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31" r:id="rId4"/>
    <sheet name="Consolidated_Balance_Sheets_Pa" sheetId="132" r:id="rId5"/>
    <sheet name="Consolidated_Statements_of_Cas" sheetId="6" r:id="rId6"/>
    <sheet name="Consolidated_Statements_of_Sto" sheetId="133" r:id="rId7"/>
    <sheet name="Operations_and_summary_of_sign" sheetId="134" r:id="rId8"/>
    <sheet name="New_Accounting_Standards" sheetId="135" r:id="rId9"/>
    <sheet name="Earnings_Per_Share" sheetId="136" r:id="rId10"/>
    <sheet name="Business_Acquisitions" sheetId="137" r:id="rId11"/>
    <sheet name="Financial_Instruments_and_Fair" sheetId="138" r:id="rId12"/>
    <sheet name="Derivative_Instruments_and_Hed" sheetId="139" r:id="rId13"/>
    <sheet name="Supplemental_Statements_of_Cas" sheetId="140" r:id="rId14"/>
    <sheet name="Inventories" sheetId="141" r:id="rId15"/>
    <sheet name="Property_Plant_and_Equipment_N" sheetId="142" r:id="rId16"/>
    <sheet name="Goodwill" sheetId="143" r:id="rId17"/>
    <sheet name="Intangible_Assets_Net" sheetId="144" r:id="rId18"/>
    <sheet name="Credit_Facilities_Shortterm_Bo" sheetId="145" r:id="rId19"/>
    <sheet name="Accrued_Liabilities" sheetId="146" r:id="rId20"/>
    <sheet name="Other_Liabilities" sheetId="147" r:id="rId21"/>
    <sheet name="Other_Income_Expense_Net" sheetId="148" r:id="rId22"/>
    <sheet name="Income_Taxes" sheetId="149" r:id="rId23"/>
    <sheet name="Retirement_Benefits" sheetId="150" r:id="rId24"/>
    <sheet name="Stockholders_Equity" sheetId="151" r:id="rId25"/>
    <sheet name="Commitments_and_Contingencies" sheetId="152" r:id="rId26"/>
    <sheet name="Segment_Information" sheetId="153" r:id="rId27"/>
    <sheet name="Supplemental_Quarterly_Financi" sheetId="154" r:id="rId28"/>
    <sheet name="Schedule_II" sheetId="155" r:id="rId29"/>
    <sheet name="Operations_and_summary_of_sign1" sheetId="156" r:id="rId30"/>
    <sheet name="Operatons_and_summary_of_signi" sheetId="157" r:id="rId31"/>
    <sheet name="Earnings_Per_Share_Tables" sheetId="158" r:id="rId32"/>
    <sheet name="Business_Acquisitions_Tables" sheetId="159" r:id="rId33"/>
    <sheet name="Financial_Instruments_and_Fair1" sheetId="160" r:id="rId34"/>
    <sheet name="Derivative_Instruments_and_Hed1" sheetId="161" r:id="rId35"/>
    <sheet name="Supplemental_Statements_of_Cas1" sheetId="162" r:id="rId36"/>
    <sheet name="Inventories_Tables" sheetId="163" r:id="rId37"/>
    <sheet name="Property_Plant_and_Equipment_N1" sheetId="164" r:id="rId38"/>
    <sheet name="Goodwill_Tables" sheetId="165" r:id="rId39"/>
    <sheet name="Intangible_Assets_Net_Tables" sheetId="166" r:id="rId40"/>
    <sheet name="Credit_Facilities_Shortterm_Bo1" sheetId="167" r:id="rId41"/>
    <sheet name="Accrued_Liabilities_Tables" sheetId="168" r:id="rId42"/>
    <sheet name="Other_Liabilities_Tables" sheetId="169" r:id="rId43"/>
    <sheet name="Other_Income_Expense_Net_Table" sheetId="170" r:id="rId44"/>
    <sheet name="Income_Taxes_Tables" sheetId="171" r:id="rId45"/>
    <sheet name="Retirement_Benefits_Tables" sheetId="172" r:id="rId46"/>
    <sheet name="Stockholders_Equity_Tables" sheetId="173" r:id="rId47"/>
    <sheet name="Commitments_and_Contingencies_" sheetId="174" r:id="rId48"/>
    <sheet name="Segment_Information_Tables" sheetId="175" r:id="rId49"/>
    <sheet name="Supplemental_Quarterly_Financi1" sheetId="176" r:id="rId50"/>
    <sheet name="Schedule_II_Tables" sheetId="177" r:id="rId51"/>
    <sheet name="Operations_and_summary_of_sign2" sheetId="52" r:id="rId52"/>
    <sheet name="Operations_ans_summary_of_sign" sheetId="178" r:id="rId53"/>
    <sheet name="Operations_and_summary_of_sign3" sheetId="54" r:id="rId54"/>
    <sheet name="Operations_and_summary_of_sign4" sheetId="55" r:id="rId55"/>
    <sheet name="Earnings_Per_Share_Reconciliat" sheetId="56" r:id="rId56"/>
    <sheet name="Earnings_Per_Share_Antidilutiv" sheetId="57" r:id="rId57"/>
    <sheet name="Earnings_Per_Share_Schedule_of" sheetId="58" r:id="rId58"/>
    <sheet name="Business_Acquisitions_Narrativ" sheetId="59" r:id="rId59"/>
    <sheet name="Business_Acquisitions_Schedule" sheetId="179" r:id="rId60"/>
    <sheet name="Business_Acquisitions_Schedule1" sheetId="180" r:id="rId61"/>
    <sheet name="Business_Acquisitions_Schedule2" sheetId="62" r:id="rId62"/>
    <sheet name="Business_Acquisitions_Schedule3" sheetId="63" r:id="rId63"/>
    <sheet name="Financial_Instruments_and_Fair2" sheetId="64" r:id="rId64"/>
    <sheet name="Financial_Instruments_and_Fair3" sheetId="181" r:id="rId65"/>
    <sheet name="Financial_Instruments_and_Fair4" sheetId="182" r:id="rId66"/>
    <sheet name="Derivative_Instruments_and_Hed2" sheetId="183" r:id="rId67"/>
    <sheet name="Derivative_Instruments_and_Hed3" sheetId="68" r:id="rId68"/>
    <sheet name="Supplemental_Statements_of_Cas2" sheetId="69" r:id="rId69"/>
    <sheet name="Inventories_Schedule_of_Invent" sheetId="184" r:id="rId70"/>
    <sheet name="Property_Plant_and_Equipment_N2" sheetId="185" r:id="rId71"/>
    <sheet name="Property_Plant_and_Equipment_N3" sheetId="72" r:id="rId72"/>
    <sheet name="Goodwill_Narrative_Details" sheetId="186" r:id="rId73"/>
    <sheet name="Goodwill_Goodwill_Details" sheetId="74" r:id="rId74"/>
    <sheet name="Intangible_Assets_Net_Schedule" sheetId="75" r:id="rId75"/>
    <sheet name="Intangible_Assets_Net_Schedule1" sheetId="187" r:id="rId76"/>
    <sheet name="Credit_Facilities_Shortterm_Bo2" sheetId="188" r:id="rId77"/>
    <sheet name="Longterm_Debt_Narrative_Detail" sheetId="189" r:id="rId78"/>
    <sheet name="Credit_Facilities_and_Shortter" sheetId="190" r:id="rId79"/>
    <sheet name="Longterm_Debt_Schedule_of_Long" sheetId="191" r:id="rId80"/>
    <sheet name="Longterm_Debt_Schedule_of_Futu" sheetId="192" r:id="rId81"/>
    <sheet name="Accrued_Liabilities_Accrued_Li" sheetId="193" r:id="rId82"/>
    <sheet name="Accrued_Liabilities_Warranties" sheetId="83" r:id="rId83"/>
    <sheet name="Other_Liabilities_Details" sheetId="194" r:id="rId84"/>
    <sheet name="Other_Income_Expense_Net_Detai" sheetId="85" r:id="rId85"/>
    <sheet name="Income_Taxes_Narrative_Details" sheetId="86" r:id="rId86"/>
    <sheet name="Income_Taxes_Components_of_Inc" sheetId="87" r:id="rId87"/>
    <sheet name="Income_Taxes_Earings_Before_In" sheetId="88" r:id="rId88"/>
    <sheet name="Income_Taxes_Composition_of_De" sheetId="195" r:id="rId89"/>
    <sheet name="Income_Taxes_Reconciliation_of" sheetId="90" r:id="rId90"/>
    <sheet name="Income_Taxes_Reconciliation_of1" sheetId="91" r:id="rId91"/>
    <sheet name="Retirement_Benefits_Narrative_" sheetId="92" r:id="rId92"/>
    <sheet name="Retirement_Benefits_Schedule_o" sheetId="93" r:id="rId93"/>
    <sheet name="Retirement_Benefits_Schedule_o1" sheetId="94" r:id="rId94"/>
    <sheet name="Retirement_Benefits_Schedule_o2" sheetId="95" r:id="rId95"/>
    <sheet name="Retirement_Benefits_Schedule_o3" sheetId="96" r:id="rId96"/>
    <sheet name="Retirement_Benefits_Schedule_o4" sheetId="196" r:id="rId97"/>
    <sheet name="Retirement_Benefits_Schedule_o5" sheetId="197" r:id="rId98"/>
    <sheet name="Retirement_Benefits_Schedule_o6" sheetId="99" r:id="rId99"/>
    <sheet name="Retirement_Benefits_Schedule_o7" sheetId="100" r:id="rId100"/>
    <sheet name="Retirement_Benefits_Schedule_o8" sheetId="198" r:id="rId101"/>
    <sheet name="Retirement_Benefits_Schedule_o9" sheetId="102" r:id="rId102"/>
    <sheet name="Recovered_Sheet1" sheetId="199" r:id="rId103"/>
    <sheet name="Recovered_Sheet2" sheetId="104" r:id="rId104"/>
    <sheet name="Recovered_Sheet3" sheetId="105" r:id="rId105"/>
    <sheet name="Recovered_Sheet4" sheetId="106" r:id="rId106"/>
    <sheet name="Stockholders_Equity_Equity_Nar" sheetId="107" r:id="rId107"/>
    <sheet name="Stockholders_Equity_StockBased" sheetId="108" r:id="rId108"/>
    <sheet name="Stockholders_Equity_Dividends_" sheetId="109" r:id="rId109"/>
    <sheet name="Recovered_Sheet5" sheetId="110" r:id="rId110"/>
    <sheet name="Stockholders_Equity_Schedule_o" sheetId="111" r:id="rId111"/>
    <sheet name="Stockholders_Equity_Weighted_A" sheetId="112" r:id="rId112"/>
    <sheet name="Stockholders_Equity_Activity_f" sheetId="113" r:id="rId113"/>
    <sheet name="Stockholders_Equity_Changes_in" sheetId="114" r:id="rId114"/>
    <sheet name="Stockholders_Equity_Stock_Opti" sheetId="115" r:id="rId115"/>
    <sheet name="Stockholders_Equity_Other_Stoc" sheetId="116" r:id="rId116"/>
    <sheet name="Stockholders_Equity_Changes_in1" sheetId="117" r:id="rId117"/>
    <sheet name="Commitments_and_Contingencies_1" sheetId="200" r:id="rId118"/>
    <sheet name="Commitments_and_Contingencies_2" sheetId="201" r:id="rId119"/>
    <sheet name="Commitments_and_Contingencies_3" sheetId="120" r:id="rId120"/>
    <sheet name="Commitments_and_Contingencies_4" sheetId="202" r:id="rId121"/>
    <sheet name="Segment_Information_Narrative_" sheetId="122" r:id="rId122"/>
    <sheet name="Segment_Information_Consolidat" sheetId="123" r:id="rId123"/>
    <sheet name="Segment_Information_Consolidat1" sheetId="124" r:id="rId124"/>
    <sheet name="Segment_Information_US_Governm" sheetId="125" r:id="rId125"/>
    <sheet name="Segment_Information_External_N" sheetId="126" r:id="rId126"/>
    <sheet name="Segment_Information_Property_P" sheetId="203" r:id="rId127"/>
    <sheet name="Supplemental_Quarterly_Financi2" sheetId="128" r:id="rId128"/>
    <sheet name="Supplemental_Quarterly_Financi3" sheetId="129" r:id="rId129"/>
    <sheet name="Schedule_II_Details" sheetId="130" r:id="rId130"/>
  </sheets>
  <definedNames>
    <definedName name="Schedule_II_Valuation_and_Qualifying_Acc" localSheetId="28">Schedule_II!$B$6</definedName>
  </definedNames>
  <calcPr calcId="0"/>
</workbook>
</file>

<file path=xl/sharedStrings.xml><?xml version="1.0" encoding="utf-8"?>
<sst xmlns="http://schemas.openxmlformats.org/spreadsheetml/2006/main" count="12729" uniqueCount="2519">
  <si>
    <t>Document and Entity Information (USD $)</t>
  </si>
  <si>
    <t>12 Months Ended</t>
  </si>
  <si>
    <t>Sep. 30, 2014</t>
  </si>
  <si>
    <t>Nov. 10, 2014</t>
  </si>
  <si>
    <t>Mar. 31, 2014</t>
  </si>
  <si>
    <t>Document and Entity Information</t>
  </si>
  <si>
    <t>'</t>
  </si>
  <si>
    <t>Document Type</t>
  </si>
  <si>
    <t>'10-K</t>
  </si>
  <si>
    <t>Amendment Flag</t>
  </si>
  <si>
    <t>'false</t>
  </si>
  <si>
    <t>Document Period End Date</t>
  </si>
  <si>
    <t>Document Fiscal Year Focus</t>
  </si>
  <si>
    <t>'2014</t>
  </si>
  <si>
    <t>Document Fiscal Period Focus</t>
  </si>
  <si>
    <t>'FY</t>
  </si>
  <si>
    <t>Entity Registrant Name</t>
  </si>
  <si>
    <t>'WOODWARD, INC.</t>
  </si>
  <si>
    <t>Entity Central Index Key</t>
  </si>
  <si>
    <t>'0000108312</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Earnings (USD $)</t>
  </si>
  <si>
    <t>In Thousands, except Per Share data, unless otherwise specified</t>
  </si>
  <si>
    <t>Sep. 30, 2013</t>
  </si>
  <si>
    <t>Sep. 30, 2012</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5)</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solidated Statements of Comprehensive Earnings (USD $)</t>
  </si>
  <si>
    <t>In Thousands, unless otherwise specified</t>
  </si>
  <si>
    <t>Comprehensive earnings</t>
  </si>
  <si>
    <t>Other comprehensive earnings:</t>
  </si>
  <si>
    <t>Foreign currency translation adjustments</t>
  </si>
  <si>
    <t>Taxes on changes on foreign currency translation adjustments</t>
  </si>
  <si>
    <t>Foreign currency translation adjustments, net of tax</t>
  </si>
  <si>
    <t>Reclassification of realized losses on derivatives to earnings</t>
  </si>
  <si>
    <t>Realized gain on cash flow hedge</t>
  </si>
  <si>
    <t>Taxes on changes on derivative transactions</t>
  </si>
  <si>
    <t>Derivative adjustments, net of tax</t>
  </si>
  <si>
    <t>Minimum retirement benefit liability adjustments (Note 17):</t>
  </si>
  <si>
    <t>Net gain (loss) arising during the period</t>
  </si>
  <si>
    <t>Prior service cost arising during the period</t>
  </si>
  <si>
    <t>Loss (gain) due to settlement or curtailment arising during the period</t>
  </si>
  <si>
    <t>Amortization of prior service benefit</t>
  </si>
  <si>
    <t>Amortization of net loss</t>
  </si>
  <si>
    <t>Foreign currency exchange rate changes on minimum retirement benefit liabilities</t>
  </si>
  <si>
    <t>Taxes on changes on minimum retirement benefit liability adjustments</t>
  </si>
  <si>
    <t>Minimum retirement benefit liability adjustments, net of tax</t>
  </si>
  <si>
    <t>Total comprehensive earnings</t>
  </si>
  <si>
    <t>Consolidated Balance Sheets (USD $)</t>
  </si>
  <si>
    <t>Current assets:</t>
  </si>
  <si>
    <t>Cash and cash equivalents</t>
  </si>
  <si>
    <t>Accounts receivable, less allowance for uncollectible amounts of $7,078 and $8,872, respectively</t>
  </si>
  <si>
    <t>Inventories</t>
  </si>
  <si>
    <t>Income taxes receivable</t>
  </si>
  <si>
    <t>Deferred income tax assets</t>
  </si>
  <si>
    <t>Other current assets</t>
  </si>
  <si>
    <t>Total current assets</t>
  </si>
  <si>
    <t>Property, plant and equipment, net</t>
  </si>
  <si>
    <t>Goodwill</t>
  </si>
  <si>
    <t>Intangible assets, net</t>
  </si>
  <si>
    <t>Other assets</t>
  </si>
  <si>
    <t>Total assets</t>
  </si>
  <si>
    <t>Current liabilities:</t>
  </si>
  <si>
    <t>Current portion of long-term debt</t>
  </si>
  <si>
    <t>Accounts payable</t>
  </si>
  <si>
    <t>Income taxes payable</t>
  </si>
  <si>
    <t>Deferred income tax liabilities</t>
  </si>
  <si>
    <t>Accrued liabilities</t>
  </si>
  <si>
    <t>Total current liabilities</t>
  </si>
  <si>
    <t>Long-term debt, less current portion</t>
  </si>
  <si>
    <t>Other liabilities</t>
  </si>
  <si>
    <t>Total liabilities</t>
  </si>
  <si>
    <t>Commitments and contingencies (Note 19)</t>
  </si>
  <si>
    <t>'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earnings (losses)</t>
  </si>
  <si>
    <t>Deferred compensation</t>
  </si>
  <si>
    <t>Retained earnings</t>
  </si>
  <si>
    <t>Stockholders' equity excluding treasury stock</t>
  </si>
  <si>
    <t>Treasury stock at cost, 7,397 shares and 4,883 shares, respectively</t>
  </si>
  <si>
    <t>Treasury stock held for deferred compensation, at cost, 198 shares and 232 shares, respectively</t>
  </si>
  <si>
    <t>Total stockholders' equity</t>
  </si>
  <si>
    <t>Total liabilities and stockholders' equity</t>
  </si>
  <si>
    <t>Consolidated Balance Sheets (Parenthetical) (USD $)</t>
  </si>
  <si>
    <t>In Thousands, except Share data, unless otherwise specified</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USD $)</t>
  </si>
  <si>
    <t>Cash flows from operating activities:</t>
  </si>
  <si>
    <t>Adjustments to reconcile net earnings to net cash provided by operating activities:</t>
  </si>
  <si>
    <t>Depreciation and amortization</t>
  </si>
  <si>
    <t>Loss (gain) due to settlements or curtailments of postretirement plan (Note 17)</t>
  </si>
  <si>
    <t>Impairment of long-lived asset held for sale (Note 9)</t>
  </si>
  <si>
    <t>Net (gain) loss on sales of assets</t>
  </si>
  <si>
    <t>Stock-based compensation</t>
  </si>
  <si>
    <t>Excess tax benefits from stock-based compensation</t>
  </si>
  <si>
    <t>Deferred income taxes</t>
  </si>
  <si>
    <t>Loss on derivatives reclassified from accumulated comprehensive earnings into earnings</t>
  </si>
  <si>
    <t>Changes in operating assets and liabilities, net of business acquisitions:</t>
  </si>
  <si>
    <t>Accounts receivable</t>
  </si>
  <si>
    <t>Accounts payable and accrued liabilities</t>
  </si>
  <si>
    <t>Current income taxes</t>
  </si>
  <si>
    <t>Retirement benefit obligations, excluding settlements and curtailments</t>
  </si>
  <si>
    <t>Other</t>
  </si>
  <si>
    <t>Net cash provided by operating activities</t>
  </si>
  <si>
    <t>Cash flows from investing activities:</t>
  </si>
  <si>
    <t>Payments for purchase of property, plant and equipment</t>
  </si>
  <si>
    <t>Proceeds from sale of assets</t>
  </si>
  <si>
    <t>Business acquisitions, net of cash acquired</t>
  </si>
  <si>
    <t>Net cash used in investing activities</t>
  </si>
  <si>
    <t>Cash flows from financing activities:</t>
  </si>
  <si>
    <t>Cash dividends paid</t>
  </si>
  <si>
    <t>Proceeds from sales of treasury stock</t>
  </si>
  <si>
    <t>Payments for repurchases of common stock</t>
  </si>
  <si>
    <t>Excess tax benefits from stock compensation</t>
  </si>
  <si>
    <t>Borrowings on revolving lines of credit and short-term borrowings</t>
  </si>
  <si>
    <t>Payments on revolving lines of credit and short-term borrowings</t>
  </si>
  <si>
    <t>Proceeds from issuance of long-term debt</t>
  </si>
  <si>
    <t>Payments of long-term debt</t>
  </si>
  <si>
    <t>Proceeds from cash flow hedge</t>
  </si>
  <si>
    <t>Payments of debt financing co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USD $)</t>
  </si>
  <si>
    <t>In Thousands, except Share data</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1</t>
  </si>
  <si>
    <t>Balance, Treasury Stock, shares at Sep. 30, 2011</t>
  </si>
  <si>
    <t>Balance, Common Stock, shares at Sep. 30, 2011</t>
  </si>
  <si>
    <t>Balance, Treasury stock held for deferred compensation, Shares at Sep. 30, 2011</t>
  </si>
  <si>
    <t>Other Comprehensive Income (Loss), Net of Tax</t>
  </si>
  <si>
    <t>Purchases of treasury stock</t>
  </si>
  <si>
    <t>Purchases of treasury stock, shares</t>
  </si>
  <si>
    <t>Sales of treasury stock</t>
  </si>
  <si>
    <t>Sales of treasury stock, shares</t>
  </si>
  <si>
    <t>Common shares issued from treasury stock for benefit plans</t>
  </si>
  <si>
    <t>Common shares issued from treasury stock for benefit plans, shares</t>
  </si>
  <si>
    <t>Tax benefit attributable to exercise of stock options</t>
  </si>
  <si>
    <t>Transfer of stock to deferred compensation plan</t>
  </si>
  <si>
    <t>Transfer of stock to deferred compensation plan, shares</t>
  </si>
  <si>
    <t>Purchases of stock by deferred compensation plan</t>
  </si>
  <si>
    <t>Purchases of stock by deferred compensation plan, shares</t>
  </si>
  <si>
    <t>Distribution of stock from deferred compensation plan</t>
  </si>
  <si>
    <t>Distribution of stock from deferred compensation plan, shares</t>
  </si>
  <si>
    <t>Balances at Sep. 30, 2012</t>
  </si>
  <si>
    <t>Balance, Treasury Stock, shares at Sep. 30, 2012</t>
  </si>
  <si>
    <t>Balance, Common Stock, shares at Sep. 30, 2012</t>
  </si>
  <si>
    <t>Balance, Treasury stock held for deferred compensation, Shares at Sep. 30, 2012</t>
  </si>
  <si>
    <t>Balances at Sep. 30, 2013</t>
  </si>
  <si>
    <t>Balance, Treasury Stock, shares at Sep. 30, 2013</t>
  </si>
  <si>
    <t>Balance, Common Stock, shares at Sep. 30, 2013</t>
  </si>
  <si>
    <t>Balance, Preferred Stock, shares at Sep. 30, 2013</t>
  </si>
  <si>
    <t>Balance, Treasury stock held for deferred compensation, Shares at Sep. 30, 2013</t>
  </si>
  <si>
    <t>Balances at Sep. 30, 2014</t>
  </si>
  <si>
    <t>Balance, Treasury Stock, shares at Sep. 30, 2014</t>
  </si>
  <si>
    <t>Balance, Common Stock, shares at Sep. 30, 2014</t>
  </si>
  <si>
    <t>Balance, Preferred Stock, shares at Sep. 30, 2014</t>
  </si>
  <si>
    <t>Balance, Treasury stock held for deferred compensation, Shares at Sep. 30, 2014</t>
  </si>
  <si>
    <t>Operations and summary of significant accounting policies</t>
  </si>
  <si>
    <t>Basis of Presentation</t>
  </si>
  <si>
    <t>Operations and Summary of Significant Accounting Policies</t>
  </si>
  <si>
    <t>Note 1.  Operations and summary of significant accounting policies</t>
  </si>
  <si>
    <t>Basis of presentation</t>
  </si>
  <si>
    <t>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t>
  </si>
  <si>
    <t>Nature of operations</t>
  </si>
  <si>
    <t xml:space="preserve">Woodward enhances the global quality of life and sustainability by optimizing energy use through improved efficiency and lower emiss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t>
  </si>
  <si>
    <t xml:space="preserve">Woodward’s strategic focus is providing energy control and optimization solutions for the aerospace and energy markets.  The precise and efficient control of energy, including fluid and electrical energy, combustion, and motion, is a growing requirement in the markets it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replacement and other service support for its installed products. </t>
  </si>
  <si>
    <t xml:space="preserve">Woodward’s components and integrated systems optimize performance of commercial aircraft, defense aircraft, ground vehicles and other equipment, gas and steam turbines, wind turbines, including converters and power grid related equipment, industrial diesel, gas, alternative and dual fuel reciprocating engines, and electrical power systems.  Woodward’s innovative fluid energy, combustion control, electrical energy, and motion control systems help its customers offer more cost-effective, cleaner, and more reliable equipment.   </t>
  </si>
  <si>
    <t>Summary of significant accounting policies</t>
  </si>
  <si>
    <r>
      <t>Principles of consolidation:</t>
    </r>
    <r>
      <rPr>
        <sz val="10"/>
        <color theme="1"/>
        <rFont val="Times New Roman"/>
        <family val="1"/>
      </rPr>
      <t xml:space="preserve">  These Consolidated Financial Statements are prepared in accordance with U.S. GAAP and include the accounts of Woodward and its wholly and majority-owned subsidiaries.  Transactions within and between these companies are eliminated.</t>
    </r>
  </si>
  <si>
    <r>
      <t>Use of estimates:</t>
    </r>
    <r>
      <rPr>
        <sz val="10"/>
        <color theme="1"/>
        <rFont val="Times New Roman"/>
        <family val="1"/>
      </rPr>
      <t xml:space="preserve">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vary materially from Woodward’s estimates.</t>
    </r>
  </si>
  <si>
    <r>
      <t>Foreign currency exchange rates:</t>
    </r>
    <r>
      <rPr>
        <sz val="10"/>
        <color theme="1"/>
        <rFont val="Times New Roman"/>
        <family val="1"/>
      </rPr>
      <t xml:space="preserve">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t>
    </r>
  </si>
  <si>
    <t>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net foreign currency losses of $1,089 in fiscal year 2014, $2,738 in fiscal year 2013, and $480 in fiscal year 2012.</t>
  </si>
  <si>
    <r>
      <t>Revenue recognition:</t>
    </r>
    <r>
      <rPr>
        <sz val="10"/>
        <color theme="1"/>
        <rFont val="Times New Roman"/>
        <family val="1"/>
      </rPr>
      <t xml:space="preserve">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t>
    </r>
  </si>
  <si>
    <t>Occasionally, Woodward transfers title of product to customers, but retains substantive performance obligations such as completion of product testing, customer acceptance or in some instances regulatory acceptance.  Revenue is deferred until the performance obligations are satisfied.  In addition, service revenue, which accounts for less than 1% of Woodward’s net sales, is also recognized upon completion of applicable performance obligations.</t>
  </si>
  <si>
    <t>Certain Woodward products include incidental software or firmware essential to the performance of the product as designed, which are treated as units of accounting associated with the related tangible product with which the software is included.  Woodward does not sell software on a standalone basis, although software upgrades, if any, are generally paid for by the customer.</t>
  </si>
  <si>
    <t>Product freight costs are included in cost of goods sold.  Freight costs charged to customers are included in net sales.</t>
  </si>
  <si>
    <t>Taxes collected from customers and remitted to government authorities are excluded from revenue and are recorded as liabilities until the taxes are remitted to the appropriate U.S. or foreign government authority.</t>
  </si>
  <si>
    <t>Net sales from service activities were less than 10% of total net sales for fiscal years 2014, 2013 and 2012.</t>
  </si>
  <si>
    <r>
      <t>Customer payments:</t>
    </r>
    <r>
      <rPr>
        <sz val="10"/>
        <color theme="1"/>
        <rFont val="Times New Roman"/>
        <family val="1"/>
      </rPr>
      <t xml:space="preserve">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t>
    </r>
  </si>
  <si>
    <r>
      <t>Stock-based compensation:</t>
    </r>
    <r>
      <rPr>
        <sz val="10"/>
        <color theme="1"/>
        <rFont val="Times New Roman"/>
        <family val="1"/>
      </rPr>
      <t xml:space="preserve">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t>
    </r>
  </si>
  <si>
    <t>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t>
  </si>
  <si>
    <r>
      <t>Research and development costs:</t>
    </r>
    <r>
      <rPr>
        <sz val="10"/>
        <color theme="1"/>
        <rFont val="Times New Roman"/>
        <family val="1"/>
      </rPr>
      <t xml:space="preserve">  Company funded expenditures related to new product development activities are expensed as incurred and are separately reported in the Consolidated Statements of Earnings.</t>
    </r>
  </si>
  <si>
    <r>
      <t>Income taxes:</t>
    </r>
    <r>
      <rPr>
        <sz val="10"/>
        <color theme="1"/>
        <rFont val="Times New Roman"/>
        <family val="1"/>
      </rPr>
      <t xml:space="preserve">  Deferred income taxes are provided for the temporary differences between the financial reporting basis and the tax basis of Woodward’s assets, liabilities, and certain unrecognized gains and losses recorded in accumulated other comprehensive earnings.  Woodward provides for taxes that may be payable if undistributed earnings of overseas subsidiaries were to be remitted to the United States, except for those earnings that it considers to be indefinitely invested.</t>
    </r>
  </si>
  <si>
    <r>
      <t>Cash equivalents:</t>
    </r>
    <r>
      <rPr>
        <sz val="10"/>
        <color theme="1"/>
        <rFont val="Times New Roman"/>
        <family val="1"/>
      </rPr>
      <t xml:space="preserve">  Highly liquid investments purchased with an original maturity of three months or less are considered to be cash equivalents.</t>
    </r>
  </si>
  <si>
    <t>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and sometimes invests excess cash in money market funds not insured by the FDIC.</t>
  </si>
  <si>
    <r>
      <t>Accounts receivable:</t>
    </r>
    <r>
      <rPr>
        <sz val="10"/>
        <color theme="1"/>
        <rFont val="Times New Roman"/>
        <family val="1"/>
      </rPr>
      <t xml:space="preserve">  Almost all of Woodward’s sales are made on credit and result in accounts receivable, which are recorded at the amount invoiced.  In the normal course of business, not all accounts receivable are collected and, therefore, an allowance for uncollectible amounts is provided equal to the amount that Woodward believes ultimately will not be collected.  In establishing the amount of the allowanc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t>
    </r>
  </si>
  <si>
    <t>Consistent with business practice common in China, Woodward’s Chinese subsidiary accepts from Chinese customers, in settlement of certain customer accounts receivable, bankers acceptance notes issued by creditworthy Chinese banks.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creditworthy banks as to which the credit risk associated with the bankers acceptance note is assessed to be minimal.</t>
  </si>
  <si>
    <t>The composition of Woodward’s accounts receivable at September 30, 2014 and September 30, 2013 follows:</t>
  </si>
  <si>
    <t>September 30,</t>
  </si>
  <si>
    <t>Accounts receivable from:</t>
  </si>
  <si>
    <t>Customers</t>
  </si>
  <si>
    <t>$</t>
  </si>
  <si>
    <t>291,584 </t>
  </si>
  <si>
    <t>316,983 </t>
  </si>
  <si>
    <t>Other (Chinese financial institutions)</t>
  </si>
  <si>
    <t>62,352 </t>
  </si>
  <si>
    <t>72,954 </t>
  </si>
  <si>
    <t>Allowance for uncollectible customer amounts</t>
  </si>
  <si>
    <t>346,858 </t>
  </si>
  <si>
    <t>381,065 </t>
  </si>
  <si>
    <r>
      <t>Inventories:</t>
    </r>
    <r>
      <rPr>
        <sz val="10"/>
        <color theme="1"/>
        <rFont val="Times New Roman"/>
        <family val="1"/>
      </rPr>
      <t xml:space="preserve">  Inventories are valued at the lower of cost or market, with cost being determined using methods that approximate a first-in, first-out basis.  </t>
    </r>
  </si>
  <si>
    <t>Customer deposits are recorded against inventory when the right of offset exists.  There were no customer deposits included in inventory as of September 30, 2014 and 2013.  All other customer deposits are recorded in accrued liabilities.</t>
  </si>
  <si>
    <r>
      <t>Property, plant, and equipment:</t>
    </r>
    <r>
      <rPr>
        <sz val="10"/>
        <color theme="1"/>
        <rFont val="Times New Roman"/>
        <family val="1"/>
      </rPr>
      <t xml:space="preserve">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t>
    </r>
  </si>
  <si>
    <t>Estimated lives over which fixed assets are generally depreciated at September 30, 2014 were as follows:</t>
  </si>
  <si>
    <t>Land improvements</t>
  </si>
  <si>
    <t>-</t>
  </si>
  <si>
    <t>years</t>
  </si>
  <si>
    <t>Buildings and improvements</t>
  </si>
  <si>
    <t>Leasehold improvements</t>
  </si>
  <si>
    <t>Machinery and production equipment</t>
  </si>
  <si>
    <t>Computer equipment and software</t>
  </si>
  <si>
    <t>Office furniture and equipment</t>
  </si>
  <si>
    <t>Included in computer equipment and software are Woodward’s enterprise resource planning (“ERP”) systems, which have an estimated useful life of 10 years.  All other computer equipment and software is generally depreciated over three to five years.</t>
  </si>
  <si>
    <r>
      <t>Purchase accounting:</t>
    </r>
    <r>
      <rPr>
        <b/>
        <sz val="10"/>
        <color theme="1"/>
        <rFont val="Times New Roman"/>
        <family val="1"/>
      </rPr>
      <t xml:space="preserve">    </t>
    </r>
    <r>
      <rPr>
        <sz val="10"/>
        <color theme="1"/>
        <rFont val="Times New Roman"/>
        <family val="1"/>
      </rPr>
      <t>Business combinations are accounted for using the acquisition method of accounting.  Under the acquisition method, assets and liabilities, including intangible assets, are recorded at their fair values as of the acquisition date.  Acquisition costs in excess of amounts assigned to assets acquired and liabilities assumed are recorded as goodwill.</t>
    </r>
  </si>
  <si>
    <r>
      <t>Goodwill:</t>
    </r>
    <r>
      <rPr>
        <sz val="10"/>
        <color theme="1"/>
        <rFont val="Times New Roman"/>
        <family val="1"/>
      </rPr>
      <t xml:space="preserve">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 with its carrying amount including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There was no impairment charge recorded in fiscal years 2014, 2013, or 2012.</t>
    </r>
  </si>
  <si>
    <r>
      <t>Other intangibles:</t>
    </r>
    <r>
      <rPr>
        <sz val="10"/>
        <color theme="1"/>
        <rFont val="Times New Roman"/>
        <family val="1"/>
      </rPr>
      <t xml:space="preserve">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Impairment losses are recognized if the carrying amount of an intangible is both not recoverable and exceeds its fair value. </t>
    </r>
  </si>
  <si>
    <t>Estimated lives over which intangible assets are amortized at September 30, 2014 were as follows:</t>
  </si>
  <si>
    <t>Customer relationships</t>
  </si>
  <si>
    <t>Intellectual property</t>
  </si>
  <si>
    <t>Process technology</t>
  </si>
  <si>
    <r>
      <t>Impairment of long-lived assets:</t>
    </r>
    <r>
      <rPr>
        <sz val="10"/>
        <color theme="1"/>
        <rFont val="Times New Roman"/>
        <family val="1"/>
      </rPr>
      <t xml:space="preserve">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as an impairment charge of $3,138 recorded in fiscal year 2014 related to a write down to fair market value of assets held for sale.  There were no impairment charges recorded in fiscal years 2013 or 2012.</t>
    </r>
  </si>
  <si>
    <r>
      <t xml:space="preserve">Investment in marketable equity securities:  </t>
    </r>
    <r>
      <rPr>
        <sz val="10"/>
        <color theme="1"/>
        <rFont val="Times New Roman"/>
        <family val="1"/>
      </rPr>
      <t>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t>
    </r>
  </si>
  <si>
    <r>
      <t>Investments in unconsolidated subsidiaries:</t>
    </r>
    <r>
      <rPr>
        <sz val="10"/>
        <color theme="1"/>
        <rFont val="Times New Roman"/>
        <family val="1"/>
      </rPr>
      <t xml:space="preserve">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t>
    </r>
  </si>
  <si>
    <r>
      <t>Deferred compensation:</t>
    </r>
    <r>
      <rPr>
        <sz val="10"/>
        <color theme="1"/>
        <rFont val="Times New Roman"/>
        <family val="1"/>
      </rPr>
      <t xml:space="preserve">  The Company maintains a deferred compensation plan, or “rabbi trust,” as part of its overall compensation package for certain employees. </t>
    </r>
  </si>
  <si>
    <t xml:space="preserve">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si>
  <si>
    <r>
      <t>Derivatives:</t>
    </r>
    <r>
      <rPr>
        <sz val="10"/>
        <color theme="1"/>
        <rFont val="Times New Roman"/>
        <family val="1"/>
      </rPr>
      <t xml:space="preserve">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t>
    </r>
  </si>
  <si>
    <r>
      <t xml:space="preserve">From time to time, Woodward will enter into foreign currency exchange rate contracts to hedge against changes in foreign currency exchange rates on liabilities expected to be settled at a future date.  Woodward has historically not designated these transactions as accounting hedges.  The fair value of foreign currency exchange rate contracts held at the end of the period are recognized in the balance sheet and the unrealized gains or losses are recorded to “Other (income) expense, net” in the Consolidated Statements of Earnings.  Upon settlement of foreign currency exchange rate contracts, any unrealized gains or losses previously recognized are reversed and the realized gain or loss is recorded to “Other (income) expense, net” in the Consolidated Statement of Earnings.  Further information on foreign currency exchange rate contracts can be found at Note 6, </t>
    </r>
    <r>
      <rPr>
        <i/>
        <sz val="10"/>
        <color theme="1"/>
        <rFont val="Times New Roman"/>
        <family val="1"/>
      </rPr>
      <t>Derivative instruments and hedging activities</t>
    </r>
    <r>
      <rPr>
        <sz val="10"/>
        <color theme="1"/>
        <rFont val="Times New Roman"/>
        <family val="1"/>
      </rPr>
      <t>.</t>
    </r>
  </si>
  <si>
    <r>
      <t>Financial instruments:</t>
    </r>
    <r>
      <rPr>
        <sz val="10"/>
        <color theme="1"/>
        <rFont val="Times New Roman"/>
        <family val="1"/>
      </rPr>
      <t xml:space="preserve">  The Company’s financial instruments include cash and cash equivalents, investments in the deferred compensation program, notes receivable from municipalitie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ity notes of similar maturity.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t>
    </r>
    <r>
      <rPr>
        <i/>
        <sz val="10"/>
        <color theme="1"/>
        <rFont val="Times New Roman"/>
        <family val="1"/>
      </rPr>
      <t>Financial instruments and fair value measurements</t>
    </r>
    <r>
      <rPr>
        <sz val="10"/>
        <color theme="1"/>
        <rFont val="Times New Roman"/>
        <family val="1"/>
      </rPr>
      <t>.</t>
    </r>
  </si>
  <si>
    <t>Financial assets and liabilities recorded at fair value in the Consolidated Balance Sheets are categorized based upon a fair value hierarchy established by U.S. GAAP, which prioritizes the inputs used to measure fair value into the following levels:</t>
  </si>
  <si>
    <t xml:space="preserve">Level 1: Inputs based on quoted market prices in active markets for identical assets or liabilities at the measurement date.  </t>
  </si>
  <si>
    <t>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t>
  </si>
  <si>
    <t>Level 3: Inputs reflect management’s best estimates and assumptions of what market participants would use in pricing the asset or liability at the measurement date.  The inputs are unobservable in the market and significant to the valuation of the instruments.</t>
  </si>
  <si>
    <r>
      <t>Postretirement benefits:</t>
    </r>
    <r>
      <rPr>
        <sz val="10"/>
        <color theme="1"/>
        <rFont val="Times New Roman"/>
        <family val="1"/>
      </rPr>
      <t xml:space="preserve">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her defined benefit postretirement plan, such as a retiree health care plan, the benefit obligation is the accumulated benefit obligation.  Any over-funded status is recognized as an asset and any underfunded status is recognized as a liability. </t>
    </r>
  </si>
  <si>
    <t>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t>
  </si>
  <si>
    <t>New Accounting Standards</t>
  </si>
  <si>
    <t>Recent Accounting Pronouncements</t>
  </si>
  <si>
    <t>Note 2.  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t>
  </si>
  <si>
    <t xml:space="preserve">In May 2014, the FASB issued ASU 2014-09, “Revenue from Contracts with Customers.”  The purpose of ASU 2014-09 is to clarify the principles for recognizing revenue and to develop a common revenue standard for U.S. GAAP and International Financial Reporting Standards.  The amendments (i) remove inconsistencies and weaknesses in revenue requirements, (ii) provide a more robust framework for addressing revenue issues, (iii) improve comparability of revenue recognition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ASU 2014-09 is effective for annual reporting periods beginning after December 15, 2016 (fiscal year 2018 for Woodward), including interim periods within that reporting period.  Early adoption is not permitted.  An entity should adopt the amendments using one of the following methods: retrospectively to each prior reporting period presented or retrospectively with the cumulative effect of initially applying ASU 2014-09 recognized at the date of initial application.  Woodward has not determined what transition method it will use and is currently assessing the impact that this guidance may have on its Consolidated Financial Statements.    </t>
  </si>
  <si>
    <t>In February 2013, the FASB issued ASU 2013-02, “Reporting of Amounts Reclassified Out of Accumulated Other Comprehensive Income.”  ASU 2013-02 does not change the current requirements for reporting net income or other comprehensive income in financial statements; however, the amendments require companies to provide information about the amounts reclassified out of accumulated comprehensive income by component.  ASU 2013-02 requires a company to present, either on the face of the statement where net income is presented or in the notes, significant amounts reclassified out of accumulated comprehensive income by respective line items of net income, but only if the amount so reclassified is required under U.S. GAAP to be reclassified to net income in its entirety in the same reporting period.  For other amounts that are not required under U.S. GAAP to be reclassified in their entirety to net income, a company is required to cross-reference to other disclosures required under U.S. GAAP that provide additional detail about those amounts.  ASU 2013-02 is effective prospectively for annual reporting periods beginning after December 15, 2012 (fiscal year 2014 for Woodward).  The disclosure requirement of ASU 2013-02, which Woodward has adopted, had no material impact on its Consolidated Financial Statements.</t>
  </si>
  <si>
    <t>Earnings Per Share</t>
  </si>
  <si>
    <t>Note 3.  Earnings per share</t>
  </si>
  <si>
    <t>Basic earnings per share is computed by dividing net earnings available to common stockholders by the weighted-average number of shares of common stock outstanding for the period.</t>
  </si>
  <si>
    <t>Diluted earnings per share reflects the weighted-average number of shares outstanding after consideration of the dilutive effect of stock options and restricted stock.</t>
  </si>
  <si>
    <t>The following is a reconciliation of net earnings to basic earnings per share and diluted earnings per share:</t>
  </si>
  <si>
    <t xml:space="preserve">Year Ended September 30, </t>
  </si>
  <si>
    <t>Numerator:</t>
  </si>
  <si>
    <t>Net earnings </t>
  </si>
  <si>
    <t>165,844 </t>
  </si>
  <si>
    <t>145,942 </t>
  </si>
  <si>
    <t>141,589 </t>
  </si>
  <si>
    <t>Denominator:</t>
  </si>
  <si>
    <t>Basic shares outstanding</t>
  </si>
  <si>
    <t>66,432 </t>
  </si>
  <si>
    <t>68,392 </t>
  </si>
  <si>
    <t>68,880 </t>
  </si>
  <si>
    <t>Dilutive effect of stock options and restricted stock</t>
  </si>
  <si>
    <t>1,344 </t>
  </si>
  <si>
    <t>1,210 </t>
  </si>
  <si>
    <t>1,427 </t>
  </si>
  <si>
    <t>Diluted shares outstanding</t>
  </si>
  <si>
    <t>67,776 </t>
  </si>
  <si>
    <t>69,602 </t>
  </si>
  <si>
    <t>70,307 </t>
  </si>
  <si>
    <t>Income per common share:</t>
  </si>
  <si>
    <t>Basic earnings per share</t>
  </si>
  <si>
    <t>2.50 </t>
  </si>
  <si>
    <t>2.13 </t>
  </si>
  <si>
    <t>2.06 </t>
  </si>
  <si>
    <t>Diluted earnings per share</t>
  </si>
  <si>
    <t>2.45 </t>
  </si>
  <si>
    <t>2.10 </t>
  </si>
  <si>
    <t>2.01 </t>
  </si>
  <si>
    <t>The following stock option grants were outstanding during the fiscal years ended September 30, 2014, 2013 and 2012, but were excluded from the computation of diluted earnings per share because their inclusion would have been anti-dilutive:</t>
  </si>
  <si>
    <t xml:space="preserve">Options </t>
  </si>
  <si>
    <t>12 </t>
  </si>
  <si>
    <t>44 </t>
  </si>
  <si>
    <t>50 </t>
  </si>
  <si>
    <t xml:space="preserve">Weighted-average option price </t>
  </si>
  <si>
    <t>44.04 </t>
  </si>
  <si>
    <t>40.21 </t>
  </si>
  <si>
    <t>36.33 </t>
  </si>
  <si>
    <t>The weighted-average shares of common stock outstanding for basic and diluted earnings per share included the weighted-average treasury stock shares held for deferred compensation obligations of the following:</t>
  </si>
  <si>
    <t>Weighted-average treasury stock shares held for deferred compensation obligations</t>
  </si>
  <si>
    <t>216 </t>
  </si>
  <si>
    <t>256 </t>
  </si>
  <si>
    <t>295 </t>
  </si>
  <si>
    <t>Business Acquisitions</t>
  </si>
  <si>
    <t>Business Combinations</t>
  </si>
  <si>
    <t xml:space="preserve">Note 4.  Business acquisitions </t>
  </si>
  <si>
    <r>
      <t>Woodward has recorded the acquisition described below using the acquisition method of accounting and, accordingly, has included the results of operations of the acquired business in its consolidated results as of the date of acquisition.</t>
    </r>
    <r>
      <rPr>
        <sz val="8"/>
        <color theme="1"/>
        <rFont val="Times New Roman"/>
        <family val="1"/>
      </rPr>
      <t xml:space="preserve">    </t>
    </r>
    <r>
      <rPr>
        <sz val="10"/>
        <color theme="1"/>
        <rFont val="Times New Roman"/>
        <family val="1"/>
      </rPr>
      <t xml:space="preserve">In accordance with authoritative accounting guidance for business combinations, the purchase price for the acquisition is allocated to the tangible assets, liabilities, and intangible assets acquired based on their estimated fair values.  The excess purchase price over the respective fair values of assets is recorded as goodwill.  Goodwill is not amortized under U.S. GAAP but is tested for impairment at least annually (See Note 10, </t>
    </r>
    <r>
      <rPr>
        <i/>
        <sz val="10"/>
        <color theme="1"/>
        <rFont val="Times New Roman"/>
        <family val="1"/>
      </rPr>
      <t>Goodwill)</t>
    </r>
    <r>
      <rPr>
        <sz val="10"/>
        <color theme="1"/>
        <rFont val="Times New Roman"/>
        <family val="1"/>
      </rPr>
      <t xml:space="preserve">.  </t>
    </r>
  </si>
  <si>
    <t xml:space="preserve">Duarte Business Acquisition </t>
  </si>
  <si>
    <t>On December 27, 2012, Woodward entered into a definitive asset purchase agreement (the “Asset Purchase Agreement”) with GE Aviation Systems LLC (the “Seller”) and General Electric Company for the acquisition of substantially all of the assets and certain liabilities related to the Seller’s thrust reverser actuation systems business located in Duarte, California (the “Duarte Business”) for an aggregate purchase price of $200,000.  The acquisition was completed on December 28, 2012 and, based on customary purchase price adjustments, Woodward paid cash at closing in the amount of $198,900.  Woodward and the Seller have finalized the purchase price adjustment based on the customary post-closing provisions of the Asset Purchase Agreement.</t>
  </si>
  <si>
    <t>The purchase price of the Duarte Business is as follows:</t>
  </si>
  <si>
    <t>Cash paid to Seller</t>
  </si>
  <si>
    <t>198,900 </t>
  </si>
  <si>
    <t xml:space="preserve">Less cash acquired </t>
  </si>
  <si>
    <t>Total purchase price</t>
  </si>
  <si>
    <t>198,860 </t>
  </si>
  <si>
    <t>The allocation of the purchase price to the assets acquired and liabilities assumed was accounted for under the acquisition method of accounting in accordance with ASC Topic 805, “Business Combinations.”  Assets acquired and liabilities assumed in the transaction were allocated and recorded at their estimated acquisition date fair values using management’s best estimate based on available data.  Transaction costs associated with the acquisition were expensed as incurred.  The Company incurred transaction costs of $1,944 during the fiscal year ended September 30, 2013, which are included in “Selling, general and administrative expenses” in the Consolidated Statements of Earnings.    No additional transaction costs were incurred in the fiscal year ended September 30, 2014.</t>
  </si>
  <si>
    <t>During the three-months ended December 31, 2013, Woodward completed its purchase accounting valuation estimates and as a result, retrospectively adjusted the valuations of certain liabilities with a corresponding increase to goodwill and intangible assets as of the acquisition date.  The retrospective adjustments amounted to approximately $12,800 and primarily relate to long-term performance obligations and other accrued liabilities.  Changes since the acquisition date to the valuations of the assets and liabilities acquired resulted in insignificant changes to Woodward’s previously reported earnings and therefore prior reported earnings have not been restated.  The allocation of the purchase price to the assets and liabilities assumed was finalized as of December 27, 2013.</t>
  </si>
  <si>
    <t>The following table summarizes the estimated fair values of the assets acquired and liabilities assumed at the date of the acquisition of the Duarte Business:</t>
  </si>
  <si>
    <t>14,245 </t>
  </si>
  <si>
    <t>30,149 </t>
  </si>
  <si>
    <t>10,370 </t>
  </si>
  <si>
    <t xml:space="preserve">Property, plant, and equipment </t>
  </si>
  <si>
    <t>11,804 </t>
  </si>
  <si>
    <t xml:space="preserve">Goodwill </t>
  </si>
  <si>
    <t>98,310 </t>
  </si>
  <si>
    <t>Intangible assets</t>
  </si>
  <si>
    <t>89,700 </t>
  </si>
  <si>
    <t>Other noncurrent assets</t>
  </si>
  <si>
    <t>18,097 </t>
  </si>
  <si>
    <t xml:space="preserve">Total assets acquired </t>
  </si>
  <si>
    <t>272,675 </t>
  </si>
  <si>
    <t>Other current liabilities</t>
  </si>
  <si>
    <t>32,509 </t>
  </si>
  <si>
    <t>Other noncurrent liabilities</t>
  </si>
  <si>
    <t>41,306 </t>
  </si>
  <si>
    <t xml:space="preserve">Total liabilities assumed </t>
  </si>
  <si>
    <t>73,815 </t>
  </si>
  <si>
    <t xml:space="preserve">Net assets acquired </t>
  </si>
  <si>
    <t xml:space="preserve">Goodwill recorded in connection with the acquisition of the Duarte Business, which is deductible for income tax purposes, represents the estimated value of potential expansion with new customers, the opportunity to further develop sales opportunities with new and acquired Duarte Business customers, and other synergies expected to be achieved through the integration of the Duarte Business into Woodward’s Aerospace segment. </t>
  </si>
  <si>
    <t>A summary of the estimated intangible assets acquired, weighted-average useful lives, and amortization methods follows:</t>
  </si>
  <si>
    <t>Estimated Amounts</t>
  </si>
  <si>
    <t>Weighted-Average Useful Life</t>
  </si>
  <si>
    <t>Amortization Method</t>
  </si>
  <si>
    <t>Customer relationships and contracts</t>
  </si>
  <si>
    <t>77,000 </t>
  </si>
  <si>
    <t>20 </t>
  </si>
  <si>
    <t>Straight-line</t>
  </si>
  <si>
    <t xml:space="preserve">Process technology </t>
  </si>
  <si>
    <t>5,000 </t>
  </si>
  <si>
    <t>25 </t>
  </si>
  <si>
    <t>Backlog</t>
  </si>
  <si>
    <t>7,700 </t>
  </si>
  <si>
    <t>3 </t>
  </si>
  <si>
    <t>Accelerated</t>
  </si>
  <si>
    <t xml:space="preserve">   Total </t>
  </si>
  <si>
    <t>Assumed liabilities include $4,758 and $17,939 of current and long-term performance obligations, respectively, for contractual commitments that are expected to result in future economic losses.</t>
  </si>
  <si>
    <t xml:space="preserve">The Asset Purchase Agreement included commitments for the Duarte Business to continue to provide services to the Seller unrelated to the core business acquired, for which Woodward will continue to be paid by the Seller.  Assumed liabilities include $12,985 and $23,215 of current and long-term performance obligations, respectively, for services to be provided to the Seller, offset by $8,103 and $18,097 of current and long-term assets, respectively, related to contractual payments due from the Seller. </t>
  </si>
  <si>
    <t>Net sales for the Duarte Business subsequent to the date it was acquired by Woodward were $145,998 for the fiscal year ended September 30, 2014 and $111,261 for the fiscal year ended September 30, 2013.  Earnings of the Duarte Business subsequent to the date it was acquired by Woodward for the fiscal year ended September 30, 2014 cannot be determined on a stand-alone basis due to the integration of the Duarte Business into Woodward’s Aerospace segment.  Earnings of the Duarte Business subsequent to the date it was acquired by Woodward for the fiscal year ended September 30, 2013 were slightly accretive to the consolidated net earnings of Woodward.  Due to the timing of the acquisition, there were no net sales or operating expenses from the Duarte Business included in the Consolidated Statements of Earnings for the three-months ended December 31, 2012.  Fiscal year 2014 includes a full year of Duarte Business operating results.</t>
  </si>
  <si>
    <t>Pro forma results for Woodward giving effect to the acquisition of the Duarte Business</t>
  </si>
  <si>
    <t xml:space="preserve">The following unaudited pro forma financial information presents the combined results of operations of Woodward and the Duarte Business as if the acquisition had occurred as of October 1, 2011, the beginning of fiscal year 2012.  The pro forma information is presented for information purposes only and is not indicative of the results of operations that would have been achieved if the acquisition and the borrowings used to finance it had taken place at the beginning of fiscal year 2012.  The pro forma information combines the historical results of Woodward with the historical results of the Duarte Business for that period. </t>
  </si>
  <si>
    <t xml:space="preserve">Prior to the acquisition of the Duarte Business,  the Duarte Business was a wholly owned business of the Seller, and as such was not a stand-alone entity for financial reporting purposes.  Accordingly, the historical operating results of the Duarte Business may not be indicative of the results that might have been achieved, historically or in the future, if the Duarte Business had been a stand-alone entity.  The unaudited pro forma results for the fiscal years ended September 30, 2014, September 30, 2013 and September 30, 2012 include amortization charges for acquired intangible assets, eliminations of intercompany transactions, adjustments for depreciation expense for property, plant and equipment, adjustments for acquired performance obligations, transaction costs incurred, adjustments to interest expense, and related tax effects. </t>
  </si>
  <si>
    <t>The unaudited pro forma results for the fiscal years ended September 30, 2014, September 30, 2013 and September 30, 2012, compared to the actual results reported in these Consolidated Financial Statements, follow:</t>
  </si>
  <si>
    <t>As reported</t>
  </si>
  <si>
    <t>Pro forma</t>
  </si>
  <si>
    <t xml:space="preserve">Net sales </t>
  </si>
  <si>
    <t>2,001,240 </t>
  </si>
  <si>
    <t>1,935,976 </t>
  </si>
  <si>
    <t>1,966,376 </t>
  </si>
  <si>
    <t>1,865,627 </t>
  </si>
  <si>
    <t>1,978,169 </t>
  </si>
  <si>
    <t xml:space="preserve">Net earnings </t>
  </si>
  <si>
    <t>167,047 </t>
  </si>
  <si>
    <t>152,431 </t>
  </si>
  <si>
    <t>131,384 </t>
  </si>
  <si>
    <t>Earnings per share:</t>
  </si>
  <si>
    <t xml:space="preserve">Basic earnings per share </t>
  </si>
  <si>
    <t>2.51 </t>
  </si>
  <si>
    <t>2.23 </t>
  </si>
  <si>
    <t>1.91 </t>
  </si>
  <si>
    <t xml:space="preserve">Diluted earnings per share </t>
  </si>
  <si>
    <t>2.46 </t>
  </si>
  <si>
    <t>2.19 </t>
  </si>
  <si>
    <t>1.87 </t>
  </si>
  <si>
    <t>Financial Instruments and Fair Value Measurements</t>
  </si>
  <si>
    <t>Financial Instruments and Fair Value Measurments</t>
  </si>
  <si>
    <t>Note 5.  Financial instruments and fair value measurements</t>
  </si>
  <si>
    <t>Financial assets and liabilities recorded at fair value in the Consolidated Balance Sheets are categorized based upon a fair value hierarchy established by U.S. GAAP.</t>
  </si>
  <si>
    <t>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September 30, 2014 or September 30, 2013.</t>
  </si>
  <si>
    <t>At September 30, 2014</t>
  </si>
  <si>
    <t>At September 30, 2013</t>
  </si>
  <si>
    <t>Level 1</t>
  </si>
  <si>
    <t>Level 2</t>
  </si>
  <si>
    <t>Level 3</t>
  </si>
  <si>
    <t>Financial assets:</t>
  </si>
  <si>
    <t>Cash</t>
  </si>
  <si>
    <t>92,590 </t>
  </si>
  <si>
    <t> -</t>
  </si>
  <si>
    <t>35,839 </t>
  </si>
  <si>
    <t>Investments in money market funds</t>
  </si>
  <si>
    <t>11,210 </t>
  </si>
  <si>
    <t>2,950 </t>
  </si>
  <si>
    <t>Investments in reverse repurchase agreements</t>
  </si>
  <si>
    <t>11,487 </t>
  </si>
  <si>
    <t>9,767 </t>
  </si>
  <si>
    <t>Equity securities</t>
  </si>
  <si>
    <t>9,645 </t>
  </si>
  <si>
    <t>8,285 </t>
  </si>
  <si>
    <t>Total financial assets</t>
  </si>
  <si>
    <t>124,932 </t>
  </si>
  <si>
    <t>56,841 </t>
  </si>
  <si>
    <r>
      <t>Investments in money market funds:</t>
    </r>
    <r>
      <rPr>
        <sz val="10"/>
        <color theme="1"/>
        <rFont val="Times New Roman"/>
        <family val="1"/>
      </rPr>
      <t xml:space="preserve"> Woodward sometimes invests excess cash in money market funds not insured by the FDIC.  Woodward believes that the investments in money market funds are on deposit with creditworthy financial institutions and that the funds are highly liquid.  The investments in money market funds are reported at fair value, with realized gains from interest income realized in earnings and are included in “Cash and cash equivalents.”  The fair values of Woodward’s investments in money market funds are based on the quoted market prices for the net asset value of the various money market funds.</t>
    </r>
  </si>
  <si>
    <r>
      <t>Investments in reverse repurchase agreements:</t>
    </r>
    <r>
      <rPr>
        <sz val="10"/>
        <color theme="1"/>
        <rFont val="Times New Roman"/>
        <family val="1"/>
      </rPr>
      <t xml:space="preserve">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al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t>
    </r>
  </si>
  <si>
    <r>
      <t xml:space="preserve">Equity securities: </t>
    </r>
    <r>
      <rPr>
        <sz val="10"/>
        <color theme="1"/>
        <rFont val="Times New Roman"/>
        <family val="1"/>
      </rPr>
      <t>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t>
    </r>
  </si>
  <si>
    <t>Accounts receivable and accounts payable are not remeasured to fair value, as the carrying cost of each approximates its respective fair value.  The estimated fair values and carrying costs of other financial instruments that are not required to be remeasured at fair value in the Consolidated Balance Sheets were as follows:</t>
  </si>
  <si>
    <t>Fair Value Hierarchy Level</t>
  </si>
  <si>
    <t>Estimated Fair Value</t>
  </si>
  <si>
    <t>Carrying Cost</t>
  </si>
  <si>
    <t>Assets:</t>
  </si>
  <si>
    <t>Notes receivable from municipalities</t>
  </si>
  <si>
    <t>15,988 </t>
  </si>
  <si>
    <t>15,228 </t>
  </si>
  <si>
    <t>6,718 </t>
  </si>
  <si>
    <t>8,114 </t>
  </si>
  <si>
    <t>Liabilities:</t>
  </si>
  <si>
    <t>Long-term debt, including current portion</t>
  </si>
  <si>
    <t xml:space="preserve">In fiscal years 2014 and 2013, Woodward received long-term notes from a municipality within the state of Illinois in connection with certain economic incentives related to Woodward’s development of a second campus in the greater-Rockford, Illinois area for its Aerospace segment.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3.2% at September 30, 2014 and 4.3% at September 30, 2013. </t>
  </si>
  <si>
    <t>In fiscal year 2013, Woodward received a long-term note from a municipality within the state of Colorado in connection with certain economic incentives related to Woodward’s development of a new campus at its corporate headquarters in Fort Collins, Colorado.  The fair value of the long-term note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 were 3.2% at September 30, 2014 and 4.3% at September 30, 2013. </t>
  </si>
  <si>
    <t>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4% as of September 30, 2014 and 2.0%  as September 30, 2013.</t>
  </si>
  <si>
    <t>Derivative Instruments and Hedging Activities</t>
  </si>
  <si>
    <t>Note 6.  Derivative instruments and hedging activities</t>
  </si>
  <si>
    <t>Woodward is expos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t>
  </si>
  <si>
    <t xml:space="preserve">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reditworthy counterparties.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t>
  </si>
  <si>
    <t>Other than the cash flow hedge discussed below, Woodward did not enter into any other derivatives or hedging transactions during the fiscal years ended September 30, 2014, September 30, 2013 and September 30, 2012.</t>
  </si>
  <si>
    <t>Derivatives in fair value hedging relationships</t>
  </si>
  <si>
    <t>In 2002, Woodward entered into certain interest rate swaps that were designated as fair value hedges of its long-term debt consisting of senior notes due in October 2011.  The discontinuance of these interest rate swaps resulted in gains that were recognized as a reduction of interest expense over the term of the associated debt (10 years) using the effective interest method.  The unrecognized portion of the gain was presented as an adjustment to long-term debt.</t>
  </si>
  <si>
    <t>As of September 30, 2014, September 30, 2013 and September 30, 2012 there was no remaining unrecognized portion of the gain as it became fully amortized during the quarter ended December 31, 2011.</t>
  </si>
  <si>
    <t>Derivatives in cash flow hedging relationships</t>
  </si>
  <si>
    <r>
      <t>In June 2013, in connection with Woodward’s expected refinancing of current maturities on its existing long-term debt, Woodward entered into a treasury lock agreement with a notional amount of $25,000 that qualified as a cash flow hedge under ASC Topic 815, “Derivatives and Hedging.”</t>
    </r>
    <r>
      <rPr>
        <sz val="11"/>
        <color theme="1"/>
        <rFont val="Times New Roman"/>
        <family val="1"/>
      </rPr>
      <t xml:space="preserve">    </t>
    </r>
    <r>
      <rPr>
        <sz val="10"/>
        <color theme="1"/>
        <rFont val="Times New Roman"/>
        <family val="1"/>
      </rPr>
      <t>The objective of this derivative instrument was to hedge the risk of variability in cash flows attributable to changes in the designated benchmark interest rate over a seven-year period related to the future interest payments on a portion of anticipated future debt issuances.  The treasury lock agreement was settled in August 2013 and the resulting gain of $507 is being recognized as a reduction of interest expense over a seven-year period.  The unrecognized portion of the gain is recorded in accumulated other comprehensive earnings, net of tax.</t>
    </r>
  </si>
  <si>
    <t xml:space="preserve">In September 2008, the Company entered into treasury lock agreements that qualified as cash flow hedges under authoritative guidance for derivatives and hedging.  The objective of this derivative instrument was to hedge the risk of variability in cash flows related to future interest payments of a portion of the anticipated future debt issuances attributable to changes in the designated benchmark interest rate associated with the expected issuance of long-term debt to acquire Techni-Core, Inc. (“Techni-Core”) and MPC Products Corporation (“MPC Products” and, together with Techni-Core, “MPC”).  The discontinuance of these treasury lock agreements resulted in a gain that is being recognized as a reduction of interest expense over a seven-year period on the hedged Series C and D Notes, which were issued on October 1, 2008, using the effective interest method.  The unrecognized portion of the gain is recorded in accumulated other comprehensive earnings, net of tax.   </t>
  </si>
  <si>
    <r>
      <t xml:space="preserve">In March 2009, Woodward entered into LIBOR lock agreements that qualified as cash flow hedges under </t>
    </r>
    <r>
      <rPr>
        <sz val="10"/>
        <color theme="1"/>
        <rFont val="Cantoria"/>
      </rPr>
      <t>authoritative guidance for derivatives and hedging</t>
    </r>
    <r>
      <rPr>
        <sz val="10"/>
        <color theme="1"/>
        <rFont val="Times New Roman"/>
        <family val="1"/>
      </rPr>
      <t xml:space="preserve">.  The objective of this derivative instrument was to hedge the risk of variability in cash flows over a seven-year period related to future interest payments of a portion of anticipated future debt issuances attributable to changes in the designated benchmark interest rate associated with the then expected issuance of long-term debt to acquire HR Textron Inc. (“HRT”).  </t>
    </r>
    <r>
      <rPr>
        <sz val="10"/>
        <color theme="1"/>
        <rFont val="Cantoria"/>
      </rPr>
      <t xml:space="preserve">The discontinuance of the LIBOR lock agreements resulted in a loss that </t>
    </r>
    <r>
      <rPr>
        <sz val="10"/>
        <color theme="1"/>
        <rFont val="Times New Roman"/>
        <family val="1"/>
      </rPr>
      <t>is being recognized as an increase of interest expense over a seven-year period on the hedged Series E and F Notes, which were issued on April 3, 2009, using the effective interest method</t>
    </r>
    <r>
      <rPr>
        <sz val="10"/>
        <color theme="1"/>
        <rFont val="Cantoria"/>
      </rPr>
      <t xml:space="preserve">.  The unrecognized portion of the loss is recorded in accumulated other comprehensive earnings, net of tax.   </t>
    </r>
  </si>
  <si>
    <t>The remaining unrecognized gains and losses in Woodward’s Consolidated Balance Sheets associated with derivative instruments that were previously entered into by Woodward, which are classified in accumulated other comprehensive losses (“accumulated OCI”), were net gains of $170 as of September 30, 2014 and $71 as of September 30, 2013.</t>
  </si>
  <si>
    <t>The following tables disclose the impact of derivative instruments on Woodward’s Consolidated Statements of Earnings:</t>
  </si>
  <si>
    <t>Year ended September 30, 2014</t>
  </si>
  <si>
    <t>Derivatives in:</t>
  </si>
  <si>
    <t>Location of (Gain) Loss Recognized in Earnings</t>
  </si>
  <si>
    <t>Amount of (Income) Expense Recognized in Earnings on Derivative</t>
  </si>
  <si>
    <t>Amount of (Gain) Loss Recognized in Accumulated OCI on Derivative</t>
  </si>
  <si>
    <t>Amount of (Gain) Loss Reclassified from Accumulated OCI into Earnings</t>
  </si>
  <si>
    <t>Fair value hedging relationships</t>
  </si>
  <si>
    <t>Cash flow hedging relationships</t>
  </si>
  <si>
    <t>99 </t>
  </si>
  <si>
    <t>Year ended September 30, 2013</t>
  </si>
  <si>
    <t>171 </t>
  </si>
  <si>
    <t>Year ended September 30, 2012</t>
  </si>
  <si>
    <t>174 </t>
  </si>
  <si>
    <t>Based on the carrying value of the realized but unrecognized gains and losses on terminated derivative instruments designated as cash flow hedges as of September 30, 2014, Woodward expects to reclassify  $99 of net unrecognized losses on terminated derivative instruments from accumulated other comprehensive earnings to earnings during the next twelve months.</t>
  </si>
  <si>
    <t>Supplemental Statements of Cash Flows Information</t>
  </si>
  <si>
    <t>Note 7.  Supplemental statement of cash flows information</t>
  </si>
  <si>
    <t>Year Ended September 30,</t>
  </si>
  <si>
    <t>Interest paid, net of amounts capitalized</t>
  </si>
  <si>
    <t>27,922 </t>
  </si>
  <si>
    <t>26,627 </t>
  </si>
  <si>
    <t>25,665 </t>
  </si>
  <si>
    <t xml:space="preserve">Income taxes paid </t>
  </si>
  <si>
    <t>66,477 </t>
  </si>
  <si>
    <t>52,355 </t>
  </si>
  <si>
    <t>52,705 </t>
  </si>
  <si>
    <t xml:space="preserve">Income tax refunds received </t>
  </si>
  <si>
    <t>2,303 </t>
  </si>
  <si>
    <t>6,336 </t>
  </si>
  <si>
    <t>3,183 </t>
  </si>
  <si>
    <t>Non-cash activities:</t>
  </si>
  <si>
    <t xml:space="preserve">Purchases of property, plant and equipment on account </t>
  </si>
  <si>
    <t>13,437 </t>
  </si>
  <si>
    <t>5,345 </t>
  </si>
  <si>
    <t>6,065 </t>
  </si>
  <si>
    <t>Common shares issued from treasury for benefit plans (Note 17)</t>
  </si>
  <si>
    <t>11,193 </t>
  </si>
  <si>
    <t>9,780 </t>
  </si>
  <si>
    <t>9,335 </t>
  </si>
  <si>
    <t>Notes receivable from municipalities for economic development incentives</t>
  </si>
  <si>
    <t>6,596 </t>
  </si>
  <si>
    <t xml:space="preserve">Cashless exercise of stock options </t>
  </si>
  <si>
    <t>1,286 </t>
  </si>
  <si>
    <t>2,645 </t>
  </si>
  <si>
    <t xml:space="preserve">Settlement of receivable through cashless acquisition of treasury shares in </t>
  </si>
  <si>
    <t>connection with the cashless exercise of stock options</t>
  </si>
  <si>
    <t>1,736 </t>
  </si>
  <si>
    <t>3,447 </t>
  </si>
  <si>
    <t>Note 8.  Inventories</t>
  </si>
  <si>
    <t xml:space="preserve">Raw materials </t>
  </si>
  <si>
    <t>60,442 </t>
  </si>
  <si>
    <t>67,599 </t>
  </si>
  <si>
    <t xml:space="preserve">Work in progress </t>
  </si>
  <si>
    <t>93,836 </t>
  </si>
  <si>
    <t>87,808 </t>
  </si>
  <si>
    <t>Component parts (1)</t>
  </si>
  <si>
    <t>247,299 </t>
  </si>
  <si>
    <t>229,508 </t>
  </si>
  <si>
    <t xml:space="preserve">Finished goods </t>
  </si>
  <si>
    <t>50,367 </t>
  </si>
  <si>
    <t>46,829 </t>
  </si>
  <si>
    <t>451,944 </t>
  </si>
  <si>
    <t>431,744 </t>
  </si>
  <si>
    <t>Component parts include items that can be sold separately as finished goods or included in the manufacture of other products.</t>
  </si>
  <si>
    <t>Property, Plant, and Equipment, Net</t>
  </si>
  <si>
    <t>Property, Plant and Equipment, Net</t>
  </si>
  <si>
    <t>Note 9.  Property, plant, and equipment</t>
  </si>
  <si>
    <t>Land and land improvements</t>
  </si>
  <si>
    <t>66,303 </t>
  </si>
  <si>
    <t>57,562 </t>
  </si>
  <si>
    <t xml:space="preserve">Buildings and improvements </t>
  </si>
  <si>
    <t>197,587 </t>
  </si>
  <si>
    <t>195,008 </t>
  </si>
  <si>
    <t>20,026 </t>
  </si>
  <si>
    <t>18,924 </t>
  </si>
  <si>
    <t xml:space="preserve">Machinery and production equipment </t>
  </si>
  <si>
    <t>326,403 </t>
  </si>
  <si>
    <t>305,692 </t>
  </si>
  <si>
    <t xml:space="preserve">Computer equipment and software </t>
  </si>
  <si>
    <t>103,852 </t>
  </si>
  <si>
    <t>97,538 </t>
  </si>
  <si>
    <t xml:space="preserve">Office furniture and equipment </t>
  </si>
  <si>
    <t>20,992 </t>
  </si>
  <si>
    <t>24,400 </t>
  </si>
  <si>
    <t xml:space="preserve">Other </t>
  </si>
  <si>
    <t>18,839 </t>
  </si>
  <si>
    <t>14,197 </t>
  </si>
  <si>
    <t xml:space="preserve">Construction in progress </t>
  </si>
  <si>
    <t>223,958 </t>
  </si>
  <si>
    <t>81,428 </t>
  </si>
  <si>
    <t>977,960 </t>
  </si>
  <si>
    <t>794,749 </t>
  </si>
  <si>
    <t xml:space="preserve">Less accumulated depreciation </t>
  </si>
  <si>
    <t xml:space="preserve">Property, plant and equipment, net </t>
  </si>
  <si>
    <t>513,279 </t>
  </si>
  <si>
    <t>350,048 </t>
  </si>
  <si>
    <t>Included in “Land and land improvements” and “Buildings and improvements” at September 30, 2014 are held for sale assets of $2,465.  During the quarter ended September 30, 2014, Woodward recorded an impairment charge of $3,138, which is included in cost of goods sold in the Consolidated Statement of Earnings, related to the write down to fair market value of certain held for sale assets.</t>
  </si>
  <si>
    <t xml:space="preserve">Woodward is developing a second campus in the greater-Rockford, Illinois area for its Aerospace segment in order to address the growth expected over the next ten years and beyond and to support a substantial number of recently awarded new system platforms, particularly on narrow-body aircraft. Included in construction in progress are $85,283 at September 30, 2014 and $15,691 at September 30, 2013, of costs associated with the construction of the second campus and new equipment purchases, including capitalized interest of $2,963 at September 30, 2014 and $444 at September 30, 2013.  </t>
  </si>
  <si>
    <t xml:space="preserve">Woodward is also developing a new campus at its corporate headquarters in Fort Collins, Colorado to support the continued growth of our Energy segment by supplementing its existing Colorado manufacturing facilities and corporate headquarters.  Included in construction in progress are $37,268 at September 30, 2014 and $10,514 at September 30, 2013,  of costs associated with the construction of the new campus, including capitalized interest of $2,392 at September 30, 2014 and $394 at September 30, 2013.  </t>
  </si>
  <si>
    <t>In addition, in September 2013, Woodward invested in a building site in Niles, Illinois.  Woodward is building a new facility on this site for its Aerospace segment and will relocate some of its operations currently residing in nearby Skokie, Illinois to this new facility.  Included in construction in progress are $55,629 at September 30, 2014 and $12,067 at September 30, 2013, of costs associated with the construction of the new facility, including capitalized interest of $1,688 at September 30, 2014 and $0 at September 30, 2013.</t>
  </si>
  <si>
    <t>For the fiscal years ended September 30, 2014, 2013 and 2012, Woodward had depreciation expense of the following:</t>
  </si>
  <si>
    <t xml:space="preserve">Depreciation expense </t>
  </si>
  <si>
    <t>43,773 </t>
  </si>
  <si>
    <t>37,254 </t>
  </si>
  <si>
    <t>35,808 </t>
  </si>
  <si>
    <t>For the fiscal years ended September 30, 2014, 2013 and 2012, Woodward capitalized interest that would have otherwise been included in interest expense of the following:</t>
  </si>
  <si>
    <t xml:space="preserve">Capitalized interest </t>
  </si>
  <si>
    <t>7,282 </t>
  </si>
  <si>
    <t>1,215 </t>
  </si>
  <si>
    <t>658 </t>
  </si>
  <si>
    <t>Goodwill Disclosure</t>
  </si>
  <si>
    <t>Note 10.  Goodwill</t>
  </si>
  <si>
    <t>Additions</t>
  </si>
  <si>
    <t>Effects of Foreign Currency Translation</t>
  </si>
  <si>
    <t>Aerospace</t>
  </si>
  <si>
    <t>455,107 </t>
  </si>
  <si>
    <t>316 </t>
  </si>
  <si>
    <t>455,423 </t>
  </si>
  <si>
    <t xml:space="preserve">Energy </t>
  </si>
  <si>
    <t>106,351 </t>
  </si>
  <si>
    <t>104,301 </t>
  </si>
  <si>
    <t>Consolidated</t>
  </si>
  <si>
    <t>561,458 </t>
  </si>
  <si>
    <t>559,724 </t>
  </si>
  <si>
    <t xml:space="preserve">Aerospace </t>
  </si>
  <si>
    <t>356,773 </t>
  </si>
  <si>
    <t>23 </t>
  </si>
  <si>
    <t>104,601 </t>
  </si>
  <si>
    <t>1,750 </t>
  </si>
  <si>
    <t>461,374 </t>
  </si>
  <si>
    <t>1,773 </t>
  </si>
  <si>
    <r>
      <t xml:space="preserve">On December 28, 2012, Woodward completed the acquisition of the Duarte Business (Note 4, </t>
    </r>
    <r>
      <rPr>
        <i/>
        <sz val="10"/>
        <color theme="1"/>
        <rFont val="Times New Roman"/>
        <family val="1"/>
      </rPr>
      <t>Business acquisitions</t>
    </r>
    <r>
      <rPr>
        <sz val="10"/>
        <color theme="1"/>
        <rFont val="Times New Roman"/>
        <family val="1"/>
      </rPr>
      <t>), which resulted in the recognition of $98,310 in goodwill.  The operations of the Duarte Business have been integrated into Woodward’s Aerospace segment.</t>
    </r>
  </si>
  <si>
    <t>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aggregates components of a single operating segment into a reporting unit, if appropriate.  The impairment tests consist of comparing the implied fair value of each reporting unit with its carrying amount including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t>
  </si>
  <si>
    <t>Woodward completed its annual goodwill impairment test as of July 31, 2014 during the quarter ended September 30, 2014.  At that date, Woodward determined it was appropriate to aggregate certain components of the same operating segment into a single aggregated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five or ten-year period.  These projections are adjusted to reflect current economic conditions and demand for certain products, and require considerable management judgment.</t>
  </si>
  <si>
    <t>Forecasted cash flows used in the July 31, 2014 impairment test were discounted using weighted-average cost of capital assumptions ranging from 8.93% to 11.04%.  The terminal values of the forecasted cash flows were calculated using the Gordon Growth Model and assumed an annual compound growth rate after five or ten years of 4.20%.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t>
  </si>
  <si>
    <t>The results of Woodward’s goodwill impairment tests performed as of July 31, 2014 indicated the estimated fair value of each reporting unit was substantially in excess of its carrying value, and accordingly, no impairment existed.</t>
  </si>
  <si>
    <t>Intangible Assets, Net</t>
  </si>
  <si>
    <t>Note 11.  Other intangibles, net</t>
  </si>
  <si>
    <t>Gross Carrying Value</t>
  </si>
  <si>
    <t>Accumulated Amortization</t>
  </si>
  <si>
    <t>Net Carrying Amount</t>
  </si>
  <si>
    <t>Customer relationships and contracts:</t>
  </si>
  <si>
    <t>282,225 </t>
  </si>
  <si>
    <t>184,944 </t>
  </si>
  <si>
    <t>204,937 </t>
  </si>
  <si>
    <t>Energy</t>
  </si>
  <si>
    <t>41,706 </t>
  </si>
  <si>
    <t>9,674 </t>
  </si>
  <si>
    <t>42,008 </t>
  </si>
  <si>
    <t>12,297 </t>
  </si>
  <si>
    <t>323,931 </t>
  </si>
  <si>
    <t>194,618 </t>
  </si>
  <si>
    <t>324,233 </t>
  </si>
  <si>
    <t>217,234 </t>
  </si>
  <si>
    <t>Intellectual property:</t>
  </si>
  <si>
    <t>19,954 </t>
  </si>
  <si>
    <t>4,016 </t>
  </si>
  <si>
    <t>20,218 </t>
  </si>
  <si>
    <t>5,496 </t>
  </si>
  <si>
    <t>Process technology:</t>
  </si>
  <si>
    <t>76,605 </t>
  </si>
  <si>
    <t>44,886 </t>
  </si>
  <si>
    <t>76,718 </t>
  </si>
  <si>
    <t>50,589 </t>
  </si>
  <si>
    <t>23,078 </t>
  </si>
  <si>
    <t>9,937 </t>
  </si>
  <si>
    <t>23,458 </t>
  </si>
  <si>
    <t>11,759 </t>
  </si>
  <si>
    <t>99,683 </t>
  </si>
  <si>
    <t>54,823 </t>
  </si>
  <si>
    <t>100,176 </t>
  </si>
  <si>
    <t>62,348 </t>
  </si>
  <si>
    <t>Other intangibles:</t>
  </si>
  <si>
    <t>9,100 </t>
  </si>
  <si>
    <t>635 </t>
  </si>
  <si>
    <t>47,351 </t>
  </si>
  <si>
    <t>2,779 </t>
  </si>
  <si>
    <t>1,519 </t>
  </si>
  <si>
    <t>680 </t>
  </si>
  <si>
    <t>2,631 </t>
  </si>
  <si>
    <t>918 </t>
  </si>
  <si>
    <t>10,619 </t>
  </si>
  <si>
    <t>1,315 </t>
  </si>
  <si>
    <t>49,982 </t>
  </si>
  <si>
    <t>3,697 </t>
  </si>
  <si>
    <t>Total intangibles:</t>
  </si>
  <si>
    <t>367,930 </t>
  </si>
  <si>
    <t>230,465 </t>
  </si>
  <si>
    <t>406,294 </t>
  </si>
  <si>
    <t>258,305 </t>
  </si>
  <si>
    <t>86,257 </t>
  </si>
  <si>
    <t>24,307 </t>
  </si>
  <si>
    <t>88,315 </t>
  </si>
  <si>
    <t>30,470 </t>
  </si>
  <si>
    <t>Consolidated Total</t>
  </si>
  <si>
    <t>454,187 </t>
  </si>
  <si>
    <t>254,772 </t>
  </si>
  <si>
    <t>494,609 </t>
  </si>
  <si>
    <t>288,775 </t>
  </si>
  <si>
    <t>Amortization expense</t>
  </si>
  <si>
    <t>33,580 </t>
  </si>
  <si>
    <t>36,979 </t>
  </si>
  <si>
    <t>32,809 </t>
  </si>
  <si>
    <t>Future amortization expense associated with intangibles is expected to be:</t>
  </si>
  <si>
    <t>Year Ending September 30:</t>
  </si>
  <si>
    <t>29,309 </t>
  </si>
  <si>
    <t>27,606 </t>
  </si>
  <si>
    <t>25,862 </t>
  </si>
  <si>
    <t>25,035 </t>
  </si>
  <si>
    <t>23,199 </t>
  </si>
  <si>
    <t xml:space="preserve">Thereafter </t>
  </si>
  <si>
    <t>123,761 </t>
  </si>
  <si>
    <t>Credit Facilities, Short-term Borrowings and Long-term Debt</t>
  </si>
  <si>
    <t>Debt Disclosure</t>
  </si>
  <si>
    <t>Note 12.  Credit facilities, short-term borrowings and long-term debt</t>
  </si>
  <si>
    <t xml:space="preserve">As of September 30, 2014, Woodward’s short-term borrowings and availability under its various short-term credit facilities follows: </t>
  </si>
  <si>
    <t>Total availability</t>
  </si>
  <si>
    <t>Outstanding letters of credit and guarantees</t>
  </si>
  <si>
    <t>Outstanding borrowings</t>
  </si>
  <si>
    <t>Remaining availability</t>
  </si>
  <si>
    <t>Revolving credit facility</t>
  </si>
  <si>
    <t>600,000 </t>
  </si>
  <si>
    <t>384,592 </t>
  </si>
  <si>
    <t>Foreign lines of credit and overdraft facilities</t>
  </si>
  <si>
    <t>27,959 </t>
  </si>
  <si>
    <t>27,872 </t>
  </si>
  <si>
    <t>Foreign performance guarantee facilities</t>
  </si>
  <si>
    <t>9,678 </t>
  </si>
  <si>
    <t>9,235 </t>
  </si>
  <si>
    <t>637,637 </t>
  </si>
  <si>
    <t>421,699 </t>
  </si>
  <si>
    <t>Woodward maintains a $600,000 revolving credit facility established under a revolving credit agreement between Woodward and a syndicate of lenders led by Wells Fargo Bank, National Association, as administrative agent (the “Revolving Credit Agreement”).  The Revolving Credit Agreement provides for the option to increase available borrowings to up to $800,000, subject to lenders’ participation, and matures in July 2018.  Borrowings under the Revolving Credit Agreement generally bear interest at LIBOR plus 0.85% to 1.65%.  Under the Revolving Credit Agreement, there were $210,000 of borrowings outstanding as of September 30, 2014, at an effective interest rate of 1.21%, and no borrowings outstanding as of September 30, 2013.  As of September 30, 2014, the entire outstanding balance under the Revolving Credit Agreement was classified as long-term.</t>
  </si>
  <si>
    <t>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minus any usual non-cash gains to the extent added in computing net income (“Leverage Ratio”) for Woodward and its consolidated subsidiaries not to exceed 3.5 to 1.0, which ratio, subject to certain restrictions, may increase to 4.0 to 1.0 for the fiscal quarter (and the immediately following fiscal quarter) during which a permitted acquisition occurs and to 3.75 to 1.0 for the next two succeeding fiscal quarters, and (ii) a minimum consolidated net worth of $800,000, plus 50% of Woodward’s positive net income for the prior fiscal year and plus 50% of Woodward’s net cash proceeds resulting from certain issuances of stock, subject to certain adjustments.</t>
  </si>
  <si>
    <t xml:space="preserve">Woodward’s obligations under the Revolving Credit Agreement are guaranteed by Woodward FST, Inc., Woodward MPC, Inc., and Woodward HRT, Inc., each of which is a wholly owned subsidiary of Woodward.  </t>
  </si>
  <si>
    <t>Short-term borrowings</t>
  </si>
  <si>
    <t>A Chinese subsidiary of Woodward has a local credit facility with the Hong Kong and Shanghai Banking Company under which it has the ability to borrow up to either $22,700, or the local currency equivalent of $22,700.  Any cash borrowings under the local Chinese credit facility are secured by a parent guarantee from Woodward.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25% of that prevailing rate.  U.S. dollar borrowings on the credit facility are charged interest at the lender’s cost of borrowing rate at the date of borrowing, plus 3%.  The Chinese subsidiary had no outstanding cash borrowings against the local credit facility at September 30, 2014 and September 30, 2013.</t>
  </si>
  <si>
    <t>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September 30, 2014 and September 30, 2013 on Woodward’s other foreign lines of credit and foreign overdraft facilities.</t>
  </si>
  <si>
    <t>Long-term debt</t>
  </si>
  <si>
    <t>Long-term debt consisted of the following:</t>
  </si>
  <si>
    <t>Revolving credit facility - Floating rate (LIBOR plus 0.85% - 1.65%), due July 2018, unsecured</t>
  </si>
  <si>
    <t>210,000 </t>
  </si>
  <si>
    <t>Series B notes – 5.63%, due October 2013; unsecured</t>
  </si>
  <si>
    <t>100,000 </t>
  </si>
  <si>
    <t>Series C notes – 5.92%, due October 2015; unsecured</t>
  </si>
  <si>
    <t>50,000 </t>
  </si>
  <si>
    <t>Series D notes – 6.39%, due October 2018; unsecured</t>
  </si>
  <si>
    <t>Series E notes – 7.81%, due April 2016; unsecured</t>
  </si>
  <si>
    <t>57,000 </t>
  </si>
  <si>
    <t>Series F notes – 8.24%, due April 2019; unsecured</t>
  </si>
  <si>
    <t>43,000 </t>
  </si>
  <si>
    <t>Series G notes – 3.42%, due November 2020; unsecured</t>
  </si>
  <si>
    <t>Series H notes – 4.03%, due November 2023; unsecured</t>
  </si>
  <si>
    <t>25,000 </t>
  </si>
  <si>
    <t>Series I notes – 4.18%, due November 2025; unsecured</t>
  </si>
  <si>
    <t>Series J notes – Floating rate (LIBOR plus 1.25%), due November 2020; unsecured</t>
  </si>
  <si>
    <t>Series K notes – 4.03%, due November 2023; unsecured</t>
  </si>
  <si>
    <t>Series L notes – 4.18%, due November 2025; unsecured</t>
  </si>
  <si>
    <t>Long-term borrowings under Line of Credit - Variable rate of 1.06% at September 30, 2013; unsecured</t>
  </si>
  <si>
    <t>200,000 </t>
  </si>
  <si>
    <t>Total debt</t>
  </si>
  <si>
    <t>710,000 </t>
  </si>
  <si>
    <t>550,000 </t>
  </si>
  <si>
    <t>Less: current portion of long-term debt</t>
  </si>
  <si>
    <t>Long-term debt, excluding current portion</t>
  </si>
  <si>
    <t>450,000 </t>
  </si>
  <si>
    <t>The Notes</t>
  </si>
  <si>
    <t>In October 2008, Woodward entered into a note purchase agreement (the “2008 Note Purchase Agreement”) relating to the Series B, C, and D Notes (the “2008 Notes”).  In April 2009, Woodward entered into a note purchase agreement (the “2009 Note Purchase Agreement”) relating to the Series E and F Notes (the “2009 Notes”).</t>
  </si>
  <si>
    <t>On October 1, 2013, Woodward entered into a note purchase agreement (the “2013 Note Purchase Agreement” and, together with the 2008 Note Purchase Agreement and the 2009 Note Purchase Agreement, the “Note Purchase Agreements”) relating to the sale by Woodward of an aggregate principal amount of $250,000 of its senior unsecured notes in a series of private placement transactions.    </t>
  </si>
  <si>
    <t>Woodward issued the Series G, H and I Notes (the “First Closing Notes”) on October 1, 2013 and used the proceeds to repay all of the outstanding balance on the Series B Notes due October 1, 2013.</t>
  </si>
  <si>
    <t>Woodward issued the Series J, K and L Notes (the “Second Closing Notes” and, together with the 2008 Notes, 2009 Notes and First Closing Notes, the “Notes”) on November 15, 2013 and used the proceeds to partially repay the uncommitted line of credit as discussed below.</t>
  </si>
  <si>
    <t>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Series J Notes is payable quarterly on January 1, April 1, July 1 and October 1 of each year until all principal is paid.  As of September 30, 2014, the Series J Notes bore interest at an effective rate of 1.49%.</t>
  </si>
  <si>
    <t xml:space="preserve">None of the Notes were registered under the Securities Act of 1933 and they may not be offered or sold in the United States absent registration or an applicable exemption from registration requirements.  Holders of the Notes do not have any registration rights.  </t>
  </si>
  <si>
    <t>All of the issued Notes are held by multiple institutions.</t>
  </si>
  <si>
    <t>Woodward’s obligations under the Notes are guaranteed by Woodward FST, Inc., Woodward MPC, Inc., and Woodward HRT, Inc., each of which is a wholly owned subsidiary of Woodward.  Woodward’s obligations under the Notes rank equal in right of payment with all of Woodward’s other unsecured unsubordinated debt, including its outstanding debt under its revolving credit facility.</t>
  </si>
  <si>
    <t xml:space="preserve">On October 1, 2013, Woodward also entered into amendments to the 2008 Note Purchase Agreement and 2009 Note Purchase Agreement that, among other things, conformed certain of the affirmative and negative covenants in the 2008 Note Purchase Agreement and the 2009 Note Purchase Agreement, respectively, to the corresponding covenant provisions in the 2013 Note Purchase Agreement. </t>
  </si>
  <si>
    <t>The Note Purchase Agreement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urther, Woodward’s consolidated net worth must at all times equal or exceed $800,000 plus 50% of Woodward’s consolidated net earnings for each fiscal year beginning with the fiscal year ending September 30, 2014.  The Note Purchase Agreements also contain customary events of default, including certain cross-default provisions related to Woodward’s other outstanding debt arrangements in excess of $60,000, the occurrence of which would permit the holders of the respective Notes to accelerate the amounts due.</t>
  </si>
  <si>
    <t>Woodward, at its option, is permitted at any time to prepay all, or from time to time to prepay any part of, the then outstanding principal amount of any series of the Notes at 100% of the principal amount of the series of Notes to be prepaid (but, in the case of partial prepayment, not less than $1,000), together with interest accrued on such amount to be prepaid to the date of payment, plus any applicable prepayment compensation amount. The prepayment compensation amount, as to the Notes other than the floating rate Notes, is computed by 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 The prepayment compensation amount, as to the floating rate Notes, generally is computed as a percentage of the principal amount of such floating rate Notes equal to (a) 2%, on or prior to November 15, 2014, (b) 1%, after November 15, 2014 and on or prior to November 15, 2015, and (c) 0% after November 15, 2015.</t>
  </si>
  <si>
    <t>Required future principal payments of the Notes as of September 30, 2014 are as follows:</t>
  </si>
  <si>
    <t>107,000 </t>
  </si>
  <si>
    <t>143,000 </t>
  </si>
  <si>
    <t>Thereafter</t>
  </si>
  <si>
    <t>250,000 </t>
  </si>
  <si>
    <t>500,000 </t>
  </si>
  <si>
    <t>In October 2008, Woodward entered into a term loan credit agreement (the “2008 Term Loan Credit Agreement”).  During the second quarter of fiscal year 2013, the remaining outstanding indebtedness under the 2008 Term Loan Credit Agreement, which generally bore interest at LIBOR plus 1.00% to 2.25%, was repaid and terminated, without penalty, and the remaining balance of unamortized debt issuance costs of $128 were written off to interest expense.</t>
  </si>
  <si>
    <t>Certain financial and other covenants under Woodward's debt agreements contain customary restrictions on the operation of its business.  In the event of non-compliance with these covenants, certain additional restrictions might apply, including restrictions on the Company's ability to pay dividends or make distributions on its capital stock.    Management believes that Woodward was in compliance with the covenants under the long-term debt agreements at September 30, 2014.</t>
  </si>
  <si>
    <t>Line of Credit</t>
  </si>
  <si>
    <t>In connection with the acquisition of the Duarte Business, on December 21, 2012 Woodward entered into a 364 day uncommitted line of credit with JPMorgan Chase Bank, N.A. (the “Line of Credit”).  The Line of Credit provided for unsecured loans to Woodward of up to $200,000 on a revolving basis.  Loans made under the Line of Credit bore interest at a floating rate based, at the Company’s option, on either the prime rate or an adjusted LIBOR.  The Line of Credit was repaid in full and terminated on December 20, 2013.</t>
  </si>
  <si>
    <r>
      <t xml:space="preserve">The proceeds from the Line of Credit were used to finance the acquisition of the Duarte Business as discussed in Note 4, </t>
    </r>
    <r>
      <rPr>
        <i/>
        <sz val="10"/>
        <color theme="1"/>
        <rFont val="Times New Roman"/>
        <family val="1"/>
      </rPr>
      <t>Business acquisitions</t>
    </r>
    <r>
      <rPr>
        <sz val="10"/>
        <color theme="1"/>
        <rFont val="Times New Roman"/>
        <family val="1"/>
      </rPr>
      <t>.  The Company incurred no financing fees in association with the Line of Credit.</t>
    </r>
  </si>
  <si>
    <t>Woodward classified the $200,000 outstanding on the Line of Credit as long-term as of September 30, 2013 based on its intention to refinance in fiscal year 2014.    </t>
  </si>
  <si>
    <t>Debt Issuance Costs</t>
  </si>
  <si>
    <t xml:space="preserve">In connection with the 2013 Note Purchase Agreement, in fiscal year 2014, Woodward incurred $1,297 in financing costs, which are deferred and will be amortized using the straight-line method over the life of the agreement.  </t>
  </si>
  <si>
    <t xml:space="preserve">In connection with the Revolving Credit Agreement, in fiscal year 2013, Woodward incurred $1,651 in financing costs, which are deferred and will be amortized using the straight-line method over the life of the agreement.  Woodward also had remaining $1,529 of deferred financing costs incurred in connection with its prior revolving credit facility, which have been combined with the financing costs associated with the Revolving Credit Agreement and are being amortized using the straight-line method over the life of the Revolving Credit Agreement.  </t>
  </si>
  <si>
    <t>Amounts recognized as interest expense from the amortization of debt issuance costs were $1,014 in fiscal year 2014, $1,045 in fiscal year 2013, and $1,074 in fiscal year 2012.  Woodward had $4,276 of unamortized debt issuance costs as of September 30, 2014 and $3,869 of unamortized debt issuance costs as of September 30, 2013.  Amortization of debt issuance costs is included in operating activities in the Consolidated Statements of Cash Flows.</t>
  </si>
  <si>
    <t>Accrued Liabilities</t>
  </si>
  <si>
    <t>Note 13.  Accrued liabilities</t>
  </si>
  <si>
    <t>At September 30,</t>
  </si>
  <si>
    <t>Salaries and other member benefits</t>
  </si>
  <si>
    <t>95,031 </t>
  </si>
  <si>
    <t>66,212 </t>
  </si>
  <si>
    <t xml:space="preserve">Warranties </t>
  </si>
  <si>
    <t>16,916 </t>
  </si>
  <si>
    <t>15,224 </t>
  </si>
  <si>
    <t>Interest payable</t>
  </si>
  <si>
    <t>12,487 </t>
  </si>
  <si>
    <t>11,437 </t>
  </si>
  <si>
    <t>Current portion of acquired performance obligations and unfavorable contracts (1)</t>
  </si>
  <si>
    <t>16,432 </t>
  </si>
  <si>
    <t>23,977 </t>
  </si>
  <si>
    <t xml:space="preserve">Accrued retirement benefits </t>
  </si>
  <si>
    <t>2,286 </t>
  </si>
  <si>
    <t>2,276 </t>
  </si>
  <si>
    <t xml:space="preserve">Deferred revenues </t>
  </si>
  <si>
    <t>6,108 </t>
  </si>
  <si>
    <t>6,304 </t>
  </si>
  <si>
    <t xml:space="preserve">Taxes, other than income </t>
  </si>
  <si>
    <t>8,557 </t>
  </si>
  <si>
    <t>6,504 </t>
  </si>
  <si>
    <t>Other </t>
  </si>
  <si>
    <t>14,914 </t>
  </si>
  <si>
    <t>29,807 </t>
  </si>
  <si>
    <t>172,731 </t>
  </si>
  <si>
    <t>161,741 </t>
  </si>
  <si>
    <r>
      <t xml:space="preserve">For more information about acquired performance obligations and unfavorable contracts, see Note 4, </t>
    </r>
    <r>
      <rPr>
        <i/>
        <sz val="10"/>
        <color theme="1"/>
        <rFont val="Times New Roman"/>
        <family val="1"/>
      </rPr>
      <t>Business acquisitions</t>
    </r>
    <r>
      <rPr>
        <sz val="10"/>
        <color theme="1"/>
        <rFont val="Times New Roman"/>
        <family val="1"/>
      </rPr>
      <t>.</t>
    </r>
  </si>
  <si>
    <t>Warranties</t>
  </si>
  <si>
    <t>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for the fiscal years ended September 30, 2014, September 30, 2013 and September 30, 2012 were as follows:</t>
  </si>
  <si>
    <t>Warranties, beginning of period</t>
  </si>
  <si>
    <t>15,742 </t>
  </si>
  <si>
    <t>14,083 </t>
  </si>
  <si>
    <t>Expense</t>
  </si>
  <si>
    <t>10,700 </t>
  </si>
  <si>
    <t>12,037 </t>
  </si>
  <si>
    <t>14,543 </t>
  </si>
  <si>
    <t>Increases due to acquisition of Duarte Business</t>
  </si>
  <si>
    <t>157 </t>
  </si>
  <si>
    <t>Reductions for settling warranties</t>
  </si>
  <si>
    <t>Foreign currency exchange rate changes</t>
  </si>
  <si>
    <t>339 </t>
  </si>
  <si>
    <t>Warranties, end of period</t>
  </si>
  <si>
    <t>Other Liabilities</t>
  </si>
  <si>
    <t>Note 14.  Other liabilities</t>
  </si>
  <si>
    <t>Net accrued retirement benefits, less amounts recognized within accrued liabilities</t>
  </si>
  <si>
    <t>38,850 </t>
  </si>
  <si>
    <t>39,956 </t>
  </si>
  <si>
    <t>Total unrecognized tax benefits, net of offsetting adjustments</t>
  </si>
  <si>
    <t>14,707 </t>
  </si>
  <si>
    <t>20,343 </t>
  </si>
  <si>
    <t>Acquired performance obligations and unfavorable contracts (1)</t>
  </si>
  <si>
    <t>12,792 </t>
  </si>
  <si>
    <t>23,951 </t>
  </si>
  <si>
    <t>Deferred economic incentives (2)</t>
  </si>
  <si>
    <t>18,408 </t>
  </si>
  <si>
    <t>8,266 </t>
  </si>
  <si>
    <t>16,454 </t>
  </si>
  <si>
    <t>12,994 </t>
  </si>
  <si>
    <t>101,211 </t>
  </si>
  <si>
    <t>105,510 </t>
  </si>
  <si>
    <r>
      <t xml:space="preserve">For more information about acquired performance obligations and unfavorable contracts, see Note 4, </t>
    </r>
    <r>
      <rPr>
        <i/>
        <sz val="10"/>
        <color theme="1"/>
        <rFont val="Times New Roman"/>
        <family val="1"/>
      </rPr>
      <t>Business</t>
    </r>
    <r>
      <rPr>
        <sz val="10"/>
        <color theme="1"/>
        <rFont val="Times New Roman"/>
        <family val="1"/>
      </rPr>
      <t> </t>
    </r>
    <r>
      <rPr>
        <i/>
        <sz val="10"/>
        <color theme="1"/>
        <rFont val="Times New Roman"/>
        <family val="1"/>
      </rPr>
      <t>acquisitions</t>
    </r>
    <r>
      <rPr>
        <sz val="10"/>
        <color theme="1"/>
        <rFont val="Times New Roman"/>
        <family val="1"/>
      </rPr>
      <t>.</t>
    </r>
  </si>
  <si>
    <t>Woodward receives certain economic incentives from various state and local taxing authorities not included in income tax expense related to capital expansion projects.  Such amounts are initially recorded as deferred credits and will be recognized as a reduction to expense over the economic lives of the related capital expansion projects.</t>
  </si>
  <si>
    <t>Other (Income) Expense, Net</t>
  </si>
  <si>
    <t xml:space="preserve">Note 15.  Other (income) expense, net  </t>
  </si>
  <si>
    <t>Net (gain) loss on sale of assets</t>
  </si>
  <si>
    <t>166 </t>
  </si>
  <si>
    <t>16 </t>
  </si>
  <si>
    <t>Rent income</t>
  </si>
  <si>
    <t>Net gain on investments in deferred compensation program</t>
  </si>
  <si>
    <t>Income Taxes</t>
  </si>
  <si>
    <t xml:space="preserve">Note 16.  Income taxes </t>
  </si>
  <si>
    <t>Income taxes consisted of the following:</t>
  </si>
  <si>
    <t>Current:</t>
  </si>
  <si>
    <t>Federal</t>
  </si>
  <si>
    <t>48,327 </t>
  </si>
  <si>
    <t>29,438 </t>
  </si>
  <si>
    <t>47,862 </t>
  </si>
  <si>
    <t>State</t>
  </si>
  <si>
    <t>5,752 </t>
  </si>
  <si>
    <t>4,760 </t>
  </si>
  <si>
    <t>4,452 </t>
  </si>
  <si>
    <t>Foreign</t>
  </si>
  <si>
    <t>16,594 </t>
  </si>
  <si>
    <t>10,612 </t>
  </si>
  <si>
    <t>11,594 </t>
  </si>
  <si>
    <t>Deferred:</t>
  </si>
  <si>
    <t>13,904 </t>
  </si>
  <si>
    <t>885 </t>
  </si>
  <si>
    <t>2,142 </t>
  </si>
  <si>
    <t>61,400 </t>
  </si>
  <si>
    <t>53,629 </t>
  </si>
  <si>
    <t>56,218 </t>
  </si>
  <si>
    <t>Earnings before income taxes by geographical area consisted of the following:</t>
  </si>
  <si>
    <t xml:space="preserve">United States </t>
  </si>
  <si>
    <t>148,837 </t>
  </si>
  <si>
    <t>148,604 </t>
  </si>
  <si>
    <t>146,535 </t>
  </si>
  <si>
    <t>Other countries</t>
  </si>
  <si>
    <t>78,407 </t>
  </si>
  <si>
    <t>50,967 </t>
  </si>
  <si>
    <t>51,272 </t>
  </si>
  <si>
    <t>227,244 </t>
  </si>
  <si>
    <t>199,571 </t>
  </si>
  <si>
    <t>197,807 </t>
  </si>
  <si>
    <t>Significant components of deferred income taxes presented in the Consolidated Balance Sheets are related to the following:</t>
  </si>
  <si>
    <t xml:space="preserve">At September 30, </t>
  </si>
  <si>
    <t>Deferred tax assets:</t>
  </si>
  <si>
    <t>Defined benefit plans, Other postretirement</t>
  </si>
  <si>
    <t>10,762 </t>
  </si>
  <si>
    <t>10,563 </t>
  </si>
  <si>
    <t>Foreign net operating loss carryforwards</t>
  </si>
  <si>
    <t>5,552 </t>
  </si>
  <si>
    <t>7,058 </t>
  </si>
  <si>
    <t>Inventory</t>
  </si>
  <si>
    <t>21,608 </t>
  </si>
  <si>
    <t>16,944 </t>
  </si>
  <si>
    <t>Deferred and stock-based compensation</t>
  </si>
  <si>
    <t>24,987 </t>
  </si>
  <si>
    <t>18,657 </t>
  </si>
  <si>
    <t>Defined benefit pension</t>
  </si>
  <si>
    <t>227 </t>
  </si>
  <si>
    <t>866 </t>
  </si>
  <si>
    <t>Other reserves</t>
  </si>
  <si>
    <t>10,513 </t>
  </si>
  <si>
    <t>9,055 </t>
  </si>
  <si>
    <t>Credits and incentives</t>
  </si>
  <si>
    <t>8,178 </t>
  </si>
  <si>
    <t>8,046 </t>
  </si>
  <si>
    <t>11,422 </t>
  </si>
  <si>
    <t>10,584 </t>
  </si>
  <si>
    <t>Valuation allowance</t>
  </si>
  <si>
    <t>Total deferred tax assets, net of valuation allowance</t>
  </si>
  <si>
    <t>83,763 </t>
  </si>
  <si>
    <t>69,990 </t>
  </si>
  <si>
    <t>Deferred tax liabilities:</t>
  </si>
  <si>
    <t>Goodwill and intangibles - net</t>
  </si>
  <si>
    <t>Property, plant and equipment</t>
  </si>
  <si>
    <t>Total deferred tax liabilities</t>
  </si>
  <si>
    <t>Net deferred tax liabilities</t>
  </si>
  <si>
    <t>Woodward has recorded a net operating loss (“NOL”) deferred tax asset of $5,552 as of September 30, 2014 and $7,058 as of September 30, 2013.  A portion of these carryforwards will expire by 2020 and are currently offset by a valuation allowance, while the remaining portion has an indefinite carryforward period and has no valuation allowance against it.</t>
  </si>
  <si>
    <t>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current year earnings in a wholly owned subsidiary that had net operating losses subject to a full valuation allowance, and a change in judgment about the utilization of tax credits in various jurisdictions.</t>
  </si>
  <si>
    <t xml:space="preserve">At September 30, 2014, Woodward has not provided for taxes on undistributed foreign earnings of $253,797 that it considered indefinitely reinvested.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t>
  </si>
  <si>
    <t>The following is a reconciliation of the U.S. Federal statutory tax rate of 35 percent to Woodward’s effective income tax rate:</t>
  </si>
  <si>
    <t>Year Ending September 30,</t>
  </si>
  <si>
    <t>Percent of pretax earnings</t>
  </si>
  <si>
    <t>Statutory tax rate</t>
  </si>
  <si>
    <t>35.0 </t>
  </si>
  <si>
    <t>%</t>
  </si>
  <si>
    <t>State income taxes, net of federal tax benefit</t>
  </si>
  <si>
    <t>1.3 </t>
  </si>
  <si>
    <t>1.8 </t>
  </si>
  <si>
    <t>1.6 </t>
  </si>
  <si>
    <t>Taxes on international activities</t>
  </si>
  <si>
    <t>Research credit</t>
  </si>
  <si>
    <t>Retroactive extension of research credit</t>
  </si>
  <si>
    <t>Domestic production activities deduction</t>
  </si>
  <si>
    <t xml:space="preserve">Adjustments of prior period tax items </t>
  </si>
  <si>
    <t>Other items, net</t>
  </si>
  <si>
    <t>Effective tax rate</t>
  </si>
  <si>
    <t>27.0 </t>
  </si>
  <si>
    <t>26.9 </t>
  </si>
  <si>
    <t>28.4 </t>
  </si>
  <si>
    <t>In determining the tax amounts in Woodward’s financial statements, estimates are sometimes used that are subsequently adjusted in the actual filing of tax returns or by updated calculations.  In addition, we occasionally have resolutions of tax items with tax authorities related to prior years due to the conclusion of audits and the lapse of applicable statutes of limitations.   Such adjustments are included in the “Adjustments of prior period tax items” line in the above table.  The majority of the fiscal year 2014 adjustments are related to the conclusion of audits, effective settlement, and lapse of applicable statutes of limitations in various tax jurisdictions.</t>
  </si>
  <si>
    <t xml:space="preserve">On January 2, 2013, the American Taxpayer Relief Act of 2012 (the “Taxpayer Relief Act”) was enacted, which retroactively extended the U.S. research and experimentation tax credit through December 31, 2013.  As a result, income taxes for the year ended September 30, 2013 included a net expense reduction related to the retroactive impact from the last three quarters of fiscal year 2012 of the U.S. research and experimentation tax credit pursuant to the Taxpayer Relief Act.  </t>
  </si>
  <si>
    <t>Income taxes for the year ended September 30, 2012 included a tax benefit of $3,326 related to a reduction in the anticipated amount of undistributed earnings of certain of Woodward’s foreign subsidiaries that were previously expected to be repatriated to the United States within the foreseeable future.  Woodward anticipates that a portion of those earnings will remain indefinitely invested outside the United States and accordingly it reversed the deferred tax liability associated with repatriating those earnings.  This item is included in the “Taxes on international activities” line in the rate reconciliation above.</t>
  </si>
  <si>
    <t>A reconciliation of the beginning and ending amounts of gross unrecognized tax benefits follows:</t>
  </si>
  <si>
    <t>Beginning balance</t>
  </si>
  <si>
    <t>22,694 </t>
  </si>
  <si>
    <t>18,069 </t>
  </si>
  <si>
    <t>16,931 </t>
  </si>
  <si>
    <t>Additions to current year tax positions</t>
  </si>
  <si>
    <t>8,830 </t>
  </si>
  <si>
    <t>5,587 </t>
  </si>
  <si>
    <t>1,444 </t>
  </si>
  <si>
    <t>Reductions to prior year tax positions</t>
  </si>
  <si>
    <t>Additions to prior year tax positions</t>
  </si>
  <si>
    <t>1,844 </t>
  </si>
  <si>
    <t>1,079 </t>
  </si>
  <si>
    <t>Lapse of applicable statute of limitations</t>
  </si>
  <si>
    <t>Ending balance</t>
  </si>
  <si>
    <t>22,687 </t>
  </si>
  <si>
    <t>Included in the balance of unrecognized tax benefits are $12,807 as of September 30, 2014 and $17,838 as of September 30, 2013 of tax benefits that, if recognized, would affect the effective tax rate.  At this time, Woodward estimates that it is reasonably possible that the liability for unrecognized tax benefits will decrease by as much as $114 in the next twelve months due to the completion of reviews by tax authorities and the expiration of certain statutes of limitations.  Woodward accrues for potential interest and penalties related to unrecognized tax benefits in tax expense.  Woodward had accrued interest and penalties of $1,158 as of September 30, 2014 and $2,066 as of September 30, 2013.</t>
  </si>
  <si>
    <t>Woodward’s tax returns are audited by U.S., state, and foreign tax authorities, and these audits are at various stages of completion at any given time.  Reviews of tax matters by authorities and lapses of the applicable statutes of limitations may result in changes to tax expense.  With a few exceptions, Woodward’s fiscal years remaining open to examination in the United States include fiscal years 2011 and thereafter, and fiscal years remaining open to examination in significant foreign jurisdictions include 2005 and thereafter.</t>
  </si>
  <si>
    <t>Retirement Benefits</t>
  </si>
  <si>
    <t>Retirement Benefits - General</t>
  </si>
  <si>
    <t>Note 17.  Retirement benefits</t>
  </si>
  <si>
    <t>Woodward provides various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t>
  </si>
  <si>
    <t>Defined contribution plans</t>
  </si>
  <si>
    <t xml:space="preserve">Most of the Company’s U.S. employees are eligible to participate in the U.S. defined contribution plan.  The U.S. defined contribution plan allows employees to defer part of their annual income for income tax purposes into their personal 401(k) accounts.  The Company makes contributions to eligible employee accounts, which are also deferred for employee personal income tax purposes.  Certain foreign employees are also eligible to participate in foreign plans.  </t>
  </si>
  <si>
    <t xml:space="preserve">Most of Woodward’s U.S. employees with at least two years of service receive an annual contribution of Woodward stock, equal to 5% of their eligible prior year wages, to their personal Woodward Retirement Savings Plan accounts.  In the second quarter of fiscal years 2014, 2013, and 2012, Woodward fulfilled the annual Woodward stock contribution using shares held in treasury stock by issuing 260 shares of common stock for a total value of $11,193 in fiscal year 2014, 250 shares of common stock for a total value of $9,780 in fiscal year 2013, and 209 shares of common stock for a total value of $9,335 in fiscal year 2012.  The Woodward Retirement Savings Plan held 5,176 shares of Woodward stock as of September 30, 2014 and 5,681 shares as of September 30, 2013. </t>
  </si>
  <si>
    <t>The amount of expense associated with defined contribution plans was as follows:</t>
  </si>
  <si>
    <t>Company costs</t>
  </si>
  <si>
    <t>24,921 </t>
  </si>
  <si>
    <t>20,012 </t>
  </si>
  <si>
    <t>18,296 </t>
  </si>
  <si>
    <t>Defined benefit plans</t>
  </si>
  <si>
    <t>Woodward has defined benefit plans that provide pension benefits for certain retired employees in the United States, the United Kingdom, and Japan.  During the fourth quarter of fiscal year 2014, a defined benefit pension plan for certain employees in California was amended.  The amendment froze the benefits of certain members and resulted in a curtailment gain in the U.S.  During the third quarter of fiscal year 2014, Woodward terminated it defined benefit pension plan in Switzerland due to workforce reductions related to the closure of Woodward’s Swiss facility in connection with the realignment of the renewable power business that occurred in the third quarter of fiscal year 2013.  Woodward also provides other postretirement benefits to its employees including postretirement medical benefits and life insurance benefits.  Postretirement medical benefits are provided to certain current and retired employees and their covered dependa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t>
  </si>
  <si>
    <r>
      <t xml:space="preserve">In connection with the acquisition of the Duarte Business (see Note 4, </t>
    </r>
    <r>
      <rPr>
        <i/>
        <sz val="10"/>
        <color theme="1"/>
        <rFont val="Times New Roman"/>
        <family val="1"/>
      </rPr>
      <t>Business acquisitions</t>
    </r>
    <r>
      <rPr>
        <sz val="10"/>
        <color theme="1"/>
        <rFont val="Times New Roman"/>
        <family val="1"/>
      </rPr>
      <t xml:space="preserve">), Woodward did not assume the Seller’s postretirement benefit obligations under the Duarte Business’ defined benefit pension plan as they existed at the time of closing of the transaction.  Under the terms of the Asset Purchase Agreement, Woodward established a new defined benefit pension plan for the Duarte Business employees who were beneficiaries of the Seller’s defined benefit pension plan (the “Duarte Pension Plan”).  Subsequently, Woodward and the Duarte Union agreed that, effective as of the close of business on July 31, 2013, the Duarte Pension Plan was amended to cease all future benefit accruals to current participants in the plan.  In addition, the Duarte Pension Plan was frozen to new entrants as of July 31, 2013.  </t>
    </r>
  </si>
  <si>
    <t xml:space="preserve">In addition to the Duarte Pension Plan, excluding the Woodward HRT Plan, the defined benefit plans in the United States were frozen in fiscal year 2007 and no additional employees may participate in the U.S. plans and no additional service costs will be incurred. </t>
  </si>
  <si>
    <t>Pension plans</t>
  </si>
  <si>
    <t>The actuarial assumptions used in measuring the net periodic benefit cost and plan obligations of retirement pension benefits were as follows:</t>
  </si>
  <si>
    <t>United States:</t>
  </si>
  <si>
    <t>Weighted-average assumptions to determine benefit obligation at September 30:</t>
  </si>
  <si>
    <t>Discount rate</t>
  </si>
  <si>
    <t>4.40 </t>
  </si>
  <si>
    <t>5.15 </t>
  </si>
  <si>
    <t>4.10 </t>
  </si>
  <si>
    <t>Rate of compensation increase</t>
  </si>
  <si>
    <t>3.50 </t>
  </si>
  <si>
    <t>Weighted-average assumptions to determine periodic benefit costs for years ended September 30:</t>
  </si>
  <si>
    <t>5.55 </t>
  </si>
  <si>
    <t>4.00 </t>
  </si>
  <si>
    <t>Long-term rate of return on plan assets</t>
  </si>
  <si>
    <t>7.62 </t>
  </si>
  <si>
    <t>7.59 </t>
  </si>
  <si>
    <t>7.89 </t>
  </si>
  <si>
    <t>United Kingdom:</t>
  </si>
  <si>
    <t>4.50 </t>
  </si>
  <si>
    <t>4.60 </t>
  </si>
  <si>
    <t>3.90 </t>
  </si>
  <si>
    <t>5.10 </t>
  </si>
  <si>
    <t>4.30 </t>
  </si>
  <si>
    <t>5.50 </t>
  </si>
  <si>
    <t>6.00 </t>
  </si>
  <si>
    <t>Japan:</t>
  </si>
  <si>
    <t>1.10 </t>
  </si>
  <si>
    <t>1.25 </t>
  </si>
  <si>
    <t>1.50 </t>
  </si>
  <si>
    <t>2.00 </t>
  </si>
  <si>
    <t>3.00 </t>
  </si>
  <si>
    <t>2.80 </t>
  </si>
  <si>
    <t>Switzerland:</t>
  </si>
  <si>
    <t>n/a</t>
  </si>
  <si>
    <t>2.25 </t>
  </si>
  <si>
    <t>1.75 </t>
  </si>
  <si>
    <t xml:space="preserve">Long-term rate of return on plan assets </t>
  </si>
  <si>
    <t>The discount rate assumption is intended to reflect the rate at which the retirement benefits could be effectively settled based upon the assumed timing of the benefit payments.  In the United States, Woodward used a bond portfolio matching analysis based on recently traded, non-callable bonds rated AA or better that have at least $50 million outstanding.    In the United Kingdom and Japan, Woodward used cash flow matching to develop a single rate equivalent for a theoretical portfolio of non-callable, AA-rated bonds for each jurisdiction.    In Switzerland, Woodward used high quality swap rates plus a credit spread of 0.20% in fiscal year 2013 and 0.46% in fiscal year 2012, as high quality swaps are available in Switzerland at various durations and trade at higher volumes than bonds.  Woodward’s assumed rate in Switzerland  did not differ significantly from this benchmark.</t>
  </si>
  <si>
    <t>Compensation increase assumptions are based upon historical experience and anticipated future management actions.</t>
  </si>
  <si>
    <t>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t>
  </si>
  <si>
    <t>Net periodic benefit costs consist of the following components reflected as expense in Woodward’s Consolidated Statements of Earnings:</t>
  </si>
  <si>
    <t>United States</t>
  </si>
  <si>
    <t>Other Countries</t>
  </si>
  <si>
    <t>Service cost</t>
  </si>
  <si>
    <t>3,516 </t>
  </si>
  <si>
    <t>4,608 </t>
  </si>
  <si>
    <t>3,530 </t>
  </si>
  <si>
    <t>988 </t>
  </si>
  <si>
    <t>1,052 </t>
  </si>
  <si>
    <t>1,136 </t>
  </si>
  <si>
    <t>4,504 </t>
  </si>
  <si>
    <t>5,660 </t>
  </si>
  <si>
    <t>4,666 </t>
  </si>
  <si>
    <t>Interest cost</t>
  </si>
  <si>
    <t>6,382 </t>
  </si>
  <si>
    <t>5,569 </t>
  </si>
  <si>
    <t>5,816 </t>
  </si>
  <si>
    <t>2,410 </t>
  </si>
  <si>
    <t>2,113 </t>
  </si>
  <si>
    <t>2,280 </t>
  </si>
  <si>
    <t>8,792 </t>
  </si>
  <si>
    <t>7,682 </t>
  </si>
  <si>
    <t>8,096 </t>
  </si>
  <si>
    <t>Expected return on plan assets</t>
  </si>
  <si>
    <t>Amortization of:</t>
  </si>
  <si>
    <t>Net (gains) losses</t>
  </si>
  <si>
    <t>330 </t>
  </si>
  <si>
    <t>1,374 </t>
  </si>
  <si>
    <t>524 </t>
  </si>
  <si>
    <t>655 </t>
  </si>
  <si>
    <t>465 </t>
  </si>
  <si>
    <t>665 </t>
  </si>
  <si>
    <t>985 </t>
  </si>
  <si>
    <t>1,839 </t>
  </si>
  <si>
    <t>1,189 </t>
  </si>
  <si>
    <t>Net prior service (benefit) cost</t>
  </si>
  <si>
    <t>97 </t>
  </si>
  <si>
    <t>75 </t>
  </si>
  <si>
    <t>93 </t>
  </si>
  <si>
    <t>67 </t>
  </si>
  <si>
    <t>66 </t>
  </si>
  <si>
    <t>Settlement costs</t>
  </si>
  <si>
    <t>37 </t>
  </si>
  <si>
    <t>56 </t>
  </si>
  <si>
    <t>Curtailment (benefits)</t>
  </si>
  <si>
    <t>Net periodic (benefit) cost</t>
  </si>
  <si>
    <t>3,443 </t>
  </si>
  <si>
    <t>2,937 </t>
  </si>
  <si>
    <t>64 </t>
  </si>
  <si>
    <t>1,049 </t>
  </si>
  <si>
    <t>1,544 </t>
  </si>
  <si>
    <t>4,492 </t>
  </si>
  <si>
    <t>4,481 </t>
  </si>
  <si>
    <t>The curtailment gain in “United States” in the year ended September 30, 2014 pertained to amendments made to one of Woodward’s plans that resulted in a freeze to the benefits of certain U.S. employees in California.</t>
  </si>
  <si>
    <t>The curtailment gain in “Other Countries” in the year ended September 30, 2014 pertained to workforce reductions related to the closure of Woodward’s Swiss facility in connection with the realignment of the renewable power business that occurred in the third quarter of fiscal year 2013.</t>
  </si>
  <si>
    <t xml:space="preserve">Settlement costs were expensed in fiscal years 2013 and 2012 as a result of normal attrition among participants in the Company's defined benefit plan in Switzerland.  </t>
  </si>
  <si>
    <t>The following tables provide a reconciliation of the changes in the projected benefit obligation and fair value of assets for the defined benefit pension plans:</t>
  </si>
  <si>
    <t>At or for the Year Ended September 30,</t>
  </si>
  <si>
    <t>Changes in projected benefit obligation:</t>
  </si>
  <si>
    <t>Projected benefit obligation at beginning of year</t>
  </si>
  <si>
    <t>126,532 </t>
  </si>
  <si>
    <t>137,639 </t>
  </si>
  <si>
    <t>63,891 </t>
  </si>
  <si>
    <t>60,837 </t>
  </si>
  <si>
    <t>190,423 </t>
  </si>
  <si>
    <t>198,476 </t>
  </si>
  <si>
    <t>Net actuarial (gains) losses</t>
  </si>
  <si>
    <t>12,446 </t>
  </si>
  <si>
    <t>3,015 </t>
  </si>
  <si>
    <t>5,550 </t>
  </si>
  <si>
    <t>15,461 </t>
  </si>
  <si>
    <t>Contribution by participants</t>
  </si>
  <si>
    <t>91 </t>
  </si>
  <si>
    <t>241 </t>
  </si>
  <si>
    <t>253 </t>
  </si>
  <si>
    <t>Benefits paid</t>
  </si>
  <si>
    <t>Amounts paid by Company for Pension Protection Fund levy</t>
  </si>
  <si>
    <t>Plan amendments</t>
  </si>
  <si>
    <t>3,355 </t>
  </si>
  <si>
    <t>Settlements</t>
  </si>
  <si>
    <t>Curtailments</t>
  </si>
  <si>
    <t>   </t>
  </si>
  <si>
    <t>Projected benefit obligation at end of year</t>
  </si>
  <si>
    <t>137,740 </t>
  </si>
  <si>
    <t>63,535 </t>
  </si>
  <si>
    <t>201,275 </t>
  </si>
  <si>
    <t>Changes in fair value of plan assets:</t>
  </si>
  <si>
    <t>Fair value of plan assets at beginning of year</t>
  </si>
  <si>
    <t>129,518 </t>
  </si>
  <si>
    <t>105,966 </t>
  </si>
  <si>
    <t>60,657 </t>
  </si>
  <si>
    <t>55,537 </t>
  </si>
  <si>
    <t>190,175 </t>
  </si>
  <si>
    <t>161,503 </t>
  </si>
  <si>
    <t>Actual return on plan assets</t>
  </si>
  <si>
    <t>15,764 </t>
  </si>
  <si>
    <t>10,621 </t>
  </si>
  <si>
    <t>5,212 </t>
  </si>
  <si>
    <t>6,541 </t>
  </si>
  <si>
    <t>20,976 </t>
  </si>
  <si>
    <t>17,162 </t>
  </si>
  <si>
    <t>Contributions by the company</t>
  </si>
  <si>
    <t>540 </t>
  </si>
  <si>
    <t>16,050 </t>
  </si>
  <si>
    <t>2,422 </t>
  </si>
  <si>
    <t>3,187 </t>
  </si>
  <si>
    <t>2,962 </t>
  </si>
  <si>
    <t>19,237 </t>
  </si>
  <si>
    <t>Contributions by plan participants</t>
  </si>
  <si>
    <t>Fair value of plan assets at end of year</t>
  </si>
  <si>
    <t>142,090 </t>
  </si>
  <si>
    <t>63,071 </t>
  </si>
  <si>
    <t>205,161 </t>
  </si>
  <si>
    <t>Net over/(under)funded status at end of year</t>
  </si>
  <si>
    <t>4,350 </t>
  </si>
  <si>
    <t>2,986 </t>
  </si>
  <si>
    <t>3,886 </t>
  </si>
  <si>
    <t xml:space="preserve">At September 30, 2014, the Company’s defined benefit pension plans in the United Kingdom represented $52,710 of the total projected benefit obligation and in Japan represented $10,825 of the total projected benefit obligation.  At September 30, 2014, the United Kingdom represented $52,260 of the total fair value of plan assets and Japan represented $10,811 of the total fair value of plan assets. </t>
  </si>
  <si>
    <t>The accumulated benefit obligations of the Company’s defined benefit pension plans in the United States was $137,423  and in Other Countries was $61,041 at September 30, 2014, and in the United States was $116,061 and in Other Countries was $60,701 at September 30, 2013.</t>
  </si>
  <si>
    <t>Plans with accumulated benefit obligation in excess of plan assets</t>
  </si>
  <si>
    <t>Plans with accumulated benefit obligation less than plan assets</t>
  </si>
  <si>
    <t xml:space="preserve">Projected benefit obligation </t>
  </si>
  <si>
    <t>Accumulated benefit obligation</t>
  </si>
  <si>
    <t>Fair value of plan assets</t>
  </si>
  <si>
    <t>24,671 </t>
  </si>
  <si>
    <t>34,717 </t>
  </si>
  <si>
    <t>180,490 </t>
  </si>
  <si>
    <t>155,458 </t>
  </si>
  <si>
    <t>The following tables provide the amounts recognized in the statement of financial position and accumulated comprehensive income for the defined benefit pension plans:</t>
  </si>
  <si>
    <t xml:space="preserve">Amounts recognized in statement of financial position </t>
  </si>
  <si>
    <t>consist of:</t>
  </si>
  <si>
    <t>Other non-current assets</t>
  </si>
  <si>
    <t>5,634 </t>
  </si>
  <si>
    <t>4,154 </t>
  </si>
  <si>
    <t xml:space="preserve">Other non-current liabilities </t>
  </si>
  <si>
    <t xml:space="preserve">Amounts recognized in accumulated other </t>
  </si>
  <si>
    <t>comprehensive income consist of:</t>
  </si>
  <si>
    <t xml:space="preserve">Unrecognized net prior service (benefit) cost </t>
  </si>
  <si>
    <t>4,624 </t>
  </si>
  <si>
    <t>1,367 </t>
  </si>
  <si>
    <t>1,363 </t>
  </si>
  <si>
    <t>Unrecognized net (gains) losses</t>
  </si>
  <si>
    <t>9,867 </t>
  </si>
  <si>
    <t>7,841 </t>
  </si>
  <si>
    <t>11,902 </t>
  </si>
  <si>
    <t>12,371 </t>
  </si>
  <si>
    <t>21,769 </t>
  </si>
  <si>
    <t>20,212 </t>
  </si>
  <si>
    <t>Total amounts recognized</t>
  </si>
  <si>
    <t>14,491 </t>
  </si>
  <si>
    <t>9,208 </t>
  </si>
  <si>
    <t>12,367 </t>
  </si>
  <si>
    <t>26,393 </t>
  </si>
  <si>
    <t>21,575 </t>
  </si>
  <si>
    <t>Deferred taxes</t>
  </si>
  <si>
    <t>Amounts recognized in accumulated other comprehensive income</t>
  </si>
  <si>
    <t>8,964 </t>
  </si>
  <si>
    <t>5,709 </t>
  </si>
  <si>
    <t>7,771 </t>
  </si>
  <si>
    <t>8,164 </t>
  </si>
  <si>
    <t>16,735 </t>
  </si>
  <si>
    <t>13,873 </t>
  </si>
  <si>
    <t>Other changes in plan assets and benefit obligations recorded in accumulated other comprehensive income were as follows:</t>
  </si>
  <si>
    <t xml:space="preserve">Net (gain) loss </t>
  </si>
  <si>
    <t>1,349 </t>
  </si>
  <si>
    <t>Prior service cost</t>
  </si>
  <si>
    <t>6,624 </t>
  </si>
  <si>
    <t>915 </t>
  </si>
  <si>
    <t>7,539 </t>
  </si>
  <si>
    <t xml:space="preserve">Net gains (losses) </t>
  </si>
  <si>
    <t xml:space="preserve">Prior service benefit (cost) </t>
  </si>
  <si>
    <t>4 </t>
  </si>
  <si>
    <t>7 </t>
  </si>
  <si>
    <t>Total recorded in accumulated other comprehensive loss (income)</t>
  </si>
  <si>
    <t>5,283 </t>
  </si>
  <si>
    <t>183 </t>
  </si>
  <si>
    <t>4,818 </t>
  </si>
  <si>
    <t>The amounts expected to be amortized from Accumulated Other Comprehensive Income and reported as a component of net periodic benefit cost during fiscal year 2015 are as follows:</t>
  </si>
  <si>
    <t>Prior service (benefit) cost</t>
  </si>
  <si>
    <t>383 </t>
  </si>
  <si>
    <t>396 </t>
  </si>
  <si>
    <t>466 </t>
  </si>
  <si>
    <t>862 </t>
  </si>
  <si>
    <t>Pension benefit payments are made from the assets of the pension plans.  Using foreign exchange rates as of September 30, 2014 and expected future service assumptions, it is anticipated that the future benefit payments will be as follows:</t>
  </si>
  <si>
    <t>2,353 </t>
  </si>
  <si>
    <t>7,113 </t>
  </si>
  <si>
    <t>5,291 </t>
  </si>
  <si>
    <t>2,363 </t>
  </si>
  <si>
    <t>7,654 </t>
  </si>
  <si>
    <t>5,897 </t>
  </si>
  <si>
    <t>2,554 </t>
  </si>
  <si>
    <t>8,451 </t>
  </si>
  <si>
    <t>6,520 </t>
  </si>
  <si>
    <t>2,574 </t>
  </si>
  <si>
    <t>9,094 </t>
  </si>
  <si>
    <t>7,154 </t>
  </si>
  <si>
    <t>3,036 </t>
  </si>
  <si>
    <t>10,190 </t>
  </si>
  <si>
    <t>2020 – 2024</t>
  </si>
  <si>
    <t>43,682 </t>
  </si>
  <si>
    <t>14,756 </t>
  </si>
  <si>
    <t>58,438 </t>
  </si>
  <si>
    <t>Woodward expects its pension plan contributions in fiscal year 2015 will be $21 in the United States, $1,507 in the United Kingdom, and $1,045 in Japan.</t>
  </si>
  <si>
    <t>Pension plan assets</t>
  </si>
  <si>
    <t xml:space="preserve">The overall investment objective of the pension plan assets is to earn a rate of return over time which, when combined with Company contributions, satisfies the benefit obligations of the pension plans and maintains sufficient liquidity to pay benefits. </t>
  </si>
  <si>
    <t xml:space="preserve">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t>
  </si>
  <si>
    <t xml:space="preserve">A pension oversight committee is assigned by the Company to each pension plan.  Among other responsibilities, each committee is responsible for all asset class allocation decisions.  Asset class allocations, which are reviewed by the respective pension committee on at least an annual basis, are designed to meet or exceed certain market benchmarks which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t>
  </si>
  <si>
    <t xml:space="preserve">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
  </si>
  <si>
    <t>The assets of the U.S. plans are invested in actively managed mutual funds.  The assets of the plan in Japan and the plan in the United Kingdom are invested in actively managed pooled investment funds.  Each individual mutual fund or pooled investment fund has been selected based on the investment strategy of the related plan, which mirrors a specific asset class within the associated target allocation.  The assets of the plan in Switzerland were insured through an insurance contract that guaranteed a federally mandated annual rate of return.  Pension plan assets at September 30, 2014 and 2013 do not include any direct investment in Woodward’s common stock.</t>
  </si>
  <si>
    <t>The asset allocations are monitored and rebalanced regularly by investment managers assigned to the individual pension plans.  The actual allocations of pension plan assets and target allocation ranges by asset class, are as follows:</t>
  </si>
  <si>
    <t>Percentage of Plan Assets</t>
  </si>
  <si>
    <t>Target Allocation Ranges</t>
  </si>
  <si>
    <t>Asset Class</t>
  </si>
  <si>
    <t>Equity Securities</t>
  </si>
  <si>
    <t>60.0% </t>
  </si>
  <si>
    <t>40.7% </t>
  </si>
  <si>
    <t>80.7% </t>
  </si>
  <si>
    <t>61.7% </t>
  </si>
  <si>
    <t>Debt Securities</t>
  </si>
  <si>
    <t>39.8% </t>
  </si>
  <si>
    <t>29.3% </t>
  </si>
  <si>
    <t>49.3% </t>
  </si>
  <si>
    <t>38.1% </t>
  </si>
  <si>
    <t>0.2% </t>
  </si>
  <si>
    <t>100.0% </t>
  </si>
  <si>
    <t>48.2% </t>
  </si>
  <si>
    <t>48.4% </t>
  </si>
  <si>
    <t>51.7% </t>
  </si>
  <si>
    <t>51.5% </t>
  </si>
  <si>
    <t>0.1% </t>
  </si>
  <si>
    <t>41.3% </t>
  </si>
  <si>
    <t>58.4% </t>
  </si>
  <si>
    <t>57.8% </t>
  </si>
  <si>
    <t>0.9% </t>
  </si>
  <si>
    <t>0.0% </t>
  </si>
  <si>
    <t xml:space="preserve">Actual allocations to each asset class can vary from target allocations due to periodic market value fluctuations, investment strategy changes, and the timing of benefit payments and contributions. </t>
  </si>
  <si>
    <t>The following table presents Woodward’s pension plan assets using the fair value hierarchy established by U.S. GAAP as of September 30, 2014.</t>
  </si>
  <si>
    <t>Asset Category:</t>
  </si>
  <si>
    <t>168 </t>
  </si>
  <si>
    <t>484 </t>
  </si>
  <si>
    <t>Mutual funds:</t>
  </si>
  <si>
    <t>U.S. corporate bond fund</t>
  </si>
  <si>
    <t>56,559 </t>
  </si>
  <si>
    <t>U.S. equity large cap fund</t>
  </si>
  <si>
    <t>49,220 </t>
  </si>
  <si>
    <t>International equity large cap growth fund</t>
  </si>
  <si>
    <t>35,995 </t>
  </si>
  <si>
    <t>Pooled funds:</t>
  </si>
  <si>
    <t>Japanese equity securities</t>
  </si>
  <si>
    <t>2,330 </t>
  </si>
  <si>
    <t>International equity securities</t>
  </si>
  <si>
    <t>2,067 </t>
  </si>
  <si>
    <t>Japanese fixed income securities</t>
  </si>
  <si>
    <t>4,676 </t>
  </si>
  <si>
    <t>International fixed income securities</t>
  </si>
  <si>
    <t>1,638 </t>
  </si>
  <si>
    <t>Global target return equity/bond fund</t>
  </si>
  <si>
    <t>12,327 </t>
  </si>
  <si>
    <t>Index linked U.K. equity fund</t>
  </si>
  <si>
    <t>6,240 </t>
  </si>
  <si>
    <t>Index linked international equity fund</t>
  </si>
  <si>
    <t>6,593 </t>
  </si>
  <si>
    <t>Index linked U.K. corporate bonds fund</t>
  </si>
  <si>
    <t>16,897 </t>
  </si>
  <si>
    <t>Index linked U.K.  government securities fund</t>
  </si>
  <si>
    <t>4,566 </t>
  </si>
  <si>
    <t>Index linked U.K. long-term government securities fund</t>
  </si>
  <si>
    <t>62,903 </t>
  </si>
  <si>
    <t>273 </t>
  </si>
  <si>
    <t>149 </t>
  </si>
  <si>
    <t>422 </t>
  </si>
  <si>
    <t>49,328 </t>
  </si>
  <si>
    <t>44,140 </t>
  </si>
  <si>
    <t>35,777 </t>
  </si>
  <si>
    <t>2,269 </t>
  </si>
  <si>
    <t>1,989 </t>
  </si>
  <si>
    <t>4,414 </t>
  </si>
  <si>
    <t>1,535 </t>
  </si>
  <si>
    <t>11,324 </t>
  </si>
  <si>
    <t>6,060 </t>
  </si>
  <si>
    <t>6,047 </t>
  </si>
  <si>
    <t>15,810 </t>
  </si>
  <si>
    <t>4,176 </t>
  </si>
  <si>
    <t>4,908 </t>
  </si>
  <si>
    <t>Insurance backed assets:</t>
  </si>
  <si>
    <t>Insurance backed assets</t>
  </si>
  <si>
    <t>1,976 </t>
  </si>
  <si>
    <t>58,532 </t>
  </si>
  <si>
    <r>
      <t xml:space="preserve">Cash and cash equivalents: </t>
    </r>
    <r>
      <rPr>
        <sz val="10"/>
        <color theme="1"/>
        <rFont val="Times New Roman"/>
        <family val="1"/>
      </rPr>
      <t>Cash and cash equivalents held by the Company's pension plans are held on deposit with creditworthy financial institutions.  The fair value of the cash and cash equivalents are based on the quoted market price of the respective currency in which the cash is maintained.</t>
    </r>
  </si>
  <si>
    <r>
      <t>Pension assets invested in mutual funds</t>
    </r>
    <r>
      <rPr>
        <sz val="10"/>
        <color theme="1"/>
        <rFont val="Times New Roman"/>
        <family val="1"/>
      </rPr>
      <t>: The assets of the Company’s U.S. pension plans are invested in various mutual funds which invest in both equity and debt securities.  The fair value of the mutual funds is determined based on the quoted market price of each fund.</t>
    </r>
  </si>
  <si>
    <r>
      <t>Pension assets invested in pooled funds</t>
    </r>
    <r>
      <rPr>
        <sz val="10"/>
        <color theme="1"/>
        <rFont val="Times New Roman"/>
        <family val="1"/>
      </rPr>
      <t xml:space="preserve">: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
    </r>
  </si>
  <si>
    <r>
      <t>Pension assets invested in insurance backed assets:</t>
    </r>
    <r>
      <rPr>
        <sz val="10"/>
        <color theme="1"/>
        <rFont val="Times New Roman"/>
        <family val="1"/>
      </rPr>
      <t xml:space="preserve">  A reputable Swiss insurer insured the assets of the Company’s Swiss pension plan.  The insurance contract guaranteed a federally mandated annual rate of return.  The value of the plan assets was effectively the value of the insurance contract.  The performance of the underlying assets held by the insurance company had no direct impact on the surrender value of the insurance contract.  The insurance backed assets were not traded and therefore had no active market.</t>
    </r>
  </si>
  <si>
    <t>There were no transfers into or out of Level 3 assets in fiscal years 2014 or 2013.</t>
  </si>
  <si>
    <t>Other postretirement benefit plans</t>
  </si>
  <si>
    <t xml:space="preserve">Woodward provides other postretirement benefits to its employees including postretirement medical benefits and life insurance benefits.  Postretirement medical benefits are provided to certain current and retired employees and their covered dependants and beneficiaries in the United States and the United Kingdom.  Benefits include the option to elect company provided medical insurance coverage to age 65 and a Medicare supplemental plan after age 65.  Life insurance benefits are provided to certain retirees in the United States under frozen plans which are no longer available to current employees.  A September 30 measurement date is utilized to value plan assets and obligations for Woodward’s other postretirement benefit plans.  </t>
  </si>
  <si>
    <t xml:space="preserve">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t>
  </si>
  <si>
    <t>Certain participating retirees are required to contribute to the plans in order to maintain coverage.  The plans provide postretirement medical benefits for approximately 900 retired employees and their covered dependants and beneficiaries and may provide future benefits to approximately 45 active employees and their covered dependants and beneficiaries, upon retirement, if the employees elect to participate.  All the postretirement medical plans are fully insured for retirees who have attained age 65.</t>
  </si>
  <si>
    <t>The actuarial assumptions used in measuring the net periodic benefit cost and plan obligations of postretirement benefits were as follows:</t>
  </si>
  <si>
    <t>Weighted-average discount rate used to determine benefit obligation at September 30</t>
  </si>
  <si>
    <t>5.14 </t>
  </si>
  <si>
    <t>4.11 </t>
  </si>
  <si>
    <t>Weighted-average discount rate used to determine net periodic benefit cost for years ended September 30</t>
  </si>
  <si>
    <t>5.54 </t>
  </si>
  <si>
    <t>The discount rate assumption is intended to reflect the rate at which the postretirement benefits could be effectively settled based upon the assumed timing of the benefit payments.  In the United States, Woodward used a bond portfolio matching analysis based on recently traded, non-callable bonds rated AA or better that have at least $50 million outstanding.    In the United Kingdom Woodward used cash flow matching to develop a single rate equivalent for a theoretical portfolio of non-callable, AA-rated bonds.    </t>
  </si>
  <si>
    <t>Assumed healthcare cost trend rates at September 30, were as follows:</t>
  </si>
  <si>
    <t>Health care cost trend rate assumed for next year</t>
  </si>
  <si>
    <t>7.00 </t>
  </si>
  <si>
    <t xml:space="preserve">Rate to which the cost trend rate is assumed to decline </t>
  </si>
  <si>
    <t>(the ultimate trend rate)</t>
  </si>
  <si>
    <t>5.00 </t>
  </si>
  <si>
    <t>Year that the rate reaches the ultimate trend rate</t>
  </si>
  <si>
    <t>2023 </t>
  </si>
  <si>
    <t>2022 </t>
  </si>
  <si>
    <t>Healthcare costs have generally trended upward in recent years, sometimes by amounts greater than 5%.  Assumed health care cost trend rates have a significant effect on the amounts reported for postretirement medical plans.  A one-percentage-point change in assumed health care cost trend rates would have the following effects:</t>
  </si>
  <si>
    <t>1% increase</t>
  </si>
  <si>
    <t>1% decrease</t>
  </si>
  <si>
    <t>Effect on projected fiscal year 2015 service and interest cost</t>
  </si>
  <si>
    <t>121 </t>
  </si>
  <si>
    <t>Effect on accumulated postretirement benefit obligation at September 30, 2014</t>
  </si>
  <si>
    <t>2,658 </t>
  </si>
  <si>
    <t>47 </t>
  </si>
  <si>
    <t>71 </t>
  </si>
  <si>
    <t>70 </t>
  </si>
  <si>
    <t>1,432 </t>
  </si>
  <si>
    <t>1,244 </t>
  </si>
  <si>
    <t>1,798 </t>
  </si>
  <si>
    <t>1,121 </t>
  </si>
  <si>
    <t>1,089 </t>
  </si>
  <si>
    <t>1,409 </t>
  </si>
  <si>
    <t>The following table provides a reconciliation of the changes in the accumulated postretirement benefit obligation and fair value of assets for the postretirement benefits for the fiscal years ended September 30:</t>
  </si>
  <si>
    <t>Changes in accumulated postretirement benefit obligation:</t>
  </si>
  <si>
    <t xml:space="preserve">Accumulated postretirement benefit obligation at beginning of year </t>
  </si>
  <si>
    <t>28,996 </t>
  </si>
  <si>
    <t>37,550 </t>
  </si>
  <si>
    <t>Premiums paid by plan participants</t>
  </si>
  <si>
    <t>1,843 </t>
  </si>
  <si>
    <t>1,837 </t>
  </si>
  <si>
    <t>1,145 </t>
  </si>
  <si>
    <t>5 </t>
  </si>
  <si>
    <t>1 </t>
  </si>
  <si>
    <t xml:space="preserve">Accumulated postretirement benefit obligation at end of year </t>
  </si>
  <si>
    <t>29,225 </t>
  </si>
  <si>
    <t>2,400 </t>
  </si>
  <si>
    <t>2,369 </t>
  </si>
  <si>
    <t> Fair value of plan assets at end of year</t>
  </si>
  <si>
    <t xml:space="preserve">Funded status at end of year </t>
  </si>
  <si>
    <t>The Company’s postretirement medical plan in the United Kingdom represents $438 of the total benefit obligation at September 30, 2014.  The Company paid $10 in medical benefits to participants of the United Kingdom postretirement medical plan in fiscal year 2014.</t>
  </si>
  <si>
    <t>The following tables provide the amounts recognized in the statement of financial position and accumulated comprehensive loss (income) for the postretirement plans:</t>
  </si>
  <si>
    <t>Amounts recognized in statement of financial position consist of:</t>
  </si>
  <si>
    <t xml:space="preserve">Accrued liabilities </t>
  </si>
  <si>
    <t>Amounts recognized in accumulated other comprehensive loss (income) consist of:</t>
  </si>
  <si>
    <t xml:space="preserve">Unrecognized net (gains) losses </t>
  </si>
  <si>
    <t xml:space="preserve">Total amounts recognized </t>
  </si>
  <si>
    <t xml:space="preserve">Deferred taxes </t>
  </si>
  <si>
    <t>1,388 </t>
  </si>
  <si>
    <t>1,970 </t>
  </si>
  <si>
    <t xml:space="preserve">Amounts recognized in accumulated other comprehensive loss (income) </t>
  </si>
  <si>
    <t xml:space="preserve">Woodward pays plan benefits from its general funds; therefore, there are no segregated plan assets as of September 30, 2014 or September 30, 2013. </t>
  </si>
  <si>
    <t>The accumulated benefit obligations of the Company’s postretirement plans were $29,225 at September 30, 2014 and $28,996 at September 30, 2013.</t>
  </si>
  <si>
    <t>200 </t>
  </si>
  <si>
    <t>68 </t>
  </si>
  <si>
    <t>159 </t>
  </si>
  <si>
    <t>158 </t>
  </si>
  <si>
    <t xml:space="preserve">Total recorded in accumulated other comprehensive loss (income) </t>
  </si>
  <si>
    <t>1,507 </t>
  </si>
  <si>
    <t>Using foreign currency exchange rates as of September 30, 2014 and expected future service, it is anticipated that the future Company contributions to pay benefits, excluding participate contributions, will be as follows:</t>
  </si>
  <si>
    <t>3,778 </t>
  </si>
  <si>
    <t>3,802 </t>
  </si>
  <si>
    <t>3,760 </t>
  </si>
  <si>
    <t>3,715 </t>
  </si>
  <si>
    <t>3,686 </t>
  </si>
  <si>
    <t>17,264 </t>
  </si>
  <si>
    <t>Multiemployer defined benefit plans</t>
  </si>
  <si>
    <t>Woodward operates two multiemployer defined benefit plans for certain employees in the Netherlands and Japan.  The amounts of contributions associated with the multiemployer plans were as follows:</t>
  </si>
  <si>
    <t>Company contributions</t>
  </si>
  <si>
    <t>728 </t>
  </si>
  <si>
    <t>797 </t>
  </si>
  <si>
    <t>792 </t>
  </si>
  <si>
    <t xml:space="preserve">The plan in the Netherlands is a quasi-mandatory plan that covers all of Woodward’s employees in the Netherlands and is part of the Dutch national pension system. </t>
  </si>
  <si>
    <t>The Company may elect to withdraw from its multiemployer plan in Japan, although it has no plans to do so. If the Company elects to withdraw from the Japanese plan, it would incur a one-time contribution cost of between $500 and $1,500.  Changes in Japanese regulations could trigger reorganization of or abolishment of the Japanese multiemployer plan, which could impact future funding levels.</t>
  </si>
  <si>
    <t>Stockholders' Equity</t>
  </si>
  <si>
    <t>Stockholders' Equity and Stock-Based Compensation [Abstract]</t>
  </si>
  <si>
    <t>Note 18.  Stockholders’ equity</t>
  </si>
  <si>
    <t>Common Stock</t>
  </si>
  <si>
    <t>Holders of Woodward’s common stock are entitled to receive dividends when and as declared by the Board of Directors and have the right to one vote per share on all matters requiring stockholder approval.</t>
  </si>
  <si>
    <t>Dividends declared and paid during the 2014, 2013 and 2012 fiscal years were:</t>
  </si>
  <si>
    <t>Dividends declared and paid</t>
  </si>
  <si>
    <t>21,263 </t>
  </si>
  <si>
    <t>21,866 </t>
  </si>
  <si>
    <t>21,351 </t>
  </si>
  <si>
    <t>Dividend per share amount</t>
  </si>
  <si>
    <t>0.32 </t>
  </si>
  <si>
    <t>0.31 </t>
  </si>
  <si>
    <r>
      <t>Stock Repurchase Program</t>
    </r>
    <r>
      <rPr>
        <sz val="10"/>
        <color theme="1"/>
        <rFont val="Arial"/>
        <family val="2"/>
      </rPr>
      <t> </t>
    </r>
  </si>
  <si>
    <t>In July 2010, the Board of Directors authorized the repurchase of up to $200,000 of Woodward’s outstanding shares of common stock on the open market or in privately negotiated transactions over a three-year period that ended in July 2013 (the “2010 Authorization”).  Under the 2010 Authorization, Woodward purchased a total of 1,233 shares of its common stock with an aggregate purchase price of $45,754 in fiscal year 2013 and 1,132 shares of its common stock with an aggregate purchase price of $44,110 in fiscal year 2012.</t>
  </si>
  <si>
    <t>On July 24, 2013, Woodward’s Board of Directors approved a new stock repurchase plan, that replaced the 2010 Authorization, that authorizes the repurchase of up to $200,000 of its outstanding shares of common stock on the open market or in privately negotiated transactions over a three-year period that will end in July 2016 (the “2013 Authorization”).  In fiscal year 2014, Woodward purchased a total of 3,272 shares of its common stock with an aggregate purchase price of $141,488 under the 2013 Authorization.</t>
  </si>
  <si>
    <t xml:space="preserve">Stock-based compensation </t>
  </si>
  <si>
    <t xml:space="preserve">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t>
  </si>
  <si>
    <t>Provisions governing the outstanding awards are included in the 2006 Omnibus Incentive Plan (the “2006 Plan”) and the 2002 Stock Option Plan (the “2002 Plan”).  The 2006 Plan was approved by stockholders and became effective on January 25, 2006.  No further grants will be made under the 2002 Plan.  The 2006 Plan made 7,410 shares of Woodward’s common stock available for grants made on or after January 25, 2006, to members and directors of the Company, subject to annual award limits as specified in the 2006 Plan.  There were 2,455 shares of Woodward’s common stock available for future grants as of September 30, 2014.</t>
  </si>
  <si>
    <t>Stock-based compensation expense recognized was as follows:</t>
  </si>
  <si>
    <t xml:space="preserve">Employee stock-based compensation expense </t>
  </si>
  <si>
    <t>11,241 </t>
  </si>
  <si>
    <t>9,414 </t>
  </si>
  <si>
    <t>8,628 </t>
  </si>
  <si>
    <t>Stock options</t>
  </si>
  <si>
    <t>The 2006 Plan provides for the grant of up to 7,410 shares of Woodward’s common stock, including in the form of stock options, to its employees and directors.  Woodward believes that these stock options align the interests of its employees and directors with those of its stockholders.  Stock option awards are granted with an exercise price equal to the market price of Woodward’s stock at the date of grant, a  ten-year term, and generally a  four-year vesting schedule at a rate of 25% per year.</t>
  </si>
  <si>
    <t>The fair value of options granted was estimated on the date of grant using the Black-Scholes-Merton option-valuation model using the assumptions in the following table.  Woodward calculates the expected term, which represents th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t>
  </si>
  <si>
    <t>Expected term (years)</t>
  </si>
  <si>
    <t>5.8 </t>
  </si>
  <si>
    <t>8.6 </t>
  </si>
  <si>
    <t>5.9 </t>
  </si>
  <si>
    <t>8.5 </t>
  </si>
  <si>
    <t xml:space="preserve">Estimated volatility </t>
  </si>
  <si>
    <t xml:space="preserve">Estimated dividend yield </t>
  </si>
  <si>
    <t xml:space="preserve">Risk-free interest rate </t>
  </si>
  <si>
    <t>The weighted average grant date fair value of options granted follows:</t>
  </si>
  <si>
    <t xml:space="preserve">Weighted-average grant date fair value of options </t>
  </si>
  <si>
    <t>15.63 </t>
  </si>
  <si>
    <t>15.84 </t>
  </si>
  <si>
    <t>12.14 </t>
  </si>
  <si>
    <t>The following is a summary of the activity for stock option awards during the fiscal year ended September 30, 2014:</t>
  </si>
  <si>
    <t>Number</t>
  </si>
  <si>
    <t>Weighted-Average Exercise Price</t>
  </si>
  <si>
    <t>Balance at September 30, 2013</t>
  </si>
  <si>
    <t>4,423 </t>
  </si>
  <si>
    <t>25.06 </t>
  </si>
  <si>
    <t xml:space="preserve">Options granted </t>
  </si>
  <si>
    <t>694 </t>
  </si>
  <si>
    <t>40.99 </t>
  </si>
  <si>
    <t xml:space="preserve">Options exercised </t>
  </si>
  <si>
    <t>19.67 </t>
  </si>
  <si>
    <t xml:space="preserve">Options forfeited </t>
  </si>
  <si>
    <t>34.06 </t>
  </si>
  <si>
    <t>Balance at September 30, 2014</t>
  </si>
  <si>
    <t>4,501 </t>
  </si>
  <si>
    <t>28.08 </t>
  </si>
  <si>
    <t>Exercise prices of stock options outstanding as of September 30, 2014 range from $11.86 to $44.54.</t>
  </si>
  <si>
    <t>Changes in non-vested stock options during the fiscal year ended September 30, 2014 were as follows:</t>
  </si>
  <si>
    <t>1,737 </t>
  </si>
  <si>
    <t>29.97 </t>
  </si>
  <si>
    <t xml:space="preserve">Options vested </t>
  </si>
  <si>
    <t>28.97 </t>
  </si>
  <si>
    <t>33.40 </t>
  </si>
  <si>
    <t>1,679 </t>
  </si>
  <si>
    <t>34.83 </t>
  </si>
  <si>
    <t>Information about stock options that have vested, or are expected to vest, and are exercisable at September 30, 2014 was as follows:</t>
  </si>
  <si>
    <t>Weighted- Average Exercise Price</t>
  </si>
  <si>
    <t>Weighted- Average Remaining Life in Years</t>
  </si>
  <si>
    <t>Aggregate Intrinsic Value</t>
  </si>
  <si>
    <t xml:space="preserve">Options outstanding </t>
  </si>
  <si>
    <t>87,923 </t>
  </si>
  <si>
    <t>Options vested and exercisable</t>
  </si>
  <si>
    <t>24.07 </t>
  </si>
  <si>
    <t>66,458 </t>
  </si>
  <si>
    <t xml:space="preserve">Options vested and expected to vest </t>
  </si>
  <si>
    <t>27.92 </t>
  </si>
  <si>
    <t>87,066 </t>
  </si>
  <si>
    <t>Other information follows:</t>
  </si>
  <si>
    <t xml:space="preserve">Total fair value of stock options vested </t>
  </si>
  <si>
    <t>9,459 </t>
  </si>
  <si>
    <t>7,271 </t>
  </si>
  <si>
    <t>5,907 </t>
  </si>
  <si>
    <t xml:space="preserve">Total intrinsic value of options exercised </t>
  </si>
  <si>
    <t>14,549 </t>
  </si>
  <si>
    <t>19,692 </t>
  </si>
  <si>
    <t>12,521 </t>
  </si>
  <si>
    <t xml:space="preserve">Cash received from exercises of stock options </t>
  </si>
  <si>
    <t>9,772 </t>
  </si>
  <si>
    <t>8,272 </t>
  </si>
  <si>
    <t>6,180 </t>
  </si>
  <si>
    <t xml:space="preserve">Excess tax benefit realized from exercise of stock options </t>
  </si>
  <si>
    <t>3,751 </t>
  </si>
  <si>
    <t>5,154 </t>
  </si>
  <si>
    <t>3,990 </t>
  </si>
  <si>
    <t>Restricted Stock</t>
  </si>
  <si>
    <t>In the first quarter of fiscal year 2014, Woodward granted an award of 24 shares of restricted stock to its Chief Executive Officer and President, Thomas A. Gendron.  Subject to Mr. Gendron’s continued employment by the Company, these shares of restricted stock will vest 100% following the end of the Company’s fiscal year 2017 if a specified cumulative earnings per share (“EPS”) target is met or exceeded for fiscal years 2014 through 2017.  If this EPS target is not met, all shares of restricted stock will be forfeited by Mr. Gendron.</t>
  </si>
  <si>
    <t>The shares of restricted stock were awarded to Mr. Gendron pursuant to a form restricted stock agreement approved by Woodward’s Compensation Committee (the “Committee”), which generally provides that: if the recipient of a restricted stock award is terminated from the Company for any reason other than death or disability during the restricted period, all shares of restricted stock will be immediately forfeited; if the recipient dies or becomes permanently disabled prior to the recipient’s termination and during the restricted period, all restrictions will lapse and the shares of restricted stock will fully vest immediately; similarly, in the event of a Change in Control (as defined in the form of restricted stock agreement) of the Company during the restricted period and prior to the recipient’s termination for any reason, all restrictions will lapse and the shares of restricted stock will fully vest immediately; during the restricted period, a recipient may exercise full voting rights with respect to the shares of restricted stock; dividends on the shares of restricted stock will accrue, but will not be paid, during the restricted period; and all dividends accrued during the restricted period will be paid upon any vesting of the shares of restricted stock, without payment of interest, provided that if the shares of restricted stock are forfeited for any reason, all accrued dividends will likewise be forfeited.  The form of restricted stock agreement also includes adjustment provisions in the event the Company engages in certain recapitalization or similar transactions or in the event of a change of law or regulation.  Upon vesting, shares become freely transferrable.</t>
  </si>
  <si>
    <t>A summary of the activity for restricted stock awards in the fiscal year ended September 30, 2014 follows:</t>
  </si>
  <si>
    <t>Fair Value per Share</t>
  </si>
  <si>
    <t>Shares granted</t>
  </si>
  <si>
    <t>24 </t>
  </si>
  <si>
    <t>Shares vested</t>
  </si>
  <si>
    <t>Shares forfeited</t>
  </si>
  <si>
    <t>Woodward recognizes stock-based compensation on a straight-line basis over the requisite service period.  Pursuant to the form stock option agreements, the requisite service period can be less than the four year vesting period due to grantee’s retirement eligibility.  As such, the recognition of stock-based compensation expense associated with some grants can be accelerated to a period of less than four years, including immediate recognition of  stock-based compensation on the date of grant.</t>
  </si>
  <si>
    <t>At September 30, 2014, there was approximately $11,516 of total unrecognized compensation cost related to non-vested stock-based compensation arrangements, both stock options and restricted stock awards, granted under the 2002 Plan (for which no further grants will be made) and the 2006 Plan.  The pre-vesting forfeiture rates for purposes of determining stock-based compensation cost recognized were estimated to be 0% for members of Woodward’s board of directors and 9.0% for all others.  The remaining unrecognized compensation cost is expected to be recognized over a weighted-average period of approximately 1.7 years.</t>
  </si>
  <si>
    <t>Commitments and Contingencies</t>
  </si>
  <si>
    <t>Commitments and Contingencies Disclosure</t>
  </si>
  <si>
    <t>Note 19.  Commitments and contingencies</t>
  </si>
  <si>
    <t>Woodward has entered into operating leases for certain facilities and equipment with terms in excess of one year under agreements that expire at various dates.  Some leases require the payment of property taxes, insurance, and maintenance costs in addition to rental payments.  Future minimum rental payments required under these leases, excluding available option renewals, are as follows:</t>
  </si>
  <si>
    <t>6,393 </t>
  </si>
  <si>
    <t>4,327 </t>
  </si>
  <si>
    <t>3,264 </t>
  </si>
  <si>
    <t>2,548 </t>
  </si>
  <si>
    <t>1,377 </t>
  </si>
  <si>
    <t>1,430 </t>
  </si>
  <si>
    <t xml:space="preserve">Total </t>
  </si>
  <si>
    <t>19,339 </t>
  </si>
  <si>
    <t>Rent expense for all operating leases totaled:</t>
  </si>
  <si>
    <t xml:space="preserve">Rent expense </t>
  </si>
  <si>
    <t>10,897 </t>
  </si>
  <si>
    <t>10,243 </t>
  </si>
  <si>
    <t>10,247 </t>
  </si>
  <si>
    <t>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t>
  </si>
  <si>
    <t>331,300 </t>
  </si>
  <si>
    <t>11,445 </t>
  </si>
  <si>
    <t>342,745 </t>
  </si>
  <si>
    <t>Woodward also has construction related contractual obligations of approximately $100,000 as of September 30, 2014  related to the development of a second campus in the greater-Rockford, Illinois area, a new campus at its corporate headquarters in Fort Collins, Colorado, and a new facility in Niles, Illinois. </t>
  </si>
  <si>
    <t>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t>
  </si>
  <si>
    <t xml:space="preserve">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t>
  </si>
  <si>
    <t>Legal costs are expensed as incurred and are classified in “Selling, general and administrative expenses” on the Consolidated Statements of Earnings.</t>
  </si>
  <si>
    <t xml:space="preserve">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t>
  </si>
  <si>
    <t>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t>
  </si>
  <si>
    <t>In the event of a change in control of Woodward, as defined in change-in-control agreements with its current corporate officers, Woodward may be required to pay termination benefits to such officers.</t>
  </si>
  <si>
    <t>Segment Information</t>
  </si>
  <si>
    <t>Note 20.  Segment information</t>
  </si>
  <si>
    <t>Woodward serves the aerospace market and the energy market through its two reportable segments - Aerospace and Energy.  Woodward’s reportable segments are aggregations of Woodward’s operating segments.  Woodward uses reportable segment information internally to manage its business, including the assessment of business segment performance and decisions for the allocation of resources between segments.</t>
  </si>
  <si>
    <t xml:space="preserve">The accounting policies of the reportable segments are the same as those of the Company.  Woodward evaluates segment profit or loss based on internal performance measures for each segment in a given period.  In connection with that assessment, Woodward excludes matters such as charges for restructuring costs, interest income and expense, and certain gains and losses from asset dispositions.  </t>
  </si>
  <si>
    <t>A summary of consolidated net sales and earnings by segment follows:</t>
  </si>
  <si>
    <t>Segment external net sales:</t>
  </si>
  <si>
    <t>1,084,025 </t>
  </si>
  <si>
    <t>1,061,477 </t>
  </si>
  <si>
    <t>896,083 </t>
  </si>
  <si>
    <t>917,215 </t>
  </si>
  <si>
    <t>874,499 </t>
  </si>
  <si>
    <t>969,544 </t>
  </si>
  <si>
    <t>Total consolidated net sales</t>
  </si>
  <si>
    <t>Segment earnings:</t>
  </si>
  <si>
    <t>159,200 </t>
  </si>
  <si>
    <t>166,122 </t>
  </si>
  <si>
    <t>130,192 </t>
  </si>
  <si>
    <t>134,278 </t>
  </si>
  <si>
    <t>98,940 </t>
  </si>
  <si>
    <t>126,441 </t>
  </si>
  <si>
    <t>Total segment earnings</t>
  </si>
  <si>
    <t>293,478 </t>
  </si>
  <si>
    <t>265,062 </t>
  </si>
  <si>
    <t>256,633 </t>
  </si>
  <si>
    <t>Nonsegment expenses</t>
  </si>
  <si>
    <t>Interest expense, net</t>
  </si>
  <si>
    <t>Consolidated earnings before income taxes</t>
  </si>
  <si>
    <t>Segment assets consist of accounts receivable, inventories, property, plant, and equipment, net, goodwill, and other intangibles, net.  A summary of consolidated total assets, consolidated depreciation and amortization and consolidated capital expenditures follows:</t>
  </si>
  <si>
    <t>Segment assets:</t>
  </si>
  <si>
    <t>1,440,355 </t>
  </si>
  <si>
    <t>1,361,861 </t>
  </si>
  <si>
    <t>1,059,754 </t>
  </si>
  <si>
    <t>610,345 </t>
  </si>
  <si>
    <t>599,007 </t>
  </si>
  <si>
    <t>605,842 </t>
  </si>
  <si>
    <t>Total segment assets</t>
  </si>
  <si>
    <t>2,050,700 </t>
  </si>
  <si>
    <t>1,960,868 </t>
  </si>
  <si>
    <t>1,665,596 </t>
  </si>
  <si>
    <t>Unallocated corporate property, plant and equipment, net</t>
  </si>
  <si>
    <t>72,992 </t>
  </si>
  <si>
    <t>50,115 </t>
  </si>
  <si>
    <t>15,763 </t>
  </si>
  <si>
    <t>Other unallocated assets</t>
  </si>
  <si>
    <t>273,510 </t>
  </si>
  <si>
    <t>207,535 </t>
  </si>
  <si>
    <t>178,605 </t>
  </si>
  <si>
    <t>Consolidated total assets</t>
  </si>
  <si>
    <t>2,397,202 </t>
  </si>
  <si>
    <t>2,218,518 </t>
  </si>
  <si>
    <t>1,859,964 </t>
  </si>
  <si>
    <t>Segment depreciation and amortization:</t>
  </si>
  <si>
    <t>46,895 </t>
  </si>
  <si>
    <t>49,887 </t>
  </si>
  <si>
    <t>43,840 </t>
  </si>
  <si>
    <t>22,672 </t>
  </si>
  <si>
    <t>20,890 </t>
  </si>
  <si>
    <t>21,738 </t>
  </si>
  <si>
    <t>Total segment depreciation and amortization</t>
  </si>
  <si>
    <t>69,567 </t>
  </si>
  <si>
    <t>70,777 </t>
  </si>
  <si>
    <t>65,578 </t>
  </si>
  <si>
    <t>Unallocated corporate amounts</t>
  </si>
  <si>
    <t>7,786 </t>
  </si>
  <si>
    <t>3,456 </t>
  </si>
  <si>
    <t>3,039 </t>
  </si>
  <si>
    <t>Consolidated depreciation and amortization</t>
  </si>
  <si>
    <t>77,353 </t>
  </si>
  <si>
    <t>74,233 </t>
  </si>
  <si>
    <t>68,617 </t>
  </si>
  <si>
    <t>Segment capital expenditures:</t>
  </si>
  <si>
    <t>134,307 </t>
  </si>
  <si>
    <t>74,964 </t>
  </si>
  <si>
    <t>32,244 </t>
  </si>
  <si>
    <t>55,780 </t>
  </si>
  <si>
    <t>28,137 </t>
  </si>
  <si>
    <t>22,590 </t>
  </si>
  <si>
    <t>Total segment capital expenditures</t>
  </si>
  <si>
    <t>190,087 </t>
  </si>
  <si>
    <t>103,101 </t>
  </si>
  <si>
    <t>54,834 </t>
  </si>
  <si>
    <t>17,019 </t>
  </si>
  <si>
    <t>38,499 </t>
  </si>
  <si>
    <t>10,066 </t>
  </si>
  <si>
    <t>Consolidated capital expenditures</t>
  </si>
  <si>
    <t>207,106 </t>
  </si>
  <si>
    <t>141,600 </t>
  </si>
  <si>
    <t>64,900 </t>
  </si>
  <si>
    <t>Sales to General Electric were made by all of Woodward’s reportable segments and totaled approximately 15% of net sales in fiscal year 2014, 15% of net sales in fiscal year 2013, and 14% of net sales in fiscal year 2012.  Accounts receivable from General Electric totaled approximately 12% of accounts receivable at September 30, 2014 and 11% of accounts receivable at September 30, 2013.</t>
  </si>
  <si>
    <t>U.S. Government related sales from Woodward’s reportable segments were as follows:</t>
  </si>
  <si>
    <t>Direct U.S. Government Sales</t>
  </si>
  <si>
    <t>Indirect U.S. Government Sales</t>
  </si>
  <si>
    <t>Total U.S. Government Related Sales</t>
  </si>
  <si>
    <t>Fiscal year ended September 30, 2014</t>
  </si>
  <si>
    <t>76,982 </t>
  </si>
  <si>
    <t>254,806 </t>
  </si>
  <si>
    <t>331,788 </t>
  </si>
  <si>
    <t>2,517 </t>
  </si>
  <si>
    <t>5,588 </t>
  </si>
  <si>
    <t>8,105 </t>
  </si>
  <si>
    <t xml:space="preserve">Total net external sales </t>
  </si>
  <si>
    <t>79,499 </t>
  </si>
  <si>
    <t>260,394 </t>
  </si>
  <si>
    <t>339,893 </t>
  </si>
  <si>
    <t xml:space="preserve">Percentage of total net sales </t>
  </si>
  <si>
    <t>4% </t>
  </si>
  <si>
    <t>13% </t>
  </si>
  <si>
    <t>17% </t>
  </si>
  <si>
    <t>Fiscal year ended September 30, 2013</t>
  </si>
  <si>
    <t>104,410 </t>
  </si>
  <si>
    <t>289,197 </t>
  </si>
  <si>
    <t>393,607 </t>
  </si>
  <si>
    <t>3,649 </t>
  </si>
  <si>
    <t>8,106 </t>
  </si>
  <si>
    <t>11,755 </t>
  </si>
  <si>
    <t>108,059 </t>
  </si>
  <si>
    <t>297,303 </t>
  </si>
  <si>
    <t>405,362 </t>
  </si>
  <si>
    <t>6% </t>
  </si>
  <si>
    <t>15% </t>
  </si>
  <si>
    <t>21% </t>
  </si>
  <si>
    <t>Fiscal year ended September 30, 2012</t>
  </si>
  <si>
    <t>78,075 </t>
  </si>
  <si>
    <t>254,636 </t>
  </si>
  <si>
    <t>332,711 </t>
  </si>
  <si>
    <t>3,904 </t>
  </si>
  <si>
    <t>7,228 </t>
  </si>
  <si>
    <t>11,132 </t>
  </si>
  <si>
    <t>81,979 </t>
  </si>
  <si>
    <t>261,864 </t>
  </si>
  <si>
    <t>343,843 </t>
  </si>
  <si>
    <t>14% </t>
  </si>
  <si>
    <t>18% </t>
  </si>
  <si>
    <t>Accounts receivable from the U.S. Government totaled approximately 2% of accounts receivable at September 30, 2014 and 4% of accounts receivable at September 30, 2013.</t>
  </si>
  <si>
    <t>The customers who account for approximately 10% or more of sales to each of Woodward’s reporting segments for the fiscal year ended September 30, 2014 follow:</t>
  </si>
  <si>
    <t>Customer</t>
  </si>
  <si>
    <t>United Technologies, Boeing, General Electric</t>
  </si>
  <si>
    <t>General Electric, Weichai Westport</t>
  </si>
  <si>
    <t>Net sales by geographical area, as determined by the location of the customer invoiced, were as follows:</t>
  </si>
  <si>
    <t>1,025,149 </t>
  </si>
  <si>
    <t>1,058,912 </t>
  </si>
  <si>
    <t>927,345 </t>
  </si>
  <si>
    <t>Europe (1)</t>
  </si>
  <si>
    <t>519,721 </t>
  </si>
  <si>
    <t>480,922 </t>
  </si>
  <si>
    <t>542,753 </t>
  </si>
  <si>
    <t>Asia</t>
  </si>
  <si>
    <t>299,755 </t>
  </si>
  <si>
    <t>287,742 </t>
  </si>
  <si>
    <t>288,738 </t>
  </si>
  <si>
    <t xml:space="preserve">Other countries </t>
  </si>
  <si>
    <t>156,615 </t>
  </si>
  <si>
    <t>108,400 </t>
  </si>
  <si>
    <t>106,791 </t>
  </si>
  <si>
    <t>Consolidated net sales</t>
  </si>
  <si>
    <t>As a percentage of consolidated net sales, net sales to customers in Germany accounted for 9% for the year ended September 30, 2014, 9% for the year ended September 30, 2013 and 13% for the year ended September 30, 2012.</t>
  </si>
  <si>
    <t>Property, plant, and equipment, net by geographical area, as determined by the physical location of the assets, were as follows:</t>
  </si>
  <si>
    <t>457,563 </t>
  </si>
  <si>
    <t>285,038 </t>
  </si>
  <si>
    <t xml:space="preserve">Germany </t>
  </si>
  <si>
    <t>26,898 </t>
  </si>
  <si>
    <t>29,619 </t>
  </si>
  <si>
    <t>28,818 </t>
  </si>
  <si>
    <t>35,391 </t>
  </si>
  <si>
    <t>Consolidated property, plant and equipment, net</t>
  </si>
  <si>
    <t>Supplemental Quarterly Financial Data (Unaudited)</t>
  </si>
  <si>
    <t>Quarterly Financial Information Disclosure</t>
  </si>
  <si>
    <t>Note 21.  Supplemental quarterly financial data (Unaudited)</t>
  </si>
  <si>
    <t>Quarterly results for the fiscal years ended September 30, 2014 and September 30, 2013 follow:</t>
  </si>
  <si>
    <t>2014 Fiscal Quarters</t>
  </si>
  <si>
    <t>First</t>
  </si>
  <si>
    <t>Second</t>
  </si>
  <si>
    <t>Third</t>
  </si>
  <si>
    <t>Fourth</t>
  </si>
  <si>
    <t>429,042 </t>
  </si>
  <si>
    <t>482,467 </t>
  </si>
  <si>
    <t>524,284 </t>
  </si>
  <si>
    <t>565,447 </t>
  </si>
  <si>
    <t xml:space="preserve">Gross margin (1)  </t>
  </si>
  <si>
    <t>113,576 </t>
  </si>
  <si>
    <t>142,439 </t>
  </si>
  <si>
    <t>151,713 </t>
  </si>
  <si>
    <t>167,673 </t>
  </si>
  <si>
    <t xml:space="preserve">Earnings before income taxes  </t>
  </si>
  <si>
    <t>32,944 </t>
  </si>
  <si>
    <t>56,756 </t>
  </si>
  <si>
    <t>62,468 </t>
  </si>
  <si>
    <t>75,076 </t>
  </si>
  <si>
    <t>23,383 </t>
  </si>
  <si>
    <t>44,798 </t>
  </si>
  <si>
    <t>46,001 </t>
  </si>
  <si>
    <t>51,662 </t>
  </si>
  <si>
    <t>Earnings per share</t>
  </si>
  <si>
    <t>0.35 </t>
  </si>
  <si>
    <t>0.67 </t>
  </si>
  <si>
    <t>0.70 </t>
  </si>
  <si>
    <t>0.79 </t>
  </si>
  <si>
    <t>0.34 </t>
  </si>
  <si>
    <t>0.66 </t>
  </si>
  <si>
    <t>0.69 </t>
  </si>
  <si>
    <t>0.77 </t>
  </si>
  <si>
    <t xml:space="preserve">Cash dividends per share </t>
  </si>
  <si>
    <t>0.08 </t>
  </si>
  <si>
    <t>2013 Fiscal Quarters</t>
  </si>
  <si>
    <t>408,339 </t>
  </si>
  <si>
    <t>485,513 </t>
  </si>
  <si>
    <t>483,759 </t>
  </si>
  <si>
    <t>558,365 </t>
  </si>
  <si>
    <t>118,766 </t>
  </si>
  <si>
    <t>137,413 </t>
  </si>
  <si>
    <t>134,277 </t>
  </si>
  <si>
    <t>169,249 </t>
  </si>
  <si>
    <t>38,537 </t>
  </si>
  <si>
    <t>50,336 </t>
  </si>
  <si>
    <t>35,497 </t>
  </si>
  <si>
    <t>75,201 </t>
  </si>
  <si>
    <t>27,368 </t>
  </si>
  <si>
    <t>42,446 </t>
  </si>
  <si>
    <t>23,663 </t>
  </si>
  <si>
    <t>52,465 </t>
  </si>
  <si>
    <t>0.40 </t>
  </si>
  <si>
    <t>0.62 </t>
  </si>
  <si>
    <t>0.39 </t>
  </si>
  <si>
    <t>0.61 </t>
  </si>
  <si>
    <t>0.76 </t>
  </si>
  <si>
    <t>Notes:</t>
  </si>
  <si>
    <t>Gross margin represents net sales less cost of goods sold excluding amortization expense.</t>
  </si>
  <si>
    <t>Quarterly results by segment for the fiscal years ended September 30, 2014 and September 30, 2013 follow:</t>
  </si>
  <si>
    <t>229,872 </t>
  </si>
  <si>
    <t>261,021 </t>
  </si>
  <si>
    <t>274,923 </t>
  </si>
  <si>
    <t>318,209 </t>
  </si>
  <si>
    <t>199,170 </t>
  </si>
  <si>
    <t>221,446 </t>
  </si>
  <si>
    <t>249,361 </t>
  </si>
  <si>
    <t>247,238 </t>
  </si>
  <si>
    <t>22,549 </t>
  </si>
  <si>
    <t>40,289 </t>
  </si>
  <si>
    <t>39,357 </t>
  </si>
  <si>
    <t>57,005 </t>
  </si>
  <si>
    <t>27,071 </t>
  </si>
  <si>
    <t>31,888 </t>
  </si>
  <si>
    <t>40,203 </t>
  </si>
  <si>
    <t>35,116 </t>
  </si>
  <si>
    <t>49,620 </t>
  </si>
  <si>
    <t>72,177 </t>
  </si>
  <si>
    <t>79,560 </t>
  </si>
  <si>
    <t>92,121 </t>
  </si>
  <si>
    <t>Earnings reconciliation:</t>
  </si>
  <si>
    <t xml:space="preserve">Total segment earnings </t>
  </si>
  <si>
    <t xml:space="preserve">Nonsegment expenses </t>
  </si>
  <si>
    <t xml:space="preserve">Interest expense, net </t>
  </si>
  <si>
    <t xml:space="preserve">Consolidated earnings before income taxes </t>
  </si>
  <si>
    <t>211,389 </t>
  </si>
  <si>
    <t>270,493 </t>
  </si>
  <si>
    <t>272,218 </t>
  </si>
  <si>
    <t>307,377 </t>
  </si>
  <si>
    <t>196,950 </t>
  </si>
  <si>
    <t>215,020 </t>
  </si>
  <si>
    <t>211,541 </t>
  </si>
  <si>
    <t>250,988 </t>
  </si>
  <si>
    <t>31,568 </t>
  </si>
  <si>
    <t>41,223 </t>
  </si>
  <si>
    <t>38,949 </t>
  </si>
  <si>
    <t>54,382 </t>
  </si>
  <si>
    <t>23,908 </t>
  </si>
  <si>
    <t>24,235 </t>
  </si>
  <si>
    <t>12,430 </t>
  </si>
  <si>
    <t>38,367 </t>
  </si>
  <si>
    <t>55,476 </t>
  </si>
  <si>
    <t>65,458 </t>
  </si>
  <si>
    <t>51,379 </t>
  </si>
  <si>
    <t>92,749 </t>
  </si>
  <si>
    <t>Schedule II</t>
  </si>
  <si>
    <t>Valuation and Qualifying Accounts</t>
  </si>
  <si>
    <t>WOODWARD, INC. AND SUBSIDIARIES</t>
  </si>
  <si>
    <t>SCHEDULE II – VALUATION AND QUALIFYING ACCOUNTS</t>
  </si>
  <si>
    <t>For the years ended September 30, 2014, 2013, and 2012</t>
  </si>
  <si>
    <t>(in thousands)</t>
  </si>
  <si>
    <t>Column A</t>
  </si>
  <si>
    <t>Column B</t>
  </si>
  <si>
    <t>Column C</t>
  </si>
  <si>
    <t>Column D</t>
  </si>
  <si>
    <t>Column E</t>
  </si>
  <si>
    <t>Description</t>
  </si>
  <si>
    <t>Balance at Beginning of Year</t>
  </si>
  <si>
    <t>Charged to Costs and Expenses</t>
  </si>
  <si>
    <t>Charged to Other Accounts (a)</t>
  </si>
  <si>
    <t>Deductions (b)</t>
  </si>
  <si>
    <t>Balance at End of Year</t>
  </si>
  <si>
    <t>Fiscal year 2014</t>
  </si>
  <si>
    <t>Allowance for doubtful accounts</t>
  </si>
  <si>
    <t>8,872 </t>
  </si>
  <si>
    <t>1,283 </t>
  </si>
  <si>
    <t>916 </t>
  </si>
  <si>
    <t>7,078 </t>
  </si>
  <si>
    <t>Deferred tax asset valuation allowance</t>
  </si>
  <si>
    <t>11,783 </t>
  </si>
  <si>
    <t>271 </t>
  </si>
  <si>
    <t>9,486 </t>
  </si>
  <si>
    <t>Fiscal year 2013</t>
  </si>
  <si>
    <t>7,217 </t>
  </si>
  <si>
    <t>3,408 </t>
  </si>
  <si>
    <t>2,752 </t>
  </si>
  <si>
    <t>9,031 </t>
  </si>
  <si>
    <t>Fiscal year 2012</t>
  </si>
  <si>
    <t>2,322 </t>
  </si>
  <si>
    <t>4,139 </t>
  </si>
  <si>
    <t>1,074 </t>
  </si>
  <si>
    <t>3,201 </t>
  </si>
  <si>
    <t>(a)</t>
  </si>
  <si>
    <t>Includes recoveries of accounts previously written off.</t>
  </si>
  <si>
    <t>(b)</t>
  </si>
  <si>
    <t>Represents accounts written off and foreign currency exchange rate adjustments.  Currency translation adjustments resulted in a decrease in the reserves of $704 in fiscal year 2014, an increase in the reserve of $155 in fiscal year 2013, and an increase in the reserve of $4 in fiscal year 2012.</t>
  </si>
  <si>
    <t>Operations and summary of significant accounting policies (Policy)</t>
  </si>
  <si>
    <t>Principles of consolidation</t>
  </si>
  <si>
    <t>Use of estimates</t>
  </si>
  <si>
    <t>Foreign currency exchange rates</t>
  </si>
  <si>
    <t>Revenue recognition</t>
  </si>
  <si>
    <t>Customer payments</t>
  </si>
  <si>
    <t>Research and development</t>
  </si>
  <si>
    <t>Income taxes</t>
  </si>
  <si>
    <t>Cash equivalents</t>
  </si>
  <si>
    <t>Purchase accounting</t>
  </si>
  <si>
    <t>Other intangibles</t>
  </si>
  <si>
    <t>Impairment of long-lived assets</t>
  </si>
  <si>
    <t>Investments in marketable equity securities</t>
  </si>
  <si>
    <t>Investments in unconsolidated subsidiaries</t>
  </si>
  <si>
    <t>Derivatives</t>
  </si>
  <si>
    <t>Financial Instruments</t>
  </si>
  <si>
    <t>Postretirement benefits</t>
  </si>
  <si>
    <t>Deferred Compensation, Excluding Share-based Payments and Retirement Benefits [Member]</t>
  </si>
  <si>
    <t>Operatons and summary of significant accounting policies (Table)</t>
  </si>
  <si>
    <t>Schedule of Accounts Receivable</t>
  </si>
  <si>
    <t>Schedule of Property, Plant and Equipment Useful Lives</t>
  </si>
  <si>
    <t>Schedule of Finite-Lived Intangible Assets Useful Lives</t>
  </si>
  <si>
    <t>Earnings Per Share (Tables)</t>
  </si>
  <si>
    <t>Reconciliation of Net Earnings to Net Earnings Per Share Basic and Diluted</t>
  </si>
  <si>
    <t>Anti-dilutive Stock Options Excluded from Computation of Earnings Per Share</t>
  </si>
  <si>
    <t>Schedule of Treasury Stock Shares Held for Deferred Compensation Included in Basic and Diluted Shares Outstanding</t>
  </si>
  <si>
    <t>Business Acquisitions (Tables) (Business Acquisition, Acquiree - Duarte Business [Member])</t>
  </si>
  <si>
    <t>Business Acquisition, Acquiree - Duarte Business [Member]</t>
  </si>
  <si>
    <t>Schedule of the Purchase Price</t>
  </si>
  <si>
    <t>Schedule of Purchase Price Allocation</t>
  </si>
  <si>
    <t>Schedule of Finite-Lived Intangible Assets Acquired</t>
  </si>
  <si>
    <t>Schedule of Unaudited Pro Forma Results</t>
  </si>
  <si>
    <t>Financial Instruments and Fair Value Measurements (Tables)</t>
  </si>
  <si>
    <t>Financial Assets that are Measured at Fair Value on a Recurring Basis</t>
  </si>
  <si>
    <t>Estimated Fair Values of Financial Instruments</t>
  </si>
  <si>
    <t>Derivative Instruments and Hedging Activities (Tables)</t>
  </si>
  <si>
    <t>Impact of Derivative Instruments on Earnings</t>
  </si>
  <si>
    <t>Supplemental Statements of Cash Flows Information (Tables)</t>
  </si>
  <si>
    <t>Schedule of Cash Flow Supplemental Disclosures</t>
  </si>
  <si>
    <t>Inventories (Tables)</t>
  </si>
  <si>
    <t>Schedule of Inventories</t>
  </si>
  <si>
    <t>Property, Plant, and Equipment, Net (Tables)</t>
  </si>
  <si>
    <t>Schedule of Property Plant and Equipment, Net</t>
  </si>
  <si>
    <t>Schedule of Depreciation Expense</t>
  </si>
  <si>
    <t>Schedule of Capitalized Interest</t>
  </si>
  <si>
    <t>Goodwill (Tables)</t>
  </si>
  <si>
    <t>Schedule of Goodwill</t>
  </si>
  <si>
    <t>Intangible Assets, Net (Tables)</t>
  </si>
  <si>
    <t>Schedule of Finite-Lived Intangible Assets by Major Class</t>
  </si>
  <si>
    <t>Schedule of Finite-Lived Intangible Assets Amortization Expense</t>
  </si>
  <si>
    <t>Schedule of Finite-Lived Intangible Assets, Future Amortization Expense</t>
  </si>
  <si>
    <t>Credit Facilities, Short-term Borrowings and Long-term Debt (Tables)</t>
  </si>
  <si>
    <t>Short-term Borrowings and Availability Under Various Short-term Credit Facilities</t>
  </si>
  <si>
    <t>Schedule of Long-term Debt Instruments [Table Text Block]</t>
  </si>
  <si>
    <t>Schedule of Future Principal Payments of Long-term Debt [Table Text Block]</t>
  </si>
  <si>
    <t>Accrued Liabilities (Tables)</t>
  </si>
  <si>
    <t>Other Liabilities (Tables)</t>
  </si>
  <si>
    <t>Schedule of Other Liabilities</t>
  </si>
  <si>
    <t>Other (Income) Expense, Net (Tables)</t>
  </si>
  <si>
    <t>Schedule of Other (Income) Expense, Net</t>
  </si>
  <si>
    <t>Income Taxes (Tables)</t>
  </si>
  <si>
    <t>Components of Income Tax Expense (Benefit)</t>
  </si>
  <si>
    <t>Earnings Before Income Taxes by Geographical Area</t>
  </si>
  <si>
    <t>Composition of Deferred Income Taxes</t>
  </si>
  <si>
    <t>Reconciliation of U.S. Statutory Tax Rate to Effective Tax Rate</t>
  </si>
  <si>
    <t>Reconciliation of the Beginning and Ending Amounts of Gross Unrecognized Tax Benefits</t>
  </si>
  <si>
    <t>Retirement Benefits (Tables)</t>
  </si>
  <si>
    <t>Schedule of Accumulated Benefit Obligations In Excess of and Less Than Fair Value of Plan Assets</t>
  </si>
  <si>
    <t>Schedule of Allocation of Plan Assets, Fair Value Hieracrchy</t>
  </si>
  <si>
    <t>Pension Plans, Defined Benefit [Member]</t>
  </si>
  <si>
    <t>Schedule of Actuarial Assumptions Used</t>
  </si>
  <si>
    <t>Schedule of Net Periodic Benefit Costs</t>
  </si>
  <si>
    <t>Schedule of Changes in Projected Benefit Obligations, Fair Value of Plan Assets, and Funded Status of Plan</t>
  </si>
  <si>
    <t>Schedule of Amounts Recognized in Balance Sheet and Other Comprehensive Income (Loss)</t>
  </si>
  <si>
    <t>Schedule of Changes in Plan Assets and Benefit Obligations Recorded in Other Comprehensive Income (Loss)</t>
  </si>
  <si>
    <t>Schedule of Amounts Expected to be Amortized from Accumulated Other Comprehensive Income (Loss) and Reported as a Component of Net Periodic Benefit Cost During the Next Fiscal Year</t>
  </si>
  <si>
    <t>Schedule of Expected Benefit Payments</t>
  </si>
  <si>
    <t>Schedule of Allocation of Plan Assets, Actual and Target Allocations</t>
  </si>
  <si>
    <t>Multiemployer Plan [Member]</t>
  </si>
  <si>
    <t>Schedule of Costs of Retirement Plans</t>
  </si>
  <si>
    <t>Defined Contribution Plan [Member]</t>
  </si>
  <si>
    <t>Other Postretirement Benefit Plans, Defined Benefit [Member]</t>
  </si>
  <si>
    <t>Schedule of Health Care Cost Trend Rates</t>
  </si>
  <si>
    <t>Schedule of Health Care Costs Sensitivity</t>
  </si>
  <si>
    <t>Schedule of Future Postretirement Company Contributions</t>
  </si>
  <si>
    <t>Stockholders' Equity (Tables)</t>
  </si>
  <si>
    <t>Dividends Declared and Paid</t>
  </si>
  <si>
    <t>Stock-based Compensation Expense Recognized</t>
  </si>
  <si>
    <t>Schedule of Assumptions Used in Estimate of Fair Value of Stock Option Awards</t>
  </si>
  <si>
    <t>Weighted Average Grant Date Fair Value of Options Granted</t>
  </si>
  <si>
    <t>Activity for Stock Option Awards</t>
  </si>
  <si>
    <t>Stock Options Vested, Or Expected to Vest and Are Exercisable</t>
  </si>
  <si>
    <t>Other Stock Option Information</t>
  </si>
  <si>
    <t>Stock Options [Member]</t>
  </si>
  <si>
    <t>Changes in Nonvested Stock Options</t>
  </si>
  <si>
    <t>Restricted Stock Award [Member]</t>
  </si>
  <si>
    <t>Changes in Restricted Stock Awards</t>
  </si>
  <si>
    <t>Commitments and Contingencies (Tables)</t>
  </si>
  <si>
    <t>Future Minimum Rental Payments</t>
  </si>
  <si>
    <t>Rent Expense for All Operating Leases</t>
  </si>
  <si>
    <t>Future Minimum Unconditional Purchase Obligations</t>
  </si>
  <si>
    <t>Segment Information (Tables)</t>
  </si>
  <si>
    <t>Consolidated Net Sales and Earnings by Segment</t>
  </si>
  <si>
    <t>Consolidated Total Assets, Depreciation and Amortization, and Capital Expenditures by Segment</t>
  </si>
  <si>
    <t>External Net Sales by Geographical Area</t>
  </si>
  <si>
    <t>Property, Plant, and Equipment - Net by Geographical Area</t>
  </si>
  <si>
    <t>U.S. Government Related [Member]</t>
  </si>
  <si>
    <t>U.S. Government Related Sales by Segment</t>
  </si>
  <si>
    <t>Supplemental Quarterly Financial Data (Unaudited) (Tables)</t>
  </si>
  <si>
    <t>Quarterly Financial Information</t>
  </si>
  <si>
    <t>Segment Reporting [Member]</t>
  </si>
  <si>
    <t>Schedule II (Tables)</t>
  </si>
  <si>
    <t>Operations and summary of significant accounting policies (Narrative) (Details) (USD $)</t>
  </si>
  <si>
    <t>3 Months Ended</t>
  </si>
  <si>
    <t>24 Months Ended</t>
  </si>
  <si>
    <t>36 Months Ended</t>
  </si>
  <si>
    <t>Selling, general, and administrative expenses include net foreign currency transaction gains (losses)</t>
  </si>
  <si>
    <t>Customer deposits recorded against inventory when right of offset exists</t>
  </si>
  <si>
    <t>Goodwill, Impairment Loss</t>
  </si>
  <si>
    <t>Asset Impairment Charges</t>
  </si>
  <si>
    <t>Operations ans summary of significant accounting policies (Schedule of Accounts Receivable) (Details) (USD $)</t>
  </si>
  <si>
    <t>Trade Accounts Receivable [Member]</t>
  </si>
  <si>
    <t>Accounts Receivable, Gross</t>
  </si>
  <si>
    <t>Accounts Receivable from Chinese Financial Institution [Member]</t>
  </si>
  <si>
    <t>Operations and summary of significant accounting policies (Schedule of property, plant, and equipment useful lives) (Details)</t>
  </si>
  <si>
    <t>Enterprise Resource Planning system [Member]</t>
  </si>
  <si>
    <t>Property, Plant and Equipment, Useful Life</t>
  </si>
  <si>
    <t>'10 years</t>
  </si>
  <si>
    <t>Minimum [Member] | Land Improvements [Member]</t>
  </si>
  <si>
    <t>'3 years</t>
  </si>
  <si>
    <t>Minimum [Member] | Building and Building Improvements [Member]</t>
  </si>
  <si>
    <t>Minimum [Member] | Leasehold Improvements [Member]</t>
  </si>
  <si>
    <t>'1 year</t>
  </si>
  <si>
    <t>Minimum [Member] | Machinery and Production Equipment [Member]</t>
  </si>
  <si>
    <t>Minimum [Member] | Computer Equipment and Software [Member]</t>
  </si>
  <si>
    <t>'2 years</t>
  </si>
  <si>
    <t>Minimum [Member] | Office furniture and equipment [Member]</t>
  </si>
  <si>
    <t>Minimum [Member] | Other Capitalized Property Plant and Equipment [Member]</t>
  </si>
  <si>
    <t>Maximum [Member] | Land Improvements [Member]</t>
  </si>
  <si>
    <t>'40 years</t>
  </si>
  <si>
    <t>Maximum [Member] | Building and Building Improvements [Member]</t>
  </si>
  <si>
    <t>Maximum [Member] | Leasehold Improvements [Member]</t>
  </si>
  <si>
    <t>'25 years</t>
  </si>
  <si>
    <t>Maximum [Member] | Machinery and Production Equipment [Member]</t>
  </si>
  <si>
    <t>'15 years</t>
  </si>
  <si>
    <t>Maximum [Member] | Computer Equipment and Software [Member]</t>
  </si>
  <si>
    <t>Maximum [Member] | Office furniture and equipment [Member]</t>
  </si>
  <si>
    <t>'13 years</t>
  </si>
  <si>
    <t>Maximum [Member] | Other Capitalized Property Plant and Equipment [Member]</t>
  </si>
  <si>
    <t>Operations and summary of significant accounting policies (Schedule of finite-lived intangible assets useful lives) (Details)</t>
  </si>
  <si>
    <t>Minimum [Member] | Customer Relationships [Member]</t>
  </si>
  <si>
    <t>Finite-Lived Intangible Asset, Useful Life</t>
  </si>
  <si>
    <t>'9 years</t>
  </si>
  <si>
    <t>Minimum [Member] | Intellectual Property [Member]</t>
  </si>
  <si>
    <t>Minimum [Member] | Process Technology [Member]</t>
  </si>
  <si>
    <t>'8 years</t>
  </si>
  <si>
    <t>Minimum [Member] | Other Intangibles [Member]</t>
  </si>
  <si>
    <t>Maximum [Member] | Customer Relationships [Member]</t>
  </si>
  <si>
    <t>'30 years</t>
  </si>
  <si>
    <t>Maximum [Member] | Intellectual Property [Member]</t>
  </si>
  <si>
    <t>'17 years</t>
  </si>
  <si>
    <t>Maximum [Member] | Process Technology [Member]</t>
  </si>
  <si>
    <t>Maximum [Member] | Other Intangibles [Member]</t>
  </si>
  <si>
    <t>Earnings Per Share (Reconciliation of Net Earnings to Net Earnings Per Share Basic and Diluted) (Details) (USD $)</t>
  </si>
  <si>
    <t>Jun. 30, 2014</t>
  </si>
  <si>
    <t>Dec. 31, 2013</t>
  </si>
  <si>
    <t>Jun. 30, 2013</t>
  </si>
  <si>
    <t>Mar. 31, 2013</t>
  </si>
  <si>
    <t>Dec. 31, 2012</t>
  </si>
  <si>
    <t>Basic shares outstanding</t>
  </si>
  <si>
    <t>Diluted shares outstanding</t>
  </si>
  <si>
    <t>Earnings Per Share (Anti-dilutive Stock Options Excluded from Computation of Earnings Per Share) (Details) (USD $)</t>
  </si>
  <si>
    <t>Options</t>
  </si>
  <si>
    <t>Weighted-average option price</t>
  </si>
  <si>
    <t>Earnings Per Share (Schedule of Treasury Stock Shares Held for Deferred Compensation Included in Basic and Diluted Shares Outstanding) (Details)</t>
  </si>
  <si>
    <t>Business Acquisitions (Narrative) (Details) (Business Acquisition, Acquiree - Duarte Business [Member], USD $)</t>
  </si>
  <si>
    <t>Dec. 28, 2012</t>
  </si>
  <si>
    <t>Purchase agreement contract price</t>
  </si>
  <si>
    <t>Cash paid at closing</t>
  </si>
  <si>
    <t>Retrospective adjustments primarily related to long-term performance obligations and other accrued liabilities</t>
  </si>
  <si>
    <t>Current portion of contractual commitment acquired that is expected to result in future losses</t>
  </si>
  <si>
    <t>Long-term portion of contractual commitment acquired that is expected to result in future losses</t>
  </si>
  <si>
    <t>Long-term portion of performance obligation acquired</t>
  </si>
  <si>
    <t>Current portion of performance obligation acquired</t>
  </si>
  <si>
    <t>Long-term receivable from Seller for services to be provided to the Seller</t>
  </si>
  <si>
    <t>Current receivable from Seller for services to be provided to the Seller</t>
  </si>
  <si>
    <t>Transaction costs</t>
  </si>
  <si>
    <t>Net Sales</t>
  </si>
  <si>
    <t>Business Acquisitions (Schedule of Purchase Price) (Details) (USD $)</t>
  </si>
  <si>
    <t>Cash paid to seller</t>
  </si>
  <si>
    <t>Less cash acquired</t>
  </si>
  <si>
    <t>Business Acquisitions (Schedule of Purchase Price Allocation) (Details) (USD $)</t>
  </si>
  <si>
    <t>Property, plant, and equipment</t>
  </si>
  <si>
    <t>Total assets acquired</t>
  </si>
  <si>
    <t>Total liabilities assumed</t>
  </si>
  <si>
    <t>Net assets acquired</t>
  </si>
  <si>
    <t>Business Acquisitions (Schedule of Finite-Lived Intangible Assets Acquired) (Details) (Business Acquisition, Acquiree - Duarte Business [Member], USD $)</t>
  </si>
  <si>
    <t>Process Technology [Member]</t>
  </si>
  <si>
    <t>Weighted Average Useful Life</t>
  </si>
  <si>
    <t>Customer Relationships [Member]</t>
  </si>
  <si>
    <t>'20 years</t>
  </si>
  <si>
    <t>Backlog [Member]</t>
  </si>
  <si>
    <t>Business Acquisitions (Schedule of Unaudited Pro Forma Results) (Details) (USD $)</t>
  </si>
  <si>
    <t>Financial Instruments and Fair Value Measurements (Narrative) (Details) (USD $)</t>
  </si>
  <si>
    <t>Financial liability on recurring basis</t>
  </si>
  <si>
    <t>Long Term Note Receivable From Municipality Within The State Of Illinois [Member]</t>
  </si>
  <si>
    <t>Interest rate used to estimate fair value</t>
  </si>
  <si>
    <t>Long Term Note Receivable From Municipality Within The State Of Colorado [Member]</t>
  </si>
  <si>
    <t>Borrowings [Member]</t>
  </si>
  <si>
    <t>Financial Instruments and Fair Value Measurements (Financial Assets that are Measured at Fair Value on a Recurring Basis) (Details) (USD $)</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Financial Instruments and Fair Value Measurements (Estimated Fair Values of Financial Instruments) (Details) (USD $)</t>
  </si>
  <si>
    <t>Sep. 30, 2011</t>
  </si>
  <si>
    <t>Cash and cash equivalents, Carrying Cost</t>
  </si>
  <si>
    <t>Notes receivable from municipalities, Carrying Cost</t>
  </si>
  <si>
    <t>Long-term debt, including current portion, Carrying Cost</t>
  </si>
  <si>
    <t>Notes receivable from municipalities, Estimated Fair Value</t>
  </si>
  <si>
    <t>Long-term debt, including current portion, Estimated Fair Value</t>
  </si>
  <si>
    <t>Derivative Instruments and Hedging Activities (Narrative) (Details) (USD $)</t>
  </si>
  <si>
    <t>Interest Expense [Member]</t>
  </si>
  <si>
    <t>Derivatives in Fair Value Hedging Relationships [Member]</t>
  </si>
  <si>
    <t>Derivatives in Cash Flow Hedging Relationships [Member]</t>
  </si>
  <si>
    <t>Interest Rate Contract [Member]</t>
  </si>
  <si>
    <t>Unrecognized gains (loss)</t>
  </si>
  <si>
    <t>Net unrecognized losses on terminated derivative instruments expected to be reclassified to earnings</t>
  </si>
  <si>
    <t>Term of gain or loss recognition in interest expense on terminated derivatives recorded in OCI</t>
  </si>
  <si>
    <t>'12 months</t>
  </si>
  <si>
    <t>Derivative, Notional Amount</t>
  </si>
  <si>
    <t>Derivative Instruments and Hedging Activities (Impact of Derivative Instruments on Earnings) (Details) (USD $)</t>
  </si>
  <si>
    <t>Interest Expense [Member] | Derivatives in Fair Value Hedging Relationships [Member]</t>
  </si>
  <si>
    <t>Interest Expense [Member] | Derivatives in Cash Flow Hedging Relationships [Member]</t>
  </si>
  <si>
    <t>Supplemental Statements of Cash Flows Information (Schedule of Cash Flow Supplemental Disclosures) (Details) (USD $)</t>
  </si>
  <si>
    <t>Income taxes paid</t>
  </si>
  <si>
    <t>Income tax refunds received</t>
  </si>
  <si>
    <t>Purchases of property, plant and equipment on account</t>
  </si>
  <si>
    <t>Cashless exercise of stock options</t>
  </si>
  <si>
    <t>Settlement of receivable through cashless acquisition of treasury shares in connection with the cashless exercise of stock options</t>
  </si>
  <si>
    <t>Inventories (Schedule of Inventories) (Details) (USD $)</t>
  </si>
  <si>
    <t>Raw Materials</t>
  </si>
  <si>
    <t>Work in progress</t>
  </si>
  <si>
    <t>Component Parts</t>
  </si>
  <si>
    <t>Finished Goods</t>
  </si>
  <si>
    <t>Inventory, net</t>
  </si>
  <si>
    <t>Property, Plant, and Equipment, Net (Narrative) (Details) (USD $)</t>
  </si>
  <si>
    <t>Second Campus Rockford Illinois [Member]</t>
  </si>
  <si>
    <t>New Campus Fort Collins Colorado [Member]</t>
  </si>
  <si>
    <t>Building Site Niles Illinois [Member]</t>
  </si>
  <si>
    <t>Assets Held-for-sale [Member]</t>
  </si>
  <si>
    <t>Land and Building [Member]</t>
  </si>
  <si>
    <t>Construction in progress</t>
  </si>
  <si>
    <t>Capitalized interest</t>
  </si>
  <si>
    <t>Property, Plant, and Equipment, Net (Property, Plant, and Equipment - Net) (Details) (USD $)</t>
  </si>
  <si>
    <t>Land and Land Improvements</t>
  </si>
  <si>
    <t>Property, Plant and Equipment, Gross, Total</t>
  </si>
  <si>
    <t>Less accumulated depreciation</t>
  </si>
  <si>
    <t>Property, Plant and Equipment, Net, Total</t>
  </si>
  <si>
    <t>Depreciation expense</t>
  </si>
  <si>
    <t>Goodwill (Narrative) (Details) (USD $)</t>
  </si>
  <si>
    <t>Aerospace [Member]</t>
  </si>
  <si>
    <t>Energy [Member]</t>
  </si>
  <si>
    <t>Minimum [Member]</t>
  </si>
  <si>
    <t>Maximum [Member]</t>
  </si>
  <si>
    <t>Goodwill addition</t>
  </si>
  <si>
    <t>Impairment</t>
  </si>
  <si>
    <t>Weighted average cost of capital assumption</t>
  </si>
  <si>
    <t>Assumed annual compound growth rate after five or ten years</t>
  </si>
  <si>
    <t>Goodwill (Goodwill) (Details) (USD $)</t>
  </si>
  <si>
    <t>Goodwill, Beginning Balance</t>
  </si>
  <si>
    <t>Effects of Currency Translation</t>
  </si>
  <si>
    <t>Goodwill, Ending Balance</t>
  </si>
  <si>
    <t>Intangible Assets, Net (Schedule of Finite-Lived Intangible Assets by Major Class) (Details) (USD $)</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Energy [Member] | Process Technology [Member]</t>
  </si>
  <si>
    <t>Energy [Member] | Customer Relationships [Member]</t>
  </si>
  <si>
    <t>Energy [Member] | Intellectual Property [Member]</t>
  </si>
  <si>
    <t>Energy [Member] | Other Intangibles [Member]</t>
  </si>
  <si>
    <t>Intangible Assets, Net (Schedule of Finite-Lived Intangible Assets, Future Amortization Expense) (Details) (USD $)</t>
  </si>
  <si>
    <t>Finite-Lived Intangible Assets, Net, Total</t>
  </si>
  <si>
    <t>Credit Facilities, Short-term Borrowings (Narrative) (Details) (USD $)</t>
  </si>
  <si>
    <t>6 Months Ended</t>
  </si>
  <si>
    <t>Foreign Performance Guarantee Facilities [Member]</t>
  </si>
  <si>
    <t>Foreign Lines of Credit And Overdraft Facilities [Member]</t>
  </si>
  <si>
    <t>Domestic Line Of Credit [Member]</t>
  </si>
  <si>
    <t>Revolving Credit Facility [Member]</t>
  </si>
  <si>
    <t>Revolving Credit Agreement [Member]</t>
  </si>
  <si>
    <t>Second Amended and Restated Credit Agreement [Member]</t>
  </si>
  <si>
    <t>Chinese Credit Facility [Member]</t>
  </si>
  <si>
    <t>Chinese Credit Facility, RMB Denominated Loan [Member]</t>
  </si>
  <si>
    <t>The Notes [Member]</t>
  </si>
  <si>
    <t>2008 Term Loan [Member]</t>
  </si>
  <si>
    <t>Maximum borrowing capacity</t>
  </si>
  <si>
    <t>Option to increase maximum borrowings to this amount</t>
  </si>
  <si>
    <t>Line of Credit Facility, Expiration Date</t>
  </si>
  <si>
    <t>Line of Credit Facility, Initiation Date</t>
  </si>
  <si>
    <t>Variable Rate Basis</t>
  </si>
  <si>
    <t>'prime rate or an adjusted LIBOR</t>
  </si>
  <si>
    <t>'LIBOR</t>
  </si>
  <si>
    <t>'interest at the prevailing interest rate offered by the People's Bank of China on the date of borrowing, plus a margin equal to 25% of that prevailing rate</t>
  </si>
  <si>
    <t>'interest at the lender's cost of borrowing rate at the date of borrowing, plus 3%</t>
  </si>
  <si>
    <t>Basis Spread On Variable Rate</t>
  </si>
  <si>
    <t>Credit facility effective interest rate on outstanding borrowing</t>
  </si>
  <si>
    <t>Cross default provisions related to the Companyb_x0019_s other outstanding debt arrangements in excess of this amount, the occurrence of which would permit the lenders to accelerate the amounts due thereunder</t>
  </si>
  <si>
    <t>Debt Covenant, Minimum Consolidated Net Worth Calculation, Base Value</t>
  </si>
  <si>
    <t>Debt Covenant, Minimum Consolidated Net Worth Calculation, Percentage of Net Income</t>
  </si>
  <si>
    <t>Debt Covenant, Minimum Consolidated Net Worth Calculation, Percentage of Net Proceeds of Issuance of Capital Stock</t>
  </si>
  <si>
    <t>Debt Covenant, Leverage Ratio, Maximum</t>
  </si>
  <si>
    <t>'3.5 to 1.0</t>
  </si>
  <si>
    <t>Debt Covenant, Leverage Ratio During Material Acquisition Period, Maximum</t>
  </si>
  <si>
    <t>'4.0 to 1.0</t>
  </si>
  <si>
    <t>Debt Covenant, Leverage Ratio Next Two Succeeding Fiscal Quarters Following Material Acquisition, Maximum</t>
  </si>
  <si>
    <t>'3.75 to 1.0</t>
  </si>
  <si>
    <t>Deferred financing costs</t>
  </si>
  <si>
    <t>Repayment of long-term debt</t>
  </si>
  <si>
    <t>Accelerated amortization of debt financing costs recognized as interest expense</t>
  </si>
  <si>
    <t>Line of Credit Facility, Rationale for Classification as Long-term Debt</t>
  </si>
  <si>
    <t>'Woodward classified the $200,000 outstanding on the Line of Credit as long-term as of September 30, 2013 based on its intention to refinance in fiscal year 2014</t>
  </si>
  <si>
    <t>'Woodward classified the $200,000 outstanding on the Line of Credit as long-term as of September 30, 2013 based on its intention to refinance in fiscal year 2014.</t>
  </si>
  <si>
    <t>Deferred Finance Costs, Gross</t>
  </si>
  <si>
    <t>Line of Credit Facility, Remaining Borrowing Capacity</t>
  </si>
  <si>
    <t>Additional borrowing availability</t>
  </si>
  <si>
    <t>Cash and Cash Equivalents, at Carrying Value</t>
  </si>
  <si>
    <t>Amortization of Financing Costs</t>
  </si>
  <si>
    <t>Long-term Debt (Narrative) (Details) (USD $)</t>
  </si>
  <si>
    <t>Non Floating Rate Notes [Member]</t>
  </si>
  <si>
    <t>2008 Note Purchase Agreement [Member]</t>
  </si>
  <si>
    <t>2009 Note Purchase Agreement [Member]</t>
  </si>
  <si>
    <t>2013 Note Purchase Agreement [Member]</t>
  </si>
  <si>
    <t>Floating Rate Notes [Member]</t>
  </si>
  <si>
    <t>Series J Notes [Member]</t>
  </si>
  <si>
    <t>First Closing Notes [Member]</t>
  </si>
  <si>
    <t>Second Closing Notes [Member]</t>
  </si>
  <si>
    <t>Issuance Date</t>
  </si>
  <si>
    <t>Face Amount</t>
  </si>
  <si>
    <t>Variable interest rate</t>
  </si>
  <si>
    <t>Debt Covenant, Calculations, Period Of Time</t>
  </si>
  <si>
    <t>'rolling four quarter basis</t>
  </si>
  <si>
    <t>Debt Covenant, Maximum Percentage of Priority Debt To Consolidated Net Worth</t>
  </si>
  <si>
    <t>Prepayment, Maximum Percentage of Principal</t>
  </si>
  <si>
    <t>Prepayment, Partial Payment Minimum</t>
  </si>
  <si>
    <t>Prepayment, Make-Whole Amount Computation, Discount Rate Basis Points</t>
  </si>
  <si>
    <t>Debt Instrument Prepayment Make Whole Amount Computation</t>
  </si>
  <si>
    <t>'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t>
  </si>
  <si>
    <t>'computed as a percentage of the principal amount of such floating rate Notes equal to (a) 2%, on or prior to November 15, 2014, (b) 1%, after November 15, 2014 and on or prior to November 15, 2015, and (c) 0% after November 15, 2015.</t>
  </si>
  <si>
    <t>Debt financing costs</t>
  </si>
  <si>
    <t>Amortization of debt financing costs recognized as interest expense</t>
  </si>
  <si>
    <t>Balance of unamortized debt financing costs</t>
  </si>
  <si>
    <t>Line of Credit Facility, Maximum Borrowing Capacity</t>
  </si>
  <si>
    <t>Credit Facilities and Short-term Borrowings (Short-term Borrowings and Availability Under Various Short-term Credit Facilities) (Details) (USD $)</t>
  </si>
  <si>
    <t>Long-term Debt (Schedule of Long-term Debt) (Details) (USD $)</t>
  </si>
  <si>
    <t>Series B Notes [Member]</t>
  </si>
  <si>
    <t>Notes Payable to Banks [Member]</t>
  </si>
  <si>
    <t>Series C Notes [Member]</t>
  </si>
  <si>
    <t>Series D Notes [Member]</t>
  </si>
  <si>
    <t>Series E Notes [Member]</t>
  </si>
  <si>
    <t>Series F Notes [Member]</t>
  </si>
  <si>
    <t>Series G Notes [Member]</t>
  </si>
  <si>
    <t>Series H Notes [Member]</t>
  </si>
  <si>
    <t>Series I Notes [Member]</t>
  </si>
  <si>
    <t>Series K Notes [Member]</t>
  </si>
  <si>
    <t>Series L Notes [Member]</t>
  </si>
  <si>
    <t>Long-term debt balance</t>
  </si>
  <si>
    <t>Debt Instrument, Description of Variable Rate Basis</t>
  </si>
  <si>
    <t>Interest rate</t>
  </si>
  <si>
    <t>Maturity date</t>
  </si>
  <si>
    <t>Long-term Debt (Schedule of Future Principal Payments of Long-term Debt) (Details) (USD $)</t>
  </si>
  <si>
    <t>Accrued Liabilities (Accrued Liabilities) (Details) (USD $)</t>
  </si>
  <si>
    <t>Current portion of acquired performance obligations and unfavorable contracts</t>
  </si>
  <si>
    <t>Accrued retirement benefits</t>
  </si>
  <si>
    <t>Deferred revenues</t>
  </si>
  <si>
    <t>Taxes, other than income</t>
  </si>
  <si>
    <t>Accrued Liabilities (Warranties) (Details) (USD $)</t>
  </si>
  <si>
    <t>Warranty Expense</t>
  </si>
  <si>
    <t>Other Liabilities (Details) (USD $)</t>
  </si>
  <si>
    <t>Acquired performance obligations and unfavorable contracts</t>
  </si>
  <si>
    <t>Deferred economic incentives</t>
  </si>
  <si>
    <t>Other (Income) Expense, Net (Details) (USD $)</t>
  </si>
  <si>
    <t>Other (income) expense, net</t>
  </si>
  <si>
    <t>Income Taxes (Narrative) (Details) (USD $)</t>
  </si>
  <si>
    <t>Deferred Tax Assets, Operating Loss Carryforwards, Foreign</t>
  </si>
  <si>
    <t>Undistributed foreign earnings for which Woodward has not provided for taxes</t>
  </si>
  <si>
    <t>Estimated decrease in liability for unrecognized tax benefits</t>
  </si>
  <si>
    <t>Unrecognized tax benefits that, if recognized, would affect the effective tax rate</t>
  </si>
  <si>
    <t>Accrued interest and penalties</t>
  </si>
  <si>
    <t>Unrecognized Tax Benefits</t>
  </si>
  <si>
    <t>Tax benefit related to reduction in the amount of undistributed earnings expected to be repatriated to the US in the forseeable future</t>
  </si>
  <si>
    <t>Income Taxes (Components of Income Tax Expense (Benefit)) (Details) (USD $)</t>
  </si>
  <si>
    <t>Income Taxes (Earings Before Income Taxes by Geographical Area) (Details) (USD $)</t>
  </si>
  <si>
    <t>Income Taxes (Composition of Deferred Income Taxes) (Details) (USD $)</t>
  </si>
  <si>
    <t>Defined benefit plans, other postretirement</t>
  </si>
  <si>
    <t>Income Taxes (Reconciliation of U.S Statutory Rate to Effective Tax Rate) (Details)</t>
  </si>
  <si>
    <t>Adjustments of prior period tax items</t>
  </si>
  <si>
    <t>Income Taxes (Reconciliation of the Beginning and Ending Amounts of Gross Unrecognized Tax Benefits) (Details) (USD $)</t>
  </si>
  <si>
    <t>Beginning Balance</t>
  </si>
  <si>
    <t>Ending Balance</t>
  </si>
  <si>
    <t>Retirement Benefits (Narrative) (Details) (USD $)</t>
  </si>
  <si>
    <t>Value of Company Stock Contributed to Defined Contribution Benefit Plans</t>
  </si>
  <si>
    <t>Shares of Woodward stock held in Woodward Retirement Savings Plan</t>
  </si>
  <si>
    <t>Net periodic retirement pension (beneift) cost</t>
  </si>
  <si>
    <t>Projected benefit obligation</t>
  </si>
  <si>
    <t>United States Pension Plans of US Entity, Defined Benefit [Member]</t>
  </si>
  <si>
    <t>Discount rate support/source data</t>
  </si>
  <si>
    <t>'In the United States, Woodward used a bond portfolio matching analysis based on recently traded, non-callable bonds rated AA or better that have at least $50 million outstanding.</t>
  </si>
  <si>
    <t>Estimated future employer contributions in the next fiscal year</t>
  </si>
  <si>
    <t>United Kingdom Plan, Defined Benefit [Member]</t>
  </si>
  <si>
    <t>Japan Plan, Defined Benefit [Member]</t>
  </si>
  <si>
    <t>Switzerland Plan, Defined Benefit [Member]</t>
  </si>
  <si>
    <t>'In Switzerland, Woodward used high quality swap rates plus a credit spread of 0.20% in fiscal year 2013 and 0.46% in fiscal year 2012, as high quality swaps are available in Switzerland at various durations and trade at higher volumes than bonds.</t>
  </si>
  <si>
    <t>Foreign Pension Plans, Defined Benefit [Member]</t>
  </si>
  <si>
    <t>'In the United Kingdom and Japan, Woodward used cash flow matching to develop a single rate equivalent for a theoretical portfolio of non-callable, AA-rated bonds for each jurisdiction.</t>
  </si>
  <si>
    <t>Option to elect company provided medical insurance coverage up to this age and a Medicare supplemental plan after this age</t>
  </si>
  <si>
    <t>Approximate number of retired employees and their covered dependents and beneficiaries currently providing postretirement benefits</t>
  </si>
  <si>
    <t>Approximate number of active employees and their covered dependants and beneficiaries who may receive postretirement benefits in the future</t>
  </si>
  <si>
    <t>As a result of a plan amendment, all postretirement medical benefits are fully insured for retirees who have attained this age</t>
  </si>
  <si>
    <t>United Kingdom, Other Postretirement Benefit Plans, Defined Benefit [Member]</t>
  </si>
  <si>
    <t>'In the United Kingdom Woodward used cash flow matching to develop a single rate equivalent for a theoretical portfolio of non-callable, AA-rated bonds.</t>
  </si>
  <si>
    <t>United States Postretirement Benefit Plans of US Entity, Defined Benefit [Member]</t>
  </si>
  <si>
    <t>Cash and Cash Equivalents [Member] | Pension Plans, Defined Benefit [Member]</t>
  </si>
  <si>
    <t>Pooled funds: Index linked U.K. government securities fund [Member] | Pension Plans, Defined Benefit [Member]</t>
  </si>
  <si>
    <t>Pooled funds: Index linked U.K. long-term government securities fund [Member] | Pension Plans, Defined Benefit [Member]</t>
  </si>
  <si>
    <t>Mutual funds: U.S. corporate bond fund [Member] | Pension Plans, Defined Benefit [Member]</t>
  </si>
  <si>
    <t>Pooled funds: Index linked U.K. corporate bonds fund [Member] | Pension Plans, Defined Benefit [Member]</t>
  </si>
  <si>
    <t>Equity Funds [Member] | Pension Plans, Defined Benefit [Member]</t>
  </si>
  <si>
    <t>Pooled funds: Japanese fixed income securities [Member] | Pension Plans, Defined Benefit [Member]</t>
  </si>
  <si>
    <t>Pooled funds: International fixed income securities [Member] | Pension Plans, Defined Benefit [Member]</t>
  </si>
  <si>
    <t>Mutual funds: U.S. equity large cap fund [Member] | Pension Plans, Defined Benefit [Member]</t>
  </si>
  <si>
    <t>Mutual funds: International equity large cap growth fund [Member] | Pension Plans, Defined Benefit [Member]</t>
  </si>
  <si>
    <t>Pooled funds: Japanese equity securities [Member] | Pension Plans, Defined Benefit [Member]</t>
  </si>
  <si>
    <t>Pooled funds: International equity securities [Member] | Pension Plans, Defined Benefit [Member]</t>
  </si>
  <si>
    <t>Pooled funds: Index linked U.K. equity fund [Member] | Pension Plans, Defined Benefit [Member]</t>
  </si>
  <si>
    <t>Pooled funds: Index linked international equity fund [Member] | Pension Plans, Defined Benefit [Member]</t>
  </si>
  <si>
    <t>Insurance Backed Assets [Member] | Pension Plans, Defined Benefit [Member]</t>
  </si>
  <si>
    <t>Multiemployer Plan, Japan [Member] | Minimum [Member]</t>
  </si>
  <si>
    <t>One-time contribution that would be incurred if the Company elects to withdraw</t>
  </si>
  <si>
    <t>Multiemployer Plan, Japan [Member] | Maximum [Member]</t>
  </si>
  <si>
    <t>Treasury Stock Issued During Period, Shares, Employee Benefit Plans</t>
  </si>
  <si>
    <t>Retirement Benefits (Schedule of Costs of Retirement Plans) (Details) (USD $)</t>
  </si>
  <si>
    <t>Company Contributions</t>
  </si>
  <si>
    <t>Company Costs</t>
  </si>
  <si>
    <t>Retirement Benefits (Schedule of Assumptions Used) (Details)</t>
  </si>
  <si>
    <t>Weighted-average assumptions to determine periodic benefit costs for years ending September 30:</t>
  </si>
  <si>
    <t>Retirement Benefits (Schedule of Net Periodic Benefit Costs) (Details) (USD $)</t>
  </si>
  <si>
    <t>Amortization of: Net (gains) losses</t>
  </si>
  <si>
    <t>Amortization of: Prior service (benefit) cost</t>
  </si>
  <si>
    <t>Curtailment (gain) loss</t>
  </si>
  <si>
    <t>Net periodic benefit cost</t>
  </si>
  <si>
    <t>Retirement Benefits (Schedule of Changes in Projected Benefit Obligations, Fair Value of Plan Assets, and Funded Status of Plan) (Details) (USD $)</t>
  </si>
  <si>
    <t>Net over/(under)funded status at end of year</t>
  </si>
  <si>
    <t>Retirement Benefits (Schedule of Accumulated Benefit Obligations In Excess of and Less Than Fair Value of Plan Assets) (Details) (USD $)</t>
  </si>
  <si>
    <t>Projected benefit obligation, plans with ABO in excess of plan assets</t>
  </si>
  <si>
    <t>Accumulated benefit obligation, plans with ABO in excess of plan assets</t>
  </si>
  <si>
    <t>Fair value of plan assets, plans with ABO in excess of plan assets</t>
  </si>
  <si>
    <t>Projected benefit obligation, plans with ABO less than plan assets</t>
  </si>
  <si>
    <t>Accumulated benefit obligation, plans with ABO less than plan assets</t>
  </si>
  <si>
    <t>Fair value of plan assets, plans with ABO less than plan assets</t>
  </si>
  <si>
    <t>Retirement Benefits (Schedule of Amounts Recognized in Balance Sheet and Other Comprehensive Income (Loss)) (Details) (USD $)</t>
  </si>
  <si>
    <t>Other non-current liabilities</t>
  </si>
  <si>
    <t>Unrecognized net prior service (benefit) cost</t>
  </si>
  <si>
    <t>Amounts recognized in accumulated other comprehensive loss (income)</t>
  </si>
  <si>
    <t>Retirement Benefits (Schedule of Changes in Plan Assets and Benefit Obligations Recorded in Other Comprehensive (Income) Loss) (Details) (USD $)</t>
  </si>
  <si>
    <t>Net (gain) loss arising during the period</t>
  </si>
  <si>
    <t>Loss (gain) due to settlement or curtailment</t>
  </si>
  <si>
    <t>Amortization of: Net gains (losses)</t>
  </si>
  <si>
    <t>Amortization of: Prior service benefit (cost)</t>
  </si>
  <si>
    <t>Other Comprehensive Income (Loss), Pension and Other Postretirement Benefit Plans, Adjustment, before Tax, Total</t>
  </si>
  <si>
    <t>Retirement Benefits (Schedule of Amounts Expected to be Amortized from Accumulated Other Comprehensive Income (Loss) and Reported as a Component of Net Periodic Benefit Cost During the Next Fiscal Year) (Details) (USD $)</t>
  </si>
  <si>
    <t>Retirement Benefits (Schedule of Expected Benefit Payments) (Details) (USD $)</t>
  </si>
  <si>
    <t>2020 - 2024</t>
  </si>
  <si>
    <t>Retirement Benefits (Schedule of Allocation of Plan Assets, Actual and Target Allocations) (Details)</t>
  </si>
  <si>
    <t>Other Investment Asset [Member] | United States Pension Plans of US Entity, Defined Benefit [Member]</t>
  </si>
  <si>
    <t>Target Allocation, Minimum</t>
  </si>
  <si>
    <t>Target Allocation, Maximum</t>
  </si>
  <si>
    <t>Actual Allocation of Plan Assets</t>
  </si>
  <si>
    <t>Other Investment Asset [Member] | United Kingdom Plan, Defined Benefit [Member]</t>
  </si>
  <si>
    <t>Other Investment Asset [Member] | Japan Plan, Defined Benefit [Member]</t>
  </si>
  <si>
    <t>Other Investment Asset [Member] | Switzerland Plan, Defined Benefit [Member]</t>
  </si>
  <si>
    <t>Equity Securities [Member] | United States Pension Plans of US Entity, Defined Benefit [Member]</t>
  </si>
  <si>
    <t>Equity Securities [Member] | United Kingdom Plan, Defined Benefit [Member]</t>
  </si>
  <si>
    <t>Equity Securities [Member] | Japan Plan, Defined Benefit [Member]</t>
  </si>
  <si>
    <t>Equity Securities [Member] | Switzerland Plan, Defined Benefit [Member]</t>
  </si>
  <si>
    <t>Debt Securities [Member] | United States Pension Plans of US Entity, Defined Benefit [Member]</t>
  </si>
  <si>
    <t>Debt Securities [Member] | United Kingdom Plan, Defined Benefit [Member]</t>
  </si>
  <si>
    <t>Debt Securities [Member] | Japan Plan, Defined Benefit [Member]</t>
  </si>
  <si>
    <t>Debt Securities [Member] | Switzerland Plan, Defined Benefit [Member]</t>
  </si>
  <si>
    <t>Retirement Benefits (Schedule of Allocation of Plan Assets, Fair Value Hierarchy) (Details) (USD $)</t>
  </si>
  <si>
    <t>Fair Value, Inputs, Level 1 [Member] | United States Pension Plans of US Entity, Defined Benefit [Member]</t>
  </si>
  <si>
    <t>Fair Value, Inputs, Level 1 [Member] | Foreign Pension Plans, Defined Benefit [Member]</t>
  </si>
  <si>
    <t>Fair Value, Inputs, Level 1 [Member] | Cash and Cash Equivalents [Member] | United States Pension Plans of US Entity, Defined Benefit [Member]</t>
  </si>
  <si>
    <t>Fair Value, Inputs, Level 1 [Member] | Cash and Cash Equivalents [Member] | Foreign Pension Plans, Defined Benefit [Member]</t>
  </si>
  <si>
    <t>Fair Value, Inputs, Level 1 [Member] | Mutual funds: U.S. corporate bond fund [Member] | United States Pension Plans of US Entity, Defined Benefit [Member]</t>
  </si>
  <si>
    <t>Fair Value, Inputs, Level 1 [Member] | Mutual funds: U.S. equity large cap fund [Member] | United States Pension Plans of US Entity, Defined Benefit [Member]</t>
  </si>
  <si>
    <t>Fair Value, Inputs, Level 1 [Member] | Mutual funds: International equity large cap growth fund [Member] | United States Pension Plans of US Entity, Defined Benefit [Member]</t>
  </si>
  <si>
    <t>Fair Value, Inputs, Level 2 [Member] | Foreign Pension Plans, Defined Benefit [Member]</t>
  </si>
  <si>
    <t>Fair Value, Inputs, Level 2 [Member] | Pooled funds: Index linked U.K. government securities fund [Member] | Foreign Pension Plans, Defined Benefit [Member]</t>
  </si>
  <si>
    <t>Fair Value, Inputs, Level 2 [Member] | Pooled funds: Index linked U.K. long-term government securities fund [Member] | Foreign Pension Plans, Defined Benefit [Member]</t>
  </si>
  <si>
    <t>Fair Value, Inputs, Level 2 [Member] | Pooled funds: Index linked U.K. corporate bonds fund [Member] | Foreign Pension Plans, Defined Benefit [Member]</t>
  </si>
  <si>
    <t>Fair Value, Inputs, Level 2 [Member] | Pooled funds: Japanese fixed income securities [Member] | Foreign Pension Plans, Defined Benefit [Member]</t>
  </si>
  <si>
    <t>Fair Value, Inputs, Level 2 [Member] | Pooled funds: International fixed income securities [Member] | Foreign Pension Plans, Defined Benefit [Member]</t>
  </si>
  <si>
    <t>Fair Value, Inputs, Level 2 [Member] | Pooled funds: Japanese equity securities [Member] | Foreign Pension Plans, Defined Benefit [Member]</t>
  </si>
  <si>
    <t>Fair Value, Inputs, Level 2 [Member] | Pooled funds: International equity securities [Member] | Foreign Pension Plans, Defined Benefit [Member]</t>
  </si>
  <si>
    <t>Fair Value, Inputs, Level 2 [Member] | Pooled funds: Index linked U.K. equity fund [Member] | Foreign Pension Plans, Defined Benefit [Member]</t>
  </si>
  <si>
    <t>Fair Value, Inputs, Level 2 [Member] | Pooled funds: Index linked international equity fund [Member] | Foreign Pension Plans, Defined Benefit [Member]</t>
  </si>
  <si>
    <t>Fair Value, Inputs, Level 2 [Member] | Equity Funds [Member] | Foreign Pension Plans, Defined Benefit [Member]</t>
  </si>
  <si>
    <t>Fair Value, Inputs, Level 3 [Member] | Foreign Pension Plans, Defined Benefit [Member]</t>
  </si>
  <si>
    <t>Fair Value, Inputs, Level 3 [Member] | Insurance Backed Assets [Member] | Foreign Pension Plans, Defined Benefit [Member]</t>
  </si>
  <si>
    <t>Retirement Benefits (Schedule of Health Care Cost Trend Rates) (Details) (Other Postretirement Benefit Plans, Defined Benefit [Member])</t>
  </si>
  <si>
    <t>Rate to which the cost trend rate is assumed to decline (the ultimate trend rate)</t>
  </si>
  <si>
    <t>'2023</t>
  </si>
  <si>
    <t>'2022</t>
  </si>
  <si>
    <t>Retirement Benefits (Schedule of Health Care Costs Sensitivity) (Details) (Other Postretirement Benefit Plans, Defined Benefit [Member], USD $)</t>
  </si>
  <si>
    <t>Effect on projected fiscal year 2015 service and interest cost, 1% increase</t>
  </si>
  <si>
    <t>Effect on projected fiscal year 2015 service and interest cost, 1% decrease</t>
  </si>
  <si>
    <t>Effect on accumulated postretirement benefit obligation, 1% increase</t>
  </si>
  <si>
    <t>Effect on accumulated postretirement benefit obligation, 1% decrease</t>
  </si>
  <si>
    <t>Retirement Benefits (Schedule of Future Postretirement Company Contributions) (Details) (USD $)</t>
  </si>
  <si>
    <t>Stockholders' Equity (Equity Narrative) (Details) (USD $)</t>
  </si>
  <si>
    <t>Total unrecognized compensation cost related to non-vested stock-based compensation arrangements</t>
  </si>
  <si>
    <t>Unrecognized compensation cost is expected to be recognized over a weighted-average period</t>
  </si>
  <si>
    <t>'1 year 8 months 12 days</t>
  </si>
  <si>
    <t>Forfeiture rate, Board of Directors</t>
  </si>
  <si>
    <t>Forfeiture rate, non-Board of Directors</t>
  </si>
  <si>
    <t>2010 Authorization [Member]</t>
  </si>
  <si>
    <t>Authorized repurchase amount</t>
  </si>
  <si>
    <t>Repurchase period in years</t>
  </si>
  <si>
    <t>Purchases of treasury stock, number of shares</t>
  </si>
  <si>
    <t>2013 Authorization [Member]</t>
  </si>
  <si>
    <t>Shares granted, Number of Shares</t>
  </si>
  <si>
    <t>Vesting period, in years</t>
  </si>
  <si>
    <t>'4 years</t>
  </si>
  <si>
    <t>Service period for restricted stock award</t>
  </si>
  <si>
    <t>Terms of restricted stock award</t>
  </si>
  <si>
    <t>'Subject to Mr. Gendron's continued employment by the Company, these shares of restricted stock will vest 100% following the end of the Company's fiscal year 2017 if a specified cumulative earnings per share ("EPS") target is met or exceeded for fiscal years 2014 through 2017. If this EPS target is not met, all shares of restricted stock will be forfeited by Mr. Gendron.The shares of restricted stock were awarded to Mr. Gendron pursuant to a form restricted stock agreement approved by Woodward's Compensation Committee (the "Committee"), which generally provides that: if the recipient of a restricted stock award is terminated from the Company for any reason other than death or disability during the restricted period, all shares of restricted stock will be immediately forfeited; if the recipient dies or becomes permanently disabled prior to the recipient's termination and during the restricted period, all restrictions will lapse and the shares of restricted stock will fully vest immediately; similarly, in the event of a Change in Control (as defined in the form of restricted stock agreement) of the Company during the restricted period and prior to the recipient's termination for any reason, all restrictions will lapse and the shares of restricted stock will fully vest immediately; during the restricted period, a recipient may exercise full voting rights with respect to the shares of restricted stock; dividends on the shares of restricted stock will accrue, but will not be paid, during the restricted period; and all dividends accrued during the restricted period will be paid upon any vesting of the shares of restricted stock, without payment of interest, provided that if the shares of restricted stock are forfeited for any reason, all accrued dividends will likewise be forfeited. The form of restricted stock agreement also includes adjustment provisions in the event the Company engages in certain recapitalization or similar transactions or in the event of a change of law or regulation. Upon vesting, shares become freely transferrable</t>
  </si>
  <si>
    <t>Stockholders' Equity (Stock-Based Compensation Narrative) (Details) (USD $)</t>
  </si>
  <si>
    <t>Number of shares available for future grants</t>
  </si>
  <si>
    <t>Exercise prices of stock options outstanding</t>
  </si>
  <si>
    <t>Omnibus Incentive Plan [Member]</t>
  </si>
  <si>
    <t>Number of stock shares authorized for grants</t>
  </si>
  <si>
    <t>Vested contractual term, in years</t>
  </si>
  <si>
    <t>Vesting rate</t>
  </si>
  <si>
    <t>Restricted Stock Awards Vested</t>
  </si>
  <si>
    <t>Stockholders' Equity (Dividends Declared and Paid) (Details) (USD $)</t>
  </si>
  <si>
    <t>Equity</t>
  </si>
  <si>
    <t>Cash dividends per share</t>
  </si>
  <si>
    <t>Stockholders' Equity (Stock-based Compensation Expense Recognized) (Details) (USD $)</t>
  </si>
  <si>
    <t>Stock-Based Compensation</t>
  </si>
  <si>
    <t>Employee stock-based compensation expense</t>
  </si>
  <si>
    <t>Stockholders' Equity (Schedule of Assumptions Used in Estimate of Fair Value of Stock Option Awards) (Details) (Stock Options [Member])</t>
  </si>
  <si>
    <t>Expected term</t>
  </si>
  <si>
    <t>'5 years 9 months 18 days</t>
  </si>
  <si>
    <t>'5 years 10 months 24 days</t>
  </si>
  <si>
    <t>Estimated volatility</t>
  </si>
  <si>
    <t>Estimated dividend yield</t>
  </si>
  <si>
    <t>Risk-free interest rate</t>
  </si>
  <si>
    <t>'8 years 7 months 6 days</t>
  </si>
  <si>
    <t>'8 years 6 months</t>
  </si>
  <si>
    <t>Stockholders' Equity (Weighted Average Grant Date Fair Value of Options Granted) (Details) (USD $)</t>
  </si>
  <si>
    <t>Options granted, Weighted-Average Exercise Price Per Share</t>
  </si>
  <si>
    <t>Stockholders' Equity (Activity for Stock Option Awards) (Details) (USD $)</t>
  </si>
  <si>
    <t>Number of options, beginning balance</t>
  </si>
  <si>
    <t>Weighted Average Exercise Price Per Share, beginning balance</t>
  </si>
  <si>
    <t>Options granted, Number of options</t>
  </si>
  <si>
    <t>Options granted, Weighted Average Exercise Price Per Share</t>
  </si>
  <si>
    <t>Options exercised, Number of options</t>
  </si>
  <si>
    <t>Options exercised, Weighted Average Exercise Price Per Share</t>
  </si>
  <si>
    <t>Options forfeited, Number of options</t>
  </si>
  <si>
    <t>Options forfeited, Weighted Average Exercise Price Per Share</t>
  </si>
  <si>
    <t>Number of options, ending balance</t>
  </si>
  <si>
    <t>Weighted Average Exercise Price Per Share, ending balance</t>
  </si>
  <si>
    <t>Stockholders' Equity (Changes in Nonvested Stock Options) (Details) (USD $)</t>
  </si>
  <si>
    <t>Number of Options, beginning balance</t>
  </si>
  <si>
    <t>Weighted-Average Exercise Price Per Share, beginning balance</t>
  </si>
  <si>
    <t>Options vested, Number of options</t>
  </si>
  <si>
    <t>Options vested, Weighted-Average Exercise Price Per Share</t>
  </si>
  <si>
    <t>Options forfeited, Weighted-Average Exercise Price Per Share</t>
  </si>
  <si>
    <t>Number of Options, ending balance</t>
  </si>
  <si>
    <t>Weighted-Average Exercise Price Per Share, ending balance</t>
  </si>
  <si>
    <t>Stockholders' Equity (Stock Options Vested, Or Expected to Vest and Are Exercisable) (Details) (USD $)</t>
  </si>
  <si>
    <t>Options outstanding, Number of options</t>
  </si>
  <si>
    <t>Options outstanding, Weighted-Average Exercise Price</t>
  </si>
  <si>
    <t>Options outstanding, Weighted-Average Remaining Life in Years</t>
  </si>
  <si>
    <t>'5 years 7 months 6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1 month 6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5 years 6 months</t>
  </si>
  <si>
    <t>Options vested and expected to vest, Aggregate Intrinsic Value</t>
  </si>
  <si>
    <t>Stockholders' Equity (Other Stock Option Information) (Details) (USD $)</t>
  </si>
  <si>
    <t>Total fair value of stock options vested</t>
  </si>
  <si>
    <t>Total intrinsic value of options exercised</t>
  </si>
  <si>
    <t>Cash received from exercises of stock options</t>
  </si>
  <si>
    <t>Excess tax benefit realized from exercise of stock options</t>
  </si>
  <si>
    <t>Stockholders' Equity (Changes in Restricted Stock Awards) (Details) (Restricted Stock Award [Member], USD $)</t>
  </si>
  <si>
    <t>Number of shares, beginning balance</t>
  </si>
  <si>
    <t>Shares granted, Weighted-Average Grant Date Fair Value Per Share</t>
  </si>
  <si>
    <t>Shares vested, Number of Shares</t>
  </si>
  <si>
    <t>Shares forfeited, Number of Shares</t>
  </si>
  <si>
    <t>Number of shares, ending balance</t>
  </si>
  <si>
    <t>Weighted-Average Grant Date Fair Value Per Share, ending balance</t>
  </si>
  <si>
    <t>Commitments and Contingencies (Narrative) (Details) (Construction Related Contractual Obligation [Member], USD $)</t>
  </si>
  <si>
    <t>In Millions, unless otherwise specified</t>
  </si>
  <si>
    <t>Construction Related Contractual Obligation [Member]</t>
  </si>
  <si>
    <t>Other Commitment</t>
  </si>
  <si>
    <t>Commitments and Contingencies (Future Minimum Rental Payments) (Details) (USD $)</t>
  </si>
  <si>
    <t>Commitments and Contingencies (Rent Expense for All Operating Leases) (Details) (USD $)</t>
  </si>
  <si>
    <t>Rent expense</t>
  </si>
  <si>
    <t>Commitments and Contingencies (Future Minimum Unconditional Purchase Obligations) (Details) (USD $)</t>
  </si>
  <si>
    <t>Segment Information (Narrative) (Details)</t>
  </si>
  <si>
    <t>General Electric [Member] | Sales [Member]</t>
  </si>
  <si>
    <t>Percentage of total attributable to major customer</t>
  </si>
  <si>
    <t>General Electric [Member] | Trade Accounts Receivable [Member]</t>
  </si>
  <si>
    <t>U.S. Government Related [Member] | Sales [Member]</t>
  </si>
  <si>
    <t>U.S. Government Related [Member] | Trade Accounts Receivable [Member]</t>
  </si>
  <si>
    <t>Segment Information (Consolidated Net Sales and Earnings by Segment) (Details) (USD $)</t>
  </si>
  <si>
    <t>Segment earnings (loss)</t>
  </si>
  <si>
    <t>Total of Reporting Segments [Member]</t>
  </si>
  <si>
    <t>Unallocated Corporate [Member]</t>
  </si>
  <si>
    <t>Segment Information (Consolidated Total Assets, Depreciation and Amortization, and Capital Expenditures by Segment) (Details) (USD $)</t>
  </si>
  <si>
    <t>Assets</t>
  </si>
  <si>
    <t>Capital expenditures</t>
  </si>
  <si>
    <t>Segment Information (U.S. Government Related Sales by Segment) (Details) (USD $)</t>
  </si>
  <si>
    <t>U.S. Government Related [Member] | Aerospace [Member]</t>
  </si>
  <si>
    <t>U.S. Government Related [Member] | Energy [Member]</t>
  </si>
  <si>
    <t>Indirect Sales to U.S. Government [Member]</t>
  </si>
  <si>
    <t>Indirect Sales to U.S. Government [Member] | Aerospace [Member]</t>
  </si>
  <si>
    <t>Indirect Sales to U.S. Government [Member] | Energy [Member]</t>
  </si>
  <si>
    <t>Direct Sales to U.S. Government [Member]</t>
  </si>
  <si>
    <t>Direct Sales to U.S. Government [Member] | Aerospace [Member]</t>
  </si>
  <si>
    <t>Direct Sales to U.S. Government [Member] | Energy [Member]</t>
  </si>
  <si>
    <t>Sales [Member] | U.S. Government Related [Member]</t>
  </si>
  <si>
    <t>Sales [Member] | Indirect Sales to U.S. Government [Member]</t>
  </si>
  <si>
    <t>Sales [Member] | Direct Sales to U.S. Government [Member]</t>
  </si>
  <si>
    <t>Sales [Member] | General Electric [Member]</t>
  </si>
  <si>
    <t>Trade Accounts Receivable [Member] | U.S. Government Related [Member]</t>
  </si>
  <si>
    <t>Trade Accounts Receivable [Member] | General Electric [Member]</t>
  </si>
  <si>
    <t>Segment Information (External Net Sales by Geographical Area) (Details) (USD $)</t>
  </si>
  <si>
    <t>United States [Member]</t>
  </si>
  <si>
    <t>All Other Countries [Member]</t>
  </si>
  <si>
    <t>Europe [Member]</t>
  </si>
  <si>
    <t>Germany [Member]</t>
  </si>
  <si>
    <t>Percent of external net sales, foreign countries</t>
  </si>
  <si>
    <t>Asia [Member]</t>
  </si>
  <si>
    <t>Segment Information (Property, Plant, and Equipment - Net by Geographical Area) (Details) (USD $)</t>
  </si>
  <si>
    <t>Other Countries [Member]</t>
  </si>
  <si>
    <t>Supplemental Quarterly Financial Data (Unaudited) (Quarterly Financial Information) (Details) (USD $)</t>
  </si>
  <si>
    <t>Quarterly Financial Data</t>
  </si>
  <si>
    <t>Gross margin</t>
  </si>
  <si>
    <t>Net Earnings:</t>
  </si>
  <si>
    <t>Supplemental Quarterly Financial Data (Unaudited) (Quarterly Financial Information - Segment Reporting) (Details) (USD $)</t>
  </si>
  <si>
    <t>Schedule II (Details) (USD $)</t>
  </si>
  <si>
    <t>Currency translation adjustments</t>
  </si>
  <si>
    <t>Allowance for Trade Receivables [Member]</t>
  </si>
  <si>
    <t>Additions: Charged to Costs and Expenses</t>
  </si>
  <si>
    <t>Additions: Charged to Other Accounts</t>
  </si>
  <si>
    <t>Deduction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i/>
      <sz val="10"/>
      <color theme="1"/>
      <name val="Times New Roman"/>
      <family val="1"/>
    </font>
    <font>
      <sz val="10"/>
      <color theme="1"/>
      <name val="Cantoria"/>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2"/>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5"/>
      <color theme="1"/>
      <name val="Times New Roman"/>
      <family val="1"/>
    </font>
    <font>
      <u/>
      <sz val="10"/>
      <color theme="1"/>
      <name val="Times New Roman"/>
      <family val="1"/>
    </font>
    <font>
      <b/>
      <sz val="1"/>
      <color theme="1"/>
      <name val="Times New Roman"/>
      <family val="1"/>
    </font>
    <font>
      <sz val="5"/>
      <color theme="1"/>
      <name val="Cantoria"/>
    </font>
    <font>
      <b/>
      <sz val="5"/>
      <color theme="1"/>
      <name val="Times New Roman"/>
      <family val="1"/>
    </font>
    <font>
      <sz val="6"/>
      <color theme="1"/>
      <name val="Times New Roman"/>
      <family val="1"/>
    </font>
    <font>
      <b/>
      <u/>
      <sz val="9"/>
      <color theme="1"/>
      <name val="Times New Roman"/>
      <family val="1"/>
    </font>
    <font>
      <sz val="4"/>
      <color theme="1"/>
      <name val="Times New Roman"/>
      <family val="1"/>
    </font>
    <font>
      <sz val="12"/>
      <color theme="1"/>
      <name val="Cantoria"/>
    </font>
    <font>
      <sz val="10"/>
      <color theme="1"/>
      <name val="Arial"/>
      <family val="2"/>
    </font>
    <font>
      <i/>
      <sz val="9"/>
      <color theme="1"/>
      <name val="Times New Roman"/>
      <family val="1"/>
    </font>
    <font>
      <b/>
      <sz val="11"/>
      <color theme="1"/>
      <name val="Times New Roman"/>
      <family val="1"/>
    </font>
    <font>
      <b/>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0" xfId="0" applyFont="1" applyAlignment="1">
      <alignment wrapText="1"/>
    </xf>
    <xf numFmtId="0" fontId="24" fillId="0" borderId="0" xfId="0" applyFont="1" applyAlignment="1">
      <alignment horizontal="center" vertical="top" wrapText="1"/>
    </xf>
    <xf numFmtId="0" fontId="26" fillId="0" borderId="0" xfId="0" applyFont="1" applyAlignment="1">
      <alignment horizontal="center" vertical="top" wrapText="1"/>
    </xf>
    <xf numFmtId="0" fontId="26" fillId="0" borderId="10" xfId="0" applyFont="1" applyBorder="1" applyAlignment="1">
      <alignment horizontal="center" wrapText="1"/>
    </xf>
    <xf numFmtId="0" fontId="25" fillId="33" borderId="0" xfId="0" applyFont="1" applyFill="1" applyAlignment="1">
      <alignment wrapText="1"/>
    </xf>
    <xf numFmtId="0" fontId="24" fillId="33" borderId="0" xfId="0" applyFont="1" applyFill="1" applyAlignment="1">
      <alignment horizontal="center" vertical="top" wrapText="1"/>
    </xf>
    <xf numFmtId="0" fontId="24" fillId="33" borderId="11" xfId="0" applyFont="1" applyFill="1" applyBorder="1" applyAlignment="1">
      <alignment horizontal="center" wrapText="1"/>
    </xf>
    <xf numFmtId="0" fontId="24" fillId="33" borderId="0" xfId="0" applyFont="1" applyFill="1" applyAlignment="1">
      <alignment wrapText="1"/>
    </xf>
    <xf numFmtId="0" fontId="24" fillId="0" borderId="0" xfId="0" applyFont="1" applyAlignment="1">
      <alignment horizontal="right" vertical="top" wrapText="1"/>
    </xf>
    <xf numFmtId="0" fontId="25" fillId="0" borderId="0" xfId="0" applyFont="1" applyAlignment="1">
      <alignment horizontal="right" vertical="top" wrapText="1"/>
    </xf>
    <xf numFmtId="0" fontId="25" fillId="0" borderId="0" xfId="0" applyFont="1" applyAlignment="1">
      <alignment horizontal="right"/>
    </xf>
    <xf numFmtId="0" fontId="24" fillId="33" borderId="0" xfId="0" applyFont="1" applyFill="1" applyAlignment="1">
      <alignment horizontal="right" vertical="top" wrapText="1"/>
    </xf>
    <xf numFmtId="0" fontId="25" fillId="33" borderId="0" xfId="0" applyFont="1" applyFill="1" applyAlignment="1">
      <alignment horizontal="right" vertical="top" wrapText="1"/>
    </xf>
    <xf numFmtId="0" fontId="25" fillId="33" borderId="0" xfId="0" applyFont="1" applyFill="1" applyAlignment="1">
      <alignment horizontal="right"/>
    </xf>
    <xf numFmtId="0" fontId="24" fillId="0" borderId="12" xfId="0" applyFont="1" applyBorder="1" applyAlignment="1">
      <alignment horizontal="right" vertical="top" wrapText="1"/>
    </xf>
    <xf numFmtId="3" fontId="25" fillId="0" borderId="12" xfId="0" applyNumberFormat="1" applyFont="1" applyBorder="1" applyAlignment="1">
      <alignment horizontal="right"/>
    </xf>
    <xf numFmtId="0" fontId="25" fillId="33" borderId="13" xfId="0" applyFont="1" applyFill="1" applyBorder="1" applyAlignment="1">
      <alignment wrapText="1"/>
    </xf>
    <xf numFmtId="0" fontId="25" fillId="33" borderId="13"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center" wrapText="1"/>
    </xf>
    <xf numFmtId="0" fontId="24" fillId="33" borderId="0" xfId="0" applyFont="1" applyFill="1" applyAlignment="1">
      <alignment horizontal="right" wrapText="1"/>
    </xf>
    <xf numFmtId="0" fontId="25" fillId="0" borderId="0" xfId="0" applyFont="1" applyAlignment="1">
      <alignment horizontal="center" wrapText="1"/>
    </xf>
    <xf numFmtId="0" fontId="24" fillId="0" borderId="0" xfId="0" applyFont="1" applyAlignment="1">
      <alignment horizontal="right"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0" fillId="0" borderId="0" xfId="0" applyFont="1" applyAlignment="1">
      <alignment horizontal="left" wrapText="1" indent="3"/>
    </xf>
    <xf numFmtId="0" fontId="29" fillId="0" borderId="0" xfId="0" applyFont="1" applyAlignment="1">
      <alignment wrapText="1"/>
    </xf>
    <xf numFmtId="0" fontId="24" fillId="0" borderId="0" xfId="0" applyFont="1" applyAlignment="1">
      <alignment horizontal="center" wrapText="1"/>
    </xf>
    <xf numFmtId="0" fontId="26" fillId="0" borderId="14" xfId="0" applyFont="1" applyBorder="1" applyAlignment="1">
      <alignment horizontal="center" wrapText="1"/>
    </xf>
    <xf numFmtId="0" fontId="24" fillId="0" borderId="11" xfId="0" applyFont="1" applyBorder="1" applyAlignment="1">
      <alignment horizontal="center" wrapText="1"/>
    </xf>
    <xf numFmtId="0" fontId="31" fillId="33" borderId="0" xfId="0" applyFont="1" applyFill="1" applyAlignment="1">
      <alignment wrapText="1"/>
    </xf>
    <xf numFmtId="0" fontId="24" fillId="33" borderId="11" xfId="0" applyFont="1" applyFill="1" applyBorder="1" applyAlignment="1">
      <alignment horizontal="right" vertical="top" wrapText="1"/>
    </xf>
    <xf numFmtId="0" fontId="24" fillId="33" borderId="11" xfId="0" applyFont="1" applyFill="1" applyBorder="1" applyAlignment="1">
      <alignment horizontal="right" wrapText="1"/>
    </xf>
    <xf numFmtId="0" fontId="30" fillId="0" borderId="0" xfId="0" applyFont="1" applyAlignment="1">
      <alignment wrapText="1"/>
    </xf>
    <xf numFmtId="0" fontId="30" fillId="0" borderId="15" xfId="0" applyFont="1" applyBorder="1" applyAlignment="1">
      <alignment wrapText="1"/>
    </xf>
    <xf numFmtId="0" fontId="30" fillId="0" borderId="15" xfId="0" applyFont="1" applyBorder="1" applyAlignment="1">
      <alignment horizontal="right"/>
    </xf>
    <xf numFmtId="0" fontId="24" fillId="33" borderId="16" xfId="0" applyFont="1" applyFill="1" applyBorder="1" applyAlignment="1">
      <alignment horizontal="right" vertical="top" wrapText="1"/>
    </xf>
    <xf numFmtId="0" fontId="24" fillId="33" borderId="16" xfId="0" applyFont="1" applyFill="1" applyBorder="1" applyAlignment="1">
      <alignment horizontal="right" wrapText="1"/>
    </xf>
    <xf numFmtId="0" fontId="30" fillId="0" borderId="0" xfId="0" applyFont="1" applyAlignment="1">
      <alignment horizontal="right"/>
    </xf>
    <xf numFmtId="0" fontId="30" fillId="33" borderId="0" xfId="0" applyFont="1" applyFill="1" applyAlignment="1">
      <alignment wrapText="1"/>
    </xf>
    <xf numFmtId="0" fontId="24" fillId="33" borderId="12" xfId="0" applyFont="1" applyFill="1" applyBorder="1" applyAlignment="1">
      <alignment horizontal="right" vertical="top" wrapText="1"/>
    </xf>
    <xf numFmtId="0" fontId="30" fillId="33" borderId="12" xfId="0" applyFont="1" applyFill="1" applyBorder="1" applyAlignment="1">
      <alignment horizontal="right"/>
    </xf>
    <xf numFmtId="0" fontId="24" fillId="0" borderId="13" xfId="0" applyFont="1" applyBorder="1" applyAlignment="1">
      <alignment horizontal="right" vertical="top" wrapText="1"/>
    </xf>
    <xf numFmtId="0" fontId="30" fillId="0" borderId="13" xfId="0" applyFont="1" applyBorder="1" applyAlignment="1">
      <alignment horizontal="right"/>
    </xf>
    <xf numFmtId="0" fontId="30" fillId="33" borderId="17" xfId="0" applyFont="1" applyFill="1" applyBorder="1" applyAlignment="1">
      <alignment wrapText="1"/>
    </xf>
    <xf numFmtId="0" fontId="30" fillId="33" borderId="17" xfId="0" applyFont="1" applyFill="1" applyBorder="1" applyAlignment="1">
      <alignment horizontal="right"/>
    </xf>
    <xf numFmtId="0" fontId="26" fillId="0" borderId="18" xfId="0" applyFont="1" applyBorder="1" applyAlignment="1">
      <alignment horizontal="center" wrapText="1"/>
    </xf>
    <xf numFmtId="0" fontId="24" fillId="33" borderId="13" xfId="0" applyFont="1" applyFill="1" applyBorder="1" applyAlignment="1">
      <alignment horizontal="right" vertical="top" wrapText="1"/>
    </xf>
    <xf numFmtId="0" fontId="30" fillId="33" borderId="13" xfId="0" applyFont="1" applyFill="1" applyBorder="1" applyAlignment="1">
      <alignment horizontal="right"/>
    </xf>
    <xf numFmtId="0" fontId="30" fillId="0" borderId="17" xfId="0" applyFont="1" applyBorder="1" applyAlignment="1">
      <alignment wrapText="1"/>
    </xf>
    <xf numFmtId="0" fontId="30" fillId="0" borderId="17" xfId="0" applyFont="1" applyBorder="1" applyAlignment="1">
      <alignment horizontal="right"/>
    </xf>
    <xf numFmtId="0" fontId="18" fillId="0" borderId="0" xfId="0" applyFont="1" applyAlignment="1">
      <alignment horizontal="center"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5" fillId="33" borderId="11" xfId="0" applyFont="1" applyFill="1" applyBorder="1" applyAlignment="1">
      <alignment horizontal="right"/>
    </xf>
    <xf numFmtId="0" fontId="32" fillId="0" borderId="0" xfId="0" applyFont="1" applyAlignment="1">
      <alignment wrapText="1"/>
    </xf>
    <xf numFmtId="0" fontId="24" fillId="0" borderId="12" xfId="0" applyFont="1" applyBorder="1" applyAlignment="1">
      <alignment wrapText="1"/>
    </xf>
    <xf numFmtId="0" fontId="25" fillId="0" borderId="12" xfId="0" applyFont="1" applyBorder="1" applyAlignment="1">
      <alignment wrapText="1"/>
    </xf>
    <xf numFmtId="0" fontId="25" fillId="0" borderId="12" xfId="0" applyFont="1" applyBorder="1" applyAlignment="1">
      <alignment horizontal="right"/>
    </xf>
    <xf numFmtId="0" fontId="24" fillId="0" borderId="0" xfId="0" applyFont="1" applyAlignment="1">
      <alignment vertical="top" wrapText="1"/>
    </xf>
    <xf numFmtId="0" fontId="23" fillId="0" borderId="0" xfId="0" applyFont="1" applyAlignment="1">
      <alignment vertical="top" wrapText="1"/>
    </xf>
    <xf numFmtId="0" fontId="26" fillId="0" borderId="0" xfId="0" applyFont="1" applyAlignment="1">
      <alignment vertical="top" wrapText="1"/>
    </xf>
    <xf numFmtId="0" fontId="24" fillId="33" borderId="12" xfId="0" applyFont="1" applyFill="1" applyBorder="1" applyAlignment="1">
      <alignment wrapText="1"/>
    </xf>
    <xf numFmtId="0" fontId="25" fillId="33" borderId="12" xfId="0" applyFont="1" applyFill="1" applyBorder="1" applyAlignment="1">
      <alignment horizontal="right"/>
    </xf>
    <xf numFmtId="0" fontId="25" fillId="0" borderId="19" xfId="0" applyFont="1" applyBorder="1" applyAlignment="1">
      <alignment wrapText="1"/>
    </xf>
    <xf numFmtId="0" fontId="25" fillId="0" borderId="19" xfId="0" applyFont="1" applyBorder="1" applyAlignment="1">
      <alignment horizontal="right"/>
    </xf>
    <xf numFmtId="0" fontId="24" fillId="33" borderId="11" xfId="0" applyFont="1" applyFill="1" applyBorder="1" applyAlignment="1">
      <alignment wrapText="1"/>
    </xf>
    <xf numFmtId="0" fontId="25" fillId="33" borderId="11" xfId="0" applyFont="1" applyFill="1" applyBorder="1" applyAlignment="1">
      <alignment wrapText="1"/>
    </xf>
    <xf numFmtId="0" fontId="25" fillId="33" borderId="19" xfId="0" applyFont="1" applyFill="1" applyBorder="1" applyAlignment="1">
      <alignment wrapText="1"/>
    </xf>
    <xf numFmtId="0" fontId="25" fillId="33" borderId="19" xfId="0" applyFont="1" applyFill="1" applyBorder="1" applyAlignment="1">
      <alignment horizontal="right"/>
    </xf>
    <xf numFmtId="0" fontId="25" fillId="0" borderId="13" xfId="0" applyFont="1" applyBorder="1" applyAlignment="1">
      <alignment wrapText="1"/>
    </xf>
    <xf numFmtId="0" fontId="25" fillId="0" borderId="13" xfId="0" applyFont="1" applyBorder="1" applyAlignment="1">
      <alignment horizontal="right"/>
    </xf>
    <xf numFmtId="0" fontId="25" fillId="0" borderId="0" xfId="0" applyFont="1" applyAlignment="1">
      <alignment vertical="top" wrapText="1"/>
    </xf>
    <xf numFmtId="0" fontId="25" fillId="33" borderId="11" xfId="0" applyFont="1" applyFill="1" applyBorder="1" applyAlignment="1">
      <alignment horizontal="center" wrapText="1"/>
    </xf>
    <xf numFmtId="0" fontId="24" fillId="0" borderId="11" xfId="0" applyFont="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33" fillId="0" borderId="0" xfId="0" applyFont="1" applyAlignment="1">
      <alignment wrapText="1"/>
    </xf>
    <xf numFmtId="0" fontId="31" fillId="0" borderId="0" xfId="0" applyFont="1" applyAlignment="1">
      <alignment wrapText="1"/>
    </xf>
    <xf numFmtId="0" fontId="30" fillId="33" borderId="0" xfId="0" applyFont="1" applyFill="1" applyAlignment="1">
      <alignment horizontal="right" wrapText="1"/>
    </xf>
    <xf numFmtId="0" fontId="30" fillId="33" borderId="0" xfId="0" applyFont="1" applyFill="1" applyAlignment="1">
      <alignment horizontal="right"/>
    </xf>
    <xf numFmtId="0" fontId="30" fillId="0" borderId="0" xfId="0" applyFont="1" applyAlignment="1">
      <alignment horizontal="right" wrapText="1"/>
    </xf>
    <xf numFmtId="0" fontId="30" fillId="33" borderId="13" xfId="0" applyFont="1" applyFill="1" applyBorder="1" applyAlignment="1">
      <alignment wrapText="1"/>
    </xf>
    <xf numFmtId="0" fontId="30" fillId="33" borderId="13" xfId="0" applyFont="1" applyFill="1" applyBorder="1" applyAlignment="1">
      <alignment horizontal="right" wrapText="1"/>
    </xf>
    <xf numFmtId="0" fontId="31" fillId="0" borderId="10" xfId="0" applyFont="1" applyBorder="1" applyAlignment="1">
      <alignment horizontal="center" wrapText="1"/>
    </xf>
    <xf numFmtId="0" fontId="31" fillId="0" borderId="18" xfId="0" applyFont="1" applyBorder="1" applyAlignment="1">
      <alignment horizontal="center" wrapText="1"/>
    </xf>
    <xf numFmtId="0" fontId="24" fillId="0" borderId="10" xfId="0" applyFont="1" applyBorder="1" applyAlignment="1">
      <alignment wrapText="1"/>
    </xf>
    <xf numFmtId="0" fontId="26" fillId="33" borderId="0" xfId="0" applyFont="1" applyFill="1" applyAlignment="1">
      <alignment wrapText="1"/>
    </xf>
    <xf numFmtId="0" fontId="24" fillId="33" borderId="0" xfId="0" applyFont="1" applyFill="1" applyAlignment="1">
      <alignment horizontal="center" wrapText="1"/>
    </xf>
    <xf numFmtId="3" fontId="25" fillId="0" borderId="0" xfId="0" applyNumberFormat="1" applyFont="1" applyAlignment="1">
      <alignment horizontal="right"/>
    </xf>
    <xf numFmtId="0" fontId="30" fillId="0" borderId="0" xfId="0" applyFont="1" applyAlignment="1">
      <alignment wrapText="1"/>
    </xf>
    <xf numFmtId="0" fontId="34" fillId="0" borderId="0" xfId="0" applyFont="1" applyAlignment="1">
      <alignment wrapText="1"/>
    </xf>
    <xf numFmtId="0" fontId="28" fillId="0" borderId="0" xfId="0" applyFont="1" applyAlignment="1">
      <alignment wrapText="1"/>
    </xf>
    <xf numFmtId="0" fontId="35" fillId="0" borderId="0" xfId="0" applyFont="1" applyAlignment="1">
      <alignment wrapText="1"/>
    </xf>
    <xf numFmtId="0" fontId="26" fillId="0" borderId="10" xfId="0" applyFont="1" applyBorder="1" applyAlignment="1">
      <alignment wrapText="1"/>
    </xf>
    <xf numFmtId="0" fontId="25" fillId="33" borderId="11" xfId="0" applyFont="1" applyFill="1" applyBorder="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right" wrapText="1"/>
    </xf>
    <xf numFmtId="0" fontId="25" fillId="33" borderId="13" xfId="0" applyFont="1" applyFill="1" applyBorder="1" applyAlignment="1">
      <alignment horizontal="center" wrapText="1"/>
    </xf>
    <xf numFmtId="0" fontId="25" fillId="33" borderId="13" xfId="0" applyFont="1" applyFill="1" applyBorder="1" applyAlignment="1">
      <alignment horizontal="right" wrapText="1"/>
    </xf>
    <xf numFmtId="0" fontId="24" fillId="0" borderId="20" xfId="0" applyFont="1" applyBorder="1" applyAlignment="1">
      <alignment horizontal="center" wrapText="1"/>
    </xf>
    <xf numFmtId="0" fontId="24" fillId="0" borderId="16" xfId="0" applyFont="1" applyBorder="1" applyAlignment="1">
      <alignment wrapText="1"/>
    </xf>
    <xf numFmtId="0" fontId="24" fillId="0" borderId="16" xfId="0" applyFont="1" applyBorder="1" applyAlignment="1">
      <alignment horizontal="right" wrapText="1"/>
    </xf>
    <xf numFmtId="0" fontId="24" fillId="0" borderId="0" xfId="0" applyFont="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4"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right" wrapText="1"/>
    </xf>
    <xf numFmtId="0" fontId="20" fillId="0" borderId="0" xfId="0" applyFont="1" applyAlignment="1">
      <alignment horizontal="left" vertical="top" wrapText="1"/>
    </xf>
    <xf numFmtId="0" fontId="36" fillId="0" borderId="0" xfId="0" applyFont="1" applyAlignment="1">
      <alignment wrapText="1"/>
    </xf>
    <xf numFmtId="0" fontId="24" fillId="0" borderId="11" xfId="0" applyFont="1" applyBorder="1" applyAlignment="1">
      <alignment horizontal="right" vertical="top" wrapText="1"/>
    </xf>
    <xf numFmtId="0" fontId="37" fillId="0" borderId="0" xfId="0" applyFont="1" applyAlignment="1">
      <alignment wrapText="1"/>
    </xf>
    <xf numFmtId="3" fontId="25" fillId="33" borderId="13" xfId="0" applyNumberFormat="1" applyFont="1" applyFill="1" applyBorder="1" applyAlignment="1">
      <alignment horizontal="right"/>
    </xf>
    <xf numFmtId="15" fontId="26" fillId="0" borderId="10" xfId="0" applyNumberFormat="1" applyFont="1" applyBorder="1" applyAlignment="1">
      <alignment horizontal="center" wrapText="1"/>
    </xf>
    <xf numFmtId="3" fontId="25" fillId="33" borderId="12" xfId="0" applyNumberFormat="1" applyFont="1" applyFill="1" applyBorder="1" applyAlignment="1">
      <alignment horizontal="right"/>
    </xf>
    <xf numFmtId="3" fontId="25" fillId="0" borderId="13" xfId="0" applyNumberFormat="1" applyFont="1" applyBorder="1" applyAlignment="1">
      <alignment horizontal="right"/>
    </xf>
    <xf numFmtId="0" fontId="38" fillId="0" borderId="0" xfId="0" applyFont="1" applyAlignment="1">
      <alignment wrapText="1"/>
    </xf>
    <xf numFmtId="3" fontId="25" fillId="33" borderId="11" xfId="0" applyNumberFormat="1" applyFont="1" applyFill="1" applyBorder="1" applyAlignment="1">
      <alignment horizontal="right"/>
    </xf>
    <xf numFmtId="0" fontId="25" fillId="33" borderId="12" xfId="0" applyFont="1" applyFill="1" applyBorder="1" applyAlignment="1">
      <alignment wrapText="1"/>
    </xf>
    <xf numFmtId="0" fontId="25" fillId="33" borderId="12" xfId="0" applyFont="1" applyFill="1" applyBorder="1" applyAlignment="1">
      <alignment horizontal="right" wrapText="1"/>
    </xf>
    <xf numFmtId="0" fontId="25" fillId="0" borderId="11" xfId="0" applyFont="1" applyBorder="1" applyAlignment="1">
      <alignment wrapText="1"/>
    </xf>
    <xf numFmtId="0" fontId="25" fillId="0" borderId="11" xfId="0" applyFont="1" applyBorder="1" applyAlignment="1">
      <alignment horizontal="right"/>
    </xf>
    <xf numFmtId="0" fontId="25" fillId="0" borderId="11" xfId="0" applyFont="1" applyBorder="1" applyAlignment="1">
      <alignment horizontal="right" wrapText="1"/>
    </xf>
    <xf numFmtId="0" fontId="24" fillId="33" borderId="0" xfId="0" applyFont="1" applyFill="1" applyAlignment="1">
      <alignment vertical="top" wrapText="1"/>
    </xf>
    <xf numFmtId="0" fontId="24" fillId="0" borderId="12" xfId="0" applyFont="1" applyBorder="1" applyAlignment="1">
      <alignment vertical="top" wrapText="1"/>
    </xf>
    <xf numFmtId="0" fontId="24" fillId="0" borderId="12" xfId="0" applyFont="1" applyBorder="1" applyAlignment="1">
      <alignment horizontal="center" vertical="top" wrapText="1"/>
    </xf>
    <xf numFmtId="0" fontId="24" fillId="33" borderId="12" xfId="0" applyFont="1" applyFill="1" applyBorder="1" applyAlignment="1">
      <alignment vertical="top" wrapText="1"/>
    </xf>
    <xf numFmtId="0" fontId="25" fillId="0" borderId="13" xfId="0" applyFont="1" applyBorder="1" applyAlignment="1">
      <alignment horizontal="center" wrapText="1"/>
    </xf>
    <xf numFmtId="0" fontId="20" fillId="0" borderId="0" xfId="0" applyFont="1" applyAlignment="1">
      <alignment horizontal="left" wrapText="1" indent="5"/>
    </xf>
    <xf numFmtId="0" fontId="24" fillId="0" borderId="11" xfId="0" applyFont="1" applyBorder="1" applyAlignment="1">
      <alignment horizontal="center" vertical="top" wrapText="1"/>
    </xf>
    <xf numFmtId="0" fontId="24" fillId="33" borderId="12" xfId="0" applyFont="1" applyFill="1" applyBorder="1" applyAlignment="1">
      <alignment horizontal="center" wrapText="1"/>
    </xf>
    <xf numFmtId="0" fontId="26" fillId="33" borderId="0" xfId="0" applyFont="1" applyFill="1" applyAlignment="1">
      <alignment horizontal="center" vertical="top" wrapText="1"/>
    </xf>
    <xf numFmtId="3" fontId="25" fillId="33" borderId="0" xfId="0" applyNumberFormat="1" applyFont="1" applyFill="1" applyAlignment="1">
      <alignment horizontal="right"/>
    </xf>
    <xf numFmtId="0" fontId="39" fillId="0" borderId="0" xfId="0" applyFont="1" applyAlignment="1">
      <alignment wrapText="1"/>
    </xf>
    <xf numFmtId="0" fontId="24" fillId="33" borderId="11" xfId="0" applyFont="1" applyFill="1" applyBorder="1" applyAlignment="1">
      <alignment horizontal="center" vertical="top" wrapText="1"/>
    </xf>
    <xf numFmtId="0" fontId="25" fillId="33" borderId="0" xfId="0" applyFont="1" applyFill="1" applyAlignment="1">
      <alignment wrapText="1"/>
    </xf>
    <xf numFmtId="0" fontId="26" fillId="0" borderId="11" xfId="0" applyFont="1" applyBorder="1" applyAlignment="1">
      <alignment wrapText="1"/>
    </xf>
    <xf numFmtId="0" fontId="26" fillId="33" borderId="11" xfId="0" applyFont="1" applyFill="1" applyBorder="1" applyAlignment="1">
      <alignment wrapText="1"/>
    </xf>
    <xf numFmtId="0" fontId="26" fillId="0" borderId="12" xfId="0" applyFont="1" applyBorder="1" applyAlignment="1">
      <alignment wrapText="1"/>
    </xf>
    <xf numFmtId="0" fontId="26" fillId="33" borderId="19" xfId="0" applyFont="1" applyFill="1" applyBorder="1" applyAlignment="1">
      <alignment wrapText="1"/>
    </xf>
    <xf numFmtId="0" fontId="24" fillId="0" borderId="11" xfId="0" applyFont="1" applyBorder="1" applyAlignment="1">
      <alignment horizontal="right" wrapText="1"/>
    </xf>
    <xf numFmtId="0" fontId="26" fillId="33" borderId="12" xfId="0" applyFont="1" applyFill="1" applyBorder="1" applyAlignment="1">
      <alignment wrapText="1"/>
    </xf>
    <xf numFmtId="0" fontId="26" fillId="0" borderId="19" xfId="0" applyFont="1" applyBorder="1" applyAlignment="1">
      <alignment wrapText="1"/>
    </xf>
    <xf numFmtId="3" fontId="25" fillId="0" borderId="19" xfId="0" applyNumberFormat="1" applyFont="1" applyBorder="1" applyAlignment="1">
      <alignment horizontal="right"/>
    </xf>
    <xf numFmtId="0" fontId="26" fillId="33" borderId="0" xfId="0" applyFont="1" applyFill="1" applyAlignment="1">
      <alignment wrapText="1"/>
    </xf>
    <xf numFmtId="0" fontId="26" fillId="0" borderId="0" xfId="0" applyFont="1" applyAlignment="1">
      <alignment wrapText="1"/>
    </xf>
    <xf numFmtId="0" fontId="20" fillId="0" borderId="0" xfId="0" applyFont="1" applyAlignment="1">
      <alignment horizontal="left" wrapText="1" indent="2"/>
    </xf>
    <xf numFmtId="0" fontId="25" fillId="0" borderId="17" xfId="0" applyFont="1" applyBorder="1" applyAlignment="1">
      <alignment wrapText="1"/>
    </xf>
    <xf numFmtId="0" fontId="25" fillId="0" borderId="17" xfId="0" applyFont="1" applyBorder="1" applyAlignment="1">
      <alignment horizontal="right"/>
    </xf>
    <xf numFmtId="3" fontId="25" fillId="0" borderId="17" xfId="0" applyNumberFormat="1" applyFont="1" applyBorder="1" applyAlignment="1">
      <alignment horizontal="right"/>
    </xf>
    <xf numFmtId="3" fontId="25" fillId="0" borderId="0" xfId="0" applyNumberFormat="1" applyFont="1" applyAlignment="1">
      <alignment horizontal="center" wrapText="1"/>
    </xf>
    <xf numFmtId="0" fontId="26" fillId="0" borderId="20" xfId="0" applyFont="1" applyBorder="1" applyAlignment="1">
      <alignment horizontal="center" wrapText="1"/>
    </xf>
    <xf numFmtId="0" fontId="24" fillId="33" borderId="16" xfId="0" applyFont="1" applyFill="1" applyBorder="1" applyAlignment="1">
      <alignment wrapText="1"/>
    </xf>
    <xf numFmtId="0" fontId="24" fillId="33" borderId="20" xfId="0" applyFont="1" applyFill="1" applyBorder="1" applyAlignment="1">
      <alignment wrapText="1"/>
    </xf>
    <xf numFmtId="0" fontId="24" fillId="33" borderId="0" xfId="0" applyFont="1" applyFill="1" applyBorder="1" applyAlignment="1">
      <alignment wrapText="1"/>
    </xf>
    <xf numFmtId="0" fontId="24" fillId="0" borderId="0" xfId="0" applyFont="1" applyAlignment="1">
      <alignment horizontal="right" wrapText="1"/>
    </xf>
    <xf numFmtId="0" fontId="25" fillId="0" borderId="14" xfId="0" applyFont="1" applyBorder="1" applyAlignment="1">
      <alignment horizontal="center"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5" fillId="0" borderId="18" xfId="0" applyFont="1" applyBorder="1" applyAlignment="1">
      <alignment horizontal="center" wrapText="1"/>
    </xf>
    <xf numFmtId="10"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10" fontId="25" fillId="0" borderId="0" xfId="0" applyNumberFormat="1" applyFont="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6" fillId="0" borderId="0" xfId="0" applyFont="1" applyAlignment="1">
      <alignment horizontal="left" wrapText="1" indent="3"/>
    </xf>
    <xf numFmtId="0" fontId="24" fillId="0" borderId="0" xfId="0" applyFont="1" applyAlignment="1">
      <alignment horizontal="left" wrapText="1" indent="3"/>
    </xf>
    <xf numFmtId="0" fontId="25" fillId="0" borderId="13" xfId="0" applyFont="1" applyBorder="1" applyAlignment="1">
      <alignment horizontal="right" wrapText="1"/>
    </xf>
    <xf numFmtId="0" fontId="24" fillId="0" borderId="0" xfId="0" applyFont="1" applyAlignment="1">
      <alignment horizontal="left" wrapText="1" indent="2"/>
    </xf>
    <xf numFmtId="0" fontId="24" fillId="0" borderId="12" xfId="0" applyFont="1" applyBorder="1" applyAlignment="1">
      <alignment horizontal="center" wrapText="1"/>
    </xf>
    <xf numFmtId="0" fontId="24" fillId="0" borderId="16" xfId="0" applyFont="1" applyBorder="1" applyAlignment="1">
      <alignment horizontal="center" wrapText="1"/>
    </xf>
    <xf numFmtId="0" fontId="25" fillId="0" borderId="17" xfId="0" applyFont="1" applyBorder="1" applyAlignment="1">
      <alignment horizontal="center" wrapText="1"/>
    </xf>
    <xf numFmtId="0" fontId="24" fillId="33" borderId="16" xfId="0" applyFont="1" applyFill="1" applyBorder="1" applyAlignment="1">
      <alignment horizontal="center" wrapText="1"/>
    </xf>
    <xf numFmtId="0" fontId="40" fillId="0" borderId="0" xfId="0" applyFont="1" applyAlignment="1">
      <alignment wrapText="1"/>
    </xf>
    <xf numFmtId="0" fontId="24" fillId="0" borderId="13" xfId="0" applyFont="1" applyBorder="1" applyAlignment="1">
      <alignment wrapText="1"/>
    </xf>
    <xf numFmtId="0" fontId="25" fillId="0" borderId="0" xfId="0" applyFont="1" applyAlignment="1">
      <alignment wrapText="1"/>
    </xf>
    <xf numFmtId="0" fontId="26" fillId="33" borderId="10" xfId="0" applyFont="1" applyFill="1" applyBorder="1" applyAlignment="1">
      <alignment horizontal="center" wrapText="1"/>
    </xf>
    <xf numFmtId="0" fontId="24" fillId="33" borderId="13" xfId="0" applyFont="1" applyFill="1" applyBorder="1" applyAlignment="1">
      <alignment wrapText="1"/>
    </xf>
    <xf numFmtId="3" fontId="25" fillId="33" borderId="11" xfId="0" applyNumberFormat="1" applyFont="1" applyFill="1" applyBorder="1" applyAlignment="1">
      <alignment horizontal="center" wrapText="1"/>
    </xf>
    <xf numFmtId="3" fontId="25" fillId="33" borderId="0" xfId="0" applyNumberFormat="1" applyFont="1" applyFill="1" applyAlignment="1">
      <alignment horizontal="center" wrapText="1"/>
    </xf>
    <xf numFmtId="0" fontId="24" fillId="33" borderId="12" xfId="0" applyFont="1" applyFill="1" applyBorder="1" applyAlignment="1">
      <alignment horizontal="right" wrapText="1"/>
    </xf>
    <xf numFmtId="0" fontId="25" fillId="33" borderId="16" xfId="0" applyFont="1" applyFill="1" applyBorder="1" applyAlignment="1">
      <alignment horizontal="right" wrapText="1"/>
    </xf>
    <xf numFmtId="0" fontId="42" fillId="0" borderId="0" xfId="0" applyFont="1" applyAlignment="1">
      <alignment wrapText="1"/>
    </xf>
    <xf numFmtId="0" fontId="24" fillId="33" borderId="17" xfId="0" applyFont="1" applyFill="1" applyBorder="1" applyAlignment="1">
      <alignment wrapText="1"/>
    </xf>
    <xf numFmtId="0" fontId="25" fillId="33" borderId="17" xfId="0" applyFont="1" applyFill="1" applyBorder="1" applyAlignment="1">
      <alignment wrapText="1"/>
    </xf>
    <xf numFmtId="0" fontId="25" fillId="33" borderId="17" xfId="0" applyFont="1" applyFill="1" applyBorder="1" applyAlignment="1">
      <alignment horizontal="right"/>
    </xf>
    <xf numFmtId="0" fontId="25" fillId="0" borderId="16" xfId="0" applyFont="1" applyBorder="1" applyAlignment="1">
      <alignment wrapText="1"/>
    </xf>
    <xf numFmtId="0" fontId="41"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2" fillId="0" borderId="0" xfId="0" applyFont="1" applyAlignment="1">
      <alignment horizontal="left" vertical="top" wrapText="1"/>
    </xf>
    <xf numFmtId="0" fontId="28" fillId="0" borderId="0" xfId="0" applyFont="1" applyAlignment="1">
      <alignment horizontal="left" vertical="top" wrapText="1"/>
    </xf>
    <xf numFmtId="0" fontId="44" fillId="0" borderId="11" xfId="0" applyFont="1" applyBorder="1" applyAlignment="1">
      <alignment wrapText="1"/>
    </xf>
    <xf numFmtId="0" fontId="25" fillId="33" borderId="0" xfId="0" applyFont="1" applyFill="1" applyAlignment="1">
      <alignment vertical="top" wrapText="1"/>
    </xf>
    <xf numFmtId="0" fontId="25" fillId="0" borderId="0" xfId="0" applyFont="1" applyAlignment="1">
      <alignment horizontal="left" vertical="top" wrapText="1"/>
    </xf>
    <xf numFmtId="0" fontId="43"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25"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558786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8297526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17.5703125" bestFit="1" customWidth="1"/>
    <col min="2" max="2" width="36.5703125" bestFit="1" customWidth="1"/>
    <col min="3" max="3" width="23" customWidth="1"/>
    <col min="4" max="4" width="4.42578125" customWidth="1"/>
    <col min="5" max="5" width="17.5703125" customWidth="1"/>
    <col min="6" max="6" width="23" customWidth="1"/>
    <col min="7" max="7" width="4.42578125" customWidth="1"/>
    <col min="8" max="8" width="17.5703125" customWidth="1"/>
    <col min="9" max="9" width="23" customWidth="1"/>
    <col min="10" max="10" width="4.42578125" customWidth="1"/>
    <col min="11" max="11" width="17.5703125" customWidth="1"/>
  </cols>
  <sheetData>
    <row r="1" spans="1:11" ht="15" customHeight="1">
      <c r="A1" s="8" t="s">
        <v>29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3</v>
      </c>
      <c r="B3" s="41" t="s">
        <v>6</v>
      </c>
      <c r="C3" s="41"/>
      <c r="D3" s="41"/>
      <c r="E3" s="41"/>
      <c r="F3" s="41"/>
      <c r="G3" s="41"/>
      <c r="H3" s="41"/>
      <c r="I3" s="41"/>
      <c r="J3" s="41"/>
      <c r="K3" s="41"/>
    </row>
    <row r="4" spans="1:11" ht="15" customHeight="1">
      <c r="A4" s="42" t="s">
        <v>293</v>
      </c>
      <c r="B4" s="41" t="s">
        <v>6</v>
      </c>
      <c r="C4" s="41"/>
      <c r="D4" s="41"/>
      <c r="E4" s="41"/>
      <c r="F4" s="41"/>
      <c r="G4" s="41"/>
      <c r="H4" s="41"/>
      <c r="I4" s="41"/>
      <c r="J4" s="41"/>
      <c r="K4" s="41"/>
    </row>
    <row r="5" spans="1:11">
      <c r="A5" s="42"/>
      <c r="B5" s="43" t="s">
        <v>294</v>
      </c>
      <c r="C5" s="43"/>
      <c r="D5" s="43"/>
      <c r="E5" s="43"/>
      <c r="F5" s="43"/>
      <c r="G5" s="43"/>
      <c r="H5" s="43"/>
      <c r="I5" s="43"/>
      <c r="J5" s="43"/>
      <c r="K5" s="43"/>
    </row>
    <row r="6" spans="1:11">
      <c r="A6" s="42"/>
      <c r="B6" s="45" t="s">
        <v>295</v>
      </c>
      <c r="C6" s="45"/>
      <c r="D6" s="45"/>
      <c r="E6" s="45"/>
      <c r="F6" s="45"/>
      <c r="G6" s="45"/>
      <c r="H6" s="45"/>
      <c r="I6" s="45"/>
      <c r="J6" s="45"/>
      <c r="K6" s="45"/>
    </row>
    <row r="7" spans="1:11">
      <c r="A7" s="42"/>
      <c r="B7" s="45" t="s">
        <v>296</v>
      </c>
      <c r="C7" s="45"/>
      <c r="D7" s="45"/>
      <c r="E7" s="45"/>
      <c r="F7" s="45"/>
      <c r="G7" s="45"/>
      <c r="H7" s="45"/>
      <c r="I7" s="45"/>
      <c r="J7" s="45"/>
      <c r="K7" s="45"/>
    </row>
    <row r="8" spans="1:11">
      <c r="A8" s="42"/>
      <c r="B8" s="45" t="s">
        <v>297</v>
      </c>
      <c r="C8" s="45"/>
      <c r="D8" s="45"/>
      <c r="E8" s="45"/>
      <c r="F8" s="45"/>
      <c r="G8" s="45"/>
      <c r="H8" s="45"/>
      <c r="I8" s="45"/>
      <c r="J8" s="45"/>
      <c r="K8" s="45"/>
    </row>
    <row r="9" spans="1:11">
      <c r="A9" s="42"/>
      <c r="B9" s="12"/>
      <c r="C9" s="13"/>
      <c r="D9" s="13"/>
      <c r="E9" s="13"/>
      <c r="F9" s="13"/>
      <c r="G9" s="13"/>
      <c r="H9" s="13"/>
      <c r="I9" s="13"/>
      <c r="J9" s="13"/>
      <c r="K9" s="13"/>
    </row>
    <row r="10" spans="1:11">
      <c r="A10" s="42"/>
      <c r="B10" s="14"/>
      <c r="C10" s="13"/>
      <c r="D10" s="13"/>
      <c r="E10" s="13"/>
      <c r="F10" s="13"/>
      <c r="G10" s="13"/>
      <c r="H10" s="13"/>
      <c r="I10" s="13"/>
      <c r="J10" s="13"/>
      <c r="K10" s="13"/>
    </row>
    <row r="11" spans="1:11" ht="15.75" thickBot="1">
      <c r="A11" s="42"/>
      <c r="B11" s="15"/>
      <c r="C11" s="52"/>
      <c r="D11" s="35" t="s">
        <v>298</v>
      </c>
      <c r="E11" s="35"/>
      <c r="F11" s="35"/>
      <c r="G11" s="35"/>
      <c r="H11" s="35"/>
      <c r="I11" s="35"/>
      <c r="J11" s="35"/>
      <c r="K11" s="35"/>
    </row>
    <row r="12" spans="1:11" ht="16.5" thickTop="1" thickBot="1">
      <c r="A12" s="42"/>
      <c r="B12" s="15"/>
      <c r="C12" s="52"/>
      <c r="D12" s="71">
        <v>2014</v>
      </c>
      <c r="E12" s="71"/>
      <c r="F12" s="54"/>
      <c r="G12" s="71">
        <v>2013</v>
      </c>
      <c r="H12" s="71"/>
      <c r="I12" s="54"/>
      <c r="J12" s="71">
        <v>2012</v>
      </c>
      <c r="K12" s="71"/>
    </row>
    <row r="13" spans="1:11" ht="15.75" thickTop="1">
      <c r="A13" s="42"/>
      <c r="B13" s="55" t="s">
        <v>299</v>
      </c>
      <c r="C13" s="27"/>
      <c r="D13" s="56"/>
      <c r="E13" s="57"/>
      <c r="F13" s="27"/>
      <c r="G13" s="56"/>
      <c r="H13" s="57"/>
      <c r="I13" s="27"/>
      <c r="J13" s="56"/>
      <c r="K13" s="57"/>
    </row>
    <row r="14" spans="1:11" ht="15.75" thickBot="1">
      <c r="A14" s="42"/>
      <c r="B14" s="58" t="s">
        <v>300</v>
      </c>
      <c r="C14" s="25"/>
      <c r="D14" s="59" t="s">
        <v>244</v>
      </c>
      <c r="E14" s="60" t="s">
        <v>301</v>
      </c>
      <c r="F14" s="24"/>
      <c r="G14" s="59" t="s">
        <v>244</v>
      </c>
      <c r="H14" s="60" t="s">
        <v>302</v>
      </c>
      <c r="I14" s="24"/>
      <c r="J14" s="59" t="s">
        <v>244</v>
      </c>
      <c r="K14" s="60" t="s">
        <v>303</v>
      </c>
    </row>
    <row r="15" spans="1:11" ht="15.75" thickTop="1">
      <c r="A15" s="42"/>
      <c r="B15" s="55" t="s">
        <v>304</v>
      </c>
      <c r="C15" s="28"/>
      <c r="D15" s="61"/>
      <c r="E15" s="62"/>
      <c r="F15" s="27"/>
      <c r="G15" s="61"/>
      <c r="H15" s="62"/>
      <c r="I15" s="27"/>
      <c r="J15" s="61"/>
      <c r="K15" s="62"/>
    </row>
    <row r="16" spans="1:11">
      <c r="A16" s="42"/>
      <c r="B16" s="58" t="s">
        <v>305</v>
      </c>
      <c r="C16" s="25"/>
      <c r="D16" s="24"/>
      <c r="E16" s="63" t="s">
        <v>306</v>
      </c>
      <c r="F16" s="24"/>
      <c r="G16" s="24"/>
      <c r="H16" s="63" t="s">
        <v>307</v>
      </c>
      <c r="I16" s="24"/>
      <c r="J16" s="24"/>
      <c r="K16" s="63" t="s">
        <v>308</v>
      </c>
    </row>
    <row r="17" spans="1:11" ht="15.75" thickBot="1">
      <c r="A17" s="42"/>
      <c r="B17" s="64" t="s">
        <v>309</v>
      </c>
      <c r="C17" s="28"/>
      <c r="D17" s="65"/>
      <c r="E17" s="66" t="s">
        <v>310</v>
      </c>
      <c r="F17" s="27"/>
      <c r="G17" s="65"/>
      <c r="H17" s="66" t="s">
        <v>311</v>
      </c>
      <c r="I17" s="27"/>
      <c r="J17" s="65"/>
      <c r="K17" s="66" t="s">
        <v>312</v>
      </c>
    </row>
    <row r="18" spans="1:11" ht="15.75" thickBot="1">
      <c r="A18" s="42"/>
      <c r="B18" s="58" t="s">
        <v>313</v>
      </c>
      <c r="C18" s="25"/>
      <c r="D18" s="67"/>
      <c r="E18" s="68" t="s">
        <v>314</v>
      </c>
      <c r="F18" s="24"/>
      <c r="G18" s="67"/>
      <c r="H18" s="68" t="s">
        <v>315</v>
      </c>
      <c r="I18" s="24"/>
      <c r="J18" s="67"/>
      <c r="K18" s="68" t="s">
        <v>316</v>
      </c>
    </row>
    <row r="19" spans="1:11" ht="15.75" thickTop="1">
      <c r="A19" s="42"/>
      <c r="B19" s="55" t="s">
        <v>317</v>
      </c>
      <c r="C19" s="28"/>
      <c r="D19" s="61"/>
      <c r="E19" s="62"/>
      <c r="F19" s="27"/>
      <c r="G19" s="61"/>
      <c r="H19" s="62"/>
      <c r="I19" s="27"/>
      <c r="J19" s="61"/>
      <c r="K19" s="62"/>
    </row>
    <row r="20" spans="1:11" ht="15.75" thickBot="1">
      <c r="A20" s="42"/>
      <c r="B20" s="58" t="s">
        <v>318</v>
      </c>
      <c r="C20" s="25"/>
      <c r="D20" s="59" t="s">
        <v>244</v>
      </c>
      <c r="E20" s="60" t="s">
        <v>319</v>
      </c>
      <c r="F20" s="24"/>
      <c r="G20" s="59" t="s">
        <v>244</v>
      </c>
      <c r="H20" s="60" t="s">
        <v>320</v>
      </c>
      <c r="I20" s="24"/>
      <c r="J20" s="59" t="s">
        <v>244</v>
      </c>
      <c r="K20" s="60" t="s">
        <v>321</v>
      </c>
    </row>
    <row r="21" spans="1:11" ht="16.5" thickTop="1" thickBot="1">
      <c r="A21" s="42"/>
      <c r="B21" s="64" t="s">
        <v>322</v>
      </c>
      <c r="C21" s="28"/>
      <c r="D21" s="69" t="s">
        <v>244</v>
      </c>
      <c r="E21" s="70" t="s">
        <v>323</v>
      </c>
      <c r="F21" s="27"/>
      <c r="G21" s="69" t="s">
        <v>244</v>
      </c>
      <c r="H21" s="70" t="s">
        <v>324</v>
      </c>
      <c r="I21" s="27"/>
      <c r="J21" s="69" t="s">
        <v>244</v>
      </c>
      <c r="K21" s="70" t="s">
        <v>325</v>
      </c>
    </row>
    <row r="22" spans="1:11" ht="15.75" thickTop="1">
      <c r="A22" s="42"/>
      <c r="B22" s="80"/>
      <c r="C22" s="80"/>
      <c r="D22" s="80"/>
      <c r="E22" s="80"/>
      <c r="F22" s="80"/>
      <c r="G22" s="80"/>
      <c r="H22" s="80"/>
      <c r="I22" s="80"/>
      <c r="J22" s="80"/>
      <c r="K22" s="80"/>
    </row>
    <row r="23" spans="1:11" ht="25.5" customHeight="1">
      <c r="A23" s="42"/>
      <c r="B23" s="45" t="s">
        <v>326</v>
      </c>
      <c r="C23" s="45"/>
      <c r="D23" s="45"/>
      <c r="E23" s="45"/>
      <c r="F23" s="45"/>
      <c r="G23" s="45"/>
      <c r="H23" s="45"/>
      <c r="I23" s="45"/>
      <c r="J23" s="45"/>
      <c r="K23" s="45"/>
    </row>
    <row r="24" spans="1:11">
      <c r="A24" s="42"/>
      <c r="B24" s="12"/>
      <c r="C24" s="13"/>
      <c r="D24" s="13"/>
      <c r="E24" s="13"/>
      <c r="F24" s="13"/>
      <c r="G24" s="13"/>
      <c r="H24" s="13"/>
      <c r="I24" s="13"/>
      <c r="J24" s="13"/>
      <c r="K24" s="13"/>
    </row>
    <row r="25" spans="1:11">
      <c r="A25" s="42"/>
      <c r="B25" s="14"/>
      <c r="C25" s="13"/>
      <c r="D25" s="13"/>
      <c r="E25" s="13"/>
      <c r="F25" s="13"/>
      <c r="G25" s="13"/>
      <c r="H25" s="13"/>
      <c r="I25" s="13"/>
      <c r="J25" s="13"/>
      <c r="K25" s="13"/>
    </row>
    <row r="26" spans="1:11" ht="15.75" thickBot="1">
      <c r="A26" s="42"/>
      <c r="B26" s="15"/>
      <c r="C26" s="25"/>
      <c r="D26" s="35" t="s">
        <v>298</v>
      </c>
      <c r="E26" s="35"/>
      <c r="F26" s="35"/>
      <c r="G26" s="35"/>
      <c r="H26" s="35"/>
      <c r="I26" s="35"/>
      <c r="J26" s="35"/>
      <c r="K26" s="35"/>
    </row>
    <row r="27" spans="1:11" ht="16.5" thickTop="1" thickBot="1">
      <c r="A27" s="42"/>
      <c r="B27" s="15"/>
      <c r="C27" s="25"/>
      <c r="D27" s="71">
        <v>2014</v>
      </c>
      <c r="E27" s="71"/>
      <c r="F27" s="54"/>
      <c r="G27" s="71">
        <v>2013</v>
      </c>
      <c r="H27" s="71"/>
      <c r="I27" s="54"/>
      <c r="J27" s="71">
        <v>2012</v>
      </c>
      <c r="K27" s="71"/>
    </row>
    <row r="28" spans="1:11" ht="16.5" thickTop="1" thickBot="1">
      <c r="A28" s="42"/>
      <c r="B28" s="64" t="s">
        <v>327</v>
      </c>
      <c r="C28" s="28"/>
      <c r="D28" s="72"/>
      <c r="E28" s="73" t="s">
        <v>328</v>
      </c>
      <c r="F28" s="27"/>
      <c r="G28" s="72"/>
      <c r="H28" s="73" t="s">
        <v>329</v>
      </c>
      <c r="I28" s="27"/>
      <c r="J28" s="72"/>
      <c r="K28" s="73" t="s">
        <v>330</v>
      </c>
    </row>
    <row r="29" spans="1:11" ht="16.5" thickTop="1" thickBot="1">
      <c r="A29" s="42"/>
      <c r="B29" s="58" t="s">
        <v>331</v>
      </c>
      <c r="C29" s="25"/>
      <c r="D29" s="74" t="s">
        <v>244</v>
      </c>
      <c r="E29" s="75" t="s">
        <v>332</v>
      </c>
      <c r="F29" s="24"/>
      <c r="G29" s="74" t="s">
        <v>244</v>
      </c>
      <c r="H29" s="75" t="s">
        <v>333</v>
      </c>
      <c r="I29" s="24"/>
      <c r="J29" s="74" t="s">
        <v>244</v>
      </c>
      <c r="K29" s="75" t="s">
        <v>334</v>
      </c>
    </row>
    <row r="30" spans="1:11" ht="15.75" thickTop="1">
      <c r="A30" s="42"/>
      <c r="B30" s="48"/>
      <c r="C30" s="48"/>
      <c r="D30" s="48"/>
      <c r="E30" s="48"/>
      <c r="F30" s="48"/>
      <c r="G30" s="48"/>
      <c r="H30" s="48"/>
      <c r="I30" s="48"/>
      <c r="J30" s="48"/>
      <c r="K30" s="48"/>
    </row>
    <row r="31" spans="1:11">
      <c r="A31" s="42"/>
      <c r="B31" s="45" t="s">
        <v>335</v>
      </c>
      <c r="C31" s="45"/>
      <c r="D31" s="45"/>
      <c r="E31" s="45"/>
      <c r="F31" s="45"/>
      <c r="G31" s="45"/>
      <c r="H31" s="45"/>
      <c r="I31" s="45"/>
      <c r="J31" s="45"/>
      <c r="K31" s="45"/>
    </row>
    <row r="32" spans="1:11">
      <c r="A32" s="42"/>
      <c r="B32" s="12"/>
      <c r="C32" s="13"/>
      <c r="D32" s="13"/>
      <c r="E32" s="13"/>
      <c r="F32" s="13"/>
      <c r="G32" s="13"/>
      <c r="H32" s="13"/>
      <c r="I32" s="13"/>
      <c r="J32" s="13"/>
      <c r="K32" s="13"/>
    </row>
    <row r="33" spans="1:11">
      <c r="A33" s="42"/>
      <c r="B33" s="11"/>
      <c r="C33" s="13"/>
      <c r="D33" s="13"/>
      <c r="E33" s="13"/>
      <c r="F33" s="13"/>
      <c r="G33" s="13"/>
      <c r="H33" s="13"/>
      <c r="I33" s="13"/>
      <c r="J33" s="13"/>
      <c r="K33" s="13"/>
    </row>
    <row r="34" spans="1:11" ht="15.75" thickBot="1">
      <c r="A34" s="42"/>
      <c r="B34" s="76"/>
      <c r="C34" s="77"/>
      <c r="D34" s="35" t="s">
        <v>298</v>
      </c>
      <c r="E34" s="35"/>
      <c r="F34" s="35"/>
      <c r="G34" s="35"/>
      <c r="H34" s="35"/>
      <c r="I34" s="35"/>
      <c r="J34" s="35"/>
      <c r="K34" s="35"/>
    </row>
    <row r="35" spans="1:11" ht="16.5" thickTop="1" thickBot="1">
      <c r="A35" s="42"/>
      <c r="B35" s="76"/>
      <c r="C35" s="77"/>
      <c r="D35" s="71">
        <v>2014</v>
      </c>
      <c r="E35" s="71"/>
      <c r="F35" s="54"/>
      <c r="G35" s="71">
        <v>2013</v>
      </c>
      <c r="H35" s="71"/>
      <c r="I35" s="54"/>
      <c r="J35" s="71">
        <v>2012</v>
      </c>
      <c r="K35" s="71"/>
    </row>
    <row r="36" spans="1:11" ht="24" thickTop="1">
      <c r="A36" s="42"/>
      <c r="B36" s="64" t="s">
        <v>336</v>
      </c>
      <c r="C36" s="78"/>
      <c r="D36" s="56"/>
      <c r="E36" s="79" t="s">
        <v>337</v>
      </c>
      <c r="F36" s="27"/>
      <c r="G36" s="56"/>
      <c r="H36" s="79" t="s">
        <v>338</v>
      </c>
      <c r="I36" s="27"/>
      <c r="J36" s="56"/>
      <c r="K36" s="79" t="s">
        <v>339</v>
      </c>
    </row>
    <row r="37" spans="1:11">
      <c r="A37" s="42"/>
      <c r="B37" s="48"/>
      <c r="C37" s="48"/>
      <c r="D37" s="48"/>
      <c r="E37" s="48"/>
      <c r="F37" s="48"/>
      <c r="G37" s="48"/>
      <c r="H37" s="48"/>
      <c r="I37" s="48"/>
      <c r="J37" s="48"/>
      <c r="K37" s="48"/>
    </row>
    <row r="38" spans="1:11">
      <c r="A38" s="42"/>
      <c r="B38" s="51"/>
      <c r="C38" s="51"/>
      <c r="D38" s="51"/>
      <c r="E38" s="51"/>
      <c r="F38" s="51"/>
      <c r="G38" s="51"/>
      <c r="H38" s="51"/>
      <c r="I38" s="51"/>
      <c r="J38" s="51"/>
      <c r="K38" s="51"/>
    </row>
  </sheetData>
  <mergeCells count="28">
    <mergeCell ref="B30:K30"/>
    <mergeCell ref="B31:K31"/>
    <mergeCell ref="B37:K37"/>
    <mergeCell ref="B38:K38"/>
    <mergeCell ref="B5:K5"/>
    <mergeCell ref="B6:K6"/>
    <mergeCell ref="B7:K7"/>
    <mergeCell ref="B8:K8"/>
    <mergeCell ref="B22:K22"/>
    <mergeCell ref="B23:K23"/>
    <mergeCell ref="D34:K34"/>
    <mergeCell ref="D35:E35"/>
    <mergeCell ref="G35:H35"/>
    <mergeCell ref="J35:K35"/>
    <mergeCell ref="A1:A2"/>
    <mergeCell ref="B1:K1"/>
    <mergeCell ref="B2:K2"/>
    <mergeCell ref="B3:K3"/>
    <mergeCell ref="A4:A38"/>
    <mergeCell ref="B4:K4"/>
    <mergeCell ref="D11:K11"/>
    <mergeCell ref="D12:E12"/>
    <mergeCell ref="G12:H12"/>
    <mergeCell ref="J12:K12"/>
    <mergeCell ref="D26:K26"/>
    <mergeCell ref="D27:E27"/>
    <mergeCell ref="G27:H27"/>
    <mergeCell ref="J27:K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05">
      <c r="A1" s="1" t="s">
        <v>2323</v>
      </c>
      <c r="B1" s="1" t="s">
        <v>1</v>
      </c>
    </row>
    <row r="2" spans="1:2" ht="30">
      <c r="A2" s="1" t="s">
        <v>57</v>
      </c>
      <c r="B2" s="1" t="s">
        <v>2</v>
      </c>
    </row>
    <row r="3" spans="1:2" ht="30">
      <c r="A3" s="2" t="s">
        <v>1909</v>
      </c>
      <c r="B3" s="4" t="s">
        <v>6</v>
      </c>
    </row>
    <row r="4" spans="1:2">
      <c r="A4" s="2" t="s">
        <v>1191</v>
      </c>
      <c r="B4" s="7">
        <v>383</v>
      </c>
    </row>
    <row r="5" spans="1:2">
      <c r="A5" s="2" t="s">
        <v>1079</v>
      </c>
      <c r="B5" s="4">
        <v>862</v>
      </c>
    </row>
    <row r="6" spans="1:2" ht="30">
      <c r="A6" s="2" t="s">
        <v>2258</v>
      </c>
      <c r="B6" s="4" t="s">
        <v>6</v>
      </c>
    </row>
    <row r="7" spans="1:2">
      <c r="A7" s="2" t="s">
        <v>1191</v>
      </c>
      <c r="B7" s="4">
        <v>383</v>
      </c>
    </row>
    <row r="8" spans="1:2">
      <c r="A8" s="2" t="s">
        <v>1079</v>
      </c>
      <c r="B8" s="4">
        <v>396</v>
      </c>
    </row>
    <row r="9" spans="1:2" ht="30">
      <c r="A9" s="2" t="s">
        <v>2266</v>
      </c>
      <c r="B9" s="4" t="s">
        <v>6</v>
      </c>
    </row>
    <row r="10" spans="1:2">
      <c r="A10" s="2" t="s">
        <v>1191</v>
      </c>
      <c r="B10" s="4">
        <v>0</v>
      </c>
    </row>
    <row r="11" spans="1:2">
      <c r="A11" s="2" t="s">
        <v>1079</v>
      </c>
      <c r="B11" s="7">
        <v>46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324</v>
      </c>
      <c r="B1" s="8" t="s">
        <v>2</v>
      </c>
    </row>
    <row r="2" spans="1:2" ht="30">
      <c r="A2" s="1" t="s">
        <v>57</v>
      </c>
      <c r="B2" s="8"/>
    </row>
    <row r="3" spans="1:2" ht="30">
      <c r="A3" s="2" t="s">
        <v>1909</v>
      </c>
      <c r="B3" s="4" t="s">
        <v>6</v>
      </c>
    </row>
    <row r="4" spans="1:2">
      <c r="A4" s="2">
        <v>2015</v>
      </c>
      <c r="B4" s="7">
        <v>7113</v>
      </c>
    </row>
    <row r="5" spans="1:2">
      <c r="A5" s="2">
        <v>2016</v>
      </c>
      <c r="B5" s="6">
        <v>7654</v>
      </c>
    </row>
    <row r="6" spans="1:2">
      <c r="A6" s="2">
        <v>2017</v>
      </c>
      <c r="B6" s="6">
        <v>8451</v>
      </c>
    </row>
    <row r="7" spans="1:2">
      <c r="A7" s="2">
        <v>2018</v>
      </c>
      <c r="B7" s="6">
        <v>9094</v>
      </c>
    </row>
    <row r="8" spans="1:2">
      <c r="A8" s="2">
        <v>2019</v>
      </c>
      <c r="B8" s="6">
        <v>10190</v>
      </c>
    </row>
    <row r="9" spans="1:2">
      <c r="A9" s="2" t="s">
        <v>2325</v>
      </c>
      <c r="B9" s="6">
        <v>58438</v>
      </c>
    </row>
    <row r="10" spans="1:2" ht="30">
      <c r="A10" s="2" t="s">
        <v>2258</v>
      </c>
      <c r="B10" s="4" t="s">
        <v>6</v>
      </c>
    </row>
    <row r="11" spans="1:2">
      <c r="A11" s="2">
        <v>2015</v>
      </c>
      <c r="B11" s="6">
        <v>4760</v>
      </c>
    </row>
    <row r="12" spans="1:2">
      <c r="A12" s="2">
        <v>2016</v>
      </c>
      <c r="B12" s="6">
        <v>5291</v>
      </c>
    </row>
    <row r="13" spans="1:2">
      <c r="A13" s="2">
        <v>2017</v>
      </c>
      <c r="B13" s="6">
        <v>5897</v>
      </c>
    </row>
    <row r="14" spans="1:2">
      <c r="A14" s="2">
        <v>2018</v>
      </c>
      <c r="B14" s="6">
        <v>6520</v>
      </c>
    </row>
    <row r="15" spans="1:2">
      <c r="A15" s="2">
        <v>2019</v>
      </c>
      <c r="B15" s="6">
        <v>7154</v>
      </c>
    </row>
    <row r="16" spans="1:2">
      <c r="A16" s="2" t="s">
        <v>2325</v>
      </c>
      <c r="B16" s="6">
        <v>43682</v>
      </c>
    </row>
    <row r="17" spans="1:2" ht="30">
      <c r="A17" s="2" t="s">
        <v>2266</v>
      </c>
      <c r="B17" s="4" t="s">
        <v>6</v>
      </c>
    </row>
    <row r="18" spans="1:2">
      <c r="A18" s="2">
        <v>2015</v>
      </c>
      <c r="B18" s="6">
        <v>2353</v>
      </c>
    </row>
    <row r="19" spans="1:2">
      <c r="A19" s="2">
        <v>2016</v>
      </c>
      <c r="B19" s="6">
        <v>2363</v>
      </c>
    </row>
    <row r="20" spans="1:2">
      <c r="A20" s="2">
        <v>2017</v>
      </c>
      <c r="B20" s="6">
        <v>2554</v>
      </c>
    </row>
    <row r="21" spans="1:2">
      <c r="A21" s="2">
        <v>2018</v>
      </c>
      <c r="B21" s="6">
        <v>2574</v>
      </c>
    </row>
    <row r="22" spans="1:2">
      <c r="A22" s="2">
        <v>2019</v>
      </c>
      <c r="B22" s="6">
        <v>3036</v>
      </c>
    </row>
    <row r="23" spans="1:2">
      <c r="A23" s="2" t="s">
        <v>2325</v>
      </c>
      <c r="B23" s="7">
        <v>1475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ustomHeight="1">
      <c r="A1" s="8" t="s">
        <v>2326</v>
      </c>
      <c r="B1" s="8" t="s">
        <v>1</v>
      </c>
      <c r="C1" s="8"/>
    </row>
    <row r="2" spans="1:3">
      <c r="A2" s="8"/>
      <c r="B2" s="1" t="s">
        <v>2</v>
      </c>
      <c r="C2" s="1" t="s">
        <v>33</v>
      </c>
    </row>
    <row r="3" spans="1:3" ht="45">
      <c r="A3" s="2" t="s">
        <v>2327</v>
      </c>
      <c r="B3" s="4" t="s">
        <v>6</v>
      </c>
      <c r="C3" s="4" t="s">
        <v>6</v>
      </c>
    </row>
    <row r="4" spans="1:3">
      <c r="A4" s="2" t="s">
        <v>2328</v>
      </c>
      <c r="B4" s="228">
        <v>0</v>
      </c>
      <c r="C4" s="228">
        <v>0</v>
      </c>
    </row>
    <row r="5" spans="1:3">
      <c r="A5" s="2" t="s">
        <v>2329</v>
      </c>
      <c r="B5" s="228">
        <v>0</v>
      </c>
      <c r="C5" s="228">
        <v>0</v>
      </c>
    </row>
    <row r="6" spans="1:3">
      <c r="A6" s="2" t="s">
        <v>2330</v>
      </c>
      <c r="B6" s="228">
        <v>2E-3</v>
      </c>
      <c r="C6" s="228">
        <v>2E-3</v>
      </c>
    </row>
    <row r="7" spans="1:3" ht="45">
      <c r="A7" s="2" t="s">
        <v>2331</v>
      </c>
      <c r="B7" s="4" t="s">
        <v>6</v>
      </c>
      <c r="C7" s="4" t="s">
        <v>6</v>
      </c>
    </row>
    <row r="8" spans="1:3">
      <c r="A8" s="2" t="s">
        <v>2328</v>
      </c>
      <c r="B8" s="228">
        <v>0</v>
      </c>
      <c r="C8" s="228">
        <v>0</v>
      </c>
    </row>
    <row r="9" spans="1:3">
      <c r="A9" s="2" t="s">
        <v>2329</v>
      </c>
      <c r="B9" s="228">
        <v>0</v>
      </c>
      <c r="C9" s="228">
        <v>0</v>
      </c>
    </row>
    <row r="10" spans="1:3">
      <c r="A10" s="2" t="s">
        <v>2330</v>
      </c>
      <c r="B10" s="228">
        <v>1E-3</v>
      </c>
      <c r="C10" s="228">
        <v>1E-3</v>
      </c>
    </row>
    <row r="11" spans="1:3" ht="30">
      <c r="A11" s="2" t="s">
        <v>2332</v>
      </c>
      <c r="B11" s="4" t="s">
        <v>6</v>
      </c>
      <c r="C11" s="4" t="s">
        <v>6</v>
      </c>
    </row>
    <row r="12" spans="1:3">
      <c r="A12" s="2" t="s">
        <v>2328</v>
      </c>
      <c r="B12" s="228">
        <v>0</v>
      </c>
      <c r="C12" s="228">
        <v>0</v>
      </c>
    </row>
    <row r="13" spans="1:3">
      <c r="A13" s="2" t="s">
        <v>2329</v>
      </c>
      <c r="B13" s="228">
        <v>0.02</v>
      </c>
      <c r="C13" s="228">
        <v>0.02</v>
      </c>
    </row>
    <row r="14" spans="1:3">
      <c r="A14" s="2" t="s">
        <v>2330</v>
      </c>
      <c r="B14" s="228">
        <v>8.9999999999999993E-3</v>
      </c>
      <c r="C14" s="228">
        <v>8.9999999999999993E-3</v>
      </c>
    </row>
    <row r="15" spans="1:3" ht="45">
      <c r="A15" s="2" t="s">
        <v>2333</v>
      </c>
      <c r="B15" s="4" t="s">
        <v>6</v>
      </c>
      <c r="C15" s="4" t="s">
        <v>6</v>
      </c>
    </row>
    <row r="16" spans="1:3">
      <c r="A16" s="2" t="s">
        <v>2328</v>
      </c>
      <c r="B16" s="4" t="s">
        <v>6</v>
      </c>
      <c r="C16" s="228">
        <v>1</v>
      </c>
    </row>
    <row r="17" spans="1:3">
      <c r="A17" s="2" t="s">
        <v>2329</v>
      </c>
      <c r="B17" s="4" t="s">
        <v>6</v>
      </c>
      <c r="C17" s="228">
        <v>1</v>
      </c>
    </row>
    <row r="18" spans="1:3">
      <c r="A18" s="2" t="s">
        <v>2330</v>
      </c>
      <c r="B18" s="4" t="s">
        <v>6</v>
      </c>
      <c r="C18" s="228">
        <v>1</v>
      </c>
    </row>
    <row r="19" spans="1:3" ht="45">
      <c r="A19" s="2" t="s">
        <v>2334</v>
      </c>
      <c r="B19" s="4" t="s">
        <v>6</v>
      </c>
      <c r="C19" s="4" t="s">
        <v>6</v>
      </c>
    </row>
    <row r="20" spans="1:3">
      <c r="A20" s="2" t="s">
        <v>2328</v>
      </c>
      <c r="B20" s="228">
        <v>0.40699999999999997</v>
      </c>
      <c r="C20" s="228">
        <v>0.40699999999999997</v>
      </c>
    </row>
    <row r="21" spans="1:3">
      <c r="A21" s="2" t="s">
        <v>2329</v>
      </c>
      <c r="B21" s="228">
        <v>0.80700000000000005</v>
      </c>
      <c r="C21" s="228">
        <v>0.80700000000000005</v>
      </c>
    </row>
    <row r="22" spans="1:3">
      <c r="A22" s="2" t="s">
        <v>2330</v>
      </c>
      <c r="B22" s="228">
        <v>0.6</v>
      </c>
      <c r="C22" s="228">
        <v>0.61699999999999999</v>
      </c>
    </row>
    <row r="23" spans="1:3" ht="45">
      <c r="A23" s="2" t="s">
        <v>2335</v>
      </c>
      <c r="B23" s="4" t="s">
        <v>6</v>
      </c>
      <c r="C23" s="4" t="s">
        <v>6</v>
      </c>
    </row>
    <row r="24" spans="1:3">
      <c r="A24" s="2" t="s">
        <v>2328</v>
      </c>
      <c r="B24" s="228">
        <v>0.4</v>
      </c>
      <c r="C24" s="228">
        <v>0.4</v>
      </c>
    </row>
    <row r="25" spans="1:3">
      <c r="A25" s="2" t="s">
        <v>2329</v>
      </c>
      <c r="B25" s="228">
        <v>0.7</v>
      </c>
      <c r="C25" s="228">
        <v>0.7</v>
      </c>
    </row>
    <row r="26" spans="1:3">
      <c r="A26" s="2" t="s">
        <v>2330</v>
      </c>
      <c r="B26" s="228">
        <v>0.48199999999999998</v>
      </c>
      <c r="C26" s="228">
        <v>0.48399999999999999</v>
      </c>
    </row>
    <row r="27" spans="1:3" ht="30">
      <c r="A27" s="2" t="s">
        <v>2336</v>
      </c>
      <c r="B27" s="4" t="s">
        <v>6</v>
      </c>
      <c r="C27" s="4" t="s">
        <v>6</v>
      </c>
    </row>
    <row r="28" spans="1:3">
      <c r="A28" s="2" t="s">
        <v>2328</v>
      </c>
      <c r="B28" s="228">
        <v>0.36</v>
      </c>
      <c r="C28" s="228">
        <v>0.36</v>
      </c>
    </row>
    <row r="29" spans="1:3">
      <c r="A29" s="2" t="s">
        <v>2329</v>
      </c>
      <c r="B29" s="228">
        <v>0.44</v>
      </c>
      <c r="C29" s="228">
        <v>0.44</v>
      </c>
    </row>
    <row r="30" spans="1:3">
      <c r="A30" s="2" t="s">
        <v>2330</v>
      </c>
      <c r="B30" s="228">
        <v>0.40699999999999997</v>
      </c>
      <c r="C30" s="228">
        <v>0.41299999999999998</v>
      </c>
    </row>
    <row r="31" spans="1:3" ht="45">
      <c r="A31" s="2" t="s">
        <v>2337</v>
      </c>
      <c r="B31" s="4" t="s">
        <v>6</v>
      </c>
      <c r="C31" s="4" t="s">
        <v>6</v>
      </c>
    </row>
    <row r="32" spans="1:3">
      <c r="A32" s="2" t="s">
        <v>2328</v>
      </c>
      <c r="B32" s="4" t="s">
        <v>6</v>
      </c>
      <c r="C32" s="228">
        <v>0</v>
      </c>
    </row>
    <row r="33" spans="1:3">
      <c r="A33" s="2" t="s">
        <v>2329</v>
      </c>
      <c r="B33" s="4" t="s">
        <v>6</v>
      </c>
      <c r="C33" s="228">
        <v>0</v>
      </c>
    </row>
    <row r="34" spans="1:3">
      <c r="A34" s="2" t="s">
        <v>2330</v>
      </c>
      <c r="B34" s="4" t="s">
        <v>6</v>
      </c>
      <c r="C34" s="228">
        <v>0</v>
      </c>
    </row>
    <row r="35" spans="1:3" ht="45">
      <c r="A35" s="2" t="s">
        <v>2338</v>
      </c>
      <c r="B35" s="4" t="s">
        <v>6</v>
      </c>
      <c r="C35" s="4" t="s">
        <v>6</v>
      </c>
    </row>
    <row r="36" spans="1:3">
      <c r="A36" s="2" t="s">
        <v>2328</v>
      </c>
      <c r="B36" s="228">
        <v>0.29299999999999998</v>
      </c>
      <c r="C36" s="228">
        <v>0.29299999999999998</v>
      </c>
    </row>
    <row r="37" spans="1:3">
      <c r="A37" s="2" t="s">
        <v>2329</v>
      </c>
      <c r="B37" s="228">
        <v>0.49299999999999999</v>
      </c>
      <c r="C37" s="228">
        <v>0.49299999999999999</v>
      </c>
    </row>
    <row r="38" spans="1:3">
      <c r="A38" s="2" t="s">
        <v>2330</v>
      </c>
      <c r="B38" s="228">
        <v>0.39800000000000002</v>
      </c>
      <c r="C38" s="228">
        <v>0.38100000000000001</v>
      </c>
    </row>
    <row r="39" spans="1:3" ht="45">
      <c r="A39" s="2" t="s">
        <v>2339</v>
      </c>
      <c r="B39" s="4" t="s">
        <v>6</v>
      </c>
      <c r="C39" s="4" t="s">
        <v>6</v>
      </c>
    </row>
    <row r="40" spans="1:3">
      <c r="A40" s="2" t="s">
        <v>2328</v>
      </c>
      <c r="B40" s="228">
        <v>0.35</v>
      </c>
      <c r="C40" s="228">
        <v>0.35</v>
      </c>
    </row>
    <row r="41" spans="1:3">
      <c r="A41" s="2" t="s">
        <v>2329</v>
      </c>
      <c r="B41" s="228">
        <v>0.65</v>
      </c>
      <c r="C41" s="228">
        <v>0.65</v>
      </c>
    </row>
    <row r="42" spans="1:3">
      <c r="A42" s="2" t="s">
        <v>2330</v>
      </c>
      <c r="B42" s="228">
        <v>0.51700000000000002</v>
      </c>
      <c r="C42" s="228">
        <v>0.51500000000000001</v>
      </c>
    </row>
    <row r="43" spans="1:3" ht="30">
      <c r="A43" s="2" t="s">
        <v>2340</v>
      </c>
      <c r="B43" s="4" t="s">
        <v>6</v>
      </c>
      <c r="C43" s="4" t="s">
        <v>6</v>
      </c>
    </row>
    <row r="44" spans="1:3">
      <c r="A44" s="2" t="s">
        <v>2328</v>
      </c>
      <c r="B44" s="228">
        <v>0.55000000000000004</v>
      </c>
      <c r="C44" s="228">
        <v>0.55000000000000004</v>
      </c>
    </row>
    <row r="45" spans="1:3">
      <c r="A45" s="2" t="s">
        <v>2329</v>
      </c>
      <c r="B45" s="228">
        <v>0.63</v>
      </c>
      <c r="C45" s="228">
        <v>0.63</v>
      </c>
    </row>
    <row r="46" spans="1:3">
      <c r="A46" s="2" t="s">
        <v>2330</v>
      </c>
      <c r="B46" s="228">
        <v>0.58399999999999996</v>
      </c>
      <c r="C46" s="228">
        <v>0.57799999999999996</v>
      </c>
    </row>
    <row r="47" spans="1:3" ht="45">
      <c r="A47" s="2" t="s">
        <v>2341</v>
      </c>
      <c r="B47" s="4" t="s">
        <v>6</v>
      </c>
      <c r="C47" s="4" t="s">
        <v>6</v>
      </c>
    </row>
    <row r="48" spans="1:3">
      <c r="A48" s="2" t="s">
        <v>2328</v>
      </c>
      <c r="B48" s="4" t="s">
        <v>6</v>
      </c>
      <c r="C48" s="228">
        <v>0</v>
      </c>
    </row>
    <row r="49" spans="1:3">
      <c r="A49" s="2" t="s">
        <v>2329</v>
      </c>
      <c r="B49" s="4" t="s">
        <v>6</v>
      </c>
      <c r="C49" s="228">
        <v>0</v>
      </c>
    </row>
    <row r="50" spans="1:3">
      <c r="A50" s="2" t="s">
        <v>2330</v>
      </c>
      <c r="B50" s="4" t="s">
        <v>6</v>
      </c>
      <c r="C50" s="228">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45">
      <c r="A1" s="1" t="s">
        <v>2342</v>
      </c>
      <c r="B1" s="8" t="s">
        <v>2</v>
      </c>
      <c r="C1" s="8" t="s">
        <v>33</v>
      </c>
      <c r="D1" s="8" t="s">
        <v>34</v>
      </c>
    </row>
    <row r="2" spans="1:4" ht="30">
      <c r="A2" s="1" t="s">
        <v>57</v>
      </c>
      <c r="B2" s="8"/>
      <c r="C2" s="8"/>
      <c r="D2" s="8"/>
    </row>
    <row r="3" spans="1:4" ht="30">
      <c r="A3" s="2" t="s">
        <v>1909</v>
      </c>
      <c r="B3" s="4" t="s">
        <v>6</v>
      </c>
      <c r="C3" s="4" t="s">
        <v>6</v>
      </c>
      <c r="D3" s="4" t="s">
        <v>6</v>
      </c>
    </row>
    <row r="4" spans="1:4">
      <c r="A4" s="2" t="s">
        <v>1136</v>
      </c>
      <c r="B4" s="7">
        <v>205161</v>
      </c>
      <c r="C4" s="7">
        <v>190175</v>
      </c>
      <c r="D4" s="7">
        <v>161503</v>
      </c>
    </row>
    <row r="5" spans="1:4" ht="30">
      <c r="A5" s="2" t="s">
        <v>2258</v>
      </c>
      <c r="B5" s="4" t="s">
        <v>6</v>
      </c>
      <c r="C5" s="4" t="s">
        <v>6</v>
      </c>
      <c r="D5" s="4" t="s">
        <v>6</v>
      </c>
    </row>
    <row r="6" spans="1:4">
      <c r="A6" s="2" t="s">
        <v>1136</v>
      </c>
      <c r="B6" s="6">
        <v>142090</v>
      </c>
      <c r="C6" s="6">
        <v>129518</v>
      </c>
      <c r="D6" s="6">
        <v>105966</v>
      </c>
    </row>
    <row r="7" spans="1:4" ht="30">
      <c r="A7" s="2" t="s">
        <v>2266</v>
      </c>
      <c r="B7" s="4" t="s">
        <v>6</v>
      </c>
      <c r="C7" s="4" t="s">
        <v>6</v>
      </c>
      <c r="D7" s="4" t="s">
        <v>6</v>
      </c>
    </row>
    <row r="8" spans="1:4">
      <c r="A8" s="2" t="s">
        <v>1136</v>
      </c>
      <c r="B8" s="6">
        <v>63071</v>
      </c>
      <c r="C8" s="6">
        <v>60657</v>
      </c>
      <c r="D8" s="6">
        <v>55537</v>
      </c>
    </row>
    <row r="9" spans="1:4" ht="30">
      <c r="A9" s="2" t="s">
        <v>2262</v>
      </c>
      <c r="B9" s="4" t="s">
        <v>6</v>
      </c>
      <c r="C9" s="4" t="s">
        <v>6</v>
      </c>
      <c r="D9" s="4" t="s">
        <v>6</v>
      </c>
    </row>
    <row r="10" spans="1:4">
      <c r="A10" s="2" t="s">
        <v>1136</v>
      </c>
      <c r="B10" s="6">
        <v>52260</v>
      </c>
      <c r="C10" s="4" t="s">
        <v>6</v>
      </c>
      <c r="D10" s="4" t="s">
        <v>6</v>
      </c>
    </row>
    <row r="11" spans="1:4">
      <c r="A11" s="2" t="s">
        <v>2263</v>
      </c>
      <c r="B11" s="4" t="s">
        <v>6</v>
      </c>
      <c r="C11" s="4" t="s">
        <v>6</v>
      </c>
      <c r="D11" s="4" t="s">
        <v>6</v>
      </c>
    </row>
    <row r="12" spans="1:4">
      <c r="A12" s="2" t="s">
        <v>1136</v>
      </c>
      <c r="B12" s="6">
        <v>10811</v>
      </c>
      <c r="C12" s="4" t="s">
        <v>6</v>
      </c>
      <c r="D12" s="4" t="s">
        <v>6</v>
      </c>
    </row>
    <row r="13" spans="1:4" ht="30">
      <c r="A13" s="2" t="s">
        <v>1921</v>
      </c>
      <c r="B13" s="4" t="s">
        <v>6</v>
      </c>
      <c r="C13" s="4" t="s">
        <v>6</v>
      </c>
      <c r="D13" s="4" t="s">
        <v>6</v>
      </c>
    </row>
    <row r="14" spans="1:4">
      <c r="A14" s="2" t="s">
        <v>1136</v>
      </c>
      <c r="B14" s="4">
        <v>0</v>
      </c>
      <c r="C14" s="4">
        <v>0</v>
      </c>
      <c r="D14" s="4">
        <v>0</v>
      </c>
    </row>
    <row r="15" spans="1:4" ht="45">
      <c r="A15" s="2" t="s">
        <v>2275</v>
      </c>
      <c r="B15" s="4" t="s">
        <v>6</v>
      </c>
      <c r="C15" s="4" t="s">
        <v>6</v>
      </c>
      <c r="D15" s="4" t="s">
        <v>6</v>
      </c>
    </row>
    <row r="16" spans="1:4">
      <c r="A16" s="2" t="s">
        <v>1136</v>
      </c>
      <c r="B16" s="4">
        <v>484</v>
      </c>
      <c r="C16" s="4">
        <v>422</v>
      </c>
      <c r="D16" s="4" t="s">
        <v>6</v>
      </c>
    </row>
    <row r="17" spans="1:4" ht="60">
      <c r="A17" s="2" t="s">
        <v>2276</v>
      </c>
      <c r="B17" s="4" t="s">
        <v>6</v>
      </c>
      <c r="C17" s="4" t="s">
        <v>6</v>
      </c>
      <c r="D17" s="4" t="s">
        <v>6</v>
      </c>
    </row>
    <row r="18" spans="1:4">
      <c r="A18" s="2" t="s">
        <v>1136</v>
      </c>
      <c r="B18" s="6">
        <v>4566</v>
      </c>
      <c r="C18" s="6">
        <v>4176</v>
      </c>
      <c r="D18" s="4" t="s">
        <v>6</v>
      </c>
    </row>
    <row r="19" spans="1:4" ht="60">
      <c r="A19" s="2" t="s">
        <v>2277</v>
      </c>
      <c r="B19" s="4" t="s">
        <v>6</v>
      </c>
      <c r="C19" s="4" t="s">
        <v>6</v>
      </c>
      <c r="D19" s="4" t="s">
        <v>6</v>
      </c>
    </row>
    <row r="20" spans="1:4">
      <c r="A20" s="2" t="s">
        <v>1136</v>
      </c>
      <c r="B20" s="6">
        <v>5569</v>
      </c>
      <c r="C20" s="6">
        <v>4908</v>
      </c>
      <c r="D20" s="4" t="s">
        <v>6</v>
      </c>
    </row>
    <row r="21" spans="1:4" ht="45">
      <c r="A21" s="2" t="s">
        <v>2278</v>
      </c>
      <c r="B21" s="4" t="s">
        <v>6</v>
      </c>
      <c r="C21" s="4" t="s">
        <v>6</v>
      </c>
      <c r="D21" s="4" t="s">
        <v>6</v>
      </c>
    </row>
    <row r="22" spans="1:4">
      <c r="A22" s="2" t="s">
        <v>1136</v>
      </c>
      <c r="B22" s="6">
        <v>56559</v>
      </c>
      <c r="C22" s="6">
        <v>49328</v>
      </c>
      <c r="D22" s="4" t="s">
        <v>6</v>
      </c>
    </row>
    <row r="23" spans="1:4" ht="60">
      <c r="A23" s="2" t="s">
        <v>2279</v>
      </c>
      <c r="B23" s="4" t="s">
        <v>6</v>
      </c>
      <c r="C23" s="4" t="s">
        <v>6</v>
      </c>
      <c r="D23" s="4" t="s">
        <v>6</v>
      </c>
    </row>
    <row r="24" spans="1:4">
      <c r="A24" s="2" t="s">
        <v>1136</v>
      </c>
      <c r="B24" s="6">
        <v>16897</v>
      </c>
      <c r="C24" s="6">
        <v>15810</v>
      </c>
      <c r="D24" s="4" t="s">
        <v>6</v>
      </c>
    </row>
    <row r="25" spans="1:4" ht="45">
      <c r="A25" s="2" t="s">
        <v>2281</v>
      </c>
      <c r="B25" s="4" t="s">
        <v>6</v>
      </c>
      <c r="C25" s="4" t="s">
        <v>6</v>
      </c>
      <c r="D25" s="4" t="s">
        <v>6</v>
      </c>
    </row>
    <row r="26" spans="1:4">
      <c r="A26" s="2" t="s">
        <v>1136</v>
      </c>
      <c r="B26" s="6">
        <v>4676</v>
      </c>
      <c r="C26" s="6">
        <v>4414</v>
      </c>
      <c r="D26" s="4" t="s">
        <v>6</v>
      </c>
    </row>
    <row r="27" spans="1:4" ht="45">
      <c r="A27" s="2" t="s">
        <v>2282</v>
      </c>
      <c r="B27" s="4" t="s">
        <v>6</v>
      </c>
      <c r="C27" s="4" t="s">
        <v>6</v>
      </c>
      <c r="D27" s="4" t="s">
        <v>6</v>
      </c>
    </row>
    <row r="28" spans="1:4">
      <c r="A28" s="2" t="s">
        <v>1136</v>
      </c>
      <c r="B28" s="6">
        <v>1638</v>
      </c>
      <c r="C28" s="6">
        <v>1535</v>
      </c>
      <c r="D28" s="4" t="s">
        <v>6</v>
      </c>
    </row>
    <row r="29" spans="1:4" ht="45">
      <c r="A29" s="2" t="s">
        <v>2283</v>
      </c>
      <c r="B29" s="4" t="s">
        <v>6</v>
      </c>
      <c r="C29" s="4" t="s">
        <v>6</v>
      </c>
      <c r="D29" s="4" t="s">
        <v>6</v>
      </c>
    </row>
    <row r="30" spans="1:4">
      <c r="A30" s="2" t="s">
        <v>1136</v>
      </c>
      <c r="B30" s="6">
        <v>49220</v>
      </c>
      <c r="C30" s="6">
        <v>44140</v>
      </c>
      <c r="D30" s="4" t="s">
        <v>6</v>
      </c>
    </row>
    <row r="31" spans="1:4" ht="60">
      <c r="A31" s="2" t="s">
        <v>2284</v>
      </c>
      <c r="B31" s="4" t="s">
        <v>6</v>
      </c>
      <c r="C31" s="4" t="s">
        <v>6</v>
      </c>
      <c r="D31" s="4" t="s">
        <v>6</v>
      </c>
    </row>
    <row r="32" spans="1:4">
      <c r="A32" s="2" t="s">
        <v>1136</v>
      </c>
      <c r="B32" s="6">
        <v>35995</v>
      </c>
      <c r="C32" s="6">
        <v>35777</v>
      </c>
      <c r="D32" s="4" t="s">
        <v>6</v>
      </c>
    </row>
    <row r="33" spans="1:4" ht="45">
      <c r="A33" s="2" t="s">
        <v>2285</v>
      </c>
      <c r="B33" s="4" t="s">
        <v>6</v>
      </c>
      <c r="C33" s="4" t="s">
        <v>6</v>
      </c>
      <c r="D33" s="4" t="s">
        <v>6</v>
      </c>
    </row>
    <row r="34" spans="1:4">
      <c r="A34" s="2" t="s">
        <v>1136</v>
      </c>
      <c r="B34" s="6">
        <v>2330</v>
      </c>
      <c r="C34" s="6">
        <v>2269</v>
      </c>
      <c r="D34" s="4" t="s">
        <v>6</v>
      </c>
    </row>
    <row r="35" spans="1:4" ht="45">
      <c r="A35" s="2" t="s">
        <v>2286</v>
      </c>
      <c r="B35" s="4" t="s">
        <v>6</v>
      </c>
      <c r="C35" s="4" t="s">
        <v>6</v>
      </c>
      <c r="D35" s="4" t="s">
        <v>6</v>
      </c>
    </row>
    <row r="36" spans="1:4">
      <c r="A36" s="2" t="s">
        <v>1136</v>
      </c>
      <c r="B36" s="6">
        <v>2067</v>
      </c>
      <c r="C36" s="6">
        <v>1989</v>
      </c>
      <c r="D36" s="4" t="s">
        <v>6</v>
      </c>
    </row>
    <row r="37" spans="1:4" ht="45">
      <c r="A37" s="2" t="s">
        <v>2287</v>
      </c>
      <c r="B37" s="4" t="s">
        <v>6</v>
      </c>
      <c r="C37" s="4" t="s">
        <v>6</v>
      </c>
      <c r="D37" s="4" t="s">
        <v>6</v>
      </c>
    </row>
    <row r="38" spans="1:4">
      <c r="A38" s="2" t="s">
        <v>1136</v>
      </c>
      <c r="B38" s="6">
        <v>6240</v>
      </c>
      <c r="C38" s="6">
        <v>6060</v>
      </c>
      <c r="D38" s="4" t="s">
        <v>6</v>
      </c>
    </row>
    <row r="39" spans="1:4" ht="60">
      <c r="A39" s="2" t="s">
        <v>2288</v>
      </c>
      <c r="B39" s="4" t="s">
        <v>6</v>
      </c>
      <c r="C39" s="4" t="s">
        <v>6</v>
      </c>
      <c r="D39" s="4" t="s">
        <v>6</v>
      </c>
    </row>
    <row r="40" spans="1:4">
      <c r="A40" s="2" t="s">
        <v>1136</v>
      </c>
      <c r="B40" s="6">
        <v>6593</v>
      </c>
      <c r="C40" s="6">
        <v>6047</v>
      </c>
      <c r="D40" s="4" t="s">
        <v>6</v>
      </c>
    </row>
    <row r="41" spans="1:4" ht="45">
      <c r="A41" s="2" t="s">
        <v>2289</v>
      </c>
      <c r="B41" s="4" t="s">
        <v>6</v>
      </c>
      <c r="C41" s="4" t="s">
        <v>6</v>
      </c>
      <c r="D41" s="4" t="s">
        <v>6</v>
      </c>
    </row>
    <row r="42" spans="1:4">
      <c r="A42" s="2" t="s">
        <v>1136</v>
      </c>
      <c r="B42" s="4" t="s">
        <v>6</v>
      </c>
      <c r="C42" s="6">
        <v>1976</v>
      </c>
      <c r="D42" s="4" t="s">
        <v>6</v>
      </c>
    </row>
    <row r="43" spans="1:4" ht="30">
      <c r="A43" s="2" t="s">
        <v>2280</v>
      </c>
      <c r="B43" s="4" t="s">
        <v>6</v>
      </c>
      <c r="C43" s="4" t="s">
        <v>6</v>
      </c>
      <c r="D43" s="4" t="s">
        <v>6</v>
      </c>
    </row>
    <row r="44" spans="1:4">
      <c r="A44" s="2" t="s">
        <v>1136</v>
      </c>
      <c r="B44" s="6">
        <v>12327</v>
      </c>
      <c r="C44" s="6">
        <v>11324</v>
      </c>
      <c r="D44" s="4" t="s">
        <v>6</v>
      </c>
    </row>
    <row r="45" spans="1:4" ht="45">
      <c r="A45" s="2" t="s">
        <v>2343</v>
      </c>
      <c r="B45" s="4" t="s">
        <v>6</v>
      </c>
      <c r="C45" s="4" t="s">
        <v>6</v>
      </c>
      <c r="D45" s="4" t="s">
        <v>6</v>
      </c>
    </row>
    <row r="46" spans="1:4">
      <c r="A46" s="2" t="s">
        <v>1136</v>
      </c>
      <c r="B46" s="6">
        <v>142090</v>
      </c>
      <c r="C46" s="6">
        <v>129518</v>
      </c>
      <c r="D46" s="4" t="s">
        <v>6</v>
      </c>
    </row>
    <row r="47" spans="1:4" ht="45">
      <c r="A47" s="2" t="s">
        <v>2344</v>
      </c>
      <c r="B47" s="4" t="s">
        <v>6</v>
      </c>
      <c r="C47" s="4" t="s">
        <v>6</v>
      </c>
      <c r="D47" s="4" t="s">
        <v>6</v>
      </c>
    </row>
    <row r="48" spans="1:4">
      <c r="A48" s="2" t="s">
        <v>1136</v>
      </c>
      <c r="B48" s="4">
        <v>168</v>
      </c>
      <c r="C48" s="4">
        <v>149</v>
      </c>
      <c r="D48" s="4" t="s">
        <v>6</v>
      </c>
    </row>
    <row r="49" spans="1:4" ht="60">
      <c r="A49" s="2" t="s">
        <v>2345</v>
      </c>
      <c r="B49" s="4" t="s">
        <v>6</v>
      </c>
      <c r="C49" s="4" t="s">
        <v>6</v>
      </c>
      <c r="D49" s="4" t="s">
        <v>6</v>
      </c>
    </row>
    <row r="50" spans="1:4">
      <c r="A50" s="2" t="s">
        <v>1136</v>
      </c>
      <c r="B50" s="4">
        <v>316</v>
      </c>
      <c r="C50" s="4">
        <v>273</v>
      </c>
      <c r="D50" s="4" t="s">
        <v>6</v>
      </c>
    </row>
    <row r="51" spans="1:4" ht="60">
      <c r="A51" s="2" t="s">
        <v>2346</v>
      </c>
      <c r="B51" s="4" t="s">
        <v>6</v>
      </c>
      <c r="C51" s="4" t="s">
        <v>6</v>
      </c>
      <c r="D51" s="4" t="s">
        <v>6</v>
      </c>
    </row>
    <row r="52" spans="1:4">
      <c r="A52" s="2" t="s">
        <v>1136</v>
      </c>
      <c r="B52" s="4">
        <v>168</v>
      </c>
      <c r="C52" s="4">
        <v>149</v>
      </c>
      <c r="D52" s="4" t="s">
        <v>6</v>
      </c>
    </row>
    <row r="53" spans="1:4" ht="75">
      <c r="A53" s="2" t="s">
        <v>2347</v>
      </c>
      <c r="B53" s="4" t="s">
        <v>6</v>
      </c>
      <c r="C53" s="4" t="s">
        <v>6</v>
      </c>
      <c r="D53" s="4" t="s">
        <v>6</v>
      </c>
    </row>
    <row r="54" spans="1:4">
      <c r="A54" s="2" t="s">
        <v>1136</v>
      </c>
      <c r="B54" s="6">
        <v>56559</v>
      </c>
      <c r="C54" s="6">
        <v>49328</v>
      </c>
      <c r="D54" s="4" t="s">
        <v>6</v>
      </c>
    </row>
    <row r="55" spans="1:4" ht="75">
      <c r="A55" s="2" t="s">
        <v>2348</v>
      </c>
      <c r="B55" s="4" t="s">
        <v>6</v>
      </c>
      <c r="C55" s="4" t="s">
        <v>6</v>
      </c>
      <c r="D55" s="4" t="s">
        <v>6</v>
      </c>
    </row>
    <row r="56" spans="1:4">
      <c r="A56" s="2" t="s">
        <v>1136</v>
      </c>
      <c r="B56" s="6">
        <v>49220</v>
      </c>
      <c r="C56" s="6">
        <v>44140</v>
      </c>
      <c r="D56" s="4" t="s">
        <v>6</v>
      </c>
    </row>
    <row r="57" spans="1:4" ht="75">
      <c r="A57" s="2" t="s">
        <v>2349</v>
      </c>
      <c r="B57" s="4" t="s">
        <v>6</v>
      </c>
      <c r="C57" s="4" t="s">
        <v>6</v>
      </c>
      <c r="D57" s="4" t="s">
        <v>6</v>
      </c>
    </row>
    <row r="58" spans="1:4">
      <c r="A58" s="2" t="s">
        <v>1136</v>
      </c>
      <c r="B58" s="6">
        <v>35995</v>
      </c>
      <c r="C58" s="6">
        <v>35777</v>
      </c>
      <c r="D58" s="4" t="s">
        <v>6</v>
      </c>
    </row>
    <row r="59" spans="1:4" ht="45">
      <c r="A59" s="2" t="s">
        <v>2350</v>
      </c>
      <c r="B59" s="4" t="s">
        <v>6</v>
      </c>
      <c r="C59" s="4" t="s">
        <v>6</v>
      </c>
      <c r="D59" s="4" t="s">
        <v>6</v>
      </c>
    </row>
    <row r="60" spans="1:4">
      <c r="A60" s="2" t="s">
        <v>1136</v>
      </c>
      <c r="B60" s="6">
        <v>62903</v>
      </c>
      <c r="C60" s="6">
        <v>58532</v>
      </c>
      <c r="D60" s="4" t="s">
        <v>6</v>
      </c>
    </row>
    <row r="61" spans="1:4" ht="75">
      <c r="A61" s="2" t="s">
        <v>2351</v>
      </c>
      <c r="B61" s="4" t="s">
        <v>6</v>
      </c>
      <c r="C61" s="4" t="s">
        <v>6</v>
      </c>
      <c r="D61" s="4" t="s">
        <v>6</v>
      </c>
    </row>
    <row r="62" spans="1:4">
      <c r="A62" s="2" t="s">
        <v>1136</v>
      </c>
      <c r="B62" s="6">
        <v>4566</v>
      </c>
      <c r="C62" s="6">
        <v>4176</v>
      </c>
      <c r="D62" s="4" t="s">
        <v>6</v>
      </c>
    </row>
    <row r="63" spans="1:4" ht="75">
      <c r="A63" s="2" t="s">
        <v>2352</v>
      </c>
      <c r="B63" s="4" t="s">
        <v>6</v>
      </c>
      <c r="C63" s="4" t="s">
        <v>6</v>
      </c>
      <c r="D63" s="4" t="s">
        <v>6</v>
      </c>
    </row>
    <row r="64" spans="1:4">
      <c r="A64" s="2" t="s">
        <v>1136</v>
      </c>
      <c r="B64" s="6">
        <v>5569</v>
      </c>
      <c r="C64" s="6">
        <v>4908</v>
      </c>
      <c r="D64" s="4" t="s">
        <v>6</v>
      </c>
    </row>
    <row r="65" spans="1:4" ht="75">
      <c r="A65" s="2" t="s">
        <v>2353</v>
      </c>
      <c r="B65" s="4" t="s">
        <v>6</v>
      </c>
      <c r="C65" s="4" t="s">
        <v>6</v>
      </c>
      <c r="D65" s="4" t="s">
        <v>6</v>
      </c>
    </row>
    <row r="66" spans="1:4">
      <c r="A66" s="2" t="s">
        <v>1136</v>
      </c>
      <c r="B66" s="6">
        <v>16897</v>
      </c>
      <c r="C66" s="6">
        <v>15810</v>
      </c>
      <c r="D66" s="4" t="s">
        <v>6</v>
      </c>
    </row>
    <row r="67" spans="1:4" ht="60">
      <c r="A67" s="2" t="s">
        <v>2354</v>
      </c>
      <c r="B67" s="4" t="s">
        <v>6</v>
      </c>
      <c r="C67" s="4" t="s">
        <v>6</v>
      </c>
      <c r="D67" s="4" t="s">
        <v>6</v>
      </c>
    </row>
    <row r="68" spans="1:4">
      <c r="A68" s="2" t="s">
        <v>1136</v>
      </c>
      <c r="B68" s="6">
        <v>4676</v>
      </c>
      <c r="C68" s="6">
        <v>4414</v>
      </c>
      <c r="D68" s="4" t="s">
        <v>6</v>
      </c>
    </row>
    <row r="69" spans="1:4" ht="75">
      <c r="A69" s="2" t="s">
        <v>2355</v>
      </c>
      <c r="B69" s="4" t="s">
        <v>6</v>
      </c>
      <c r="C69" s="4" t="s">
        <v>6</v>
      </c>
      <c r="D69" s="4" t="s">
        <v>6</v>
      </c>
    </row>
    <row r="70" spans="1:4">
      <c r="A70" s="2" t="s">
        <v>1136</v>
      </c>
      <c r="B70" s="6">
        <v>1638</v>
      </c>
      <c r="C70" s="6">
        <v>1535</v>
      </c>
      <c r="D70" s="4" t="s">
        <v>6</v>
      </c>
    </row>
    <row r="71" spans="1:4" ht="60">
      <c r="A71" s="2" t="s">
        <v>2356</v>
      </c>
      <c r="B71" s="4" t="s">
        <v>6</v>
      </c>
      <c r="C71" s="4" t="s">
        <v>6</v>
      </c>
      <c r="D71" s="4" t="s">
        <v>6</v>
      </c>
    </row>
    <row r="72" spans="1:4">
      <c r="A72" s="2" t="s">
        <v>1136</v>
      </c>
      <c r="B72" s="6">
        <v>2330</v>
      </c>
      <c r="C72" s="6">
        <v>2269</v>
      </c>
      <c r="D72" s="4" t="s">
        <v>6</v>
      </c>
    </row>
    <row r="73" spans="1:4" ht="60">
      <c r="A73" s="2" t="s">
        <v>2357</v>
      </c>
      <c r="B73" s="4" t="s">
        <v>6</v>
      </c>
      <c r="C73" s="4" t="s">
        <v>6</v>
      </c>
      <c r="D73" s="4" t="s">
        <v>6</v>
      </c>
    </row>
    <row r="74" spans="1:4">
      <c r="A74" s="2" t="s">
        <v>1136</v>
      </c>
      <c r="B74" s="6">
        <v>2067</v>
      </c>
      <c r="C74" s="6">
        <v>1989</v>
      </c>
      <c r="D74" s="4" t="s">
        <v>6</v>
      </c>
    </row>
    <row r="75" spans="1:4" ht="60">
      <c r="A75" s="2" t="s">
        <v>2358</v>
      </c>
      <c r="B75" s="4" t="s">
        <v>6</v>
      </c>
      <c r="C75" s="4" t="s">
        <v>6</v>
      </c>
      <c r="D75" s="4" t="s">
        <v>6</v>
      </c>
    </row>
    <row r="76" spans="1:4">
      <c r="A76" s="2" t="s">
        <v>1136</v>
      </c>
      <c r="B76" s="6">
        <v>6240</v>
      </c>
      <c r="C76" s="6">
        <v>6060</v>
      </c>
      <c r="D76" s="4" t="s">
        <v>6</v>
      </c>
    </row>
    <row r="77" spans="1:4" ht="75">
      <c r="A77" s="2" t="s">
        <v>2359</v>
      </c>
      <c r="B77" s="4" t="s">
        <v>6</v>
      </c>
      <c r="C77" s="4" t="s">
        <v>6</v>
      </c>
      <c r="D77" s="4" t="s">
        <v>6</v>
      </c>
    </row>
    <row r="78" spans="1:4">
      <c r="A78" s="2" t="s">
        <v>1136</v>
      </c>
      <c r="B78" s="6">
        <v>6593</v>
      </c>
      <c r="C78" s="6">
        <v>6047</v>
      </c>
      <c r="D78" s="4" t="s">
        <v>6</v>
      </c>
    </row>
    <row r="79" spans="1:4" ht="60">
      <c r="A79" s="2" t="s">
        <v>2360</v>
      </c>
      <c r="B79" s="4" t="s">
        <v>6</v>
      </c>
      <c r="C79" s="4" t="s">
        <v>6</v>
      </c>
      <c r="D79" s="4" t="s">
        <v>6</v>
      </c>
    </row>
    <row r="80" spans="1:4">
      <c r="A80" s="2" t="s">
        <v>1136</v>
      </c>
      <c r="B80" s="6">
        <v>12327</v>
      </c>
      <c r="C80" s="6">
        <v>11324</v>
      </c>
      <c r="D80" s="4" t="s">
        <v>6</v>
      </c>
    </row>
    <row r="81" spans="1:4" ht="45">
      <c r="A81" s="2" t="s">
        <v>2361</v>
      </c>
      <c r="B81" s="4" t="s">
        <v>6</v>
      </c>
      <c r="C81" s="4" t="s">
        <v>6</v>
      </c>
      <c r="D81" s="4" t="s">
        <v>6</v>
      </c>
    </row>
    <row r="82" spans="1:4">
      <c r="A82" s="2" t="s">
        <v>1136</v>
      </c>
      <c r="B82" s="4" t="s">
        <v>6</v>
      </c>
      <c r="C82" s="6">
        <v>1976</v>
      </c>
      <c r="D82" s="4" t="s">
        <v>6</v>
      </c>
    </row>
    <row r="83" spans="1:4" ht="60">
      <c r="A83" s="2" t="s">
        <v>2362</v>
      </c>
      <c r="B83" s="4" t="s">
        <v>6</v>
      </c>
      <c r="C83" s="4" t="s">
        <v>6</v>
      </c>
      <c r="D83" s="4" t="s">
        <v>6</v>
      </c>
    </row>
    <row r="84" spans="1:4">
      <c r="A84" s="2" t="s">
        <v>1136</v>
      </c>
      <c r="B84" s="4" t="s">
        <v>6</v>
      </c>
      <c r="C84" s="7">
        <v>1976</v>
      </c>
      <c r="D84" s="4" t="s">
        <v>6</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2363</v>
      </c>
      <c r="B1" s="8" t="s">
        <v>1</v>
      </c>
      <c r="C1" s="8"/>
    </row>
    <row r="2" spans="1:3">
      <c r="A2" s="8"/>
      <c r="B2" s="1" t="s">
        <v>2</v>
      </c>
      <c r="C2" s="1" t="s">
        <v>33</v>
      </c>
    </row>
    <row r="3" spans="1:3" ht="30">
      <c r="A3" s="2" t="s">
        <v>1921</v>
      </c>
      <c r="B3" s="4" t="s">
        <v>6</v>
      </c>
      <c r="C3" s="4" t="s">
        <v>6</v>
      </c>
    </row>
    <row r="4" spans="1:3" ht="30">
      <c r="A4" s="2" t="s">
        <v>1318</v>
      </c>
      <c r="B4" s="228">
        <v>7.0000000000000007E-2</v>
      </c>
      <c r="C4" s="228">
        <v>7.0000000000000007E-2</v>
      </c>
    </row>
    <row r="5" spans="1:3" ht="45">
      <c r="A5" s="2" t="s">
        <v>2364</v>
      </c>
      <c r="B5" s="228">
        <v>0.05</v>
      </c>
      <c r="C5" s="228">
        <v>0.05</v>
      </c>
    </row>
    <row r="6" spans="1:3" ht="30">
      <c r="A6" s="2" t="s">
        <v>1323</v>
      </c>
      <c r="B6" s="4" t="s">
        <v>2365</v>
      </c>
      <c r="C6" s="4" t="s">
        <v>236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367</v>
      </c>
      <c r="B1" s="1" t="s">
        <v>1</v>
      </c>
    </row>
    <row r="2" spans="1:2" ht="30">
      <c r="A2" s="1" t="s">
        <v>57</v>
      </c>
      <c r="B2" s="1" t="s">
        <v>2</v>
      </c>
    </row>
    <row r="3" spans="1:2" ht="30">
      <c r="A3" s="2" t="s">
        <v>1921</v>
      </c>
      <c r="B3" s="4" t="s">
        <v>6</v>
      </c>
    </row>
    <row r="4" spans="1:2" ht="30">
      <c r="A4" s="2" t="s">
        <v>2368</v>
      </c>
      <c r="B4" s="7">
        <v>121</v>
      </c>
    </row>
    <row r="5" spans="1:2" ht="30">
      <c r="A5" s="2" t="s">
        <v>2369</v>
      </c>
      <c r="B5" s="4">
        <v>-106</v>
      </c>
    </row>
    <row r="6" spans="1:2" ht="30">
      <c r="A6" s="2" t="s">
        <v>2370</v>
      </c>
      <c r="B6" s="6">
        <v>2658</v>
      </c>
    </row>
    <row r="7" spans="1:2" ht="30">
      <c r="A7" s="2" t="s">
        <v>2371</v>
      </c>
      <c r="B7" s="7">
        <v>-233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2372</v>
      </c>
      <c r="B1" s="1" t="s">
        <v>1</v>
      </c>
    </row>
    <row r="2" spans="1:2" ht="30">
      <c r="A2" s="1" t="s">
        <v>57</v>
      </c>
      <c r="B2" s="1" t="s">
        <v>2</v>
      </c>
    </row>
    <row r="3" spans="1:2" ht="30">
      <c r="A3" s="2" t="s">
        <v>2258</v>
      </c>
      <c r="B3" s="4" t="s">
        <v>6</v>
      </c>
    </row>
    <row r="4" spans="1:2">
      <c r="A4" s="2">
        <v>2015</v>
      </c>
      <c r="B4" s="7">
        <v>21</v>
      </c>
    </row>
    <row r="5" spans="1:2" ht="30">
      <c r="A5" s="2" t="s">
        <v>2262</v>
      </c>
      <c r="B5" s="4" t="s">
        <v>6</v>
      </c>
    </row>
    <row r="6" spans="1:2">
      <c r="A6" s="2">
        <v>2015</v>
      </c>
      <c r="B6" s="6">
        <v>1507</v>
      </c>
    </row>
    <row r="7" spans="1:2">
      <c r="A7" s="2" t="s">
        <v>2263</v>
      </c>
      <c r="B7" s="4" t="s">
        <v>6</v>
      </c>
    </row>
    <row r="8" spans="1:2">
      <c r="A8" s="2">
        <v>2015</v>
      </c>
      <c r="B8" s="6">
        <v>1045</v>
      </c>
    </row>
    <row r="9" spans="1:2" ht="30">
      <c r="A9" s="2" t="s">
        <v>1921</v>
      </c>
      <c r="B9" s="4" t="s">
        <v>6</v>
      </c>
    </row>
    <row r="10" spans="1:2">
      <c r="A10" s="2">
        <v>2015</v>
      </c>
      <c r="B10" s="6">
        <v>3778</v>
      </c>
    </row>
    <row r="11" spans="1:2">
      <c r="A11" s="2">
        <v>2016</v>
      </c>
      <c r="B11" s="6">
        <v>3802</v>
      </c>
    </row>
    <row r="12" spans="1:2">
      <c r="A12" s="2">
        <v>2017</v>
      </c>
      <c r="B12" s="6">
        <v>3760</v>
      </c>
    </row>
    <row r="13" spans="1:2">
      <c r="A13" s="2">
        <v>2018</v>
      </c>
      <c r="B13" s="6">
        <v>3715</v>
      </c>
    </row>
    <row r="14" spans="1:2">
      <c r="A14" s="2">
        <v>2019</v>
      </c>
      <c r="B14" s="6">
        <v>3686</v>
      </c>
    </row>
    <row r="15" spans="1:2">
      <c r="A15" s="2" t="s">
        <v>2325</v>
      </c>
      <c r="B15" s="7">
        <v>1726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2.28515625" bestFit="1" customWidth="1"/>
  </cols>
  <sheetData>
    <row r="1" spans="1:4" ht="15" customHeight="1">
      <c r="A1" s="1" t="s">
        <v>2373</v>
      </c>
      <c r="B1" s="8" t="s">
        <v>1</v>
      </c>
      <c r="C1" s="8"/>
      <c r="D1" s="8"/>
    </row>
    <row r="2" spans="1:4" ht="30">
      <c r="A2" s="1" t="s">
        <v>57</v>
      </c>
      <c r="B2" s="1" t="s">
        <v>2</v>
      </c>
      <c r="C2" s="1" t="s">
        <v>33</v>
      </c>
      <c r="D2" s="1" t="s">
        <v>34</v>
      </c>
    </row>
    <row r="3" spans="1:4">
      <c r="A3" s="2" t="s">
        <v>183</v>
      </c>
      <c r="B3" s="7">
        <v>144510</v>
      </c>
      <c r="C3" s="7">
        <v>51846</v>
      </c>
      <c r="D3" s="7">
        <v>44110</v>
      </c>
    </row>
    <row r="4" spans="1:4" ht="45">
      <c r="A4" s="2" t="s">
        <v>2374</v>
      </c>
      <c r="B4" s="6">
        <v>11516</v>
      </c>
      <c r="C4" s="4" t="s">
        <v>6</v>
      </c>
      <c r="D4" s="4" t="s">
        <v>6</v>
      </c>
    </row>
    <row r="5" spans="1:4" ht="45">
      <c r="A5" s="2" t="s">
        <v>2375</v>
      </c>
      <c r="B5" s="4" t="s">
        <v>2376</v>
      </c>
      <c r="C5" s="4" t="s">
        <v>6</v>
      </c>
      <c r="D5" s="4" t="s">
        <v>6</v>
      </c>
    </row>
    <row r="6" spans="1:4">
      <c r="A6" s="2" t="s">
        <v>2377</v>
      </c>
      <c r="B6" s="228">
        <v>0</v>
      </c>
      <c r="C6" s="4" t="s">
        <v>6</v>
      </c>
      <c r="D6" s="4" t="s">
        <v>6</v>
      </c>
    </row>
    <row r="7" spans="1:4">
      <c r="A7" s="2" t="s">
        <v>2378</v>
      </c>
      <c r="B7" s="228">
        <v>0.09</v>
      </c>
      <c r="C7" s="4" t="s">
        <v>6</v>
      </c>
      <c r="D7" s="4" t="s">
        <v>6</v>
      </c>
    </row>
    <row r="8" spans="1:4">
      <c r="A8" s="2" t="s">
        <v>2379</v>
      </c>
      <c r="B8" s="4" t="s">
        <v>6</v>
      </c>
      <c r="C8" s="4" t="s">
        <v>6</v>
      </c>
      <c r="D8" s="4" t="s">
        <v>6</v>
      </c>
    </row>
    <row r="9" spans="1:4">
      <c r="A9" s="2" t="s">
        <v>2380</v>
      </c>
      <c r="B9" s="4" t="s">
        <v>6</v>
      </c>
      <c r="C9" s="6">
        <v>200000</v>
      </c>
      <c r="D9" s="4" t="s">
        <v>6</v>
      </c>
    </row>
    <row r="10" spans="1:4">
      <c r="A10" s="2" t="s">
        <v>2381</v>
      </c>
      <c r="B10" s="4" t="s">
        <v>6</v>
      </c>
      <c r="C10" s="4" t="s">
        <v>1969</v>
      </c>
      <c r="D10" s="4" t="s">
        <v>6</v>
      </c>
    </row>
    <row r="11" spans="1:4">
      <c r="A11" s="2" t="s">
        <v>183</v>
      </c>
      <c r="B11" s="4" t="s">
        <v>6</v>
      </c>
      <c r="C11" s="6">
        <v>45754</v>
      </c>
      <c r="D11" s="6">
        <v>44110</v>
      </c>
    </row>
    <row r="12" spans="1:4" ht="30">
      <c r="A12" s="2" t="s">
        <v>2382</v>
      </c>
      <c r="B12" s="4" t="s">
        <v>6</v>
      </c>
      <c r="C12" s="6">
        <v>1233</v>
      </c>
      <c r="D12" s="6">
        <v>1132</v>
      </c>
    </row>
    <row r="13" spans="1:4">
      <c r="A13" s="2" t="s">
        <v>2383</v>
      </c>
      <c r="B13" s="4" t="s">
        <v>6</v>
      </c>
      <c r="C13" s="4" t="s">
        <v>6</v>
      </c>
      <c r="D13" s="4" t="s">
        <v>6</v>
      </c>
    </row>
    <row r="14" spans="1:4">
      <c r="A14" s="2" t="s">
        <v>2380</v>
      </c>
      <c r="B14" s="4" t="s">
        <v>6</v>
      </c>
      <c r="C14" s="6">
        <v>200000</v>
      </c>
      <c r="D14" s="4" t="s">
        <v>6</v>
      </c>
    </row>
    <row r="15" spans="1:4">
      <c r="A15" s="2" t="s">
        <v>2381</v>
      </c>
      <c r="B15" s="4" t="s">
        <v>6</v>
      </c>
      <c r="C15" s="4" t="s">
        <v>1969</v>
      </c>
      <c r="D15" s="4" t="s">
        <v>6</v>
      </c>
    </row>
    <row r="16" spans="1:4">
      <c r="A16" s="2" t="s">
        <v>183</v>
      </c>
      <c r="B16" s="7">
        <v>141488</v>
      </c>
      <c r="C16" s="4" t="s">
        <v>6</v>
      </c>
      <c r="D16" s="4" t="s">
        <v>6</v>
      </c>
    </row>
    <row r="17" spans="1:4" ht="30">
      <c r="A17" s="2" t="s">
        <v>2382</v>
      </c>
      <c r="B17" s="6">
        <v>3272</v>
      </c>
      <c r="C17" s="4" t="s">
        <v>6</v>
      </c>
      <c r="D17" s="4" t="s">
        <v>6</v>
      </c>
    </row>
    <row r="18" spans="1:4">
      <c r="A18" s="2" t="s">
        <v>1935</v>
      </c>
      <c r="B18" s="4" t="s">
        <v>6</v>
      </c>
      <c r="C18" s="4" t="s">
        <v>6</v>
      </c>
      <c r="D18" s="4" t="s">
        <v>6</v>
      </c>
    </row>
    <row r="19" spans="1:4">
      <c r="A19" s="2" t="s">
        <v>2384</v>
      </c>
      <c r="B19" s="4">
        <v>24</v>
      </c>
      <c r="C19" s="4" t="s">
        <v>6</v>
      </c>
      <c r="D19" s="4" t="s">
        <v>6</v>
      </c>
    </row>
    <row r="20" spans="1:4">
      <c r="A20" s="2" t="s">
        <v>2385</v>
      </c>
      <c r="B20" s="4" t="s">
        <v>2386</v>
      </c>
      <c r="C20" s="4" t="s">
        <v>6</v>
      </c>
      <c r="D20" s="4" t="s">
        <v>6</v>
      </c>
    </row>
    <row r="21" spans="1:4" ht="30">
      <c r="A21" s="2" t="s">
        <v>2387</v>
      </c>
      <c r="B21" s="4" t="s">
        <v>2386</v>
      </c>
      <c r="C21" s="4" t="s">
        <v>6</v>
      </c>
      <c r="D21" s="4" t="s">
        <v>6</v>
      </c>
    </row>
    <row r="22" spans="1:4" ht="409.5">
      <c r="A22" s="2" t="s">
        <v>2388</v>
      </c>
      <c r="B22" s="4" t="s">
        <v>2389</v>
      </c>
      <c r="C22" s="4" t="s">
        <v>6</v>
      </c>
      <c r="D22"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45">
      <c r="A1" s="1" t="s">
        <v>2390</v>
      </c>
      <c r="B1" s="1" t="s">
        <v>1</v>
      </c>
      <c r="C1" s="1"/>
    </row>
    <row r="2" spans="1:3" ht="30">
      <c r="A2" s="1" t="s">
        <v>32</v>
      </c>
      <c r="B2" s="1" t="s">
        <v>2</v>
      </c>
      <c r="C2" s="1" t="s">
        <v>33</v>
      </c>
    </row>
    <row r="3" spans="1:3" ht="30">
      <c r="A3" s="2" t="s">
        <v>2391</v>
      </c>
      <c r="B3" s="6">
        <v>2455</v>
      </c>
      <c r="C3" s="4" t="s">
        <v>6</v>
      </c>
    </row>
    <row r="4" spans="1:3" ht="30">
      <c r="A4" s="2" t="s">
        <v>2392</v>
      </c>
      <c r="B4" s="9">
        <v>28.08</v>
      </c>
      <c r="C4" s="9">
        <v>25.06</v>
      </c>
    </row>
    <row r="5" spans="1:3" ht="45">
      <c r="A5" s="2" t="s">
        <v>2374</v>
      </c>
      <c r="B5" s="7">
        <v>11516</v>
      </c>
      <c r="C5" s="4" t="s">
        <v>6</v>
      </c>
    </row>
    <row r="6" spans="1:3" ht="45">
      <c r="A6" s="2" t="s">
        <v>2375</v>
      </c>
      <c r="B6" s="4" t="s">
        <v>2376</v>
      </c>
      <c r="C6" s="4" t="s">
        <v>6</v>
      </c>
    </row>
    <row r="7" spans="1:3">
      <c r="A7" s="2" t="s">
        <v>2393</v>
      </c>
      <c r="B7" s="4" t="s">
        <v>6</v>
      </c>
      <c r="C7" s="4" t="s">
        <v>6</v>
      </c>
    </row>
    <row r="8" spans="1:3" ht="30">
      <c r="A8" s="2" t="s">
        <v>2394</v>
      </c>
      <c r="B8" s="6">
        <v>7410</v>
      </c>
      <c r="C8" s="4" t="s">
        <v>6</v>
      </c>
    </row>
    <row r="9" spans="1:3">
      <c r="A9" s="2" t="s">
        <v>1933</v>
      </c>
      <c r="B9" s="4" t="s">
        <v>6</v>
      </c>
      <c r="C9" s="4" t="s">
        <v>6</v>
      </c>
    </row>
    <row r="10" spans="1:3">
      <c r="A10" s="2" t="s">
        <v>2385</v>
      </c>
      <c r="B10" s="4" t="s">
        <v>2386</v>
      </c>
      <c r="C10" s="4" t="s">
        <v>6</v>
      </c>
    </row>
    <row r="11" spans="1:3">
      <c r="A11" s="2" t="s">
        <v>2395</v>
      </c>
      <c r="B11" s="4" t="s">
        <v>1967</v>
      </c>
      <c r="C11" s="4" t="s">
        <v>6</v>
      </c>
    </row>
    <row r="12" spans="1:3">
      <c r="A12" s="2" t="s">
        <v>2396</v>
      </c>
      <c r="B12" s="228">
        <v>0.25</v>
      </c>
      <c r="C12" s="4" t="s">
        <v>6</v>
      </c>
    </row>
    <row r="13" spans="1:3">
      <c r="A13" s="2" t="s">
        <v>1935</v>
      </c>
      <c r="B13" s="4" t="s">
        <v>6</v>
      </c>
      <c r="C13" s="4" t="s">
        <v>6</v>
      </c>
    </row>
    <row r="14" spans="1:3">
      <c r="A14" s="2" t="s">
        <v>2397</v>
      </c>
      <c r="B14" s="4">
        <v>0</v>
      </c>
      <c r="C14" s="4" t="s">
        <v>6</v>
      </c>
    </row>
    <row r="15" spans="1:3">
      <c r="A15" s="2" t="s">
        <v>2114</v>
      </c>
      <c r="B15" s="4" t="s">
        <v>6</v>
      </c>
      <c r="C15" s="4" t="s">
        <v>6</v>
      </c>
    </row>
    <row r="16" spans="1:3" ht="30">
      <c r="A16" s="2" t="s">
        <v>2392</v>
      </c>
      <c r="B16" s="9">
        <v>11.86</v>
      </c>
      <c r="C16" s="4" t="s">
        <v>6</v>
      </c>
    </row>
    <row r="17" spans="1:3">
      <c r="A17" s="2" t="s">
        <v>2115</v>
      </c>
      <c r="B17" s="4" t="s">
        <v>6</v>
      </c>
      <c r="C17" s="4" t="s">
        <v>6</v>
      </c>
    </row>
    <row r="18" spans="1:3" ht="30">
      <c r="A18" s="2" t="s">
        <v>2392</v>
      </c>
      <c r="B18" s="9">
        <v>44.54</v>
      </c>
      <c r="C18" s="4" t="s">
        <v>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98</v>
      </c>
      <c r="B1" s="8" t="s">
        <v>1953</v>
      </c>
      <c r="C1" s="8"/>
      <c r="D1" s="8"/>
      <c r="E1" s="8"/>
      <c r="F1" s="8"/>
      <c r="G1" s="8"/>
      <c r="H1" s="8"/>
      <c r="I1" s="8"/>
      <c r="J1" s="8" t="s">
        <v>1</v>
      </c>
      <c r="K1" s="8"/>
      <c r="L1" s="8"/>
    </row>
    <row r="2" spans="1:12" ht="30">
      <c r="A2" s="1" t="s">
        <v>32</v>
      </c>
      <c r="B2" s="1" t="s">
        <v>2</v>
      </c>
      <c r="C2" s="1" t="s">
        <v>2004</v>
      </c>
      <c r="D2" s="1" t="s">
        <v>4</v>
      </c>
      <c r="E2" s="1" t="s">
        <v>2005</v>
      </c>
      <c r="F2" s="1" t="s">
        <v>33</v>
      </c>
      <c r="G2" s="1" t="s">
        <v>2006</v>
      </c>
      <c r="H2" s="1" t="s">
        <v>2007</v>
      </c>
      <c r="I2" s="1" t="s">
        <v>2008</v>
      </c>
      <c r="J2" s="1" t="s">
        <v>2</v>
      </c>
      <c r="K2" s="1" t="s">
        <v>33</v>
      </c>
      <c r="L2" s="1" t="s">
        <v>34</v>
      </c>
    </row>
    <row r="3" spans="1:12">
      <c r="A3" s="3" t="s">
        <v>2399</v>
      </c>
      <c r="B3" s="4" t="s">
        <v>6</v>
      </c>
      <c r="C3" s="4" t="s">
        <v>6</v>
      </c>
      <c r="D3" s="4" t="s">
        <v>6</v>
      </c>
      <c r="E3" s="4" t="s">
        <v>6</v>
      </c>
      <c r="F3" s="4" t="s">
        <v>6</v>
      </c>
      <c r="G3" s="4" t="s">
        <v>6</v>
      </c>
      <c r="H3" s="4" t="s">
        <v>6</v>
      </c>
      <c r="I3" s="4" t="s">
        <v>6</v>
      </c>
      <c r="J3" s="4" t="s">
        <v>6</v>
      </c>
      <c r="K3" s="4" t="s">
        <v>6</v>
      </c>
      <c r="L3" s="4" t="s">
        <v>6</v>
      </c>
    </row>
    <row r="4" spans="1:12">
      <c r="A4" s="2" t="s">
        <v>1399</v>
      </c>
      <c r="B4" s="4" t="s">
        <v>6</v>
      </c>
      <c r="C4" s="4" t="s">
        <v>6</v>
      </c>
      <c r="D4" s="4" t="s">
        <v>6</v>
      </c>
      <c r="E4" s="4" t="s">
        <v>6</v>
      </c>
      <c r="F4" s="4" t="s">
        <v>6</v>
      </c>
      <c r="G4" s="4" t="s">
        <v>6</v>
      </c>
      <c r="H4" s="4" t="s">
        <v>6</v>
      </c>
      <c r="I4" s="4" t="s">
        <v>6</v>
      </c>
      <c r="J4" s="7">
        <v>21263</v>
      </c>
      <c r="K4" s="7">
        <v>21866</v>
      </c>
      <c r="L4" s="7">
        <v>21351</v>
      </c>
    </row>
    <row r="5" spans="1:12">
      <c r="A5" s="2" t="s">
        <v>2400</v>
      </c>
      <c r="B5" s="9">
        <v>0.08</v>
      </c>
      <c r="C5" s="9">
        <v>0.08</v>
      </c>
      <c r="D5" s="9">
        <v>0.08</v>
      </c>
      <c r="E5" s="9">
        <v>0.08</v>
      </c>
      <c r="F5" s="9">
        <v>0.08</v>
      </c>
      <c r="G5" s="9">
        <v>0.08</v>
      </c>
      <c r="H5" s="9">
        <v>0.08</v>
      </c>
      <c r="I5" s="9">
        <v>0.08</v>
      </c>
      <c r="J5" s="9">
        <v>0.32</v>
      </c>
      <c r="K5" s="9">
        <v>0.32</v>
      </c>
      <c r="L5" s="9">
        <v>0.3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1" width="21.85546875" bestFit="1" customWidth="1"/>
    <col min="2" max="2" width="36.5703125" customWidth="1"/>
    <col min="3" max="3" width="6.140625" customWidth="1"/>
    <col min="4" max="4" width="27.85546875" customWidth="1"/>
    <col min="5" max="5" width="30.7109375" customWidth="1"/>
    <col min="6" max="6" width="10.5703125" customWidth="1"/>
    <col min="7" max="7" width="27.85546875" customWidth="1"/>
    <col min="8" max="8" width="30.7109375" customWidth="1"/>
    <col min="9" max="9" width="36.5703125" customWidth="1"/>
    <col min="10" max="10" width="27.85546875" customWidth="1"/>
    <col min="11" max="11" width="30.7109375" customWidth="1"/>
    <col min="12" max="12" width="6.140625" customWidth="1"/>
    <col min="13" max="13" width="27.85546875" customWidth="1"/>
    <col min="14" max="14" width="30.7109375" customWidth="1"/>
    <col min="15" max="15" width="6.140625" customWidth="1"/>
    <col min="16" max="16" width="27.85546875" customWidth="1"/>
    <col min="17" max="17" width="30.7109375" customWidth="1"/>
    <col min="18" max="18" width="6.140625" customWidth="1"/>
    <col min="19" max="19" width="27.85546875" customWidth="1"/>
  </cols>
  <sheetData>
    <row r="1" spans="1:19" ht="15" customHeight="1">
      <c r="A1" s="8" t="s">
        <v>34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41</v>
      </c>
      <c r="B3" s="41" t="s">
        <v>6</v>
      </c>
      <c r="C3" s="41"/>
      <c r="D3" s="41"/>
      <c r="E3" s="41"/>
      <c r="F3" s="41"/>
      <c r="G3" s="41"/>
      <c r="H3" s="41"/>
      <c r="I3" s="41"/>
      <c r="J3" s="41"/>
      <c r="K3" s="41"/>
      <c r="L3" s="41"/>
      <c r="M3" s="41"/>
      <c r="N3" s="41"/>
      <c r="O3" s="41"/>
      <c r="P3" s="41"/>
      <c r="Q3" s="41"/>
      <c r="R3" s="41"/>
      <c r="S3" s="41"/>
    </row>
    <row r="4" spans="1:19" ht="15" customHeight="1">
      <c r="A4" s="42" t="s">
        <v>340</v>
      </c>
      <c r="B4" s="41" t="s">
        <v>6</v>
      </c>
      <c r="C4" s="41"/>
      <c r="D4" s="41"/>
      <c r="E4" s="41"/>
      <c r="F4" s="41"/>
      <c r="G4" s="41"/>
      <c r="H4" s="41"/>
      <c r="I4" s="41"/>
      <c r="J4" s="41"/>
      <c r="K4" s="41"/>
      <c r="L4" s="41"/>
      <c r="M4" s="41"/>
      <c r="N4" s="41"/>
      <c r="O4" s="41"/>
      <c r="P4" s="41"/>
      <c r="Q4" s="41"/>
      <c r="R4" s="41"/>
      <c r="S4" s="41"/>
    </row>
    <row r="5" spans="1:19">
      <c r="A5" s="42"/>
      <c r="B5" s="43" t="s">
        <v>342</v>
      </c>
      <c r="C5" s="43"/>
      <c r="D5" s="43"/>
      <c r="E5" s="43"/>
      <c r="F5" s="43"/>
      <c r="G5" s="43"/>
      <c r="H5" s="43"/>
      <c r="I5" s="43"/>
      <c r="J5" s="43"/>
      <c r="K5" s="43"/>
      <c r="L5" s="43"/>
      <c r="M5" s="43"/>
      <c r="N5" s="43"/>
      <c r="O5" s="43"/>
      <c r="P5" s="43"/>
      <c r="Q5" s="43"/>
      <c r="R5" s="43"/>
      <c r="S5" s="43"/>
    </row>
    <row r="6" spans="1:19" ht="25.5" customHeight="1">
      <c r="A6" s="42"/>
      <c r="B6" s="45" t="s">
        <v>343</v>
      </c>
      <c r="C6" s="45"/>
      <c r="D6" s="45"/>
      <c r="E6" s="45"/>
      <c r="F6" s="45"/>
      <c r="G6" s="45"/>
      <c r="H6" s="45"/>
      <c r="I6" s="45"/>
      <c r="J6" s="45"/>
      <c r="K6" s="45"/>
      <c r="L6" s="45"/>
      <c r="M6" s="45"/>
      <c r="N6" s="45"/>
      <c r="O6" s="45"/>
      <c r="P6" s="45"/>
      <c r="Q6" s="45"/>
      <c r="R6" s="45"/>
      <c r="S6" s="45"/>
    </row>
    <row r="7" spans="1:19">
      <c r="A7" s="42"/>
      <c r="B7" s="44" t="s">
        <v>344</v>
      </c>
      <c r="C7" s="44"/>
      <c r="D7" s="44"/>
      <c r="E7" s="44"/>
      <c r="F7" s="44"/>
      <c r="G7" s="44"/>
      <c r="H7" s="44"/>
      <c r="I7" s="44"/>
      <c r="J7" s="44"/>
      <c r="K7" s="44"/>
      <c r="L7" s="44"/>
      <c r="M7" s="44"/>
      <c r="N7" s="44"/>
      <c r="O7" s="44"/>
      <c r="P7" s="44"/>
      <c r="Q7" s="44"/>
      <c r="R7" s="44"/>
      <c r="S7" s="44"/>
    </row>
    <row r="8" spans="1:19" ht="25.5" customHeight="1">
      <c r="A8" s="42"/>
      <c r="B8" s="45" t="s">
        <v>345</v>
      </c>
      <c r="C8" s="45"/>
      <c r="D8" s="45"/>
      <c r="E8" s="45"/>
      <c r="F8" s="45"/>
      <c r="G8" s="45"/>
      <c r="H8" s="45"/>
      <c r="I8" s="45"/>
      <c r="J8" s="45"/>
      <c r="K8" s="45"/>
      <c r="L8" s="45"/>
      <c r="M8" s="45"/>
      <c r="N8" s="45"/>
      <c r="O8" s="45"/>
      <c r="P8" s="45"/>
      <c r="Q8" s="45"/>
      <c r="R8" s="45"/>
      <c r="S8" s="45"/>
    </row>
    <row r="9" spans="1:19">
      <c r="A9" s="42"/>
      <c r="B9" s="45" t="s">
        <v>346</v>
      </c>
      <c r="C9" s="45"/>
      <c r="D9" s="45"/>
      <c r="E9" s="45"/>
      <c r="F9" s="45"/>
      <c r="G9" s="45"/>
      <c r="H9" s="45"/>
      <c r="I9" s="45"/>
      <c r="J9" s="45"/>
      <c r="K9" s="45"/>
      <c r="L9" s="45"/>
      <c r="M9" s="45"/>
      <c r="N9" s="45"/>
      <c r="O9" s="45"/>
      <c r="P9" s="45"/>
      <c r="Q9" s="45"/>
      <c r="R9" s="45"/>
      <c r="S9" s="45"/>
    </row>
    <row r="10" spans="1:19">
      <c r="A10" s="42"/>
      <c r="B10" s="12"/>
      <c r="C10" s="13"/>
      <c r="D10" s="13"/>
    </row>
    <row r="11" spans="1:19">
      <c r="A11" s="42"/>
      <c r="B11" s="14"/>
      <c r="C11" s="13"/>
      <c r="D11" s="13"/>
    </row>
    <row r="12" spans="1:19">
      <c r="A12" s="42"/>
      <c r="B12" s="20" t="s">
        <v>347</v>
      </c>
      <c r="C12" s="20" t="s">
        <v>244</v>
      </c>
      <c r="D12" s="29" t="s">
        <v>348</v>
      </c>
    </row>
    <row r="13" spans="1:19" ht="15.75" thickBot="1">
      <c r="A13" s="42"/>
      <c r="B13" s="14" t="s">
        <v>349</v>
      </c>
      <c r="C13" s="82"/>
      <c r="D13" s="83">
        <v>-40</v>
      </c>
    </row>
    <row r="14" spans="1:19" ht="15.75" thickBot="1">
      <c r="A14" s="42"/>
      <c r="B14" s="20" t="s">
        <v>350</v>
      </c>
      <c r="C14" s="32" t="s">
        <v>244</v>
      </c>
      <c r="D14" s="33" t="s">
        <v>351</v>
      </c>
    </row>
    <row r="15" spans="1:19" ht="25.5" customHeight="1" thickTop="1">
      <c r="A15" s="42"/>
      <c r="B15" s="45" t="s">
        <v>352</v>
      </c>
      <c r="C15" s="45"/>
      <c r="D15" s="45"/>
      <c r="E15" s="45"/>
      <c r="F15" s="45"/>
      <c r="G15" s="45"/>
      <c r="H15" s="45"/>
      <c r="I15" s="45"/>
      <c r="J15" s="45"/>
      <c r="K15" s="45"/>
      <c r="L15" s="45"/>
      <c r="M15" s="45"/>
      <c r="N15" s="45"/>
      <c r="O15" s="45"/>
      <c r="P15" s="45"/>
      <c r="Q15" s="45"/>
      <c r="R15" s="45"/>
      <c r="S15" s="45"/>
    </row>
    <row r="16" spans="1:19" ht="25.5" customHeight="1">
      <c r="A16" s="42"/>
      <c r="B16" s="45" t="s">
        <v>353</v>
      </c>
      <c r="C16" s="45"/>
      <c r="D16" s="45"/>
      <c r="E16" s="45"/>
      <c r="F16" s="45"/>
      <c r="G16" s="45"/>
      <c r="H16" s="45"/>
      <c r="I16" s="45"/>
      <c r="J16" s="45"/>
      <c r="K16" s="45"/>
      <c r="L16" s="45"/>
      <c r="M16" s="45"/>
      <c r="N16" s="45"/>
      <c r="O16" s="45"/>
      <c r="P16" s="45"/>
      <c r="Q16" s="45"/>
      <c r="R16" s="45"/>
      <c r="S16" s="45"/>
    </row>
    <row r="17" spans="1:19">
      <c r="A17" s="42"/>
      <c r="B17" s="45"/>
      <c r="C17" s="45"/>
      <c r="D17" s="45"/>
      <c r="E17" s="45"/>
      <c r="F17" s="45"/>
      <c r="G17" s="45"/>
      <c r="H17" s="45"/>
      <c r="I17" s="45"/>
      <c r="J17" s="45"/>
      <c r="K17" s="45"/>
      <c r="L17" s="45"/>
      <c r="M17" s="45"/>
      <c r="N17" s="45"/>
      <c r="O17" s="45"/>
      <c r="P17" s="45"/>
      <c r="Q17" s="45"/>
      <c r="R17" s="45"/>
      <c r="S17" s="45"/>
    </row>
    <row r="18" spans="1:19">
      <c r="A18" s="42"/>
      <c r="B18" s="45"/>
      <c r="C18" s="45"/>
      <c r="D18" s="45"/>
      <c r="E18" s="45"/>
      <c r="F18" s="45"/>
      <c r="G18" s="45"/>
      <c r="H18" s="45"/>
      <c r="I18" s="45"/>
      <c r="J18" s="45"/>
      <c r="K18" s="45"/>
      <c r="L18" s="45"/>
      <c r="M18" s="45"/>
      <c r="N18" s="45"/>
      <c r="O18" s="45"/>
      <c r="P18" s="45"/>
      <c r="Q18" s="45"/>
      <c r="R18" s="45"/>
      <c r="S18" s="45"/>
    </row>
    <row r="19" spans="1:19">
      <c r="A19" s="42"/>
      <c r="B19" s="45"/>
      <c r="C19" s="45"/>
      <c r="D19" s="45"/>
      <c r="E19" s="45"/>
      <c r="F19" s="45"/>
      <c r="G19" s="45"/>
      <c r="H19" s="45"/>
      <c r="I19" s="45"/>
      <c r="J19" s="45"/>
      <c r="K19" s="45"/>
      <c r="L19" s="45"/>
      <c r="M19" s="45"/>
      <c r="N19" s="45"/>
      <c r="O19" s="45"/>
      <c r="P19" s="45"/>
      <c r="Q19" s="45"/>
      <c r="R19" s="45"/>
      <c r="S19" s="45"/>
    </row>
    <row r="20" spans="1:19">
      <c r="A20" s="42"/>
      <c r="B20" s="45"/>
      <c r="C20" s="45"/>
      <c r="D20" s="45"/>
      <c r="E20" s="45"/>
      <c r="F20" s="45"/>
      <c r="G20" s="45"/>
      <c r="H20" s="45"/>
      <c r="I20" s="45"/>
      <c r="J20" s="45"/>
      <c r="K20" s="45"/>
      <c r="L20" s="45"/>
      <c r="M20" s="45"/>
      <c r="N20" s="45"/>
      <c r="O20" s="45"/>
      <c r="P20" s="45"/>
      <c r="Q20" s="45"/>
      <c r="R20" s="45"/>
      <c r="S20" s="45"/>
    </row>
    <row r="21" spans="1:19">
      <c r="A21" s="42"/>
      <c r="B21" s="45"/>
      <c r="C21" s="45"/>
      <c r="D21" s="45"/>
      <c r="E21" s="45"/>
      <c r="F21" s="45"/>
      <c r="G21" s="45"/>
      <c r="H21" s="45"/>
      <c r="I21" s="45"/>
      <c r="J21" s="45"/>
      <c r="K21" s="45"/>
      <c r="L21" s="45"/>
      <c r="M21" s="45"/>
      <c r="N21" s="45"/>
      <c r="O21" s="45"/>
      <c r="P21" s="45"/>
      <c r="Q21" s="45"/>
      <c r="R21" s="45"/>
      <c r="S21" s="45"/>
    </row>
    <row r="22" spans="1:19">
      <c r="A22" s="42"/>
      <c r="B22" s="45"/>
      <c r="C22" s="45"/>
      <c r="D22" s="45"/>
      <c r="E22" s="45"/>
      <c r="F22" s="45"/>
      <c r="G22" s="45"/>
      <c r="H22" s="45"/>
      <c r="I22" s="45"/>
      <c r="J22" s="45"/>
      <c r="K22" s="45"/>
      <c r="L22" s="45"/>
      <c r="M22" s="45"/>
      <c r="N22" s="45"/>
      <c r="O22" s="45"/>
      <c r="P22" s="45"/>
      <c r="Q22" s="45"/>
      <c r="R22" s="45"/>
      <c r="S22" s="45"/>
    </row>
    <row r="23" spans="1:19">
      <c r="A23" s="42"/>
      <c r="B23" s="45"/>
      <c r="C23" s="45"/>
      <c r="D23" s="45"/>
      <c r="E23" s="45"/>
      <c r="F23" s="45"/>
      <c r="G23" s="45"/>
      <c r="H23" s="45"/>
      <c r="I23" s="45"/>
      <c r="J23" s="45"/>
      <c r="K23" s="45"/>
      <c r="L23" s="45"/>
      <c r="M23" s="45"/>
      <c r="N23" s="45"/>
      <c r="O23" s="45"/>
      <c r="P23" s="45"/>
      <c r="Q23" s="45"/>
      <c r="R23" s="45"/>
      <c r="S23" s="45"/>
    </row>
    <row r="24" spans="1:19">
      <c r="A24" s="42"/>
      <c r="B24" s="45" t="s">
        <v>354</v>
      </c>
      <c r="C24" s="45"/>
      <c r="D24" s="45"/>
      <c r="E24" s="45"/>
      <c r="F24" s="45"/>
      <c r="G24" s="45"/>
      <c r="H24" s="45"/>
      <c r="I24" s="45"/>
      <c r="J24" s="45"/>
      <c r="K24" s="45"/>
      <c r="L24" s="45"/>
      <c r="M24" s="45"/>
      <c r="N24" s="45"/>
      <c r="O24" s="45"/>
      <c r="P24" s="45"/>
      <c r="Q24" s="45"/>
      <c r="R24" s="45"/>
      <c r="S24" s="45"/>
    </row>
    <row r="25" spans="1:19">
      <c r="A25" s="42"/>
      <c r="B25" s="85"/>
      <c r="C25" s="84"/>
      <c r="D25" s="13"/>
    </row>
    <row r="26" spans="1:19">
      <c r="A26" s="42"/>
      <c r="B26" s="86"/>
      <c r="C26" s="84"/>
      <c r="D26" s="13"/>
    </row>
    <row r="27" spans="1:19">
      <c r="A27" s="42"/>
      <c r="B27" s="20" t="s">
        <v>138</v>
      </c>
      <c r="C27" s="20" t="s">
        <v>244</v>
      </c>
      <c r="D27" s="29" t="s">
        <v>355</v>
      </c>
    </row>
    <row r="28" spans="1:19">
      <c r="A28" s="42"/>
      <c r="B28" s="14" t="s">
        <v>81</v>
      </c>
      <c r="C28" s="13"/>
      <c r="D28" s="26" t="s">
        <v>356</v>
      </c>
    </row>
    <row r="29" spans="1:19">
      <c r="A29" s="42"/>
      <c r="B29" s="20" t="s">
        <v>84</v>
      </c>
      <c r="C29" s="23"/>
      <c r="D29" s="29" t="s">
        <v>357</v>
      </c>
    </row>
    <row r="30" spans="1:19">
      <c r="A30" s="42"/>
      <c r="B30" s="14" t="s">
        <v>358</v>
      </c>
      <c r="C30" s="14"/>
      <c r="D30" s="26" t="s">
        <v>359</v>
      </c>
    </row>
    <row r="31" spans="1:19">
      <c r="A31" s="42"/>
      <c r="B31" s="20" t="s">
        <v>360</v>
      </c>
      <c r="C31" s="20"/>
      <c r="D31" s="29" t="s">
        <v>361</v>
      </c>
    </row>
    <row r="32" spans="1:19">
      <c r="A32" s="42"/>
      <c r="B32" s="14" t="s">
        <v>362</v>
      </c>
      <c r="C32" s="14"/>
      <c r="D32" s="26" t="s">
        <v>363</v>
      </c>
    </row>
    <row r="33" spans="1:19" ht="15.75" thickBot="1">
      <c r="A33" s="42"/>
      <c r="B33" s="20" t="s">
        <v>364</v>
      </c>
      <c r="C33" s="87"/>
      <c r="D33" s="88" t="s">
        <v>365</v>
      </c>
    </row>
    <row r="34" spans="1:19" ht="15.75" thickBot="1">
      <c r="A34" s="42"/>
      <c r="B34" s="14" t="s">
        <v>366</v>
      </c>
      <c r="C34" s="89"/>
      <c r="D34" s="90" t="s">
        <v>367</v>
      </c>
    </row>
    <row r="35" spans="1:19">
      <c r="A35" s="42"/>
      <c r="B35" s="20" t="s">
        <v>368</v>
      </c>
      <c r="C35" s="92"/>
      <c r="D35" s="79" t="s">
        <v>369</v>
      </c>
    </row>
    <row r="36" spans="1:19" ht="15.75" thickBot="1">
      <c r="A36" s="42"/>
      <c r="B36" s="14" t="s">
        <v>370</v>
      </c>
      <c r="C36" s="81"/>
      <c r="D36" s="83" t="s">
        <v>371</v>
      </c>
    </row>
    <row r="37" spans="1:19" ht="15.75" thickBot="1">
      <c r="A37" s="42"/>
      <c r="B37" s="20" t="s">
        <v>372</v>
      </c>
      <c r="C37" s="93"/>
      <c r="D37" s="94" t="s">
        <v>373</v>
      </c>
    </row>
    <row r="38" spans="1:19" ht="15.75" thickBot="1">
      <c r="A38" s="42"/>
      <c r="B38" s="14" t="s">
        <v>374</v>
      </c>
      <c r="C38" s="95" t="s">
        <v>244</v>
      </c>
      <c r="D38" s="96" t="s">
        <v>351</v>
      </c>
    </row>
    <row r="39" spans="1:19" ht="15.75" thickTop="1">
      <c r="A39" s="42"/>
      <c r="B39" s="45"/>
      <c r="C39" s="45"/>
      <c r="D39" s="45"/>
      <c r="E39" s="45"/>
      <c r="F39" s="45"/>
      <c r="G39" s="45"/>
      <c r="H39" s="45"/>
      <c r="I39" s="45"/>
      <c r="J39" s="45"/>
      <c r="K39" s="45"/>
      <c r="L39" s="45"/>
      <c r="M39" s="45"/>
      <c r="N39" s="45"/>
      <c r="O39" s="45"/>
      <c r="P39" s="45"/>
      <c r="Q39" s="45"/>
      <c r="R39" s="45"/>
      <c r="S39" s="45"/>
    </row>
    <row r="40" spans="1:19">
      <c r="A40" s="42"/>
      <c r="B40" s="45" t="s">
        <v>375</v>
      </c>
      <c r="C40" s="45"/>
      <c r="D40" s="45"/>
      <c r="E40" s="45"/>
      <c r="F40" s="45"/>
      <c r="G40" s="45"/>
      <c r="H40" s="45"/>
      <c r="I40" s="45"/>
      <c r="J40" s="45"/>
      <c r="K40" s="45"/>
      <c r="L40" s="45"/>
      <c r="M40" s="45"/>
      <c r="N40" s="45"/>
      <c r="O40" s="45"/>
      <c r="P40" s="45"/>
      <c r="Q40" s="45"/>
      <c r="R40" s="45"/>
      <c r="S40" s="45"/>
    </row>
    <row r="41" spans="1:19">
      <c r="A41" s="42"/>
      <c r="B41" s="45" t="s">
        <v>376</v>
      </c>
      <c r="C41" s="45"/>
      <c r="D41" s="45"/>
      <c r="E41" s="45"/>
      <c r="F41" s="45"/>
      <c r="G41" s="45"/>
      <c r="H41" s="45"/>
      <c r="I41" s="45"/>
      <c r="J41" s="45"/>
      <c r="K41" s="45"/>
      <c r="L41" s="45"/>
      <c r="M41" s="45"/>
      <c r="N41" s="45"/>
      <c r="O41" s="45"/>
      <c r="P41" s="45"/>
      <c r="Q41" s="45"/>
      <c r="R41" s="45"/>
      <c r="S41" s="45"/>
    </row>
    <row r="42" spans="1:19">
      <c r="A42" s="42"/>
      <c r="B42" s="85"/>
      <c r="C42" s="13"/>
      <c r="D42" s="84"/>
      <c r="E42" s="13"/>
      <c r="F42" s="13"/>
      <c r="G42" s="13"/>
      <c r="H42" s="13"/>
      <c r="I42" s="13"/>
    </row>
    <row r="43" spans="1:19">
      <c r="A43" s="42"/>
      <c r="B43" s="97"/>
      <c r="C43" s="14"/>
      <c r="D43" s="24"/>
      <c r="E43" s="13"/>
      <c r="F43" s="13"/>
      <c r="G43" s="13"/>
      <c r="H43" s="13"/>
      <c r="I43" s="13"/>
    </row>
    <row r="44" spans="1:19" ht="15.75" thickBot="1">
      <c r="A44" s="42"/>
      <c r="B44" s="14"/>
      <c r="C44" s="35" t="s">
        <v>377</v>
      </c>
      <c r="D44" s="35"/>
      <c r="E44" s="13"/>
      <c r="F44" s="35" t="s">
        <v>378</v>
      </c>
      <c r="G44" s="35"/>
      <c r="H44" s="13"/>
      <c r="I44" s="19" t="s">
        <v>379</v>
      </c>
    </row>
    <row r="45" spans="1:19" ht="15.75" thickTop="1">
      <c r="A45" s="42"/>
      <c r="B45" s="20" t="s">
        <v>380</v>
      </c>
      <c r="C45" s="92" t="s">
        <v>244</v>
      </c>
      <c r="D45" s="79" t="s">
        <v>381</v>
      </c>
      <c r="E45" s="23"/>
      <c r="F45" s="79" t="s">
        <v>382</v>
      </c>
      <c r="G45" s="92" t="s">
        <v>259</v>
      </c>
      <c r="H45" s="23"/>
      <c r="I45" s="98" t="s">
        <v>383</v>
      </c>
    </row>
    <row r="46" spans="1:19">
      <c r="A46" s="42"/>
      <c r="B46" s="14" t="s">
        <v>384</v>
      </c>
      <c r="C46" s="14"/>
      <c r="D46" s="26" t="s">
        <v>385</v>
      </c>
      <c r="E46" s="13"/>
      <c r="F46" s="26" t="s">
        <v>386</v>
      </c>
      <c r="G46" s="14" t="s">
        <v>259</v>
      </c>
      <c r="H46" s="13"/>
      <c r="I46" s="38" t="s">
        <v>383</v>
      </c>
    </row>
    <row r="47" spans="1:19" ht="15.75" thickBot="1">
      <c r="A47" s="42"/>
      <c r="B47" s="20" t="s">
        <v>387</v>
      </c>
      <c r="C47" s="87"/>
      <c r="D47" s="88" t="s">
        <v>388</v>
      </c>
      <c r="E47" s="23"/>
      <c r="F47" s="29" t="s">
        <v>389</v>
      </c>
      <c r="G47" s="20" t="s">
        <v>259</v>
      </c>
      <c r="H47" s="23"/>
      <c r="I47" s="36" t="s">
        <v>390</v>
      </c>
    </row>
    <row r="48" spans="1:19" ht="15.75" thickBot="1">
      <c r="A48" s="42"/>
      <c r="B48" s="14" t="s">
        <v>391</v>
      </c>
      <c r="C48" s="95" t="s">
        <v>244</v>
      </c>
      <c r="D48" s="96" t="s">
        <v>363</v>
      </c>
      <c r="E48" s="52"/>
      <c r="F48" s="39"/>
      <c r="G48" s="13"/>
      <c r="H48" s="13"/>
      <c r="I48" s="13"/>
    </row>
    <row r="49" spans="1:19" ht="15.75" thickTop="1">
      <c r="A49" s="42"/>
      <c r="B49" s="45" t="s">
        <v>392</v>
      </c>
      <c r="C49" s="45"/>
      <c r="D49" s="45"/>
      <c r="E49" s="45"/>
      <c r="F49" s="45"/>
      <c r="G49" s="45"/>
      <c r="H49" s="45"/>
      <c r="I49" s="45"/>
      <c r="J49" s="45"/>
      <c r="K49" s="45"/>
      <c r="L49" s="45"/>
      <c r="M49" s="45"/>
      <c r="N49" s="45"/>
      <c r="O49" s="45"/>
      <c r="P49" s="45"/>
      <c r="Q49" s="45"/>
      <c r="R49" s="45"/>
      <c r="S49" s="45"/>
    </row>
    <row r="50" spans="1:19">
      <c r="A50" s="42"/>
      <c r="B50" s="45" t="s">
        <v>393</v>
      </c>
      <c r="C50" s="45"/>
      <c r="D50" s="45"/>
      <c r="E50" s="45"/>
      <c r="F50" s="45"/>
      <c r="G50" s="45"/>
      <c r="H50" s="45"/>
      <c r="I50" s="45"/>
      <c r="J50" s="45"/>
      <c r="K50" s="45"/>
      <c r="L50" s="45"/>
      <c r="M50" s="45"/>
      <c r="N50" s="45"/>
      <c r="O50" s="45"/>
      <c r="P50" s="45"/>
      <c r="Q50" s="45"/>
      <c r="R50" s="45"/>
      <c r="S50" s="45"/>
    </row>
    <row r="51" spans="1:19" ht="25.5" customHeight="1">
      <c r="A51" s="42"/>
      <c r="B51" s="45" t="s">
        <v>394</v>
      </c>
      <c r="C51" s="45"/>
      <c r="D51" s="45"/>
      <c r="E51" s="45"/>
      <c r="F51" s="45"/>
      <c r="G51" s="45"/>
      <c r="H51" s="45"/>
      <c r="I51" s="45"/>
      <c r="J51" s="45"/>
      <c r="K51" s="45"/>
      <c r="L51" s="45"/>
      <c r="M51" s="45"/>
      <c r="N51" s="45"/>
      <c r="O51" s="45"/>
      <c r="P51" s="45"/>
      <c r="Q51" s="45"/>
      <c r="R51" s="45"/>
      <c r="S51" s="45"/>
    </row>
    <row r="52" spans="1:19">
      <c r="A52" s="42"/>
      <c r="B52" s="102" t="s">
        <v>395</v>
      </c>
      <c r="C52" s="102"/>
      <c r="D52" s="102"/>
      <c r="E52" s="102"/>
      <c r="F52" s="102"/>
      <c r="G52" s="102"/>
      <c r="H52" s="102"/>
      <c r="I52" s="102"/>
      <c r="J52" s="102"/>
      <c r="K52" s="102"/>
      <c r="L52" s="102"/>
      <c r="M52" s="102"/>
      <c r="N52" s="102"/>
      <c r="O52" s="102"/>
      <c r="P52" s="102"/>
      <c r="Q52" s="102"/>
      <c r="R52" s="102"/>
      <c r="S52" s="102"/>
    </row>
    <row r="53" spans="1:19" ht="25.5" customHeight="1">
      <c r="A53" s="42"/>
      <c r="B53" s="45" t="s">
        <v>396</v>
      </c>
      <c r="C53" s="45"/>
      <c r="D53" s="45"/>
      <c r="E53" s="45"/>
      <c r="F53" s="45"/>
      <c r="G53" s="45"/>
      <c r="H53" s="45"/>
      <c r="I53" s="45"/>
      <c r="J53" s="45"/>
      <c r="K53" s="45"/>
      <c r="L53" s="45"/>
      <c r="M53" s="45"/>
      <c r="N53" s="45"/>
      <c r="O53" s="45"/>
      <c r="P53" s="45"/>
      <c r="Q53" s="45"/>
      <c r="R53" s="45"/>
      <c r="S53" s="45"/>
    </row>
    <row r="54" spans="1:19" ht="25.5" customHeight="1">
      <c r="A54" s="42"/>
      <c r="B54" s="45" t="s">
        <v>397</v>
      </c>
      <c r="C54" s="45"/>
      <c r="D54" s="45"/>
      <c r="E54" s="45"/>
      <c r="F54" s="45"/>
      <c r="G54" s="45"/>
      <c r="H54" s="45"/>
      <c r="I54" s="45"/>
      <c r="J54" s="45"/>
      <c r="K54" s="45"/>
      <c r="L54" s="45"/>
      <c r="M54" s="45"/>
      <c r="N54" s="45"/>
      <c r="O54" s="45"/>
      <c r="P54" s="45"/>
      <c r="Q54" s="45"/>
      <c r="R54" s="45"/>
      <c r="S54" s="45"/>
    </row>
    <row r="55" spans="1:19">
      <c r="A55" s="42"/>
      <c r="B55" s="45" t="s">
        <v>398</v>
      </c>
      <c r="C55" s="45"/>
      <c r="D55" s="45"/>
      <c r="E55" s="45"/>
      <c r="F55" s="45"/>
      <c r="G55" s="45"/>
      <c r="H55" s="45"/>
      <c r="I55" s="45"/>
      <c r="J55" s="45"/>
      <c r="K55" s="45"/>
      <c r="L55" s="45"/>
      <c r="M55" s="45"/>
      <c r="N55" s="45"/>
      <c r="O55" s="45"/>
      <c r="P55" s="45"/>
      <c r="Q55" s="45"/>
      <c r="R55" s="45"/>
      <c r="S55" s="45"/>
    </row>
    <row r="56" spans="1:19">
      <c r="A56" s="42"/>
      <c r="B56" s="47"/>
      <c r="C56" s="47"/>
      <c r="D56" s="47"/>
      <c r="E56" s="47"/>
      <c r="F56" s="47"/>
      <c r="G56" s="47"/>
      <c r="H56" s="47"/>
      <c r="I56" s="47"/>
      <c r="J56" s="47"/>
      <c r="K56" s="47"/>
      <c r="L56" s="47"/>
      <c r="M56" s="47"/>
      <c r="N56" s="47"/>
      <c r="O56" s="47"/>
      <c r="P56" s="47"/>
      <c r="Q56" s="47"/>
      <c r="R56" s="47"/>
      <c r="S56" s="47"/>
    </row>
    <row r="57" spans="1:19">
      <c r="A57" s="42"/>
      <c r="B57" s="47"/>
      <c r="C57" s="47"/>
      <c r="D57" s="47"/>
      <c r="E57" s="47"/>
      <c r="F57" s="47"/>
      <c r="G57" s="47"/>
      <c r="H57" s="47"/>
      <c r="I57" s="47"/>
      <c r="J57" s="47"/>
      <c r="K57" s="47"/>
      <c r="L57" s="47"/>
      <c r="M57" s="47"/>
      <c r="N57" s="47"/>
      <c r="O57" s="47"/>
      <c r="P57" s="47"/>
      <c r="Q57" s="47"/>
      <c r="R57" s="47"/>
      <c r="S57" s="47"/>
    </row>
    <row r="58" spans="1:19">
      <c r="A58" s="42"/>
      <c r="B58" s="47"/>
      <c r="C58" s="47"/>
      <c r="D58" s="47"/>
      <c r="E58" s="47"/>
      <c r="F58" s="47"/>
      <c r="G58" s="47"/>
      <c r="H58" s="47"/>
      <c r="I58" s="47"/>
      <c r="J58" s="47"/>
      <c r="K58" s="47"/>
      <c r="L58" s="47"/>
      <c r="M58" s="47"/>
      <c r="N58" s="47"/>
      <c r="O58" s="47"/>
      <c r="P58" s="47"/>
      <c r="Q58" s="47"/>
      <c r="R58" s="47"/>
      <c r="S58" s="47"/>
    </row>
    <row r="59" spans="1:19">
      <c r="A59" s="42"/>
      <c r="B59" s="47"/>
      <c r="C59" s="47"/>
      <c r="D59" s="47"/>
      <c r="E59" s="47"/>
      <c r="F59" s="47"/>
      <c r="G59" s="47"/>
      <c r="H59" s="47"/>
      <c r="I59" s="47"/>
      <c r="J59" s="47"/>
      <c r="K59" s="47"/>
      <c r="L59" s="47"/>
      <c r="M59" s="47"/>
      <c r="N59" s="47"/>
      <c r="O59" s="47"/>
      <c r="P59" s="47"/>
      <c r="Q59" s="47"/>
      <c r="R59" s="47"/>
      <c r="S59" s="47"/>
    </row>
    <row r="60" spans="1:19">
      <c r="A60" s="42"/>
      <c r="B60" s="47"/>
      <c r="C60" s="47"/>
      <c r="D60" s="47"/>
      <c r="E60" s="47"/>
      <c r="F60" s="47"/>
      <c r="G60" s="47"/>
      <c r="H60" s="47"/>
      <c r="I60" s="47"/>
      <c r="J60" s="47"/>
      <c r="K60" s="47"/>
      <c r="L60" s="47"/>
      <c r="M60" s="47"/>
      <c r="N60" s="47"/>
      <c r="O60" s="47"/>
      <c r="P60" s="47"/>
      <c r="Q60" s="47"/>
      <c r="R60" s="47"/>
      <c r="S60" s="47"/>
    </row>
    <row r="61" spans="1:19">
      <c r="A61" s="42"/>
      <c r="B61" s="47"/>
      <c r="C61" s="47"/>
      <c r="D61" s="47"/>
      <c r="E61" s="47"/>
      <c r="F61" s="47"/>
      <c r="G61" s="47"/>
      <c r="H61" s="47"/>
      <c r="I61" s="47"/>
      <c r="J61" s="47"/>
      <c r="K61" s="47"/>
      <c r="L61" s="47"/>
      <c r="M61" s="47"/>
      <c r="N61" s="47"/>
      <c r="O61" s="47"/>
      <c r="P61" s="47"/>
      <c r="Q61" s="47"/>
      <c r="R61" s="47"/>
      <c r="S61" s="47"/>
    </row>
    <row r="62" spans="1:19">
      <c r="A62" s="42"/>
      <c r="B62" s="47"/>
      <c r="C62" s="47"/>
      <c r="D62" s="47"/>
      <c r="E62" s="47"/>
      <c r="F62" s="47"/>
      <c r="G62" s="47"/>
      <c r="H62" s="47"/>
      <c r="I62" s="47"/>
      <c r="J62" s="47"/>
      <c r="K62" s="47"/>
      <c r="L62" s="47"/>
      <c r="M62" s="47"/>
      <c r="N62" s="47"/>
      <c r="O62" s="47"/>
      <c r="P62" s="47"/>
      <c r="Q62" s="47"/>
      <c r="R62" s="47"/>
      <c r="S62" s="47"/>
    </row>
    <row r="63" spans="1:19">
      <c r="A63" s="42"/>
      <c r="B63" s="12"/>
      <c r="C63" s="13"/>
      <c r="D63" s="13"/>
      <c r="E63" s="13"/>
      <c r="F63" s="13"/>
      <c r="G63" s="13"/>
      <c r="H63" s="13"/>
      <c r="I63" s="13"/>
      <c r="J63" s="13"/>
      <c r="K63" s="13"/>
      <c r="L63" s="13"/>
      <c r="M63" s="13"/>
      <c r="N63" s="13"/>
      <c r="O63" s="13"/>
      <c r="P63" s="13"/>
      <c r="Q63" s="13"/>
      <c r="R63" s="13"/>
      <c r="S63" s="13"/>
    </row>
    <row r="64" spans="1:19">
      <c r="A64" s="42"/>
      <c r="B64" s="14"/>
      <c r="C64" s="13"/>
      <c r="D64" s="13"/>
      <c r="E64" s="13"/>
      <c r="F64" s="13"/>
      <c r="G64" s="13"/>
      <c r="H64" s="13"/>
      <c r="I64" s="13"/>
      <c r="J64" s="13"/>
      <c r="K64" s="13"/>
      <c r="L64" s="13"/>
      <c r="M64" s="13"/>
      <c r="N64" s="13"/>
      <c r="O64" s="13"/>
      <c r="P64" s="13"/>
      <c r="Q64" s="13"/>
      <c r="R64" s="13"/>
      <c r="S64" s="13"/>
    </row>
    <row r="65" spans="1:19">
      <c r="A65" s="42"/>
      <c r="B65" s="14"/>
      <c r="C65" s="34" t="s">
        <v>298</v>
      </c>
      <c r="D65" s="34"/>
      <c r="E65" s="34"/>
      <c r="F65" s="34"/>
      <c r="G65" s="34"/>
      <c r="H65" s="34"/>
      <c r="I65" s="34"/>
      <c r="J65" s="34"/>
      <c r="K65" s="34"/>
      <c r="L65" s="34"/>
      <c r="M65" s="34"/>
      <c r="N65" s="34"/>
      <c r="O65" s="34"/>
      <c r="P65" s="34"/>
      <c r="Q65" s="34"/>
      <c r="R65" s="34"/>
      <c r="S65" s="34"/>
    </row>
    <row r="66" spans="1:19" ht="15.75" thickBot="1">
      <c r="A66" s="42"/>
      <c r="B66" s="14"/>
      <c r="C66" s="35">
        <v>2014</v>
      </c>
      <c r="D66" s="35"/>
      <c r="E66" s="35"/>
      <c r="F66" s="35"/>
      <c r="G66" s="35"/>
      <c r="H66" s="13"/>
      <c r="I66" s="35">
        <v>2013</v>
      </c>
      <c r="J66" s="35"/>
      <c r="K66" s="35"/>
      <c r="L66" s="35"/>
      <c r="M66" s="35"/>
      <c r="N66" s="13"/>
      <c r="O66" s="35">
        <v>2012</v>
      </c>
      <c r="P66" s="35"/>
      <c r="Q66" s="35"/>
      <c r="R66" s="35"/>
      <c r="S66" s="35"/>
    </row>
    <row r="67" spans="1:19" ht="16.5" thickTop="1" thickBot="1">
      <c r="A67" s="42"/>
      <c r="B67" s="14"/>
      <c r="C67" s="71" t="s">
        <v>399</v>
      </c>
      <c r="D67" s="71"/>
      <c r="E67" s="54"/>
      <c r="F67" s="71" t="s">
        <v>400</v>
      </c>
      <c r="G67" s="71"/>
      <c r="H67" s="13"/>
      <c r="I67" s="71" t="s">
        <v>399</v>
      </c>
      <c r="J67" s="71"/>
      <c r="K67" s="54"/>
      <c r="L67" s="71" t="s">
        <v>400</v>
      </c>
      <c r="M67" s="71"/>
      <c r="N67" s="13"/>
      <c r="O67" s="71" t="s">
        <v>399</v>
      </c>
      <c r="P67" s="71"/>
      <c r="Q67" s="99"/>
      <c r="R67" s="71" t="s">
        <v>400</v>
      </c>
      <c r="S67" s="71"/>
    </row>
    <row r="68" spans="1:19" ht="15.75" thickTop="1">
      <c r="A68" s="42"/>
      <c r="B68" s="20" t="s">
        <v>401</v>
      </c>
      <c r="C68" s="92" t="s">
        <v>244</v>
      </c>
      <c r="D68" s="79" t="s">
        <v>402</v>
      </c>
      <c r="E68" s="23"/>
      <c r="F68" s="92" t="s">
        <v>244</v>
      </c>
      <c r="G68" s="79" t="s">
        <v>402</v>
      </c>
      <c r="H68" s="23"/>
      <c r="I68" s="92" t="s">
        <v>244</v>
      </c>
      <c r="J68" s="79" t="s">
        <v>403</v>
      </c>
      <c r="K68" s="23"/>
      <c r="L68" s="92" t="s">
        <v>244</v>
      </c>
      <c r="M68" s="79" t="s">
        <v>404</v>
      </c>
      <c r="N68" s="23"/>
      <c r="O68" s="92" t="s">
        <v>244</v>
      </c>
      <c r="P68" s="79" t="s">
        <v>405</v>
      </c>
      <c r="Q68" s="23"/>
      <c r="R68" s="92" t="s">
        <v>244</v>
      </c>
      <c r="S68" s="79" t="s">
        <v>406</v>
      </c>
    </row>
    <row r="69" spans="1:19">
      <c r="A69" s="42"/>
      <c r="B69" s="14" t="s">
        <v>407</v>
      </c>
      <c r="C69" s="13"/>
      <c r="D69" s="26" t="s">
        <v>301</v>
      </c>
      <c r="E69" s="13"/>
      <c r="F69" s="13"/>
      <c r="G69" s="26" t="s">
        <v>408</v>
      </c>
      <c r="H69" s="13"/>
      <c r="I69" s="13"/>
      <c r="J69" s="26" t="s">
        <v>302</v>
      </c>
      <c r="K69" s="13"/>
      <c r="L69" s="13"/>
      <c r="M69" s="26" t="s">
        <v>409</v>
      </c>
      <c r="N69" s="13"/>
      <c r="O69" s="13"/>
      <c r="P69" s="26" t="s">
        <v>303</v>
      </c>
      <c r="Q69" s="13"/>
      <c r="R69" s="13"/>
      <c r="S69" s="26" t="s">
        <v>410</v>
      </c>
    </row>
    <row r="70" spans="1:19">
      <c r="A70" s="42"/>
      <c r="B70" s="20" t="s">
        <v>411</v>
      </c>
      <c r="C70" s="23"/>
      <c r="D70" s="23"/>
      <c r="E70" s="23"/>
      <c r="F70" s="23"/>
      <c r="G70" s="23"/>
      <c r="H70" s="23"/>
      <c r="I70" s="23"/>
      <c r="J70" s="23"/>
      <c r="K70" s="23"/>
      <c r="L70" s="23"/>
      <c r="M70" s="23"/>
      <c r="N70" s="23"/>
      <c r="O70" s="23"/>
      <c r="P70" s="23"/>
      <c r="Q70" s="23"/>
      <c r="R70" s="23"/>
      <c r="S70" s="23"/>
    </row>
    <row r="71" spans="1:19">
      <c r="A71" s="42"/>
      <c r="B71" s="100" t="s">
        <v>412</v>
      </c>
      <c r="C71" s="14" t="s">
        <v>244</v>
      </c>
      <c r="D71" s="26" t="s">
        <v>319</v>
      </c>
      <c r="E71" s="13"/>
      <c r="F71" s="14" t="s">
        <v>244</v>
      </c>
      <c r="G71" s="26" t="s">
        <v>413</v>
      </c>
      <c r="H71" s="13"/>
      <c r="I71" s="14" t="s">
        <v>244</v>
      </c>
      <c r="J71" s="26" t="s">
        <v>320</v>
      </c>
      <c r="K71" s="13"/>
      <c r="L71" s="14" t="s">
        <v>244</v>
      </c>
      <c r="M71" s="26" t="s">
        <v>414</v>
      </c>
      <c r="N71" s="13"/>
      <c r="O71" s="14" t="s">
        <v>244</v>
      </c>
      <c r="P71" s="26" t="s">
        <v>321</v>
      </c>
      <c r="Q71" s="13"/>
      <c r="R71" s="14" t="s">
        <v>244</v>
      </c>
      <c r="S71" s="26" t="s">
        <v>415</v>
      </c>
    </row>
    <row r="72" spans="1:19">
      <c r="A72" s="42"/>
      <c r="B72" s="101" t="s">
        <v>416</v>
      </c>
      <c r="C72" s="23"/>
      <c r="D72" s="29" t="s">
        <v>323</v>
      </c>
      <c r="E72" s="23"/>
      <c r="F72" s="23"/>
      <c r="G72" s="29" t="s">
        <v>417</v>
      </c>
      <c r="H72" s="23"/>
      <c r="I72" s="23"/>
      <c r="J72" s="29" t="s">
        <v>324</v>
      </c>
      <c r="K72" s="23"/>
      <c r="L72" s="23"/>
      <c r="M72" s="29" t="s">
        <v>418</v>
      </c>
      <c r="N72" s="23"/>
      <c r="O72" s="23"/>
      <c r="P72" s="29" t="s">
        <v>325</v>
      </c>
      <c r="Q72" s="23"/>
      <c r="R72" s="23"/>
      <c r="S72" s="29" t="s">
        <v>419</v>
      </c>
    </row>
    <row r="73" spans="1:19">
      <c r="A73" s="42"/>
      <c r="B73" s="48"/>
      <c r="C73" s="48"/>
      <c r="D73" s="48"/>
      <c r="E73" s="48"/>
      <c r="F73" s="48"/>
      <c r="G73" s="48"/>
      <c r="H73" s="48"/>
      <c r="I73" s="48"/>
      <c r="J73" s="48"/>
      <c r="K73" s="48"/>
      <c r="L73" s="48"/>
      <c r="M73" s="48"/>
      <c r="N73" s="48"/>
      <c r="O73" s="48"/>
      <c r="P73" s="48"/>
      <c r="Q73" s="48"/>
      <c r="R73" s="48"/>
      <c r="S73" s="48"/>
    </row>
    <row r="74" spans="1:19">
      <c r="A74" s="42"/>
      <c r="B74" s="51"/>
      <c r="C74" s="51"/>
      <c r="D74" s="51"/>
      <c r="E74" s="51"/>
      <c r="F74" s="51"/>
      <c r="G74" s="51"/>
      <c r="H74" s="51"/>
      <c r="I74" s="51"/>
      <c r="J74" s="51"/>
      <c r="K74" s="51"/>
      <c r="L74" s="51"/>
      <c r="M74" s="51"/>
      <c r="N74" s="51"/>
      <c r="O74" s="51"/>
      <c r="P74" s="51"/>
      <c r="Q74" s="51"/>
      <c r="R74" s="51"/>
      <c r="S74" s="51"/>
    </row>
  </sheetData>
  <mergeCells count="52">
    <mergeCell ref="B73:S73"/>
    <mergeCell ref="B74:S74"/>
    <mergeCell ref="B57:S57"/>
    <mergeCell ref="B58:S58"/>
    <mergeCell ref="B59:S59"/>
    <mergeCell ref="B60:S60"/>
    <mergeCell ref="B61:S61"/>
    <mergeCell ref="B62:S62"/>
    <mergeCell ref="B40:S40"/>
    <mergeCell ref="B41:S41"/>
    <mergeCell ref="B49:S49"/>
    <mergeCell ref="B50:S50"/>
    <mergeCell ref="B51:S51"/>
    <mergeCell ref="B52:S52"/>
    <mergeCell ref="B20:S20"/>
    <mergeCell ref="B21:S21"/>
    <mergeCell ref="B22:S22"/>
    <mergeCell ref="B23:S23"/>
    <mergeCell ref="B24:S24"/>
    <mergeCell ref="B39:S39"/>
    <mergeCell ref="B9:S9"/>
    <mergeCell ref="B15:S15"/>
    <mergeCell ref="B16:S16"/>
    <mergeCell ref="B17:S17"/>
    <mergeCell ref="B18:S18"/>
    <mergeCell ref="B19:S19"/>
    <mergeCell ref="A1:A2"/>
    <mergeCell ref="B1:S1"/>
    <mergeCell ref="B2:S2"/>
    <mergeCell ref="B3:S3"/>
    <mergeCell ref="A4:A74"/>
    <mergeCell ref="B4:S4"/>
    <mergeCell ref="B5:S5"/>
    <mergeCell ref="B6:S6"/>
    <mergeCell ref="B7:S7"/>
    <mergeCell ref="B8:S8"/>
    <mergeCell ref="C67:D67"/>
    <mergeCell ref="F67:G67"/>
    <mergeCell ref="I67:J67"/>
    <mergeCell ref="L67:M67"/>
    <mergeCell ref="O67:P67"/>
    <mergeCell ref="R67:S67"/>
    <mergeCell ref="C44:D44"/>
    <mergeCell ref="F44:G44"/>
    <mergeCell ref="C65:S65"/>
    <mergeCell ref="C66:G66"/>
    <mergeCell ref="I66:M66"/>
    <mergeCell ref="O66:S66"/>
    <mergeCell ref="B53:S53"/>
    <mergeCell ref="B54:S54"/>
    <mergeCell ref="B55:S55"/>
    <mergeCell ref="B56:S5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01</v>
      </c>
      <c r="B1" s="8" t="s">
        <v>1</v>
      </c>
      <c r="C1" s="8"/>
      <c r="D1" s="8"/>
    </row>
    <row r="2" spans="1:4" ht="30">
      <c r="A2" s="1" t="s">
        <v>57</v>
      </c>
      <c r="B2" s="1" t="s">
        <v>2</v>
      </c>
      <c r="C2" s="1" t="s">
        <v>33</v>
      </c>
      <c r="D2" s="1" t="s">
        <v>34</v>
      </c>
    </row>
    <row r="3" spans="1:4">
      <c r="A3" s="3" t="s">
        <v>2402</v>
      </c>
      <c r="B3" s="4" t="s">
        <v>6</v>
      </c>
      <c r="C3" s="4" t="s">
        <v>6</v>
      </c>
      <c r="D3" s="4" t="s">
        <v>6</v>
      </c>
    </row>
    <row r="4" spans="1:4" ht="30">
      <c r="A4" s="2" t="s">
        <v>2403</v>
      </c>
      <c r="B4" s="7">
        <v>11241</v>
      </c>
      <c r="C4" s="7">
        <v>9414</v>
      </c>
      <c r="D4" s="7">
        <v>862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45" customHeight="1">
      <c r="A1" s="8" t="s">
        <v>2404</v>
      </c>
      <c r="B1" s="8" t="s">
        <v>1</v>
      </c>
      <c r="C1" s="8"/>
      <c r="D1" s="8"/>
    </row>
    <row r="2" spans="1:4">
      <c r="A2" s="8"/>
      <c r="B2" s="1" t="s">
        <v>2</v>
      </c>
      <c r="C2" s="1" t="s">
        <v>33</v>
      </c>
      <c r="D2" s="1" t="s">
        <v>34</v>
      </c>
    </row>
    <row r="3" spans="1:4">
      <c r="A3" s="2" t="s">
        <v>2114</v>
      </c>
      <c r="B3" s="4" t="s">
        <v>6</v>
      </c>
      <c r="C3" s="4" t="s">
        <v>6</v>
      </c>
      <c r="D3" s="4" t="s">
        <v>6</v>
      </c>
    </row>
    <row r="4" spans="1:4">
      <c r="A4" s="2" t="s">
        <v>2405</v>
      </c>
      <c r="B4" s="4" t="s">
        <v>2406</v>
      </c>
      <c r="C4" s="4" t="s">
        <v>2406</v>
      </c>
      <c r="D4" s="4" t="s">
        <v>2407</v>
      </c>
    </row>
    <row r="5" spans="1:4">
      <c r="A5" s="2" t="s">
        <v>2408</v>
      </c>
      <c r="B5" s="228">
        <v>0.38500000000000001</v>
      </c>
      <c r="C5" s="228">
        <v>0.48699999999999999</v>
      </c>
      <c r="D5" s="228">
        <v>0.48899999999999999</v>
      </c>
    </row>
    <row r="6" spans="1:4">
      <c r="A6" s="2" t="s">
        <v>2409</v>
      </c>
      <c r="B6" s="228">
        <v>8.0000000000000002E-3</v>
      </c>
      <c r="C6" s="228">
        <v>8.0000000000000002E-3</v>
      </c>
      <c r="D6" s="228">
        <v>7.0000000000000001E-3</v>
      </c>
    </row>
    <row r="7" spans="1:4">
      <c r="A7" s="2" t="s">
        <v>2410</v>
      </c>
      <c r="B7" s="228">
        <v>1.7000000000000001E-2</v>
      </c>
      <c r="C7" s="228">
        <v>8.0000000000000002E-3</v>
      </c>
      <c r="D7" s="228">
        <v>8.0000000000000002E-3</v>
      </c>
    </row>
    <row r="8" spans="1:4">
      <c r="A8" s="2" t="s">
        <v>2115</v>
      </c>
      <c r="B8" s="4" t="s">
        <v>6</v>
      </c>
      <c r="C8" s="4" t="s">
        <v>6</v>
      </c>
      <c r="D8" s="4" t="s">
        <v>6</v>
      </c>
    </row>
    <row r="9" spans="1:4">
      <c r="A9" s="2" t="s">
        <v>2405</v>
      </c>
      <c r="B9" s="4" t="s">
        <v>2411</v>
      </c>
      <c r="C9" s="4" t="s">
        <v>2411</v>
      </c>
      <c r="D9" s="4" t="s">
        <v>2412</v>
      </c>
    </row>
    <row r="10" spans="1:4">
      <c r="A10" s="2" t="s">
        <v>2408</v>
      </c>
      <c r="B10" s="228">
        <v>0.38500000000000001</v>
      </c>
      <c r="C10" s="228">
        <v>0.54900000000000004</v>
      </c>
      <c r="D10" s="228">
        <v>0.55600000000000005</v>
      </c>
    </row>
    <row r="11" spans="1:4">
      <c r="A11" s="2" t="s">
        <v>2409</v>
      </c>
      <c r="B11" s="228">
        <v>8.0000000000000002E-3</v>
      </c>
      <c r="C11" s="228">
        <v>0.01</v>
      </c>
      <c r="D11" s="228">
        <v>1.0999999999999999E-2</v>
      </c>
    </row>
    <row r="12" spans="1:4">
      <c r="A12" s="2" t="s">
        <v>2410</v>
      </c>
      <c r="B12" s="228">
        <v>2.5000000000000001E-2</v>
      </c>
      <c r="C12" s="228">
        <v>1.2999999999999999E-2</v>
      </c>
      <c r="D12" s="228">
        <v>1.6E-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413</v>
      </c>
      <c r="B1" s="8" t="s">
        <v>1</v>
      </c>
      <c r="C1" s="8"/>
      <c r="D1" s="8"/>
    </row>
    <row r="2" spans="1:4">
      <c r="A2" s="8"/>
      <c r="B2" s="1" t="s">
        <v>2</v>
      </c>
      <c r="C2" s="1" t="s">
        <v>33</v>
      </c>
      <c r="D2" s="1" t="s">
        <v>34</v>
      </c>
    </row>
    <row r="3" spans="1:4" ht="30">
      <c r="A3" s="2" t="s">
        <v>2414</v>
      </c>
      <c r="B3" s="9">
        <v>40.99</v>
      </c>
      <c r="C3" s="4" t="s">
        <v>6</v>
      </c>
      <c r="D3" s="4" t="s">
        <v>6</v>
      </c>
    </row>
    <row r="4" spans="1:4">
      <c r="A4" s="2" t="s">
        <v>1933</v>
      </c>
      <c r="B4" s="4" t="s">
        <v>6</v>
      </c>
      <c r="C4" s="4" t="s">
        <v>6</v>
      </c>
      <c r="D4" s="4" t="s">
        <v>6</v>
      </c>
    </row>
    <row r="5" spans="1:4" ht="30">
      <c r="A5" s="2" t="s">
        <v>2414</v>
      </c>
      <c r="B5" s="9">
        <v>15.63</v>
      </c>
      <c r="C5" s="9">
        <v>15.84</v>
      </c>
      <c r="D5" s="9">
        <v>12.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415</v>
      </c>
      <c r="B1" s="1" t="s">
        <v>1</v>
      </c>
    </row>
    <row r="2" spans="1:2" ht="30">
      <c r="A2" s="1" t="s">
        <v>32</v>
      </c>
      <c r="B2" s="1" t="s">
        <v>2</v>
      </c>
    </row>
    <row r="3" spans="1:2">
      <c r="A3" s="3" t="s">
        <v>2402</v>
      </c>
      <c r="B3" s="4" t="s">
        <v>6</v>
      </c>
    </row>
    <row r="4" spans="1:2">
      <c r="A4" s="2" t="s">
        <v>2416</v>
      </c>
      <c r="B4" s="6">
        <v>4423</v>
      </c>
    </row>
    <row r="5" spans="1:2" ht="30">
      <c r="A5" s="2" t="s">
        <v>2417</v>
      </c>
      <c r="B5" s="9">
        <v>25.06</v>
      </c>
    </row>
    <row r="6" spans="1:2">
      <c r="A6" s="2" t="s">
        <v>2418</v>
      </c>
      <c r="B6" s="4">
        <v>694</v>
      </c>
    </row>
    <row r="7" spans="1:2" ht="30">
      <c r="A7" s="2" t="s">
        <v>2419</v>
      </c>
      <c r="B7" s="9">
        <v>40.99</v>
      </c>
    </row>
    <row r="8" spans="1:2">
      <c r="A8" s="2" t="s">
        <v>2420</v>
      </c>
      <c r="B8" s="4">
        <v>-562</v>
      </c>
    </row>
    <row r="9" spans="1:2" ht="30">
      <c r="A9" s="2" t="s">
        <v>2421</v>
      </c>
      <c r="B9" s="9">
        <v>19.670000000000002</v>
      </c>
    </row>
    <row r="10" spans="1:2">
      <c r="A10" s="2" t="s">
        <v>2422</v>
      </c>
      <c r="B10" s="4">
        <v>-54</v>
      </c>
    </row>
    <row r="11" spans="1:2" ht="30">
      <c r="A11" s="2" t="s">
        <v>2423</v>
      </c>
      <c r="B11" s="9">
        <v>34.06</v>
      </c>
    </row>
    <row r="12" spans="1:2">
      <c r="A12" s="2" t="s">
        <v>2424</v>
      </c>
      <c r="B12" s="6">
        <v>4501</v>
      </c>
    </row>
    <row r="13" spans="1:2" ht="30">
      <c r="A13" s="2" t="s">
        <v>2425</v>
      </c>
      <c r="B13" s="9">
        <v>28.08</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26</v>
      </c>
      <c r="B1" s="8" t="s">
        <v>1</v>
      </c>
      <c r="C1" s="8"/>
      <c r="D1" s="8"/>
    </row>
    <row r="2" spans="1:4" ht="30">
      <c r="A2" s="1" t="s">
        <v>32</v>
      </c>
      <c r="B2" s="1" t="s">
        <v>2</v>
      </c>
      <c r="C2" s="1" t="s">
        <v>33</v>
      </c>
      <c r="D2" s="1" t="s">
        <v>34</v>
      </c>
    </row>
    <row r="3" spans="1:4">
      <c r="A3" s="2" t="s">
        <v>2427</v>
      </c>
      <c r="B3" s="6">
        <v>1737</v>
      </c>
      <c r="C3" s="4" t="s">
        <v>6</v>
      </c>
      <c r="D3" s="4" t="s">
        <v>6</v>
      </c>
    </row>
    <row r="4" spans="1:4" ht="30">
      <c r="A4" s="2" t="s">
        <v>2428</v>
      </c>
      <c r="B4" s="9">
        <v>29.97</v>
      </c>
      <c r="C4" s="4" t="s">
        <v>6</v>
      </c>
      <c r="D4" s="4" t="s">
        <v>6</v>
      </c>
    </row>
    <row r="5" spans="1:4">
      <c r="A5" s="2" t="s">
        <v>2418</v>
      </c>
      <c r="B5" s="4">
        <v>694</v>
      </c>
      <c r="C5" s="4" t="s">
        <v>6</v>
      </c>
      <c r="D5" s="4" t="s">
        <v>6</v>
      </c>
    </row>
    <row r="6" spans="1:4" ht="30">
      <c r="A6" s="2" t="s">
        <v>2414</v>
      </c>
      <c r="B6" s="9">
        <v>40.99</v>
      </c>
      <c r="C6" s="4" t="s">
        <v>6</v>
      </c>
      <c r="D6" s="4" t="s">
        <v>6</v>
      </c>
    </row>
    <row r="7" spans="1:4">
      <c r="A7" s="2" t="s">
        <v>2429</v>
      </c>
      <c r="B7" s="4">
        <v>-698</v>
      </c>
      <c r="C7" s="4" t="s">
        <v>6</v>
      </c>
      <c r="D7" s="4" t="s">
        <v>6</v>
      </c>
    </row>
    <row r="8" spans="1:4" ht="30">
      <c r="A8" s="2" t="s">
        <v>2430</v>
      </c>
      <c r="B8" s="9">
        <v>28.97</v>
      </c>
      <c r="C8" s="4" t="s">
        <v>6</v>
      </c>
      <c r="D8" s="4" t="s">
        <v>6</v>
      </c>
    </row>
    <row r="9" spans="1:4">
      <c r="A9" s="2" t="s">
        <v>2422</v>
      </c>
      <c r="B9" s="4">
        <v>-54</v>
      </c>
      <c r="C9" s="4" t="s">
        <v>6</v>
      </c>
      <c r="D9" s="4" t="s">
        <v>6</v>
      </c>
    </row>
    <row r="10" spans="1:4" ht="30">
      <c r="A10" s="2" t="s">
        <v>2431</v>
      </c>
      <c r="B10" s="9">
        <v>33.4</v>
      </c>
      <c r="C10" s="4" t="s">
        <v>6</v>
      </c>
      <c r="D10" s="4" t="s">
        <v>6</v>
      </c>
    </row>
    <row r="11" spans="1:4">
      <c r="A11" s="2" t="s">
        <v>2432</v>
      </c>
      <c r="B11" s="6">
        <v>1679</v>
      </c>
      <c r="C11" s="4" t="s">
        <v>6</v>
      </c>
      <c r="D11" s="4" t="s">
        <v>6</v>
      </c>
    </row>
    <row r="12" spans="1:4" ht="30">
      <c r="A12" s="2" t="s">
        <v>2433</v>
      </c>
      <c r="B12" s="9">
        <v>34.83</v>
      </c>
      <c r="C12" s="4" t="s">
        <v>6</v>
      </c>
      <c r="D12" s="4" t="s">
        <v>6</v>
      </c>
    </row>
    <row r="13" spans="1:4">
      <c r="A13" s="2" t="s">
        <v>1933</v>
      </c>
      <c r="B13" s="4" t="s">
        <v>6</v>
      </c>
      <c r="C13" s="4" t="s">
        <v>6</v>
      </c>
      <c r="D13" s="4" t="s">
        <v>6</v>
      </c>
    </row>
    <row r="14" spans="1:4" ht="30">
      <c r="A14" s="2" t="s">
        <v>2414</v>
      </c>
      <c r="B14" s="9">
        <v>15.63</v>
      </c>
      <c r="C14" s="9">
        <v>15.84</v>
      </c>
      <c r="D14" s="9">
        <v>12.1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45">
      <c r="A1" s="1" t="s">
        <v>2434</v>
      </c>
      <c r="B1" s="1" t="s">
        <v>1</v>
      </c>
      <c r="C1" s="1"/>
    </row>
    <row r="2" spans="1:3" ht="30">
      <c r="A2" s="1" t="s">
        <v>32</v>
      </c>
      <c r="B2" s="1" t="s">
        <v>2</v>
      </c>
      <c r="C2" s="1" t="s">
        <v>33</v>
      </c>
    </row>
    <row r="3" spans="1:3">
      <c r="A3" s="3" t="s">
        <v>2402</v>
      </c>
      <c r="B3" s="4" t="s">
        <v>6</v>
      </c>
      <c r="C3" s="4" t="s">
        <v>6</v>
      </c>
    </row>
    <row r="4" spans="1:3" ht="30">
      <c r="A4" s="2" t="s">
        <v>2435</v>
      </c>
      <c r="B4" s="6">
        <v>4501</v>
      </c>
      <c r="C4" s="6">
        <v>4423</v>
      </c>
    </row>
    <row r="5" spans="1:3" ht="30">
      <c r="A5" s="2" t="s">
        <v>2436</v>
      </c>
      <c r="B5" s="9">
        <v>28.08</v>
      </c>
      <c r="C5" s="9">
        <v>25.06</v>
      </c>
    </row>
    <row r="6" spans="1:3" ht="30">
      <c r="A6" s="2" t="s">
        <v>2437</v>
      </c>
      <c r="B6" s="4" t="s">
        <v>2438</v>
      </c>
      <c r="C6" s="4" t="s">
        <v>6</v>
      </c>
    </row>
    <row r="7" spans="1:3" ht="30">
      <c r="A7" s="2" t="s">
        <v>2439</v>
      </c>
      <c r="B7" s="7">
        <v>87923</v>
      </c>
      <c r="C7" s="4" t="s">
        <v>6</v>
      </c>
    </row>
    <row r="8" spans="1:3" ht="30">
      <c r="A8" s="2" t="s">
        <v>2440</v>
      </c>
      <c r="B8" s="6">
        <v>2822</v>
      </c>
      <c r="C8" s="4" t="s">
        <v>6</v>
      </c>
    </row>
    <row r="9" spans="1:3" ht="45">
      <c r="A9" s="2" t="s">
        <v>2441</v>
      </c>
      <c r="B9" s="9">
        <v>24.07</v>
      </c>
      <c r="C9" s="4" t="s">
        <v>6</v>
      </c>
    </row>
    <row r="10" spans="1:3" ht="45">
      <c r="A10" s="2" t="s">
        <v>2442</v>
      </c>
      <c r="B10" s="4" t="s">
        <v>2443</v>
      </c>
      <c r="C10" s="4" t="s">
        <v>6</v>
      </c>
    </row>
    <row r="11" spans="1:3" ht="30">
      <c r="A11" s="2" t="s">
        <v>2444</v>
      </c>
      <c r="B11" s="6">
        <v>66458</v>
      </c>
      <c r="C11" s="4" t="s">
        <v>6</v>
      </c>
    </row>
    <row r="12" spans="1:3" ht="30">
      <c r="A12" s="2" t="s">
        <v>2445</v>
      </c>
      <c r="B12" s="6">
        <v>4419</v>
      </c>
      <c r="C12" s="4" t="s">
        <v>6</v>
      </c>
    </row>
    <row r="13" spans="1:3" ht="45">
      <c r="A13" s="2" t="s">
        <v>2446</v>
      </c>
      <c r="B13" s="9">
        <v>27.92</v>
      </c>
      <c r="C13" s="4" t="s">
        <v>6</v>
      </c>
    </row>
    <row r="14" spans="1:3" ht="45">
      <c r="A14" s="2" t="s">
        <v>2447</v>
      </c>
      <c r="B14" s="4" t="s">
        <v>2448</v>
      </c>
      <c r="C14" s="4" t="s">
        <v>6</v>
      </c>
    </row>
    <row r="15" spans="1:3" ht="30">
      <c r="A15" s="2" t="s">
        <v>2449</v>
      </c>
      <c r="B15" s="7">
        <v>87066</v>
      </c>
      <c r="C15" s="4" t="s">
        <v>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50</v>
      </c>
      <c r="B1" s="8" t="s">
        <v>1</v>
      </c>
      <c r="C1" s="8"/>
      <c r="D1" s="8"/>
    </row>
    <row r="2" spans="1:4" ht="30">
      <c r="A2" s="1" t="s">
        <v>57</v>
      </c>
      <c r="B2" s="1" t="s">
        <v>2</v>
      </c>
      <c r="C2" s="1" t="s">
        <v>33</v>
      </c>
      <c r="D2" s="1" t="s">
        <v>34</v>
      </c>
    </row>
    <row r="3" spans="1:4">
      <c r="A3" s="3" t="s">
        <v>2402</v>
      </c>
      <c r="B3" s="4" t="s">
        <v>6</v>
      </c>
      <c r="C3" s="4" t="s">
        <v>6</v>
      </c>
      <c r="D3" s="4" t="s">
        <v>6</v>
      </c>
    </row>
    <row r="4" spans="1:4">
      <c r="A4" s="2" t="s">
        <v>2451</v>
      </c>
      <c r="B4" s="7">
        <v>9459</v>
      </c>
      <c r="C4" s="7">
        <v>7271</v>
      </c>
      <c r="D4" s="7">
        <v>5907</v>
      </c>
    </row>
    <row r="5" spans="1:4" ht="30">
      <c r="A5" s="2" t="s">
        <v>2452</v>
      </c>
      <c r="B5" s="6">
        <v>14549</v>
      </c>
      <c r="C5" s="6">
        <v>19692</v>
      </c>
      <c r="D5" s="6">
        <v>12521</v>
      </c>
    </row>
    <row r="6" spans="1:4" ht="30">
      <c r="A6" s="2" t="s">
        <v>2453</v>
      </c>
      <c r="B6" s="6">
        <v>9772</v>
      </c>
      <c r="C6" s="6">
        <v>8272</v>
      </c>
      <c r="D6" s="6">
        <v>6180</v>
      </c>
    </row>
    <row r="7" spans="1:4" ht="30">
      <c r="A7" s="2" t="s">
        <v>2454</v>
      </c>
      <c r="B7" s="7">
        <v>3751</v>
      </c>
      <c r="C7" s="7">
        <v>5154</v>
      </c>
      <c r="D7" s="7">
        <v>399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2455</v>
      </c>
      <c r="B1" s="1" t="s">
        <v>1</v>
      </c>
    </row>
    <row r="2" spans="1:2" ht="30">
      <c r="A2" s="1" t="s">
        <v>32</v>
      </c>
      <c r="B2" s="1" t="s">
        <v>2</v>
      </c>
    </row>
    <row r="3" spans="1:2">
      <c r="A3" s="2" t="s">
        <v>1935</v>
      </c>
      <c r="B3" s="4" t="s">
        <v>6</v>
      </c>
    </row>
    <row r="4" spans="1:2">
      <c r="A4" s="2" t="s">
        <v>2456</v>
      </c>
      <c r="B4" s="4">
        <v>0</v>
      </c>
    </row>
    <row r="5" spans="1:2">
      <c r="A5" s="2" t="s">
        <v>2384</v>
      </c>
      <c r="B5" s="4">
        <v>24</v>
      </c>
    </row>
    <row r="6" spans="1:2" ht="30">
      <c r="A6" s="2" t="s">
        <v>2457</v>
      </c>
      <c r="B6" s="9">
        <v>39.43</v>
      </c>
    </row>
    <row r="7" spans="1:2">
      <c r="A7" s="2" t="s">
        <v>2458</v>
      </c>
      <c r="B7" s="4">
        <v>0</v>
      </c>
    </row>
    <row r="8" spans="1:2">
      <c r="A8" s="2" t="s">
        <v>2459</v>
      </c>
      <c r="B8" s="4">
        <v>0</v>
      </c>
    </row>
    <row r="9" spans="1:2">
      <c r="A9" s="2" t="s">
        <v>2460</v>
      </c>
      <c r="B9" s="4">
        <v>24</v>
      </c>
    </row>
    <row r="10" spans="1:2" ht="30">
      <c r="A10" s="2" t="s">
        <v>2461</v>
      </c>
      <c r="B10" s="9">
        <v>39.4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462</v>
      </c>
      <c r="B1" s="8" t="s">
        <v>2</v>
      </c>
    </row>
    <row r="2" spans="1:2">
      <c r="A2" s="1" t="s">
        <v>2463</v>
      </c>
      <c r="B2" s="8"/>
    </row>
    <row r="3" spans="1:2" ht="30">
      <c r="A3" s="2" t="s">
        <v>2464</v>
      </c>
      <c r="B3" s="4" t="s">
        <v>6</v>
      </c>
    </row>
    <row r="4" spans="1:2">
      <c r="A4" s="2" t="s">
        <v>2465</v>
      </c>
      <c r="B4" s="7">
        <v>100</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466</v>
      </c>
      <c r="B1" s="8" t="s">
        <v>2</v>
      </c>
    </row>
    <row r="2" spans="1:2" ht="30">
      <c r="A2" s="1" t="s">
        <v>57</v>
      </c>
      <c r="B2" s="8"/>
    </row>
    <row r="3" spans="1:2" ht="30">
      <c r="A3" s="3" t="s">
        <v>1499</v>
      </c>
      <c r="B3" s="4" t="s">
        <v>6</v>
      </c>
    </row>
    <row r="4" spans="1:2">
      <c r="A4" s="2">
        <v>2015</v>
      </c>
      <c r="B4" s="7">
        <v>6393</v>
      </c>
    </row>
    <row r="5" spans="1:2">
      <c r="A5" s="2">
        <v>2016</v>
      </c>
      <c r="B5" s="6">
        <v>4327</v>
      </c>
    </row>
    <row r="6" spans="1:2">
      <c r="A6" s="2">
        <v>2017</v>
      </c>
      <c r="B6" s="6">
        <v>3264</v>
      </c>
    </row>
    <row r="7" spans="1:2">
      <c r="A7" s="2">
        <v>2018</v>
      </c>
      <c r="B7" s="6">
        <v>2548</v>
      </c>
    </row>
    <row r="8" spans="1:2">
      <c r="A8" s="2">
        <v>2019</v>
      </c>
      <c r="B8" s="6">
        <v>1377</v>
      </c>
    </row>
    <row r="9" spans="1:2">
      <c r="A9" s="2" t="s">
        <v>758</v>
      </c>
      <c r="B9" s="6">
        <v>1430</v>
      </c>
    </row>
    <row r="10" spans="1:2">
      <c r="A10" s="2" t="s">
        <v>177</v>
      </c>
      <c r="B10" s="7">
        <v>19339</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6.5703125" customWidth="1"/>
    <col min="3" max="3" width="25.42578125" customWidth="1"/>
    <col min="4" max="4" width="36.5703125" customWidth="1"/>
    <col min="5" max="5" width="19.42578125" customWidth="1"/>
    <col min="6" max="6" width="25.42578125" customWidth="1"/>
    <col min="7" max="7" width="19.7109375" customWidth="1"/>
    <col min="8" max="8" width="5.42578125" customWidth="1"/>
    <col min="9" max="9" width="25.42578125" customWidth="1"/>
    <col min="10" max="10" width="19.7109375" customWidth="1"/>
    <col min="11" max="11" width="5.42578125" customWidth="1"/>
    <col min="12" max="12" width="25.42578125" customWidth="1"/>
    <col min="13" max="13" width="19.7109375" customWidth="1"/>
    <col min="14" max="14" width="19.42578125" customWidth="1"/>
    <col min="15" max="15" width="25.42578125" customWidth="1"/>
    <col min="16" max="16" width="19.7109375" customWidth="1"/>
    <col min="17" max="17" width="17" customWidth="1"/>
    <col min="18" max="18" width="25.42578125" customWidth="1"/>
    <col min="19" max="19" width="4.7109375" customWidth="1"/>
    <col min="20" max="20" width="5.42578125" customWidth="1"/>
    <col min="21" max="21" width="25.42578125" customWidth="1"/>
    <col min="22" max="22" width="4.7109375" customWidth="1"/>
    <col min="23" max="23" width="5.42578125" customWidth="1"/>
    <col min="24" max="24" width="25.42578125" customWidth="1"/>
    <col min="25" max="25" width="4.7109375" customWidth="1"/>
    <col min="26" max="26" width="17" customWidth="1"/>
  </cols>
  <sheetData>
    <row r="1" spans="1:26" ht="15" customHeight="1">
      <c r="A1" s="8" t="s">
        <v>4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1</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42" t="s">
        <v>420</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c r="A5" s="42"/>
      <c r="B5" s="43" t="s">
        <v>422</v>
      </c>
      <c r="C5" s="43"/>
      <c r="D5" s="43"/>
      <c r="E5" s="43"/>
      <c r="F5" s="43"/>
      <c r="G5" s="43"/>
      <c r="H5" s="43"/>
      <c r="I5" s="43"/>
      <c r="J5" s="43"/>
      <c r="K5" s="43"/>
      <c r="L5" s="43"/>
      <c r="M5" s="43"/>
      <c r="N5" s="43"/>
      <c r="O5" s="43"/>
      <c r="P5" s="43"/>
      <c r="Q5" s="43"/>
      <c r="R5" s="43"/>
      <c r="S5" s="43"/>
      <c r="T5" s="43"/>
      <c r="U5" s="43"/>
      <c r="V5" s="43"/>
      <c r="W5" s="43"/>
      <c r="X5" s="43"/>
      <c r="Y5" s="43"/>
      <c r="Z5" s="43"/>
    </row>
    <row r="6" spans="1:26">
      <c r="A6" s="42"/>
      <c r="B6" s="45" t="s">
        <v>423</v>
      </c>
      <c r="C6" s="45"/>
      <c r="D6" s="45"/>
      <c r="E6" s="45"/>
      <c r="F6" s="45"/>
      <c r="G6" s="45"/>
      <c r="H6" s="45"/>
      <c r="I6" s="45"/>
      <c r="J6" s="45"/>
      <c r="K6" s="45"/>
      <c r="L6" s="45"/>
      <c r="M6" s="45"/>
      <c r="N6" s="45"/>
      <c r="O6" s="45"/>
      <c r="P6" s="45"/>
      <c r="Q6" s="45"/>
      <c r="R6" s="45"/>
      <c r="S6" s="45"/>
      <c r="T6" s="45"/>
      <c r="U6" s="45"/>
      <c r="V6" s="45"/>
      <c r="W6" s="45"/>
      <c r="X6" s="45"/>
      <c r="Y6" s="45"/>
      <c r="Z6" s="45"/>
    </row>
    <row r="7" spans="1:26">
      <c r="A7" s="42"/>
      <c r="B7" s="45" t="s">
        <v>424</v>
      </c>
      <c r="C7" s="45"/>
      <c r="D7" s="45"/>
      <c r="E7" s="45"/>
      <c r="F7" s="45"/>
      <c r="G7" s="45"/>
      <c r="H7" s="45"/>
      <c r="I7" s="45"/>
      <c r="J7" s="45"/>
      <c r="K7" s="45"/>
      <c r="L7" s="45"/>
      <c r="M7" s="45"/>
      <c r="N7" s="45"/>
      <c r="O7" s="45"/>
      <c r="P7" s="45"/>
      <c r="Q7" s="45"/>
      <c r="R7" s="45"/>
      <c r="S7" s="45"/>
      <c r="T7" s="45"/>
      <c r="U7" s="45"/>
      <c r="V7" s="45"/>
      <c r="W7" s="45"/>
      <c r="X7" s="45"/>
      <c r="Y7" s="45"/>
      <c r="Z7" s="45"/>
    </row>
    <row r="8" spans="1:26">
      <c r="A8" s="42"/>
      <c r="B8" s="115"/>
      <c r="C8" s="115"/>
      <c r="D8" s="115"/>
      <c r="E8" s="115"/>
      <c r="F8" s="115"/>
      <c r="G8" s="115"/>
      <c r="H8" s="115"/>
      <c r="I8" s="115"/>
      <c r="J8" s="115"/>
      <c r="K8" s="115"/>
      <c r="L8" s="115"/>
      <c r="M8" s="115"/>
      <c r="N8" s="115"/>
      <c r="O8" s="115"/>
      <c r="P8" s="115"/>
      <c r="Q8" s="115"/>
      <c r="R8" s="115"/>
      <c r="S8" s="115"/>
      <c r="T8" s="115"/>
      <c r="U8" s="115"/>
      <c r="V8" s="115"/>
      <c r="W8" s="115"/>
      <c r="X8" s="115"/>
      <c r="Y8" s="115"/>
      <c r="Z8" s="115"/>
    </row>
    <row r="9" spans="1:26">
      <c r="A9" s="42"/>
      <c r="B9" s="116"/>
      <c r="C9" s="116"/>
      <c r="D9" s="116"/>
      <c r="E9" s="116"/>
      <c r="F9" s="116"/>
      <c r="G9" s="116"/>
      <c r="H9" s="116"/>
      <c r="I9" s="116"/>
      <c r="J9" s="116"/>
      <c r="K9" s="116"/>
      <c r="L9" s="116"/>
      <c r="M9" s="116"/>
      <c r="N9" s="116"/>
      <c r="O9" s="116"/>
      <c r="P9" s="116"/>
      <c r="Q9" s="116"/>
      <c r="R9" s="116"/>
      <c r="S9" s="116"/>
      <c r="T9" s="116"/>
      <c r="U9" s="116"/>
      <c r="V9" s="116"/>
      <c r="W9" s="116"/>
      <c r="X9" s="116"/>
      <c r="Y9" s="116"/>
      <c r="Z9" s="116"/>
    </row>
    <row r="10" spans="1:26">
      <c r="A10" s="42"/>
      <c r="B10" s="12"/>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42"/>
      <c r="B11" s="58"/>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c r="A12" s="42"/>
      <c r="B12" s="58"/>
      <c r="C12" s="13"/>
      <c r="D12" s="109" t="s">
        <v>425</v>
      </c>
      <c r="E12" s="109"/>
      <c r="F12" s="109"/>
      <c r="G12" s="109"/>
      <c r="H12" s="109"/>
      <c r="I12" s="109"/>
      <c r="J12" s="109"/>
      <c r="K12" s="109"/>
      <c r="L12" s="109"/>
      <c r="M12" s="109"/>
      <c r="N12" s="109"/>
      <c r="O12" s="13"/>
      <c r="P12" s="109" t="s">
        <v>426</v>
      </c>
      <c r="Q12" s="109"/>
      <c r="R12" s="109"/>
      <c r="S12" s="109"/>
      <c r="T12" s="109"/>
      <c r="U12" s="109"/>
      <c r="V12" s="109"/>
      <c r="W12" s="109"/>
      <c r="X12" s="109"/>
      <c r="Y12" s="109"/>
      <c r="Z12" s="109"/>
    </row>
    <row r="13" spans="1:26" ht="16.5" thickTop="1" thickBot="1">
      <c r="A13" s="42"/>
      <c r="B13" s="103"/>
      <c r="C13" s="52"/>
      <c r="D13" s="110" t="s">
        <v>427</v>
      </c>
      <c r="E13" s="110"/>
      <c r="F13" s="54"/>
      <c r="G13" s="110" t="s">
        <v>428</v>
      </c>
      <c r="H13" s="110"/>
      <c r="I13" s="54"/>
      <c r="J13" s="110" t="s">
        <v>429</v>
      </c>
      <c r="K13" s="110"/>
      <c r="L13" s="54"/>
      <c r="M13" s="110" t="s">
        <v>177</v>
      </c>
      <c r="N13" s="110"/>
      <c r="O13" s="13"/>
      <c r="P13" s="110" t="s">
        <v>427</v>
      </c>
      <c r="Q13" s="110"/>
      <c r="R13" s="54"/>
      <c r="S13" s="110" t="s">
        <v>428</v>
      </c>
      <c r="T13" s="110"/>
      <c r="U13" s="54"/>
      <c r="V13" s="110" t="s">
        <v>429</v>
      </c>
      <c r="W13" s="110"/>
      <c r="X13" s="54"/>
      <c r="Y13" s="110" t="s">
        <v>177</v>
      </c>
      <c r="Z13" s="110"/>
    </row>
    <row r="14" spans="1:26" ht="15.75" thickTop="1">
      <c r="A14" s="42"/>
      <c r="B14" s="58" t="s">
        <v>430</v>
      </c>
      <c r="C14" s="52"/>
      <c r="D14" s="54"/>
      <c r="E14" s="54"/>
      <c r="F14" s="52"/>
      <c r="G14" s="54"/>
      <c r="H14" s="54"/>
      <c r="I14" s="52"/>
      <c r="J14" s="54"/>
      <c r="K14" s="54"/>
      <c r="L14" s="52"/>
      <c r="M14" s="54"/>
      <c r="N14" s="54"/>
      <c r="O14" s="13"/>
      <c r="P14" s="99"/>
      <c r="Q14" s="54"/>
      <c r="R14" s="52"/>
      <c r="S14" s="54"/>
      <c r="T14" s="54"/>
      <c r="U14" s="52"/>
      <c r="V14" s="54"/>
      <c r="W14" s="54"/>
      <c r="X14" s="52"/>
      <c r="Y14" s="54"/>
      <c r="Z14" s="54"/>
    </row>
    <row r="15" spans="1:26">
      <c r="A15" s="42"/>
      <c r="B15" s="64" t="s">
        <v>431</v>
      </c>
      <c r="C15" s="104"/>
      <c r="D15" s="64" t="s">
        <v>244</v>
      </c>
      <c r="E15" s="105" t="s">
        <v>432</v>
      </c>
      <c r="F15" s="37"/>
      <c r="G15" s="64" t="s">
        <v>244</v>
      </c>
      <c r="H15" s="104" t="s">
        <v>433</v>
      </c>
      <c r="I15" s="37"/>
      <c r="J15" s="64" t="s">
        <v>244</v>
      </c>
      <c r="K15" s="104" t="s">
        <v>433</v>
      </c>
      <c r="L15" s="37"/>
      <c r="M15" s="64" t="s">
        <v>244</v>
      </c>
      <c r="N15" s="105" t="s">
        <v>432</v>
      </c>
      <c r="O15" s="23"/>
      <c r="P15" s="64" t="s">
        <v>244</v>
      </c>
      <c r="Q15" s="105" t="s">
        <v>434</v>
      </c>
      <c r="R15" s="37"/>
      <c r="S15" s="64" t="s">
        <v>244</v>
      </c>
      <c r="T15" s="104" t="s">
        <v>433</v>
      </c>
      <c r="U15" s="37"/>
      <c r="V15" s="64" t="s">
        <v>244</v>
      </c>
      <c r="W15" s="104" t="s">
        <v>433</v>
      </c>
      <c r="X15" s="37"/>
      <c r="Y15" s="64" t="s">
        <v>244</v>
      </c>
      <c r="Z15" s="105" t="s">
        <v>434</v>
      </c>
    </row>
    <row r="16" spans="1:26">
      <c r="A16" s="42"/>
      <c r="B16" s="58" t="s">
        <v>435</v>
      </c>
      <c r="C16" s="106"/>
      <c r="D16" s="39"/>
      <c r="E16" s="63" t="s">
        <v>436</v>
      </c>
      <c r="F16" s="39"/>
      <c r="G16" s="39"/>
      <c r="H16" s="106" t="s">
        <v>433</v>
      </c>
      <c r="I16" s="39"/>
      <c r="J16" s="39"/>
      <c r="K16" s="106" t="s">
        <v>433</v>
      </c>
      <c r="L16" s="39"/>
      <c r="M16" s="39"/>
      <c r="N16" s="63" t="s">
        <v>436</v>
      </c>
      <c r="O16" s="13"/>
      <c r="P16" s="13"/>
      <c r="Q16" s="63" t="s">
        <v>437</v>
      </c>
      <c r="R16" s="39"/>
      <c r="S16" s="39"/>
      <c r="T16" s="106" t="s">
        <v>433</v>
      </c>
      <c r="U16" s="39"/>
      <c r="V16" s="39"/>
      <c r="W16" s="106" t="s">
        <v>433</v>
      </c>
      <c r="X16" s="39"/>
      <c r="Y16" s="39"/>
      <c r="Z16" s="63" t="s">
        <v>437</v>
      </c>
    </row>
    <row r="17" spans="1:26">
      <c r="A17" s="42"/>
      <c r="B17" s="64" t="s">
        <v>438</v>
      </c>
      <c r="C17" s="37"/>
      <c r="D17" s="37"/>
      <c r="E17" s="105" t="s">
        <v>439</v>
      </c>
      <c r="F17" s="37"/>
      <c r="G17" s="37"/>
      <c r="H17" s="104" t="s">
        <v>433</v>
      </c>
      <c r="I17" s="37"/>
      <c r="J17" s="37"/>
      <c r="K17" s="104" t="s">
        <v>433</v>
      </c>
      <c r="L17" s="37"/>
      <c r="M17" s="37"/>
      <c r="N17" s="105" t="s">
        <v>439</v>
      </c>
      <c r="O17" s="23"/>
      <c r="P17" s="23"/>
      <c r="Q17" s="105" t="s">
        <v>440</v>
      </c>
      <c r="R17" s="37"/>
      <c r="S17" s="37"/>
      <c r="T17" s="104" t="s">
        <v>433</v>
      </c>
      <c r="U17" s="37"/>
      <c r="V17" s="37"/>
      <c r="W17" s="104" t="s">
        <v>433</v>
      </c>
      <c r="X17" s="37"/>
      <c r="Y17" s="37"/>
      <c r="Z17" s="105" t="s">
        <v>440</v>
      </c>
    </row>
    <row r="18" spans="1:26" ht="15.75" thickBot="1">
      <c r="A18" s="42"/>
      <c r="B18" s="58" t="s">
        <v>441</v>
      </c>
      <c r="C18" s="106"/>
      <c r="D18" s="39"/>
      <c r="E18" s="63" t="s">
        <v>442</v>
      </c>
      <c r="F18" s="39"/>
      <c r="G18" s="39"/>
      <c r="H18" s="106" t="s">
        <v>433</v>
      </c>
      <c r="I18" s="39"/>
      <c r="J18" s="39"/>
      <c r="K18" s="106" t="s">
        <v>433</v>
      </c>
      <c r="L18" s="39"/>
      <c r="M18" s="39"/>
      <c r="N18" s="63" t="s">
        <v>442</v>
      </c>
      <c r="O18" s="13"/>
      <c r="P18" s="13"/>
      <c r="Q18" s="63" t="s">
        <v>443</v>
      </c>
      <c r="R18" s="39"/>
      <c r="S18" s="39"/>
      <c r="T18" s="106" t="s">
        <v>433</v>
      </c>
      <c r="U18" s="39"/>
      <c r="V18" s="39"/>
      <c r="W18" s="106" t="s">
        <v>433</v>
      </c>
      <c r="X18" s="39"/>
      <c r="Y18" s="39"/>
      <c r="Z18" s="63" t="s">
        <v>443</v>
      </c>
    </row>
    <row r="19" spans="1:26" ht="15.75" thickBot="1">
      <c r="A19" s="42"/>
      <c r="B19" s="64" t="s">
        <v>444</v>
      </c>
      <c r="C19" s="104"/>
      <c r="D19" s="107" t="s">
        <v>244</v>
      </c>
      <c r="E19" s="73" t="s">
        <v>445</v>
      </c>
      <c r="F19" s="37"/>
      <c r="G19" s="107" t="s">
        <v>244</v>
      </c>
      <c r="H19" s="108" t="s">
        <v>433</v>
      </c>
      <c r="I19" s="37"/>
      <c r="J19" s="107" t="s">
        <v>244</v>
      </c>
      <c r="K19" s="108" t="s">
        <v>433</v>
      </c>
      <c r="L19" s="37"/>
      <c r="M19" s="107" t="s">
        <v>244</v>
      </c>
      <c r="N19" s="73" t="s">
        <v>445</v>
      </c>
      <c r="O19" s="23"/>
      <c r="P19" s="107" t="s">
        <v>244</v>
      </c>
      <c r="Q19" s="73" t="s">
        <v>446</v>
      </c>
      <c r="R19" s="37"/>
      <c r="S19" s="107" t="s">
        <v>244</v>
      </c>
      <c r="T19" s="108" t="s">
        <v>433</v>
      </c>
      <c r="U19" s="37"/>
      <c r="V19" s="107" t="s">
        <v>244</v>
      </c>
      <c r="W19" s="108" t="s">
        <v>433</v>
      </c>
      <c r="X19" s="37"/>
      <c r="Y19" s="107" t="s">
        <v>244</v>
      </c>
      <c r="Z19" s="73" t="s">
        <v>446</v>
      </c>
    </row>
    <row r="20" spans="1:26" ht="15.75" thickTop="1">
      <c r="A20" s="42"/>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25.5" customHeight="1">
      <c r="A21" s="42"/>
      <c r="B21" s="117" t="s">
        <v>447</v>
      </c>
      <c r="C21" s="117"/>
      <c r="D21" s="117"/>
      <c r="E21" s="117"/>
      <c r="F21" s="117"/>
      <c r="G21" s="117"/>
      <c r="H21" s="117"/>
      <c r="I21" s="117"/>
      <c r="J21" s="117"/>
      <c r="K21" s="117"/>
      <c r="L21" s="117"/>
      <c r="M21" s="117"/>
      <c r="N21" s="117"/>
      <c r="O21" s="117"/>
      <c r="P21" s="117"/>
      <c r="Q21" s="117"/>
      <c r="R21" s="117"/>
      <c r="S21" s="117"/>
      <c r="T21" s="117"/>
      <c r="U21" s="117"/>
      <c r="V21" s="117"/>
      <c r="W21" s="117"/>
      <c r="X21" s="117"/>
      <c r="Y21" s="117"/>
      <c r="Z21" s="117"/>
    </row>
    <row r="22" spans="1:26" ht="25.5" customHeight="1">
      <c r="A22" s="42"/>
      <c r="B22" s="117" t="s">
        <v>448</v>
      </c>
      <c r="C22" s="117"/>
      <c r="D22" s="117"/>
      <c r="E22" s="117"/>
      <c r="F22" s="117"/>
      <c r="G22" s="117"/>
      <c r="H22" s="117"/>
      <c r="I22" s="117"/>
      <c r="J22" s="117"/>
      <c r="K22" s="117"/>
      <c r="L22" s="117"/>
      <c r="M22" s="117"/>
      <c r="N22" s="117"/>
      <c r="O22" s="117"/>
      <c r="P22" s="117"/>
      <c r="Q22" s="117"/>
      <c r="R22" s="117"/>
      <c r="S22" s="117"/>
      <c r="T22" s="117"/>
      <c r="U22" s="117"/>
      <c r="V22" s="117"/>
      <c r="W22" s="117"/>
      <c r="X22" s="117"/>
      <c r="Y22" s="117"/>
      <c r="Z22" s="117"/>
    </row>
    <row r="23" spans="1:26">
      <c r="A23" s="42"/>
      <c r="B23" s="117" t="s">
        <v>449</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row>
    <row r="24" spans="1:26">
      <c r="A24" s="42"/>
      <c r="B24" s="45" t="s">
        <v>450</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c r="A25" s="42"/>
      <c r="B25" s="118"/>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row>
    <row r="26" spans="1:26">
      <c r="A26" s="42"/>
      <c r="B26" s="12"/>
      <c r="C26" s="13"/>
      <c r="D26" s="13"/>
      <c r="E26" s="13"/>
      <c r="F26" s="13"/>
      <c r="G26" s="13"/>
      <c r="H26" s="13"/>
      <c r="I26" s="13"/>
      <c r="J26" s="13"/>
      <c r="K26" s="13"/>
      <c r="L26" s="13"/>
      <c r="M26" s="13"/>
      <c r="N26" s="13"/>
      <c r="O26" s="13"/>
      <c r="P26" s="13"/>
    </row>
    <row r="27" spans="1:26">
      <c r="A27" s="42"/>
      <c r="B27" s="14"/>
      <c r="C27" s="13"/>
      <c r="D27" s="13"/>
      <c r="E27" s="13"/>
      <c r="F27" s="13"/>
      <c r="G27" s="13"/>
      <c r="H27" s="13"/>
      <c r="I27" s="13"/>
      <c r="J27" s="13"/>
      <c r="K27" s="13"/>
      <c r="L27" s="13"/>
      <c r="M27" s="13"/>
      <c r="N27" s="13"/>
      <c r="O27" s="13"/>
      <c r="P27" s="13"/>
    </row>
    <row r="28" spans="1:26" ht="15.75" thickBot="1">
      <c r="A28" s="42"/>
      <c r="B28" s="14"/>
      <c r="C28" s="13"/>
      <c r="D28" s="111"/>
      <c r="E28" s="52"/>
      <c r="F28" s="35" t="s">
        <v>425</v>
      </c>
      <c r="G28" s="35"/>
      <c r="H28" s="35"/>
      <c r="I28" s="35"/>
      <c r="J28" s="35"/>
      <c r="K28" s="52"/>
      <c r="L28" s="35" t="s">
        <v>426</v>
      </c>
      <c r="M28" s="35"/>
      <c r="N28" s="35"/>
      <c r="O28" s="35"/>
      <c r="P28" s="35"/>
    </row>
    <row r="29" spans="1:26" ht="16.5" thickTop="1" thickBot="1">
      <c r="A29" s="42"/>
      <c r="B29" s="14"/>
      <c r="C29" s="13"/>
      <c r="D29" s="53" t="s">
        <v>451</v>
      </c>
      <c r="E29" s="52"/>
      <c r="F29" s="71" t="s">
        <v>452</v>
      </c>
      <c r="G29" s="71"/>
      <c r="H29" s="54"/>
      <c r="I29" s="71" t="s">
        <v>453</v>
      </c>
      <c r="J29" s="71"/>
      <c r="K29" s="52"/>
      <c r="L29" s="71" t="s">
        <v>452</v>
      </c>
      <c r="M29" s="71"/>
      <c r="N29" s="54"/>
      <c r="O29" s="71" t="s">
        <v>453</v>
      </c>
      <c r="P29" s="71"/>
    </row>
    <row r="30" spans="1:26" ht="15.75" thickTop="1">
      <c r="A30" s="42"/>
      <c r="B30" s="112" t="s">
        <v>454</v>
      </c>
      <c r="C30" s="23"/>
      <c r="D30" s="22"/>
      <c r="E30" s="113"/>
      <c r="F30" s="22"/>
      <c r="G30" s="22"/>
      <c r="H30" s="113"/>
      <c r="I30" s="22"/>
      <c r="J30" s="22"/>
      <c r="K30" s="113"/>
      <c r="L30" s="22"/>
      <c r="M30" s="22"/>
      <c r="N30" s="113"/>
      <c r="O30" s="22"/>
      <c r="P30" s="22"/>
    </row>
    <row r="31" spans="1:26">
      <c r="A31" s="42"/>
      <c r="B31" s="14" t="s">
        <v>455</v>
      </c>
      <c r="C31" s="13"/>
      <c r="D31" s="38">
        <v>2</v>
      </c>
      <c r="E31" s="39"/>
      <c r="F31" s="39"/>
      <c r="G31" s="26" t="s">
        <v>456</v>
      </c>
      <c r="H31" s="39"/>
      <c r="I31" s="39"/>
      <c r="J31" s="26" t="s">
        <v>457</v>
      </c>
      <c r="K31" s="39"/>
      <c r="L31" s="39"/>
      <c r="M31" s="26" t="s">
        <v>458</v>
      </c>
      <c r="N31" s="39"/>
      <c r="O31" s="39"/>
      <c r="P31" s="26" t="s">
        <v>459</v>
      </c>
    </row>
    <row r="32" spans="1:26">
      <c r="A32" s="42"/>
      <c r="B32" s="112" t="s">
        <v>460</v>
      </c>
      <c r="C32" s="23"/>
      <c r="D32" s="113"/>
      <c r="E32" s="37"/>
      <c r="F32" s="37"/>
      <c r="G32" s="37"/>
      <c r="H32" s="37"/>
      <c r="I32" s="37"/>
      <c r="J32" s="37"/>
      <c r="K32" s="37"/>
      <c r="L32" s="37"/>
      <c r="M32" s="37"/>
      <c r="N32" s="37"/>
      <c r="O32" s="37"/>
      <c r="P32" s="37"/>
    </row>
    <row r="33" spans="1:26">
      <c r="A33" s="42"/>
      <c r="B33" s="14" t="s">
        <v>461</v>
      </c>
      <c r="C33" s="13"/>
      <c r="D33" s="38">
        <v>2</v>
      </c>
      <c r="E33" s="39"/>
      <c r="F33" s="39"/>
      <c r="G33" s="114">
        <v>-752513</v>
      </c>
      <c r="H33" s="39"/>
      <c r="I33" s="39"/>
      <c r="J33" s="114">
        <v>-710000</v>
      </c>
      <c r="K33" s="39"/>
      <c r="L33" s="39"/>
      <c r="M33" s="114">
        <v>-588297</v>
      </c>
      <c r="N33" s="39"/>
      <c r="O33" s="39"/>
      <c r="P33" s="114">
        <v>-550000</v>
      </c>
    </row>
    <row r="34" spans="1:26">
      <c r="A34" s="42"/>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ht="25.5" customHeight="1">
      <c r="A35" s="42"/>
      <c r="B35" s="45" t="s">
        <v>462</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ht="25.5" customHeight="1">
      <c r="A36" s="42"/>
      <c r="B36" s="45" t="s">
        <v>463</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 customHeight="1">
      <c r="A37" s="42"/>
      <c r="B37" s="48" t="s">
        <v>464</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c r="A38" s="42"/>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sheetData>
  <mergeCells count="38">
    <mergeCell ref="B25:Z25"/>
    <mergeCell ref="B34:Z34"/>
    <mergeCell ref="B35:Z35"/>
    <mergeCell ref="B36:Z36"/>
    <mergeCell ref="B37:Z37"/>
    <mergeCell ref="B38:Z38"/>
    <mergeCell ref="B9:Z9"/>
    <mergeCell ref="B20:Z20"/>
    <mergeCell ref="B21:Z21"/>
    <mergeCell ref="B22:Z22"/>
    <mergeCell ref="B23:Z23"/>
    <mergeCell ref="B24:Z24"/>
    <mergeCell ref="A1:A2"/>
    <mergeCell ref="B1:Z1"/>
    <mergeCell ref="B2:Z2"/>
    <mergeCell ref="B3:Z3"/>
    <mergeCell ref="A4:A38"/>
    <mergeCell ref="B4:Z4"/>
    <mergeCell ref="B5:Z5"/>
    <mergeCell ref="B6:Z6"/>
    <mergeCell ref="B7:Z7"/>
    <mergeCell ref="B8:Z8"/>
    <mergeCell ref="F28:J28"/>
    <mergeCell ref="L28:P28"/>
    <mergeCell ref="F29:G29"/>
    <mergeCell ref="I29:J29"/>
    <mergeCell ref="L29:M29"/>
    <mergeCell ref="O29:P29"/>
    <mergeCell ref="D12:N12"/>
    <mergeCell ref="P12:Z12"/>
    <mergeCell ref="D13:E13"/>
    <mergeCell ref="G13:H13"/>
    <mergeCell ref="J13:K13"/>
    <mergeCell ref="M13:N13"/>
    <mergeCell ref="P13:Q13"/>
    <mergeCell ref="S13:T13"/>
    <mergeCell ref="V13:W13"/>
    <mergeCell ref="Y13:Z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67</v>
      </c>
      <c r="B1" s="8" t="s">
        <v>1</v>
      </c>
      <c r="C1" s="8"/>
      <c r="D1" s="8"/>
    </row>
    <row r="2" spans="1:4" ht="30">
      <c r="A2" s="1" t="s">
        <v>57</v>
      </c>
      <c r="B2" s="1" t="s">
        <v>2</v>
      </c>
      <c r="C2" s="1" t="s">
        <v>33</v>
      </c>
      <c r="D2" s="1" t="s">
        <v>34</v>
      </c>
    </row>
    <row r="3" spans="1:4" ht="30">
      <c r="A3" s="3" t="s">
        <v>1499</v>
      </c>
      <c r="B3" s="4" t="s">
        <v>6</v>
      </c>
      <c r="C3" s="4" t="s">
        <v>6</v>
      </c>
      <c r="D3" s="4" t="s">
        <v>6</v>
      </c>
    </row>
    <row r="4" spans="1:4">
      <c r="A4" s="2" t="s">
        <v>2468</v>
      </c>
      <c r="B4" s="7">
        <v>10897</v>
      </c>
      <c r="C4" s="7">
        <v>10243</v>
      </c>
      <c r="D4" s="7">
        <v>1024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469</v>
      </c>
      <c r="B1" s="8" t="s">
        <v>2</v>
      </c>
    </row>
    <row r="2" spans="1:2" ht="30">
      <c r="A2" s="1" t="s">
        <v>57</v>
      </c>
      <c r="B2" s="8"/>
    </row>
    <row r="3" spans="1:2" ht="30">
      <c r="A3" s="3" t="s">
        <v>1499</v>
      </c>
      <c r="B3" s="4" t="s">
        <v>6</v>
      </c>
    </row>
    <row r="4" spans="1:2">
      <c r="A4" s="2">
        <v>2015</v>
      </c>
      <c r="B4" s="7">
        <v>331300</v>
      </c>
    </row>
    <row r="5" spans="1:2">
      <c r="A5" s="2">
        <v>2016</v>
      </c>
      <c r="B5" s="6">
        <v>11445</v>
      </c>
    </row>
    <row r="6" spans="1:2">
      <c r="A6" s="2">
        <v>2017</v>
      </c>
      <c r="B6" s="4">
        <v>0</v>
      </c>
    </row>
    <row r="7" spans="1:2">
      <c r="A7" s="2">
        <v>2018</v>
      </c>
      <c r="B7" s="4">
        <v>0</v>
      </c>
    </row>
    <row r="8" spans="1:2">
      <c r="A8" s="2">
        <v>2019</v>
      </c>
      <c r="B8" s="4">
        <v>0</v>
      </c>
    </row>
    <row r="9" spans="1:2">
      <c r="A9" s="2" t="s">
        <v>758</v>
      </c>
      <c r="B9" s="4">
        <v>0</v>
      </c>
    </row>
    <row r="10" spans="1:2">
      <c r="A10" s="2" t="s">
        <v>177</v>
      </c>
      <c r="B10" s="7">
        <v>342745</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470</v>
      </c>
      <c r="B1" s="8" t="s">
        <v>1</v>
      </c>
      <c r="C1" s="8"/>
      <c r="D1" s="8"/>
    </row>
    <row r="2" spans="1:4">
      <c r="A2" s="8"/>
      <c r="B2" s="1" t="s">
        <v>2</v>
      </c>
      <c r="C2" s="1" t="s">
        <v>33</v>
      </c>
      <c r="D2" s="1" t="s">
        <v>34</v>
      </c>
    </row>
    <row r="3" spans="1:4" ht="30">
      <c r="A3" s="2" t="s">
        <v>2471</v>
      </c>
      <c r="B3" s="4" t="s">
        <v>6</v>
      </c>
      <c r="C3" s="4" t="s">
        <v>6</v>
      </c>
      <c r="D3" s="4" t="s">
        <v>6</v>
      </c>
    </row>
    <row r="4" spans="1:4" ht="30">
      <c r="A4" s="2" t="s">
        <v>2472</v>
      </c>
      <c r="B4" s="228">
        <v>0.15</v>
      </c>
      <c r="C4" s="228">
        <v>0.15</v>
      </c>
      <c r="D4" s="228">
        <v>0.14000000000000001</v>
      </c>
    </row>
    <row r="5" spans="1:4" ht="30">
      <c r="A5" s="2" t="s">
        <v>2473</v>
      </c>
      <c r="B5" s="4" t="s">
        <v>6</v>
      </c>
      <c r="C5" s="4" t="s">
        <v>6</v>
      </c>
      <c r="D5" s="4" t="s">
        <v>6</v>
      </c>
    </row>
    <row r="6" spans="1:4" ht="30">
      <c r="A6" s="2" t="s">
        <v>2472</v>
      </c>
      <c r="B6" s="228">
        <v>0.12</v>
      </c>
      <c r="C6" s="228">
        <v>0.11</v>
      </c>
      <c r="D6" s="4" t="s">
        <v>6</v>
      </c>
    </row>
    <row r="7" spans="1:4" ht="30">
      <c r="A7" s="2" t="s">
        <v>2474</v>
      </c>
      <c r="B7" s="4" t="s">
        <v>6</v>
      </c>
      <c r="C7" s="4" t="s">
        <v>6</v>
      </c>
      <c r="D7" s="4" t="s">
        <v>6</v>
      </c>
    </row>
    <row r="8" spans="1:4" ht="30">
      <c r="A8" s="2" t="s">
        <v>2472</v>
      </c>
      <c r="B8" s="228">
        <v>0.17</v>
      </c>
      <c r="C8" s="228">
        <v>0.21</v>
      </c>
      <c r="D8" s="228">
        <v>0.18</v>
      </c>
    </row>
    <row r="9" spans="1:4" ht="30">
      <c r="A9" s="2" t="s">
        <v>2475</v>
      </c>
      <c r="B9" s="4" t="s">
        <v>6</v>
      </c>
      <c r="C9" s="4" t="s">
        <v>6</v>
      </c>
      <c r="D9" s="4" t="s">
        <v>6</v>
      </c>
    </row>
    <row r="10" spans="1:4" ht="30">
      <c r="A10" s="2" t="s">
        <v>2472</v>
      </c>
      <c r="B10" s="228">
        <v>0.02</v>
      </c>
      <c r="C10" s="228">
        <v>0.04</v>
      </c>
      <c r="D10" s="4" t="s">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476</v>
      </c>
      <c r="B1" s="8" t="s">
        <v>1953</v>
      </c>
      <c r="C1" s="8"/>
      <c r="D1" s="8"/>
      <c r="E1" s="8"/>
      <c r="F1" s="8"/>
      <c r="G1" s="8"/>
      <c r="H1" s="8"/>
      <c r="I1" s="8"/>
      <c r="J1" s="8" t="s">
        <v>1</v>
      </c>
      <c r="K1" s="8"/>
      <c r="L1" s="8"/>
    </row>
    <row r="2" spans="1:12" ht="30">
      <c r="A2" s="1" t="s">
        <v>57</v>
      </c>
      <c r="B2" s="1" t="s">
        <v>2</v>
      </c>
      <c r="C2" s="1" t="s">
        <v>2004</v>
      </c>
      <c r="D2" s="1" t="s">
        <v>4</v>
      </c>
      <c r="E2" s="1" t="s">
        <v>2005</v>
      </c>
      <c r="F2" s="1" t="s">
        <v>33</v>
      </c>
      <c r="G2" s="1" t="s">
        <v>2006</v>
      </c>
      <c r="H2" s="1" t="s">
        <v>2007</v>
      </c>
      <c r="I2" s="1" t="s">
        <v>2008</v>
      </c>
      <c r="J2" s="1" t="s">
        <v>2</v>
      </c>
      <c r="K2" s="1" t="s">
        <v>33</v>
      </c>
      <c r="L2" s="1" t="s">
        <v>34</v>
      </c>
    </row>
    <row r="3" spans="1:12">
      <c r="A3" s="2" t="s">
        <v>36</v>
      </c>
      <c r="B3" s="7">
        <v>565447</v>
      </c>
      <c r="C3" s="7">
        <v>524284</v>
      </c>
      <c r="D3" s="7">
        <v>482467</v>
      </c>
      <c r="E3" s="7">
        <v>429042</v>
      </c>
      <c r="F3" s="7">
        <v>558365</v>
      </c>
      <c r="G3" s="7">
        <v>483759</v>
      </c>
      <c r="H3" s="7">
        <v>485513</v>
      </c>
      <c r="I3" s="7">
        <v>408339</v>
      </c>
      <c r="J3" s="7">
        <v>2001240</v>
      </c>
      <c r="K3" s="7">
        <v>1935976</v>
      </c>
      <c r="L3" s="7">
        <v>1865627</v>
      </c>
    </row>
    <row r="4" spans="1:12">
      <c r="A4" s="2" t="s">
        <v>2477</v>
      </c>
      <c r="B4" s="4" t="s">
        <v>6</v>
      </c>
      <c r="C4" s="4" t="s">
        <v>6</v>
      </c>
      <c r="D4" s="4" t="s">
        <v>6</v>
      </c>
      <c r="E4" s="4" t="s">
        <v>6</v>
      </c>
      <c r="F4" s="4" t="s">
        <v>6</v>
      </c>
      <c r="G4" s="4" t="s">
        <v>6</v>
      </c>
      <c r="H4" s="4" t="s">
        <v>6</v>
      </c>
      <c r="I4" s="4" t="s">
        <v>6</v>
      </c>
      <c r="J4" s="6">
        <v>293478</v>
      </c>
      <c r="K4" s="6">
        <v>265062</v>
      </c>
      <c r="L4" s="6">
        <v>256633</v>
      </c>
    </row>
    <row r="5" spans="1:12">
      <c r="A5" s="2" t="s">
        <v>1551</v>
      </c>
      <c r="B5" s="6">
        <v>-4503</v>
      </c>
      <c r="C5" s="6">
        <v>-5899</v>
      </c>
      <c r="D5" s="6">
        <v>-6128</v>
      </c>
      <c r="E5" s="6">
        <v>-6003</v>
      </c>
      <c r="F5" s="6">
        <v>-6439</v>
      </c>
      <c r="G5" s="6">
        <v>-6655</v>
      </c>
      <c r="H5" s="6">
        <v>-6948</v>
      </c>
      <c r="I5" s="6">
        <v>-6388</v>
      </c>
      <c r="J5" s="6">
        <v>-22533</v>
      </c>
      <c r="K5" s="6">
        <v>-26430</v>
      </c>
      <c r="L5" s="6">
        <v>-25461</v>
      </c>
    </row>
    <row r="6" spans="1:12" ht="30">
      <c r="A6" s="2" t="s">
        <v>1552</v>
      </c>
      <c r="B6" s="6">
        <v>75076</v>
      </c>
      <c r="C6" s="6">
        <v>62468</v>
      </c>
      <c r="D6" s="6">
        <v>56756</v>
      </c>
      <c r="E6" s="6">
        <v>32944</v>
      </c>
      <c r="F6" s="6">
        <v>75201</v>
      </c>
      <c r="G6" s="6">
        <v>35497</v>
      </c>
      <c r="H6" s="6">
        <v>50336</v>
      </c>
      <c r="I6" s="6">
        <v>38537</v>
      </c>
      <c r="J6" s="6">
        <v>227244</v>
      </c>
      <c r="K6" s="6">
        <v>199571</v>
      </c>
      <c r="L6" s="6">
        <v>197807</v>
      </c>
    </row>
    <row r="7" spans="1:12">
      <c r="A7" s="2" t="s">
        <v>2478</v>
      </c>
      <c r="B7" s="4" t="s">
        <v>6</v>
      </c>
      <c r="C7" s="4" t="s">
        <v>6</v>
      </c>
      <c r="D7" s="4" t="s">
        <v>6</v>
      </c>
      <c r="E7" s="4" t="s">
        <v>6</v>
      </c>
      <c r="F7" s="4" t="s">
        <v>6</v>
      </c>
      <c r="G7" s="4" t="s">
        <v>6</v>
      </c>
      <c r="H7" s="4" t="s">
        <v>6</v>
      </c>
      <c r="I7" s="4" t="s">
        <v>6</v>
      </c>
      <c r="J7" s="4" t="s">
        <v>6</v>
      </c>
      <c r="K7" s="4" t="s">
        <v>6</v>
      </c>
      <c r="L7" s="4" t="s">
        <v>6</v>
      </c>
    </row>
    <row r="8" spans="1:12">
      <c r="A8" s="2" t="s">
        <v>36</v>
      </c>
      <c r="B8" s="6">
        <v>565447</v>
      </c>
      <c r="C8" s="6">
        <v>524284</v>
      </c>
      <c r="D8" s="6">
        <v>482467</v>
      </c>
      <c r="E8" s="6">
        <v>429042</v>
      </c>
      <c r="F8" s="6">
        <v>558365</v>
      </c>
      <c r="G8" s="6">
        <v>483759</v>
      </c>
      <c r="H8" s="6">
        <v>485513</v>
      </c>
      <c r="I8" s="6">
        <v>408339</v>
      </c>
      <c r="J8" s="4" t="s">
        <v>6</v>
      </c>
      <c r="K8" s="4" t="s">
        <v>6</v>
      </c>
      <c r="L8" s="4" t="s">
        <v>6</v>
      </c>
    </row>
    <row r="9" spans="1:12">
      <c r="A9" s="2" t="s">
        <v>2477</v>
      </c>
      <c r="B9" s="6">
        <v>92121</v>
      </c>
      <c r="C9" s="6">
        <v>79560</v>
      </c>
      <c r="D9" s="6">
        <v>72177</v>
      </c>
      <c r="E9" s="6">
        <v>49620</v>
      </c>
      <c r="F9" s="6">
        <v>92749</v>
      </c>
      <c r="G9" s="6">
        <v>51379</v>
      </c>
      <c r="H9" s="6">
        <v>65458</v>
      </c>
      <c r="I9" s="6">
        <v>55476</v>
      </c>
      <c r="J9" s="4" t="s">
        <v>6</v>
      </c>
      <c r="K9" s="4" t="s">
        <v>6</v>
      </c>
      <c r="L9" s="4" t="s">
        <v>6</v>
      </c>
    </row>
    <row r="10" spans="1:12">
      <c r="A10" s="2" t="s">
        <v>2112</v>
      </c>
      <c r="B10" s="4" t="s">
        <v>6</v>
      </c>
      <c r="C10" s="4" t="s">
        <v>6</v>
      </c>
      <c r="D10" s="4" t="s">
        <v>6</v>
      </c>
      <c r="E10" s="4" t="s">
        <v>6</v>
      </c>
      <c r="F10" s="4" t="s">
        <v>6</v>
      </c>
      <c r="G10" s="4" t="s">
        <v>6</v>
      </c>
      <c r="H10" s="4" t="s">
        <v>6</v>
      </c>
      <c r="I10" s="4" t="s">
        <v>6</v>
      </c>
      <c r="J10" s="4" t="s">
        <v>6</v>
      </c>
      <c r="K10" s="4" t="s">
        <v>6</v>
      </c>
      <c r="L10" s="4" t="s">
        <v>6</v>
      </c>
    </row>
    <row r="11" spans="1:12">
      <c r="A11" s="2" t="s">
        <v>36</v>
      </c>
      <c r="B11" s="6">
        <v>318209</v>
      </c>
      <c r="C11" s="6">
        <v>274923</v>
      </c>
      <c r="D11" s="6">
        <v>261021</v>
      </c>
      <c r="E11" s="6">
        <v>229872</v>
      </c>
      <c r="F11" s="6">
        <v>307377</v>
      </c>
      <c r="G11" s="6">
        <v>272218</v>
      </c>
      <c r="H11" s="6">
        <v>270493</v>
      </c>
      <c r="I11" s="6">
        <v>211389</v>
      </c>
      <c r="J11" s="6">
        <v>1084025</v>
      </c>
      <c r="K11" s="6">
        <v>1061477</v>
      </c>
      <c r="L11" s="6">
        <v>896083</v>
      </c>
    </row>
    <row r="12" spans="1:12">
      <c r="A12" s="2" t="s">
        <v>2477</v>
      </c>
      <c r="B12" s="6">
        <v>57005</v>
      </c>
      <c r="C12" s="6">
        <v>39357</v>
      </c>
      <c r="D12" s="6">
        <v>40289</v>
      </c>
      <c r="E12" s="6">
        <v>22549</v>
      </c>
      <c r="F12" s="6">
        <v>54382</v>
      </c>
      <c r="G12" s="6">
        <v>38949</v>
      </c>
      <c r="H12" s="6">
        <v>41223</v>
      </c>
      <c r="I12" s="6">
        <v>31568</v>
      </c>
      <c r="J12" s="6">
        <v>159200</v>
      </c>
      <c r="K12" s="6">
        <v>166122</v>
      </c>
      <c r="L12" s="6">
        <v>130192</v>
      </c>
    </row>
    <row r="13" spans="1:12">
      <c r="A13" s="2" t="s">
        <v>2113</v>
      </c>
      <c r="B13" s="4" t="s">
        <v>6</v>
      </c>
      <c r="C13" s="4" t="s">
        <v>6</v>
      </c>
      <c r="D13" s="4" t="s">
        <v>6</v>
      </c>
      <c r="E13" s="4" t="s">
        <v>6</v>
      </c>
      <c r="F13" s="4" t="s">
        <v>6</v>
      </c>
      <c r="G13" s="4" t="s">
        <v>6</v>
      </c>
      <c r="H13" s="4" t="s">
        <v>6</v>
      </c>
      <c r="I13" s="4" t="s">
        <v>6</v>
      </c>
      <c r="J13" s="4" t="s">
        <v>6</v>
      </c>
      <c r="K13" s="4" t="s">
        <v>6</v>
      </c>
      <c r="L13" s="4" t="s">
        <v>6</v>
      </c>
    </row>
    <row r="14" spans="1:12">
      <c r="A14" s="2" t="s">
        <v>36</v>
      </c>
      <c r="B14" s="6">
        <v>247238</v>
      </c>
      <c r="C14" s="6">
        <v>249361</v>
      </c>
      <c r="D14" s="6">
        <v>221446</v>
      </c>
      <c r="E14" s="6">
        <v>199170</v>
      </c>
      <c r="F14" s="6">
        <v>250988</v>
      </c>
      <c r="G14" s="6">
        <v>211541</v>
      </c>
      <c r="H14" s="6">
        <v>215020</v>
      </c>
      <c r="I14" s="6">
        <v>196950</v>
      </c>
      <c r="J14" s="6">
        <v>917215</v>
      </c>
      <c r="K14" s="6">
        <v>874499</v>
      </c>
      <c r="L14" s="6">
        <v>969544</v>
      </c>
    </row>
    <row r="15" spans="1:12">
      <c r="A15" s="2" t="s">
        <v>2477</v>
      </c>
      <c r="B15" s="6">
        <v>35116</v>
      </c>
      <c r="C15" s="6">
        <v>40203</v>
      </c>
      <c r="D15" s="6">
        <v>31888</v>
      </c>
      <c r="E15" s="6">
        <v>27071</v>
      </c>
      <c r="F15" s="6">
        <v>38367</v>
      </c>
      <c r="G15" s="6">
        <v>12430</v>
      </c>
      <c r="H15" s="6">
        <v>24235</v>
      </c>
      <c r="I15" s="6">
        <v>23908</v>
      </c>
      <c r="J15" s="6">
        <v>134278</v>
      </c>
      <c r="K15" s="6">
        <v>98940</v>
      </c>
      <c r="L15" s="6">
        <v>126441</v>
      </c>
    </row>
    <row r="16" spans="1:12">
      <c r="A16" s="2" t="s">
        <v>2479</v>
      </c>
      <c r="B16" s="4" t="s">
        <v>6</v>
      </c>
      <c r="C16" s="4" t="s">
        <v>6</v>
      </c>
      <c r="D16" s="4" t="s">
        <v>6</v>
      </c>
      <c r="E16" s="4" t="s">
        <v>6</v>
      </c>
      <c r="F16" s="4" t="s">
        <v>6</v>
      </c>
      <c r="G16" s="4" t="s">
        <v>6</v>
      </c>
      <c r="H16" s="4" t="s">
        <v>6</v>
      </c>
      <c r="I16" s="4" t="s">
        <v>6</v>
      </c>
      <c r="J16" s="4" t="s">
        <v>6</v>
      </c>
      <c r="K16" s="4" t="s">
        <v>6</v>
      </c>
      <c r="L16" s="4" t="s">
        <v>6</v>
      </c>
    </row>
    <row r="17" spans="1:12">
      <c r="A17" s="2" t="s">
        <v>2477</v>
      </c>
      <c r="B17" s="7">
        <v>-12542</v>
      </c>
      <c r="C17" s="7">
        <v>-11193</v>
      </c>
      <c r="D17" s="7">
        <v>-9293</v>
      </c>
      <c r="E17" s="7">
        <v>-10673</v>
      </c>
      <c r="F17" s="7">
        <v>-11109</v>
      </c>
      <c r="G17" s="7">
        <v>-9227</v>
      </c>
      <c r="H17" s="7">
        <v>-8174</v>
      </c>
      <c r="I17" s="7">
        <v>-10551</v>
      </c>
      <c r="J17" s="7">
        <v>-43701</v>
      </c>
      <c r="K17" s="7">
        <v>-39061</v>
      </c>
      <c r="L17" s="7">
        <v>-33365</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480</v>
      </c>
      <c r="B1" s="8" t="s">
        <v>1</v>
      </c>
      <c r="C1" s="8"/>
      <c r="D1" s="8"/>
    </row>
    <row r="2" spans="1:4" ht="30">
      <c r="A2" s="1" t="s">
        <v>57</v>
      </c>
      <c r="B2" s="1" t="s">
        <v>2</v>
      </c>
      <c r="C2" s="1" t="s">
        <v>33</v>
      </c>
      <c r="D2" s="1" t="s">
        <v>34</v>
      </c>
    </row>
    <row r="3" spans="1:4">
      <c r="A3" s="2" t="s">
        <v>2481</v>
      </c>
      <c r="B3" s="7">
        <v>2397202</v>
      </c>
      <c r="C3" s="7">
        <v>2218518</v>
      </c>
      <c r="D3" s="7">
        <v>1859964</v>
      </c>
    </row>
    <row r="4" spans="1:4">
      <c r="A4" s="2" t="s">
        <v>86</v>
      </c>
      <c r="B4" s="6">
        <v>513279</v>
      </c>
      <c r="C4" s="6">
        <v>350048</v>
      </c>
      <c r="D4" s="4" t="s">
        <v>6</v>
      </c>
    </row>
    <row r="5" spans="1:4">
      <c r="A5" s="2" t="s">
        <v>1569</v>
      </c>
      <c r="B5" s="6">
        <v>273510</v>
      </c>
      <c r="C5" s="6">
        <v>207535</v>
      </c>
      <c r="D5" s="6">
        <v>178605</v>
      </c>
    </row>
    <row r="6" spans="1:4">
      <c r="A6" s="2" t="s">
        <v>129</v>
      </c>
      <c r="B6" s="6">
        <v>77353</v>
      </c>
      <c r="C6" s="6">
        <v>74233</v>
      </c>
      <c r="D6" s="6">
        <v>68617</v>
      </c>
    </row>
    <row r="7" spans="1:4">
      <c r="A7" s="2" t="s">
        <v>2482</v>
      </c>
      <c r="B7" s="6">
        <v>207106</v>
      </c>
      <c r="C7" s="6">
        <v>141600</v>
      </c>
      <c r="D7" s="6">
        <v>64900</v>
      </c>
    </row>
    <row r="8" spans="1:4">
      <c r="A8" s="2" t="s">
        <v>2112</v>
      </c>
      <c r="B8" s="4" t="s">
        <v>6</v>
      </c>
      <c r="C8" s="4" t="s">
        <v>6</v>
      </c>
      <c r="D8" s="4" t="s">
        <v>6</v>
      </c>
    </row>
    <row r="9" spans="1:4">
      <c r="A9" s="2" t="s">
        <v>2481</v>
      </c>
      <c r="B9" s="6">
        <v>1440355</v>
      </c>
      <c r="C9" s="6">
        <v>1361861</v>
      </c>
      <c r="D9" s="6">
        <v>1059754</v>
      </c>
    </row>
    <row r="10" spans="1:4">
      <c r="A10" s="2" t="s">
        <v>129</v>
      </c>
      <c r="B10" s="6">
        <v>46895</v>
      </c>
      <c r="C10" s="6">
        <v>49887</v>
      </c>
      <c r="D10" s="6">
        <v>43840</v>
      </c>
    </row>
    <row r="11" spans="1:4">
      <c r="A11" s="2" t="s">
        <v>2482</v>
      </c>
      <c r="B11" s="6">
        <v>134307</v>
      </c>
      <c r="C11" s="6">
        <v>74964</v>
      </c>
      <c r="D11" s="6">
        <v>32244</v>
      </c>
    </row>
    <row r="12" spans="1:4">
      <c r="A12" s="2" t="s">
        <v>2113</v>
      </c>
      <c r="B12" s="4" t="s">
        <v>6</v>
      </c>
      <c r="C12" s="4" t="s">
        <v>6</v>
      </c>
      <c r="D12" s="4" t="s">
        <v>6</v>
      </c>
    </row>
    <row r="13" spans="1:4">
      <c r="A13" s="2" t="s">
        <v>2481</v>
      </c>
      <c r="B13" s="6">
        <v>610345</v>
      </c>
      <c r="C13" s="6">
        <v>599007</v>
      </c>
      <c r="D13" s="6">
        <v>605842</v>
      </c>
    </row>
    <row r="14" spans="1:4">
      <c r="A14" s="2" t="s">
        <v>129</v>
      </c>
      <c r="B14" s="6">
        <v>22672</v>
      </c>
      <c r="C14" s="6">
        <v>20890</v>
      </c>
      <c r="D14" s="6">
        <v>21738</v>
      </c>
    </row>
    <row r="15" spans="1:4">
      <c r="A15" s="2" t="s">
        <v>2482</v>
      </c>
      <c r="B15" s="6">
        <v>55780</v>
      </c>
      <c r="C15" s="6">
        <v>28137</v>
      </c>
      <c r="D15" s="6">
        <v>22590</v>
      </c>
    </row>
    <row r="16" spans="1:4">
      <c r="A16" s="2" t="s">
        <v>2479</v>
      </c>
      <c r="B16" s="4" t="s">
        <v>6</v>
      </c>
      <c r="C16" s="4" t="s">
        <v>6</v>
      </c>
      <c r="D16" s="4" t="s">
        <v>6</v>
      </c>
    </row>
    <row r="17" spans="1:4">
      <c r="A17" s="2" t="s">
        <v>2481</v>
      </c>
      <c r="B17" s="6">
        <v>72992</v>
      </c>
      <c r="C17" s="6">
        <v>50115</v>
      </c>
      <c r="D17" s="6">
        <v>15763</v>
      </c>
    </row>
    <row r="18" spans="1:4">
      <c r="A18" s="2" t="s">
        <v>129</v>
      </c>
      <c r="B18" s="6">
        <v>7786</v>
      </c>
      <c r="C18" s="6">
        <v>3456</v>
      </c>
      <c r="D18" s="6">
        <v>3039</v>
      </c>
    </row>
    <row r="19" spans="1:4">
      <c r="A19" s="2" t="s">
        <v>2482</v>
      </c>
      <c r="B19" s="6">
        <v>17019</v>
      </c>
      <c r="C19" s="6">
        <v>38499</v>
      </c>
      <c r="D19" s="6">
        <v>10066</v>
      </c>
    </row>
    <row r="20" spans="1:4">
      <c r="A20" s="2" t="s">
        <v>2478</v>
      </c>
      <c r="B20" s="4" t="s">
        <v>6</v>
      </c>
      <c r="C20" s="4" t="s">
        <v>6</v>
      </c>
      <c r="D20" s="4" t="s">
        <v>6</v>
      </c>
    </row>
    <row r="21" spans="1:4">
      <c r="A21" s="2" t="s">
        <v>2481</v>
      </c>
      <c r="B21" s="6">
        <v>2050700</v>
      </c>
      <c r="C21" s="6">
        <v>1960868</v>
      </c>
      <c r="D21" s="6">
        <v>1665596</v>
      </c>
    </row>
    <row r="22" spans="1:4">
      <c r="A22" s="2" t="s">
        <v>129</v>
      </c>
      <c r="B22" s="6">
        <v>69567</v>
      </c>
      <c r="C22" s="6">
        <v>70777</v>
      </c>
      <c r="D22" s="6">
        <v>65578</v>
      </c>
    </row>
    <row r="23" spans="1:4">
      <c r="A23" s="2" t="s">
        <v>2482</v>
      </c>
      <c r="B23" s="7">
        <v>190087</v>
      </c>
      <c r="C23" s="7">
        <v>103101</v>
      </c>
      <c r="D23" s="7">
        <v>5483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483</v>
      </c>
      <c r="B1" s="8" t="s">
        <v>1953</v>
      </c>
      <c r="C1" s="8"/>
      <c r="D1" s="8"/>
      <c r="E1" s="8"/>
      <c r="F1" s="8"/>
      <c r="G1" s="8"/>
      <c r="H1" s="8"/>
      <c r="I1" s="8"/>
      <c r="J1" s="8" t="s">
        <v>1</v>
      </c>
      <c r="K1" s="8"/>
      <c r="L1" s="8"/>
    </row>
    <row r="2" spans="1:12" ht="30">
      <c r="A2" s="1" t="s">
        <v>57</v>
      </c>
      <c r="B2" s="1" t="s">
        <v>2</v>
      </c>
      <c r="C2" s="1" t="s">
        <v>2004</v>
      </c>
      <c r="D2" s="1" t="s">
        <v>4</v>
      </c>
      <c r="E2" s="1" t="s">
        <v>2005</v>
      </c>
      <c r="F2" s="1" t="s">
        <v>33</v>
      </c>
      <c r="G2" s="1" t="s">
        <v>2006</v>
      </c>
      <c r="H2" s="1" t="s">
        <v>2007</v>
      </c>
      <c r="I2" s="1" t="s">
        <v>2008</v>
      </c>
      <c r="J2" s="1" t="s">
        <v>2</v>
      </c>
      <c r="K2" s="1" t="s">
        <v>33</v>
      </c>
      <c r="L2" s="1" t="s">
        <v>34</v>
      </c>
    </row>
    <row r="3" spans="1:12">
      <c r="A3" s="2" t="s">
        <v>36</v>
      </c>
      <c r="B3" s="7">
        <v>565447</v>
      </c>
      <c r="C3" s="7">
        <v>524284</v>
      </c>
      <c r="D3" s="7">
        <v>482467</v>
      </c>
      <c r="E3" s="7">
        <v>429042</v>
      </c>
      <c r="F3" s="7">
        <v>558365</v>
      </c>
      <c r="G3" s="7">
        <v>483759</v>
      </c>
      <c r="H3" s="7">
        <v>485513</v>
      </c>
      <c r="I3" s="7">
        <v>408339</v>
      </c>
      <c r="J3" s="7">
        <v>2001240</v>
      </c>
      <c r="K3" s="7">
        <v>1935976</v>
      </c>
      <c r="L3" s="7">
        <v>1865627</v>
      </c>
    </row>
    <row r="4" spans="1:12">
      <c r="A4" s="2" t="s">
        <v>2112</v>
      </c>
      <c r="B4" s="4" t="s">
        <v>6</v>
      </c>
      <c r="C4" s="4" t="s">
        <v>6</v>
      </c>
      <c r="D4" s="4" t="s">
        <v>6</v>
      </c>
      <c r="E4" s="4" t="s">
        <v>6</v>
      </c>
      <c r="F4" s="4" t="s">
        <v>6</v>
      </c>
      <c r="G4" s="4" t="s">
        <v>6</v>
      </c>
      <c r="H4" s="4" t="s">
        <v>6</v>
      </c>
      <c r="I4" s="4" t="s">
        <v>6</v>
      </c>
      <c r="J4" s="4" t="s">
        <v>6</v>
      </c>
      <c r="K4" s="4" t="s">
        <v>6</v>
      </c>
      <c r="L4" s="4" t="s">
        <v>6</v>
      </c>
    </row>
    <row r="5" spans="1:12">
      <c r="A5" s="2" t="s">
        <v>36</v>
      </c>
      <c r="B5" s="6">
        <v>318209</v>
      </c>
      <c r="C5" s="6">
        <v>274923</v>
      </c>
      <c r="D5" s="6">
        <v>261021</v>
      </c>
      <c r="E5" s="6">
        <v>229872</v>
      </c>
      <c r="F5" s="6">
        <v>307377</v>
      </c>
      <c r="G5" s="6">
        <v>272218</v>
      </c>
      <c r="H5" s="6">
        <v>270493</v>
      </c>
      <c r="I5" s="6">
        <v>211389</v>
      </c>
      <c r="J5" s="6">
        <v>1084025</v>
      </c>
      <c r="K5" s="6">
        <v>1061477</v>
      </c>
      <c r="L5" s="6">
        <v>896083</v>
      </c>
    </row>
    <row r="6" spans="1:12">
      <c r="A6" s="2" t="s">
        <v>2113</v>
      </c>
      <c r="B6" s="4" t="s">
        <v>6</v>
      </c>
      <c r="C6" s="4" t="s">
        <v>6</v>
      </c>
      <c r="D6" s="4" t="s">
        <v>6</v>
      </c>
      <c r="E6" s="4" t="s">
        <v>6</v>
      </c>
      <c r="F6" s="4" t="s">
        <v>6</v>
      </c>
      <c r="G6" s="4" t="s">
        <v>6</v>
      </c>
      <c r="H6" s="4" t="s">
        <v>6</v>
      </c>
      <c r="I6" s="4" t="s">
        <v>6</v>
      </c>
      <c r="J6" s="4" t="s">
        <v>6</v>
      </c>
      <c r="K6" s="4" t="s">
        <v>6</v>
      </c>
      <c r="L6" s="4" t="s">
        <v>6</v>
      </c>
    </row>
    <row r="7" spans="1:12">
      <c r="A7" s="2" t="s">
        <v>36</v>
      </c>
      <c r="B7" s="6">
        <v>247238</v>
      </c>
      <c r="C7" s="6">
        <v>249361</v>
      </c>
      <c r="D7" s="6">
        <v>221446</v>
      </c>
      <c r="E7" s="6">
        <v>199170</v>
      </c>
      <c r="F7" s="6">
        <v>250988</v>
      </c>
      <c r="G7" s="6">
        <v>211541</v>
      </c>
      <c r="H7" s="6">
        <v>215020</v>
      </c>
      <c r="I7" s="6">
        <v>196950</v>
      </c>
      <c r="J7" s="6">
        <v>917215</v>
      </c>
      <c r="K7" s="6">
        <v>874499</v>
      </c>
      <c r="L7" s="6">
        <v>969544</v>
      </c>
    </row>
    <row r="8" spans="1:12">
      <c r="A8" s="2" t="s">
        <v>2478</v>
      </c>
      <c r="B8" s="4" t="s">
        <v>6</v>
      </c>
      <c r="C8" s="4" t="s">
        <v>6</v>
      </c>
      <c r="D8" s="4" t="s">
        <v>6</v>
      </c>
      <c r="E8" s="4" t="s">
        <v>6</v>
      </c>
      <c r="F8" s="4" t="s">
        <v>6</v>
      </c>
      <c r="G8" s="4" t="s">
        <v>6</v>
      </c>
      <c r="H8" s="4" t="s">
        <v>6</v>
      </c>
      <c r="I8" s="4" t="s">
        <v>6</v>
      </c>
      <c r="J8" s="4" t="s">
        <v>6</v>
      </c>
      <c r="K8" s="4" t="s">
        <v>6</v>
      </c>
      <c r="L8" s="4" t="s">
        <v>6</v>
      </c>
    </row>
    <row r="9" spans="1:12">
      <c r="A9" s="2" t="s">
        <v>36</v>
      </c>
      <c r="B9" s="6">
        <v>565447</v>
      </c>
      <c r="C9" s="6">
        <v>524284</v>
      </c>
      <c r="D9" s="6">
        <v>482467</v>
      </c>
      <c r="E9" s="6">
        <v>429042</v>
      </c>
      <c r="F9" s="6">
        <v>558365</v>
      </c>
      <c r="G9" s="6">
        <v>483759</v>
      </c>
      <c r="H9" s="6">
        <v>485513</v>
      </c>
      <c r="I9" s="6">
        <v>408339</v>
      </c>
      <c r="J9" s="4" t="s">
        <v>6</v>
      </c>
      <c r="K9" s="4" t="s">
        <v>6</v>
      </c>
      <c r="L9" s="4" t="s">
        <v>6</v>
      </c>
    </row>
    <row r="10" spans="1:12">
      <c r="A10" s="2" t="s">
        <v>1946</v>
      </c>
      <c r="B10" s="4" t="s">
        <v>6</v>
      </c>
      <c r="C10" s="4" t="s">
        <v>6</v>
      </c>
      <c r="D10" s="4" t="s">
        <v>6</v>
      </c>
      <c r="E10" s="4" t="s">
        <v>6</v>
      </c>
      <c r="F10" s="4" t="s">
        <v>6</v>
      </c>
      <c r="G10" s="4" t="s">
        <v>6</v>
      </c>
      <c r="H10" s="4" t="s">
        <v>6</v>
      </c>
      <c r="I10" s="4" t="s">
        <v>6</v>
      </c>
      <c r="J10" s="4" t="s">
        <v>6</v>
      </c>
      <c r="K10" s="4" t="s">
        <v>6</v>
      </c>
      <c r="L10" s="4" t="s">
        <v>6</v>
      </c>
    </row>
    <row r="11" spans="1:12">
      <c r="A11" s="2" t="s">
        <v>36</v>
      </c>
      <c r="B11" s="4" t="s">
        <v>6</v>
      </c>
      <c r="C11" s="4" t="s">
        <v>6</v>
      </c>
      <c r="D11" s="4" t="s">
        <v>6</v>
      </c>
      <c r="E11" s="4" t="s">
        <v>6</v>
      </c>
      <c r="F11" s="4" t="s">
        <v>6</v>
      </c>
      <c r="G11" s="4" t="s">
        <v>6</v>
      </c>
      <c r="H11" s="4" t="s">
        <v>6</v>
      </c>
      <c r="I11" s="4" t="s">
        <v>6</v>
      </c>
      <c r="J11" s="6">
        <v>339893</v>
      </c>
      <c r="K11" s="6">
        <v>405362</v>
      </c>
      <c r="L11" s="6">
        <v>343843</v>
      </c>
    </row>
    <row r="12" spans="1:12" ht="30">
      <c r="A12" s="2" t="s">
        <v>2484</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6">
        <v>331788</v>
      </c>
      <c r="K13" s="6">
        <v>393607</v>
      </c>
      <c r="L13" s="6">
        <v>332711</v>
      </c>
    </row>
    <row r="14" spans="1:12" ht="30">
      <c r="A14" s="2" t="s">
        <v>2485</v>
      </c>
      <c r="B14" s="4" t="s">
        <v>6</v>
      </c>
      <c r="C14" s="4" t="s">
        <v>6</v>
      </c>
      <c r="D14" s="4" t="s">
        <v>6</v>
      </c>
      <c r="E14" s="4" t="s">
        <v>6</v>
      </c>
      <c r="F14" s="4" t="s">
        <v>6</v>
      </c>
      <c r="G14" s="4" t="s">
        <v>6</v>
      </c>
      <c r="H14" s="4" t="s">
        <v>6</v>
      </c>
      <c r="I14" s="4" t="s">
        <v>6</v>
      </c>
      <c r="J14" s="4" t="s">
        <v>6</v>
      </c>
      <c r="K14" s="4" t="s">
        <v>6</v>
      </c>
      <c r="L14" s="4" t="s">
        <v>6</v>
      </c>
    </row>
    <row r="15" spans="1:12">
      <c r="A15" s="2" t="s">
        <v>36</v>
      </c>
      <c r="B15" s="4" t="s">
        <v>6</v>
      </c>
      <c r="C15" s="4" t="s">
        <v>6</v>
      </c>
      <c r="D15" s="4" t="s">
        <v>6</v>
      </c>
      <c r="E15" s="4" t="s">
        <v>6</v>
      </c>
      <c r="F15" s="4" t="s">
        <v>6</v>
      </c>
      <c r="G15" s="4" t="s">
        <v>6</v>
      </c>
      <c r="H15" s="4" t="s">
        <v>6</v>
      </c>
      <c r="I15" s="4" t="s">
        <v>6</v>
      </c>
      <c r="J15" s="6">
        <v>8105</v>
      </c>
      <c r="K15" s="6">
        <v>11755</v>
      </c>
      <c r="L15" s="6">
        <v>11132</v>
      </c>
    </row>
    <row r="16" spans="1:12" ht="30">
      <c r="A16" s="2" t="s">
        <v>2486</v>
      </c>
      <c r="B16" s="4" t="s">
        <v>6</v>
      </c>
      <c r="C16" s="4" t="s">
        <v>6</v>
      </c>
      <c r="D16" s="4" t="s">
        <v>6</v>
      </c>
      <c r="E16" s="4" t="s">
        <v>6</v>
      </c>
      <c r="F16" s="4" t="s">
        <v>6</v>
      </c>
      <c r="G16" s="4" t="s">
        <v>6</v>
      </c>
      <c r="H16" s="4" t="s">
        <v>6</v>
      </c>
      <c r="I16" s="4" t="s">
        <v>6</v>
      </c>
      <c r="J16" s="4" t="s">
        <v>6</v>
      </c>
      <c r="K16" s="4" t="s">
        <v>6</v>
      </c>
      <c r="L16" s="4" t="s">
        <v>6</v>
      </c>
    </row>
    <row r="17" spans="1:12">
      <c r="A17" s="2" t="s">
        <v>36</v>
      </c>
      <c r="B17" s="4" t="s">
        <v>6</v>
      </c>
      <c r="C17" s="4" t="s">
        <v>6</v>
      </c>
      <c r="D17" s="4" t="s">
        <v>6</v>
      </c>
      <c r="E17" s="4" t="s">
        <v>6</v>
      </c>
      <c r="F17" s="4" t="s">
        <v>6</v>
      </c>
      <c r="G17" s="4" t="s">
        <v>6</v>
      </c>
      <c r="H17" s="4" t="s">
        <v>6</v>
      </c>
      <c r="I17" s="4" t="s">
        <v>6</v>
      </c>
      <c r="J17" s="6">
        <v>260394</v>
      </c>
      <c r="K17" s="6">
        <v>297303</v>
      </c>
      <c r="L17" s="6">
        <v>261864</v>
      </c>
    </row>
    <row r="18" spans="1:12" ht="30">
      <c r="A18" s="2" t="s">
        <v>2487</v>
      </c>
      <c r="B18" s="4" t="s">
        <v>6</v>
      </c>
      <c r="C18" s="4" t="s">
        <v>6</v>
      </c>
      <c r="D18" s="4" t="s">
        <v>6</v>
      </c>
      <c r="E18" s="4" t="s">
        <v>6</v>
      </c>
      <c r="F18" s="4" t="s">
        <v>6</v>
      </c>
      <c r="G18" s="4" t="s">
        <v>6</v>
      </c>
      <c r="H18" s="4" t="s">
        <v>6</v>
      </c>
      <c r="I18" s="4" t="s">
        <v>6</v>
      </c>
      <c r="J18" s="4" t="s">
        <v>6</v>
      </c>
      <c r="K18" s="4" t="s">
        <v>6</v>
      </c>
      <c r="L18" s="4" t="s">
        <v>6</v>
      </c>
    </row>
    <row r="19" spans="1:12">
      <c r="A19" s="2" t="s">
        <v>36</v>
      </c>
      <c r="B19" s="4" t="s">
        <v>6</v>
      </c>
      <c r="C19" s="4" t="s">
        <v>6</v>
      </c>
      <c r="D19" s="4" t="s">
        <v>6</v>
      </c>
      <c r="E19" s="4" t="s">
        <v>6</v>
      </c>
      <c r="F19" s="4" t="s">
        <v>6</v>
      </c>
      <c r="G19" s="4" t="s">
        <v>6</v>
      </c>
      <c r="H19" s="4" t="s">
        <v>6</v>
      </c>
      <c r="I19" s="4" t="s">
        <v>6</v>
      </c>
      <c r="J19" s="6">
        <v>254806</v>
      </c>
      <c r="K19" s="6">
        <v>289197</v>
      </c>
      <c r="L19" s="6">
        <v>254636</v>
      </c>
    </row>
    <row r="20" spans="1:12" ht="30">
      <c r="A20" s="2" t="s">
        <v>2488</v>
      </c>
      <c r="B20" s="4" t="s">
        <v>6</v>
      </c>
      <c r="C20" s="4" t="s">
        <v>6</v>
      </c>
      <c r="D20" s="4" t="s">
        <v>6</v>
      </c>
      <c r="E20" s="4" t="s">
        <v>6</v>
      </c>
      <c r="F20" s="4" t="s">
        <v>6</v>
      </c>
      <c r="G20" s="4" t="s">
        <v>6</v>
      </c>
      <c r="H20" s="4" t="s">
        <v>6</v>
      </c>
      <c r="I20" s="4" t="s">
        <v>6</v>
      </c>
      <c r="J20" s="4" t="s">
        <v>6</v>
      </c>
      <c r="K20" s="4" t="s">
        <v>6</v>
      </c>
      <c r="L20" s="4" t="s">
        <v>6</v>
      </c>
    </row>
    <row r="21" spans="1:12">
      <c r="A21" s="2" t="s">
        <v>36</v>
      </c>
      <c r="B21" s="4" t="s">
        <v>6</v>
      </c>
      <c r="C21" s="4" t="s">
        <v>6</v>
      </c>
      <c r="D21" s="4" t="s">
        <v>6</v>
      </c>
      <c r="E21" s="4" t="s">
        <v>6</v>
      </c>
      <c r="F21" s="4" t="s">
        <v>6</v>
      </c>
      <c r="G21" s="4" t="s">
        <v>6</v>
      </c>
      <c r="H21" s="4" t="s">
        <v>6</v>
      </c>
      <c r="I21" s="4" t="s">
        <v>6</v>
      </c>
      <c r="J21" s="6">
        <v>5588</v>
      </c>
      <c r="K21" s="6">
        <v>8106</v>
      </c>
      <c r="L21" s="6">
        <v>7228</v>
      </c>
    </row>
    <row r="22" spans="1:12" ht="30">
      <c r="A22" s="2" t="s">
        <v>2489</v>
      </c>
      <c r="B22" s="4" t="s">
        <v>6</v>
      </c>
      <c r="C22" s="4" t="s">
        <v>6</v>
      </c>
      <c r="D22" s="4" t="s">
        <v>6</v>
      </c>
      <c r="E22" s="4" t="s">
        <v>6</v>
      </c>
      <c r="F22" s="4" t="s">
        <v>6</v>
      </c>
      <c r="G22" s="4" t="s">
        <v>6</v>
      </c>
      <c r="H22" s="4" t="s">
        <v>6</v>
      </c>
      <c r="I22" s="4" t="s">
        <v>6</v>
      </c>
      <c r="J22" s="4" t="s">
        <v>6</v>
      </c>
      <c r="K22" s="4" t="s">
        <v>6</v>
      </c>
      <c r="L22" s="4" t="s">
        <v>6</v>
      </c>
    </row>
    <row r="23" spans="1:12">
      <c r="A23" s="2" t="s">
        <v>36</v>
      </c>
      <c r="B23" s="4" t="s">
        <v>6</v>
      </c>
      <c r="C23" s="4" t="s">
        <v>6</v>
      </c>
      <c r="D23" s="4" t="s">
        <v>6</v>
      </c>
      <c r="E23" s="4" t="s">
        <v>6</v>
      </c>
      <c r="F23" s="4" t="s">
        <v>6</v>
      </c>
      <c r="G23" s="4" t="s">
        <v>6</v>
      </c>
      <c r="H23" s="4" t="s">
        <v>6</v>
      </c>
      <c r="I23" s="4" t="s">
        <v>6</v>
      </c>
      <c r="J23" s="6">
        <v>79499</v>
      </c>
      <c r="K23" s="6">
        <v>108059</v>
      </c>
      <c r="L23" s="6">
        <v>81979</v>
      </c>
    </row>
    <row r="24" spans="1:12" ht="30">
      <c r="A24" s="2" t="s">
        <v>2490</v>
      </c>
      <c r="B24" s="4" t="s">
        <v>6</v>
      </c>
      <c r="C24" s="4" t="s">
        <v>6</v>
      </c>
      <c r="D24" s="4" t="s">
        <v>6</v>
      </c>
      <c r="E24" s="4" t="s">
        <v>6</v>
      </c>
      <c r="F24" s="4" t="s">
        <v>6</v>
      </c>
      <c r="G24" s="4" t="s">
        <v>6</v>
      </c>
      <c r="H24" s="4" t="s">
        <v>6</v>
      </c>
      <c r="I24" s="4" t="s">
        <v>6</v>
      </c>
      <c r="J24" s="4" t="s">
        <v>6</v>
      </c>
      <c r="K24" s="4" t="s">
        <v>6</v>
      </c>
      <c r="L24" s="4" t="s">
        <v>6</v>
      </c>
    </row>
    <row r="25" spans="1:12">
      <c r="A25" s="2" t="s">
        <v>36</v>
      </c>
      <c r="B25" s="4" t="s">
        <v>6</v>
      </c>
      <c r="C25" s="4" t="s">
        <v>6</v>
      </c>
      <c r="D25" s="4" t="s">
        <v>6</v>
      </c>
      <c r="E25" s="4" t="s">
        <v>6</v>
      </c>
      <c r="F25" s="4" t="s">
        <v>6</v>
      </c>
      <c r="G25" s="4" t="s">
        <v>6</v>
      </c>
      <c r="H25" s="4" t="s">
        <v>6</v>
      </c>
      <c r="I25" s="4" t="s">
        <v>6</v>
      </c>
      <c r="J25" s="6">
        <v>76982</v>
      </c>
      <c r="K25" s="6">
        <v>104410</v>
      </c>
      <c r="L25" s="6">
        <v>78075</v>
      </c>
    </row>
    <row r="26" spans="1:12" ht="30">
      <c r="A26" s="2" t="s">
        <v>2491</v>
      </c>
      <c r="B26" s="4" t="s">
        <v>6</v>
      </c>
      <c r="C26" s="4" t="s">
        <v>6</v>
      </c>
      <c r="D26" s="4" t="s">
        <v>6</v>
      </c>
      <c r="E26" s="4" t="s">
        <v>6</v>
      </c>
      <c r="F26" s="4" t="s">
        <v>6</v>
      </c>
      <c r="G26" s="4" t="s">
        <v>6</v>
      </c>
      <c r="H26" s="4" t="s">
        <v>6</v>
      </c>
      <c r="I26" s="4" t="s">
        <v>6</v>
      </c>
      <c r="J26" s="4" t="s">
        <v>6</v>
      </c>
      <c r="K26" s="4" t="s">
        <v>6</v>
      </c>
      <c r="L26" s="4" t="s">
        <v>6</v>
      </c>
    </row>
    <row r="27" spans="1:12">
      <c r="A27" s="2" t="s">
        <v>36</v>
      </c>
      <c r="B27" s="4" t="s">
        <v>6</v>
      </c>
      <c r="C27" s="4" t="s">
        <v>6</v>
      </c>
      <c r="D27" s="4" t="s">
        <v>6</v>
      </c>
      <c r="E27" s="4" t="s">
        <v>6</v>
      </c>
      <c r="F27" s="4" t="s">
        <v>6</v>
      </c>
      <c r="G27" s="4" t="s">
        <v>6</v>
      </c>
      <c r="H27" s="4" t="s">
        <v>6</v>
      </c>
      <c r="I27" s="4" t="s">
        <v>6</v>
      </c>
      <c r="J27" s="7">
        <v>2517</v>
      </c>
      <c r="K27" s="7">
        <v>3649</v>
      </c>
      <c r="L27" s="7">
        <v>3904</v>
      </c>
    </row>
    <row r="28" spans="1:12" ht="30">
      <c r="A28" s="2" t="s">
        <v>2492</v>
      </c>
      <c r="B28" s="4" t="s">
        <v>6</v>
      </c>
      <c r="C28" s="4" t="s">
        <v>6</v>
      </c>
      <c r="D28" s="4" t="s">
        <v>6</v>
      </c>
      <c r="E28" s="4" t="s">
        <v>6</v>
      </c>
      <c r="F28" s="4" t="s">
        <v>6</v>
      </c>
      <c r="G28" s="4" t="s">
        <v>6</v>
      </c>
      <c r="H28" s="4" t="s">
        <v>6</v>
      </c>
      <c r="I28" s="4" t="s">
        <v>6</v>
      </c>
      <c r="J28" s="4" t="s">
        <v>6</v>
      </c>
      <c r="K28" s="4" t="s">
        <v>6</v>
      </c>
      <c r="L28" s="4" t="s">
        <v>6</v>
      </c>
    </row>
    <row r="29" spans="1:12" ht="30">
      <c r="A29" s="2" t="s">
        <v>2472</v>
      </c>
      <c r="B29" s="4" t="s">
        <v>6</v>
      </c>
      <c r="C29" s="4" t="s">
        <v>6</v>
      </c>
      <c r="D29" s="4" t="s">
        <v>6</v>
      </c>
      <c r="E29" s="4" t="s">
        <v>6</v>
      </c>
      <c r="F29" s="4" t="s">
        <v>6</v>
      </c>
      <c r="G29" s="4" t="s">
        <v>6</v>
      </c>
      <c r="H29" s="4" t="s">
        <v>6</v>
      </c>
      <c r="I29" s="4" t="s">
        <v>6</v>
      </c>
      <c r="J29" s="228">
        <v>0.17</v>
      </c>
      <c r="K29" s="228">
        <v>0.21</v>
      </c>
      <c r="L29" s="228">
        <v>0.18</v>
      </c>
    </row>
    <row r="30" spans="1:12" ht="30">
      <c r="A30" s="2" t="s">
        <v>2493</v>
      </c>
      <c r="B30" s="4" t="s">
        <v>6</v>
      </c>
      <c r="C30" s="4" t="s">
        <v>6</v>
      </c>
      <c r="D30" s="4" t="s">
        <v>6</v>
      </c>
      <c r="E30" s="4" t="s">
        <v>6</v>
      </c>
      <c r="F30" s="4" t="s">
        <v>6</v>
      </c>
      <c r="G30" s="4" t="s">
        <v>6</v>
      </c>
      <c r="H30" s="4" t="s">
        <v>6</v>
      </c>
      <c r="I30" s="4" t="s">
        <v>6</v>
      </c>
      <c r="J30" s="4" t="s">
        <v>6</v>
      </c>
      <c r="K30" s="4" t="s">
        <v>6</v>
      </c>
      <c r="L30" s="4" t="s">
        <v>6</v>
      </c>
    </row>
    <row r="31" spans="1:12" ht="30">
      <c r="A31" s="2" t="s">
        <v>2472</v>
      </c>
      <c r="B31" s="4" t="s">
        <v>6</v>
      </c>
      <c r="C31" s="4" t="s">
        <v>6</v>
      </c>
      <c r="D31" s="4" t="s">
        <v>6</v>
      </c>
      <c r="E31" s="4" t="s">
        <v>6</v>
      </c>
      <c r="F31" s="4" t="s">
        <v>6</v>
      </c>
      <c r="G31" s="4" t="s">
        <v>6</v>
      </c>
      <c r="H31" s="4" t="s">
        <v>6</v>
      </c>
      <c r="I31" s="4" t="s">
        <v>6</v>
      </c>
      <c r="J31" s="228">
        <v>0.13</v>
      </c>
      <c r="K31" s="228">
        <v>0.15</v>
      </c>
      <c r="L31" s="228">
        <v>0.14000000000000001</v>
      </c>
    </row>
    <row r="32" spans="1:12" ht="30">
      <c r="A32" s="2" t="s">
        <v>2494</v>
      </c>
      <c r="B32" s="4" t="s">
        <v>6</v>
      </c>
      <c r="C32" s="4" t="s">
        <v>6</v>
      </c>
      <c r="D32" s="4" t="s">
        <v>6</v>
      </c>
      <c r="E32" s="4" t="s">
        <v>6</v>
      </c>
      <c r="F32" s="4" t="s">
        <v>6</v>
      </c>
      <c r="G32" s="4" t="s">
        <v>6</v>
      </c>
      <c r="H32" s="4" t="s">
        <v>6</v>
      </c>
      <c r="I32" s="4" t="s">
        <v>6</v>
      </c>
      <c r="J32" s="4" t="s">
        <v>6</v>
      </c>
      <c r="K32" s="4" t="s">
        <v>6</v>
      </c>
      <c r="L32" s="4" t="s">
        <v>6</v>
      </c>
    </row>
    <row r="33" spans="1:12" ht="30">
      <c r="A33" s="2" t="s">
        <v>2472</v>
      </c>
      <c r="B33" s="4" t="s">
        <v>6</v>
      </c>
      <c r="C33" s="4" t="s">
        <v>6</v>
      </c>
      <c r="D33" s="4" t="s">
        <v>6</v>
      </c>
      <c r="E33" s="4" t="s">
        <v>6</v>
      </c>
      <c r="F33" s="4" t="s">
        <v>6</v>
      </c>
      <c r="G33" s="4" t="s">
        <v>6</v>
      </c>
      <c r="H33" s="4" t="s">
        <v>6</v>
      </c>
      <c r="I33" s="4" t="s">
        <v>6</v>
      </c>
      <c r="J33" s="228">
        <v>0.04</v>
      </c>
      <c r="K33" s="228">
        <v>0.06</v>
      </c>
      <c r="L33" s="228">
        <v>0.04</v>
      </c>
    </row>
    <row r="34" spans="1:12" ht="30">
      <c r="A34" s="2" t="s">
        <v>2495</v>
      </c>
      <c r="B34" s="4" t="s">
        <v>6</v>
      </c>
      <c r="C34" s="4" t="s">
        <v>6</v>
      </c>
      <c r="D34" s="4" t="s">
        <v>6</v>
      </c>
      <c r="E34" s="4" t="s">
        <v>6</v>
      </c>
      <c r="F34" s="4" t="s">
        <v>6</v>
      </c>
      <c r="G34" s="4" t="s">
        <v>6</v>
      </c>
      <c r="H34" s="4" t="s">
        <v>6</v>
      </c>
      <c r="I34" s="4" t="s">
        <v>6</v>
      </c>
      <c r="J34" s="4" t="s">
        <v>6</v>
      </c>
      <c r="K34" s="4" t="s">
        <v>6</v>
      </c>
      <c r="L34" s="4" t="s">
        <v>6</v>
      </c>
    </row>
    <row r="35" spans="1:12" ht="30">
      <c r="A35" s="2" t="s">
        <v>2472</v>
      </c>
      <c r="B35" s="4" t="s">
        <v>6</v>
      </c>
      <c r="C35" s="4" t="s">
        <v>6</v>
      </c>
      <c r="D35" s="4" t="s">
        <v>6</v>
      </c>
      <c r="E35" s="4" t="s">
        <v>6</v>
      </c>
      <c r="F35" s="4" t="s">
        <v>6</v>
      </c>
      <c r="G35" s="4" t="s">
        <v>6</v>
      </c>
      <c r="H35" s="4" t="s">
        <v>6</v>
      </c>
      <c r="I35" s="4" t="s">
        <v>6</v>
      </c>
      <c r="J35" s="228">
        <v>0.15</v>
      </c>
      <c r="K35" s="228">
        <v>0.15</v>
      </c>
      <c r="L35" s="228">
        <v>0.14000000000000001</v>
      </c>
    </row>
    <row r="36" spans="1:12" ht="30">
      <c r="A36" s="2" t="s">
        <v>2496</v>
      </c>
      <c r="B36" s="4" t="s">
        <v>6</v>
      </c>
      <c r="C36" s="4" t="s">
        <v>6</v>
      </c>
      <c r="D36" s="4" t="s">
        <v>6</v>
      </c>
      <c r="E36" s="4" t="s">
        <v>6</v>
      </c>
      <c r="F36" s="4" t="s">
        <v>6</v>
      </c>
      <c r="G36" s="4" t="s">
        <v>6</v>
      </c>
      <c r="H36" s="4" t="s">
        <v>6</v>
      </c>
      <c r="I36" s="4" t="s">
        <v>6</v>
      </c>
      <c r="J36" s="4" t="s">
        <v>6</v>
      </c>
      <c r="K36" s="4" t="s">
        <v>6</v>
      </c>
      <c r="L36" s="4" t="s">
        <v>6</v>
      </c>
    </row>
    <row r="37" spans="1:12" ht="30">
      <c r="A37" s="2" t="s">
        <v>2472</v>
      </c>
      <c r="B37" s="4" t="s">
        <v>6</v>
      </c>
      <c r="C37" s="4" t="s">
        <v>6</v>
      </c>
      <c r="D37" s="4" t="s">
        <v>6</v>
      </c>
      <c r="E37" s="4" t="s">
        <v>6</v>
      </c>
      <c r="F37" s="4" t="s">
        <v>6</v>
      </c>
      <c r="G37" s="4" t="s">
        <v>6</v>
      </c>
      <c r="H37" s="4" t="s">
        <v>6</v>
      </c>
      <c r="I37" s="4" t="s">
        <v>6</v>
      </c>
      <c r="J37" s="228">
        <v>0.02</v>
      </c>
      <c r="K37" s="228">
        <v>0.04</v>
      </c>
      <c r="L37" s="4" t="s">
        <v>6</v>
      </c>
    </row>
    <row r="38" spans="1:12" ht="30">
      <c r="A38" s="2" t="s">
        <v>2497</v>
      </c>
      <c r="B38" s="4" t="s">
        <v>6</v>
      </c>
      <c r="C38" s="4" t="s">
        <v>6</v>
      </c>
      <c r="D38" s="4" t="s">
        <v>6</v>
      </c>
      <c r="E38" s="4" t="s">
        <v>6</v>
      </c>
      <c r="F38" s="4" t="s">
        <v>6</v>
      </c>
      <c r="G38" s="4" t="s">
        <v>6</v>
      </c>
      <c r="H38" s="4" t="s">
        <v>6</v>
      </c>
      <c r="I38" s="4" t="s">
        <v>6</v>
      </c>
      <c r="J38" s="4" t="s">
        <v>6</v>
      </c>
      <c r="K38" s="4" t="s">
        <v>6</v>
      </c>
      <c r="L38" s="4" t="s">
        <v>6</v>
      </c>
    </row>
    <row r="39" spans="1:12" ht="30">
      <c r="A39" s="2" t="s">
        <v>2472</v>
      </c>
      <c r="B39" s="4" t="s">
        <v>6</v>
      </c>
      <c r="C39" s="4" t="s">
        <v>6</v>
      </c>
      <c r="D39" s="4" t="s">
        <v>6</v>
      </c>
      <c r="E39" s="4" t="s">
        <v>6</v>
      </c>
      <c r="F39" s="4" t="s">
        <v>6</v>
      </c>
      <c r="G39" s="4" t="s">
        <v>6</v>
      </c>
      <c r="H39" s="4" t="s">
        <v>6</v>
      </c>
      <c r="I39" s="4" t="s">
        <v>6</v>
      </c>
      <c r="J39" s="228">
        <v>0.12</v>
      </c>
      <c r="K39" s="228">
        <v>0.11</v>
      </c>
      <c r="L39" s="4" t="s">
        <v>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498</v>
      </c>
      <c r="B1" s="8" t="s">
        <v>1953</v>
      </c>
      <c r="C1" s="8"/>
      <c r="D1" s="8"/>
      <c r="E1" s="8"/>
      <c r="F1" s="8"/>
      <c r="G1" s="8"/>
      <c r="H1" s="8"/>
      <c r="I1" s="8"/>
      <c r="J1" s="8" t="s">
        <v>1</v>
      </c>
      <c r="K1" s="8"/>
      <c r="L1" s="8"/>
    </row>
    <row r="2" spans="1:12" ht="30">
      <c r="A2" s="1" t="s">
        <v>57</v>
      </c>
      <c r="B2" s="1" t="s">
        <v>2</v>
      </c>
      <c r="C2" s="1" t="s">
        <v>2004</v>
      </c>
      <c r="D2" s="1" t="s">
        <v>4</v>
      </c>
      <c r="E2" s="1" t="s">
        <v>2005</v>
      </c>
      <c r="F2" s="1" t="s">
        <v>33</v>
      </c>
      <c r="G2" s="1" t="s">
        <v>2006</v>
      </c>
      <c r="H2" s="1" t="s">
        <v>2007</v>
      </c>
      <c r="I2" s="1" t="s">
        <v>2008</v>
      </c>
      <c r="J2" s="1" t="s">
        <v>2</v>
      </c>
      <c r="K2" s="1" t="s">
        <v>33</v>
      </c>
      <c r="L2" s="1" t="s">
        <v>34</v>
      </c>
    </row>
    <row r="3" spans="1:12">
      <c r="A3" s="2" t="s">
        <v>1680</v>
      </c>
      <c r="B3" s="7">
        <v>565447</v>
      </c>
      <c r="C3" s="7">
        <v>524284</v>
      </c>
      <c r="D3" s="7">
        <v>482467</v>
      </c>
      <c r="E3" s="7">
        <v>429042</v>
      </c>
      <c r="F3" s="7">
        <v>558365</v>
      </c>
      <c r="G3" s="7">
        <v>483759</v>
      </c>
      <c r="H3" s="7">
        <v>485513</v>
      </c>
      <c r="I3" s="7">
        <v>408339</v>
      </c>
      <c r="J3" s="7">
        <v>2001240</v>
      </c>
      <c r="K3" s="7">
        <v>1935976</v>
      </c>
      <c r="L3" s="7">
        <v>1865627</v>
      </c>
    </row>
    <row r="4" spans="1:12">
      <c r="A4" s="2" t="s">
        <v>2499</v>
      </c>
      <c r="B4" s="4" t="s">
        <v>6</v>
      </c>
      <c r="C4" s="4" t="s">
        <v>6</v>
      </c>
      <c r="D4" s="4" t="s">
        <v>6</v>
      </c>
      <c r="E4" s="4" t="s">
        <v>6</v>
      </c>
      <c r="F4" s="4" t="s">
        <v>6</v>
      </c>
      <c r="G4" s="4" t="s">
        <v>6</v>
      </c>
      <c r="H4" s="4" t="s">
        <v>6</v>
      </c>
      <c r="I4" s="4" t="s">
        <v>6</v>
      </c>
      <c r="J4" s="4" t="s">
        <v>6</v>
      </c>
      <c r="K4" s="4" t="s">
        <v>6</v>
      </c>
      <c r="L4" s="4" t="s">
        <v>6</v>
      </c>
    </row>
    <row r="5" spans="1:12">
      <c r="A5" s="2" t="s">
        <v>36</v>
      </c>
      <c r="B5" s="4" t="s">
        <v>6</v>
      </c>
      <c r="C5" s="4" t="s">
        <v>6</v>
      </c>
      <c r="D5" s="4" t="s">
        <v>6</v>
      </c>
      <c r="E5" s="4" t="s">
        <v>6</v>
      </c>
      <c r="F5" s="4" t="s">
        <v>6</v>
      </c>
      <c r="G5" s="4" t="s">
        <v>6</v>
      </c>
      <c r="H5" s="4" t="s">
        <v>6</v>
      </c>
      <c r="I5" s="4" t="s">
        <v>6</v>
      </c>
      <c r="J5" s="6">
        <v>1025149</v>
      </c>
      <c r="K5" s="6">
        <v>1058912</v>
      </c>
      <c r="L5" s="6">
        <v>927345</v>
      </c>
    </row>
    <row r="6" spans="1:12">
      <c r="A6" s="2" t="s">
        <v>2500</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156615</v>
      </c>
      <c r="K7" s="6">
        <v>108400</v>
      </c>
      <c r="L7" s="6">
        <v>106791</v>
      </c>
    </row>
    <row r="8" spans="1:12">
      <c r="A8" s="2" t="s">
        <v>2501</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519721</v>
      </c>
      <c r="K9" s="6">
        <v>480922</v>
      </c>
      <c r="L9" s="6">
        <v>542753</v>
      </c>
    </row>
    <row r="10" spans="1:12">
      <c r="A10" s="2" t="s">
        <v>2502</v>
      </c>
      <c r="B10" s="4" t="s">
        <v>6</v>
      </c>
      <c r="C10" s="4" t="s">
        <v>6</v>
      </c>
      <c r="D10" s="4" t="s">
        <v>6</v>
      </c>
      <c r="E10" s="4" t="s">
        <v>6</v>
      </c>
      <c r="F10" s="4" t="s">
        <v>6</v>
      </c>
      <c r="G10" s="4" t="s">
        <v>6</v>
      </c>
      <c r="H10" s="4" t="s">
        <v>6</v>
      </c>
      <c r="I10" s="4" t="s">
        <v>6</v>
      </c>
      <c r="J10" s="4" t="s">
        <v>6</v>
      </c>
      <c r="K10" s="4" t="s">
        <v>6</v>
      </c>
      <c r="L10" s="4" t="s">
        <v>6</v>
      </c>
    </row>
    <row r="11" spans="1:12" ht="30">
      <c r="A11" s="2" t="s">
        <v>2503</v>
      </c>
      <c r="B11" s="4" t="s">
        <v>6</v>
      </c>
      <c r="C11" s="4" t="s">
        <v>6</v>
      </c>
      <c r="D11" s="4" t="s">
        <v>6</v>
      </c>
      <c r="E11" s="4" t="s">
        <v>6</v>
      </c>
      <c r="F11" s="4" t="s">
        <v>6</v>
      </c>
      <c r="G11" s="4" t="s">
        <v>6</v>
      </c>
      <c r="H11" s="4" t="s">
        <v>6</v>
      </c>
      <c r="I11" s="4" t="s">
        <v>6</v>
      </c>
      <c r="J11" s="228">
        <v>0.09</v>
      </c>
      <c r="K11" s="228">
        <v>0.09</v>
      </c>
      <c r="L11" s="228">
        <v>0.13</v>
      </c>
    </row>
    <row r="12" spans="1:12">
      <c r="A12" s="2" t="s">
        <v>2504</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7">
        <v>299755</v>
      </c>
      <c r="K13" s="7">
        <v>287742</v>
      </c>
      <c r="L13" s="7">
        <v>288738</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505</v>
      </c>
      <c r="B1" s="8" t="s">
        <v>2</v>
      </c>
      <c r="C1" s="8" t="s">
        <v>33</v>
      </c>
    </row>
    <row r="2" spans="1:3" ht="30">
      <c r="A2" s="1" t="s">
        <v>57</v>
      </c>
      <c r="B2" s="8"/>
      <c r="C2" s="8"/>
    </row>
    <row r="3" spans="1:3">
      <c r="A3" s="2" t="s">
        <v>86</v>
      </c>
      <c r="B3" s="7">
        <v>513279</v>
      </c>
      <c r="C3" s="7">
        <v>350048</v>
      </c>
    </row>
    <row r="4" spans="1:3">
      <c r="A4" s="2" t="s">
        <v>2499</v>
      </c>
      <c r="B4" s="4" t="s">
        <v>6</v>
      </c>
      <c r="C4" s="4" t="s">
        <v>6</v>
      </c>
    </row>
    <row r="5" spans="1:3">
      <c r="A5" s="2" t="s">
        <v>86</v>
      </c>
      <c r="B5" s="6">
        <v>457563</v>
      </c>
      <c r="C5" s="6">
        <v>285038</v>
      </c>
    </row>
    <row r="6" spans="1:3">
      <c r="A6" s="2" t="s">
        <v>2502</v>
      </c>
      <c r="B6" s="4" t="s">
        <v>6</v>
      </c>
      <c r="C6" s="4" t="s">
        <v>6</v>
      </c>
    </row>
    <row r="7" spans="1:3">
      <c r="A7" s="2" t="s">
        <v>86</v>
      </c>
      <c r="B7" s="6">
        <v>26898</v>
      </c>
      <c r="C7" s="6">
        <v>29619</v>
      </c>
    </row>
    <row r="8" spans="1:3">
      <c r="A8" s="2" t="s">
        <v>2506</v>
      </c>
      <c r="B8" s="4" t="s">
        <v>6</v>
      </c>
      <c r="C8" s="4" t="s">
        <v>6</v>
      </c>
    </row>
    <row r="9" spans="1:3">
      <c r="A9" s="2" t="s">
        <v>86</v>
      </c>
      <c r="B9" s="7">
        <v>28818</v>
      </c>
      <c r="C9" s="7">
        <v>35391</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507</v>
      </c>
      <c r="B1" s="8" t="s">
        <v>1953</v>
      </c>
      <c r="C1" s="8"/>
      <c r="D1" s="8"/>
      <c r="E1" s="8"/>
      <c r="F1" s="8"/>
      <c r="G1" s="8"/>
      <c r="H1" s="8"/>
      <c r="I1" s="8"/>
      <c r="J1" s="8" t="s">
        <v>1</v>
      </c>
      <c r="K1" s="8"/>
      <c r="L1" s="8"/>
    </row>
    <row r="2" spans="1:12" ht="30">
      <c r="A2" s="1" t="s">
        <v>32</v>
      </c>
      <c r="B2" s="1" t="s">
        <v>2</v>
      </c>
      <c r="C2" s="1" t="s">
        <v>2004</v>
      </c>
      <c r="D2" s="1" t="s">
        <v>4</v>
      </c>
      <c r="E2" s="1" t="s">
        <v>2005</v>
      </c>
      <c r="F2" s="1" t="s">
        <v>33</v>
      </c>
      <c r="G2" s="1" t="s">
        <v>2006</v>
      </c>
      <c r="H2" s="1" t="s">
        <v>2007</v>
      </c>
      <c r="I2" s="1" t="s">
        <v>2008</v>
      </c>
      <c r="J2" s="1" t="s">
        <v>2</v>
      </c>
      <c r="K2" s="1" t="s">
        <v>33</v>
      </c>
      <c r="L2" s="1" t="s">
        <v>34</v>
      </c>
    </row>
    <row r="3" spans="1:12">
      <c r="A3" s="3" t="s">
        <v>2508</v>
      </c>
      <c r="B3" s="4" t="s">
        <v>6</v>
      </c>
      <c r="C3" s="4" t="s">
        <v>6</v>
      </c>
      <c r="D3" s="4" t="s">
        <v>6</v>
      </c>
      <c r="E3" s="4" t="s">
        <v>6</v>
      </c>
      <c r="F3" s="4" t="s">
        <v>6</v>
      </c>
      <c r="G3" s="4" t="s">
        <v>6</v>
      </c>
      <c r="H3" s="4" t="s">
        <v>6</v>
      </c>
      <c r="I3" s="4" t="s">
        <v>6</v>
      </c>
      <c r="J3" s="4" t="s">
        <v>6</v>
      </c>
      <c r="K3" s="4" t="s">
        <v>6</v>
      </c>
      <c r="L3" s="4" t="s">
        <v>6</v>
      </c>
    </row>
    <row r="4" spans="1:12">
      <c r="A4" s="2" t="s">
        <v>36</v>
      </c>
      <c r="B4" s="7">
        <v>565447</v>
      </c>
      <c r="C4" s="7">
        <v>524284</v>
      </c>
      <c r="D4" s="7">
        <v>482467</v>
      </c>
      <c r="E4" s="7">
        <v>429042</v>
      </c>
      <c r="F4" s="7">
        <v>558365</v>
      </c>
      <c r="G4" s="7">
        <v>483759</v>
      </c>
      <c r="H4" s="7">
        <v>485513</v>
      </c>
      <c r="I4" s="7">
        <v>408339</v>
      </c>
      <c r="J4" s="7">
        <v>2001240</v>
      </c>
      <c r="K4" s="7">
        <v>1935976</v>
      </c>
      <c r="L4" s="7">
        <v>1865627</v>
      </c>
    </row>
    <row r="5" spans="1:12">
      <c r="A5" s="2" t="s">
        <v>2509</v>
      </c>
      <c r="B5" s="6">
        <v>167673</v>
      </c>
      <c r="C5" s="6">
        <v>151713</v>
      </c>
      <c r="D5" s="6">
        <v>142439</v>
      </c>
      <c r="E5" s="6">
        <v>113576</v>
      </c>
      <c r="F5" s="6">
        <v>169249</v>
      </c>
      <c r="G5" s="6">
        <v>134277</v>
      </c>
      <c r="H5" s="6">
        <v>137413</v>
      </c>
      <c r="I5" s="6">
        <v>118766</v>
      </c>
      <c r="J5" s="4" t="s">
        <v>6</v>
      </c>
      <c r="K5" s="4" t="s">
        <v>6</v>
      </c>
      <c r="L5" s="4" t="s">
        <v>6</v>
      </c>
    </row>
    <row r="6" spans="1:12">
      <c r="A6" s="2" t="s">
        <v>46</v>
      </c>
      <c r="B6" s="6">
        <v>75076</v>
      </c>
      <c r="C6" s="6">
        <v>62468</v>
      </c>
      <c r="D6" s="6">
        <v>56756</v>
      </c>
      <c r="E6" s="6">
        <v>32944</v>
      </c>
      <c r="F6" s="6">
        <v>75201</v>
      </c>
      <c r="G6" s="6">
        <v>35497</v>
      </c>
      <c r="H6" s="6">
        <v>50336</v>
      </c>
      <c r="I6" s="6">
        <v>38537</v>
      </c>
      <c r="J6" s="6">
        <v>227244</v>
      </c>
      <c r="K6" s="6">
        <v>199571</v>
      </c>
      <c r="L6" s="6">
        <v>197807</v>
      </c>
    </row>
    <row r="7" spans="1:12">
      <c r="A7" s="3" t="s">
        <v>2510</v>
      </c>
      <c r="B7" s="4" t="s">
        <v>6</v>
      </c>
      <c r="C7" s="4" t="s">
        <v>6</v>
      </c>
      <c r="D7" s="4" t="s">
        <v>6</v>
      </c>
      <c r="E7" s="4" t="s">
        <v>6</v>
      </c>
      <c r="F7" s="4" t="s">
        <v>6</v>
      </c>
      <c r="G7" s="4" t="s">
        <v>6</v>
      </c>
      <c r="H7" s="4" t="s">
        <v>6</v>
      </c>
      <c r="I7" s="4" t="s">
        <v>6</v>
      </c>
      <c r="J7" s="4" t="s">
        <v>6</v>
      </c>
      <c r="K7" s="4" t="s">
        <v>6</v>
      </c>
      <c r="L7" s="4" t="s">
        <v>6</v>
      </c>
    </row>
    <row r="8" spans="1:12">
      <c r="A8" s="2" t="s">
        <v>48</v>
      </c>
      <c r="B8" s="7">
        <v>51662</v>
      </c>
      <c r="C8" s="7">
        <v>46001</v>
      </c>
      <c r="D8" s="7">
        <v>44798</v>
      </c>
      <c r="E8" s="7">
        <v>23383</v>
      </c>
      <c r="F8" s="7">
        <v>52465</v>
      </c>
      <c r="G8" s="7">
        <v>23663</v>
      </c>
      <c r="H8" s="7">
        <v>42446</v>
      </c>
      <c r="I8" s="7">
        <v>27368</v>
      </c>
      <c r="J8" s="7">
        <v>165844</v>
      </c>
      <c r="K8" s="7">
        <v>145942</v>
      </c>
      <c r="L8" s="7">
        <v>141589</v>
      </c>
    </row>
    <row r="9" spans="1:12">
      <c r="A9" s="3" t="s">
        <v>411</v>
      </c>
      <c r="B9" s="4" t="s">
        <v>6</v>
      </c>
      <c r="C9" s="4" t="s">
        <v>6</v>
      </c>
      <c r="D9" s="4" t="s">
        <v>6</v>
      </c>
      <c r="E9" s="4" t="s">
        <v>6</v>
      </c>
      <c r="F9" s="4" t="s">
        <v>6</v>
      </c>
      <c r="G9" s="4" t="s">
        <v>6</v>
      </c>
      <c r="H9" s="4" t="s">
        <v>6</v>
      </c>
      <c r="I9" s="4" t="s">
        <v>6</v>
      </c>
      <c r="J9" s="4" t="s">
        <v>6</v>
      </c>
      <c r="K9" s="4" t="s">
        <v>6</v>
      </c>
      <c r="L9" s="4" t="s">
        <v>6</v>
      </c>
    </row>
    <row r="10" spans="1:12">
      <c r="A10" s="2" t="s">
        <v>50</v>
      </c>
      <c r="B10" s="9">
        <v>0.79</v>
      </c>
      <c r="C10" s="9">
        <v>0.7</v>
      </c>
      <c r="D10" s="9">
        <v>0.67</v>
      </c>
      <c r="E10" s="9">
        <v>0.35</v>
      </c>
      <c r="F10" s="9">
        <v>0.77</v>
      </c>
      <c r="G10" s="9">
        <v>0.35</v>
      </c>
      <c r="H10" s="9">
        <v>0.62</v>
      </c>
      <c r="I10" s="9">
        <v>0.4</v>
      </c>
      <c r="J10" s="9">
        <v>2.5</v>
      </c>
      <c r="K10" s="9">
        <v>2.13</v>
      </c>
      <c r="L10" s="9">
        <v>2.06</v>
      </c>
    </row>
    <row r="11" spans="1:12">
      <c r="A11" s="2" t="s">
        <v>51</v>
      </c>
      <c r="B11" s="9">
        <v>0.77</v>
      </c>
      <c r="C11" s="9">
        <v>0.69</v>
      </c>
      <c r="D11" s="9">
        <v>0.66</v>
      </c>
      <c r="E11" s="9">
        <v>0.34</v>
      </c>
      <c r="F11" s="9">
        <v>0.76</v>
      </c>
      <c r="G11" s="9">
        <v>0.34</v>
      </c>
      <c r="H11" s="9">
        <v>0.61</v>
      </c>
      <c r="I11" s="9">
        <v>0.39</v>
      </c>
      <c r="J11" s="9">
        <v>2.4500000000000002</v>
      </c>
      <c r="K11" s="9">
        <v>2.1</v>
      </c>
      <c r="L11" s="9">
        <v>2.0099999999999998</v>
      </c>
    </row>
    <row r="12" spans="1:12">
      <c r="A12" s="2" t="s">
        <v>2400</v>
      </c>
      <c r="B12" s="9">
        <v>0.08</v>
      </c>
      <c r="C12" s="9">
        <v>0.08</v>
      </c>
      <c r="D12" s="9">
        <v>0.08</v>
      </c>
      <c r="E12" s="9">
        <v>0.08</v>
      </c>
      <c r="F12" s="9">
        <v>0.08</v>
      </c>
      <c r="G12" s="9">
        <v>0.08</v>
      </c>
      <c r="H12" s="9">
        <v>0.08</v>
      </c>
      <c r="I12" s="9">
        <v>0.08</v>
      </c>
      <c r="J12" s="9">
        <v>0.32</v>
      </c>
      <c r="K12" s="9">
        <v>0.32</v>
      </c>
      <c r="L12" s="9">
        <v>0.3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511</v>
      </c>
      <c r="B1" s="8" t="s">
        <v>1953</v>
      </c>
      <c r="C1" s="8"/>
      <c r="D1" s="8"/>
      <c r="E1" s="8"/>
      <c r="F1" s="8"/>
      <c r="G1" s="8"/>
      <c r="H1" s="8"/>
      <c r="I1" s="8"/>
      <c r="J1" s="8" t="s">
        <v>1</v>
      </c>
      <c r="K1" s="8"/>
      <c r="L1" s="8"/>
    </row>
    <row r="2" spans="1:12" ht="30">
      <c r="A2" s="1" t="s">
        <v>57</v>
      </c>
      <c r="B2" s="1" t="s">
        <v>2</v>
      </c>
      <c r="C2" s="1" t="s">
        <v>2004</v>
      </c>
      <c r="D2" s="1" t="s">
        <v>4</v>
      </c>
      <c r="E2" s="1" t="s">
        <v>2005</v>
      </c>
      <c r="F2" s="1" t="s">
        <v>33</v>
      </c>
      <c r="G2" s="1" t="s">
        <v>2006</v>
      </c>
      <c r="H2" s="1" t="s">
        <v>2007</v>
      </c>
      <c r="I2" s="1" t="s">
        <v>2008</v>
      </c>
      <c r="J2" s="1" t="s">
        <v>2</v>
      </c>
      <c r="K2" s="1" t="s">
        <v>33</v>
      </c>
      <c r="L2" s="1" t="s">
        <v>34</v>
      </c>
    </row>
    <row r="3" spans="1:12">
      <c r="A3" s="2" t="s">
        <v>36</v>
      </c>
      <c r="B3" s="7">
        <v>565447</v>
      </c>
      <c r="C3" s="7">
        <v>524284</v>
      </c>
      <c r="D3" s="7">
        <v>482467</v>
      </c>
      <c r="E3" s="7">
        <v>429042</v>
      </c>
      <c r="F3" s="7">
        <v>558365</v>
      </c>
      <c r="G3" s="7">
        <v>483759</v>
      </c>
      <c r="H3" s="7">
        <v>485513</v>
      </c>
      <c r="I3" s="7">
        <v>408339</v>
      </c>
      <c r="J3" s="7">
        <v>2001240</v>
      </c>
      <c r="K3" s="7">
        <v>1935976</v>
      </c>
      <c r="L3" s="7">
        <v>1865627</v>
      </c>
    </row>
    <row r="4" spans="1:12">
      <c r="A4" s="2" t="s">
        <v>2477</v>
      </c>
      <c r="B4" s="4" t="s">
        <v>6</v>
      </c>
      <c r="C4" s="4" t="s">
        <v>6</v>
      </c>
      <c r="D4" s="4" t="s">
        <v>6</v>
      </c>
      <c r="E4" s="4" t="s">
        <v>6</v>
      </c>
      <c r="F4" s="4" t="s">
        <v>6</v>
      </c>
      <c r="G4" s="4" t="s">
        <v>6</v>
      </c>
      <c r="H4" s="4" t="s">
        <v>6</v>
      </c>
      <c r="I4" s="4" t="s">
        <v>6</v>
      </c>
      <c r="J4" s="6">
        <v>293478</v>
      </c>
      <c r="K4" s="6">
        <v>265062</v>
      </c>
      <c r="L4" s="6">
        <v>256633</v>
      </c>
    </row>
    <row r="5" spans="1:12">
      <c r="A5" s="2" t="s">
        <v>1551</v>
      </c>
      <c r="B5" s="6">
        <v>-4503</v>
      </c>
      <c r="C5" s="6">
        <v>-5899</v>
      </c>
      <c r="D5" s="6">
        <v>-6128</v>
      </c>
      <c r="E5" s="6">
        <v>-6003</v>
      </c>
      <c r="F5" s="6">
        <v>-6439</v>
      </c>
      <c r="G5" s="6">
        <v>-6655</v>
      </c>
      <c r="H5" s="6">
        <v>-6948</v>
      </c>
      <c r="I5" s="6">
        <v>-6388</v>
      </c>
      <c r="J5" s="6">
        <v>-22533</v>
      </c>
      <c r="K5" s="6">
        <v>-26430</v>
      </c>
      <c r="L5" s="6">
        <v>-25461</v>
      </c>
    </row>
    <row r="6" spans="1:12" ht="30">
      <c r="A6" s="2" t="s">
        <v>1552</v>
      </c>
      <c r="B6" s="6">
        <v>75076</v>
      </c>
      <c r="C6" s="6">
        <v>62468</v>
      </c>
      <c r="D6" s="6">
        <v>56756</v>
      </c>
      <c r="E6" s="6">
        <v>32944</v>
      </c>
      <c r="F6" s="6">
        <v>75201</v>
      </c>
      <c r="G6" s="6">
        <v>35497</v>
      </c>
      <c r="H6" s="6">
        <v>50336</v>
      </c>
      <c r="I6" s="6">
        <v>38537</v>
      </c>
      <c r="J6" s="6">
        <v>227244</v>
      </c>
      <c r="K6" s="6">
        <v>199571</v>
      </c>
      <c r="L6" s="6">
        <v>197807</v>
      </c>
    </row>
    <row r="7" spans="1:12">
      <c r="A7" s="2" t="s">
        <v>2478</v>
      </c>
      <c r="B7" s="4" t="s">
        <v>6</v>
      </c>
      <c r="C7" s="4" t="s">
        <v>6</v>
      </c>
      <c r="D7" s="4" t="s">
        <v>6</v>
      </c>
      <c r="E7" s="4" t="s">
        <v>6</v>
      </c>
      <c r="F7" s="4" t="s">
        <v>6</v>
      </c>
      <c r="G7" s="4" t="s">
        <v>6</v>
      </c>
      <c r="H7" s="4" t="s">
        <v>6</v>
      </c>
      <c r="I7" s="4" t="s">
        <v>6</v>
      </c>
      <c r="J7" s="4" t="s">
        <v>6</v>
      </c>
      <c r="K7" s="4" t="s">
        <v>6</v>
      </c>
      <c r="L7" s="4" t="s">
        <v>6</v>
      </c>
    </row>
    <row r="8" spans="1:12">
      <c r="A8" s="2" t="s">
        <v>36</v>
      </c>
      <c r="B8" s="6">
        <v>565447</v>
      </c>
      <c r="C8" s="6">
        <v>524284</v>
      </c>
      <c r="D8" s="6">
        <v>482467</v>
      </c>
      <c r="E8" s="6">
        <v>429042</v>
      </c>
      <c r="F8" s="6">
        <v>558365</v>
      </c>
      <c r="G8" s="6">
        <v>483759</v>
      </c>
      <c r="H8" s="6">
        <v>485513</v>
      </c>
      <c r="I8" s="6">
        <v>408339</v>
      </c>
      <c r="J8" s="4" t="s">
        <v>6</v>
      </c>
      <c r="K8" s="4" t="s">
        <v>6</v>
      </c>
      <c r="L8" s="4" t="s">
        <v>6</v>
      </c>
    </row>
    <row r="9" spans="1:12">
      <c r="A9" s="2" t="s">
        <v>2477</v>
      </c>
      <c r="B9" s="6">
        <v>92121</v>
      </c>
      <c r="C9" s="6">
        <v>79560</v>
      </c>
      <c r="D9" s="6">
        <v>72177</v>
      </c>
      <c r="E9" s="6">
        <v>49620</v>
      </c>
      <c r="F9" s="6">
        <v>92749</v>
      </c>
      <c r="G9" s="6">
        <v>51379</v>
      </c>
      <c r="H9" s="6">
        <v>65458</v>
      </c>
      <c r="I9" s="6">
        <v>55476</v>
      </c>
      <c r="J9" s="4" t="s">
        <v>6</v>
      </c>
      <c r="K9" s="4" t="s">
        <v>6</v>
      </c>
      <c r="L9" s="4" t="s">
        <v>6</v>
      </c>
    </row>
    <row r="10" spans="1:12">
      <c r="A10" s="2" t="s">
        <v>2112</v>
      </c>
      <c r="B10" s="4" t="s">
        <v>6</v>
      </c>
      <c r="C10" s="4" t="s">
        <v>6</v>
      </c>
      <c r="D10" s="4" t="s">
        <v>6</v>
      </c>
      <c r="E10" s="4" t="s">
        <v>6</v>
      </c>
      <c r="F10" s="4" t="s">
        <v>6</v>
      </c>
      <c r="G10" s="4" t="s">
        <v>6</v>
      </c>
      <c r="H10" s="4" t="s">
        <v>6</v>
      </c>
      <c r="I10" s="4" t="s">
        <v>6</v>
      </c>
      <c r="J10" s="4" t="s">
        <v>6</v>
      </c>
      <c r="K10" s="4" t="s">
        <v>6</v>
      </c>
      <c r="L10" s="4" t="s">
        <v>6</v>
      </c>
    </row>
    <row r="11" spans="1:12">
      <c r="A11" s="2" t="s">
        <v>36</v>
      </c>
      <c r="B11" s="6">
        <v>318209</v>
      </c>
      <c r="C11" s="6">
        <v>274923</v>
      </c>
      <c r="D11" s="6">
        <v>261021</v>
      </c>
      <c r="E11" s="6">
        <v>229872</v>
      </c>
      <c r="F11" s="6">
        <v>307377</v>
      </c>
      <c r="G11" s="6">
        <v>272218</v>
      </c>
      <c r="H11" s="6">
        <v>270493</v>
      </c>
      <c r="I11" s="6">
        <v>211389</v>
      </c>
      <c r="J11" s="6">
        <v>1084025</v>
      </c>
      <c r="K11" s="6">
        <v>1061477</v>
      </c>
      <c r="L11" s="6">
        <v>896083</v>
      </c>
    </row>
    <row r="12" spans="1:12">
      <c r="A12" s="2" t="s">
        <v>2477</v>
      </c>
      <c r="B12" s="6">
        <v>57005</v>
      </c>
      <c r="C12" s="6">
        <v>39357</v>
      </c>
      <c r="D12" s="6">
        <v>40289</v>
      </c>
      <c r="E12" s="6">
        <v>22549</v>
      </c>
      <c r="F12" s="6">
        <v>54382</v>
      </c>
      <c r="G12" s="6">
        <v>38949</v>
      </c>
      <c r="H12" s="6">
        <v>41223</v>
      </c>
      <c r="I12" s="6">
        <v>31568</v>
      </c>
      <c r="J12" s="6">
        <v>159200</v>
      </c>
      <c r="K12" s="6">
        <v>166122</v>
      </c>
      <c r="L12" s="6">
        <v>130192</v>
      </c>
    </row>
    <row r="13" spans="1:12">
      <c r="A13" s="2" t="s">
        <v>2113</v>
      </c>
      <c r="B13" s="4" t="s">
        <v>6</v>
      </c>
      <c r="C13" s="4" t="s">
        <v>6</v>
      </c>
      <c r="D13" s="4" t="s">
        <v>6</v>
      </c>
      <c r="E13" s="4" t="s">
        <v>6</v>
      </c>
      <c r="F13" s="4" t="s">
        <v>6</v>
      </c>
      <c r="G13" s="4" t="s">
        <v>6</v>
      </c>
      <c r="H13" s="4" t="s">
        <v>6</v>
      </c>
      <c r="I13" s="4" t="s">
        <v>6</v>
      </c>
      <c r="J13" s="4" t="s">
        <v>6</v>
      </c>
      <c r="K13" s="4" t="s">
        <v>6</v>
      </c>
      <c r="L13" s="4" t="s">
        <v>6</v>
      </c>
    </row>
    <row r="14" spans="1:12">
      <c r="A14" s="2" t="s">
        <v>36</v>
      </c>
      <c r="B14" s="6">
        <v>247238</v>
      </c>
      <c r="C14" s="6">
        <v>249361</v>
      </c>
      <c r="D14" s="6">
        <v>221446</v>
      </c>
      <c r="E14" s="6">
        <v>199170</v>
      </c>
      <c r="F14" s="6">
        <v>250988</v>
      </c>
      <c r="G14" s="6">
        <v>211541</v>
      </c>
      <c r="H14" s="6">
        <v>215020</v>
      </c>
      <c r="I14" s="6">
        <v>196950</v>
      </c>
      <c r="J14" s="6">
        <v>917215</v>
      </c>
      <c r="K14" s="6">
        <v>874499</v>
      </c>
      <c r="L14" s="6">
        <v>969544</v>
      </c>
    </row>
    <row r="15" spans="1:12">
      <c r="A15" s="2" t="s">
        <v>2477</v>
      </c>
      <c r="B15" s="6">
        <v>35116</v>
      </c>
      <c r="C15" s="6">
        <v>40203</v>
      </c>
      <c r="D15" s="6">
        <v>31888</v>
      </c>
      <c r="E15" s="6">
        <v>27071</v>
      </c>
      <c r="F15" s="6">
        <v>38367</v>
      </c>
      <c r="G15" s="6">
        <v>12430</v>
      </c>
      <c r="H15" s="6">
        <v>24235</v>
      </c>
      <c r="I15" s="6">
        <v>23908</v>
      </c>
      <c r="J15" s="6">
        <v>134278</v>
      </c>
      <c r="K15" s="6">
        <v>98940</v>
      </c>
      <c r="L15" s="6">
        <v>126441</v>
      </c>
    </row>
    <row r="16" spans="1:12">
      <c r="A16" s="2" t="s">
        <v>2479</v>
      </c>
      <c r="B16" s="4" t="s">
        <v>6</v>
      </c>
      <c r="C16" s="4" t="s">
        <v>6</v>
      </c>
      <c r="D16" s="4" t="s">
        <v>6</v>
      </c>
      <c r="E16" s="4" t="s">
        <v>6</v>
      </c>
      <c r="F16" s="4" t="s">
        <v>6</v>
      </c>
      <c r="G16" s="4" t="s">
        <v>6</v>
      </c>
      <c r="H16" s="4" t="s">
        <v>6</v>
      </c>
      <c r="I16" s="4" t="s">
        <v>6</v>
      </c>
      <c r="J16" s="4" t="s">
        <v>6</v>
      </c>
      <c r="K16" s="4" t="s">
        <v>6</v>
      </c>
      <c r="L16" s="4" t="s">
        <v>6</v>
      </c>
    </row>
    <row r="17" spans="1:12">
      <c r="A17" s="2" t="s">
        <v>2477</v>
      </c>
      <c r="B17" s="7">
        <v>-12542</v>
      </c>
      <c r="C17" s="7">
        <v>-11193</v>
      </c>
      <c r="D17" s="7">
        <v>-9293</v>
      </c>
      <c r="E17" s="7">
        <v>-10673</v>
      </c>
      <c r="F17" s="7">
        <v>-11109</v>
      </c>
      <c r="G17" s="7">
        <v>-9227</v>
      </c>
      <c r="H17" s="7">
        <v>-8174</v>
      </c>
      <c r="I17" s="7">
        <v>-10551</v>
      </c>
      <c r="J17" s="7">
        <v>-43701</v>
      </c>
      <c r="K17" s="7">
        <v>-39061</v>
      </c>
      <c r="L17" s="7">
        <v>-33365</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26" customWidth="1"/>
    <col min="4" max="4" width="36.5703125" bestFit="1" customWidth="1"/>
    <col min="5" max="5" width="26" customWidth="1"/>
    <col min="6" max="6" width="16.28515625" customWidth="1"/>
    <col min="7" max="7" width="35.85546875" customWidth="1"/>
    <col min="8" max="8" width="26" customWidth="1"/>
    <col min="9" max="9" width="16.5703125" customWidth="1"/>
    <col min="10" max="10" width="36.5703125" customWidth="1"/>
    <col min="11" max="11" width="26" customWidth="1"/>
    <col min="12" max="12" width="17.7109375" customWidth="1"/>
    <col min="13" max="13" width="36.5703125" customWidth="1"/>
  </cols>
  <sheetData>
    <row r="1" spans="1:13" ht="15" customHeight="1">
      <c r="A1" s="8" t="s">
        <v>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5</v>
      </c>
      <c r="B3" s="41" t="s">
        <v>6</v>
      </c>
      <c r="C3" s="41"/>
      <c r="D3" s="41"/>
      <c r="E3" s="41"/>
      <c r="F3" s="41"/>
      <c r="G3" s="41"/>
      <c r="H3" s="41"/>
      <c r="I3" s="41"/>
      <c r="J3" s="41"/>
      <c r="K3" s="41"/>
      <c r="L3" s="41"/>
      <c r="M3" s="41"/>
    </row>
    <row r="4" spans="1:13" ht="15" customHeight="1">
      <c r="A4" s="42" t="s">
        <v>465</v>
      </c>
      <c r="B4" s="41" t="s">
        <v>6</v>
      </c>
      <c r="C4" s="41"/>
      <c r="D4" s="41"/>
      <c r="E4" s="41"/>
      <c r="F4" s="41"/>
      <c r="G4" s="41"/>
      <c r="H4" s="41"/>
      <c r="I4" s="41"/>
      <c r="J4" s="41"/>
      <c r="K4" s="41"/>
      <c r="L4" s="41"/>
      <c r="M4" s="41"/>
    </row>
    <row r="5" spans="1:13">
      <c r="A5" s="42"/>
      <c r="B5" s="43" t="s">
        <v>466</v>
      </c>
      <c r="C5" s="43"/>
      <c r="D5" s="43"/>
      <c r="E5" s="43"/>
      <c r="F5" s="43"/>
      <c r="G5" s="43"/>
      <c r="H5" s="43"/>
      <c r="I5" s="43"/>
      <c r="J5" s="43"/>
      <c r="K5" s="43"/>
      <c r="L5" s="43"/>
      <c r="M5" s="43"/>
    </row>
    <row r="6" spans="1:13" ht="25.5" customHeight="1">
      <c r="A6" s="42"/>
      <c r="B6" s="45" t="s">
        <v>467</v>
      </c>
      <c r="C6" s="45"/>
      <c r="D6" s="45"/>
      <c r="E6" s="45"/>
      <c r="F6" s="45"/>
      <c r="G6" s="45"/>
      <c r="H6" s="45"/>
      <c r="I6" s="45"/>
      <c r="J6" s="45"/>
      <c r="K6" s="45"/>
      <c r="L6" s="45"/>
      <c r="M6" s="45"/>
    </row>
    <row r="7" spans="1:13" ht="38.25" customHeight="1">
      <c r="A7" s="42"/>
      <c r="B7" s="45" t="s">
        <v>468</v>
      </c>
      <c r="C7" s="45"/>
      <c r="D7" s="45"/>
      <c r="E7" s="45"/>
      <c r="F7" s="45"/>
      <c r="G7" s="45"/>
      <c r="H7" s="45"/>
      <c r="I7" s="45"/>
      <c r="J7" s="45"/>
      <c r="K7" s="45"/>
      <c r="L7" s="45"/>
      <c r="M7" s="45"/>
    </row>
    <row r="8" spans="1:13">
      <c r="A8" s="42"/>
      <c r="B8" s="45" t="s">
        <v>469</v>
      </c>
      <c r="C8" s="45"/>
      <c r="D8" s="45"/>
      <c r="E8" s="45"/>
      <c r="F8" s="45"/>
      <c r="G8" s="45"/>
      <c r="H8" s="45"/>
      <c r="I8" s="45"/>
      <c r="J8" s="45"/>
      <c r="K8" s="45"/>
      <c r="L8" s="45"/>
      <c r="M8" s="45"/>
    </row>
    <row r="9" spans="1:13">
      <c r="A9" s="42"/>
      <c r="B9" s="44" t="s">
        <v>470</v>
      </c>
      <c r="C9" s="44"/>
      <c r="D9" s="44"/>
      <c r="E9" s="44"/>
      <c r="F9" s="44"/>
      <c r="G9" s="44"/>
      <c r="H9" s="44"/>
      <c r="I9" s="44"/>
      <c r="J9" s="44"/>
      <c r="K9" s="44"/>
      <c r="L9" s="44"/>
      <c r="M9" s="44"/>
    </row>
    <row r="10" spans="1:13" ht="25.5" customHeight="1">
      <c r="A10" s="42"/>
      <c r="B10" s="45" t="s">
        <v>471</v>
      </c>
      <c r="C10" s="45"/>
      <c r="D10" s="45"/>
      <c r="E10" s="45"/>
      <c r="F10" s="45"/>
      <c r="G10" s="45"/>
      <c r="H10" s="45"/>
      <c r="I10" s="45"/>
      <c r="J10" s="45"/>
      <c r="K10" s="45"/>
      <c r="L10" s="45"/>
      <c r="M10" s="45"/>
    </row>
    <row r="11" spans="1:13">
      <c r="A11" s="42"/>
      <c r="B11" s="45" t="s">
        <v>472</v>
      </c>
      <c r="C11" s="45"/>
      <c r="D11" s="45"/>
      <c r="E11" s="45"/>
      <c r="F11" s="45"/>
      <c r="G11" s="45"/>
      <c r="H11" s="45"/>
      <c r="I11" s="45"/>
      <c r="J11" s="45"/>
      <c r="K11" s="45"/>
      <c r="L11" s="45"/>
      <c r="M11" s="45"/>
    </row>
    <row r="12" spans="1:13">
      <c r="A12" s="42"/>
      <c r="B12" s="44" t="s">
        <v>473</v>
      </c>
      <c r="C12" s="44"/>
      <c r="D12" s="44"/>
      <c r="E12" s="44"/>
      <c r="F12" s="44"/>
      <c r="G12" s="44"/>
      <c r="H12" s="44"/>
      <c r="I12" s="44"/>
      <c r="J12" s="44"/>
      <c r="K12" s="44"/>
      <c r="L12" s="44"/>
      <c r="M12" s="44"/>
    </row>
    <row r="13" spans="1:13" ht="27.75" customHeight="1">
      <c r="A13" s="42"/>
      <c r="B13" s="45" t="s">
        <v>474</v>
      </c>
      <c r="C13" s="45"/>
      <c r="D13" s="45"/>
      <c r="E13" s="45"/>
      <c r="F13" s="45"/>
      <c r="G13" s="45"/>
      <c r="H13" s="45"/>
      <c r="I13" s="45"/>
      <c r="J13" s="45"/>
      <c r="K13" s="45"/>
      <c r="L13" s="45"/>
      <c r="M13" s="45"/>
    </row>
    <row r="14" spans="1:13" ht="38.25" customHeight="1">
      <c r="A14" s="42"/>
      <c r="B14" s="45" t="s">
        <v>475</v>
      </c>
      <c r="C14" s="45"/>
      <c r="D14" s="45"/>
      <c r="E14" s="45"/>
      <c r="F14" s="45"/>
      <c r="G14" s="45"/>
      <c r="H14" s="45"/>
      <c r="I14" s="45"/>
      <c r="J14" s="45"/>
      <c r="K14" s="45"/>
      <c r="L14" s="45"/>
      <c r="M14" s="45"/>
    </row>
    <row r="15" spans="1:13" ht="38.25" customHeight="1">
      <c r="A15" s="42"/>
      <c r="B15" s="45" t="s">
        <v>476</v>
      </c>
      <c r="C15" s="45"/>
      <c r="D15" s="45"/>
      <c r="E15" s="45"/>
      <c r="F15" s="45"/>
      <c r="G15" s="45"/>
      <c r="H15" s="45"/>
      <c r="I15" s="45"/>
      <c r="J15" s="45"/>
      <c r="K15" s="45"/>
      <c r="L15" s="45"/>
      <c r="M15" s="45"/>
    </row>
    <row r="16" spans="1:13">
      <c r="A16" s="42"/>
      <c r="B16" s="45" t="s">
        <v>477</v>
      </c>
      <c r="C16" s="45"/>
      <c r="D16" s="45"/>
      <c r="E16" s="45"/>
      <c r="F16" s="45"/>
      <c r="G16" s="45"/>
      <c r="H16" s="45"/>
      <c r="I16" s="45"/>
      <c r="J16" s="45"/>
      <c r="K16" s="45"/>
      <c r="L16" s="45"/>
      <c r="M16" s="45"/>
    </row>
    <row r="17" spans="1:13">
      <c r="A17" s="42"/>
      <c r="B17" s="45"/>
      <c r="C17" s="45"/>
      <c r="D17" s="45"/>
      <c r="E17" s="45"/>
      <c r="F17" s="45"/>
      <c r="G17" s="45"/>
      <c r="H17" s="45"/>
      <c r="I17" s="45"/>
      <c r="J17" s="45"/>
      <c r="K17" s="45"/>
      <c r="L17" s="45"/>
      <c r="M17" s="45"/>
    </row>
    <row r="18" spans="1:13">
      <c r="A18" s="42"/>
      <c r="B18" s="41"/>
      <c r="C18" s="41"/>
      <c r="D18" s="41"/>
      <c r="E18" s="41"/>
      <c r="F18" s="41"/>
      <c r="G18" s="41"/>
      <c r="H18" s="41"/>
      <c r="I18" s="41"/>
      <c r="J18" s="41"/>
      <c r="K18" s="41"/>
      <c r="L18" s="41"/>
      <c r="M18" s="41"/>
    </row>
    <row r="19" spans="1:13">
      <c r="A19" s="42"/>
      <c r="B19" s="45"/>
      <c r="C19" s="45"/>
      <c r="D19" s="45"/>
      <c r="E19" s="45"/>
      <c r="F19" s="45"/>
      <c r="G19" s="45"/>
      <c r="H19" s="45"/>
      <c r="I19" s="45"/>
      <c r="J19" s="45"/>
      <c r="K19" s="45"/>
      <c r="L19" s="45"/>
      <c r="M19" s="45"/>
    </row>
    <row r="20" spans="1:13">
      <c r="A20" s="42"/>
      <c r="B20" s="45" t="s">
        <v>478</v>
      </c>
      <c r="C20" s="45"/>
      <c r="D20" s="45"/>
      <c r="E20" s="45"/>
      <c r="F20" s="45"/>
      <c r="G20" s="45"/>
      <c r="H20" s="45"/>
      <c r="I20" s="45"/>
      <c r="J20" s="45"/>
      <c r="K20" s="45"/>
      <c r="L20" s="45"/>
      <c r="M20" s="45"/>
    </row>
    <row r="21" spans="1:13">
      <c r="A21" s="42"/>
      <c r="B21" s="80"/>
      <c r="C21" s="80"/>
      <c r="D21" s="80"/>
      <c r="E21" s="80"/>
      <c r="F21" s="80"/>
      <c r="G21" s="80"/>
      <c r="H21" s="80"/>
      <c r="I21" s="80"/>
      <c r="J21" s="80"/>
      <c r="K21" s="80"/>
      <c r="L21" s="80"/>
      <c r="M21" s="80"/>
    </row>
    <row r="22" spans="1:13">
      <c r="A22" s="42"/>
      <c r="B22" s="12"/>
      <c r="C22" s="13"/>
      <c r="D22" s="13"/>
      <c r="E22" s="13"/>
      <c r="F22" s="13"/>
      <c r="G22" s="13"/>
      <c r="H22" s="13"/>
      <c r="I22" s="13"/>
      <c r="J22" s="13"/>
      <c r="K22" s="13"/>
      <c r="L22" s="13"/>
      <c r="M22" s="13"/>
    </row>
    <row r="23" spans="1:13">
      <c r="A23" s="42"/>
      <c r="B23" s="14"/>
      <c r="C23" s="13"/>
      <c r="D23" s="13"/>
      <c r="E23" s="13"/>
      <c r="F23" s="13"/>
      <c r="G23" s="13"/>
      <c r="H23" s="13"/>
      <c r="I23" s="13"/>
      <c r="J23" s="13"/>
      <c r="K23" s="13"/>
      <c r="L23" s="13"/>
      <c r="M23" s="13"/>
    </row>
    <row r="24" spans="1:13" ht="15.75" thickBot="1">
      <c r="A24" s="42"/>
      <c r="B24" s="14"/>
      <c r="C24" s="13"/>
      <c r="D24" s="13"/>
      <c r="E24" s="13"/>
      <c r="F24" s="35" t="s">
        <v>479</v>
      </c>
      <c r="G24" s="35"/>
      <c r="H24" s="35"/>
      <c r="I24" s="35"/>
      <c r="J24" s="35"/>
      <c r="K24" s="35"/>
      <c r="L24" s="35"/>
      <c r="M24" s="35"/>
    </row>
    <row r="25" spans="1:13" ht="26.25" thickTop="1" thickBot="1">
      <c r="A25" s="42"/>
      <c r="B25" s="119" t="s">
        <v>480</v>
      </c>
      <c r="C25" s="13"/>
      <c r="D25" s="19" t="s">
        <v>481</v>
      </c>
      <c r="E25" s="52"/>
      <c r="F25" s="71" t="s">
        <v>482</v>
      </c>
      <c r="G25" s="71"/>
      <c r="H25" s="54"/>
      <c r="I25" s="71" t="s">
        <v>483</v>
      </c>
      <c r="J25" s="71"/>
      <c r="K25" s="54"/>
      <c r="L25" s="71" t="s">
        <v>484</v>
      </c>
      <c r="M25" s="71"/>
    </row>
    <row r="26" spans="1:13" ht="15.75" thickTop="1">
      <c r="A26" s="42"/>
      <c r="B26" s="92" t="s">
        <v>485</v>
      </c>
      <c r="C26" s="20"/>
      <c r="D26" s="92" t="s">
        <v>42</v>
      </c>
      <c r="E26" s="23"/>
      <c r="F26" s="98" t="s">
        <v>244</v>
      </c>
      <c r="G26" s="120" t="s">
        <v>433</v>
      </c>
      <c r="H26" s="37"/>
      <c r="I26" s="98" t="s">
        <v>244</v>
      </c>
      <c r="J26" s="120" t="s">
        <v>433</v>
      </c>
      <c r="K26" s="37"/>
      <c r="L26" s="98" t="s">
        <v>244</v>
      </c>
      <c r="M26" s="120" t="s">
        <v>433</v>
      </c>
    </row>
    <row r="27" spans="1:13" ht="15.75" thickBot="1">
      <c r="A27" s="42"/>
      <c r="B27" s="14" t="s">
        <v>486</v>
      </c>
      <c r="C27" s="13"/>
      <c r="D27" s="14" t="s">
        <v>42</v>
      </c>
      <c r="E27" s="13"/>
      <c r="F27" s="81"/>
      <c r="G27" s="83" t="s">
        <v>487</v>
      </c>
      <c r="H27" s="39"/>
      <c r="I27" s="121"/>
      <c r="J27" s="122" t="s">
        <v>433</v>
      </c>
      <c r="K27" s="39"/>
      <c r="L27" s="121"/>
      <c r="M27" s="83" t="s">
        <v>487</v>
      </c>
    </row>
    <row r="28" spans="1:13" ht="15.75" thickBot="1">
      <c r="A28" s="42"/>
      <c r="B28" s="20"/>
      <c r="C28" s="20"/>
      <c r="D28" s="23"/>
      <c r="E28" s="23"/>
      <c r="F28" s="123" t="s">
        <v>244</v>
      </c>
      <c r="G28" s="33" t="s">
        <v>487</v>
      </c>
      <c r="H28" s="37"/>
      <c r="I28" s="123" t="s">
        <v>244</v>
      </c>
      <c r="J28" s="124" t="s">
        <v>433</v>
      </c>
      <c r="K28" s="37"/>
      <c r="L28" s="123" t="s">
        <v>244</v>
      </c>
      <c r="M28" s="33" t="s">
        <v>487</v>
      </c>
    </row>
    <row r="29" spans="1:13" ht="15.75" thickTop="1">
      <c r="A29" s="42"/>
      <c r="B29" s="14"/>
      <c r="C29" s="13"/>
      <c r="D29" s="13"/>
      <c r="E29" s="13"/>
      <c r="F29" s="128"/>
      <c r="G29" s="128"/>
      <c r="H29" s="128"/>
      <c r="I29" s="128"/>
      <c r="J29" s="128"/>
      <c r="K29" s="128"/>
      <c r="L29" s="128"/>
      <c r="M29" s="128"/>
    </row>
    <row r="30" spans="1:13" ht="15.75" thickBot="1">
      <c r="A30" s="42"/>
      <c r="B30" s="14"/>
      <c r="C30" s="13"/>
      <c r="D30" s="13"/>
      <c r="E30" s="13"/>
      <c r="F30" s="35" t="s">
        <v>488</v>
      </c>
      <c r="G30" s="35"/>
      <c r="H30" s="35"/>
      <c r="I30" s="35"/>
      <c r="J30" s="35"/>
      <c r="K30" s="35"/>
      <c r="L30" s="35"/>
      <c r="M30" s="35"/>
    </row>
    <row r="31" spans="1:13" ht="26.25" thickTop="1" thickBot="1">
      <c r="A31" s="42"/>
      <c r="B31" s="119" t="s">
        <v>480</v>
      </c>
      <c r="C31" s="13"/>
      <c r="D31" s="19" t="s">
        <v>481</v>
      </c>
      <c r="E31" s="52"/>
      <c r="F31" s="71" t="s">
        <v>482</v>
      </c>
      <c r="G31" s="71"/>
      <c r="H31" s="125"/>
      <c r="I31" s="71" t="s">
        <v>483</v>
      </c>
      <c r="J31" s="71"/>
      <c r="K31" s="125"/>
      <c r="L31" s="71" t="s">
        <v>484</v>
      </c>
      <c r="M31" s="71"/>
    </row>
    <row r="32" spans="1:13" ht="15.75" thickTop="1">
      <c r="A32" s="42"/>
      <c r="B32" s="92" t="s">
        <v>485</v>
      </c>
      <c r="C32" s="20"/>
      <c r="D32" s="92" t="s">
        <v>42</v>
      </c>
      <c r="E32" s="23"/>
      <c r="F32" s="98" t="s">
        <v>244</v>
      </c>
      <c r="G32" s="120" t="s">
        <v>433</v>
      </c>
      <c r="H32" s="37"/>
      <c r="I32" s="98" t="s">
        <v>244</v>
      </c>
      <c r="J32" s="120" t="s">
        <v>433</v>
      </c>
      <c r="K32" s="37"/>
      <c r="L32" s="98" t="s">
        <v>244</v>
      </c>
      <c r="M32" s="120" t="s">
        <v>433</v>
      </c>
    </row>
    <row r="33" spans="1:13" ht="15.75" thickBot="1">
      <c r="A33" s="42"/>
      <c r="B33" s="14" t="s">
        <v>486</v>
      </c>
      <c r="C33" s="13"/>
      <c r="D33" s="14" t="s">
        <v>42</v>
      </c>
      <c r="E33" s="13"/>
      <c r="F33" s="81"/>
      <c r="G33" s="83" t="s">
        <v>489</v>
      </c>
      <c r="H33" s="39"/>
      <c r="I33" s="121"/>
      <c r="J33" s="83">
        <v>-507</v>
      </c>
      <c r="K33" s="39"/>
      <c r="L33" s="121"/>
      <c r="M33" s="83" t="s">
        <v>489</v>
      </c>
    </row>
    <row r="34" spans="1:13" ht="15.75" thickBot="1">
      <c r="A34" s="42"/>
      <c r="B34" s="20"/>
      <c r="C34" s="20"/>
      <c r="D34" s="23"/>
      <c r="E34" s="23"/>
      <c r="F34" s="123" t="s">
        <v>244</v>
      </c>
      <c r="G34" s="33" t="s">
        <v>489</v>
      </c>
      <c r="H34" s="37"/>
      <c r="I34" s="123" t="s">
        <v>244</v>
      </c>
      <c r="J34" s="33">
        <v>-507</v>
      </c>
      <c r="K34" s="37"/>
      <c r="L34" s="123" t="s">
        <v>244</v>
      </c>
      <c r="M34" s="33" t="s">
        <v>489</v>
      </c>
    </row>
    <row r="35" spans="1:13" ht="15.75" thickTop="1">
      <c r="A35" s="42"/>
      <c r="B35" s="14"/>
      <c r="C35" s="13"/>
      <c r="D35" s="13"/>
      <c r="E35" s="13"/>
      <c r="F35" s="126"/>
      <c r="G35" s="127"/>
      <c r="H35" s="39"/>
      <c r="I35" s="127"/>
      <c r="J35" s="127"/>
      <c r="K35" s="39"/>
      <c r="L35" s="127"/>
      <c r="M35" s="127"/>
    </row>
    <row r="36" spans="1:13" ht="15.75" thickBot="1">
      <c r="A36" s="42"/>
      <c r="B36" s="14"/>
      <c r="C36" s="13"/>
      <c r="D36" s="13"/>
      <c r="E36" s="13"/>
      <c r="F36" s="35" t="s">
        <v>490</v>
      </c>
      <c r="G36" s="35"/>
      <c r="H36" s="35"/>
      <c r="I36" s="35"/>
      <c r="J36" s="35"/>
      <c r="K36" s="35"/>
      <c r="L36" s="35"/>
      <c r="M36" s="35"/>
    </row>
    <row r="37" spans="1:13" ht="26.25" thickTop="1" thickBot="1">
      <c r="A37" s="42"/>
      <c r="B37" s="119" t="s">
        <v>480</v>
      </c>
      <c r="C37" s="13"/>
      <c r="D37" s="19" t="s">
        <v>481</v>
      </c>
      <c r="E37" s="52"/>
      <c r="F37" s="71" t="s">
        <v>482</v>
      </c>
      <c r="G37" s="71"/>
      <c r="H37" s="54"/>
      <c r="I37" s="71" t="s">
        <v>483</v>
      </c>
      <c r="J37" s="71"/>
      <c r="K37" s="54"/>
      <c r="L37" s="71" t="s">
        <v>484</v>
      </c>
      <c r="M37" s="71"/>
    </row>
    <row r="38" spans="1:13" ht="15.75" thickTop="1">
      <c r="A38" s="42"/>
      <c r="B38" s="92" t="s">
        <v>485</v>
      </c>
      <c r="C38" s="20"/>
      <c r="D38" s="92" t="s">
        <v>42</v>
      </c>
      <c r="E38" s="23"/>
      <c r="F38" s="98" t="s">
        <v>244</v>
      </c>
      <c r="G38" s="79">
        <v>-3</v>
      </c>
      <c r="H38" s="37"/>
      <c r="I38" s="98" t="s">
        <v>244</v>
      </c>
      <c r="J38" s="120" t="s">
        <v>433</v>
      </c>
      <c r="K38" s="37"/>
      <c r="L38" s="98" t="s">
        <v>244</v>
      </c>
      <c r="M38" s="120" t="s">
        <v>433</v>
      </c>
    </row>
    <row r="39" spans="1:13" ht="15.75" thickBot="1">
      <c r="A39" s="42"/>
      <c r="B39" s="14" t="s">
        <v>486</v>
      </c>
      <c r="C39" s="13"/>
      <c r="D39" s="14" t="s">
        <v>42</v>
      </c>
      <c r="E39" s="13"/>
      <c r="F39" s="81"/>
      <c r="G39" s="83" t="s">
        <v>491</v>
      </c>
      <c r="H39" s="39"/>
      <c r="I39" s="121"/>
      <c r="J39" s="122" t="s">
        <v>433</v>
      </c>
      <c r="K39" s="39"/>
      <c r="L39" s="121"/>
      <c r="M39" s="83" t="s">
        <v>491</v>
      </c>
    </row>
    <row r="40" spans="1:13" ht="15.75" thickBot="1">
      <c r="A40" s="42"/>
      <c r="B40" s="20"/>
      <c r="C40" s="20"/>
      <c r="D40" s="23"/>
      <c r="E40" s="23"/>
      <c r="F40" s="123" t="s">
        <v>244</v>
      </c>
      <c r="G40" s="33" t="s">
        <v>489</v>
      </c>
      <c r="H40" s="37"/>
      <c r="I40" s="123" t="s">
        <v>244</v>
      </c>
      <c r="J40" s="124" t="s">
        <v>433</v>
      </c>
      <c r="K40" s="37"/>
      <c r="L40" s="123" t="s">
        <v>244</v>
      </c>
      <c r="M40" s="33" t="s">
        <v>491</v>
      </c>
    </row>
    <row r="41" spans="1:13" ht="15.75" thickTop="1">
      <c r="A41" s="42"/>
      <c r="B41" s="45" t="s">
        <v>492</v>
      </c>
      <c r="C41" s="45"/>
      <c r="D41" s="45"/>
      <c r="E41" s="45"/>
      <c r="F41" s="45"/>
      <c r="G41" s="45"/>
      <c r="H41" s="45"/>
      <c r="I41" s="45"/>
      <c r="J41" s="45"/>
      <c r="K41" s="45"/>
      <c r="L41" s="45"/>
      <c r="M41" s="45"/>
    </row>
    <row r="42" spans="1:13">
      <c r="A42" s="42"/>
      <c r="B42" s="51"/>
      <c r="C42" s="51"/>
      <c r="D42" s="51"/>
      <c r="E42" s="51"/>
      <c r="F42" s="51"/>
      <c r="G42" s="51"/>
      <c r="H42" s="51"/>
      <c r="I42" s="51"/>
      <c r="J42" s="51"/>
      <c r="K42" s="51"/>
      <c r="L42" s="51"/>
      <c r="M42" s="51"/>
    </row>
  </sheetData>
  <mergeCells count="38">
    <mergeCell ref="B21:M21"/>
    <mergeCell ref="B41:M41"/>
    <mergeCell ref="B42:M42"/>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2"/>
    <mergeCell ref="B4:M4"/>
    <mergeCell ref="B5:M5"/>
    <mergeCell ref="B6:M6"/>
    <mergeCell ref="B7:M7"/>
    <mergeCell ref="B8:M8"/>
    <mergeCell ref="F31:G31"/>
    <mergeCell ref="I31:J31"/>
    <mergeCell ref="L31:M31"/>
    <mergeCell ref="F36:M36"/>
    <mergeCell ref="F37:G37"/>
    <mergeCell ref="I37:J37"/>
    <mergeCell ref="L37:M37"/>
    <mergeCell ref="F24:M24"/>
    <mergeCell ref="F25:G25"/>
    <mergeCell ref="I25:J25"/>
    <mergeCell ref="L25:M25"/>
    <mergeCell ref="F29:M29"/>
    <mergeCell ref="F30:M3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512</v>
      </c>
      <c r="B1" s="8" t="s">
        <v>1</v>
      </c>
      <c r="C1" s="8"/>
      <c r="D1" s="8"/>
    </row>
    <row r="2" spans="1:4" ht="30">
      <c r="A2" s="1" t="s">
        <v>57</v>
      </c>
      <c r="B2" s="1" t="s">
        <v>2</v>
      </c>
      <c r="C2" s="1" t="s">
        <v>33</v>
      </c>
      <c r="D2" s="1" t="s">
        <v>34</v>
      </c>
    </row>
    <row r="3" spans="1:4">
      <c r="A3" s="2" t="s">
        <v>2513</v>
      </c>
      <c r="B3" s="7">
        <v>-704</v>
      </c>
      <c r="C3" s="7">
        <v>155</v>
      </c>
      <c r="D3" s="7">
        <v>4</v>
      </c>
    </row>
    <row r="4" spans="1:4" ht="30">
      <c r="A4" s="2" t="s">
        <v>2514</v>
      </c>
      <c r="B4" s="4" t="s">
        <v>6</v>
      </c>
      <c r="C4" s="4" t="s">
        <v>6</v>
      </c>
      <c r="D4" s="4" t="s">
        <v>6</v>
      </c>
    </row>
    <row r="5" spans="1:4">
      <c r="A5" s="2" t="s">
        <v>1811</v>
      </c>
      <c r="B5" s="6">
        <v>8872</v>
      </c>
      <c r="C5" s="6">
        <v>7217</v>
      </c>
      <c r="D5" s="6">
        <v>2322</v>
      </c>
    </row>
    <row r="6" spans="1:4" ht="30">
      <c r="A6" s="2" t="s">
        <v>2515</v>
      </c>
      <c r="B6" s="6">
        <v>1283</v>
      </c>
      <c r="C6" s="6">
        <v>3408</v>
      </c>
      <c r="D6" s="6">
        <v>4139</v>
      </c>
    </row>
    <row r="7" spans="1:4">
      <c r="A7" s="2" t="s">
        <v>2516</v>
      </c>
      <c r="B7" s="4">
        <v>916</v>
      </c>
      <c r="C7" s="4">
        <v>5</v>
      </c>
      <c r="D7" s="6">
        <v>1074</v>
      </c>
    </row>
    <row r="8" spans="1:4">
      <c r="A8" s="2" t="s">
        <v>2517</v>
      </c>
      <c r="B8" s="6">
        <v>-3993</v>
      </c>
      <c r="C8" s="6">
        <v>-1758</v>
      </c>
      <c r="D8" s="4">
        <v>-318</v>
      </c>
    </row>
    <row r="9" spans="1:4">
      <c r="A9" s="2" t="s">
        <v>1815</v>
      </c>
      <c r="B9" s="6">
        <v>7078</v>
      </c>
      <c r="C9" s="6">
        <v>8872</v>
      </c>
      <c r="D9" s="6">
        <v>7217</v>
      </c>
    </row>
    <row r="10" spans="1:4" ht="30">
      <c r="A10" s="2" t="s">
        <v>2518</v>
      </c>
      <c r="B10" s="4" t="s">
        <v>6</v>
      </c>
      <c r="C10" s="4" t="s">
        <v>6</v>
      </c>
      <c r="D10" s="4" t="s">
        <v>6</v>
      </c>
    </row>
    <row r="11" spans="1:4">
      <c r="A11" s="2" t="s">
        <v>1811</v>
      </c>
      <c r="B11" s="6">
        <v>11783</v>
      </c>
      <c r="C11" s="6">
        <v>2752</v>
      </c>
      <c r="D11" s="6">
        <v>3201</v>
      </c>
    </row>
    <row r="12" spans="1:4" ht="30">
      <c r="A12" s="2" t="s">
        <v>2515</v>
      </c>
      <c r="B12" s="4">
        <v>271</v>
      </c>
      <c r="C12" s="6">
        <v>9031</v>
      </c>
      <c r="D12" s="4">
        <v>7</v>
      </c>
    </row>
    <row r="13" spans="1:4">
      <c r="A13" s="2" t="s">
        <v>2516</v>
      </c>
      <c r="B13" s="4">
        <v>0</v>
      </c>
      <c r="C13" s="4">
        <v>0</v>
      </c>
      <c r="D13" s="4">
        <v>0</v>
      </c>
    </row>
    <row r="14" spans="1:4">
      <c r="A14" s="2" t="s">
        <v>2517</v>
      </c>
      <c r="B14" s="6">
        <v>-2568</v>
      </c>
      <c r="C14" s="4">
        <v>0</v>
      </c>
      <c r="D14" s="4">
        <v>-456</v>
      </c>
    </row>
    <row r="15" spans="1:4">
      <c r="A15" s="2" t="s">
        <v>1815</v>
      </c>
      <c r="B15" s="7">
        <v>9486</v>
      </c>
      <c r="C15" s="7">
        <v>11783</v>
      </c>
      <c r="D15" s="7">
        <v>275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4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3</v>
      </c>
      <c r="B3" s="41" t="s">
        <v>6</v>
      </c>
      <c r="C3" s="41"/>
      <c r="D3" s="41"/>
      <c r="E3" s="41"/>
      <c r="F3" s="41"/>
      <c r="G3" s="41"/>
      <c r="H3" s="41"/>
      <c r="I3" s="41"/>
      <c r="J3" s="41"/>
      <c r="K3" s="41"/>
    </row>
    <row r="4" spans="1:11" ht="15" customHeight="1">
      <c r="A4" s="42" t="s">
        <v>493</v>
      </c>
      <c r="B4" s="41" t="s">
        <v>6</v>
      </c>
      <c r="C4" s="41"/>
      <c r="D4" s="41"/>
      <c r="E4" s="41"/>
      <c r="F4" s="41"/>
      <c r="G4" s="41"/>
      <c r="H4" s="41"/>
      <c r="I4" s="41"/>
      <c r="J4" s="41"/>
      <c r="K4" s="41"/>
    </row>
    <row r="5" spans="1:11">
      <c r="A5" s="42"/>
      <c r="B5" s="43" t="s">
        <v>494</v>
      </c>
      <c r="C5" s="43"/>
      <c r="D5" s="43"/>
      <c r="E5" s="43"/>
      <c r="F5" s="43"/>
      <c r="G5" s="43"/>
      <c r="H5" s="43"/>
      <c r="I5" s="43"/>
      <c r="J5" s="43"/>
      <c r="K5" s="43"/>
    </row>
    <row r="6" spans="1:11">
      <c r="A6" s="42"/>
      <c r="B6" s="47"/>
      <c r="C6" s="47"/>
      <c r="D6" s="47"/>
      <c r="E6" s="47"/>
      <c r="F6" s="47"/>
      <c r="G6" s="47"/>
      <c r="H6" s="47"/>
      <c r="I6" s="47"/>
      <c r="J6" s="47"/>
      <c r="K6" s="47"/>
    </row>
    <row r="7" spans="1:11">
      <c r="A7" s="42"/>
      <c r="B7" s="47"/>
      <c r="C7" s="47"/>
      <c r="D7" s="47"/>
      <c r="E7" s="47"/>
      <c r="F7" s="47"/>
      <c r="G7" s="47"/>
      <c r="H7" s="47"/>
      <c r="I7" s="47"/>
      <c r="J7" s="47"/>
      <c r="K7" s="47"/>
    </row>
    <row r="8" spans="1:11">
      <c r="A8" s="42"/>
      <c r="B8" s="47"/>
      <c r="C8" s="47"/>
      <c r="D8" s="47"/>
      <c r="E8" s="47"/>
      <c r="F8" s="47"/>
      <c r="G8" s="47"/>
      <c r="H8" s="47"/>
      <c r="I8" s="47"/>
      <c r="J8" s="47"/>
      <c r="K8" s="47"/>
    </row>
    <row r="9" spans="1:11">
      <c r="A9" s="42"/>
      <c r="B9" s="47"/>
      <c r="C9" s="47"/>
      <c r="D9" s="47"/>
      <c r="E9" s="47"/>
      <c r="F9" s="47"/>
      <c r="G9" s="47"/>
      <c r="H9" s="47"/>
      <c r="I9" s="47"/>
      <c r="J9" s="47"/>
      <c r="K9" s="47"/>
    </row>
    <row r="10" spans="1:11">
      <c r="A10" s="42"/>
      <c r="B10" s="12"/>
      <c r="C10" s="13"/>
      <c r="D10" s="13"/>
      <c r="E10" s="13"/>
      <c r="F10" s="13"/>
      <c r="G10" s="13"/>
      <c r="H10" s="13"/>
      <c r="I10" s="13"/>
      <c r="J10" s="13"/>
      <c r="K10" s="13"/>
    </row>
    <row r="11" spans="1:11">
      <c r="A11" s="42"/>
      <c r="B11" s="14"/>
      <c r="C11" s="52"/>
      <c r="D11" s="52"/>
      <c r="E11" s="128"/>
      <c r="F11" s="128"/>
      <c r="G11" s="128"/>
      <c r="H11" s="128"/>
      <c r="I11" s="13"/>
      <c r="J11" s="13"/>
      <c r="K11" s="13"/>
    </row>
    <row r="12" spans="1:11" ht="15.75" thickBot="1">
      <c r="A12" s="42"/>
      <c r="B12" s="14"/>
      <c r="C12" s="52"/>
      <c r="D12" s="35" t="s">
        <v>495</v>
      </c>
      <c r="E12" s="35"/>
      <c r="F12" s="35"/>
      <c r="G12" s="35"/>
      <c r="H12" s="35"/>
      <c r="I12" s="35"/>
      <c r="J12" s="35"/>
      <c r="K12" s="35"/>
    </row>
    <row r="13" spans="1:11" ht="16.5" thickTop="1" thickBot="1">
      <c r="A13" s="42"/>
      <c r="B13" s="14"/>
      <c r="C13" s="52"/>
      <c r="D13" s="71">
        <v>2014</v>
      </c>
      <c r="E13" s="71"/>
      <c r="F13" s="54"/>
      <c r="G13" s="71">
        <v>2013</v>
      </c>
      <c r="H13" s="71"/>
      <c r="I13" s="54"/>
      <c r="J13" s="71">
        <v>2012</v>
      </c>
      <c r="K13" s="71"/>
    </row>
    <row r="14" spans="1:11" ht="15.75" thickTop="1">
      <c r="A14" s="42"/>
      <c r="B14" s="20" t="s">
        <v>496</v>
      </c>
      <c r="C14" s="20"/>
      <c r="D14" s="92" t="s">
        <v>244</v>
      </c>
      <c r="E14" s="79" t="s">
        <v>497</v>
      </c>
      <c r="F14" s="23"/>
      <c r="G14" s="92" t="s">
        <v>244</v>
      </c>
      <c r="H14" s="79" t="s">
        <v>498</v>
      </c>
      <c r="I14" s="23"/>
      <c r="J14" s="92" t="s">
        <v>244</v>
      </c>
      <c r="K14" s="79" t="s">
        <v>499</v>
      </c>
    </row>
    <row r="15" spans="1:11">
      <c r="A15" s="42"/>
      <c r="B15" s="14" t="s">
        <v>500</v>
      </c>
      <c r="C15" s="14"/>
      <c r="D15" s="13"/>
      <c r="E15" s="26" t="s">
        <v>501</v>
      </c>
      <c r="F15" s="13"/>
      <c r="G15" s="13"/>
      <c r="H15" s="26" t="s">
        <v>502</v>
      </c>
      <c r="I15" s="13"/>
      <c r="J15" s="13"/>
      <c r="K15" s="26" t="s">
        <v>503</v>
      </c>
    </row>
    <row r="16" spans="1:11">
      <c r="A16" s="42"/>
      <c r="B16" s="20" t="s">
        <v>504</v>
      </c>
      <c r="C16" s="20"/>
      <c r="D16" s="23"/>
      <c r="E16" s="29" t="s">
        <v>505</v>
      </c>
      <c r="F16" s="23"/>
      <c r="G16" s="23"/>
      <c r="H16" s="29" t="s">
        <v>506</v>
      </c>
      <c r="I16" s="23"/>
      <c r="J16" s="23"/>
      <c r="K16" s="29" t="s">
        <v>507</v>
      </c>
    </row>
    <row r="17" spans="1:11">
      <c r="A17" s="42"/>
      <c r="B17" s="16" t="s">
        <v>508</v>
      </c>
      <c r="C17" s="14"/>
      <c r="D17" s="13"/>
      <c r="E17" s="39"/>
      <c r="F17" s="13"/>
      <c r="G17" s="13"/>
      <c r="H17" s="39"/>
      <c r="I17" s="13"/>
      <c r="J17" s="13"/>
      <c r="K17" s="13"/>
    </row>
    <row r="18" spans="1:11" ht="24.75">
      <c r="A18" s="42"/>
      <c r="B18" s="20" t="s">
        <v>509</v>
      </c>
      <c r="C18" s="20"/>
      <c r="D18" s="23"/>
      <c r="E18" s="29" t="s">
        <v>510</v>
      </c>
      <c r="F18" s="23"/>
      <c r="G18" s="23"/>
      <c r="H18" s="29" t="s">
        <v>511</v>
      </c>
      <c r="I18" s="23"/>
      <c r="J18" s="23"/>
      <c r="K18" s="29" t="s">
        <v>512</v>
      </c>
    </row>
    <row r="19" spans="1:11" ht="24.75">
      <c r="A19" s="42"/>
      <c r="B19" s="14" t="s">
        <v>513</v>
      </c>
      <c r="C19" s="13"/>
      <c r="D19" s="13"/>
      <c r="E19" s="26" t="s">
        <v>514</v>
      </c>
      <c r="F19" s="13"/>
      <c r="G19" s="13"/>
      <c r="H19" s="26" t="s">
        <v>515</v>
      </c>
      <c r="I19" s="13"/>
      <c r="J19" s="39"/>
      <c r="K19" s="26" t="s">
        <v>516</v>
      </c>
    </row>
    <row r="20" spans="1:11" ht="24.75">
      <c r="A20" s="42"/>
      <c r="B20" s="20" t="s">
        <v>517</v>
      </c>
      <c r="C20" s="23"/>
      <c r="D20" s="23"/>
      <c r="E20" s="29" t="s">
        <v>518</v>
      </c>
      <c r="F20" s="23"/>
      <c r="G20" s="23"/>
      <c r="H20" s="29" t="s">
        <v>459</v>
      </c>
      <c r="I20" s="23"/>
      <c r="J20" s="23"/>
      <c r="K20" s="129" t="s">
        <v>433</v>
      </c>
    </row>
    <row r="21" spans="1:11">
      <c r="A21" s="42"/>
      <c r="B21" s="14" t="s">
        <v>519</v>
      </c>
      <c r="C21" s="14"/>
      <c r="D21" s="13"/>
      <c r="E21" s="26" t="s">
        <v>520</v>
      </c>
      <c r="F21" s="13"/>
      <c r="G21" s="13"/>
      <c r="H21" s="26" t="s">
        <v>521</v>
      </c>
      <c r="I21" s="13"/>
      <c r="J21" s="13"/>
      <c r="K21" s="130" t="s">
        <v>433</v>
      </c>
    </row>
    <row r="22" spans="1:11" ht="24.75">
      <c r="A22" s="42"/>
      <c r="B22" s="20" t="s">
        <v>522</v>
      </c>
      <c r="C22" s="131"/>
      <c r="D22" s="131"/>
      <c r="E22" s="132" t="s">
        <v>524</v>
      </c>
      <c r="F22" s="131"/>
      <c r="G22" s="131"/>
      <c r="H22" s="132" t="s">
        <v>525</v>
      </c>
      <c r="I22" s="131"/>
      <c r="J22" s="131"/>
      <c r="K22" s="133" t="s">
        <v>433</v>
      </c>
    </row>
    <row r="23" spans="1:11" ht="24.75">
      <c r="A23" s="42"/>
      <c r="B23" s="20" t="s">
        <v>523</v>
      </c>
      <c r="C23" s="131"/>
      <c r="D23" s="131"/>
      <c r="E23" s="132"/>
      <c r="F23" s="131"/>
      <c r="G23" s="131"/>
      <c r="H23" s="132"/>
      <c r="I23" s="131"/>
      <c r="J23" s="131"/>
      <c r="K23" s="133"/>
    </row>
    <row r="24" spans="1:11">
      <c r="A24" s="42"/>
      <c r="B24" s="48"/>
      <c r="C24" s="48"/>
      <c r="D24" s="48"/>
      <c r="E24" s="48"/>
      <c r="F24" s="48"/>
      <c r="G24" s="48"/>
      <c r="H24" s="48"/>
      <c r="I24" s="48"/>
      <c r="J24" s="48"/>
      <c r="K24" s="48"/>
    </row>
    <row r="25" spans="1:11">
      <c r="A25" s="42"/>
      <c r="B25" s="51"/>
      <c r="C25" s="51"/>
      <c r="D25" s="51"/>
      <c r="E25" s="51"/>
      <c r="F25" s="51"/>
      <c r="G25" s="51"/>
      <c r="H25" s="51"/>
      <c r="I25" s="51"/>
      <c r="J25" s="51"/>
      <c r="K25" s="51"/>
    </row>
  </sheetData>
  <mergeCells count="27">
    <mergeCell ref="B25:K25"/>
    <mergeCell ref="B5:K5"/>
    <mergeCell ref="B6:K6"/>
    <mergeCell ref="B7:K7"/>
    <mergeCell ref="B8:K8"/>
    <mergeCell ref="B9:K9"/>
    <mergeCell ref="B24:K24"/>
    <mergeCell ref="H22:H23"/>
    <mergeCell ref="I22:I23"/>
    <mergeCell ref="J22:J23"/>
    <mergeCell ref="K22:K23"/>
    <mergeCell ref="A1:A2"/>
    <mergeCell ref="B1:K1"/>
    <mergeCell ref="B2:K2"/>
    <mergeCell ref="B3:K3"/>
    <mergeCell ref="A4:A25"/>
    <mergeCell ref="B4:K4"/>
    <mergeCell ref="E11:H11"/>
    <mergeCell ref="D12:K12"/>
    <mergeCell ref="D13:E13"/>
    <mergeCell ref="G13:H13"/>
    <mergeCell ref="J13:K13"/>
    <mergeCell ref="C22:C23"/>
    <mergeCell ref="D22:D23"/>
    <mergeCell ref="E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11.140625" bestFit="1" customWidth="1"/>
    <col min="2" max="2" width="15.7109375" bestFit="1" customWidth="1"/>
    <col min="3" max="3" width="2.42578125" bestFit="1" customWidth="1"/>
    <col min="4" max="4" width="1.85546875" bestFit="1" customWidth="1"/>
    <col min="5" max="5" width="36.5703125" bestFit="1" customWidth="1"/>
    <col min="7" max="7" width="2.28515625" customWidth="1"/>
    <col min="8" max="8" width="9.140625" customWidth="1"/>
  </cols>
  <sheetData>
    <row r="1" spans="1:8" ht="15" customHeight="1">
      <c r="A1" s="8" t="s">
        <v>81</v>
      </c>
      <c r="B1" s="8" t="s">
        <v>1</v>
      </c>
      <c r="C1" s="8"/>
      <c r="D1" s="8"/>
      <c r="E1" s="8"/>
      <c r="F1" s="8"/>
      <c r="G1" s="8"/>
      <c r="H1" s="8"/>
    </row>
    <row r="2" spans="1:8" ht="15" customHeight="1">
      <c r="A2" s="8"/>
      <c r="B2" s="8" t="s">
        <v>2</v>
      </c>
      <c r="C2" s="8"/>
      <c r="D2" s="8"/>
      <c r="E2" s="8"/>
      <c r="F2" s="8"/>
      <c r="G2" s="8"/>
      <c r="H2" s="8"/>
    </row>
    <row r="3" spans="1:8" ht="15" customHeight="1">
      <c r="A3" s="3" t="s">
        <v>81</v>
      </c>
      <c r="B3" s="41" t="s">
        <v>6</v>
      </c>
      <c r="C3" s="41"/>
      <c r="D3" s="41"/>
      <c r="E3" s="41"/>
      <c r="F3" s="41"/>
      <c r="G3" s="41"/>
      <c r="H3" s="41"/>
    </row>
    <row r="4" spans="1:8" ht="15" customHeight="1">
      <c r="A4" s="42" t="s">
        <v>81</v>
      </c>
      <c r="B4" s="41" t="s">
        <v>6</v>
      </c>
      <c r="C4" s="41"/>
      <c r="D4" s="41"/>
      <c r="E4" s="41"/>
      <c r="F4" s="41"/>
      <c r="G4" s="41"/>
      <c r="H4" s="41"/>
    </row>
    <row r="5" spans="1:8">
      <c r="A5" s="42"/>
      <c r="B5" s="43" t="s">
        <v>526</v>
      </c>
      <c r="C5" s="43"/>
      <c r="D5" s="43"/>
      <c r="E5" s="43"/>
      <c r="F5" s="43"/>
      <c r="G5" s="43"/>
      <c r="H5" s="43"/>
    </row>
    <row r="6" spans="1:8">
      <c r="A6" s="42"/>
      <c r="B6" s="135"/>
      <c r="C6" s="135"/>
      <c r="D6" s="135"/>
      <c r="E6" s="135"/>
      <c r="F6" s="135"/>
      <c r="G6" s="135"/>
      <c r="H6" s="135"/>
    </row>
    <row r="7" spans="1:8">
      <c r="A7" s="42"/>
      <c r="B7" s="116"/>
      <c r="C7" s="116"/>
      <c r="D7" s="116"/>
      <c r="E7" s="116"/>
      <c r="F7" s="116"/>
      <c r="G7" s="116"/>
      <c r="H7" s="116"/>
    </row>
    <row r="8" spans="1:8">
      <c r="A8" s="42"/>
      <c r="B8" s="12"/>
      <c r="C8" s="13"/>
      <c r="D8" s="13"/>
      <c r="E8" s="13"/>
      <c r="F8" s="13"/>
      <c r="G8" s="13"/>
      <c r="H8" s="13"/>
    </row>
    <row r="9" spans="1:8">
      <c r="A9" s="42"/>
      <c r="B9" s="14"/>
      <c r="C9" s="13"/>
      <c r="D9" s="13"/>
      <c r="E9" s="13"/>
      <c r="F9" s="13"/>
      <c r="G9" s="13"/>
      <c r="H9" s="13"/>
    </row>
    <row r="10" spans="1:8">
      <c r="A10" s="42"/>
      <c r="B10" s="14"/>
      <c r="C10" s="13"/>
      <c r="D10" s="34" t="s">
        <v>241</v>
      </c>
      <c r="E10" s="34"/>
      <c r="F10" s="13"/>
      <c r="G10" s="34" t="s">
        <v>241</v>
      </c>
      <c r="H10" s="34"/>
    </row>
    <row r="11" spans="1:8" ht="15.75" thickBot="1">
      <c r="A11" s="42"/>
      <c r="B11" s="16"/>
      <c r="C11" s="18"/>
      <c r="D11" s="35">
        <v>2014</v>
      </c>
      <c r="E11" s="35"/>
      <c r="F11" s="13"/>
      <c r="G11" s="35">
        <v>2013</v>
      </c>
      <c r="H11" s="35"/>
    </row>
    <row r="12" spans="1:8" ht="15.75" thickTop="1">
      <c r="A12" s="42"/>
      <c r="B12" s="20" t="s">
        <v>527</v>
      </c>
      <c r="C12" s="28"/>
      <c r="D12" s="92" t="s">
        <v>244</v>
      </c>
      <c r="E12" s="79" t="s">
        <v>528</v>
      </c>
      <c r="F12" s="27"/>
      <c r="G12" s="92" t="s">
        <v>244</v>
      </c>
      <c r="H12" s="79" t="s">
        <v>529</v>
      </c>
    </row>
    <row r="13" spans="1:8">
      <c r="A13" s="42"/>
      <c r="B13" s="14" t="s">
        <v>530</v>
      </c>
      <c r="C13" s="25"/>
      <c r="D13" s="24"/>
      <c r="E13" s="26" t="s">
        <v>531</v>
      </c>
      <c r="F13" s="24"/>
      <c r="G13" s="24"/>
      <c r="H13" s="26" t="s">
        <v>532</v>
      </c>
    </row>
    <row r="14" spans="1:8">
      <c r="A14" s="42"/>
      <c r="B14" s="20" t="s">
        <v>533</v>
      </c>
      <c r="C14" s="27"/>
      <c r="D14" s="27"/>
      <c r="E14" s="29" t="s">
        <v>534</v>
      </c>
      <c r="F14" s="27"/>
      <c r="G14" s="27"/>
      <c r="H14" s="29" t="s">
        <v>535</v>
      </c>
    </row>
    <row r="15" spans="1:8" ht="15.75" thickBot="1">
      <c r="A15" s="42"/>
      <c r="B15" s="14" t="s">
        <v>536</v>
      </c>
      <c r="C15" s="25"/>
      <c r="D15" s="30"/>
      <c r="E15" s="83" t="s">
        <v>537</v>
      </c>
      <c r="F15" s="24"/>
      <c r="G15" s="30"/>
      <c r="H15" s="83" t="s">
        <v>538</v>
      </c>
    </row>
    <row r="16" spans="1:8" ht="15.75" thickBot="1">
      <c r="A16" s="42"/>
      <c r="B16" s="20"/>
      <c r="C16" s="27"/>
      <c r="D16" s="32" t="s">
        <v>244</v>
      </c>
      <c r="E16" s="33" t="s">
        <v>539</v>
      </c>
      <c r="F16" s="27"/>
      <c r="G16" s="32" t="s">
        <v>244</v>
      </c>
      <c r="H16" s="33" t="s">
        <v>540</v>
      </c>
    </row>
    <row r="17" spans="1:8" ht="15.75" thickTop="1">
      <c r="A17" s="42"/>
      <c r="B17" s="48"/>
      <c r="C17" s="48"/>
      <c r="D17" s="48"/>
      <c r="E17" s="48"/>
      <c r="F17" s="48"/>
      <c r="G17" s="48"/>
      <c r="H17" s="48"/>
    </row>
    <row r="18" spans="1:8" ht="38.25">
      <c r="A18" s="42"/>
      <c r="B18" s="4"/>
      <c r="C18" s="134">
        <v>-1</v>
      </c>
      <c r="D18" s="4"/>
      <c r="E18" s="134" t="s">
        <v>541</v>
      </c>
    </row>
    <row r="19" spans="1:8">
      <c r="A19" s="42"/>
      <c r="B19" s="51"/>
      <c r="C19" s="51"/>
      <c r="D19" s="51"/>
      <c r="E19" s="51"/>
      <c r="F19" s="51"/>
      <c r="G19" s="51"/>
      <c r="H19" s="51"/>
    </row>
  </sheetData>
  <mergeCells count="15">
    <mergeCell ref="B5:H5"/>
    <mergeCell ref="B6:H6"/>
    <mergeCell ref="B7:H7"/>
    <mergeCell ref="B17:H17"/>
    <mergeCell ref="B19:H19"/>
    <mergeCell ref="D10:E10"/>
    <mergeCell ref="G10:H10"/>
    <mergeCell ref="D11:E11"/>
    <mergeCell ref="G11:H11"/>
    <mergeCell ref="A1:A2"/>
    <mergeCell ref="B1:H1"/>
    <mergeCell ref="B2:H2"/>
    <mergeCell ref="B3:H3"/>
    <mergeCell ref="A4:A1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3.85546875" bestFit="1" customWidth="1"/>
    <col min="2" max="2" width="36.5703125" customWidth="1"/>
    <col min="3" max="3" width="31.7109375" customWidth="1"/>
    <col min="4" max="4" width="6.42578125" customWidth="1"/>
    <col min="5" max="5" width="24.85546875" customWidth="1"/>
    <col min="6" max="6" width="31.7109375" customWidth="1"/>
    <col min="7" max="7" width="6.42578125" customWidth="1"/>
    <col min="8" max="8" width="24.85546875" customWidth="1"/>
    <col min="9" max="9" width="31.7109375" customWidth="1"/>
    <col min="10" max="10" width="6.42578125" customWidth="1"/>
    <col min="11" max="11" width="21.28515625" customWidth="1"/>
  </cols>
  <sheetData>
    <row r="1" spans="1:11" ht="15" customHeight="1">
      <c r="A1" s="8" t="s">
        <v>5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2</v>
      </c>
      <c r="B3" s="41" t="s">
        <v>6</v>
      </c>
      <c r="C3" s="41"/>
      <c r="D3" s="41"/>
      <c r="E3" s="41"/>
      <c r="F3" s="41"/>
      <c r="G3" s="41"/>
      <c r="H3" s="41"/>
      <c r="I3" s="41"/>
      <c r="J3" s="41"/>
      <c r="K3" s="41"/>
    </row>
    <row r="4" spans="1:11" ht="15" customHeight="1">
      <c r="A4" s="42" t="s">
        <v>543</v>
      </c>
      <c r="B4" s="41" t="s">
        <v>6</v>
      </c>
      <c r="C4" s="41"/>
      <c r="D4" s="41"/>
      <c r="E4" s="41"/>
      <c r="F4" s="41"/>
      <c r="G4" s="41"/>
      <c r="H4" s="41"/>
      <c r="I4" s="41"/>
      <c r="J4" s="41"/>
      <c r="K4" s="41"/>
    </row>
    <row r="5" spans="1:11">
      <c r="A5" s="42"/>
      <c r="B5" s="43" t="s">
        <v>544</v>
      </c>
      <c r="C5" s="43"/>
      <c r="D5" s="43"/>
      <c r="E5" s="43"/>
      <c r="F5" s="43"/>
      <c r="G5" s="43"/>
      <c r="H5" s="43"/>
      <c r="I5" s="43"/>
      <c r="J5" s="43"/>
      <c r="K5" s="43"/>
    </row>
    <row r="6" spans="1:11">
      <c r="A6" s="42"/>
      <c r="B6" s="137"/>
      <c r="C6" s="137"/>
      <c r="D6" s="137"/>
      <c r="E6" s="137"/>
      <c r="F6" s="137"/>
      <c r="G6" s="137"/>
      <c r="H6" s="137"/>
      <c r="I6" s="137"/>
      <c r="J6" s="137"/>
      <c r="K6" s="137"/>
    </row>
    <row r="7" spans="1:11">
      <c r="A7" s="42"/>
      <c r="B7" s="47"/>
      <c r="C7" s="47"/>
      <c r="D7" s="47"/>
      <c r="E7" s="47"/>
      <c r="F7" s="47"/>
      <c r="G7" s="47"/>
      <c r="H7" s="47"/>
      <c r="I7" s="47"/>
      <c r="J7" s="47"/>
      <c r="K7" s="47"/>
    </row>
    <row r="8" spans="1:11">
      <c r="A8" s="42"/>
      <c r="B8" s="12"/>
      <c r="C8" s="13"/>
      <c r="D8" s="13"/>
      <c r="E8" s="13"/>
      <c r="F8" s="13"/>
      <c r="G8" s="13"/>
      <c r="H8" s="13"/>
    </row>
    <row r="9" spans="1:11">
      <c r="A9" s="42"/>
      <c r="B9" s="14"/>
      <c r="C9" s="13"/>
      <c r="D9" s="13"/>
      <c r="E9" s="13"/>
      <c r="F9" s="13"/>
      <c r="G9" s="13"/>
      <c r="H9" s="13"/>
    </row>
    <row r="10" spans="1:11">
      <c r="A10" s="42"/>
      <c r="B10" s="16"/>
      <c r="C10" s="13"/>
      <c r="D10" s="34" t="s">
        <v>241</v>
      </c>
      <c r="E10" s="34"/>
      <c r="F10" s="13"/>
      <c r="G10" s="34" t="s">
        <v>241</v>
      </c>
      <c r="H10" s="34"/>
    </row>
    <row r="11" spans="1:11" ht="15.75" thickBot="1">
      <c r="A11" s="42"/>
      <c r="B11" s="16"/>
      <c r="C11" s="13"/>
      <c r="D11" s="35">
        <v>2014</v>
      </c>
      <c r="E11" s="35"/>
      <c r="F11" s="13"/>
      <c r="G11" s="35">
        <v>2013</v>
      </c>
      <c r="H11" s="35"/>
    </row>
    <row r="12" spans="1:11" ht="15.75" thickTop="1">
      <c r="A12" s="42"/>
      <c r="B12" s="20" t="s">
        <v>545</v>
      </c>
      <c r="C12" s="20"/>
      <c r="D12" s="92" t="s">
        <v>244</v>
      </c>
      <c r="E12" s="79" t="s">
        <v>546</v>
      </c>
      <c r="F12" s="27"/>
      <c r="G12" s="92" t="s">
        <v>244</v>
      </c>
      <c r="H12" s="79" t="s">
        <v>547</v>
      </c>
    </row>
    <row r="13" spans="1:11">
      <c r="A13" s="42"/>
      <c r="B13" s="14" t="s">
        <v>548</v>
      </c>
      <c r="C13" s="14"/>
      <c r="D13" s="13"/>
      <c r="E13" s="26" t="s">
        <v>549</v>
      </c>
      <c r="F13" s="39"/>
      <c r="G13" s="39"/>
      <c r="H13" s="26" t="s">
        <v>550</v>
      </c>
    </row>
    <row r="14" spans="1:11">
      <c r="A14" s="42"/>
      <c r="B14" s="20" t="s">
        <v>261</v>
      </c>
      <c r="C14" s="20"/>
      <c r="D14" s="23"/>
      <c r="E14" s="29" t="s">
        <v>551</v>
      </c>
      <c r="F14" s="37"/>
      <c r="G14" s="37"/>
      <c r="H14" s="29" t="s">
        <v>552</v>
      </c>
    </row>
    <row r="15" spans="1:11">
      <c r="A15" s="42"/>
      <c r="B15" s="14" t="s">
        <v>553</v>
      </c>
      <c r="C15" s="14"/>
      <c r="D15" s="13"/>
      <c r="E15" s="26" t="s">
        <v>554</v>
      </c>
      <c r="F15" s="39"/>
      <c r="G15" s="39"/>
      <c r="H15" s="26" t="s">
        <v>555</v>
      </c>
    </row>
    <row r="16" spans="1:11">
      <c r="A16" s="42"/>
      <c r="B16" s="20" t="s">
        <v>556</v>
      </c>
      <c r="C16" s="20"/>
      <c r="D16" s="23"/>
      <c r="E16" s="29" t="s">
        <v>557</v>
      </c>
      <c r="F16" s="37"/>
      <c r="G16" s="37"/>
      <c r="H16" s="29" t="s">
        <v>558</v>
      </c>
    </row>
    <row r="17" spans="1:11">
      <c r="A17" s="42"/>
      <c r="B17" s="14" t="s">
        <v>559</v>
      </c>
      <c r="C17" s="13"/>
      <c r="D17" s="13"/>
      <c r="E17" s="26" t="s">
        <v>560</v>
      </c>
      <c r="F17" s="39"/>
      <c r="G17" s="39"/>
      <c r="H17" s="26" t="s">
        <v>561</v>
      </c>
    </row>
    <row r="18" spans="1:11">
      <c r="A18" s="42"/>
      <c r="B18" s="20" t="s">
        <v>562</v>
      </c>
      <c r="C18" s="20"/>
      <c r="D18" s="23"/>
      <c r="E18" s="29" t="s">
        <v>563</v>
      </c>
      <c r="F18" s="37"/>
      <c r="G18" s="37"/>
      <c r="H18" s="29" t="s">
        <v>564</v>
      </c>
    </row>
    <row r="19" spans="1:11" ht="15.75" thickBot="1">
      <c r="A19" s="42"/>
      <c r="B19" s="14" t="s">
        <v>565</v>
      </c>
      <c r="C19" s="14"/>
      <c r="D19" s="81"/>
      <c r="E19" s="83" t="s">
        <v>566</v>
      </c>
      <c r="F19" s="24"/>
      <c r="G19" s="30"/>
      <c r="H19" s="83" t="s">
        <v>567</v>
      </c>
    </row>
    <row r="20" spans="1:11">
      <c r="A20" s="42"/>
      <c r="B20" s="20"/>
      <c r="C20" s="23"/>
      <c r="D20" s="91"/>
      <c r="E20" s="79" t="s">
        <v>568</v>
      </c>
      <c r="F20" s="27"/>
      <c r="G20" s="56"/>
      <c r="H20" s="79" t="s">
        <v>569</v>
      </c>
    </row>
    <row r="21" spans="1:11" ht="15.75" thickBot="1">
      <c r="A21" s="42"/>
      <c r="B21" s="14" t="s">
        <v>570</v>
      </c>
      <c r="C21" s="14"/>
      <c r="D21" s="81"/>
      <c r="E21" s="31">
        <v>-464681</v>
      </c>
      <c r="F21" s="24"/>
      <c r="G21" s="30"/>
      <c r="H21" s="31">
        <v>-444701</v>
      </c>
    </row>
    <row r="22" spans="1:11" ht="15.75" thickBot="1">
      <c r="A22" s="42"/>
      <c r="B22" s="20" t="s">
        <v>571</v>
      </c>
      <c r="C22" s="20"/>
      <c r="D22" s="32" t="s">
        <v>244</v>
      </c>
      <c r="E22" s="33" t="s">
        <v>572</v>
      </c>
      <c r="F22" s="27"/>
      <c r="G22" s="32" t="s">
        <v>244</v>
      </c>
      <c r="H22" s="33" t="s">
        <v>573</v>
      </c>
    </row>
    <row r="23" spans="1:11" ht="15.75" thickTop="1">
      <c r="A23" s="42"/>
      <c r="B23" s="48"/>
      <c r="C23" s="48"/>
      <c r="D23" s="48"/>
      <c r="E23" s="48"/>
      <c r="F23" s="48"/>
      <c r="G23" s="48"/>
      <c r="H23" s="48"/>
      <c r="I23" s="48"/>
      <c r="J23" s="48"/>
      <c r="K23" s="48"/>
    </row>
    <row r="24" spans="1:11" ht="25.5" customHeight="1">
      <c r="A24" s="42"/>
      <c r="B24" s="45" t="s">
        <v>574</v>
      </c>
      <c r="C24" s="45"/>
      <c r="D24" s="45"/>
      <c r="E24" s="45"/>
      <c r="F24" s="45"/>
      <c r="G24" s="45"/>
      <c r="H24" s="45"/>
      <c r="I24" s="45"/>
      <c r="J24" s="45"/>
      <c r="K24" s="45"/>
    </row>
    <row r="25" spans="1:11" ht="38.25" customHeight="1">
      <c r="A25" s="42"/>
      <c r="B25" s="45" t="s">
        <v>575</v>
      </c>
      <c r="C25" s="45"/>
      <c r="D25" s="45"/>
      <c r="E25" s="45"/>
      <c r="F25" s="45"/>
      <c r="G25" s="45"/>
      <c r="H25" s="45"/>
      <c r="I25" s="45"/>
      <c r="J25" s="45"/>
      <c r="K25" s="45"/>
    </row>
    <row r="26" spans="1:11" ht="25.5" customHeight="1">
      <c r="A26" s="42"/>
      <c r="B26" s="45" t="s">
        <v>576</v>
      </c>
      <c r="C26" s="45"/>
      <c r="D26" s="45"/>
      <c r="E26" s="45"/>
      <c r="F26" s="45"/>
      <c r="G26" s="45"/>
      <c r="H26" s="45"/>
      <c r="I26" s="45"/>
      <c r="J26" s="45"/>
      <c r="K26" s="45"/>
    </row>
    <row r="27" spans="1:11" ht="25.5" customHeight="1">
      <c r="A27" s="42"/>
      <c r="B27" s="45" t="s">
        <v>577</v>
      </c>
      <c r="C27" s="45"/>
      <c r="D27" s="45"/>
      <c r="E27" s="45"/>
      <c r="F27" s="45"/>
      <c r="G27" s="45"/>
      <c r="H27" s="45"/>
      <c r="I27" s="45"/>
      <c r="J27" s="45"/>
      <c r="K27" s="45"/>
    </row>
    <row r="28" spans="1:11">
      <c r="A28" s="42"/>
      <c r="B28" s="45"/>
      <c r="C28" s="45"/>
      <c r="D28" s="45"/>
      <c r="E28" s="45"/>
      <c r="F28" s="45"/>
      <c r="G28" s="45"/>
      <c r="H28" s="45"/>
      <c r="I28" s="45"/>
      <c r="J28" s="45"/>
      <c r="K28" s="45"/>
    </row>
    <row r="29" spans="1:11">
      <c r="A29" s="42"/>
      <c r="B29" s="41"/>
      <c r="C29" s="41"/>
      <c r="D29" s="41"/>
      <c r="E29" s="41"/>
      <c r="F29" s="41"/>
      <c r="G29" s="41"/>
      <c r="H29" s="41"/>
      <c r="I29" s="41"/>
      <c r="J29" s="41"/>
      <c r="K29" s="41"/>
    </row>
    <row r="30" spans="1:11">
      <c r="A30" s="42"/>
      <c r="B30" s="45" t="s">
        <v>578</v>
      </c>
      <c r="C30" s="45"/>
      <c r="D30" s="45"/>
      <c r="E30" s="45"/>
      <c r="F30" s="45"/>
      <c r="G30" s="45"/>
      <c r="H30" s="45"/>
      <c r="I30" s="45"/>
      <c r="J30" s="45"/>
      <c r="K30" s="45"/>
    </row>
    <row r="31" spans="1:11">
      <c r="A31" s="42"/>
      <c r="B31" s="12"/>
      <c r="C31" s="13"/>
      <c r="D31" s="13"/>
      <c r="E31" s="13"/>
      <c r="F31" s="84"/>
      <c r="G31" s="84"/>
      <c r="H31" s="13"/>
      <c r="I31" s="13"/>
      <c r="J31" s="13"/>
      <c r="K31" s="13"/>
    </row>
    <row r="32" spans="1:11">
      <c r="A32" s="42"/>
      <c r="B32" s="14"/>
      <c r="C32" s="13"/>
      <c r="D32" s="13"/>
      <c r="E32" s="39"/>
      <c r="F32" s="24"/>
      <c r="G32" s="24"/>
      <c r="H32" s="13"/>
      <c r="I32" s="13"/>
      <c r="J32" s="13"/>
      <c r="K32" s="39"/>
    </row>
    <row r="33" spans="1:11" ht="15.75" thickBot="1">
      <c r="A33" s="42"/>
      <c r="B33" s="14"/>
      <c r="C33" s="13"/>
      <c r="D33" s="35" t="s">
        <v>495</v>
      </c>
      <c r="E33" s="35"/>
      <c r="F33" s="35"/>
      <c r="G33" s="35"/>
      <c r="H33" s="35"/>
      <c r="I33" s="35"/>
      <c r="J33" s="35"/>
      <c r="K33" s="35"/>
    </row>
    <row r="34" spans="1:11" ht="16.5" thickTop="1" thickBot="1">
      <c r="A34" s="42"/>
      <c r="B34" s="14"/>
      <c r="C34" s="13"/>
      <c r="D34" s="71">
        <v>2014</v>
      </c>
      <c r="E34" s="71"/>
      <c r="F34" s="136"/>
      <c r="G34" s="71">
        <v>2013</v>
      </c>
      <c r="H34" s="71"/>
      <c r="I34" s="54"/>
      <c r="J34" s="71">
        <v>2012</v>
      </c>
      <c r="K34" s="71"/>
    </row>
    <row r="35" spans="1:11" ht="16.5" thickTop="1" thickBot="1">
      <c r="A35" s="42"/>
      <c r="B35" s="20" t="s">
        <v>579</v>
      </c>
      <c r="C35" s="20"/>
      <c r="D35" s="32" t="s">
        <v>244</v>
      </c>
      <c r="E35" s="33" t="s">
        <v>580</v>
      </c>
      <c r="F35" s="27"/>
      <c r="G35" s="32" t="s">
        <v>244</v>
      </c>
      <c r="H35" s="33" t="s">
        <v>581</v>
      </c>
      <c r="I35" s="37"/>
      <c r="J35" s="32" t="s">
        <v>244</v>
      </c>
      <c r="K35" s="33" t="s">
        <v>582</v>
      </c>
    </row>
    <row r="36" spans="1:11" ht="15.75" thickTop="1">
      <c r="A36" s="42"/>
      <c r="B36" s="48"/>
      <c r="C36" s="48"/>
      <c r="D36" s="48"/>
      <c r="E36" s="48"/>
      <c r="F36" s="48"/>
      <c r="G36" s="48"/>
      <c r="H36" s="48"/>
      <c r="I36" s="48"/>
      <c r="J36" s="48"/>
      <c r="K36" s="48"/>
    </row>
    <row r="37" spans="1:11">
      <c r="A37" s="42"/>
      <c r="B37" s="45" t="s">
        <v>583</v>
      </c>
      <c r="C37" s="45"/>
      <c r="D37" s="45"/>
      <c r="E37" s="45"/>
      <c r="F37" s="45"/>
      <c r="G37" s="45"/>
      <c r="H37" s="45"/>
      <c r="I37" s="45"/>
      <c r="J37" s="45"/>
      <c r="K37" s="45"/>
    </row>
    <row r="38" spans="1:11">
      <c r="A38" s="42"/>
      <c r="B38" s="12"/>
      <c r="C38" s="13"/>
      <c r="D38" s="13"/>
      <c r="E38" s="13"/>
      <c r="F38" s="13"/>
      <c r="G38" s="13"/>
      <c r="H38" s="13"/>
      <c r="I38" s="13"/>
      <c r="J38" s="13"/>
      <c r="K38" s="13"/>
    </row>
    <row r="39" spans="1:11">
      <c r="A39" s="42"/>
      <c r="B39" s="14"/>
      <c r="C39" s="13"/>
      <c r="D39" s="13"/>
      <c r="E39" s="13"/>
      <c r="F39" s="13"/>
      <c r="G39" s="13"/>
      <c r="H39" s="13"/>
      <c r="I39" s="13"/>
      <c r="J39" s="13"/>
      <c r="K39" s="13"/>
    </row>
    <row r="40" spans="1:11" ht="15.75" thickBot="1">
      <c r="A40" s="42"/>
      <c r="B40" s="14"/>
      <c r="C40" s="13"/>
      <c r="D40" s="35" t="s">
        <v>495</v>
      </c>
      <c r="E40" s="35"/>
      <c r="F40" s="35"/>
      <c r="G40" s="35"/>
      <c r="H40" s="35"/>
      <c r="I40" s="35"/>
      <c r="J40" s="35"/>
      <c r="K40" s="35"/>
    </row>
    <row r="41" spans="1:11" ht="16.5" thickTop="1" thickBot="1">
      <c r="A41" s="42"/>
      <c r="B41" s="14"/>
      <c r="C41" s="13"/>
      <c r="D41" s="71">
        <v>2014</v>
      </c>
      <c r="E41" s="71"/>
      <c r="F41" s="136"/>
      <c r="G41" s="71">
        <v>2013</v>
      </c>
      <c r="H41" s="71"/>
      <c r="I41" s="54"/>
      <c r="J41" s="71">
        <v>2012</v>
      </c>
      <c r="K41" s="71"/>
    </row>
    <row r="42" spans="1:11" ht="16.5" thickTop="1" thickBot="1">
      <c r="A42" s="42"/>
      <c r="B42" s="20" t="s">
        <v>584</v>
      </c>
      <c r="C42" s="20"/>
      <c r="D42" s="32" t="s">
        <v>244</v>
      </c>
      <c r="E42" s="33" t="s">
        <v>585</v>
      </c>
      <c r="F42" s="27"/>
      <c r="G42" s="32" t="s">
        <v>244</v>
      </c>
      <c r="H42" s="33" t="s">
        <v>586</v>
      </c>
      <c r="I42" s="37"/>
      <c r="J42" s="32" t="s">
        <v>244</v>
      </c>
      <c r="K42" s="33" t="s">
        <v>587</v>
      </c>
    </row>
    <row r="43" spans="1:11" ht="15.75" thickTop="1">
      <c r="A43" s="42"/>
      <c r="B43" s="48"/>
      <c r="C43" s="48"/>
      <c r="D43" s="48"/>
      <c r="E43" s="48"/>
      <c r="F43" s="48"/>
      <c r="G43" s="48"/>
      <c r="H43" s="48"/>
      <c r="I43" s="48"/>
      <c r="J43" s="48"/>
      <c r="K43" s="48"/>
    </row>
    <row r="44" spans="1:11">
      <c r="A44" s="42"/>
      <c r="B44" s="51"/>
      <c r="C44" s="51"/>
      <c r="D44" s="51"/>
      <c r="E44" s="51"/>
      <c r="F44" s="51"/>
      <c r="G44" s="51"/>
      <c r="H44" s="51"/>
      <c r="I44" s="51"/>
      <c r="J44" s="51"/>
      <c r="K44" s="51"/>
    </row>
  </sheetData>
  <mergeCells count="33">
    <mergeCell ref="B44:K44"/>
    <mergeCell ref="B28:K28"/>
    <mergeCell ref="B29:K29"/>
    <mergeCell ref="B30:K30"/>
    <mergeCell ref="B36:K36"/>
    <mergeCell ref="B37:K37"/>
    <mergeCell ref="B43:K43"/>
    <mergeCell ref="B5:K5"/>
    <mergeCell ref="B6:K6"/>
    <mergeCell ref="B7:K7"/>
    <mergeCell ref="B23:K23"/>
    <mergeCell ref="B24:K24"/>
    <mergeCell ref="B25:K25"/>
    <mergeCell ref="D40:K40"/>
    <mergeCell ref="D41:E41"/>
    <mergeCell ref="G41:H41"/>
    <mergeCell ref="J41:K41"/>
    <mergeCell ref="A1:A2"/>
    <mergeCell ref="B1:K1"/>
    <mergeCell ref="B2:K2"/>
    <mergeCell ref="B3:K3"/>
    <mergeCell ref="A4:A44"/>
    <mergeCell ref="B4:K4"/>
    <mergeCell ref="D10:E10"/>
    <mergeCell ref="G10:H10"/>
    <mergeCell ref="D11:E11"/>
    <mergeCell ref="G11:H11"/>
    <mergeCell ref="D33:K33"/>
    <mergeCell ref="D34:E34"/>
    <mergeCell ref="G34:H34"/>
    <mergeCell ref="J34:K34"/>
    <mergeCell ref="B26:K26"/>
    <mergeCell ref="B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19" bestFit="1" customWidth="1"/>
    <col min="2" max="2" width="32.7109375" customWidth="1"/>
    <col min="3" max="3" width="29.85546875" customWidth="1"/>
    <col min="4" max="4" width="6" customWidth="1"/>
    <col min="5" max="5" width="22.85546875" customWidth="1"/>
    <col min="6" max="6" width="29.85546875" customWidth="1"/>
    <col min="7" max="7" width="6" customWidth="1"/>
    <col min="8" max="8" width="20" customWidth="1"/>
    <col min="9" max="9" width="29.85546875" customWidth="1"/>
    <col min="10" max="10" width="7.85546875" customWidth="1"/>
    <col min="11" max="11" width="23.5703125" customWidth="1"/>
    <col min="12" max="12" width="29.85546875" customWidth="1"/>
    <col min="13" max="13" width="6" customWidth="1"/>
    <col min="14" max="14" width="22.85546875" customWidth="1"/>
  </cols>
  <sheetData>
    <row r="1" spans="1:14" ht="15" customHeight="1">
      <c r="A1" s="8" t="s">
        <v>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8</v>
      </c>
      <c r="B3" s="41" t="s">
        <v>6</v>
      </c>
      <c r="C3" s="41"/>
      <c r="D3" s="41"/>
      <c r="E3" s="41"/>
      <c r="F3" s="41"/>
      <c r="G3" s="41"/>
      <c r="H3" s="41"/>
      <c r="I3" s="41"/>
      <c r="J3" s="41"/>
      <c r="K3" s="41"/>
      <c r="L3" s="41"/>
      <c r="M3" s="41"/>
      <c r="N3" s="41"/>
    </row>
    <row r="4" spans="1:14" ht="15" customHeight="1">
      <c r="A4" s="42" t="s">
        <v>87</v>
      </c>
      <c r="B4" s="41" t="s">
        <v>6</v>
      </c>
      <c r="C4" s="41"/>
      <c r="D4" s="41"/>
      <c r="E4" s="41"/>
      <c r="F4" s="41"/>
      <c r="G4" s="41"/>
      <c r="H4" s="41"/>
      <c r="I4" s="41"/>
      <c r="J4" s="41"/>
      <c r="K4" s="41"/>
      <c r="L4" s="41"/>
      <c r="M4" s="41"/>
      <c r="N4" s="41"/>
    </row>
    <row r="5" spans="1:14">
      <c r="A5" s="42"/>
      <c r="B5" s="43" t="s">
        <v>589</v>
      </c>
      <c r="C5" s="43"/>
      <c r="D5" s="43"/>
      <c r="E5" s="43"/>
      <c r="F5" s="43"/>
      <c r="G5" s="43"/>
      <c r="H5" s="43"/>
      <c r="I5" s="43"/>
      <c r="J5" s="43"/>
      <c r="K5" s="43"/>
      <c r="L5" s="43"/>
      <c r="M5" s="43"/>
      <c r="N5" s="43"/>
    </row>
    <row r="6" spans="1:14">
      <c r="A6" s="42"/>
      <c r="B6" s="47"/>
      <c r="C6" s="47"/>
      <c r="D6" s="47"/>
      <c r="E6" s="47"/>
      <c r="F6" s="47"/>
      <c r="G6" s="47"/>
      <c r="H6" s="47"/>
      <c r="I6" s="47"/>
      <c r="J6" s="47"/>
      <c r="K6" s="47"/>
      <c r="L6" s="47"/>
      <c r="M6" s="47"/>
      <c r="N6" s="47"/>
    </row>
    <row r="7" spans="1:14">
      <c r="A7" s="42"/>
      <c r="B7" s="12"/>
      <c r="C7" s="13"/>
      <c r="D7" s="13"/>
      <c r="E7" s="13"/>
      <c r="F7" s="13"/>
      <c r="G7" s="13"/>
      <c r="H7" s="13"/>
      <c r="I7" s="13"/>
      <c r="J7" s="13"/>
      <c r="K7" s="13"/>
      <c r="L7" s="13"/>
      <c r="M7" s="13"/>
      <c r="N7" s="13"/>
    </row>
    <row r="8" spans="1:14">
      <c r="A8" s="42"/>
      <c r="B8" s="14"/>
      <c r="C8" s="13"/>
      <c r="D8" s="13"/>
      <c r="E8" s="13"/>
      <c r="F8" s="13"/>
      <c r="G8" s="13"/>
      <c r="H8" s="13"/>
      <c r="I8" s="13"/>
      <c r="J8" s="13"/>
      <c r="K8" s="13"/>
      <c r="L8" s="13"/>
      <c r="M8" s="13"/>
      <c r="N8" s="13"/>
    </row>
    <row r="9" spans="1:14" ht="15.75" thickBot="1">
      <c r="A9" s="42"/>
      <c r="B9" s="15"/>
      <c r="C9" s="52"/>
      <c r="D9" s="139">
        <v>41547</v>
      </c>
      <c r="E9" s="139"/>
      <c r="F9" s="52"/>
      <c r="G9" s="35" t="s">
        <v>590</v>
      </c>
      <c r="H9" s="35"/>
      <c r="I9" s="52"/>
      <c r="J9" s="35" t="s">
        <v>591</v>
      </c>
      <c r="K9" s="35"/>
      <c r="L9" s="13"/>
      <c r="M9" s="139">
        <v>41912</v>
      </c>
      <c r="N9" s="139"/>
    </row>
    <row r="10" spans="1:14" ht="15.75" thickTop="1">
      <c r="A10" s="42"/>
      <c r="B10" s="20" t="s">
        <v>592</v>
      </c>
      <c r="C10" s="20"/>
      <c r="D10" s="92" t="s">
        <v>244</v>
      </c>
      <c r="E10" s="79" t="s">
        <v>593</v>
      </c>
      <c r="F10" s="23"/>
      <c r="G10" s="92" t="s">
        <v>244</v>
      </c>
      <c r="H10" s="120" t="s">
        <v>433</v>
      </c>
      <c r="I10" s="23"/>
      <c r="J10" s="92" t="s">
        <v>244</v>
      </c>
      <c r="K10" s="79" t="s">
        <v>594</v>
      </c>
      <c r="L10" s="23"/>
      <c r="M10" s="92" t="s">
        <v>244</v>
      </c>
      <c r="N10" s="79" t="s">
        <v>595</v>
      </c>
    </row>
    <row r="11" spans="1:14" ht="15.75" thickBot="1">
      <c r="A11" s="42"/>
      <c r="B11" s="14" t="s">
        <v>596</v>
      </c>
      <c r="C11" s="14"/>
      <c r="D11" s="121"/>
      <c r="E11" s="83" t="s">
        <v>597</v>
      </c>
      <c r="F11" s="13"/>
      <c r="G11" s="121"/>
      <c r="H11" s="122" t="s">
        <v>433</v>
      </c>
      <c r="I11" s="13"/>
      <c r="J11" s="121"/>
      <c r="K11" s="31">
        <v>-2050</v>
      </c>
      <c r="L11" s="13"/>
      <c r="M11" s="81"/>
      <c r="N11" s="83" t="s">
        <v>598</v>
      </c>
    </row>
    <row r="12" spans="1:14" ht="15.75" thickBot="1">
      <c r="A12" s="42"/>
      <c r="B12" s="20" t="s">
        <v>599</v>
      </c>
      <c r="C12" s="20"/>
      <c r="D12" s="32" t="s">
        <v>244</v>
      </c>
      <c r="E12" s="33" t="s">
        <v>600</v>
      </c>
      <c r="F12" s="23"/>
      <c r="G12" s="32" t="s">
        <v>244</v>
      </c>
      <c r="H12" s="124" t="s">
        <v>433</v>
      </c>
      <c r="I12" s="23"/>
      <c r="J12" s="32" t="s">
        <v>244</v>
      </c>
      <c r="K12" s="138">
        <v>-1734</v>
      </c>
      <c r="L12" s="23"/>
      <c r="M12" s="32" t="s">
        <v>244</v>
      </c>
      <c r="N12" s="33" t="s">
        <v>601</v>
      </c>
    </row>
    <row r="13" spans="1:14" ht="15.75" thickTop="1">
      <c r="A13" s="42"/>
      <c r="B13" s="14"/>
      <c r="C13" s="13"/>
      <c r="D13" s="126"/>
      <c r="E13" s="127"/>
      <c r="F13" s="13"/>
      <c r="G13" s="126"/>
      <c r="H13" s="127"/>
      <c r="I13" s="13"/>
      <c r="J13" s="126"/>
      <c r="K13" s="126"/>
      <c r="L13" s="13"/>
      <c r="M13" s="126"/>
      <c r="N13" s="127"/>
    </row>
    <row r="14" spans="1:14" ht="15.75" thickBot="1">
      <c r="A14" s="42"/>
      <c r="B14" s="15"/>
      <c r="C14" s="52"/>
      <c r="D14" s="139">
        <v>41182</v>
      </c>
      <c r="E14" s="139"/>
      <c r="F14" s="52"/>
      <c r="G14" s="35" t="s">
        <v>590</v>
      </c>
      <c r="H14" s="35"/>
      <c r="I14" s="52"/>
      <c r="J14" s="35" t="s">
        <v>591</v>
      </c>
      <c r="K14" s="35"/>
      <c r="L14" s="13"/>
      <c r="M14" s="139">
        <v>41547</v>
      </c>
      <c r="N14" s="139"/>
    </row>
    <row r="15" spans="1:14" ht="15.75" thickTop="1">
      <c r="A15" s="42"/>
      <c r="B15" s="20" t="s">
        <v>602</v>
      </c>
      <c r="C15" s="20"/>
      <c r="D15" s="92" t="s">
        <v>244</v>
      </c>
      <c r="E15" s="79" t="s">
        <v>603</v>
      </c>
      <c r="F15" s="23"/>
      <c r="G15" s="92" t="s">
        <v>244</v>
      </c>
      <c r="H15" s="79" t="s">
        <v>361</v>
      </c>
      <c r="I15" s="23"/>
      <c r="J15" s="92" t="s">
        <v>244</v>
      </c>
      <c r="K15" s="79" t="s">
        <v>604</v>
      </c>
      <c r="L15" s="23"/>
      <c r="M15" s="92" t="s">
        <v>244</v>
      </c>
      <c r="N15" s="79" t="s">
        <v>593</v>
      </c>
    </row>
    <row r="16" spans="1:14" ht="15.75" thickBot="1">
      <c r="A16" s="42"/>
      <c r="B16" s="14" t="s">
        <v>596</v>
      </c>
      <c r="C16" s="14"/>
      <c r="D16" s="81"/>
      <c r="E16" s="83" t="s">
        <v>605</v>
      </c>
      <c r="F16" s="13"/>
      <c r="G16" s="81"/>
      <c r="H16" s="122" t="s">
        <v>433</v>
      </c>
      <c r="I16" s="13"/>
      <c r="J16" s="81"/>
      <c r="K16" s="83" t="s">
        <v>606</v>
      </c>
      <c r="L16" s="13"/>
      <c r="M16" s="81"/>
      <c r="N16" s="83" t="s">
        <v>597</v>
      </c>
    </row>
    <row r="17" spans="1:14" ht="15.75" thickBot="1">
      <c r="A17" s="42"/>
      <c r="B17" s="20" t="s">
        <v>599</v>
      </c>
      <c r="C17" s="20"/>
      <c r="D17" s="32" t="s">
        <v>244</v>
      </c>
      <c r="E17" s="33" t="s">
        <v>607</v>
      </c>
      <c r="F17" s="23"/>
      <c r="G17" s="32" t="s">
        <v>244</v>
      </c>
      <c r="H17" s="33" t="s">
        <v>361</v>
      </c>
      <c r="I17" s="23"/>
      <c r="J17" s="32" t="s">
        <v>244</v>
      </c>
      <c r="K17" s="33" t="s">
        <v>608</v>
      </c>
      <c r="L17" s="23"/>
      <c r="M17" s="32" t="s">
        <v>244</v>
      </c>
      <c r="N17" s="33" t="s">
        <v>600</v>
      </c>
    </row>
    <row r="18" spans="1:14" ht="15.75" thickTop="1">
      <c r="A18" s="42"/>
      <c r="B18" s="48"/>
      <c r="C18" s="48"/>
      <c r="D18" s="48"/>
      <c r="E18" s="48"/>
      <c r="F18" s="48"/>
      <c r="G18" s="48"/>
      <c r="H18" s="48"/>
      <c r="I18" s="48"/>
      <c r="J18" s="48"/>
      <c r="K18" s="48"/>
      <c r="L18" s="48"/>
      <c r="M18" s="48"/>
      <c r="N18" s="48"/>
    </row>
    <row r="19" spans="1:14">
      <c r="A19" s="42"/>
      <c r="B19" s="45" t="s">
        <v>609</v>
      </c>
      <c r="C19" s="45"/>
      <c r="D19" s="45"/>
      <c r="E19" s="45"/>
      <c r="F19" s="45"/>
      <c r="G19" s="45"/>
      <c r="H19" s="45"/>
      <c r="I19" s="45"/>
      <c r="J19" s="45"/>
      <c r="K19" s="45"/>
      <c r="L19" s="45"/>
      <c r="M19" s="45"/>
      <c r="N19" s="45"/>
    </row>
    <row r="20" spans="1:14" ht="38.25" customHeight="1">
      <c r="A20" s="42"/>
      <c r="B20" s="45" t="s">
        <v>610</v>
      </c>
      <c r="C20" s="45"/>
      <c r="D20" s="45"/>
      <c r="E20" s="45"/>
      <c r="F20" s="45"/>
      <c r="G20" s="45"/>
      <c r="H20" s="45"/>
      <c r="I20" s="45"/>
      <c r="J20" s="45"/>
      <c r="K20" s="45"/>
      <c r="L20" s="45"/>
      <c r="M20" s="45"/>
      <c r="N20" s="45"/>
    </row>
    <row r="21" spans="1:14" ht="51" customHeight="1">
      <c r="A21" s="42"/>
      <c r="B21" s="45" t="s">
        <v>611</v>
      </c>
      <c r="C21" s="45"/>
      <c r="D21" s="45"/>
      <c r="E21" s="45"/>
      <c r="F21" s="45"/>
      <c r="G21" s="45"/>
      <c r="H21" s="45"/>
      <c r="I21" s="45"/>
      <c r="J21" s="45"/>
      <c r="K21" s="45"/>
      <c r="L21" s="45"/>
      <c r="M21" s="45"/>
      <c r="N21" s="45"/>
    </row>
    <row r="22" spans="1:14" ht="38.25" customHeight="1">
      <c r="A22" s="42"/>
      <c r="B22" s="45" t="s">
        <v>612</v>
      </c>
      <c r="C22" s="45"/>
      <c r="D22" s="45"/>
      <c r="E22" s="45"/>
      <c r="F22" s="45"/>
      <c r="G22" s="45"/>
      <c r="H22" s="45"/>
      <c r="I22" s="45"/>
      <c r="J22" s="45"/>
      <c r="K22" s="45"/>
      <c r="L22" s="45"/>
      <c r="M22" s="45"/>
      <c r="N22" s="45"/>
    </row>
    <row r="23" spans="1:14">
      <c r="A23" s="42"/>
      <c r="B23" s="45" t="s">
        <v>613</v>
      </c>
      <c r="C23" s="45"/>
      <c r="D23" s="45"/>
      <c r="E23" s="45"/>
      <c r="F23" s="45"/>
      <c r="G23" s="45"/>
      <c r="H23" s="45"/>
      <c r="I23" s="45"/>
      <c r="J23" s="45"/>
      <c r="K23" s="45"/>
      <c r="L23" s="45"/>
      <c r="M23" s="45"/>
      <c r="N23" s="45"/>
    </row>
    <row r="24" spans="1:14">
      <c r="A24" s="42"/>
      <c r="B24" s="51"/>
      <c r="C24" s="51"/>
      <c r="D24" s="51"/>
      <c r="E24" s="51"/>
      <c r="F24" s="51"/>
      <c r="G24" s="51"/>
      <c r="H24" s="51"/>
      <c r="I24" s="51"/>
      <c r="J24" s="51"/>
      <c r="K24" s="51"/>
      <c r="L24" s="51"/>
      <c r="M24" s="51"/>
      <c r="N24" s="51"/>
    </row>
  </sheetData>
  <mergeCells count="23">
    <mergeCell ref="B20:N20"/>
    <mergeCell ref="B21:N21"/>
    <mergeCell ref="B22:N22"/>
    <mergeCell ref="B23:N23"/>
    <mergeCell ref="B24:N24"/>
    <mergeCell ref="A1:A2"/>
    <mergeCell ref="B1:N1"/>
    <mergeCell ref="B2:N2"/>
    <mergeCell ref="B3:N3"/>
    <mergeCell ref="A4:A24"/>
    <mergeCell ref="B4:N4"/>
    <mergeCell ref="B5:N5"/>
    <mergeCell ref="B6:N6"/>
    <mergeCell ref="B18:N18"/>
    <mergeCell ref="B19:N19"/>
    <mergeCell ref="D9:E9"/>
    <mergeCell ref="G9:H9"/>
    <mergeCell ref="J9:K9"/>
    <mergeCell ref="M9:N9"/>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20.7109375" bestFit="1" customWidth="1"/>
    <col min="2" max="2" width="30.28515625" bestFit="1" customWidth="1"/>
    <col min="3" max="3" width="3.5703125" customWidth="1"/>
    <col min="4" max="4" width="13.85546875" customWidth="1"/>
    <col min="6" max="6" width="4.28515625" customWidth="1"/>
    <col min="7" max="7" width="17" customWidth="1"/>
    <col min="9" max="9" width="3.5703125" customWidth="1"/>
    <col min="10" max="10" width="13.85546875" customWidth="1"/>
    <col min="12" max="12" width="3.5703125" customWidth="1"/>
    <col min="13" max="13" width="13.85546875" customWidth="1"/>
    <col min="15" max="15" width="4.28515625" customWidth="1"/>
    <col min="16" max="16" width="17" customWidth="1"/>
    <col min="18" max="18" width="3.5703125" customWidth="1"/>
    <col min="19" max="19" width="13.85546875" customWidth="1"/>
  </cols>
  <sheetData>
    <row r="1" spans="1:19" ht="15" customHeight="1">
      <c r="A1" s="8" t="s">
        <v>6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14</v>
      </c>
      <c r="B3" s="41" t="s">
        <v>6</v>
      </c>
      <c r="C3" s="41"/>
      <c r="D3" s="41"/>
      <c r="E3" s="41"/>
      <c r="F3" s="41"/>
      <c r="G3" s="41"/>
      <c r="H3" s="41"/>
      <c r="I3" s="41"/>
      <c r="J3" s="41"/>
      <c r="K3" s="41"/>
      <c r="L3" s="41"/>
      <c r="M3" s="41"/>
      <c r="N3" s="41"/>
      <c r="O3" s="41"/>
      <c r="P3" s="41"/>
      <c r="Q3" s="41"/>
      <c r="R3" s="41"/>
      <c r="S3" s="41"/>
    </row>
    <row r="4" spans="1:19" ht="15" customHeight="1">
      <c r="A4" s="42" t="s">
        <v>614</v>
      </c>
      <c r="B4" s="41" t="s">
        <v>6</v>
      </c>
      <c r="C4" s="41"/>
      <c r="D4" s="41"/>
      <c r="E4" s="41"/>
      <c r="F4" s="41"/>
      <c r="G4" s="41"/>
      <c r="H4" s="41"/>
      <c r="I4" s="41"/>
      <c r="J4" s="41"/>
      <c r="K4" s="41"/>
      <c r="L4" s="41"/>
      <c r="M4" s="41"/>
      <c r="N4" s="41"/>
      <c r="O4" s="41"/>
      <c r="P4" s="41"/>
      <c r="Q4" s="41"/>
      <c r="R4" s="41"/>
      <c r="S4" s="41"/>
    </row>
    <row r="5" spans="1:19">
      <c r="A5" s="42"/>
      <c r="B5" s="43" t="s">
        <v>615</v>
      </c>
      <c r="C5" s="43"/>
      <c r="D5" s="43"/>
      <c r="E5" s="43"/>
      <c r="F5" s="43"/>
      <c r="G5" s="43"/>
      <c r="H5" s="43"/>
      <c r="I5" s="43"/>
      <c r="J5" s="43"/>
      <c r="K5" s="43"/>
      <c r="L5" s="43"/>
      <c r="M5" s="43"/>
      <c r="N5" s="43"/>
      <c r="O5" s="43"/>
      <c r="P5" s="43"/>
      <c r="Q5" s="43"/>
      <c r="R5" s="43"/>
      <c r="S5" s="43"/>
    </row>
    <row r="6" spans="1:19">
      <c r="A6" s="42"/>
      <c r="B6" s="12"/>
      <c r="C6" s="13"/>
      <c r="D6" s="13"/>
      <c r="E6" s="13"/>
      <c r="F6" s="13"/>
      <c r="G6" s="13"/>
      <c r="H6" s="13"/>
      <c r="I6" s="13"/>
      <c r="J6" s="13"/>
      <c r="K6" s="13"/>
      <c r="L6" s="13"/>
      <c r="M6" s="13"/>
      <c r="N6" s="13"/>
      <c r="O6" s="13"/>
      <c r="P6" s="13"/>
      <c r="Q6" s="13"/>
      <c r="R6" s="13"/>
      <c r="S6" s="13"/>
    </row>
    <row r="7" spans="1:19">
      <c r="A7" s="42"/>
      <c r="B7" s="14"/>
      <c r="C7" s="13"/>
      <c r="D7" s="13"/>
      <c r="E7" s="13"/>
      <c r="F7" s="13"/>
      <c r="G7" s="13"/>
      <c r="H7" s="13"/>
      <c r="I7" s="13"/>
      <c r="J7" s="13"/>
      <c r="K7" s="13"/>
      <c r="L7" s="13"/>
      <c r="M7" s="13"/>
      <c r="N7" s="13"/>
      <c r="O7" s="13"/>
      <c r="P7" s="13"/>
      <c r="Q7" s="13"/>
      <c r="R7" s="13"/>
      <c r="S7" s="13"/>
    </row>
    <row r="8" spans="1:19" ht="15.75" thickBot="1">
      <c r="A8" s="42"/>
      <c r="B8" s="14"/>
      <c r="C8" s="139">
        <v>41912</v>
      </c>
      <c r="D8" s="139"/>
      <c r="E8" s="139"/>
      <c r="F8" s="139"/>
      <c r="G8" s="139"/>
      <c r="H8" s="139"/>
      <c r="I8" s="139"/>
      <c r="J8" s="139"/>
      <c r="K8" s="13"/>
      <c r="L8" s="139">
        <v>41547</v>
      </c>
      <c r="M8" s="139"/>
      <c r="N8" s="139"/>
      <c r="O8" s="139"/>
      <c r="P8" s="139"/>
      <c r="Q8" s="139"/>
      <c r="R8" s="139"/>
      <c r="S8" s="139"/>
    </row>
    <row r="9" spans="1:19" ht="16.5" thickTop="1" thickBot="1">
      <c r="A9" s="42"/>
      <c r="B9" s="38"/>
      <c r="C9" s="71" t="s">
        <v>616</v>
      </c>
      <c r="D9" s="71"/>
      <c r="E9" s="54"/>
      <c r="F9" s="71" t="s">
        <v>617</v>
      </c>
      <c r="G9" s="71"/>
      <c r="H9" s="54"/>
      <c r="I9" s="71" t="s">
        <v>618</v>
      </c>
      <c r="J9" s="71"/>
      <c r="K9" s="52"/>
      <c r="L9" s="71" t="s">
        <v>616</v>
      </c>
      <c r="M9" s="71"/>
      <c r="N9" s="54"/>
      <c r="O9" s="71" t="s">
        <v>617</v>
      </c>
      <c r="P9" s="71"/>
      <c r="Q9" s="54"/>
      <c r="R9" s="71" t="s">
        <v>618</v>
      </c>
      <c r="S9" s="71"/>
    </row>
    <row r="10" spans="1:19" ht="15.75" thickTop="1">
      <c r="A10" s="42"/>
      <c r="B10" s="112" t="s">
        <v>619</v>
      </c>
      <c r="C10" s="91"/>
      <c r="D10" s="91"/>
      <c r="E10" s="20"/>
      <c r="F10" s="91"/>
      <c r="G10" s="91"/>
      <c r="H10" s="20"/>
      <c r="I10" s="91"/>
      <c r="J10" s="91"/>
      <c r="K10" s="20"/>
      <c r="L10" s="91"/>
      <c r="M10" s="91"/>
      <c r="N10" s="20"/>
      <c r="O10" s="91"/>
      <c r="P10" s="91"/>
      <c r="Q10" s="20"/>
      <c r="R10" s="91"/>
      <c r="S10" s="91"/>
    </row>
    <row r="11" spans="1:19">
      <c r="A11" s="42"/>
      <c r="B11" s="14" t="s">
        <v>592</v>
      </c>
      <c r="C11" s="14" t="s">
        <v>244</v>
      </c>
      <c r="D11" s="26" t="s">
        <v>620</v>
      </c>
      <c r="E11" s="14"/>
      <c r="F11" s="14" t="s">
        <v>244</v>
      </c>
      <c r="G11" s="114">
        <v>-97281</v>
      </c>
      <c r="H11" s="14"/>
      <c r="I11" s="14" t="s">
        <v>244</v>
      </c>
      <c r="J11" s="26" t="s">
        <v>621</v>
      </c>
      <c r="K11" s="14"/>
      <c r="L11" s="14" t="s">
        <v>244</v>
      </c>
      <c r="M11" s="26" t="s">
        <v>620</v>
      </c>
      <c r="N11" s="14"/>
      <c r="O11" s="14" t="s">
        <v>244</v>
      </c>
      <c r="P11" s="114">
        <v>-77288</v>
      </c>
      <c r="Q11" s="14"/>
      <c r="R11" s="14" t="s">
        <v>244</v>
      </c>
      <c r="S11" s="26" t="s">
        <v>622</v>
      </c>
    </row>
    <row r="12" spans="1:19" ht="15.75" thickBot="1">
      <c r="A12" s="42"/>
      <c r="B12" s="20" t="s">
        <v>623</v>
      </c>
      <c r="C12" s="87"/>
      <c r="D12" s="88" t="s">
        <v>624</v>
      </c>
      <c r="E12" s="20"/>
      <c r="F12" s="87"/>
      <c r="G12" s="140">
        <v>-32032</v>
      </c>
      <c r="H12" s="20"/>
      <c r="I12" s="87"/>
      <c r="J12" s="88" t="s">
        <v>625</v>
      </c>
      <c r="K12" s="20"/>
      <c r="L12" s="87"/>
      <c r="M12" s="88" t="s">
        <v>626</v>
      </c>
      <c r="N12" s="20"/>
      <c r="O12" s="87"/>
      <c r="P12" s="140">
        <v>-29711</v>
      </c>
      <c r="Q12" s="20"/>
      <c r="R12" s="87"/>
      <c r="S12" s="88" t="s">
        <v>627</v>
      </c>
    </row>
    <row r="13" spans="1:19" ht="15.75" thickBot="1">
      <c r="A13" s="42"/>
      <c r="B13" s="14" t="s">
        <v>177</v>
      </c>
      <c r="C13" s="95" t="s">
        <v>244</v>
      </c>
      <c r="D13" s="96" t="s">
        <v>628</v>
      </c>
      <c r="E13" s="14"/>
      <c r="F13" s="95" t="s">
        <v>244</v>
      </c>
      <c r="G13" s="141">
        <v>-129313</v>
      </c>
      <c r="H13" s="14"/>
      <c r="I13" s="95" t="s">
        <v>244</v>
      </c>
      <c r="J13" s="96" t="s">
        <v>629</v>
      </c>
      <c r="K13" s="14"/>
      <c r="L13" s="95" t="s">
        <v>244</v>
      </c>
      <c r="M13" s="96" t="s">
        <v>630</v>
      </c>
      <c r="N13" s="14"/>
      <c r="O13" s="95" t="s">
        <v>244</v>
      </c>
      <c r="P13" s="141">
        <v>-106999</v>
      </c>
      <c r="Q13" s="14"/>
      <c r="R13" s="95" t="s">
        <v>244</v>
      </c>
      <c r="S13" s="96" t="s">
        <v>631</v>
      </c>
    </row>
    <row r="14" spans="1:19" ht="15.75" thickTop="1">
      <c r="A14" s="42"/>
      <c r="B14" s="14"/>
      <c r="C14" s="126"/>
      <c r="D14" s="126"/>
      <c r="E14" s="13"/>
      <c r="F14" s="126"/>
      <c r="G14" s="126"/>
      <c r="H14" s="13"/>
      <c r="I14" s="126"/>
      <c r="J14" s="126"/>
      <c r="K14" s="13"/>
      <c r="L14" s="126"/>
      <c r="M14" s="126"/>
      <c r="N14" s="13"/>
      <c r="O14" s="126"/>
      <c r="P14" s="126"/>
      <c r="Q14" s="13"/>
      <c r="R14" s="126"/>
      <c r="S14" s="126"/>
    </row>
    <row r="15" spans="1:19">
      <c r="A15" s="42"/>
      <c r="B15" s="112" t="s">
        <v>632</v>
      </c>
      <c r="C15" s="23"/>
      <c r="D15" s="23"/>
      <c r="E15" s="20"/>
      <c r="F15" s="23"/>
      <c r="G15" s="23"/>
      <c r="H15" s="20"/>
      <c r="I15" s="23"/>
      <c r="J15" s="23"/>
      <c r="K15" s="20"/>
      <c r="L15" s="23"/>
      <c r="M15" s="23"/>
      <c r="N15" s="20"/>
      <c r="O15" s="23"/>
      <c r="P15" s="23"/>
      <c r="Q15" s="20"/>
      <c r="R15" s="23"/>
      <c r="S15" s="23"/>
    </row>
    <row r="16" spans="1:19">
      <c r="A16" s="42"/>
      <c r="B16" s="14" t="s">
        <v>602</v>
      </c>
      <c r="C16" s="14" t="s">
        <v>244</v>
      </c>
      <c r="D16" s="130" t="s">
        <v>433</v>
      </c>
      <c r="E16" s="14"/>
      <c r="F16" s="14" t="s">
        <v>244</v>
      </c>
      <c r="G16" s="130" t="s">
        <v>433</v>
      </c>
      <c r="H16" s="14"/>
      <c r="I16" s="14" t="s">
        <v>244</v>
      </c>
      <c r="J16" s="130" t="s">
        <v>433</v>
      </c>
      <c r="K16" s="14"/>
      <c r="L16" s="14" t="s">
        <v>244</v>
      </c>
      <c r="M16" s="130" t="s">
        <v>433</v>
      </c>
      <c r="N16" s="14"/>
      <c r="O16" s="14" t="s">
        <v>244</v>
      </c>
      <c r="P16" s="130" t="s">
        <v>433</v>
      </c>
      <c r="Q16" s="14"/>
      <c r="R16" s="14" t="s">
        <v>244</v>
      </c>
      <c r="S16" s="130" t="s">
        <v>433</v>
      </c>
    </row>
    <row r="17" spans="1:19" ht="15.75" thickBot="1">
      <c r="A17" s="42"/>
      <c r="B17" s="20" t="s">
        <v>596</v>
      </c>
      <c r="C17" s="87"/>
      <c r="D17" s="88" t="s">
        <v>633</v>
      </c>
      <c r="E17" s="20"/>
      <c r="F17" s="87"/>
      <c r="G17" s="140">
        <v>-15938</v>
      </c>
      <c r="H17" s="20"/>
      <c r="I17" s="87"/>
      <c r="J17" s="88" t="s">
        <v>634</v>
      </c>
      <c r="K17" s="20"/>
      <c r="L17" s="87"/>
      <c r="M17" s="88" t="s">
        <v>635</v>
      </c>
      <c r="N17" s="20"/>
      <c r="O17" s="87"/>
      <c r="P17" s="140">
        <v>-14722</v>
      </c>
      <c r="Q17" s="20"/>
      <c r="R17" s="87"/>
      <c r="S17" s="88" t="s">
        <v>636</v>
      </c>
    </row>
    <row r="18" spans="1:19" ht="15.75" thickBot="1">
      <c r="A18" s="42"/>
      <c r="B18" s="14" t="s">
        <v>177</v>
      </c>
      <c r="C18" s="95" t="s">
        <v>244</v>
      </c>
      <c r="D18" s="96" t="s">
        <v>633</v>
      </c>
      <c r="E18" s="14"/>
      <c r="F18" s="95" t="s">
        <v>244</v>
      </c>
      <c r="G18" s="141">
        <v>-15938</v>
      </c>
      <c r="H18" s="14"/>
      <c r="I18" s="95" t="s">
        <v>244</v>
      </c>
      <c r="J18" s="96" t="s">
        <v>634</v>
      </c>
      <c r="K18" s="14"/>
      <c r="L18" s="95" t="s">
        <v>244</v>
      </c>
      <c r="M18" s="96" t="s">
        <v>635</v>
      </c>
      <c r="N18" s="14"/>
      <c r="O18" s="95" t="s">
        <v>244</v>
      </c>
      <c r="P18" s="141">
        <v>-14722</v>
      </c>
      <c r="Q18" s="14"/>
      <c r="R18" s="95" t="s">
        <v>244</v>
      </c>
      <c r="S18" s="96" t="s">
        <v>636</v>
      </c>
    </row>
    <row r="19" spans="1:19" ht="15.75" thickTop="1">
      <c r="A19" s="42"/>
      <c r="B19" s="14"/>
      <c r="C19" s="126"/>
      <c r="D19" s="126"/>
      <c r="E19" s="13"/>
      <c r="F19" s="126"/>
      <c r="G19" s="126"/>
      <c r="H19" s="13"/>
      <c r="I19" s="126"/>
      <c r="J19" s="126"/>
      <c r="K19" s="13"/>
      <c r="L19" s="126"/>
      <c r="M19" s="126"/>
      <c r="N19" s="13"/>
      <c r="O19" s="126"/>
      <c r="P19" s="126"/>
      <c r="Q19" s="13"/>
      <c r="R19" s="126"/>
      <c r="S19" s="126"/>
    </row>
    <row r="20" spans="1:19">
      <c r="A20" s="42"/>
      <c r="B20" s="112" t="s">
        <v>637</v>
      </c>
      <c r="C20" s="23"/>
      <c r="D20" s="23"/>
      <c r="E20" s="20"/>
      <c r="F20" s="23"/>
      <c r="G20" s="23"/>
      <c r="H20" s="20"/>
      <c r="I20" s="23"/>
      <c r="J20" s="23"/>
      <c r="K20" s="20"/>
      <c r="L20" s="23"/>
      <c r="M20" s="23"/>
      <c r="N20" s="20"/>
      <c r="O20" s="23"/>
      <c r="P20" s="23"/>
      <c r="Q20" s="20"/>
      <c r="R20" s="23"/>
      <c r="S20" s="23"/>
    </row>
    <row r="21" spans="1:19">
      <c r="A21" s="42"/>
      <c r="B21" s="14" t="s">
        <v>602</v>
      </c>
      <c r="C21" s="14" t="s">
        <v>244</v>
      </c>
      <c r="D21" s="26" t="s">
        <v>638</v>
      </c>
      <c r="E21" s="14"/>
      <c r="F21" s="14" t="s">
        <v>244</v>
      </c>
      <c r="G21" s="114">
        <v>-31719</v>
      </c>
      <c r="H21" s="14"/>
      <c r="I21" s="14" t="s">
        <v>244</v>
      </c>
      <c r="J21" s="26" t="s">
        <v>639</v>
      </c>
      <c r="K21" s="14"/>
      <c r="L21" s="14" t="s">
        <v>244</v>
      </c>
      <c r="M21" s="26" t="s">
        <v>640</v>
      </c>
      <c r="N21" s="14"/>
      <c r="O21" s="14" t="s">
        <v>244</v>
      </c>
      <c r="P21" s="114">
        <v>-26129</v>
      </c>
      <c r="Q21" s="14"/>
      <c r="R21" s="14" t="s">
        <v>244</v>
      </c>
      <c r="S21" s="26" t="s">
        <v>641</v>
      </c>
    </row>
    <row r="22" spans="1:19" ht="15.75" thickBot="1">
      <c r="A22" s="42"/>
      <c r="B22" s="20" t="s">
        <v>596</v>
      </c>
      <c r="C22" s="87"/>
      <c r="D22" s="88" t="s">
        <v>642</v>
      </c>
      <c r="E22" s="20"/>
      <c r="F22" s="87"/>
      <c r="G22" s="140">
        <v>-13141</v>
      </c>
      <c r="H22" s="20"/>
      <c r="I22" s="87"/>
      <c r="J22" s="88" t="s">
        <v>643</v>
      </c>
      <c r="K22" s="20"/>
      <c r="L22" s="87"/>
      <c r="M22" s="88" t="s">
        <v>644</v>
      </c>
      <c r="N22" s="20"/>
      <c r="O22" s="87"/>
      <c r="P22" s="140">
        <v>-11699</v>
      </c>
      <c r="Q22" s="20"/>
      <c r="R22" s="87"/>
      <c r="S22" s="88" t="s">
        <v>645</v>
      </c>
    </row>
    <row r="23" spans="1:19" ht="15.75" thickBot="1">
      <c r="A23" s="42"/>
      <c r="B23" s="14" t="s">
        <v>177</v>
      </c>
      <c r="C23" s="95" t="s">
        <v>244</v>
      </c>
      <c r="D23" s="96" t="s">
        <v>646</v>
      </c>
      <c r="E23" s="14"/>
      <c r="F23" s="95" t="s">
        <v>244</v>
      </c>
      <c r="G23" s="141">
        <v>-44860</v>
      </c>
      <c r="H23" s="14"/>
      <c r="I23" s="95" t="s">
        <v>244</v>
      </c>
      <c r="J23" s="96" t="s">
        <v>647</v>
      </c>
      <c r="K23" s="14"/>
      <c r="L23" s="95" t="s">
        <v>244</v>
      </c>
      <c r="M23" s="96" t="s">
        <v>648</v>
      </c>
      <c r="N23" s="14"/>
      <c r="O23" s="95" t="s">
        <v>244</v>
      </c>
      <c r="P23" s="141">
        <v>-37828</v>
      </c>
      <c r="Q23" s="14"/>
      <c r="R23" s="95" t="s">
        <v>244</v>
      </c>
      <c r="S23" s="96" t="s">
        <v>649</v>
      </c>
    </row>
    <row r="24" spans="1:19" ht="15.75" thickTop="1">
      <c r="A24" s="42"/>
      <c r="B24" s="14"/>
      <c r="C24" s="126"/>
      <c r="D24" s="126"/>
      <c r="E24" s="13"/>
      <c r="F24" s="126"/>
      <c r="G24" s="126"/>
      <c r="H24" s="13"/>
      <c r="I24" s="127"/>
      <c r="J24" s="126"/>
      <c r="K24" s="13"/>
      <c r="L24" s="126"/>
      <c r="M24" s="126"/>
      <c r="N24" s="13"/>
      <c r="O24" s="126"/>
      <c r="P24" s="126"/>
      <c r="Q24" s="13"/>
      <c r="R24" s="126"/>
      <c r="S24" s="126"/>
    </row>
    <row r="25" spans="1:19">
      <c r="A25" s="42"/>
      <c r="B25" s="112" t="s">
        <v>650</v>
      </c>
      <c r="C25" s="23"/>
      <c r="D25" s="23"/>
      <c r="E25" s="20"/>
      <c r="F25" s="23"/>
      <c r="G25" s="23"/>
      <c r="H25" s="20"/>
      <c r="I25" s="23"/>
      <c r="J25" s="23"/>
      <c r="K25" s="20"/>
      <c r="L25" s="23"/>
      <c r="M25" s="23"/>
      <c r="N25" s="20"/>
      <c r="O25" s="23"/>
      <c r="P25" s="23"/>
      <c r="Q25" s="20"/>
      <c r="R25" s="23"/>
      <c r="S25" s="23"/>
    </row>
    <row r="26" spans="1:19">
      <c r="A26" s="42"/>
      <c r="B26" s="14" t="s">
        <v>602</v>
      </c>
      <c r="C26" s="14" t="s">
        <v>244</v>
      </c>
      <c r="D26" s="26" t="s">
        <v>651</v>
      </c>
      <c r="E26" s="14"/>
      <c r="F26" s="14" t="s">
        <v>244</v>
      </c>
      <c r="G26" s="114">
        <v>-8465</v>
      </c>
      <c r="H26" s="14"/>
      <c r="I26" s="14" t="s">
        <v>244</v>
      </c>
      <c r="J26" s="26" t="s">
        <v>652</v>
      </c>
      <c r="K26" s="14"/>
      <c r="L26" s="14" t="s">
        <v>244</v>
      </c>
      <c r="M26" s="26" t="s">
        <v>653</v>
      </c>
      <c r="N26" s="14"/>
      <c r="O26" s="14" t="s">
        <v>244</v>
      </c>
      <c r="P26" s="114">
        <v>-44572</v>
      </c>
      <c r="Q26" s="14"/>
      <c r="R26" s="14" t="s">
        <v>244</v>
      </c>
      <c r="S26" s="26" t="s">
        <v>654</v>
      </c>
    </row>
    <row r="27" spans="1:19" ht="15.75" thickBot="1">
      <c r="A27" s="42"/>
      <c r="B27" s="20" t="s">
        <v>623</v>
      </c>
      <c r="C27" s="87"/>
      <c r="D27" s="88" t="s">
        <v>655</v>
      </c>
      <c r="E27" s="20"/>
      <c r="F27" s="87"/>
      <c r="G27" s="88">
        <v>-839</v>
      </c>
      <c r="H27" s="20"/>
      <c r="I27" s="87"/>
      <c r="J27" s="88" t="s">
        <v>656</v>
      </c>
      <c r="K27" s="20"/>
      <c r="L27" s="87"/>
      <c r="M27" s="88" t="s">
        <v>657</v>
      </c>
      <c r="N27" s="20"/>
      <c r="O27" s="87"/>
      <c r="P27" s="140">
        <v>-1713</v>
      </c>
      <c r="Q27" s="20"/>
      <c r="R27" s="87"/>
      <c r="S27" s="88" t="s">
        <v>658</v>
      </c>
    </row>
    <row r="28" spans="1:19" ht="15.75" thickBot="1">
      <c r="A28" s="42"/>
      <c r="B28" s="14" t="s">
        <v>177</v>
      </c>
      <c r="C28" s="95" t="s">
        <v>244</v>
      </c>
      <c r="D28" s="96" t="s">
        <v>659</v>
      </c>
      <c r="E28" s="14"/>
      <c r="F28" s="95" t="s">
        <v>244</v>
      </c>
      <c r="G28" s="141">
        <v>-9304</v>
      </c>
      <c r="H28" s="14"/>
      <c r="I28" s="95" t="s">
        <v>244</v>
      </c>
      <c r="J28" s="96" t="s">
        <v>660</v>
      </c>
      <c r="K28" s="14"/>
      <c r="L28" s="95" t="s">
        <v>244</v>
      </c>
      <c r="M28" s="96" t="s">
        <v>661</v>
      </c>
      <c r="N28" s="14"/>
      <c r="O28" s="95" t="s">
        <v>244</v>
      </c>
      <c r="P28" s="141">
        <v>-46285</v>
      </c>
      <c r="Q28" s="14"/>
      <c r="R28" s="95" t="s">
        <v>244</v>
      </c>
      <c r="S28" s="96" t="s">
        <v>662</v>
      </c>
    </row>
    <row r="29" spans="1:19" ht="15.75" thickTop="1">
      <c r="A29" s="42"/>
      <c r="B29" s="14"/>
      <c r="C29" s="126"/>
      <c r="D29" s="126"/>
      <c r="E29" s="13"/>
      <c r="F29" s="126"/>
      <c r="G29" s="126"/>
      <c r="H29" s="13"/>
      <c r="I29" s="126"/>
      <c r="J29" s="126"/>
      <c r="K29" s="13"/>
      <c r="L29" s="126"/>
      <c r="M29" s="126"/>
      <c r="N29" s="13"/>
      <c r="O29" s="126"/>
      <c r="P29" s="126"/>
      <c r="Q29" s="13"/>
      <c r="R29" s="126"/>
      <c r="S29" s="126"/>
    </row>
    <row r="30" spans="1:19">
      <c r="A30" s="42"/>
      <c r="B30" s="112" t="s">
        <v>663</v>
      </c>
      <c r="C30" s="23"/>
      <c r="D30" s="23"/>
      <c r="E30" s="20"/>
      <c r="F30" s="23"/>
      <c r="G30" s="23"/>
      <c r="H30" s="20"/>
      <c r="I30" s="23"/>
      <c r="J30" s="23"/>
      <c r="K30" s="20"/>
      <c r="L30" s="23"/>
      <c r="M30" s="23"/>
      <c r="N30" s="20"/>
      <c r="O30" s="23"/>
      <c r="P30" s="23"/>
      <c r="Q30" s="20"/>
      <c r="R30" s="23"/>
      <c r="S30" s="23"/>
    </row>
    <row r="31" spans="1:19">
      <c r="A31" s="42"/>
      <c r="B31" s="14" t="s">
        <v>602</v>
      </c>
      <c r="C31" s="14" t="s">
        <v>244</v>
      </c>
      <c r="D31" s="26" t="s">
        <v>664</v>
      </c>
      <c r="E31" s="14"/>
      <c r="F31" s="14" t="s">
        <v>244</v>
      </c>
      <c r="G31" s="114">
        <v>-137465</v>
      </c>
      <c r="H31" s="14"/>
      <c r="I31" s="14" t="s">
        <v>244</v>
      </c>
      <c r="J31" s="26" t="s">
        <v>665</v>
      </c>
      <c r="K31" s="14"/>
      <c r="L31" s="14" t="s">
        <v>244</v>
      </c>
      <c r="M31" s="26" t="s">
        <v>666</v>
      </c>
      <c r="N31" s="14"/>
      <c r="O31" s="14" t="s">
        <v>244</v>
      </c>
      <c r="P31" s="114">
        <v>-147989</v>
      </c>
      <c r="Q31" s="14"/>
      <c r="R31" s="14" t="s">
        <v>244</v>
      </c>
      <c r="S31" s="26" t="s">
        <v>667</v>
      </c>
    </row>
    <row r="32" spans="1:19" ht="15.75" thickBot="1">
      <c r="A32" s="42"/>
      <c r="B32" s="20" t="s">
        <v>596</v>
      </c>
      <c r="C32" s="87"/>
      <c r="D32" s="88" t="s">
        <v>668</v>
      </c>
      <c r="E32" s="20"/>
      <c r="F32" s="87"/>
      <c r="G32" s="140">
        <v>-61950</v>
      </c>
      <c r="H32" s="20"/>
      <c r="I32" s="87"/>
      <c r="J32" s="88" t="s">
        <v>669</v>
      </c>
      <c r="K32" s="20"/>
      <c r="L32" s="87"/>
      <c r="M32" s="88" t="s">
        <v>670</v>
      </c>
      <c r="N32" s="20"/>
      <c r="O32" s="87"/>
      <c r="P32" s="140">
        <v>-57845</v>
      </c>
      <c r="Q32" s="20"/>
      <c r="R32" s="87"/>
      <c r="S32" s="88" t="s">
        <v>671</v>
      </c>
    </row>
    <row r="33" spans="1:19" ht="15.75" thickBot="1">
      <c r="A33" s="42"/>
      <c r="B33" s="14" t="s">
        <v>672</v>
      </c>
      <c r="C33" s="95" t="s">
        <v>244</v>
      </c>
      <c r="D33" s="96" t="s">
        <v>673</v>
      </c>
      <c r="E33" s="13"/>
      <c r="F33" s="95" t="s">
        <v>244</v>
      </c>
      <c r="G33" s="141">
        <v>-199415</v>
      </c>
      <c r="H33" s="13"/>
      <c r="I33" s="95" t="s">
        <v>244</v>
      </c>
      <c r="J33" s="96" t="s">
        <v>674</v>
      </c>
      <c r="K33" s="13"/>
      <c r="L33" s="95" t="s">
        <v>244</v>
      </c>
      <c r="M33" s="96" t="s">
        <v>675</v>
      </c>
      <c r="N33" s="13"/>
      <c r="O33" s="95" t="s">
        <v>244</v>
      </c>
      <c r="P33" s="141">
        <v>-205834</v>
      </c>
      <c r="Q33" s="13"/>
      <c r="R33" s="95" t="s">
        <v>244</v>
      </c>
      <c r="S33" s="96" t="s">
        <v>676</v>
      </c>
    </row>
    <row r="34" spans="1:19" ht="15.75" thickTop="1">
      <c r="A34" s="42"/>
      <c r="B34" s="48"/>
      <c r="C34" s="48"/>
      <c r="D34" s="48"/>
      <c r="E34" s="48"/>
      <c r="F34" s="48"/>
      <c r="G34" s="48"/>
      <c r="H34" s="48"/>
      <c r="I34" s="48"/>
      <c r="J34" s="48"/>
      <c r="K34" s="48"/>
      <c r="L34" s="48"/>
      <c r="M34" s="48"/>
      <c r="N34" s="48"/>
      <c r="O34" s="48"/>
      <c r="P34" s="48"/>
      <c r="Q34" s="48"/>
      <c r="R34" s="48"/>
      <c r="S34" s="48"/>
    </row>
    <row r="35" spans="1:19">
      <c r="A35" s="42"/>
      <c r="B35" s="12"/>
      <c r="C35" s="13"/>
      <c r="D35" s="13"/>
      <c r="E35" s="13"/>
      <c r="F35" s="13"/>
      <c r="G35" s="13"/>
      <c r="H35" s="13"/>
      <c r="I35" s="13"/>
      <c r="J35" s="13"/>
    </row>
    <row r="36" spans="1:19">
      <c r="A36" s="42"/>
      <c r="B36" s="14"/>
      <c r="C36" s="13"/>
      <c r="D36" s="13"/>
      <c r="E36" s="13"/>
      <c r="F36" s="13"/>
      <c r="G36" s="13"/>
      <c r="H36" s="13"/>
      <c r="I36" s="13"/>
      <c r="J36" s="13"/>
    </row>
    <row r="37" spans="1:19" ht="15.75" thickBot="1">
      <c r="A37" s="42"/>
      <c r="B37" s="14"/>
      <c r="C37" s="35" t="s">
        <v>495</v>
      </c>
      <c r="D37" s="35"/>
      <c r="E37" s="35"/>
      <c r="F37" s="35"/>
      <c r="G37" s="35"/>
      <c r="H37" s="35"/>
      <c r="I37" s="35"/>
      <c r="J37" s="35"/>
    </row>
    <row r="38" spans="1:19" ht="16.5" thickTop="1" thickBot="1">
      <c r="A38" s="42"/>
      <c r="B38" s="14"/>
      <c r="C38" s="71">
        <v>2014</v>
      </c>
      <c r="D38" s="71"/>
      <c r="E38" s="54"/>
      <c r="F38" s="71">
        <v>2013</v>
      </c>
      <c r="G38" s="71"/>
      <c r="H38" s="54"/>
      <c r="I38" s="71">
        <v>2012</v>
      </c>
      <c r="J38" s="71"/>
    </row>
    <row r="39" spans="1:19" ht="16.5" thickTop="1" thickBot="1">
      <c r="A39" s="42"/>
      <c r="B39" s="20" t="s">
        <v>677</v>
      </c>
      <c r="C39" s="32" t="s">
        <v>244</v>
      </c>
      <c r="D39" s="33" t="s">
        <v>678</v>
      </c>
      <c r="E39" s="23"/>
      <c r="F39" s="32" t="s">
        <v>244</v>
      </c>
      <c r="G39" s="33" t="s">
        <v>679</v>
      </c>
      <c r="H39" s="23"/>
      <c r="I39" s="32" t="s">
        <v>244</v>
      </c>
      <c r="J39" s="33" t="s">
        <v>680</v>
      </c>
    </row>
    <row r="40" spans="1:19" ht="15.75" thickTop="1">
      <c r="A40" s="42"/>
      <c r="B40" s="80"/>
      <c r="C40" s="80"/>
      <c r="D40" s="80"/>
      <c r="E40" s="80"/>
      <c r="F40" s="80"/>
      <c r="G40" s="80"/>
      <c r="H40" s="80"/>
      <c r="I40" s="80"/>
      <c r="J40" s="80"/>
      <c r="K40" s="80"/>
      <c r="L40" s="80"/>
      <c r="M40" s="80"/>
      <c r="N40" s="80"/>
      <c r="O40" s="80"/>
      <c r="P40" s="80"/>
      <c r="Q40" s="80"/>
      <c r="R40" s="80"/>
      <c r="S40" s="80"/>
    </row>
    <row r="41" spans="1:19">
      <c r="A41" s="42"/>
      <c r="B41" s="45" t="s">
        <v>681</v>
      </c>
      <c r="C41" s="45"/>
      <c r="D41" s="45"/>
      <c r="E41" s="45"/>
      <c r="F41" s="45"/>
      <c r="G41" s="45"/>
      <c r="H41" s="45"/>
      <c r="I41" s="45"/>
      <c r="J41" s="45"/>
      <c r="K41" s="45"/>
      <c r="L41" s="45"/>
      <c r="M41" s="45"/>
      <c r="N41" s="45"/>
      <c r="O41" s="45"/>
      <c r="P41" s="45"/>
      <c r="Q41" s="45"/>
      <c r="R41" s="45"/>
      <c r="S41" s="45"/>
    </row>
    <row r="42" spans="1:19">
      <c r="A42" s="42"/>
      <c r="B42" s="12"/>
      <c r="C42" s="13"/>
      <c r="D42" s="13"/>
      <c r="E42" s="13"/>
      <c r="F42" s="13"/>
      <c r="G42" s="13"/>
    </row>
    <row r="43" spans="1:19">
      <c r="A43" s="42"/>
      <c r="B43" s="14"/>
      <c r="C43" s="13"/>
      <c r="D43" s="13"/>
      <c r="E43" s="13"/>
      <c r="F43" s="13"/>
      <c r="G43" s="13"/>
    </row>
    <row r="44" spans="1:19">
      <c r="A44" s="42"/>
      <c r="B44" s="142" t="s">
        <v>682</v>
      </c>
      <c r="C44" s="13"/>
      <c r="D44" s="13"/>
      <c r="E44" s="13"/>
      <c r="F44" s="13"/>
      <c r="G44" s="13"/>
    </row>
    <row r="45" spans="1:19">
      <c r="A45" s="42"/>
      <c r="B45" s="20">
        <v>2015</v>
      </c>
      <c r="C45" s="23"/>
      <c r="D45" s="23"/>
      <c r="E45" s="23"/>
      <c r="F45" s="20" t="s">
        <v>244</v>
      </c>
      <c r="G45" s="29" t="s">
        <v>683</v>
      </c>
    </row>
    <row r="46" spans="1:19">
      <c r="A46" s="42"/>
      <c r="B46" s="14">
        <v>2016</v>
      </c>
      <c r="C46" s="13"/>
      <c r="D46" s="13"/>
      <c r="E46" s="13"/>
      <c r="F46" s="13"/>
      <c r="G46" s="26" t="s">
        <v>684</v>
      </c>
    </row>
    <row r="47" spans="1:19">
      <c r="A47" s="42"/>
      <c r="B47" s="20">
        <v>2017</v>
      </c>
      <c r="C47" s="23"/>
      <c r="D47" s="23"/>
      <c r="E47" s="23"/>
      <c r="F47" s="23"/>
      <c r="G47" s="29" t="s">
        <v>685</v>
      </c>
    </row>
    <row r="48" spans="1:19">
      <c r="A48" s="42"/>
      <c r="B48" s="14">
        <v>2018</v>
      </c>
      <c r="C48" s="13"/>
      <c r="D48" s="13"/>
      <c r="E48" s="13"/>
      <c r="F48" s="13"/>
      <c r="G48" s="26" t="s">
        <v>686</v>
      </c>
    </row>
    <row r="49" spans="1:19">
      <c r="A49" s="42"/>
      <c r="B49" s="20">
        <v>2019</v>
      </c>
      <c r="C49" s="23"/>
      <c r="D49" s="23"/>
      <c r="E49" s="23"/>
      <c r="F49" s="23"/>
      <c r="G49" s="29" t="s">
        <v>687</v>
      </c>
    </row>
    <row r="50" spans="1:19" ht="15.75" thickBot="1">
      <c r="A50" s="42"/>
      <c r="B50" s="14" t="s">
        <v>688</v>
      </c>
      <c r="C50" s="13"/>
      <c r="D50" s="13"/>
      <c r="E50" s="13"/>
      <c r="F50" s="81"/>
      <c r="G50" s="83" t="s">
        <v>689</v>
      </c>
    </row>
    <row r="51" spans="1:19" ht="15.75" thickBot="1">
      <c r="A51" s="42"/>
      <c r="B51" s="20"/>
      <c r="C51" s="23"/>
      <c r="D51" s="23"/>
      <c r="E51" s="23"/>
      <c r="F51" s="32" t="s">
        <v>244</v>
      </c>
      <c r="G51" s="33" t="s">
        <v>674</v>
      </c>
    </row>
    <row r="52" spans="1:19" ht="15.75" thickTop="1">
      <c r="A52" s="42"/>
      <c r="B52" s="45"/>
      <c r="C52" s="45"/>
      <c r="D52" s="45"/>
      <c r="E52" s="45"/>
      <c r="F52" s="45"/>
      <c r="G52" s="45"/>
      <c r="H52" s="45"/>
      <c r="I52" s="45"/>
      <c r="J52" s="45"/>
      <c r="K52" s="45"/>
      <c r="L52" s="45"/>
      <c r="M52" s="45"/>
      <c r="N52" s="45"/>
      <c r="O52" s="45"/>
      <c r="P52" s="45"/>
      <c r="Q52" s="45"/>
      <c r="R52" s="45"/>
      <c r="S52" s="45"/>
    </row>
    <row r="53" spans="1:19">
      <c r="A53" s="42"/>
      <c r="B53" s="51"/>
      <c r="C53" s="51"/>
      <c r="D53" s="51"/>
      <c r="E53" s="51"/>
      <c r="F53" s="51"/>
      <c r="G53" s="51"/>
      <c r="H53" s="51"/>
      <c r="I53" s="51"/>
      <c r="J53" s="51"/>
      <c r="K53" s="51"/>
      <c r="L53" s="51"/>
      <c r="M53" s="51"/>
      <c r="N53" s="51"/>
      <c r="O53" s="51"/>
      <c r="P53" s="51"/>
      <c r="Q53" s="51"/>
      <c r="R53" s="51"/>
      <c r="S53" s="51"/>
    </row>
  </sheetData>
  <mergeCells count="24">
    <mergeCell ref="B5:S5"/>
    <mergeCell ref="B34:S34"/>
    <mergeCell ref="B40:S40"/>
    <mergeCell ref="B41:S41"/>
    <mergeCell ref="B52:S52"/>
    <mergeCell ref="B53:S53"/>
    <mergeCell ref="C37:J37"/>
    <mergeCell ref="C38:D38"/>
    <mergeCell ref="F38:G38"/>
    <mergeCell ref="I38:J38"/>
    <mergeCell ref="A1:A2"/>
    <mergeCell ref="B1:S1"/>
    <mergeCell ref="B2:S2"/>
    <mergeCell ref="B3:S3"/>
    <mergeCell ref="A4:A53"/>
    <mergeCell ref="B4:S4"/>
    <mergeCell ref="C8:J8"/>
    <mergeCell ref="L8:S8"/>
    <mergeCell ref="C9:D9"/>
    <mergeCell ref="F9:G9"/>
    <mergeCell ref="I9:J9"/>
    <mergeCell ref="L9:M9"/>
    <mergeCell ref="O9:P9"/>
    <mergeCell ref="R9: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85546875" customWidth="1"/>
    <col min="4" max="5" width="26" customWidth="1"/>
    <col min="6" max="6" width="8.7109375" customWidth="1"/>
    <col min="7" max="7" width="26" customWidth="1"/>
    <col min="8" max="8" width="27" customWidth="1"/>
    <col min="9" max="9" width="6.85546875" customWidth="1"/>
    <col min="10" max="10" width="27" customWidth="1"/>
    <col min="11" max="11" width="34.28515625" customWidth="1"/>
    <col min="12" max="12" width="6.85546875" customWidth="1"/>
    <col min="13" max="13" width="26"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1</v>
      </c>
      <c r="B3" s="41" t="s">
        <v>6</v>
      </c>
      <c r="C3" s="41"/>
      <c r="D3" s="41"/>
      <c r="E3" s="41"/>
      <c r="F3" s="41"/>
      <c r="G3" s="41"/>
      <c r="H3" s="41"/>
      <c r="I3" s="41"/>
      <c r="J3" s="41"/>
      <c r="K3" s="41"/>
      <c r="L3" s="41"/>
      <c r="M3" s="41"/>
    </row>
    <row r="4" spans="1:13" ht="15" customHeight="1">
      <c r="A4" s="42" t="s">
        <v>690</v>
      </c>
      <c r="B4" s="41" t="s">
        <v>6</v>
      </c>
      <c r="C4" s="41"/>
      <c r="D4" s="41"/>
      <c r="E4" s="41"/>
      <c r="F4" s="41"/>
      <c r="G4" s="41"/>
      <c r="H4" s="41"/>
      <c r="I4" s="41"/>
      <c r="J4" s="41"/>
      <c r="K4" s="41"/>
      <c r="L4" s="41"/>
      <c r="M4" s="41"/>
    </row>
    <row r="5" spans="1:13">
      <c r="A5" s="42"/>
      <c r="B5" s="43" t="s">
        <v>692</v>
      </c>
      <c r="C5" s="43"/>
      <c r="D5" s="43"/>
      <c r="E5" s="43"/>
      <c r="F5" s="43"/>
      <c r="G5" s="43"/>
      <c r="H5" s="43"/>
      <c r="I5" s="43"/>
      <c r="J5" s="43"/>
      <c r="K5" s="43"/>
      <c r="L5" s="43"/>
      <c r="M5" s="43"/>
    </row>
    <row r="6" spans="1:13">
      <c r="A6" s="42"/>
      <c r="B6" s="45" t="s">
        <v>693</v>
      </c>
      <c r="C6" s="45"/>
      <c r="D6" s="45"/>
      <c r="E6" s="45"/>
      <c r="F6" s="45"/>
      <c r="G6" s="45"/>
      <c r="H6" s="45"/>
      <c r="I6" s="45"/>
      <c r="J6" s="45"/>
      <c r="K6" s="45"/>
      <c r="L6" s="45"/>
      <c r="M6" s="45"/>
    </row>
    <row r="7" spans="1:13">
      <c r="A7" s="42"/>
      <c r="B7" s="12"/>
      <c r="C7" s="13"/>
      <c r="D7" s="13"/>
      <c r="E7" s="13"/>
      <c r="F7" s="13"/>
      <c r="G7" s="13"/>
      <c r="H7" s="13"/>
      <c r="I7" s="13"/>
      <c r="J7" s="13"/>
      <c r="K7" s="13"/>
      <c r="L7" s="13"/>
      <c r="M7" s="13"/>
    </row>
    <row r="8" spans="1:13">
      <c r="A8" s="42"/>
      <c r="B8" s="14"/>
      <c r="C8" s="13"/>
      <c r="D8" s="13"/>
      <c r="E8" s="13"/>
      <c r="F8" s="13"/>
      <c r="G8" s="13"/>
      <c r="H8" s="13"/>
      <c r="I8" s="13"/>
      <c r="J8" s="13"/>
      <c r="K8" s="13"/>
      <c r="L8" s="13"/>
      <c r="M8" s="13"/>
    </row>
    <row r="9" spans="1:13" ht="15.75" thickBot="1">
      <c r="A9" s="42"/>
      <c r="B9" s="14"/>
      <c r="C9" s="35" t="s">
        <v>694</v>
      </c>
      <c r="D9" s="35"/>
      <c r="E9" s="52"/>
      <c r="F9" s="35" t="s">
        <v>695</v>
      </c>
      <c r="G9" s="35"/>
      <c r="H9" s="52"/>
      <c r="I9" s="35" t="s">
        <v>696</v>
      </c>
      <c r="J9" s="35"/>
      <c r="K9" s="52"/>
      <c r="L9" s="35" t="s">
        <v>697</v>
      </c>
      <c r="M9" s="35"/>
    </row>
    <row r="10" spans="1:13" ht="15.75" thickTop="1">
      <c r="A10" s="42"/>
      <c r="B10" s="20" t="s">
        <v>698</v>
      </c>
      <c r="C10" s="92" t="s">
        <v>244</v>
      </c>
      <c r="D10" s="79" t="s">
        <v>699</v>
      </c>
      <c r="E10" s="20"/>
      <c r="F10" s="92" t="s">
        <v>244</v>
      </c>
      <c r="G10" s="143">
        <v>-5408</v>
      </c>
      <c r="H10" s="20"/>
      <c r="I10" s="92" t="s">
        <v>244</v>
      </c>
      <c r="J10" s="143">
        <v>-210000</v>
      </c>
      <c r="K10" s="20"/>
      <c r="L10" s="92" t="s">
        <v>244</v>
      </c>
      <c r="M10" s="79" t="s">
        <v>700</v>
      </c>
    </row>
    <row r="11" spans="1:13">
      <c r="A11" s="42"/>
      <c r="B11" s="14" t="s">
        <v>701</v>
      </c>
      <c r="C11" s="14"/>
      <c r="D11" s="26" t="s">
        <v>702</v>
      </c>
      <c r="E11" s="13"/>
      <c r="F11" s="13"/>
      <c r="G11" s="26">
        <v>-86</v>
      </c>
      <c r="H11" s="13"/>
      <c r="I11" s="13"/>
      <c r="J11" s="130" t="s">
        <v>433</v>
      </c>
      <c r="K11" s="13"/>
      <c r="L11" s="13"/>
      <c r="M11" s="26" t="s">
        <v>703</v>
      </c>
    </row>
    <row r="12" spans="1:13" ht="15.75" thickBot="1">
      <c r="A12" s="42"/>
      <c r="B12" s="20" t="s">
        <v>704</v>
      </c>
      <c r="C12" s="144"/>
      <c r="D12" s="88" t="s">
        <v>705</v>
      </c>
      <c r="E12" s="23"/>
      <c r="F12" s="144"/>
      <c r="G12" s="88">
        <v>-443</v>
      </c>
      <c r="H12" s="23"/>
      <c r="I12" s="144"/>
      <c r="J12" s="145" t="s">
        <v>433</v>
      </c>
      <c r="K12" s="23"/>
      <c r="L12" s="144"/>
      <c r="M12" s="88" t="s">
        <v>706</v>
      </c>
    </row>
    <row r="13" spans="1:13" ht="15.75" thickBot="1">
      <c r="A13" s="42"/>
      <c r="B13" s="14"/>
      <c r="C13" s="95" t="s">
        <v>244</v>
      </c>
      <c r="D13" s="96" t="s">
        <v>707</v>
      </c>
      <c r="E13" s="14"/>
      <c r="F13" s="95" t="s">
        <v>244</v>
      </c>
      <c r="G13" s="141">
        <v>-5937</v>
      </c>
      <c r="H13" s="14"/>
      <c r="I13" s="95" t="s">
        <v>244</v>
      </c>
      <c r="J13" s="141">
        <v>-210000</v>
      </c>
      <c r="K13" s="14"/>
      <c r="L13" s="95" t="s">
        <v>244</v>
      </c>
      <c r="M13" s="96" t="s">
        <v>708</v>
      </c>
    </row>
    <row r="14" spans="1:13" ht="15.75" thickTop="1">
      <c r="A14" s="42"/>
      <c r="B14" s="44" t="s">
        <v>698</v>
      </c>
      <c r="C14" s="44"/>
      <c r="D14" s="44"/>
      <c r="E14" s="44"/>
      <c r="F14" s="44"/>
      <c r="G14" s="44"/>
      <c r="H14" s="44"/>
      <c r="I14" s="44"/>
      <c r="J14" s="44"/>
      <c r="K14" s="44"/>
      <c r="L14" s="44"/>
      <c r="M14" s="44"/>
    </row>
    <row r="15" spans="1:13" ht="38.25" customHeight="1">
      <c r="A15" s="42"/>
      <c r="B15" s="45" t="s">
        <v>709</v>
      </c>
      <c r="C15" s="45"/>
      <c r="D15" s="45"/>
      <c r="E15" s="45"/>
      <c r="F15" s="45"/>
      <c r="G15" s="45"/>
      <c r="H15" s="45"/>
      <c r="I15" s="45"/>
      <c r="J15" s="45"/>
      <c r="K15" s="45"/>
      <c r="L15" s="45"/>
      <c r="M15" s="45"/>
    </row>
    <row r="16" spans="1:13" ht="63.75" customHeight="1">
      <c r="A16" s="42"/>
      <c r="B16" s="45" t="s">
        <v>710</v>
      </c>
      <c r="C16" s="45"/>
      <c r="D16" s="45"/>
      <c r="E16" s="45"/>
      <c r="F16" s="45"/>
      <c r="G16" s="45"/>
      <c r="H16" s="45"/>
      <c r="I16" s="45"/>
      <c r="J16" s="45"/>
      <c r="K16" s="45"/>
      <c r="L16" s="45"/>
      <c r="M16" s="45"/>
    </row>
    <row r="17" spans="1:13">
      <c r="A17" s="42"/>
      <c r="B17" s="45" t="s">
        <v>711</v>
      </c>
      <c r="C17" s="45"/>
      <c r="D17" s="45"/>
      <c r="E17" s="45"/>
      <c r="F17" s="45"/>
      <c r="G17" s="45"/>
      <c r="H17" s="45"/>
      <c r="I17" s="45"/>
      <c r="J17" s="45"/>
      <c r="K17" s="45"/>
      <c r="L17" s="45"/>
      <c r="M17" s="45"/>
    </row>
    <row r="18" spans="1:13">
      <c r="A18" s="42"/>
      <c r="B18" s="44" t="s">
        <v>712</v>
      </c>
      <c r="C18" s="44"/>
      <c r="D18" s="44"/>
      <c r="E18" s="44"/>
      <c r="F18" s="44"/>
      <c r="G18" s="44"/>
      <c r="H18" s="44"/>
      <c r="I18" s="44"/>
      <c r="J18" s="44"/>
      <c r="K18" s="44"/>
      <c r="L18" s="44"/>
      <c r="M18" s="44"/>
    </row>
    <row r="19" spans="1:13" ht="38.25" customHeight="1">
      <c r="A19" s="42"/>
      <c r="B19" s="45" t="s">
        <v>713</v>
      </c>
      <c r="C19" s="45"/>
      <c r="D19" s="45"/>
      <c r="E19" s="45"/>
      <c r="F19" s="45"/>
      <c r="G19" s="45"/>
      <c r="H19" s="45"/>
      <c r="I19" s="45"/>
      <c r="J19" s="45"/>
      <c r="K19" s="45"/>
      <c r="L19" s="45"/>
      <c r="M19" s="45"/>
    </row>
    <row r="20" spans="1:13" ht="25.5" customHeight="1">
      <c r="A20" s="42"/>
      <c r="B20" s="45" t="s">
        <v>714</v>
      </c>
      <c r="C20" s="45"/>
      <c r="D20" s="45"/>
      <c r="E20" s="45"/>
      <c r="F20" s="45"/>
      <c r="G20" s="45"/>
      <c r="H20" s="45"/>
      <c r="I20" s="45"/>
      <c r="J20" s="45"/>
      <c r="K20" s="45"/>
      <c r="L20" s="45"/>
      <c r="M20" s="45"/>
    </row>
    <row r="21" spans="1:13">
      <c r="A21" s="42"/>
      <c r="B21" s="45"/>
      <c r="C21" s="45"/>
      <c r="D21" s="45"/>
      <c r="E21" s="45"/>
      <c r="F21" s="45"/>
      <c r="G21" s="45"/>
      <c r="H21" s="45"/>
      <c r="I21" s="45"/>
      <c r="J21" s="45"/>
      <c r="K21" s="45"/>
      <c r="L21" s="45"/>
      <c r="M21" s="45"/>
    </row>
    <row r="22" spans="1:13">
      <c r="A22" s="42"/>
      <c r="B22" s="45"/>
      <c r="C22" s="45"/>
      <c r="D22" s="45"/>
      <c r="E22" s="45"/>
      <c r="F22" s="45"/>
      <c r="G22" s="45"/>
      <c r="H22" s="45"/>
      <c r="I22" s="45"/>
      <c r="J22" s="45"/>
      <c r="K22" s="45"/>
      <c r="L22" s="45"/>
      <c r="M22" s="45"/>
    </row>
    <row r="23" spans="1:13">
      <c r="A23" s="42"/>
      <c r="B23" s="45"/>
      <c r="C23" s="45"/>
      <c r="D23" s="45"/>
      <c r="E23" s="45"/>
      <c r="F23" s="45"/>
      <c r="G23" s="45"/>
      <c r="H23" s="45"/>
      <c r="I23" s="45"/>
      <c r="J23" s="45"/>
      <c r="K23" s="45"/>
      <c r="L23" s="45"/>
      <c r="M23" s="45"/>
    </row>
    <row r="24" spans="1:13">
      <c r="A24" s="42"/>
      <c r="B24" s="45"/>
      <c r="C24" s="45"/>
      <c r="D24" s="45"/>
      <c r="E24" s="45"/>
      <c r="F24" s="45"/>
      <c r="G24" s="45"/>
      <c r="H24" s="45"/>
      <c r="I24" s="45"/>
      <c r="J24" s="45"/>
      <c r="K24" s="45"/>
      <c r="L24" s="45"/>
      <c r="M24" s="45"/>
    </row>
    <row r="25" spans="1:13">
      <c r="A25" s="42"/>
      <c r="B25" s="44" t="s">
        <v>715</v>
      </c>
      <c r="C25" s="44"/>
      <c r="D25" s="44"/>
      <c r="E25" s="44"/>
      <c r="F25" s="44"/>
      <c r="G25" s="44"/>
      <c r="H25" s="44"/>
      <c r="I25" s="44"/>
      <c r="J25" s="44"/>
      <c r="K25" s="44"/>
      <c r="L25" s="44"/>
      <c r="M25" s="44"/>
    </row>
    <row r="26" spans="1:13">
      <c r="A26" s="42"/>
      <c r="B26" s="45" t="s">
        <v>716</v>
      </c>
      <c r="C26" s="45"/>
      <c r="D26" s="45"/>
      <c r="E26" s="45"/>
      <c r="F26" s="45"/>
      <c r="G26" s="45"/>
      <c r="H26" s="45"/>
      <c r="I26" s="45"/>
      <c r="J26" s="45"/>
      <c r="K26" s="45"/>
      <c r="L26" s="45"/>
      <c r="M26" s="45"/>
    </row>
    <row r="27" spans="1:13">
      <c r="A27" s="42"/>
      <c r="B27" s="12"/>
      <c r="C27" s="13"/>
      <c r="D27" s="13"/>
      <c r="E27" s="13"/>
      <c r="F27" s="13"/>
      <c r="G27" s="13"/>
      <c r="H27" s="13"/>
    </row>
    <row r="28" spans="1:13">
      <c r="A28" s="42"/>
      <c r="B28" s="14"/>
      <c r="C28" s="13"/>
      <c r="D28" s="13"/>
      <c r="E28" s="13"/>
      <c r="F28" s="13"/>
      <c r="G28" s="13"/>
      <c r="H28" s="13"/>
    </row>
    <row r="29" spans="1:13">
      <c r="A29" s="42"/>
      <c r="B29" s="14"/>
      <c r="C29" s="13"/>
      <c r="D29" s="34" t="s">
        <v>241</v>
      </c>
      <c r="E29" s="34"/>
      <c r="F29" s="13"/>
      <c r="G29" s="34" t="s">
        <v>241</v>
      </c>
      <c r="H29" s="34"/>
    </row>
    <row r="30" spans="1:13" ht="15.75" thickBot="1">
      <c r="A30" s="42"/>
      <c r="B30" s="16"/>
      <c r="C30" s="52"/>
      <c r="D30" s="35">
        <v>2014</v>
      </c>
      <c r="E30" s="35"/>
      <c r="F30" s="52"/>
      <c r="G30" s="35">
        <v>2013</v>
      </c>
      <c r="H30" s="35"/>
    </row>
    <row r="31" spans="1:13" ht="25.5" thickTop="1">
      <c r="A31" s="42"/>
      <c r="B31" s="14" t="s">
        <v>717</v>
      </c>
      <c r="C31" s="52"/>
      <c r="D31" s="146" t="s">
        <v>244</v>
      </c>
      <c r="E31" s="147" t="s">
        <v>718</v>
      </c>
      <c r="F31" s="52"/>
      <c r="G31" s="146" t="s">
        <v>244</v>
      </c>
      <c r="H31" s="148" t="s">
        <v>433</v>
      </c>
    </row>
    <row r="32" spans="1:13" ht="24.75">
      <c r="A32" s="42"/>
      <c r="B32" s="20" t="s">
        <v>719</v>
      </c>
      <c r="C32" s="23"/>
      <c r="D32" s="23"/>
      <c r="E32" s="129" t="s">
        <v>433</v>
      </c>
      <c r="F32" s="23"/>
      <c r="G32" s="23"/>
      <c r="H32" s="29" t="s">
        <v>720</v>
      </c>
    </row>
    <row r="33" spans="1:13" ht="24.75">
      <c r="A33" s="42"/>
      <c r="B33" s="14" t="s">
        <v>721</v>
      </c>
      <c r="C33" s="39"/>
      <c r="D33" s="39"/>
      <c r="E33" s="26" t="s">
        <v>722</v>
      </c>
      <c r="F33" s="39"/>
      <c r="G33" s="39"/>
      <c r="H33" s="26" t="s">
        <v>722</v>
      </c>
    </row>
    <row r="34" spans="1:13" ht="24.75">
      <c r="A34" s="42"/>
      <c r="B34" s="20" t="s">
        <v>723</v>
      </c>
      <c r="C34" s="37"/>
      <c r="D34" s="37"/>
      <c r="E34" s="29" t="s">
        <v>720</v>
      </c>
      <c r="F34" s="37"/>
      <c r="G34" s="37"/>
      <c r="H34" s="29" t="s">
        <v>720</v>
      </c>
    </row>
    <row r="35" spans="1:13">
      <c r="A35" s="42"/>
      <c r="B35" s="14" t="s">
        <v>724</v>
      </c>
      <c r="C35" s="39"/>
      <c r="D35" s="39"/>
      <c r="E35" s="26" t="s">
        <v>725</v>
      </c>
      <c r="F35" s="39"/>
      <c r="G35" s="39"/>
      <c r="H35" s="26" t="s">
        <v>725</v>
      </c>
    </row>
    <row r="36" spans="1:13">
      <c r="A36" s="42"/>
      <c r="B36" s="20" t="s">
        <v>726</v>
      </c>
      <c r="C36" s="37"/>
      <c r="D36" s="37"/>
      <c r="E36" s="29" t="s">
        <v>727</v>
      </c>
      <c r="F36" s="37"/>
      <c r="G36" s="37"/>
      <c r="H36" s="29" t="s">
        <v>727</v>
      </c>
    </row>
    <row r="37" spans="1:13" ht="24.75">
      <c r="A37" s="42"/>
      <c r="B37" s="14" t="s">
        <v>728</v>
      </c>
      <c r="C37" s="39"/>
      <c r="D37" s="39"/>
      <c r="E37" s="26" t="s">
        <v>722</v>
      </c>
      <c r="F37" s="39"/>
      <c r="G37" s="39"/>
      <c r="H37" s="130" t="s">
        <v>433</v>
      </c>
    </row>
    <row r="38" spans="1:13" ht="24.75">
      <c r="A38" s="42"/>
      <c r="B38" s="20" t="s">
        <v>729</v>
      </c>
      <c r="C38" s="37"/>
      <c r="D38" s="37"/>
      <c r="E38" s="29" t="s">
        <v>730</v>
      </c>
      <c r="F38" s="37"/>
      <c r="G38" s="37"/>
      <c r="H38" s="129" t="s">
        <v>433</v>
      </c>
    </row>
    <row r="39" spans="1:13" ht="24.75">
      <c r="A39" s="42"/>
      <c r="B39" s="14" t="s">
        <v>731</v>
      </c>
      <c r="C39" s="39"/>
      <c r="D39" s="39"/>
      <c r="E39" s="26" t="s">
        <v>730</v>
      </c>
      <c r="F39" s="39"/>
      <c r="G39" s="39"/>
      <c r="H39" s="130" t="s">
        <v>433</v>
      </c>
    </row>
    <row r="40" spans="1:13" ht="24.75">
      <c r="A40" s="42"/>
      <c r="B40" s="20" t="s">
        <v>732</v>
      </c>
      <c r="C40" s="37"/>
      <c r="D40" s="37"/>
      <c r="E40" s="29" t="s">
        <v>722</v>
      </c>
      <c r="F40" s="37"/>
      <c r="G40" s="37"/>
      <c r="H40" s="129" t="s">
        <v>433</v>
      </c>
    </row>
    <row r="41" spans="1:13" ht="24.75">
      <c r="A41" s="42"/>
      <c r="B41" s="14" t="s">
        <v>733</v>
      </c>
      <c r="C41" s="39"/>
      <c r="D41" s="39"/>
      <c r="E41" s="26" t="s">
        <v>722</v>
      </c>
      <c r="F41" s="39"/>
      <c r="G41" s="39"/>
      <c r="H41" s="130" t="s">
        <v>433</v>
      </c>
    </row>
    <row r="42" spans="1:13" ht="24.75">
      <c r="A42" s="42"/>
      <c r="B42" s="20" t="s">
        <v>734</v>
      </c>
      <c r="C42" s="37"/>
      <c r="D42" s="37"/>
      <c r="E42" s="29" t="s">
        <v>722</v>
      </c>
      <c r="F42" s="37"/>
      <c r="G42" s="37"/>
      <c r="H42" s="129" t="s">
        <v>433</v>
      </c>
    </row>
    <row r="43" spans="1:13" ht="37.5" thickBot="1">
      <c r="A43" s="42"/>
      <c r="B43" s="14" t="s">
        <v>735</v>
      </c>
      <c r="C43" s="39"/>
      <c r="D43" s="121"/>
      <c r="E43" s="122" t="s">
        <v>433</v>
      </c>
      <c r="F43" s="39"/>
      <c r="G43" s="121"/>
      <c r="H43" s="83" t="s">
        <v>736</v>
      </c>
    </row>
    <row r="44" spans="1:13">
      <c r="A44" s="42"/>
      <c r="B44" s="20" t="s">
        <v>737</v>
      </c>
      <c r="C44" s="37"/>
      <c r="D44" s="57"/>
      <c r="E44" s="79" t="s">
        <v>738</v>
      </c>
      <c r="F44" s="37"/>
      <c r="G44" s="57"/>
      <c r="H44" s="79" t="s">
        <v>739</v>
      </c>
    </row>
    <row r="45" spans="1:13" ht="15.75" thickBot="1">
      <c r="A45" s="42"/>
      <c r="B45" s="14" t="s">
        <v>740</v>
      </c>
      <c r="C45" s="39"/>
      <c r="D45" s="121"/>
      <c r="E45" s="122" t="s">
        <v>433</v>
      </c>
      <c r="F45" s="39"/>
      <c r="G45" s="121"/>
      <c r="H45" s="31">
        <v>-100000</v>
      </c>
    </row>
    <row r="46" spans="1:13" ht="15.75" thickBot="1">
      <c r="A46" s="42"/>
      <c r="B46" s="20" t="s">
        <v>741</v>
      </c>
      <c r="C46" s="37"/>
      <c r="D46" s="124" t="s">
        <v>244</v>
      </c>
      <c r="E46" s="33" t="s">
        <v>738</v>
      </c>
      <c r="F46" s="37"/>
      <c r="G46" s="124" t="s">
        <v>244</v>
      </c>
      <c r="H46" s="33" t="s">
        <v>742</v>
      </c>
    </row>
    <row r="47" spans="1:13" ht="15.75" thickTop="1">
      <c r="A47" s="42"/>
      <c r="B47" s="48"/>
      <c r="C47" s="48"/>
      <c r="D47" s="48"/>
      <c r="E47" s="48"/>
      <c r="F47" s="48"/>
      <c r="G47" s="48"/>
      <c r="H47" s="48"/>
      <c r="I47" s="48"/>
      <c r="J47" s="48"/>
      <c r="K47" s="48"/>
      <c r="L47" s="48"/>
      <c r="M47" s="48"/>
    </row>
    <row r="48" spans="1:13">
      <c r="A48" s="42"/>
      <c r="B48" s="44" t="s">
        <v>743</v>
      </c>
      <c r="C48" s="44"/>
      <c r="D48" s="44"/>
      <c r="E48" s="44"/>
      <c r="F48" s="44"/>
      <c r="G48" s="44"/>
      <c r="H48" s="44"/>
      <c r="I48" s="44"/>
      <c r="J48" s="44"/>
      <c r="K48" s="44"/>
      <c r="L48" s="44"/>
      <c r="M48" s="44"/>
    </row>
    <row r="49" spans="1:13">
      <c r="A49" s="42"/>
      <c r="B49" s="45" t="s">
        <v>744</v>
      </c>
      <c r="C49" s="45"/>
      <c r="D49" s="45"/>
      <c r="E49" s="45"/>
      <c r="F49" s="45"/>
      <c r="G49" s="45"/>
      <c r="H49" s="45"/>
      <c r="I49" s="45"/>
      <c r="J49" s="45"/>
      <c r="K49" s="45"/>
      <c r="L49" s="45"/>
      <c r="M49" s="45"/>
    </row>
    <row r="50" spans="1:13" ht="25.5" customHeight="1">
      <c r="A50" s="42"/>
      <c r="B50" s="45" t="s">
        <v>745</v>
      </c>
      <c r="C50" s="45"/>
      <c r="D50" s="45"/>
      <c r="E50" s="45"/>
      <c r="F50" s="45"/>
      <c r="G50" s="45"/>
      <c r="H50" s="45"/>
      <c r="I50" s="45"/>
      <c r="J50" s="45"/>
      <c r="K50" s="45"/>
      <c r="L50" s="45"/>
      <c r="M50" s="45"/>
    </row>
    <row r="51" spans="1:13">
      <c r="A51" s="42"/>
      <c r="B51" s="45" t="s">
        <v>746</v>
      </c>
      <c r="C51" s="45"/>
      <c r="D51" s="45"/>
      <c r="E51" s="45"/>
      <c r="F51" s="45"/>
      <c r="G51" s="45"/>
      <c r="H51" s="45"/>
      <c r="I51" s="45"/>
      <c r="J51" s="45"/>
      <c r="K51" s="45"/>
      <c r="L51" s="45"/>
      <c r="M51" s="45"/>
    </row>
    <row r="52" spans="1:13">
      <c r="A52" s="42"/>
      <c r="B52" s="45" t="s">
        <v>747</v>
      </c>
      <c r="C52" s="45"/>
      <c r="D52" s="45"/>
      <c r="E52" s="45"/>
      <c r="F52" s="45"/>
      <c r="G52" s="45"/>
      <c r="H52" s="45"/>
      <c r="I52" s="45"/>
      <c r="J52" s="45"/>
      <c r="K52" s="45"/>
      <c r="L52" s="45"/>
      <c r="M52" s="45"/>
    </row>
    <row r="53" spans="1:13" ht="25.5" customHeight="1">
      <c r="A53" s="42"/>
      <c r="B53" s="45" t="s">
        <v>748</v>
      </c>
      <c r="C53" s="45"/>
      <c r="D53" s="45"/>
      <c r="E53" s="45"/>
      <c r="F53" s="45"/>
      <c r="G53" s="45"/>
      <c r="H53" s="45"/>
      <c r="I53" s="45"/>
      <c r="J53" s="45"/>
      <c r="K53" s="45"/>
      <c r="L53" s="45"/>
      <c r="M53" s="45"/>
    </row>
    <row r="54" spans="1:13">
      <c r="A54" s="42"/>
      <c r="B54" s="45" t="s">
        <v>749</v>
      </c>
      <c r="C54" s="45"/>
      <c r="D54" s="45"/>
      <c r="E54" s="45"/>
      <c r="F54" s="45"/>
      <c r="G54" s="45"/>
      <c r="H54" s="45"/>
      <c r="I54" s="45"/>
      <c r="J54" s="45"/>
      <c r="K54" s="45"/>
      <c r="L54" s="45"/>
      <c r="M54" s="45"/>
    </row>
    <row r="55" spans="1:13">
      <c r="A55" s="42"/>
      <c r="B55" s="45" t="s">
        <v>750</v>
      </c>
      <c r="C55" s="45"/>
      <c r="D55" s="45"/>
      <c r="E55" s="45"/>
      <c r="F55" s="45"/>
      <c r="G55" s="45"/>
      <c r="H55" s="45"/>
      <c r="I55" s="45"/>
      <c r="J55" s="45"/>
      <c r="K55" s="45"/>
      <c r="L55" s="45"/>
      <c r="M55" s="45"/>
    </row>
    <row r="56" spans="1:13" ht="25.5" customHeight="1">
      <c r="A56" s="42"/>
      <c r="B56" s="45" t="s">
        <v>751</v>
      </c>
      <c r="C56" s="45"/>
      <c r="D56" s="45"/>
      <c r="E56" s="45"/>
      <c r="F56" s="45"/>
      <c r="G56" s="45"/>
      <c r="H56" s="45"/>
      <c r="I56" s="45"/>
      <c r="J56" s="45"/>
      <c r="K56" s="45"/>
      <c r="L56" s="45"/>
      <c r="M56" s="45"/>
    </row>
    <row r="57" spans="1:13" ht="25.5" customHeight="1">
      <c r="A57" s="42"/>
      <c r="B57" s="45" t="s">
        <v>752</v>
      </c>
      <c r="C57" s="45"/>
      <c r="D57" s="45"/>
      <c r="E57" s="45"/>
      <c r="F57" s="45"/>
      <c r="G57" s="45"/>
      <c r="H57" s="45"/>
      <c r="I57" s="45"/>
      <c r="J57" s="45"/>
      <c r="K57" s="45"/>
      <c r="L57" s="45"/>
      <c r="M57" s="45"/>
    </row>
    <row r="58" spans="1:13" ht="63.75" customHeight="1">
      <c r="A58" s="42"/>
      <c r="B58" s="45" t="s">
        <v>753</v>
      </c>
      <c r="C58" s="45"/>
      <c r="D58" s="45"/>
      <c r="E58" s="45"/>
      <c r="F58" s="45"/>
      <c r="G58" s="45"/>
      <c r="H58" s="45"/>
      <c r="I58" s="45"/>
      <c r="J58" s="45"/>
      <c r="K58" s="45"/>
      <c r="L58" s="45"/>
      <c r="M58" s="45"/>
    </row>
    <row r="59" spans="1:13" ht="51" customHeight="1">
      <c r="A59" s="42"/>
      <c r="B59" s="45" t="s">
        <v>754</v>
      </c>
      <c r="C59" s="45"/>
      <c r="D59" s="45"/>
      <c r="E59" s="45"/>
      <c r="F59" s="45"/>
      <c r="G59" s="45"/>
      <c r="H59" s="45"/>
      <c r="I59" s="45"/>
      <c r="J59" s="45"/>
      <c r="K59" s="45"/>
      <c r="L59" s="45"/>
      <c r="M59" s="45"/>
    </row>
    <row r="60" spans="1:13">
      <c r="A60" s="42"/>
      <c r="B60" s="45" t="s">
        <v>755</v>
      </c>
      <c r="C60" s="45"/>
      <c r="D60" s="45"/>
      <c r="E60" s="45"/>
      <c r="F60" s="45"/>
      <c r="G60" s="45"/>
      <c r="H60" s="45"/>
      <c r="I60" s="45"/>
      <c r="J60" s="45"/>
      <c r="K60" s="45"/>
      <c r="L60" s="45"/>
      <c r="M60" s="45"/>
    </row>
    <row r="61" spans="1:13">
      <c r="A61" s="42"/>
      <c r="B61" s="85"/>
      <c r="C61" s="84"/>
      <c r="D61" s="84"/>
      <c r="E61" s="84"/>
    </row>
    <row r="62" spans="1:13">
      <c r="A62" s="42"/>
      <c r="B62" s="86"/>
      <c r="C62" s="84"/>
      <c r="D62" s="84"/>
      <c r="E62" s="84"/>
    </row>
    <row r="63" spans="1:13">
      <c r="A63" s="42"/>
      <c r="B63" s="142" t="s">
        <v>682</v>
      </c>
      <c r="C63" s="97"/>
      <c r="D63" s="84"/>
      <c r="E63" s="84"/>
    </row>
    <row r="64" spans="1:13">
      <c r="A64" s="42"/>
      <c r="B64" s="20">
        <v>2015</v>
      </c>
      <c r="C64" s="149"/>
      <c r="D64" s="20" t="s">
        <v>244</v>
      </c>
      <c r="E64" s="129" t="s">
        <v>433</v>
      </c>
    </row>
    <row r="65" spans="1:13">
      <c r="A65" s="42"/>
      <c r="B65" s="14">
        <v>2016</v>
      </c>
      <c r="C65" s="13"/>
      <c r="D65" s="13"/>
      <c r="E65" s="26" t="s">
        <v>756</v>
      </c>
    </row>
    <row r="66" spans="1:13">
      <c r="A66" s="42"/>
      <c r="B66" s="20">
        <v>2017</v>
      </c>
      <c r="C66" s="23"/>
      <c r="D66" s="23"/>
      <c r="E66" s="129" t="s">
        <v>433</v>
      </c>
    </row>
    <row r="67" spans="1:13">
      <c r="A67" s="42"/>
      <c r="B67" s="14">
        <v>2018</v>
      </c>
      <c r="C67" s="13"/>
      <c r="D67" s="13"/>
      <c r="E67" s="130" t="s">
        <v>433</v>
      </c>
    </row>
    <row r="68" spans="1:13">
      <c r="A68" s="42"/>
      <c r="B68" s="20">
        <v>2019</v>
      </c>
      <c r="C68" s="23"/>
      <c r="D68" s="23"/>
      <c r="E68" s="29" t="s">
        <v>757</v>
      </c>
    </row>
    <row r="69" spans="1:13" ht="15.75" thickBot="1">
      <c r="A69" s="42"/>
      <c r="B69" s="14" t="s">
        <v>758</v>
      </c>
      <c r="C69" s="13"/>
      <c r="D69" s="81"/>
      <c r="E69" s="83" t="s">
        <v>759</v>
      </c>
    </row>
    <row r="70" spans="1:13" ht="15.75" thickBot="1">
      <c r="A70" s="42"/>
      <c r="B70" s="20"/>
      <c r="C70" s="20"/>
      <c r="D70" s="32" t="s">
        <v>244</v>
      </c>
      <c r="E70" s="33" t="s">
        <v>760</v>
      </c>
    </row>
    <row r="71" spans="1:13" ht="25.5" customHeight="1" thickTop="1">
      <c r="A71" s="42"/>
      <c r="B71" s="45" t="s">
        <v>761</v>
      </c>
      <c r="C71" s="45"/>
      <c r="D71" s="45"/>
      <c r="E71" s="45"/>
      <c r="F71" s="45"/>
      <c r="G71" s="45"/>
      <c r="H71" s="45"/>
      <c r="I71" s="45"/>
      <c r="J71" s="45"/>
      <c r="K71" s="45"/>
      <c r="L71" s="45"/>
      <c r="M71" s="45"/>
    </row>
    <row r="72" spans="1:13" ht="25.5" customHeight="1">
      <c r="A72" s="42"/>
      <c r="B72" s="45" t="s">
        <v>762</v>
      </c>
      <c r="C72" s="45"/>
      <c r="D72" s="45"/>
      <c r="E72" s="45"/>
      <c r="F72" s="45"/>
      <c r="G72" s="45"/>
      <c r="H72" s="45"/>
      <c r="I72" s="45"/>
      <c r="J72" s="45"/>
      <c r="K72" s="45"/>
      <c r="L72" s="45"/>
      <c r="M72" s="45"/>
    </row>
    <row r="73" spans="1:13">
      <c r="A73" s="42"/>
      <c r="B73" s="44" t="s">
        <v>763</v>
      </c>
      <c r="C73" s="44"/>
      <c r="D73" s="44"/>
      <c r="E73" s="44"/>
      <c r="F73" s="44"/>
      <c r="G73" s="44"/>
      <c r="H73" s="44"/>
      <c r="I73" s="44"/>
      <c r="J73" s="44"/>
      <c r="K73" s="44"/>
      <c r="L73" s="44"/>
      <c r="M73" s="44"/>
    </row>
    <row r="74" spans="1:13" ht="25.5" customHeight="1">
      <c r="A74" s="42"/>
      <c r="B74" s="45" t="s">
        <v>764</v>
      </c>
      <c r="C74" s="45"/>
      <c r="D74" s="45"/>
      <c r="E74" s="45"/>
      <c r="F74" s="45"/>
      <c r="G74" s="45"/>
      <c r="H74" s="45"/>
      <c r="I74" s="45"/>
      <c r="J74" s="45"/>
      <c r="K74" s="45"/>
      <c r="L74" s="45"/>
      <c r="M74" s="45"/>
    </row>
    <row r="75" spans="1:13">
      <c r="A75" s="42"/>
      <c r="B75" s="45" t="s">
        <v>765</v>
      </c>
      <c r="C75" s="45"/>
      <c r="D75" s="45"/>
      <c r="E75" s="45"/>
      <c r="F75" s="45"/>
      <c r="G75" s="45"/>
      <c r="H75" s="45"/>
      <c r="I75" s="45"/>
      <c r="J75" s="45"/>
      <c r="K75" s="45"/>
      <c r="L75" s="45"/>
      <c r="M75" s="45"/>
    </row>
    <row r="76" spans="1:13">
      <c r="A76" s="42"/>
      <c r="B76" s="45" t="s">
        <v>766</v>
      </c>
      <c r="C76" s="45"/>
      <c r="D76" s="45"/>
      <c r="E76" s="45"/>
      <c r="F76" s="45"/>
      <c r="G76" s="45"/>
      <c r="H76" s="45"/>
      <c r="I76" s="45"/>
      <c r="J76" s="45"/>
      <c r="K76" s="45"/>
      <c r="L76" s="45"/>
      <c r="M76" s="45"/>
    </row>
    <row r="77" spans="1:13">
      <c r="A77" s="42"/>
      <c r="B77" s="44" t="s">
        <v>767</v>
      </c>
      <c r="C77" s="44"/>
      <c r="D77" s="44"/>
      <c r="E77" s="44"/>
      <c r="F77" s="44"/>
      <c r="G77" s="44"/>
      <c r="H77" s="44"/>
      <c r="I77" s="44"/>
      <c r="J77" s="44"/>
      <c r="K77" s="44"/>
      <c r="L77" s="44"/>
      <c r="M77" s="44"/>
    </row>
    <row r="78" spans="1:13">
      <c r="A78" s="42"/>
      <c r="B78" s="45" t="s">
        <v>768</v>
      </c>
      <c r="C78" s="45"/>
      <c r="D78" s="45"/>
      <c r="E78" s="45"/>
      <c r="F78" s="45"/>
      <c r="G78" s="45"/>
      <c r="H78" s="45"/>
      <c r="I78" s="45"/>
      <c r="J78" s="45"/>
      <c r="K78" s="45"/>
      <c r="L78" s="45"/>
      <c r="M78" s="45"/>
    </row>
    <row r="79" spans="1:13" ht="25.5" customHeight="1">
      <c r="A79" s="42"/>
      <c r="B79" s="45" t="s">
        <v>769</v>
      </c>
      <c r="C79" s="45"/>
      <c r="D79" s="45"/>
      <c r="E79" s="45"/>
      <c r="F79" s="45"/>
      <c r="G79" s="45"/>
      <c r="H79" s="45"/>
      <c r="I79" s="45"/>
      <c r="J79" s="45"/>
      <c r="K79" s="45"/>
      <c r="L79" s="45"/>
      <c r="M79" s="45"/>
    </row>
    <row r="80" spans="1:13" ht="25.5" customHeight="1">
      <c r="A80" s="42"/>
      <c r="B80" s="45" t="s">
        <v>770</v>
      </c>
      <c r="C80" s="45"/>
      <c r="D80" s="45"/>
      <c r="E80" s="45"/>
      <c r="F80" s="45"/>
      <c r="G80" s="45"/>
      <c r="H80" s="45"/>
      <c r="I80" s="45"/>
      <c r="J80" s="45"/>
      <c r="K80" s="45"/>
      <c r="L80" s="45"/>
      <c r="M80" s="45"/>
    </row>
    <row r="81" spans="1:13">
      <c r="A81" s="42"/>
      <c r="B81" s="51"/>
      <c r="C81" s="51"/>
      <c r="D81" s="51"/>
      <c r="E81" s="51"/>
      <c r="F81" s="51"/>
      <c r="G81" s="51"/>
      <c r="H81" s="51"/>
      <c r="I81" s="51"/>
      <c r="J81" s="51"/>
      <c r="K81" s="51"/>
      <c r="L81" s="51"/>
      <c r="M81" s="51"/>
    </row>
  </sheetData>
  <mergeCells count="54">
    <mergeCell ref="B78:M78"/>
    <mergeCell ref="B79:M79"/>
    <mergeCell ref="B80:M80"/>
    <mergeCell ref="B81:M81"/>
    <mergeCell ref="B72:M72"/>
    <mergeCell ref="B73:M73"/>
    <mergeCell ref="B74:M74"/>
    <mergeCell ref="B75:M75"/>
    <mergeCell ref="B76:M76"/>
    <mergeCell ref="B77:M77"/>
    <mergeCell ref="B56:M56"/>
    <mergeCell ref="B57:M57"/>
    <mergeCell ref="B58:M58"/>
    <mergeCell ref="B59:M59"/>
    <mergeCell ref="B60:M60"/>
    <mergeCell ref="B71:M71"/>
    <mergeCell ref="B50:M50"/>
    <mergeCell ref="B51:M51"/>
    <mergeCell ref="B52:M52"/>
    <mergeCell ref="B53:M53"/>
    <mergeCell ref="B54:M54"/>
    <mergeCell ref="B55:M55"/>
    <mergeCell ref="B24:M24"/>
    <mergeCell ref="B25:M25"/>
    <mergeCell ref="B26:M26"/>
    <mergeCell ref="B47:M47"/>
    <mergeCell ref="B48:M48"/>
    <mergeCell ref="B49:M49"/>
    <mergeCell ref="B18:M18"/>
    <mergeCell ref="B19:M19"/>
    <mergeCell ref="B20:M20"/>
    <mergeCell ref="B21:M21"/>
    <mergeCell ref="B22:M22"/>
    <mergeCell ref="B23:M23"/>
    <mergeCell ref="D30:E30"/>
    <mergeCell ref="G30:H30"/>
    <mergeCell ref="A1:A2"/>
    <mergeCell ref="B1:M1"/>
    <mergeCell ref="B2:M2"/>
    <mergeCell ref="B3:M3"/>
    <mergeCell ref="A4:A81"/>
    <mergeCell ref="B4:M4"/>
    <mergeCell ref="B5:M5"/>
    <mergeCell ref="B6:M6"/>
    <mergeCell ref="C9:D9"/>
    <mergeCell ref="F9:G9"/>
    <mergeCell ref="I9:J9"/>
    <mergeCell ref="L9:M9"/>
    <mergeCell ref="D29:E29"/>
    <mergeCell ref="G29:H29"/>
    <mergeCell ref="B14:M14"/>
    <mergeCell ref="B15:M15"/>
    <mergeCell ref="B16:M16"/>
    <mergeCell ref="B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2001240</v>
      </c>
      <c r="C4" s="7">
        <v>1935976</v>
      </c>
      <c r="D4" s="7">
        <v>1865627</v>
      </c>
    </row>
    <row r="5" spans="1:4">
      <c r="A5" s="3" t="s">
        <v>37</v>
      </c>
      <c r="B5" s="4" t="s">
        <v>6</v>
      </c>
      <c r="C5" s="4" t="s">
        <v>6</v>
      </c>
      <c r="D5" s="4" t="s">
        <v>6</v>
      </c>
    </row>
    <row r="6" spans="1:4">
      <c r="A6" s="2" t="s">
        <v>38</v>
      </c>
      <c r="B6" s="6">
        <v>1425839</v>
      </c>
      <c r="C6" s="6">
        <v>1376271</v>
      </c>
      <c r="D6" s="6">
        <v>1303344</v>
      </c>
    </row>
    <row r="7" spans="1:4" ht="30">
      <c r="A7" s="2" t="s">
        <v>39</v>
      </c>
      <c r="B7" s="6">
        <v>155339</v>
      </c>
      <c r="C7" s="6">
        <v>168097</v>
      </c>
      <c r="D7" s="6">
        <v>164512</v>
      </c>
    </row>
    <row r="8" spans="1:4">
      <c r="A8" s="2" t="s">
        <v>40</v>
      </c>
      <c r="B8" s="6">
        <v>138005</v>
      </c>
      <c r="C8" s="6">
        <v>130250</v>
      </c>
      <c r="D8" s="6">
        <v>143274</v>
      </c>
    </row>
    <row r="9" spans="1:4">
      <c r="A9" s="2" t="s">
        <v>41</v>
      </c>
      <c r="B9" s="6">
        <v>33580</v>
      </c>
      <c r="C9" s="6">
        <v>36979</v>
      </c>
      <c r="D9" s="6">
        <v>32809</v>
      </c>
    </row>
    <row r="10" spans="1:4">
      <c r="A10" s="2" t="s">
        <v>42</v>
      </c>
      <c r="B10" s="6">
        <v>22804</v>
      </c>
      <c r="C10" s="6">
        <v>26703</v>
      </c>
      <c r="D10" s="6">
        <v>26003</v>
      </c>
    </row>
    <row r="11" spans="1:4">
      <c r="A11" s="2" t="s">
        <v>43</v>
      </c>
      <c r="B11" s="4">
        <v>-271</v>
      </c>
      <c r="C11" s="4">
        <v>-273</v>
      </c>
      <c r="D11" s="4">
        <v>-542</v>
      </c>
    </row>
    <row r="12" spans="1:4">
      <c r="A12" s="2" t="s">
        <v>44</v>
      </c>
      <c r="B12" s="6">
        <v>-1300</v>
      </c>
      <c r="C12" s="6">
        <v>-1622</v>
      </c>
      <c r="D12" s="6">
        <v>-1580</v>
      </c>
    </row>
    <row r="13" spans="1:4">
      <c r="A13" s="2" t="s">
        <v>45</v>
      </c>
      <c r="B13" s="6">
        <v>1773996</v>
      </c>
      <c r="C13" s="6">
        <v>1736405</v>
      </c>
      <c r="D13" s="6">
        <v>1667820</v>
      </c>
    </row>
    <row r="14" spans="1:4">
      <c r="A14" s="2" t="s">
        <v>46</v>
      </c>
      <c r="B14" s="6">
        <v>227244</v>
      </c>
      <c r="C14" s="6">
        <v>199571</v>
      </c>
      <c r="D14" s="6">
        <v>197807</v>
      </c>
    </row>
    <row r="15" spans="1:4">
      <c r="A15" s="2" t="s">
        <v>47</v>
      </c>
      <c r="B15" s="6">
        <v>61400</v>
      </c>
      <c r="C15" s="6">
        <v>53629</v>
      </c>
      <c r="D15" s="6">
        <v>56218</v>
      </c>
    </row>
    <row r="16" spans="1:4">
      <c r="A16" s="2" t="s">
        <v>48</v>
      </c>
      <c r="B16" s="7">
        <v>165844</v>
      </c>
      <c r="C16" s="7">
        <v>145942</v>
      </c>
      <c r="D16" s="7">
        <v>141589</v>
      </c>
    </row>
    <row r="17" spans="1:4">
      <c r="A17" s="3" t="s">
        <v>49</v>
      </c>
      <c r="B17" s="4" t="s">
        <v>6</v>
      </c>
      <c r="C17" s="4" t="s">
        <v>6</v>
      </c>
      <c r="D17" s="4" t="s">
        <v>6</v>
      </c>
    </row>
    <row r="18" spans="1:4">
      <c r="A18" s="2" t="s">
        <v>50</v>
      </c>
      <c r="B18" s="9">
        <v>2.5</v>
      </c>
      <c r="C18" s="9">
        <v>2.13</v>
      </c>
      <c r="D18" s="9">
        <v>2.06</v>
      </c>
    </row>
    <row r="19" spans="1:4">
      <c r="A19" s="2" t="s">
        <v>51</v>
      </c>
      <c r="B19" s="9">
        <v>2.4500000000000002</v>
      </c>
      <c r="C19" s="9">
        <v>2.1</v>
      </c>
      <c r="D19" s="9">
        <v>2.0099999999999998</v>
      </c>
    </row>
    <row r="20" spans="1:4" ht="30">
      <c r="A20" s="3" t="s">
        <v>52</v>
      </c>
      <c r="B20" s="4" t="s">
        <v>6</v>
      </c>
      <c r="C20" s="4" t="s">
        <v>6</v>
      </c>
      <c r="D20" s="4" t="s">
        <v>6</v>
      </c>
    </row>
    <row r="21" spans="1:4">
      <c r="A21" s="2" t="s">
        <v>53</v>
      </c>
      <c r="B21" s="6">
        <v>66432</v>
      </c>
      <c r="C21" s="6">
        <v>68392</v>
      </c>
      <c r="D21" s="6">
        <v>68880</v>
      </c>
    </row>
    <row r="22" spans="1:4">
      <c r="A22" s="2" t="s">
        <v>54</v>
      </c>
      <c r="B22" s="6">
        <v>67776</v>
      </c>
      <c r="C22" s="6">
        <v>69602</v>
      </c>
      <c r="D22" s="6">
        <v>70307</v>
      </c>
    </row>
    <row r="23" spans="1:4" ht="30">
      <c r="A23" s="2" t="s">
        <v>55</v>
      </c>
      <c r="B23" s="9">
        <v>0.32</v>
      </c>
      <c r="C23" s="9">
        <v>0.32</v>
      </c>
      <c r="D23" s="9">
        <v>0.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17.42578125" bestFit="1" customWidth="1"/>
    <col min="2" max="2" width="36.5703125" bestFit="1" customWidth="1"/>
    <col min="3" max="3" width="4.85546875" customWidth="1"/>
    <col min="4" max="4" width="14.140625" customWidth="1"/>
    <col min="5" max="5" width="36.5703125" bestFit="1" customWidth="1"/>
    <col min="6" max="6" width="3.7109375" customWidth="1"/>
    <col min="7" max="7" width="14.140625" customWidth="1"/>
    <col min="8" max="8" width="18.42578125" customWidth="1"/>
    <col min="9" max="9" width="3.7109375" customWidth="1"/>
    <col min="10" max="10" width="12.7109375" customWidth="1"/>
  </cols>
  <sheetData>
    <row r="1" spans="1:10" ht="15" customHeight="1">
      <c r="A1" s="8" t="s">
        <v>7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71</v>
      </c>
      <c r="B3" s="41" t="s">
        <v>6</v>
      </c>
      <c r="C3" s="41"/>
      <c r="D3" s="41"/>
      <c r="E3" s="41"/>
      <c r="F3" s="41"/>
      <c r="G3" s="41"/>
      <c r="H3" s="41"/>
      <c r="I3" s="41"/>
      <c r="J3" s="41"/>
    </row>
    <row r="4" spans="1:10" ht="15" customHeight="1">
      <c r="A4" s="42" t="s">
        <v>771</v>
      </c>
      <c r="B4" s="41" t="s">
        <v>6</v>
      </c>
      <c r="C4" s="41"/>
      <c r="D4" s="41"/>
      <c r="E4" s="41"/>
      <c r="F4" s="41"/>
      <c r="G4" s="41"/>
      <c r="H4" s="41"/>
      <c r="I4" s="41"/>
      <c r="J4" s="41"/>
    </row>
    <row r="5" spans="1:10">
      <c r="A5" s="42"/>
      <c r="B5" s="43" t="s">
        <v>772</v>
      </c>
      <c r="C5" s="43"/>
      <c r="D5" s="43"/>
      <c r="E5" s="43"/>
      <c r="F5" s="43"/>
      <c r="G5" s="43"/>
      <c r="H5" s="43"/>
      <c r="I5" s="43"/>
      <c r="J5" s="43"/>
    </row>
    <row r="6" spans="1:10">
      <c r="A6" s="42"/>
      <c r="B6" s="47"/>
      <c r="C6" s="47"/>
      <c r="D6" s="47"/>
      <c r="E6" s="47"/>
      <c r="F6" s="47"/>
      <c r="G6" s="47"/>
      <c r="H6" s="47"/>
      <c r="I6" s="47"/>
      <c r="J6" s="47"/>
    </row>
    <row r="7" spans="1:10">
      <c r="A7" s="42"/>
      <c r="B7" s="47"/>
      <c r="C7" s="47"/>
      <c r="D7" s="47"/>
      <c r="E7" s="47"/>
      <c r="F7" s="47"/>
      <c r="G7" s="47"/>
      <c r="H7" s="47"/>
      <c r="I7" s="47"/>
      <c r="J7" s="47"/>
    </row>
    <row r="8" spans="1:10">
      <c r="A8" s="42"/>
      <c r="B8" s="12"/>
      <c r="C8" s="13"/>
      <c r="D8" s="13"/>
      <c r="E8" s="13"/>
      <c r="F8" s="13"/>
      <c r="G8" s="13"/>
    </row>
    <row r="9" spans="1:10">
      <c r="A9" s="42"/>
      <c r="B9" s="14"/>
      <c r="C9" s="13"/>
      <c r="D9" s="13"/>
      <c r="E9" s="13"/>
      <c r="F9" s="13"/>
      <c r="G9" s="13"/>
    </row>
    <row r="10" spans="1:10" ht="15.75" thickBot="1">
      <c r="A10" s="42"/>
      <c r="B10" s="14"/>
      <c r="C10" s="35" t="s">
        <v>773</v>
      </c>
      <c r="D10" s="35"/>
      <c r="E10" s="35"/>
      <c r="F10" s="35"/>
      <c r="G10" s="35"/>
    </row>
    <row r="11" spans="1:10" ht="16.5" thickTop="1" thickBot="1">
      <c r="A11" s="42"/>
      <c r="B11" s="86"/>
      <c r="C11" s="71">
        <v>2014</v>
      </c>
      <c r="D11" s="71"/>
      <c r="E11" s="54"/>
      <c r="F11" s="71">
        <v>2013</v>
      </c>
      <c r="G11" s="71"/>
    </row>
    <row r="12" spans="1:10" ht="15.75" thickTop="1">
      <c r="A12" s="42"/>
      <c r="B12" s="20" t="s">
        <v>774</v>
      </c>
      <c r="C12" s="92" t="s">
        <v>244</v>
      </c>
      <c r="D12" s="79" t="s">
        <v>775</v>
      </c>
      <c r="E12" s="113"/>
      <c r="F12" s="92" t="s">
        <v>244</v>
      </c>
      <c r="G12" s="79" t="s">
        <v>776</v>
      </c>
    </row>
    <row r="13" spans="1:10">
      <c r="A13" s="42"/>
      <c r="B13" s="14" t="s">
        <v>777</v>
      </c>
      <c r="C13" s="84"/>
      <c r="D13" s="26" t="s">
        <v>778</v>
      </c>
      <c r="E13" s="17"/>
      <c r="F13" s="17"/>
      <c r="G13" s="26" t="s">
        <v>779</v>
      </c>
    </row>
    <row r="14" spans="1:10">
      <c r="A14" s="42"/>
      <c r="B14" s="20" t="s">
        <v>780</v>
      </c>
      <c r="C14" s="149"/>
      <c r="D14" s="29" t="s">
        <v>781</v>
      </c>
      <c r="E14" s="21"/>
      <c r="F14" s="21"/>
      <c r="G14" s="29" t="s">
        <v>782</v>
      </c>
    </row>
    <row r="15" spans="1:10" ht="24.75">
      <c r="A15" s="42"/>
      <c r="B15" s="14" t="s">
        <v>783</v>
      </c>
      <c r="C15" s="84"/>
      <c r="D15" s="26" t="s">
        <v>784</v>
      </c>
      <c r="E15" s="17"/>
      <c r="F15" s="17"/>
      <c r="G15" s="26" t="s">
        <v>785</v>
      </c>
    </row>
    <row r="16" spans="1:10">
      <c r="A16" s="42"/>
      <c r="B16" s="20" t="s">
        <v>786</v>
      </c>
      <c r="C16" s="149"/>
      <c r="D16" s="29" t="s">
        <v>787</v>
      </c>
      <c r="E16" s="21"/>
      <c r="F16" s="21"/>
      <c r="G16" s="29" t="s">
        <v>788</v>
      </c>
    </row>
    <row r="17" spans="1:10">
      <c r="A17" s="42"/>
      <c r="B17" s="14" t="s">
        <v>789</v>
      </c>
      <c r="C17" s="84"/>
      <c r="D17" s="26" t="s">
        <v>790</v>
      </c>
      <c r="E17" s="17"/>
      <c r="F17" s="17"/>
      <c r="G17" s="26" t="s">
        <v>791</v>
      </c>
    </row>
    <row r="18" spans="1:10">
      <c r="A18" s="42"/>
      <c r="B18" s="20" t="s">
        <v>792</v>
      </c>
      <c r="C18" s="149"/>
      <c r="D18" s="29" t="s">
        <v>793</v>
      </c>
      <c r="E18" s="21"/>
      <c r="F18" s="21"/>
      <c r="G18" s="29" t="s">
        <v>794</v>
      </c>
    </row>
    <row r="19" spans="1:10" ht="15.75" thickBot="1">
      <c r="A19" s="42"/>
      <c r="B19" s="14" t="s">
        <v>795</v>
      </c>
      <c r="C19" s="150"/>
      <c r="D19" s="83" t="s">
        <v>796</v>
      </c>
      <c r="E19" s="17"/>
      <c r="F19" s="151"/>
      <c r="G19" s="83" t="s">
        <v>797</v>
      </c>
    </row>
    <row r="20" spans="1:10" ht="15.75" thickBot="1">
      <c r="A20" s="42"/>
      <c r="B20" s="20"/>
      <c r="C20" s="32" t="s">
        <v>244</v>
      </c>
      <c r="D20" s="33" t="s">
        <v>798</v>
      </c>
      <c r="E20" s="113"/>
      <c r="F20" s="32" t="s">
        <v>244</v>
      </c>
      <c r="G20" s="33" t="s">
        <v>799</v>
      </c>
    </row>
    <row r="21" spans="1:10" ht="39" thickTop="1">
      <c r="A21" s="42"/>
      <c r="B21" s="4"/>
      <c r="C21" s="134">
        <v>-1</v>
      </c>
      <c r="D21" s="4"/>
      <c r="E21" s="134" t="s">
        <v>800</v>
      </c>
    </row>
    <row r="22" spans="1:10">
      <c r="A22" s="42"/>
      <c r="B22" s="154"/>
      <c r="C22" s="154"/>
      <c r="D22" s="154"/>
      <c r="E22" s="154"/>
      <c r="F22" s="154"/>
      <c r="G22" s="154"/>
      <c r="H22" s="154"/>
      <c r="I22" s="154"/>
      <c r="J22" s="154"/>
    </row>
    <row r="23" spans="1:10">
      <c r="A23" s="42"/>
      <c r="B23" s="44" t="s">
        <v>801</v>
      </c>
      <c r="C23" s="44"/>
      <c r="D23" s="44"/>
      <c r="E23" s="44"/>
      <c r="F23" s="44"/>
      <c r="G23" s="44"/>
      <c r="H23" s="44"/>
      <c r="I23" s="44"/>
      <c r="J23" s="44"/>
    </row>
    <row r="24" spans="1:10" ht="38.25" customHeight="1">
      <c r="A24" s="42"/>
      <c r="B24" s="45" t="s">
        <v>802</v>
      </c>
      <c r="C24" s="45"/>
      <c r="D24" s="45"/>
      <c r="E24" s="45"/>
      <c r="F24" s="45"/>
      <c r="G24" s="45"/>
      <c r="H24" s="45"/>
      <c r="I24" s="45"/>
      <c r="J24" s="45"/>
    </row>
    <row r="25" spans="1:10">
      <c r="A25" s="42"/>
      <c r="B25" s="47"/>
      <c r="C25" s="47"/>
      <c r="D25" s="47"/>
      <c r="E25" s="47"/>
      <c r="F25" s="47"/>
      <c r="G25" s="47"/>
      <c r="H25" s="47"/>
      <c r="I25" s="47"/>
      <c r="J25" s="47"/>
    </row>
    <row r="26" spans="1:10">
      <c r="A26" s="42"/>
      <c r="B26" s="47"/>
      <c r="C26" s="47"/>
      <c r="D26" s="47"/>
      <c r="E26" s="47"/>
      <c r="F26" s="47"/>
      <c r="G26" s="47"/>
      <c r="H26" s="47"/>
      <c r="I26" s="47"/>
      <c r="J26" s="47"/>
    </row>
    <row r="27" spans="1:10">
      <c r="A27" s="42"/>
      <c r="B27" s="12"/>
      <c r="C27" s="13"/>
      <c r="D27" s="13"/>
      <c r="E27" s="13"/>
      <c r="F27" s="13"/>
      <c r="G27" s="13"/>
      <c r="H27" s="13"/>
      <c r="I27" s="13"/>
      <c r="J27" s="13"/>
    </row>
    <row r="28" spans="1:10">
      <c r="A28" s="42"/>
      <c r="B28" s="14"/>
      <c r="C28" s="13"/>
      <c r="D28" s="13"/>
      <c r="E28" s="13"/>
      <c r="F28" s="13"/>
      <c r="G28" s="13"/>
      <c r="H28" s="13"/>
      <c r="I28" s="13"/>
      <c r="J28" s="13"/>
    </row>
    <row r="29" spans="1:10">
      <c r="A29" s="42"/>
      <c r="B29" s="14"/>
      <c r="C29" s="34" t="s">
        <v>773</v>
      </c>
      <c r="D29" s="34"/>
      <c r="E29" s="34"/>
      <c r="F29" s="34"/>
      <c r="G29" s="34"/>
      <c r="H29" s="34"/>
      <c r="I29" s="34"/>
      <c r="J29" s="34"/>
    </row>
    <row r="30" spans="1:10" ht="15.75" thickBot="1">
      <c r="A30" s="42"/>
      <c r="B30" s="14"/>
      <c r="C30" s="35">
        <v>2014</v>
      </c>
      <c r="D30" s="35"/>
      <c r="E30" s="17"/>
      <c r="F30" s="35">
        <v>2013</v>
      </c>
      <c r="G30" s="35"/>
      <c r="H30" s="13"/>
      <c r="I30" s="35">
        <v>2012</v>
      </c>
      <c r="J30" s="35"/>
    </row>
    <row r="31" spans="1:10" ht="15.75" thickTop="1">
      <c r="A31" s="42"/>
      <c r="B31" s="20" t="s">
        <v>803</v>
      </c>
      <c r="C31" s="98" t="s">
        <v>244</v>
      </c>
      <c r="D31" s="79" t="s">
        <v>779</v>
      </c>
      <c r="E31" s="23"/>
      <c r="F31" s="98" t="s">
        <v>244</v>
      </c>
      <c r="G31" s="79" t="s">
        <v>804</v>
      </c>
      <c r="H31" s="36"/>
      <c r="I31" s="98" t="s">
        <v>244</v>
      </c>
      <c r="J31" s="79" t="s">
        <v>805</v>
      </c>
    </row>
    <row r="32" spans="1:10">
      <c r="A32" s="42"/>
      <c r="B32" s="14" t="s">
        <v>806</v>
      </c>
      <c r="C32" s="84"/>
      <c r="D32" s="26" t="s">
        <v>807</v>
      </c>
      <c r="E32" s="13"/>
      <c r="F32" s="13"/>
      <c r="G32" s="26" t="s">
        <v>808</v>
      </c>
      <c r="H32" s="38"/>
      <c r="I32" s="52"/>
      <c r="J32" s="26" t="s">
        <v>809</v>
      </c>
    </row>
    <row r="33" spans="1:10">
      <c r="A33" s="42"/>
      <c r="B33" s="20" t="s">
        <v>810</v>
      </c>
      <c r="C33" s="149"/>
      <c r="D33" s="129" t="s">
        <v>433</v>
      </c>
      <c r="E33" s="23"/>
      <c r="F33" s="23"/>
      <c r="G33" s="29" t="s">
        <v>811</v>
      </c>
      <c r="H33" s="113"/>
      <c r="I33" s="113"/>
      <c r="J33" s="129" t="s">
        <v>433</v>
      </c>
    </row>
    <row r="34" spans="1:10">
      <c r="A34" s="42"/>
      <c r="B34" s="14" t="s">
        <v>812</v>
      </c>
      <c r="C34" s="84"/>
      <c r="D34" s="114">
        <v>-8448</v>
      </c>
      <c r="E34" s="13"/>
      <c r="F34" s="13"/>
      <c r="G34" s="114">
        <v>-13051</v>
      </c>
      <c r="H34" s="38"/>
      <c r="I34" s="52"/>
      <c r="J34" s="114">
        <v>-12587</v>
      </c>
    </row>
    <row r="35" spans="1:10" ht="15.75" thickBot="1">
      <c r="A35" s="42"/>
      <c r="B35" s="20" t="s">
        <v>813</v>
      </c>
      <c r="C35" s="152"/>
      <c r="D35" s="88">
        <v>-560</v>
      </c>
      <c r="E35" s="23"/>
      <c r="F35" s="87"/>
      <c r="G35" s="88" t="s">
        <v>814</v>
      </c>
      <c r="H35" s="36"/>
      <c r="I35" s="87"/>
      <c r="J35" s="88">
        <v>-297</v>
      </c>
    </row>
    <row r="36" spans="1:10" ht="15.75" thickBot="1">
      <c r="A36" s="42"/>
      <c r="B36" s="14" t="s">
        <v>815</v>
      </c>
      <c r="C36" s="153" t="s">
        <v>244</v>
      </c>
      <c r="D36" s="96" t="s">
        <v>778</v>
      </c>
      <c r="E36" s="13"/>
      <c r="F36" s="153" t="s">
        <v>244</v>
      </c>
      <c r="G36" s="96" t="s">
        <v>779</v>
      </c>
      <c r="H36" s="14"/>
      <c r="I36" s="153" t="s">
        <v>244</v>
      </c>
      <c r="J36" s="96" t="s">
        <v>804</v>
      </c>
    </row>
    <row r="37" spans="1:10" ht="15.75" thickTop="1">
      <c r="A37" s="42"/>
      <c r="B37" s="48"/>
      <c r="C37" s="48"/>
      <c r="D37" s="48"/>
      <c r="E37" s="48"/>
      <c r="F37" s="48"/>
      <c r="G37" s="48"/>
      <c r="H37" s="48"/>
      <c r="I37" s="48"/>
      <c r="J37" s="48"/>
    </row>
    <row r="38" spans="1:10">
      <c r="A38" s="42"/>
      <c r="B38" s="51"/>
      <c r="C38" s="51"/>
      <c r="D38" s="51"/>
      <c r="E38" s="51"/>
      <c r="F38" s="51"/>
      <c r="G38" s="51"/>
      <c r="H38" s="51"/>
      <c r="I38" s="51"/>
      <c r="J38" s="51"/>
    </row>
  </sheetData>
  <mergeCells count="23">
    <mergeCell ref="B26:J26"/>
    <mergeCell ref="B37:J37"/>
    <mergeCell ref="B38:J38"/>
    <mergeCell ref="A1:A2"/>
    <mergeCell ref="B1:J1"/>
    <mergeCell ref="B2:J2"/>
    <mergeCell ref="B3:J3"/>
    <mergeCell ref="A4:A38"/>
    <mergeCell ref="B4:J4"/>
    <mergeCell ref="B5:J5"/>
    <mergeCell ref="B6:J6"/>
    <mergeCell ref="B7:J7"/>
    <mergeCell ref="B22:J22"/>
    <mergeCell ref="C10:G10"/>
    <mergeCell ref="C11:D11"/>
    <mergeCell ref="F11:G11"/>
    <mergeCell ref="C29:J29"/>
    <mergeCell ref="C30:D30"/>
    <mergeCell ref="F30:G30"/>
    <mergeCell ref="I30:J30"/>
    <mergeCell ref="B23:J23"/>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15.28515625"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s>
  <sheetData>
    <row r="1" spans="1:8" ht="15" customHeight="1">
      <c r="A1" s="8" t="s">
        <v>816</v>
      </c>
      <c r="B1" s="8" t="s">
        <v>1</v>
      </c>
      <c r="C1" s="8"/>
      <c r="D1" s="8"/>
      <c r="E1" s="8"/>
      <c r="F1" s="8"/>
      <c r="G1" s="8"/>
      <c r="H1" s="8"/>
    </row>
    <row r="2" spans="1:8" ht="15" customHeight="1">
      <c r="A2" s="8"/>
      <c r="B2" s="8" t="s">
        <v>2</v>
      </c>
      <c r="C2" s="8"/>
      <c r="D2" s="8"/>
      <c r="E2" s="8"/>
      <c r="F2" s="8"/>
      <c r="G2" s="8"/>
      <c r="H2" s="8"/>
    </row>
    <row r="3" spans="1:8" ht="15" customHeight="1">
      <c r="A3" s="3" t="s">
        <v>816</v>
      </c>
      <c r="B3" s="41" t="s">
        <v>6</v>
      </c>
      <c r="C3" s="41"/>
      <c r="D3" s="41"/>
      <c r="E3" s="41"/>
      <c r="F3" s="41"/>
      <c r="G3" s="41"/>
      <c r="H3" s="41"/>
    </row>
    <row r="4" spans="1:8" ht="15" customHeight="1">
      <c r="A4" s="42" t="s">
        <v>816</v>
      </c>
      <c r="B4" s="41" t="s">
        <v>6</v>
      </c>
      <c r="C4" s="41"/>
      <c r="D4" s="41"/>
      <c r="E4" s="41"/>
      <c r="F4" s="41"/>
      <c r="G4" s="41"/>
      <c r="H4" s="41"/>
    </row>
    <row r="5" spans="1:8">
      <c r="A5" s="42"/>
      <c r="B5" s="43" t="s">
        <v>817</v>
      </c>
      <c r="C5" s="43"/>
      <c r="D5" s="43"/>
      <c r="E5" s="43"/>
      <c r="F5" s="43"/>
      <c r="G5" s="43"/>
      <c r="H5" s="43"/>
    </row>
    <row r="6" spans="1:8">
      <c r="A6" s="42"/>
      <c r="B6" s="47"/>
      <c r="C6" s="47"/>
      <c r="D6" s="47"/>
      <c r="E6" s="47"/>
      <c r="F6" s="47"/>
      <c r="G6" s="47"/>
      <c r="H6" s="47"/>
    </row>
    <row r="7" spans="1:8">
      <c r="A7" s="42"/>
      <c r="B7" s="12"/>
      <c r="C7" s="13"/>
      <c r="D7" s="13"/>
      <c r="E7" s="13"/>
      <c r="F7" s="13"/>
      <c r="G7" s="13"/>
      <c r="H7" s="13"/>
    </row>
    <row r="8" spans="1:8">
      <c r="A8" s="42"/>
      <c r="B8" s="14"/>
      <c r="C8" s="13"/>
      <c r="D8" s="13"/>
      <c r="E8" s="13"/>
      <c r="F8" s="13"/>
      <c r="G8" s="13"/>
      <c r="H8" s="13"/>
    </row>
    <row r="9" spans="1:8" ht="15.75" thickBot="1">
      <c r="A9" s="42"/>
      <c r="B9" s="14"/>
      <c r="C9" s="13"/>
      <c r="D9" s="35" t="s">
        <v>773</v>
      </c>
      <c r="E9" s="35"/>
      <c r="F9" s="35"/>
      <c r="G9" s="35"/>
      <c r="H9" s="35"/>
    </row>
    <row r="10" spans="1:8" ht="16.5" thickTop="1" thickBot="1">
      <c r="A10" s="42"/>
      <c r="B10" s="16"/>
      <c r="C10" s="52"/>
      <c r="D10" s="71">
        <v>2014</v>
      </c>
      <c r="E10" s="71"/>
      <c r="F10" s="155"/>
      <c r="G10" s="71">
        <v>2013</v>
      </c>
      <c r="H10" s="71"/>
    </row>
    <row r="11" spans="1:8" ht="25.5" thickTop="1">
      <c r="A11" s="42"/>
      <c r="B11" s="20" t="s">
        <v>818</v>
      </c>
      <c r="C11" s="36"/>
      <c r="D11" s="92" t="s">
        <v>244</v>
      </c>
      <c r="E11" s="79" t="s">
        <v>819</v>
      </c>
      <c r="F11" s="113"/>
      <c r="G11" s="92" t="s">
        <v>244</v>
      </c>
      <c r="H11" s="79" t="s">
        <v>820</v>
      </c>
    </row>
    <row r="12" spans="1:8" ht="24.75">
      <c r="A12" s="42"/>
      <c r="B12" s="14" t="s">
        <v>821</v>
      </c>
      <c r="C12" s="38"/>
      <c r="D12" s="52"/>
      <c r="E12" s="26" t="s">
        <v>822</v>
      </c>
      <c r="F12" s="52"/>
      <c r="G12" s="52"/>
      <c r="H12" s="26" t="s">
        <v>823</v>
      </c>
    </row>
    <row r="13" spans="1:8" ht="24.75">
      <c r="A13" s="42"/>
      <c r="B13" s="20" t="s">
        <v>824</v>
      </c>
      <c r="C13" s="113"/>
      <c r="D13" s="113"/>
      <c r="E13" s="29" t="s">
        <v>825</v>
      </c>
      <c r="F13" s="113"/>
      <c r="G13" s="113"/>
      <c r="H13" s="29" t="s">
        <v>826</v>
      </c>
    </row>
    <row r="14" spans="1:8">
      <c r="A14" s="42"/>
      <c r="B14" s="14" t="s">
        <v>827</v>
      </c>
      <c r="C14" s="52"/>
      <c r="D14" s="52"/>
      <c r="E14" s="26" t="s">
        <v>828</v>
      </c>
      <c r="F14" s="52"/>
      <c r="G14" s="52"/>
      <c r="H14" s="26" t="s">
        <v>829</v>
      </c>
    </row>
    <row r="15" spans="1:8" ht="15.75" thickBot="1">
      <c r="A15" s="42"/>
      <c r="B15" s="20" t="s">
        <v>142</v>
      </c>
      <c r="C15" s="36"/>
      <c r="D15" s="156"/>
      <c r="E15" s="88" t="s">
        <v>830</v>
      </c>
      <c r="F15" s="113"/>
      <c r="G15" s="156"/>
      <c r="H15" s="88" t="s">
        <v>831</v>
      </c>
    </row>
    <row r="16" spans="1:8" ht="15.75" thickBot="1">
      <c r="A16" s="42"/>
      <c r="B16" s="14"/>
      <c r="C16" s="38"/>
      <c r="D16" s="95" t="s">
        <v>244</v>
      </c>
      <c r="E16" s="96" t="s">
        <v>832</v>
      </c>
      <c r="F16" s="52"/>
      <c r="G16" s="95" t="s">
        <v>244</v>
      </c>
      <c r="H16" s="96" t="s">
        <v>833</v>
      </c>
    </row>
    <row r="17" spans="1:8" ht="39" thickTop="1">
      <c r="A17" s="42"/>
      <c r="B17" s="4"/>
      <c r="C17" s="134">
        <v>-1</v>
      </c>
      <c r="D17" s="4"/>
      <c r="E17" s="134" t="s">
        <v>834</v>
      </c>
    </row>
    <row r="18" spans="1:8" ht="102">
      <c r="A18" s="42"/>
      <c r="B18" s="4"/>
      <c r="C18" s="134">
        <v>-2</v>
      </c>
      <c r="D18" s="4"/>
      <c r="E18" s="134" t="s">
        <v>835</v>
      </c>
    </row>
    <row r="19" spans="1:8">
      <c r="A19" s="42"/>
      <c r="B19" s="51"/>
      <c r="C19" s="51"/>
      <c r="D19" s="51"/>
      <c r="E19" s="51"/>
      <c r="F19" s="51"/>
      <c r="G19" s="51"/>
      <c r="H19" s="51"/>
    </row>
  </sheetData>
  <mergeCells count="12">
    <mergeCell ref="B6:H6"/>
    <mergeCell ref="B19:H19"/>
    <mergeCell ref="D9:H9"/>
    <mergeCell ref="D10:E10"/>
    <mergeCell ref="G10:H10"/>
    <mergeCell ref="A1:A2"/>
    <mergeCell ref="B1:H1"/>
    <mergeCell ref="B2:H2"/>
    <mergeCell ref="B3:H3"/>
    <mergeCell ref="A4:A19"/>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7.28515625" bestFit="1" customWidth="1"/>
    <col min="2"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1" ht="15" customHeight="1">
      <c r="A1" s="8" t="s">
        <v>83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36</v>
      </c>
      <c r="B3" s="41" t="s">
        <v>6</v>
      </c>
      <c r="C3" s="41"/>
      <c r="D3" s="41"/>
      <c r="E3" s="41"/>
      <c r="F3" s="41"/>
      <c r="G3" s="41"/>
      <c r="H3" s="41"/>
      <c r="I3" s="41"/>
      <c r="J3" s="41"/>
      <c r="K3" s="41"/>
    </row>
    <row r="4" spans="1:11" ht="15" customHeight="1">
      <c r="A4" s="42" t="s">
        <v>836</v>
      </c>
      <c r="B4" s="41" t="s">
        <v>6</v>
      </c>
      <c r="C4" s="41"/>
      <c r="D4" s="41"/>
      <c r="E4" s="41"/>
      <c r="F4" s="41"/>
      <c r="G4" s="41"/>
      <c r="H4" s="41"/>
      <c r="I4" s="41"/>
      <c r="J4" s="41"/>
      <c r="K4" s="41"/>
    </row>
    <row r="5" spans="1:11">
      <c r="A5" s="42"/>
      <c r="B5" s="43" t="s">
        <v>837</v>
      </c>
      <c r="C5" s="43"/>
      <c r="D5" s="43"/>
      <c r="E5" s="43"/>
      <c r="F5" s="43"/>
      <c r="G5" s="43"/>
      <c r="H5" s="43"/>
      <c r="I5" s="43"/>
      <c r="J5" s="43"/>
      <c r="K5" s="43"/>
    </row>
    <row r="6" spans="1:11">
      <c r="A6" s="42"/>
      <c r="B6" s="159"/>
      <c r="C6" s="159"/>
      <c r="D6" s="159"/>
      <c r="E6" s="159"/>
      <c r="F6" s="159"/>
      <c r="G6" s="159"/>
      <c r="H6" s="159"/>
      <c r="I6" s="159"/>
      <c r="J6" s="159"/>
      <c r="K6" s="159"/>
    </row>
    <row r="7" spans="1:11">
      <c r="A7" s="42"/>
      <c r="B7" s="12"/>
      <c r="C7" s="13"/>
      <c r="D7" s="13"/>
      <c r="E7" s="13"/>
      <c r="F7" s="13"/>
      <c r="G7" s="13"/>
      <c r="H7" s="13"/>
      <c r="I7" s="13"/>
      <c r="J7" s="13"/>
      <c r="K7" s="13"/>
    </row>
    <row r="8" spans="1:11">
      <c r="A8" s="42"/>
      <c r="B8" s="14"/>
      <c r="C8" s="13"/>
      <c r="D8" s="13"/>
      <c r="E8" s="13"/>
      <c r="F8" s="13"/>
      <c r="G8" s="13"/>
      <c r="H8" s="13"/>
      <c r="I8" s="13"/>
      <c r="J8" s="13"/>
      <c r="K8" s="13"/>
    </row>
    <row r="9" spans="1:11" ht="15.75" thickBot="1">
      <c r="A9" s="42"/>
      <c r="B9" s="14"/>
      <c r="C9" s="13"/>
      <c r="D9" s="35" t="s">
        <v>495</v>
      </c>
      <c r="E9" s="35"/>
      <c r="F9" s="35"/>
      <c r="G9" s="35"/>
      <c r="H9" s="35"/>
      <c r="I9" s="35"/>
      <c r="J9" s="35"/>
      <c r="K9" s="35"/>
    </row>
    <row r="10" spans="1:11" ht="16.5" thickTop="1" thickBot="1">
      <c r="A10" s="42"/>
      <c r="B10" s="16"/>
      <c r="C10" s="14"/>
      <c r="D10" s="71">
        <v>2014</v>
      </c>
      <c r="E10" s="71"/>
      <c r="F10" s="54"/>
      <c r="G10" s="71">
        <v>2013</v>
      </c>
      <c r="H10" s="71"/>
      <c r="I10" s="54"/>
      <c r="J10" s="71">
        <v>2012</v>
      </c>
      <c r="K10" s="71"/>
    </row>
    <row r="11" spans="1:11" ht="15.75" thickTop="1">
      <c r="A11" s="42"/>
      <c r="B11" s="20" t="s">
        <v>838</v>
      </c>
      <c r="C11" s="157"/>
      <c r="D11" s="98" t="s">
        <v>244</v>
      </c>
      <c r="E11" s="79" t="s">
        <v>839</v>
      </c>
      <c r="F11" s="27"/>
      <c r="G11" s="98" t="s">
        <v>244</v>
      </c>
      <c r="H11" s="79">
        <v>-100</v>
      </c>
      <c r="I11" s="37"/>
      <c r="J11" s="98" t="s">
        <v>244</v>
      </c>
      <c r="K11" s="79" t="s">
        <v>840</v>
      </c>
    </row>
    <row r="12" spans="1:11">
      <c r="A12" s="42"/>
      <c r="B12" s="14" t="s">
        <v>841</v>
      </c>
      <c r="C12" s="25"/>
      <c r="D12" s="24"/>
      <c r="E12" s="26">
        <v>-565</v>
      </c>
      <c r="F12" s="24"/>
      <c r="G12" s="24"/>
      <c r="H12" s="26">
        <v>-555</v>
      </c>
      <c r="I12" s="39"/>
      <c r="J12" s="24"/>
      <c r="K12" s="26">
        <v>-504</v>
      </c>
    </row>
    <row r="13" spans="1:11" ht="24.75">
      <c r="A13" s="42"/>
      <c r="B13" s="20" t="s">
        <v>842</v>
      </c>
      <c r="C13" s="28"/>
      <c r="D13" s="27"/>
      <c r="E13" s="29">
        <v>-794</v>
      </c>
      <c r="F13" s="27"/>
      <c r="G13" s="27"/>
      <c r="H13" s="29">
        <v>-946</v>
      </c>
      <c r="I13" s="37"/>
      <c r="J13" s="27"/>
      <c r="K13" s="158">
        <v>-1052</v>
      </c>
    </row>
    <row r="14" spans="1:11" ht="15.75" thickBot="1">
      <c r="A14" s="42"/>
      <c r="B14" s="14" t="s">
        <v>142</v>
      </c>
      <c r="C14" s="25"/>
      <c r="D14" s="30"/>
      <c r="E14" s="83">
        <v>-107</v>
      </c>
      <c r="F14" s="24"/>
      <c r="G14" s="30"/>
      <c r="H14" s="83">
        <v>-21</v>
      </c>
      <c r="I14" s="39"/>
      <c r="J14" s="30"/>
      <c r="K14" s="83">
        <v>-40</v>
      </c>
    </row>
    <row r="15" spans="1:11" ht="15.75" thickBot="1">
      <c r="A15" s="42"/>
      <c r="B15" s="20"/>
      <c r="C15" s="27"/>
      <c r="D15" s="123" t="s">
        <v>244</v>
      </c>
      <c r="E15" s="138">
        <v>-1300</v>
      </c>
      <c r="F15" s="27"/>
      <c r="G15" s="123" t="s">
        <v>244</v>
      </c>
      <c r="H15" s="138">
        <v>-1622</v>
      </c>
      <c r="I15" s="37"/>
      <c r="J15" s="123" t="s">
        <v>244</v>
      </c>
      <c r="K15" s="138">
        <v>-1580</v>
      </c>
    </row>
    <row r="16" spans="1:11" ht="15.75" thickTop="1">
      <c r="A16" s="42"/>
      <c r="B16" s="48"/>
      <c r="C16" s="48"/>
      <c r="D16" s="48"/>
      <c r="E16" s="48"/>
      <c r="F16" s="48"/>
      <c r="G16" s="48"/>
      <c r="H16" s="48"/>
      <c r="I16" s="48"/>
      <c r="J16" s="48"/>
      <c r="K16" s="48"/>
    </row>
    <row r="17" spans="1:11">
      <c r="A17" s="42"/>
      <c r="B17" s="51"/>
      <c r="C17" s="51"/>
      <c r="D17" s="51"/>
      <c r="E17" s="51"/>
      <c r="F17" s="51"/>
      <c r="G17" s="51"/>
      <c r="H17" s="51"/>
      <c r="I17" s="51"/>
      <c r="J17" s="51"/>
      <c r="K17" s="51"/>
    </row>
  </sheetData>
  <mergeCells count="14">
    <mergeCell ref="B5:K5"/>
    <mergeCell ref="B6:K6"/>
    <mergeCell ref="B16:K16"/>
    <mergeCell ref="B17:K17"/>
    <mergeCell ref="D9:K9"/>
    <mergeCell ref="D10:E10"/>
    <mergeCell ref="G10:H10"/>
    <mergeCell ref="J10:K10"/>
    <mergeCell ref="A1:A2"/>
    <mergeCell ref="B1:K1"/>
    <mergeCell ref="B2:K2"/>
    <mergeCell ref="B3:K3"/>
    <mergeCell ref="A4:A17"/>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13.140625" bestFit="1" customWidth="1"/>
    <col min="2" max="2" width="36.5703125" customWidth="1"/>
    <col min="3" max="3" width="36.5703125" bestFit="1" customWidth="1"/>
    <col min="4" max="4" width="5.140625" customWidth="1"/>
    <col min="5" max="5" width="19.5703125" customWidth="1"/>
    <col min="6" max="6" width="19.85546875" customWidth="1"/>
    <col min="7" max="7" width="5.140625" customWidth="1"/>
    <col min="8" max="8" width="19.5703125" customWidth="1"/>
    <col min="9" max="9" width="19.85546875" customWidth="1"/>
    <col min="10" max="10" width="5.140625" customWidth="1"/>
    <col min="11" max="11" width="19.5703125" customWidth="1"/>
    <col min="12" max="12" width="17" customWidth="1"/>
  </cols>
  <sheetData>
    <row r="1" spans="1:12" ht="15" customHeight="1">
      <c r="A1" s="8" t="s">
        <v>8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3</v>
      </c>
      <c r="B3" s="41" t="s">
        <v>6</v>
      </c>
      <c r="C3" s="41"/>
      <c r="D3" s="41"/>
      <c r="E3" s="41"/>
      <c r="F3" s="41"/>
      <c r="G3" s="41"/>
      <c r="H3" s="41"/>
      <c r="I3" s="41"/>
      <c r="J3" s="41"/>
      <c r="K3" s="41"/>
      <c r="L3" s="41"/>
    </row>
    <row r="4" spans="1:12" ht="15" customHeight="1">
      <c r="A4" s="42" t="s">
        <v>843</v>
      </c>
      <c r="B4" s="41" t="s">
        <v>6</v>
      </c>
      <c r="C4" s="41"/>
      <c r="D4" s="41"/>
      <c r="E4" s="41"/>
      <c r="F4" s="41"/>
      <c r="G4" s="41"/>
      <c r="H4" s="41"/>
      <c r="I4" s="41"/>
      <c r="J4" s="41"/>
      <c r="K4" s="41"/>
      <c r="L4" s="41"/>
    </row>
    <row r="5" spans="1:12">
      <c r="A5" s="42"/>
      <c r="B5" s="43" t="s">
        <v>844</v>
      </c>
      <c r="C5" s="43"/>
      <c r="D5" s="43"/>
      <c r="E5" s="43"/>
      <c r="F5" s="43"/>
      <c r="G5" s="43"/>
      <c r="H5" s="43"/>
      <c r="I5" s="43"/>
      <c r="J5" s="43"/>
      <c r="K5" s="43"/>
      <c r="L5" s="43"/>
    </row>
    <row r="6" spans="1:12">
      <c r="A6" s="42"/>
      <c r="B6" s="172" t="s">
        <v>845</v>
      </c>
      <c r="C6" s="172"/>
      <c r="D6" s="172"/>
      <c r="E6" s="172"/>
      <c r="F6" s="172"/>
      <c r="G6" s="172"/>
      <c r="H6" s="172"/>
      <c r="I6" s="172"/>
      <c r="J6" s="172"/>
      <c r="K6" s="172"/>
      <c r="L6" s="172"/>
    </row>
    <row r="7" spans="1:12">
      <c r="A7" s="42"/>
      <c r="B7" s="12"/>
      <c r="C7" s="13"/>
      <c r="D7" s="13"/>
      <c r="E7" s="13"/>
      <c r="F7" s="13"/>
      <c r="G7" s="13"/>
      <c r="H7" s="13"/>
      <c r="I7" s="13"/>
      <c r="J7" s="13"/>
      <c r="K7" s="13"/>
      <c r="L7" s="13"/>
    </row>
    <row r="8" spans="1:12">
      <c r="A8" s="42"/>
      <c r="B8" s="14"/>
      <c r="C8" s="13"/>
      <c r="D8" s="13"/>
      <c r="E8" s="13"/>
      <c r="F8" s="13"/>
      <c r="G8" s="13"/>
      <c r="H8" s="13"/>
      <c r="I8" s="13"/>
      <c r="J8" s="13"/>
      <c r="K8" s="13"/>
      <c r="L8" s="13"/>
    </row>
    <row r="9" spans="1:12" ht="15.75" thickBot="1">
      <c r="A9" s="42"/>
      <c r="B9" s="14"/>
      <c r="C9" s="13"/>
      <c r="D9" s="13"/>
      <c r="E9" s="35" t="s">
        <v>495</v>
      </c>
      <c r="F9" s="35"/>
      <c r="G9" s="35"/>
      <c r="H9" s="35"/>
      <c r="I9" s="35"/>
      <c r="J9" s="35"/>
      <c r="K9" s="35"/>
      <c r="L9" s="35"/>
    </row>
    <row r="10" spans="1:12" ht="16.5" thickTop="1" thickBot="1">
      <c r="A10" s="42"/>
      <c r="B10" s="14"/>
      <c r="C10" s="13"/>
      <c r="D10" s="13"/>
      <c r="E10" s="71">
        <v>2014</v>
      </c>
      <c r="F10" s="71"/>
      <c r="G10" s="99"/>
      <c r="H10" s="71">
        <v>2013</v>
      </c>
      <c r="I10" s="71"/>
      <c r="J10" s="99"/>
      <c r="K10" s="71">
        <v>2012</v>
      </c>
      <c r="L10" s="71"/>
    </row>
    <row r="11" spans="1:12" ht="15.75" thickTop="1">
      <c r="A11" s="42"/>
      <c r="B11" s="161" t="s">
        <v>846</v>
      </c>
      <c r="C11" s="161"/>
      <c r="D11" s="23"/>
      <c r="E11" s="91"/>
      <c r="F11" s="91"/>
      <c r="G11" s="23"/>
      <c r="H11" s="91"/>
      <c r="I11" s="160"/>
      <c r="J11" s="23"/>
      <c r="K11" s="91"/>
      <c r="L11" s="91"/>
    </row>
    <row r="12" spans="1:12">
      <c r="A12" s="42"/>
      <c r="B12" s="14"/>
      <c r="C12" s="14" t="s">
        <v>847</v>
      </c>
      <c r="D12" s="14"/>
      <c r="E12" s="14" t="s">
        <v>244</v>
      </c>
      <c r="F12" s="26" t="s">
        <v>848</v>
      </c>
      <c r="G12" s="14"/>
      <c r="H12" s="14" t="s">
        <v>244</v>
      </c>
      <c r="I12" s="26" t="s">
        <v>849</v>
      </c>
      <c r="J12" s="14"/>
      <c r="K12" s="14" t="s">
        <v>244</v>
      </c>
      <c r="L12" s="26" t="s">
        <v>850</v>
      </c>
    </row>
    <row r="13" spans="1:12">
      <c r="A13" s="42"/>
      <c r="B13" s="20"/>
      <c r="C13" s="20" t="s">
        <v>851</v>
      </c>
      <c r="D13" s="20"/>
      <c r="E13" s="20"/>
      <c r="F13" s="29" t="s">
        <v>852</v>
      </c>
      <c r="G13" s="20"/>
      <c r="H13" s="20"/>
      <c r="I13" s="29" t="s">
        <v>853</v>
      </c>
      <c r="J13" s="20"/>
      <c r="K13" s="20"/>
      <c r="L13" s="29" t="s">
        <v>854</v>
      </c>
    </row>
    <row r="14" spans="1:12">
      <c r="A14" s="42"/>
      <c r="B14" s="14"/>
      <c r="C14" s="14" t="s">
        <v>855</v>
      </c>
      <c r="D14" s="14"/>
      <c r="E14" s="14"/>
      <c r="F14" s="26" t="s">
        <v>856</v>
      </c>
      <c r="G14" s="14"/>
      <c r="H14" s="14"/>
      <c r="I14" s="26" t="s">
        <v>857</v>
      </c>
      <c r="J14" s="14"/>
      <c r="K14" s="14"/>
      <c r="L14" s="26" t="s">
        <v>858</v>
      </c>
    </row>
    <row r="15" spans="1:12">
      <c r="A15" s="42"/>
      <c r="B15" s="161" t="s">
        <v>859</v>
      </c>
      <c r="C15" s="161"/>
      <c r="D15" s="20"/>
      <c r="E15" s="20"/>
      <c r="F15" s="37"/>
      <c r="G15" s="20"/>
      <c r="H15" s="20"/>
      <c r="I15" s="37"/>
      <c r="J15" s="20"/>
      <c r="K15" s="20"/>
      <c r="L15" s="37"/>
    </row>
    <row r="16" spans="1:12">
      <c r="A16" s="42"/>
      <c r="B16" s="14"/>
      <c r="C16" s="14" t="s">
        <v>847</v>
      </c>
      <c r="D16" s="14"/>
      <c r="E16" s="14"/>
      <c r="F16" s="114">
        <v>-4378</v>
      </c>
      <c r="G16" s="14"/>
      <c r="H16" s="14"/>
      <c r="I16" s="26" t="s">
        <v>860</v>
      </c>
      <c r="J16" s="14"/>
      <c r="K16" s="14"/>
      <c r="L16" s="114">
        <v>-9632</v>
      </c>
    </row>
    <row r="17" spans="1:12">
      <c r="A17" s="42"/>
      <c r="B17" s="20"/>
      <c r="C17" s="20" t="s">
        <v>851</v>
      </c>
      <c r="D17" s="20"/>
      <c r="E17" s="20"/>
      <c r="F17" s="158">
        <v>-2966</v>
      </c>
      <c r="G17" s="20"/>
      <c r="H17" s="20"/>
      <c r="I17" s="29" t="s">
        <v>861</v>
      </c>
      <c r="J17" s="20"/>
      <c r="K17" s="20"/>
      <c r="L17" s="29">
        <v>-200</v>
      </c>
    </row>
    <row r="18" spans="1:12" ht="15.75" thickBot="1">
      <c r="A18" s="42"/>
      <c r="B18" s="14"/>
      <c r="C18" s="14" t="s">
        <v>855</v>
      </c>
      <c r="D18" s="14"/>
      <c r="E18" s="82"/>
      <c r="F18" s="31">
        <v>-1929</v>
      </c>
      <c r="G18" s="14"/>
      <c r="H18" s="82"/>
      <c r="I18" s="31">
        <v>-5970</v>
      </c>
      <c r="J18" s="14"/>
      <c r="K18" s="82"/>
      <c r="L18" s="83" t="s">
        <v>862</v>
      </c>
    </row>
    <row r="19" spans="1:12" ht="15.75" thickBot="1">
      <c r="A19" s="42"/>
      <c r="B19" s="20"/>
      <c r="C19" s="23"/>
      <c r="D19" s="23"/>
      <c r="E19" s="32" t="s">
        <v>244</v>
      </c>
      <c r="F19" s="33" t="s">
        <v>863</v>
      </c>
      <c r="G19" s="23"/>
      <c r="H19" s="32" t="s">
        <v>244</v>
      </c>
      <c r="I19" s="33" t="s">
        <v>864</v>
      </c>
      <c r="J19" s="23"/>
      <c r="K19" s="32" t="s">
        <v>244</v>
      </c>
      <c r="L19" s="33" t="s">
        <v>865</v>
      </c>
    </row>
    <row r="20" spans="1:12" ht="15.75" thickTop="1">
      <c r="A20" s="42"/>
      <c r="B20" s="48"/>
      <c r="C20" s="48"/>
      <c r="D20" s="48"/>
      <c r="E20" s="48"/>
      <c r="F20" s="48"/>
      <c r="G20" s="48"/>
      <c r="H20" s="48"/>
      <c r="I20" s="48"/>
      <c r="J20" s="48"/>
      <c r="K20" s="48"/>
      <c r="L20" s="48"/>
    </row>
    <row r="21" spans="1:12">
      <c r="A21" s="42"/>
      <c r="B21" s="172" t="s">
        <v>866</v>
      </c>
      <c r="C21" s="172"/>
      <c r="D21" s="172"/>
      <c r="E21" s="172"/>
      <c r="F21" s="172"/>
      <c r="G21" s="172"/>
      <c r="H21" s="172"/>
      <c r="I21" s="172"/>
      <c r="J21" s="172"/>
      <c r="K21" s="172"/>
      <c r="L21" s="172"/>
    </row>
    <row r="22" spans="1:12">
      <c r="A22" s="42"/>
      <c r="B22" s="12"/>
      <c r="C22" s="13"/>
      <c r="D22" s="13"/>
      <c r="E22" s="13"/>
      <c r="F22" s="13"/>
      <c r="G22" s="13"/>
      <c r="H22" s="13"/>
      <c r="I22" s="13"/>
      <c r="J22" s="13"/>
      <c r="K22" s="13"/>
    </row>
    <row r="23" spans="1:12">
      <c r="A23" s="42"/>
      <c r="B23" s="14"/>
      <c r="C23" s="13"/>
      <c r="D23" s="13"/>
      <c r="E23" s="13"/>
      <c r="F23" s="13"/>
      <c r="G23" s="13"/>
      <c r="H23" s="13"/>
      <c r="I23" s="13"/>
      <c r="J23" s="13"/>
      <c r="K23" s="13"/>
    </row>
    <row r="24" spans="1:12" ht="15.75" thickBot="1">
      <c r="A24" s="42"/>
      <c r="B24" s="16"/>
      <c r="C24" s="16"/>
      <c r="D24" s="35" t="s">
        <v>495</v>
      </c>
      <c r="E24" s="35"/>
      <c r="F24" s="35"/>
      <c r="G24" s="35"/>
      <c r="H24" s="35"/>
      <c r="I24" s="35"/>
      <c r="J24" s="35"/>
      <c r="K24" s="35"/>
    </row>
    <row r="25" spans="1:12" ht="16.5" thickTop="1" thickBot="1">
      <c r="A25" s="42"/>
      <c r="B25" s="16"/>
      <c r="C25" s="16"/>
      <c r="D25" s="71">
        <v>2014</v>
      </c>
      <c r="E25" s="71"/>
      <c r="F25" s="162"/>
      <c r="G25" s="71">
        <v>2013</v>
      </c>
      <c r="H25" s="71"/>
      <c r="I25" s="162"/>
      <c r="J25" s="71">
        <v>2012</v>
      </c>
      <c r="K25" s="71"/>
    </row>
    <row r="26" spans="1:12" ht="15.75" thickTop="1">
      <c r="A26" s="42"/>
      <c r="B26" s="20" t="s">
        <v>867</v>
      </c>
      <c r="C26" s="20"/>
      <c r="D26" s="92" t="s">
        <v>244</v>
      </c>
      <c r="E26" s="79" t="s">
        <v>868</v>
      </c>
      <c r="F26" s="20"/>
      <c r="G26" s="92" t="s">
        <v>244</v>
      </c>
      <c r="H26" s="79" t="s">
        <v>869</v>
      </c>
      <c r="I26" s="20"/>
      <c r="J26" s="92" t="s">
        <v>244</v>
      </c>
      <c r="K26" s="79" t="s">
        <v>870</v>
      </c>
    </row>
    <row r="27" spans="1:12" ht="15.75" thickBot="1">
      <c r="A27" s="42"/>
      <c r="B27" s="14" t="s">
        <v>871</v>
      </c>
      <c r="C27" s="14"/>
      <c r="D27" s="82"/>
      <c r="E27" s="83" t="s">
        <v>872</v>
      </c>
      <c r="F27" s="14"/>
      <c r="G27" s="82"/>
      <c r="H27" s="83" t="s">
        <v>873</v>
      </c>
      <c r="I27" s="14"/>
      <c r="J27" s="82"/>
      <c r="K27" s="83" t="s">
        <v>874</v>
      </c>
    </row>
    <row r="28" spans="1:12" ht="15.75" thickBot="1">
      <c r="A28" s="42"/>
      <c r="B28" s="20"/>
      <c r="C28" s="23"/>
      <c r="D28" s="32" t="s">
        <v>244</v>
      </c>
      <c r="E28" s="33" t="s">
        <v>875</v>
      </c>
      <c r="F28" s="23"/>
      <c r="G28" s="32" t="s">
        <v>244</v>
      </c>
      <c r="H28" s="33" t="s">
        <v>876</v>
      </c>
      <c r="I28" s="23"/>
      <c r="J28" s="32" t="s">
        <v>244</v>
      </c>
      <c r="K28" s="33" t="s">
        <v>877</v>
      </c>
    </row>
    <row r="29" spans="1:12" ht="15.75" thickTop="1">
      <c r="A29" s="42"/>
      <c r="B29" s="48"/>
      <c r="C29" s="48"/>
      <c r="D29" s="48"/>
      <c r="E29" s="48"/>
      <c r="F29" s="48"/>
      <c r="G29" s="48"/>
      <c r="H29" s="48"/>
      <c r="I29" s="48"/>
      <c r="J29" s="48"/>
      <c r="K29" s="48"/>
      <c r="L29" s="48"/>
    </row>
    <row r="30" spans="1:12">
      <c r="A30" s="42"/>
      <c r="B30" s="48"/>
      <c r="C30" s="48"/>
      <c r="D30" s="48"/>
      <c r="E30" s="48"/>
      <c r="F30" s="48"/>
      <c r="G30" s="48"/>
      <c r="H30" s="48"/>
      <c r="I30" s="48"/>
      <c r="J30" s="48"/>
      <c r="K30" s="48"/>
      <c r="L30" s="48"/>
    </row>
    <row r="31" spans="1:12">
      <c r="A31" s="42"/>
      <c r="B31" s="45" t="s">
        <v>878</v>
      </c>
      <c r="C31" s="45"/>
      <c r="D31" s="45"/>
      <c r="E31" s="45"/>
      <c r="F31" s="45"/>
      <c r="G31" s="45"/>
      <c r="H31" s="45"/>
      <c r="I31" s="45"/>
      <c r="J31" s="45"/>
      <c r="K31" s="45"/>
      <c r="L31" s="45"/>
    </row>
    <row r="32" spans="1:12">
      <c r="A32" s="42"/>
      <c r="B32" s="12"/>
      <c r="C32" s="13"/>
      <c r="D32" s="13"/>
      <c r="E32" s="13"/>
      <c r="F32" s="13"/>
      <c r="G32" s="13"/>
      <c r="H32" s="13"/>
      <c r="I32" s="13"/>
    </row>
    <row r="33" spans="1:9">
      <c r="A33" s="42"/>
      <c r="B33" s="14"/>
      <c r="C33" s="13"/>
      <c r="D33" s="13"/>
      <c r="E33" s="13"/>
      <c r="F33" s="13"/>
      <c r="G33" s="13"/>
      <c r="H33" s="13"/>
      <c r="I33" s="13"/>
    </row>
    <row r="34" spans="1:9" ht="15.75" thickBot="1">
      <c r="A34" s="42"/>
      <c r="B34" s="14"/>
      <c r="C34" s="13"/>
      <c r="D34" s="14"/>
      <c r="E34" s="35" t="s">
        <v>879</v>
      </c>
      <c r="F34" s="35"/>
      <c r="G34" s="35"/>
      <c r="H34" s="35"/>
      <c r="I34" s="35"/>
    </row>
    <row r="35" spans="1:9" ht="16.5" thickTop="1" thickBot="1">
      <c r="A35" s="42"/>
      <c r="B35" s="14"/>
      <c r="C35" s="13"/>
      <c r="D35" s="16"/>
      <c r="E35" s="71">
        <v>2014</v>
      </c>
      <c r="F35" s="71"/>
      <c r="G35" s="162"/>
      <c r="H35" s="71">
        <v>2013</v>
      </c>
      <c r="I35" s="71"/>
    </row>
    <row r="36" spans="1:9" ht="15.75" thickTop="1">
      <c r="A36" s="42"/>
      <c r="B36" s="170" t="s">
        <v>880</v>
      </c>
      <c r="C36" s="170"/>
      <c r="D36" s="112"/>
      <c r="E36" s="163"/>
      <c r="F36" s="91"/>
      <c r="G36" s="112"/>
      <c r="H36" s="163"/>
      <c r="I36" s="91"/>
    </row>
    <row r="37" spans="1:9">
      <c r="A37" s="42"/>
      <c r="B37" s="14"/>
      <c r="C37" s="14" t="s">
        <v>881</v>
      </c>
      <c r="D37" s="16"/>
      <c r="E37" s="14" t="s">
        <v>244</v>
      </c>
      <c r="F37" s="26" t="s">
        <v>882</v>
      </c>
      <c r="G37" s="16"/>
      <c r="H37" s="14" t="s">
        <v>244</v>
      </c>
      <c r="I37" s="26" t="s">
        <v>883</v>
      </c>
    </row>
    <row r="38" spans="1:9">
      <c r="A38" s="42"/>
      <c r="B38" s="20"/>
      <c r="C38" s="20" t="s">
        <v>884</v>
      </c>
      <c r="D38" s="112"/>
      <c r="E38" s="112"/>
      <c r="F38" s="29" t="s">
        <v>885</v>
      </c>
      <c r="G38" s="112"/>
      <c r="H38" s="112"/>
      <c r="I38" s="29" t="s">
        <v>886</v>
      </c>
    </row>
    <row r="39" spans="1:9">
      <c r="A39" s="42"/>
      <c r="B39" s="14"/>
      <c r="C39" s="14" t="s">
        <v>887</v>
      </c>
      <c r="D39" s="16"/>
      <c r="E39" s="16"/>
      <c r="F39" s="26" t="s">
        <v>888</v>
      </c>
      <c r="G39" s="16"/>
      <c r="H39" s="16"/>
      <c r="I39" s="26" t="s">
        <v>889</v>
      </c>
    </row>
    <row r="40" spans="1:9">
      <c r="A40" s="42"/>
      <c r="B40" s="20"/>
      <c r="C40" s="20" t="s">
        <v>890</v>
      </c>
      <c r="D40" s="112"/>
      <c r="E40" s="112"/>
      <c r="F40" s="29" t="s">
        <v>891</v>
      </c>
      <c r="G40" s="112"/>
      <c r="H40" s="112"/>
      <c r="I40" s="29" t="s">
        <v>892</v>
      </c>
    </row>
    <row r="41" spans="1:9">
      <c r="A41" s="42"/>
      <c r="B41" s="14"/>
      <c r="C41" s="14" t="s">
        <v>893</v>
      </c>
      <c r="D41" s="16"/>
      <c r="E41" s="16"/>
      <c r="F41" s="26" t="s">
        <v>894</v>
      </c>
      <c r="G41" s="16"/>
      <c r="H41" s="16"/>
      <c r="I41" s="26" t="s">
        <v>895</v>
      </c>
    </row>
    <row r="42" spans="1:9">
      <c r="A42" s="42"/>
      <c r="B42" s="20"/>
      <c r="C42" s="20" t="s">
        <v>896</v>
      </c>
      <c r="D42" s="23"/>
      <c r="E42" s="23"/>
      <c r="F42" s="29" t="s">
        <v>897</v>
      </c>
      <c r="G42" s="23"/>
      <c r="H42" s="23"/>
      <c r="I42" s="29" t="s">
        <v>898</v>
      </c>
    </row>
    <row r="43" spans="1:9">
      <c r="A43" s="42"/>
      <c r="B43" s="14"/>
      <c r="C43" s="14" t="s">
        <v>899</v>
      </c>
      <c r="D43" s="13"/>
      <c r="E43" s="13"/>
      <c r="F43" s="26" t="s">
        <v>900</v>
      </c>
      <c r="G43" s="13"/>
      <c r="H43" s="13"/>
      <c r="I43" s="26" t="s">
        <v>901</v>
      </c>
    </row>
    <row r="44" spans="1:9">
      <c r="A44" s="42"/>
      <c r="B44" s="20"/>
      <c r="C44" s="20" t="s">
        <v>142</v>
      </c>
      <c r="D44" s="112"/>
      <c r="E44" s="112"/>
      <c r="F44" s="29" t="s">
        <v>902</v>
      </c>
      <c r="G44" s="112"/>
      <c r="H44" s="112"/>
      <c r="I44" s="29" t="s">
        <v>903</v>
      </c>
    </row>
    <row r="45" spans="1:9" ht="15.75" thickBot="1">
      <c r="A45" s="42"/>
      <c r="B45" s="14"/>
      <c r="C45" s="14" t="s">
        <v>904</v>
      </c>
      <c r="D45" s="16"/>
      <c r="E45" s="164"/>
      <c r="F45" s="31">
        <v>-9486</v>
      </c>
      <c r="G45" s="16"/>
      <c r="H45" s="164"/>
      <c r="I45" s="31">
        <v>-11783</v>
      </c>
    </row>
    <row r="46" spans="1:9" ht="25.5" thickBot="1">
      <c r="A46" s="42"/>
      <c r="B46" s="20"/>
      <c r="C46" s="20" t="s">
        <v>905</v>
      </c>
      <c r="D46" s="112"/>
      <c r="E46" s="165"/>
      <c r="F46" s="94" t="s">
        <v>906</v>
      </c>
      <c r="G46" s="112"/>
      <c r="H46" s="165"/>
      <c r="I46" s="94" t="s">
        <v>907</v>
      </c>
    </row>
    <row r="47" spans="1:9">
      <c r="A47" s="42"/>
      <c r="B47" s="171" t="s">
        <v>908</v>
      </c>
      <c r="C47" s="171"/>
      <c r="D47" s="16"/>
      <c r="E47" s="162"/>
      <c r="F47" s="166"/>
      <c r="G47" s="16"/>
      <c r="H47" s="162"/>
      <c r="I47" s="166"/>
    </row>
    <row r="48" spans="1:9">
      <c r="A48" s="42"/>
      <c r="B48" s="20"/>
      <c r="C48" s="20" t="s">
        <v>909</v>
      </c>
      <c r="D48" s="112"/>
      <c r="E48" s="112"/>
      <c r="F48" s="158">
        <v>-96493</v>
      </c>
      <c r="G48" s="112"/>
      <c r="H48" s="112"/>
      <c r="I48" s="158">
        <v>-97804</v>
      </c>
    </row>
    <row r="49" spans="1:12">
      <c r="A49" s="42"/>
      <c r="B49" s="14"/>
      <c r="C49" s="14" t="s">
        <v>910</v>
      </c>
      <c r="D49" s="13"/>
      <c r="E49" s="13"/>
      <c r="F49" s="114">
        <v>-18288</v>
      </c>
      <c r="G49" s="13"/>
      <c r="H49" s="13"/>
      <c r="I49" s="114">
        <v>-17175</v>
      </c>
    </row>
    <row r="50" spans="1:12" ht="15.75" thickBot="1">
      <c r="A50" s="42"/>
      <c r="B50" s="20"/>
      <c r="C50" s="20" t="s">
        <v>142</v>
      </c>
      <c r="D50" s="112"/>
      <c r="E50" s="167"/>
      <c r="F50" s="140">
        <v>-7419</v>
      </c>
      <c r="G50" s="112"/>
      <c r="H50" s="167"/>
      <c r="I50" s="140">
        <v>-3391</v>
      </c>
    </row>
    <row r="51" spans="1:12" ht="15.75" thickBot="1">
      <c r="A51" s="42"/>
      <c r="B51" s="14"/>
      <c r="C51" s="14" t="s">
        <v>911</v>
      </c>
      <c r="D51" s="16"/>
      <c r="E51" s="168"/>
      <c r="F51" s="169">
        <v>-122200</v>
      </c>
      <c r="G51" s="16"/>
      <c r="H51" s="168"/>
      <c r="I51" s="169">
        <v>-118370</v>
      </c>
    </row>
    <row r="52" spans="1:12" ht="15.75" thickBot="1">
      <c r="A52" s="42"/>
      <c r="B52" s="161" t="s">
        <v>912</v>
      </c>
      <c r="C52" s="161"/>
      <c r="D52" s="112"/>
      <c r="E52" s="32" t="s">
        <v>244</v>
      </c>
      <c r="F52" s="138">
        <v>-38437</v>
      </c>
      <c r="G52" s="112"/>
      <c r="H52" s="32" t="s">
        <v>244</v>
      </c>
      <c r="I52" s="138">
        <v>-48380</v>
      </c>
    </row>
    <row r="53" spans="1:12" ht="15.75" thickTop="1">
      <c r="A53" s="42"/>
      <c r="B53" s="48"/>
      <c r="C53" s="48"/>
      <c r="D53" s="48"/>
      <c r="E53" s="48"/>
      <c r="F53" s="48"/>
      <c r="G53" s="48"/>
      <c r="H53" s="48"/>
      <c r="I53" s="48"/>
      <c r="J53" s="48"/>
      <c r="K53" s="48"/>
      <c r="L53" s="48"/>
    </row>
    <row r="54" spans="1:12" ht="25.5" customHeight="1">
      <c r="A54" s="42"/>
      <c r="B54" s="45" t="s">
        <v>913</v>
      </c>
      <c r="C54" s="45"/>
      <c r="D54" s="45"/>
      <c r="E54" s="45"/>
      <c r="F54" s="45"/>
      <c r="G54" s="45"/>
      <c r="H54" s="45"/>
      <c r="I54" s="45"/>
      <c r="J54" s="45"/>
      <c r="K54" s="45"/>
      <c r="L54" s="45"/>
    </row>
    <row r="55" spans="1:12" ht="38.25" customHeight="1">
      <c r="A55" s="42"/>
      <c r="B55" s="45" t="s">
        <v>914</v>
      </c>
      <c r="C55" s="45"/>
      <c r="D55" s="45"/>
      <c r="E55" s="45"/>
      <c r="F55" s="45"/>
      <c r="G55" s="45"/>
      <c r="H55" s="45"/>
      <c r="I55" s="45"/>
      <c r="J55" s="45"/>
      <c r="K55" s="45"/>
      <c r="L55" s="45"/>
    </row>
    <row r="56" spans="1:12" ht="38.25" customHeight="1">
      <c r="A56" s="42"/>
      <c r="B56" s="45" t="s">
        <v>915</v>
      </c>
      <c r="C56" s="45"/>
      <c r="D56" s="45"/>
      <c r="E56" s="45"/>
      <c r="F56" s="45"/>
      <c r="G56" s="45"/>
      <c r="H56" s="45"/>
      <c r="I56" s="45"/>
      <c r="J56" s="45"/>
      <c r="K56" s="45"/>
      <c r="L56" s="45"/>
    </row>
    <row r="57" spans="1:12">
      <c r="A57" s="42"/>
      <c r="B57" s="45"/>
      <c r="C57" s="45"/>
      <c r="D57" s="45"/>
      <c r="E57" s="45"/>
      <c r="F57" s="45"/>
      <c r="G57" s="45"/>
      <c r="H57" s="45"/>
      <c r="I57" s="45"/>
      <c r="J57" s="45"/>
      <c r="K57" s="45"/>
      <c r="L57" s="45"/>
    </row>
    <row r="58" spans="1:12">
      <c r="A58" s="42"/>
      <c r="B58" s="45"/>
      <c r="C58" s="45"/>
      <c r="D58" s="45"/>
      <c r="E58" s="45"/>
      <c r="F58" s="45"/>
      <c r="G58" s="45"/>
      <c r="H58" s="45"/>
      <c r="I58" s="45"/>
      <c r="J58" s="45"/>
      <c r="K58" s="45"/>
      <c r="L58" s="45"/>
    </row>
    <row r="59" spans="1:12">
      <c r="A59" s="42"/>
      <c r="B59" s="45"/>
      <c r="C59" s="45"/>
      <c r="D59" s="45"/>
      <c r="E59" s="45"/>
      <c r="F59" s="45"/>
      <c r="G59" s="45"/>
      <c r="H59" s="45"/>
      <c r="I59" s="45"/>
      <c r="J59" s="45"/>
      <c r="K59" s="45"/>
      <c r="L59" s="45"/>
    </row>
    <row r="60" spans="1:12">
      <c r="A60" s="42"/>
      <c r="B60" s="45"/>
      <c r="C60" s="45"/>
      <c r="D60" s="45"/>
      <c r="E60" s="45"/>
      <c r="F60" s="45"/>
      <c r="G60" s="45"/>
      <c r="H60" s="45"/>
      <c r="I60" s="45"/>
      <c r="J60" s="45"/>
      <c r="K60" s="45"/>
      <c r="L60" s="45"/>
    </row>
    <row r="61" spans="1:12">
      <c r="A61" s="42"/>
      <c r="B61" s="45"/>
      <c r="C61" s="45"/>
      <c r="D61" s="45"/>
      <c r="E61" s="45"/>
      <c r="F61" s="45"/>
      <c r="G61" s="45"/>
      <c r="H61" s="45"/>
      <c r="I61" s="45"/>
      <c r="J61" s="45"/>
      <c r="K61" s="45"/>
      <c r="L61" s="45"/>
    </row>
    <row r="62" spans="1:12">
      <c r="A62" s="42"/>
      <c r="B62" s="45"/>
      <c r="C62" s="45"/>
      <c r="D62" s="45"/>
      <c r="E62" s="45"/>
      <c r="F62" s="45"/>
      <c r="G62" s="45"/>
      <c r="H62" s="45"/>
      <c r="I62" s="45"/>
      <c r="J62" s="45"/>
      <c r="K62" s="45"/>
      <c r="L62" s="45"/>
    </row>
    <row r="63" spans="1:12">
      <c r="A63" s="42"/>
      <c r="B63" s="45"/>
      <c r="C63" s="45"/>
      <c r="D63" s="45"/>
      <c r="E63" s="45"/>
      <c r="F63" s="45"/>
      <c r="G63" s="45"/>
      <c r="H63" s="45"/>
      <c r="I63" s="45"/>
      <c r="J63" s="45"/>
      <c r="K63" s="45"/>
      <c r="L63" s="45"/>
    </row>
    <row r="64" spans="1:12">
      <c r="A64" s="42"/>
      <c r="B64" s="45"/>
      <c r="C64" s="45"/>
      <c r="D64" s="45"/>
      <c r="E64" s="45"/>
      <c r="F64" s="45"/>
      <c r="G64" s="45"/>
      <c r="H64" s="45"/>
      <c r="I64" s="45"/>
      <c r="J64" s="45"/>
      <c r="K64" s="45"/>
      <c r="L64" s="45"/>
    </row>
    <row r="65" spans="1:12">
      <c r="A65" s="42"/>
      <c r="B65" s="45" t="s">
        <v>916</v>
      </c>
      <c r="C65" s="45"/>
      <c r="D65" s="45"/>
      <c r="E65" s="45"/>
      <c r="F65" s="45"/>
      <c r="G65" s="45"/>
      <c r="H65" s="45"/>
      <c r="I65" s="45"/>
      <c r="J65" s="45"/>
      <c r="K65" s="45"/>
      <c r="L65" s="45"/>
    </row>
    <row r="66" spans="1:12">
      <c r="A66" s="42"/>
      <c r="B66" s="12"/>
      <c r="C66" s="13"/>
      <c r="D66" s="13"/>
      <c r="E66" s="13"/>
      <c r="F66" s="13"/>
      <c r="G66" s="13"/>
      <c r="H66" s="13"/>
      <c r="I66" s="13"/>
      <c r="J66" s="13"/>
      <c r="K66" s="13"/>
      <c r="L66" s="13"/>
    </row>
    <row r="67" spans="1:12">
      <c r="A67" s="42"/>
      <c r="B67" s="14"/>
      <c r="C67" s="16"/>
      <c r="D67" s="16"/>
      <c r="E67" s="13"/>
      <c r="F67" s="16"/>
      <c r="G67" s="16"/>
      <c r="H67" s="13"/>
      <c r="I67" s="16"/>
      <c r="J67" s="16"/>
      <c r="K67" s="13"/>
      <c r="L67" s="13"/>
    </row>
    <row r="68" spans="1:12" ht="15.75" thickBot="1">
      <c r="A68" s="42"/>
      <c r="B68" s="16"/>
      <c r="C68" s="16"/>
      <c r="D68" s="13"/>
      <c r="E68" s="35" t="s">
        <v>917</v>
      </c>
      <c r="F68" s="35"/>
      <c r="G68" s="35"/>
      <c r="H68" s="35"/>
      <c r="I68" s="35"/>
      <c r="J68" s="35"/>
      <c r="K68" s="35"/>
      <c r="L68" s="35"/>
    </row>
    <row r="69" spans="1:12" ht="16.5" thickTop="1" thickBot="1">
      <c r="A69" s="42"/>
      <c r="B69" s="142" t="s">
        <v>918</v>
      </c>
      <c r="C69" s="16"/>
      <c r="D69" s="13"/>
      <c r="E69" s="71">
        <v>2014</v>
      </c>
      <c r="F69" s="71"/>
      <c r="G69" s="99"/>
      <c r="H69" s="71">
        <v>2013</v>
      </c>
      <c r="I69" s="71"/>
      <c r="J69" s="99"/>
      <c r="K69" s="71">
        <v>2012</v>
      </c>
      <c r="L69" s="71"/>
    </row>
    <row r="70" spans="1:12" ht="15.75" thickTop="1">
      <c r="A70" s="42"/>
      <c r="B70" s="20" t="s">
        <v>919</v>
      </c>
      <c r="C70" s="20"/>
      <c r="D70" s="20"/>
      <c r="E70" s="79" t="s">
        <v>920</v>
      </c>
      <c r="F70" s="92" t="s">
        <v>921</v>
      </c>
      <c r="G70" s="129"/>
      <c r="H70" s="79" t="s">
        <v>920</v>
      </c>
      <c r="I70" s="92" t="s">
        <v>921</v>
      </c>
      <c r="J70" s="129"/>
      <c r="K70" s="79" t="s">
        <v>920</v>
      </c>
      <c r="L70" s="92" t="s">
        <v>921</v>
      </c>
    </row>
    <row r="71" spans="1:12">
      <c r="A71" s="42"/>
      <c r="B71" s="14" t="s">
        <v>922</v>
      </c>
      <c r="C71" s="14"/>
      <c r="D71" s="14"/>
      <c r="E71" s="26" t="s">
        <v>923</v>
      </c>
      <c r="F71" s="130"/>
      <c r="G71" s="130"/>
      <c r="H71" s="26" t="s">
        <v>924</v>
      </c>
      <c r="I71" s="130"/>
      <c r="J71" s="130"/>
      <c r="K71" s="26" t="s">
        <v>925</v>
      </c>
      <c r="L71" s="39"/>
    </row>
    <row r="72" spans="1:12">
      <c r="A72" s="42"/>
      <c r="B72" s="20" t="s">
        <v>926</v>
      </c>
      <c r="C72" s="20"/>
      <c r="D72" s="20"/>
      <c r="E72" s="29">
        <v>-3.7</v>
      </c>
      <c r="F72" s="129"/>
      <c r="G72" s="129"/>
      <c r="H72" s="29">
        <v>-1.7</v>
      </c>
      <c r="I72" s="129"/>
      <c r="J72" s="129"/>
      <c r="K72" s="29">
        <v>-3.3</v>
      </c>
      <c r="L72" s="37"/>
    </row>
    <row r="73" spans="1:12">
      <c r="A73" s="42"/>
      <c r="B73" s="14" t="s">
        <v>927</v>
      </c>
      <c r="C73" s="14"/>
      <c r="D73" s="14"/>
      <c r="E73" s="26">
        <v>-0.7</v>
      </c>
      <c r="F73" s="130"/>
      <c r="G73" s="130"/>
      <c r="H73" s="26">
        <v>-3.1</v>
      </c>
      <c r="I73" s="130"/>
      <c r="J73" s="130"/>
      <c r="K73" s="26">
        <v>-0.8</v>
      </c>
      <c r="L73" s="39"/>
    </row>
    <row r="74" spans="1:12">
      <c r="A74" s="42"/>
      <c r="B74" s="20" t="s">
        <v>928</v>
      </c>
      <c r="C74" s="20"/>
      <c r="D74" s="20"/>
      <c r="E74" s="129" t="s">
        <v>433</v>
      </c>
      <c r="F74" s="129"/>
      <c r="G74" s="129"/>
      <c r="H74" s="29">
        <v>-2.5</v>
      </c>
      <c r="I74" s="129"/>
      <c r="J74" s="129"/>
      <c r="K74" s="129" t="s">
        <v>433</v>
      </c>
      <c r="L74" s="37"/>
    </row>
    <row r="75" spans="1:12">
      <c r="A75" s="42"/>
      <c r="B75" s="14" t="s">
        <v>929</v>
      </c>
      <c r="C75" s="14"/>
      <c r="D75" s="14"/>
      <c r="E75" s="26">
        <v>-1.3</v>
      </c>
      <c r="F75" s="130"/>
      <c r="G75" s="130"/>
      <c r="H75" s="26">
        <v>-2</v>
      </c>
      <c r="I75" s="130"/>
      <c r="J75" s="130"/>
      <c r="K75" s="26">
        <v>-1.9</v>
      </c>
      <c r="L75" s="39"/>
    </row>
    <row r="76" spans="1:12">
      <c r="A76" s="42"/>
      <c r="B76" s="20" t="s">
        <v>930</v>
      </c>
      <c r="C76" s="20"/>
      <c r="D76" s="20"/>
      <c r="E76" s="29">
        <v>-2.9</v>
      </c>
      <c r="F76" s="129"/>
      <c r="G76" s="129"/>
      <c r="H76" s="29">
        <v>-0.6</v>
      </c>
      <c r="I76" s="129"/>
      <c r="J76" s="129"/>
      <c r="K76" s="29">
        <v>-1.5</v>
      </c>
      <c r="L76" s="37"/>
    </row>
    <row r="77" spans="1:12" ht="15.75" thickBot="1">
      <c r="A77" s="42"/>
      <c r="B77" s="14" t="s">
        <v>931</v>
      </c>
      <c r="C77" s="14"/>
      <c r="D77" s="14"/>
      <c r="E77" s="83">
        <v>-0.7</v>
      </c>
      <c r="F77" s="122"/>
      <c r="G77" s="130"/>
      <c r="H77" s="122" t="s">
        <v>433</v>
      </c>
      <c r="I77" s="122"/>
      <c r="J77" s="130"/>
      <c r="K77" s="83">
        <v>-0.7</v>
      </c>
      <c r="L77" s="121"/>
    </row>
    <row r="78" spans="1:12" ht="15.75" thickBot="1">
      <c r="A78" s="42"/>
      <c r="B78" s="20" t="s">
        <v>932</v>
      </c>
      <c r="C78" s="20"/>
      <c r="D78" s="20"/>
      <c r="E78" s="33" t="s">
        <v>933</v>
      </c>
      <c r="F78" s="32" t="s">
        <v>921</v>
      </c>
      <c r="G78" s="129"/>
      <c r="H78" s="33" t="s">
        <v>934</v>
      </c>
      <c r="I78" s="123" t="s">
        <v>921</v>
      </c>
      <c r="J78" s="129"/>
      <c r="K78" s="33" t="s">
        <v>935</v>
      </c>
      <c r="L78" s="32" t="s">
        <v>921</v>
      </c>
    </row>
    <row r="79" spans="1:12" ht="38.25" customHeight="1" thickTop="1">
      <c r="A79" s="42"/>
      <c r="B79" s="45" t="s">
        <v>936</v>
      </c>
      <c r="C79" s="45"/>
      <c r="D79" s="45"/>
      <c r="E79" s="45"/>
      <c r="F79" s="45"/>
      <c r="G79" s="45"/>
      <c r="H79" s="45"/>
      <c r="I79" s="45"/>
      <c r="J79" s="45"/>
      <c r="K79" s="45"/>
      <c r="L79" s="45"/>
    </row>
    <row r="80" spans="1:12" ht="25.5" customHeight="1">
      <c r="A80" s="42"/>
      <c r="B80" s="45" t="s">
        <v>937</v>
      </c>
      <c r="C80" s="45"/>
      <c r="D80" s="45"/>
      <c r="E80" s="45"/>
      <c r="F80" s="45"/>
      <c r="G80" s="45"/>
      <c r="H80" s="45"/>
      <c r="I80" s="45"/>
      <c r="J80" s="45"/>
      <c r="K80" s="45"/>
      <c r="L80" s="45"/>
    </row>
    <row r="81" spans="1:12" ht="38.25" customHeight="1">
      <c r="A81" s="42"/>
      <c r="B81" s="45" t="s">
        <v>938</v>
      </c>
      <c r="C81" s="45"/>
      <c r="D81" s="45"/>
      <c r="E81" s="45"/>
      <c r="F81" s="45"/>
      <c r="G81" s="45"/>
      <c r="H81" s="45"/>
      <c r="I81" s="45"/>
      <c r="J81" s="45"/>
      <c r="K81" s="45"/>
      <c r="L81" s="45"/>
    </row>
    <row r="82" spans="1:12">
      <c r="A82" s="42"/>
      <c r="B82" s="45" t="s">
        <v>939</v>
      </c>
      <c r="C82" s="45"/>
      <c r="D82" s="45"/>
      <c r="E82" s="45"/>
      <c r="F82" s="45"/>
      <c r="G82" s="45"/>
      <c r="H82" s="45"/>
      <c r="I82" s="45"/>
      <c r="J82" s="45"/>
      <c r="K82" s="45"/>
      <c r="L82" s="45"/>
    </row>
    <row r="83" spans="1:12">
      <c r="A83" s="42"/>
      <c r="B83" s="47"/>
      <c r="C83" s="47"/>
      <c r="D83" s="47"/>
      <c r="E83" s="47"/>
      <c r="F83" s="47"/>
      <c r="G83" s="47"/>
      <c r="H83" s="47"/>
      <c r="I83" s="47"/>
      <c r="J83" s="47"/>
      <c r="K83" s="47"/>
      <c r="L83" s="47"/>
    </row>
    <row r="84" spans="1:12">
      <c r="A84" s="42"/>
      <c r="B84" s="12"/>
      <c r="C84" s="13"/>
      <c r="D84" s="13"/>
      <c r="E84" s="13"/>
      <c r="F84" s="13"/>
      <c r="G84" s="13"/>
      <c r="H84" s="13"/>
      <c r="I84" s="13"/>
      <c r="J84" s="13"/>
      <c r="K84" s="13"/>
    </row>
    <row r="85" spans="1:12">
      <c r="A85" s="42"/>
      <c r="B85" s="14"/>
      <c r="C85" s="13"/>
      <c r="D85" s="13"/>
      <c r="E85" s="13"/>
      <c r="F85" s="13"/>
      <c r="G85" s="13"/>
      <c r="H85" s="13"/>
      <c r="I85" s="13"/>
      <c r="J85" s="13"/>
      <c r="K85" s="13"/>
    </row>
    <row r="86" spans="1:12" ht="15.75" thickBot="1">
      <c r="A86" s="42"/>
      <c r="B86" s="16"/>
      <c r="C86" s="16"/>
      <c r="D86" s="35" t="s">
        <v>917</v>
      </c>
      <c r="E86" s="35"/>
      <c r="F86" s="35"/>
      <c r="G86" s="35"/>
      <c r="H86" s="35"/>
      <c r="I86" s="35"/>
      <c r="J86" s="35"/>
      <c r="K86" s="35"/>
    </row>
    <row r="87" spans="1:12" ht="16.5" thickTop="1" thickBot="1">
      <c r="A87" s="42"/>
      <c r="B87" s="16"/>
      <c r="C87" s="16"/>
      <c r="D87" s="71">
        <v>2014</v>
      </c>
      <c r="E87" s="71"/>
      <c r="F87" s="162"/>
      <c r="G87" s="71">
        <v>2013</v>
      </c>
      <c r="H87" s="71"/>
      <c r="I87" s="162"/>
      <c r="J87" s="71">
        <v>2012</v>
      </c>
      <c r="K87" s="71"/>
    </row>
    <row r="88" spans="1:12" ht="15.75" thickTop="1">
      <c r="A88" s="42"/>
      <c r="B88" s="20" t="s">
        <v>940</v>
      </c>
      <c r="C88" s="20"/>
      <c r="D88" s="92" t="s">
        <v>244</v>
      </c>
      <c r="E88" s="79" t="s">
        <v>941</v>
      </c>
      <c r="F88" s="20"/>
      <c r="G88" s="92" t="s">
        <v>244</v>
      </c>
      <c r="H88" s="79" t="s">
        <v>942</v>
      </c>
      <c r="I88" s="20"/>
      <c r="J88" s="92" t="s">
        <v>244</v>
      </c>
      <c r="K88" s="79" t="s">
        <v>943</v>
      </c>
    </row>
    <row r="89" spans="1:12">
      <c r="A89" s="42"/>
      <c r="B89" s="14" t="s">
        <v>944</v>
      </c>
      <c r="C89" s="14"/>
      <c r="D89" s="14"/>
      <c r="E89" s="26" t="s">
        <v>945</v>
      </c>
      <c r="F89" s="14"/>
      <c r="G89" s="14"/>
      <c r="H89" s="26" t="s">
        <v>946</v>
      </c>
      <c r="I89" s="14"/>
      <c r="J89" s="14"/>
      <c r="K89" s="26" t="s">
        <v>947</v>
      </c>
    </row>
    <row r="90" spans="1:12">
      <c r="A90" s="42"/>
      <c r="B90" s="20" t="s">
        <v>948</v>
      </c>
      <c r="C90" s="23"/>
      <c r="D90" s="23"/>
      <c r="E90" s="158">
        <v>-9684</v>
      </c>
      <c r="F90" s="23"/>
      <c r="G90" s="23"/>
      <c r="H90" s="129" t="s">
        <v>433</v>
      </c>
      <c r="I90" s="23"/>
      <c r="J90" s="23"/>
      <c r="K90" s="29">
        <v>-169</v>
      </c>
    </row>
    <row r="91" spans="1:12">
      <c r="A91" s="42"/>
      <c r="B91" s="14" t="s">
        <v>949</v>
      </c>
      <c r="C91" s="13"/>
      <c r="D91" s="13"/>
      <c r="E91" s="26" t="s">
        <v>950</v>
      </c>
      <c r="F91" s="13"/>
      <c r="G91" s="13"/>
      <c r="H91" s="26" t="s">
        <v>951</v>
      </c>
      <c r="I91" s="13"/>
      <c r="J91" s="13"/>
      <c r="K91" s="130" t="s">
        <v>433</v>
      </c>
    </row>
    <row r="92" spans="1:12" ht="15.75" thickBot="1">
      <c r="A92" s="42"/>
      <c r="B92" s="20" t="s">
        <v>952</v>
      </c>
      <c r="C92" s="23"/>
      <c r="D92" s="23"/>
      <c r="E92" s="29">
        <v>-997</v>
      </c>
      <c r="F92" s="23"/>
      <c r="G92" s="23"/>
      <c r="H92" s="158">
        <v>-2041</v>
      </c>
      <c r="I92" s="23"/>
      <c r="J92" s="23"/>
      <c r="K92" s="29">
        <v>-137</v>
      </c>
    </row>
    <row r="93" spans="1:12" ht="15.75" thickBot="1">
      <c r="A93" s="42"/>
      <c r="B93" s="14" t="s">
        <v>953</v>
      </c>
      <c r="C93" s="14"/>
      <c r="D93" s="95" t="s">
        <v>244</v>
      </c>
      <c r="E93" s="96" t="s">
        <v>954</v>
      </c>
      <c r="F93" s="14"/>
      <c r="G93" s="95" t="s">
        <v>244</v>
      </c>
      <c r="H93" s="96" t="s">
        <v>941</v>
      </c>
      <c r="I93" s="14"/>
      <c r="J93" s="95" t="s">
        <v>244</v>
      </c>
      <c r="K93" s="96" t="s">
        <v>942</v>
      </c>
    </row>
    <row r="94" spans="1:12" ht="15.75" thickTop="1">
      <c r="A94" s="42"/>
      <c r="B94" s="48"/>
      <c r="C94" s="48"/>
      <c r="D94" s="48"/>
      <c r="E94" s="48"/>
      <c r="F94" s="48"/>
      <c r="G94" s="48"/>
      <c r="H94" s="48"/>
      <c r="I94" s="48"/>
      <c r="J94" s="48"/>
      <c r="K94" s="48"/>
      <c r="L94" s="48"/>
    </row>
    <row r="95" spans="1:12" ht="38.25" customHeight="1">
      <c r="A95" s="42"/>
      <c r="B95" s="45" t="s">
        <v>955</v>
      </c>
      <c r="C95" s="45"/>
      <c r="D95" s="45"/>
      <c r="E95" s="45"/>
      <c r="F95" s="45"/>
      <c r="G95" s="45"/>
      <c r="H95" s="45"/>
      <c r="I95" s="45"/>
      <c r="J95" s="45"/>
      <c r="K95" s="45"/>
      <c r="L95" s="45"/>
    </row>
    <row r="96" spans="1:12" ht="25.5" customHeight="1">
      <c r="A96" s="42"/>
      <c r="B96" s="45" t="s">
        <v>956</v>
      </c>
      <c r="C96" s="45"/>
      <c r="D96" s="45"/>
      <c r="E96" s="45"/>
      <c r="F96" s="45"/>
      <c r="G96" s="45"/>
      <c r="H96" s="45"/>
      <c r="I96" s="45"/>
      <c r="J96" s="45"/>
      <c r="K96" s="45"/>
      <c r="L96" s="45"/>
    </row>
    <row r="97" spans="1:12">
      <c r="A97" s="42"/>
      <c r="B97" s="51"/>
      <c r="C97" s="51"/>
      <c r="D97" s="51"/>
      <c r="E97" s="51"/>
      <c r="F97" s="51"/>
      <c r="G97" s="51"/>
      <c r="H97" s="51"/>
      <c r="I97" s="51"/>
      <c r="J97" s="51"/>
      <c r="K97" s="51"/>
      <c r="L97" s="51"/>
    </row>
  </sheetData>
  <mergeCells count="59">
    <mergeCell ref="B97:L97"/>
    <mergeCell ref="B81:L81"/>
    <mergeCell ref="B82:L82"/>
    <mergeCell ref="B83:L83"/>
    <mergeCell ref="B94:L94"/>
    <mergeCell ref="B95:L95"/>
    <mergeCell ref="B96:L96"/>
    <mergeCell ref="B62:L62"/>
    <mergeCell ref="B63:L63"/>
    <mergeCell ref="B64:L64"/>
    <mergeCell ref="B65:L65"/>
    <mergeCell ref="B79:L79"/>
    <mergeCell ref="B80:L80"/>
    <mergeCell ref="B56:L56"/>
    <mergeCell ref="B57:L57"/>
    <mergeCell ref="B58:L58"/>
    <mergeCell ref="B59:L59"/>
    <mergeCell ref="B60:L60"/>
    <mergeCell ref="B61:L61"/>
    <mergeCell ref="B5:L5"/>
    <mergeCell ref="B6:L6"/>
    <mergeCell ref="B20:L20"/>
    <mergeCell ref="B21:L21"/>
    <mergeCell ref="B29:L29"/>
    <mergeCell ref="B30:L30"/>
    <mergeCell ref="D86:K86"/>
    <mergeCell ref="D87:E87"/>
    <mergeCell ref="G87:H87"/>
    <mergeCell ref="J87:K87"/>
    <mergeCell ref="A1:A2"/>
    <mergeCell ref="B1:L1"/>
    <mergeCell ref="B2:L2"/>
    <mergeCell ref="B3:L3"/>
    <mergeCell ref="A4:A97"/>
    <mergeCell ref="B4:L4"/>
    <mergeCell ref="B36:C36"/>
    <mergeCell ref="B47:C47"/>
    <mergeCell ref="B52:C52"/>
    <mergeCell ref="E68:L68"/>
    <mergeCell ref="E69:F69"/>
    <mergeCell ref="H69:I69"/>
    <mergeCell ref="K69:L69"/>
    <mergeCell ref="B53:L53"/>
    <mergeCell ref="B54:L54"/>
    <mergeCell ref="B55:L55"/>
    <mergeCell ref="D24:K24"/>
    <mergeCell ref="D25:E25"/>
    <mergeCell ref="G25:H25"/>
    <mergeCell ref="J25:K25"/>
    <mergeCell ref="E34:I34"/>
    <mergeCell ref="E35:F35"/>
    <mergeCell ref="H35:I35"/>
    <mergeCell ref="B31:L31"/>
    <mergeCell ref="E9:L9"/>
    <mergeCell ref="E10:F10"/>
    <mergeCell ref="H10:I10"/>
    <mergeCell ref="K10:L10"/>
    <mergeCell ref="B11:C11"/>
    <mergeCell ref="B15:C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2"/>
  <sheetViews>
    <sheetView showGridLines="0" workbookViewId="0"/>
  </sheetViews>
  <sheetFormatPr defaultRowHeight="15"/>
  <cols>
    <col min="1" max="1" width="28.28515625" bestFit="1" customWidth="1"/>
    <col min="2" max="2" width="36.5703125" bestFit="1" customWidth="1"/>
    <col min="3" max="3" width="13.140625" customWidth="1"/>
    <col min="4" max="4" width="36.5703125" customWidth="1"/>
    <col min="5" max="5" width="21.140625" customWidth="1"/>
    <col min="6" max="6" width="18.7109375" customWidth="1"/>
    <col min="7" max="7" width="7" customWidth="1"/>
    <col min="8" max="8" width="21.140625" customWidth="1"/>
    <col min="9" max="9" width="14.7109375" customWidth="1"/>
    <col min="10" max="10" width="36.5703125" customWidth="1"/>
    <col min="11" max="11" width="21.42578125" customWidth="1"/>
    <col min="12" max="12" width="18.7109375" customWidth="1"/>
    <col min="13" max="13" width="5.42578125" customWidth="1"/>
    <col min="14" max="14" width="21.42578125" customWidth="1"/>
    <col min="15" max="15" width="27.7109375" customWidth="1"/>
    <col min="16" max="16" width="5.42578125" customWidth="1"/>
    <col min="17" max="17" width="21.140625" customWidth="1"/>
    <col min="18" max="18" width="27.7109375" customWidth="1"/>
    <col min="19" max="19" width="5.42578125" customWidth="1"/>
    <col min="20" max="20" width="21.140625" customWidth="1"/>
    <col min="21" max="21" width="27.7109375" customWidth="1"/>
    <col min="22" max="22" width="5.42578125" customWidth="1"/>
    <col min="23" max="23" width="21.140625" customWidth="1"/>
    <col min="24" max="24" width="27.7109375" customWidth="1"/>
    <col min="25" max="25" width="5.42578125" customWidth="1"/>
    <col min="26" max="26" width="18.7109375" customWidth="1"/>
    <col min="27" max="27" width="27.7109375" customWidth="1"/>
    <col min="28" max="28" width="5.42578125" customWidth="1"/>
    <col min="29" max="29" width="16.42578125" customWidth="1"/>
  </cols>
  <sheetData>
    <row r="1" spans="1:29" ht="15" customHeight="1">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95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c r="A4" s="42" t="s">
        <v>957</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42"/>
      <c r="B5" s="43" t="s">
        <v>959</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42"/>
      <c r="B6" s="45" t="s">
        <v>960</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42"/>
      <c r="B7" s="44" t="s">
        <v>961</v>
      </c>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c r="A8" s="42"/>
      <c r="B8" s="45" t="s">
        <v>962</v>
      </c>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ht="25.5" customHeight="1">
      <c r="A9" s="42"/>
      <c r="B9" s="45" t="s">
        <v>963</v>
      </c>
      <c r="C9" s="45"/>
      <c r="D9" s="45"/>
      <c r="E9" s="45"/>
      <c r="F9" s="45"/>
      <c r="G9" s="45"/>
      <c r="H9" s="45"/>
      <c r="I9" s="45"/>
      <c r="J9" s="45"/>
      <c r="K9" s="45"/>
      <c r="L9" s="45"/>
      <c r="M9" s="45"/>
      <c r="N9" s="45"/>
      <c r="O9" s="45"/>
      <c r="P9" s="45"/>
      <c r="Q9" s="45"/>
      <c r="R9" s="45"/>
      <c r="S9" s="45"/>
      <c r="T9" s="45"/>
      <c r="U9" s="45"/>
      <c r="V9" s="45"/>
      <c r="W9" s="45"/>
      <c r="X9" s="45"/>
      <c r="Y9" s="45"/>
      <c r="Z9" s="45"/>
      <c r="AA9" s="45"/>
      <c r="AB9" s="45"/>
      <c r="AC9" s="45"/>
    </row>
    <row r="10" spans="1:29">
      <c r="A10" s="42"/>
      <c r="B10" s="45" t="s">
        <v>964</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row>
    <row r="11" spans="1:29">
      <c r="A11" s="42"/>
      <c r="B11" s="12"/>
      <c r="C11" s="13"/>
      <c r="D11" s="13"/>
      <c r="E11" s="84"/>
      <c r="F11" s="84"/>
      <c r="G11" s="84"/>
      <c r="H11" s="84"/>
      <c r="I11" s="13"/>
      <c r="J11" s="13"/>
      <c r="K11" s="84"/>
    </row>
    <row r="12" spans="1:29">
      <c r="A12" s="42"/>
      <c r="B12" s="14"/>
      <c r="C12" s="13"/>
      <c r="D12" s="13"/>
      <c r="E12" s="84"/>
      <c r="F12" s="84"/>
      <c r="G12" s="84"/>
      <c r="H12" s="84"/>
      <c r="I12" s="39"/>
      <c r="J12" s="39"/>
      <c r="K12" s="84"/>
    </row>
    <row r="13" spans="1:29" ht="15.75" thickBot="1">
      <c r="A13" s="42"/>
      <c r="B13" s="14"/>
      <c r="C13" s="14"/>
      <c r="D13" s="111"/>
      <c r="E13" s="35" t="s">
        <v>495</v>
      </c>
      <c r="F13" s="35"/>
      <c r="G13" s="35"/>
      <c r="H13" s="35"/>
      <c r="I13" s="35"/>
      <c r="J13" s="35"/>
      <c r="K13" s="35"/>
    </row>
    <row r="14" spans="1:29" ht="16.5" thickTop="1" thickBot="1">
      <c r="A14" s="42"/>
      <c r="B14" s="14"/>
      <c r="C14" s="14"/>
      <c r="D14" s="71">
        <v>2014</v>
      </c>
      <c r="E14" s="71"/>
      <c r="F14" s="54"/>
      <c r="G14" s="71">
        <v>2013</v>
      </c>
      <c r="H14" s="71"/>
      <c r="I14" s="136"/>
      <c r="J14" s="71">
        <v>2012</v>
      </c>
      <c r="K14" s="71"/>
    </row>
    <row r="15" spans="1:29" ht="15.75" thickTop="1">
      <c r="A15" s="42"/>
      <c r="B15" s="20" t="s">
        <v>965</v>
      </c>
      <c r="C15" s="20"/>
      <c r="D15" s="92" t="s">
        <v>244</v>
      </c>
      <c r="E15" s="79" t="s">
        <v>966</v>
      </c>
      <c r="F15" s="37"/>
      <c r="G15" s="120" t="s">
        <v>244</v>
      </c>
      <c r="H15" s="79" t="s">
        <v>967</v>
      </c>
      <c r="I15" s="27"/>
      <c r="J15" s="120" t="s">
        <v>244</v>
      </c>
      <c r="K15" s="79" t="s">
        <v>968</v>
      </c>
    </row>
    <row r="16" spans="1:29">
      <c r="A16" s="42"/>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row>
    <row r="17" spans="1:29">
      <c r="A17" s="42"/>
      <c r="B17" s="44" t="s">
        <v>969</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row>
    <row r="18" spans="1:29" ht="25.5" customHeight="1">
      <c r="A18" s="42"/>
      <c r="B18" s="45" t="s">
        <v>970</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row>
    <row r="19" spans="1:29" ht="25.5" customHeight="1">
      <c r="A19" s="42"/>
      <c r="B19" s="45" t="s">
        <v>971</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row>
    <row r="20" spans="1:29">
      <c r="A20" s="42"/>
      <c r="B20" s="45" t="s">
        <v>972</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row>
    <row r="21" spans="1:29">
      <c r="A21" s="42"/>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row>
    <row r="22" spans="1:29">
      <c r="A22" s="4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c r="A23" s="42"/>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c r="A24" s="42"/>
      <c r="B24" s="43" t="s">
        <v>973</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c r="A25" s="42"/>
      <c r="B25" s="45" t="s">
        <v>974</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row>
    <row r="26" spans="1:29">
      <c r="A26" s="42"/>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row>
    <row r="27" spans="1:29">
      <c r="A27" s="42"/>
      <c r="B27" s="12"/>
      <c r="C27" s="13"/>
      <c r="D27" s="13"/>
      <c r="E27" s="13"/>
      <c r="F27" s="13"/>
      <c r="G27" s="13"/>
      <c r="H27" s="13"/>
      <c r="I27" s="13"/>
      <c r="J27" s="13"/>
    </row>
    <row r="28" spans="1:29" ht="15.75" thickBot="1">
      <c r="A28" s="42"/>
      <c r="B28" s="16"/>
      <c r="C28" s="111"/>
      <c r="D28" s="111"/>
      <c r="E28" s="111"/>
      <c r="F28" s="111"/>
      <c r="G28" s="111"/>
      <c r="H28" s="111"/>
      <c r="I28" s="111"/>
      <c r="J28" s="111"/>
    </row>
    <row r="29" spans="1:29" ht="16.5" thickTop="1" thickBot="1">
      <c r="A29" s="42"/>
      <c r="B29" s="14"/>
      <c r="C29" s="71">
        <v>2014</v>
      </c>
      <c r="D29" s="71"/>
      <c r="E29" s="99"/>
      <c r="F29" s="71">
        <v>2013</v>
      </c>
      <c r="G29" s="71"/>
      <c r="H29" s="99"/>
      <c r="I29" s="71">
        <v>2012</v>
      </c>
      <c r="J29" s="71"/>
    </row>
    <row r="30" spans="1:29" ht="15.75" thickTop="1">
      <c r="A30" s="42"/>
      <c r="B30" s="112" t="s">
        <v>975</v>
      </c>
      <c r="C30" s="22"/>
      <c r="D30" s="91"/>
      <c r="E30" s="23"/>
      <c r="F30" s="22"/>
      <c r="G30" s="91"/>
      <c r="H30" s="23"/>
      <c r="I30" s="22"/>
      <c r="J30" s="91"/>
    </row>
    <row r="31" spans="1:29" ht="24.75">
      <c r="A31" s="42"/>
      <c r="B31" s="14" t="s">
        <v>976</v>
      </c>
      <c r="C31" s="13"/>
      <c r="D31" s="13"/>
      <c r="E31" s="13"/>
      <c r="F31" s="13"/>
      <c r="G31" s="13"/>
      <c r="H31" s="13"/>
      <c r="I31" s="13"/>
      <c r="J31" s="13"/>
    </row>
    <row r="32" spans="1:29">
      <c r="A32" s="42"/>
      <c r="B32" s="101" t="s">
        <v>977</v>
      </c>
      <c r="C32" s="29" t="s">
        <v>978</v>
      </c>
      <c r="D32" s="20" t="s">
        <v>921</v>
      </c>
      <c r="E32" s="23"/>
      <c r="F32" s="29" t="s">
        <v>979</v>
      </c>
      <c r="G32" s="20" t="s">
        <v>921</v>
      </c>
      <c r="H32" s="23"/>
      <c r="I32" s="29" t="s">
        <v>980</v>
      </c>
      <c r="J32" s="20" t="s">
        <v>921</v>
      </c>
    </row>
    <row r="33" spans="1:10">
      <c r="A33" s="42"/>
      <c r="B33" s="100" t="s">
        <v>981</v>
      </c>
      <c r="C33" s="26" t="s">
        <v>982</v>
      </c>
      <c r="D33" s="13"/>
      <c r="E33" s="13"/>
      <c r="F33" s="26" t="s">
        <v>982</v>
      </c>
      <c r="G33" s="13"/>
      <c r="H33" s="13"/>
      <c r="I33" s="26" t="s">
        <v>982</v>
      </c>
      <c r="J33" s="13"/>
    </row>
    <row r="34" spans="1:10" ht="36.75">
      <c r="A34" s="42"/>
      <c r="B34" s="20" t="s">
        <v>983</v>
      </c>
      <c r="C34" s="37"/>
      <c r="D34" s="23"/>
      <c r="E34" s="23"/>
      <c r="F34" s="37"/>
      <c r="G34" s="23"/>
      <c r="H34" s="23"/>
      <c r="I34" s="37"/>
      <c r="J34" s="23"/>
    </row>
    <row r="35" spans="1:10">
      <c r="A35" s="42"/>
      <c r="B35" s="100" t="s">
        <v>977</v>
      </c>
      <c r="C35" s="26" t="s">
        <v>979</v>
      </c>
      <c r="D35" s="13"/>
      <c r="E35" s="13"/>
      <c r="F35" s="26" t="s">
        <v>980</v>
      </c>
      <c r="G35" s="13"/>
      <c r="H35" s="13"/>
      <c r="I35" s="26" t="s">
        <v>984</v>
      </c>
      <c r="J35" s="13"/>
    </row>
    <row r="36" spans="1:10">
      <c r="A36" s="42"/>
      <c r="B36" s="101" t="s">
        <v>981</v>
      </c>
      <c r="C36" s="29" t="s">
        <v>982</v>
      </c>
      <c r="D36" s="23"/>
      <c r="E36" s="23"/>
      <c r="F36" s="29" t="s">
        <v>982</v>
      </c>
      <c r="G36" s="23"/>
      <c r="H36" s="23"/>
      <c r="I36" s="29" t="s">
        <v>985</v>
      </c>
      <c r="J36" s="23"/>
    </row>
    <row r="37" spans="1:10">
      <c r="A37" s="42"/>
      <c r="B37" s="100" t="s">
        <v>986</v>
      </c>
      <c r="C37" s="26" t="s">
        <v>987</v>
      </c>
      <c r="D37" s="13"/>
      <c r="E37" s="13"/>
      <c r="F37" s="26" t="s">
        <v>988</v>
      </c>
      <c r="G37" s="13"/>
      <c r="H37" s="13"/>
      <c r="I37" s="26" t="s">
        <v>989</v>
      </c>
      <c r="J37" s="13"/>
    </row>
    <row r="38" spans="1:10">
      <c r="A38" s="42"/>
      <c r="B38" s="112" t="s">
        <v>990</v>
      </c>
      <c r="C38" s="37"/>
      <c r="D38" s="23"/>
      <c r="E38" s="23"/>
      <c r="F38" s="37"/>
      <c r="G38" s="23"/>
      <c r="H38" s="23"/>
      <c r="I38" s="37"/>
      <c r="J38" s="23"/>
    </row>
    <row r="39" spans="1:10" ht="24.75">
      <c r="A39" s="42"/>
      <c r="B39" s="14" t="s">
        <v>976</v>
      </c>
      <c r="C39" s="39"/>
      <c r="D39" s="13"/>
      <c r="E39" s="13"/>
      <c r="F39" s="39"/>
      <c r="G39" s="13"/>
      <c r="H39" s="13"/>
      <c r="I39" s="39"/>
      <c r="J39" s="13"/>
    </row>
    <row r="40" spans="1:10">
      <c r="A40" s="42"/>
      <c r="B40" s="101" t="s">
        <v>977</v>
      </c>
      <c r="C40" s="29" t="s">
        <v>980</v>
      </c>
      <c r="D40" s="20" t="s">
        <v>921</v>
      </c>
      <c r="E40" s="23"/>
      <c r="F40" s="29" t="s">
        <v>991</v>
      </c>
      <c r="G40" s="20" t="s">
        <v>921</v>
      </c>
      <c r="H40" s="23"/>
      <c r="I40" s="29" t="s">
        <v>992</v>
      </c>
      <c r="J40" s="20" t="s">
        <v>921</v>
      </c>
    </row>
    <row r="41" spans="1:10">
      <c r="A41" s="42"/>
      <c r="B41" s="100" t="s">
        <v>981</v>
      </c>
      <c r="C41" s="26" t="s">
        <v>982</v>
      </c>
      <c r="D41" s="39"/>
      <c r="E41" s="39"/>
      <c r="F41" s="26" t="s">
        <v>982</v>
      </c>
      <c r="G41" s="39"/>
      <c r="H41" s="39"/>
      <c r="I41" s="26" t="s">
        <v>993</v>
      </c>
      <c r="J41" s="13"/>
    </row>
    <row r="42" spans="1:10" ht="36.75">
      <c r="A42" s="42"/>
      <c r="B42" s="20" t="s">
        <v>983</v>
      </c>
      <c r="C42" s="37"/>
      <c r="D42" s="23"/>
      <c r="E42" s="23"/>
      <c r="F42" s="37"/>
      <c r="G42" s="23"/>
      <c r="H42" s="23"/>
      <c r="I42" s="37"/>
      <c r="J42" s="23"/>
    </row>
    <row r="43" spans="1:10">
      <c r="A43" s="42"/>
      <c r="B43" s="100" t="s">
        <v>977</v>
      </c>
      <c r="C43" s="26" t="s">
        <v>991</v>
      </c>
      <c r="D43" s="13"/>
      <c r="E43" s="13"/>
      <c r="F43" s="26" t="s">
        <v>992</v>
      </c>
      <c r="G43" s="13"/>
      <c r="H43" s="13"/>
      <c r="I43" s="26" t="s">
        <v>994</v>
      </c>
      <c r="J43" s="13"/>
    </row>
    <row r="44" spans="1:10">
      <c r="A44" s="42"/>
      <c r="B44" s="101" t="s">
        <v>981</v>
      </c>
      <c r="C44" s="29" t="s">
        <v>982</v>
      </c>
      <c r="D44" s="23"/>
      <c r="E44" s="23"/>
      <c r="F44" s="29" t="s">
        <v>993</v>
      </c>
      <c r="G44" s="23"/>
      <c r="H44" s="23"/>
      <c r="I44" s="29" t="s">
        <v>995</v>
      </c>
      <c r="J44" s="23"/>
    </row>
    <row r="45" spans="1:10">
      <c r="A45" s="42"/>
      <c r="B45" s="100" t="s">
        <v>986</v>
      </c>
      <c r="C45" s="26" t="s">
        <v>996</v>
      </c>
      <c r="D45" s="13"/>
      <c r="E45" s="13"/>
      <c r="F45" s="26" t="s">
        <v>996</v>
      </c>
      <c r="G45" s="13"/>
      <c r="H45" s="13"/>
      <c r="I45" s="26" t="s">
        <v>997</v>
      </c>
      <c r="J45" s="13"/>
    </row>
    <row r="46" spans="1:10">
      <c r="A46" s="42"/>
      <c r="B46" s="112" t="s">
        <v>998</v>
      </c>
      <c r="C46" s="37"/>
      <c r="D46" s="23"/>
      <c r="E46" s="23"/>
      <c r="F46" s="37"/>
      <c r="G46" s="23"/>
      <c r="H46" s="23"/>
      <c r="I46" s="37"/>
      <c r="J46" s="23"/>
    </row>
    <row r="47" spans="1:10" ht="24.75">
      <c r="A47" s="42"/>
      <c r="B47" s="14" t="s">
        <v>976</v>
      </c>
      <c r="C47" s="39"/>
      <c r="D47" s="13"/>
      <c r="E47" s="13"/>
      <c r="F47" s="39"/>
      <c r="G47" s="13"/>
      <c r="H47" s="13"/>
      <c r="I47" s="39"/>
      <c r="J47" s="13"/>
    </row>
    <row r="48" spans="1:10">
      <c r="A48" s="42"/>
      <c r="B48" s="101" t="s">
        <v>977</v>
      </c>
      <c r="C48" s="29" t="s">
        <v>999</v>
      </c>
      <c r="D48" s="20" t="s">
        <v>921</v>
      </c>
      <c r="E48" s="23"/>
      <c r="F48" s="29" t="s">
        <v>1000</v>
      </c>
      <c r="G48" s="20" t="s">
        <v>921</v>
      </c>
      <c r="H48" s="23"/>
      <c r="I48" s="29" t="s">
        <v>1001</v>
      </c>
      <c r="J48" s="20" t="s">
        <v>921</v>
      </c>
    </row>
    <row r="49" spans="1:29">
      <c r="A49" s="42"/>
      <c r="B49" s="100" t="s">
        <v>981</v>
      </c>
      <c r="C49" s="26" t="s">
        <v>1002</v>
      </c>
      <c r="D49" s="39"/>
      <c r="E49" s="39"/>
      <c r="F49" s="26" t="s">
        <v>1002</v>
      </c>
      <c r="G49" s="39"/>
      <c r="H49" s="39"/>
      <c r="I49" s="26" t="s">
        <v>1002</v>
      </c>
      <c r="J49" s="13"/>
    </row>
    <row r="50" spans="1:29" ht="36.75">
      <c r="A50" s="42"/>
      <c r="B50" s="20" t="s">
        <v>983</v>
      </c>
      <c r="C50" s="37"/>
      <c r="D50" s="23"/>
      <c r="E50" s="23"/>
      <c r="F50" s="37"/>
      <c r="G50" s="23"/>
      <c r="H50" s="23"/>
      <c r="I50" s="37"/>
      <c r="J50" s="23"/>
    </row>
    <row r="51" spans="1:29">
      <c r="A51" s="42"/>
      <c r="B51" s="100" t="s">
        <v>977</v>
      </c>
      <c r="C51" s="26" t="s">
        <v>1000</v>
      </c>
      <c r="D51" s="13"/>
      <c r="E51" s="13"/>
      <c r="F51" s="26" t="s">
        <v>1001</v>
      </c>
      <c r="G51" s="13"/>
      <c r="H51" s="13"/>
      <c r="I51" s="26" t="s">
        <v>1001</v>
      </c>
      <c r="J51" s="13"/>
    </row>
    <row r="52" spans="1:29">
      <c r="A52" s="42"/>
      <c r="B52" s="101" t="s">
        <v>981</v>
      </c>
      <c r="C52" s="29" t="s">
        <v>1002</v>
      </c>
      <c r="D52" s="23"/>
      <c r="E52" s="23"/>
      <c r="F52" s="29" t="s">
        <v>1002</v>
      </c>
      <c r="G52" s="23"/>
      <c r="H52" s="23"/>
      <c r="I52" s="29" t="s">
        <v>1002</v>
      </c>
      <c r="J52" s="23"/>
    </row>
    <row r="53" spans="1:29">
      <c r="A53" s="42"/>
      <c r="B53" s="100" t="s">
        <v>986</v>
      </c>
      <c r="C53" s="26" t="s">
        <v>1003</v>
      </c>
      <c r="D53" s="13"/>
      <c r="E53" s="13"/>
      <c r="F53" s="26" t="s">
        <v>1004</v>
      </c>
      <c r="G53" s="13"/>
      <c r="H53" s="13"/>
      <c r="I53" s="26" t="s">
        <v>1004</v>
      </c>
      <c r="J53" s="13"/>
    </row>
    <row r="54" spans="1:29">
      <c r="A54" s="42"/>
      <c r="B54" s="112" t="s">
        <v>1005</v>
      </c>
      <c r="C54" s="37"/>
      <c r="D54" s="23"/>
      <c r="E54" s="23"/>
      <c r="F54" s="37"/>
      <c r="G54" s="23"/>
      <c r="H54" s="23"/>
      <c r="I54" s="37"/>
      <c r="J54" s="23"/>
    </row>
    <row r="55" spans="1:29" ht="24.75">
      <c r="A55" s="42"/>
      <c r="B55" s="14" t="s">
        <v>976</v>
      </c>
      <c r="C55" s="39"/>
      <c r="D55" s="13"/>
      <c r="E55" s="13"/>
      <c r="F55" s="39"/>
      <c r="G55" s="13"/>
      <c r="H55" s="13"/>
      <c r="I55" s="39"/>
      <c r="J55" s="13"/>
    </row>
    <row r="56" spans="1:29">
      <c r="A56" s="42"/>
      <c r="B56" s="101" t="s">
        <v>977</v>
      </c>
      <c r="C56" s="129" t="s">
        <v>1006</v>
      </c>
      <c r="D56" s="23"/>
      <c r="E56" s="23"/>
      <c r="F56" s="29" t="s">
        <v>1007</v>
      </c>
      <c r="G56" s="20" t="s">
        <v>921</v>
      </c>
      <c r="H56" s="23"/>
      <c r="I56" s="29" t="s">
        <v>1008</v>
      </c>
      <c r="J56" s="20" t="s">
        <v>921</v>
      </c>
    </row>
    <row r="57" spans="1:29">
      <c r="A57" s="42"/>
      <c r="B57" s="100" t="s">
        <v>981</v>
      </c>
      <c r="C57" s="130" t="s">
        <v>1006</v>
      </c>
      <c r="D57" s="13"/>
      <c r="E57" s="13"/>
      <c r="F57" s="26" t="s">
        <v>1002</v>
      </c>
      <c r="G57" s="13"/>
      <c r="H57" s="13"/>
      <c r="I57" s="26" t="s">
        <v>1002</v>
      </c>
      <c r="J57" s="13"/>
    </row>
    <row r="58" spans="1:29" ht="36.75">
      <c r="A58" s="42"/>
      <c r="B58" s="20" t="s">
        <v>983</v>
      </c>
      <c r="C58" s="37"/>
      <c r="D58" s="23"/>
      <c r="E58" s="23"/>
      <c r="F58" s="37"/>
      <c r="G58" s="23"/>
      <c r="H58" s="23"/>
      <c r="I58" s="37"/>
      <c r="J58" s="23"/>
    </row>
    <row r="59" spans="1:29">
      <c r="A59" s="42"/>
      <c r="B59" s="100" t="s">
        <v>977</v>
      </c>
      <c r="C59" s="26" t="s">
        <v>1007</v>
      </c>
      <c r="D59" s="13"/>
      <c r="E59" s="13"/>
      <c r="F59" s="26" t="s">
        <v>1008</v>
      </c>
      <c r="G59" s="13"/>
      <c r="H59" s="13"/>
      <c r="I59" s="26" t="s">
        <v>319</v>
      </c>
      <c r="J59" s="13"/>
    </row>
    <row r="60" spans="1:29">
      <c r="A60" s="42"/>
      <c r="B60" s="101" t="s">
        <v>981</v>
      </c>
      <c r="C60" s="29" t="s">
        <v>1002</v>
      </c>
      <c r="D60" s="23"/>
      <c r="E60" s="23"/>
      <c r="F60" s="29" t="s">
        <v>1002</v>
      </c>
      <c r="G60" s="23"/>
      <c r="H60" s="23"/>
      <c r="I60" s="29" t="s">
        <v>1002</v>
      </c>
      <c r="J60" s="23"/>
    </row>
    <row r="61" spans="1:29">
      <c r="A61" s="42"/>
      <c r="B61" s="100" t="s">
        <v>1009</v>
      </c>
      <c r="C61" s="26" t="s">
        <v>1007</v>
      </c>
      <c r="D61" s="13"/>
      <c r="E61" s="13"/>
      <c r="F61" s="26" t="s">
        <v>1008</v>
      </c>
      <c r="G61" s="13"/>
      <c r="H61" s="13"/>
      <c r="I61" s="26" t="s">
        <v>319</v>
      </c>
      <c r="J61" s="13"/>
    </row>
    <row r="62" spans="1:29">
      <c r="A62" s="42"/>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row>
    <row r="63" spans="1:29" ht="25.5" customHeight="1">
      <c r="A63" s="42"/>
      <c r="B63" s="45" t="s">
        <v>1010</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row>
    <row r="64" spans="1:29">
      <c r="A64" s="42"/>
      <c r="B64" s="45" t="s">
        <v>1011</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row>
    <row r="65" spans="1:29">
      <c r="A65" s="42"/>
      <c r="B65" s="45" t="s">
        <v>1012</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row>
    <row r="66" spans="1:29">
      <c r="A66" s="42"/>
      <c r="B66" s="45" t="s">
        <v>1013</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row>
    <row r="67" spans="1:29">
      <c r="A67" s="42"/>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row>
    <row r="68" spans="1:29">
      <c r="A68" s="42"/>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row>
    <row r="69" spans="1:29">
      <c r="A69" s="42"/>
      <c r="B69" s="12"/>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row>
    <row r="70" spans="1:29">
      <c r="A70" s="42"/>
      <c r="B70" s="14"/>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row>
    <row r="71" spans="1:29" ht="15.75" thickBot="1">
      <c r="A71" s="42"/>
      <c r="B71" s="14"/>
      <c r="C71" s="13"/>
      <c r="D71" s="35" t="s">
        <v>495</v>
      </c>
      <c r="E71" s="35"/>
      <c r="F71" s="35"/>
      <c r="G71" s="35"/>
      <c r="H71" s="35"/>
      <c r="I71" s="35"/>
      <c r="J71" s="35"/>
      <c r="K71" s="35"/>
      <c r="L71" s="35"/>
      <c r="M71" s="35"/>
      <c r="N71" s="35"/>
      <c r="O71" s="35"/>
      <c r="P71" s="35"/>
      <c r="Q71" s="35"/>
      <c r="R71" s="35"/>
      <c r="S71" s="35"/>
      <c r="T71" s="35"/>
      <c r="U71" s="35"/>
      <c r="V71" s="35"/>
      <c r="W71" s="35"/>
      <c r="X71" s="35"/>
      <c r="Y71" s="35"/>
      <c r="Z71" s="35"/>
      <c r="AA71" s="35"/>
      <c r="AB71" s="35"/>
      <c r="AC71" s="35"/>
    </row>
    <row r="72" spans="1:29" ht="16.5" thickTop="1" thickBot="1">
      <c r="A72" s="42"/>
      <c r="B72" s="14"/>
      <c r="C72" s="13"/>
      <c r="D72" s="71" t="s">
        <v>1014</v>
      </c>
      <c r="E72" s="71"/>
      <c r="F72" s="71"/>
      <c r="G72" s="71"/>
      <c r="H72" s="71"/>
      <c r="I72" s="71"/>
      <c r="J72" s="71"/>
      <c r="K72" s="71"/>
      <c r="L72" s="99"/>
      <c r="M72" s="71" t="s">
        <v>1015</v>
      </c>
      <c r="N72" s="71"/>
      <c r="O72" s="71"/>
      <c r="P72" s="71"/>
      <c r="Q72" s="71"/>
      <c r="R72" s="71"/>
      <c r="S72" s="71"/>
      <c r="T72" s="71"/>
      <c r="U72" s="99"/>
      <c r="V72" s="71" t="s">
        <v>177</v>
      </c>
      <c r="W72" s="71"/>
      <c r="X72" s="71"/>
      <c r="Y72" s="71"/>
      <c r="Z72" s="71"/>
      <c r="AA72" s="71"/>
      <c r="AB72" s="71"/>
      <c r="AC72" s="71"/>
    </row>
    <row r="73" spans="1:29" ht="16.5" thickTop="1" thickBot="1">
      <c r="A73" s="42"/>
      <c r="B73" s="14"/>
      <c r="C73" s="13"/>
      <c r="D73" s="71">
        <v>2014</v>
      </c>
      <c r="E73" s="71"/>
      <c r="F73" s="99"/>
      <c r="G73" s="71">
        <v>2013</v>
      </c>
      <c r="H73" s="71"/>
      <c r="I73" s="99"/>
      <c r="J73" s="71">
        <v>2012</v>
      </c>
      <c r="K73" s="71"/>
      <c r="L73" s="13"/>
      <c r="M73" s="71">
        <v>2014</v>
      </c>
      <c r="N73" s="71"/>
      <c r="O73" s="99"/>
      <c r="P73" s="71">
        <v>2013</v>
      </c>
      <c r="Q73" s="71"/>
      <c r="R73" s="99"/>
      <c r="S73" s="71">
        <v>2012</v>
      </c>
      <c r="T73" s="71"/>
      <c r="U73" s="13"/>
      <c r="V73" s="71">
        <v>2014</v>
      </c>
      <c r="W73" s="71"/>
      <c r="X73" s="99"/>
      <c r="Y73" s="71">
        <v>2013</v>
      </c>
      <c r="Z73" s="71"/>
      <c r="AA73" s="99"/>
      <c r="AB73" s="71">
        <v>2012</v>
      </c>
      <c r="AC73" s="71"/>
    </row>
    <row r="74" spans="1:29" ht="15.75" thickTop="1">
      <c r="A74" s="42"/>
      <c r="B74" s="20" t="s">
        <v>1016</v>
      </c>
      <c r="C74" s="23"/>
      <c r="D74" s="92" t="s">
        <v>244</v>
      </c>
      <c r="E74" s="79" t="s">
        <v>1017</v>
      </c>
      <c r="F74" s="23"/>
      <c r="G74" s="92" t="s">
        <v>244</v>
      </c>
      <c r="H74" s="79" t="s">
        <v>1018</v>
      </c>
      <c r="I74" s="23"/>
      <c r="J74" s="92" t="s">
        <v>244</v>
      </c>
      <c r="K74" s="79" t="s">
        <v>1019</v>
      </c>
      <c r="L74" s="23"/>
      <c r="M74" s="92" t="s">
        <v>244</v>
      </c>
      <c r="N74" s="79" t="s">
        <v>1020</v>
      </c>
      <c r="O74" s="23"/>
      <c r="P74" s="92" t="s">
        <v>244</v>
      </c>
      <c r="Q74" s="79" t="s">
        <v>1021</v>
      </c>
      <c r="R74" s="23"/>
      <c r="S74" s="92" t="s">
        <v>244</v>
      </c>
      <c r="T74" s="79" t="s">
        <v>1022</v>
      </c>
      <c r="U74" s="23"/>
      <c r="V74" s="92" t="s">
        <v>244</v>
      </c>
      <c r="W74" s="79" t="s">
        <v>1023</v>
      </c>
      <c r="X74" s="23"/>
      <c r="Y74" s="92" t="s">
        <v>244</v>
      </c>
      <c r="Z74" s="79" t="s">
        <v>1024</v>
      </c>
      <c r="AA74" s="23"/>
      <c r="AB74" s="92" t="s">
        <v>244</v>
      </c>
      <c r="AC74" s="79" t="s">
        <v>1025</v>
      </c>
    </row>
    <row r="75" spans="1:29">
      <c r="A75" s="42"/>
      <c r="B75" s="14" t="s">
        <v>1026</v>
      </c>
      <c r="C75" s="13"/>
      <c r="D75" s="13"/>
      <c r="E75" s="26" t="s">
        <v>1027</v>
      </c>
      <c r="F75" s="13"/>
      <c r="G75" s="13"/>
      <c r="H75" s="26" t="s">
        <v>1028</v>
      </c>
      <c r="I75" s="13"/>
      <c r="J75" s="13"/>
      <c r="K75" s="26" t="s">
        <v>1029</v>
      </c>
      <c r="L75" s="13"/>
      <c r="M75" s="13"/>
      <c r="N75" s="26" t="s">
        <v>1030</v>
      </c>
      <c r="O75" s="13"/>
      <c r="P75" s="13"/>
      <c r="Q75" s="26" t="s">
        <v>1031</v>
      </c>
      <c r="R75" s="13"/>
      <c r="S75" s="13"/>
      <c r="T75" s="26" t="s">
        <v>1032</v>
      </c>
      <c r="U75" s="13"/>
      <c r="V75" s="13"/>
      <c r="W75" s="26" t="s">
        <v>1033</v>
      </c>
      <c r="X75" s="13"/>
      <c r="Y75" s="13"/>
      <c r="Z75" s="26" t="s">
        <v>1034</v>
      </c>
      <c r="AA75" s="13"/>
      <c r="AB75" s="13"/>
      <c r="AC75" s="26" t="s">
        <v>1035</v>
      </c>
    </row>
    <row r="76" spans="1:29">
      <c r="A76" s="42"/>
      <c r="B76" s="20" t="s">
        <v>1036</v>
      </c>
      <c r="C76" s="23"/>
      <c r="D76" s="23"/>
      <c r="E76" s="158">
        <v>-9813</v>
      </c>
      <c r="F76" s="23"/>
      <c r="G76" s="23"/>
      <c r="H76" s="158">
        <v>-8183</v>
      </c>
      <c r="I76" s="23"/>
      <c r="J76" s="23"/>
      <c r="K76" s="158">
        <v>-7008</v>
      </c>
      <c r="L76" s="23"/>
      <c r="M76" s="23"/>
      <c r="N76" s="158">
        <v>-3070</v>
      </c>
      <c r="O76" s="23"/>
      <c r="P76" s="23"/>
      <c r="Q76" s="158">
        <v>-2610</v>
      </c>
      <c r="R76" s="23"/>
      <c r="S76" s="23"/>
      <c r="T76" s="158">
        <v>-2584</v>
      </c>
      <c r="U76" s="23"/>
      <c r="V76" s="23"/>
      <c r="W76" s="158">
        <v>-12883</v>
      </c>
      <c r="X76" s="23"/>
      <c r="Y76" s="23"/>
      <c r="Z76" s="158">
        <v>-10793</v>
      </c>
      <c r="AA76" s="23"/>
      <c r="AB76" s="23"/>
      <c r="AC76" s="158">
        <v>-9592</v>
      </c>
    </row>
    <row r="77" spans="1:29">
      <c r="A77" s="42"/>
      <c r="B77" s="14" t="s">
        <v>1037</v>
      </c>
      <c r="C77" s="13"/>
      <c r="D77" s="13"/>
      <c r="E77" s="39"/>
      <c r="F77" s="13"/>
      <c r="G77" s="13"/>
      <c r="H77" s="39"/>
      <c r="I77" s="13"/>
      <c r="J77" s="13"/>
      <c r="K77" s="39"/>
      <c r="L77" s="13"/>
      <c r="M77" s="13"/>
      <c r="N77" s="39"/>
      <c r="O77" s="13"/>
      <c r="P77" s="13"/>
      <c r="Q77" s="39"/>
      <c r="R77" s="13"/>
      <c r="S77" s="13"/>
      <c r="T77" s="39"/>
      <c r="U77" s="13"/>
      <c r="V77" s="13"/>
      <c r="W77" s="39"/>
      <c r="X77" s="13"/>
      <c r="Y77" s="13"/>
      <c r="Z77" s="39"/>
      <c r="AA77" s="13"/>
      <c r="AB77" s="13"/>
      <c r="AC77" s="39"/>
    </row>
    <row r="78" spans="1:29">
      <c r="A78" s="42"/>
      <c r="B78" s="20" t="s">
        <v>1038</v>
      </c>
      <c r="C78" s="20"/>
      <c r="D78" s="20"/>
      <c r="E78" s="29" t="s">
        <v>1039</v>
      </c>
      <c r="F78" s="20"/>
      <c r="G78" s="20"/>
      <c r="H78" s="29" t="s">
        <v>1040</v>
      </c>
      <c r="I78" s="23"/>
      <c r="J78" s="20"/>
      <c r="K78" s="29" t="s">
        <v>1041</v>
      </c>
      <c r="L78" s="23"/>
      <c r="M78" s="20"/>
      <c r="N78" s="29" t="s">
        <v>1042</v>
      </c>
      <c r="O78" s="23"/>
      <c r="P78" s="20"/>
      <c r="Q78" s="29" t="s">
        <v>1043</v>
      </c>
      <c r="R78" s="23"/>
      <c r="S78" s="20"/>
      <c r="T78" s="29" t="s">
        <v>1044</v>
      </c>
      <c r="U78" s="23"/>
      <c r="V78" s="20"/>
      <c r="W78" s="29" t="s">
        <v>1045</v>
      </c>
      <c r="X78" s="23"/>
      <c r="Y78" s="20"/>
      <c r="Z78" s="29" t="s">
        <v>1046</v>
      </c>
      <c r="AA78" s="23"/>
      <c r="AB78" s="20"/>
      <c r="AC78" s="29" t="s">
        <v>1047</v>
      </c>
    </row>
    <row r="79" spans="1:29">
      <c r="A79" s="42"/>
      <c r="B79" s="14" t="s">
        <v>1048</v>
      </c>
      <c r="C79" s="14"/>
      <c r="D79" s="14"/>
      <c r="E79" s="26" t="s">
        <v>1049</v>
      </c>
      <c r="F79" s="14"/>
      <c r="G79" s="14"/>
      <c r="H79" s="26" t="s">
        <v>1050</v>
      </c>
      <c r="I79" s="13"/>
      <c r="J79" s="14"/>
      <c r="K79" s="26" t="s">
        <v>1050</v>
      </c>
      <c r="L79" s="13"/>
      <c r="M79" s="14"/>
      <c r="N79" s="26">
        <v>-4</v>
      </c>
      <c r="O79" s="13"/>
      <c r="P79" s="14"/>
      <c r="Q79" s="26">
        <v>-8</v>
      </c>
      <c r="R79" s="13"/>
      <c r="S79" s="14"/>
      <c r="T79" s="26">
        <v>-9</v>
      </c>
      <c r="U79" s="13"/>
      <c r="V79" s="14"/>
      <c r="W79" s="26" t="s">
        <v>1051</v>
      </c>
      <c r="X79" s="13"/>
      <c r="Y79" s="14"/>
      <c r="Z79" s="26" t="s">
        <v>1052</v>
      </c>
      <c r="AA79" s="13"/>
      <c r="AB79" s="14"/>
      <c r="AC79" s="26" t="s">
        <v>1053</v>
      </c>
    </row>
    <row r="80" spans="1:29">
      <c r="A80" s="42"/>
      <c r="B80" s="20" t="s">
        <v>1054</v>
      </c>
      <c r="C80" s="23"/>
      <c r="D80" s="23"/>
      <c r="E80" s="129" t="s">
        <v>433</v>
      </c>
      <c r="F80" s="23"/>
      <c r="G80" s="23"/>
      <c r="H80" s="129" t="s">
        <v>433</v>
      </c>
      <c r="I80" s="23"/>
      <c r="J80" s="23"/>
      <c r="K80" s="129" t="s">
        <v>433</v>
      </c>
      <c r="L80" s="23"/>
      <c r="M80" s="23"/>
      <c r="N80" s="129" t="s">
        <v>433</v>
      </c>
      <c r="O80" s="23"/>
      <c r="P80" s="23"/>
      <c r="Q80" s="29" t="s">
        <v>1055</v>
      </c>
      <c r="R80" s="23"/>
      <c r="S80" s="23"/>
      <c r="T80" s="29" t="s">
        <v>1056</v>
      </c>
      <c r="U80" s="23"/>
      <c r="V80" s="23"/>
      <c r="W80" s="129" t="s">
        <v>433</v>
      </c>
      <c r="X80" s="23"/>
      <c r="Y80" s="23"/>
      <c r="Z80" s="29" t="s">
        <v>1055</v>
      </c>
      <c r="AA80" s="23"/>
      <c r="AB80" s="23"/>
      <c r="AC80" s="29" t="s">
        <v>1056</v>
      </c>
    </row>
    <row r="81" spans="1:29" ht="15.75" thickBot="1">
      <c r="A81" s="42"/>
      <c r="B81" s="14" t="s">
        <v>1057</v>
      </c>
      <c r="C81" s="14"/>
      <c r="D81" s="82"/>
      <c r="E81" s="31">
        <v>-6624</v>
      </c>
      <c r="F81" s="14"/>
      <c r="G81" s="82"/>
      <c r="H81" s="122" t="s">
        <v>433</v>
      </c>
      <c r="I81" s="13"/>
      <c r="J81" s="82"/>
      <c r="K81" s="122" t="s">
        <v>433</v>
      </c>
      <c r="L81" s="13"/>
      <c r="M81" s="82"/>
      <c r="N81" s="83">
        <v>-915</v>
      </c>
      <c r="O81" s="13"/>
      <c r="P81" s="82"/>
      <c r="Q81" s="122" t="s">
        <v>433</v>
      </c>
      <c r="R81" s="13"/>
      <c r="S81" s="82"/>
      <c r="T81" s="122" t="s">
        <v>433</v>
      </c>
      <c r="U81" s="13"/>
      <c r="V81" s="82"/>
      <c r="W81" s="31">
        <v>-7539</v>
      </c>
      <c r="X81" s="13"/>
      <c r="Y81" s="82"/>
      <c r="Z81" s="122" t="s">
        <v>433</v>
      </c>
      <c r="AA81" s="13"/>
      <c r="AB81" s="82"/>
      <c r="AC81" s="122" t="s">
        <v>433</v>
      </c>
    </row>
    <row r="82" spans="1:29" ht="15.75" thickBot="1">
      <c r="A82" s="42"/>
      <c r="B82" s="20" t="s">
        <v>1058</v>
      </c>
      <c r="C82" s="20"/>
      <c r="D82" s="32" t="s">
        <v>244</v>
      </c>
      <c r="E82" s="138">
        <v>-6112</v>
      </c>
      <c r="F82" s="20"/>
      <c r="G82" s="32" t="s">
        <v>244</v>
      </c>
      <c r="H82" s="33" t="s">
        <v>1059</v>
      </c>
      <c r="I82" s="23"/>
      <c r="J82" s="32" t="s">
        <v>244</v>
      </c>
      <c r="K82" s="33" t="s">
        <v>1060</v>
      </c>
      <c r="L82" s="23"/>
      <c r="M82" s="32" t="s">
        <v>244</v>
      </c>
      <c r="N82" s="33" t="s">
        <v>1061</v>
      </c>
      <c r="O82" s="23"/>
      <c r="P82" s="32" t="s">
        <v>244</v>
      </c>
      <c r="Q82" s="33" t="s">
        <v>1062</v>
      </c>
      <c r="R82" s="23"/>
      <c r="S82" s="32" t="s">
        <v>244</v>
      </c>
      <c r="T82" s="33" t="s">
        <v>1063</v>
      </c>
      <c r="U82" s="23"/>
      <c r="V82" s="32" t="s">
        <v>244</v>
      </c>
      <c r="W82" s="138">
        <v>-6048</v>
      </c>
      <c r="X82" s="23"/>
      <c r="Y82" s="32" t="s">
        <v>244</v>
      </c>
      <c r="Z82" s="33" t="s">
        <v>1064</v>
      </c>
      <c r="AA82" s="23"/>
      <c r="AB82" s="32" t="s">
        <v>244</v>
      </c>
      <c r="AC82" s="33" t="s">
        <v>1065</v>
      </c>
    </row>
    <row r="83" spans="1:29" ht="15.75" thickTop="1">
      <c r="A83" s="42"/>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row>
    <row r="84" spans="1:29">
      <c r="A84" s="42"/>
      <c r="B84" s="45" t="s">
        <v>1066</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row>
    <row r="85" spans="1:29">
      <c r="A85" s="42"/>
      <c r="B85" s="45" t="s">
        <v>1067</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row>
    <row r="86" spans="1:29">
      <c r="A86" s="42"/>
      <c r="B86" s="45" t="s">
        <v>1068</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row>
    <row r="87" spans="1:29">
      <c r="A87" s="42"/>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row>
    <row r="88" spans="1:29">
      <c r="A88" s="42"/>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row>
    <row r="89" spans="1:29">
      <c r="A89" s="42"/>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row>
    <row r="90" spans="1:29">
      <c r="A90" s="4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row>
    <row r="91" spans="1:29">
      <c r="A91" s="42"/>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row>
    <row r="92" spans="1:29" ht="15.75">
      <c r="A92" s="42"/>
      <c r="B92" s="201"/>
      <c r="C92" s="201"/>
      <c r="D92" s="201"/>
      <c r="E92" s="201"/>
      <c r="F92" s="201"/>
      <c r="G92" s="201"/>
      <c r="H92" s="201"/>
      <c r="I92" s="201"/>
      <c r="J92" s="201"/>
      <c r="K92" s="201"/>
      <c r="L92" s="201"/>
      <c r="M92" s="201"/>
      <c r="N92" s="201"/>
      <c r="O92" s="201"/>
      <c r="P92" s="201"/>
      <c r="Q92" s="201"/>
      <c r="R92" s="201"/>
      <c r="S92" s="201"/>
      <c r="T92" s="201"/>
      <c r="U92" s="201"/>
      <c r="V92" s="201"/>
      <c r="W92" s="201"/>
      <c r="X92" s="201"/>
      <c r="Y92" s="201"/>
      <c r="Z92" s="201"/>
      <c r="AA92" s="201"/>
      <c r="AB92" s="201"/>
      <c r="AC92" s="201"/>
    </row>
    <row r="93" spans="1:29" ht="15.75">
      <c r="A93" s="42"/>
      <c r="B93" s="201"/>
      <c r="C93" s="201"/>
      <c r="D93" s="201"/>
      <c r="E93" s="201"/>
      <c r="F93" s="201"/>
      <c r="G93" s="201"/>
      <c r="H93" s="201"/>
      <c r="I93" s="201"/>
      <c r="J93" s="201"/>
      <c r="K93" s="201"/>
      <c r="L93" s="201"/>
      <c r="M93" s="201"/>
      <c r="N93" s="201"/>
      <c r="O93" s="201"/>
      <c r="P93" s="201"/>
      <c r="Q93" s="201"/>
      <c r="R93" s="201"/>
      <c r="S93" s="201"/>
      <c r="T93" s="201"/>
      <c r="U93" s="201"/>
      <c r="V93" s="201"/>
      <c r="W93" s="201"/>
      <c r="X93" s="201"/>
      <c r="Y93" s="201"/>
      <c r="Z93" s="201"/>
      <c r="AA93" s="201"/>
      <c r="AB93" s="201"/>
      <c r="AC93" s="201"/>
    </row>
    <row r="94" spans="1:29" ht="15.75">
      <c r="A94" s="42"/>
      <c r="B94" s="201"/>
      <c r="C94" s="201"/>
      <c r="D94" s="201"/>
      <c r="E94" s="201"/>
      <c r="F94" s="201"/>
      <c r="G94" s="201"/>
      <c r="H94" s="201"/>
      <c r="I94" s="201"/>
      <c r="J94" s="201"/>
      <c r="K94" s="201"/>
      <c r="L94" s="201"/>
      <c r="M94" s="201"/>
      <c r="N94" s="201"/>
      <c r="O94" s="201"/>
      <c r="P94" s="201"/>
      <c r="Q94" s="201"/>
      <c r="R94" s="201"/>
      <c r="S94" s="201"/>
      <c r="T94" s="201"/>
      <c r="U94" s="201"/>
      <c r="V94" s="201"/>
      <c r="W94" s="201"/>
      <c r="X94" s="201"/>
      <c r="Y94" s="201"/>
      <c r="Z94" s="201"/>
      <c r="AA94" s="201"/>
      <c r="AB94" s="201"/>
      <c r="AC94" s="201"/>
    </row>
    <row r="95" spans="1:29" ht="15.75">
      <c r="A95" s="42"/>
      <c r="B95" s="201"/>
      <c r="C95" s="201"/>
      <c r="D95" s="201"/>
      <c r="E95" s="201"/>
      <c r="F95" s="201"/>
      <c r="G95" s="201"/>
      <c r="H95" s="201"/>
      <c r="I95" s="201"/>
      <c r="J95" s="201"/>
      <c r="K95" s="201"/>
      <c r="L95" s="201"/>
      <c r="M95" s="201"/>
      <c r="N95" s="201"/>
      <c r="O95" s="201"/>
      <c r="P95" s="201"/>
      <c r="Q95" s="201"/>
      <c r="R95" s="201"/>
      <c r="S95" s="201"/>
      <c r="T95" s="201"/>
      <c r="U95" s="201"/>
      <c r="V95" s="201"/>
      <c r="W95" s="201"/>
      <c r="X95" s="201"/>
      <c r="Y95" s="201"/>
      <c r="Z95" s="201"/>
      <c r="AA95" s="201"/>
      <c r="AB95" s="201"/>
      <c r="AC95" s="201"/>
    </row>
    <row r="96" spans="1:29" ht="15.75">
      <c r="A96" s="42"/>
      <c r="B96" s="201"/>
      <c r="C96" s="201"/>
      <c r="D96" s="201"/>
      <c r="E96" s="201"/>
      <c r="F96" s="201"/>
      <c r="G96" s="201"/>
      <c r="H96" s="201"/>
      <c r="I96" s="201"/>
      <c r="J96" s="201"/>
      <c r="K96" s="201"/>
      <c r="L96" s="201"/>
      <c r="M96" s="201"/>
      <c r="N96" s="201"/>
      <c r="O96" s="201"/>
      <c r="P96" s="201"/>
      <c r="Q96" s="201"/>
      <c r="R96" s="201"/>
      <c r="S96" s="201"/>
      <c r="T96" s="201"/>
      <c r="U96" s="201"/>
      <c r="V96" s="201"/>
      <c r="W96" s="201"/>
      <c r="X96" s="201"/>
      <c r="Y96" s="201"/>
      <c r="Z96" s="201"/>
      <c r="AA96" s="201"/>
      <c r="AB96" s="201"/>
      <c r="AC96" s="201"/>
    </row>
    <row r="97" spans="1:29" ht="15.75">
      <c r="A97" s="42"/>
      <c r="B97" s="201"/>
      <c r="C97" s="201"/>
      <c r="D97" s="201"/>
      <c r="E97" s="201"/>
      <c r="F97" s="201"/>
      <c r="G97" s="201"/>
      <c r="H97" s="201"/>
      <c r="I97" s="201"/>
      <c r="J97" s="201"/>
      <c r="K97" s="201"/>
      <c r="L97" s="201"/>
      <c r="M97" s="201"/>
      <c r="N97" s="201"/>
      <c r="O97" s="201"/>
      <c r="P97" s="201"/>
      <c r="Q97" s="201"/>
      <c r="R97" s="201"/>
      <c r="S97" s="201"/>
      <c r="T97" s="201"/>
      <c r="U97" s="201"/>
      <c r="V97" s="201"/>
      <c r="W97" s="201"/>
      <c r="X97" s="201"/>
      <c r="Y97" s="201"/>
      <c r="Z97" s="201"/>
      <c r="AA97" s="201"/>
      <c r="AB97" s="201"/>
      <c r="AC97" s="201"/>
    </row>
    <row r="98" spans="1:29" ht="15.75">
      <c r="A98" s="42"/>
      <c r="B98" s="201"/>
      <c r="C98" s="201"/>
      <c r="D98" s="201"/>
      <c r="E98" s="201"/>
      <c r="F98" s="201"/>
      <c r="G98" s="201"/>
      <c r="H98" s="201"/>
      <c r="I98" s="201"/>
      <c r="J98" s="201"/>
      <c r="K98" s="201"/>
      <c r="L98" s="201"/>
      <c r="M98" s="201"/>
      <c r="N98" s="201"/>
      <c r="O98" s="201"/>
      <c r="P98" s="201"/>
      <c r="Q98" s="201"/>
      <c r="R98" s="201"/>
      <c r="S98" s="201"/>
      <c r="T98" s="201"/>
      <c r="U98" s="201"/>
      <c r="V98" s="201"/>
      <c r="W98" s="201"/>
      <c r="X98" s="201"/>
      <c r="Y98" s="201"/>
      <c r="Z98" s="201"/>
      <c r="AA98" s="201"/>
      <c r="AB98" s="201"/>
      <c r="AC98" s="201"/>
    </row>
    <row r="99" spans="1:29" ht="15.75">
      <c r="A99" s="42"/>
      <c r="B99" s="201"/>
      <c r="C99" s="201"/>
      <c r="D99" s="201"/>
      <c r="E99" s="201"/>
      <c r="F99" s="201"/>
      <c r="G99" s="201"/>
      <c r="H99" s="201"/>
      <c r="I99" s="201"/>
      <c r="J99" s="201"/>
      <c r="K99" s="201"/>
      <c r="L99" s="201"/>
      <c r="M99" s="201"/>
      <c r="N99" s="201"/>
      <c r="O99" s="201"/>
      <c r="P99" s="201"/>
      <c r="Q99" s="201"/>
      <c r="R99" s="201"/>
      <c r="S99" s="201"/>
      <c r="T99" s="201"/>
      <c r="U99" s="201"/>
      <c r="V99" s="201"/>
      <c r="W99" s="201"/>
      <c r="X99" s="201"/>
      <c r="Y99" s="201"/>
      <c r="Z99" s="201"/>
      <c r="AA99" s="201"/>
      <c r="AB99" s="201"/>
      <c r="AC99" s="201"/>
    </row>
    <row r="100" spans="1:29" ht="15.75">
      <c r="A100" s="42"/>
      <c r="B100" s="201"/>
      <c r="C100" s="201"/>
      <c r="D100" s="201"/>
      <c r="E100" s="201"/>
      <c r="F100" s="201"/>
      <c r="G100" s="201"/>
      <c r="H100" s="201"/>
      <c r="I100" s="201"/>
      <c r="J100" s="201"/>
      <c r="K100" s="201"/>
      <c r="L100" s="201"/>
      <c r="M100" s="201"/>
      <c r="N100" s="201"/>
      <c r="O100" s="201"/>
      <c r="P100" s="201"/>
      <c r="Q100" s="201"/>
      <c r="R100" s="201"/>
      <c r="S100" s="201"/>
      <c r="T100" s="201"/>
      <c r="U100" s="201"/>
      <c r="V100" s="201"/>
      <c r="W100" s="201"/>
      <c r="X100" s="201"/>
      <c r="Y100" s="201"/>
      <c r="Z100" s="201"/>
      <c r="AA100" s="201"/>
      <c r="AB100" s="201"/>
      <c r="AC100" s="201"/>
    </row>
    <row r="101" spans="1:29" ht="15.75">
      <c r="A101" s="42"/>
      <c r="B101" s="201"/>
      <c r="C101" s="201"/>
      <c r="D101" s="201"/>
      <c r="E101" s="201"/>
      <c r="F101" s="201"/>
      <c r="G101" s="201"/>
      <c r="H101" s="201"/>
      <c r="I101" s="201"/>
      <c r="J101" s="201"/>
      <c r="K101" s="201"/>
      <c r="L101" s="201"/>
      <c r="M101" s="201"/>
      <c r="N101" s="201"/>
      <c r="O101" s="201"/>
      <c r="P101" s="201"/>
      <c r="Q101" s="201"/>
      <c r="R101" s="201"/>
      <c r="S101" s="201"/>
      <c r="T101" s="201"/>
      <c r="U101" s="201"/>
      <c r="V101" s="201"/>
      <c r="W101" s="201"/>
      <c r="X101" s="201"/>
      <c r="Y101" s="201"/>
      <c r="Z101" s="201"/>
      <c r="AA101" s="201"/>
      <c r="AB101" s="201"/>
      <c r="AC101" s="201"/>
    </row>
    <row r="102" spans="1:29" ht="15.75">
      <c r="A102" s="42"/>
      <c r="B102" s="201"/>
      <c r="C102" s="201"/>
      <c r="D102" s="201"/>
      <c r="E102" s="201"/>
      <c r="F102" s="201"/>
      <c r="G102" s="201"/>
      <c r="H102" s="201"/>
      <c r="I102" s="201"/>
      <c r="J102" s="201"/>
      <c r="K102" s="201"/>
      <c r="L102" s="201"/>
      <c r="M102" s="201"/>
      <c r="N102" s="201"/>
      <c r="O102" s="201"/>
      <c r="P102" s="201"/>
      <c r="Q102" s="201"/>
      <c r="R102" s="201"/>
      <c r="S102" s="201"/>
      <c r="T102" s="201"/>
      <c r="U102" s="201"/>
      <c r="V102" s="201"/>
      <c r="W102" s="201"/>
      <c r="X102" s="201"/>
      <c r="Y102" s="201"/>
      <c r="Z102" s="201"/>
      <c r="AA102" s="201"/>
      <c r="AB102" s="201"/>
      <c r="AC102" s="201"/>
    </row>
    <row r="103" spans="1:29" ht="15.75">
      <c r="A103" s="42"/>
      <c r="B103" s="201"/>
      <c r="C103" s="201"/>
      <c r="D103" s="201"/>
      <c r="E103" s="201"/>
      <c r="F103" s="201"/>
      <c r="G103" s="201"/>
      <c r="H103" s="201"/>
      <c r="I103" s="201"/>
      <c r="J103" s="201"/>
      <c r="K103" s="201"/>
      <c r="L103" s="201"/>
      <c r="M103" s="201"/>
      <c r="N103" s="201"/>
      <c r="O103" s="201"/>
      <c r="P103" s="201"/>
      <c r="Q103" s="201"/>
      <c r="R103" s="201"/>
      <c r="S103" s="201"/>
      <c r="T103" s="201"/>
      <c r="U103" s="201"/>
      <c r="V103" s="201"/>
      <c r="W103" s="201"/>
      <c r="X103" s="201"/>
      <c r="Y103" s="201"/>
      <c r="Z103" s="201"/>
      <c r="AA103" s="201"/>
      <c r="AB103" s="201"/>
      <c r="AC103" s="201"/>
    </row>
    <row r="104" spans="1:29" ht="15.75">
      <c r="A104" s="42"/>
      <c r="B104" s="201"/>
      <c r="C104" s="201"/>
      <c r="D104" s="201"/>
      <c r="E104" s="201"/>
      <c r="F104" s="201"/>
      <c r="G104" s="201"/>
      <c r="H104" s="201"/>
      <c r="I104" s="201"/>
      <c r="J104" s="201"/>
      <c r="K104" s="201"/>
      <c r="L104" s="201"/>
      <c r="M104" s="201"/>
      <c r="N104" s="201"/>
      <c r="O104" s="201"/>
      <c r="P104" s="201"/>
      <c r="Q104" s="201"/>
      <c r="R104" s="201"/>
      <c r="S104" s="201"/>
      <c r="T104" s="201"/>
      <c r="U104" s="201"/>
      <c r="V104" s="201"/>
      <c r="W104" s="201"/>
      <c r="X104" s="201"/>
      <c r="Y104" s="201"/>
      <c r="Z104" s="201"/>
      <c r="AA104" s="201"/>
      <c r="AB104" s="201"/>
      <c r="AC104" s="201"/>
    </row>
    <row r="105" spans="1:29" ht="15.75">
      <c r="A105" s="42"/>
      <c r="B105" s="201"/>
      <c r="C105" s="201"/>
      <c r="D105" s="201"/>
      <c r="E105" s="201"/>
      <c r="F105" s="201"/>
      <c r="G105" s="201"/>
      <c r="H105" s="201"/>
      <c r="I105" s="201"/>
      <c r="J105" s="201"/>
      <c r="K105" s="201"/>
      <c r="L105" s="201"/>
      <c r="M105" s="201"/>
      <c r="N105" s="201"/>
      <c r="O105" s="201"/>
      <c r="P105" s="201"/>
      <c r="Q105" s="201"/>
      <c r="R105" s="201"/>
      <c r="S105" s="201"/>
      <c r="T105" s="201"/>
      <c r="U105" s="201"/>
      <c r="V105" s="201"/>
      <c r="W105" s="201"/>
      <c r="X105" s="201"/>
      <c r="Y105" s="201"/>
      <c r="Z105" s="201"/>
      <c r="AA105" s="201"/>
      <c r="AB105" s="201"/>
      <c r="AC105" s="201"/>
    </row>
    <row r="106" spans="1:29" ht="15.75">
      <c r="A106" s="42"/>
      <c r="B106" s="201"/>
      <c r="C106" s="201"/>
      <c r="D106" s="201"/>
      <c r="E106" s="201"/>
      <c r="F106" s="201"/>
      <c r="G106" s="201"/>
      <c r="H106" s="201"/>
      <c r="I106" s="201"/>
      <c r="J106" s="201"/>
      <c r="K106" s="201"/>
      <c r="L106" s="201"/>
      <c r="M106" s="201"/>
      <c r="N106" s="201"/>
      <c r="O106" s="201"/>
      <c r="P106" s="201"/>
      <c r="Q106" s="201"/>
      <c r="R106" s="201"/>
      <c r="S106" s="201"/>
      <c r="T106" s="201"/>
      <c r="U106" s="201"/>
      <c r="V106" s="201"/>
      <c r="W106" s="201"/>
      <c r="X106" s="201"/>
      <c r="Y106" s="201"/>
      <c r="Z106" s="201"/>
      <c r="AA106" s="201"/>
      <c r="AB106" s="201"/>
      <c r="AC106" s="201"/>
    </row>
    <row r="107" spans="1:29">
      <c r="A107" s="42"/>
      <c r="B107" s="45" t="s">
        <v>1069</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row>
    <row r="108" spans="1:29">
      <c r="A108" s="42"/>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row>
    <row r="109" spans="1:29">
      <c r="A109" s="42"/>
      <c r="B109" s="12"/>
      <c r="C109" s="13"/>
      <c r="D109" s="13"/>
      <c r="E109" s="13"/>
      <c r="F109" s="13"/>
      <c r="G109" s="13"/>
      <c r="H109" s="13"/>
      <c r="I109" s="13"/>
      <c r="J109" s="13"/>
      <c r="K109" s="13"/>
      <c r="L109" s="13"/>
      <c r="M109" s="13"/>
      <c r="N109" s="13"/>
      <c r="O109" s="13"/>
      <c r="P109" s="13"/>
      <c r="Q109" s="13"/>
      <c r="R109" s="13"/>
      <c r="S109" s="13"/>
      <c r="T109" s="13"/>
    </row>
    <row r="110" spans="1:29">
      <c r="A110" s="42"/>
      <c r="B110" s="16"/>
      <c r="C110" s="13"/>
      <c r="D110" s="13"/>
      <c r="E110" s="13"/>
      <c r="F110" s="13"/>
      <c r="G110" s="13"/>
      <c r="H110" s="13"/>
      <c r="I110" s="13"/>
      <c r="J110" s="13"/>
      <c r="K110" s="13"/>
      <c r="L110" s="13"/>
      <c r="M110" s="13"/>
      <c r="N110" s="13"/>
      <c r="O110" s="13"/>
      <c r="P110" s="13"/>
      <c r="Q110" s="13"/>
      <c r="R110" s="13"/>
      <c r="S110" s="13"/>
      <c r="T110" s="13"/>
    </row>
    <row r="111" spans="1:29" ht="15.75" thickBot="1">
      <c r="A111" s="42"/>
      <c r="B111" s="16"/>
      <c r="C111" s="13"/>
      <c r="D111" s="35" t="s">
        <v>1070</v>
      </c>
      <c r="E111" s="35"/>
      <c r="F111" s="35"/>
      <c r="G111" s="35"/>
      <c r="H111" s="35"/>
      <c r="I111" s="35"/>
      <c r="J111" s="35"/>
      <c r="K111" s="35"/>
      <c r="L111" s="35"/>
      <c r="M111" s="35"/>
      <c r="N111" s="35"/>
      <c r="O111" s="35"/>
      <c r="P111" s="35"/>
      <c r="Q111" s="35"/>
      <c r="R111" s="35"/>
      <c r="S111" s="35"/>
      <c r="T111" s="35"/>
    </row>
    <row r="112" spans="1:29" ht="16.5" thickTop="1" thickBot="1">
      <c r="A112" s="42"/>
      <c r="B112" s="16"/>
      <c r="C112" s="13"/>
      <c r="D112" s="71" t="s">
        <v>1014</v>
      </c>
      <c r="E112" s="71"/>
      <c r="F112" s="71"/>
      <c r="G112" s="71"/>
      <c r="H112" s="71"/>
      <c r="I112" s="99"/>
      <c r="J112" s="71" t="s">
        <v>1015</v>
      </c>
      <c r="K112" s="71"/>
      <c r="L112" s="71"/>
      <c r="M112" s="71"/>
      <c r="N112" s="71"/>
      <c r="O112" s="99"/>
      <c r="P112" s="71" t="s">
        <v>177</v>
      </c>
      <c r="Q112" s="71"/>
      <c r="R112" s="71"/>
      <c r="S112" s="71"/>
      <c r="T112" s="71"/>
    </row>
    <row r="113" spans="1:20" ht="16.5" thickTop="1" thickBot="1">
      <c r="A113" s="42"/>
      <c r="B113" s="16"/>
      <c r="C113" s="13"/>
      <c r="D113" s="71">
        <v>2014</v>
      </c>
      <c r="E113" s="71"/>
      <c r="F113" s="54"/>
      <c r="G113" s="71">
        <v>2013</v>
      </c>
      <c r="H113" s="71"/>
      <c r="I113" s="13"/>
      <c r="J113" s="71">
        <v>2014</v>
      </c>
      <c r="K113" s="71"/>
      <c r="L113" s="54"/>
      <c r="M113" s="71">
        <v>2013</v>
      </c>
      <c r="N113" s="71"/>
      <c r="O113" s="13"/>
      <c r="P113" s="71">
        <v>2014</v>
      </c>
      <c r="Q113" s="71"/>
      <c r="R113" s="54"/>
      <c r="S113" s="71">
        <v>2013</v>
      </c>
      <c r="T113" s="71"/>
    </row>
    <row r="114" spans="1:20" ht="15.75" thickTop="1">
      <c r="A114" s="42"/>
      <c r="B114" s="112" t="s">
        <v>1071</v>
      </c>
      <c r="C114" s="23"/>
      <c r="D114" s="91"/>
      <c r="E114" s="91"/>
      <c r="F114" s="23"/>
      <c r="G114" s="91"/>
      <c r="H114" s="91"/>
      <c r="I114" s="23"/>
      <c r="J114" s="91"/>
      <c r="K114" s="91"/>
      <c r="L114" s="23"/>
      <c r="M114" s="91"/>
      <c r="N114" s="91"/>
      <c r="O114" s="23"/>
      <c r="P114" s="91"/>
      <c r="Q114" s="91"/>
      <c r="R114" s="23"/>
      <c r="S114" s="91"/>
      <c r="T114" s="91"/>
    </row>
    <row r="115" spans="1:20">
      <c r="A115" s="42"/>
      <c r="B115" s="14" t="s">
        <v>1072</v>
      </c>
      <c r="C115" s="14"/>
      <c r="D115" s="14" t="s">
        <v>244</v>
      </c>
      <c r="E115" s="26" t="s">
        <v>1073</v>
      </c>
      <c r="F115" s="13"/>
      <c r="G115" s="14" t="s">
        <v>244</v>
      </c>
      <c r="H115" s="26" t="s">
        <v>1074</v>
      </c>
      <c r="I115" s="13"/>
      <c r="J115" s="14" t="s">
        <v>244</v>
      </c>
      <c r="K115" s="26" t="s">
        <v>1075</v>
      </c>
      <c r="L115" s="13"/>
      <c r="M115" s="14" t="s">
        <v>244</v>
      </c>
      <c r="N115" s="26" t="s">
        <v>1076</v>
      </c>
      <c r="O115" s="13"/>
      <c r="P115" s="14" t="s">
        <v>244</v>
      </c>
      <c r="Q115" s="26" t="s">
        <v>1077</v>
      </c>
      <c r="R115" s="13"/>
      <c r="S115" s="14" t="s">
        <v>244</v>
      </c>
      <c r="T115" s="26" t="s">
        <v>1078</v>
      </c>
    </row>
    <row r="116" spans="1:20">
      <c r="A116" s="42"/>
      <c r="B116" s="20" t="s">
        <v>1016</v>
      </c>
      <c r="C116" s="20"/>
      <c r="D116" s="23"/>
      <c r="E116" s="29" t="s">
        <v>1017</v>
      </c>
      <c r="F116" s="23"/>
      <c r="G116" s="23"/>
      <c r="H116" s="29" t="s">
        <v>1018</v>
      </c>
      <c r="I116" s="23"/>
      <c r="J116" s="23"/>
      <c r="K116" s="29" t="s">
        <v>1020</v>
      </c>
      <c r="L116" s="23"/>
      <c r="M116" s="23"/>
      <c r="N116" s="29" t="s">
        <v>1021</v>
      </c>
      <c r="O116" s="23"/>
      <c r="P116" s="23"/>
      <c r="Q116" s="29" t="s">
        <v>1023</v>
      </c>
      <c r="R116" s="23"/>
      <c r="S116" s="23"/>
      <c r="T116" s="29" t="s">
        <v>1024</v>
      </c>
    </row>
    <row r="117" spans="1:20">
      <c r="A117" s="42"/>
      <c r="B117" s="14" t="s">
        <v>1026</v>
      </c>
      <c r="C117" s="14"/>
      <c r="D117" s="13"/>
      <c r="E117" s="26" t="s">
        <v>1027</v>
      </c>
      <c r="F117" s="13"/>
      <c r="G117" s="13"/>
      <c r="H117" s="26" t="s">
        <v>1028</v>
      </c>
      <c r="I117" s="13"/>
      <c r="J117" s="13"/>
      <c r="K117" s="26" t="s">
        <v>1030</v>
      </c>
      <c r="L117" s="13"/>
      <c r="M117" s="13"/>
      <c r="N117" s="26" t="s">
        <v>1031</v>
      </c>
      <c r="O117" s="13"/>
      <c r="P117" s="13"/>
      <c r="Q117" s="26" t="s">
        <v>1033</v>
      </c>
      <c r="R117" s="13"/>
      <c r="S117" s="13"/>
      <c r="T117" s="26" t="s">
        <v>1034</v>
      </c>
    </row>
    <row r="118" spans="1:20">
      <c r="A118" s="42"/>
      <c r="B118" s="20" t="s">
        <v>1079</v>
      </c>
      <c r="C118" s="20"/>
      <c r="D118" s="23"/>
      <c r="E118" s="29" t="s">
        <v>1080</v>
      </c>
      <c r="F118" s="23"/>
      <c r="G118" s="23"/>
      <c r="H118" s="158">
        <v>-18165</v>
      </c>
      <c r="I118" s="23"/>
      <c r="J118" s="23"/>
      <c r="K118" s="29" t="s">
        <v>1081</v>
      </c>
      <c r="L118" s="23"/>
      <c r="M118" s="23"/>
      <c r="N118" s="29" t="s">
        <v>1082</v>
      </c>
      <c r="O118" s="23"/>
      <c r="P118" s="23"/>
      <c r="Q118" s="29" t="s">
        <v>1083</v>
      </c>
      <c r="R118" s="23"/>
      <c r="S118" s="23"/>
      <c r="T118" s="158">
        <v>-12615</v>
      </c>
    </row>
    <row r="119" spans="1:20">
      <c r="A119" s="42"/>
      <c r="B119" s="14" t="s">
        <v>1084</v>
      </c>
      <c r="C119" s="14"/>
      <c r="D119" s="13"/>
      <c r="E119" s="130" t="s">
        <v>433</v>
      </c>
      <c r="F119" s="13"/>
      <c r="G119" s="13"/>
      <c r="H119" s="26" t="s">
        <v>328</v>
      </c>
      <c r="I119" s="13"/>
      <c r="J119" s="13"/>
      <c r="K119" s="26" t="s">
        <v>1085</v>
      </c>
      <c r="L119" s="13"/>
      <c r="M119" s="13"/>
      <c r="N119" s="26" t="s">
        <v>1086</v>
      </c>
      <c r="O119" s="13"/>
      <c r="P119" s="13"/>
      <c r="Q119" s="26" t="s">
        <v>1085</v>
      </c>
      <c r="R119" s="13"/>
      <c r="S119" s="13"/>
      <c r="T119" s="26" t="s">
        <v>1087</v>
      </c>
    </row>
    <row r="120" spans="1:20">
      <c r="A120" s="42"/>
      <c r="B120" s="20" t="s">
        <v>1088</v>
      </c>
      <c r="C120" s="20"/>
      <c r="D120" s="23"/>
      <c r="E120" s="158">
        <v>-3732</v>
      </c>
      <c r="F120" s="23"/>
      <c r="G120" s="23"/>
      <c r="H120" s="158">
        <v>-3131</v>
      </c>
      <c r="I120" s="23"/>
      <c r="J120" s="23"/>
      <c r="K120" s="158">
        <v>-2318</v>
      </c>
      <c r="L120" s="23"/>
      <c r="M120" s="23"/>
      <c r="N120" s="158">
        <v>-2605</v>
      </c>
      <c r="O120" s="23"/>
      <c r="P120" s="23"/>
      <c r="Q120" s="158">
        <v>-6050</v>
      </c>
      <c r="R120" s="23"/>
      <c r="S120" s="23"/>
      <c r="T120" s="158">
        <v>-5736</v>
      </c>
    </row>
    <row r="121" spans="1:20" ht="24.75">
      <c r="A121" s="42"/>
      <c r="B121" s="14" t="s">
        <v>1089</v>
      </c>
      <c r="C121" s="14"/>
      <c r="D121" s="13"/>
      <c r="E121" s="130" t="s">
        <v>433</v>
      </c>
      <c r="F121" s="13"/>
      <c r="G121" s="13"/>
      <c r="H121" s="130" t="s">
        <v>433</v>
      </c>
      <c r="I121" s="13"/>
      <c r="J121" s="13"/>
      <c r="K121" s="26">
        <v>-13</v>
      </c>
      <c r="L121" s="13"/>
      <c r="M121" s="13"/>
      <c r="N121" s="26">
        <v>-2</v>
      </c>
      <c r="O121" s="13"/>
      <c r="P121" s="13"/>
      <c r="Q121" s="26">
        <v>-13</v>
      </c>
      <c r="R121" s="13"/>
      <c r="S121" s="13"/>
      <c r="T121" s="26">
        <v>-2</v>
      </c>
    </row>
    <row r="122" spans="1:20">
      <c r="A122" s="42"/>
      <c r="B122" s="20" t="s">
        <v>1090</v>
      </c>
      <c r="C122" s="23"/>
      <c r="D122" s="23"/>
      <c r="E122" s="29" t="s">
        <v>1091</v>
      </c>
      <c r="F122" s="23"/>
      <c r="G122" s="23"/>
      <c r="H122" s="129" t="s">
        <v>433</v>
      </c>
      <c r="I122" s="23"/>
      <c r="J122" s="23"/>
      <c r="K122" s="129" t="s">
        <v>433</v>
      </c>
      <c r="L122" s="23"/>
      <c r="M122" s="23"/>
      <c r="N122" s="129" t="s">
        <v>433</v>
      </c>
      <c r="O122" s="23"/>
      <c r="P122" s="23"/>
      <c r="Q122" s="29" t="s">
        <v>1091</v>
      </c>
      <c r="R122" s="23"/>
      <c r="S122" s="23"/>
      <c r="T122" s="129" t="s">
        <v>433</v>
      </c>
    </row>
    <row r="123" spans="1:20">
      <c r="A123" s="42"/>
      <c r="B123" s="14" t="s">
        <v>1092</v>
      </c>
      <c r="C123" s="14"/>
      <c r="D123" s="13"/>
      <c r="E123" s="130" t="s">
        <v>433</v>
      </c>
      <c r="F123" s="13"/>
      <c r="G123" s="13"/>
      <c r="H123" s="130" t="s">
        <v>433</v>
      </c>
      <c r="I123" s="13"/>
      <c r="J123" s="13"/>
      <c r="K123" s="114">
        <v>-1985</v>
      </c>
      <c r="L123" s="13"/>
      <c r="M123" s="13"/>
      <c r="N123" s="26">
        <v>-406</v>
      </c>
      <c r="O123" s="13"/>
      <c r="P123" s="13"/>
      <c r="Q123" s="114">
        <v>-1985</v>
      </c>
      <c r="R123" s="13"/>
      <c r="S123" s="13"/>
      <c r="T123" s="26">
        <v>-406</v>
      </c>
    </row>
    <row r="124" spans="1:20">
      <c r="A124" s="42"/>
      <c r="B124" s="20" t="s">
        <v>1093</v>
      </c>
      <c r="C124" s="23"/>
      <c r="D124" s="23"/>
      <c r="E124" s="158">
        <v>-10759</v>
      </c>
      <c r="F124" s="23"/>
      <c r="G124" s="23"/>
      <c r="H124" s="129" t="s">
        <v>433</v>
      </c>
      <c r="I124" s="23"/>
      <c r="J124" s="23"/>
      <c r="K124" s="158">
        <v>-1499</v>
      </c>
      <c r="L124" s="23"/>
      <c r="M124" s="23"/>
      <c r="N124" s="29">
        <v>-271</v>
      </c>
      <c r="O124" s="23"/>
      <c r="P124" s="23"/>
      <c r="Q124" s="158">
        <v>-12258</v>
      </c>
      <c r="R124" s="23"/>
      <c r="S124" s="23"/>
      <c r="T124" s="29">
        <v>-271</v>
      </c>
    </row>
    <row r="125" spans="1:20" ht="15.75" thickBot="1">
      <c r="A125" s="42"/>
      <c r="B125" s="14" t="s">
        <v>813</v>
      </c>
      <c r="C125" s="14" t="s">
        <v>1094</v>
      </c>
      <c r="D125" s="81"/>
      <c r="E125" s="122" t="s">
        <v>433</v>
      </c>
      <c r="F125" s="13"/>
      <c r="G125" s="81"/>
      <c r="H125" s="122" t="s">
        <v>433</v>
      </c>
      <c r="I125" s="13"/>
      <c r="J125" s="81"/>
      <c r="K125" s="31">
        <v>-1045</v>
      </c>
      <c r="L125" s="13"/>
      <c r="M125" s="81"/>
      <c r="N125" s="31">
        <v>-2618</v>
      </c>
      <c r="O125" s="13"/>
      <c r="P125" s="81"/>
      <c r="Q125" s="31">
        <v>-1045</v>
      </c>
      <c r="R125" s="13"/>
      <c r="S125" s="81"/>
      <c r="T125" s="31">
        <v>-2618</v>
      </c>
    </row>
    <row r="126" spans="1:20" ht="15.75" thickBot="1">
      <c r="A126" s="42"/>
      <c r="B126" s="20" t="s">
        <v>1095</v>
      </c>
      <c r="C126" s="20"/>
      <c r="D126" s="32" t="s">
        <v>244</v>
      </c>
      <c r="E126" s="33" t="s">
        <v>1096</v>
      </c>
      <c r="F126" s="23"/>
      <c r="G126" s="32" t="s">
        <v>244</v>
      </c>
      <c r="H126" s="33" t="s">
        <v>1073</v>
      </c>
      <c r="I126" s="23"/>
      <c r="J126" s="32" t="s">
        <v>244</v>
      </c>
      <c r="K126" s="33" t="s">
        <v>1097</v>
      </c>
      <c r="L126" s="23"/>
      <c r="M126" s="32" t="s">
        <v>244</v>
      </c>
      <c r="N126" s="33" t="s">
        <v>1075</v>
      </c>
      <c r="O126" s="23"/>
      <c r="P126" s="32" t="s">
        <v>244</v>
      </c>
      <c r="Q126" s="33" t="s">
        <v>1098</v>
      </c>
      <c r="R126" s="23"/>
      <c r="S126" s="32" t="s">
        <v>244</v>
      </c>
      <c r="T126" s="33" t="s">
        <v>1077</v>
      </c>
    </row>
    <row r="127" spans="1:20" ht="15.75" thickTop="1">
      <c r="A127" s="42"/>
      <c r="B127" s="14"/>
      <c r="C127" s="13"/>
      <c r="D127" s="126"/>
      <c r="E127" s="127"/>
      <c r="F127" s="13"/>
      <c r="G127" s="126"/>
      <c r="H127" s="127"/>
      <c r="I127" s="13"/>
      <c r="J127" s="126"/>
      <c r="K127" s="127"/>
      <c r="L127" s="13"/>
      <c r="M127" s="126"/>
      <c r="N127" s="127"/>
      <c r="O127" s="13"/>
      <c r="P127" s="126"/>
      <c r="Q127" s="127"/>
      <c r="R127" s="13"/>
      <c r="S127" s="126"/>
      <c r="T127" s="127"/>
    </row>
    <row r="128" spans="1:20">
      <c r="A128" s="42"/>
      <c r="B128" s="112" t="s">
        <v>1099</v>
      </c>
      <c r="C128" s="23"/>
      <c r="D128" s="23"/>
      <c r="E128" s="37"/>
      <c r="F128" s="23"/>
      <c r="G128" s="23"/>
      <c r="H128" s="37"/>
      <c r="I128" s="23"/>
      <c r="J128" s="23"/>
      <c r="K128" s="37"/>
      <c r="L128" s="23"/>
      <c r="M128" s="23"/>
      <c r="N128" s="37"/>
      <c r="O128" s="23"/>
      <c r="P128" s="23"/>
      <c r="Q128" s="37"/>
      <c r="R128" s="23"/>
      <c r="S128" s="23"/>
      <c r="T128" s="37"/>
    </row>
    <row r="129" spans="1:29">
      <c r="A129" s="42"/>
      <c r="B129" s="14" t="s">
        <v>1100</v>
      </c>
      <c r="C129" s="14"/>
      <c r="D129" s="14" t="s">
        <v>244</v>
      </c>
      <c r="E129" s="26" t="s">
        <v>1101</v>
      </c>
      <c r="F129" s="13"/>
      <c r="G129" s="14" t="s">
        <v>244</v>
      </c>
      <c r="H129" s="26" t="s">
        <v>1102</v>
      </c>
      <c r="I129" s="13"/>
      <c r="J129" s="14" t="s">
        <v>244</v>
      </c>
      <c r="K129" s="26" t="s">
        <v>1103</v>
      </c>
      <c r="L129" s="13"/>
      <c r="M129" s="14" t="s">
        <v>244</v>
      </c>
      <c r="N129" s="26" t="s">
        <v>1104</v>
      </c>
      <c r="O129" s="13"/>
      <c r="P129" s="14" t="s">
        <v>244</v>
      </c>
      <c r="Q129" s="26" t="s">
        <v>1105</v>
      </c>
      <c r="R129" s="13"/>
      <c r="S129" s="14" t="s">
        <v>244</v>
      </c>
      <c r="T129" s="26" t="s">
        <v>1106</v>
      </c>
    </row>
    <row r="130" spans="1:29">
      <c r="A130" s="42"/>
      <c r="B130" s="20" t="s">
        <v>1107</v>
      </c>
      <c r="C130" s="20"/>
      <c r="D130" s="23"/>
      <c r="E130" s="29" t="s">
        <v>1108</v>
      </c>
      <c r="F130" s="23"/>
      <c r="G130" s="23"/>
      <c r="H130" s="29" t="s">
        <v>1109</v>
      </c>
      <c r="I130" s="23"/>
      <c r="J130" s="23"/>
      <c r="K130" s="29" t="s">
        <v>1110</v>
      </c>
      <c r="L130" s="23"/>
      <c r="M130" s="23"/>
      <c r="N130" s="29" t="s">
        <v>1111</v>
      </c>
      <c r="O130" s="23"/>
      <c r="P130" s="23"/>
      <c r="Q130" s="29" t="s">
        <v>1112</v>
      </c>
      <c r="R130" s="23"/>
      <c r="S130" s="23"/>
      <c r="T130" s="29" t="s">
        <v>1113</v>
      </c>
    </row>
    <row r="131" spans="1:29">
      <c r="A131" s="42"/>
      <c r="B131" s="14" t="s">
        <v>1114</v>
      </c>
      <c r="C131" s="14"/>
      <c r="D131" s="13"/>
      <c r="E131" s="26" t="s">
        <v>1115</v>
      </c>
      <c r="F131" s="13"/>
      <c r="G131" s="13"/>
      <c r="H131" s="26" t="s">
        <v>1116</v>
      </c>
      <c r="I131" s="13"/>
      <c r="J131" s="13"/>
      <c r="K131" s="26" t="s">
        <v>1117</v>
      </c>
      <c r="L131" s="13"/>
      <c r="M131" s="13"/>
      <c r="N131" s="26" t="s">
        <v>1118</v>
      </c>
      <c r="O131" s="13"/>
      <c r="P131" s="13"/>
      <c r="Q131" s="26" t="s">
        <v>1119</v>
      </c>
      <c r="R131" s="13"/>
      <c r="S131" s="13"/>
      <c r="T131" s="26" t="s">
        <v>1120</v>
      </c>
    </row>
    <row r="132" spans="1:29">
      <c r="A132" s="42"/>
      <c r="B132" s="20" t="s">
        <v>1121</v>
      </c>
      <c r="C132" s="20"/>
      <c r="D132" s="23"/>
      <c r="E132" s="129" t="s">
        <v>433</v>
      </c>
      <c r="F132" s="23"/>
      <c r="G132" s="23"/>
      <c r="H132" s="29" t="s">
        <v>328</v>
      </c>
      <c r="I132" s="23"/>
      <c r="J132" s="23"/>
      <c r="K132" s="29" t="s">
        <v>1085</v>
      </c>
      <c r="L132" s="23"/>
      <c r="M132" s="23"/>
      <c r="N132" s="29" t="s">
        <v>1086</v>
      </c>
      <c r="O132" s="23"/>
      <c r="P132" s="23"/>
      <c r="Q132" s="29" t="s">
        <v>1085</v>
      </c>
      <c r="R132" s="23"/>
      <c r="S132" s="23"/>
      <c r="T132" s="29" t="s">
        <v>1087</v>
      </c>
    </row>
    <row r="133" spans="1:29">
      <c r="A133" s="42"/>
      <c r="B133" s="14" t="s">
        <v>1088</v>
      </c>
      <c r="C133" s="14"/>
      <c r="D133" s="13"/>
      <c r="E133" s="114">
        <v>-3732</v>
      </c>
      <c r="F133" s="13"/>
      <c r="G133" s="13"/>
      <c r="H133" s="114">
        <v>-3131</v>
      </c>
      <c r="I133" s="13"/>
      <c r="J133" s="13"/>
      <c r="K133" s="114">
        <v>-2318</v>
      </c>
      <c r="L133" s="13"/>
      <c r="M133" s="13"/>
      <c r="N133" s="114">
        <v>-2605</v>
      </c>
      <c r="O133" s="13"/>
      <c r="P133" s="13"/>
      <c r="Q133" s="114">
        <v>-6050</v>
      </c>
      <c r="R133" s="13"/>
      <c r="S133" s="13"/>
      <c r="T133" s="114">
        <v>-5736</v>
      </c>
    </row>
    <row r="134" spans="1:29">
      <c r="A134" s="42"/>
      <c r="B134" s="20" t="s">
        <v>1092</v>
      </c>
      <c r="C134" s="20"/>
      <c r="D134" s="23"/>
      <c r="E134" s="129" t="s">
        <v>433</v>
      </c>
      <c r="F134" s="23"/>
      <c r="G134" s="23"/>
      <c r="H134" s="129" t="s">
        <v>433</v>
      </c>
      <c r="I134" s="23"/>
      <c r="J134" s="23"/>
      <c r="K134" s="158">
        <v>-1985</v>
      </c>
      <c r="L134" s="23"/>
      <c r="M134" s="23"/>
      <c r="N134" s="29">
        <v>-406</v>
      </c>
      <c r="O134" s="23"/>
      <c r="P134" s="23"/>
      <c r="Q134" s="158">
        <v>-1985</v>
      </c>
      <c r="R134" s="23"/>
      <c r="S134" s="23"/>
      <c r="T134" s="29">
        <v>-406</v>
      </c>
    </row>
    <row r="135" spans="1:29" ht="15.75" thickBot="1">
      <c r="A135" s="42"/>
      <c r="B135" s="14" t="s">
        <v>813</v>
      </c>
      <c r="C135" s="14"/>
      <c r="D135" s="81"/>
      <c r="E135" s="122" t="s">
        <v>433</v>
      </c>
      <c r="F135" s="13"/>
      <c r="G135" s="81"/>
      <c r="H135" s="122" t="s">
        <v>433</v>
      </c>
      <c r="I135" s="13"/>
      <c r="J135" s="81"/>
      <c r="K135" s="31">
        <v>-1008</v>
      </c>
      <c r="L135" s="13"/>
      <c r="M135" s="81"/>
      <c r="N135" s="31">
        <v>-1838</v>
      </c>
      <c r="O135" s="13"/>
      <c r="P135" s="81"/>
      <c r="Q135" s="31">
        <v>-1008</v>
      </c>
      <c r="R135" s="13"/>
      <c r="S135" s="81"/>
      <c r="T135" s="31">
        <v>-1838</v>
      </c>
    </row>
    <row r="136" spans="1:29" ht="15.75" thickBot="1">
      <c r="A136" s="42"/>
      <c r="B136" s="20" t="s">
        <v>1122</v>
      </c>
      <c r="C136" s="20" t="s">
        <v>1094</v>
      </c>
      <c r="D136" s="32" t="s">
        <v>244</v>
      </c>
      <c r="E136" s="33" t="s">
        <v>1123</v>
      </c>
      <c r="F136" s="23"/>
      <c r="G136" s="32" t="s">
        <v>244</v>
      </c>
      <c r="H136" s="33" t="s">
        <v>1101</v>
      </c>
      <c r="I136" s="23"/>
      <c r="J136" s="32" t="s">
        <v>244</v>
      </c>
      <c r="K136" s="33" t="s">
        <v>1124</v>
      </c>
      <c r="L136" s="23"/>
      <c r="M136" s="32" t="s">
        <v>244</v>
      </c>
      <c r="N136" s="33" t="s">
        <v>1103</v>
      </c>
      <c r="O136" s="23"/>
      <c r="P136" s="32" t="s">
        <v>244</v>
      </c>
      <c r="Q136" s="33" t="s">
        <v>1125</v>
      </c>
      <c r="R136" s="23"/>
      <c r="S136" s="32" t="s">
        <v>244</v>
      </c>
      <c r="T136" s="123" t="s">
        <v>1105</v>
      </c>
    </row>
    <row r="137" spans="1:29" ht="16.5" thickTop="1" thickBot="1">
      <c r="A137" s="42"/>
      <c r="B137" s="14" t="s">
        <v>1126</v>
      </c>
      <c r="C137" s="14"/>
      <c r="D137" s="173" t="s">
        <v>244</v>
      </c>
      <c r="E137" s="174" t="s">
        <v>1127</v>
      </c>
      <c r="F137" s="13"/>
      <c r="G137" s="173" t="s">
        <v>244</v>
      </c>
      <c r="H137" s="174" t="s">
        <v>1128</v>
      </c>
      <c r="I137" s="13"/>
      <c r="J137" s="173" t="s">
        <v>244</v>
      </c>
      <c r="K137" s="174">
        <v>-464</v>
      </c>
      <c r="L137" s="13"/>
      <c r="M137" s="173" t="s">
        <v>244</v>
      </c>
      <c r="N137" s="175">
        <v>-3234</v>
      </c>
      <c r="O137" s="13"/>
      <c r="P137" s="173" t="s">
        <v>244</v>
      </c>
      <c r="Q137" s="174" t="s">
        <v>1129</v>
      </c>
      <c r="R137" s="13"/>
      <c r="S137" s="173" t="s">
        <v>244</v>
      </c>
      <c r="T137" s="174">
        <v>-248</v>
      </c>
    </row>
    <row r="138" spans="1:29" ht="15.75" thickTop="1">
      <c r="A138" s="42"/>
      <c r="B138" s="45" t="s">
        <v>1130</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row>
    <row r="139" spans="1:29">
      <c r="A139" s="42"/>
      <c r="B139" s="45" t="s">
        <v>1131</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row>
    <row r="140" spans="1:29">
      <c r="A140" s="42"/>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row>
    <row r="141" spans="1:29">
      <c r="A141" s="42"/>
      <c r="B141" s="80"/>
      <c r="C141" s="80"/>
      <c r="D141" s="80"/>
      <c r="E141" s="80"/>
      <c r="F141" s="80"/>
      <c r="G141" s="80"/>
      <c r="H141" s="80"/>
      <c r="I141" s="80"/>
      <c r="J141" s="80"/>
      <c r="K141" s="80"/>
      <c r="L141" s="80"/>
      <c r="M141" s="80"/>
      <c r="N141" s="80"/>
      <c r="O141" s="80"/>
      <c r="P141" s="80"/>
      <c r="Q141" s="80"/>
      <c r="R141" s="80"/>
      <c r="S141" s="80"/>
      <c r="T141" s="80"/>
      <c r="U141" s="80"/>
      <c r="V141" s="80"/>
      <c r="W141" s="80"/>
      <c r="X141" s="80"/>
      <c r="Y141" s="80"/>
      <c r="Z141" s="80"/>
      <c r="AA141" s="80"/>
      <c r="AB141" s="80"/>
      <c r="AC141" s="80"/>
    </row>
    <row r="142" spans="1:29">
      <c r="A142" s="42"/>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row>
    <row r="143" spans="1:29">
      <c r="A143" s="42"/>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row>
    <row r="144" spans="1:29">
      <c r="A144" s="42"/>
      <c r="B144" s="12"/>
      <c r="C144" s="13"/>
      <c r="D144" s="13"/>
      <c r="E144" s="13"/>
      <c r="F144" s="13"/>
      <c r="G144" s="13"/>
      <c r="H144" s="13"/>
      <c r="I144" s="13"/>
      <c r="J144" s="13"/>
      <c r="K144" s="13"/>
      <c r="L144" s="13"/>
      <c r="M144" s="13"/>
      <c r="N144" s="13"/>
    </row>
    <row r="145" spans="1:29">
      <c r="A145" s="42"/>
      <c r="B145" s="16"/>
      <c r="C145" s="13"/>
      <c r="D145" s="13"/>
      <c r="E145" s="13"/>
      <c r="F145" s="13"/>
      <c r="G145" s="13"/>
      <c r="H145" s="13"/>
      <c r="I145" s="13"/>
      <c r="J145" s="13"/>
      <c r="K145" s="13"/>
      <c r="L145" s="13"/>
      <c r="M145" s="13"/>
      <c r="N145" s="13"/>
    </row>
    <row r="146" spans="1:29" ht="15.75" thickBot="1">
      <c r="A146" s="42"/>
      <c r="B146" s="16"/>
      <c r="C146" s="13"/>
      <c r="D146" s="35" t="s">
        <v>1132</v>
      </c>
      <c r="E146" s="35"/>
      <c r="F146" s="35"/>
      <c r="G146" s="35"/>
      <c r="H146" s="35"/>
      <c r="I146" s="13"/>
      <c r="J146" s="35" t="s">
        <v>1133</v>
      </c>
      <c r="K146" s="35"/>
      <c r="L146" s="35"/>
      <c r="M146" s="35"/>
      <c r="N146" s="35"/>
    </row>
    <row r="147" spans="1:29" ht="15.75" thickTop="1">
      <c r="A147" s="42"/>
      <c r="B147" s="16"/>
      <c r="C147" s="13"/>
      <c r="D147" s="177" t="s">
        <v>773</v>
      </c>
      <c r="E147" s="177"/>
      <c r="F147" s="177"/>
      <c r="G147" s="177"/>
      <c r="H147" s="177"/>
      <c r="I147" s="13"/>
      <c r="J147" s="177" t="s">
        <v>773</v>
      </c>
      <c r="K147" s="177"/>
      <c r="L147" s="177"/>
      <c r="M147" s="177"/>
      <c r="N147" s="177"/>
    </row>
    <row r="148" spans="1:29" ht="15.75" thickBot="1">
      <c r="A148" s="42"/>
      <c r="B148" s="16"/>
      <c r="C148" s="13"/>
      <c r="D148" s="35">
        <v>2014</v>
      </c>
      <c r="E148" s="35"/>
      <c r="F148" s="52"/>
      <c r="G148" s="35">
        <v>2013</v>
      </c>
      <c r="H148" s="35"/>
      <c r="I148" s="13"/>
      <c r="J148" s="35">
        <v>2014</v>
      </c>
      <c r="K148" s="35"/>
      <c r="L148" s="13"/>
      <c r="M148" s="35">
        <v>2013</v>
      </c>
      <c r="N148" s="35"/>
    </row>
    <row r="149" spans="1:29" ht="15.75" thickTop="1">
      <c r="A149" s="42"/>
      <c r="B149" s="20" t="s">
        <v>1134</v>
      </c>
      <c r="C149" s="20"/>
      <c r="D149" s="98" t="s">
        <v>244</v>
      </c>
      <c r="E149" s="143">
        <v>-25955</v>
      </c>
      <c r="F149" s="23"/>
      <c r="G149" s="98" t="s">
        <v>244</v>
      </c>
      <c r="H149" s="143">
        <v>-38473</v>
      </c>
      <c r="I149" s="23"/>
      <c r="J149" s="98" t="s">
        <v>244</v>
      </c>
      <c r="K149" s="143">
        <v>-175320</v>
      </c>
      <c r="L149" s="23"/>
      <c r="M149" s="98" t="s">
        <v>244</v>
      </c>
      <c r="N149" s="143">
        <v>-151950</v>
      </c>
    </row>
    <row r="150" spans="1:29">
      <c r="A150" s="42"/>
      <c r="B150" s="14" t="s">
        <v>1135</v>
      </c>
      <c r="C150" s="14"/>
      <c r="D150" s="13"/>
      <c r="E150" s="114">
        <v>-25955</v>
      </c>
      <c r="F150" s="13"/>
      <c r="G150" s="13"/>
      <c r="H150" s="114">
        <v>-36739</v>
      </c>
      <c r="I150" s="13"/>
      <c r="J150" s="13"/>
      <c r="K150" s="114">
        <v>-172509</v>
      </c>
      <c r="L150" s="13"/>
      <c r="M150" s="13"/>
      <c r="N150" s="176">
        <v>-140023</v>
      </c>
    </row>
    <row r="151" spans="1:29">
      <c r="A151" s="42"/>
      <c r="B151" s="20" t="s">
        <v>1136</v>
      </c>
      <c r="C151" s="20"/>
      <c r="D151" s="23"/>
      <c r="E151" s="29" t="s">
        <v>1137</v>
      </c>
      <c r="F151" s="23"/>
      <c r="G151" s="23"/>
      <c r="H151" s="29" t="s">
        <v>1138</v>
      </c>
      <c r="I151" s="23"/>
      <c r="J151" s="23"/>
      <c r="K151" s="29" t="s">
        <v>1139</v>
      </c>
      <c r="L151" s="23"/>
      <c r="M151" s="23"/>
      <c r="N151" s="29" t="s">
        <v>1140</v>
      </c>
    </row>
    <row r="152" spans="1:29">
      <c r="A152" s="42"/>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row>
    <row r="153" spans="1:29">
      <c r="A153" s="42"/>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row>
    <row r="154" spans="1:29">
      <c r="A154" s="42"/>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row>
    <row r="155" spans="1:29">
      <c r="A155" s="42"/>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row>
    <row r="156" spans="1:29">
      <c r="A156" s="42"/>
      <c r="B156" s="45" t="s">
        <v>1141</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row>
    <row r="157" spans="1:29">
      <c r="A157" s="42"/>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row>
    <row r="158" spans="1:29">
      <c r="A158" s="42"/>
      <c r="B158" s="12"/>
      <c r="C158" s="13"/>
      <c r="D158" s="13"/>
      <c r="E158" s="13"/>
      <c r="F158" s="13"/>
      <c r="G158" s="13"/>
      <c r="H158" s="13"/>
      <c r="I158" s="13"/>
      <c r="J158" s="13"/>
      <c r="K158" s="13"/>
      <c r="L158" s="13"/>
      <c r="M158" s="13"/>
      <c r="N158" s="13"/>
      <c r="O158" s="13"/>
      <c r="P158" s="13"/>
      <c r="Q158" s="13"/>
      <c r="R158" s="13"/>
      <c r="S158" s="13"/>
      <c r="T158" s="13"/>
    </row>
    <row r="159" spans="1:29">
      <c r="A159" s="42"/>
      <c r="B159" s="14"/>
      <c r="C159" s="13"/>
      <c r="D159" s="13"/>
      <c r="E159" s="13"/>
      <c r="F159" s="13"/>
      <c r="G159" s="13"/>
      <c r="H159" s="13"/>
      <c r="I159" s="13"/>
      <c r="J159" s="13"/>
      <c r="K159" s="13"/>
      <c r="L159" s="13"/>
      <c r="M159" s="13"/>
      <c r="N159" s="13"/>
      <c r="O159" s="13"/>
      <c r="P159" s="13"/>
      <c r="Q159" s="13"/>
      <c r="R159" s="13"/>
      <c r="S159" s="13"/>
      <c r="T159" s="13"/>
    </row>
    <row r="160" spans="1:29" ht="15.75" thickBot="1">
      <c r="A160" s="42"/>
      <c r="B160" s="14"/>
      <c r="C160" s="13"/>
      <c r="D160" s="35" t="s">
        <v>1070</v>
      </c>
      <c r="E160" s="35"/>
      <c r="F160" s="35"/>
      <c r="G160" s="35"/>
      <c r="H160" s="35"/>
      <c r="I160" s="35"/>
      <c r="J160" s="35"/>
      <c r="K160" s="35"/>
      <c r="L160" s="35"/>
      <c r="M160" s="35"/>
      <c r="N160" s="35"/>
      <c r="O160" s="35"/>
      <c r="P160" s="35"/>
      <c r="Q160" s="35"/>
      <c r="R160" s="35"/>
      <c r="S160" s="35"/>
      <c r="T160" s="35"/>
    </row>
    <row r="161" spans="1:29" ht="16.5" thickTop="1" thickBot="1">
      <c r="A161" s="42"/>
      <c r="B161" s="14"/>
      <c r="C161" s="13"/>
      <c r="D161" s="71" t="s">
        <v>1014</v>
      </c>
      <c r="E161" s="71"/>
      <c r="F161" s="71"/>
      <c r="G161" s="71"/>
      <c r="H161" s="71"/>
      <c r="I161" s="99"/>
      <c r="J161" s="71" t="s">
        <v>1015</v>
      </c>
      <c r="K161" s="71"/>
      <c r="L161" s="71"/>
      <c r="M161" s="71"/>
      <c r="N161" s="71"/>
      <c r="O161" s="99"/>
      <c r="P161" s="71" t="s">
        <v>177</v>
      </c>
      <c r="Q161" s="71"/>
      <c r="R161" s="71"/>
      <c r="S161" s="71"/>
      <c r="T161" s="71"/>
    </row>
    <row r="162" spans="1:29" ht="16.5" thickTop="1" thickBot="1">
      <c r="A162" s="42"/>
      <c r="B162" s="14"/>
      <c r="C162" s="13"/>
      <c r="D162" s="71">
        <v>2014</v>
      </c>
      <c r="E162" s="71"/>
      <c r="F162" s="54"/>
      <c r="G162" s="71">
        <v>2013</v>
      </c>
      <c r="H162" s="71"/>
      <c r="I162" s="13"/>
      <c r="J162" s="71">
        <v>2014</v>
      </c>
      <c r="K162" s="71"/>
      <c r="L162" s="54"/>
      <c r="M162" s="71">
        <v>2013</v>
      </c>
      <c r="N162" s="71"/>
      <c r="O162" s="13"/>
      <c r="P162" s="71">
        <v>2014</v>
      </c>
      <c r="Q162" s="71"/>
      <c r="R162" s="54"/>
      <c r="S162" s="71">
        <v>2013</v>
      </c>
      <c r="T162" s="71"/>
    </row>
    <row r="163" spans="1:29" ht="25.5" thickTop="1">
      <c r="A163" s="42"/>
      <c r="B163" s="112" t="s">
        <v>1142</v>
      </c>
      <c r="C163" s="131"/>
      <c r="D163" s="179"/>
      <c r="E163" s="179"/>
      <c r="F163" s="131"/>
      <c r="G163" s="179"/>
      <c r="H163" s="179"/>
      <c r="I163" s="131"/>
      <c r="J163" s="179"/>
      <c r="K163" s="179"/>
      <c r="L163" s="131"/>
      <c r="M163" s="179"/>
      <c r="N163" s="179"/>
      <c r="O163" s="131"/>
      <c r="P163" s="179"/>
      <c r="Q163" s="179"/>
      <c r="R163" s="131"/>
      <c r="S163" s="179"/>
      <c r="T163" s="179"/>
    </row>
    <row r="164" spans="1:29">
      <c r="A164" s="42"/>
      <c r="B164" s="112" t="s">
        <v>1143</v>
      </c>
      <c r="C164" s="131"/>
      <c r="D164" s="180"/>
      <c r="E164" s="180"/>
      <c r="F164" s="131"/>
      <c r="G164" s="180"/>
      <c r="H164" s="180"/>
      <c r="I164" s="131"/>
      <c r="J164" s="180"/>
      <c r="K164" s="180"/>
      <c r="L164" s="131"/>
      <c r="M164" s="180"/>
      <c r="N164" s="180"/>
      <c r="O164" s="131"/>
      <c r="P164" s="180"/>
      <c r="Q164" s="180"/>
      <c r="R164" s="131"/>
      <c r="S164" s="180"/>
      <c r="T164" s="180"/>
    </row>
    <row r="165" spans="1:29">
      <c r="A165" s="42"/>
      <c r="B165" s="14" t="s">
        <v>1144</v>
      </c>
      <c r="C165" s="14"/>
      <c r="D165" s="14" t="s">
        <v>244</v>
      </c>
      <c r="E165" s="26" t="s">
        <v>1145</v>
      </c>
      <c r="F165" s="13"/>
      <c r="G165" s="14" t="s">
        <v>244</v>
      </c>
      <c r="H165" s="26" t="s">
        <v>1146</v>
      </c>
      <c r="I165" s="13"/>
      <c r="J165" s="14" t="s">
        <v>244</v>
      </c>
      <c r="K165" s="130" t="s">
        <v>433</v>
      </c>
      <c r="L165" s="13"/>
      <c r="M165" s="14" t="s">
        <v>244</v>
      </c>
      <c r="N165" s="130" t="s">
        <v>433</v>
      </c>
      <c r="O165" s="13"/>
      <c r="P165" s="14" t="s">
        <v>244</v>
      </c>
      <c r="Q165" s="26" t="s">
        <v>1145</v>
      </c>
      <c r="R165" s="13"/>
      <c r="S165" s="14" t="s">
        <v>244</v>
      </c>
      <c r="T165" s="26" t="s">
        <v>1146</v>
      </c>
    </row>
    <row r="166" spans="1:29" ht="15.75" thickBot="1">
      <c r="A166" s="42"/>
      <c r="B166" s="20" t="s">
        <v>1147</v>
      </c>
      <c r="C166" s="20"/>
      <c r="D166" s="87"/>
      <c r="E166" s="140">
        <v>-1284</v>
      </c>
      <c r="F166" s="23"/>
      <c r="G166" s="87"/>
      <c r="H166" s="140">
        <v>-1168</v>
      </c>
      <c r="I166" s="23"/>
      <c r="J166" s="87"/>
      <c r="K166" s="88">
        <v>-464</v>
      </c>
      <c r="L166" s="87"/>
      <c r="M166" s="87"/>
      <c r="N166" s="140">
        <v>-3234</v>
      </c>
      <c r="O166" s="87"/>
      <c r="P166" s="87"/>
      <c r="Q166" s="140">
        <v>-1748</v>
      </c>
      <c r="R166" s="87"/>
      <c r="S166" s="87"/>
      <c r="T166" s="140">
        <v>-4402</v>
      </c>
    </row>
    <row r="167" spans="1:29" ht="15.75" thickBot="1">
      <c r="A167" s="42"/>
      <c r="B167" s="14" t="s">
        <v>1126</v>
      </c>
      <c r="C167" s="14"/>
      <c r="D167" s="95" t="s">
        <v>244</v>
      </c>
      <c r="E167" s="96" t="s">
        <v>1127</v>
      </c>
      <c r="F167" s="13"/>
      <c r="G167" s="95" t="s">
        <v>244</v>
      </c>
      <c r="H167" s="96" t="s">
        <v>1128</v>
      </c>
      <c r="I167" s="13"/>
      <c r="J167" s="95" t="s">
        <v>244</v>
      </c>
      <c r="K167" s="96">
        <v>-464</v>
      </c>
      <c r="L167" s="99"/>
      <c r="M167" s="95" t="s">
        <v>244</v>
      </c>
      <c r="N167" s="141">
        <v>-3234</v>
      </c>
      <c r="O167" s="99"/>
      <c r="P167" s="95" t="s">
        <v>244</v>
      </c>
      <c r="Q167" s="96" t="s">
        <v>1129</v>
      </c>
      <c r="R167" s="99"/>
      <c r="S167" s="95" t="s">
        <v>244</v>
      </c>
      <c r="T167" s="96">
        <v>-248</v>
      </c>
    </row>
    <row r="168" spans="1:29" ht="15.75" thickTop="1">
      <c r="A168" s="42"/>
      <c r="B168" s="20"/>
      <c r="C168" s="23"/>
      <c r="D168" s="178"/>
      <c r="E168" s="62"/>
      <c r="F168" s="23"/>
      <c r="G168" s="178"/>
      <c r="H168" s="62"/>
      <c r="I168" s="23"/>
      <c r="J168" s="178"/>
      <c r="K168" s="62"/>
      <c r="L168" s="23"/>
      <c r="M168" s="178"/>
      <c r="N168" s="62"/>
      <c r="O168" s="23"/>
      <c r="P168" s="178"/>
      <c r="Q168" s="62"/>
      <c r="R168" s="23"/>
      <c r="S168" s="178"/>
      <c r="T168" s="62"/>
    </row>
    <row r="169" spans="1:29">
      <c r="A169" s="42"/>
      <c r="B169" s="16" t="s">
        <v>1148</v>
      </c>
      <c r="C169" s="48"/>
      <c r="D169" s="48"/>
      <c r="E169" s="181"/>
      <c r="F169" s="48"/>
      <c r="G169" s="48"/>
      <c r="H169" s="181"/>
      <c r="I169" s="48"/>
      <c r="J169" s="48"/>
      <c r="K169" s="181"/>
      <c r="L169" s="48"/>
      <c r="M169" s="48"/>
      <c r="N169" s="181"/>
      <c r="O169" s="48"/>
      <c r="P169" s="48"/>
      <c r="Q169" s="181"/>
      <c r="R169" s="48"/>
      <c r="S169" s="48"/>
      <c r="T169" s="181"/>
    </row>
    <row r="170" spans="1:29">
      <c r="A170" s="42"/>
      <c r="B170" s="16" t="s">
        <v>1149</v>
      </c>
      <c r="C170" s="48"/>
      <c r="D170" s="48"/>
      <c r="E170" s="181"/>
      <c r="F170" s="48"/>
      <c r="G170" s="48"/>
      <c r="H170" s="181"/>
      <c r="I170" s="48"/>
      <c r="J170" s="48"/>
      <c r="K170" s="181"/>
      <c r="L170" s="48"/>
      <c r="M170" s="48"/>
      <c r="N170" s="181"/>
      <c r="O170" s="48"/>
      <c r="P170" s="48"/>
      <c r="Q170" s="181"/>
      <c r="R170" s="48"/>
      <c r="S170" s="48"/>
      <c r="T170" s="181"/>
    </row>
    <row r="171" spans="1:29">
      <c r="A171" s="42"/>
      <c r="B171" s="20" t="s">
        <v>1150</v>
      </c>
      <c r="C171" s="20"/>
      <c r="D171" s="20" t="s">
        <v>244</v>
      </c>
      <c r="E171" s="29" t="s">
        <v>1151</v>
      </c>
      <c r="F171" s="23"/>
      <c r="G171" s="20" t="s">
        <v>244</v>
      </c>
      <c r="H171" s="29" t="s">
        <v>1152</v>
      </c>
      <c r="I171" s="23"/>
      <c r="J171" s="20" t="s">
        <v>244</v>
      </c>
      <c r="K171" s="129" t="s">
        <v>433</v>
      </c>
      <c r="L171" s="23"/>
      <c r="M171" s="20" t="s">
        <v>244</v>
      </c>
      <c r="N171" s="29">
        <v>-4</v>
      </c>
      <c r="O171" s="23"/>
      <c r="P171" s="20" t="s">
        <v>244</v>
      </c>
      <c r="Q171" s="29" t="s">
        <v>1151</v>
      </c>
      <c r="R171" s="23"/>
      <c r="S171" s="20" t="s">
        <v>244</v>
      </c>
      <c r="T171" s="29" t="s">
        <v>1153</v>
      </c>
    </row>
    <row r="172" spans="1:29" ht="15.75" thickBot="1">
      <c r="A172" s="42"/>
      <c r="B172" s="14" t="s">
        <v>1154</v>
      </c>
      <c r="C172" s="14"/>
      <c r="D172" s="81"/>
      <c r="E172" s="83" t="s">
        <v>1155</v>
      </c>
      <c r="F172" s="13"/>
      <c r="G172" s="81"/>
      <c r="H172" s="83" t="s">
        <v>1156</v>
      </c>
      <c r="I172" s="13"/>
      <c r="J172" s="81"/>
      <c r="K172" s="83" t="s">
        <v>1157</v>
      </c>
      <c r="L172" s="13"/>
      <c r="M172" s="81"/>
      <c r="N172" s="83" t="s">
        <v>1158</v>
      </c>
      <c r="O172" s="13"/>
      <c r="P172" s="81"/>
      <c r="Q172" s="83" t="s">
        <v>1159</v>
      </c>
      <c r="R172" s="13"/>
      <c r="S172" s="81"/>
      <c r="T172" s="83" t="s">
        <v>1160</v>
      </c>
    </row>
    <row r="173" spans="1:29">
      <c r="A173" s="42"/>
      <c r="B173" s="20" t="s">
        <v>1161</v>
      </c>
      <c r="C173" s="20"/>
      <c r="D173" s="91"/>
      <c r="E173" s="79" t="s">
        <v>1162</v>
      </c>
      <c r="F173" s="23"/>
      <c r="G173" s="91"/>
      <c r="H173" s="79" t="s">
        <v>1163</v>
      </c>
      <c r="I173" s="23"/>
      <c r="J173" s="91"/>
      <c r="K173" s="79" t="s">
        <v>1157</v>
      </c>
      <c r="L173" s="23"/>
      <c r="M173" s="91"/>
      <c r="N173" s="79" t="s">
        <v>1164</v>
      </c>
      <c r="O173" s="23"/>
      <c r="P173" s="91"/>
      <c r="Q173" s="79" t="s">
        <v>1165</v>
      </c>
      <c r="R173" s="23"/>
      <c r="S173" s="91"/>
      <c r="T173" s="79" t="s">
        <v>1166</v>
      </c>
    </row>
    <row r="174" spans="1:29" ht="15.75" thickBot="1">
      <c r="A174" s="42"/>
      <c r="B174" s="14" t="s">
        <v>1167</v>
      </c>
      <c r="C174" s="14"/>
      <c r="D174" s="81"/>
      <c r="E174" s="31">
        <v>-5527</v>
      </c>
      <c r="F174" s="13"/>
      <c r="G174" s="81"/>
      <c r="H174" s="31">
        <v>-3499</v>
      </c>
      <c r="I174" s="13"/>
      <c r="J174" s="81"/>
      <c r="K174" s="31">
        <v>-4131</v>
      </c>
      <c r="L174" s="13"/>
      <c r="M174" s="81"/>
      <c r="N174" s="31">
        <v>-4203</v>
      </c>
      <c r="O174" s="13"/>
      <c r="P174" s="81"/>
      <c r="Q174" s="31">
        <v>-9658</v>
      </c>
      <c r="R174" s="13"/>
      <c r="S174" s="81"/>
      <c r="T174" s="31">
        <v>-7702</v>
      </c>
    </row>
    <row r="175" spans="1:29" ht="25.5" thickBot="1">
      <c r="A175" s="42"/>
      <c r="B175" s="20" t="s">
        <v>1168</v>
      </c>
      <c r="C175" s="20"/>
      <c r="D175" s="32" t="s">
        <v>244</v>
      </c>
      <c r="E175" s="33" t="s">
        <v>1169</v>
      </c>
      <c r="F175" s="23"/>
      <c r="G175" s="32" t="s">
        <v>244</v>
      </c>
      <c r="H175" s="33" t="s">
        <v>1170</v>
      </c>
      <c r="I175" s="23"/>
      <c r="J175" s="32" t="s">
        <v>244</v>
      </c>
      <c r="K175" s="33" t="s">
        <v>1171</v>
      </c>
      <c r="L175" s="23"/>
      <c r="M175" s="32" t="s">
        <v>244</v>
      </c>
      <c r="N175" s="33" t="s">
        <v>1172</v>
      </c>
      <c r="O175" s="23"/>
      <c r="P175" s="32" t="s">
        <v>244</v>
      </c>
      <c r="Q175" s="33" t="s">
        <v>1173</v>
      </c>
      <c r="R175" s="23"/>
      <c r="S175" s="32" t="s">
        <v>244</v>
      </c>
      <c r="T175" s="33" t="s">
        <v>1174</v>
      </c>
    </row>
    <row r="176" spans="1:29" ht="15.75" thickTop="1">
      <c r="A176" s="42"/>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row>
    <row r="177" spans="1:29">
      <c r="A177" s="42"/>
      <c r="B177" s="45" t="s">
        <v>1175</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row>
    <row r="178" spans="1:29">
      <c r="A178" s="42"/>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row>
    <row r="179" spans="1:29">
      <c r="A179" s="42"/>
      <c r="B179" s="12"/>
      <c r="C179" s="13"/>
      <c r="D179" s="13"/>
      <c r="E179" s="13"/>
      <c r="F179" s="13"/>
      <c r="G179" s="13"/>
      <c r="H179" s="13"/>
      <c r="I179" s="13"/>
      <c r="J179" s="13"/>
      <c r="K179" s="13"/>
      <c r="L179" s="13"/>
      <c r="M179" s="13"/>
      <c r="N179" s="13"/>
      <c r="O179" s="13"/>
      <c r="P179" s="13"/>
      <c r="Q179" s="13"/>
      <c r="R179" s="13"/>
      <c r="S179" s="13"/>
      <c r="T179" s="13"/>
    </row>
    <row r="180" spans="1:29">
      <c r="A180" s="42"/>
      <c r="B180" s="16"/>
      <c r="C180" s="13"/>
      <c r="D180" s="13"/>
      <c r="E180" s="13"/>
      <c r="F180" s="13"/>
      <c r="G180" s="13"/>
      <c r="H180" s="13"/>
      <c r="I180" s="13"/>
      <c r="J180" s="13"/>
      <c r="K180" s="13"/>
      <c r="L180" s="13"/>
      <c r="M180" s="13"/>
      <c r="N180" s="13"/>
      <c r="O180" s="13"/>
      <c r="P180" s="13"/>
      <c r="Q180" s="13"/>
      <c r="R180" s="13"/>
      <c r="S180" s="13"/>
      <c r="T180" s="13"/>
    </row>
    <row r="181" spans="1:29" ht="15.75" thickBot="1">
      <c r="A181" s="42"/>
      <c r="B181" s="16"/>
      <c r="C181" s="13"/>
      <c r="D181" s="35" t="s">
        <v>495</v>
      </c>
      <c r="E181" s="35"/>
      <c r="F181" s="35"/>
      <c r="G181" s="35"/>
      <c r="H181" s="35"/>
      <c r="I181" s="35"/>
      <c r="J181" s="35"/>
      <c r="K181" s="35"/>
      <c r="L181" s="35"/>
      <c r="M181" s="35"/>
      <c r="N181" s="35"/>
      <c r="O181" s="35"/>
      <c r="P181" s="35"/>
      <c r="Q181" s="35"/>
      <c r="R181" s="35"/>
      <c r="S181" s="35"/>
      <c r="T181" s="35"/>
    </row>
    <row r="182" spans="1:29" ht="16.5" thickTop="1" thickBot="1">
      <c r="A182" s="42"/>
      <c r="B182" s="16"/>
      <c r="C182" s="13"/>
      <c r="D182" s="71" t="s">
        <v>1014</v>
      </c>
      <c r="E182" s="71"/>
      <c r="F182" s="71"/>
      <c r="G182" s="71"/>
      <c r="H182" s="71"/>
      <c r="I182" s="99"/>
      <c r="J182" s="71" t="s">
        <v>1015</v>
      </c>
      <c r="K182" s="71"/>
      <c r="L182" s="71"/>
      <c r="M182" s="71"/>
      <c r="N182" s="71"/>
      <c r="O182" s="99"/>
      <c r="P182" s="71" t="s">
        <v>177</v>
      </c>
      <c r="Q182" s="71"/>
      <c r="R182" s="71"/>
      <c r="S182" s="71"/>
      <c r="T182" s="71"/>
    </row>
    <row r="183" spans="1:29" ht="16.5" thickTop="1" thickBot="1">
      <c r="A183" s="42"/>
      <c r="B183" s="16"/>
      <c r="C183" s="13"/>
      <c r="D183" s="71">
        <v>2014</v>
      </c>
      <c r="E183" s="71"/>
      <c r="F183" s="54"/>
      <c r="G183" s="71">
        <v>2013</v>
      </c>
      <c r="H183" s="71"/>
      <c r="I183" s="13"/>
      <c r="J183" s="71">
        <v>2014</v>
      </c>
      <c r="K183" s="71"/>
      <c r="L183" s="54"/>
      <c r="M183" s="71">
        <v>2013</v>
      </c>
      <c r="N183" s="71"/>
      <c r="O183" s="13"/>
      <c r="P183" s="71">
        <v>2014</v>
      </c>
      <c r="Q183" s="71"/>
      <c r="R183" s="54"/>
      <c r="S183" s="71">
        <v>2013</v>
      </c>
      <c r="T183" s="71"/>
    </row>
    <row r="184" spans="1:29" ht="15.75" thickTop="1">
      <c r="A184" s="42"/>
      <c r="B184" s="20" t="s">
        <v>1176</v>
      </c>
      <c r="C184" s="20"/>
      <c r="D184" s="98" t="s">
        <v>244</v>
      </c>
      <c r="E184" s="143">
        <v>-4269</v>
      </c>
      <c r="F184" s="23"/>
      <c r="G184" s="98" t="s">
        <v>244</v>
      </c>
      <c r="H184" s="143">
        <v>-20604</v>
      </c>
      <c r="I184" s="23"/>
      <c r="J184" s="98" t="s">
        <v>244</v>
      </c>
      <c r="K184" s="79">
        <v>-622</v>
      </c>
      <c r="L184" s="23"/>
      <c r="M184" s="98" t="s">
        <v>244</v>
      </c>
      <c r="N184" s="79" t="s">
        <v>1177</v>
      </c>
      <c r="O184" s="23"/>
      <c r="P184" s="98" t="s">
        <v>244</v>
      </c>
      <c r="Q184" s="143">
        <v>-4891</v>
      </c>
      <c r="R184" s="23"/>
      <c r="S184" s="98" t="s">
        <v>244</v>
      </c>
      <c r="T184" s="143">
        <v>-19255</v>
      </c>
    </row>
    <row r="185" spans="1:29">
      <c r="A185" s="42"/>
      <c r="B185" s="14" t="s">
        <v>1178</v>
      </c>
      <c r="C185" s="13"/>
      <c r="D185" s="52"/>
      <c r="E185" s="26" t="s">
        <v>1091</v>
      </c>
      <c r="F185" s="13"/>
      <c r="G185" s="52"/>
      <c r="H185" s="130" t="s">
        <v>433</v>
      </c>
      <c r="I185" s="13"/>
      <c r="J185" s="52"/>
      <c r="K185" s="130" t="s">
        <v>433</v>
      </c>
      <c r="L185" s="13"/>
      <c r="M185" s="52"/>
      <c r="N185" s="130" t="s">
        <v>433</v>
      </c>
      <c r="O185" s="13"/>
      <c r="P185" s="52"/>
      <c r="Q185" s="26" t="s">
        <v>1091</v>
      </c>
      <c r="R185" s="13"/>
      <c r="S185" s="38" t="s">
        <v>244</v>
      </c>
      <c r="T185" s="130" t="s">
        <v>433</v>
      </c>
    </row>
    <row r="186" spans="1:29" ht="24.75">
      <c r="A186" s="42"/>
      <c r="B186" s="20" t="s">
        <v>70</v>
      </c>
      <c r="C186" s="20"/>
      <c r="D186" s="23"/>
      <c r="E186" s="29" t="s">
        <v>1179</v>
      </c>
      <c r="F186" s="23"/>
      <c r="G186" s="23"/>
      <c r="H186" s="129" t="s">
        <v>433</v>
      </c>
      <c r="I186" s="23"/>
      <c r="J186" s="23"/>
      <c r="K186" s="29" t="s">
        <v>1180</v>
      </c>
      <c r="L186" s="23"/>
      <c r="M186" s="23"/>
      <c r="N186" s="29">
        <v>-36</v>
      </c>
      <c r="O186" s="23"/>
      <c r="P186" s="23"/>
      <c r="Q186" s="29" t="s">
        <v>1181</v>
      </c>
      <c r="R186" s="23"/>
      <c r="S186" s="23"/>
      <c r="T186" s="29">
        <v>-36</v>
      </c>
    </row>
    <row r="187" spans="1:29">
      <c r="A187" s="42"/>
      <c r="B187" s="14" t="s">
        <v>1037</v>
      </c>
      <c r="C187" s="14"/>
      <c r="D187" s="13"/>
      <c r="E187" s="39"/>
      <c r="F187" s="13"/>
      <c r="G187" s="13"/>
      <c r="H187" s="39"/>
      <c r="I187" s="13"/>
      <c r="J187" s="13"/>
      <c r="K187" s="39"/>
      <c r="L187" s="13"/>
      <c r="M187" s="13"/>
      <c r="N187" s="39"/>
      <c r="O187" s="13"/>
      <c r="P187" s="13"/>
      <c r="Q187" s="39"/>
      <c r="R187" s="13"/>
      <c r="S187" s="13"/>
      <c r="T187" s="39"/>
    </row>
    <row r="188" spans="1:29">
      <c r="A188" s="42"/>
      <c r="B188" s="101" t="s">
        <v>1182</v>
      </c>
      <c r="C188" s="20"/>
      <c r="D188" s="23"/>
      <c r="E188" s="29">
        <v>-330</v>
      </c>
      <c r="F188" s="23"/>
      <c r="G188" s="23"/>
      <c r="H188" s="158">
        <v>-1374</v>
      </c>
      <c r="I188" s="23"/>
      <c r="J188" s="23"/>
      <c r="K188" s="29">
        <v>-655</v>
      </c>
      <c r="L188" s="23"/>
      <c r="M188" s="23"/>
      <c r="N188" s="29">
        <v>-464</v>
      </c>
      <c r="O188" s="23"/>
      <c r="P188" s="23"/>
      <c r="Q188" s="29">
        <v>-985</v>
      </c>
      <c r="R188" s="23"/>
      <c r="S188" s="23"/>
      <c r="T188" s="158">
        <v>-1838</v>
      </c>
    </row>
    <row r="189" spans="1:29">
      <c r="A189" s="42"/>
      <c r="B189" s="100" t="s">
        <v>1183</v>
      </c>
      <c r="C189" s="14"/>
      <c r="D189" s="13"/>
      <c r="E189" s="26">
        <v>-97</v>
      </c>
      <c r="F189" s="13"/>
      <c r="G189" s="13"/>
      <c r="H189" s="26">
        <v>-75</v>
      </c>
      <c r="I189" s="13"/>
      <c r="J189" s="13"/>
      <c r="K189" s="26" t="s">
        <v>1184</v>
      </c>
      <c r="L189" s="13"/>
      <c r="M189" s="13"/>
      <c r="N189" s="26" t="s">
        <v>1185</v>
      </c>
      <c r="O189" s="13"/>
      <c r="P189" s="13"/>
      <c r="Q189" s="26">
        <v>-93</v>
      </c>
      <c r="R189" s="13"/>
      <c r="S189" s="13"/>
      <c r="T189" s="26">
        <v>-68</v>
      </c>
    </row>
    <row r="190" spans="1:29" ht="15.75" thickBot="1">
      <c r="A190" s="42"/>
      <c r="B190" s="20" t="s">
        <v>813</v>
      </c>
      <c r="C190" s="20"/>
      <c r="D190" s="87"/>
      <c r="E190" s="145" t="s">
        <v>433</v>
      </c>
      <c r="F190" s="23"/>
      <c r="G190" s="87"/>
      <c r="H190" s="145" t="s">
        <v>433</v>
      </c>
      <c r="I190" s="23"/>
      <c r="J190" s="87"/>
      <c r="K190" s="88">
        <v>-107</v>
      </c>
      <c r="L190" s="23"/>
      <c r="M190" s="87"/>
      <c r="N190" s="88">
        <v>-673</v>
      </c>
      <c r="O190" s="23"/>
      <c r="P190" s="87"/>
      <c r="Q190" s="88">
        <v>-107</v>
      </c>
      <c r="R190" s="23"/>
      <c r="S190" s="87"/>
      <c r="T190" s="88">
        <v>-673</v>
      </c>
    </row>
    <row r="191" spans="1:29" ht="25.5" thickBot="1">
      <c r="A191" s="42"/>
      <c r="B191" s="14" t="s">
        <v>1186</v>
      </c>
      <c r="C191" s="14"/>
      <c r="D191" s="153" t="s">
        <v>244</v>
      </c>
      <c r="E191" s="96" t="s">
        <v>1187</v>
      </c>
      <c r="F191" s="13"/>
      <c r="G191" s="153" t="s">
        <v>244</v>
      </c>
      <c r="H191" s="141">
        <v>-22053</v>
      </c>
      <c r="I191" s="13"/>
      <c r="J191" s="153" t="s">
        <v>244</v>
      </c>
      <c r="K191" s="96">
        <v>-465</v>
      </c>
      <c r="L191" s="13"/>
      <c r="M191" s="153" t="s">
        <v>244</v>
      </c>
      <c r="N191" s="96" t="s">
        <v>1188</v>
      </c>
      <c r="O191" s="13"/>
      <c r="P191" s="153" t="s">
        <v>244</v>
      </c>
      <c r="Q191" s="96" t="s">
        <v>1189</v>
      </c>
      <c r="R191" s="13"/>
      <c r="S191" s="153" t="s">
        <v>244</v>
      </c>
      <c r="T191" s="141">
        <v>-21870</v>
      </c>
    </row>
    <row r="192" spans="1:29" ht="15.75" thickTop="1">
      <c r="A192" s="42"/>
      <c r="B192" s="45" t="s">
        <v>1190</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row>
    <row r="193" spans="1:29">
      <c r="A193" s="42"/>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row>
    <row r="194" spans="1:29">
      <c r="A194" s="42"/>
      <c r="B194" s="12"/>
      <c r="C194" s="13"/>
      <c r="D194" s="13"/>
      <c r="E194" s="13"/>
      <c r="F194" s="13"/>
      <c r="G194" s="13"/>
      <c r="H194" s="13"/>
      <c r="I194" s="13"/>
      <c r="J194" s="13"/>
      <c r="K194" s="13"/>
    </row>
    <row r="195" spans="1:29">
      <c r="A195" s="42"/>
      <c r="B195" s="16"/>
      <c r="C195" s="13"/>
      <c r="D195" s="13"/>
      <c r="E195" s="13"/>
      <c r="F195" s="13"/>
      <c r="G195" s="13"/>
      <c r="H195" s="13"/>
      <c r="I195" s="13"/>
      <c r="J195" s="13"/>
      <c r="K195" s="13"/>
    </row>
    <row r="196" spans="1:29" ht="15.75" thickBot="1">
      <c r="A196" s="42"/>
      <c r="B196" s="14"/>
      <c r="C196" s="13"/>
      <c r="D196" s="35" t="s">
        <v>1014</v>
      </c>
      <c r="E196" s="35"/>
      <c r="F196" s="13"/>
      <c r="G196" s="35" t="s">
        <v>1015</v>
      </c>
      <c r="H196" s="35"/>
      <c r="I196" s="52"/>
      <c r="J196" s="35" t="s">
        <v>177</v>
      </c>
      <c r="K196" s="35"/>
    </row>
    <row r="197" spans="1:29" ht="15.75" thickTop="1">
      <c r="A197" s="42"/>
      <c r="B197" s="20" t="s">
        <v>1191</v>
      </c>
      <c r="C197" s="20"/>
      <c r="D197" s="92" t="s">
        <v>244</v>
      </c>
      <c r="E197" s="79" t="s">
        <v>1192</v>
      </c>
      <c r="F197" s="20"/>
      <c r="G197" s="92" t="s">
        <v>244</v>
      </c>
      <c r="H197" s="120" t="s">
        <v>433</v>
      </c>
      <c r="I197" s="23"/>
      <c r="J197" s="92" t="s">
        <v>244</v>
      </c>
      <c r="K197" s="79" t="s">
        <v>1192</v>
      </c>
    </row>
    <row r="198" spans="1:29">
      <c r="A198" s="42"/>
      <c r="B198" s="14" t="s">
        <v>1079</v>
      </c>
      <c r="C198" s="14"/>
      <c r="D198" s="14"/>
      <c r="E198" s="26" t="s">
        <v>1193</v>
      </c>
      <c r="F198" s="14"/>
      <c r="G198" s="13"/>
      <c r="H198" s="26" t="s">
        <v>1194</v>
      </c>
      <c r="I198" s="13"/>
      <c r="J198" s="13"/>
      <c r="K198" s="26" t="s">
        <v>1195</v>
      </c>
    </row>
    <row r="199" spans="1:29">
      <c r="A199" s="42"/>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row>
    <row r="200" spans="1:29">
      <c r="A200" s="42"/>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row>
    <row r="201" spans="1:29">
      <c r="A201" s="42"/>
      <c r="B201" s="45"/>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c r="AB201" s="45"/>
      <c r="AC201" s="45"/>
    </row>
    <row r="202" spans="1:29">
      <c r="A202" s="42"/>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row>
    <row r="203" spans="1:29">
      <c r="A203" s="42"/>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c r="AB203" s="45"/>
      <c r="AC203" s="45"/>
    </row>
    <row r="204" spans="1:29">
      <c r="A204" s="42"/>
      <c r="B204" s="45" t="s">
        <v>1196</v>
      </c>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c r="AB204" s="45"/>
      <c r="AC204" s="45"/>
    </row>
    <row r="205" spans="1:29">
      <c r="A205" s="42"/>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row>
    <row r="206" spans="1:29">
      <c r="A206" s="42"/>
      <c r="B206" s="12"/>
      <c r="C206" s="13"/>
      <c r="D206" s="13"/>
      <c r="E206" s="13"/>
      <c r="F206" s="13"/>
      <c r="G206" s="13"/>
      <c r="H206" s="13"/>
      <c r="I206" s="13"/>
      <c r="J206" s="13"/>
      <c r="K206" s="13"/>
    </row>
    <row r="207" spans="1:29">
      <c r="A207" s="42"/>
      <c r="B207" s="14"/>
      <c r="C207" s="13"/>
      <c r="D207" s="13"/>
      <c r="E207" s="13"/>
      <c r="F207" s="13"/>
      <c r="G207" s="13"/>
      <c r="H207" s="13"/>
      <c r="I207" s="13"/>
      <c r="J207" s="13"/>
      <c r="K207" s="13"/>
    </row>
    <row r="208" spans="1:29" ht="15.75" thickBot="1">
      <c r="A208" s="42"/>
      <c r="B208" s="142" t="s">
        <v>917</v>
      </c>
      <c r="C208" s="13"/>
      <c r="D208" s="35" t="s">
        <v>1014</v>
      </c>
      <c r="E208" s="35"/>
      <c r="F208" s="13"/>
      <c r="G208" s="35" t="s">
        <v>1015</v>
      </c>
      <c r="H208" s="35"/>
      <c r="I208" s="52"/>
      <c r="J208" s="35" t="s">
        <v>177</v>
      </c>
      <c r="K208" s="35"/>
    </row>
    <row r="209" spans="1:29" ht="15.75" thickTop="1">
      <c r="A209" s="42"/>
      <c r="B209" s="20">
        <v>2015</v>
      </c>
      <c r="C209" s="23"/>
      <c r="D209" s="92" t="s">
        <v>244</v>
      </c>
      <c r="E209" s="79" t="s">
        <v>853</v>
      </c>
      <c r="F209" s="23"/>
      <c r="G209" s="92" t="s">
        <v>244</v>
      </c>
      <c r="H209" s="79" t="s">
        <v>1197</v>
      </c>
      <c r="I209" s="23"/>
      <c r="J209" s="92" t="s">
        <v>244</v>
      </c>
      <c r="K209" s="79" t="s">
        <v>1198</v>
      </c>
    </row>
    <row r="210" spans="1:29">
      <c r="A210" s="42"/>
      <c r="B210" s="14">
        <v>2016</v>
      </c>
      <c r="C210" s="13"/>
      <c r="D210" s="13"/>
      <c r="E210" s="26" t="s">
        <v>1199</v>
      </c>
      <c r="F210" s="13"/>
      <c r="G210" s="13"/>
      <c r="H210" s="26" t="s">
        <v>1200</v>
      </c>
      <c r="I210" s="13"/>
      <c r="J210" s="13"/>
      <c r="K210" s="26" t="s">
        <v>1201</v>
      </c>
    </row>
    <row r="211" spans="1:29">
      <c r="A211" s="42"/>
      <c r="B211" s="20">
        <v>2017</v>
      </c>
      <c r="C211" s="23"/>
      <c r="D211" s="23"/>
      <c r="E211" s="29" t="s">
        <v>1202</v>
      </c>
      <c r="F211" s="23"/>
      <c r="G211" s="23"/>
      <c r="H211" s="29" t="s">
        <v>1203</v>
      </c>
      <c r="I211" s="23"/>
      <c r="J211" s="23"/>
      <c r="K211" s="29" t="s">
        <v>1204</v>
      </c>
    </row>
    <row r="212" spans="1:29">
      <c r="A212" s="42"/>
      <c r="B212" s="14">
        <v>2018</v>
      </c>
      <c r="C212" s="13"/>
      <c r="D212" s="13"/>
      <c r="E212" s="26" t="s">
        <v>1205</v>
      </c>
      <c r="F212" s="13"/>
      <c r="G212" s="13"/>
      <c r="H212" s="26" t="s">
        <v>1206</v>
      </c>
      <c r="I212" s="13"/>
      <c r="J212" s="13"/>
      <c r="K212" s="26" t="s">
        <v>1207</v>
      </c>
    </row>
    <row r="213" spans="1:29">
      <c r="A213" s="42"/>
      <c r="B213" s="20">
        <v>2019</v>
      </c>
      <c r="C213" s="23"/>
      <c r="D213" s="23"/>
      <c r="E213" s="29" t="s">
        <v>1208</v>
      </c>
      <c r="F213" s="23"/>
      <c r="G213" s="23"/>
      <c r="H213" s="29" t="s">
        <v>1209</v>
      </c>
      <c r="I213" s="23"/>
      <c r="J213" s="23"/>
      <c r="K213" s="29" t="s">
        <v>1210</v>
      </c>
    </row>
    <row r="214" spans="1:29">
      <c r="A214" s="42"/>
      <c r="B214" s="14" t="s">
        <v>1211</v>
      </c>
      <c r="C214" s="13"/>
      <c r="D214" s="13"/>
      <c r="E214" s="26" t="s">
        <v>1212</v>
      </c>
      <c r="F214" s="13"/>
      <c r="G214" s="13"/>
      <c r="H214" s="26" t="s">
        <v>1213</v>
      </c>
      <c r="I214" s="13"/>
      <c r="J214" s="13"/>
      <c r="K214" s="26" t="s">
        <v>1214</v>
      </c>
    </row>
    <row r="215" spans="1:29">
      <c r="A215" s="42"/>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row>
    <row r="216" spans="1:29">
      <c r="A216" s="42"/>
      <c r="B216" s="45" t="s">
        <v>1215</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row>
    <row r="217" spans="1:29">
      <c r="A217" s="42"/>
      <c r="B217" s="43" t="s">
        <v>1216</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row>
    <row r="218" spans="1:29">
      <c r="A218" s="42"/>
      <c r="B218" s="45" t="s">
        <v>1217</v>
      </c>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row>
    <row r="219" spans="1:29" ht="25.5" customHeight="1">
      <c r="A219" s="42"/>
      <c r="B219" s="45" t="s">
        <v>1218</v>
      </c>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c r="AA219" s="45"/>
      <c r="AB219" s="45"/>
      <c r="AC219" s="45"/>
    </row>
    <row r="220" spans="1:29" ht="25.5" customHeight="1">
      <c r="A220" s="42"/>
      <c r="B220" s="45" t="s">
        <v>1219</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c r="AA220" s="45"/>
      <c r="AB220" s="45"/>
      <c r="AC220" s="45"/>
    </row>
    <row r="221" spans="1:29">
      <c r="A221" s="42"/>
      <c r="B221" s="45" t="s">
        <v>1220</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row>
    <row r="222" spans="1:29">
      <c r="A222" s="42"/>
      <c r="B222" s="45" t="s">
        <v>1221</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row>
    <row r="223" spans="1:29">
      <c r="A223" s="42"/>
      <c r="B223" s="45"/>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row>
    <row r="224" spans="1:29">
      <c r="A224" s="42"/>
      <c r="B224" s="45"/>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c r="AA224" s="45"/>
      <c r="AB224" s="45"/>
      <c r="AC224" s="45"/>
    </row>
    <row r="225" spans="1:29">
      <c r="A225" s="42"/>
      <c r="B225" s="45"/>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row>
    <row r="226" spans="1:29">
      <c r="A226" s="42"/>
      <c r="B226" s="45"/>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c r="AB226" s="45"/>
      <c r="AC226" s="45"/>
    </row>
    <row r="227" spans="1:29">
      <c r="A227" s="42"/>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c r="AB227" s="45"/>
      <c r="AC227" s="45"/>
    </row>
    <row r="228" spans="1:29">
      <c r="A228" s="42"/>
      <c r="B228" s="45"/>
      <c r="C228" s="45"/>
      <c r="D228" s="45"/>
      <c r="E228" s="45"/>
      <c r="F228" s="45"/>
      <c r="G228" s="45"/>
      <c r="H228" s="45"/>
      <c r="I228" s="45"/>
      <c r="J228" s="45"/>
      <c r="K228" s="45"/>
      <c r="L228" s="45"/>
      <c r="M228" s="45"/>
      <c r="N228" s="45"/>
      <c r="O228" s="45"/>
      <c r="P228" s="45"/>
      <c r="Q228" s="45"/>
      <c r="R228" s="45"/>
      <c r="S228" s="45"/>
      <c r="T228" s="45"/>
      <c r="U228" s="45"/>
      <c r="V228" s="45"/>
      <c r="W228" s="45"/>
      <c r="X228" s="45"/>
      <c r="Y228" s="45"/>
      <c r="Z228" s="45"/>
      <c r="AA228" s="45"/>
      <c r="AB228" s="45"/>
      <c r="AC228" s="45"/>
    </row>
    <row r="229" spans="1:29">
      <c r="A229" s="42"/>
      <c r="B229" s="45"/>
      <c r="C229" s="45"/>
      <c r="D229" s="45"/>
      <c r="E229" s="45"/>
      <c r="F229" s="45"/>
      <c r="G229" s="45"/>
      <c r="H229" s="45"/>
      <c r="I229" s="45"/>
      <c r="J229" s="45"/>
      <c r="K229" s="45"/>
      <c r="L229" s="45"/>
      <c r="M229" s="45"/>
      <c r="N229" s="45"/>
      <c r="O229" s="45"/>
      <c r="P229" s="45"/>
      <c r="Q229" s="45"/>
      <c r="R229" s="45"/>
      <c r="S229" s="45"/>
      <c r="T229" s="45"/>
      <c r="U229" s="45"/>
      <c r="V229" s="45"/>
      <c r="W229" s="45"/>
      <c r="X229" s="45"/>
      <c r="Y229" s="45"/>
      <c r="Z229" s="45"/>
      <c r="AA229" s="45"/>
      <c r="AB229" s="45"/>
      <c r="AC229" s="45"/>
    </row>
    <row r="230" spans="1:29">
      <c r="A230" s="42"/>
      <c r="B230" s="45" t="s">
        <v>1222</v>
      </c>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c r="AB230" s="45"/>
      <c r="AC230" s="45"/>
    </row>
    <row r="231" spans="1:29">
      <c r="A231" s="42"/>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row>
    <row r="232" spans="1:29">
      <c r="A232" s="42"/>
      <c r="B232" s="12"/>
      <c r="C232" s="13"/>
      <c r="D232" s="13"/>
      <c r="E232" s="13"/>
      <c r="F232" s="13"/>
      <c r="G232" s="13"/>
      <c r="H232" s="13"/>
      <c r="I232" s="13"/>
      <c r="J232" s="13"/>
      <c r="K232" s="13"/>
      <c r="L232" s="13"/>
      <c r="M232" s="13"/>
      <c r="N232" s="13"/>
    </row>
    <row r="233" spans="1:29">
      <c r="A233" s="42"/>
      <c r="B233" s="14"/>
      <c r="C233" s="13"/>
      <c r="D233" s="13"/>
      <c r="E233" s="13"/>
      <c r="F233" s="13"/>
      <c r="G233" s="13"/>
      <c r="H233" s="13"/>
      <c r="I233" s="13"/>
      <c r="J233" s="13"/>
      <c r="K233" s="13"/>
      <c r="L233" s="13"/>
      <c r="M233" s="13"/>
      <c r="N233" s="13"/>
    </row>
    <row r="234" spans="1:29" ht="15.75" thickBot="1">
      <c r="A234" s="42"/>
      <c r="B234" s="14"/>
      <c r="C234" s="13"/>
      <c r="D234" s="35" t="s">
        <v>773</v>
      </c>
      <c r="E234" s="35"/>
      <c r="F234" s="35"/>
      <c r="G234" s="35"/>
      <c r="H234" s="35"/>
      <c r="I234" s="35"/>
      <c r="J234" s="35"/>
      <c r="K234" s="35"/>
      <c r="L234" s="35"/>
      <c r="M234" s="35"/>
      <c r="N234" s="35"/>
    </row>
    <row r="235" spans="1:29" ht="16.5" thickTop="1" thickBot="1">
      <c r="A235" s="42"/>
      <c r="B235" s="16"/>
      <c r="C235" s="52"/>
      <c r="D235" s="71">
        <v>2014</v>
      </c>
      <c r="E235" s="71"/>
      <c r="F235" s="71"/>
      <c r="G235" s="71"/>
      <c r="H235" s="71"/>
      <c r="I235" s="99"/>
      <c r="J235" s="71">
        <v>2013</v>
      </c>
      <c r="K235" s="71"/>
      <c r="L235" s="71"/>
      <c r="M235" s="71"/>
      <c r="N235" s="71"/>
    </row>
    <row r="236" spans="1:29" ht="16.5" thickTop="1" thickBot="1">
      <c r="A236" s="42"/>
      <c r="B236" s="38"/>
      <c r="C236" s="52"/>
      <c r="D236" s="182" t="s">
        <v>1223</v>
      </c>
      <c r="E236" s="54"/>
      <c r="F236" s="185" t="s">
        <v>1224</v>
      </c>
      <c r="G236" s="185"/>
      <c r="H236" s="185"/>
      <c r="I236" s="13"/>
      <c r="J236" s="182" t="s">
        <v>1223</v>
      </c>
      <c r="K236" s="54"/>
      <c r="L236" s="185" t="s">
        <v>1224</v>
      </c>
      <c r="M236" s="185"/>
      <c r="N236" s="185"/>
    </row>
    <row r="237" spans="1:29" ht="15.75" thickTop="1">
      <c r="A237" s="42"/>
      <c r="B237" s="112" t="s">
        <v>975</v>
      </c>
      <c r="C237" s="113"/>
      <c r="D237" s="91"/>
      <c r="E237" s="23"/>
      <c r="F237" s="91"/>
      <c r="G237" s="91"/>
      <c r="H237" s="91"/>
      <c r="I237" s="23"/>
      <c r="J237" s="91"/>
      <c r="K237" s="23"/>
      <c r="L237" s="91"/>
      <c r="M237" s="91"/>
      <c r="N237" s="91"/>
    </row>
    <row r="238" spans="1:29">
      <c r="A238" s="42"/>
      <c r="B238" s="16" t="s">
        <v>1225</v>
      </c>
      <c r="C238" s="52"/>
      <c r="D238" s="13"/>
      <c r="E238" s="13"/>
      <c r="F238" s="13"/>
      <c r="G238" s="13"/>
      <c r="H238" s="13"/>
      <c r="I238" s="13"/>
      <c r="J238" s="13"/>
      <c r="K238" s="13"/>
      <c r="L238" s="13"/>
      <c r="M238" s="13"/>
      <c r="N238" s="13"/>
    </row>
    <row r="239" spans="1:29">
      <c r="A239" s="42"/>
      <c r="B239" s="101" t="s">
        <v>1226</v>
      </c>
      <c r="C239" s="23"/>
      <c r="D239" s="29" t="s">
        <v>1227</v>
      </c>
      <c r="E239" s="113"/>
      <c r="F239" s="29" t="s">
        <v>1228</v>
      </c>
      <c r="G239" s="129" t="s">
        <v>258</v>
      </c>
      <c r="H239" s="29" t="s">
        <v>1229</v>
      </c>
      <c r="I239" s="23"/>
      <c r="J239" s="29" t="s">
        <v>1230</v>
      </c>
      <c r="K239" s="113"/>
      <c r="L239" s="183">
        <v>0.40699999999999997</v>
      </c>
      <c r="M239" s="129" t="s">
        <v>258</v>
      </c>
      <c r="N239" s="183">
        <v>0.80700000000000005</v>
      </c>
    </row>
    <row r="240" spans="1:29">
      <c r="A240" s="42"/>
      <c r="B240" s="100" t="s">
        <v>1231</v>
      </c>
      <c r="C240" s="13"/>
      <c r="D240" s="26" t="s">
        <v>1232</v>
      </c>
      <c r="E240" s="52"/>
      <c r="F240" s="26" t="s">
        <v>1233</v>
      </c>
      <c r="G240" s="130" t="s">
        <v>258</v>
      </c>
      <c r="H240" s="26" t="s">
        <v>1234</v>
      </c>
      <c r="I240" s="13"/>
      <c r="J240" s="26" t="s">
        <v>1235</v>
      </c>
      <c r="K240" s="52"/>
      <c r="L240" s="184">
        <v>0.29299999999999998</v>
      </c>
      <c r="M240" s="130" t="s">
        <v>258</v>
      </c>
      <c r="N240" s="184">
        <v>0.49299999999999999</v>
      </c>
    </row>
    <row r="241" spans="1:14" ht="15.75" thickBot="1">
      <c r="A241" s="42"/>
      <c r="B241" s="101" t="s">
        <v>142</v>
      </c>
      <c r="C241" s="23"/>
      <c r="D241" s="88" t="s">
        <v>1236</v>
      </c>
      <c r="E241" s="23"/>
      <c r="F241" s="186">
        <v>0</v>
      </c>
      <c r="G241" s="186"/>
      <c r="H241" s="186"/>
      <c r="I241" s="23"/>
      <c r="J241" s="88" t="s">
        <v>1236</v>
      </c>
      <c r="K241" s="23"/>
      <c r="L241" s="186">
        <v>0</v>
      </c>
      <c r="M241" s="186"/>
      <c r="N241" s="186"/>
    </row>
    <row r="242" spans="1:14">
      <c r="A242" s="42"/>
      <c r="B242" s="14"/>
      <c r="C242" s="13"/>
      <c r="D242" s="147" t="s">
        <v>1237</v>
      </c>
      <c r="E242" s="13"/>
      <c r="F242" s="13"/>
      <c r="G242" s="13"/>
      <c r="H242" s="13"/>
      <c r="I242" s="13"/>
      <c r="J242" s="147" t="s">
        <v>1237</v>
      </c>
      <c r="K242" s="13"/>
      <c r="L242" s="13"/>
      <c r="M242" s="13"/>
      <c r="N242" s="13"/>
    </row>
    <row r="243" spans="1:14">
      <c r="A243" s="42"/>
      <c r="B243" s="112" t="s">
        <v>990</v>
      </c>
      <c r="C243" s="23"/>
      <c r="D243" s="23"/>
      <c r="E243" s="23"/>
      <c r="F243" s="23"/>
      <c r="G243" s="23"/>
      <c r="H243" s="23"/>
      <c r="I243" s="23"/>
      <c r="J243" s="23"/>
      <c r="K243" s="23"/>
      <c r="L243" s="23"/>
      <c r="M243" s="23"/>
      <c r="N243" s="23"/>
    </row>
    <row r="244" spans="1:14">
      <c r="A244" s="42"/>
      <c r="B244" s="16" t="s">
        <v>1225</v>
      </c>
      <c r="C244" s="13"/>
      <c r="D244" s="13"/>
      <c r="E244" s="13"/>
      <c r="F244" s="13"/>
      <c r="G244" s="13"/>
      <c r="H244" s="13"/>
      <c r="I244" s="13"/>
      <c r="J244" s="13"/>
      <c r="K244" s="13"/>
      <c r="L244" s="13"/>
      <c r="M244" s="13"/>
      <c r="N244" s="13"/>
    </row>
    <row r="245" spans="1:14">
      <c r="A245" s="42"/>
      <c r="B245" s="101" t="s">
        <v>1226</v>
      </c>
      <c r="C245" s="23"/>
      <c r="D245" s="29" t="s">
        <v>1238</v>
      </c>
      <c r="E245" s="113"/>
      <c r="F245" s="183">
        <v>0.4</v>
      </c>
      <c r="G245" s="129" t="s">
        <v>258</v>
      </c>
      <c r="H245" s="183">
        <v>0.7</v>
      </c>
      <c r="I245" s="23"/>
      <c r="J245" s="29" t="s">
        <v>1239</v>
      </c>
      <c r="K245" s="113"/>
      <c r="L245" s="183">
        <v>0.4</v>
      </c>
      <c r="M245" s="129" t="s">
        <v>258</v>
      </c>
      <c r="N245" s="183">
        <v>0.7</v>
      </c>
    </row>
    <row r="246" spans="1:14">
      <c r="A246" s="42"/>
      <c r="B246" s="100" t="s">
        <v>1231</v>
      </c>
      <c r="C246" s="13"/>
      <c r="D246" s="26" t="s">
        <v>1240</v>
      </c>
      <c r="E246" s="52"/>
      <c r="F246" s="184">
        <v>0.35</v>
      </c>
      <c r="G246" s="130" t="s">
        <v>258</v>
      </c>
      <c r="H246" s="184">
        <v>0.65</v>
      </c>
      <c r="I246" s="13"/>
      <c r="J246" s="26" t="s">
        <v>1241</v>
      </c>
      <c r="K246" s="52"/>
      <c r="L246" s="184">
        <v>0.35</v>
      </c>
      <c r="M246" s="130" t="s">
        <v>258</v>
      </c>
      <c r="N246" s="184">
        <v>0.65</v>
      </c>
    </row>
    <row r="247" spans="1:14" ht="15.75" thickBot="1">
      <c r="A247" s="42"/>
      <c r="B247" s="101" t="s">
        <v>142</v>
      </c>
      <c r="C247" s="23"/>
      <c r="D247" s="88" t="s">
        <v>1242</v>
      </c>
      <c r="E247" s="23"/>
      <c r="F247" s="186">
        <v>0</v>
      </c>
      <c r="G247" s="186"/>
      <c r="H247" s="186"/>
      <c r="I247" s="23"/>
      <c r="J247" s="88" t="s">
        <v>1242</v>
      </c>
      <c r="K247" s="23"/>
      <c r="L247" s="186">
        <v>0</v>
      </c>
      <c r="M247" s="186"/>
      <c r="N247" s="186"/>
    </row>
    <row r="248" spans="1:14">
      <c r="A248" s="42"/>
      <c r="B248" s="14"/>
      <c r="C248" s="13"/>
      <c r="D248" s="147" t="s">
        <v>1237</v>
      </c>
      <c r="E248" s="13"/>
      <c r="F248" s="13"/>
      <c r="G248" s="13"/>
      <c r="H248" s="13"/>
      <c r="I248" s="13"/>
      <c r="J248" s="147" t="s">
        <v>1237</v>
      </c>
      <c r="K248" s="13"/>
      <c r="L248" s="13"/>
      <c r="M248" s="13"/>
      <c r="N248" s="13"/>
    </row>
    <row r="249" spans="1:14">
      <c r="A249" s="42"/>
      <c r="B249" s="112" t="s">
        <v>998</v>
      </c>
      <c r="C249" s="23"/>
      <c r="D249" s="23"/>
      <c r="E249" s="23"/>
      <c r="F249" s="23"/>
      <c r="G249" s="23"/>
      <c r="H249" s="23"/>
      <c r="I249" s="23"/>
      <c r="J249" s="23"/>
      <c r="K249" s="23"/>
      <c r="L249" s="23"/>
      <c r="M249" s="23"/>
      <c r="N249" s="23"/>
    </row>
    <row r="250" spans="1:14">
      <c r="A250" s="42"/>
      <c r="B250" s="16" t="s">
        <v>1225</v>
      </c>
      <c r="C250" s="13"/>
      <c r="D250" s="13"/>
      <c r="E250" s="13"/>
      <c r="F250" s="13"/>
      <c r="G250" s="13"/>
      <c r="H250" s="13"/>
      <c r="I250" s="13"/>
      <c r="J250" s="13"/>
      <c r="K250" s="13"/>
      <c r="L250" s="13"/>
      <c r="M250" s="13"/>
      <c r="N250" s="13"/>
    </row>
    <row r="251" spans="1:14">
      <c r="A251" s="42"/>
      <c r="B251" s="101" t="s">
        <v>1226</v>
      </c>
      <c r="C251" s="23"/>
      <c r="D251" s="29" t="s">
        <v>1228</v>
      </c>
      <c r="E251" s="113"/>
      <c r="F251" s="183">
        <v>0.36</v>
      </c>
      <c r="G251" s="129" t="s">
        <v>258</v>
      </c>
      <c r="H251" s="183">
        <v>0.44</v>
      </c>
      <c r="I251" s="23"/>
      <c r="J251" s="29" t="s">
        <v>1243</v>
      </c>
      <c r="K251" s="113"/>
      <c r="L251" s="183">
        <v>0.36</v>
      </c>
      <c r="M251" s="129" t="s">
        <v>258</v>
      </c>
      <c r="N251" s="183">
        <v>0.44</v>
      </c>
    </row>
    <row r="252" spans="1:14">
      <c r="A252" s="42"/>
      <c r="B252" s="100" t="s">
        <v>1231</v>
      </c>
      <c r="C252" s="13"/>
      <c r="D252" s="26" t="s">
        <v>1244</v>
      </c>
      <c r="E252" s="52"/>
      <c r="F252" s="184">
        <v>0.55000000000000004</v>
      </c>
      <c r="G252" s="130" t="s">
        <v>258</v>
      </c>
      <c r="H252" s="184">
        <v>0.63</v>
      </c>
      <c r="I252" s="13"/>
      <c r="J252" s="26" t="s">
        <v>1245</v>
      </c>
      <c r="K252" s="52"/>
      <c r="L252" s="184">
        <v>0.55000000000000004</v>
      </c>
      <c r="M252" s="130" t="s">
        <v>258</v>
      </c>
      <c r="N252" s="184">
        <v>0.63</v>
      </c>
    </row>
    <row r="253" spans="1:14" ht="15.75" thickBot="1">
      <c r="A253" s="42"/>
      <c r="B253" s="101" t="s">
        <v>142</v>
      </c>
      <c r="C253" s="23"/>
      <c r="D253" s="88" t="s">
        <v>1246</v>
      </c>
      <c r="E253" s="23"/>
      <c r="F253" s="183">
        <v>0</v>
      </c>
      <c r="G253" s="129" t="s">
        <v>258</v>
      </c>
      <c r="H253" s="183">
        <v>0.02</v>
      </c>
      <c r="I253" s="23"/>
      <c r="J253" s="88" t="s">
        <v>1246</v>
      </c>
      <c r="K253" s="23"/>
      <c r="L253" s="183">
        <v>0</v>
      </c>
      <c r="M253" s="129" t="s">
        <v>258</v>
      </c>
      <c r="N253" s="183">
        <v>0.02</v>
      </c>
    </row>
    <row r="254" spans="1:14">
      <c r="A254" s="42"/>
      <c r="B254" s="14"/>
      <c r="C254" s="13"/>
      <c r="D254" s="147" t="s">
        <v>1237</v>
      </c>
      <c r="E254" s="13"/>
      <c r="F254" s="13"/>
      <c r="G254" s="13"/>
      <c r="H254" s="13"/>
      <c r="I254" s="13"/>
      <c r="J254" s="147" t="s">
        <v>1237</v>
      </c>
      <c r="K254" s="13"/>
      <c r="L254" s="13"/>
      <c r="M254" s="13"/>
      <c r="N254" s="13"/>
    </row>
    <row r="255" spans="1:14">
      <c r="A255" s="42"/>
      <c r="B255" s="112" t="s">
        <v>1005</v>
      </c>
      <c r="C255" s="23"/>
      <c r="D255" s="23"/>
      <c r="E255" s="23"/>
      <c r="F255" s="23"/>
      <c r="G255" s="23"/>
      <c r="H255" s="23"/>
      <c r="I255" s="23"/>
      <c r="J255" s="23"/>
      <c r="K255" s="23"/>
      <c r="L255" s="23"/>
      <c r="M255" s="23"/>
      <c r="N255" s="23"/>
    </row>
    <row r="256" spans="1:14">
      <c r="A256" s="42"/>
      <c r="B256" s="16" t="s">
        <v>1225</v>
      </c>
      <c r="C256" s="13"/>
      <c r="D256" s="13"/>
      <c r="E256" s="13"/>
      <c r="F256" s="13"/>
      <c r="G256" s="13"/>
      <c r="H256" s="13"/>
      <c r="I256" s="13"/>
      <c r="J256" s="13"/>
      <c r="K256" s="13"/>
      <c r="L256" s="13"/>
      <c r="M256" s="13"/>
      <c r="N256" s="13"/>
    </row>
    <row r="257" spans="1:29">
      <c r="A257" s="42"/>
      <c r="B257" s="101" t="s">
        <v>1226</v>
      </c>
      <c r="C257" s="23"/>
      <c r="D257" s="36" t="s">
        <v>1006</v>
      </c>
      <c r="E257" s="113"/>
      <c r="F257" s="187" t="s">
        <v>1006</v>
      </c>
      <c r="G257" s="187"/>
      <c r="H257" s="187"/>
      <c r="I257" s="23"/>
      <c r="J257" s="29" t="s">
        <v>1247</v>
      </c>
      <c r="K257" s="113"/>
      <c r="L257" s="186">
        <v>0</v>
      </c>
      <c r="M257" s="186"/>
      <c r="N257" s="186"/>
    </row>
    <row r="258" spans="1:29">
      <c r="A258" s="42"/>
      <c r="B258" s="100" t="s">
        <v>1231</v>
      </c>
      <c r="C258" s="13"/>
      <c r="D258" s="38" t="s">
        <v>1006</v>
      </c>
      <c r="E258" s="52"/>
      <c r="F258" s="188" t="s">
        <v>1006</v>
      </c>
      <c r="G258" s="188"/>
      <c r="H258" s="188"/>
      <c r="I258" s="13"/>
      <c r="J258" s="26" t="s">
        <v>1247</v>
      </c>
      <c r="K258" s="52"/>
      <c r="L258" s="189">
        <v>0</v>
      </c>
      <c r="M258" s="189"/>
      <c r="N258" s="189"/>
    </row>
    <row r="259" spans="1:29" ht="15.75" thickBot="1">
      <c r="A259" s="42"/>
      <c r="B259" s="101" t="s">
        <v>142</v>
      </c>
      <c r="C259" s="23"/>
      <c r="D259" s="36" t="s">
        <v>1006</v>
      </c>
      <c r="E259" s="23"/>
      <c r="F259" s="187" t="s">
        <v>1006</v>
      </c>
      <c r="G259" s="187"/>
      <c r="H259" s="187"/>
      <c r="I259" s="23"/>
      <c r="J259" s="88" t="s">
        <v>1237</v>
      </c>
      <c r="K259" s="23"/>
      <c r="L259" s="186">
        <v>1</v>
      </c>
      <c r="M259" s="186"/>
      <c r="N259" s="186"/>
    </row>
    <row r="260" spans="1:29">
      <c r="A260" s="42"/>
      <c r="B260" s="14"/>
      <c r="C260" s="13"/>
      <c r="D260" s="13"/>
      <c r="E260" s="13"/>
      <c r="F260" s="13"/>
      <c r="G260" s="13"/>
      <c r="H260" s="13"/>
      <c r="I260" s="13"/>
      <c r="J260" s="147" t="s">
        <v>1237</v>
      </c>
      <c r="K260" s="13"/>
      <c r="L260" s="13"/>
      <c r="M260" s="13"/>
      <c r="N260" s="13"/>
    </row>
    <row r="261" spans="1:29">
      <c r="A261" s="42"/>
      <c r="B261" s="45" t="s">
        <v>1248</v>
      </c>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row>
    <row r="262" spans="1:29">
      <c r="A262" s="42"/>
      <c r="B262" s="45"/>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c r="AA262" s="45"/>
      <c r="AB262" s="45"/>
      <c r="AC262" s="45"/>
    </row>
    <row r="263" spans="1:29">
      <c r="A263" s="42"/>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c r="AB263" s="45"/>
      <c r="AC263" s="45"/>
    </row>
    <row r="264" spans="1:29">
      <c r="A264" s="42"/>
      <c r="B264" s="45"/>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c r="AB264" s="45"/>
      <c r="AC264" s="45"/>
    </row>
    <row r="265" spans="1:29">
      <c r="A265" s="42"/>
      <c r="B265" s="45"/>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row>
    <row r="266" spans="1:29">
      <c r="A266" s="42"/>
      <c r="B266" s="45"/>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c r="AA266" s="45"/>
      <c r="AB266" s="45"/>
      <c r="AC266" s="45"/>
    </row>
    <row r="267" spans="1:29">
      <c r="A267" s="42"/>
      <c r="B267" s="45"/>
      <c r="C267" s="45"/>
      <c r="D267" s="45"/>
      <c r="E267" s="45"/>
      <c r="F267" s="45"/>
      <c r="G267" s="45"/>
      <c r="H267" s="45"/>
      <c r="I267" s="45"/>
      <c r="J267" s="45"/>
      <c r="K267" s="45"/>
      <c r="L267" s="45"/>
      <c r="M267" s="45"/>
      <c r="N267" s="45"/>
      <c r="O267" s="45"/>
      <c r="P267" s="45"/>
      <c r="Q267" s="45"/>
      <c r="R267" s="45"/>
      <c r="S267" s="45"/>
      <c r="T267" s="45"/>
      <c r="U267" s="45"/>
      <c r="V267" s="45"/>
      <c r="W267" s="45"/>
      <c r="X267" s="45"/>
      <c r="Y267" s="45"/>
      <c r="Z267" s="45"/>
      <c r="AA267" s="45"/>
      <c r="AB267" s="45"/>
      <c r="AC267" s="45"/>
    </row>
    <row r="268" spans="1:29">
      <c r="A268" s="42"/>
      <c r="B268" s="45"/>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row>
    <row r="269" spans="1:29">
      <c r="A269" s="42"/>
      <c r="B269" s="45"/>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row>
    <row r="270" spans="1:29">
      <c r="A270" s="42"/>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row>
    <row r="271" spans="1:29">
      <c r="A271" s="42"/>
      <c r="B271" s="45"/>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row>
    <row r="272" spans="1:29">
      <c r="A272" s="42"/>
      <c r="B272" s="45"/>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c r="AA272" s="45"/>
      <c r="AB272" s="45"/>
      <c r="AC272" s="45"/>
    </row>
    <row r="273" spans="1:29">
      <c r="A273" s="42"/>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row>
    <row r="274" spans="1:29">
      <c r="A274" s="42"/>
      <c r="B274" s="45" t="s">
        <v>1249</v>
      </c>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c r="AA274" s="45"/>
      <c r="AB274" s="45"/>
      <c r="AC274" s="45"/>
    </row>
    <row r="275" spans="1:29">
      <c r="A275" s="42"/>
      <c r="B275" s="47"/>
      <c r="C275" s="47"/>
      <c r="D275" s="47"/>
      <c r="E275" s="47"/>
      <c r="F275" s="47"/>
      <c r="G275" s="47"/>
      <c r="H275" s="47"/>
      <c r="I275" s="47"/>
      <c r="J275" s="47"/>
      <c r="K275" s="47"/>
      <c r="L275" s="47"/>
      <c r="M275" s="47"/>
      <c r="N275" s="47"/>
      <c r="O275" s="47"/>
      <c r="P275" s="47"/>
      <c r="Q275" s="47"/>
      <c r="R275" s="47"/>
      <c r="S275" s="47"/>
      <c r="T275" s="47"/>
      <c r="U275" s="47"/>
      <c r="V275" s="47"/>
      <c r="W275" s="47"/>
      <c r="X275" s="47"/>
      <c r="Y275" s="47"/>
      <c r="Z275" s="47"/>
      <c r="AA275" s="47"/>
      <c r="AB275" s="47"/>
      <c r="AC275" s="47"/>
    </row>
    <row r="276" spans="1:29">
      <c r="A276" s="42"/>
      <c r="B276" s="12"/>
      <c r="C276" s="13"/>
      <c r="D276" s="13"/>
      <c r="E276" s="13"/>
      <c r="F276" s="13"/>
      <c r="G276" s="13"/>
      <c r="H276" s="13"/>
      <c r="I276" s="13"/>
      <c r="J276" s="13"/>
      <c r="K276" s="13"/>
      <c r="L276" s="13"/>
      <c r="M276" s="13"/>
      <c r="N276" s="13"/>
      <c r="O276" s="13"/>
      <c r="P276" s="13"/>
      <c r="Q276" s="13"/>
      <c r="R276" s="13"/>
      <c r="S276" s="13"/>
      <c r="T276" s="13"/>
      <c r="U276" s="13"/>
      <c r="V276" s="13"/>
      <c r="W276" s="13"/>
    </row>
    <row r="277" spans="1:29">
      <c r="A277" s="42"/>
      <c r="B277" s="14"/>
      <c r="C277" s="13"/>
      <c r="D277" s="13"/>
      <c r="E277" s="13"/>
      <c r="F277" s="13"/>
      <c r="G277" s="13"/>
      <c r="H277" s="13"/>
      <c r="I277" s="13"/>
      <c r="J277" s="13"/>
      <c r="K277" s="13"/>
      <c r="L277" s="13"/>
      <c r="M277" s="13"/>
      <c r="N277" s="13"/>
      <c r="O277" s="13"/>
      <c r="P277" s="13"/>
      <c r="Q277" s="13"/>
      <c r="R277" s="13"/>
      <c r="S277" s="13"/>
      <c r="T277" s="13"/>
      <c r="U277" s="13"/>
      <c r="V277" s="13"/>
      <c r="W277" s="13"/>
    </row>
    <row r="278" spans="1:29" ht="15.75" thickBot="1">
      <c r="A278" s="42"/>
      <c r="B278" s="14"/>
      <c r="C278" s="13"/>
      <c r="D278" s="35" t="s">
        <v>425</v>
      </c>
      <c r="E278" s="35"/>
      <c r="F278" s="35"/>
      <c r="G278" s="35"/>
      <c r="H278" s="35"/>
      <c r="I278" s="35"/>
      <c r="J278" s="35"/>
      <c r="K278" s="35"/>
      <c r="L278" s="35"/>
      <c r="M278" s="35"/>
      <c r="N278" s="35"/>
      <c r="O278" s="35"/>
      <c r="P278" s="35"/>
      <c r="Q278" s="35"/>
      <c r="R278" s="35"/>
      <c r="S278" s="35"/>
      <c r="T278" s="35"/>
      <c r="U278" s="35"/>
      <c r="V278" s="35"/>
      <c r="W278" s="35"/>
    </row>
    <row r="279" spans="1:29" ht="16.5" thickTop="1" thickBot="1">
      <c r="A279" s="42"/>
      <c r="B279" s="14"/>
      <c r="C279" s="13"/>
      <c r="D279" s="71" t="s">
        <v>427</v>
      </c>
      <c r="E279" s="71"/>
      <c r="F279" s="71"/>
      <c r="G279" s="71"/>
      <c r="H279" s="71"/>
      <c r="I279" s="54"/>
      <c r="J279" s="71" t="s">
        <v>428</v>
      </c>
      <c r="K279" s="71"/>
      <c r="L279" s="71"/>
      <c r="M279" s="71"/>
      <c r="N279" s="71"/>
      <c r="O279" s="99"/>
      <c r="P279" s="71" t="s">
        <v>429</v>
      </c>
      <c r="Q279" s="71"/>
      <c r="R279" s="71"/>
      <c r="S279" s="71"/>
      <c r="T279" s="71"/>
      <c r="U279" s="99"/>
      <c r="V279" s="99"/>
      <c r="W279" s="99"/>
    </row>
    <row r="280" spans="1:29" ht="16.5" thickTop="1" thickBot="1">
      <c r="A280" s="42"/>
      <c r="B280" s="16"/>
      <c r="C280" s="13"/>
      <c r="D280" s="71" t="s">
        <v>1014</v>
      </c>
      <c r="E280" s="71"/>
      <c r="F280" s="54"/>
      <c r="G280" s="71" t="s">
        <v>1015</v>
      </c>
      <c r="H280" s="71"/>
      <c r="I280" s="13"/>
      <c r="J280" s="71" t="s">
        <v>1014</v>
      </c>
      <c r="K280" s="71"/>
      <c r="L280" s="54"/>
      <c r="M280" s="71" t="s">
        <v>1015</v>
      </c>
      <c r="N280" s="71"/>
      <c r="O280" s="13"/>
      <c r="P280" s="71" t="s">
        <v>1014</v>
      </c>
      <c r="Q280" s="71"/>
      <c r="R280" s="54"/>
      <c r="S280" s="71" t="s">
        <v>1015</v>
      </c>
      <c r="T280" s="71"/>
      <c r="U280" s="13"/>
      <c r="V280" s="35" t="s">
        <v>177</v>
      </c>
      <c r="W280" s="35"/>
    </row>
    <row r="281" spans="1:29" ht="15.75" thickTop="1">
      <c r="A281" s="42"/>
      <c r="B281" s="112" t="s">
        <v>1250</v>
      </c>
      <c r="C281" s="23"/>
      <c r="D281" s="91"/>
      <c r="E281" s="22"/>
      <c r="F281" s="113"/>
      <c r="G281" s="22"/>
      <c r="H281" s="91"/>
      <c r="I281" s="23"/>
      <c r="J281" s="91"/>
      <c r="K281" s="91"/>
      <c r="L281" s="23"/>
      <c r="M281" s="91"/>
      <c r="N281" s="91"/>
      <c r="O281" s="23"/>
      <c r="P281" s="91"/>
      <c r="Q281" s="91"/>
      <c r="R281" s="23"/>
      <c r="S281" s="91"/>
      <c r="T281" s="91"/>
      <c r="U281" s="23"/>
      <c r="V281" s="91"/>
      <c r="W281" s="91"/>
    </row>
    <row r="282" spans="1:29">
      <c r="A282" s="42"/>
      <c r="B282" s="14" t="s">
        <v>79</v>
      </c>
      <c r="C282" s="13"/>
      <c r="D282" s="14" t="s">
        <v>244</v>
      </c>
      <c r="E282" s="26" t="s">
        <v>594</v>
      </c>
      <c r="F282" s="39"/>
      <c r="G282" s="14" t="s">
        <v>244</v>
      </c>
      <c r="H282" s="26" t="s">
        <v>1251</v>
      </c>
      <c r="I282" s="39"/>
      <c r="J282" s="14" t="s">
        <v>244</v>
      </c>
      <c r="K282" s="130" t="s">
        <v>433</v>
      </c>
      <c r="L282" s="39"/>
      <c r="M282" s="14" t="s">
        <v>244</v>
      </c>
      <c r="N282" s="130" t="s">
        <v>433</v>
      </c>
      <c r="O282" s="13"/>
      <c r="P282" s="14" t="s">
        <v>244</v>
      </c>
      <c r="Q282" s="130" t="s">
        <v>433</v>
      </c>
      <c r="R282" s="13"/>
      <c r="S282" s="14" t="s">
        <v>244</v>
      </c>
      <c r="T282" s="130" t="s">
        <v>433</v>
      </c>
      <c r="U282" s="13"/>
      <c r="V282" s="14" t="s">
        <v>244</v>
      </c>
      <c r="W282" s="26" t="s">
        <v>1252</v>
      </c>
    </row>
    <row r="283" spans="1:29">
      <c r="A283" s="42"/>
      <c r="B283" s="20" t="s">
        <v>1253</v>
      </c>
      <c r="C283" s="23"/>
      <c r="D283" s="23"/>
      <c r="E283" s="37"/>
      <c r="F283" s="37"/>
      <c r="G283" s="23"/>
      <c r="H283" s="37"/>
      <c r="I283" s="23"/>
      <c r="J283" s="23"/>
      <c r="K283" s="37"/>
      <c r="L283" s="23"/>
      <c r="M283" s="23"/>
      <c r="N283" s="37"/>
      <c r="O283" s="23"/>
      <c r="P283" s="23"/>
      <c r="Q283" s="37"/>
      <c r="R283" s="23"/>
      <c r="S283" s="23"/>
      <c r="T283" s="37"/>
      <c r="U283" s="23"/>
      <c r="V283" s="23"/>
      <c r="W283" s="37"/>
    </row>
    <row r="284" spans="1:29">
      <c r="A284" s="42"/>
      <c r="B284" s="100" t="s">
        <v>1254</v>
      </c>
      <c r="C284" s="190"/>
      <c r="D284" s="13"/>
      <c r="E284" s="26" t="s">
        <v>1255</v>
      </c>
      <c r="F284" s="39"/>
      <c r="G284" s="13"/>
      <c r="H284" s="130" t="s">
        <v>433</v>
      </c>
      <c r="I284" s="13"/>
      <c r="J284" s="13"/>
      <c r="K284" s="130" t="s">
        <v>433</v>
      </c>
      <c r="L284" s="13"/>
      <c r="M284" s="13"/>
      <c r="N284" s="130" t="s">
        <v>433</v>
      </c>
      <c r="O284" s="13"/>
      <c r="P284" s="13"/>
      <c r="Q284" s="130" t="s">
        <v>433</v>
      </c>
      <c r="R284" s="13"/>
      <c r="S284" s="13"/>
      <c r="T284" s="130" t="s">
        <v>433</v>
      </c>
      <c r="U284" s="13"/>
      <c r="V284" s="13"/>
      <c r="W284" s="26" t="s">
        <v>1255</v>
      </c>
    </row>
    <row r="285" spans="1:29">
      <c r="A285" s="42"/>
      <c r="B285" s="101" t="s">
        <v>1256</v>
      </c>
      <c r="C285" s="191"/>
      <c r="D285" s="23"/>
      <c r="E285" s="29" t="s">
        <v>1257</v>
      </c>
      <c r="F285" s="37"/>
      <c r="G285" s="23"/>
      <c r="H285" s="129" t="s">
        <v>433</v>
      </c>
      <c r="I285" s="23"/>
      <c r="J285" s="23"/>
      <c r="K285" s="129" t="s">
        <v>433</v>
      </c>
      <c r="L285" s="23"/>
      <c r="M285" s="23"/>
      <c r="N285" s="129" t="s">
        <v>433</v>
      </c>
      <c r="O285" s="23"/>
      <c r="P285" s="23"/>
      <c r="Q285" s="129" t="s">
        <v>433</v>
      </c>
      <c r="R285" s="23"/>
      <c r="S285" s="23"/>
      <c r="T285" s="129" t="s">
        <v>433</v>
      </c>
      <c r="U285" s="23"/>
      <c r="V285" s="23"/>
      <c r="W285" s="29" t="s">
        <v>1257</v>
      </c>
    </row>
    <row r="286" spans="1:29">
      <c r="A286" s="42"/>
      <c r="B286" s="100" t="s">
        <v>1258</v>
      </c>
      <c r="C286" s="190"/>
      <c r="D286" s="13"/>
      <c r="E286" s="26" t="s">
        <v>1259</v>
      </c>
      <c r="F286" s="52"/>
      <c r="G286" s="13"/>
      <c r="H286" s="130" t="s">
        <v>433</v>
      </c>
      <c r="I286" s="13"/>
      <c r="J286" s="13"/>
      <c r="K286" s="130" t="s">
        <v>433</v>
      </c>
      <c r="L286" s="13"/>
      <c r="M286" s="13"/>
      <c r="N286" s="130" t="s">
        <v>433</v>
      </c>
      <c r="O286" s="13"/>
      <c r="P286" s="13"/>
      <c r="Q286" s="130" t="s">
        <v>433</v>
      </c>
      <c r="R286" s="13"/>
      <c r="S286" s="13"/>
      <c r="T286" s="130" t="s">
        <v>433</v>
      </c>
      <c r="U286" s="13"/>
      <c r="V286" s="13"/>
      <c r="W286" s="26" t="s">
        <v>1259</v>
      </c>
    </row>
    <row r="287" spans="1:29">
      <c r="A287" s="42"/>
      <c r="B287" s="20" t="s">
        <v>1260</v>
      </c>
      <c r="C287" s="23"/>
      <c r="D287" s="23"/>
      <c r="E287" s="37"/>
      <c r="F287" s="37"/>
      <c r="G287" s="23"/>
      <c r="H287" s="37"/>
      <c r="I287" s="23"/>
      <c r="J287" s="23"/>
      <c r="K287" s="37"/>
      <c r="L287" s="23"/>
      <c r="M287" s="23"/>
      <c r="N287" s="37"/>
      <c r="O287" s="23"/>
      <c r="P287" s="23"/>
      <c r="Q287" s="37"/>
      <c r="R287" s="23"/>
      <c r="S287" s="23"/>
      <c r="T287" s="37"/>
      <c r="U287" s="23"/>
      <c r="V287" s="23"/>
      <c r="W287" s="37"/>
    </row>
    <row r="288" spans="1:29">
      <c r="A288" s="42"/>
      <c r="B288" s="100" t="s">
        <v>1261</v>
      </c>
      <c r="C288" s="190"/>
      <c r="D288" s="13"/>
      <c r="E288" s="130" t="s">
        <v>433</v>
      </c>
      <c r="F288" s="39"/>
      <c r="G288" s="13"/>
      <c r="H288" s="130" t="s">
        <v>433</v>
      </c>
      <c r="I288" s="13"/>
      <c r="J288" s="13"/>
      <c r="K288" s="130" t="s">
        <v>433</v>
      </c>
      <c r="L288" s="13"/>
      <c r="M288" s="13"/>
      <c r="N288" s="26" t="s">
        <v>1262</v>
      </c>
      <c r="O288" s="13"/>
      <c r="P288" s="13"/>
      <c r="Q288" s="130" t="s">
        <v>433</v>
      </c>
      <c r="R288" s="13"/>
      <c r="S288" s="13"/>
      <c r="T288" s="130" t="s">
        <v>433</v>
      </c>
      <c r="U288" s="13"/>
      <c r="V288" s="13"/>
      <c r="W288" s="26" t="s">
        <v>1262</v>
      </c>
    </row>
    <row r="289" spans="1:23">
      <c r="A289" s="42"/>
      <c r="B289" s="101" t="s">
        <v>1263</v>
      </c>
      <c r="C289" s="191"/>
      <c r="D289" s="23"/>
      <c r="E289" s="129" t="s">
        <v>433</v>
      </c>
      <c r="F289" s="37"/>
      <c r="G289" s="23"/>
      <c r="H289" s="129" t="s">
        <v>433</v>
      </c>
      <c r="I289" s="23"/>
      <c r="J289" s="23"/>
      <c r="K289" s="129" t="s">
        <v>433</v>
      </c>
      <c r="L289" s="23"/>
      <c r="M289" s="23"/>
      <c r="N289" s="29" t="s">
        <v>1264</v>
      </c>
      <c r="O289" s="23"/>
      <c r="P289" s="23"/>
      <c r="Q289" s="129" t="s">
        <v>433</v>
      </c>
      <c r="R289" s="23"/>
      <c r="S289" s="23"/>
      <c r="T289" s="129" t="s">
        <v>433</v>
      </c>
      <c r="U289" s="23"/>
      <c r="V289" s="23"/>
      <c r="W289" s="29" t="s">
        <v>1264</v>
      </c>
    </row>
    <row r="290" spans="1:23">
      <c r="A290" s="42"/>
      <c r="B290" s="100" t="s">
        <v>1265</v>
      </c>
      <c r="C290" s="190"/>
      <c r="D290" s="13"/>
      <c r="E290" s="130" t="s">
        <v>433</v>
      </c>
      <c r="F290" s="39"/>
      <c r="G290" s="13"/>
      <c r="H290" s="130" t="s">
        <v>433</v>
      </c>
      <c r="I290" s="13"/>
      <c r="J290" s="13"/>
      <c r="K290" s="130" t="s">
        <v>433</v>
      </c>
      <c r="L290" s="13"/>
      <c r="M290" s="13"/>
      <c r="N290" s="26" t="s">
        <v>1266</v>
      </c>
      <c r="O290" s="13"/>
      <c r="P290" s="13"/>
      <c r="Q290" s="130" t="s">
        <v>433</v>
      </c>
      <c r="R290" s="13"/>
      <c r="S290" s="13"/>
      <c r="T290" s="130" t="s">
        <v>433</v>
      </c>
      <c r="U290" s="13"/>
      <c r="V290" s="13"/>
      <c r="W290" s="26" t="s">
        <v>1266</v>
      </c>
    </row>
    <row r="291" spans="1:23">
      <c r="A291" s="42"/>
      <c r="B291" s="101" t="s">
        <v>1267</v>
      </c>
      <c r="C291" s="191"/>
      <c r="D291" s="23"/>
      <c r="E291" s="129" t="s">
        <v>433</v>
      </c>
      <c r="F291" s="37"/>
      <c r="G291" s="23"/>
      <c r="H291" s="129" t="s">
        <v>433</v>
      </c>
      <c r="I291" s="23"/>
      <c r="J291" s="23"/>
      <c r="K291" s="129" t="s">
        <v>433</v>
      </c>
      <c r="L291" s="23"/>
      <c r="M291" s="23"/>
      <c r="N291" s="29" t="s">
        <v>1268</v>
      </c>
      <c r="O291" s="23"/>
      <c r="P291" s="23"/>
      <c r="Q291" s="129" t="s">
        <v>433</v>
      </c>
      <c r="R291" s="23"/>
      <c r="S291" s="23"/>
      <c r="T291" s="129" t="s">
        <v>433</v>
      </c>
      <c r="U291" s="23"/>
      <c r="V291" s="23"/>
      <c r="W291" s="29" t="s">
        <v>1268</v>
      </c>
    </row>
    <row r="292" spans="1:23">
      <c r="A292" s="42"/>
      <c r="B292" s="100" t="s">
        <v>1269</v>
      </c>
      <c r="C292" s="190"/>
      <c r="D292" s="13"/>
      <c r="E292" s="130" t="s">
        <v>433</v>
      </c>
      <c r="F292" s="39"/>
      <c r="G292" s="13"/>
      <c r="H292" s="130" t="s">
        <v>433</v>
      </c>
      <c r="I292" s="13"/>
      <c r="J292" s="13"/>
      <c r="K292" s="130" t="s">
        <v>433</v>
      </c>
      <c r="L292" s="13"/>
      <c r="M292" s="13"/>
      <c r="N292" s="26" t="s">
        <v>1270</v>
      </c>
      <c r="O292" s="13"/>
      <c r="P292" s="13"/>
      <c r="Q292" s="130" t="s">
        <v>433</v>
      </c>
      <c r="R292" s="13"/>
      <c r="S292" s="13"/>
      <c r="T292" s="130" t="s">
        <v>433</v>
      </c>
      <c r="U292" s="13"/>
      <c r="V292" s="13"/>
      <c r="W292" s="26" t="s">
        <v>1270</v>
      </c>
    </row>
    <row r="293" spans="1:23">
      <c r="A293" s="42"/>
      <c r="B293" s="101" t="s">
        <v>1271</v>
      </c>
      <c r="C293" s="191"/>
      <c r="D293" s="23"/>
      <c r="E293" s="129" t="s">
        <v>433</v>
      </c>
      <c r="F293" s="23"/>
      <c r="G293" s="23"/>
      <c r="H293" s="129" t="s">
        <v>433</v>
      </c>
      <c r="I293" s="23"/>
      <c r="J293" s="23"/>
      <c r="K293" s="129" t="s">
        <v>433</v>
      </c>
      <c r="L293" s="23"/>
      <c r="M293" s="23"/>
      <c r="N293" s="29" t="s">
        <v>1272</v>
      </c>
      <c r="O293" s="23"/>
      <c r="P293" s="23"/>
      <c r="Q293" s="129" t="s">
        <v>433</v>
      </c>
      <c r="R293" s="23"/>
      <c r="S293" s="23"/>
      <c r="T293" s="129" t="s">
        <v>433</v>
      </c>
      <c r="U293" s="23"/>
      <c r="V293" s="23"/>
      <c r="W293" s="29" t="s">
        <v>1272</v>
      </c>
    </row>
    <row r="294" spans="1:23">
      <c r="A294" s="42"/>
      <c r="B294" s="100" t="s">
        <v>1273</v>
      </c>
      <c r="C294" s="190"/>
      <c r="D294" s="13"/>
      <c r="E294" s="130" t="s">
        <v>433</v>
      </c>
      <c r="F294" s="13"/>
      <c r="G294" s="13"/>
      <c r="H294" s="130" t="s">
        <v>433</v>
      </c>
      <c r="I294" s="13"/>
      <c r="J294" s="13"/>
      <c r="K294" s="130" t="s">
        <v>433</v>
      </c>
      <c r="L294" s="13"/>
      <c r="M294" s="13"/>
      <c r="N294" s="26" t="s">
        <v>1274</v>
      </c>
      <c r="O294" s="13"/>
      <c r="P294" s="13"/>
      <c r="Q294" s="130" t="s">
        <v>433</v>
      </c>
      <c r="R294" s="13"/>
      <c r="S294" s="13"/>
      <c r="T294" s="130" t="s">
        <v>433</v>
      </c>
      <c r="U294" s="13"/>
      <c r="V294" s="13"/>
      <c r="W294" s="26" t="s">
        <v>1274</v>
      </c>
    </row>
    <row r="295" spans="1:23">
      <c r="A295" s="42"/>
      <c r="B295" s="101" t="s">
        <v>1275</v>
      </c>
      <c r="C295" s="191"/>
      <c r="D295" s="23"/>
      <c r="E295" s="129" t="s">
        <v>433</v>
      </c>
      <c r="F295" s="23"/>
      <c r="G295" s="23"/>
      <c r="H295" s="129" t="s">
        <v>433</v>
      </c>
      <c r="I295" s="23"/>
      <c r="J295" s="23"/>
      <c r="K295" s="129" t="s">
        <v>433</v>
      </c>
      <c r="L295" s="23"/>
      <c r="M295" s="23"/>
      <c r="N295" s="29" t="s">
        <v>1276</v>
      </c>
      <c r="O295" s="23"/>
      <c r="P295" s="23"/>
      <c r="Q295" s="129" t="s">
        <v>433</v>
      </c>
      <c r="R295" s="23"/>
      <c r="S295" s="23"/>
      <c r="T295" s="129" t="s">
        <v>433</v>
      </c>
      <c r="U295" s="23"/>
      <c r="V295" s="23"/>
      <c r="W295" s="29" t="s">
        <v>1276</v>
      </c>
    </row>
    <row r="296" spans="1:23">
      <c r="A296" s="42"/>
      <c r="B296" s="100" t="s">
        <v>1277</v>
      </c>
      <c r="C296" s="190"/>
      <c r="D296" s="13"/>
      <c r="E296" s="130" t="s">
        <v>433</v>
      </c>
      <c r="F296" s="13"/>
      <c r="G296" s="13"/>
      <c r="H296" s="130" t="s">
        <v>433</v>
      </c>
      <c r="I296" s="13"/>
      <c r="J296" s="13"/>
      <c r="K296" s="130" t="s">
        <v>433</v>
      </c>
      <c r="L296" s="13"/>
      <c r="M296" s="13"/>
      <c r="N296" s="26" t="s">
        <v>1278</v>
      </c>
      <c r="O296" s="13"/>
      <c r="P296" s="13"/>
      <c r="Q296" s="130" t="s">
        <v>433</v>
      </c>
      <c r="R296" s="13"/>
      <c r="S296" s="13"/>
      <c r="T296" s="130" t="s">
        <v>433</v>
      </c>
      <c r="U296" s="13"/>
      <c r="V296" s="13"/>
      <c r="W296" s="26" t="s">
        <v>1278</v>
      </c>
    </row>
    <row r="297" spans="1:23" ht="25.5" thickBot="1">
      <c r="A297" s="42"/>
      <c r="B297" s="101" t="s">
        <v>1279</v>
      </c>
      <c r="C297" s="192"/>
      <c r="D297" s="87"/>
      <c r="E297" s="145" t="s">
        <v>433</v>
      </c>
      <c r="F297" s="23"/>
      <c r="G297" s="87"/>
      <c r="H297" s="145" t="s">
        <v>433</v>
      </c>
      <c r="I297" s="23"/>
      <c r="J297" s="87"/>
      <c r="K297" s="145" t="s">
        <v>433</v>
      </c>
      <c r="L297" s="23"/>
      <c r="M297" s="87"/>
      <c r="N297" s="88" t="s">
        <v>1028</v>
      </c>
      <c r="O297" s="23"/>
      <c r="P297" s="87"/>
      <c r="Q297" s="145" t="s">
        <v>433</v>
      </c>
      <c r="R297" s="23"/>
      <c r="S297" s="87"/>
      <c r="T297" s="145" t="s">
        <v>433</v>
      </c>
      <c r="U297" s="23"/>
      <c r="V297" s="87"/>
      <c r="W297" s="88" t="s">
        <v>1028</v>
      </c>
    </row>
    <row r="298" spans="1:23" ht="15.75" thickBot="1">
      <c r="A298" s="42"/>
      <c r="B298" s="193" t="s">
        <v>90</v>
      </c>
      <c r="C298" s="194"/>
      <c r="D298" s="95" t="s">
        <v>244</v>
      </c>
      <c r="E298" s="153" t="s">
        <v>1123</v>
      </c>
      <c r="F298" s="13"/>
      <c r="G298" s="95" t="s">
        <v>244</v>
      </c>
      <c r="H298" s="96" t="s">
        <v>1251</v>
      </c>
      <c r="I298" s="13"/>
      <c r="J298" s="95" t="s">
        <v>244</v>
      </c>
      <c r="K298" s="195" t="s">
        <v>433</v>
      </c>
      <c r="L298" s="13"/>
      <c r="M298" s="95" t="s">
        <v>244</v>
      </c>
      <c r="N298" s="96" t="s">
        <v>1280</v>
      </c>
      <c r="O298" s="13"/>
      <c r="P298" s="95" t="s">
        <v>244</v>
      </c>
      <c r="Q298" s="195" t="s">
        <v>433</v>
      </c>
      <c r="R298" s="13"/>
      <c r="S298" s="95" t="s">
        <v>244</v>
      </c>
      <c r="T298" s="195" t="s">
        <v>433</v>
      </c>
      <c r="U298" s="13"/>
      <c r="V298" s="95" t="s">
        <v>244</v>
      </c>
      <c r="W298" s="153" t="s">
        <v>1125</v>
      </c>
    </row>
    <row r="299" spans="1:23" ht="15.75" thickTop="1">
      <c r="A299" s="42"/>
      <c r="B299" s="14"/>
      <c r="C299" s="13"/>
      <c r="D299" s="126"/>
      <c r="E299" s="126"/>
      <c r="F299" s="13"/>
      <c r="G299" s="126"/>
      <c r="H299" s="126"/>
      <c r="I299" s="13"/>
      <c r="J299" s="126"/>
      <c r="K299" s="126"/>
      <c r="L299" s="13"/>
      <c r="M299" s="126"/>
      <c r="N299" s="126"/>
      <c r="O299" s="13"/>
      <c r="P299" s="126"/>
      <c r="Q299" s="126"/>
      <c r="R299" s="13"/>
      <c r="S299" s="126"/>
      <c r="T299" s="126"/>
      <c r="U299" s="13"/>
      <c r="V299" s="126"/>
      <c r="W299" s="126"/>
    </row>
    <row r="300" spans="1:23" ht="15.75" thickBot="1">
      <c r="A300" s="42"/>
      <c r="B300" s="14"/>
      <c r="C300" s="13"/>
      <c r="D300" s="35" t="s">
        <v>426</v>
      </c>
      <c r="E300" s="35"/>
      <c r="F300" s="35"/>
      <c r="G300" s="35"/>
      <c r="H300" s="35"/>
      <c r="I300" s="35"/>
      <c r="J300" s="35"/>
      <c r="K300" s="35"/>
      <c r="L300" s="35"/>
      <c r="M300" s="35"/>
      <c r="N300" s="35"/>
      <c r="O300" s="35"/>
      <c r="P300" s="35"/>
      <c r="Q300" s="35"/>
      <c r="R300" s="35"/>
      <c r="S300" s="35"/>
      <c r="T300" s="35"/>
      <c r="U300" s="35"/>
      <c r="V300" s="35"/>
      <c r="W300" s="35"/>
    </row>
    <row r="301" spans="1:23" ht="16.5" thickTop="1" thickBot="1">
      <c r="A301" s="42"/>
      <c r="B301" s="14"/>
      <c r="C301" s="13"/>
      <c r="D301" s="71" t="s">
        <v>427</v>
      </c>
      <c r="E301" s="71"/>
      <c r="F301" s="71"/>
      <c r="G301" s="71"/>
      <c r="H301" s="71"/>
      <c r="I301" s="54"/>
      <c r="J301" s="71" t="s">
        <v>428</v>
      </c>
      <c r="K301" s="71"/>
      <c r="L301" s="71"/>
      <c r="M301" s="71"/>
      <c r="N301" s="71"/>
      <c r="O301" s="99"/>
      <c r="P301" s="71" t="s">
        <v>429</v>
      </c>
      <c r="Q301" s="71"/>
      <c r="R301" s="71"/>
      <c r="S301" s="71"/>
      <c r="T301" s="71"/>
      <c r="U301" s="99"/>
      <c r="V301" s="99"/>
      <c r="W301" s="99"/>
    </row>
    <row r="302" spans="1:23" ht="16.5" thickTop="1" thickBot="1">
      <c r="A302" s="42"/>
      <c r="B302" s="16"/>
      <c r="C302" s="13"/>
      <c r="D302" s="71" t="s">
        <v>1014</v>
      </c>
      <c r="E302" s="71"/>
      <c r="F302" s="54"/>
      <c r="G302" s="71" t="s">
        <v>1015</v>
      </c>
      <c r="H302" s="71"/>
      <c r="I302" s="13"/>
      <c r="J302" s="71" t="s">
        <v>1014</v>
      </c>
      <c r="K302" s="71"/>
      <c r="L302" s="54"/>
      <c r="M302" s="71" t="s">
        <v>1015</v>
      </c>
      <c r="N302" s="71"/>
      <c r="O302" s="13"/>
      <c r="P302" s="71" t="s">
        <v>1014</v>
      </c>
      <c r="Q302" s="71"/>
      <c r="R302" s="54"/>
      <c r="S302" s="71" t="s">
        <v>1015</v>
      </c>
      <c r="T302" s="71"/>
      <c r="U302" s="13"/>
      <c r="V302" s="35" t="s">
        <v>177</v>
      </c>
      <c r="W302" s="35"/>
    </row>
    <row r="303" spans="1:23" ht="15.75" thickTop="1">
      <c r="A303" s="42"/>
      <c r="B303" s="112" t="s">
        <v>1250</v>
      </c>
      <c r="C303" s="23"/>
      <c r="D303" s="91"/>
      <c r="E303" s="22"/>
      <c r="F303" s="113"/>
      <c r="G303" s="22"/>
      <c r="H303" s="91"/>
      <c r="I303" s="23"/>
      <c r="J303" s="91"/>
      <c r="K303" s="91"/>
      <c r="L303" s="23"/>
      <c r="M303" s="91"/>
      <c r="N303" s="91"/>
      <c r="O303" s="23"/>
      <c r="P303" s="91"/>
      <c r="Q303" s="91"/>
      <c r="R303" s="23"/>
      <c r="S303" s="91"/>
      <c r="T303" s="91"/>
      <c r="U303" s="23"/>
      <c r="V303" s="91"/>
      <c r="W303" s="91"/>
    </row>
    <row r="304" spans="1:23">
      <c r="A304" s="42"/>
      <c r="B304" s="14" t="s">
        <v>79</v>
      </c>
      <c r="C304" s="13"/>
      <c r="D304" s="14" t="s">
        <v>244</v>
      </c>
      <c r="E304" s="26" t="s">
        <v>1281</v>
      </c>
      <c r="F304" s="39"/>
      <c r="G304" s="14" t="s">
        <v>244</v>
      </c>
      <c r="H304" s="26" t="s">
        <v>1282</v>
      </c>
      <c r="I304" s="39"/>
      <c r="J304" s="14" t="s">
        <v>244</v>
      </c>
      <c r="K304" s="130" t="s">
        <v>433</v>
      </c>
      <c r="L304" s="39"/>
      <c r="M304" s="14" t="s">
        <v>244</v>
      </c>
      <c r="N304" s="130" t="s">
        <v>433</v>
      </c>
      <c r="O304" s="13"/>
      <c r="P304" s="14" t="s">
        <v>244</v>
      </c>
      <c r="Q304" s="130" t="s">
        <v>433</v>
      </c>
      <c r="R304" s="13"/>
      <c r="S304" s="14" t="s">
        <v>244</v>
      </c>
      <c r="T304" s="130" t="s">
        <v>433</v>
      </c>
      <c r="U304" s="13"/>
      <c r="V304" s="14" t="s">
        <v>244</v>
      </c>
      <c r="W304" s="26" t="s">
        <v>1283</v>
      </c>
    </row>
    <row r="305" spans="1:23">
      <c r="A305" s="42"/>
      <c r="B305" s="20" t="s">
        <v>1253</v>
      </c>
      <c r="C305" s="23"/>
      <c r="D305" s="23"/>
      <c r="E305" s="37"/>
      <c r="F305" s="37"/>
      <c r="G305" s="23"/>
      <c r="H305" s="37"/>
      <c r="I305" s="23"/>
      <c r="J305" s="23"/>
      <c r="K305" s="37"/>
      <c r="L305" s="23"/>
      <c r="M305" s="23"/>
      <c r="N305" s="37"/>
      <c r="O305" s="23"/>
      <c r="P305" s="23"/>
      <c r="Q305" s="37"/>
      <c r="R305" s="23"/>
      <c r="S305" s="23"/>
      <c r="T305" s="37"/>
      <c r="U305" s="23"/>
      <c r="V305" s="23"/>
      <c r="W305" s="37"/>
    </row>
    <row r="306" spans="1:23">
      <c r="A306" s="42"/>
      <c r="B306" s="100" t="s">
        <v>1254</v>
      </c>
      <c r="C306" s="190"/>
      <c r="D306" s="13"/>
      <c r="E306" s="26" t="s">
        <v>1284</v>
      </c>
      <c r="F306" s="39"/>
      <c r="G306" s="13"/>
      <c r="H306" s="130" t="s">
        <v>433</v>
      </c>
      <c r="I306" s="13"/>
      <c r="J306" s="13"/>
      <c r="K306" s="130" t="s">
        <v>433</v>
      </c>
      <c r="L306" s="13"/>
      <c r="M306" s="13"/>
      <c r="N306" s="130" t="s">
        <v>433</v>
      </c>
      <c r="O306" s="13"/>
      <c r="P306" s="13"/>
      <c r="Q306" s="130" t="s">
        <v>433</v>
      </c>
      <c r="R306" s="13"/>
      <c r="S306" s="13"/>
      <c r="T306" s="130" t="s">
        <v>433</v>
      </c>
      <c r="U306" s="13"/>
      <c r="V306" s="13"/>
      <c r="W306" s="26" t="s">
        <v>1284</v>
      </c>
    </row>
    <row r="307" spans="1:23">
      <c r="A307" s="42"/>
      <c r="B307" s="101" t="s">
        <v>1256</v>
      </c>
      <c r="C307" s="191"/>
      <c r="D307" s="23"/>
      <c r="E307" s="29" t="s">
        <v>1285</v>
      </c>
      <c r="F307" s="37"/>
      <c r="G307" s="23"/>
      <c r="H307" s="129" t="s">
        <v>433</v>
      </c>
      <c r="I307" s="23"/>
      <c r="J307" s="23"/>
      <c r="K307" s="129" t="s">
        <v>433</v>
      </c>
      <c r="L307" s="23"/>
      <c r="M307" s="23"/>
      <c r="N307" s="129" t="s">
        <v>433</v>
      </c>
      <c r="O307" s="23"/>
      <c r="P307" s="23"/>
      <c r="Q307" s="129" t="s">
        <v>433</v>
      </c>
      <c r="R307" s="23"/>
      <c r="S307" s="23"/>
      <c r="T307" s="129" t="s">
        <v>433</v>
      </c>
      <c r="U307" s="23"/>
      <c r="V307" s="23"/>
      <c r="W307" s="29" t="s">
        <v>1285</v>
      </c>
    </row>
    <row r="308" spans="1:23">
      <c r="A308" s="42"/>
      <c r="B308" s="100" t="s">
        <v>1258</v>
      </c>
      <c r="C308" s="190"/>
      <c r="D308" s="13"/>
      <c r="E308" s="26" t="s">
        <v>1286</v>
      </c>
      <c r="F308" s="52"/>
      <c r="G308" s="13"/>
      <c r="H308" s="130" t="s">
        <v>433</v>
      </c>
      <c r="I308" s="13"/>
      <c r="J308" s="13"/>
      <c r="K308" s="130" t="s">
        <v>433</v>
      </c>
      <c r="L308" s="13"/>
      <c r="M308" s="13"/>
      <c r="N308" s="130" t="s">
        <v>433</v>
      </c>
      <c r="O308" s="13"/>
      <c r="P308" s="13"/>
      <c r="Q308" s="130" t="s">
        <v>433</v>
      </c>
      <c r="R308" s="13"/>
      <c r="S308" s="13"/>
      <c r="T308" s="130" t="s">
        <v>433</v>
      </c>
      <c r="U308" s="13"/>
      <c r="V308" s="13"/>
      <c r="W308" s="26" t="s">
        <v>1286</v>
      </c>
    </row>
    <row r="309" spans="1:23">
      <c r="A309" s="42"/>
      <c r="B309" s="20" t="s">
        <v>1260</v>
      </c>
      <c r="C309" s="23"/>
      <c r="D309" s="23"/>
      <c r="E309" s="37"/>
      <c r="F309" s="37"/>
      <c r="G309" s="23"/>
      <c r="H309" s="37"/>
      <c r="I309" s="23"/>
      <c r="J309" s="23"/>
      <c r="K309" s="37"/>
      <c r="L309" s="23"/>
      <c r="M309" s="23"/>
      <c r="N309" s="37"/>
      <c r="O309" s="23"/>
      <c r="P309" s="23"/>
      <c r="Q309" s="37"/>
      <c r="R309" s="23"/>
      <c r="S309" s="23"/>
      <c r="T309" s="37"/>
      <c r="U309" s="23"/>
      <c r="V309" s="23"/>
      <c r="W309" s="37"/>
    </row>
    <row r="310" spans="1:23">
      <c r="A310" s="42"/>
      <c r="B310" s="100" t="s">
        <v>1261</v>
      </c>
      <c r="C310" s="190"/>
      <c r="D310" s="13"/>
      <c r="E310" s="130" t="s">
        <v>433</v>
      </c>
      <c r="F310" s="39"/>
      <c r="G310" s="13"/>
      <c r="H310" s="130" t="s">
        <v>433</v>
      </c>
      <c r="I310" s="13"/>
      <c r="J310" s="13"/>
      <c r="K310" s="130" t="s">
        <v>433</v>
      </c>
      <c r="L310" s="13"/>
      <c r="M310" s="13"/>
      <c r="N310" s="26" t="s">
        <v>1287</v>
      </c>
      <c r="O310" s="13"/>
      <c r="P310" s="13"/>
      <c r="Q310" s="130" t="s">
        <v>433</v>
      </c>
      <c r="R310" s="13"/>
      <c r="S310" s="13"/>
      <c r="T310" s="130" t="s">
        <v>433</v>
      </c>
      <c r="U310" s="13"/>
      <c r="V310" s="13"/>
      <c r="W310" s="26" t="s">
        <v>1287</v>
      </c>
    </row>
    <row r="311" spans="1:23">
      <c r="A311" s="42"/>
      <c r="B311" s="101" t="s">
        <v>1263</v>
      </c>
      <c r="C311" s="191"/>
      <c r="D311" s="23"/>
      <c r="E311" s="129" t="s">
        <v>433</v>
      </c>
      <c r="F311" s="37"/>
      <c r="G311" s="23"/>
      <c r="H311" s="129" t="s">
        <v>433</v>
      </c>
      <c r="I311" s="23"/>
      <c r="J311" s="23"/>
      <c r="K311" s="129" t="s">
        <v>433</v>
      </c>
      <c r="L311" s="23"/>
      <c r="M311" s="23"/>
      <c r="N311" s="29" t="s">
        <v>1288</v>
      </c>
      <c r="O311" s="23"/>
      <c r="P311" s="23"/>
      <c r="Q311" s="129" t="s">
        <v>433</v>
      </c>
      <c r="R311" s="23"/>
      <c r="S311" s="23"/>
      <c r="T311" s="129" t="s">
        <v>433</v>
      </c>
      <c r="U311" s="23"/>
      <c r="V311" s="23"/>
      <c r="W311" s="29" t="s">
        <v>1288</v>
      </c>
    </row>
    <row r="312" spans="1:23">
      <c r="A312" s="42"/>
      <c r="B312" s="100" t="s">
        <v>1265</v>
      </c>
      <c r="C312" s="190"/>
      <c r="D312" s="13"/>
      <c r="E312" s="130" t="s">
        <v>433</v>
      </c>
      <c r="F312" s="39"/>
      <c r="G312" s="13"/>
      <c r="H312" s="130" t="s">
        <v>433</v>
      </c>
      <c r="I312" s="13"/>
      <c r="J312" s="13"/>
      <c r="K312" s="130" t="s">
        <v>433</v>
      </c>
      <c r="L312" s="13"/>
      <c r="M312" s="13"/>
      <c r="N312" s="26" t="s">
        <v>1289</v>
      </c>
      <c r="O312" s="13"/>
      <c r="P312" s="13"/>
      <c r="Q312" s="130" t="s">
        <v>433</v>
      </c>
      <c r="R312" s="13"/>
      <c r="S312" s="13"/>
      <c r="T312" s="130" t="s">
        <v>433</v>
      </c>
      <c r="U312" s="13"/>
      <c r="V312" s="13"/>
      <c r="W312" s="26" t="s">
        <v>1289</v>
      </c>
    </row>
    <row r="313" spans="1:23">
      <c r="A313" s="42"/>
      <c r="B313" s="101" t="s">
        <v>1267</v>
      </c>
      <c r="C313" s="191"/>
      <c r="D313" s="23"/>
      <c r="E313" s="129" t="s">
        <v>433</v>
      </c>
      <c r="F313" s="37"/>
      <c r="G313" s="23"/>
      <c r="H313" s="129" t="s">
        <v>433</v>
      </c>
      <c r="I313" s="23"/>
      <c r="J313" s="23"/>
      <c r="K313" s="129" t="s">
        <v>433</v>
      </c>
      <c r="L313" s="23"/>
      <c r="M313" s="23"/>
      <c r="N313" s="29" t="s">
        <v>1290</v>
      </c>
      <c r="O313" s="23"/>
      <c r="P313" s="23"/>
      <c r="Q313" s="129" t="s">
        <v>433</v>
      </c>
      <c r="R313" s="23"/>
      <c r="S313" s="23"/>
      <c r="T313" s="129" t="s">
        <v>433</v>
      </c>
      <c r="U313" s="23"/>
      <c r="V313" s="23"/>
      <c r="W313" s="29" t="s">
        <v>1290</v>
      </c>
    </row>
    <row r="314" spans="1:23">
      <c r="A314" s="42"/>
      <c r="B314" s="100" t="s">
        <v>1269</v>
      </c>
      <c r="C314" s="190"/>
      <c r="D314" s="13"/>
      <c r="E314" s="130" t="s">
        <v>433</v>
      </c>
      <c r="F314" s="39"/>
      <c r="G314" s="13"/>
      <c r="H314" s="130" t="s">
        <v>433</v>
      </c>
      <c r="I314" s="13"/>
      <c r="J314" s="13"/>
      <c r="K314" s="130" t="s">
        <v>433</v>
      </c>
      <c r="L314" s="13"/>
      <c r="M314" s="13"/>
      <c r="N314" s="26" t="s">
        <v>1291</v>
      </c>
      <c r="O314" s="13"/>
      <c r="P314" s="13"/>
      <c r="Q314" s="130" t="s">
        <v>433</v>
      </c>
      <c r="R314" s="13"/>
      <c r="S314" s="13"/>
      <c r="T314" s="130" t="s">
        <v>433</v>
      </c>
      <c r="U314" s="13"/>
      <c r="V314" s="13"/>
      <c r="W314" s="26" t="s">
        <v>1291</v>
      </c>
    </row>
    <row r="315" spans="1:23">
      <c r="A315" s="42"/>
      <c r="B315" s="101" t="s">
        <v>1271</v>
      </c>
      <c r="C315" s="191"/>
      <c r="D315" s="23"/>
      <c r="E315" s="129" t="s">
        <v>433</v>
      </c>
      <c r="F315" s="23"/>
      <c r="G315" s="23"/>
      <c r="H315" s="129" t="s">
        <v>433</v>
      </c>
      <c r="I315" s="23"/>
      <c r="J315" s="23"/>
      <c r="K315" s="129" t="s">
        <v>433</v>
      </c>
      <c r="L315" s="23"/>
      <c r="M315" s="23"/>
      <c r="N315" s="29" t="s">
        <v>1292</v>
      </c>
      <c r="O315" s="23"/>
      <c r="P315" s="23"/>
      <c r="Q315" s="129" t="s">
        <v>433</v>
      </c>
      <c r="R315" s="23"/>
      <c r="S315" s="23"/>
      <c r="T315" s="129" t="s">
        <v>433</v>
      </c>
      <c r="U315" s="23"/>
      <c r="V315" s="23"/>
      <c r="W315" s="29" t="s">
        <v>1292</v>
      </c>
    </row>
    <row r="316" spans="1:23">
      <c r="A316" s="42"/>
      <c r="B316" s="100" t="s">
        <v>1273</v>
      </c>
      <c r="C316" s="190"/>
      <c r="D316" s="13"/>
      <c r="E316" s="130" t="s">
        <v>433</v>
      </c>
      <c r="F316" s="13"/>
      <c r="G316" s="13"/>
      <c r="H316" s="130" t="s">
        <v>433</v>
      </c>
      <c r="I316" s="13"/>
      <c r="J316" s="13"/>
      <c r="K316" s="130" t="s">
        <v>433</v>
      </c>
      <c r="L316" s="13"/>
      <c r="M316" s="13"/>
      <c r="N316" s="26" t="s">
        <v>1293</v>
      </c>
      <c r="O316" s="13"/>
      <c r="P316" s="13"/>
      <c r="Q316" s="130" t="s">
        <v>433</v>
      </c>
      <c r="R316" s="13"/>
      <c r="S316" s="13"/>
      <c r="T316" s="130" t="s">
        <v>433</v>
      </c>
      <c r="U316" s="13"/>
      <c r="V316" s="13"/>
      <c r="W316" s="26" t="s">
        <v>1293</v>
      </c>
    </row>
    <row r="317" spans="1:23">
      <c r="A317" s="42"/>
      <c r="B317" s="101" t="s">
        <v>1275</v>
      </c>
      <c r="C317" s="191"/>
      <c r="D317" s="23"/>
      <c r="E317" s="129" t="s">
        <v>433</v>
      </c>
      <c r="F317" s="23"/>
      <c r="G317" s="23"/>
      <c r="H317" s="129" t="s">
        <v>433</v>
      </c>
      <c r="I317" s="23"/>
      <c r="J317" s="23"/>
      <c r="K317" s="129" t="s">
        <v>433</v>
      </c>
      <c r="L317" s="23"/>
      <c r="M317" s="23"/>
      <c r="N317" s="29" t="s">
        <v>1294</v>
      </c>
      <c r="O317" s="23"/>
      <c r="P317" s="23"/>
      <c r="Q317" s="129" t="s">
        <v>433</v>
      </c>
      <c r="R317" s="23"/>
      <c r="S317" s="23"/>
      <c r="T317" s="129" t="s">
        <v>433</v>
      </c>
      <c r="U317" s="23"/>
      <c r="V317" s="23"/>
      <c r="W317" s="29" t="s">
        <v>1294</v>
      </c>
    </row>
    <row r="318" spans="1:23">
      <c r="A318" s="42"/>
      <c r="B318" s="100" t="s">
        <v>1277</v>
      </c>
      <c r="C318" s="190"/>
      <c r="D318" s="13"/>
      <c r="E318" s="130" t="s">
        <v>433</v>
      </c>
      <c r="F318" s="13"/>
      <c r="G318" s="13"/>
      <c r="H318" s="130" t="s">
        <v>433</v>
      </c>
      <c r="I318" s="13"/>
      <c r="J318" s="13"/>
      <c r="K318" s="130" t="s">
        <v>433</v>
      </c>
      <c r="L318" s="13"/>
      <c r="M318" s="13"/>
      <c r="N318" s="26" t="s">
        <v>1295</v>
      </c>
      <c r="O318" s="13"/>
      <c r="P318" s="13"/>
      <c r="Q318" s="130" t="s">
        <v>433</v>
      </c>
      <c r="R318" s="13"/>
      <c r="S318" s="13"/>
      <c r="T318" s="130" t="s">
        <v>433</v>
      </c>
      <c r="U318" s="13"/>
      <c r="V318" s="13"/>
      <c r="W318" s="26" t="s">
        <v>1295</v>
      </c>
    </row>
    <row r="319" spans="1:23" ht="24.75">
      <c r="A319" s="42"/>
      <c r="B319" s="101" t="s">
        <v>1279</v>
      </c>
      <c r="C319" s="192"/>
      <c r="D319" s="23"/>
      <c r="E319" s="129" t="s">
        <v>433</v>
      </c>
      <c r="F319" s="23"/>
      <c r="G319" s="23"/>
      <c r="H319" s="129" t="s">
        <v>433</v>
      </c>
      <c r="I319" s="23"/>
      <c r="J319" s="23"/>
      <c r="K319" s="129" t="s">
        <v>433</v>
      </c>
      <c r="L319" s="23"/>
      <c r="M319" s="23"/>
      <c r="N319" s="29" t="s">
        <v>1296</v>
      </c>
      <c r="O319" s="23"/>
      <c r="P319" s="23"/>
      <c r="Q319" s="129" t="s">
        <v>433</v>
      </c>
      <c r="R319" s="23"/>
      <c r="S319" s="23"/>
      <c r="T319" s="129" t="s">
        <v>433</v>
      </c>
      <c r="U319" s="23"/>
      <c r="V319" s="23"/>
      <c r="W319" s="29" t="s">
        <v>1296</v>
      </c>
    </row>
    <row r="320" spans="1:23">
      <c r="A320" s="42"/>
      <c r="B320" s="14" t="s">
        <v>1297</v>
      </c>
      <c r="C320" s="196"/>
      <c r="D320" s="13"/>
      <c r="E320" s="39"/>
      <c r="F320" s="13"/>
      <c r="G320" s="13"/>
      <c r="H320" s="39"/>
      <c r="I320" s="13"/>
      <c r="J320" s="13"/>
      <c r="K320" s="39"/>
      <c r="L320" s="13"/>
      <c r="M320" s="13"/>
      <c r="N320" s="39"/>
      <c r="O320" s="13"/>
      <c r="P320" s="13"/>
      <c r="Q320" s="39"/>
      <c r="R320" s="13"/>
      <c r="S320" s="13"/>
      <c r="T320" s="39"/>
      <c r="U320" s="13"/>
      <c r="V320" s="13"/>
      <c r="W320" s="39"/>
    </row>
    <row r="321" spans="1:29" ht="15.75" thickBot="1">
      <c r="A321" s="42"/>
      <c r="B321" s="101" t="s">
        <v>1298</v>
      </c>
      <c r="C321" s="192"/>
      <c r="D321" s="87"/>
      <c r="E321" s="145" t="s">
        <v>433</v>
      </c>
      <c r="F321" s="23"/>
      <c r="G321" s="87"/>
      <c r="H321" s="145" t="s">
        <v>433</v>
      </c>
      <c r="I321" s="23"/>
      <c r="J321" s="87"/>
      <c r="K321" s="145" t="s">
        <v>433</v>
      </c>
      <c r="L321" s="23"/>
      <c r="M321" s="87"/>
      <c r="N321" s="145" t="s">
        <v>433</v>
      </c>
      <c r="O321" s="23"/>
      <c r="P321" s="87"/>
      <c r="Q321" s="145" t="s">
        <v>433</v>
      </c>
      <c r="R321" s="23"/>
      <c r="S321" s="87"/>
      <c r="T321" s="88" t="s">
        <v>1299</v>
      </c>
      <c r="U321" s="23"/>
      <c r="V321" s="87"/>
      <c r="W321" s="88" t="s">
        <v>1299</v>
      </c>
    </row>
    <row r="322" spans="1:29" ht="15.75" thickBot="1">
      <c r="A322" s="42"/>
      <c r="B322" s="193" t="s">
        <v>90</v>
      </c>
      <c r="C322" s="194"/>
      <c r="D322" s="95" t="s">
        <v>244</v>
      </c>
      <c r="E322" s="96" t="s">
        <v>1101</v>
      </c>
      <c r="F322" s="13"/>
      <c r="G322" s="95" t="s">
        <v>244</v>
      </c>
      <c r="H322" s="96" t="s">
        <v>1282</v>
      </c>
      <c r="I322" s="13"/>
      <c r="J322" s="95" t="s">
        <v>244</v>
      </c>
      <c r="K322" s="195" t="s">
        <v>433</v>
      </c>
      <c r="L322" s="13"/>
      <c r="M322" s="95" t="s">
        <v>244</v>
      </c>
      <c r="N322" s="96" t="s">
        <v>1300</v>
      </c>
      <c r="O322" s="13"/>
      <c r="P322" s="95" t="s">
        <v>244</v>
      </c>
      <c r="Q322" s="195" t="s">
        <v>433</v>
      </c>
      <c r="R322" s="13"/>
      <c r="S322" s="95" t="s">
        <v>244</v>
      </c>
      <c r="T322" s="96" t="s">
        <v>1299</v>
      </c>
      <c r="U322" s="13"/>
      <c r="V322" s="95" t="s">
        <v>244</v>
      </c>
      <c r="W322" s="96" t="s">
        <v>1105</v>
      </c>
    </row>
    <row r="323" spans="1:29" ht="15.75" thickTop="1">
      <c r="A323" s="42"/>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row>
    <row r="324" spans="1:29">
      <c r="A324" s="42"/>
      <c r="B324" s="48"/>
      <c r="C324" s="48"/>
      <c r="D324" s="48"/>
      <c r="E324" s="48"/>
      <c r="F324" s="48"/>
      <c r="G324" s="48"/>
      <c r="H324" s="48"/>
      <c r="I324" s="48"/>
      <c r="J324" s="48"/>
      <c r="K324" s="48"/>
      <c r="L324" s="48"/>
      <c r="M324" s="48"/>
      <c r="N324" s="48"/>
      <c r="O324" s="48"/>
      <c r="P324" s="48"/>
      <c r="Q324" s="48"/>
      <c r="R324" s="48"/>
      <c r="S324" s="48"/>
      <c r="T324" s="48"/>
      <c r="U324" s="48"/>
      <c r="V324" s="48"/>
      <c r="W324" s="48"/>
      <c r="X324" s="48"/>
      <c r="Y324" s="48"/>
      <c r="Z324" s="48"/>
      <c r="AA324" s="48"/>
      <c r="AB324" s="48"/>
      <c r="AC324" s="48"/>
    </row>
    <row r="325" spans="1:29">
      <c r="A325" s="42"/>
      <c r="B325" s="117" t="s">
        <v>1301</v>
      </c>
      <c r="C325" s="117"/>
      <c r="D325" s="117"/>
      <c r="E325" s="117"/>
      <c r="F325" s="117"/>
      <c r="G325" s="117"/>
      <c r="H325" s="117"/>
      <c r="I325" s="117"/>
      <c r="J325" s="117"/>
      <c r="K325" s="117"/>
      <c r="L325" s="117"/>
      <c r="M325" s="117"/>
      <c r="N325" s="117"/>
      <c r="O325" s="117"/>
      <c r="P325" s="117"/>
      <c r="Q325" s="117"/>
      <c r="R325" s="117"/>
      <c r="S325" s="117"/>
      <c r="T325" s="117"/>
      <c r="U325" s="117"/>
      <c r="V325" s="117"/>
      <c r="W325" s="117"/>
      <c r="X325" s="117"/>
      <c r="Y325" s="117"/>
      <c r="Z325" s="117"/>
      <c r="AA325" s="117"/>
      <c r="AB325" s="117"/>
      <c r="AC325" s="117"/>
    </row>
    <row r="326" spans="1:29">
      <c r="A326" s="42"/>
      <c r="B326" s="117" t="s">
        <v>1302</v>
      </c>
      <c r="C326" s="117"/>
      <c r="D326" s="117"/>
      <c r="E326" s="117"/>
      <c r="F326" s="117"/>
      <c r="G326" s="117"/>
      <c r="H326" s="117"/>
      <c r="I326" s="117"/>
      <c r="J326" s="117"/>
      <c r="K326" s="117"/>
      <c r="L326" s="117"/>
      <c r="M326" s="117"/>
      <c r="N326" s="117"/>
      <c r="O326" s="117"/>
      <c r="P326" s="117"/>
      <c r="Q326" s="117"/>
      <c r="R326" s="117"/>
      <c r="S326" s="117"/>
      <c r="T326" s="117"/>
      <c r="U326" s="117"/>
      <c r="V326" s="117"/>
      <c r="W326" s="117"/>
      <c r="X326" s="117"/>
      <c r="Y326" s="117"/>
      <c r="Z326" s="117"/>
      <c r="AA326" s="117"/>
      <c r="AB326" s="117"/>
      <c r="AC326" s="117"/>
    </row>
    <row r="327" spans="1:29" ht="25.5" customHeight="1">
      <c r="A327" s="42"/>
      <c r="B327" s="117" t="s">
        <v>1303</v>
      </c>
      <c r="C327" s="117"/>
      <c r="D327" s="117"/>
      <c r="E327" s="117"/>
      <c r="F327" s="117"/>
      <c r="G327" s="117"/>
      <c r="H327" s="117"/>
      <c r="I327" s="117"/>
      <c r="J327" s="117"/>
      <c r="K327" s="117"/>
      <c r="L327" s="117"/>
      <c r="M327" s="117"/>
      <c r="N327" s="117"/>
      <c r="O327" s="117"/>
      <c r="P327" s="117"/>
      <c r="Q327" s="117"/>
      <c r="R327" s="117"/>
      <c r="S327" s="117"/>
      <c r="T327" s="117"/>
      <c r="U327" s="117"/>
      <c r="V327" s="117"/>
      <c r="W327" s="117"/>
      <c r="X327" s="117"/>
      <c r="Y327" s="117"/>
      <c r="Z327" s="117"/>
      <c r="AA327" s="117"/>
      <c r="AB327" s="117"/>
      <c r="AC327" s="117"/>
    </row>
    <row r="328" spans="1:29">
      <c r="A328" s="42"/>
      <c r="B328" s="117" t="s">
        <v>1304</v>
      </c>
      <c r="C328" s="117"/>
      <c r="D328" s="117"/>
      <c r="E328" s="117"/>
      <c r="F328" s="117"/>
      <c r="G328" s="117"/>
      <c r="H328" s="117"/>
      <c r="I328" s="117"/>
      <c r="J328" s="117"/>
      <c r="K328" s="117"/>
      <c r="L328" s="117"/>
      <c r="M328" s="117"/>
      <c r="N328" s="117"/>
      <c r="O328" s="117"/>
      <c r="P328" s="117"/>
      <c r="Q328" s="117"/>
      <c r="R328" s="117"/>
      <c r="S328" s="117"/>
      <c r="T328" s="117"/>
      <c r="U328" s="117"/>
      <c r="V328" s="117"/>
      <c r="W328" s="117"/>
      <c r="X328" s="117"/>
      <c r="Y328" s="117"/>
      <c r="Z328" s="117"/>
      <c r="AA328" s="117"/>
      <c r="AB328" s="117"/>
      <c r="AC328" s="117"/>
    </row>
    <row r="329" spans="1:29">
      <c r="A329" s="42"/>
      <c r="B329" s="45" t="s">
        <v>1305</v>
      </c>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c r="AA329" s="45"/>
      <c r="AB329" s="45"/>
      <c r="AC329" s="45"/>
    </row>
    <row r="330" spans="1:29">
      <c r="A330" s="42"/>
      <c r="B330" s="43" t="s">
        <v>1306</v>
      </c>
      <c r="C330" s="43"/>
      <c r="D330" s="43"/>
      <c r="E330" s="43"/>
      <c r="F330" s="43"/>
      <c r="G330" s="43"/>
      <c r="H330" s="43"/>
      <c r="I330" s="43"/>
      <c r="J330" s="43"/>
      <c r="K330" s="43"/>
      <c r="L330" s="43"/>
      <c r="M330" s="43"/>
      <c r="N330" s="43"/>
      <c r="O330" s="43"/>
      <c r="P330" s="43"/>
      <c r="Q330" s="43"/>
      <c r="R330" s="43"/>
      <c r="S330" s="43"/>
      <c r="T330" s="43"/>
      <c r="U330" s="43"/>
      <c r="V330" s="43"/>
      <c r="W330" s="43"/>
      <c r="X330" s="43"/>
      <c r="Y330" s="43"/>
      <c r="Z330" s="43"/>
      <c r="AA330" s="43"/>
      <c r="AB330" s="43"/>
      <c r="AC330" s="43"/>
    </row>
    <row r="331" spans="1:29" ht="25.5" customHeight="1">
      <c r="A331" s="42"/>
      <c r="B331" s="45" t="s">
        <v>1307</v>
      </c>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c r="AB331" s="45"/>
      <c r="AC331" s="45"/>
    </row>
    <row r="332" spans="1:29">
      <c r="A332" s="42"/>
      <c r="B332" s="45" t="s">
        <v>1308</v>
      </c>
      <c r="C332" s="45"/>
      <c r="D332" s="45"/>
      <c r="E332" s="45"/>
      <c r="F332" s="45"/>
      <c r="G332" s="45"/>
      <c r="H332" s="45"/>
      <c r="I332" s="45"/>
      <c r="J332" s="45"/>
      <c r="K332" s="45"/>
      <c r="L332" s="45"/>
      <c r="M332" s="45"/>
      <c r="N332" s="45"/>
      <c r="O332" s="45"/>
      <c r="P332" s="45"/>
      <c r="Q332" s="45"/>
      <c r="R332" s="45"/>
      <c r="S332" s="45"/>
      <c r="T332" s="45"/>
      <c r="U332" s="45"/>
      <c r="V332" s="45"/>
      <c r="W332" s="45"/>
      <c r="X332" s="45"/>
      <c r="Y332" s="45"/>
      <c r="Z332" s="45"/>
      <c r="AA332" s="45"/>
      <c r="AB332" s="45"/>
      <c r="AC332" s="45"/>
    </row>
    <row r="333" spans="1:29">
      <c r="A333" s="42"/>
      <c r="B333" s="45" t="s">
        <v>1309</v>
      </c>
      <c r="C333" s="45"/>
      <c r="D333" s="45"/>
      <c r="E333" s="45"/>
      <c r="F333" s="45"/>
      <c r="G333" s="45"/>
      <c r="H333" s="45"/>
      <c r="I333" s="45"/>
      <c r="J333" s="45"/>
      <c r="K333" s="45"/>
      <c r="L333" s="45"/>
      <c r="M333" s="45"/>
      <c r="N333" s="45"/>
      <c r="O333" s="45"/>
      <c r="P333" s="45"/>
      <c r="Q333" s="45"/>
      <c r="R333" s="45"/>
      <c r="S333" s="45"/>
      <c r="T333" s="45"/>
      <c r="U333" s="45"/>
      <c r="V333" s="45"/>
      <c r="W333" s="45"/>
      <c r="X333" s="45"/>
      <c r="Y333" s="45"/>
      <c r="Z333" s="45"/>
      <c r="AA333" s="45"/>
      <c r="AB333" s="45"/>
      <c r="AC333" s="45"/>
    </row>
    <row r="334" spans="1:29">
      <c r="A334" s="42"/>
      <c r="B334" s="45" t="s">
        <v>1310</v>
      </c>
      <c r="C334" s="45"/>
      <c r="D334" s="45"/>
      <c r="E334" s="45"/>
      <c r="F334" s="45"/>
      <c r="G334" s="45"/>
      <c r="H334" s="45"/>
      <c r="I334" s="45"/>
      <c r="J334" s="45"/>
      <c r="K334" s="45"/>
      <c r="L334" s="45"/>
      <c r="M334" s="45"/>
      <c r="N334" s="45"/>
      <c r="O334" s="45"/>
      <c r="P334" s="45"/>
      <c r="Q334" s="45"/>
      <c r="R334" s="45"/>
      <c r="S334" s="45"/>
      <c r="T334" s="45"/>
      <c r="U334" s="45"/>
      <c r="V334" s="45"/>
      <c r="W334" s="45"/>
      <c r="X334" s="45"/>
      <c r="Y334" s="45"/>
      <c r="Z334" s="45"/>
      <c r="AA334" s="45"/>
      <c r="AB334" s="45"/>
      <c r="AC334" s="45"/>
    </row>
    <row r="335" spans="1:29">
      <c r="A335" s="42"/>
      <c r="B335" s="47"/>
      <c r="C335" s="47"/>
      <c r="D335" s="47"/>
      <c r="E335" s="47"/>
      <c r="F335" s="47"/>
      <c r="G335" s="47"/>
      <c r="H335" s="47"/>
      <c r="I335" s="47"/>
      <c r="J335" s="47"/>
      <c r="K335" s="47"/>
      <c r="L335" s="47"/>
      <c r="M335" s="47"/>
      <c r="N335" s="47"/>
      <c r="O335" s="47"/>
      <c r="P335" s="47"/>
      <c r="Q335" s="47"/>
      <c r="R335" s="47"/>
      <c r="S335" s="47"/>
      <c r="T335" s="47"/>
      <c r="U335" s="47"/>
      <c r="V335" s="47"/>
      <c r="W335" s="47"/>
      <c r="X335" s="47"/>
      <c r="Y335" s="47"/>
      <c r="Z335" s="47"/>
      <c r="AA335" s="47"/>
      <c r="AB335" s="47"/>
      <c r="AC335" s="47"/>
    </row>
    <row r="336" spans="1:29">
      <c r="A336" s="42"/>
      <c r="B336" s="12"/>
      <c r="C336" s="13"/>
      <c r="D336" s="13"/>
      <c r="E336" s="13"/>
      <c r="F336" s="13"/>
      <c r="G336" s="13"/>
      <c r="H336" s="13"/>
      <c r="I336" s="13"/>
      <c r="J336" s="13"/>
    </row>
    <row r="337" spans="1:29">
      <c r="A337" s="42"/>
      <c r="B337" s="16"/>
      <c r="C337" s="13"/>
      <c r="D337" s="13"/>
      <c r="E337" s="13"/>
      <c r="F337" s="13"/>
      <c r="G337" s="13"/>
      <c r="H337" s="13"/>
      <c r="I337" s="13"/>
      <c r="J337" s="13"/>
    </row>
    <row r="338" spans="1:29" ht="15.75" thickBot="1">
      <c r="A338" s="42"/>
      <c r="B338" s="14"/>
      <c r="C338" s="35">
        <v>2014</v>
      </c>
      <c r="D338" s="35"/>
      <c r="E338" s="13"/>
      <c r="F338" s="35">
        <v>2013</v>
      </c>
      <c r="G338" s="35"/>
      <c r="H338" s="13"/>
      <c r="I338" s="35">
        <v>2012</v>
      </c>
      <c r="J338" s="35"/>
    </row>
    <row r="339" spans="1:29" ht="25.5" thickTop="1">
      <c r="A339" s="42"/>
      <c r="B339" s="20" t="s">
        <v>1311</v>
      </c>
      <c r="C339" s="79" t="s">
        <v>978</v>
      </c>
      <c r="D339" s="92" t="s">
        <v>921</v>
      </c>
      <c r="E339" s="23"/>
      <c r="F339" s="79" t="s">
        <v>1312</v>
      </c>
      <c r="G339" s="92" t="s">
        <v>921</v>
      </c>
      <c r="H339" s="23"/>
      <c r="I339" s="79" t="s">
        <v>1313</v>
      </c>
      <c r="J339" s="92" t="s">
        <v>921</v>
      </c>
    </row>
    <row r="340" spans="1:29" ht="36.75">
      <c r="A340" s="42"/>
      <c r="B340" s="14" t="s">
        <v>1314</v>
      </c>
      <c r="C340" s="26" t="s">
        <v>1312</v>
      </c>
      <c r="D340" s="13"/>
      <c r="E340" s="13"/>
      <c r="F340" s="26" t="s">
        <v>1313</v>
      </c>
      <c r="G340" s="13"/>
      <c r="H340" s="13"/>
      <c r="I340" s="26" t="s">
        <v>1315</v>
      </c>
      <c r="J340" s="13"/>
    </row>
    <row r="341" spans="1:29">
      <c r="A341" s="42"/>
      <c r="B341" s="48"/>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c r="AA341" s="48"/>
      <c r="AB341" s="48"/>
      <c r="AC341" s="48"/>
    </row>
    <row r="342" spans="1:29">
      <c r="A342" s="42"/>
      <c r="B342" s="45" t="s">
        <v>1316</v>
      </c>
      <c r="C342" s="45"/>
      <c r="D342" s="45"/>
      <c r="E342" s="45"/>
      <c r="F342" s="45"/>
      <c r="G342" s="45"/>
      <c r="H342" s="45"/>
      <c r="I342" s="45"/>
      <c r="J342" s="45"/>
      <c r="K342" s="45"/>
      <c r="L342" s="45"/>
      <c r="M342" s="45"/>
      <c r="N342" s="45"/>
      <c r="O342" s="45"/>
      <c r="P342" s="45"/>
      <c r="Q342" s="45"/>
      <c r="R342" s="45"/>
      <c r="S342" s="45"/>
      <c r="T342" s="45"/>
      <c r="U342" s="45"/>
      <c r="V342" s="45"/>
      <c r="W342" s="45"/>
      <c r="X342" s="45"/>
      <c r="Y342" s="45"/>
      <c r="Z342" s="45"/>
      <c r="AA342" s="45"/>
      <c r="AB342" s="45"/>
      <c r="AC342" s="45"/>
    </row>
    <row r="343" spans="1:29">
      <c r="A343" s="42"/>
      <c r="B343" s="45"/>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c r="AB343" s="45"/>
      <c r="AC343" s="45"/>
    </row>
    <row r="344" spans="1:29">
      <c r="A344" s="42"/>
      <c r="B344" s="45"/>
      <c r="C344" s="45"/>
      <c r="D344" s="45"/>
      <c r="E344" s="45"/>
      <c r="F344" s="45"/>
      <c r="G344" s="45"/>
      <c r="H344" s="45"/>
      <c r="I344" s="45"/>
      <c r="J344" s="45"/>
      <c r="K344" s="45"/>
      <c r="L344" s="45"/>
      <c r="M344" s="45"/>
      <c r="N344" s="45"/>
      <c r="O344" s="45"/>
      <c r="P344" s="45"/>
      <c r="Q344" s="45"/>
      <c r="R344" s="45"/>
      <c r="S344" s="45"/>
      <c r="T344" s="45"/>
      <c r="U344" s="45"/>
      <c r="V344" s="45"/>
      <c r="W344" s="45"/>
      <c r="X344" s="45"/>
      <c r="Y344" s="45"/>
      <c r="Z344" s="45"/>
      <c r="AA344" s="45"/>
      <c r="AB344" s="45"/>
      <c r="AC344" s="45"/>
    </row>
    <row r="345" spans="1:29">
      <c r="A345" s="42"/>
      <c r="B345" s="45"/>
      <c r="C345" s="45"/>
      <c r="D345" s="45"/>
      <c r="E345" s="45"/>
      <c r="F345" s="45"/>
      <c r="G345" s="45"/>
      <c r="H345" s="45"/>
      <c r="I345" s="45"/>
      <c r="J345" s="45"/>
      <c r="K345" s="45"/>
      <c r="L345" s="45"/>
      <c r="M345" s="45"/>
      <c r="N345" s="45"/>
      <c r="O345" s="45"/>
      <c r="P345" s="45"/>
      <c r="Q345" s="45"/>
      <c r="R345" s="45"/>
      <c r="S345" s="45"/>
      <c r="T345" s="45"/>
      <c r="U345" s="45"/>
      <c r="V345" s="45"/>
      <c r="W345" s="45"/>
      <c r="X345" s="45"/>
      <c r="Y345" s="45"/>
      <c r="Z345" s="45"/>
      <c r="AA345" s="45"/>
      <c r="AB345" s="45"/>
      <c r="AC345" s="45"/>
    </row>
    <row r="346" spans="1:29">
      <c r="A346" s="42"/>
      <c r="B346" s="45" t="s">
        <v>1317</v>
      </c>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c r="AA346" s="45"/>
      <c r="AB346" s="45"/>
      <c r="AC346" s="45"/>
    </row>
    <row r="347" spans="1:29">
      <c r="A347" s="42"/>
      <c r="B347" s="12"/>
      <c r="C347" s="13"/>
      <c r="D347" s="13"/>
      <c r="E347" s="13"/>
      <c r="F347" s="13"/>
      <c r="G347" s="13"/>
      <c r="H347" s="13"/>
      <c r="I347" s="13"/>
      <c r="J347" s="13"/>
    </row>
    <row r="348" spans="1:29">
      <c r="A348" s="42"/>
      <c r="B348" s="16"/>
      <c r="C348" s="13"/>
      <c r="D348" s="13"/>
      <c r="E348" s="13"/>
      <c r="F348" s="13"/>
      <c r="G348" s="13"/>
      <c r="H348" s="13"/>
      <c r="I348" s="13"/>
      <c r="J348" s="13"/>
    </row>
    <row r="349" spans="1:29" ht="15.75" thickBot="1">
      <c r="A349" s="42"/>
      <c r="B349" s="14"/>
      <c r="C349" s="13"/>
      <c r="D349" s="13"/>
      <c r="E349" s="13"/>
      <c r="F349" s="35">
        <v>2014</v>
      </c>
      <c r="G349" s="35"/>
      <c r="H349" s="13"/>
      <c r="I349" s="35">
        <v>2013</v>
      </c>
      <c r="J349" s="35"/>
    </row>
    <row r="350" spans="1:29" ht="15.75" thickTop="1">
      <c r="A350" s="42"/>
      <c r="B350" s="20" t="s">
        <v>1318</v>
      </c>
      <c r="C350" s="23"/>
      <c r="D350" s="20"/>
      <c r="E350" s="20"/>
      <c r="F350" s="79" t="s">
        <v>1319</v>
      </c>
      <c r="G350" s="92" t="s">
        <v>921</v>
      </c>
      <c r="H350" s="23"/>
      <c r="I350" s="79" t="s">
        <v>1319</v>
      </c>
      <c r="J350" s="92" t="s">
        <v>921</v>
      </c>
    </row>
    <row r="351" spans="1:29" ht="24.75">
      <c r="A351" s="42"/>
      <c r="B351" s="14" t="s">
        <v>1320</v>
      </c>
      <c r="C351" s="13"/>
      <c r="D351" s="13"/>
      <c r="E351" s="13"/>
      <c r="F351" s="13"/>
      <c r="G351" s="13"/>
      <c r="H351" s="13"/>
      <c r="I351" s="13"/>
      <c r="J351" s="13"/>
    </row>
    <row r="352" spans="1:29">
      <c r="A352" s="42"/>
      <c r="B352" s="14" t="s">
        <v>1321</v>
      </c>
      <c r="C352" s="13"/>
      <c r="D352" s="14"/>
      <c r="E352" s="14"/>
      <c r="F352" s="26" t="s">
        <v>1322</v>
      </c>
      <c r="G352" s="14" t="s">
        <v>921</v>
      </c>
      <c r="H352" s="13"/>
      <c r="I352" s="26" t="s">
        <v>1322</v>
      </c>
      <c r="J352" s="14" t="s">
        <v>921</v>
      </c>
    </row>
    <row r="353" spans="1:29">
      <c r="A353" s="42"/>
      <c r="B353" s="20" t="s">
        <v>1323</v>
      </c>
      <c r="C353" s="23"/>
      <c r="D353" s="20"/>
      <c r="E353" s="20"/>
      <c r="F353" s="29" t="s">
        <v>1324</v>
      </c>
      <c r="G353" s="20"/>
      <c r="H353" s="23"/>
      <c r="I353" s="29" t="s">
        <v>1325</v>
      </c>
      <c r="J353" s="23"/>
    </row>
    <row r="354" spans="1:29">
      <c r="A354" s="42"/>
      <c r="B354" s="48"/>
      <c r="C354" s="48"/>
      <c r="D354" s="48"/>
      <c r="E354" s="48"/>
      <c r="F354" s="48"/>
      <c r="G354" s="48"/>
      <c r="H354" s="48"/>
      <c r="I354" s="48"/>
      <c r="J354" s="48"/>
      <c r="K354" s="48"/>
      <c r="L354" s="48"/>
      <c r="M354" s="48"/>
      <c r="N354" s="48"/>
      <c r="O354" s="48"/>
      <c r="P354" s="48"/>
      <c r="Q354" s="48"/>
      <c r="R354" s="48"/>
      <c r="S354" s="48"/>
      <c r="T354" s="48"/>
      <c r="U354" s="48"/>
      <c r="V354" s="48"/>
      <c r="W354" s="48"/>
      <c r="X354" s="48"/>
      <c r="Y354" s="48"/>
      <c r="Z354" s="48"/>
      <c r="AA354" s="48"/>
      <c r="AB354" s="48"/>
      <c r="AC354" s="48"/>
    </row>
    <row r="355" spans="1:29">
      <c r="A355" s="42"/>
      <c r="B355" s="45" t="s">
        <v>1326</v>
      </c>
      <c r="C355" s="45"/>
      <c r="D355" s="45"/>
      <c r="E355" s="45"/>
      <c r="F355" s="45"/>
      <c r="G355" s="45"/>
      <c r="H355" s="45"/>
      <c r="I355" s="45"/>
      <c r="J355" s="45"/>
      <c r="K355" s="45"/>
      <c r="L355" s="45"/>
      <c r="M355" s="45"/>
      <c r="N355" s="45"/>
      <c r="O355" s="45"/>
      <c r="P355" s="45"/>
      <c r="Q355" s="45"/>
      <c r="R355" s="45"/>
      <c r="S355" s="45"/>
      <c r="T355" s="45"/>
      <c r="U355" s="45"/>
      <c r="V355" s="45"/>
      <c r="W355" s="45"/>
      <c r="X355" s="45"/>
      <c r="Y355" s="45"/>
      <c r="Z355" s="45"/>
      <c r="AA355" s="45"/>
      <c r="AB355" s="45"/>
      <c r="AC355" s="45"/>
    </row>
    <row r="356" spans="1:29">
      <c r="A356" s="42"/>
      <c r="B356" s="47"/>
      <c r="C356" s="47"/>
      <c r="D356" s="47"/>
      <c r="E356" s="47"/>
      <c r="F356" s="47"/>
      <c r="G356" s="47"/>
      <c r="H356" s="47"/>
      <c r="I356" s="47"/>
      <c r="J356" s="47"/>
      <c r="K356" s="47"/>
      <c r="L356" s="47"/>
      <c r="M356" s="47"/>
      <c r="N356" s="47"/>
      <c r="O356" s="47"/>
      <c r="P356" s="47"/>
      <c r="Q356" s="47"/>
      <c r="R356" s="47"/>
      <c r="S356" s="47"/>
      <c r="T356" s="47"/>
      <c r="U356" s="47"/>
      <c r="V356" s="47"/>
      <c r="W356" s="47"/>
      <c r="X356" s="47"/>
      <c r="Y356" s="47"/>
      <c r="Z356" s="47"/>
      <c r="AA356" s="47"/>
      <c r="AB356" s="47"/>
      <c r="AC356" s="47"/>
    </row>
    <row r="357" spans="1:29">
      <c r="A357" s="42"/>
      <c r="B357" s="12"/>
      <c r="C357" s="13"/>
      <c r="D357" s="13"/>
      <c r="E357" s="13"/>
      <c r="F357" s="13"/>
      <c r="G357" s="13"/>
      <c r="H357" s="13"/>
    </row>
    <row r="358" spans="1:29">
      <c r="A358" s="42"/>
      <c r="B358" s="14"/>
      <c r="C358" s="13"/>
      <c r="D358" s="13"/>
      <c r="E358" s="13"/>
      <c r="F358" s="13"/>
      <c r="G358" s="13"/>
      <c r="H358" s="13"/>
    </row>
    <row r="359" spans="1:29" ht="15.75" thickBot="1">
      <c r="A359" s="42"/>
      <c r="B359" s="14"/>
      <c r="C359" s="13"/>
      <c r="D359" s="35" t="s">
        <v>1327</v>
      </c>
      <c r="E359" s="35"/>
      <c r="F359" s="13"/>
      <c r="G359" s="35" t="s">
        <v>1328</v>
      </c>
      <c r="H359" s="35"/>
    </row>
    <row r="360" spans="1:29" ht="25.5" thickTop="1">
      <c r="A360" s="42"/>
      <c r="B360" s="20" t="s">
        <v>1329</v>
      </c>
      <c r="C360" s="23"/>
      <c r="D360" s="98" t="s">
        <v>244</v>
      </c>
      <c r="E360" s="79" t="s">
        <v>1330</v>
      </c>
      <c r="F360" s="20"/>
      <c r="G360" s="98" t="s">
        <v>244</v>
      </c>
      <c r="H360" s="79">
        <v>-106</v>
      </c>
    </row>
    <row r="361" spans="1:29" ht="24.75">
      <c r="A361" s="42"/>
      <c r="B361" s="14" t="s">
        <v>1331</v>
      </c>
      <c r="C361" s="13"/>
      <c r="D361" s="13"/>
      <c r="E361" s="26" t="s">
        <v>1332</v>
      </c>
      <c r="F361" s="14"/>
      <c r="G361" s="13"/>
      <c r="H361" s="114">
        <v>-2336</v>
      </c>
    </row>
    <row r="362" spans="1:29">
      <c r="A362" s="42"/>
      <c r="B362" s="48"/>
      <c r="C362" s="48"/>
      <c r="D362" s="48"/>
      <c r="E362" s="48"/>
      <c r="F362" s="48"/>
      <c r="G362" s="48"/>
      <c r="H362" s="48"/>
      <c r="I362" s="48"/>
      <c r="J362" s="48"/>
      <c r="K362" s="48"/>
      <c r="L362" s="48"/>
      <c r="M362" s="48"/>
      <c r="N362" s="48"/>
      <c r="O362" s="48"/>
      <c r="P362" s="48"/>
      <c r="Q362" s="48"/>
      <c r="R362" s="48"/>
      <c r="S362" s="48"/>
      <c r="T362" s="48"/>
      <c r="U362" s="48"/>
      <c r="V362" s="48"/>
      <c r="W362" s="48"/>
      <c r="X362" s="48"/>
      <c r="Y362" s="48"/>
      <c r="Z362" s="48"/>
      <c r="AA362" s="48"/>
      <c r="AB362" s="48"/>
      <c r="AC362" s="48"/>
    </row>
    <row r="363" spans="1:29">
      <c r="A363" s="42"/>
      <c r="B363" s="45" t="s">
        <v>1013</v>
      </c>
      <c r="C363" s="45"/>
      <c r="D363" s="45"/>
      <c r="E363" s="45"/>
      <c r="F363" s="45"/>
      <c r="G363" s="45"/>
      <c r="H363" s="45"/>
      <c r="I363" s="45"/>
      <c r="J363" s="45"/>
      <c r="K363" s="45"/>
      <c r="L363" s="45"/>
      <c r="M363" s="45"/>
      <c r="N363" s="45"/>
      <c r="O363" s="45"/>
      <c r="P363" s="45"/>
      <c r="Q363" s="45"/>
      <c r="R363" s="45"/>
      <c r="S363" s="45"/>
      <c r="T363" s="45"/>
      <c r="U363" s="45"/>
      <c r="V363" s="45"/>
      <c r="W363" s="45"/>
      <c r="X363" s="45"/>
      <c r="Y363" s="45"/>
      <c r="Z363" s="45"/>
      <c r="AA363" s="45"/>
      <c r="AB363" s="45"/>
      <c r="AC363" s="45"/>
    </row>
    <row r="364" spans="1:29">
      <c r="A364" s="42"/>
      <c r="B364" s="12"/>
      <c r="C364" s="13"/>
      <c r="D364" s="13"/>
      <c r="E364" s="13"/>
      <c r="F364" s="13"/>
      <c r="G364" s="13"/>
      <c r="H364" s="13"/>
      <c r="I364" s="13"/>
      <c r="J364" s="13"/>
      <c r="K364" s="13"/>
    </row>
    <row r="365" spans="1:29">
      <c r="A365" s="42"/>
      <c r="B365" s="16"/>
      <c r="C365" s="13"/>
      <c r="D365" s="13"/>
      <c r="E365" s="13"/>
      <c r="F365" s="13"/>
      <c r="G365" s="13"/>
      <c r="H365" s="13"/>
      <c r="I365" s="13"/>
      <c r="J365" s="13"/>
      <c r="K365" s="13"/>
    </row>
    <row r="366" spans="1:29" ht="15.75" thickBot="1">
      <c r="A366" s="42"/>
      <c r="B366" s="16"/>
      <c r="C366" s="13"/>
      <c r="D366" s="35" t="s">
        <v>495</v>
      </c>
      <c r="E366" s="35"/>
      <c r="F366" s="35"/>
      <c r="G366" s="35"/>
      <c r="H366" s="35"/>
      <c r="I366" s="35"/>
      <c r="J366" s="35"/>
      <c r="K366" s="35"/>
    </row>
    <row r="367" spans="1:29" ht="16.5" thickTop="1" thickBot="1">
      <c r="A367" s="42"/>
      <c r="B367" s="14"/>
      <c r="C367" s="13"/>
      <c r="D367" s="71">
        <v>2014</v>
      </c>
      <c r="E367" s="71"/>
      <c r="F367" s="99"/>
      <c r="G367" s="71">
        <v>2013</v>
      </c>
      <c r="H367" s="71"/>
      <c r="I367" s="99"/>
      <c r="J367" s="71">
        <v>2012</v>
      </c>
      <c r="K367" s="71"/>
    </row>
    <row r="368" spans="1:29" ht="15.75" thickTop="1">
      <c r="A368" s="42"/>
      <c r="B368" s="20" t="s">
        <v>1016</v>
      </c>
      <c r="C368" s="23"/>
      <c r="D368" s="92" t="s">
        <v>244</v>
      </c>
      <c r="E368" s="79" t="s">
        <v>1333</v>
      </c>
      <c r="F368" s="23"/>
      <c r="G368" s="92" t="s">
        <v>244</v>
      </c>
      <c r="H368" s="79" t="s">
        <v>1334</v>
      </c>
      <c r="I368" s="23"/>
      <c r="J368" s="92" t="s">
        <v>244</v>
      </c>
      <c r="K368" s="79" t="s">
        <v>1335</v>
      </c>
    </row>
    <row r="369" spans="1:29">
      <c r="A369" s="42"/>
      <c r="B369" s="14" t="s">
        <v>1026</v>
      </c>
      <c r="C369" s="13"/>
      <c r="D369" s="14"/>
      <c r="E369" s="26" t="s">
        <v>1336</v>
      </c>
      <c r="F369" s="13"/>
      <c r="G369" s="14"/>
      <c r="H369" s="26" t="s">
        <v>1337</v>
      </c>
      <c r="I369" s="13"/>
      <c r="J369" s="14"/>
      <c r="K369" s="26" t="s">
        <v>1338</v>
      </c>
    </row>
    <row r="370" spans="1:29">
      <c r="A370" s="42"/>
      <c r="B370" s="20" t="s">
        <v>1037</v>
      </c>
      <c r="C370" s="23"/>
      <c r="D370" s="20"/>
      <c r="E370" s="37"/>
      <c r="F370" s="23"/>
      <c r="G370" s="20"/>
      <c r="H370" s="37"/>
      <c r="I370" s="23"/>
      <c r="J370" s="20"/>
      <c r="K370" s="37"/>
    </row>
    <row r="371" spans="1:29">
      <c r="A371" s="42"/>
      <c r="B371" s="14" t="s">
        <v>1038</v>
      </c>
      <c r="C371" s="13"/>
      <c r="D371" s="14"/>
      <c r="E371" s="26">
        <v>-200</v>
      </c>
      <c r="F371" s="13"/>
      <c r="G371" s="14"/>
      <c r="H371" s="26">
        <v>-68</v>
      </c>
      <c r="I371" s="13"/>
      <c r="J371" s="14"/>
      <c r="K371" s="26" t="s">
        <v>1085</v>
      </c>
    </row>
    <row r="372" spans="1:29" ht="15.75" thickBot="1">
      <c r="A372" s="42"/>
      <c r="B372" s="20" t="s">
        <v>1048</v>
      </c>
      <c r="C372" s="23"/>
      <c r="D372" s="144"/>
      <c r="E372" s="88">
        <v>-158</v>
      </c>
      <c r="F372" s="23"/>
      <c r="G372" s="144"/>
      <c r="H372" s="88">
        <v>-158</v>
      </c>
      <c r="I372" s="23"/>
      <c r="J372" s="144"/>
      <c r="K372" s="88">
        <v>-550</v>
      </c>
    </row>
    <row r="373" spans="1:29" ht="15.75" thickBot="1">
      <c r="A373" s="42"/>
      <c r="B373" s="14" t="s">
        <v>1058</v>
      </c>
      <c r="C373" s="13"/>
      <c r="D373" s="95" t="s">
        <v>244</v>
      </c>
      <c r="E373" s="96" t="s">
        <v>1339</v>
      </c>
      <c r="F373" s="13"/>
      <c r="G373" s="95" t="s">
        <v>244</v>
      </c>
      <c r="H373" s="96" t="s">
        <v>1340</v>
      </c>
      <c r="I373" s="13"/>
      <c r="J373" s="95" t="s">
        <v>244</v>
      </c>
      <c r="K373" s="96" t="s">
        <v>1341</v>
      </c>
    </row>
    <row r="374" spans="1:29" ht="15.75" thickTop="1">
      <c r="A374" s="42"/>
      <c r="B374" s="48"/>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c r="AA374" s="48"/>
      <c r="AB374" s="48"/>
      <c r="AC374" s="48"/>
    </row>
    <row r="375" spans="1:29">
      <c r="A375" s="42"/>
      <c r="B375" s="45" t="s">
        <v>1342</v>
      </c>
      <c r="C375" s="45"/>
      <c r="D375" s="45"/>
      <c r="E375" s="45"/>
      <c r="F375" s="45"/>
      <c r="G375" s="45"/>
      <c r="H375" s="45"/>
      <c r="I375" s="45"/>
      <c r="J375" s="45"/>
      <c r="K375" s="45"/>
      <c r="L375" s="45"/>
      <c r="M375" s="45"/>
      <c r="N375" s="45"/>
      <c r="O375" s="45"/>
      <c r="P375" s="45"/>
      <c r="Q375" s="45"/>
      <c r="R375" s="45"/>
      <c r="S375" s="45"/>
      <c r="T375" s="45"/>
      <c r="U375" s="45"/>
      <c r="V375" s="45"/>
      <c r="W375" s="45"/>
      <c r="X375" s="45"/>
      <c r="Y375" s="45"/>
      <c r="Z375" s="45"/>
      <c r="AA375" s="45"/>
      <c r="AB375" s="45"/>
      <c r="AC375" s="45"/>
    </row>
    <row r="376" spans="1:29">
      <c r="A376" s="42"/>
      <c r="B376" s="12"/>
      <c r="C376" s="13"/>
      <c r="D376" s="13"/>
      <c r="E376" s="13"/>
      <c r="F376" s="13"/>
      <c r="G376" s="13"/>
      <c r="H376" s="13"/>
    </row>
    <row r="377" spans="1:29">
      <c r="A377" s="42"/>
      <c r="B377" s="16"/>
      <c r="C377" s="13"/>
      <c r="D377" s="13"/>
      <c r="E377" s="13"/>
      <c r="F377" s="13"/>
      <c r="G377" s="13"/>
      <c r="H377" s="13"/>
    </row>
    <row r="378" spans="1:29" ht="15.75" thickBot="1">
      <c r="A378" s="42"/>
      <c r="B378" s="14"/>
      <c r="C378" s="13"/>
      <c r="D378" s="35" t="s">
        <v>495</v>
      </c>
      <c r="E378" s="35"/>
      <c r="F378" s="35"/>
      <c r="G378" s="35"/>
      <c r="H378" s="35"/>
    </row>
    <row r="379" spans="1:29" ht="16.5" thickTop="1" thickBot="1">
      <c r="A379" s="42"/>
      <c r="B379" s="14"/>
      <c r="C379" s="13"/>
      <c r="D379" s="71">
        <v>2014</v>
      </c>
      <c r="E379" s="71"/>
      <c r="F379" s="99"/>
      <c r="G379" s="71">
        <v>2013</v>
      </c>
      <c r="H379" s="71"/>
    </row>
    <row r="380" spans="1:29" ht="25.5" thickTop="1">
      <c r="A380" s="42"/>
      <c r="B380" s="112" t="s">
        <v>1343</v>
      </c>
      <c r="C380" s="23"/>
      <c r="D380" s="91"/>
      <c r="E380" s="91"/>
      <c r="F380" s="23"/>
      <c r="G380" s="91"/>
      <c r="H380" s="91"/>
    </row>
    <row r="381" spans="1:29" ht="24.75">
      <c r="A381" s="42"/>
      <c r="B381" s="14" t="s">
        <v>1344</v>
      </c>
      <c r="C381" s="13"/>
      <c r="D381" s="38" t="s">
        <v>244</v>
      </c>
      <c r="E381" s="26" t="s">
        <v>1345</v>
      </c>
      <c r="F381" s="13"/>
      <c r="G381" s="38" t="s">
        <v>244</v>
      </c>
      <c r="H381" s="26" t="s">
        <v>1346</v>
      </c>
    </row>
    <row r="382" spans="1:29">
      <c r="A382" s="42"/>
      <c r="B382" s="20" t="s">
        <v>1016</v>
      </c>
      <c r="C382" s="23"/>
      <c r="D382" s="113"/>
      <c r="E382" s="29" t="s">
        <v>1333</v>
      </c>
      <c r="F382" s="23"/>
      <c r="G382" s="113"/>
      <c r="H382" s="29" t="s">
        <v>1334</v>
      </c>
    </row>
    <row r="383" spans="1:29">
      <c r="A383" s="42"/>
      <c r="B383" s="14" t="s">
        <v>1026</v>
      </c>
      <c r="C383" s="13"/>
      <c r="D383" s="52"/>
      <c r="E383" s="26" t="s">
        <v>1336</v>
      </c>
      <c r="F383" s="13"/>
      <c r="G383" s="52"/>
      <c r="H383" s="26" t="s">
        <v>1337</v>
      </c>
    </row>
    <row r="384" spans="1:29">
      <c r="A384" s="42"/>
      <c r="B384" s="20" t="s">
        <v>1347</v>
      </c>
      <c r="C384" s="23"/>
      <c r="D384" s="113"/>
      <c r="E384" s="29" t="s">
        <v>1348</v>
      </c>
      <c r="F384" s="23"/>
      <c r="G384" s="113"/>
      <c r="H384" s="29" t="s">
        <v>1349</v>
      </c>
    </row>
    <row r="385" spans="1:29">
      <c r="A385" s="42"/>
      <c r="B385" s="14" t="s">
        <v>1079</v>
      </c>
      <c r="C385" s="13"/>
      <c r="D385" s="52"/>
      <c r="E385" s="26" t="s">
        <v>1350</v>
      </c>
      <c r="F385" s="13"/>
      <c r="G385" s="52"/>
      <c r="H385" s="114">
        <v>-7501</v>
      </c>
    </row>
    <row r="386" spans="1:29">
      <c r="A386" s="42"/>
      <c r="B386" s="20" t="s">
        <v>1088</v>
      </c>
      <c r="C386" s="23"/>
      <c r="D386" s="113"/>
      <c r="E386" s="158">
        <v>-4243</v>
      </c>
      <c r="F386" s="23"/>
      <c r="G386" s="113"/>
      <c r="H386" s="158">
        <v>-4206</v>
      </c>
    </row>
    <row r="387" spans="1:29" ht="15.75" thickBot="1">
      <c r="A387" s="42"/>
      <c r="B387" s="14" t="s">
        <v>813</v>
      </c>
      <c r="C387" s="13"/>
      <c r="D387" s="197"/>
      <c r="E387" s="83" t="s">
        <v>1351</v>
      </c>
      <c r="F387" s="13"/>
      <c r="G387" s="197"/>
      <c r="H387" s="83" t="s">
        <v>1352</v>
      </c>
    </row>
    <row r="388" spans="1:29" ht="25.5" thickBot="1">
      <c r="A388" s="42"/>
      <c r="B388" s="20" t="s">
        <v>1353</v>
      </c>
      <c r="C388" s="23"/>
      <c r="D388" s="123" t="s">
        <v>244</v>
      </c>
      <c r="E388" s="33" t="s">
        <v>1354</v>
      </c>
      <c r="F388" s="23"/>
      <c r="G388" s="123" t="s">
        <v>244</v>
      </c>
      <c r="H388" s="33" t="s">
        <v>1345</v>
      </c>
    </row>
    <row r="389" spans="1:29" ht="15.75" thickTop="1">
      <c r="A389" s="42"/>
      <c r="B389" s="16" t="s">
        <v>1099</v>
      </c>
      <c r="C389" s="13"/>
      <c r="D389" s="198"/>
      <c r="E389" s="126"/>
      <c r="F389" s="13"/>
      <c r="G389" s="198"/>
      <c r="H389" s="126"/>
    </row>
    <row r="390" spans="1:29">
      <c r="A390" s="42"/>
      <c r="B390" s="20" t="s">
        <v>1100</v>
      </c>
      <c r="C390" s="23"/>
      <c r="D390" s="36" t="s">
        <v>244</v>
      </c>
      <c r="E390" s="129" t="s">
        <v>433</v>
      </c>
      <c r="F390" s="23"/>
      <c r="G390" s="36" t="s">
        <v>244</v>
      </c>
      <c r="H390" s="129" t="s">
        <v>433</v>
      </c>
    </row>
    <row r="391" spans="1:29">
      <c r="A391" s="42"/>
      <c r="B391" s="14" t="s">
        <v>1114</v>
      </c>
      <c r="C391" s="13"/>
      <c r="D391" s="52"/>
      <c r="E391" s="26" t="s">
        <v>1355</v>
      </c>
      <c r="F391" s="13"/>
      <c r="G391" s="52"/>
      <c r="H391" s="26" t="s">
        <v>1356</v>
      </c>
    </row>
    <row r="392" spans="1:29">
      <c r="A392" s="42"/>
      <c r="B392" s="20" t="s">
        <v>1347</v>
      </c>
      <c r="C392" s="23"/>
      <c r="D392" s="113"/>
      <c r="E392" s="29" t="s">
        <v>1348</v>
      </c>
      <c r="F392" s="23"/>
      <c r="G392" s="113"/>
      <c r="H392" s="29" t="s">
        <v>1349</v>
      </c>
    </row>
    <row r="393" spans="1:29" ht="15.75" thickBot="1">
      <c r="A393" s="42"/>
      <c r="B393" s="14" t="s">
        <v>1088</v>
      </c>
      <c r="C393" s="13"/>
      <c r="D393" s="197"/>
      <c r="E393" s="31">
        <v>-4243</v>
      </c>
      <c r="F393" s="13"/>
      <c r="G393" s="197"/>
      <c r="H393" s="31">
        <v>-4206</v>
      </c>
    </row>
    <row r="394" spans="1:29" ht="15.75" thickBot="1">
      <c r="A394" s="42"/>
      <c r="B394" s="20" t="s">
        <v>1357</v>
      </c>
      <c r="C394" s="23"/>
      <c r="D394" s="123" t="s">
        <v>244</v>
      </c>
      <c r="E394" s="124" t="s">
        <v>433</v>
      </c>
      <c r="F394" s="23"/>
      <c r="G394" s="123" t="s">
        <v>244</v>
      </c>
      <c r="H394" s="124" t="s">
        <v>433</v>
      </c>
    </row>
    <row r="395" spans="1:29" ht="16.5" thickTop="1" thickBot="1">
      <c r="A395" s="42"/>
      <c r="B395" s="14" t="s">
        <v>1358</v>
      </c>
      <c r="C395" s="13"/>
      <c r="D395" s="199" t="s">
        <v>244</v>
      </c>
      <c r="E395" s="175">
        <v>-29225</v>
      </c>
      <c r="F395" s="13"/>
      <c r="G395" s="199" t="s">
        <v>244</v>
      </c>
      <c r="H395" s="175">
        <v>-28996</v>
      </c>
    </row>
    <row r="396" spans="1:29" ht="15.75" thickTop="1">
      <c r="A396" s="42"/>
      <c r="B396" s="48"/>
      <c r="C396" s="48"/>
      <c r="D396" s="48"/>
      <c r="E396" s="48"/>
      <c r="F396" s="48"/>
      <c r="G396" s="48"/>
      <c r="H396" s="48"/>
      <c r="I396" s="48"/>
      <c r="J396" s="48"/>
      <c r="K396" s="48"/>
      <c r="L396" s="48"/>
      <c r="M396" s="48"/>
      <c r="N396" s="48"/>
      <c r="O396" s="48"/>
      <c r="P396" s="48"/>
      <c r="Q396" s="48"/>
      <c r="R396" s="48"/>
      <c r="S396" s="48"/>
      <c r="T396" s="48"/>
      <c r="U396" s="48"/>
      <c r="V396" s="48"/>
      <c r="W396" s="48"/>
      <c r="X396" s="48"/>
      <c r="Y396" s="48"/>
      <c r="Z396" s="48"/>
      <c r="AA396" s="48"/>
      <c r="AB396" s="48"/>
      <c r="AC396" s="48"/>
    </row>
    <row r="397" spans="1:29">
      <c r="A397" s="42"/>
      <c r="B397" s="45" t="s">
        <v>1359</v>
      </c>
      <c r="C397" s="45"/>
      <c r="D397" s="45"/>
      <c r="E397" s="45"/>
      <c r="F397" s="45"/>
      <c r="G397" s="45"/>
      <c r="H397" s="45"/>
      <c r="I397" s="45"/>
      <c r="J397" s="45"/>
      <c r="K397" s="45"/>
      <c r="L397" s="45"/>
      <c r="M397" s="45"/>
      <c r="N397" s="45"/>
      <c r="O397" s="45"/>
      <c r="P397" s="45"/>
      <c r="Q397" s="45"/>
      <c r="R397" s="45"/>
      <c r="S397" s="45"/>
      <c r="T397" s="45"/>
      <c r="U397" s="45"/>
      <c r="V397" s="45"/>
      <c r="W397" s="45"/>
      <c r="X397" s="45"/>
      <c r="Y397" s="45"/>
      <c r="Z397" s="45"/>
      <c r="AA397" s="45"/>
      <c r="AB397" s="45"/>
      <c r="AC397" s="45"/>
    </row>
    <row r="398" spans="1:29">
      <c r="A398" s="42"/>
      <c r="B398" s="45" t="s">
        <v>1360</v>
      </c>
      <c r="C398" s="45"/>
      <c r="D398" s="45"/>
      <c r="E398" s="45"/>
      <c r="F398" s="45"/>
      <c r="G398" s="45"/>
      <c r="H398" s="45"/>
      <c r="I398" s="45"/>
      <c r="J398" s="45"/>
      <c r="K398" s="45"/>
      <c r="L398" s="45"/>
      <c r="M398" s="45"/>
      <c r="N398" s="45"/>
      <c r="O398" s="45"/>
      <c r="P398" s="45"/>
      <c r="Q398" s="45"/>
      <c r="R398" s="45"/>
      <c r="S398" s="45"/>
      <c r="T398" s="45"/>
      <c r="U398" s="45"/>
      <c r="V398" s="45"/>
      <c r="W398" s="45"/>
      <c r="X398" s="45"/>
      <c r="Y398" s="45"/>
      <c r="Z398" s="45"/>
      <c r="AA398" s="45"/>
      <c r="AB398" s="45"/>
      <c r="AC398" s="45"/>
    </row>
    <row r="399" spans="1:29">
      <c r="A399" s="42"/>
      <c r="B399" s="12"/>
      <c r="C399" s="13"/>
      <c r="D399" s="13"/>
      <c r="E399" s="13"/>
      <c r="F399" s="13"/>
      <c r="G399" s="13"/>
      <c r="H399" s="13"/>
    </row>
    <row r="400" spans="1:29">
      <c r="A400" s="42"/>
      <c r="B400" s="14"/>
      <c r="C400" s="13"/>
      <c r="D400" s="13"/>
      <c r="E400" s="13"/>
      <c r="F400" s="13"/>
      <c r="G400" s="13"/>
      <c r="H400" s="13"/>
    </row>
    <row r="401" spans="1:29" ht="15.75" thickBot="1">
      <c r="A401" s="42"/>
      <c r="B401" s="14"/>
      <c r="C401" s="13"/>
      <c r="D401" s="35" t="s">
        <v>495</v>
      </c>
      <c r="E401" s="35"/>
      <c r="F401" s="35"/>
      <c r="G401" s="35"/>
      <c r="H401" s="35"/>
    </row>
    <row r="402" spans="1:29" ht="16.5" thickTop="1" thickBot="1">
      <c r="A402" s="42"/>
      <c r="B402" s="14"/>
      <c r="C402" s="13"/>
      <c r="D402" s="71">
        <v>2014</v>
      </c>
      <c r="E402" s="71"/>
      <c r="F402" s="54"/>
      <c r="G402" s="71">
        <v>2013</v>
      </c>
      <c r="H402" s="71"/>
    </row>
    <row r="403" spans="1:29" ht="25.5" thickTop="1">
      <c r="A403" s="42"/>
      <c r="B403" s="112" t="s">
        <v>1361</v>
      </c>
      <c r="C403" s="23"/>
      <c r="D403" s="91"/>
      <c r="E403" s="91"/>
      <c r="F403" s="23"/>
      <c r="G403" s="91"/>
      <c r="H403" s="91"/>
    </row>
    <row r="404" spans="1:29">
      <c r="A404" s="42"/>
      <c r="B404" s="14" t="s">
        <v>1362</v>
      </c>
      <c r="C404" s="13"/>
      <c r="D404" s="38" t="s">
        <v>244</v>
      </c>
      <c r="E404" s="114">
        <v>-2262</v>
      </c>
      <c r="F404" s="13"/>
      <c r="G404" s="38" t="s">
        <v>244</v>
      </c>
      <c r="H404" s="114">
        <v>-2231</v>
      </c>
    </row>
    <row r="405" spans="1:29" ht="15.75" thickBot="1">
      <c r="A405" s="42"/>
      <c r="B405" s="20" t="s">
        <v>1147</v>
      </c>
      <c r="C405" s="23"/>
      <c r="D405" s="156"/>
      <c r="E405" s="140">
        <v>-26963</v>
      </c>
      <c r="F405" s="23"/>
      <c r="G405" s="156"/>
      <c r="H405" s="140">
        <v>-26765</v>
      </c>
    </row>
    <row r="406" spans="1:29" ht="15.75" thickBot="1">
      <c r="A406" s="42"/>
      <c r="B406" s="14" t="s">
        <v>1358</v>
      </c>
      <c r="C406" s="13"/>
      <c r="D406" s="153" t="s">
        <v>244</v>
      </c>
      <c r="E406" s="141">
        <v>-29225</v>
      </c>
      <c r="F406" s="13"/>
      <c r="G406" s="153" t="s">
        <v>244</v>
      </c>
      <c r="H406" s="141">
        <v>-28996</v>
      </c>
    </row>
    <row r="407" spans="1:29" ht="15.75" thickTop="1">
      <c r="A407" s="42"/>
      <c r="B407" s="20"/>
      <c r="C407" s="23"/>
      <c r="D407" s="200"/>
      <c r="E407" s="178"/>
      <c r="F407" s="23"/>
      <c r="G407" s="200"/>
      <c r="H407" s="178"/>
    </row>
    <row r="408" spans="1:29" ht="24.75">
      <c r="A408" s="42"/>
      <c r="B408" s="16" t="s">
        <v>1363</v>
      </c>
      <c r="C408" s="13"/>
      <c r="D408" s="52"/>
      <c r="E408" s="13"/>
      <c r="F408" s="13"/>
      <c r="G408" s="52"/>
      <c r="H408" s="13"/>
    </row>
    <row r="409" spans="1:29">
      <c r="A409" s="42"/>
      <c r="B409" s="20" t="s">
        <v>1150</v>
      </c>
      <c r="C409" s="23"/>
      <c r="D409" s="36" t="s">
        <v>244</v>
      </c>
      <c r="E409" s="29">
        <v>-635</v>
      </c>
      <c r="F409" s="23"/>
      <c r="G409" s="36" t="s">
        <v>244</v>
      </c>
      <c r="H409" s="29">
        <v>-794</v>
      </c>
    </row>
    <row r="410" spans="1:29" ht="15.75" thickBot="1">
      <c r="A410" s="42"/>
      <c r="B410" s="14" t="s">
        <v>1364</v>
      </c>
      <c r="C410" s="13"/>
      <c r="D410" s="197"/>
      <c r="E410" s="31">
        <v>-3031</v>
      </c>
      <c r="F410" s="13"/>
      <c r="G410" s="197"/>
      <c r="H410" s="31">
        <v>-4379</v>
      </c>
    </row>
    <row r="411" spans="1:29">
      <c r="A411" s="42"/>
      <c r="B411" s="20" t="s">
        <v>1365</v>
      </c>
      <c r="C411" s="23"/>
      <c r="D411" s="22"/>
      <c r="E411" s="143">
        <v>-3666</v>
      </c>
      <c r="F411" s="23"/>
      <c r="G411" s="22"/>
      <c r="H411" s="143">
        <v>-5173</v>
      </c>
    </row>
    <row r="412" spans="1:29" ht="15.75" thickBot="1">
      <c r="A412" s="42"/>
      <c r="B412" s="14" t="s">
        <v>1366</v>
      </c>
      <c r="C412" s="13"/>
      <c r="D412" s="197"/>
      <c r="E412" s="83" t="s">
        <v>1367</v>
      </c>
      <c r="F412" s="13"/>
      <c r="G412" s="197"/>
      <c r="H412" s="83" t="s">
        <v>1368</v>
      </c>
    </row>
    <row r="413" spans="1:29" ht="25.5" thickBot="1">
      <c r="A413" s="42"/>
      <c r="B413" s="20" t="s">
        <v>1369</v>
      </c>
      <c r="C413" s="23"/>
      <c r="D413" s="123" t="s">
        <v>244</v>
      </c>
      <c r="E413" s="138">
        <v>-2278</v>
      </c>
      <c r="F413" s="23"/>
      <c r="G413" s="123" t="s">
        <v>244</v>
      </c>
      <c r="H413" s="138">
        <v>-3203</v>
      </c>
    </row>
    <row r="414" spans="1:29" ht="15.75" thickTop="1">
      <c r="A414" s="42"/>
      <c r="B414" s="48"/>
      <c r="C414" s="48"/>
      <c r="D414" s="48"/>
      <c r="E414" s="48"/>
      <c r="F414" s="48"/>
      <c r="G414" s="48"/>
      <c r="H414" s="48"/>
      <c r="I414" s="48"/>
      <c r="J414" s="48"/>
      <c r="K414" s="48"/>
      <c r="L414" s="48"/>
      <c r="M414" s="48"/>
      <c r="N414" s="48"/>
      <c r="O414" s="48"/>
      <c r="P414" s="48"/>
      <c r="Q414" s="48"/>
      <c r="R414" s="48"/>
      <c r="S414" s="48"/>
      <c r="T414" s="48"/>
      <c r="U414" s="48"/>
      <c r="V414" s="48"/>
      <c r="W414" s="48"/>
      <c r="X414" s="48"/>
      <c r="Y414" s="48"/>
      <c r="Z414" s="48"/>
      <c r="AA414" s="48"/>
      <c r="AB414" s="48"/>
      <c r="AC414" s="48"/>
    </row>
    <row r="415" spans="1:29">
      <c r="A415" s="42"/>
      <c r="B415" s="45" t="s">
        <v>1370</v>
      </c>
      <c r="C415" s="45"/>
      <c r="D415" s="45"/>
      <c r="E415" s="45"/>
      <c r="F415" s="45"/>
      <c r="G415" s="45"/>
      <c r="H415" s="45"/>
      <c r="I415" s="45"/>
      <c r="J415" s="45"/>
      <c r="K415" s="45"/>
      <c r="L415" s="45"/>
      <c r="M415" s="45"/>
      <c r="N415" s="45"/>
      <c r="O415" s="45"/>
      <c r="P415" s="45"/>
      <c r="Q415" s="45"/>
      <c r="R415" s="45"/>
      <c r="S415" s="45"/>
      <c r="T415" s="45"/>
      <c r="U415" s="45"/>
      <c r="V415" s="45"/>
      <c r="W415" s="45"/>
      <c r="X415" s="45"/>
      <c r="Y415" s="45"/>
      <c r="Z415" s="45"/>
      <c r="AA415" s="45"/>
      <c r="AB415" s="45"/>
      <c r="AC415" s="45"/>
    </row>
    <row r="416" spans="1:29">
      <c r="A416" s="42"/>
      <c r="B416" s="45" t="s">
        <v>1371</v>
      </c>
      <c r="C416" s="45"/>
      <c r="D416" s="45"/>
      <c r="E416" s="45"/>
      <c r="F416" s="45"/>
      <c r="G416" s="45"/>
      <c r="H416" s="45"/>
      <c r="I416" s="45"/>
      <c r="J416" s="45"/>
      <c r="K416" s="45"/>
      <c r="L416" s="45"/>
      <c r="M416" s="45"/>
      <c r="N416" s="45"/>
      <c r="O416" s="45"/>
      <c r="P416" s="45"/>
      <c r="Q416" s="45"/>
      <c r="R416" s="45"/>
      <c r="S416" s="45"/>
      <c r="T416" s="45"/>
      <c r="U416" s="45"/>
      <c r="V416" s="45"/>
      <c r="W416" s="45"/>
      <c r="X416" s="45"/>
      <c r="Y416" s="45"/>
      <c r="Z416" s="45"/>
      <c r="AA416" s="45"/>
      <c r="AB416" s="45"/>
      <c r="AC416" s="45"/>
    </row>
    <row r="417" spans="1:29">
      <c r="A417" s="42"/>
      <c r="B417" s="45" t="s">
        <v>1175</v>
      </c>
      <c r="C417" s="45"/>
      <c r="D417" s="45"/>
      <c r="E417" s="45"/>
      <c r="F417" s="45"/>
      <c r="G417" s="45"/>
      <c r="H417" s="45"/>
      <c r="I417" s="45"/>
      <c r="J417" s="45"/>
      <c r="K417" s="45"/>
      <c r="L417" s="45"/>
      <c r="M417" s="45"/>
      <c r="N417" s="45"/>
      <c r="O417" s="45"/>
      <c r="P417" s="45"/>
      <c r="Q417" s="45"/>
      <c r="R417" s="45"/>
      <c r="S417" s="45"/>
      <c r="T417" s="45"/>
      <c r="U417" s="45"/>
      <c r="V417" s="45"/>
      <c r="W417" s="45"/>
      <c r="X417" s="45"/>
      <c r="Y417" s="45"/>
      <c r="Z417" s="45"/>
      <c r="AA417" s="45"/>
      <c r="AB417" s="45"/>
      <c r="AC417" s="45"/>
    </row>
    <row r="418" spans="1:29">
      <c r="A418" s="42"/>
      <c r="B418" s="12"/>
      <c r="C418" s="13"/>
      <c r="D418" s="13"/>
      <c r="E418" s="13"/>
      <c r="F418" s="13"/>
      <c r="G418" s="13"/>
      <c r="H418" s="13"/>
    </row>
    <row r="419" spans="1:29">
      <c r="A419" s="42"/>
      <c r="B419" s="16"/>
      <c r="C419" s="13"/>
      <c r="D419" s="13"/>
      <c r="E419" s="13"/>
      <c r="F419" s="13"/>
      <c r="G419" s="13"/>
      <c r="H419" s="13"/>
    </row>
    <row r="420" spans="1:29" ht="15.75" thickBot="1">
      <c r="A420" s="42"/>
      <c r="B420" s="16"/>
      <c r="C420" s="13"/>
      <c r="D420" s="35" t="s">
        <v>495</v>
      </c>
      <c r="E420" s="35"/>
      <c r="F420" s="35"/>
      <c r="G420" s="35"/>
      <c r="H420" s="35"/>
    </row>
    <row r="421" spans="1:29" ht="16.5" thickTop="1" thickBot="1">
      <c r="A421" s="42"/>
      <c r="B421" s="16"/>
      <c r="C421" s="13"/>
      <c r="D421" s="71">
        <v>2014</v>
      </c>
      <c r="E421" s="71"/>
      <c r="F421" s="54"/>
      <c r="G421" s="71">
        <v>2013</v>
      </c>
      <c r="H421" s="71"/>
    </row>
    <row r="422" spans="1:29" ht="15.75" thickTop="1">
      <c r="A422" s="42"/>
      <c r="B422" s="20" t="s">
        <v>1176</v>
      </c>
      <c r="C422" s="23"/>
      <c r="D422" s="92" t="s">
        <v>244</v>
      </c>
      <c r="E422" s="79" t="s">
        <v>1350</v>
      </c>
      <c r="F422" s="23"/>
      <c r="G422" s="92" t="s">
        <v>244</v>
      </c>
      <c r="H422" s="143">
        <v>-7501</v>
      </c>
    </row>
    <row r="423" spans="1:29">
      <c r="A423" s="42"/>
      <c r="B423" s="14" t="s">
        <v>1037</v>
      </c>
      <c r="C423" s="13"/>
      <c r="D423" s="13"/>
      <c r="E423" s="39"/>
      <c r="F423" s="13"/>
      <c r="G423" s="13"/>
      <c r="H423" s="39"/>
    </row>
    <row r="424" spans="1:29">
      <c r="A424" s="42"/>
      <c r="B424" s="20" t="s">
        <v>1182</v>
      </c>
      <c r="C424" s="23"/>
      <c r="D424" s="23"/>
      <c r="E424" s="29" t="s">
        <v>1372</v>
      </c>
      <c r="F424" s="23"/>
      <c r="G424" s="23"/>
      <c r="H424" s="29" t="s">
        <v>1373</v>
      </c>
    </row>
    <row r="425" spans="1:29">
      <c r="A425" s="42"/>
      <c r="B425" s="14" t="s">
        <v>1183</v>
      </c>
      <c r="C425" s="13"/>
      <c r="D425" s="13"/>
      <c r="E425" s="26" t="s">
        <v>1374</v>
      </c>
      <c r="F425" s="13"/>
      <c r="G425" s="13"/>
      <c r="H425" s="26" t="s">
        <v>1375</v>
      </c>
    </row>
    <row r="426" spans="1:29" ht="15.75" thickBot="1">
      <c r="A426" s="42"/>
      <c r="B426" s="20" t="s">
        <v>813</v>
      </c>
      <c r="C426" s="23"/>
      <c r="D426" s="87"/>
      <c r="E426" s="88" t="s">
        <v>389</v>
      </c>
      <c r="F426" s="23"/>
      <c r="G426" s="87"/>
      <c r="H426" s="145" t="s">
        <v>433</v>
      </c>
    </row>
    <row r="427" spans="1:29" ht="25.5" thickBot="1">
      <c r="A427" s="42"/>
      <c r="B427" s="14" t="s">
        <v>1376</v>
      </c>
      <c r="C427" s="13"/>
      <c r="D427" s="95" t="s">
        <v>244</v>
      </c>
      <c r="E427" s="96" t="s">
        <v>1377</v>
      </c>
      <c r="F427" s="13"/>
      <c r="G427" s="95" t="s">
        <v>244</v>
      </c>
      <c r="H427" s="141">
        <v>-7275</v>
      </c>
    </row>
    <row r="428" spans="1:29" ht="15.75" thickTop="1">
      <c r="A428" s="42"/>
      <c r="B428" s="48"/>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row>
    <row r="429" spans="1:29">
      <c r="A429" s="42"/>
      <c r="B429" s="45" t="s">
        <v>1378</v>
      </c>
      <c r="C429" s="45"/>
      <c r="D429" s="45"/>
      <c r="E429" s="45"/>
      <c r="F429" s="45"/>
      <c r="G429" s="45"/>
      <c r="H429" s="45"/>
      <c r="I429" s="45"/>
      <c r="J429" s="45"/>
      <c r="K429" s="45"/>
      <c r="L429" s="45"/>
      <c r="M429" s="45"/>
      <c r="N429" s="45"/>
      <c r="O429" s="45"/>
      <c r="P429" s="45"/>
      <c r="Q429" s="45"/>
      <c r="R429" s="45"/>
      <c r="S429" s="45"/>
      <c r="T429" s="45"/>
      <c r="U429" s="45"/>
      <c r="V429" s="45"/>
      <c r="W429" s="45"/>
      <c r="X429" s="45"/>
      <c r="Y429" s="45"/>
      <c r="Z429" s="45"/>
      <c r="AA429" s="45"/>
      <c r="AB429" s="45"/>
      <c r="AC429" s="45"/>
    </row>
    <row r="430" spans="1:29">
      <c r="A430" s="42"/>
      <c r="B430" s="12"/>
      <c r="C430" s="13"/>
      <c r="D430" s="13"/>
      <c r="E430" s="13"/>
    </row>
    <row r="431" spans="1:29">
      <c r="A431" s="42"/>
      <c r="B431" s="14"/>
      <c r="C431" s="13"/>
      <c r="D431" s="13"/>
      <c r="E431" s="13"/>
    </row>
    <row r="432" spans="1:29">
      <c r="A432" s="42"/>
      <c r="B432" s="142" t="s">
        <v>917</v>
      </c>
      <c r="C432" s="13"/>
      <c r="D432" s="13"/>
      <c r="E432" s="13"/>
    </row>
    <row r="433" spans="1:29">
      <c r="A433" s="42"/>
      <c r="B433" s="20">
        <v>2015</v>
      </c>
      <c r="C433" s="23"/>
      <c r="D433" s="20" t="s">
        <v>244</v>
      </c>
      <c r="E433" s="29" t="s">
        <v>1379</v>
      </c>
    </row>
    <row r="434" spans="1:29">
      <c r="A434" s="42"/>
      <c r="B434" s="14">
        <v>2016</v>
      </c>
      <c r="C434" s="13"/>
      <c r="D434" s="13"/>
      <c r="E434" s="26" t="s">
        <v>1380</v>
      </c>
    </row>
    <row r="435" spans="1:29">
      <c r="A435" s="42"/>
      <c r="B435" s="20">
        <v>2017</v>
      </c>
      <c r="C435" s="23"/>
      <c r="D435" s="23"/>
      <c r="E435" s="29" t="s">
        <v>1381</v>
      </c>
    </row>
    <row r="436" spans="1:29">
      <c r="A436" s="42"/>
      <c r="B436" s="14">
        <v>2018</v>
      </c>
      <c r="C436" s="13"/>
      <c r="D436" s="13"/>
      <c r="E436" s="26" t="s">
        <v>1382</v>
      </c>
    </row>
    <row r="437" spans="1:29">
      <c r="A437" s="42"/>
      <c r="B437" s="20">
        <v>2019</v>
      </c>
      <c r="C437" s="23"/>
      <c r="D437" s="23"/>
      <c r="E437" s="29" t="s">
        <v>1383</v>
      </c>
    </row>
    <row r="438" spans="1:29">
      <c r="A438" s="42"/>
      <c r="B438" s="14" t="s">
        <v>1211</v>
      </c>
      <c r="C438" s="13"/>
      <c r="D438" s="13"/>
      <c r="E438" s="26" t="s">
        <v>1384</v>
      </c>
    </row>
    <row r="439" spans="1:29">
      <c r="A439" s="42"/>
      <c r="B439" s="48"/>
      <c r="C439" s="48"/>
      <c r="D439" s="48"/>
      <c r="E439" s="48"/>
      <c r="F439" s="48"/>
      <c r="G439" s="48"/>
      <c r="H439" s="48"/>
      <c r="I439" s="48"/>
      <c r="J439" s="48"/>
      <c r="K439" s="48"/>
      <c r="L439" s="48"/>
      <c r="M439" s="48"/>
      <c r="N439" s="48"/>
      <c r="O439" s="48"/>
      <c r="P439" s="48"/>
      <c r="Q439" s="48"/>
      <c r="R439" s="48"/>
      <c r="S439" s="48"/>
      <c r="T439" s="48"/>
      <c r="U439" s="48"/>
      <c r="V439" s="48"/>
      <c r="W439" s="48"/>
      <c r="X439" s="48"/>
      <c r="Y439" s="48"/>
      <c r="Z439" s="48"/>
      <c r="AA439" s="48"/>
      <c r="AB439" s="48"/>
      <c r="AC439" s="48"/>
    </row>
    <row r="440" spans="1:29">
      <c r="A440" s="42"/>
      <c r="B440" s="48"/>
      <c r="C440" s="48"/>
      <c r="D440" s="48"/>
      <c r="E440" s="48"/>
      <c r="F440" s="48"/>
      <c r="G440" s="48"/>
      <c r="H440" s="48"/>
      <c r="I440" s="48"/>
      <c r="J440" s="48"/>
      <c r="K440" s="48"/>
      <c r="L440" s="48"/>
      <c r="M440" s="48"/>
      <c r="N440" s="48"/>
      <c r="O440" s="48"/>
      <c r="P440" s="48"/>
      <c r="Q440" s="48"/>
      <c r="R440" s="48"/>
      <c r="S440" s="48"/>
      <c r="T440" s="48"/>
      <c r="U440" s="48"/>
      <c r="V440" s="48"/>
      <c r="W440" s="48"/>
      <c r="X440" s="48"/>
      <c r="Y440" s="48"/>
      <c r="Z440" s="48"/>
      <c r="AA440" s="48"/>
      <c r="AB440" s="48"/>
      <c r="AC440" s="48"/>
    </row>
    <row r="441" spans="1:29">
      <c r="A441" s="42"/>
      <c r="B441" s="48"/>
      <c r="C441" s="48"/>
      <c r="D441" s="48"/>
      <c r="E441" s="48"/>
      <c r="F441" s="48"/>
      <c r="G441" s="48"/>
      <c r="H441" s="48"/>
      <c r="I441" s="48"/>
      <c r="J441" s="48"/>
      <c r="K441" s="48"/>
      <c r="L441" s="48"/>
      <c r="M441" s="48"/>
      <c r="N441" s="48"/>
      <c r="O441" s="48"/>
      <c r="P441" s="48"/>
      <c r="Q441" s="48"/>
      <c r="R441" s="48"/>
      <c r="S441" s="48"/>
      <c r="T441" s="48"/>
      <c r="U441" s="48"/>
      <c r="V441" s="48"/>
      <c r="W441" s="48"/>
      <c r="X441" s="48"/>
      <c r="Y441" s="48"/>
      <c r="Z441" s="48"/>
      <c r="AA441" s="48"/>
      <c r="AB441" s="48"/>
      <c r="AC441" s="48"/>
    </row>
    <row r="442" spans="1:29">
      <c r="A442" s="42"/>
      <c r="B442" s="48"/>
      <c r="C442" s="48"/>
      <c r="D442" s="48"/>
      <c r="E442" s="48"/>
      <c r="F442" s="48"/>
      <c r="G442" s="48"/>
      <c r="H442" s="48"/>
      <c r="I442" s="48"/>
      <c r="J442" s="48"/>
      <c r="K442" s="48"/>
      <c r="L442" s="48"/>
      <c r="M442" s="48"/>
      <c r="N442" s="48"/>
      <c r="O442" s="48"/>
      <c r="P442" s="48"/>
      <c r="Q442" s="48"/>
      <c r="R442" s="48"/>
      <c r="S442" s="48"/>
      <c r="T442" s="48"/>
      <c r="U442" s="48"/>
      <c r="V442" s="48"/>
      <c r="W442" s="48"/>
      <c r="X442" s="48"/>
      <c r="Y442" s="48"/>
      <c r="Z442" s="48"/>
      <c r="AA442" s="48"/>
      <c r="AB442" s="48"/>
      <c r="AC442" s="48"/>
    </row>
    <row r="443" spans="1:29">
      <c r="A443" s="42"/>
      <c r="B443" s="44" t="s">
        <v>1385</v>
      </c>
      <c r="C443" s="44"/>
      <c r="D443" s="44"/>
      <c r="E443" s="44"/>
      <c r="F443" s="44"/>
      <c r="G443" s="44"/>
      <c r="H443" s="44"/>
      <c r="I443" s="44"/>
      <c r="J443" s="44"/>
      <c r="K443" s="44"/>
      <c r="L443" s="44"/>
      <c r="M443" s="44"/>
      <c r="N443" s="44"/>
      <c r="O443" s="44"/>
      <c r="P443" s="44"/>
      <c r="Q443" s="44"/>
      <c r="R443" s="44"/>
      <c r="S443" s="44"/>
      <c r="T443" s="44"/>
      <c r="U443" s="44"/>
      <c r="V443" s="44"/>
      <c r="W443" s="44"/>
      <c r="X443" s="44"/>
      <c r="Y443" s="44"/>
      <c r="Z443" s="44"/>
      <c r="AA443" s="44"/>
      <c r="AB443" s="44"/>
      <c r="AC443" s="44"/>
    </row>
    <row r="444" spans="1:29">
      <c r="A444" s="42"/>
      <c r="B444" s="45" t="s">
        <v>1386</v>
      </c>
      <c r="C444" s="45"/>
      <c r="D444" s="45"/>
      <c r="E444" s="45"/>
      <c r="F444" s="45"/>
      <c r="G444" s="45"/>
      <c r="H444" s="45"/>
      <c r="I444" s="45"/>
      <c r="J444" s="45"/>
      <c r="K444" s="45"/>
      <c r="L444" s="45"/>
      <c r="M444" s="45"/>
      <c r="N444" s="45"/>
      <c r="O444" s="45"/>
      <c r="P444" s="45"/>
      <c r="Q444" s="45"/>
      <c r="R444" s="45"/>
      <c r="S444" s="45"/>
      <c r="T444" s="45"/>
      <c r="U444" s="45"/>
      <c r="V444" s="45"/>
      <c r="W444" s="45"/>
      <c r="X444" s="45"/>
      <c r="Y444" s="45"/>
      <c r="Z444" s="45"/>
      <c r="AA444" s="45"/>
      <c r="AB444" s="45"/>
      <c r="AC444" s="45"/>
    </row>
    <row r="445" spans="1:29">
      <c r="A445" s="42"/>
      <c r="B445" s="12"/>
      <c r="C445" s="13"/>
      <c r="D445" s="13"/>
      <c r="E445" s="84"/>
      <c r="F445" s="84"/>
      <c r="G445" s="84"/>
      <c r="H445" s="84"/>
      <c r="I445" s="13"/>
      <c r="J445" s="13"/>
      <c r="K445" s="84"/>
    </row>
    <row r="446" spans="1:29">
      <c r="A446" s="42"/>
      <c r="B446" s="14"/>
      <c r="C446" s="13"/>
      <c r="D446" s="13"/>
      <c r="E446" s="84"/>
      <c r="F446" s="84"/>
      <c r="G446" s="84"/>
      <c r="H446" s="84"/>
      <c r="I446" s="39"/>
      <c r="J446" s="39"/>
      <c r="K446" s="84"/>
    </row>
    <row r="447" spans="1:29" ht="15.75" thickBot="1">
      <c r="A447" s="42"/>
      <c r="B447" s="14"/>
      <c r="C447" s="14"/>
      <c r="D447" s="111"/>
      <c r="E447" s="35" t="s">
        <v>495</v>
      </c>
      <c r="F447" s="35"/>
      <c r="G447" s="35"/>
      <c r="H447" s="35"/>
      <c r="I447" s="35"/>
      <c r="J447" s="35"/>
      <c r="K447" s="35"/>
    </row>
    <row r="448" spans="1:29" ht="16.5" thickTop="1" thickBot="1">
      <c r="A448" s="42"/>
      <c r="B448" s="14"/>
      <c r="C448" s="14"/>
      <c r="D448" s="71">
        <v>2014</v>
      </c>
      <c r="E448" s="71"/>
      <c r="F448" s="54"/>
      <c r="G448" s="71">
        <v>2013</v>
      </c>
      <c r="H448" s="71"/>
      <c r="I448" s="136"/>
      <c r="J448" s="71">
        <v>2012</v>
      </c>
      <c r="K448" s="71"/>
    </row>
    <row r="449" spans="1:29" ht="15.75" thickTop="1">
      <c r="A449" s="42"/>
      <c r="B449" s="20" t="s">
        <v>1387</v>
      </c>
      <c r="C449" s="20"/>
      <c r="D449" s="92" t="s">
        <v>244</v>
      </c>
      <c r="E449" s="79" t="s">
        <v>1388</v>
      </c>
      <c r="F449" s="37"/>
      <c r="G449" s="120" t="s">
        <v>244</v>
      </c>
      <c r="H449" s="79" t="s">
        <v>1389</v>
      </c>
      <c r="I449" s="27"/>
      <c r="J449" s="120" t="s">
        <v>244</v>
      </c>
      <c r="K449" s="79" t="s">
        <v>1390</v>
      </c>
    </row>
    <row r="450" spans="1:29">
      <c r="A450" s="42"/>
      <c r="B450" s="45" t="s">
        <v>1391</v>
      </c>
      <c r="C450" s="45"/>
      <c r="D450" s="45"/>
      <c r="E450" s="45"/>
      <c r="F450" s="45"/>
      <c r="G450" s="45"/>
      <c r="H450" s="45"/>
      <c r="I450" s="45"/>
      <c r="J450" s="45"/>
      <c r="K450" s="45"/>
      <c r="L450" s="45"/>
      <c r="M450" s="45"/>
      <c r="N450" s="45"/>
      <c r="O450" s="45"/>
      <c r="P450" s="45"/>
      <c r="Q450" s="45"/>
      <c r="R450" s="45"/>
      <c r="S450" s="45"/>
      <c r="T450" s="45"/>
      <c r="U450" s="45"/>
      <c r="V450" s="45"/>
      <c r="W450" s="45"/>
      <c r="X450" s="45"/>
      <c r="Y450" s="45"/>
      <c r="Z450" s="45"/>
      <c r="AA450" s="45"/>
      <c r="AB450" s="45"/>
      <c r="AC450" s="45"/>
    </row>
    <row r="451" spans="1:29">
      <c r="A451" s="42"/>
      <c r="B451" s="45" t="s">
        <v>1392</v>
      </c>
      <c r="C451" s="45"/>
      <c r="D451" s="45"/>
      <c r="E451" s="45"/>
      <c r="F451" s="45"/>
      <c r="G451" s="45"/>
      <c r="H451" s="45"/>
      <c r="I451" s="45"/>
      <c r="J451" s="45"/>
      <c r="K451" s="45"/>
      <c r="L451" s="45"/>
      <c r="M451" s="45"/>
      <c r="N451" s="45"/>
      <c r="O451" s="45"/>
      <c r="P451" s="45"/>
      <c r="Q451" s="45"/>
      <c r="R451" s="45"/>
      <c r="S451" s="45"/>
      <c r="T451" s="45"/>
      <c r="U451" s="45"/>
      <c r="V451" s="45"/>
      <c r="W451" s="45"/>
      <c r="X451" s="45"/>
      <c r="Y451" s="45"/>
      <c r="Z451" s="45"/>
      <c r="AA451" s="45"/>
      <c r="AB451" s="45"/>
      <c r="AC451" s="45"/>
    </row>
    <row r="452" spans="1:29">
      <c r="A452" s="42"/>
      <c r="B452" s="51"/>
      <c r="C452" s="51"/>
      <c r="D452" s="51"/>
      <c r="E452" s="51"/>
      <c r="F452" s="51"/>
      <c r="G452" s="51"/>
      <c r="H452" s="51"/>
      <c r="I452" s="51"/>
      <c r="J452" s="51"/>
      <c r="K452" s="51"/>
      <c r="L452" s="51"/>
      <c r="M452" s="51"/>
      <c r="N452" s="51"/>
      <c r="O452" s="51"/>
      <c r="P452" s="51"/>
      <c r="Q452" s="51"/>
      <c r="R452" s="51"/>
      <c r="S452" s="51"/>
      <c r="T452" s="51"/>
      <c r="U452" s="51"/>
      <c r="V452" s="51"/>
      <c r="W452" s="51"/>
      <c r="X452" s="51"/>
      <c r="Y452" s="51"/>
      <c r="Z452" s="51"/>
      <c r="AA452" s="51"/>
      <c r="AB452" s="51"/>
      <c r="AC452" s="51"/>
    </row>
  </sheetData>
  <mergeCells count="317">
    <mergeCell ref="B443:AC443"/>
    <mergeCell ref="B444:AC444"/>
    <mergeCell ref="B450:AC450"/>
    <mergeCell ref="B451:AC451"/>
    <mergeCell ref="B452:AC452"/>
    <mergeCell ref="B415:AC415"/>
    <mergeCell ref="B416:AC416"/>
    <mergeCell ref="B417:AC417"/>
    <mergeCell ref="B428:AC428"/>
    <mergeCell ref="B429:AC429"/>
    <mergeCell ref="B439:AC439"/>
    <mergeCell ref="B374:AC374"/>
    <mergeCell ref="B375:AC375"/>
    <mergeCell ref="B396:AC396"/>
    <mergeCell ref="B397:AC397"/>
    <mergeCell ref="B398:AC398"/>
    <mergeCell ref="B414:AC414"/>
    <mergeCell ref="B345:AC345"/>
    <mergeCell ref="B346:AC346"/>
    <mergeCell ref="B354:AC354"/>
    <mergeCell ref="B355:AC355"/>
    <mergeCell ref="B356:AC356"/>
    <mergeCell ref="B362:AC362"/>
    <mergeCell ref="B334:AC334"/>
    <mergeCell ref="B335:AC335"/>
    <mergeCell ref="B341:AC341"/>
    <mergeCell ref="B342:AC342"/>
    <mergeCell ref="B343:AC343"/>
    <mergeCell ref="B344:AC344"/>
    <mergeCell ref="B328:AC328"/>
    <mergeCell ref="B329:AC329"/>
    <mergeCell ref="B330:AC330"/>
    <mergeCell ref="B331:AC331"/>
    <mergeCell ref="B332:AC332"/>
    <mergeCell ref="B333:AC333"/>
    <mergeCell ref="B272:AC272"/>
    <mergeCell ref="B273:AC273"/>
    <mergeCell ref="B274:AC274"/>
    <mergeCell ref="B275:AC275"/>
    <mergeCell ref="B323:AC323"/>
    <mergeCell ref="B324:AC324"/>
    <mergeCell ref="B266:AC266"/>
    <mergeCell ref="B267:AC267"/>
    <mergeCell ref="B268:AC268"/>
    <mergeCell ref="B269:AC269"/>
    <mergeCell ref="B270:AC270"/>
    <mergeCell ref="B271:AC271"/>
    <mergeCell ref="B227:AC227"/>
    <mergeCell ref="B228:AC228"/>
    <mergeCell ref="B229:AC229"/>
    <mergeCell ref="B230:AC230"/>
    <mergeCell ref="B231:AC231"/>
    <mergeCell ref="B261:AC261"/>
    <mergeCell ref="B221:AC221"/>
    <mergeCell ref="B222:AC222"/>
    <mergeCell ref="B223:AC223"/>
    <mergeCell ref="B224:AC224"/>
    <mergeCell ref="B225:AC225"/>
    <mergeCell ref="B226:AC226"/>
    <mergeCell ref="B215:AC215"/>
    <mergeCell ref="B216:AC216"/>
    <mergeCell ref="B217:AC217"/>
    <mergeCell ref="B218:AC218"/>
    <mergeCell ref="B219:AC219"/>
    <mergeCell ref="B220:AC220"/>
    <mergeCell ref="B178:AC178"/>
    <mergeCell ref="B192:AC192"/>
    <mergeCell ref="B193:AC193"/>
    <mergeCell ref="B199:AC199"/>
    <mergeCell ref="B200:AC200"/>
    <mergeCell ref="B201:AC201"/>
    <mergeCell ref="B154:AC154"/>
    <mergeCell ref="B155:AC155"/>
    <mergeCell ref="B156:AC156"/>
    <mergeCell ref="B157:AC157"/>
    <mergeCell ref="B176:AC176"/>
    <mergeCell ref="B177:AC177"/>
    <mergeCell ref="B140:AC140"/>
    <mergeCell ref="B141:AC141"/>
    <mergeCell ref="B142:AC142"/>
    <mergeCell ref="B143:AC143"/>
    <mergeCell ref="B152:AC152"/>
    <mergeCell ref="B153:AC153"/>
    <mergeCell ref="B105:AC105"/>
    <mergeCell ref="B106:AC106"/>
    <mergeCell ref="B107:AC107"/>
    <mergeCell ref="B108:AC108"/>
    <mergeCell ref="B138:AC138"/>
    <mergeCell ref="B139:AC139"/>
    <mergeCell ref="B99:AC99"/>
    <mergeCell ref="B100:AC100"/>
    <mergeCell ref="B101:AC101"/>
    <mergeCell ref="B102:AC102"/>
    <mergeCell ref="B103:AC103"/>
    <mergeCell ref="B104:AC104"/>
    <mergeCell ref="B93:AC93"/>
    <mergeCell ref="B94:AC94"/>
    <mergeCell ref="B95:AC95"/>
    <mergeCell ref="B96:AC96"/>
    <mergeCell ref="B97:AC97"/>
    <mergeCell ref="B98:AC98"/>
    <mergeCell ref="B87:AC87"/>
    <mergeCell ref="B88:AC88"/>
    <mergeCell ref="B89:AC89"/>
    <mergeCell ref="B90:AC90"/>
    <mergeCell ref="B91:AC91"/>
    <mergeCell ref="B92:AC92"/>
    <mergeCell ref="B64:AC64"/>
    <mergeCell ref="B65:AC65"/>
    <mergeCell ref="B66:AC66"/>
    <mergeCell ref="B67:AC67"/>
    <mergeCell ref="B68:AC68"/>
    <mergeCell ref="B83:AC83"/>
    <mergeCell ref="B23:AC23"/>
    <mergeCell ref="B24:AC24"/>
    <mergeCell ref="B25:AC25"/>
    <mergeCell ref="B26:AC26"/>
    <mergeCell ref="B62:AC62"/>
    <mergeCell ref="B63:AC63"/>
    <mergeCell ref="B9:AC9"/>
    <mergeCell ref="B10:AC10"/>
    <mergeCell ref="B16:AC16"/>
    <mergeCell ref="B17:AC17"/>
    <mergeCell ref="B18:AC18"/>
    <mergeCell ref="B19:AC19"/>
    <mergeCell ref="A1:A2"/>
    <mergeCell ref="B1:AC1"/>
    <mergeCell ref="B2:AC2"/>
    <mergeCell ref="B3:AC3"/>
    <mergeCell ref="A4:A452"/>
    <mergeCell ref="B4:AC4"/>
    <mergeCell ref="B5:AC5"/>
    <mergeCell ref="B6:AC6"/>
    <mergeCell ref="B7:AC7"/>
    <mergeCell ref="B8:AC8"/>
    <mergeCell ref="D420:H420"/>
    <mergeCell ref="D421:E421"/>
    <mergeCell ref="G421:H421"/>
    <mergeCell ref="E447:K447"/>
    <mergeCell ref="D448:E448"/>
    <mergeCell ref="G448:H448"/>
    <mergeCell ref="J448:K448"/>
    <mergeCell ref="B440:AC440"/>
    <mergeCell ref="B441:AC441"/>
    <mergeCell ref="B442:AC442"/>
    <mergeCell ref="D378:H378"/>
    <mergeCell ref="D379:E379"/>
    <mergeCell ref="G379:H379"/>
    <mergeCell ref="D401:H401"/>
    <mergeCell ref="D402:E402"/>
    <mergeCell ref="G402:H402"/>
    <mergeCell ref="D359:E359"/>
    <mergeCell ref="G359:H359"/>
    <mergeCell ref="D366:K366"/>
    <mergeCell ref="D367:E367"/>
    <mergeCell ref="G367:H367"/>
    <mergeCell ref="J367:K367"/>
    <mergeCell ref="B363:AC363"/>
    <mergeCell ref="S302:T302"/>
    <mergeCell ref="V302:W302"/>
    <mergeCell ref="C338:D338"/>
    <mergeCell ref="F338:G338"/>
    <mergeCell ref="I338:J338"/>
    <mergeCell ref="F349:G349"/>
    <mergeCell ref="I349:J349"/>
    <mergeCell ref="B325:AC325"/>
    <mergeCell ref="B326:AC326"/>
    <mergeCell ref="B327:AC327"/>
    <mergeCell ref="V280:W280"/>
    <mergeCell ref="D300:W300"/>
    <mergeCell ref="D301:H301"/>
    <mergeCell ref="J301:N301"/>
    <mergeCell ref="P301:T301"/>
    <mergeCell ref="D302:E302"/>
    <mergeCell ref="G302:H302"/>
    <mergeCell ref="J302:K302"/>
    <mergeCell ref="M302:N302"/>
    <mergeCell ref="P302:Q302"/>
    <mergeCell ref="D280:E280"/>
    <mergeCell ref="G280:H280"/>
    <mergeCell ref="J280:K280"/>
    <mergeCell ref="M280:N280"/>
    <mergeCell ref="P280:Q280"/>
    <mergeCell ref="S280:T280"/>
    <mergeCell ref="F259:H259"/>
    <mergeCell ref="L259:N259"/>
    <mergeCell ref="D278:W278"/>
    <mergeCell ref="D279:H279"/>
    <mergeCell ref="J279:N279"/>
    <mergeCell ref="P279:T279"/>
    <mergeCell ref="B262:AC262"/>
    <mergeCell ref="B263:AC263"/>
    <mergeCell ref="B264:AC264"/>
    <mergeCell ref="B265:AC265"/>
    <mergeCell ref="F247:H247"/>
    <mergeCell ref="L247:N247"/>
    <mergeCell ref="F257:H257"/>
    <mergeCell ref="L257:N257"/>
    <mergeCell ref="F258:H258"/>
    <mergeCell ref="L258:N258"/>
    <mergeCell ref="D234:N234"/>
    <mergeCell ref="D235:H235"/>
    <mergeCell ref="J235:N235"/>
    <mergeCell ref="F236:H236"/>
    <mergeCell ref="L236:N236"/>
    <mergeCell ref="F241:H241"/>
    <mergeCell ref="L241:N241"/>
    <mergeCell ref="D196:E196"/>
    <mergeCell ref="G196:H196"/>
    <mergeCell ref="J196:K196"/>
    <mergeCell ref="D208:E208"/>
    <mergeCell ref="G208:H208"/>
    <mergeCell ref="J208:K208"/>
    <mergeCell ref="B202:AC202"/>
    <mergeCell ref="B203:AC203"/>
    <mergeCell ref="B204:AC204"/>
    <mergeCell ref="B205:AC205"/>
    <mergeCell ref="D181:T181"/>
    <mergeCell ref="D182:H182"/>
    <mergeCell ref="J182:N182"/>
    <mergeCell ref="P182:T182"/>
    <mergeCell ref="D183:E183"/>
    <mergeCell ref="G183:H183"/>
    <mergeCell ref="J183:K183"/>
    <mergeCell ref="M183:N183"/>
    <mergeCell ref="P183:Q183"/>
    <mergeCell ref="S183:T183"/>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O163:O164"/>
    <mergeCell ref="P163:P164"/>
    <mergeCell ref="Q163:Q164"/>
    <mergeCell ref="R163:R164"/>
    <mergeCell ref="S163:S164"/>
    <mergeCell ref="T163:T164"/>
    <mergeCell ref="I163:I164"/>
    <mergeCell ref="J163:J164"/>
    <mergeCell ref="K163:K164"/>
    <mergeCell ref="L163:L164"/>
    <mergeCell ref="M163:M164"/>
    <mergeCell ref="N163:N164"/>
    <mergeCell ref="C163:C164"/>
    <mergeCell ref="D163:D164"/>
    <mergeCell ref="E163:E164"/>
    <mergeCell ref="F163:F164"/>
    <mergeCell ref="G163:G164"/>
    <mergeCell ref="H163:H164"/>
    <mergeCell ref="D160:T160"/>
    <mergeCell ref="D161:H161"/>
    <mergeCell ref="J161:N161"/>
    <mergeCell ref="P161:T161"/>
    <mergeCell ref="D162:E162"/>
    <mergeCell ref="G162:H162"/>
    <mergeCell ref="J162:K162"/>
    <mergeCell ref="M162:N162"/>
    <mergeCell ref="P162:Q162"/>
    <mergeCell ref="S162:T162"/>
    <mergeCell ref="D146:H146"/>
    <mergeCell ref="J146:N146"/>
    <mergeCell ref="D147:H147"/>
    <mergeCell ref="J147:N147"/>
    <mergeCell ref="D148:E148"/>
    <mergeCell ref="G148:H148"/>
    <mergeCell ref="J148:K148"/>
    <mergeCell ref="M148:N148"/>
    <mergeCell ref="D113:E113"/>
    <mergeCell ref="G113:H113"/>
    <mergeCell ref="J113:K113"/>
    <mergeCell ref="M113:N113"/>
    <mergeCell ref="P113:Q113"/>
    <mergeCell ref="S113:T113"/>
    <mergeCell ref="V73:W73"/>
    <mergeCell ref="Y73:Z73"/>
    <mergeCell ref="AB73:AC73"/>
    <mergeCell ref="D111:T111"/>
    <mergeCell ref="D112:H112"/>
    <mergeCell ref="J112:N112"/>
    <mergeCell ref="P112:T112"/>
    <mergeCell ref="B84:AC84"/>
    <mergeCell ref="B85:AC85"/>
    <mergeCell ref="B86:AC86"/>
    <mergeCell ref="D71:AC71"/>
    <mergeCell ref="D72:K72"/>
    <mergeCell ref="M72:T72"/>
    <mergeCell ref="V72:AC72"/>
    <mergeCell ref="D73:E73"/>
    <mergeCell ref="G73:H73"/>
    <mergeCell ref="J73:K73"/>
    <mergeCell ref="M73:N73"/>
    <mergeCell ref="P73:Q73"/>
    <mergeCell ref="S73:T73"/>
    <mergeCell ref="E13:K13"/>
    <mergeCell ref="D14:E14"/>
    <mergeCell ref="G14:H14"/>
    <mergeCell ref="J14:K14"/>
    <mergeCell ref="C29:D29"/>
    <mergeCell ref="F29:G29"/>
    <mergeCell ref="I29:J29"/>
    <mergeCell ref="B20:AC20"/>
    <mergeCell ref="B21:AC21"/>
    <mergeCell ref="B22:AC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34.7109375" customWidth="1"/>
    <col min="4" max="4" width="20.28515625" customWidth="1"/>
    <col min="5" max="5" width="23.140625" customWidth="1"/>
    <col min="6" max="6" width="20.28515625" customWidth="1"/>
    <col min="7" max="7" width="6.7109375" customWidth="1"/>
    <col min="8" max="8" width="23.140625" customWidth="1"/>
    <col min="9" max="9" width="23.85546875" customWidth="1"/>
    <col min="10" max="10" width="7.5703125" customWidth="1"/>
    <col min="11" max="11" width="27" customWidth="1"/>
    <col min="12" max="12" width="34.7109375" customWidth="1"/>
    <col min="13" max="13" width="6.7109375" customWidth="1"/>
    <col min="14" max="14" width="23.85546875" customWidth="1"/>
    <col min="15" max="15" width="5.85546875" customWidth="1"/>
    <col min="16" max="16" width="23.85546875" customWidth="1"/>
    <col min="17" max="17" width="34.7109375" customWidth="1"/>
  </cols>
  <sheetData>
    <row r="1" spans="1:17" ht="15" customHeight="1">
      <c r="A1" s="8" t="s">
        <v>13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94</v>
      </c>
      <c r="B3" s="41" t="s">
        <v>6</v>
      </c>
      <c r="C3" s="41"/>
      <c r="D3" s="41"/>
      <c r="E3" s="41"/>
      <c r="F3" s="41"/>
      <c r="G3" s="41"/>
      <c r="H3" s="41"/>
      <c r="I3" s="41"/>
      <c r="J3" s="41"/>
      <c r="K3" s="41"/>
      <c r="L3" s="41"/>
      <c r="M3" s="41"/>
      <c r="N3" s="41"/>
      <c r="O3" s="41"/>
      <c r="P3" s="41"/>
      <c r="Q3" s="41"/>
    </row>
    <row r="4" spans="1:17" ht="15" customHeight="1">
      <c r="A4" s="42" t="s">
        <v>1393</v>
      </c>
      <c r="B4" s="41" t="s">
        <v>6</v>
      </c>
      <c r="C4" s="41"/>
      <c r="D4" s="41"/>
      <c r="E4" s="41"/>
      <c r="F4" s="41"/>
      <c r="G4" s="41"/>
      <c r="H4" s="41"/>
      <c r="I4" s="41"/>
      <c r="J4" s="41"/>
      <c r="K4" s="41"/>
      <c r="L4" s="41"/>
      <c r="M4" s="41"/>
      <c r="N4" s="41"/>
      <c r="O4" s="41"/>
      <c r="P4" s="41"/>
      <c r="Q4" s="41"/>
    </row>
    <row r="5" spans="1:17">
      <c r="A5" s="42"/>
      <c r="B5" s="43" t="s">
        <v>1395</v>
      </c>
      <c r="C5" s="43"/>
      <c r="D5" s="43"/>
      <c r="E5" s="43"/>
      <c r="F5" s="43"/>
      <c r="G5" s="43"/>
      <c r="H5" s="43"/>
      <c r="I5" s="43"/>
      <c r="J5" s="43"/>
      <c r="K5" s="43"/>
      <c r="L5" s="43"/>
      <c r="M5" s="43"/>
      <c r="N5" s="43"/>
      <c r="O5" s="43"/>
      <c r="P5" s="43"/>
      <c r="Q5" s="43"/>
    </row>
    <row r="6" spans="1:17">
      <c r="A6" s="42"/>
      <c r="B6" s="46" t="s">
        <v>1396</v>
      </c>
      <c r="C6" s="46"/>
      <c r="D6" s="46"/>
      <c r="E6" s="46"/>
      <c r="F6" s="46"/>
      <c r="G6" s="46"/>
      <c r="H6" s="46"/>
      <c r="I6" s="46"/>
      <c r="J6" s="46"/>
      <c r="K6" s="46"/>
      <c r="L6" s="46"/>
      <c r="M6" s="46"/>
      <c r="N6" s="46"/>
      <c r="O6" s="46"/>
      <c r="P6" s="46"/>
      <c r="Q6" s="46"/>
    </row>
    <row r="7" spans="1:17">
      <c r="A7" s="42"/>
      <c r="B7" s="45" t="s">
        <v>1397</v>
      </c>
      <c r="C7" s="45"/>
      <c r="D7" s="45"/>
      <c r="E7" s="45"/>
      <c r="F7" s="45"/>
      <c r="G7" s="45"/>
      <c r="H7" s="45"/>
      <c r="I7" s="45"/>
      <c r="J7" s="45"/>
      <c r="K7" s="45"/>
      <c r="L7" s="45"/>
      <c r="M7" s="45"/>
      <c r="N7" s="45"/>
      <c r="O7" s="45"/>
      <c r="P7" s="45"/>
      <c r="Q7" s="45"/>
    </row>
    <row r="8" spans="1:17">
      <c r="A8" s="42"/>
      <c r="B8" s="45" t="s">
        <v>1398</v>
      </c>
      <c r="C8" s="45"/>
      <c r="D8" s="45"/>
      <c r="E8" s="45"/>
      <c r="F8" s="45"/>
      <c r="G8" s="45"/>
      <c r="H8" s="45"/>
      <c r="I8" s="45"/>
      <c r="J8" s="45"/>
      <c r="K8" s="45"/>
      <c r="L8" s="45"/>
      <c r="M8" s="45"/>
      <c r="N8" s="45"/>
      <c r="O8" s="45"/>
      <c r="P8" s="45"/>
      <c r="Q8" s="45"/>
    </row>
    <row r="9" spans="1:17">
      <c r="A9" s="42"/>
      <c r="B9" s="159"/>
      <c r="C9" s="159"/>
      <c r="D9" s="159"/>
      <c r="E9" s="159"/>
      <c r="F9" s="159"/>
      <c r="G9" s="159"/>
      <c r="H9" s="159"/>
      <c r="I9" s="159"/>
      <c r="J9" s="159"/>
      <c r="K9" s="159"/>
      <c r="L9" s="159"/>
      <c r="M9" s="159"/>
      <c r="N9" s="159"/>
      <c r="O9" s="159"/>
      <c r="P9" s="159"/>
      <c r="Q9" s="159"/>
    </row>
    <row r="10" spans="1:17">
      <c r="A10" s="42"/>
      <c r="B10" s="12"/>
      <c r="C10" s="13"/>
      <c r="D10" s="13"/>
      <c r="E10" s="13"/>
      <c r="F10" s="13"/>
      <c r="G10" s="13"/>
      <c r="H10" s="13"/>
      <c r="I10" s="13"/>
      <c r="J10" s="13"/>
      <c r="K10" s="13"/>
    </row>
    <row r="11" spans="1:17">
      <c r="A11" s="42"/>
      <c r="B11" s="14"/>
      <c r="C11" s="13"/>
      <c r="D11" s="13"/>
      <c r="E11" s="13"/>
      <c r="F11" s="13"/>
      <c r="G11" s="13"/>
      <c r="H11" s="13"/>
      <c r="I11" s="13"/>
      <c r="J11" s="13"/>
      <c r="K11" s="13"/>
    </row>
    <row r="12" spans="1:17" ht="15.75" thickBot="1">
      <c r="A12" s="42"/>
      <c r="B12" s="16"/>
      <c r="C12" s="13"/>
      <c r="D12" s="35" t="s">
        <v>495</v>
      </c>
      <c r="E12" s="35"/>
      <c r="F12" s="35"/>
      <c r="G12" s="35"/>
      <c r="H12" s="35"/>
      <c r="I12" s="35"/>
      <c r="J12" s="35"/>
      <c r="K12" s="35"/>
    </row>
    <row r="13" spans="1:17" ht="16.5" thickTop="1" thickBot="1">
      <c r="A13" s="42"/>
      <c r="B13" s="142"/>
      <c r="C13" s="13"/>
      <c r="D13" s="71">
        <v>2014</v>
      </c>
      <c r="E13" s="71"/>
      <c r="F13" s="54"/>
      <c r="G13" s="71">
        <v>2013</v>
      </c>
      <c r="H13" s="71"/>
      <c r="I13" s="54"/>
      <c r="J13" s="71">
        <v>2012</v>
      </c>
      <c r="K13" s="71"/>
    </row>
    <row r="14" spans="1:17" ht="15.75" thickTop="1">
      <c r="A14" s="42"/>
      <c r="B14" s="20" t="s">
        <v>1399</v>
      </c>
      <c r="C14" s="23"/>
      <c r="D14" s="98" t="s">
        <v>244</v>
      </c>
      <c r="E14" s="79" t="s">
        <v>1400</v>
      </c>
      <c r="F14" s="23"/>
      <c r="G14" s="98" t="s">
        <v>244</v>
      </c>
      <c r="H14" s="79" t="s">
        <v>1401</v>
      </c>
      <c r="I14" s="23"/>
      <c r="J14" s="98" t="s">
        <v>244</v>
      </c>
      <c r="K14" s="79" t="s">
        <v>1402</v>
      </c>
    </row>
    <row r="15" spans="1:17">
      <c r="A15" s="42"/>
      <c r="B15" s="14" t="s">
        <v>1403</v>
      </c>
      <c r="C15" s="13"/>
      <c r="D15" s="14"/>
      <c r="E15" s="26" t="s">
        <v>1404</v>
      </c>
      <c r="F15" s="13"/>
      <c r="G15" s="13"/>
      <c r="H15" s="26" t="s">
        <v>1404</v>
      </c>
      <c r="I15" s="13"/>
      <c r="J15" s="13"/>
      <c r="K15" s="26" t="s">
        <v>1405</v>
      </c>
    </row>
    <row r="16" spans="1:17">
      <c r="A16" s="42"/>
      <c r="B16" s="48"/>
      <c r="C16" s="48"/>
      <c r="D16" s="48"/>
      <c r="E16" s="48"/>
      <c r="F16" s="48"/>
      <c r="G16" s="48"/>
      <c r="H16" s="48"/>
      <c r="I16" s="48"/>
      <c r="J16" s="48"/>
      <c r="K16" s="48"/>
      <c r="L16" s="48"/>
      <c r="M16" s="48"/>
      <c r="N16" s="48"/>
      <c r="O16" s="48"/>
      <c r="P16" s="48"/>
      <c r="Q16" s="48"/>
    </row>
    <row r="17" spans="1:17">
      <c r="A17" s="42"/>
      <c r="B17" s="46" t="s">
        <v>1406</v>
      </c>
      <c r="C17" s="46"/>
      <c r="D17" s="46"/>
      <c r="E17" s="46"/>
      <c r="F17" s="46"/>
      <c r="G17" s="46"/>
      <c r="H17" s="46"/>
      <c r="I17" s="46"/>
      <c r="J17" s="46"/>
      <c r="K17" s="46"/>
      <c r="L17" s="46"/>
      <c r="M17" s="46"/>
      <c r="N17" s="46"/>
      <c r="O17" s="46"/>
      <c r="P17" s="46"/>
      <c r="Q17" s="46"/>
    </row>
    <row r="18" spans="1:17" ht="25.5" customHeight="1">
      <c r="A18" s="42"/>
      <c r="B18" s="45" t="s">
        <v>1407</v>
      </c>
      <c r="C18" s="45"/>
      <c r="D18" s="45"/>
      <c r="E18" s="45"/>
      <c r="F18" s="45"/>
      <c r="G18" s="45"/>
      <c r="H18" s="45"/>
      <c r="I18" s="45"/>
      <c r="J18" s="45"/>
      <c r="K18" s="45"/>
      <c r="L18" s="45"/>
      <c r="M18" s="45"/>
      <c r="N18" s="45"/>
      <c r="O18" s="45"/>
      <c r="P18" s="45"/>
      <c r="Q18" s="45"/>
    </row>
    <row r="19" spans="1:17" ht="25.5" customHeight="1">
      <c r="A19" s="42"/>
      <c r="B19" s="45" t="s">
        <v>1408</v>
      </c>
      <c r="C19" s="45"/>
      <c r="D19" s="45"/>
      <c r="E19" s="45"/>
      <c r="F19" s="45"/>
      <c r="G19" s="45"/>
      <c r="H19" s="45"/>
      <c r="I19" s="45"/>
      <c r="J19" s="45"/>
      <c r="K19" s="45"/>
      <c r="L19" s="45"/>
      <c r="M19" s="45"/>
      <c r="N19" s="45"/>
      <c r="O19" s="45"/>
      <c r="P19" s="45"/>
      <c r="Q19" s="45"/>
    </row>
    <row r="20" spans="1:17">
      <c r="A20" s="42"/>
      <c r="B20" s="45"/>
      <c r="C20" s="45"/>
      <c r="D20" s="45"/>
      <c r="E20" s="45"/>
      <c r="F20" s="45"/>
      <c r="G20" s="45"/>
      <c r="H20" s="45"/>
      <c r="I20" s="45"/>
      <c r="J20" s="45"/>
      <c r="K20" s="45"/>
      <c r="L20" s="45"/>
      <c r="M20" s="45"/>
      <c r="N20" s="45"/>
      <c r="O20" s="45"/>
      <c r="P20" s="45"/>
      <c r="Q20" s="45"/>
    </row>
    <row r="21" spans="1:17">
      <c r="A21" s="42"/>
      <c r="B21" s="46" t="s">
        <v>1409</v>
      </c>
      <c r="C21" s="46"/>
      <c r="D21" s="46"/>
      <c r="E21" s="46"/>
      <c r="F21" s="46"/>
      <c r="G21" s="46"/>
      <c r="H21" s="46"/>
      <c r="I21" s="46"/>
      <c r="J21" s="46"/>
      <c r="K21" s="46"/>
      <c r="L21" s="46"/>
      <c r="M21" s="46"/>
      <c r="N21" s="46"/>
      <c r="O21" s="46"/>
      <c r="P21" s="46"/>
      <c r="Q21" s="46"/>
    </row>
    <row r="22" spans="1:17" ht="25.5" customHeight="1">
      <c r="A22" s="42"/>
      <c r="B22" s="45" t="s">
        <v>1410</v>
      </c>
      <c r="C22" s="45"/>
      <c r="D22" s="45"/>
      <c r="E22" s="45"/>
      <c r="F22" s="45"/>
      <c r="G22" s="45"/>
      <c r="H22" s="45"/>
      <c r="I22" s="45"/>
      <c r="J22" s="45"/>
      <c r="K22" s="45"/>
      <c r="L22" s="45"/>
      <c r="M22" s="45"/>
      <c r="N22" s="45"/>
      <c r="O22" s="45"/>
      <c r="P22" s="45"/>
      <c r="Q22" s="45"/>
    </row>
    <row r="23" spans="1:17" ht="25.5" customHeight="1">
      <c r="A23" s="42"/>
      <c r="B23" s="45" t="s">
        <v>1411</v>
      </c>
      <c r="C23" s="45"/>
      <c r="D23" s="45"/>
      <c r="E23" s="45"/>
      <c r="F23" s="45"/>
      <c r="G23" s="45"/>
      <c r="H23" s="45"/>
      <c r="I23" s="45"/>
      <c r="J23" s="45"/>
      <c r="K23" s="45"/>
      <c r="L23" s="45"/>
      <c r="M23" s="45"/>
      <c r="N23" s="45"/>
      <c r="O23" s="45"/>
      <c r="P23" s="45"/>
      <c r="Q23" s="45"/>
    </row>
    <row r="24" spans="1:17">
      <c r="A24" s="42"/>
      <c r="B24" s="45"/>
      <c r="C24" s="45"/>
      <c r="D24" s="45"/>
      <c r="E24" s="45"/>
      <c r="F24" s="45"/>
      <c r="G24" s="45"/>
      <c r="H24" s="45"/>
      <c r="I24" s="45"/>
      <c r="J24" s="45"/>
      <c r="K24" s="45"/>
      <c r="L24" s="45"/>
      <c r="M24" s="45"/>
      <c r="N24" s="45"/>
      <c r="O24" s="45"/>
      <c r="P24" s="45"/>
      <c r="Q24" s="45"/>
    </row>
    <row r="25" spans="1:17">
      <c r="A25" s="42"/>
      <c r="B25" s="45" t="s">
        <v>1412</v>
      </c>
      <c r="C25" s="45"/>
      <c r="D25" s="45"/>
      <c r="E25" s="45"/>
      <c r="F25" s="45"/>
      <c r="G25" s="45"/>
      <c r="H25" s="45"/>
      <c r="I25" s="45"/>
      <c r="J25" s="45"/>
      <c r="K25" s="45"/>
      <c r="L25" s="45"/>
      <c r="M25" s="45"/>
      <c r="N25" s="45"/>
      <c r="O25" s="45"/>
      <c r="P25" s="45"/>
      <c r="Q25" s="45"/>
    </row>
    <row r="26" spans="1:17">
      <c r="A26" s="42"/>
      <c r="B26" s="47"/>
      <c r="C26" s="47"/>
      <c r="D26" s="47"/>
      <c r="E26" s="47"/>
      <c r="F26" s="47"/>
      <c r="G26" s="47"/>
      <c r="H26" s="47"/>
      <c r="I26" s="47"/>
      <c r="J26" s="47"/>
      <c r="K26" s="47"/>
      <c r="L26" s="47"/>
      <c r="M26" s="47"/>
      <c r="N26" s="47"/>
      <c r="O26" s="47"/>
      <c r="P26" s="47"/>
      <c r="Q26" s="47"/>
    </row>
    <row r="27" spans="1:17">
      <c r="A27" s="42"/>
      <c r="B27" s="12"/>
      <c r="C27" s="13"/>
      <c r="D27" s="13"/>
      <c r="E27" s="13"/>
      <c r="F27" s="13"/>
      <c r="G27" s="13"/>
      <c r="H27" s="13"/>
      <c r="I27" s="13"/>
      <c r="J27" s="13"/>
      <c r="K27" s="13"/>
    </row>
    <row r="28" spans="1:17">
      <c r="A28" s="42"/>
      <c r="B28" s="16"/>
      <c r="C28" s="13"/>
      <c r="D28" s="13"/>
      <c r="E28" s="13"/>
      <c r="F28" s="13"/>
      <c r="G28" s="13"/>
      <c r="H28" s="13"/>
      <c r="I28" s="13"/>
      <c r="J28" s="13"/>
      <c r="K28" s="13"/>
    </row>
    <row r="29" spans="1:17" ht="15.75" thickBot="1">
      <c r="A29" s="42"/>
      <c r="B29" s="16"/>
      <c r="C29" s="13"/>
      <c r="D29" s="35" t="s">
        <v>495</v>
      </c>
      <c r="E29" s="35"/>
      <c r="F29" s="35"/>
      <c r="G29" s="35"/>
      <c r="H29" s="35"/>
      <c r="I29" s="35"/>
      <c r="J29" s="35"/>
      <c r="K29" s="35"/>
    </row>
    <row r="30" spans="1:17" ht="16.5" thickTop="1" thickBot="1">
      <c r="A30" s="42"/>
      <c r="B30" s="142"/>
      <c r="C30" s="13"/>
      <c r="D30" s="71">
        <v>2014</v>
      </c>
      <c r="E30" s="71"/>
      <c r="F30" s="54"/>
      <c r="G30" s="71">
        <v>2013</v>
      </c>
      <c r="H30" s="71"/>
      <c r="I30" s="99"/>
      <c r="J30" s="71">
        <v>2012</v>
      </c>
      <c r="K30" s="71"/>
    </row>
    <row r="31" spans="1:17" ht="16.5" thickTop="1" thickBot="1">
      <c r="A31" s="42"/>
      <c r="B31" s="20" t="s">
        <v>1413</v>
      </c>
      <c r="C31" s="23"/>
      <c r="D31" s="32" t="s">
        <v>244</v>
      </c>
      <c r="E31" s="33" t="s">
        <v>1414</v>
      </c>
      <c r="F31" s="23"/>
      <c r="G31" s="32" t="s">
        <v>244</v>
      </c>
      <c r="H31" s="33" t="s">
        <v>1415</v>
      </c>
      <c r="I31" s="23"/>
      <c r="J31" s="32" t="s">
        <v>244</v>
      </c>
      <c r="K31" s="33" t="s">
        <v>1416</v>
      </c>
    </row>
    <row r="32" spans="1:17" ht="15.75" thickTop="1">
      <c r="A32" s="42"/>
      <c r="B32" s="48"/>
      <c r="C32" s="48"/>
      <c r="D32" s="48"/>
      <c r="E32" s="48"/>
      <c r="F32" s="48"/>
      <c r="G32" s="48"/>
      <c r="H32" s="48"/>
      <c r="I32" s="48"/>
      <c r="J32" s="48"/>
      <c r="K32" s="48"/>
      <c r="L32" s="48"/>
      <c r="M32" s="48"/>
      <c r="N32" s="48"/>
      <c r="O32" s="48"/>
      <c r="P32" s="48"/>
      <c r="Q32" s="48"/>
    </row>
    <row r="33" spans="1:17">
      <c r="A33" s="42"/>
      <c r="B33" s="43" t="s">
        <v>1417</v>
      </c>
      <c r="C33" s="43"/>
      <c r="D33" s="43"/>
      <c r="E33" s="43"/>
      <c r="F33" s="43"/>
      <c r="G33" s="43"/>
      <c r="H33" s="43"/>
      <c r="I33" s="43"/>
      <c r="J33" s="43"/>
      <c r="K33" s="43"/>
      <c r="L33" s="43"/>
      <c r="M33" s="43"/>
      <c r="N33" s="43"/>
      <c r="O33" s="43"/>
      <c r="P33" s="43"/>
      <c r="Q33" s="43"/>
    </row>
    <row r="34" spans="1:17" ht="25.5" customHeight="1">
      <c r="A34" s="42"/>
      <c r="B34" s="45" t="s">
        <v>1418</v>
      </c>
      <c r="C34" s="45"/>
      <c r="D34" s="45"/>
      <c r="E34" s="45"/>
      <c r="F34" s="45"/>
      <c r="G34" s="45"/>
      <c r="H34" s="45"/>
      <c r="I34" s="45"/>
      <c r="J34" s="45"/>
      <c r="K34" s="45"/>
      <c r="L34" s="45"/>
      <c r="M34" s="45"/>
      <c r="N34" s="45"/>
      <c r="O34" s="45"/>
      <c r="P34" s="45"/>
      <c r="Q34" s="45"/>
    </row>
    <row r="35" spans="1:17" ht="25.5" customHeight="1">
      <c r="A35" s="42"/>
      <c r="B35" s="45" t="s">
        <v>1419</v>
      </c>
      <c r="C35" s="45"/>
      <c r="D35" s="45"/>
      <c r="E35" s="45"/>
      <c r="F35" s="45"/>
      <c r="G35" s="45"/>
      <c r="H35" s="45"/>
      <c r="I35" s="45"/>
      <c r="J35" s="45"/>
      <c r="K35" s="45"/>
      <c r="L35" s="45"/>
      <c r="M35" s="45"/>
      <c r="N35" s="45"/>
      <c r="O35" s="45"/>
      <c r="P35" s="45"/>
      <c r="Q35" s="45"/>
    </row>
    <row r="36" spans="1:17">
      <c r="A36" s="42"/>
      <c r="B36" s="47"/>
      <c r="C36" s="47"/>
      <c r="D36" s="47"/>
      <c r="E36" s="47"/>
      <c r="F36" s="47"/>
      <c r="G36" s="47"/>
      <c r="H36" s="47"/>
      <c r="I36" s="47"/>
      <c r="J36" s="47"/>
      <c r="K36" s="47"/>
      <c r="L36" s="47"/>
      <c r="M36" s="47"/>
      <c r="N36" s="47"/>
      <c r="O36" s="47"/>
      <c r="P36" s="47"/>
      <c r="Q36" s="47"/>
    </row>
    <row r="37" spans="1:17">
      <c r="A37" s="42"/>
      <c r="B37" s="12"/>
      <c r="C37" s="13"/>
      <c r="D37" s="13"/>
      <c r="E37" s="13"/>
      <c r="F37" s="13"/>
      <c r="G37" s="13"/>
      <c r="H37" s="13"/>
      <c r="I37" s="13"/>
      <c r="J37" s="13"/>
      <c r="K37" s="13"/>
      <c r="L37" s="13"/>
      <c r="M37" s="13"/>
      <c r="N37" s="13"/>
      <c r="O37" s="13"/>
      <c r="P37" s="13"/>
      <c r="Q37" s="13"/>
    </row>
    <row r="38" spans="1:17">
      <c r="A38" s="42"/>
      <c r="B38" s="14"/>
      <c r="C38" s="13"/>
      <c r="D38" s="13"/>
      <c r="E38" s="13"/>
      <c r="F38" s="13"/>
      <c r="G38" s="13"/>
      <c r="H38" s="13"/>
      <c r="I38" s="13"/>
      <c r="J38" s="13"/>
      <c r="K38" s="13"/>
      <c r="L38" s="13"/>
      <c r="M38" s="13"/>
      <c r="N38" s="13"/>
      <c r="O38" s="13"/>
      <c r="P38" s="13"/>
      <c r="Q38" s="13"/>
    </row>
    <row r="39" spans="1:17" ht="15.75" thickBot="1">
      <c r="A39" s="42"/>
      <c r="B39" s="14"/>
      <c r="C39" s="35" t="s">
        <v>495</v>
      </c>
      <c r="D39" s="35"/>
      <c r="E39" s="35"/>
      <c r="F39" s="35"/>
      <c r="G39" s="35"/>
      <c r="H39" s="35"/>
      <c r="I39" s="35"/>
      <c r="J39" s="35"/>
      <c r="K39" s="35"/>
      <c r="L39" s="35"/>
      <c r="M39" s="35"/>
      <c r="N39" s="35"/>
      <c r="O39" s="35"/>
      <c r="P39" s="35"/>
      <c r="Q39" s="35"/>
    </row>
    <row r="40" spans="1:17" ht="16.5" thickTop="1" thickBot="1">
      <c r="A40" s="42"/>
      <c r="B40" s="14"/>
      <c r="C40" s="71">
        <v>2014</v>
      </c>
      <c r="D40" s="71"/>
      <c r="E40" s="71"/>
      <c r="F40" s="71"/>
      <c r="G40" s="71"/>
      <c r="H40" s="99"/>
      <c r="I40" s="71">
        <v>2013</v>
      </c>
      <c r="J40" s="71"/>
      <c r="K40" s="71"/>
      <c r="L40" s="71"/>
      <c r="M40" s="99"/>
      <c r="N40" s="71">
        <v>2012</v>
      </c>
      <c r="O40" s="71"/>
      <c r="P40" s="71"/>
      <c r="Q40" s="71"/>
    </row>
    <row r="41" spans="1:17" ht="15.75" thickTop="1">
      <c r="A41" s="42"/>
      <c r="B41" s="20" t="s">
        <v>1420</v>
      </c>
      <c r="C41" s="91"/>
      <c r="D41" s="98" t="s">
        <v>1421</v>
      </c>
      <c r="E41" s="98" t="s">
        <v>258</v>
      </c>
      <c r="F41" s="98" t="s">
        <v>1422</v>
      </c>
      <c r="G41" s="91"/>
      <c r="H41" s="23"/>
      <c r="I41" s="98" t="s">
        <v>1421</v>
      </c>
      <c r="J41" s="98" t="s">
        <v>258</v>
      </c>
      <c r="K41" s="98" t="s">
        <v>1422</v>
      </c>
      <c r="L41" s="91"/>
      <c r="M41" s="23"/>
      <c r="N41" s="98" t="s">
        <v>1423</v>
      </c>
      <c r="O41" s="98" t="s">
        <v>258</v>
      </c>
      <c r="P41" s="98" t="s">
        <v>1424</v>
      </c>
      <c r="Q41" s="91"/>
    </row>
    <row r="42" spans="1:17">
      <c r="A42" s="42"/>
      <c r="B42" s="14" t="s">
        <v>1425</v>
      </c>
      <c r="C42" s="13"/>
      <c r="D42" s="189">
        <v>0.38500000000000001</v>
      </c>
      <c r="E42" s="189"/>
      <c r="F42" s="189"/>
      <c r="G42" s="13"/>
      <c r="H42" s="13"/>
      <c r="I42" s="184">
        <v>0.48699999999999999</v>
      </c>
      <c r="J42" s="38" t="s">
        <v>258</v>
      </c>
      <c r="K42" s="184">
        <v>0.54900000000000004</v>
      </c>
      <c r="L42" s="13"/>
      <c r="M42" s="13"/>
      <c r="N42" s="184">
        <v>0.48899999999999999</v>
      </c>
      <c r="O42" s="38" t="s">
        <v>258</v>
      </c>
      <c r="P42" s="184">
        <v>0.55600000000000005</v>
      </c>
      <c r="Q42" s="13"/>
    </row>
    <row r="43" spans="1:17">
      <c r="A43" s="42"/>
      <c r="B43" s="20" t="s">
        <v>1426</v>
      </c>
      <c r="C43" s="23"/>
      <c r="D43" s="186">
        <v>8.0000000000000002E-3</v>
      </c>
      <c r="E43" s="186"/>
      <c r="F43" s="186"/>
      <c r="G43" s="23"/>
      <c r="H43" s="23"/>
      <c r="I43" s="183">
        <v>8.0000000000000002E-3</v>
      </c>
      <c r="J43" s="36" t="s">
        <v>258</v>
      </c>
      <c r="K43" s="183">
        <v>0.01</v>
      </c>
      <c r="L43" s="23"/>
      <c r="M43" s="23"/>
      <c r="N43" s="183">
        <v>7.0000000000000001E-3</v>
      </c>
      <c r="O43" s="36" t="s">
        <v>258</v>
      </c>
      <c r="P43" s="183">
        <v>1.0999999999999999E-2</v>
      </c>
      <c r="Q43" s="23"/>
    </row>
    <row r="44" spans="1:17">
      <c r="A44" s="42"/>
      <c r="B44" s="14" t="s">
        <v>1427</v>
      </c>
      <c r="C44" s="13"/>
      <c r="D44" s="184">
        <v>1.7000000000000001E-2</v>
      </c>
      <c r="E44" s="38" t="s">
        <v>258</v>
      </c>
      <c r="F44" s="184">
        <v>2.5000000000000001E-2</v>
      </c>
      <c r="G44" s="13"/>
      <c r="H44" s="13"/>
      <c r="I44" s="184">
        <v>8.0000000000000002E-3</v>
      </c>
      <c r="J44" s="38" t="s">
        <v>258</v>
      </c>
      <c r="K44" s="184">
        <v>1.2999999999999999E-2</v>
      </c>
      <c r="L44" s="13"/>
      <c r="M44" s="13"/>
      <c r="N44" s="184">
        <v>8.0000000000000002E-3</v>
      </c>
      <c r="O44" s="38" t="s">
        <v>258</v>
      </c>
      <c r="P44" s="184">
        <v>1.6E-2</v>
      </c>
      <c r="Q44" s="13"/>
    </row>
    <row r="45" spans="1:17">
      <c r="A45" s="42"/>
      <c r="B45" s="48"/>
      <c r="C45" s="48"/>
      <c r="D45" s="48"/>
      <c r="E45" s="48"/>
      <c r="F45" s="48"/>
      <c r="G45" s="48"/>
      <c r="H45" s="48"/>
      <c r="I45" s="48"/>
      <c r="J45" s="48"/>
      <c r="K45" s="48"/>
      <c r="L45" s="48"/>
      <c r="M45" s="48"/>
      <c r="N45" s="48"/>
      <c r="O45" s="48"/>
      <c r="P45" s="48"/>
      <c r="Q45" s="48"/>
    </row>
    <row r="46" spans="1:17">
      <c r="A46" s="42"/>
      <c r="B46" s="45" t="s">
        <v>1428</v>
      </c>
      <c r="C46" s="45"/>
      <c r="D46" s="45"/>
      <c r="E46" s="45"/>
      <c r="F46" s="45"/>
      <c r="G46" s="45"/>
      <c r="H46" s="45"/>
      <c r="I46" s="45"/>
      <c r="J46" s="45"/>
      <c r="K46" s="45"/>
      <c r="L46" s="45"/>
      <c r="M46" s="45"/>
      <c r="N46" s="45"/>
      <c r="O46" s="45"/>
      <c r="P46" s="45"/>
      <c r="Q46" s="45"/>
    </row>
    <row r="47" spans="1:17">
      <c r="A47" s="42"/>
      <c r="B47" s="47"/>
      <c r="C47" s="47"/>
      <c r="D47" s="47"/>
      <c r="E47" s="47"/>
      <c r="F47" s="47"/>
      <c r="G47" s="47"/>
      <c r="H47" s="47"/>
      <c r="I47" s="47"/>
      <c r="J47" s="47"/>
      <c r="K47" s="47"/>
      <c r="L47" s="47"/>
      <c r="M47" s="47"/>
      <c r="N47" s="47"/>
      <c r="O47" s="47"/>
      <c r="P47" s="47"/>
      <c r="Q47" s="47"/>
    </row>
    <row r="48" spans="1:17">
      <c r="A48" s="42"/>
      <c r="B48" s="12"/>
      <c r="C48" s="13"/>
      <c r="D48" s="13"/>
      <c r="E48" s="13"/>
      <c r="F48" s="13"/>
      <c r="G48" s="13"/>
      <c r="H48" s="13"/>
      <c r="I48" s="13"/>
      <c r="J48" s="13"/>
      <c r="K48" s="13"/>
    </row>
    <row r="49" spans="1:17">
      <c r="A49" s="42"/>
      <c r="B49" s="14"/>
      <c r="C49" s="13"/>
      <c r="D49" s="13"/>
      <c r="E49" s="13"/>
      <c r="F49" s="13"/>
      <c r="G49" s="13"/>
      <c r="H49" s="13"/>
      <c r="I49" s="13"/>
      <c r="J49" s="13"/>
      <c r="K49" s="13"/>
    </row>
    <row r="50" spans="1:17" ht="15.75" thickBot="1">
      <c r="A50" s="42"/>
      <c r="B50" s="16"/>
      <c r="C50" s="13"/>
      <c r="D50" s="35" t="s">
        <v>495</v>
      </c>
      <c r="E50" s="35"/>
      <c r="F50" s="35"/>
      <c r="G50" s="35"/>
      <c r="H50" s="35"/>
      <c r="I50" s="35"/>
      <c r="J50" s="35"/>
      <c r="K50" s="35"/>
    </row>
    <row r="51" spans="1:17" ht="16.5" thickTop="1" thickBot="1">
      <c r="A51" s="42"/>
      <c r="B51" s="142"/>
      <c r="C51" s="13"/>
      <c r="D51" s="71">
        <v>2014</v>
      </c>
      <c r="E51" s="71"/>
      <c r="F51" s="54"/>
      <c r="G51" s="71">
        <v>2013</v>
      </c>
      <c r="H51" s="71"/>
      <c r="I51" s="99"/>
      <c r="J51" s="71">
        <v>2012</v>
      </c>
      <c r="K51" s="71"/>
    </row>
    <row r="52" spans="1:17" ht="16.5" thickTop="1" thickBot="1">
      <c r="A52" s="42"/>
      <c r="B52" s="20" t="s">
        <v>1429</v>
      </c>
      <c r="C52" s="23"/>
      <c r="D52" s="32" t="s">
        <v>244</v>
      </c>
      <c r="E52" s="33" t="s">
        <v>1430</v>
      </c>
      <c r="F52" s="23"/>
      <c r="G52" s="32" t="s">
        <v>244</v>
      </c>
      <c r="H52" s="33" t="s">
        <v>1431</v>
      </c>
      <c r="I52" s="23"/>
      <c r="J52" s="32" t="s">
        <v>244</v>
      </c>
      <c r="K52" s="33" t="s">
        <v>1432</v>
      </c>
    </row>
    <row r="53" spans="1:17" ht="15.75" thickTop="1">
      <c r="A53" s="42"/>
      <c r="B53" s="45" t="s">
        <v>1433</v>
      </c>
      <c r="C53" s="45"/>
      <c r="D53" s="45"/>
      <c r="E53" s="45"/>
      <c r="F53" s="45"/>
      <c r="G53" s="45"/>
      <c r="H53" s="45"/>
      <c r="I53" s="45"/>
      <c r="J53" s="45"/>
      <c r="K53" s="45"/>
      <c r="L53" s="45"/>
      <c r="M53" s="45"/>
      <c r="N53" s="45"/>
      <c r="O53" s="45"/>
      <c r="P53" s="45"/>
      <c r="Q53" s="45"/>
    </row>
    <row r="54" spans="1:17">
      <c r="A54" s="42"/>
      <c r="B54" s="47"/>
      <c r="C54" s="47"/>
      <c r="D54" s="47"/>
      <c r="E54" s="47"/>
      <c r="F54" s="47"/>
      <c r="G54" s="47"/>
      <c r="H54" s="47"/>
      <c r="I54" s="47"/>
      <c r="J54" s="47"/>
      <c r="K54" s="47"/>
      <c r="L54" s="47"/>
      <c r="M54" s="47"/>
      <c r="N54" s="47"/>
      <c r="O54" s="47"/>
      <c r="P54" s="47"/>
      <c r="Q54" s="47"/>
    </row>
    <row r="55" spans="1:17">
      <c r="A55" s="42"/>
      <c r="B55" s="47"/>
      <c r="C55" s="47"/>
      <c r="D55" s="13"/>
      <c r="E55" s="13"/>
      <c r="F55" s="13"/>
      <c r="G55" s="13"/>
      <c r="H55" s="13"/>
      <c r="I55" s="13"/>
    </row>
    <row r="56" spans="1:17">
      <c r="A56" s="42"/>
      <c r="B56" s="84"/>
    </row>
    <row r="57" spans="1:17">
      <c r="A57" s="42"/>
      <c r="B57" s="203"/>
      <c r="C57" s="203"/>
      <c r="D57" s="13"/>
      <c r="E57" s="13"/>
      <c r="F57" s="13"/>
      <c r="G57" s="13"/>
      <c r="H57" s="13"/>
      <c r="I57" s="13"/>
    </row>
    <row r="58" spans="1:17" ht="15.75" thickBot="1">
      <c r="A58" s="42"/>
      <c r="B58" s="161"/>
      <c r="C58" s="161"/>
      <c r="D58" s="23"/>
      <c r="E58" s="204" t="s">
        <v>1434</v>
      </c>
      <c r="F58" s="204"/>
      <c r="G58" s="113"/>
      <c r="H58" s="204" t="s">
        <v>1435</v>
      </c>
      <c r="I58" s="204"/>
    </row>
    <row r="59" spans="1:17" ht="15.75" thickTop="1">
      <c r="A59" s="42"/>
      <c r="B59" s="203" t="s">
        <v>1436</v>
      </c>
      <c r="C59" s="203"/>
      <c r="D59" s="13"/>
      <c r="E59" s="99"/>
      <c r="F59" s="147" t="s">
        <v>1437</v>
      </c>
      <c r="G59" s="13"/>
      <c r="H59" s="146" t="s">
        <v>244</v>
      </c>
      <c r="I59" s="147" t="s">
        <v>1438</v>
      </c>
    </row>
    <row r="60" spans="1:17">
      <c r="A60" s="42"/>
      <c r="B60" s="161" t="s">
        <v>1439</v>
      </c>
      <c r="C60" s="161"/>
      <c r="D60" s="23"/>
      <c r="E60" s="23"/>
      <c r="F60" s="29" t="s">
        <v>1440</v>
      </c>
      <c r="G60" s="23"/>
      <c r="H60" s="23"/>
      <c r="I60" s="29" t="s">
        <v>1441</v>
      </c>
    </row>
    <row r="61" spans="1:17">
      <c r="A61" s="42"/>
      <c r="B61" s="203" t="s">
        <v>1442</v>
      </c>
      <c r="C61" s="203"/>
      <c r="D61" s="13"/>
      <c r="E61" s="13"/>
      <c r="F61" s="26">
        <v>-562</v>
      </c>
      <c r="G61" s="13"/>
      <c r="H61" s="13"/>
      <c r="I61" s="26" t="s">
        <v>1443</v>
      </c>
    </row>
    <row r="62" spans="1:17" ht="15.75" thickBot="1">
      <c r="A62" s="42"/>
      <c r="B62" s="161" t="s">
        <v>1444</v>
      </c>
      <c r="C62" s="161"/>
      <c r="D62" s="23"/>
      <c r="E62" s="87"/>
      <c r="F62" s="88">
        <v>-54</v>
      </c>
      <c r="G62" s="23"/>
      <c r="H62" s="23"/>
      <c r="I62" s="29" t="s">
        <v>1445</v>
      </c>
    </row>
    <row r="63" spans="1:17" ht="15.75" thickBot="1">
      <c r="A63" s="42"/>
      <c r="B63" s="203" t="s">
        <v>1446</v>
      </c>
      <c r="C63" s="203"/>
      <c r="D63" s="13"/>
      <c r="E63" s="202"/>
      <c r="F63" s="96" t="s">
        <v>1447</v>
      </c>
      <c r="G63" s="13"/>
      <c r="H63" s="13"/>
      <c r="I63" s="26" t="s">
        <v>1448</v>
      </c>
    </row>
    <row r="64" spans="1:17" ht="15.75" thickTop="1">
      <c r="A64" s="42"/>
      <c r="B64" s="45" t="s">
        <v>1449</v>
      </c>
      <c r="C64" s="45"/>
      <c r="D64" s="45"/>
      <c r="E64" s="45"/>
      <c r="F64" s="45"/>
      <c r="G64" s="45"/>
      <c r="H64" s="45"/>
      <c r="I64" s="45"/>
      <c r="J64" s="45"/>
      <c r="K64" s="45"/>
      <c r="L64" s="45"/>
      <c r="M64" s="45"/>
      <c r="N64" s="45"/>
      <c r="O64" s="45"/>
      <c r="P64" s="45"/>
      <c r="Q64" s="45"/>
    </row>
    <row r="65" spans="1:17">
      <c r="A65" s="42"/>
      <c r="B65" s="45" t="s">
        <v>1450</v>
      </c>
      <c r="C65" s="45"/>
      <c r="D65" s="45"/>
      <c r="E65" s="45"/>
      <c r="F65" s="45"/>
      <c r="G65" s="45"/>
      <c r="H65" s="45"/>
      <c r="I65" s="45"/>
      <c r="J65" s="45"/>
      <c r="K65" s="45"/>
      <c r="L65" s="45"/>
      <c r="M65" s="45"/>
      <c r="N65" s="45"/>
      <c r="O65" s="45"/>
      <c r="P65" s="45"/>
      <c r="Q65" s="45"/>
    </row>
    <row r="66" spans="1:17">
      <c r="A66" s="42"/>
      <c r="B66" s="47"/>
      <c r="C66" s="47"/>
      <c r="D66" s="47"/>
      <c r="E66" s="47"/>
      <c r="F66" s="47"/>
      <c r="G66" s="47"/>
      <c r="H66" s="47"/>
      <c r="I66" s="47"/>
      <c r="J66" s="47"/>
      <c r="K66" s="47"/>
      <c r="L66" s="47"/>
      <c r="M66" s="47"/>
      <c r="N66" s="47"/>
      <c r="O66" s="47"/>
      <c r="P66" s="47"/>
      <c r="Q66" s="47"/>
    </row>
    <row r="67" spans="1:17">
      <c r="A67" s="42"/>
      <c r="B67" s="12"/>
      <c r="C67" s="13"/>
      <c r="D67" s="13"/>
      <c r="E67" s="13"/>
      <c r="F67" s="13"/>
      <c r="G67" s="13"/>
      <c r="H67" s="13"/>
    </row>
    <row r="68" spans="1:17">
      <c r="A68" s="42"/>
      <c r="B68" s="14"/>
      <c r="C68" s="13"/>
      <c r="D68" s="13"/>
      <c r="E68" s="13"/>
      <c r="F68" s="13"/>
      <c r="G68" s="13"/>
      <c r="H68" s="13"/>
    </row>
    <row r="69" spans="1:17" ht="15.75" thickBot="1">
      <c r="A69" s="42"/>
      <c r="B69" s="14"/>
      <c r="C69" s="13"/>
      <c r="D69" s="35" t="s">
        <v>1434</v>
      </c>
      <c r="E69" s="35"/>
      <c r="F69" s="52"/>
      <c r="G69" s="35" t="s">
        <v>1435</v>
      </c>
      <c r="H69" s="35"/>
    </row>
    <row r="70" spans="1:17" ht="15.75" thickTop="1">
      <c r="A70" s="42"/>
      <c r="B70" s="20" t="s">
        <v>1436</v>
      </c>
      <c r="C70" s="23"/>
      <c r="D70" s="91"/>
      <c r="E70" s="79" t="s">
        <v>1451</v>
      </c>
      <c r="F70" s="23"/>
      <c r="G70" s="98" t="s">
        <v>244</v>
      </c>
      <c r="H70" s="79" t="s">
        <v>1452</v>
      </c>
    </row>
    <row r="71" spans="1:17">
      <c r="A71" s="42"/>
      <c r="B71" s="14" t="s">
        <v>1439</v>
      </c>
      <c r="C71" s="13"/>
      <c r="D71" s="13"/>
      <c r="E71" s="26" t="s">
        <v>1440</v>
      </c>
      <c r="F71" s="13"/>
      <c r="G71" s="13"/>
      <c r="H71" s="26" t="s">
        <v>1441</v>
      </c>
    </row>
    <row r="72" spans="1:17">
      <c r="A72" s="42"/>
      <c r="B72" s="20" t="s">
        <v>1453</v>
      </c>
      <c r="C72" s="23"/>
      <c r="D72" s="23"/>
      <c r="E72" s="29">
        <v>-698</v>
      </c>
      <c r="F72" s="23"/>
      <c r="G72" s="23"/>
      <c r="H72" s="29" t="s">
        <v>1454</v>
      </c>
    </row>
    <row r="73" spans="1:17" ht="15.75" thickBot="1">
      <c r="A73" s="42"/>
      <c r="B73" s="14" t="s">
        <v>1444</v>
      </c>
      <c r="C73" s="13"/>
      <c r="D73" s="81"/>
      <c r="E73" s="83">
        <v>-54</v>
      </c>
      <c r="F73" s="13"/>
      <c r="G73" s="13"/>
      <c r="H73" s="26" t="s">
        <v>1455</v>
      </c>
    </row>
    <row r="74" spans="1:17" ht="15.75" thickBot="1">
      <c r="A74" s="42"/>
      <c r="B74" s="20" t="s">
        <v>1446</v>
      </c>
      <c r="C74" s="23"/>
      <c r="D74" s="205"/>
      <c r="E74" s="33" t="s">
        <v>1456</v>
      </c>
      <c r="F74" s="23"/>
      <c r="G74" s="23"/>
      <c r="H74" s="29" t="s">
        <v>1457</v>
      </c>
    </row>
    <row r="75" spans="1:17" ht="15.75" thickTop="1">
      <c r="A75" s="42"/>
      <c r="B75" s="159"/>
      <c r="C75" s="159"/>
      <c r="D75" s="159"/>
      <c r="E75" s="159"/>
      <c r="F75" s="159"/>
      <c r="G75" s="159"/>
      <c r="H75" s="159"/>
      <c r="I75" s="159"/>
      <c r="J75" s="159"/>
      <c r="K75" s="159"/>
      <c r="L75" s="159"/>
      <c r="M75" s="159"/>
      <c r="N75" s="159"/>
      <c r="O75" s="159"/>
      <c r="P75" s="159"/>
      <c r="Q75" s="159"/>
    </row>
    <row r="76" spans="1:17">
      <c r="A76" s="42"/>
      <c r="B76" s="45" t="s">
        <v>1458</v>
      </c>
      <c r="C76" s="45"/>
      <c r="D76" s="45"/>
      <c r="E76" s="45"/>
      <c r="F76" s="45"/>
      <c r="G76" s="45"/>
      <c r="H76" s="45"/>
      <c r="I76" s="45"/>
      <c r="J76" s="45"/>
      <c r="K76" s="45"/>
      <c r="L76" s="45"/>
      <c r="M76" s="45"/>
      <c r="N76" s="45"/>
      <c r="O76" s="45"/>
      <c r="P76" s="45"/>
      <c r="Q76" s="45"/>
    </row>
    <row r="77" spans="1:17">
      <c r="A77" s="42"/>
      <c r="B77" s="47"/>
      <c r="C77" s="47"/>
      <c r="D77" s="47"/>
      <c r="E77" s="47"/>
      <c r="F77" s="47"/>
      <c r="G77" s="47"/>
      <c r="H77" s="47"/>
      <c r="I77" s="47"/>
      <c r="J77" s="47"/>
      <c r="K77" s="47"/>
      <c r="L77" s="47"/>
      <c r="M77" s="47"/>
      <c r="N77" s="47"/>
      <c r="O77" s="47"/>
      <c r="P77" s="47"/>
      <c r="Q77" s="47"/>
    </row>
    <row r="78" spans="1:17">
      <c r="A78" s="42"/>
      <c r="B78" s="12"/>
      <c r="C78" s="13"/>
      <c r="D78" s="13"/>
      <c r="E78" s="13"/>
      <c r="F78" s="13"/>
      <c r="G78" s="13"/>
      <c r="H78" s="13"/>
      <c r="I78" s="13"/>
      <c r="J78" s="13"/>
      <c r="K78" s="13"/>
      <c r="L78" s="13"/>
      <c r="M78" s="13"/>
      <c r="N78" s="13"/>
    </row>
    <row r="79" spans="1:17">
      <c r="A79" s="42"/>
      <c r="B79" s="14"/>
      <c r="C79" s="13"/>
      <c r="D79" s="13"/>
      <c r="E79" s="13"/>
      <c r="F79" s="13"/>
      <c r="G79" s="13"/>
      <c r="H79" s="13"/>
      <c r="I79" s="13"/>
      <c r="J79" s="13"/>
      <c r="K79" s="13"/>
      <c r="L79" s="13"/>
      <c r="M79" s="13"/>
      <c r="N79" s="13"/>
    </row>
    <row r="80" spans="1:17" ht="15.75" thickBot="1">
      <c r="A80" s="42"/>
      <c r="B80" s="15"/>
      <c r="C80" s="52"/>
      <c r="D80" s="35" t="s">
        <v>1434</v>
      </c>
      <c r="E80" s="35"/>
      <c r="F80" s="52"/>
      <c r="G80" s="35" t="s">
        <v>1459</v>
      </c>
      <c r="H80" s="35"/>
      <c r="I80" s="52"/>
      <c r="J80" s="35" t="s">
        <v>1460</v>
      </c>
      <c r="K80" s="35"/>
      <c r="L80" s="52"/>
      <c r="M80" s="35" t="s">
        <v>1461</v>
      </c>
      <c r="N80" s="35"/>
    </row>
    <row r="81" spans="1:17" ht="15.75" thickTop="1">
      <c r="A81" s="42"/>
      <c r="B81" s="20" t="s">
        <v>1462</v>
      </c>
      <c r="C81" s="23"/>
      <c r="D81" s="91"/>
      <c r="E81" s="206">
        <v>4501</v>
      </c>
      <c r="F81" s="113"/>
      <c r="G81" s="98" t="s">
        <v>244</v>
      </c>
      <c r="H81" s="79" t="s">
        <v>1448</v>
      </c>
      <c r="I81" s="113"/>
      <c r="J81" s="22"/>
      <c r="K81" s="98">
        <v>5.6</v>
      </c>
      <c r="L81" s="113"/>
      <c r="M81" s="98" t="s">
        <v>244</v>
      </c>
      <c r="N81" s="79" t="s">
        <v>1463</v>
      </c>
    </row>
    <row r="82" spans="1:17">
      <c r="A82" s="42"/>
      <c r="B82" s="14" t="s">
        <v>1464</v>
      </c>
      <c r="C82" s="13"/>
      <c r="D82" s="13"/>
      <c r="E82" s="176">
        <v>2822</v>
      </c>
      <c r="F82" s="52"/>
      <c r="G82" s="52"/>
      <c r="H82" s="26" t="s">
        <v>1465</v>
      </c>
      <c r="I82" s="52"/>
      <c r="J82" s="52"/>
      <c r="K82" s="38">
        <v>4.0999999999999996</v>
      </c>
      <c r="L82" s="52"/>
      <c r="M82" s="52"/>
      <c r="N82" s="26" t="s">
        <v>1466</v>
      </c>
    </row>
    <row r="83" spans="1:17">
      <c r="A83" s="42"/>
      <c r="B83" s="20" t="s">
        <v>1467</v>
      </c>
      <c r="C83" s="23"/>
      <c r="D83" s="23"/>
      <c r="E83" s="207">
        <v>4419</v>
      </c>
      <c r="F83" s="113"/>
      <c r="G83" s="113"/>
      <c r="H83" s="29" t="s">
        <v>1468</v>
      </c>
      <c r="I83" s="113"/>
      <c r="J83" s="113"/>
      <c r="K83" s="36">
        <v>5.5</v>
      </c>
      <c r="L83" s="113"/>
      <c r="M83" s="113"/>
      <c r="N83" s="29" t="s">
        <v>1469</v>
      </c>
    </row>
    <row r="84" spans="1:17">
      <c r="A84" s="42"/>
      <c r="B84" s="48"/>
      <c r="C84" s="48"/>
      <c r="D84" s="48"/>
      <c r="E84" s="48"/>
      <c r="F84" s="48"/>
      <c r="G84" s="48"/>
      <c r="H84" s="48"/>
      <c r="I84" s="48"/>
      <c r="J84" s="48"/>
      <c r="K84" s="48"/>
      <c r="L84" s="48"/>
      <c r="M84" s="48"/>
      <c r="N84" s="48"/>
      <c r="O84" s="48"/>
      <c r="P84" s="48"/>
      <c r="Q84" s="48"/>
    </row>
    <row r="85" spans="1:17">
      <c r="A85" s="42"/>
      <c r="B85" s="45" t="s">
        <v>1470</v>
      </c>
      <c r="C85" s="45"/>
      <c r="D85" s="45"/>
      <c r="E85" s="45"/>
      <c r="F85" s="45"/>
      <c r="G85" s="45"/>
      <c r="H85" s="45"/>
      <c r="I85" s="45"/>
      <c r="J85" s="45"/>
      <c r="K85" s="45"/>
      <c r="L85" s="45"/>
      <c r="M85" s="45"/>
      <c r="N85" s="45"/>
      <c r="O85" s="45"/>
      <c r="P85" s="45"/>
      <c r="Q85" s="45"/>
    </row>
    <row r="86" spans="1:17">
      <c r="A86" s="42"/>
      <c r="B86" s="12"/>
      <c r="C86" s="13"/>
      <c r="D86" s="13"/>
      <c r="E86" s="13"/>
      <c r="F86" s="13"/>
      <c r="G86" s="13"/>
      <c r="H86" s="13"/>
      <c r="I86" s="13"/>
      <c r="J86" s="13"/>
      <c r="K86" s="13"/>
    </row>
    <row r="87" spans="1:17">
      <c r="A87" s="42"/>
      <c r="B87" s="16"/>
      <c r="C87" s="13"/>
      <c r="D87" s="13"/>
      <c r="E87" s="13"/>
      <c r="F87" s="13"/>
      <c r="G87" s="13"/>
      <c r="H87" s="13"/>
      <c r="I87" s="13"/>
      <c r="J87" s="13"/>
      <c r="K87" s="13"/>
    </row>
    <row r="88" spans="1:17" ht="15.75" thickBot="1">
      <c r="A88" s="42"/>
      <c r="B88" s="16"/>
      <c r="C88" s="13"/>
      <c r="D88" s="35" t="s">
        <v>495</v>
      </c>
      <c r="E88" s="35"/>
      <c r="F88" s="35"/>
      <c r="G88" s="35"/>
      <c r="H88" s="35"/>
      <c r="I88" s="35"/>
      <c r="J88" s="35"/>
      <c r="K88" s="35"/>
    </row>
    <row r="89" spans="1:17" ht="16.5" thickTop="1" thickBot="1">
      <c r="A89" s="42"/>
      <c r="B89" s="142"/>
      <c r="C89" s="13"/>
      <c r="D89" s="71">
        <v>2014</v>
      </c>
      <c r="E89" s="71"/>
      <c r="F89" s="54"/>
      <c r="G89" s="71">
        <v>2013</v>
      </c>
      <c r="H89" s="71"/>
      <c r="I89" s="99"/>
      <c r="J89" s="71">
        <v>2012</v>
      </c>
      <c r="K89" s="71"/>
    </row>
    <row r="90" spans="1:17" ht="15.75" thickTop="1">
      <c r="A90" s="42"/>
      <c r="B90" s="20" t="s">
        <v>1471</v>
      </c>
      <c r="C90" s="23"/>
      <c r="D90" s="92" t="s">
        <v>244</v>
      </c>
      <c r="E90" s="79" t="s">
        <v>1472</v>
      </c>
      <c r="F90" s="23"/>
      <c r="G90" s="98" t="s">
        <v>244</v>
      </c>
      <c r="H90" s="79" t="s">
        <v>1473</v>
      </c>
      <c r="I90" s="23"/>
      <c r="J90" s="98" t="s">
        <v>244</v>
      </c>
      <c r="K90" s="79" t="s">
        <v>1474</v>
      </c>
    </row>
    <row r="91" spans="1:17">
      <c r="A91" s="42"/>
      <c r="B91" s="14" t="s">
        <v>1475</v>
      </c>
      <c r="C91" s="13"/>
      <c r="D91" s="13"/>
      <c r="E91" s="26" t="s">
        <v>1476</v>
      </c>
      <c r="F91" s="13"/>
      <c r="G91" s="13"/>
      <c r="H91" s="26" t="s">
        <v>1477</v>
      </c>
      <c r="I91" s="13"/>
      <c r="J91" s="13"/>
      <c r="K91" s="26" t="s">
        <v>1478</v>
      </c>
    </row>
    <row r="92" spans="1:17">
      <c r="A92" s="42"/>
      <c r="B92" s="20" t="s">
        <v>1479</v>
      </c>
      <c r="C92" s="23"/>
      <c r="D92" s="23"/>
      <c r="E92" s="29" t="s">
        <v>1480</v>
      </c>
      <c r="F92" s="23"/>
      <c r="G92" s="23"/>
      <c r="H92" s="29" t="s">
        <v>1481</v>
      </c>
      <c r="I92" s="23"/>
      <c r="J92" s="23"/>
      <c r="K92" s="29" t="s">
        <v>1482</v>
      </c>
    </row>
    <row r="93" spans="1:17" ht="24.75">
      <c r="A93" s="42"/>
      <c r="B93" s="14" t="s">
        <v>1483</v>
      </c>
      <c r="C93" s="13"/>
      <c r="D93" s="13"/>
      <c r="E93" s="26" t="s">
        <v>1484</v>
      </c>
      <c r="F93" s="13"/>
      <c r="G93" s="13"/>
      <c r="H93" s="26" t="s">
        <v>1485</v>
      </c>
      <c r="I93" s="13"/>
      <c r="J93" s="13"/>
      <c r="K93" s="26" t="s">
        <v>1486</v>
      </c>
    </row>
    <row r="94" spans="1:17">
      <c r="A94" s="42"/>
      <c r="B94" s="43" t="s">
        <v>1487</v>
      </c>
      <c r="C94" s="43"/>
      <c r="D94" s="43"/>
      <c r="E94" s="43"/>
      <c r="F94" s="43"/>
      <c r="G94" s="43"/>
      <c r="H94" s="43"/>
      <c r="I94" s="43"/>
      <c r="J94" s="43"/>
      <c r="K94" s="43"/>
      <c r="L94" s="43"/>
      <c r="M94" s="43"/>
      <c r="N94" s="43"/>
      <c r="O94" s="43"/>
      <c r="P94" s="43"/>
      <c r="Q94" s="43"/>
    </row>
    <row r="95" spans="1:17" ht="25.5" customHeight="1">
      <c r="A95" s="42"/>
      <c r="B95" s="45" t="s">
        <v>1488</v>
      </c>
      <c r="C95" s="45"/>
      <c r="D95" s="45"/>
      <c r="E95" s="45"/>
      <c r="F95" s="45"/>
      <c r="G95" s="45"/>
      <c r="H95" s="45"/>
      <c r="I95" s="45"/>
      <c r="J95" s="45"/>
      <c r="K95" s="45"/>
      <c r="L95" s="45"/>
      <c r="M95" s="45"/>
      <c r="N95" s="45"/>
      <c r="O95" s="45"/>
      <c r="P95" s="45"/>
      <c r="Q95" s="45"/>
    </row>
    <row r="96" spans="1:17" ht="51" customHeight="1">
      <c r="A96" s="42"/>
      <c r="B96" s="45" t="s">
        <v>1489</v>
      </c>
      <c r="C96" s="45"/>
      <c r="D96" s="45"/>
      <c r="E96" s="45"/>
      <c r="F96" s="45"/>
      <c r="G96" s="45"/>
      <c r="H96" s="45"/>
      <c r="I96" s="45"/>
      <c r="J96" s="45"/>
      <c r="K96" s="45"/>
      <c r="L96" s="45"/>
      <c r="M96" s="45"/>
      <c r="N96" s="45"/>
      <c r="O96" s="45"/>
      <c r="P96" s="45"/>
      <c r="Q96" s="45"/>
    </row>
    <row r="97" spans="1:17">
      <c r="A97" s="42"/>
      <c r="B97" s="45" t="s">
        <v>1490</v>
      </c>
      <c r="C97" s="45"/>
      <c r="D97" s="45"/>
      <c r="E97" s="45"/>
      <c r="F97" s="45"/>
      <c r="G97" s="45"/>
      <c r="H97" s="45"/>
      <c r="I97" s="45"/>
      <c r="J97" s="45"/>
      <c r="K97" s="45"/>
      <c r="L97" s="45"/>
      <c r="M97" s="45"/>
      <c r="N97" s="45"/>
      <c r="O97" s="45"/>
      <c r="P97" s="45"/>
      <c r="Q97" s="45"/>
    </row>
    <row r="98" spans="1:17">
      <c r="A98" s="42"/>
      <c r="B98" s="47"/>
      <c r="C98" s="47"/>
      <c r="D98" s="47"/>
      <c r="E98" s="47"/>
      <c r="F98" s="47"/>
      <c r="G98" s="47"/>
      <c r="H98" s="47"/>
      <c r="I98" s="47"/>
      <c r="J98" s="47"/>
      <c r="K98" s="47"/>
      <c r="L98" s="47"/>
      <c r="M98" s="47"/>
      <c r="N98" s="47"/>
      <c r="O98" s="47"/>
      <c r="P98" s="47"/>
      <c r="Q98" s="47"/>
    </row>
    <row r="99" spans="1:17">
      <c r="A99" s="42"/>
      <c r="B99" s="12"/>
      <c r="C99" s="13"/>
      <c r="D99" s="13"/>
      <c r="E99" s="13"/>
      <c r="F99" s="13"/>
      <c r="G99" s="13"/>
      <c r="H99" s="13"/>
    </row>
    <row r="100" spans="1:17">
      <c r="A100" s="42"/>
      <c r="B100" s="14"/>
      <c r="C100" s="13"/>
      <c r="D100" s="13"/>
      <c r="E100" s="13"/>
      <c r="F100" s="13"/>
      <c r="G100" s="13"/>
      <c r="H100" s="13"/>
    </row>
    <row r="101" spans="1:17">
      <c r="A101" s="42"/>
      <c r="B101" s="14"/>
      <c r="C101" s="13"/>
      <c r="D101" s="34" t="s">
        <v>1434</v>
      </c>
      <c r="E101" s="34"/>
      <c r="F101" s="13"/>
      <c r="G101" s="34" t="s">
        <v>1491</v>
      </c>
      <c r="H101" s="34"/>
    </row>
    <row r="102" spans="1:17">
      <c r="A102" s="42"/>
      <c r="B102" s="20" t="s">
        <v>1436</v>
      </c>
      <c r="C102" s="23"/>
      <c r="D102" s="23"/>
      <c r="E102" s="129" t="s">
        <v>433</v>
      </c>
      <c r="F102" s="23"/>
      <c r="G102" s="36" t="s">
        <v>244</v>
      </c>
      <c r="H102" s="36" t="s">
        <v>1006</v>
      </c>
    </row>
    <row r="103" spans="1:17">
      <c r="A103" s="42"/>
      <c r="B103" s="14" t="s">
        <v>1492</v>
      </c>
      <c r="C103" s="13"/>
      <c r="D103" s="13"/>
      <c r="E103" s="26" t="s">
        <v>1493</v>
      </c>
      <c r="F103" s="13"/>
      <c r="G103" s="13"/>
      <c r="H103" s="38">
        <v>39.43</v>
      </c>
    </row>
    <row r="104" spans="1:17">
      <c r="A104" s="42"/>
      <c r="B104" s="20" t="s">
        <v>1494</v>
      </c>
      <c r="C104" s="23"/>
      <c r="D104" s="23"/>
      <c r="E104" s="129" t="s">
        <v>433</v>
      </c>
      <c r="F104" s="23"/>
      <c r="G104" s="23"/>
      <c r="H104" s="36" t="s">
        <v>1006</v>
      </c>
    </row>
    <row r="105" spans="1:17" ht="15.75" thickBot="1">
      <c r="A105" s="42"/>
      <c r="B105" s="14" t="s">
        <v>1495</v>
      </c>
      <c r="C105" s="13"/>
      <c r="D105" s="81"/>
      <c r="E105" s="122" t="s">
        <v>433</v>
      </c>
      <c r="F105" s="13"/>
      <c r="G105" s="13"/>
      <c r="H105" s="38" t="s">
        <v>1006</v>
      </c>
    </row>
    <row r="106" spans="1:17" ht="15.75" thickBot="1">
      <c r="A106" s="42"/>
      <c r="B106" s="20" t="s">
        <v>1446</v>
      </c>
      <c r="C106" s="23"/>
      <c r="D106" s="205"/>
      <c r="E106" s="33" t="s">
        <v>1493</v>
      </c>
      <c r="F106" s="23"/>
      <c r="G106" s="23"/>
      <c r="H106" s="36">
        <v>39.43</v>
      </c>
    </row>
    <row r="107" spans="1:17" ht="15.75" thickTop="1">
      <c r="A107" s="42"/>
      <c r="B107" s="45"/>
      <c r="C107" s="45"/>
      <c r="D107" s="45"/>
      <c r="E107" s="45"/>
      <c r="F107" s="45"/>
      <c r="G107" s="45"/>
      <c r="H107" s="45"/>
      <c r="I107" s="45"/>
      <c r="J107" s="45"/>
      <c r="K107" s="45"/>
      <c r="L107" s="45"/>
      <c r="M107" s="45"/>
      <c r="N107" s="45"/>
      <c r="O107" s="45"/>
      <c r="P107" s="45"/>
      <c r="Q107" s="45"/>
    </row>
    <row r="108" spans="1:17" ht="25.5" customHeight="1">
      <c r="A108" s="42"/>
      <c r="B108" s="45" t="s">
        <v>1496</v>
      </c>
      <c r="C108" s="45"/>
      <c r="D108" s="45"/>
      <c r="E108" s="45"/>
      <c r="F108" s="45"/>
      <c r="G108" s="45"/>
      <c r="H108" s="45"/>
      <c r="I108" s="45"/>
      <c r="J108" s="45"/>
      <c r="K108" s="45"/>
      <c r="L108" s="45"/>
      <c r="M108" s="45"/>
      <c r="N108" s="45"/>
      <c r="O108" s="45"/>
      <c r="P108" s="45"/>
      <c r="Q108" s="45"/>
    </row>
    <row r="109" spans="1:17" ht="25.5" customHeight="1">
      <c r="A109" s="42"/>
      <c r="B109" s="45" t="s">
        <v>1497</v>
      </c>
      <c r="C109" s="45"/>
      <c r="D109" s="45"/>
      <c r="E109" s="45"/>
      <c r="F109" s="45"/>
      <c r="G109" s="45"/>
      <c r="H109" s="45"/>
      <c r="I109" s="45"/>
      <c r="J109" s="45"/>
      <c r="K109" s="45"/>
      <c r="L109" s="45"/>
      <c r="M109" s="45"/>
      <c r="N109" s="45"/>
      <c r="O109" s="45"/>
      <c r="P109" s="45"/>
      <c r="Q109" s="45"/>
    </row>
    <row r="110" spans="1:17">
      <c r="A110" s="42"/>
      <c r="B110" s="51"/>
      <c r="C110" s="51"/>
      <c r="D110" s="51"/>
      <c r="E110" s="51"/>
      <c r="F110" s="51"/>
      <c r="G110" s="51"/>
      <c r="H110" s="51"/>
      <c r="I110" s="51"/>
      <c r="J110" s="51"/>
      <c r="K110" s="51"/>
      <c r="L110" s="51"/>
      <c r="M110" s="51"/>
      <c r="N110" s="51"/>
      <c r="O110" s="51"/>
      <c r="P110" s="51"/>
      <c r="Q110" s="51"/>
    </row>
  </sheetData>
  <mergeCells count="89">
    <mergeCell ref="B108:Q108"/>
    <mergeCell ref="B109:Q109"/>
    <mergeCell ref="B110:Q110"/>
    <mergeCell ref="B94:Q94"/>
    <mergeCell ref="B95:Q95"/>
    <mergeCell ref="B96:Q96"/>
    <mergeCell ref="B97:Q97"/>
    <mergeCell ref="B98:Q98"/>
    <mergeCell ref="B107:Q107"/>
    <mergeCell ref="B46:Q46"/>
    <mergeCell ref="B47:Q47"/>
    <mergeCell ref="B53:Q53"/>
    <mergeCell ref="B54:Q54"/>
    <mergeCell ref="B64:Q64"/>
    <mergeCell ref="B65:Q65"/>
    <mergeCell ref="B32:Q32"/>
    <mergeCell ref="B33:Q33"/>
    <mergeCell ref="B34:Q34"/>
    <mergeCell ref="B35:Q35"/>
    <mergeCell ref="B36:Q36"/>
    <mergeCell ref="B45:Q45"/>
    <mergeCell ref="B21:Q21"/>
    <mergeCell ref="B22:Q22"/>
    <mergeCell ref="B23:Q23"/>
    <mergeCell ref="B24:Q24"/>
    <mergeCell ref="B25:Q25"/>
    <mergeCell ref="B26:Q26"/>
    <mergeCell ref="B7:Q7"/>
    <mergeCell ref="B8:Q8"/>
    <mergeCell ref="B9:Q9"/>
    <mergeCell ref="B16:Q16"/>
    <mergeCell ref="B17:Q17"/>
    <mergeCell ref="B18:Q18"/>
    <mergeCell ref="D101:E101"/>
    <mergeCell ref="G101:H101"/>
    <mergeCell ref="A1:A2"/>
    <mergeCell ref="B1:Q1"/>
    <mergeCell ref="B2:Q2"/>
    <mergeCell ref="B3:Q3"/>
    <mergeCell ref="A4:A110"/>
    <mergeCell ref="B4:Q4"/>
    <mergeCell ref="B5:Q5"/>
    <mergeCell ref="B6:Q6"/>
    <mergeCell ref="J80:K80"/>
    <mergeCell ref="M80:N80"/>
    <mergeCell ref="D88:K88"/>
    <mergeCell ref="D89:E89"/>
    <mergeCell ref="G89:H89"/>
    <mergeCell ref="J89:K89"/>
    <mergeCell ref="B84:Q84"/>
    <mergeCell ref="B85:Q85"/>
    <mergeCell ref="B62:C62"/>
    <mergeCell ref="B63:C63"/>
    <mergeCell ref="D69:E69"/>
    <mergeCell ref="G69:H69"/>
    <mergeCell ref="D80:E80"/>
    <mergeCell ref="G80:H80"/>
    <mergeCell ref="B66:Q66"/>
    <mergeCell ref="B75:Q75"/>
    <mergeCell ref="B76:Q76"/>
    <mergeCell ref="B77:Q77"/>
    <mergeCell ref="B58:C58"/>
    <mergeCell ref="E58:F58"/>
    <mergeCell ref="H58:I58"/>
    <mergeCell ref="B59:C59"/>
    <mergeCell ref="B60:C60"/>
    <mergeCell ref="B61:C61"/>
    <mergeCell ref="D50:K50"/>
    <mergeCell ref="D51:E51"/>
    <mergeCell ref="G51:H51"/>
    <mergeCell ref="J51:K51"/>
    <mergeCell ref="B55:C55"/>
    <mergeCell ref="B57:C57"/>
    <mergeCell ref="C39:Q39"/>
    <mergeCell ref="C40:G40"/>
    <mergeCell ref="I40:L40"/>
    <mergeCell ref="N40:Q40"/>
    <mergeCell ref="D42:F42"/>
    <mergeCell ref="D43:F43"/>
    <mergeCell ref="D12:K12"/>
    <mergeCell ref="D13:E13"/>
    <mergeCell ref="G13:H13"/>
    <mergeCell ref="J13:K13"/>
    <mergeCell ref="D29:K29"/>
    <mergeCell ref="D30:E30"/>
    <mergeCell ref="G30:H30"/>
    <mergeCell ref="J30:K30"/>
    <mergeCell ref="B19:Q19"/>
    <mergeCell ref="B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7.42578125" customWidth="1"/>
    <col min="4" max="4" width="28.42578125" customWidth="1"/>
    <col min="5" max="5" width="36.5703125" customWidth="1"/>
    <col min="6" max="6" width="7.42578125" customWidth="1"/>
    <col min="7" max="7" width="24.85546875" customWidth="1"/>
    <col min="8" max="8" width="36.5703125" customWidth="1"/>
    <col min="9" max="9" width="7.42578125" customWidth="1"/>
    <col min="10" max="10" width="24.85546875" customWidth="1"/>
  </cols>
  <sheetData>
    <row r="1" spans="1:10" ht="15" customHeight="1">
      <c r="A1" s="8" t="s">
        <v>1498</v>
      </c>
      <c r="B1" s="8" t="s">
        <v>1</v>
      </c>
      <c r="C1" s="8"/>
      <c r="D1" s="8"/>
      <c r="E1" s="8"/>
      <c r="F1" s="8"/>
      <c r="G1" s="8"/>
      <c r="H1" s="8"/>
      <c r="I1" s="8"/>
      <c r="J1" s="8"/>
    </row>
    <row r="2" spans="1:10" ht="15" customHeight="1">
      <c r="A2" s="8"/>
      <c r="B2" s="8" t="s">
        <v>2</v>
      </c>
      <c r="C2" s="8"/>
      <c r="D2" s="8"/>
      <c r="E2" s="8"/>
      <c r="F2" s="8"/>
      <c r="G2" s="8"/>
      <c r="H2" s="8"/>
      <c r="I2" s="8"/>
      <c r="J2" s="8"/>
    </row>
    <row r="3" spans="1:10" ht="30">
      <c r="A3" s="3" t="s">
        <v>1499</v>
      </c>
      <c r="B3" s="41" t="s">
        <v>6</v>
      </c>
      <c r="C3" s="41"/>
      <c r="D3" s="41"/>
      <c r="E3" s="41"/>
      <c r="F3" s="41"/>
      <c r="G3" s="41"/>
      <c r="H3" s="41"/>
      <c r="I3" s="41"/>
      <c r="J3" s="41"/>
    </row>
    <row r="4" spans="1:10" ht="15" customHeight="1">
      <c r="A4" s="42" t="s">
        <v>1498</v>
      </c>
      <c r="B4" s="41" t="s">
        <v>6</v>
      </c>
      <c r="C4" s="41"/>
      <c r="D4" s="41"/>
      <c r="E4" s="41"/>
      <c r="F4" s="41"/>
      <c r="G4" s="41"/>
      <c r="H4" s="41"/>
      <c r="I4" s="41"/>
      <c r="J4" s="41"/>
    </row>
    <row r="5" spans="1:10">
      <c r="A5" s="42"/>
      <c r="B5" s="43" t="s">
        <v>1500</v>
      </c>
      <c r="C5" s="43"/>
      <c r="D5" s="43"/>
      <c r="E5" s="43"/>
      <c r="F5" s="43"/>
      <c r="G5" s="43"/>
      <c r="H5" s="43"/>
      <c r="I5" s="43"/>
      <c r="J5" s="43"/>
    </row>
    <row r="6" spans="1:10" ht="25.5" customHeight="1">
      <c r="A6" s="42"/>
      <c r="B6" s="45" t="s">
        <v>1501</v>
      </c>
      <c r="C6" s="45"/>
      <c r="D6" s="45"/>
      <c r="E6" s="45"/>
      <c r="F6" s="45"/>
      <c r="G6" s="45"/>
      <c r="H6" s="45"/>
      <c r="I6" s="45"/>
      <c r="J6" s="45"/>
    </row>
    <row r="7" spans="1:10">
      <c r="A7" s="42"/>
      <c r="B7" s="47"/>
      <c r="C7" s="47"/>
      <c r="D7" s="47"/>
      <c r="E7" s="47"/>
      <c r="F7" s="47"/>
      <c r="G7" s="47"/>
      <c r="H7" s="47"/>
      <c r="I7" s="47"/>
      <c r="J7" s="47"/>
    </row>
    <row r="8" spans="1:10">
      <c r="A8" s="42"/>
      <c r="B8" s="12"/>
      <c r="C8" s="13"/>
      <c r="D8" s="13"/>
    </row>
    <row r="9" spans="1:10">
      <c r="A9" s="42"/>
      <c r="B9" s="14"/>
      <c r="C9" s="13"/>
      <c r="D9" s="13"/>
    </row>
    <row r="10" spans="1:10" ht="15.75" thickBot="1">
      <c r="A10" s="42"/>
      <c r="B10" s="119" t="s">
        <v>917</v>
      </c>
      <c r="C10" s="13"/>
      <c r="D10" s="13"/>
    </row>
    <row r="11" spans="1:10" ht="15.75" thickTop="1">
      <c r="A11" s="42"/>
      <c r="B11" s="92">
        <v>2015</v>
      </c>
      <c r="C11" s="20" t="s">
        <v>244</v>
      </c>
      <c r="D11" s="29" t="s">
        <v>1502</v>
      </c>
    </row>
    <row r="12" spans="1:10">
      <c r="A12" s="42"/>
      <c r="B12" s="14">
        <v>2016</v>
      </c>
      <c r="C12" s="14"/>
      <c r="D12" s="26" t="s">
        <v>1503</v>
      </c>
    </row>
    <row r="13" spans="1:10">
      <c r="A13" s="42"/>
      <c r="B13" s="20">
        <v>2017</v>
      </c>
      <c r="C13" s="20"/>
      <c r="D13" s="29" t="s">
        <v>1504</v>
      </c>
    </row>
    <row r="14" spans="1:10">
      <c r="A14" s="42"/>
      <c r="B14" s="14">
        <v>2018</v>
      </c>
      <c r="C14" s="14"/>
      <c r="D14" s="26" t="s">
        <v>1505</v>
      </c>
    </row>
    <row r="15" spans="1:10">
      <c r="A15" s="42"/>
      <c r="B15" s="20">
        <v>2019</v>
      </c>
      <c r="C15" s="20"/>
      <c r="D15" s="29" t="s">
        <v>1506</v>
      </c>
    </row>
    <row r="16" spans="1:10" ht="15.75" thickBot="1">
      <c r="A16" s="42"/>
      <c r="B16" s="14" t="s">
        <v>758</v>
      </c>
      <c r="C16" s="82"/>
      <c r="D16" s="83" t="s">
        <v>1507</v>
      </c>
    </row>
    <row r="17" spans="1:10" ht="15.75" thickBot="1">
      <c r="A17" s="42"/>
      <c r="B17" s="20" t="s">
        <v>1508</v>
      </c>
      <c r="C17" s="32" t="s">
        <v>244</v>
      </c>
      <c r="D17" s="33" t="s">
        <v>1509</v>
      </c>
    </row>
    <row r="18" spans="1:10" ht="15.75" thickTop="1">
      <c r="A18" s="42"/>
      <c r="B18" s="48"/>
      <c r="C18" s="48"/>
      <c r="D18" s="48"/>
      <c r="E18" s="48"/>
      <c r="F18" s="48"/>
      <c r="G18" s="48"/>
      <c r="H18" s="48"/>
      <c r="I18" s="48"/>
      <c r="J18" s="48"/>
    </row>
    <row r="19" spans="1:10">
      <c r="A19" s="42"/>
      <c r="B19" s="45" t="s">
        <v>1510</v>
      </c>
      <c r="C19" s="45"/>
      <c r="D19" s="45"/>
      <c r="E19" s="45"/>
      <c r="F19" s="45"/>
      <c r="G19" s="45"/>
      <c r="H19" s="45"/>
      <c r="I19" s="45"/>
      <c r="J19" s="45"/>
    </row>
    <row r="20" spans="1:10">
      <c r="A20" s="42"/>
      <c r="B20" s="47"/>
      <c r="C20" s="47"/>
      <c r="D20" s="47"/>
      <c r="E20" s="47"/>
      <c r="F20" s="47"/>
      <c r="G20" s="47"/>
      <c r="H20" s="47"/>
      <c r="I20" s="47"/>
      <c r="J20" s="47"/>
    </row>
    <row r="21" spans="1:10">
      <c r="A21" s="42"/>
      <c r="B21" s="12"/>
      <c r="C21" s="13"/>
      <c r="D21" s="84"/>
      <c r="E21" s="13"/>
      <c r="F21" s="13"/>
      <c r="G21" s="13"/>
      <c r="H21" s="13"/>
      <c r="I21" s="13"/>
      <c r="J21" s="13"/>
    </row>
    <row r="22" spans="1:10">
      <c r="A22" s="42"/>
      <c r="B22" s="14"/>
      <c r="C22" s="13"/>
      <c r="D22" s="84"/>
      <c r="E22" s="13"/>
      <c r="F22" s="13"/>
      <c r="G22" s="13"/>
      <c r="H22" s="13"/>
      <c r="I22" s="13"/>
      <c r="J22" s="13"/>
    </row>
    <row r="23" spans="1:10" ht="15.75" thickBot="1">
      <c r="A23" s="42"/>
      <c r="B23" s="14"/>
      <c r="C23" s="35" t="s">
        <v>298</v>
      </c>
      <c r="D23" s="35"/>
      <c r="E23" s="35"/>
      <c r="F23" s="35"/>
      <c r="G23" s="35"/>
      <c r="H23" s="35"/>
      <c r="I23" s="35"/>
      <c r="J23" s="35"/>
    </row>
    <row r="24" spans="1:10" ht="16.5" thickTop="1" thickBot="1">
      <c r="A24" s="42"/>
      <c r="B24" s="14"/>
      <c r="C24" s="71">
        <v>2014</v>
      </c>
      <c r="D24" s="71"/>
      <c r="E24" s="54"/>
      <c r="F24" s="71">
        <v>2013</v>
      </c>
      <c r="G24" s="71"/>
      <c r="H24" s="54"/>
      <c r="I24" s="71">
        <v>2012</v>
      </c>
      <c r="J24" s="71"/>
    </row>
    <row r="25" spans="1:10" ht="16.5" thickTop="1" thickBot="1">
      <c r="A25" s="42"/>
      <c r="B25" s="20" t="s">
        <v>1511</v>
      </c>
      <c r="C25" s="32" t="s">
        <v>244</v>
      </c>
      <c r="D25" s="33" t="s">
        <v>1512</v>
      </c>
      <c r="E25" s="23"/>
      <c r="F25" s="32" t="s">
        <v>244</v>
      </c>
      <c r="G25" s="33" t="s">
        <v>1513</v>
      </c>
      <c r="H25" s="23"/>
      <c r="I25" s="32" t="s">
        <v>244</v>
      </c>
      <c r="J25" s="33" t="s">
        <v>1514</v>
      </c>
    </row>
    <row r="26" spans="1:10" ht="15.75" thickTop="1">
      <c r="A26" s="42"/>
      <c r="B26" s="48"/>
      <c r="C26" s="48"/>
      <c r="D26" s="48"/>
      <c r="E26" s="48"/>
      <c r="F26" s="48"/>
      <c r="G26" s="48"/>
      <c r="H26" s="48"/>
      <c r="I26" s="48"/>
      <c r="J26" s="48"/>
    </row>
    <row r="27" spans="1:10" ht="25.5" customHeight="1">
      <c r="A27" s="42"/>
      <c r="B27" s="45" t="s">
        <v>1515</v>
      </c>
      <c r="C27" s="45"/>
      <c r="D27" s="45"/>
      <c r="E27" s="45"/>
      <c r="F27" s="45"/>
      <c r="G27" s="45"/>
      <c r="H27" s="45"/>
      <c r="I27" s="45"/>
      <c r="J27" s="45"/>
    </row>
    <row r="28" spans="1:10">
      <c r="A28" s="42"/>
      <c r="B28" s="47"/>
      <c r="C28" s="47"/>
      <c r="D28" s="47"/>
      <c r="E28" s="47"/>
      <c r="F28" s="47"/>
      <c r="G28" s="47"/>
      <c r="H28" s="47"/>
      <c r="I28" s="47"/>
      <c r="J28" s="47"/>
    </row>
    <row r="29" spans="1:10">
      <c r="A29" s="42"/>
      <c r="B29" s="12"/>
      <c r="C29" s="13"/>
      <c r="D29" s="84"/>
    </row>
    <row r="30" spans="1:10">
      <c r="A30" s="42"/>
      <c r="B30" s="14"/>
      <c r="C30" s="13"/>
      <c r="D30" s="84"/>
    </row>
    <row r="31" spans="1:10" ht="15.75" thickBot="1">
      <c r="A31" s="42"/>
      <c r="B31" s="119" t="s">
        <v>917</v>
      </c>
      <c r="C31" s="13"/>
      <c r="D31" s="24"/>
    </row>
    <row r="32" spans="1:10" ht="15.75" thickTop="1">
      <c r="A32" s="42"/>
      <c r="B32" s="92">
        <v>2015</v>
      </c>
      <c r="C32" s="20" t="s">
        <v>244</v>
      </c>
      <c r="D32" s="29" t="s">
        <v>1516</v>
      </c>
    </row>
    <row r="33" spans="1:10">
      <c r="A33" s="42"/>
      <c r="B33" s="14">
        <v>2016</v>
      </c>
      <c r="C33" s="14"/>
      <c r="D33" s="26" t="s">
        <v>1517</v>
      </c>
    </row>
    <row r="34" spans="1:10">
      <c r="A34" s="42"/>
      <c r="B34" s="20">
        <v>2017</v>
      </c>
      <c r="C34" s="20"/>
      <c r="D34" s="129" t="s">
        <v>433</v>
      </c>
    </row>
    <row r="35" spans="1:10">
      <c r="A35" s="42"/>
      <c r="B35" s="14">
        <v>2018</v>
      </c>
      <c r="C35" s="14"/>
      <c r="D35" s="130" t="s">
        <v>433</v>
      </c>
    </row>
    <row r="36" spans="1:10">
      <c r="A36" s="42"/>
      <c r="B36" s="20">
        <v>2019</v>
      </c>
      <c r="C36" s="20"/>
      <c r="D36" s="129" t="s">
        <v>433</v>
      </c>
    </row>
    <row r="37" spans="1:10" ht="15.75" thickBot="1">
      <c r="A37" s="42"/>
      <c r="B37" s="14" t="s">
        <v>758</v>
      </c>
      <c r="C37" s="82"/>
      <c r="D37" s="122" t="s">
        <v>433</v>
      </c>
    </row>
    <row r="38" spans="1:10" ht="15.75" thickBot="1">
      <c r="A38" s="42"/>
      <c r="B38" s="20" t="s">
        <v>1508</v>
      </c>
      <c r="C38" s="32" t="s">
        <v>244</v>
      </c>
      <c r="D38" s="33" t="s">
        <v>1518</v>
      </c>
    </row>
    <row r="39" spans="1:10" ht="15.75" thickTop="1">
      <c r="A39" s="42"/>
      <c r="B39" s="48"/>
      <c r="C39" s="48"/>
      <c r="D39" s="48"/>
      <c r="E39" s="48"/>
      <c r="F39" s="48"/>
      <c r="G39" s="48"/>
      <c r="H39" s="48"/>
      <c r="I39" s="48"/>
      <c r="J39" s="48"/>
    </row>
    <row r="40" spans="1:10" ht="25.5" customHeight="1">
      <c r="A40" s="42"/>
      <c r="B40" s="45" t="s">
        <v>1519</v>
      </c>
      <c r="C40" s="45"/>
      <c r="D40" s="45"/>
      <c r="E40" s="45"/>
      <c r="F40" s="45"/>
      <c r="G40" s="45"/>
      <c r="H40" s="45"/>
      <c r="I40" s="45"/>
      <c r="J40" s="45"/>
    </row>
    <row r="41" spans="1:10" ht="51" customHeight="1">
      <c r="A41" s="42"/>
      <c r="B41" s="45" t="s">
        <v>1520</v>
      </c>
      <c r="C41" s="45"/>
      <c r="D41" s="45"/>
      <c r="E41" s="45"/>
      <c r="F41" s="45"/>
      <c r="G41" s="45"/>
      <c r="H41" s="45"/>
      <c r="I41" s="45"/>
      <c r="J41" s="45"/>
    </row>
    <row r="42" spans="1:10" ht="38.25" customHeight="1">
      <c r="A42" s="42"/>
      <c r="B42" s="45" t="s">
        <v>1521</v>
      </c>
      <c r="C42" s="45"/>
      <c r="D42" s="45"/>
      <c r="E42" s="45"/>
      <c r="F42" s="45"/>
      <c r="G42" s="45"/>
      <c r="H42" s="45"/>
      <c r="I42" s="45"/>
      <c r="J42" s="45"/>
    </row>
    <row r="43" spans="1:10">
      <c r="A43" s="42"/>
      <c r="B43" s="45" t="s">
        <v>1522</v>
      </c>
      <c r="C43" s="45"/>
      <c r="D43" s="45"/>
      <c r="E43" s="45"/>
      <c r="F43" s="45"/>
      <c r="G43" s="45"/>
      <c r="H43" s="45"/>
      <c r="I43" s="45"/>
      <c r="J43" s="45"/>
    </row>
    <row r="44" spans="1:10" ht="25.5" customHeight="1">
      <c r="A44" s="42"/>
      <c r="B44" s="45" t="s">
        <v>1523</v>
      </c>
      <c r="C44" s="45"/>
      <c r="D44" s="45"/>
      <c r="E44" s="45"/>
      <c r="F44" s="45"/>
      <c r="G44" s="45"/>
      <c r="H44" s="45"/>
      <c r="I44" s="45"/>
      <c r="J44" s="45"/>
    </row>
    <row r="45" spans="1:10" ht="25.5" customHeight="1">
      <c r="A45" s="42"/>
      <c r="B45" s="45" t="s">
        <v>1524</v>
      </c>
      <c r="C45" s="45"/>
      <c r="D45" s="45"/>
      <c r="E45" s="45"/>
      <c r="F45" s="45"/>
      <c r="G45" s="45"/>
      <c r="H45" s="45"/>
      <c r="I45" s="45"/>
      <c r="J45" s="45"/>
    </row>
    <row r="46" spans="1:10">
      <c r="A46" s="42"/>
      <c r="B46" s="45" t="s">
        <v>1525</v>
      </c>
      <c r="C46" s="45"/>
      <c r="D46" s="45"/>
      <c r="E46" s="45"/>
      <c r="F46" s="45"/>
      <c r="G46" s="45"/>
      <c r="H46" s="45"/>
      <c r="I46" s="45"/>
      <c r="J46" s="45"/>
    </row>
    <row r="47" spans="1:10">
      <c r="A47" s="42"/>
      <c r="B47" s="51"/>
      <c r="C47" s="51"/>
      <c r="D47" s="51"/>
      <c r="E47" s="51"/>
      <c r="F47" s="51"/>
      <c r="G47" s="51"/>
      <c r="H47" s="51"/>
      <c r="I47" s="51"/>
      <c r="J47" s="51"/>
    </row>
  </sheetData>
  <mergeCells count="28">
    <mergeCell ref="B42:J42"/>
    <mergeCell ref="B43:J43"/>
    <mergeCell ref="B44:J44"/>
    <mergeCell ref="B45:J45"/>
    <mergeCell ref="B46:J46"/>
    <mergeCell ref="B47:J47"/>
    <mergeCell ref="B26:J26"/>
    <mergeCell ref="B27:J27"/>
    <mergeCell ref="B28:J28"/>
    <mergeCell ref="B39:J39"/>
    <mergeCell ref="B40:J40"/>
    <mergeCell ref="B41:J41"/>
    <mergeCell ref="B5:J5"/>
    <mergeCell ref="B6:J6"/>
    <mergeCell ref="B7:J7"/>
    <mergeCell ref="B18:J18"/>
    <mergeCell ref="B19:J19"/>
    <mergeCell ref="B20:J20"/>
    <mergeCell ref="C23:J23"/>
    <mergeCell ref="C24:D24"/>
    <mergeCell ref="F24:G24"/>
    <mergeCell ref="I24:J24"/>
    <mergeCell ref="A1:A2"/>
    <mergeCell ref="B1:J1"/>
    <mergeCell ref="B2:J2"/>
    <mergeCell ref="B3:J3"/>
    <mergeCell ref="A4:A4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20.140625" bestFit="1" customWidth="1"/>
    <col min="2" max="2" width="36.5703125" bestFit="1" customWidth="1"/>
    <col min="3" max="3" width="3.85546875" customWidth="1"/>
    <col min="4" max="5" width="36.5703125" bestFit="1" customWidth="1"/>
    <col min="6" max="6" width="4.140625" customWidth="1"/>
    <col min="7" max="7" width="20.7109375" customWidth="1"/>
    <col min="8" max="8" width="15.42578125" customWidth="1"/>
    <col min="9" max="9" width="4.85546875" customWidth="1"/>
    <col min="10" max="10" width="24.5703125" customWidth="1"/>
  </cols>
  <sheetData>
    <row r="1" spans="1:10" ht="15" customHeight="1">
      <c r="A1" s="8" t="s">
        <v>15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26</v>
      </c>
      <c r="B3" s="41" t="s">
        <v>6</v>
      </c>
      <c r="C3" s="41"/>
      <c r="D3" s="41"/>
      <c r="E3" s="41"/>
      <c r="F3" s="41"/>
      <c r="G3" s="41"/>
      <c r="H3" s="41"/>
      <c r="I3" s="41"/>
      <c r="J3" s="41"/>
    </row>
    <row r="4" spans="1:10" ht="15" customHeight="1">
      <c r="A4" s="42" t="s">
        <v>1526</v>
      </c>
      <c r="B4" s="41" t="s">
        <v>6</v>
      </c>
      <c r="C4" s="41"/>
      <c r="D4" s="41"/>
      <c r="E4" s="41"/>
      <c r="F4" s="41"/>
      <c r="G4" s="41"/>
      <c r="H4" s="41"/>
      <c r="I4" s="41"/>
      <c r="J4" s="41"/>
    </row>
    <row r="5" spans="1:10">
      <c r="A5" s="42"/>
      <c r="B5" s="43" t="s">
        <v>1527</v>
      </c>
      <c r="C5" s="43"/>
      <c r="D5" s="43"/>
      <c r="E5" s="43"/>
      <c r="F5" s="43"/>
      <c r="G5" s="43"/>
      <c r="H5" s="43"/>
      <c r="I5" s="43"/>
      <c r="J5" s="43"/>
    </row>
    <row r="6" spans="1:10" ht="25.5" customHeight="1">
      <c r="A6" s="42"/>
      <c r="B6" s="45" t="s">
        <v>1528</v>
      </c>
      <c r="C6" s="45"/>
      <c r="D6" s="45"/>
      <c r="E6" s="45"/>
      <c r="F6" s="45"/>
      <c r="G6" s="45"/>
      <c r="H6" s="45"/>
      <c r="I6" s="45"/>
      <c r="J6" s="45"/>
    </row>
    <row r="7" spans="1:10" ht="25.5" customHeight="1">
      <c r="A7" s="42"/>
      <c r="B7" s="45" t="s">
        <v>1529</v>
      </c>
      <c r="C7" s="45"/>
      <c r="D7" s="45"/>
      <c r="E7" s="45"/>
      <c r="F7" s="45"/>
      <c r="G7" s="45"/>
      <c r="H7" s="45"/>
      <c r="I7" s="45"/>
      <c r="J7" s="45"/>
    </row>
    <row r="8" spans="1:10">
      <c r="A8" s="42"/>
      <c r="B8" s="45" t="s">
        <v>1530</v>
      </c>
      <c r="C8" s="45"/>
      <c r="D8" s="45"/>
      <c r="E8" s="45"/>
      <c r="F8" s="45"/>
      <c r="G8" s="45"/>
      <c r="H8" s="45"/>
      <c r="I8" s="45"/>
      <c r="J8" s="45"/>
    </row>
    <row r="9" spans="1:10">
      <c r="A9" s="42"/>
      <c r="B9" s="47"/>
      <c r="C9" s="47"/>
      <c r="D9" s="47"/>
      <c r="E9" s="47"/>
      <c r="F9" s="47"/>
      <c r="G9" s="47"/>
      <c r="H9" s="47"/>
      <c r="I9" s="47"/>
      <c r="J9" s="47"/>
    </row>
    <row r="10" spans="1:10">
      <c r="A10" s="42"/>
      <c r="B10" s="12"/>
      <c r="C10" s="13"/>
      <c r="D10" s="13"/>
      <c r="E10" s="13"/>
      <c r="F10" s="13"/>
      <c r="G10" s="13"/>
      <c r="H10" s="13"/>
      <c r="I10" s="13"/>
      <c r="J10" s="13"/>
    </row>
    <row r="11" spans="1:10">
      <c r="A11" s="42"/>
      <c r="B11" s="14"/>
      <c r="C11" s="13"/>
      <c r="D11" s="13"/>
      <c r="E11" s="13"/>
      <c r="F11" s="13"/>
      <c r="G11" s="13"/>
      <c r="H11" s="13"/>
      <c r="I11" s="13"/>
      <c r="J11" s="13"/>
    </row>
    <row r="12" spans="1:10" ht="15.75" thickBot="1">
      <c r="A12" s="42"/>
      <c r="B12" s="16"/>
      <c r="C12" s="35" t="s">
        <v>495</v>
      </c>
      <c r="D12" s="35"/>
      <c r="E12" s="35"/>
      <c r="F12" s="35"/>
      <c r="G12" s="35"/>
      <c r="H12" s="35"/>
      <c r="I12" s="35"/>
      <c r="J12" s="35"/>
    </row>
    <row r="13" spans="1:10" ht="16.5" thickTop="1" thickBot="1">
      <c r="A13" s="42"/>
      <c r="B13" s="15"/>
      <c r="C13" s="71">
        <v>2014</v>
      </c>
      <c r="D13" s="71"/>
      <c r="E13" s="54"/>
      <c r="F13" s="71">
        <v>2013</v>
      </c>
      <c r="G13" s="71"/>
      <c r="H13" s="54"/>
      <c r="I13" s="71">
        <v>2012</v>
      </c>
      <c r="J13" s="71"/>
    </row>
    <row r="14" spans="1:10" ht="15.75" thickTop="1">
      <c r="A14" s="42"/>
      <c r="B14" s="112" t="s">
        <v>1531</v>
      </c>
      <c r="C14" s="91"/>
      <c r="D14" s="57"/>
      <c r="E14" s="37"/>
      <c r="F14" s="57"/>
      <c r="G14" s="57"/>
      <c r="H14" s="37"/>
      <c r="I14" s="57"/>
      <c r="J14" s="57"/>
    </row>
    <row r="15" spans="1:10">
      <c r="A15" s="42"/>
      <c r="B15" s="14" t="s">
        <v>602</v>
      </c>
      <c r="C15" s="14" t="s">
        <v>244</v>
      </c>
      <c r="D15" s="26" t="s">
        <v>1532</v>
      </c>
      <c r="E15" s="39"/>
      <c r="F15" s="14" t="s">
        <v>244</v>
      </c>
      <c r="G15" s="26" t="s">
        <v>1533</v>
      </c>
      <c r="H15" s="39"/>
      <c r="I15" s="14" t="s">
        <v>244</v>
      </c>
      <c r="J15" s="26" t="s">
        <v>1534</v>
      </c>
    </row>
    <row r="16" spans="1:10" ht="15.75" thickBot="1">
      <c r="A16" s="42"/>
      <c r="B16" s="20" t="s">
        <v>596</v>
      </c>
      <c r="C16" s="145"/>
      <c r="D16" s="88" t="s">
        <v>1535</v>
      </c>
      <c r="E16" s="37"/>
      <c r="F16" s="145"/>
      <c r="G16" s="88" t="s">
        <v>1536</v>
      </c>
      <c r="H16" s="37"/>
      <c r="I16" s="145"/>
      <c r="J16" s="88" t="s">
        <v>1537</v>
      </c>
    </row>
    <row r="17" spans="1:10" ht="15.75" thickBot="1">
      <c r="A17" s="42"/>
      <c r="B17" s="14" t="s">
        <v>1538</v>
      </c>
      <c r="C17" s="95" t="s">
        <v>244</v>
      </c>
      <c r="D17" s="96" t="s">
        <v>402</v>
      </c>
      <c r="E17" s="39"/>
      <c r="F17" s="95" t="s">
        <v>244</v>
      </c>
      <c r="G17" s="96" t="s">
        <v>403</v>
      </c>
      <c r="H17" s="39"/>
      <c r="I17" s="95" t="s">
        <v>244</v>
      </c>
      <c r="J17" s="96" t="s">
        <v>405</v>
      </c>
    </row>
    <row r="18" spans="1:10" ht="15.75" thickTop="1">
      <c r="A18" s="42"/>
      <c r="B18" s="112" t="s">
        <v>1539</v>
      </c>
      <c r="C18" s="209"/>
      <c r="D18" s="62"/>
      <c r="E18" s="37"/>
      <c r="F18" s="209"/>
      <c r="G18" s="62"/>
      <c r="H18" s="37"/>
      <c r="I18" s="209"/>
      <c r="J18" s="62"/>
    </row>
    <row r="19" spans="1:10">
      <c r="A19" s="42"/>
      <c r="B19" s="14" t="s">
        <v>602</v>
      </c>
      <c r="C19" s="14" t="s">
        <v>244</v>
      </c>
      <c r="D19" s="26" t="s">
        <v>1540</v>
      </c>
      <c r="E19" s="39"/>
      <c r="F19" s="130" t="s">
        <v>244</v>
      </c>
      <c r="G19" s="26" t="s">
        <v>1541</v>
      </c>
      <c r="H19" s="39"/>
      <c r="I19" s="14" t="s">
        <v>244</v>
      </c>
      <c r="J19" s="26" t="s">
        <v>1542</v>
      </c>
    </row>
    <row r="20" spans="1:10" ht="15.75" thickBot="1">
      <c r="A20" s="42"/>
      <c r="B20" s="20" t="s">
        <v>596</v>
      </c>
      <c r="C20" s="145"/>
      <c r="D20" s="88" t="s">
        <v>1543</v>
      </c>
      <c r="E20" s="37"/>
      <c r="F20" s="145"/>
      <c r="G20" s="88" t="s">
        <v>1544</v>
      </c>
      <c r="H20" s="37"/>
      <c r="I20" s="145"/>
      <c r="J20" s="88" t="s">
        <v>1545</v>
      </c>
    </row>
    <row r="21" spans="1:10">
      <c r="A21" s="42"/>
      <c r="B21" s="14" t="s">
        <v>1546</v>
      </c>
      <c r="C21" s="148"/>
      <c r="D21" s="147" t="s">
        <v>1547</v>
      </c>
      <c r="E21" s="39"/>
      <c r="F21" s="148"/>
      <c r="G21" s="147" t="s">
        <v>1548</v>
      </c>
      <c r="H21" s="39"/>
      <c r="I21" s="148"/>
      <c r="J21" s="147" t="s">
        <v>1549</v>
      </c>
    </row>
    <row r="22" spans="1:10">
      <c r="A22" s="42"/>
      <c r="B22" s="20" t="s">
        <v>1550</v>
      </c>
      <c r="C22" s="129"/>
      <c r="D22" s="158">
        <v>-43701</v>
      </c>
      <c r="E22" s="37"/>
      <c r="F22" s="129"/>
      <c r="G22" s="158">
        <v>-39061</v>
      </c>
      <c r="H22" s="37"/>
      <c r="I22" s="129"/>
      <c r="J22" s="158">
        <v>-33365</v>
      </c>
    </row>
    <row r="23" spans="1:10" ht="15.75" thickBot="1">
      <c r="A23" s="42"/>
      <c r="B23" s="14" t="s">
        <v>1551</v>
      </c>
      <c r="C23" s="122"/>
      <c r="D23" s="31">
        <v>-22533</v>
      </c>
      <c r="E23" s="39"/>
      <c r="F23" s="122"/>
      <c r="G23" s="31">
        <v>-26430</v>
      </c>
      <c r="H23" s="39"/>
      <c r="I23" s="122"/>
      <c r="J23" s="31">
        <v>-25461</v>
      </c>
    </row>
    <row r="24" spans="1:10" ht="15.75" thickBot="1">
      <c r="A24" s="42"/>
      <c r="B24" s="20" t="s">
        <v>1552</v>
      </c>
      <c r="C24" s="32" t="s">
        <v>244</v>
      </c>
      <c r="D24" s="33" t="s">
        <v>875</v>
      </c>
      <c r="E24" s="37"/>
      <c r="F24" s="32" t="s">
        <v>244</v>
      </c>
      <c r="G24" s="33" t="s">
        <v>876</v>
      </c>
      <c r="H24" s="37"/>
      <c r="I24" s="32" t="s">
        <v>244</v>
      </c>
      <c r="J24" s="33" t="s">
        <v>877</v>
      </c>
    </row>
    <row r="25" spans="1:10" ht="15.75" thickTop="1">
      <c r="A25" s="42"/>
      <c r="B25" s="48"/>
      <c r="C25" s="48"/>
      <c r="D25" s="48"/>
      <c r="E25" s="48"/>
      <c r="F25" s="48"/>
      <c r="G25" s="48"/>
      <c r="H25" s="48"/>
      <c r="I25" s="48"/>
      <c r="J25" s="48"/>
    </row>
    <row r="26" spans="1:10">
      <c r="A26" s="42"/>
      <c r="B26" s="45"/>
      <c r="C26" s="45"/>
      <c r="D26" s="45"/>
      <c r="E26" s="45"/>
      <c r="F26" s="45"/>
      <c r="G26" s="45"/>
      <c r="H26" s="45"/>
      <c r="I26" s="45"/>
      <c r="J26" s="45"/>
    </row>
    <row r="27" spans="1:10">
      <c r="A27" s="42"/>
      <c r="B27" s="45"/>
      <c r="C27" s="45"/>
      <c r="D27" s="45"/>
      <c r="E27" s="45"/>
      <c r="F27" s="45"/>
      <c r="G27" s="45"/>
      <c r="H27" s="45"/>
      <c r="I27" s="45"/>
      <c r="J27" s="45"/>
    </row>
    <row r="28" spans="1:10">
      <c r="A28" s="42"/>
      <c r="B28" s="45"/>
      <c r="C28" s="45"/>
      <c r="D28" s="45"/>
      <c r="E28" s="45"/>
      <c r="F28" s="45"/>
      <c r="G28" s="45"/>
      <c r="H28" s="45"/>
      <c r="I28" s="45"/>
      <c r="J28" s="45"/>
    </row>
    <row r="29" spans="1:10">
      <c r="A29" s="42"/>
      <c r="B29" s="45"/>
      <c r="C29" s="45"/>
      <c r="D29" s="45"/>
      <c r="E29" s="45"/>
      <c r="F29" s="45"/>
      <c r="G29" s="45"/>
      <c r="H29" s="45"/>
      <c r="I29" s="45"/>
      <c r="J29" s="45"/>
    </row>
    <row r="30" spans="1:10">
      <c r="A30" s="42"/>
      <c r="B30" s="45"/>
      <c r="C30" s="45"/>
      <c r="D30" s="45"/>
      <c r="E30" s="45"/>
      <c r="F30" s="45"/>
      <c r="G30" s="45"/>
      <c r="H30" s="45"/>
      <c r="I30" s="45"/>
      <c r="J30" s="45"/>
    </row>
    <row r="31" spans="1:10">
      <c r="A31" s="42"/>
      <c r="B31" s="45"/>
      <c r="C31" s="45"/>
      <c r="D31" s="45"/>
      <c r="E31" s="45"/>
      <c r="F31" s="45"/>
      <c r="G31" s="45"/>
      <c r="H31" s="45"/>
      <c r="I31" s="45"/>
      <c r="J31" s="45"/>
    </row>
    <row r="32" spans="1:10">
      <c r="A32" s="42"/>
      <c r="B32" s="45"/>
      <c r="C32" s="45"/>
      <c r="D32" s="45"/>
      <c r="E32" s="45"/>
      <c r="F32" s="45"/>
      <c r="G32" s="45"/>
      <c r="H32" s="45"/>
      <c r="I32" s="45"/>
      <c r="J32" s="45"/>
    </row>
    <row r="33" spans="1:10">
      <c r="A33" s="42"/>
      <c r="B33" s="45"/>
      <c r="C33" s="45"/>
      <c r="D33" s="45"/>
      <c r="E33" s="45"/>
      <c r="F33" s="45"/>
      <c r="G33" s="45"/>
      <c r="H33" s="45"/>
      <c r="I33" s="45"/>
      <c r="J33" s="45"/>
    </row>
    <row r="34" spans="1:10" ht="25.5" customHeight="1">
      <c r="A34" s="42"/>
      <c r="B34" s="45" t="s">
        <v>1553</v>
      </c>
      <c r="C34" s="45"/>
      <c r="D34" s="45"/>
      <c r="E34" s="45"/>
      <c r="F34" s="45"/>
      <c r="G34" s="45"/>
      <c r="H34" s="45"/>
      <c r="I34" s="45"/>
      <c r="J34" s="45"/>
    </row>
    <row r="35" spans="1:10">
      <c r="A35" s="42"/>
      <c r="B35" s="47"/>
      <c r="C35" s="47"/>
      <c r="D35" s="47"/>
      <c r="E35" s="47"/>
      <c r="F35" s="47"/>
      <c r="G35" s="47"/>
      <c r="H35" s="47"/>
      <c r="I35" s="47"/>
      <c r="J35" s="47"/>
    </row>
    <row r="36" spans="1:10">
      <c r="A36" s="42"/>
      <c r="B36" s="12"/>
      <c r="C36" s="13"/>
      <c r="D36" s="13"/>
      <c r="E36" s="13"/>
      <c r="F36" s="13"/>
      <c r="G36" s="13"/>
      <c r="H36" s="13"/>
      <c r="I36" s="13"/>
      <c r="J36" s="13"/>
    </row>
    <row r="37" spans="1:10">
      <c r="A37" s="42"/>
      <c r="B37" s="14"/>
      <c r="C37" s="13"/>
      <c r="D37" s="13"/>
      <c r="E37" s="13"/>
      <c r="F37" s="13"/>
      <c r="G37" s="13"/>
      <c r="H37" s="13"/>
      <c r="I37" s="13"/>
      <c r="J37" s="13"/>
    </row>
    <row r="38" spans="1:10" ht="15.75" thickBot="1">
      <c r="A38" s="42"/>
      <c r="B38" s="210"/>
      <c r="C38" s="35" t="s">
        <v>495</v>
      </c>
      <c r="D38" s="35"/>
      <c r="E38" s="35"/>
      <c r="F38" s="35"/>
      <c r="G38" s="35"/>
      <c r="H38" s="35"/>
      <c r="I38" s="35"/>
      <c r="J38" s="35"/>
    </row>
    <row r="39" spans="1:10" ht="16.5" thickTop="1" thickBot="1">
      <c r="A39" s="42"/>
      <c r="B39" s="15"/>
      <c r="C39" s="71">
        <v>2014</v>
      </c>
      <c r="D39" s="71"/>
      <c r="E39" s="54"/>
      <c r="F39" s="71">
        <v>2013</v>
      </c>
      <c r="G39" s="71"/>
      <c r="H39" s="54"/>
      <c r="I39" s="71">
        <v>2012</v>
      </c>
      <c r="J39" s="71"/>
    </row>
    <row r="40" spans="1:10" ht="15.75" thickTop="1">
      <c r="A40" s="42"/>
      <c r="B40" s="112" t="s">
        <v>1554</v>
      </c>
      <c r="C40" s="92"/>
      <c r="D40" s="91"/>
      <c r="E40" s="23"/>
      <c r="F40" s="91"/>
      <c r="G40" s="57"/>
      <c r="H40" s="37"/>
      <c r="I40" s="57"/>
      <c r="J40" s="57"/>
    </row>
    <row r="41" spans="1:10">
      <c r="A41" s="42"/>
      <c r="B41" s="14" t="s">
        <v>602</v>
      </c>
      <c r="C41" s="14" t="s">
        <v>244</v>
      </c>
      <c r="D41" s="26" t="s">
        <v>1555</v>
      </c>
      <c r="E41" s="39"/>
      <c r="F41" s="14" t="s">
        <v>244</v>
      </c>
      <c r="G41" s="26" t="s">
        <v>1556</v>
      </c>
      <c r="H41" s="39"/>
      <c r="I41" s="14" t="s">
        <v>244</v>
      </c>
      <c r="J41" s="26" t="s">
        <v>1557</v>
      </c>
    </row>
    <row r="42" spans="1:10" ht="15.75" thickBot="1">
      <c r="A42" s="42"/>
      <c r="B42" s="20" t="s">
        <v>596</v>
      </c>
      <c r="C42" s="145"/>
      <c r="D42" s="88" t="s">
        <v>1558</v>
      </c>
      <c r="E42" s="37"/>
      <c r="F42" s="145"/>
      <c r="G42" s="88" t="s">
        <v>1559</v>
      </c>
      <c r="H42" s="37"/>
      <c r="I42" s="145"/>
      <c r="J42" s="88" t="s">
        <v>1560</v>
      </c>
    </row>
    <row r="43" spans="1:10">
      <c r="A43" s="42"/>
      <c r="B43" s="14" t="s">
        <v>1561</v>
      </c>
      <c r="C43" s="148"/>
      <c r="D43" s="147" t="s">
        <v>1562</v>
      </c>
      <c r="E43" s="39"/>
      <c r="F43" s="148"/>
      <c r="G43" s="147" t="s">
        <v>1563</v>
      </c>
      <c r="H43" s="39"/>
      <c r="I43" s="148"/>
      <c r="J43" s="147" t="s">
        <v>1564</v>
      </c>
    </row>
    <row r="44" spans="1:10" ht="24.75">
      <c r="A44" s="42"/>
      <c r="B44" s="20" t="s">
        <v>1565</v>
      </c>
      <c r="C44" s="129"/>
      <c r="D44" s="29" t="s">
        <v>1566</v>
      </c>
      <c r="E44" s="37"/>
      <c r="F44" s="129"/>
      <c r="G44" s="29" t="s">
        <v>1567</v>
      </c>
      <c r="H44" s="37"/>
      <c r="I44" s="129"/>
      <c r="J44" s="29" t="s">
        <v>1568</v>
      </c>
    </row>
    <row r="45" spans="1:10" ht="15.75" thickBot="1">
      <c r="A45" s="42"/>
      <c r="B45" s="14" t="s">
        <v>1569</v>
      </c>
      <c r="C45" s="122"/>
      <c r="D45" s="83" t="s">
        <v>1570</v>
      </c>
      <c r="E45" s="39"/>
      <c r="F45" s="122"/>
      <c r="G45" s="83" t="s">
        <v>1571</v>
      </c>
      <c r="H45" s="39"/>
      <c r="I45" s="122"/>
      <c r="J45" s="83" t="s">
        <v>1572</v>
      </c>
    </row>
    <row r="46" spans="1:10" ht="15.75" thickBot="1">
      <c r="A46" s="42"/>
      <c r="B46" s="20" t="s">
        <v>1573</v>
      </c>
      <c r="C46" s="32" t="s">
        <v>244</v>
      </c>
      <c r="D46" s="33" t="s">
        <v>1574</v>
      </c>
      <c r="E46" s="37"/>
      <c r="F46" s="32" t="s">
        <v>244</v>
      </c>
      <c r="G46" s="33" t="s">
        <v>1575</v>
      </c>
      <c r="H46" s="37"/>
      <c r="I46" s="32" t="s">
        <v>244</v>
      </c>
      <c r="J46" s="33" t="s">
        <v>1576</v>
      </c>
    </row>
    <row r="47" spans="1:10" ht="15.75" thickTop="1">
      <c r="A47" s="42"/>
      <c r="B47" s="14"/>
      <c r="C47" s="126"/>
      <c r="D47" s="127"/>
      <c r="E47" s="39"/>
      <c r="F47" s="126"/>
      <c r="G47" s="127"/>
      <c r="H47" s="39"/>
      <c r="I47" s="126"/>
      <c r="J47" s="127"/>
    </row>
    <row r="48" spans="1:10">
      <c r="A48" s="42"/>
      <c r="B48" s="112" t="s">
        <v>1577</v>
      </c>
      <c r="C48" s="20"/>
      <c r="D48" s="23"/>
      <c r="E48" s="23"/>
      <c r="F48" s="23"/>
      <c r="G48" s="37"/>
      <c r="H48" s="37"/>
      <c r="I48" s="37"/>
      <c r="J48" s="37"/>
    </row>
    <row r="49" spans="1:10">
      <c r="A49" s="42"/>
      <c r="B49" s="14" t="s">
        <v>602</v>
      </c>
      <c r="C49" s="14" t="s">
        <v>244</v>
      </c>
      <c r="D49" s="26" t="s">
        <v>1578</v>
      </c>
      <c r="E49" s="39"/>
      <c r="F49" s="14" t="s">
        <v>244</v>
      </c>
      <c r="G49" s="26" t="s">
        <v>1579</v>
      </c>
      <c r="H49" s="39"/>
      <c r="I49" s="14" t="s">
        <v>244</v>
      </c>
      <c r="J49" s="26" t="s">
        <v>1580</v>
      </c>
    </row>
    <row r="50" spans="1:10" ht="15.75" thickBot="1">
      <c r="A50" s="42"/>
      <c r="B50" s="20" t="s">
        <v>596</v>
      </c>
      <c r="C50" s="145"/>
      <c r="D50" s="88" t="s">
        <v>1581</v>
      </c>
      <c r="E50" s="37"/>
      <c r="F50" s="145"/>
      <c r="G50" s="88" t="s">
        <v>1582</v>
      </c>
      <c r="H50" s="37"/>
      <c r="I50" s="145"/>
      <c r="J50" s="88" t="s">
        <v>1583</v>
      </c>
    </row>
    <row r="51" spans="1:10">
      <c r="A51" s="42"/>
      <c r="B51" s="14" t="s">
        <v>1584</v>
      </c>
      <c r="C51" s="148"/>
      <c r="D51" s="147" t="s">
        <v>1585</v>
      </c>
      <c r="E51" s="39"/>
      <c r="F51" s="148"/>
      <c r="G51" s="147" t="s">
        <v>1586</v>
      </c>
      <c r="H51" s="39"/>
      <c r="I51" s="148"/>
      <c r="J51" s="147" t="s">
        <v>1587</v>
      </c>
    </row>
    <row r="52" spans="1:10" ht="15.75" thickBot="1">
      <c r="A52" s="42"/>
      <c r="B52" s="20" t="s">
        <v>1588</v>
      </c>
      <c r="C52" s="145"/>
      <c r="D52" s="88" t="s">
        <v>1589</v>
      </c>
      <c r="E52" s="37"/>
      <c r="F52" s="145"/>
      <c r="G52" s="88" t="s">
        <v>1590</v>
      </c>
      <c r="H52" s="37"/>
      <c r="I52" s="145"/>
      <c r="J52" s="88" t="s">
        <v>1591</v>
      </c>
    </row>
    <row r="53" spans="1:10" ht="15.75" thickBot="1">
      <c r="A53" s="42"/>
      <c r="B53" s="14" t="s">
        <v>1592</v>
      </c>
      <c r="C53" s="153" t="s">
        <v>244</v>
      </c>
      <c r="D53" s="96" t="s">
        <v>1593</v>
      </c>
      <c r="E53" s="39"/>
      <c r="F53" s="153" t="s">
        <v>244</v>
      </c>
      <c r="G53" s="96" t="s">
        <v>1594</v>
      </c>
      <c r="H53" s="39"/>
      <c r="I53" s="153" t="s">
        <v>244</v>
      </c>
      <c r="J53" s="96" t="s">
        <v>1595</v>
      </c>
    </row>
    <row r="54" spans="1:10" ht="15.75" thickTop="1">
      <c r="A54" s="42"/>
      <c r="B54" s="20"/>
      <c r="C54" s="178"/>
      <c r="D54" s="178"/>
      <c r="E54" s="23"/>
      <c r="F54" s="178"/>
      <c r="G54" s="178"/>
      <c r="H54" s="23"/>
      <c r="I54" s="178"/>
      <c r="J54" s="200"/>
    </row>
    <row r="55" spans="1:10">
      <c r="A55" s="42"/>
      <c r="B55" s="16" t="s">
        <v>1596</v>
      </c>
      <c r="C55" s="14"/>
      <c r="D55" s="13"/>
      <c r="E55" s="13"/>
      <c r="F55" s="13"/>
      <c r="G55" s="39"/>
      <c r="H55" s="39"/>
      <c r="I55" s="39"/>
      <c r="J55" s="39"/>
    </row>
    <row r="56" spans="1:10">
      <c r="A56" s="42"/>
      <c r="B56" s="20" t="s">
        <v>602</v>
      </c>
      <c r="C56" s="20" t="s">
        <v>244</v>
      </c>
      <c r="D56" s="29" t="s">
        <v>1597</v>
      </c>
      <c r="E56" s="37"/>
      <c r="F56" s="20" t="s">
        <v>244</v>
      </c>
      <c r="G56" s="29" t="s">
        <v>1598</v>
      </c>
      <c r="H56" s="37"/>
      <c r="I56" s="20" t="s">
        <v>244</v>
      </c>
      <c r="J56" s="29" t="s">
        <v>1599</v>
      </c>
    </row>
    <row r="57" spans="1:10" ht="15.75" thickBot="1">
      <c r="A57" s="42"/>
      <c r="B57" s="14" t="s">
        <v>596</v>
      </c>
      <c r="C57" s="122"/>
      <c r="D57" s="83" t="s">
        <v>1600</v>
      </c>
      <c r="E57" s="39"/>
      <c r="F57" s="122"/>
      <c r="G57" s="83" t="s">
        <v>1601</v>
      </c>
      <c r="H57" s="39"/>
      <c r="I57" s="122"/>
      <c r="J57" s="83" t="s">
        <v>1602</v>
      </c>
    </row>
    <row r="58" spans="1:10">
      <c r="A58" s="42"/>
      <c r="B58" s="20" t="s">
        <v>1603</v>
      </c>
      <c r="C58" s="120"/>
      <c r="D58" s="79" t="s">
        <v>1604</v>
      </c>
      <c r="E58" s="37"/>
      <c r="F58" s="120"/>
      <c r="G58" s="79" t="s">
        <v>1605</v>
      </c>
      <c r="H58" s="37"/>
      <c r="I58" s="120"/>
      <c r="J58" s="79" t="s">
        <v>1606</v>
      </c>
    </row>
    <row r="59" spans="1:10" ht="15.75" thickBot="1">
      <c r="A59" s="42"/>
      <c r="B59" s="14" t="s">
        <v>1588</v>
      </c>
      <c r="C59" s="122"/>
      <c r="D59" s="83" t="s">
        <v>1607</v>
      </c>
      <c r="E59" s="39"/>
      <c r="F59" s="122"/>
      <c r="G59" s="83" t="s">
        <v>1608</v>
      </c>
      <c r="H59" s="39"/>
      <c r="I59" s="122"/>
      <c r="J59" s="83" t="s">
        <v>1609</v>
      </c>
    </row>
    <row r="60" spans="1:10" ht="15.75" thickBot="1">
      <c r="A60" s="42"/>
      <c r="B60" s="20" t="s">
        <v>1610</v>
      </c>
      <c r="C60" s="123" t="s">
        <v>244</v>
      </c>
      <c r="D60" s="33" t="s">
        <v>1611</v>
      </c>
      <c r="E60" s="37"/>
      <c r="F60" s="123" t="s">
        <v>244</v>
      </c>
      <c r="G60" s="33" t="s">
        <v>1612</v>
      </c>
      <c r="H60" s="37"/>
      <c r="I60" s="123" t="s">
        <v>244</v>
      </c>
      <c r="J60" s="33" t="s">
        <v>1613</v>
      </c>
    </row>
    <row r="61" spans="1:10" ht="15.75" thickTop="1">
      <c r="A61" s="42"/>
      <c r="B61" s="48"/>
      <c r="C61" s="48"/>
      <c r="D61" s="48"/>
      <c r="E61" s="48"/>
      <c r="F61" s="48"/>
      <c r="G61" s="48"/>
      <c r="H61" s="48"/>
      <c r="I61" s="48"/>
      <c r="J61" s="48"/>
    </row>
    <row r="62" spans="1:10" ht="25.5" customHeight="1">
      <c r="A62" s="42"/>
      <c r="B62" s="45" t="s">
        <v>1614</v>
      </c>
      <c r="C62" s="45"/>
      <c r="D62" s="45"/>
      <c r="E62" s="45"/>
      <c r="F62" s="45"/>
      <c r="G62" s="45"/>
      <c r="H62" s="45"/>
      <c r="I62" s="45"/>
      <c r="J62" s="45"/>
    </row>
    <row r="63" spans="1:10">
      <c r="A63" s="42"/>
      <c r="B63" s="45" t="s">
        <v>1615</v>
      </c>
      <c r="C63" s="45"/>
      <c r="D63" s="45"/>
      <c r="E63" s="45"/>
      <c r="F63" s="45"/>
      <c r="G63" s="45"/>
      <c r="H63" s="45"/>
      <c r="I63" s="45"/>
      <c r="J63" s="45"/>
    </row>
    <row r="64" spans="1:10">
      <c r="A64" s="42"/>
      <c r="B64" s="47"/>
      <c r="C64" s="47"/>
      <c r="D64" s="47"/>
      <c r="E64" s="47"/>
      <c r="F64" s="47"/>
      <c r="G64" s="47"/>
      <c r="H64" s="47"/>
      <c r="I64" s="47"/>
      <c r="J64" s="47"/>
    </row>
    <row r="65" spans="1:10">
      <c r="A65" s="42"/>
      <c r="B65" s="12"/>
      <c r="C65" s="13"/>
      <c r="D65" s="13"/>
      <c r="E65" s="13"/>
      <c r="F65" s="13"/>
      <c r="G65" s="13"/>
      <c r="H65" s="13"/>
      <c r="I65" s="13"/>
      <c r="J65" s="13"/>
    </row>
    <row r="66" spans="1:10">
      <c r="A66" s="42"/>
      <c r="B66" s="14"/>
      <c r="C66" s="13"/>
      <c r="D66" s="13"/>
      <c r="E66" s="13"/>
      <c r="F66" s="13"/>
      <c r="G66" s="13"/>
      <c r="H66" s="13"/>
      <c r="I66" s="13"/>
      <c r="J66" s="13"/>
    </row>
    <row r="67" spans="1:10" ht="15.75" thickBot="1">
      <c r="A67" s="42"/>
      <c r="B67" s="14"/>
      <c r="C67" s="35" t="s">
        <v>1616</v>
      </c>
      <c r="D67" s="35"/>
      <c r="E67" s="13"/>
      <c r="F67" s="35" t="s">
        <v>1617</v>
      </c>
      <c r="G67" s="35"/>
      <c r="H67" s="13"/>
      <c r="I67" s="35" t="s">
        <v>1618</v>
      </c>
      <c r="J67" s="35"/>
    </row>
    <row r="68" spans="1:10" ht="16.5" thickTop="1" thickBot="1">
      <c r="A68" s="42"/>
      <c r="B68" s="167" t="s">
        <v>1619</v>
      </c>
      <c r="C68" s="91"/>
      <c r="D68" s="91"/>
      <c r="E68" s="23"/>
      <c r="F68" s="91"/>
      <c r="G68" s="91"/>
      <c r="H68" s="23"/>
      <c r="I68" s="91"/>
      <c r="J68" s="91"/>
    </row>
    <row r="69" spans="1:10">
      <c r="A69" s="42"/>
      <c r="B69" s="146" t="s">
        <v>602</v>
      </c>
      <c r="C69" s="14" t="s">
        <v>244</v>
      </c>
      <c r="D69" s="26" t="s">
        <v>1620</v>
      </c>
      <c r="E69" s="13"/>
      <c r="F69" s="14" t="s">
        <v>244</v>
      </c>
      <c r="G69" s="26" t="s">
        <v>1621</v>
      </c>
      <c r="H69" s="13"/>
      <c r="I69" s="14" t="s">
        <v>244</v>
      </c>
      <c r="J69" s="26" t="s">
        <v>1622</v>
      </c>
    </row>
    <row r="70" spans="1:10" ht="15.75" thickBot="1">
      <c r="A70" s="42"/>
      <c r="B70" s="20" t="s">
        <v>623</v>
      </c>
      <c r="C70" s="144"/>
      <c r="D70" s="88" t="s">
        <v>1623</v>
      </c>
      <c r="E70" s="23"/>
      <c r="F70" s="87"/>
      <c r="G70" s="88" t="s">
        <v>1624</v>
      </c>
      <c r="H70" s="23"/>
      <c r="I70" s="87"/>
      <c r="J70" s="88" t="s">
        <v>1625</v>
      </c>
    </row>
    <row r="71" spans="1:10" ht="15.75" thickBot="1">
      <c r="A71" s="42"/>
      <c r="B71" s="14" t="s">
        <v>1626</v>
      </c>
      <c r="C71" s="95" t="s">
        <v>244</v>
      </c>
      <c r="D71" s="96" t="s">
        <v>1627</v>
      </c>
      <c r="E71" s="13"/>
      <c r="F71" s="95" t="s">
        <v>244</v>
      </c>
      <c r="G71" s="96" t="s">
        <v>1628</v>
      </c>
      <c r="H71" s="13"/>
      <c r="I71" s="95" t="s">
        <v>244</v>
      </c>
      <c r="J71" s="96" t="s">
        <v>1629</v>
      </c>
    </row>
    <row r="72" spans="1:10" ht="16.5" thickTop="1" thickBot="1">
      <c r="A72" s="42"/>
      <c r="B72" s="20" t="s">
        <v>1630</v>
      </c>
      <c r="C72" s="212"/>
      <c r="D72" s="213" t="s">
        <v>1631</v>
      </c>
      <c r="E72" s="23"/>
      <c r="F72" s="211"/>
      <c r="G72" s="213" t="s">
        <v>1632</v>
      </c>
      <c r="H72" s="23"/>
      <c r="I72" s="211"/>
      <c r="J72" s="213" t="s">
        <v>1633</v>
      </c>
    </row>
    <row r="73" spans="1:10" ht="15.75" thickTop="1">
      <c r="A73" s="42"/>
      <c r="B73" s="14"/>
      <c r="C73" s="214"/>
      <c r="D73" s="126"/>
      <c r="E73" s="13"/>
      <c r="F73" s="126"/>
      <c r="G73" s="126"/>
      <c r="H73" s="13"/>
      <c r="I73" s="126"/>
      <c r="J73" s="126"/>
    </row>
    <row r="74" spans="1:10" ht="15.75" thickBot="1">
      <c r="A74" s="42"/>
      <c r="B74" s="167" t="s">
        <v>1634</v>
      </c>
      <c r="C74" s="20"/>
      <c r="D74" s="23"/>
      <c r="E74" s="23"/>
      <c r="F74" s="23"/>
      <c r="G74" s="23"/>
      <c r="H74" s="23"/>
      <c r="I74" s="23"/>
      <c r="J74" s="23"/>
    </row>
    <row r="75" spans="1:10">
      <c r="A75" s="42"/>
      <c r="B75" s="146" t="s">
        <v>602</v>
      </c>
      <c r="C75" s="14" t="s">
        <v>244</v>
      </c>
      <c r="D75" s="26" t="s">
        <v>1635</v>
      </c>
      <c r="E75" s="13"/>
      <c r="F75" s="14" t="s">
        <v>244</v>
      </c>
      <c r="G75" s="26" t="s">
        <v>1636</v>
      </c>
      <c r="H75" s="13"/>
      <c r="I75" s="14" t="s">
        <v>244</v>
      </c>
      <c r="J75" s="26" t="s">
        <v>1637</v>
      </c>
    </row>
    <row r="76" spans="1:10" ht="15.75" thickBot="1">
      <c r="A76" s="42"/>
      <c r="B76" s="20" t="s">
        <v>623</v>
      </c>
      <c r="C76" s="144"/>
      <c r="D76" s="88" t="s">
        <v>1638</v>
      </c>
      <c r="E76" s="23"/>
      <c r="F76" s="87"/>
      <c r="G76" s="88" t="s">
        <v>1639</v>
      </c>
      <c r="H76" s="23"/>
      <c r="I76" s="87"/>
      <c r="J76" s="88" t="s">
        <v>1640</v>
      </c>
    </row>
    <row r="77" spans="1:10" ht="15.75" thickBot="1">
      <c r="A77" s="42"/>
      <c r="B77" s="14" t="s">
        <v>1626</v>
      </c>
      <c r="C77" s="95" t="s">
        <v>244</v>
      </c>
      <c r="D77" s="96" t="s">
        <v>1641</v>
      </c>
      <c r="E77" s="13"/>
      <c r="F77" s="95" t="s">
        <v>244</v>
      </c>
      <c r="G77" s="96" t="s">
        <v>1642</v>
      </c>
      <c r="H77" s="13"/>
      <c r="I77" s="95" t="s">
        <v>244</v>
      </c>
      <c r="J77" s="96" t="s">
        <v>1643</v>
      </c>
    </row>
    <row r="78" spans="1:10" ht="16.5" thickTop="1" thickBot="1">
      <c r="A78" s="42"/>
      <c r="B78" s="20" t="s">
        <v>1630</v>
      </c>
      <c r="C78" s="212"/>
      <c r="D78" s="213" t="s">
        <v>1644</v>
      </c>
      <c r="E78" s="23"/>
      <c r="F78" s="211"/>
      <c r="G78" s="213" t="s">
        <v>1645</v>
      </c>
      <c r="H78" s="23"/>
      <c r="I78" s="211"/>
      <c r="J78" s="213" t="s">
        <v>1646</v>
      </c>
    </row>
    <row r="79" spans="1:10" ht="15.75" thickTop="1">
      <c r="A79" s="42"/>
      <c r="B79" s="14"/>
      <c r="C79" s="214"/>
      <c r="D79" s="126"/>
      <c r="E79" s="13"/>
      <c r="F79" s="126"/>
      <c r="G79" s="126"/>
      <c r="H79" s="13"/>
      <c r="I79" s="126"/>
      <c r="J79" s="126"/>
    </row>
    <row r="80" spans="1:10" ht="15.75" thickBot="1">
      <c r="A80" s="42"/>
      <c r="B80" s="167" t="s">
        <v>1647</v>
      </c>
      <c r="C80" s="20"/>
      <c r="D80" s="23"/>
      <c r="E80" s="23"/>
      <c r="F80" s="23"/>
      <c r="G80" s="23"/>
      <c r="H80" s="23"/>
      <c r="I80" s="23"/>
      <c r="J80" s="23"/>
    </row>
    <row r="81" spans="1:10">
      <c r="A81" s="42"/>
      <c r="B81" s="146" t="s">
        <v>602</v>
      </c>
      <c r="C81" s="14" t="s">
        <v>244</v>
      </c>
      <c r="D81" s="26" t="s">
        <v>1648</v>
      </c>
      <c r="E81" s="13"/>
      <c r="F81" s="14" t="s">
        <v>244</v>
      </c>
      <c r="G81" s="26" t="s">
        <v>1649</v>
      </c>
      <c r="H81" s="13"/>
      <c r="I81" s="14" t="s">
        <v>244</v>
      </c>
      <c r="J81" s="26" t="s">
        <v>1650</v>
      </c>
    </row>
    <row r="82" spans="1:10" ht="15.75" thickBot="1">
      <c r="A82" s="42"/>
      <c r="B82" s="20" t="s">
        <v>623</v>
      </c>
      <c r="C82" s="144"/>
      <c r="D82" s="88" t="s">
        <v>1651</v>
      </c>
      <c r="E82" s="23"/>
      <c r="F82" s="87"/>
      <c r="G82" s="88" t="s">
        <v>1652</v>
      </c>
      <c r="H82" s="23"/>
      <c r="I82" s="87"/>
      <c r="J82" s="88" t="s">
        <v>1653</v>
      </c>
    </row>
    <row r="83" spans="1:10" ht="15.75" thickBot="1">
      <c r="A83" s="42"/>
      <c r="B83" s="14" t="s">
        <v>1626</v>
      </c>
      <c r="C83" s="95" t="s">
        <v>244</v>
      </c>
      <c r="D83" s="96" t="s">
        <v>1654</v>
      </c>
      <c r="E83" s="13"/>
      <c r="F83" s="95" t="s">
        <v>244</v>
      </c>
      <c r="G83" s="96" t="s">
        <v>1655</v>
      </c>
      <c r="H83" s="13"/>
      <c r="I83" s="95" t="s">
        <v>244</v>
      </c>
      <c r="J83" s="96" t="s">
        <v>1656</v>
      </c>
    </row>
    <row r="84" spans="1:10" ht="16.5" thickTop="1" thickBot="1">
      <c r="A84" s="42"/>
      <c r="B84" s="20" t="s">
        <v>1630</v>
      </c>
      <c r="C84" s="212"/>
      <c r="D84" s="213" t="s">
        <v>1631</v>
      </c>
      <c r="E84" s="23"/>
      <c r="F84" s="211"/>
      <c r="G84" s="213" t="s">
        <v>1657</v>
      </c>
      <c r="H84" s="23"/>
      <c r="I84" s="211"/>
      <c r="J84" s="213" t="s">
        <v>1658</v>
      </c>
    </row>
    <row r="85" spans="1:10" ht="15.75" thickTop="1">
      <c r="A85" s="42"/>
      <c r="B85" s="48"/>
      <c r="C85" s="48"/>
      <c r="D85" s="48"/>
      <c r="E85" s="48"/>
      <c r="F85" s="48"/>
      <c r="G85" s="48"/>
      <c r="H85" s="48"/>
      <c r="I85" s="48"/>
      <c r="J85" s="48"/>
    </row>
    <row r="86" spans="1:10">
      <c r="A86" s="42"/>
      <c r="B86" s="45" t="s">
        <v>1659</v>
      </c>
      <c r="C86" s="45"/>
      <c r="D86" s="45"/>
      <c r="E86" s="45"/>
      <c r="F86" s="45"/>
      <c r="G86" s="45"/>
      <c r="H86" s="45"/>
      <c r="I86" s="45"/>
      <c r="J86" s="45"/>
    </row>
    <row r="87" spans="1:10">
      <c r="A87" s="42"/>
      <c r="B87" s="45" t="s">
        <v>1660</v>
      </c>
      <c r="C87" s="45"/>
      <c r="D87" s="45"/>
      <c r="E87" s="45"/>
      <c r="F87" s="45"/>
      <c r="G87" s="45"/>
      <c r="H87" s="45"/>
      <c r="I87" s="45"/>
      <c r="J87" s="45"/>
    </row>
    <row r="88" spans="1:10">
      <c r="A88" s="42"/>
      <c r="B88" s="47"/>
      <c r="C88" s="47"/>
      <c r="D88" s="47"/>
      <c r="E88" s="47"/>
      <c r="F88" s="47"/>
      <c r="G88" s="47"/>
      <c r="H88" s="47"/>
      <c r="I88" s="47"/>
      <c r="J88" s="47"/>
    </row>
    <row r="89" spans="1:10">
      <c r="A89" s="42"/>
      <c r="B89" s="12"/>
      <c r="C89" s="13"/>
      <c r="D89" s="13"/>
    </row>
    <row r="90" spans="1:10">
      <c r="A90" s="42"/>
      <c r="B90" s="215"/>
      <c r="C90" s="13"/>
      <c r="D90" s="13"/>
    </row>
    <row r="91" spans="1:10" ht="15.75" thickBot="1">
      <c r="A91" s="42"/>
      <c r="B91" s="11"/>
      <c r="C91" s="13"/>
      <c r="D91" s="216" t="s">
        <v>1661</v>
      </c>
    </row>
    <row r="92" spans="1:10" ht="26.25">
      <c r="A92" s="42"/>
      <c r="B92" s="217" t="s">
        <v>592</v>
      </c>
      <c r="C92" s="217"/>
      <c r="D92" s="218" t="s">
        <v>1662</v>
      </c>
    </row>
    <row r="93" spans="1:10">
      <c r="A93" s="42"/>
      <c r="B93" s="11" t="s">
        <v>623</v>
      </c>
      <c r="C93" s="11"/>
      <c r="D93" s="11" t="s">
        <v>1663</v>
      </c>
    </row>
    <row r="94" spans="1:10">
      <c r="A94" s="42"/>
      <c r="B94" s="48"/>
      <c r="C94" s="48"/>
      <c r="D94" s="48"/>
      <c r="E94" s="48"/>
      <c r="F94" s="48"/>
      <c r="G94" s="48"/>
      <c r="H94" s="48"/>
      <c r="I94" s="48"/>
      <c r="J94" s="48"/>
    </row>
    <row r="95" spans="1:10">
      <c r="A95" s="42"/>
      <c r="B95" s="45" t="s">
        <v>1664</v>
      </c>
      <c r="C95" s="45"/>
      <c r="D95" s="45"/>
      <c r="E95" s="45"/>
      <c r="F95" s="45"/>
      <c r="G95" s="45"/>
      <c r="H95" s="45"/>
      <c r="I95" s="45"/>
      <c r="J95" s="45"/>
    </row>
    <row r="96" spans="1:10">
      <c r="A96" s="42"/>
      <c r="B96" s="47"/>
      <c r="C96" s="47"/>
      <c r="D96" s="47"/>
      <c r="E96" s="47"/>
      <c r="F96" s="47"/>
      <c r="G96" s="47"/>
      <c r="H96" s="47"/>
      <c r="I96" s="47"/>
      <c r="J96" s="47"/>
    </row>
    <row r="97" spans="1:10">
      <c r="A97" s="42"/>
      <c r="B97" s="12"/>
      <c r="C97" s="13"/>
      <c r="D97" s="13"/>
      <c r="E97" s="13"/>
      <c r="F97" s="13"/>
      <c r="G97" s="13"/>
      <c r="H97" s="13"/>
      <c r="I97" s="13"/>
      <c r="J97" s="13"/>
    </row>
    <row r="98" spans="1:10">
      <c r="A98" s="42"/>
      <c r="B98" s="16"/>
      <c r="C98" s="13"/>
      <c r="D98" s="13"/>
      <c r="E98" s="13"/>
      <c r="F98" s="13"/>
      <c r="G98" s="13"/>
      <c r="H98" s="13"/>
      <c r="I98" s="13"/>
      <c r="J98" s="13"/>
    </row>
    <row r="99" spans="1:10" ht="15.75" thickBot="1">
      <c r="A99" s="42"/>
      <c r="B99" s="14"/>
      <c r="C99" s="35" t="s">
        <v>495</v>
      </c>
      <c r="D99" s="35"/>
      <c r="E99" s="35"/>
      <c r="F99" s="35"/>
      <c r="G99" s="35"/>
      <c r="H99" s="35"/>
      <c r="I99" s="35"/>
      <c r="J99" s="35"/>
    </row>
    <row r="100" spans="1:10" ht="16.5" thickTop="1" thickBot="1">
      <c r="A100" s="42"/>
      <c r="B100" s="14"/>
      <c r="C100" s="71">
        <v>2014</v>
      </c>
      <c r="D100" s="71"/>
      <c r="E100" s="54"/>
      <c r="F100" s="71">
        <v>2013</v>
      </c>
      <c r="G100" s="71"/>
      <c r="H100" s="54"/>
      <c r="I100" s="71">
        <v>2012</v>
      </c>
      <c r="J100" s="71"/>
    </row>
    <row r="101" spans="1:10" ht="15.75" thickTop="1">
      <c r="A101" s="42"/>
      <c r="B101" s="20" t="s">
        <v>867</v>
      </c>
      <c r="C101" s="92" t="s">
        <v>244</v>
      </c>
      <c r="D101" s="79" t="s">
        <v>1665</v>
      </c>
      <c r="E101" s="37"/>
      <c r="F101" s="92" t="s">
        <v>244</v>
      </c>
      <c r="G101" s="79" t="s">
        <v>1666</v>
      </c>
      <c r="H101" s="37"/>
      <c r="I101" s="92" t="s">
        <v>244</v>
      </c>
      <c r="J101" s="79" t="s">
        <v>1667</v>
      </c>
    </row>
    <row r="102" spans="1:10">
      <c r="A102" s="42"/>
      <c r="B102" s="14" t="s">
        <v>1668</v>
      </c>
      <c r="C102" s="130"/>
      <c r="D102" s="26" t="s">
        <v>1669</v>
      </c>
      <c r="E102" s="39"/>
      <c r="F102" s="130"/>
      <c r="G102" s="26" t="s">
        <v>1670</v>
      </c>
      <c r="H102" s="39"/>
      <c r="I102" s="130"/>
      <c r="J102" s="26" t="s">
        <v>1671</v>
      </c>
    </row>
    <row r="103" spans="1:10">
      <c r="A103" s="42"/>
      <c r="B103" s="20" t="s">
        <v>1672</v>
      </c>
      <c r="C103" s="129"/>
      <c r="D103" s="29" t="s">
        <v>1673</v>
      </c>
      <c r="E103" s="37"/>
      <c r="F103" s="129"/>
      <c r="G103" s="29" t="s">
        <v>1674</v>
      </c>
      <c r="H103" s="37"/>
      <c r="I103" s="129"/>
      <c r="J103" s="29" t="s">
        <v>1675</v>
      </c>
    </row>
    <row r="104" spans="1:10" ht="15.75" thickBot="1">
      <c r="A104" s="42"/>
      <c r="B104" s="14" t="s">
        <v>1676</v>
      </c>
      <c r="C104" s="122"/>
      <c r="D104" s="83" t="s">
        <v>1677</v>
      </c>
      <c r="E104" s="39"/>
      <c r="F104" s="122"/>
      <c r="G104" s="83" t="s">
        <v>1678</v>
      </c>
      <c r="H104" s="39"/>
      <c r="I104" s="122"/>
      <c r="J104" s="83" t="s">
        <v>1679</v>
      </c>
    </row>
    <row r="105" spans="1:10" ht="15.75" thickBot="1">
      <c r="A105" s="42"/>
      <c r="B105" s="20" t="s">
        <v>1680</v>
      </c>
      <c r="C105" s="123" t="s">
        <v>244</v>
      </c>
      <c r="D105" s="33" t="s">
        <v>402</v>
      </c>
      <c r="E105" s="37"/>
      <c r="F105" s="123" t="s">
        <v>244</v>
      </c>
      <c r="G105" s="33" t="s">
        <v>403</v>
      </c>
      <c r="H105" s="37"/>
      <c r="I105" s="123" t="s">
        <v>244</v>
      </c>
      <c r="J105" s="33" t="s">
        <v>405</v>
      </c>
    </row>
    <row r="106" spans="1:10" ht="15.75" thickTop="1">
      <c r="A106" s="42"/>
      <c r="B106" s="48"/>
      <c r="C106" s="48"/>
      <c r="D106" s="48"/>
      <c r="E106" s="48"/>
      <c r="F106" s="48"/>
      <c r="G106" s="48"/>
      <c r="H106" s="48"/>
      <c r="I106" s="48"/>
      <c r="J106" s="48"/>
    </row>
    <row r="107" spans="1:10" ht="76.5">
      <c r="A107" s="42"/>
      <c r="B107" s="4"/>
      <c r="C107" s="134">
        <v>-1</v>
      </c>
      <c r="D107" s="4"/>
      <c r="E107" s="134" t="s">
        <v>1681</v>
      </c>
    </row>
    <row r="108" spans="1:10">
      <c r="A108" s="42"/>
      <c r="B108" s="45" t="s">
        <v>1682</v>
      </c>
      <c r="C108" s="45"/>
      <c r="D108" s="45"/>
      <c r="E108" s="45"/>
      <c r="F108" s="45"/>
      <c r="G108" s="45"/>
      <c r="H108" s="45"/>
      <c r="I108" s="45"/>
      <c r="J108" s="45"/>
    </row>
    <row r="109" spans="1:10">
      <c r="A109" s="42"/>
      <c r="B109" s="12"/>
      <c r="C109" s="13"/>
      <c r="D109" s="13"/>
      <c r="E109" s="13"/>
      <c r="F109" s="13"/>
      <c r="G109" s="13"/>
    </row>
    <row r="110" spans="1:10">
      <c r="A110" s="42"/>
      <c r="B110" s="14"/>
      <c r="C110" s="39"/>
      <c r="D110" s="13"/>
      <c r="E110" s="130"/>
      <c r="F110" s="39"/>
      <c r="G110" s="13"/>
    </row>
    <row r="111" spans="1:10" ht="15.75" thickBot="1">
      <c r="A111" s="42"/>
      <c r="B111" s="14"/>
      <c r="C111" s="35" t="s">
        <v>773</v>
      </c>
      <c r="D111" s="35"/>
      <c r="E111" s="35"/>
      <c r="F111" s="35"/>
      <c r="G111" s="35"/>
    </row>
    <row r="112" spans="1:10" ht="16.5" thickTop="1" thickBot="1">
      <c r="A112" s="42"/>
      <c r="B112" s="14"/>
      <c r="C112" s="71">
        <v>2014</v>
      </c>
      <c r="D112" s="71"/>
      <c r="E112" s="155"/>
      <c r="F112" s="71">
        <v>2013</v>
      </c>
      <c r="G112" s="71"/>
    </row>
    <row r="113" spans="1:10" ht="15.75" thickTop="1">
      <c r="A113" s="42"/>
      <c r="B113" s="20" t="s">
        <v>867</v>
      </c>
      <c r="C113" s="120" t="s">
        <v>244</v>
      </c>
      <c r="D113" s="79" t="s">
        <v>1683</v>
      </c>
      <c r="E113" s="23"/>
      <c r="F113" s="120" t="s">
        <v>244</v>
      </c>
      <c r="G113" s="79" t="s">
        <v>1684</v>
      </c>
    </row>
    <row r="114" spans="1:10">
      <c r="A114" s="42"/>
      <c r="B114" s="14" t="s">
        <v>1685</v>
      </c>
      <c r="C114" s="39"/>
      <c r="D114" s="26" t="s">
        <v>1686</v>
      </c>
      <c r="E114" s="13"/>
      <c r="F114" s="13"/>
      <c r="G114" s="26" t="s">
        <v>1687</v>
      </c>
    </row>
    <row r="115" spans="1:10" ht="15.75" thickBot="1">
      <c r="A115" s="42"/>
      <c r="B115" s="20" t="s">
        <v>1676</v>
      </c>
      <c r="C115" s="208"/>
      <c r="D115" s="88" t="s">
        <v>1688</v>
      </c>
      <c r="E115" s="23"/>
      <c r="F115" s="87"/>
      <c r="G115" s="88" t="s">
        <v>1689</v>
      </c>
    </row>
    <row r="116" spans="1:10" ht="15.75" thickBot="1">
      <c r="A116" s="42"/>
      <c r="B116" s="14" t="s">
        <v>1690</v>
      </c>
      <c r="C116" s="195" t="s">
        <v>244</v>
      </c>
      <c r="D116" s="96" t="s">
        <v>572</v>
      </c>
      <c r="E116" s="13"/>
      <c r="F116" s="195" t="s">
        <v>244</v>
      </c>
      <c r="G116" s="96" t="s">
        <v>573</v>
      </c>
    </row>
    <row r="117" spans="1:10" ht="15.75" thickTop="1">
      <c r="A117" s="42"/>
      <c r="B117" s="48"/>
      <c r="C117" s="48"/>
      <c r="D117" s="48"/>
      <c r="E117" s="48"/>
      <c r="F117" s="48"/>
      <c r="G117" s="48"/>
      <c r="H117" s="48"/>
      <c r="I117" s="48"/>
      <c r="J117" s="48"/>
    </row>
    <row r="118" spans="1:10">
      <c r="A118" s="42"/>
      <c r="B118" s="51"/>
      <c r="C118" s="51"/>
      <c r="D118" s="51"/>
      <c r="E118" s="51"/>
      <c r="F118" s="51"/>
      <c r="G118" s="51"/>
      <c r="H118" s="51"/>
      <c r="I118" s="51"/>
      <c r="J118" s="51"/>
    </row>
  </sheetData>
  <mergeCells count="55">
    <mergeCell ref="B118:J118"/>
    <mergeCell ref="B94:J94"/>
    <mergeCell ref="B95:J95"/>
    <mergeCell ref="B96:J96"/>
    <mergeCell ref="B106:J106"/>
    <mergeCell ref="B108:J108"/>
    <mergeCell ref="B117:J117"/>
    <mergeCell ref="B35:J35"/>
    <mergeCell ref="B61:J61"/>
    <mergeCell ref="B62:J62"/>
    <mergeCell ref="B63:J63"/>
    <mergeCell ref="B64:J64"/>
    <mergeCell ref="B85:J85"/>
    <mergeCell ref="B29:J29"/>
    <mergeCell ref="B30:J30"/>
    <mergeCell ref="B31:J31"/>
    <mergeCell ref="B32:J32"/>
    <mergeCell ref="B33:J33"/>
    <mergeCell ref="B34:J34"/>
    <mergeCell ref="B6:J6"/>
    <mergeCell ref="B7:J7"/>
    <mergeCell ref="B8:J8"/>
    <mergeCell ref="B9:J9"/>
    <mergeCell ref="B25:J25"/>
    <mergeCell ref="B26:J26"/>
    <mergeCell ref="C111:G111"/>
    <mergeCell ref="C112:D112"/>
    <mergeCell ref="F112:G112"/>
    <mergeCell ref="A1:A2"/>
    <mergeCell ref="B1:J1"/>
    <mergeCell ref="B2:J2"/>
    <mergeCell ref="B3:J3"/>
    <mergeCell ref="A4:A118"/>
    <mergeCell ref="B4:J4"/>
    <mergeCell ref="B5:J5"/>
    <mergeCell ref="C67:D67"/>
    <mergeCell ref="F67:G67"/>
    <mergeCell ref="I67:J67"/>
    <mergeCell ref="C99:J99"/>
    <mergeCell ref="C100:D100"/>
    <mergeCell ref="F100:G100"/>
    <mergeCell ref="I100:J100"/>
    <mergeCell ref="B86:J86"/>
    <mergeCell ref="B87:J87"/>
    <mergeCell ref="B88:J88"/>
    <mergeCell ref="C12:J12"/>
    <mergeCell ref="C13:D13"/>
    <mergeCell ref="F13:G13"/>
    <mergeCell ref="I13:J13"/>
    <mergeCell ref="C38:J38"/>
    <mergeCell ref="C39:D39"/>
    <mergeCell ref="F39:G39"/>
    <mergeCell ref="I39:J39"/>
    <mergeCell ref="B27:J27"/>
    <mergeCell ref="B28:J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1" bestFit="1" customWidth="1"/>
    <col min="3" max="3" width="2" bestFit="1" customWidth="1"/>
    <col min="4" max="4" width="7" bestFit="1" customWidth="1"/>
    <col min="5" max="5" width="36.5703125"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c r="A1" s="8" t="s">
        <v>1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92</v>
      </c>
      <c r="B3" s="41" t="s">
        <v>6</v>
      </c>
      <c r="C3" s="41"/>
      <c r="D3" s="41"/>
      <c r="E3" s="41"/>
      <c r="F3" s="41"/>
      <c r="G3" s="41"/>
      <c r="H3" s="41"/>
      <c r="I3" s="41"/>
      <c r="J3" s="41"/>
      <c r="K3" s="41"/>
      <c r="L3" s="41"/>
      <c r="M3" s="41"/>
    </row>
    <row r="4" spans="1:13" ht="15" customHeight="1">
      <c r="A4" s="42" t="s">
        <v>1691</v>
      </c>
      <c r="B4" s="41" t="s">
        <v>6</v>
      </c>
      <c r="C4" s="41"/>
      <c r="D4" s="41"/>
      <c r="E4" s="41"/>
      <c r="F4" s="41"/>
      <c r="G4" s="41"/>
      <c r="H4" s="41"/>
      <c r="I4" s="41"/>
      <c r="J4" s="41"/>
      <c r="K4" s="41"/>
      <c r="L4" s="41"/>
      <c r="M4" s="41"/>
    </row>
    <row r="5" spans="1:13">
      <c r="A5" s="42"/>
      <c r="B5" s="43" t="s">
        <v>1693</v>
      </c>
      <c r="C5" s="43"/>
      <c r="D5" s="43"/>
      <c r="E5" s="43"/>
      <c r="F5" s="43"/>
      <c r="G5" s="43"/>
      <c r="H5" s="43"/>
      <c r="I5" s="43"/>
      <c r="J5" s="43"/>
      <c r="K5" s="43"/>
      <c r="L5" s="43"/>
      <c r="M5" s="43"/>
    </row>
    <row r="6" spans="1:13">
      <c r="A6" s="42"/>
      <c r="B6" s="45" t="s">
        <v>1694</v>
      </c>
      <c r="C6" s="45"/>
      <c r="D6" s="45"/>
      <c r="E6" s="45"/>
      <c r="F6" s="45"/>
      <c r="G6" s="45"/>
      <c r="H6" s="45"/>
      <c r="I6" s="45"/>
      <c r="J6" s="45"/>
      <c r="K6" s="45"/>
      <c r="L6" s="45"/>
      <c r="M6" s="45"/>
    </row>
    <row r="7" spans="1:13">
      <c r="A7" s="42"/>
      <c r="B7" s="159"/>
      <c r="C7" s="159"/>
      <c r="D7" s="159"/>
      <c r="E7" s="159"/>
      <c r="F7" s="159"/>
      <c r="G7" s="159"/>
      <c r="H7" s="159"/>
      <c r="I7" s="159"/>
      <c r="J7" s="159"/>
      <c r="K7" s="159"/>
      <c r="L7" s="159"/>
      <c r="M7" s="159"/>
    </row>
    <row r="8" spans="1:13">
      <c r="A8" s="42"/>
      <c r="B8" s="47"/>
      <c r="C8" s="47"/>
      <c r="D8" s="47"/>
      <c r="E8" s="47"/>
      <c r="F8" s="47"/>
      <c r="G8" s="47"/>
      <c r="H8" s="47"/>
      <c r="I8" s="47"/>
      <c r="J8" s="47"/>
      <c r="K8" s="47"/>
      <c r="L8" s="47"/>
      <c r="M8" s="47"/>
    </row>
    <row r="9" spans="1:13">
      <c r="A9" s="42"/>
      <c r="B9" s="12"/>
      <c r="C9" s="13"/>
      <c r="D9" s="13"/>
      <c r="E9" s="13"/>
      <c r="F9" s="13"/>
      <c r="G9" s="13"/>
      <c r="H9" s="13"/>
      <c r="I9" s="13"/>
      <c r="J9" s="13"/>
      <c r="K9" s="13"/>
      <c r="L9" s="13"/>
      <c r="M9" s="13"/>
    </row>
    <row r="10" spans="1:13">
      <c r="A10" s="42"/>
      <c r="B10" s="14"/>
      <c r="C10" s="13"/>
      <c r="D10" s="13"/>
      <c r="E10" s="13"/>
      <c r="F10" s="13"/>
      <c r="G10" s="13"/>
      <c r="H10" s="13"/>
      <c r="I10" s="13"/>
      <c r="J10" s="13"/>
      <c r="K10" s="13"/>
      <c r="L10" s="13"/>
      <c r="M10" s="13"/>
    </row>
    <row r="11" spans="1:13" ht="15.75" thickBot="1">
      <c r="A11" s="42"/>
      <c r="B11" s="14"/>
      <c r="C11" s="35" t="s">
        <v>1695</v>
      </c>
      <c r="D11" s="35"/>
      <c r="E11" s="35"/>
      <c r="F11" s="35"/>
      <c r="G11" s="35"/>
      <c r="H11" s="35"/>
      <c r="I11" s="35"/>
      <c r="J11" s="35"/>
      <c r="K11" s="35"/>
      <c r="L11" s="35"/>
      <c r="M11" s="35"/>
    </row>
    <row r="12" spans="1:13" ht="16.5" thickTop="1" thickBot="1">
      <c r="A12" s="42"/>
      <c r="B12" s="14"/>
      <c r="C12" s="71" t="s">
        <v>1696</v>
      </c>
      <c r="D12" s="71"/>
      <c r="E12" s="54"/>
      <c r="F12" s="71" t="s">
        <v>1697</v>
      </c>
      <c r="G12" s="71"/>
      <c r="H12" s="54"/>
      <c r="I12" s="71" t="s">
        <v>1698</v>
      </c>
      <c r="J12" s="71"/>
      <c r="K12" s="54"/>
      <c r="L12" s="71" t="s">
        <v>1699</v>
      </c>
      <c r="M12" s="71"/>
    </row>
    <row r="13" spans="1:13" ht="15.75" thickTop="1">
      <c r="A13" s="42"/>
      <c r="B13" s="20" t="s">
        <v>401</v>
      </c>
      <c r="C13" s="98" t="s">
        <v>244</v>
      </c>
      <c r="D13" s="79" t="s">
        <v>1700</v>
      </c>
      <c r="E13" s="23"/>
      <c r="F13" s="98" t="s">
        <v>244</v>
      </c>
      <c r="G13" s="79" t="s">
        <v>1701</v>
      </c>
      <c r="H13" s="23"/>
      <c r="I13" s="98" t="s">
        <v>244</v>
      </c>
      <c r="J13" s="79" t="s">
        <v>1702</v>
      </c>
      <c r="K13" s="23"/>
      <c r="L13" s="98" t="s">
        <v>244</v>
      </c>
      <c r="M13" s="79" t="s">
        <v>1703</v>
      </c>
    </row>
    <row r="14" spans="1:13">
      <c r="A14" s="42"/>
      <c r="B14" s="14" t="s">
        <v>1704</v>
      </c>
      <c r="C14" s="13"/>
      <c r="D14" s="26" t="s">
        <v>1705</v>
      </c>
      <c r="E14" s="13"/>
      <c r="F14" s="13"/>
      <c r="G14" s="26" t="s">
        <v>1706</v>
      </c>
      <c r="H14" s="13"/>
      <c r="I14" s="13"/>
      <c r="J14" s="26" t="s">
        <v>1707</v>
      </c>
      <c r="K14" s="13"/>
      <c r="L14" s="13"/>
      <c r="M14" s="26" t="s">
        <v>1708</v>
      </c>
    </row>
    <row r="15" spans="1:13">
      <c r="A15" s="42"/>
      <c r="B15" s="20" t="s">
        <v>1709</v>
      </c>
      <c r="C15" s="23"/>
      <c r="D15" s="29" t="s">
        <v>1710</v>
      </c>
      <c r="E15" s="23"/>
      <c r="F15" s="23"/>
      <c r="G15" s="29" t="s">
        <v>1711</v>
      </c>
      <c r="H15" s="23"/>
      <c r="I15" s="23"/>
      <c r="J15" s="29" t="s">
        <v>1712</v>
      </c>
      <c r="K15" s="23"/>
      <c r="L15" s="23"/>
      <c r="M15" s="29" t="s">
        <v>1713</v>
      </c>
    </row>
    <row r="16" spans="1:13">
      <c r="A16" s="42"/>
      <c r="B16" s="14" t="s">
        <v>48</v>
      </c>
      <c r="C16" s="13"/>
      <c r="D16" s="26" t="s">
        <v>1714</v>
      </c>
      <c r="E16" s="13"/>
      <c r="F16" s="13"/>
      <c r="G16" s="26" t="s">
        <v>1715</v>
      </c>
      <c r="H16" s="13"/>
      <c r="I16" s="13"/>
      <c r="J16" s="26" t="s">
        <v>1716</v>
      </c>
      <c r="K16" s="13"/>
      <c r="L16" s="13"/>
      <c r="M16" s="26" t="s">
        <v>1717</v>
      </c>
    </row>
    <row r="17" spans="1:13">
      <c r="A17" s="42"/>
      <c r="B17" s="20" t="s">
        <v>1718</v>
      </c>
      <c r="C17" s="23"/>
      <c r="D17" s="23"/>
      <c r="E17" s="23"/>
      <c r="F17" s="23"/>
      <c r="G17" s="23"/>
      <c r="H17" s="23"/>
      <c r="I17" s="23"/>
      <c r="J17" s="23"/>
      <c r="K17" s="23"/>
      <c r="L17" s="23"/>
      <c r="M17" s="23"/>
    </row>
    <row r="18" spans="1:13">
      <c r="A18" s="42"/>
      <c r="B18" s="14" t="s">
        <v>50</v>
      </c>
      <c r="C18" s="13"/>
      <c r="D18" s="26" t="s">
        <v>1719</v>
      </c>
      <c r="E18" s="13"/>
      <c r="F18" s="13"/>
      <c r="G18" s="26" t="s">
        <v>1720</v>
      </c>
      <c r="H18" s="13"/>
      <c r="I18" s="13"/>
      <c r="J18" s="26" t="s">
        <v>1721</v>
      </c>
      <c r="K18" s="13"/>
      <c r="L18" s="13"/>
      <c r="M18" s="26" t="s">
        <v>1722</v>
      </c>
    </row>
    <row r="19" spans="1:13">
      <c r="A19" s="42"/>
      <c r="B19" s="20" t="s">
        <v>51</v>
      </c>
      <c r="C19" s="23"/>
      <c r="D19" s="29" t="s">
        <v>1723</v>
      </c>
      <c r="E19" s="23"/>
      <c r="F19" s="23"/>
      <c r="G19" s="29" t="s">
        <v>1724</v>
      </c>
      <c r="H19" s="23"/>
      <c r="I19" s="23"/>
      <c r="J19" s="29" t="s">
        <v>1725</v>
      </c>
      <c r="K19" s="23"/>
      <c r="L19" s="23"/>
      <c r="M19" s="29" t="s">
        <v>1726</v>
      </c>
    </row>
    <row r="20" spans="1:13">
      <c r="A20" s="42"/>
      <c r="B20" s="14" t="s">
        <v>1727</v>
      </c>
      <c r="C20" s="13"/>
      <c r="D20" s="26" t="s">
        <v>1728</v>
      </c>
      <c r="E20" s="13"/>
      <c r="F20" s="13"/>
      <c r="G20" s="26" t="s">
        <v>1728</v>
      </c>
      <c r="H20" s="13"/>
      <c r="I20" s="13"/>
      <c r="J20" s="26" t="s">
        <v>1728</v>
      </c>
      <c r="K20" s="13"/>
      <c r="L20" s="13"/>
      <c r="M20" s="26" t="s">
        <v>1728</v>
      </c>
    </row>
    <row r="21" spans="1:13">
      <c r="A21" s="42"/>
      <c r="B21" s="14"/>
      <c r="C21" s="13"/>
      <c r="D21" s="39"/>
      <c r="E21" s="13"/>
      <c r="F21" s="13"/>
      <c r="G21" s="39"/>
      <c r="H21" s="13"/>
      <c r="I21" s="13"/>
      <c r="J21" s="39"/>
      <c r="K21" s="13"/>
      <c r="L21" s="13"/>
      <c r="M21" s="39"/>
    </row>
    <row r="22" spans="1:13" ht="15.75" thickBot="1">
      <c r="A22" s="42"/>
      <c r="B22" s="14"/>
      <c r="C22" s="35" t="s">
        <v>1729</v>
      </c>
      <c r="D22" s="35"/>
      <c r="E22" s="35"/>
      <c r="F22" s="35"/>
      <c r="G22" s="35"/>
      <c r="H22" s="35"/>
      <c r="I22" s="35"/>
      <c r="J22" s="35"/>
      <c r="K22" s="35"/>
      <c r="L22" s="35"/>
      <c r="M22" s="35"/>
    </row>
    <row r="23" spans="1:13" ht="16.5" thickTop="1" thickBot="1">
      <c r="A23" s="42"/>
      <c r="B23" s="14"/>
      <c r="C23" s="71" t="s">
        <v>1696</v>
      </c>
      <c r="D23" s="71"/>
      <c r="E23" s="54"/>
      <c r="F23" s="71" t="s">
        <v>1697</v>
      </c>
      <c r="G23" s="71"/>
      <c r="H23" s="54"/>
      <c r="I23" s="71" t="s">
        <v>1698</v>
      </c>
      <c r="J23" s="71"/>
      <c r="K23" s="54"/>
      <c r="L23" s="71" t="s">
        <v>1699</v>
      </c>
      <c r="M23" s="71"/>
    </row>
    <row r="24" spans="1:13" ht="15.75" thickTop="1">
      <c r="A24" s="42"/>
      <c r="B24" s="20" t="s">
        <v>401</v>
      </c>
      <c r="C24" s="98" t="s">
        <v>244</v>
      </c>
      <c r="D24" s="79" t="s">
        <v>1730</v>
      </c>
      <c r="E24" s="23"/>
      <c r="F24" s="98" t="s">
        <v>244</v>
      </c>
      <c r="G24" s="79" t="s">
        <v>1731</v>
      </c>
      <c r="H24" s="23"/>
      <c r="I24" s="98" t="s">
        <v>244</v>
      </c>
      <c r="J24" s="79" t="s">
        <v>1732</v>
      </c>
      <c r="K24" s="23"/>
      <c r="L24" s="98" t="s">
        <v>244</v>
      </c>
      <c r="M24" s="79" t="s">
        <v>1733</v>
      </c>
    </row>
    <row r="25" spans="1:13">
      <c r="A25" s="42"/>
      <c r="B25" s="14" t="s">
        <v>1704</v>
      </c>
      <c r="C25" s="13"/>
      <c r="D25" s="26" t="s">
        <v>1734</v>
      </c>
      <c r="E25" s="13"/>
      <c r="F25" s="13"/>
      <c r="G25" s="26" t="s">
        <v>1735</v>
      </c>
      <c r="H25" s="13"/>
      <c r="I25" s="13"/>
      <c r="J25" s="26" t="s">
        <v>1736</v>
      </c>
      <c r="K25" s="13"/>
      <c r="L25" s="13"/>
      <c r="M25" s="26" t="s">
        <v>1737</v>
      </c>
    </row>
    <row r="26" spans="1:13">
      <c r="A26" s="42"/>
      <c r="B26" s="20" t="s">
        <v>1709</v>
      </c>
      <c r="C26" s="23"/>
      <c r="D26" s="29" t="s">
        <v>1738</v>
      </c>
      <c r="E26" s="23"/>
      <c r="F26" s="23"/>
      <c r="G26" s="29" t="s">
        <v>1739</v>
      </c>
      <c r="H26" s="23"/>
      <c r="I26" s="23"/>
      <c r="J26" s="29" t="s">
        <v>1740</v>
      </c>
      <c r="K26" s="23"/>
      <c r="L26" s="23"/>
      <c r="M26" s="29" t="s">
        <v>1741</v>
      </c>
    </row>
    <row r="27" spans="1:13">
      <c r="A27" s="42"/>
      <c r="B27" s="14" t="s">
        <v>48</v>
      </c>
      <c r="C27" s="13"/>
      <c r="D27" s="26" t="s">
        <v>1742</v>
      </c>
      <c r="E27" s="13"/>
      <c r="F27" s="13"/>
      <c r="G27" s="26" t="s">
        <v>1743</v>
      </c>
      <c r="H27" s="13"/>
      <c r="I27" s="13"/>
      <c r="J27" s="26" t="s">
        <v>1744</v>
      </c>
      <c r="K27" s="13"/>
      <c r="L27" s="13"/>
      <c r="M27" s="26" t="s">
        <v>1745</v>
      </c>
    </row>
    <row r="28" spans="1:13">
      <c r="A28" s="42"/>
      <c r="B28" s="20" t="s">
        <v>1718</v>
      </c>
      <c r="C28" s="23"/>
      <c r="D28" s="23"/>
      <c r="E28" s="23"/>
      <c r="F28" s="23"/>
      <c r="G28" s="23"/>
      <c r="H28" s="23"/>
      <c r="I28" s="23"/>
      <c r="J28" s="23"/>
      <c r="K28" s="23"/>
      <c r="L28" s="23"/>
      <c r="M28" s="23"/>
    </row>
    <row r="29" spans="1:13">
      <c r="A29" s="42"/>
      <c r="B29" s="14" t="s">
        <v>50</v>
      </c>
      <c r="C29" s="13"/>
      <c r="D29" s="26" t="s">
        <v>1746</v>
      </c>
      <c r="E29" s="13"/>
      <c r="F29" s="13"/>
      <c r="G29" s="26" t="s">
        <v>1747</v>
      </c>
      <c r="H29" s="13"/>
      <c r="I29" s="13"/>
      <c r="J29" s="26" t="s">
        <v>1719</v>
      </c>
      <c r="K29" s="13"/>
      <c r="L29" s="13"/>
      <c r="M29" s="26" t="s">
        <v>1726</v>
      </c>
    </row>
    <row r="30" spans="1:13">
      <c r="A30" s="42"/>
      <c r="B30" s="20" t="s">
        <v>51</v>
      </c>
      <c r="C30" s="23"/>
      <c r="D30" s="29" t="s">
        <v>1748</v>
      </c>
      <c r="E30" s="23"/>
      <c r="F30" s="23"/>
      <c r="G30" s="29" t="s">
        <v>1749</v>
      </c>
      <c r="H30" s="23"/>
      <c r="I30" s="23"/>
      <c r="J30" s="29" t="s">
        <v>1723</v>
      </c>
      <c r="K30" s="23"/>
      <c r="L30" s="23"/>
      <c r="M30" s="29" t="s">
        <v>1750</v>
      </c>
    </row>
    <row r="31" spans="1:13">
      <c r="A31" s="42"/>
      <c r="B31" s="14" t="s">
        <v>1727</v>
      </c>
      <c r="C31" s="13"/>
      <c r="D31" s="26" t="s">
        <v>1728</v>
      </c>
      <c r="E31" s="13"/>
      <c r="F31" s="13"/>
      <c r="G31" s="26" t="s">
        <v>1728</v>
      </c>
      <c r="H31" s="13"/>
      <c r="I31" s="13"/>
      <c r="J31" s="26" t="s">
        <v>1728</v>
      </c>
      <c r="K31" s="13"/>
      <c r="L31" s="13"/>
      <c r="M31" s="26" t="s">
        <v>1728</v>
      </c>
    </row>
    <row r="32" spans="1:13">
      <c r="A32" s="42"/>
      <c r="B32" s="48"/>
      <c r="C32" s="48"/>
      <c r="D32" s="48"/>
      <c r="E32" s="48"/>
      <c r="F32" s="48"/>
      <c r="G32" s="48"/>
      <c r="H32" s="48"/>
      <c r="I32" s="48"/>
      <c r="J32" s="48"/>
      <c r="K32" s="48"/>
      <c r="L32" s="48"/>
      <c r="M32" s="48"/>
    </row>
    <row r="33" spans="1:13">
      <c r="A33" s="42"/>
      <c r="B33" s="117" t="s">
        <v>1751</v>
      </c>
      <c r="C33" s="117"/>
      <c r="D33" s="117"/>
      <c r="E33" s="117"/>
      <c r="F33" s="117"/>
      <c r="G33" s="117"/>
      <c r="H33" s="117"/>
      <c r="I33" s="117"/>
      <c r="J33" s="117"/>
      <c r="K33" s="117"/>
      <c r="L33" s="117"/>
      <c r="M33" s="117"/>
    </row>
    <row r="34" spans="1:13" ht="38.25">
      <c r="A34" s="42"/>
      <c r="B34" s="4"/>
      <c r="C34" s="219">
        <v>1</v>
      </c>
      <c r="D34" s="4"/>
      <c r="E34" s="220" t="s">
        <v>1752</v>
      </c>
    </row>
    <row r="35" spans="1:13">
      <c r="A35" s="42"/>
      <c r="B35" s="45"/>
      <c r="C35" s="45"/>
      <c r="D35" s="45"/>
      <c r="E35" s="45"/>
      <c r="F35" s="45"/>
      <c r="G35" s="45"/>
      <c r="H35" s="45"/>
      <c r="I35" s="45"/>
      <c r="J35" s="45"/>
      <c r="K35" s="45"/>
      <c r="L35" s="45"/>
      <c r="M35" s="45"/>
    </row>
    <row r="36" spans="1:13">
      <c r="A36" s="42"/>
      <c r="B36" s="41"/>
      <c r="C36" s="41"/>
      <c r="D36" s="41"/>
      <c r="E36" s="41"/>
      <c r="F36" s="41"/>
      <c r="G36" s="41"/>
      <c r="H36" s="41"/>
      <c r="I36" s="41"/>
      <c r="J36" s="41"/>
      <c r="K36" s="41"/>
      <c r="L36" s="41"/>
      <c r="M36" s="41"/>
    </row>
    <row r="37" spans="1:13">
      <c r="A37" s="42"/>
      <c r="B37" s="45" t="s">
        <v>1753</v>
      </c>
      <c r="C37" s="45"/>
      <c r="D37" s="45"/>
      <c r="E37" s="45"/>
      <c r="F37" s="45"/>
      <c r="G37" s="45"/>
      <c r="H37" s="45"/>
      <c r="I37" s="45"/>
      <c r="J37" s="45"/>
      <c r="K37" s="45"/>
      <c r="L37" s="45"/>
      <c r="M37" s="45"/>
    </row>
    <row r="38" spans="1:13">
      <c r="A38" s="42"/>
      <c r="B38" s="12"/>
      <c r="C38" s="13"/>
      <c r="D38" s="13"/>
      <c r="E38" s="13"/>
      <c r="F38" s="13"/>
      <c r="G38" s="13"/>
      <c r="H38" s="13"/>
      <c r="I38" s="13"/>
      <c r="J38" s="13"/>
      <c r="K38" s="13"/>
      <c r="L38" s="13"/>
      <c r="M38" s="13"/>
    </row>
    <row r="39" spans="1:13">
      <c r="A39" s="42"/>
      <c r="B39" s="14"/>
      <c r="C39" s="13"/>
      <c r="D39" s="13"/>
      <c r="E39" s="13"/>
      <c r="F39" s="13"/>
      <c r="G39" s="13"/>
      <c r="H39" s="13"/>
      <c r="I39" s="13"/>
      <c r="J39" s="13"/>
      <c r="K39" s="13"/>
      <c r="L39" s="13"/>
      <c r="M39" s="13"/>
    </row>
    <row r="40" spans="1:13" ht="15.75" thickBot="1">
      <c r="A40" s="42"/>
      <c r="B40" s="14"/>
      <c r="C40" s="35" t="s">
        <v>1695</v>
      </c>
      <c r="D40" s="35"/>
      <c r="E40" s="35"/>
      <c r="F40" s="35"/>
      <c r="G40" s="35"/>
      <c r="H40" s="35"/>
      <c r="I40" s="35"/>
      <c r="J40" s="35"/>
      <c r="K40" s="35"/>
      <c r="L40" s="35"/>
      <c r="M40" s="35"/>
    </row>
    <row r="41" spans="1:13" ht="16.5" thickTop="1" thickBot="1">
      <c r="A41" s="42"/>
      <c r="B41" s="14"/>
      <c r="C41" s="71" t="s">
        <v>1696</v>
      </c>
      <c r="D41" s="71"/>
      <c r="E41" s="54"/>
      <c r="F41" s="71" t="s">
        <v>1697</v>
      </c>
      <c r="G41" s="71"/>
      <c r="H41" s="54"/>
      <c r="I41" s="71" t="s">
        <v>1698</v>
      </c>
      <c r="J41" s="71"/>
      <c r="K41" s="54"/>
      <c r="L41" s="71" t="s">
        <v>1699</v>
      </c>
      <c r="M41" s="71"/>
    </row>
    <row r="42" spans="1:13" ht="15.75" thickTop="1">
      <c r="A42" s="42"/>
      <c r="B42" s="112" t="s">
        <v>1531</v>
      </c>
      <c r="C42" s="91"/>
      <c r="D42" s="91"/>
      <c r="E42" s="23"/>
      <c r="F42" s="91"/>
      <c r="G42" s="91"/>
      <c r="H42" s="23"/>
      <c r="I42" s="91"/>
      <c r="J42" s="91"/>
      <c r="K42" s="23"/>
      <c r="L42" s="91"/>
      <c r="M42" s="91"/>
    </row>
    <row r="43" spans="1:13">
      <c r="A43" s="42"/>
      <c r="B43" s="14" t="s">
        <v>602</v>
      </c>
      <c r="C43" s="14" t="s">
        <v>244</v>
      </c>
      <c r="D43" s="26" t="s">
        <v>1754</v>
      </c>
      <c r="E43" s="13"/>
      <c r="F43" s="14" t="s">
        <v>244</v>
      </c>
      <c r="G43" s="26" t="s">
        <v>1755</v>
      </c>
      <c r="H43" s="13"/>
      <c r="I43" s="14" t="s">
        <v>244</v>
      </c>
      <c r="J43" s="26" t="s">
        <v>1756</v>
      </c>
      <c r="K43" s="13"/>
      <c r="L43" s="14" t="s">
        <v>244</v>
      </c>
      <c r="M43" s="26" t="s">
        <v>1757</v>
      </c>
    </row>
    <row r="44" spans="1:13" ht="15.75" thickBot="1">
      <c r="A44" s="42"/>
      <c r="B44" s="20" t="s">
        <v>596</v>
      </c>
      <c r="C44" s="87"/>
      <c r="D44" s="88" t="s">
        <v>1758</v>
      </c>
      <c r="E44" s="23"/>
      <c r="F44" s="87"/>
      <c r="G44" s="88" t="s">
        <v>1759</v>
      </c>
      <c r="H44" s="23"/>
      <c r="I44" s="87"/>
      <c r="J44" s="88" t="s">
        <v>1760</v>
      </c>
      <c r="K44" s="23"/>
      <c r="L44" s="87"/>
      <c r="M44" s="88" t="s">
        <v>1761</v>
      </c>
    </row>
    <row r="45" spans="1:13" ht="15.75" thickBot="1">
      <c r="A45" s="42"/>
      <c r="B45" s="14" t="s">
        <v>1508</v>
      </c>
      <c r="C45" s="95" t="s">
        <v>244</v>
      </c>
      <c r="D45" s="96" t="s">
        <v>1700</v>
      </c>
      <c r="E45" s="13"/>
      <c r="F45" s="95" t="s">
        <v>244</v>
      </c>
      <c r="G45" s="96" t="s">
        <v>1701</v>
      </c>
      <c r="H45" s="13"/>
      <c r="I45" s="95" t="s">
        <v>244</v>
      </c>
      <c r="J45" s="96" t="s">
        <v>1702</v>
      </c>
      <c r="K45" s="13"/>
      <c r="L45" s="95" t="s">
        <v>244</v>
      </c>
      <c r="M45" s="96" t="s">
        <v>1703</v>
      </c>
    </row>
    <row r="46" spans="1:13" ht="15.75" thickTop="1">
      <c r="A46" s="42"/>
      <c r="B46" s="112" t="s">
        <v>1539</v>
      </c>
      <c r="C46" s="178"/>
      <c r="D46" s="62"/>
      <c r="E46" s="23"/>
      <c r="F46" s="178"/>
      <c r="G46" s="62"/>
      <c r="H46" s="23"/>
      <c r="I46" s="178"/>
      <c r="J46" s="62"/>
      <c r="K46" s="23"/>
      <c r="L46" s="178"/>
      <c r="M46" s="62"/>
    </row>
    <row r="47" spans="1:13">
      <c r="A47" s="42"/>
      <c r="B47" s="14" t="s">
        <v>602</v>
      </c>
      <c r="C47" s="14" t="s">
        <v>244</v>
      </c>
      <c r="D47" s="26" t="s">
        <v>1762</v>
      </c>
      <c r="E47" s="13"/>
      <c r="F47" s="14" t="s">
        <v>244</v>
      </c>
      <c r="G47" s="26" t="s">
        <v>1763</v>
      </c>
      <c r="H47" s="13"/>
      <c r="I47" s="14" t="s">
        <v>244</v>
      </c>
      <c r="J47" s="26" t="s">
        <v>1764</v>
      </c>
      <c r="K47" s="13"/>
      <c r="L47" s="14" t="s">
        <v>244</v>
      </c>
      <c r="M47" s="26" t="s">
        <v>1765</v>
      </c>
    </row>
    <row r="48" spans="1:13" ht="15.75" thickBot="1">
      <c r="A48" s="42"/>
      <c r="B48" s="20" t="s">
        <v>596</v>
      </c>
      <c r="C48" s="144"/>
      <c r="D48" s="88" t="s">
        <v>1766</v>
      </c>
      <c r="E48" s="23"/>
      <c r="F48" s="144"/>
      <c r="G48" s="88" t="s">
        <v>1767</v>
      </c>
      <c r="H48" s="23"/>
      <c r="I48" s="144"/>
      <c r="J48" s="88" t="s">
        <v>1768</v>
      </c>
      <c r="K48" s="23"/>
      <c r="L48" s="144"/>
      <c r="M48" s="88" t="s">
        <v>1769</v>
      </c>
    </row>
    <row r="49" spans="1:13" ht="15.75" thickBot="1">
      <c r="A49" s="42"/>
      <c r="B49" s="14" t="s">
        <v>1508</v>
      </c>
      <c r="C49" s="95" t="s">
        <v>244</v>
      </c>
      <c r="D49" s="96" t="s">
        <v>1770</v>
      </c>
      <c r="E49" s="13"/>
      <c r="F49" s="95" t="s">
        <v>244</v>
      </c>
      <c r="G49" s="96" t="s">
        <v>1771</v>
      </c>
      <c r="H49" s="13"/>
      <c r="I49" s="95" t="s">
        <v>244</v>
      </c>
      <c r="J49" s="96" t="s">
        <v>1772</v>
      </c>
      <c r="K49" s="13"/>
      <c r="L49" s="95" t="s">
        <v>244</v>
      </c>
      <c r="M49" s="96" t="s">
        <v>1773</v>
      </c>
    </row>
    <row r="50" spans="1:13" ht="15.75" thickTop="1">
      <c r="A50" s="42"/>
      <c r="B50" s="112" t="s">
        <v>1774</v>
      </c>
      <c r="C50" s="178"/>
      <c r="D50" s="62"/>
      <c r="E50" s="23"/>
      <c r="F50" s="178"/>
      <c r="G50" s="62"/>
      <c r="H50" s="23"/>
      <c r="I50" s="178"/>
      <c r="J50" s="62"/>
      <c r="K50" s="23"/>
      <c r="L50" s="178"/>
      <c r="M50" s="62"/>
    </row>
    <row r="51" spans="1:13">
      <c r="A51" s="42"/>
      <c r="B51" s="14" t="s">
        <v>1775</v>
      </c>
      <c r="C51" s="14" t="s">
        <v>244</v>
      </c>
      <c r="D51" s="26" t="s">
        <v>1770</v>
      </c>
      <c r="E51" s="13"/>
      <c r="F51" s="14" t="s">
        <v>244</v>
      </c>
      <c r="G51" s="26" t="s">
        <v>1771</v>
      </c>
      <c r="H51" s="13"/>
      <c r="I51" s="14" t="s">
        <v>244</v>
      </c>
      <c r="J51" s="26" t="s">
        <v>1772</v>
      </c>
      <c r="K51" s="13"/>
      <c r="L51" s="14" t="s">
        <v>244</v>
      </c>
      <c r="M51" s="26" t="s">
        <v>1773</v>
      </c>
    </row>
    <row r="52" spans="1:13">
      <c r="A52" s="42"/>
      <c r="B52" s="20" t="s">
        <v>1776</v>
      </c>
      <c r="C52" s="20"/>
      <c r="D52" s="158">
        <v>-10673</v>
      </c>
      <c r="E52" s="23"/>
      <c r="F52" s="20"/>
      <c r="G52" s="158">
        <v>-9293</v>
      </c>
      <c r="H52" s="23"/>
      <c r="I52" s="20"/>
      <c r="J52" s="158">
        <v>-11193</v>
      </c>
      <c r="K52" s="23"/>
      <c r="L52" s="20"/>
      <c r="M52" s="158">
        <v>-12542</v>
      </c>
    </row>
    <row r="53" spans="1:13" ht="15.75" thickBot="1">
      <c r="A53" s="42"/>
      <c r="B53" s="14" t="s">
        <v>1777</v>
      </c>
      <c r="C53" s="82"/>
      <c r="D53" s="31">
        <v>-6003</v>
      </c>
      <c r="E53" s="13"/>
      <c r="F53" s="82"/>
      <c r="G53" s="31">
        <v>-6128</v>
      </c>
      <c r="H53" s="13"/>
      <c r="I53" s="82"/>
      <c r="J53" s="31">
        <v>-5899</v>
      </c>
      <c r="K53" s="13"/>
      <c r="L53" s="82"/>
      <c r="M53" s="31">
        <v>-4503</v>
      </c>
    </row>
    <row r="54" spans="1:13" ht="15.75" thickBot="1">
      <c r="A54" s="42"/>
      <c r="B54" s="20" t="s">
        <v>1778</v>
      </c>
      <c r="C54" s="32" t="s">
        <v>244</v>
      </c>
      <c r="D54" s="33" t="s">
        <v>1710</v>
      </c>
      <c r="E54" s="23"/>
      <c r="F54" s="32" t="s">
        <v>244</v>
      </c>
      <c r="G54" s="33" t="s">
        <v>1711</v>
      </c>
      <c r="H54" s="23"/>
      <c r="I54" s="32" t="s">
        <v>244</v>
      </c>
      <c r="J54" s="33" t="s">
        <v>1712</v>
      </c>
      <c r="K54" s="23"/>
      <c r="L54" s="32" t="s">
        <v>244</v>
      </c>
      <c r="M54" s="33" t="s">
        <v>1713</v>
      </c>
    </row>
    <row r="55" spans="1:13" ht="15.75" thickTop="1">
      <c r="A55" s="42"/>
      <c r="B55" s="14"/>
      <c r="C55" s="126"/>
      <c r="D55" s="126"/>
      <c r="E55" s="13"/>
      <c r="F55" s="126"/>
      <c r="G55" s="126"/>
      <c r="H55" s="13"/>
      <c r="I55" s="126"/>
      <c r="J55" s="126"/>
      <c r="K55" s="13"/>
      <c r="L55" s="126"/>
      <c r="M55" s="126"/>
    </row>
    <row r="56" spans="1:13" ht="15.75" thickBot="1">
      <c r="A56" s="42"/>
      <c r="B56" s="14"/>
      <c r="C56" s="35" t="s">
        <v>1729</v>
      </c>
      <c r="D56" s="35"/>
      <c r="E56" s="35"/>
      <c r="F56" s="35"/>
      <c r="G56" s="35"/>
      <c r="H56" s="35"/>
      <c r="I56" s="35"/>
      <c r="J56" s="35"/>
      <c r="K56" s="35"/>
      <c r="L56" s="35"/>
      <c r="M56" s="35"/>
    </row>
    <row r="57" spans="1:13" ht="16.5" thickTop="1" thickBot="1">
      <c r="A57" s="42"/>
      <c r="B57" s="14"/>
      <c r="C57" s="71" t="s">
        <v>1696</v>
      </c>
      <c r="D57" s="71"/>
      <c r="E57" s="54"/>
      <c r="F57" s="71" t="s">
        <v>1697</v>
      </c>
      <c r="G57" s="71"/>
      <c r="H57" s="54"/>
      <c r="I57" s="71" t="s">
        <v>1698</v>
      </c>
      <c r="J57" s="71"/>
      <c r="K57" s="54"/>
      <c r="L57" s="71" t="s">
        <v>1699</v>
      </c>
      <c r="M57" s="71"/>
    </row>
    <row r="58" spans="1:13" ht="15.75" thickTop="1">
      <c r="A58" s="42"/>
      <c r="B58" s="112" t="s">
        <v>1531</v>
      </c>
      <c r="C58" s="91"/>
      <c r="D58" s="91"/>
      <c r="E58" s="23"/>
      <c r="F58" s="91"/>
      <c r="G58" s="91"/>
      <c r="H58" s="23"/>
      <c r="I58" s="91"/>
      <c r="J58" s="91"/>
      <c r="K58" s="23"/>
      <c r="L58" s="91"/>
      <c r="M58" s="91"/>
    </row>
    <row r="59" spans="1:13">
      <c r="A59" s="42"/>
      <c r="B59" s="14" t="s">
        <v>602</v>
      </c>
      <c r="C59" s="14" t="s">
        <v>244</v>
      </c>
      <c r="D59" s="26" t="s">
        <v>1779</v>
      </c>
      <c r="E59" s="13"/>
      <c r="F59" s="14" t="s">
        <v>244</v>
      </c>
      <c r="G59" s="26" t="s">
        <v>1780</v>
      </c>
      <c r="H59" s="13"/>
      <c r="I59" s="14" t="s">
        <v>244</v>
      </c>
      <c r="J59" s="26" t="s">
        <v>1781</v>
      </c>
      <c r="K59" s="13"/>
      <c r="L59" s="14" t="s">
        <v>244</v>
      </c>
      <c r="M59" s="26" t="s">
        <v>1782</v>
      </c>
    </row>
    <row r="60" spans="1:13" ht="15.75" thickBot="1">
      <c r="A60" s="42"/>
      <c r="B60" s="20" t="s">
        <v>596</v>
      </c>
      <c r="C60" s="87"/>
      <c r="D60" s="88" t="s">
        <v>1783</v>
      </c>
      <c r="E60" s="23"/>
      <c r="F60" s="87"/>
      <c r="G60" s="88" t="s">
        <v>1784</v>
      </c>
      <c r="H60" s="23"/>
      <c r="I60" s="87"/>
      <c r="J60" s="88" t="s">
        <v>1785</v>
      </c>
      <c r="K60" s="23"/>
      <c r="L60" s="87"/>
      <c r="M60" s="88" t="s">
        <v>1786</v>
      </c>
    </row>
    <row r="61" spans="1:13" ht="15.75" thickBot="1">
      <c r="A61" s="42"/>
      <c r="B61" s="14" t="s">
        <v>1508</v>
      </c>
      <c r="C61" s="95" t="s">
        <v>244</v>
      </c>
      <c r="D61" s="96" t="s">
        <v>1730</v>
      </c>
      <c r="E61" s="13"/>
      <c r="F61" s="95" t="s">
        <v>244</v>
      </c>
      <c r="G61" s="96" t="s">
        <v>1731</v>
      </c>
      <c r="H61" s="13"/>
      <c r="I61" s="95" t="s">
        <v>244</v>
      </c>
      <c r="J61" s="96" t="s">
        <v>1732</v>
      </c>
      <c r="K61" s="13"/>
      <c r="L61" s="95" t="s">
        <v>244</v>
      </c>
      <c r="M61" s="96" t="s">
        <v>1733</v>
      </c>
    </row>
    <row r="62" spans="1:13" ht="15.75" thickTop="1">
      <c r="A62" s="42"/>
      <c r="B62" s="112" t="s">
        <v>1539</v>
      </c>
      <c r="C62" s="178"/>
      <c r="D62" s="62"/>
      <c r="E62" s="23"/>
      <c r="F62" s="178"/>
      <c r="G62" s="62"/>
      <c r="H62" s="23"/>
      <c r="I62" s="178"/>
      <c r="J62" s="62"/>
      <c r="K62" s="23"/>
      <c r="L62" s="178"/>
      <c r="M62" s="62"/>
    </row>
    <row r="63" spans="1:13">
      <c r="A63" s="42"/>
      <c r="B63" s="14" t="s">
        <v>602</v>
      </c>
      <c r="C63" s="14" t="s">
        <v>244</v>
      </c>
      <c r="D63" s="26" t="s">
        <v>1787</v>
      </c>
      <c r="E63" s="13"/>
      <c r="F63" s="14" t="s">
        <v>244</v>
      </c>
      <c r="G63" s="26" t="s">
        <v>1788</v>
      </c>
      <c r="H63" s="13"/>
      <c r="I63" s="14" t="s">
        <v>244</v>
      </c>
      <c r="J63" s="26" t="s">
        <v>1789</v>
      </c>
      <c r="K63" s="13"/>
      <c r="L63" s="14" t="s">
        <v>244</v>
      </c>
      <c r="M63" s="26" t="s">
        <v>1790</v>
      </c>
    </row>
    <row r="64" spans="1:13" ht="15.75" thickBot="1">
      <c r="A64" s="42"/>
      <c r="B64" s="20" t="s">
        <v>596</v>
      </c>
      <c r="C64" s="144"/>
      <c r="D64" s="88" t="s">
        <v>1791</v>
      </c>
      <c r="E64" s="23"/>
      <c r="F64" s="144"/>
      <c r="G64" s="88" t="s">
        <v>1792</v>
      </c>
      <c r="H64" s="23"/>
      <c r="I64" s="144"/>
      <c r="J64" s="88" t="s">
        <v>1793</v>
      </c>
      <c r="K64" s="23"/>
      <c r="L64" s="144"/>
      <c r="M64" s="88" t="s">
        <v>1794</v>
      </c>
    </row>
    <row r="65" spans="1:13" ht="15.75" thickBot="1">
      <c r="A65" s="42"/>
      <c r="B65" s="14" t="s">
        <v>1508</v>
      </c>
      <c r="C65" s="95" t="s">
        <v>244</v>
      </c>
      <c r="D65" s="96" t="s">
        <v>1795</v>
      </c>
      <c r="E65" s="13"/>
      <c r="F65" s="95" t="s">
        <v>244</v>
      </c>
      <c r="G65" s="96" t="s">
        <v>1796</v>
      </c>
      <c r="H65" s="13"/>
      <c r="I65" s="95" t="s">
        <v>244</v>
      </c>
      <c r="J65" s="96" t="s">
        <v>1797</v>
      </c>
      <c r="K65" s="13"/>
      <c r="L65" s="95" t="s">
        <v>244</v>
      </c>
      <c r="M65" s="96" t="s">
        <v>1798</v>
      </c>
    </row>
    <row r="66" spans="1:13" ht="15.75" thickTop="1">
      <c r="A66" s="42"/>
      <c r="B66" s="112" t="s">
        <v>1774</v>
      </c>
      <c r="C66" s="178"/>
      <c r="D66" s="62"/>
      <c r="E66" s="23"/>
      <c r="F66" s="178"/>
      <c r="G66" s="62"/>
      <c r="H66" s="23"/>
      <c r="I66" s="178"/>
      <c r="J66" s="62"/>
      <c r="K66" s="23"/>
      <c r="L66" s="178"/>
      <c r="M66" s="62"/>
    </row>
    <row r="67" spans="1:13">
      <c r="A67" s="42"/>
      <c r="B67" s="14" t="s">
        <v>1775</v>
      </c>
      <c r="C67" s="14" t="s">
        <v>244</v>
      </c>
      <c r="D67" s="26" t="s">
        <v>1795</v>
      </c>
      <c r="E67" s="13"/>
      <c r="F67" s="14" t="s">
        <v>244</v>
      </c>
      <c r="G67" s="26" t="s">
        <v>1796</v>
      </c>
      <c r="H67" s="13"/>
      <c r="I67" s="14" t="s">
        <v>244</v>
      </c>
      <c r="J67" s="26" t="s">
        <v>1797</v>
      </c>
      <c r="K67" s="13"/>
      <c r="L67" s="14" t="s">
        <v>244</v>
      </c>
      <c r="M67" s="26" t="s">
        <v>1798</v>
      </c>
    </row>
    <row r="68" spans="1:13">
      <c r="A68" s="42"/>
      <c r="B68" s="20" t="s">
        <v>1776</v>
      </c>
      <c r="C68" s="20"/>
      <c r="D68" s="158">
        <v>-10551</v>
      </c>
      <c r="E68" s="23"/>
      <c r="F68" s="20"/>
      <c r="G68" s="158">
        <v>-8174</v>
      </c>
      <c r="H68" s="23"/>
      <c r="I68" s="20"/>
      <c r="J68" s="158">
        <v>-9227</v>
      </c>
      <c r="K68" s="23"/>
      <c r="L68" s="20"/>
      <c r="M68" s="158">
        <v>-11109</v>
      </c>
    </row>
    <row r="69" spans="1:13" ht="15.75" thickBot="1">
      <c r="A69" s="42"/>
      <c r="B69" s="14" t="s">
        <v>1777</v>
      </c>
      <c r="C69" s="82"/>
      <c r="D69" s="31">
        <v>-6388</v>
      </c>
      <c r="E69" s="13"/>
      <c r="F69" s="82"/>
      <c r="G69" s="31">
        <v>-6948</v>
      </c>
      <c r="H69" s="13"/>
      <c r="I69" s="82"/>
      <c r="J69" s="31">
        <v>-6655</v>
      </c>
      <c r="K69" s="13"/>
      <c r="L69" s="82"/>
      <c r="M69" s="31">
        <v>-6439</v>
      </c>
    </row>
    <row r="70" spans="1:13" ht="15.75" thickBot="1">
      <c r="A70" s="42"/>
      <c r="B70" s="20" t="s">
        <v>1778</v>
      </c>
      <c r="C70" s="32" t="s">
        <v>244</v>
      </c>
      <c r="D70" s="33" t="s">
        <v>1738</v>
      </c>
      <c r="E70" s="23"/>
      <c r="F70" s="32" t="s">
        <v>244</v>
      </c>
      <c r="G70" s="33" t="s">
        <v>1739</v>
      </c>
      <c r="H70" s="23"/>
      <c r="I70" s="32" t="s">
        <v>244</v>
      </c>
      <c r="J70" s="33" t="s">
        <v>1740</v>
      </c>
      <c r="K70" s="23"/>
      <c r="L70" s="32" t="s">
        <v>244</v>
      </c>
      <c r="M70" s="33" t="s">
        <v>1741</v>
      </c>
    </row>
    <row r="71" spans="1:13" ht="15.75" thickTop="1">
      <c r="A71" s="42"/>
      <c r="B71" s="48"/>
      <c r="C71" s="48"/>
      <c r="D71" s="48"/>
      <c r="E71" s="48"/>
      <c r="F71" s="48"/>
      <c r="G71" s="48"/>
      <c r="H71" s="48"/>
      <c r="I71" s="48"/>
      <c r="J71" s="48"/>
      <c r="K71" s="48"/>
      <c r="L71" s="48"/>
      <c r="M71" s="48"/>
    </row>
    <row r="72" spans="1:13">
      <c r="A72" s="42"/>
      <c r="B72" s="51"/>
      <c r="C72" s="51"/>
      <c r="D72" s="51"/>
      <c r="E72" s="51"/>
      <c r="F72" s="51"/>
      <c r="G72" s="51"/>
      <c r="H72" s="51"/>
      <c r="I72" s="51"/>
      <c r="J72" s="51"/>
      <c r="K72" s="51"/>
      <c r="L72" s="51"/>
      <c r="M72" s="51"/>
    </row>
  </sheetData>
  <mergeCells count="37">
    <mergeCell ref="B35:M35"/>
    <mergeCell ref="B36:M36"/>
    <mergeCell ref="B37:M37"/>
    <mergeCell ref="B71:M71"/>
    <mergeCell ref="B72:M72"/>
    <mergeCell ref="B4:M4"/>
    <mergeCell ref="B5:M5"/>
    <mergeCell ref="B6:M6"/>
    <mergeCell ref="B7:M7"/>
    <mergeCell ref="B8:M8"/>
    <mergeCell ref="B32:M32"/>
    <mergeCell ref="C56:M56"/>
    <mergeCell ref="C57:D57"/>
    <mergeCell ref="F57:G57"/>
    <mergeCell ref="I57:J57"/>
    <mergeCell ref="L57:M57"/>
    <mergeCell ref="A1:A2"/>
    <mergeCell ref="B1:M1"/>
    <mergeCell ref="B2:M2"/>
    <mergeCell ref="B3:M3"/>
    <mergeCell ref="A4:A72"/>
    <mergeCell ref="C23:D23"/>
    <mergeCell ref="F23:G23"/>
    <mergeCell ref="I23:J23"/>
    <mergeCell ref="L23:M23"/>
    <mergeCell ref="C40:M40"/>
    <mergeCell ref="C41:D41"/>
    <mergeCell ref="F41:G41"/>
    <mergeCell ref="I41:J41"/>
    <mergeCell ref="L41:M41"/>
    <mergeCell ref="B33:M33"/>
    <mergeCell ref="C11:M11"/>
    <mergeCell ref="C12:D12"/>
    <mergeCell ref="F12:G12"/>
    <mergeCell ref="I12:J12"/>
    <mergeCell ref="L12:M12"/>
    <mergeCell ref="C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 bestFit="1" customWidth="1"/>
    <col min="2" max="2" width="27.7109375" bestFit="1" customWidth="1"/>
    <col min="3" max="3" width="3" bestFit="1" customWidth="1"/>
    <col min="4" max="4" width="1.85546875" bestFit="1" customWidth="1"/>
    <col min="5" max="5" width="36.5703125" bestFit="1" customWidth="1"/>
    <col min="7" max="7" width="6.28515625" customWidth="1"/>
    <col min="8" max="8" width="18.140625" customWidth="1"/>
    <col min="10" max="10" width="6.140625" customWidth="1"/>
    <col min="11" max="11" width="17.85546875" customWidth="1"/>
    <col min="13" max="13" width="2.85546875" customWidth="1"/>
    <col min="14" max="14" width="8.7109375" customWidth="1"/>
    <col min="16" max="16" width="4" customWidth="1"/>
    <col min="17" max="17" width="14" customWidth="1"/>
  </cols>
  <sheetData>
    <row r="1" spans="1:17" ht="15" customHeight="1">
      <c r="A1" s="8" t="s">
        <v>17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00</v>
      </c>
      <c r="B3" s="41" t="s">
        <v>6</v>
      </c>
      <c r="C3" s="41"/>
      <c r="D3" s="41"/>
      <c r="E3" s="41"/>
      <c r="F3" s="41"/>
      <c r="G3" s="41"/>
      <c r="H3" s="41"/>
      <c r="I3" s="41"/>
      <c r="J3" s="41"/>
      <c r="K3" s="41"/>
      <c r="L3" s="41"/>
      <c r="M3" s="41"/>
      <c r="N3" s="41"/>
      <c r="O3" s="41"/>
      <c r="P3" s="41"/>
      <c r="Q3" s="41"/>
    </row>
    <row r="4" spans="1:17" ht="15" customHeight="1">
      <c r="A4" s="42" t="s">
        <v>1799</v>
      </c>
      <c r="B4" s="41" t="s">
        <v>6</v>
      </c>
      <c r="C4" s="41"/>
      <c r="D4" s="41"/>
      <c r="E4" s="41"/>
      <c r="F4" s="41"/>
      <c r="G4" s="41"/>
      <c r="H4" s="41"/>
      <c r="I4" s="41"/>
      <c r="J4" s="41"/>
      <c r="K4" s="41"/>
      <c r="L4" s="41"/>
      <c r="M4" s="41"/>
      <c r="N4" s="41"/>
      <c r="O4" s="41"/>
      <c r="P4" s="41"/>
      <c r="Q4" s="41"/>
    </row>
    <row r="5" spans="1:17">
      <c r="A5" s="42"/>
      <c r="B5" s="224" t="s">
        <v>1801</v>
      </c>
      <c r="C5" s="224"/>
      <c r="D5" s="224"/>
      <c r="E5" s="224"/>
      <c r="F5" s="224"/>
      <c r="G5" s="224"/>
      <c r="H5" s="224"/>
      <c r="I5" s="224"/>
      <c r="J5" s="224"/>
      <c r="K5" s="224"/>
      <c r="L5" s="224"/>
      <c r="M5" s="224"/>
      <c r="N5" s="224"/>
      <c r="O5" s="224"/>
      <c r="P5" s="224"/>
      <c r="Q5" s="224"/>
    </row>
    <row r="6" spans="1:17">
      <c r="A6" s="42"/>
      <c r="B6" s="224" t="s">
        <v>1802</v>
      </c>
      <c r="C6" s="224"/>
      <c r="D6" s="224"/>
      <c r="E6" s="224"/>
      <c r="F6" s="224"/>
      <c r="G6" s="224"/>
      <c r="H6" s="224"/>
      <c r="I6" s="224"/>
      <c r="J6" s="224"/>
      <c r="K6" s="224"/>
      <c r="L6" s="224"/>
      <c r="M6" s="224"/>
      <c r="N6" s="224"/>
      <c r="O6" s="224"/>
      <c r="P6" s="224"/>
      <c r="Q6" s="224"/>
    </row>
    <row r="7" spans="1:17">
      <c r="A7" s="42"/>
      <c r="B7" s="224" t="s">
        <v>1803</v>
      </c>
      <c r="C7" s="224"/>
      <c r="D7" s="224"/>
      <c r="E7" s="224"/>
      <c r="F7" s="224"/>
      <c r="G7" s="224"/>
      <c r="H7" s="224"/>
      <c r="I7" s="224"/>
      <c r="J7" s="224"/>
      <c r="K7" s="224"/>
      <c r="L7" s="224"/>
      <c r="M7" s="224"/>
      <c r="N7" s="224"/>
      <c r="O7" s="224"/>
      <c r="P7" s="224"/>
      <c r="Q7" s="224"/>
    </row>
    <row r="8" spans="1:17">
      <c r="A8" s="42"/>
      <c r="B8" s="225" t="s">
        <v>1804</v>
      </c>
      <c r="C8" s="225"/>
      <c r="D8" s="225"/>
      <c r="E8" s="225"/>
      <c r="F8" s="225"/>
      <c r="G8" s="225"/>
      <c r="H8" s="225"/>
      <c r="I8" s="225"/>
      <c r="J8" s="225"/>
      <c r="K8" s="225"/>
      <c r="L8" s="225"/>
      <c r="M8" s="225"/>
      <c r="N8" s="225"/>
      <c r="O8" s="225"/>
      <c r="P8" s="225"/>
      <c r="Q8" s="225"/>
    </row>
    <row r="9" spans="1:17">
      <c r="A9" s="42"/>
      <c r="B9" s="226"/>
      <c r="C9" s="226"/>
      <c r="D9" s="226"/>
      <c r="E9" s="226"/>
      <c r="F9" s="226"/>
      <c r="G9" s="226"/>
      <c r="H9" s="226"/>
      <c r="I9" s="226"/>
      <c r="J9" s="226"/>
      <c r="K9" s="226"/>
      <c r="L9" s="226"/>
      <c r="M9" s="226"/>
      <c r="N9" s="226"/>
      <c r="O9" s="226"/>
      <c r="P9" s="226"/>
      <c r="Q9" s="226"/>
    </row>
    <row r="10" spans="1:17">
      <c r="A10" s="42"/>
      <c r="B10" s="12"/>
      <c r="C10" s="13"/>
      <c r="D10" s="13"/>
      <c r="E10" s="13"/>
      <c r="F10" s="13"/>
      <c r="G10" s="13"/>
      <c r="H10" s="13"/>
      <c r="I10" s="13"/>
      <c r="J10" s="13"/>
      <c r="K10" s="13"/>
      <c r="L10" s="13"/>
      <c r="M10" s="13"/>
      <c r="N10" s="13"/>
      <c r="O10" s="13"/>
      <c r="P10" s="13"/>
      <c r="Q10" s="13"/>
    </row>
    <row r="11" spans="1:17">
      <c r="A11" s="42"/>
      <c r="B11" s="14"/>
      <c r="C11" s="13"/>
      <c r="D11" s="13"/>
      <c r="E11" s="13"/>
      <c r="F11" s="13"/>
      <c r="G11" s="13"/>
      <c r="H11" s="13"/>
      <c r="I11" s="13"/>
      <c r="J11" s="13"/>
      <c r="K11" s="13"/>
      <c r="L11" s="13"/>
      <c r="M11" s="13"/>
      <c r="N11" s="13"/>
      <c r="O11" s="13"/>
      <c r="P11" s="13"/>
      <c r="Q11" s="13"/>
    </row>
    <row r="12" spans="1:17" ht="15.75" thickBot="1">
      <c r="A12" s="42"/>
      <c r="B12" s="19" t="s">
        <v>1805</v>
      </c>
      <c r="C12" s="52"/>
      <c r="D12" s="35" t="s">
        <v>1806</v>
      </c>
      <c r="E12" s="35"/>
      <c r="F12" s="52"/>
      <c r="G12" s="35" t="s">
        <v>1807</v>
      </c>
      <c r="H12" s="35"/>
      <c r="I12" s="35"/>
      <c r="J12" s="35"/>
      <c r="K12" s="35"/>
      <c r="L12" s="52"/>
      <c r="M12" s="35" t="s">
        <v>1808</v>
      </c>
      <c r="N12" s="35"/>
      <c r="O12" s="52"/>
      <c r="P12" s="35" t="s">
        <v>1809</v>
      </c>
      <c r="Q12" s="35"/>
    </row>
    <row r="13" spans="1:17" ht="16.5" thickTop="1" thickBot="1">
      <c r="A13" s="42"/>
      <c r="B13" s="221"/>
      <c r="C13" s="13"/>
      <c r="D13" s="99"/>
      <c r="E13" s="54"/>
      <c r="F13" s="13"/>
      <c r="G13" s="71" t="s">
        <v>590</v>
      </c>
      <c r="H13" s="71"/>
      <c r="I13" s="71"/>
      <c r="J13" s="71"/>
      <c r="K13" s="71"/>
      <c r="L13" s="13"/>
      <c r="M13" s="99"/>
      <c r="N13" s="99"/>
      <c r="O13" s="13"/>
      <c r="P13" s="99"/>
      <c r="Q13" s="99"/>
    </row>
    <row r="14" spans="1:17" ht="16.5" thickTop="1" thickBot="1">
      <c r="A14" s="42"/>
      <c r="B14" s="119" t="s">
        <v>1810</v>
      </c>
      <c r="C14" s="13"/>
      <c r="D14" s="35" t="s">
        <v>1811</v>
      </c>
      <c r="E14" s="35"/>
      <c r="F14" s="13"/>
      <c r="G14" s="71" t="s">
        <v>1812</v>
      </c>
      <c r="H14" s="71"/>
      <c r="I14" s="99"/>
      <c r="J14" s="71" t="s">
        <v>1813</v>
      </c>
      <c r="K14" s="71"/>
      <c r="L14" s="13"/>
      <c r="M14" s="35" t="s">
        <v>1814</v>
      </c>
      <c r="N14" s="35"/>
      <c r="O14" s="13"/>
      <c r="P14" s="35" t="s">
        <v>1815</v>
      </c>
      <c r="Q14" s="35"/>
    </row>
    <row r="15" spans="1:17" ht="15.75" thickTop="1">
      <c r="A15" s="42"/>
      <c r="B15" s="163" t="s">
        <v>1816</v>
      </c>
      <c r="C15" s="222"/>
      <c r="D15" s="91"/>
      <c r="E15" s="91"/>
      <c r="F15" s="23"/>
      <c r="G15" s="91"/>
      <c r="H15" s="91"/>
      <c r="I15" s="23"/>
      <c r="J15" s="91"/>
      <c r="K15" s="91"/>
      <c r="L15" s="23"/>
      <c r="M15" s="91"/>
      <c r="N15" s="91"/>
      <c r="O15" s="23"/>
      <c r="P15" s="91"/>
      <c r="Q15" s="91"/>
    </row>
    <row r="16" spans="1:17">
      <c r="A16" s="42"/>
      <c r="B16" s="14" t="s">
        <v>1817</v>
      </c>
      <c r="C16" s="84"/>
      <c r="D16" s="38" t="s">
        <v>244</v>
      </c>
      <c r="E16" s="26" t="s">
        <v>1818</v>
      </c>
      <c r="F16" s="84"/>
      <c r="G16" s="38" t="s">
        <v>244</v>
      </c>
      <c r="H16" s="26" t="s">
        <v>1819</v>
      </c>
      <c r="I16" s="84"/>
      <c r="J16" s="38" t="s">
        <v>244</v>
      </c>
      <c r="K16" s="26" t="s">
        <v>1820</v>
      </c>
      <c r="L16" s="84"/>
      <c r="M16" s="38" t="s">
        <v>244</v>
      </c>
      <c r="N16" s="114">
        <v>-3993</v>
      </c>
      <c r="O16" s="84"/>
      <c r="P16" s="38" t="s">
        <v>244</v>
      </c>
      <c r="Q16" s="26" t="s">
        <v>1821</v>
      </c>
    </row>
    <row r="17" spans="1:17">
      <c r="A17" s="42"/>
      <c r="B17" s="20" t="s">
        <v>1822</v>
      </c>
      <c r="C17" s="149"/>
      <c r="D17" s="113"/>
      <c r="E17" s="29" t="s">
        <v>1823</v>
      </c>
      <c r="F17" s="149"/>
      <c r="G17" s="113"/>
      <c r="H17" s="29" t="s">
        <v>1824</v>
      </c>
      <c r="I17" s="149"/>
      <c r="J17" s="113"/>
      <c r="K17" s="129" t="s">
        <v>433</v>
      </c>
      <c r="L17" s="149"/>
      <c r="M17" s="113"/>
      <c r="N17" s="158">
        <v>-2568</v>
      </c>
      <c r="O17" s="149"/>
      <c r="P17" s="113"/>
      <c r="Q17" s="29" t="s">
        <v>1825</v>
      </c>
    </row>
    <row r="18" spans="1:17">
      <c r="A18" s="42"/>
      <c r="B18" s="16" t="s">
        <v>1826</v>
      </c>
      <c r="C18" s="97"/>
      <c r="D18" s="13"/>
      <c r="E18" s="13"/>
      <c r="F18" s="13"/>
      <c r="G18" s="13"/>
      <c r="H18" s="13"/>
      <c r="I18" s="13"/>
      <c r="J18" s="13"/>
      <c r="K18" s="13"/>
      <c r="L18" s="13"/>
      <c r="M18" s="13"/>
      <c r="N18" s="13"/>
      <c r="O18" s="13"/>
      <c r="P18" s="13"/>
      <c r="Q18" s="13"/>
    </row>
    <row r="19" spans="1:17">
      <c r="A19" s="42"/>
      <c r="B19" s="20" t="s">
        <v>1817</v>
      </c>
      <c r="C19" s="149"/>
      <c r="D19" s="149"/>
      <c r="E19" s="29" t="s">
        <v>1827</v>
      </c>
      <c r="F19" s="149"/>
      <c r="G19" s="149"/>
      <c r="H19" s="29" t="s">
        <v>1828</v>
      </c>
      <c r="I19" s="149"/>
      <c r="J19" s="149"/>
      <c r="K19" s="29" t="s">
        <v>1351</v>
      </c>
      <c r="L19" s="149"/>
      <c r="M19" s="149"/>
      <c r="N19" s="158">
        <v>-1758</v>
      </c>
      <c r="O19" s="149"/>
      <c r="P19" s="149"/>
      <c r="Q19" s="29" t="s">
        <v>1818</v>
      </c>
    </row>
    <row r="20" spans="1:17">
      <c r="A20" s="42"/>
      <c r="B20" s="14" t="s">
        <v>1822</v>
      </c>
      <c r="C20" s="84"/>
      <c r="D20" s="84"/>
      <c r="E20" s="26" t="s">
        <v>1829</v>
      </c>
      <c r="F20" s="84"/>
      <c r="G20" s="84"/>
      <c r="H20" s="26" t="s">
        <v>1830</v>
      </c>
      <c r="I20" s="84"/>
      <c r="J20" s="52"/>
      <c r="K20" s="130" t="s">
        <v>433</v>
      </c>
      <c r="L20" s="84"/>
      <c r="M20" s="52"/>
      <c r="N20" s="130" t="s">
        <v>433</v>
      </c>
      <c r="O20" s="84"/>
      <c r="P20" s="84"/>
      <c r="Q20" s="26" t="s">
        <v>1823</v>
      </c>
    </row>
    <row r="21" spans="1:17">
      <c r="A21" s="42"/>
      <c r="B21" s="112" t="s">
        <v>1831</v>
      </c>
      <c r="C21" s="149"/>
      <c r="D21" s="149"/>
      <c r="E21" s="37"/>
      <c r="F21" s="149"/>
      <c r="G21" s="149"/>
      <c r="H21" s="37"/>
      <c r="I21" s="149"/>
      <c r="J21" s="149"/>
      <c r="K21" s="37"/>
      <c r="L21" s="149"/>
      <c r="M21" s="149"/>
      <c r="N21" s="37"/>
      <c r="O21" s="149"/>
      <c r="P21" s="149"/>
      <c r="Q21" s="37"/>
    </row>
    <row r="22" spans="1:17">
      <c r="A22" s="42"/>
      <c r="B22" s="14" t="s">
        <v>1817</v>
      </c>
      <c r="C22" s="84"/>
      <c r="D22" s="84"/>
      <c r="E22" s="26" t="s">
        <v>1832</v>
      </c>
      <c r="F22" s="84"/>
      <c r="G22" s="84"/>
      <c r="H22" s="26" t="s">
        <v>1833</v>
      </c>
      <c r="I22" s="84"/>
      <c r="J22" s="84"/>
      <c r="K22" s="26" t="s">
        <v>1834</v>
      </c>
      <c r="L22" s="84"/>
      <c r="M22" s="84"/>
      <c r="N22" s="26">
        <v>-318</v>
      </c>
      <c r="O22" s="84"/>
      <c r="P22" s="84"/>
      <c r="Q22" s="26" t="s">
        <v>1827</v>
      </c>
    </row>
    <row r="23" spans="1:17">
      <c r="A23" s="42"/>
      <c r="B23" s="20" t="s">
        <v>1822</v>
      </c>
      <c r="C23" s="222"/>
      <c r="D23" s="23"/>
      <c r="E23" s="29" t="s">
        <v>1835</v>
      </c>
      <c r="F23" s="149"/>
      <c r="G23" s="149"/>
      <c r="H23" s="29" t="s">
        <v>1185</v>
      </c>
      <c r="I23" s="149"/>
      <c r="J23" s="149"/>
      <c r="K23" s="129" t="s">
        <v>433</v>
      </c>
      <c r="L23" s="149"/>
      <c r="M23" s="149"/>
      <c r="N23" s="29">
        <v>-456</v>
      </c>
      <c r="O23" s="149"/>
      <c r="P23" s="149"/>
      <c r="Q23" s="29" t="s">
        <v>1829</v>
      </c>
    </row>
    <row r="24" spans="1:17">
      <c r="A24" s="42"/>
      <c r="B24" s="48"/>
      <c r="C24" s="48"/>
      <c r="D24" s="48"/>
      <c r="E24" s="48"/>
      <c r="F24" s="48"/>
      <c r="G24" s="48"/>
      <c r="H24" s="48"/>
      <c r="I24" s="48"/>
      <c r="J24" s="48"/>
      <c r="K24" s="48"/>
      <c r="L24" s="48"/>
      <c r="M24" s="48"/>
      <c r="N24" s="48"/>
      <c r="O24" s="48"/>
      <c r="P24" s="48"/>
      <c r="Q24" s="48"/>
    </row>
    <row r="25" spans="1:17">
      <c r="A25" s="42"/>
      <c r="B25" s="203" t="s">
        <v>1751</v>
      </c>
      <c r="C25" s="203"/>
      <c r="D25" s="203"/>
      <c r="E25" s="203"/>
      <c r="F25" s="203"/>
      <c r="G25" s="203"/>
      <c r="H25" s="203"/>
      <c r="I25" s="203"/>
      <c r="J25" s="203"/>
      <c r="K25" s="203"/>
      <c r="L25" s="203"/>
      <c r="M25" s="203"/>
      <c r="N25" s="203"/>
      <c r="O25" s="203"/>
      <c r="P25" s="203"/>
      <c r="Q25" s="203"/>
    </row>
    <row r="26" spans="1:17" ht="24">
      <c r="A26" s="42"/>
      <c r="B26" s="4"/>
      <c r="C26" s="223" t="s">
        <v>1836</v>
      </c>
      <c r="D26" s="4"/>
      <c r="E26" s="223" t="s">
        <v>1837</v>
      </c>
    </row>
    <row r="27" spans="1:17">
      <c r="A27" s="42"/>
      <c r="B27" s="227"/>
      <c r="C27" s="227"/>
      <c r="D27" s="227"/>
      <c r="E27" s="227"/>
      <c r="F27" s="227"/>
      <c r="G27" s="227"/>
      <c r="H27" s="227"/>
      <c r="I27" s="227"/>
      <c r="J27" s="227"/>
      <c r="K27" s="227"/>
      <c r="L27" s="227"/>
      <c r="M27" s="227"/>
      <c r="N27" s="227"/>
      <c r="O27" s="227"/>
      <c r="P27" s="227"/>
      <c r="Q27" s="227"/>
    </row>
    <row r="28" spans="1:17" ht="84">
      <c r="A28" s="42"/>
      <c r="B28" s="4"/>
      <c r="C28" s="223" t="s">
        <v>1838</v>
      </c>
      <c r="D28" s="4"/>
      <c r="E28" s="223" t="s">
        <v>1839</v>
      </c>
    </row>
    <row r="29" spans="1:17">
      <c r="A29" s="42"/>
      <c r="B29" s="51"/>
      <c r="C29" s="51"/>
      <c r="D29" s="51"/>
      <c r="E29" s="51"/>
      <c r="F29" s="51"/>
      <c r="G29" s="51"/>
      <c r="H29" s="51"/>
      <c r="I29" s="51"/>
      <c r="J29" s="51"/>
      <c r="K29" s="51"/>
      <c r="L29" s="51"/>
      <c r="M29" s="51"/>
      <c r="N29" s="51"/>
      <c r="O29" s="51"/>
      <c r="P29" s="51"/>
      <c r="Q29" s="51"/>
    </row>
  </sheetData>
  <mergeCells count="25">
    <mergeCell ref="B9:Q9"/>
    <mergeCell ref="B24:Q24"/>
    <mergeCell ref="B25:Q25"/>
    <mergeCell ref="B27:Q27"/>
    <mergeCell ref="B29:Q29"/>
    <mergeCell ref="A1:A2"/>
    <mergeCell ref="B1:Q1"/>
    <mergeCell ref="B2:Q2"/>
    <mergeCell ref="B3:Q3"/>
    <mergeCell ref="A4:A29"/>
    <mergeCell ref="B4:Q4"/>
    <mergeCell ref="B5:Q5"/>
    <mergeCell ref="B6:Q6"/>
    <mergeCell ref="B7:Q7"/>
    <mergeCell ref="B8:Q8"/>
    <mergeCell ref="D12:E12"/>
    <mergeCell ref="G12:K12"/>
    <mergeCell ref="M12:N12"/>
    <mergeCell ref="P12:Q12"/>
    <mergeCell ref="G13:K13"/>
    <mergeCell ref="D14:E14"/>
    <mergeCell ref="G14:H14"/>
    <mergeCell ref="J14:K14"/>
    <mergeCell ref="M14:N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ht="30">
      <c r="A2" s="1" t="s">
        <v>57</v>
      </c>
      <c r="B2" s="1" t="s">
        <v>2</v>
      </c>
      <c r="C2" s="1" t="s">
        <v>33</v>
      </c>
      <c r="D2" s="1" t="s">
        <v>34</v>
      </c>
    </row>
    <row r="3" spans="1:4">
      <c r="A3" s="3" t="s">
        <v>58</v>
      </c>
      <c r="B3" s="4" t="s">
        <v>6</v>
      </c>
      <c r="C3" s="4" t="s">
        <v>6</v>
      </c>
      <c r="D3" s="4" t="s">
        <v>6</v>
      </c>
    </row>
    <row r="4" spans="1:4">
      <c r="A4" s="2" t="s">
        <v>48</v>
      </c>
      <c r="B4" s="7">
        <v>165844</v>
      </c>
      <c r="C4" s="7">
        <v>145942</v>
      </c>
      <c r="D4" s="7">
        <v>141589</v>
      </c>
    </row>
    <row r="5" spans="1:4">
      <c r="A5" s="3" t="s">
        <v>59</v>
      </c>
      <c r="B5" s="4" t="s">
        <v>6</v>
      </c>
      <c r="C5" s="4" t="s">
        <v>6</v>
      </c>
      <c r="D5" s="4" t="s">
        <v>6</v>
      </c>
    </row>
    <row r="6" spans="1:4" ht="30">
      <c r="A6" s="2" t="s">
        <v>60</v>
      </c>
      <c r="B6" s="6">
        <v>-16003</v>
      </c>
      <c r="C6" s="6">
        <v>7337</v>
      </c>
      <c r="D6" s="6">
        <v>-7291</v>
      </c>
    </row>
    <row r="7" spans="1:4" ht="30">
      <c r="A7" s="2" t="s">
        <v>61</v>
      </c>
      <c r="B7" s="6">
        <v>1080</v>
      </c>
      <c r="C7" s="4">
        <v>958</v>
      </c>
      <c r="D7" s="6">
        <v>2635</v>
      </c>
    </row>
    <row r="8" spans="1:4" ht="30">
      <c r="A8" s="2" t="s">
        <v>62</v>
      </c>
      <c r="B8" s="6">
        <v>-14923</v>
      </c>
      <c r="C8" s="6">
        <v>8295</v>
      </c>
      <c r="D8" s="6">
        <v>-4656</v>
      </c>
    </row>
    <row r="9" spans="1:4" ht="30">
      <c r="A9" s="2" t="s">
        <v>63</v>
      </c>
      <c r="B9" s="4">
        <v>99</v>
      </c>
      <c r="C9" s="4">
        <v>171</v>
      </c>
      <c r="D9" s="4">
        <v>174</v>
      </c>
    </row>
    <row r="10" spans="1:4">
      <c r="A10" s="2" t="s">
        <v>64</v>
      </c>
      <c r="B10" s="4">
        <v>0</v>
      </c>
      <c r="C10" s="4">
        <v>507</v>
      </c>
      <c r="D10" s="4">
        <v>0</v>
      </c>
    </row>
    <row r="11" spans="1:4" ht="30">
      <c r="A11" s="2" t="s">
        <v>65</v>
      </c>
      <c r="B11" s="4">
        <v>-37</v>
      </c>
      <c r="C11" s="4">
        <v>-259</v>
      </c>
      <c r="D11" s="4">
        <v>-66</v>
      </c>
    </row>
    <row r="12" spans="1:4">
      <c r="A12" s="2" t="s">
        <v>66</v>
      </c>
      <c r="B12" s="4">
        <v>62</v>
      </c>
      <c r="C12" s="4">
        <v>419</v>
      </c>
      <c r="D12" s="4">
        <v>108</v>
      </c>
    </row>
    <row r="13" spans="1:4" ht="30">
      <c r="A13" s="3" t="s">
        <v>67</v>
      </c>
      <c r="B13" s="4" t="s">
        <v>6</v>
      </c>
      <c r="C13" s="4" t="s">
        <v>6</v>
      </c>
      <c r="D13" s="4" t="s">
        <v>6</v>
      </c>
    </row>
    <row r="14" spans="1:4" ht="30">
      <c r="A14" s="2" t="s">
        <v>68</v>
      </c>
      <c r="B14" s="6">
        <v>3746</v>
      </c>
      <c r="C14" s="6">
        <v>26756</v>
      </c>
      <c r="D14" s="6">
        <v>-17960</v>
      </c>
    </row>
    <row r="15" spans="1:4" ht="30">
      <c r="A15" s="2" t="s">
        <v>69</v>
      </c>
      <c r="B15" s="6">
        <v>-3355</v>
      </c>
      <c r="C15" s="4">
        <v>0</v>
      </c>
      <c r="D15" s="4">
        <v>0</v>
      </c>
    </row>
    <row r="16" spans="1:4" ht="30">
      <c r="A16" s="2" t="s">
        <v>70</v>
      </c>
      <c r="B16" s="6">
        <v>-7539</v>
      </c>
      <c r="C16" s="4">
        <v>36</v>
      </c>
      <c r="D16" s="4">
        <v>56</v>
      </c>
    </row>
    <row r="17" spans="1:4">
      <c r="A17" s="2" t="s">
        <v>71</v>
      </c>
      <c r="B17" s="4">
        <v>-66</v>
      </c>
      <c r="C17" s="4">
        <v>-90</v>
      </c>
      <c r="D17" s="4">
        <v>-484</v>
      </c>
    </row>
    <row r="18" spans="1:4">
      <c r="A18" s="2" t="s">
        <v>72</v>
      </c>
      <c r="B18" s="4">
        <v>785</v>
      </c>
      <c r="C18" s="6">
        <v>1770</v>
      </c>
      <c r="D18" s="6">
        <v>1280</v>
      </c>
    </row>
    <row r="19" spans="1:4" ht="45">
      <c r="A19" s="2" t="s">
        <v>73</v>
      </c>
      <c r="B19" s="4">
        <v>104</v>
      </c>
      <c r="C19" s="4">
        <v>673</v>
      </c>
      <c r="D19" s="4">
        <v>-171</v>
      </c>
    </row>
    <row r="20" spans="1:4" ht="45">
      <c r="A20" s="2" t="s">
        <v>74</v>
      </c>
      <c r="B20" s="6">
        <v>2538</v>
      </c>
      <c r="C20" s="6">
        <v>-11021</v>
      </c>
      <c r="D20" s="6">
        <v>6478</v>
      </c>
    </row>
    <row r="21" spans="1:4" ht="30">
      <c r="A21" s="2" t="s">
        <v>75</v>
      </c>
      <c r="B21" s="6">
        <v>-3787</v>
      </c>
      <c r="C21" s="6">
        <v>18124</v>
      </c>
      <c r="D21" s="6">
        <v>-10801</v>
      </c>
    </row>
    <row r="22" spans="1:4">
      <c r="A22" s="2" t="s">
        <v>76</v>
      </c>
      <c r="B22" s="7">
        <v>147196</v>
      </c>
      <c r="C22" s="7">
        <v>172780</v>
      </c>
      <c r="D22" s="7">
        <v>12624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cols>
    <col min="1" max="1" width="36.5703125" bestFit="1" customWidth="1"/>
    <col min="2" max="2" width="36.5703125" customWidth="1"/>
    <col min="3" max="3" width="27.42578125" customWidth="1"/>
    <col min="4" max="4" width="8.140625" customWidth="1"/>
    <col min="5" max="5" width="21" customWidth="1"/>
    <col min="6" max="6" width="8.140625" customWidth="1"/>
    <col min="7" max="7" width="5.5703125" customWidth="1"/>
    <col min="8" max="8" width="21" customWidth="1"/>
  </cols>
  <sheetData>
    <row r="1" spans="1:8" ht="15" customHeight="1">
      <c r="A1" s="8" t="s">
        <v>1840</v>
      </c>
      <c r="B1" s="8" t="s">
        <v>1</v>
      </c>
      <c r="C1" s="8"/>
      <c r="D1" s="8"/>
      <c r="E1" s="8"/>
      <c r="F1" s="8"/>
      <c r="G1" s="8"/>
      <c r="H1" s="8"/>
    </row>
    <row r="2" spans="1:8" ht="15" customHeight="1">
      <c r="A2" s="8"/>
      <c r="B2" s="8" t="s">
        <v>2</v>
      </c>
      <c r="C2" s="8"/>
      <c r="D2" s="8"/>
      <c r="E2" s="8"/>
      <c r="F2" s="8"/>
      <c r="G2" s="8"/>
      <c r="H2" s="8"/>
    </row>
    <row r="3" spans="1:8" ht="15" customHeight="1">
      <c r="A3" s="42" t="s">
        <v>1841</v>
      </c>
      <c r="B3" s="41" t="s">
        <v>6</v>
      </c>
      <c r="C3" s="41"/>
      <c r="D3" s="41"/>
      <c r="E3" s="41"/>
      <c r="F3" s="41"/>
      <c r="G3" s="41"/>
      <c r="H3" s="41"/>
    </row>
    <row r="4" spans="1:8" ht="26.25" customHeight="1">
      <c r="A4" s="42"/>
      <c r="B4" s="46" t="s">
        <v>221</v>
      </c>
      <c r="C4" s="46"/>
      <c r="D4" s="46"/>
      <c r="E4" s="46"/>
      <c r="F4" s="46"/>
      <c r="G4" s="46"/>
      <c r="H4" s="46"/>
    </row>
    <row r="5" spans="1:8">
      <c r="A5" s="42"/>
      <c r="B5" s="51"/>
      <c r="C5" s="51"/>
      <c r="D5" s="51"/>
      <c r="E5" s="51"/>
      <c r="F5" s="51"/>
      <c r="G5" s="51"/>
      <c r="H5" s="51"/>
    </row>
    <row r="6" spans="1:8" ht="15" customHeight="1">
      <c r="A6" s="42" t="s">
        <v>1842</v>
      </c>
      <c r="B6" s="41" t="s">
        <v>6</v>
      </c>
      <c r="C6" s="41"/>
      <c r="D6" s="41"/>
      <c r="E6" s="41"/>
      <c r="F6" s="41"/>
      <c r="G6" s="41"/>
      <c r="H6" s="41"/>
    </row>
    <row r="7" spans="1:8" ht="90" customHeight="1">
      <c r="A7" s="42"/>
      <c r="B7" s="46" t="s">
        <v>222</v>
      </c>
      <c r="C7" s="46"/>
      <c r="D7" s="46"/>
      <c r="E7" s="46"/>
      <c r="F7" s="46"/>
      <c r="G7" s="46"/>
      <c r="H7" s="46"/>
    </row>
    <row r="8" spans="1:8">
      <c r="A8" s="42"/>
      <c r="B8" s="51"/>
      <c r="C8" s="51"/>
      <c r="D8" s="51"/>
      <c r="E8" s="51"/>
      <c r="F8" s="51"/>
      <c r="G8" s="51"/>
      <c r="H8" s="51"/>
    </row>
    <row r="9" spans="1:8" ht="15" customHeight="1">
      <c r="A9" s="42" t="s">
        <v>1843</v>
      </c>
      <c r="B9" s="41" t="s">
        <v>6</v>
      </c>
      <c r="C9" s="41"/>
      <c r="D9" s="41"/>
      <c r="E9" s="41"/>
      <c r="F9" s="41"/>
      <c r="G9" s="41"/>
      <c r="H9" s="41"/>
    </row>
    <row r="10" spans="1:8" ht="64.5" customHeight="1">
      <c r="A10" s="42"/>
      <c r="B10" s="46" t="s">
        <v>223</v>
      </c>
      <c r="C10" s="46"/>
      <c r="D10" s="46"/>
      <c r="E10" s="46"/>
      <c r="F10" s="46"/>
      <c r="G10" s="46"/>
      <c r="H10" s="46"/>
    </row>
    <row r="11" spans="1:8" ht="38.25" customHeight="1">
      <c r="A11" s="42"/>
      <c r="B11" s="45" t="s">
        <v>224</v>
      </c>
      <c r="C11" s="45"/>
      <c r="D11" s="45"/>
      <c r="E11" s="45"/>
      <c r="F11" s="45"/>
      <c r="G11" s="45"/>
      <c r="H11" s="45"/>
    </row>
    <row r="12" spans="1:8">
      <c r="A12" s="42"/>
      <c r="B12" s="51"/>
      <c r="C12" s="51"/>
      <c r="D12" s="51"/>
      <c r="E12" s="51"/>
      <c r="F12" s="51"/>
      <c r="G12" s="51"/>
      <c r="H12" s="51"/>
    </row>
    <row r="13" spans="1:8" ht="15" customHeight="1">
      <c r="A13" s="42" t="s">
        <v>1844</v>
      </c>
      <c r="B13" s="41" t="s">
        <v>6</v>
      </c>
      <c r="C13" s="41"/>
      <c r="D13" s="41"/>
      <c r="E13" s="41"/>
      <c r="F13" s="41"/>
      <c r="G13" s="41"/>
      <c r="H13" s="41"/>
    </row>
    <row r="14" spans="1:8" ht="51.75" customHeight="1">
      <c r="A14" s="42"/>
      <c r="B14" s="46" t="s">
        <v>225</v>
      </c>
      <c r="C14" s="46"/>
      <c r="D14" s="46"/>
      <c r="E14" s="46"/>
      <c r="F14" s="46"/>
      <c r="G14" s="46"/>
      <c r="H14" s="46"/>
    </row>
    <row r="15" spans="1:8" ht="38.25" customHeight="1">
      <c r="A15" s="42"/>
      <c r="B15" s="45" t="s">
        <v>226</v>
      </c>
      <c r="C15" s="45"/>
      <c r="D15" s="45"/>
      <c r="E15" s="45"/>
      <c r="F15" s="45"/>
      <c r="G15" s="45"/>
      <c r="H15" s="45"/>
    </row>
    <row r="16" spans="1:8" ht="38.25" customHeight="1">
      <c r="A16" s="42"/>
      <c r="B16" s="45" t="s">
        <v>227</v>
      </c>
      <c r="C16" s="45"/>
      <c r="D16" s="45"/>
      <c r="E16" s="45"/>
      <c r="F16" s="45"/>
      <c r="G16" s="45"/>
      <c r="H16" s="45"/>
    </row>
    <row r="17" spans="1:8">
      <c r="A17" s="42"/>
      <c r="B17" s="45" t="s">
        <v>228</v>
      </c>
      <c r="C17" s="45"/>
      <c r="D17" s="45"/>
      <c r="E17" s="45"/>
      <c r="F17" s="45"/>
      <c r="G17" s="45"/>
      <c r="H17" s="45"/>
    </row>
    <row r="18" spans="1:8" ht="25.5" customHeight="1">
      <c r="A18" s="42"/>
      <c r="B18" s="45" t="s">
        <v>229</v>
      </c>
      <c r="C18" s="45"/>
      <c r="D18" s="45"/>
      <c r="E18" s="45"/>
      <c r="F18" s="45"/>
      <c r="G18" s="45"/>
      <c r="H18" s="45"/>
    </row>
    <row r="19" spans="1:8">
      <c r="A19" s="42"/>
      <c r="B19" s="45" t="s">
        <v>230</v>
      </c>
      <c r="C19" s="45"/>
      <c r="D19" s="45"/>
      <c r="E19" s="45"/>
      <c r="F19" s="45"/>
      <c r="G19" s="45"/>
      <c r="H19" s="45"/>
    </row>
    <row r="20" spans="1:8">
      <c r="A20" s="42"/>
      <c r="B20" s="51"/>
      <c r="C20" s="51"/>
      <c r="D20" s="51"/>
      <c r="E20" s="51"/>
      <c r="F20" s="51"/>
      <c r="G20" s="51"/>
      <c r="H20" s="51"/>
    </row>
    <row r="21" spans="1:8" ht="15" customHeight="1">
      <c r="A21" s="42" t="s">
        <v>1845</v>
      </c>
      <c r="B21" s="41" t="s">
        <v>6</v>
      </c>
      <c r="C21" s="41"/>
      <c r="D21" s="41"/>
      <c r="E21" s="41"/>
      <c r="F21" s="41"/>
      <c r="G21" s="41"/>
      <c r="H21" s="41"/>
    </row>
    <row r="22" spans="1:8" ht="64.5" customHeight="1">
      <c r="A22" s="42"/>
      <c r="B22" s="46" t="s">
        <v>231</v>
      </c>
      <c r="C22" s="46"/>
      <c r="D22" s="46"/>
      <c r="E22" s="46"/>
      <c r="F22" s="46"/>
      <c r="G22" s="46"/>
      <c r="H22" s="46"/>
    </row>
    <row r="23" spans="1:8">
      <c r="A23" s="42"/>
      <c r="B23" s="51"/>
      <c r="C23" s="51"/>
      <c r="D23" s="51"/>
      <c r="E23" s="51"/>
      <c r="F23" s="51"/>
      <c r="G23" s="51"/>
      <c r="H23" s="51"/>
    </row>
    <row r="24" spans="1:8" ht="15" customHeight="1">
      <c r="A24" s="42" t="s">
        <v>133</v>
      </c>
      <c r="B24" s="41" t="s">
        <v>6</v>
      </c>
      <c r="C24" s="41"/>
      <c r="D24" s="41"/>
      <c r="E24" s="41"/>
      <c r="F24" s="41"/>
      <c r="G24" s="41"/>
      <c r="H24" s="41"/>
    </row>
    <row r="25" spans="1:8" ht="39" customHeight="1">
      <c r="A25" s="42"/>
      <c r="B25" s="46" t="s">
        <v>232</v>
      </c>
      <c r="C25" s="46"/>
      <c r="D25" s="46"/>
      <c r="E25" s="46"/>
      <c r="F25" s="46"/>
      <c r="G25" s="46"/>
      <c r="H25" s="46"/>
    </row>
    <row r="26" spans="1:8" ht="38.25" customHeight="1">
      <c r="A26" s="42"/>
      <c r="B26" s="45" t="s">
        <v>233</v>
      </c>
      <c r="C26" s="45"/>
      <c r="D26" s="45"/>
      <c r="E26" s="45"/>
      <c r="F26" s="45"/>
      <c r="G26" s="45"/>
      <c r="H26" s="45"/>
    </row>
    <row r="27" spans="1:8">
      <c r="A27" s="42"/>
      <c r="B27" s="51"/>
      <c r="C27" s="51"/>
      <c r="D27" s="51"/>
      <c r="E27" s="51"/>
      <c r="F27" s="51"/>
      <c r="G27" s="51"/>
      <c r="H27" s="51"/>
    </row>
    <row r="28" spans="1:8" ht="15" customHeight="1">
      <c r="A28" s="42" t="s">
        <v>1846</v>
      </c>
      <c r="B28" s="41" t="s">
        <v>6</v>
      </c>
      <c r="C28" s="41"/>
      <c r="D28" s="41"/>
      <c r="E28" s="41"/>
      <c r="F28" s="41"/>
      <c r="G28" s="41"/>
      <c r="H28" s="41"/>
    </row>
    <row r="29" spans="1:8" ht="26.25" customHeight="1">
      <c r="A29" s="42"/>
      <c r="B29" s="46" t="s">
        <v>234</v>
      </c>
      <c r="C29" s="46"/>
      <c r="D29" s="46"/>
      <c r="E29" s="46"/>
      <c r="F29" s="46"/>
      <c r="G29" s="46"/>
      <c r="H29" s="46"/>
    </row>
    <row r="30" spans="1:8">
      <c r="A30" s="42"/>
      <c r="B30" s="51"/>
      <c r="C30" s="51"/>
      <c r="D30" s="51"/>
      <c r="E30" s="51"/>
      <c r="F30" s="51"/>
      <c r="G30" s="51"/>
      <c r="H30" s="51"/>
    </row>
    <row r="31" spans="1:8" ht="15" customHeight="1">
      <c r="A31" s="42" t="s">
        <v>1847</v>
      </c>
      <c r="B31" s="41" t="s">
        <v>6</v>
      </c>
      <c r="C31" s="41"/>
      <c r="D31" s="41"/>
      <c r="E31" s="41"/>
      <c r="F31" s="41"/>
      <c r="G31" s="41"/>
      <c r="H31" s="41"/>
    </row>
    <row r="32" spans="1:8" ht="39" customHeight="1">
      <c r="A32" s="42"/>
      <c r="B32" s="46" t="s">
        <v>235</v>
      </c>
      <c r="C32" s="46"/>
      <c r="D32" s="46"/>
      <c r="E32" s="46"/>
      <c r="F32" s="46"/>
      <c r="G32" s="46"/>
      <c r="H32" s="46"/>
    </row>
    <row r="33" spans="1:8">
      <c r="A33" s="42"/>
      <c r="B33" s="51"/>
      <c r="C33" s="51"/>
      <c r="D33" s="51"/>
      <c r="E33" s="51"/>
      <c r="F33" s="51"/>
      <c r="G33" s="51"/>
      <c r="H33" s="51"/>
    </row>
    <row r="34" spans="1:8" ht="15" customHeight="1">
      <c r="A34" s="42" t="s">
        <v>1848</v>
      </c>
      <c r="B34" s="41" t="s">
        <v>6</v>
      </c>
      <c r="C34" s="41"/>
      <c r="D34" s="41"/>
      <c r="E34" s="41"/>
      <c r="F34" s="41"/>
      <c r="G34" s="41"/>
      <c r="H34" s="41"/>
    </row>
    <row r="35" spans="1:8">
      <c r="A35" s="42"/>
      <c r="B35" s="46" t="s">
        <v>236</v>
      </c>
      <c r="C35" s="46"/>
      <c r="D35" s="46"/>
      <c r="E35" s="46"/>
      <c r="F35" s="46"/>
      <c r="G35" s="46"/>
      <c r="H35" s="46"/>
    </row>
    <row r="36" spans="1:8" ht="38.25" customHeight="1">
      <c r="A36" s="42"/>
      <c r="B36" s="45" t="s">
        <v>237</v>
      </c>
      <c r="C36" s="45"/>
      <c r="D36" s="45"/>
      <c r="E36" s="45"/>
      <c r="F36" s="45"/>
      <c r="G36" s="45"/>
      <c r="H36" s="45"/>
    </row>
    <row r="37" spans="1:8">
      <c r="A37" s="42"/>
      <c r="B37" s="51"/>
      <c r="C37" s="51"/>
      <c r="D37" s="51"/>
      <c r="E37" s="51"/>
      <c r="F37" s="51"/>
      <c r="G37" s="51"/>
      <c r="H37" s="51"/>
    </row>
    <row r="38" spans="1:8" ht="15" customHeight="1">
      <c r="A38" s="42" t="s">
        <v>138</v>
      </c>
      <c r="B38" s="41" t="s">
        <v>6</v>
      </c>
      <c r="C38" s="41"/>
      <c r="D38" s="41"/>
      <c r="E38" s="41"/>
      <c r="F38" s="41"/>
      <c r="G38" s="41"/>
      <c r="H38" s="41"/>
    </row>
    <row r="39" spans="1:8" ht="77.25" customHeight="1">
      <c r="A39" s="42"/>
      <c r="B39" s="46" t="s">
        <v>238</v>
      </c>
      <c r="C39" s="46"/>
      <c r="D39" s="46"/>
      <c r="E39" s="46"/>
      <c r="F39" s="46"/>
      <c r="G39" s="46"/>
      <c r="H39" s="46"/>
    </row>
    <row r="40" spans="1:8" ht="114.75" customHeight="1">
      <c r="A40" s="42"/>
      <c r="B40" s="45" t="s">
        <v>239</v>
      </c>
      <c r="C40" s="45"/>
      <c r="D40" s="45"/>
      <c r="E40" s="45"/>
      <c r="F40" s="45"/>
      <c r="G40" s="45"/>
      <c r="H40" s="45"/>
    </row>
    <row r="41" spans="1:8">
      <c r="A41" s="42"/>
      <c r="B41" s="45" t="s">
        <v>240</v>
      </c>
      <c r="C41" s="45"/>
      <c r="D41" s="45"/>
      <c r="E41" s="45"/>
      <c r="F41" s="45"/>
      <c r="G41" s="45"/>
      <c r="H41" s="45"/>
    </row>
    <row r="42" spans="1:8">
      <c r="A42" s="42"/>
      <c r="B42" s="47"/>
      <c r="C42" s="47"/>
      <c r="D42" s="47"/>
      <c r="E42" s="47"/>
      <c r="F42" s="47"/>
      <c r="G42" s="47"/>
      <c r="H42" s="47"/>
    </row>
    <row r="43" spans="1:8">
      <c r="A43" s="42"/>
      <c r="B43" s="12"/>
      <c r="C43" s="13"/>
      <c r="D43" s="13"/>
      <c r="E43" s="13"/>
      <c r="F43" s="13"/>
      <c r="G43" s="13"/>
      <c r="H43" s="13"/>
    </row>
    <row r="44" spans="1:8">
      <c r="A44" s="42"/>
      <c r="B44" s="14"/>
      <c r="C44" s="13"/>
      <c r="D44" s="13"/>
      <c r="E44" s="13"/>
      <c r="F44" s="13"/>
      <c r="G44" s="13"/>
      <c r="H44" s="13"/>
    </row>
    <row r="45" spans="1:8">
      <c r="A45" s="42"/>
      <c r="B45" s="14"/>
      <c r="C45" s="13"/>
      <c r="D45" s="34" t="s">
        <v>241</v>
      </c>
      <c r="E45" s="34"/>
      <c r="F45" s="13"/>
      <c r="G45" s="34" t="s">
        <v>241</v>
      </c>
      <c r="H45" s="34"/>
    </row>
    <row r="46" spans="1:8" ht="15.75" thickBot="1">
      <c r="A46" s="42"/>
      <c r="B46" s="16"/>
      <c r="C46" s="18"/>
      <c r="D46" s="35">
        <v>2014</v>
      </c>
      <c r="E46" s="35"/>
      <c r="F46" s="13"/>
      <c r="G46" s="35">
        <v>2013</v>
      </c>
      <c r="H46" s="35"/>
    </row>
    <row r="47" spans="1:8" ht="15.75" thickTop="1">
      <c r="A47" s="42"/>
      <c r="B47" s="20" t="s">
        <v>242</v>
      </c>
      <c r="C47" s="21"/>
      <c r="D47" s="22"/>
      <c r="E47" s="22"/>
      <c r="F47" s="23"/>
      <c r="G47" s="22"/>
      <c r="H47" s="22"/>
    </row>
    <row r="48" spans="1:8">
      <c r="A48" s="42"/>
      <c r="B48" s="14" t="s">
        <v>243</v>
      </c>
      <c r="C48" s="25"/>
      <c r="D48" s="14" t="s">
        <v>244</v>
      </c>
      <c r="E48" s="26" t="s">
        <v>245</v>
      </c>
      <c r="F48" s="24"/>
      <c r="G48" s="14" t="s">
        <v>244</v>
      </c>
      <c r="H48" s="26" t="s">
        <v>246</v>
      </c>
    </row>
    <row r="49" spans="1:8">
      <c r="A49" s="42"/>
      <c r="B49" s="20" t="s">
        <v>247</v>
      </c>
      <c r="C49" s="28"/>
      <c r="D49" s="27"/>
      <c r="E49" s="29" t="s">
        <v>248</v>
      </c>
      <c r="F49" s="27"/>
      <c r="G49" s="27"/>
      <c r="H49" s="29" t="s">
        <v>249</v>
      </c>
    </row>
    <row r="50" spans="1:8" ht="15.75" thickBot="1">
      <c r="A50" s="42"/>
      <c r="B50" s="14" t="s">
        <v>250</v>
      </c>
      <c r="C50" s="24"/>
      <c r="D50" s="30"/>
      <c r="E50" s="31">
        <v>-7078</v>
      </c>
      <c r="F50" s="24"/>
      <c r="G50" s="30"/>
      <c r="H50" s="31">
        <v>-8872</v>
      </c>
    </row>
    <row r="51" spans="1:8" ht="15.75" thickBot="1">
      <c r="A51" s="42"/>
      <c r="B51" s="20"/>
      <c r="C51" s="27"/>
      <c r="D51" s="32" t="s">
        <v>244</v>
      </c>
      <c r="E51" s="33" t="s">
        <v>251</v>
      </c>
      <c r="F51" s="27"/>
      <c r="G51" s="32" t="s">
        <v>244</v>
      </c>
      <c r="H51" s="33" t="s">
        <v>252</v>
      </c>
    </row>
    <row r="52" spans="1:8" ht="15.75" thickTop="1">
      <c r="A52" s="42"/>
      <c r="B52" s="48"/>
      <c r="C52" s="48"/>
      <c r="D52" s="48"/>
      <c r="E52" s="48"/>
      <c r="F52" s="48"/>
      <c r="G52" s="48"/>
      <c r="H52" s="48"/>
    </row>
    <row r="53" spans="1:8">
      <c r="A53" s="42"/>
      <c r="B53" s="51"/>
      <c r="C53" s="51"/>
      <c r="D53" s="51"/>
      <c r="E53" s="51"/>
      <c r="F53" s="51"/>
      <c r="G53" s="51"/>
      <c r="H53" s="51"/>
    </row>
    <row r="54" spans="1:8" ht="15" customHeight="1">
      <c r="A54" s="42" t="s">
        <v>81</v>
      </c>
      <c r="B54" s="41" t="s">
        <v>6</v>
      </c>
      <c r="C54" s="41"/>
      <c r="D54" s="41"/>
      <c r="E54" s="41"/>
      <c r="F54" s="41"/>
      <c r="G54" s="41"/>
      <c r="H54" s="41"/>
    </row>
    <row r="55" spans="1:8">
      <c r="A55" s="42"/>
      <c r="B55" s="46" t="s">
        <v>253</v>
      </c>
      <c r="C55" s="46"/>
      <c r="D55" s="46"/>
      <c r="E55" s="46"/>
      <c r="F55" s="46"/>
      <c r="G55" s="46"/>
      <c r="H55" s="46"/>
    </row>
    <row r="56" spans="1:8" ht="25.5" customHeight="1">
      <c r="A56" s="42"/>
      <c r="B56" s="45" t="s">
        <v>254</v>
      </c>
      <c r="C56" s="45"/>
      <c r="D56" s="45"/>
      <c r="E56" s="45"/>
      <c r="F56" s="45"/>
      <c r="G56" s="45"/>
      <c r="H56" s="45"/>
    </row>
    <row r="57" spans="1:8">
      <c r="A57" s="42"/>
      <c r="B57" s="51"/>
      <c r="C57" s="51"/>
      <c r="D57" s="51"/>
      <c r="E57" s="51"/>
      <c r="F57" s="51"/>
      <c r="G57" s="51"/>
      <c r="H57" s="51"/>
    </row>
    <row r="58" spans="1:8" ht="15" customHeight="1">
      <c r="A58" s="42" t="s">
        <v>910</v>
      </c>
      <c r="B58" s="41" t="s">
        <v>6</v>
      </c>
      <c r="C58" s="41"/>
      <c r="D58" s="41"/>
      <c r="E58" s="41"/>
      <c r="F58" s="41"/>
      <c r="G58" s="41"/>
      <c r="H58" s="41"/>
    </row>
    <row r="59" spans="1:8" ht="39" customHeight="1">
      <c r="A59" s="42"/>
      <c r="B59" s="46" t="s">
        <v>255</v>
      </c>
      <c r="C59" s="46"/>
      <c r="D59" s="46"/>
      <c r="E59" s="46"/>
      <c r="F59" s="46"/>
      <c r="G59" s="46"/>
      <c r="H59" s="46"/>
    </row>
    <row r="60" spans="1:8">
      <c r="A60" s="42"/>
      <c r="B60" s="45" t="s">
        <v>256</v>
      </c>
      <c r="C60" s="45"/>
      <c r="D60" s="45"/>
      <c r="E60" s="45"/>
      <c r="F60" s="45"/>
      <c r="G60" s="45"/>
      <c r="H60" s="45"/>
    </row>
    <row r="61" spans="1:8">
      <c r="A61" s="42"/>
      <c r="B61" s="49"/>
      <c r="C61" s="49"/>
      <c r="D61" s="49"/>
      <c r="E61" s="49"/>
      <c r="F61" s="49"/>
      <c r="G61" s="49"/>
      <c r="H61" s="49"/>
    </row>
    <row r="62" spans="1:8">
      <c r="A62" s="42"/>
      <c r="B62" s="12"/>
      <c r="C62" s="13"/>
      <c r="D62" s="13"/>
      <c r="E62" s="13"/>
      <c r="F62" s="13"/>
      <c r="G62" s="13"/>
      <c r="H62" s="13"/>
    </row>
    <row r="63" spans="1:8">
      <c r="A63" s="42"/>
      <c r="B63" s="14"/>
      <c r="C63" s="13"/>
      <c r="D63" s="13"/>
      <c r="E63" s="13"/>
      <c r="F63" s="13"/>
      <c r="G63" s="13"/>
      <c r="H63" s="13"/>
    </row>
    <row r="64" spans="1:8">
      <c r="A64" s="42"/>
      <c r="B64" s="20" t="s">
        <v>257</v>
      </c>
      <c r="C64" s="23"/>
      <c r="D64" s="36">
        <v>3</v>
      </c>
      <c r="E64" s="36" t="s">
        <v>258</v>
      </c>
      <c r="F64" s="36">
        <v>40</v>
      </c>
      <c r="G64" s="37"/>
      <c r="H64" s="20" t="s">
        <v>259</v>
      </c>
    </row>
    <row r="65" spans="1:8">
      <c r="A65" s="42"/>
      <c r="B65" s="14" t="s">
        <v>260</v>
      </c>
      <c r="C65" s="13"/>
      <c r="D65" s="38">
        <v>3</v>
      </c>
      <c r="E65" s="38" t="s">
        <v>258</v>
      </c>
      <c r="F65" s="38">
        <v>40</v>
      </c>
      <c r="G65" s="39"/>
      <c r="H65" s="14" t="s">
        <v>259</v>
      </c>
    </row>
    <row r="66" spans="1:8">
      <c r="A66" s="42"/>
      <c r="B66" s="20" t="s">
        <v>261</v>
      </c>
      <c r="C66" s="23"/>
      <c r="D66" s="36">
        <v>1</v>
      </c>
      <c r="E66" s="36" t="s">
        <v>258</v>
      </c>
      <c r="F66" s="36">
        <v>25</v>
      </c>
      <c r="G66" s="37"/>
      <c r="H66" s="20" t="s">
        <v>259</v>
      </c>
    </row>
    <row r="67" spans="1:8">
      <c r="A67" s="42"/>
      <c r="B67" s="14" t="s">
        <v>262</v>
      </c>
      <c r="C67" s="13"/>
      <c r="D67" s="38">
        <v>3</v>
      </c>
      <c r="E67" s="38" t="s">
        <v>258</v>
      </c>
      <c r="F67" s="38">
        <v>15</v>
      </c>
      <c r="G67" s="39"/>
      <c r="H67" s="14" t="s">
        <v>259</v>
      </c>
    </row>
    <row r="68" spans="1:8">
      <c r="A68" s="42"/>
      <c r="B68" s="20" t="s">
        <v>263</v>
      </c>
      <c r="C68" s="23"/>
      <c r="D68" s="36">
        <v>2</v>
      </c>
      <c r="E68" s="36" t="s">
        <v>258</v>
      </c>
      <c r="F68" s="36">
        <v>10</v>
      </c>
      <c r="G68" s="37"/>
      <c r="H68" s="20" t="s">
        <v>259</v>
      </c>
    </row>
    <row r="69" spans="1:8">
      <c r="A69" s="42"/>
      <c r="B69" s="14" t="s">
        <v>264</v>
      </c>
      <c r="C69" s="13"/>
      <c r="D69" s="38">
        <v>3</v>
      </c>
      <c r="E69" s="38" t="s">
        <v>258</v>
      </c>
      <c r="F69" s="38">
        <v>13</v>
      </c>
      <c r="G69" s="39"/>
      <c r="H69" s="14" t="s">
        <v>259</v>
      </c>
    </row>
    <row r="70" spans="1:8">
      <c r="A70" s="42"/>
      <c r="B70" s="20" t="s">
        <v>142</v>
      </c>
      <c r="C70" s="23"/>
      <c r="D70" s="36">
        <v>3</v>
      </c>
      <c r="E70" s="36" t="s">
        <v>258</v>
      </c>
      <c r="F70" s="36">
        <v>13</v>
      </c>
      <c r="G70" s="37"/>
      <c r="H70" s="20" t="s">
        <v>259</v>
      </c>
    </row>
    <row r="71" spans="1:8">
      <c r="A71" s="42"/>
      <c r="B71" s="48"/>
      <c r="C71" s="48"/>
      <c r="D71" s="48"/>
      <c r="E71" s="48"/>
      <c r="F71" s="48"/>
      <c r="G71" s="48"/>
      <c r="H71" s="48"/>
    </row>
    <row r="72" spans="1:8" ht="25.5" customHeight="1">
      <c r="A72" s="42"/>
      <c r="B72" s="45" t="s">
        <v>265</v>
      </c>
      <c r="C72" s="45"/>
      <c r="D72" s="45"/>
      <c r="E72" s="45"/>
      <c r="F72" s="45"/>
      <c r="G72" s="45"/>
      <c r="H72" s="45"/>
    </row>
    <row r="73" spans="1:8">
      <c r="A73" s="42"/>
      <c r="B73" s="51"/>
      <c r="C73" s="51"/>
      <c r="D73" s="51"/>
      <c r="E73" s="51"/>
      <c r="F73" s="51"/>
      <c r="G73" s="51"/>
      <c r="H73" s="51"/>
    </row>
    <row r="74" spans="1:8" ht="15" customHeight="1">
      <c r="A74" s="42" t="s">
        <v>1849</v>
      </c>
      <c r="B74" s="41" t="s">
        <v>6</v>
      </c>
      <c r="C74" s="41"/>
      <c r="D74" s="41"/>
      <c r="E74" s="41"/>
      <c r="F74" s="41"/>
      <c r="G74" s="41"/>
      <c r="H74" s="41"/>
    </row>
    <row r="75" spans="1:8" ht="39" customHeight="1">
      <c r="A75" s="42"/>
      <c r="B75" s="46" t="s">
        <v>266</v>
      </c>
      <c r="C75" s="46"/>
      <c r="D75" s="46"/>
      <c r="E75" s="46"/>
      <c r="F75" s="46"/>
      <c r="G75" s="46"/>
      <c r="H75" s="46"/>
    </row>
    <row r="76" spans="1:8">
      <c r="A76" s="42"/>
      <c r="B76" s="51"/>
      <c r="C76" s="51"/>
      <c r="D76" s="51"/>
      <c r="E76" s="51"/>
      <c r="F76" s="51"/>
      <c r="G76" s="51"/>
      <c r="H76" s="51"/>
    </row>
    <row r="77" spans="1:8" ht="15" customHeight="1">
      <c r="A77" s="42" t="s">
        <v>87</v>
      </c>
      <c r="B77" s="41" t="s">
        <v>6</v>
      </c>
      <c r="C77" s="41"/>
      <c r="D77" s="41"/>
      <c r="E77" s="41"/>
      <c r="F77" s="41"/>
      <c r="G77" s="41"/>
      <c r="H77" s="41"/>
    </row>
    <row r="78" spans="1:8" ht="90" customHeight="1">
      <c r="A78" s="42"/>
      <c r="B78" s="46" t="s">
        <v>267</v>
      </c>
      <c r="C78" s="46"/>
      <c r="D78" s="46"/>
      <c r="E78" s="46"/>
      <c r="F78" s="46"/>
      <c r="G78" s="46"/>
      <c r="H78" s="46"/>
    </row>
    <row r="79" spans="1:8">
      <c r="A79" s="42"/>
      <c r="B79" s="51"/>
      <c r="C79" s="51"/>
      <c r="D79" s="51"/>
      <c r="E79" s="51"/>
      <c r="F79" s="51"/>
      <c r="G79" s="51"/>
      <c r="H79" s="51"/>
    </row>
    <row r="80" spans="1:8" ht="15" customHeight="1">
      <c r="A80" s="42" t="s">
        <v>1850</v>
      </c>
      <c r="B80" s="41" t="s">
        <v>6</v>
      </c>
      <c r="C80" s="41"/>
      <c r="D80" s="41"/>
      <c r="E80" s="41"/>
      <c r="F80" s="41"/>
      <c r="G80" s="41"/>
      <c r="H80" s="41"/>
    </row>
    <row r="81" spans="1:8" ht="64.5" customHeight="1">
      <c r="A81" s="42"/>
      <c r="B81" s="46" t="s">
        <v>268</v>
      </c>
      <c r="C81" s="46"/>
      <c r="D81" s="46"/>
      <c r="E81" s="46"/>
      <c r="F81" s="46"/>
      <c r="G81" s="46"/>
      <c r="H81" s="46"/>
    </row>
    <row r="82" spans="1:8">
      <c r="A82" s="42"/>
      <c r="B82" s="45" t="s">
        <v>269</v>
      </c>
      <c r="C82" s="45"/>
      <c r="D82" s="45"/>
      <c r="E82" s="45"/>
      <c r="F82" s="45"/>
      <c r="G82" s="45"/>
      <c r="H82" s="45"/>
    </row>
    <row r="83" spans="1:8">
      <c r="A83" s="42"/>
      <c r="B83" s="49"/>
      <c r="C83" s="49"/>
      <c r="D83" s="49"/>
      <c r="E83" s="49"/>
      <c r="F83" s="49"/>
      <c r="G83" s="49"/>
      <c r="H83" s="49"/>
    </row>
    <row r="84" spans="1:8">
      <c r="A84" s="42"/>
      <c r="B84" s="47"/>
      <c r="C84" s="47"/>
      <c r="D84" s="47"/>
      <c r="E84" s="47"/>
      <c r="F84" s="47"/>
      <c r="G84" s="47"/>
      <c r="H84" s="47"/>
    </row>
    <row r="85" spans="1:8">
      <c r="A85" s="42"/>
      <c r="B85" s="12"/>
      <c r="C85" s="13"/>
      <c r="D85" s="13"/>
      <c r="E85" s="13"/>
      <c r="F85" s="13"/>
      <c r="G85" s="13"/>
      <c r="H85" s="13"/>
    </row>
    <row r="86" spans="1:8">
      <c r="A86" s="42"/>
      <c r="B86" s="14"/>
      <c r="C86" s="13"/>
      <c r="D86" s="13"/>
      <c r="E86" s="13"/>
      <c r="F86" s="13"/>
      <c r="G86" s="13"/>
      <c r="H86" s="13"/>
    </row>
    <row r="87" spans="1:8">
      <c r="A87" s="42"/>
      <c r="B87" s="20" t="s">
        <v>270</v>
      </c>
      <c r="C87" s="23"/>
      <c r="D87" s="36">
        <v>9</v>
      </c>
      <c r="E87" s="36" t="s">
        <v>258</v>
      </c>
      <c r="F87" s="36">
        <v>30</v>
      </c>
      <c r="G87" s="37"/>
      <c r="H87" s="20" t="s">
        <v>259</v>
      </c>
    </row>
    <row r="88" spans="1:8">
      <c r="A88" s="42"/>
      <c r="B88" s="14" t="s">
        <v>271</v>
      </c>
      <c r="C88" s="13"/>
      <c r="D88" s="38">
        <v>10</v>
      </c>
      <c r="E88" s="38" t="s">
        <v>258</v>
      </c>
      <c r="F88" s="38">
        <v>17</v>
      </c>
      <c r="G88" s="39"/>
      <c r="H88" s="14" t="s">
        <v>259</v>
      </c>
    </row>
    <row r="89" spans="1:8">
      <c r="A89" s="42"/>
      <c r="B89" s="20" t="s">
        <v>272</v>
      </c>
      <c r="C89" s="23"/>
      <c r="D89" s="36">
        <v>8</v>
      </c>
      <c r="E89" s="36" t="s">
        <v>258</v>
      </c>
      <c r="F89" s="36">
        <v>30</v>
      </c>
      <c r="G89" s="37"/>
      <c r="H89" s="20" t="s">
        <v>259</v>
      </c>
    </row>
    <row r="90" spans="1:8">
      <c r="A90" s="42"/>
      <c r="B90" s="14" t="s">
        <v>142</v>
      </c>
      <c r="C90" s="13"/>
      <c r="D90" s="38">
        <v>3</v>
      </c>
      <c r="E90" s="38" t="s">
        <v>258</v>
      </c>
      <c r="F90" s="38">
        <v>15</v>
      </c>
      <c r="G90" s="39"/>
      <c r="H90" s="14" t="s">
        <v>259</v>
      </c>
    </row>
    <row r="91" spans="1:8">
      <c r="A91" s="42"/>
      <c r="B91" s="48"/>
      <c r="C91" s="48"/>
      <c r="D91" s="48"/>
      <c r="E91" s="48"/>
      <c r="F91" s="48"/>
      <c r="G91" s="48"/>
      <c r="H91" s="48"/>
    </row>
    <row r="92" spans="1:8">
      <c r="A92" s="42"/>
      <c r="B92" s="51"/>
      <c r="C92" s="51"/>
      <c r="D92" s="51"/>
      <c r="E92" s="51"/>
      <c r="F92" s="51"/>
      <c r="G92" s="51"/>
      <c r="H92" s="51"/>
    </row>
    <row r="93" spans="1:8" ht="15" customHeight="1">
      <c r="A93" s="42" t="s">
        <v>1851</v>
      </c>
      <c r="B93" s="41" t="s">
        <v>6</v>
      </c>
      <c r="C93" s="41"/>
      <c r="D93" s="41"/>
      <c r="E93" s="41"/>
      <c r="F93" s="41"/>
      <c r="G93" s="41"/>
      <c r="H93" s="41"/>
    </row>
    <row r="94" spans="1:8" ht="128.25" customHeight="1">
      <c r="A94" s="42"/>
      <c r="B94" s="46" t="s">
        <v>273</v>
      </c>
      <c r="C94" s="46"/>
      <c r="D94" s="46"/>
      <c r="E94" s="46"/>
      <c r="F94" s="46"/>
      <c r="G94" s="46"/>
      <c r="H94" s="46"/>
    </row>
    <row r="95" spans="1:8">
      <c r="A95" s="42"/>
      <c r="B95" s="51"/>
      <c r="C95" s="51"/>
      <c r="D95" s="51"/>
      <c r="E95" s="51"/>
      <c r="F95" s="51"/>
      <c r="G95" s="51"/>
      <c r="H95" s="51"/>
    </row>
    <row r="96" spans="1:8" ht="15" customHeight="1">
      <c r="A96" s="42" t="s">
        <v>1852</v>
      </c>
      <c r="B96" s="41" t="s">
        <v>6</v>
      </c>
      <c r="C96" s="41"/>
      <c r="D96" s="41"/>
      <c r="E96" s="41"/>
      <c r="F96" s="41"/>
      <c r="G96" s="41"/>
      <c r="H96" s="41"/>
    </row>
    <row r="97" spans="1:8" ht="51.75" customHeight="1">
      <c r="A97" s="42"/>
      <c r="B97" s="46" t="s">
        <v>274</v>
      </c>
      <c r="C97" s="46"/>
      <c r="D97" s="46"/>
      <c r="E97" s="46"/>
      <c r="F97" s="46"/>
      <c r="G97" s="46"/>
      <c r="H97" s="46"/>
    </row>
    <row r="98" spans="1:8">
      <c r="A98" s="42"/>
      <c r="B98" s="51"/>
      <c r="C98" s="51"/>
      <c r="D98" s="51"/>
      <c r="E98" s="51"/>
      <c r="F98" s="51"/>
      <c r="G98" s="51"/>
      <c r="H98" s="51"/>
    </row>
    <row r="99" spans="1:8" ht="15" customHeight="1">
      <c r="A99" s="42" t="s">
        <v>1853</v>
      </c>
      <c r="B99" s="41" t="s">
        <v>6</v>
      </c>
      <c r="C99" s="41"/>
      <c r="D99" s="41"/>
      <c r="E99" s="41"/>
      <c r="F99" s="41"/>
      <c r="G99" s="41"/>
      <c r="H99" s="41"/>
    </row>
    <row r="100" spans="1:8" ht="51.75" customHeight="1">
      <c r="A100" s="42"/>
      <c r="B100" s="46" t="s">
        <v>275</v>
      </c>
      <c r="C100" s="46"/>
      <c r="D100" s="46"/>
      <c r="E100" s="46"/>
      <c r="F100" s="46"/>
      <c r="G100" s="46"/>
      <c r="H100" s="46"/>
    </row>
    <row r="101" spans="1:8">
      <c r="A101" s="42"/>
      <c r="B101" s="51"/>
      <c r="C101" s="51"/>
      <c r="D101" s="51"/>
      <c r="E101" s="51"/>
      <c r="F101" s="51"/>
      <c r="G101" s="51"/>
      <c r="H101" s="51"/>
    </row>
    <row r="102" spans="1:8" ht="15" customHeight="1">
      <c r="A102" s="42" t="s">
        <v>1854</v>
      </c>
      <c r="B102" s="41" t="s">
        <v>6</v>
      </c>
      <c r="C102" s="41"/>
      <c r="D102" s="41"/>
      <c r="E102" s="41"/>
      <c r="F102" s="41"/>
      <c r="G102" s="41"/>
      <c r="H102" s="41"/>
    </row>
    <row r="103" spans="1:8" ht="128.25" customHeight="1">
      <c r="A103" s="42"/>
      <c r="B103" s="46" t="s">
        <v>278</v>
      </c>
      <c r="C103" s="46"/>
      <c r="D103" s="46"/>
      <c r="E103" s="46"/>
      <c r="F103" s="46"/>
      <c r="G103" s="46"/>
      <c r="H103" s="46"/>
    </row>
    <row r="104" spans="1:8" ht="76.5" customHeight="1">
      <c r="A104" s="42"/>
      <c r="B104" s="45" t="s">
        <v>279</v>
      </c>
      <c r="C104" s="45"/>
      <c r="D104" s="45"/>
      <c r="E104" s="45"/>
      <c r="F104" s="45"/>
      <c r="G104" s="45"/>
      <c r="H104" s="45"/>
    </row>
    <row r="105" spans="1:8">
      <c r="A105" s="42"/>
      <c r="B105" s="51"/>
      <c r="C105" s="51"/>
      <c r="D105" s="51"/>
      <c r="E105" s="51"/>
      <c r="F105" s="51"/>
      <c r="G105" s="51"/>
      <c r="H105" s="51"/>
    </row>
    <row r="106" spans="1:8" ht="15" customHeight="1">
      <c r="A106" s="42" t="s">
        <v>1855</v>
      </c>
      <c r="B106" s="41" t="s">
        <v>6</v>
      </c>
      <c r="C106" s="41"/>
      <c r="D106" s="41"/>
      <c r="E106" s="41"/>
      <c r="F106" s="41"/>
      <c r="G106" s="41"/>
      <c r="H106" s="41"/>
    </row>
    <row r="107" spans="1:8" ht="90" customHeight="1">
      <c r="A107" s="42"/>
      <c r="B107" s="46" t="s">
        <v>280</v>
      </c>
      <c r="C107" s="46"/>
      <c r="D107" s="46"/>
      <c r="E107" s="46"/>
      <c r="F107" s="46"/>
      <c r="G107" s="46"/>
      <c r="H107" s="46"/>
    </row>
    <row r="108" spans="1:8" ht="25.5" customHeight="1">
      <c r="A108" s="42"/>
      <c r="B108" s="45" t="s">
        <v>281</v>
      </c>
      <c r="C108" s="45"/>
      <c r="D108" s="45"/>
      <c r="E108" s="45"/>
      <c r="F108" s="45"/>
      <c r="G108" s="45"/>
      <c r="H108" s="45"/>
    </row>
    <row r="109" spans="1:8">
      <c r="A109" s="42"/>
      <c r="B109" s="50" t="s">
        <v>282</v>
      </c>
      <c r="C109" s="50"/>
      <c r="D109" s="50"/>
      <c r="E109" s="50"/>
      <c r="F109" s="50"/>
      <c r="G109" s="50"/>
      <c r="H109" s="50"/>
    </row>
    <row r="110" spans="1:8" ht="25.5" customHeight="1">
      <c r="A110" s="42"/>
      <c r="B110" s="50" t="s">
        <v>283</v>
      </c>
      <c r="C110" s="50"/>
      <c r="D110" s="50"/>
      <c r="E110" s="50"/>
      <c r="F110" s="50"/>
      <c r="G110" s="50"/>
      <c r="H110" s="50"/>
    </row>
    <row r="111" spans="1:8" ht="25.5" customHeight="1">
      <c r="A111" s="42"/>
      <c r="B111" s="50" t="s">
        <v>284</v>
      </c>
      <c r="C111" s="50"/>
      <c r="D111" s="50"/>
      <c r="E111" s="50"/>
      <c r="F111" s="50"/>
      <c r="G111" s="50"/>
      <c r="H111" s="50"/>
    </row>
    <row r="112" spans="1:8">
      <c r="A112" s="42"/>
      <c r="B112" s="51"/>
      <c r="C112" s="51"/>
      <c r="D112" s="51"/>
      <c r="E112" s="51"/>
      <c r="F112" s="51"/>
      <c r="G112" s="51"/>
      <c r="H112" s="51"/>
    </row>
    <row r="113" spans="1:8" ht="15" customHeight="1">
      <c r="A113" s="42" t="s">
        <v>1856</v>
      </c>
      <c r="B113" s="41" t="s">
        <v>6</v>
      </c>
      <c r="C113" s="41"/>
      <c r="D113" s="41"/>
      <c r="E113" s="41"/>
      <c r="F113" s="41"/>
      <c r="G113" s="41"/>
      <c r="H113" s="41"/>
    </row>
    <row r="114" spans="1:8" ht="90" customHeight="1">
      <c r="A114" s="42"/>
      <c r="B114" s="46" t="s">
        <v>285</v>
      </c>
      <c r="C114" s="46"/>
      <c r="D114" s="46"/>
      <c r="E114" s="46"/>
      <c r="F114" s="46"/>
      <c r="G114" s="46"/>
      <c r="H114" s="46"/>
    </row>
    <row r="115" spans="1:8" ht="63.75" customHeight="1">
      <c r="A115" s="42"/>
      <c r="B115" s="45" t="s">
        <v>286</v>
      </c>
      <c r="C115" s="45"/>
      <c r="D115" s="45"/>
      <c r="E115" s="45"/>
      <c r="F115" s="45"/>
      <c r="G115" s="45"/>
      <c r="H115" s="45"/>
    </row>
    <row r="116" spans="1:8">
      <c r="A116" s="42"/>
      <c r="B116" s="51"/>
      <c r="C116" s="51"/>
      <c r="D116" s="51"/>
      <c r="E116" s="51"/>
      <c r="F116" s="51"/>
      <c r="G116" s="51"/>
      <c r="H116" s="51"/>
    </row>
    <row r="117" spans="1:8" ht="45">
      <c r="A117" s="2" t="s">
        <v>1857</v>
      </c>
      <c r="B117" s="41" t="s">
        <v>6</v>
      </c>
      <c r="C117" s="41"/>
      <c r="D117" s="41"/>
      <c r="E117" s="41"/>
      <c r="F117" s="41"/>
      <c r="G117" s="41"/>
      <c r="H117" s="41"/>
    </row>
    <row r="118" spans="1:8" ht="15" customHeight="1">
      <c r="A118" s="42" t="s">
        <v>108</v>
      </c>
      <c r="B118" s="41" t="s">
        <v>6</v>
      </c>
      <c r="C118" s="41"/>
      <c r="D118" s="41"/>
      <c r="E118" s="41"/>
      <c r="F118" s="41"/>
      <c r="G118" s="41"/>
      <c r="H118" s="41"/>
    </row>
    <row r="119" spans="1:8">
      <c r="A119" s="42"/>
      <c r="B119" s="46" t="s">
        <v>276</v>
      </c>
      <c r="C119" s="46"/>
      <c r="D119" s="46"/>
      <c r="E119" s="46"/>
      <c r="F119" s="46"/>
      <c r="G119" s="46"/>
      <c r="H119" s="46"/>
    </row>
    <row r="120" spans="1:8" ht="89.25" customHeight="1">
      <c r="A120" s="42"/>
      <c r="B120" s="45" t="s">
        <v>277</v>
      </c>
      <c r="C120" s="45"/>
      <c r="D120" s="45"/>
      <c r="E120" s="45"/>
      <c r="F120" s="45"/>
      <c r="G120" s="45"/>
      <c r="H120" s="45"/>
    </row>
    <row r="121" spans="1:8">
      <c r="A121" s="42"/>
      <c r="B121" s="51"/>
      <c r="C121" s="51"/>
      <c r="D121" s="51"/>
      <c r="E121" s="51"/>
      <c r="F121" s="51"/>
      <c r="G121" s="51"/>
      <c r="H121" s="51"/>
    </row>
  </sheetData>
  <mergeCells count="124">
    <mergeCell ref="A118:A121"/>
    <mergeCell ref="B118:H118"/>
    <mergeCell ref="B119:H119"/>
    <mergeCell ref="B120:H120"/>
    <mergeCell ref="B121:H121"/>
    <mergeCell ref="A113:A116"/>
    <mergeCell ref="B113:H113"/>
    <mergeCell ref="B114:H114"/>
    <mergeCell ref="B115:H115"/>
    <mergeCell ref="B116:H116"/>
    <mergeCell ref="B117:H117"/>
    <mergeCell ref="A106:A112"/>
    <mergeCell ref="B106:H106"/>
    <mergeCell ref="B107:H107"/>
    <mergeCell ref="B108:H108"/>
    <mergeCell ref="B109:H109"/>
    <mergeCell ref="B110:H110"/>
    <mergeCell ref="B111:H111"/>
    <mergeCell ref="B112:H112"/>
    <mergeCell ref="A99:A101"/>
    <mergeCell ref="B99:H99"/>
    <mergeCell ref="B100:H100"/>
    <mergeCell ref="B101:H101"/>
    <mergeCell ref="A102:A105"/>
    <mergeCell ref="B102:H102"/>
    <mergeCell ref="B103:H103"/>
    <mergeCell ref="B104:H104"/>
    <mergeCell ref="B105:H105"/>
    <mergeCell ref="A93:A95"/>
    <mergeCell ref="B93:H93"/>
    <mergeCell ref="B94:H94"/>
    <mergeCell ref="B95:H95"/>
    <mergeCell ref="A96:A98"/>
    <mergeCell ref="B96:H96"/>
    <mergeCell ref="B97:H97"/>
    <mergeCell ref="B98:H98"/>
    <mergeCell ref="A80:A92"/>
    <mergeCell ref="B80:H80"/>
    <mergeCell ref="B81:H81"/>
    <mergeCell ref="B82:H82"/>
    <mergeCell ref="B83:H83"/>
    <mergeCell ref="B84:H84"/>
    <mergeCell ref="B91:H91"/>
    <mergeCell ref="B92:H92"/>
    <mergeCell ref="A74:A76"/>
    <mergeCell ref="B74:H74"/>
    <mergeCell ref="B75:H75"/>
    <mergeCell ref="B76:H76"/>
    <mergeCell ref="A77:A79"/>
    <mergeCell ref="B77:H77"/>
    <mergeCell ref="B78:H78"/>
    <mergeCell ref="B79:H79"/>
    <mergeCell ref="A58:A73"/>
    <mergeCell ref="B58:H58"/>
    <mergeCell ref="B59:H59"/>
    <mergeCell ref="B60:H60"/>
    <mergeCell ref="B61:H61"/>
    <mergeCell ref="B71:H71"/>
    <mergeCell ref="B72:H72"/>
    <mergeCell ref="B73:H73"/>
    <mergeCell ref="B42:H42"/>
    <mergeCell ref="B52:H52"/>
    <mergeCell ref="B53:H53"/>
    <mergeCell ref="A54:A57"/>
    <mergeCell ref="B54:H54"/>
    <mergeCell ref="B55:H55"/>
    <mergeCell ref="B56:H56"/>
    <mergeCell ref="B57:H57"/>
    <mergeCell ref="A34:A37"/>
    <mergeCell ref="B34:H34"/>
    <mergeCell ref="B35:H35"/>
    <mergeCell ref="B36:H36"/>
    <mergeCell ref="B37:H37"/>
    <mergeCell ref="A38:A53"/>
    <mergeCell ref="B38:H38"/>
    <mergeCell ref="B39:H39"/>
    <mergeCell ref="B40:H40"/>
    <mergeCell ref="B41:H41"/>
    <mergeCell ref="A28:A30"/>
    <mergeCell ref="B28:H28"/>
    <mergeCell ref="B29:H29"/>
    <mergeCell ref="B30:H30"/>
    <mergeCell ref="A31:A33"/>
    <mergeCell ref="B31:H31"/>
    <mergeCell ref="B32:H32"/>
    <mergeCell ref="B33:H33"/>
    <mergeCell ref="A21:A23"/>
    <mergeCell ref="B21:H21"/>
    <mergeCell ref="B22:H22"/>
    <mergeCell ref="B23:H23"/>
    <mergeCell ref="A24:A27"/>
    <mergeCell ref="B24:H24"/>
    <mergeCell ref="B25:H25"/>
    <mergeCell ref="B26:H26"/>
    <mergeCell ref="B27:H27"/>
    <mergeCell ref="A13:A20"/>
    <mergeCell ref="B13:H13"/>
    <mergeCell ref="B14:H14"/>
    <mergeCell ref="B15:H15"/>
    <mergeCell ref="B16:H16"/>
    <mergeCell ref="B17:H17"/>
    <mergeCell ref="B18:H18"/>
    <mergeCell ref="B19:H19"/>
    <mergeCell ref="B20:H20"/>
    <mergeCell ref="B5:H5"/>
    <mergeCell ref="A6:A8"/>
    <mergeCell ref="B6:H6"/>
    <mergeCell ref="B7:H7"/>
    <mergeCell ref="B8:H8"/>
    <mergeCell ref="A9:A12"/>
    <mergeCell ref="B9:H9"/>
    <mergeCell ref="B10:H10"/>
    <mergeCell ref="B11:H11"/>
    <mergeCell ref="B12:H12"/>
    <mergeCell ref="D45:E45"/>
    <mergeCell ref="G45:H45"/>
    <mergeCell ref="D46:E46"/>
    <mergeCell ref="G46:H46"/>
    <mergeCell ref="A1:A2"/>
    <mergeCell ref="B1:H1"/>
    <mergeCell ref="B2:H2"/>
    <mergeCell ref="A3:A5"/>
    <mergeCell ref="B3:H3"/>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3.42578125" bestFit="1" customWidth="1"/>
    <col min="4" max="4" width="3.140625" customWidth="1"/>
    <col min="5" max="5" width="8.28515625" customWidth="1"/>
    <col min="6" max="6" width="2.7109375" bestFit="1" customWidth="1"/>
    <col min="7" max="7" width="2.28515625" customWidth="1"/>
    <col min="8" max="8" width="9.140625" customWidth="1"/>
  </cols>
  <sheetData>
    <row r="1" spans="1:8" ht="15" customHeight="1">
      <c r="A1" s="8" t="s">
        <v>1858</v>
      </c>
      <c r="B1" s="8" t="s">
        <v>1</v>
      </c>
      <c r="C1" s="8"/>
      <c r="D1" s="8"/>
      <c r="E1" s="8"/>
      <c r="F1" s="8"/>
      <c r="G1" s="8"/>
      <c r="H1" s="8"/>
    </row>
    <row r="2" spans="1:8" ht="15" customHeight="1">
      <c r="A2" s="8"/>
      <c r="B2" s="8" t="s">
        <v>2</v>
      </c>
      <c r="C2" s="8"/>
      <c r="D2" s="8"/>
      <c r="E2" s="8"/>
      <c r="F2" s="8"/>
      <c r="G2" s="8"/>
      <c r="H2" s="8"/>
    </row>
    <row r="3" spans="1:8" ht="15" customHeight="1">
      <c r="A3" s="3" t="s">
        <v>211</v>
      </c>
      <c r="B3" s="41" t="s">
        <v>6</v>
      </c>
      <c r="C3" s="41"/>
      <c r="D3" s="41"/>
      <c r="E3" s="41"/>
      <c r="F3" s="41"/>
      <c r="G3" s="41"/>
      <c r="H3" s="41"/>
    </row>
    <row r="4" spans="1:8" ht="15" customHeight="1">
      <c r="A4" s="42" t="s">
        <v>1859</v>
      </c>
      <c r="B4" s="41" t="s">
        <v>6</v>
      </c>
      <c r="C4" s="41"/>
      <c r="D4" s="41"/>
      <c r="E4" s="41"/>
      <c r="F4" s="41"/>
      <c r="G4" s="41"/>
      <c r="H4" s="41"/>
    </row>
    <row r="5" spans="1:8">
      <c r="A5" s="42"/>
      <c r="B5" s="12"/>
      <c r="C5" s="13"/>
      <c r="D5" s="13"/>
      <c r="E5" s="13"/>
      <c r="F5" s="13"/>
      <c r="G5" s="13"/>
      <c r="H5" s="13"/>
    </row>
    <row r="6" spans="1:8">
      <c r="A6" s="42"/>
      <c r="B6" s="14"/>
      <c r="C6" s="13"/>
      <c r="D6" s="13"/>
      <c r="E6" s="13"/>
      <c r="F6" s="13"/>
      <c r="G6" s="13"/>
      <c r="H6" s="13"/>
    </row>
    <row r="7" spans="1:8">
      <c r="A7" s="42"/>
      <c r="B7" s="14"/>
      <c r="C7" s="13"/>
      <c r="D7" s="34" t="s">
        <v>241</v>
      </c>
      <c r="E7" s="34"/>
      <c r="F7" s="13"/>
      <c r="G7" s="34" t="s">
        <v>241</v>
      </c>
      <c r="H7" s="34"/>
    </row>
    <row r="8" spans="1:8" ht="15.75" thickBot="1">
      <c r="A8" s="42"/>
      <c r="B8" s="16"/>
      <c r="C8" s="18"/>
      <c r="D8" s="35">
        <v>2014</v>
      </c>
      <c r="E8" s="35"/>
      <c r="F8" s="13"/>
      <c r="G8" s="35">
        <v>2013</v>
      </c>
      <c r="H8" s="35"/>
    </row>
    <row r="9" spans="1:8" ht="15.75" thickTop="1">
      <c r="A9" s="42"/>
      <c r="B9" s="20" t="s">
        <v>242</v>
      </c>
      <c r="C9" s="21"/>
      <c r="D9" s="22"/>
      <c r="E9" s="22"/>
      <c r="F9" s="23"/>
      <c r="G9" s="22"/>
      <c r="H9" s="22"/>
    </row>
    <row r="10" spans="1:8">
      <c r="A10" s="42"/>
      <c r="B10" s="14" t="s">
        <v>243</v>
      </c>
      <c r="C10" s="25"/>
      <c r="D10" s="14" t="s">
        <v>244</v>
      </c>
      <c r="E10" s="26" t="s">
        <v>245</v>
      </c>
      <c r="F10" s="24"/>
      <c r="G10" s="14" t="s">
        <v>244</v>
      </c>
      <c r="H10" s="26" t="s">
        <v>246</v>
      </c>
    </row>
    <row r="11" spans="1:8">
      <c r="A11" s="42"/>
      <c r="B11" s="20" t="s">
        <v>247</v>
      </c>
      <c r="C11" s="28"/>
      <c r="D11" s="27"/>
      <c r="E11" s="29" t="s">
        <v>248</v>
      </c>
      <c r="F11" s="27"/>
      <c r="G11" s="27"/>
      <c r="H11" s="29" t="s">
        <v>249</v>
      </c>
    </row>
    <row r="12" spans="1:8" ht="15.75" thickBot="1">
      <c r="A12" s="42"/>
      <c r="B12" s="14" t="s">
        <v>250</v>
      </c>
      <c r="C12" s="24"/>
      <c r="D12" s="30"/>
      <c r="E12" s="31">
        <v>-7078</v>
      </c>
      <c r="F12" s="24"/>
      <c r="G12" s="30"/>
      <c r="H12" s="31">
        <v>-8872</v>
      </c>
    </row>
    <row r="13" spans="1:8" ht="15.75" thickBot="1">
      <c r="A13" s="42"/>
      <c r="B13" s="20"/>
      <c r="C13" s="27"/>
      <c r="D13" s="32" t="s">
        <v>244</v>
      </c>
      <c r="E13" s="33" t="s">
        <v>251</v>
      </c>
      <c r="F13" s="27"/>
      <c r="G13" s="32" t="s">
        <v>244</v>
      </c>
      <c r="H13" s="33" t="s">
        <v>252</v>
      </c>
    </row>
    <row r="14" spans="1:8" ht="15.75" thickTop="1">
      <c r="A14" s="42"/>
      <c r="B14" s="48"/>
      <c r="C14" s="48"/>
      <c r="D14" s="48"/>
      <c r="E14" s="48"/>
      <c r="F14" s="48"/>
      <c r="G14" s="48"/>
      <c r="H14" s="48"/>
    </row>
    <row r="15" spans="1:8">
      <c r="A15" s="42"/>
      <c r="B15" s="51"/>
      <c r="C15" s="51"/>
      <c r="D15" s="51"/>
      <c r="E15" s="51"/>
      <c r="F15" s="51"/>
      <c r="G15" s="51"/>
      <c r="H15" s="51"/>
    </row>
    <row r="16" spans="1:8" ht="15" customHeight="1">
      <c r="A16" s="42" t="s">
        <v>1860</v>
      </c>
      <c r="B16" s="41" t="s">
        <v>6</v>
      </c>
      <c r="C16" s="41"/>
      <c r="D16" s="41"/>
      <c r="E16" s="41"/>
      <c r="F16" s="41"/>
      <c r="G16" s="41"/>
      <c r="H16" s="41"/>
    </row>
    <row r="17" spans="1:8">
      <c r="A17" s="42"/>
      <c r="B17" s="12"/>
      <c r="C17" s="13"/>
      <c r="D17" s="13"/>
      <c r="E17" s="13"/>
      <c r="F17" s="13"/>
      <c r="G17" s="13"/>
      <c r="H17" s="13"/>
    </row>
    <row r="18" spans="1:8">
      <c r="A18" s="42"/>
      <c r="B18" s="14"/>
      <c r="C18" s="13"/>
      <c r="D18" s="13"/>
      <c r="E18" s="13"/>
      <c r="F18" s="13"/>
      <c r="G18" s="13"/>
      <c r="H18" s="13"/>
    </row>
    <row r="19" spans="1:8">
      <c r="A19" s="42"/>
      <c r="B19" s="20" t="s">
        <v>257</v>
      </c>
      <c r="C19" s="23"/>
      <c r="D19" s="36">
        <v>3</v>
      </c>
      <c r="E19" s="36" t="s">
        <v>258</v>
      </c>
      <c r="F19" s="36">
        <v>40</v>
      </c>
      <c r="G19" s="37"/>
      <c r="H19" s="20" t="s">
        <v>259</v>
      </c>
    </row>
    <row r="20" spans="1:8">
      <c r="A20" s="42"/>
      <c r="B20" s="14" t="s">
        <v>260</v>
      </c>
      <c r="C20" s="13"/>
      <c r="D20" s="38">
        <v>3</v>
      </c>
      <c r="E20" s="38" t="s">
        <v>258</v>
      </c>
      <c r="F20" s="38">
        <v>40</v>
      </c>
      <c r="G20" s="39"/>
      <c r="H20" s="14" t="s">
        <v>259</v>
      </c>
    </row>
    <row r="21" spans="1:8">
      <c r="A21" s="42"/>
      <c r="B21" s="20" t="s">
        <v>261</v>
      </c>
      <c r="C21" s="23"/>
      <c r="D21" s="36">
        <v>1</v>
      </c>
      <c r="E21" s="36" t="s">
        <v>258</v>
      </c>
      <c r="F21" s="36">
        <v>25</v>
      </c>
      <c r="G21" s="37"/>
      <c r="H21" s="20" t="s">
        <v>259</v>
      </c>
    </row>
    <row r="22" spans="1:8">
      <c r="A22" s="42"/>
      <c r="B22" s="14" t="s">
        <v>262</v>
      </c>
      <c r="C22" s="13"/>
      <c r="D22" s="38">
        <v>3</v>
      </c>
      <c r="E22" s="38" t="s">
        <v>258</v>
      </c>
      <c r="F22" s="38">
        <v>15</v>
      </c>
      <c r="G22" s="39"/>
      <c r="H22" s="14" t="s">
        <v>259</v>
      </c>
    </row>
    <row r="23" spans="1:8">
      <c r="A23" s="42"/>
      <c r="B23" s="20" t="s">
        <v>263</v>
      </c>
      <c r="C23" s="23"/>
      <c r="D23" s="36">
        <v>2</v>
      </c>
      <c r="E23" s="36" t="s">
        <v>258</v>
      </c>
      <c r="F23" s="36">
        <v>10</v>
      </c>
      <c r="G23" s="37"/>
      <c r="H23" s="20" t="s">
        <v>259</v>
      </c>
    </row>
    <row r="24" spans="1:8">
      <c r="A24" s="42"/>
      <c r="B24" s="14" t="s">
        <v>264</v>
      </c>
      <c r="C24" s="13"/>
      <c r="D24" s="38">
        <v>3</v>
      </c>
      <c r="E24" s="38" t="s">
        <v>258</v>
      </c>
      <c r="F24" s="38">
        <v>13</v>
      </c>
      <c r="G24" s="39"/>
      <c r="H24" s="14" t="s">
        <v>259</v>
      </c>
    </row>
    <row r="25" spans="1:8">
      <c r="A25" s="42"/>
      <c r="B25" s="20" t="s">
        <v>142</v>
      </c>
      <c r="C25" s="23"/>
      <c r="D25" s="36">
        <v>3</v>
      </c>
      <c r="E25" s="36" t="s">
        <v>258</v>
      </c>
      <c r="F25" s="36">
        <v>13</v>
      </c>
      <c r="G25" s="37"/>
      <c r="H25" s="20" t="s">
        <v>259</v>
      </c>
    </row>
    <row r="26" spans="1:8">
      <c r="A26" s="42"/>
      <c r="B26" s="48"/>
      <c r="C26" s="48"/>
      <c r="D26" s="48"/>
      <c r="E26" s="48"/>
      <c r="F26" s="48"/>
      <c r="G26" s="48"/>
      <c r="H26" s="48"/>
    </row>
    <row r="27" spans="1:8">
      <c r="A27" s="42"/>
      <c r="B27" s="51"/>
      <c r="C27" s="51"/>
      <c r="D27" s="51"/>
      <c r="E27" s="51"/>
      <c r="F27" s="51"/>
      <c r="G27" s="51"/>
      <c r="H27" s="51"/>
    </row>
    <row r="28" spans="1:8" ht="15" customHeight="1">
      <c r="A28" s="42" t="s">
        <v>1861</v>
      </c>
      <c r="B28" s="41" t="s">
        <v>6</v>
      </c>
      <c r="C28" s="41"/>
      <c r="D28" s="41"/>
      <c r="E28" s="41"/>
      <c r="F28" s="41"/>
      <c r="G28" s="41"/>
      <c r="H28" s="41"/>
    </row>
    <row r="29" spans="1:8">
      <c r="A29" s="42"/>
      <c r="B29" s="12"/>
      <c r="C29" s="13"/>
      <c r="D29" s="13"/>
      <c r="E29" s="13"/>
      <c r="F29" s="13"/>
      <c r="G29" s="13"/>
      <c r="H29" s="13"/>
    </row>
    <row r="30" spans="1:8">
      <c r="A30" s="42"/>
      <c r="B30" s="14"/>
      <c r="C30" s="13"/>
      <c r="D30" s="13"/>
      <c r="E30" s="13"/>
      <c r="F30" s="13"/>
      <c r="G30" s="13"/>
      <c r="H30" s="13"/>
    </row>
    <row r="31" spans="1:8">
      <c r="A31" s="42"/>
      <c r="B31" s="20" t="s">
        <v>270</v>
      </c>
      <c r="C31" s="23"/>
      <c r="D31" s="36">
        <v>9</v>
      </c>
      <c r="E31" s="36" t="s">
        <v>258</v>
      </c>
      <c r="F31" s="36">
        <v>30</v>
      </c>
      <c r="G31" s="37"/>
      <c r="H31" s="20" t="s">
        <v>259</v>
      </c>
    </row>
    <row r="32" spans="1:8">
      <c r="A32" s="42"/>
      <c r="B32" s="14" t="s">
        <v>271</v>
      </c>
      <c r="C32" s="13"/>
      <c r="D32" s="38">
        <v>10</v>
      </c>
      <c r="E32" s="38" t="s">
        <v>258</v>
      </c>
      <c r="F32" s="38">
        <v>17</v>
      </c>
      <c r="G32" s="39"/>
      <c r="H32" s="14" t="s">
        <v>259</v>
      </c>
    </row>
    <row r="33" spans="1:8">
      <c r="A33" s="42"/>
      <c r="B33" s="20" t="s">
        <v>272</v>
      </c>
      <c r="C33" s="23"/>
      <c r="D33" s="36">
        <v>8</v>
      </c>
      <c r="E33" s="36" t="s">
        <v>258</v>
      </c>
      <c r="F33" s="36">
        <v>30</v>
      </c>
      <c r="G33" s="37"/>
      <c r="H33" s="20" t="s">
        <v>259</v>
      </c>
    </row>
    <row r="34" spans="1:8">
      <c r="A34" s="42"/>
      <c r="B34" s="14" t="s">
        <v>142</v>
      </c>
      <c r="C34" s="13"/>
      <c r="D34" s="38">
        <v>3</v>
      </c>
      <c r="E34" s="38" t="s">
        <v>258</v>
      </c>
      <c r="F34" s="38">
        <v>15</v>
      </c>
      <c r="G34" s="39"/>
      <c r="H34" s="14" t="s">
        <v>259</v>
      </c>
    </row>
    <row r="35" spans="1:8">
      <c r="A35" s="42"/>
      <c r="B35" s="48"/>
      <c r="C35" s="48"/>
      <c r="D35" s="48"/>
      <c r="E35" s="48"/>
      <c r="F35" s="48"/>
      <c r="G35" s="48"/>
      <c r="H35" s="48"/>
    </row>
    <row r="36" spans="1:8">
      <c r="A36" s="42"/>
      <c r="B36" s="51"/>
      <c r="C36" s="51"/>
      <c r="D36" s="51"/>
      <c r="E36" s="51"/>
      <c r="F36" s="51"/>
      <c r="G36" s="51"/>
      <c r="H36" s="51"/>
    </row>
  </sheetData>
  <mergeCells count="20">
    <mergeCell ref="A28:A36"/>
    <mergeCell ref="B28:H28"/>
    <mergeCell ref="B35:H35"/>
    <mergeCell ref="B36:H36"/>
    <mergeCell ref="B14:H14"/>
    <mergeCell ref="B15:H15"/>
    <mergeCell ref="A16:A27"/>
    <mergeCell ref="B16:H16"/>
    <mergeCell ref="B26:H26"/>
    <mergeCell ref="B27:H27"/>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c r="A1" s="8" t="s">
        <v>186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3</v>
      </c>
      <c r="B3" s="41" t="s">
        <v>6</v>
      </c>
      <c r="C3" s="41"/>
      <c r="D3" s="41"/>
      <c r="E3" s="41"/>
      <c r="F3" s="41"/>
      <c r="G3" s="41"/>
      <c r="H3" s="41"/>
      <c r="I3" s="41"/>
      <c r="J3" s="41"/>
      <c r="K3" s="41"/>
    </row>
    <row r="4" spans="1:11" ht="15" customHeight="1">
      <c r="A4" s="42" t="s">
        <v>1863</v>
      </c>
      <c r="B4" s="41" t="s">
        <v>6</v>
      </c>
      <c r="C4" s="41"/>
      <c r="D4" s="41"/>
      <c r="E4" s="41"/>
      <c r="F4" s="41"/>
      <c r="G4" s="41"/>
      <c r="H4" s="41"/>
      <c r="I4" s="41"/>
      <c r="J4" s="41"/>
      <c r="K4" s="41"/>
    </row>
    <row r="5" spans="1:11">
      <c r="A5" s="42"/>
      <c r="B5" s="12"/>
      <c r="C5" s="13"/>
      <c r="D5" s="13"/>
      <c r="E5" s="13"/>
      <c r="F5" s="13"/>
      <c r="G5" s="13"/>
      <c r="H5" s="13"/>
      <c r="I5" s="13"/>
      <c r="J5" s="13"/>
      <c r="K5" s="13"/>
    </row>
    <row r="6" spans="1:11">
      <c r="A6" s="42"/>
      <c r="B6" s="14"/>
      <c r="C6" s="13"/>
      <c r="D6" s="13"/>
      <c r="E6" s="13"/>
      <c r="F6" s="13"/>
      <c r="G6" s="13"/>
      <c r="H6" s="13"/>
      <c r="I6" s="13"/>
      <c r="J6" s="13"/>
      <c r="K6" s="13"/>
    </row>
    <row r="7" spans="1:11" ht="15.75" thickBot="1">
      <c r="A7" s="42"/>
      <c r="B7" s="15"/>
      <c r="C7" s="52"/>
      <c r="D7" s="35" t="s">
        <v>298</v>
      </c>
      <c r="E7" s="35"/>
      <c r="F7" s="35"/>
      <c r="G7" s="35"/>
      <c r="H7" s="35"/>
      <c r="I7" s="35"/>
      <c r="J7" s="35"/>
      <c r="K7" s="35"/>
    </row>
    <row r="8" spans="1:11" ht="16.5" thickTop="1" thickBot="1">
      <c r="A8" s="42"/>
      <c r="B8" s="15"/>
      <c r="C8" s="52"/>
      <c r="D8" s="71">
        <v>2014</v>
      </c>
      <c r="E8" s="71"/>
      <c r="F8" s="54"/>
      <c r="G8" s="71">
        <v>2013</v>
      </c>
      <c r="H8" s="71"/>
      <c r="I8" s="54"/>
      <c r="J8" s="71">
        <v>2012</v>
      </c>
      <c r="K8" s="71"/>
    </row>
    <row r="9" spans="1:11" ht="15.75" thickTop="1">
      <c r="A9" s="42"/>
      <c r="B9" s="55" t="s">
        <v>299</v>
      </c>
      <c r="C9" s="27"/>
      <c r="D9" s="56"/>
      <c r="E9" s="57"/>
      <c r="F9" s="27"/>
      <c r="G9" s="56"/>
      <c r="H9" s="57"/>
      <c r="I9" s="27"/>
      <c r="J9" s="56"/>
      <c r="K9" s="57"/>
    </row>
    <row r="10" spans="1:11" ht="15.75" thickBot="1">
      <c r="A10" s="42"/>
      <c r="B10" s="58" t="s">
        <v>300</v>
      </c>
      <c r="C10" s="25"/>
      <c r="D10" s="59" t="s">
        <v>244</v>
      </c>
      <c r="E10" s="60" t="s">
        <v>301</v>
      </c>
      <c r="F10" s="24"/>
      <c r="G10" s="59" t="s">
        <v>244</v>
      </c>
      <c r="H10" s="60" t="s">
        <v>302</v>
      </c>
      <c r="I10" s="24"/>
      <c r="J10" s="59" t="s">
        <v>244</v>
      </c>
      <c r="K10" s="60" t="s">
        <v>303</v>
      </c>
    </row>
    <row r="11" spans="1:11" ht="15.75" thickTop="1">
      <c r="A11" s="42"/>
      <c r="B11" s="55" t="s">
        <v>304</v>
      </c>
      <c r="C11" s="28"/>
      <c r="D11" s="61"/>
      <c r="E11" s="62"/>
      <c r="F11" s="27"/>
      <c r="G11" s="61"/>
      <c r="H11" s="62"/>
      <c r="I11" s="27"/>
      <c r="J11" s="61"/>
      <c r="K11" s="62"/>
    </row>
    <row r="12" spans="1:11">
      <c r="A12" s="42"/>
      <c r="B12" s="58" t="s">
        <v>305</v>
      </c>
      <c r="C12" s="25"/>
      <c r="D12" s="24"/>
      <c r="E12" s="63" t="s">
        <v>306</v>
      </c>
      <c r="F12" s="24"/>
      <c r="G12" s="24"/>
      <c r="H12" s="63" t="s">
        <v>307</v>
      </c>
      <c r="I12" s="24"/>
      <c r="J12" s="24"/>
      <c r="K12" s="63" t="s">
        <v>308</v>
      </c>
    </row>
    <row r="13" spans="1:11" ht="15.75" thickBot="1">
      <c r="A13" s="42"/>
      <c r="B13" s="64" t="s">
        <v>309</v>
      </c>
      <c r="C13" s="28"/>
      <c r="D13" s="65"/>
      <c r="E13" s="66" t="s">
        <v>310</v>
      </c>
      <c r="F13" s="27"/>
      <c r="G13" s="65"/>
      <c r="H13" s="66" t="s">
        <v>311</v>
      </c>
      <c r="I13" s="27"/>
      <c r="J13" s="65"/>
      <c r="K13" s="66" t="s">
        <v>312</v>
      </c>
    </row>
    <row r="14" spans="1:11" ht="15.75" thickBot="1">
      <c r="A14" s="42"/>
      <c r="B14" s="58" t="s">
        <v>313</v>
      </c>
      <c r="C14" s="25"/>
      <c r="D14" s="67"/>
      <c r="E14" s="68" t="s">
        <v>314</v>
      </c>
      <c r="F14" s="24"/>
      <c r="G14" s="67"/>
      <c r="H14" s="68" t="s">
        <v>315</v>
      </c>
      <c r="I14" s="24"/>
      <c r="J14" s="67"/>
      <c r="K14" s="68" t="s">
        <v>316</v>
      </c>
    </row>
    <row r="15" spans="1:11" ht="15.75" thickTop="1">
      <c r="A15" s="42"/>
      <c r="B15" s="55" t="s">
        <v>317</v>
      </c>
      <c r="C15" s="28"/>
      <c r="D15" s="61"/>
      <c r="E15" s="62"/>
      <c r="F15" s="27"/>
      <c r="G15" s="61"/>
      <c r="H15" s="62"/>
      <c r="I15" s="27"/>
      <c r="J15" s="61"/>
      <c r="K15" s="62"/>
    </row>
    <row r="16" spans="1:11" ht="15.75" thickBot="1">
      <c r="A16" s="42"/>
      <c r="B16" s="58" t="s">
        <v>318</v>
      </c>
      <c r="C16" s="25"/>
      <c r="D16" s="59" t="s">
        <v>244</v>
      </c>
      <c r="E16" s="60" t="s">
        <v>319</v>
      </c>
      <c r="F16" s="24"/>
      <c r="G16" s="59" t="s">
        <v>244</v>
      </c>
      <c r="H16" s="60" t="s">
        <v>320</v>
      </c>
      <c r="I16" s="24"/>
      <c r="J16" s="59" t="s">
        <v>244</v>
      </c>
      <c r="K16" s="60" t="s">
        <v>321</v>
      </c>
    </row>
    <row r="17" spans="1:11" ht="16.5" thickTop="1" thickBot="1">
      <c r="A17" s="42"/>
      <c r="B17" s="64" t="s">
        <v>322</v>
      </c>
      <c r="C17" s="28"/>
      <c r="D17" s="69" t="s">
        <v>244</v>
      </c>
      <c r="E17" s="70" t="s">
        <v>323</v>
      </c>
      <c r="F17" s="27"/>
      <c r="G17" s="69" t="s">
        <v>244</v>
      </c>
      <c r="H17" s="70" t="s">
        <v>324</v>
      </c>
      <c r="I17" s="27"/>
      <c r="J17" s="69" t="s">
        <v>244</v>
      </c>
      <c r="K17" s="70" t="s">
        <v>325</v>
      </c>
    </row>
    <row r="18" spans="1:11" ht="15.75" thickTop="1">
      <c r="A18" s="42"/>
      <c r="B18" s="48"/>
      <c r="C18" s="48"/>
      <c r="D18" s="48"/>
      <c r="E18" s="48"/>
      <c r="F18" s="48"/>
      <c r="G18" s="48"/>
      <c r="H18" s="48"/>
      <c r="I18" s="48"/>
      <c r="J18" s="48"/>
      <c r="K18" s="48"/>
    </row>
    <row r="19" spans="1:11">
      <c r="A19" s="42"/>
      <c r="B19" s="51"/>
      <c r="C19" s="51"/>
      <c r="D19" s="51"/>
      <c r="E19" s="51"/>
      <c r="F19" s="51"/>
      <c r="G19" s="51"/>
      <c r="H19" s="51"/>
      <c r="I19" s="51"/>
      <c r="J19" s="51"/>
      <c r="K19" s="51"/>
    </row>
    <row r="20" spans="1:11" ht="15" customHeight="1">
      <c r="A20" s="42" t="s">
        <v>1864</v>
      </c>
      <c r="B20" s="41" t="s">
        <v>6</v>
      </c>
      <c r="C20" s="41"/>
      <c r="D20" s="41"/>
      <c r="E20" s="41"/>
      <c r="F20" s="41"/>
      <c r="G20" s="41"/>
      <c r="H20" s="41"/>
      <c r="I20" s="41"/>
      <c r="J20" s="41"/>
      <c r="K20" s="41"/>
    </row>
    <row r="21" spans="1:11">
      <c r="A21" s="42"/>
      <c r="B21" s="12"/>
      <c r="C21" s="13"/>
      <c r="D21" s="13"/>
      <c r="E21" s="13"/>
      <c r="F21" s="13"/>
      <c r="G21" s="13"/>
      <c r="H21" s="13"/>
      <c r="I21" s="13"/>
      <c r="J21" s="13"/>
      <c r="K21" s="13"/>
    </row>
    <row r="22" spans="1:11">
      <c r="A22" s="42"/>
      <c r="B22" s="14"/>
      <c r="C22" s="13"/>
      <c r="D22" s="13"/>
      <c r="E22" s="13"/>
      <c r="F22" s="13"/>
      <c r="G22" s="13"/>
      <c r="H22" s="13"/>
      <c r="I22" s="13"/>
      <c r="J22" s="13"/>
      <c r="K22" s="13"/>
    </row>
    <row r="23" spans="1:11" ht="15.75" thickBot="1">
      <c r="A23" s="42"/>
      <c r="B23" s="15"/>
      <c r="C23" s="25"/>
      <c r="D23" s="35" t="s">
        <v>298</v>
      </c>
      <c r="E23" s="35"/>
      <c r="F23" s="35"/>
      <c r="G23" s="35"/>
      <c r="H23" s="35"/>
      <c r="I23" s="35"/>
      <c r="J23" s="35"/>
      <c r="K23" s="35"/>
    </row>
    <row r="24" spans="1:11" ht="16.5" thickTop="1" thickBot="1">
      <c r="A24" s="42"/>
      <c r="B24" s="15"/>
      <c r="C24" s="25"/>
      <c r="D24" s="71">
        <v>2014</v>
      </c>
      <c r="E24" s="71"/>
      <c r="F24" s="54"/>
      <c r="G24" s="71">
        <v>2013</v>
      </c>
      <c r="H24" s="71"/>
      <c r="I24" s="54"/>
      <c r="J24" s="71">
        <v>2012</v>
      </c>
      <c r="K24" s="71"/>
    </row>
    <row r="25" spans="1:11" ht="16.5" thickTop="1" thickBot="1">
      <c r="A25" s="42"/>
      <c r="B25" s="64" t="s">
        <v>327</v>
      </c>
      <c r="C25" s="28"/>
      <c r="D25" s="72"/>
      <c r="E25" s="73" t="s">
        <v>328</v>
      </c>
      <c r="F25" s="27"/>
      <c r="G25" s="72"/>
      <c r="H25" s="73" t="s">
        <v>329</v>
      </c>
      <c r="I25" s="27"/>
      <c r="J25" s="72"/>
      <c r="K25" s="73" t="s">
        <v>330</v>
      </c>
    </row>
    <row r="26" spans="1:11" ht="16.5" thickTop="1" thickBot="1">
      <c r="A26" s="42"/>
      <c r="B26" s="58" t="s">
        <v>331</v>
      </c>
      <c r="C26" s="25"/>
      <c r="D26" s="74" t="s">
        <v>244</v>
      </c>
      <c r="E26" s="75" t="s">
        <v>332</v>
      </c>
      <c r="F26" s="24"/>
      <c r="G26" s="74" t="s">
        <v>244</v>
      </c>
      <c r="H26" s="75" t="s">
        <v>333</v>
      </c>
      <c r="I26" s="24"/>
      <c r="J26" s="74" t="s">
        <v>244</v>
      </c>
      <c r="K26" s="75" t="s">
        <v>334</v>
      </c>
    </row>
    <row r="27" spans="1:11" ht="15.75" thickTop="1">
      <c r="A27" s="42"/>
      <c r="B27" s="48"/>
      <c r="C27" s="48"/>
      <c r="D27" s="48"/>
      <c r="E27" s="48"/>
      <c r="F27" s="48"/>
      <c r="G27" s="48"/>
      <c r="H27" s="48"/>
      <c r="I27" s="48"/>
      <c r="J27" s="48"/>
      <c r="K27" s="48"/>
    </row>
    <row r="28" spans="1:11">
      <c r="A28" s="42"/>
      <c r="B28" s="51"/>
      <c r="C28" s="51"/>
      <c r="D28" s="51"/>
      <c r="E28" s="51"/>
      <c r="F28" s="51"/>
      <c r="G28" s="51"/>
      <c r="H28" s="51"/>
      <c r="I28" s="51"/>
      <c r="J28" s="51"/>
      <c r="K28" s="51"/>
    </row>
    <row r="29" spans="1:11" ht="15" customHeight="1">
      <c r="A29" s="42" t="s">
        <v>1865</v>
      </c>
      <c r="B29" s="41" t="s">
        <v>6</v>
      </c>
      <c r="C29" s="41"/>
      <c r="D29" s="41"/>
      <c r="E29" s="41"/>
      <c r="F29" s="41"/>
      <c r="G29" s="41"/>
      <c r="H29" s="41"/>
      <c r="I29" s="41"/>
      <c r="J29" s="41"/>
      <c r="K29" s="41"/>
    </row>
    <row r="30" spans="1:11">
      <c r="A30" s="42"/>
      <c r="B30" s="12"/>
      <c r="C30" s="13"/>
      <c r="D30" s="13"/>
      <c r="E30" s="13"/>
      <c r="F30" s="13"/>
      <c r="G30" s="13"/>
      <c r="H30" s="13"/>
      <c r="I30" s="13"/>
      <c r="J30" s="13"/>
      <c r="K30" s="13"/>
    </row>
    <row r="31" spans="1:11">
      <c r="A31" s="42"/>
      <c r="B31" s="11"/>
      <c r="C31" s="13"/>
      <c r="D31" s="13"/>
      <c r="E31" s="13"/>
      <c r="F31" s="13"/>
      <c r="G31" s="13"/>
      <c r="H31" s="13"/>
      <c r="I31" s="13"/>
      <c r="J31" s="13"/>
      <c r="K31" s="13"/>
    </row>
    <row r="32" spans="1:11" ht="15.75" thickBot="1">
      <c r="A32" s="42"/>
      <c r="B32" s="76"/>
      <c r="C32" s="77"/>
      <c r="D32" s="35" t="s">
        <v>298</v>
      </c>
      <c r="E32" s="35"/>
      <c r="F32" s="35"/>
      <c r="G32" s="35"/>
      <c r="H32" s="35"/>
      <c r="I32" s="35"/>
      <c r="J32" s="35"/>
      <c r="K32" s="35"/>
    </row>
    <row r="33" spans="1:11" ht="16.5" thickTop="1" thickBot="1">
      <c r="A33" s="42"/>
      <c r="B33" s="76"/>
      <c r="C33" s="77"/>
      <c r="D33" s="71">
        <v>2014</v>
      </c>
      <c r="E33" s="71"/>
      <c r="F33" s="54"/>
      <c r="G33" s="71">
        <v>2013</v>
      </c>
      <c r="H33" s="71"/>
      <c r="I33" s="54"/>
      <c r="J33" s="71">
        <v>2012</v>
      </c>
      <c r="K33" s="71"/>
    </row>
    <row r="34" spans="1:11" ht="24" thickTop="1">
      <c r="A34" s="42"/>
      <c r="B34" s="64" t="s">
        <v>336</v>
      </c>
      <c r="C34" s="78"/>
      <c r="D34" s="56"/>
      <c r="E34" s="79" t="s">
        <v>337</v>
      </c>
      <c r="F34" s="27"/>
      <c r="G34" s="56"/>
      <c r="H34" s="79" t="s">
        <v>338</v>
      </c>
      <c r="I34" s="27"/>
      <c r="J34" s="56"/>
      <c r="K34" s="79" t="s">
        <v>339</v>
      </c>
    </row>
    <row r="35" spans="1:11">
      <c r="A35" s="42"/>
      <c r="B35" s="48"/>
      <c r="C35" s="48"/>
      <c r="D35" s="48"/>
      <c r="E35" s="48"/>
      <c r="F35" s="48"/>
      <c r="G35" s="48"/>
      <c r="H35" s="48"/>
      <c r="I35" s="48"/>
      <c r="J35" s="48"/>
      <c r="K35" s="48"/>
    </row>
    <row r="36" spans="1:11">
      <c r="A36" s="42"/>
      <c r="B36" s="51"/>
      <c r="C36" s="51"/>
      <c r="D36" s="51"/>
      <c r="E36" s="51"/>
      <c r="F36" s="51"/>
      <c r="G36" s="51"/>
      <c r="H36" s="51"/>
      <c r="I36" s="51"/>
      <c r="J36" s="51"/>
      <c r="K36" s="51"/>
    </row>
  </sheetData>
  <mergeCells count="28">
    <mergeCell ref="A20:A28"/>
    <mergeCell ref="B20:K20"/>
    <mergeCell ref="B27:K27"/>
    <mergeCell ref="B28:K28"/>
    <mergeCell ref="A29:A36"/>
    <mergeCell ref="B29:K29"/>
    <mergeCell ref="B35:K35"/>
    <mergeCell ref="B36:K36"/>
    <mergeCell ref="D32:K32"/>
    <mergeCell ref="D33:E33"/>
    <mergeCell ref="G33:H33"/>
    <mergeCell ref="J33:K33"/>
    <mergeCell ref="A1:A2"/>
    <mergeCell ref="B1:K1"/>
    <mergeCell ref="B2:K2"/>
    <mergeCell ref="B3:K3"/>
    <mergeCell ref="A4:A19"/>
    <mergeCell ref="B4:K4"/>
    <mergeCell ref="D7:K7"/>
    <mergeCell ref="D8:E8"/>
    <mergeCell ref="G8:H8"/>
    <mergeCell ref="J8:K8"/>
    <mergeCell ref="D23:K23"/>
    <mergeCell ref="D24:E24"/>
    <mergeCell ref="G24:H24"/>
    <mergeCell ref="J24:K24"/>
    <mergeCell ref="B18:K18"/>
    <mergeCell ref="B19:K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27.140625" bestFit="1" customWidth="1"/>
    <col min="3" max="3" width="2.7109375" customWidth="1"/>
    <col min="4" max="4" width="12.7109375" customWidth="1"/>
    <col min="6" max="6" width="6.42578125" customWidth="1"/>
    <col min="7" max="7" width="17.140625" customWidth="1"/>
    <col min="9" max="9" width="17.42578125" bestFit="1" customWidth="1"/>
    <col min="10" max="10" width="8.28515625" bestFit="1" customWidth="1"/>
    <col min="12" max="12" width="1.85546875" bestFit="1" customWidth="1"/>
    <col min="13" max="13" width="8.28515625" bestFit="1" customWidth="1"/>
    <col min="15" max="15" width="1.85546875" bestFit="1" customWidth="1"/>
    <col min="16" max="16" width="8.28515625" bestFit="1" customWidth="1"/>
    <col min="18" max="18" width="1.85546875" bestFit="1" customWidth="1"/>
    <col min="19" max="19" width="8.28515625" bestFit="1" customWidth="1"/>
  </cols>
  <sheetData>
    <row r="1" spans="1:19" ht="30" customHeight="1">
      <c r="A1" s="8" t="s">
        <v>186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2" t="s">
        <v>1867</v>
      </c>
      <c r="B3" s="41" t="s">
        <v>6</v>
      </c>
      <c r="C3" s="41"/>
      <c r="D3" s="41"/>
      <c r="E3" s="41"/>
      <c r="F3" s="41"/>
      <c r="G3" s="41"/>
      <c r="H3" s="41"/>
      <c r="I3" s="41"/>
      <c r="J3" s="41"/>
      <c r="K3" s="41"/>
      <c r="L3" s="41"/>
      <c r="M3" s="41"/>
      <c r="N3" s="41"/>
      <c r="O3" s="41"/>
      <c r="P3" s="41"/>
      <c r="Q3" s="41"/>
      <c r="R3" s="41"/>
      <c r="S3" s="41"/>
    </row>
    <row r="4" spans="1:19" ht="15" customHeight="1">
      <c r="A4" s="42" t="s">
        <v>1868</v>
      </c>
      <c r="B4" s="41" t="s">
        <v>6</v>
      </c>
      <c r="C4" s="41"/>
      <c r="D4" s="41"/>
      <c r="E4" s="41"/>
      <c r="F4" s="41"/>
      <c r="G4" s="41"/>
      <c r="H4" s="41"/>
      <c r="I4" s="41"/>
      <c r="J4" s="41"/>
      <c r="K4" s="41"/>
      <c r="L4" s="41"/>
      <c r="M4" s="41"/>
      <c r="N4" s="41"/>
      <c r="O4" s="41"/>
      <c r="P4" s="41"/>
      <c r="Q4" s="41"/>
      <c r="R4" s="41"/>
      <c r="S4" s="41"/>
    </row>
    <row r="5" spans="1:19">
      <c r="A5" s="42"/>
      <c r="B5" s="12"/>
      <c r="C5" s="13"/>
      <c r="D5" s="13"/>
    </row>
    <row r="6" spans="1:19">
      <c r="A6" s="42"/>
      <c r="B6" s="14"/>
      <c r="C6" s="13"/>
      <c r="D6" s="13"/>
    </row>
    <row r="7" spans="1:19">
      <c r="A7" s="42"/>
      <c r="B7" s="20" t="s">
        <v>347</v>
      </c>
      <c r="C7" s="20" t="s">
        <v>244</v>
      </c>
      <c r="D7" s="29" t="s">
        <v>348</v>
      </c>
    </row>
    <row r="8" spans="1:19" ht="15.75" thickBot="1">
      <c r="A8" s="42"/>
      <c r="B8" s="14" t="s">
        <v>349</v>
      </c>
      <c r="C8" s="82"/>
      <c r="D8" s="83">
        <v>-40</v>
      </c>
    </row>
    <row r="9" spans="1:19" ht="15.75" thickBot="1">
      <c r="A9" s="42"/>
      <c r="B9" s="20" t="s">
        <v>350</v>
      </c>
      <c r="C9" s="32" t="s">
        <v>244</v>
      </c>
      <c r="D9" s="33" t="s">
        <v>351</v>
      </c>
    </row>
    <row r="10" spans="1:19" ht="15.75" thickTop="1">
      <c r="A10" s="42"/>
      <c r="B10" s="48"/>
      <c r="C10" s="48"/>
      <c r="D10" s="48"/>
      <c r="E10" s="48"/>
      <c r="F10" s="48"/>
      <c r="G10" s="48"/>
      <c r="H10" s="48"/>
      <c r="I10" s="48"/>
      <c r="J10" s="48"/>
      <c r="K10" s="48"/>
      <c r="L10" s="48"/>
      <c r="M10" s="48"/>
      <c r="N10" s="48"/>
      <c r="O10" s="48"/>
      <c r="P10" s="48"/>
      <c r="Q10" s="48"/>
      <c r="R10" s="48"/>
      <c r="S10" s="48"/>
    </row>
    <row r="11" spans="1:19">
      <c r="A11" s="42"/>
      <c r="B11" s="51"/>
      <c r="C11" s="51"/>
      <c r="D11" s="51"/>
      <c r="E11" s="51"/>
      <c r="F11" s="51"/>
      <c r="G11" s="51"/>
      <c r="H11" s="51"/>
      <c r="I11" s="51"/>
      <c r="J11" s="51"/>
      <c r="K11" s="51"/>
      <c r="L11" s="51"/>
      <c r="M11" s="51"/>
      <c r="N11" s="51"/>
      <c r="O11" s="51"/>
      <c r="P11" s="51"/>
      <c r="Q11" s="51"/>
      <c r="R11" s="51"/>
      <c r="S11" s="51"/>
    </row>
    <row r="12" spans="1:19" ht="15" customHeight="1">
      <c r="A12" s="42" t="s">
        <v>1869</v>
      </c>
      <c r="B12" s="41" t="s">
        <v>6</v>
      </c>
      <c r="C12" s="41"/>
      <c r="D12" s="41"/>
      <c r="E12" s="41"/>
      <c r="F12" s="41"/>
      <c r="G12" s="41"/>
      <c r="H12" s="41"/>
      <c r="I12" s="41"/>
      <c r="J12" s="41"/>
      <c r="K12" s="41"/>
      <c r="L12" s="41"/>
      <c r="M12" s="41"/>
      <c r="N12" s="41"/>
      <c r="O12" s="41"/>
      <c r="P12" s="41"/>
      <c r="Q12" s="41"/>
      <c r="R12" s="41"/>
      <c r="S12" s="41"/>
    </row>
    <row r="13" spans="1:19">
      <c r="A13" s="42"/>
      <c r="B13" s="85"/>
      <c r="C13" s="84"/>
      <c r="D13" s="13"/>
    </row>
    <row r="14" spans="1:19">
      <c r="A14" s="42"/>
      <c r="B14" s="86"/>
      <c r="C14" s="84"/>
      <c r="D14" s="13"/>
    </row>
    <row r="15" spans="1:19">
      <c r="A15" s="42"/>
      <c r="B15" s="20" t="s">
        <v>138</v>
      </c>
      <c r="C15" s="20" t="s">
        <v>244</v>
      </c>
      <c r="D15" s="29" t="s">
        <v>355</v>
      </c>
    </row>
    <row r="16" spans="1:19">
      <c r="A16" s="42"/>
      <c r="B16" s="14" t="s">
        <v>81</v>
      </c>
      <c r="C16" s="13"/>
      <c r="D16" s="26" t="s">
        <v>356</v>
      </c>
    </row>
    <row r="17" spans="1:19">
      <c r="A17" s="42"/>
      <c r="B17" s="20" t="s">
        <v>84</v>
      </c>
      <c r="C17" s="23"/>
      <c r="D17" s="29" t="s">
        <v>357</v>
      </c>
    </row>
    <row r="18" spans="1:19">
      <c r="A18" s="42"/>
      <c r="B18" s="14" t="s">
        <v>358</v>
      </c>
      <c r="C18" s="14"/>
      <c r="D18" s="26" t="s">
        <v>359</v>
      </c>
    </row>
    <row r="19" spans="1:19">
      <c r="A19" s="42"/>
      <c r="B19" s="20" t="s">
        <v>360</v>
      </c>
      <c r="C19" s="20"/>
      <c r="D19" s="29" t="s">
        <v>361</v>
      </c>
    </row>
    <row r="20" spans="1:19">
      <c r="A20" s="42"/>
      <c r="B20" s="14" t="s">
        <v>362</v>
      </c>
      <c r="C20" s="14"/>
      <c r="D20" s="26" t="s">
        <v>363</v>
      </c>
    </row>
    <row r="21" spans="1:19" ht="15.75" thickBot="1">
      <c r="A21" s="42"/>
      <c r="B21" s="20" t="s">
        <v>364</v>
      </c>
      <c r="C21" s="87"/>
      <c r="D21" s="88" t="s">
        <v>365</v>
      </c>
    </row>
    <row r="22" spans="1:19" ht="15.75" thickBot="1">
      <c r="A22" s="42"/>
      <c r="B22" s="14" t="s">
        <v>366</v>
      </c>
      <c r="C22" s="89"/>
      <c r="D22" s="90" t="s">
        <v>367</v>
      </c>
    </row>
    <row r="23" spans="1:19">
      <c r="A23" s="42"/>
      <c r="B23" s="20" t="s">
        <v>368</v>
      </c>
      <c r="C23" s="92"/>
      <c r="D23" s="79" t="s">
        <v>369</v>
      </c>
    </row>
    <row r="24" spans="1:19" ht="15.75" thickBot="1">
      <c r="A24" s="42"/>
      <c r="B24" s="14" t="s">
        <v>370</v>
      </c>
      <c r="C24" s="81"/>
      <c r="D24" s="83" t="s">
        <v>371</v>
      </c>
    </row>
    <row r="25" spans="1:19" ht="15.75" thickBot="1">
      <c r="A25" s="42"/>
      <c r="B25" s="20" t="s">
        <v>372</v>
      </c>
      <c r="C25" s="93"/>
      <c r="D25" s="94" t="s">
        <v>373</v>
      </c>
    </row>
    <row r="26" spans="1:19" ht="15.75" thickBot="1">
      <c r="A26" s="42"/>
      <c r="B26" s="14" t="s">
        <v>374</v>
      </c>
      <c r="C26" s="95" t="s">
        <v>244</v>
      </c>
      <c r="D26" s="96" t="s">
        <v>351</v>
      </c>
    </row>
    <row r="27" spans="1:19" ht="15.75" thickTop="1">
      <c r="A27" s="42"/>
      <c r="B27" s="48"/>
      <c r="C27" s="48"/>
      <c r="D27" s="48"/>
      <c r="E27" s="48"/>
      <c r="F27" s="48"/>
      <c r="G27" s="48"/>
      <c r="H27" s="48"/>
      <c r="I27" s="48"/>
      <c r="J27" s="48"/>
      <c r="K27" s="48"/>
      <c r="L27" s="48"/>
      <c r="M27" s="48"/>
      <c r="N27" s="48"/>
      <c r="O27" s="48"/>
      <c r="P27" s="48"/>
      <c r="Q27" s="48"/>
      <c r="R27" s="48"/>
      <c r="S27" s="48"/>
    </row>
    <row r="28" spans="1:19">
      <c r="A28" s="42"/>
      <c r="B28" s="51"/>
      <c r="C28" s="51"/>
      <c r="D28" s="51"/>
      <c r="E28" s="51"/>
      <c r="F28" s="51"/>
      <c r="G28" s="51"/>
      <c r="H28" s="51"/>
      <c r="I28" s="51"/>
      <c r="J28" s="51"/>
      <c r="K28" s="51"/>
      <c r="L28" s="51"/>
      <c r="M28" s="51"/>
      <c r="N28" s="51"/>
      <c r="O28" s="51"/>
      <c r="P28" s="51"/>
      <c r="Q28" s="51"/>
      <c r="R28" s="51"/>
      <c r="S28" s="51"/>
    </row>
    <row r="29" spans="1:19" ht="15" customHeight="1">
      <c r="A29" s="42" t="s">
        <v>1870</v>
      </c>
      <c r="B29" s="41" t="s">
        <v>6</v>
      </c>
      <c r="C29" s="41"/>
      <c r="D29" s="41"/>
      <c r="E29" s="41"/>
      <c r="F29" s="41"/>
      <c r="G29" s="41"/>
      <c r="H29" s="41"/>
      <c r="I29" s="41"/>
      <c r="J29" s="41"/>
      <c r="K29" s="41"/>
      <c r="L29" s="41"/>
      <c r="M29" s="41"/>
      <c r="N29" s="41"/>
      <c r="O29" s="41"/>
      <c r="P29" s="41"/>
      <c r="Q29" s="41"/>
      <c r="R29" s="41"/>
      <c r="S29" s="41"/>
    </row>
    <row r="30" spans="1:19">
      <c r="A30" s="42"/>
      <c r="B30" s="85"/>
      <c r="C30" s="13"/>
      <c r="D30" s="84"/>
      <c r="E30" s="13"/>
      <c r="F30" s="13"/>
      <c r="G30" s="13"/>
      <c r="H30" s="13"/>
      <c r="I30" s="13"/>
    </row>
    <row r="31" spans="1:19">
      <c r="A31" s="42"/>
      <c r="B31" s="97"/>
      <c r="C31" s="14"/>
      <c r="D31" s="24"/>
      <c r="E31" s="13"/>
      <c r="F31" s="13"/>
      <c r="G31" s="13"/>
      <c r="H31" s="13"/>
      <c r="I31" s="13"/>
    </row>
    <row r="32" spans="1:19" ht="15.75" thickBot="1">
      <c r="A32" s="42"/>
      <c r="B32" s="14"/>
      <c r="C32" s="35" t="s">
        <v>377</v>
      </c>
      <c r="D32" s="35"/>
      <c r="E32" s="13"/>
      <c r="F32" s="35" t="s">
        <v>378</v>
      </c>
      <c r="G32" s="35"/>
      <c r="H32" s="13"/>
      <c r="I32" s="19" t="s">
        <v>379</v>
      </c>
    </row>
    <row r="33" spans="1:19" ht="15.75" thickTop="1">
      <c r="A33" s="42"/>
      <c r="B33" s="20" t="s">
        <v>380</v>
      </c>
      <c r="C33" s="92" t="s">
        <v>244</v>
      </c>
      <c r="D33" s="79" t="s">
        <v>381</v>
      </c>
      <c r="E33" s="23"/>
      <c r="F33" s="79" t="s">
        <v>382</v>
      </c>
      <c r="G33" s="92" t="s">
        <v>259</v>
      </c>
      <c r="H33" s="23"/>
      <c r="I33" s="98" t="s">
        <v>383</v>
      </c>
    </row>
    <row r="34" spans="1:19">
      <c r="A34" s="42"/>
      <c r="B34" s="14" t="s">
        <v>384</v>
      </c>
      <c r="C34" s="14"/>
      <c r="D34" s="26" t="s">
        <v>385</v>
      </c>
      <c r="E34" s="13"/>
      <c r="F34" s="26" t="s">
        <v>386</v>
      </c>
      <c r="G34" s="14" t="s">
        <v>259</v>
      </c>
      <c r="H34" s="13"/>
      <c r="I34" s="38" t="s">
        <v>383</v>
      </c>
    </row>
    <row r="35" spans="1:19" ht="15.75" thickBot="1">
      <c r="A35" s="42"/>
      <c r="B35" s="20" t="s">
        <v>387</v>
      </c>
      <c r="C35" s="87"/>
      <c r="D35" s="88" t="s">
        <v>388</v>
      </c>
      <c r="E35" s="23"/>
      <c r="F35" s="29" t="s">
        <v>389</v>
      </c>
      <c r="G35" s="20" t="s">
        <v>259</v>
      </c>
      <c r="H35" s="23"/>
      <c r="I35" s="36" t="s">
        <v>390</v>
      </c>
    </row>
    <row r="36" spans="1:19" ht="15.75" thickBot="1">
      <c r="A36" s="42"/>
      <c r="B36" s="14" t="s">
        <v>391</v>
      </c>
      <c r="C36" s="95" t="s">
        <v>244</v>
      </c>
      <c r="D36" s="96" t="s">
        <v>363</v>
      </c>
      <c r="E36" s="52"/>
      <c r="F36" s="39"/>
      <c r="G36" s="13"/>
      <c r="H36" s="13"/>
      <c r="I36" s="13"/>
    </row>
    <row r="37" spans="1:19" ht="15.75" thickTop="1">
      <c r="A37" s="42"/>
      <c r="B37" s="48"/>
      <c r="C37" s="48"/>
      <c r="D37" s="48"/>
      <c r="E37" s="48"/>
      <c r="F37" s="48"/>
      <c r="G37" s="48"/>
      <c r="H37" s="48"/>
      <c r="I37" s="48"/>
      <c r="J37" s="48"/>
      <c r="K37" s="48"/>
      <c r="L37" s="48"/>
      <c r="M37" s="48"/>
      <c r="N37" s="48"/>
      <c r="O37" s="48"/>
      <c r="P37" s="48"/>
      <c r="Q37" s="48"/>
      <c r="R37" s="48"/>
      <c r="S37" s="48"/>
    </row>
    <row r="38" spans="1:19">
      <c r="A38" s="42"/>
      <c r="B38" s="51"/>
      <c r="C38" s="51"/>
      <c r="D38" s="51"/>
      <c r="E38" s="51"/>
      <c r="F38" s="51"/>
      <c r="G38" s="51"/>
      <c r="H38" s="51"/>
      <c r="I38" s="51"/>
      <c r="J38" s="51"/>
      <c r="K38" s="51"/>
      <c r="L38" s="51"/>
      <c r="M38" s="51"/>
      <c r="N38" s="51"/>
      <c r="O38" s="51"/>
      <c r="P38" s="51"/>
      <c r="Q38" s="51"/>
      <c r="R38" s="51"/>
      <c r="S38" s="51"/>
    </row>
    <row r="39" spans="1:19" ht="15" customHeight="1">
      <c r="A39" s="42" t="s">
        <v>1871</v>
      </c>
      <c r="B39" s="41" t="s">
        <v>6</v>
      </c>
      <c r="C39" s="41"/>
      <c r="D39" s="41"/>
      <c r="E39" s="41"/>
      <c r="F39" s="41"/>
      <c r="G39" s="41"/>
      <c r="H39" s="41"/>
      <c r="I39" s="41"/>
      <c r="J39" s="41"/>
      <c r="K39" s="41"/>
      <c r="L39" s="41"/>
      <c r="M39" s="41"/>
      <c r="N39" s="41"/>
      <c r="O39" s="41"/>
      <c r="P39" s="41"/>
      <c r="Q39" s="41"/>
      <c r="R39" s="41"/>
      <c r="S39" s="41"/>
    </row>
    <row r="40" spans="1:19">
      <c r="A40" s="42"/>
      <c r="B40" s="12"/>
      <c r="C40" s="13"/>
      <c r="D40" s="13"/>
      <c r="E40" s="13"/>
      <c r="F40" s="13"/>
      <c r="G40" s="13"/>
      <c r="H40" s="13"/>
      <c r="I40" s="13"/>
      <c r="J40" s="13"/>
      <c r="K40" s="13"/>
      <c r="L40" s="13"/>
      <c r="M40" s="13"/>
      <c r="N40" s="13"/>
      <c r="O40" s="13"/>
      <c r="P40" s="13"/>
      <c r="Q40" s="13"/>
      <c r="R40" s="13"/>
      <c r="S40" s="13"/>
    </row>
    <row r="41" spans="1:19">
      <c r="A41" s="42"/>
      <c r="B41" s="14"/>
      <c r="C41" s="13"/>
      <c r="D41" s="13"/>
      <c r="E41" s="13"/>
      <c r="F41" s="13"/>
      <c r="G41" s="13"/>
      <c r="H41" s="13"/>
      <c r="I41" s="13"/>
      <c r="J41" s="13"/>
      <c r="K41" s="13"/>
      <c r="L41" s="13"/>
      <c r="M41" s="13"/>
      <c r="N41" s="13"/>
      <c r="O41" s="13"/>
      <c r="P41" s="13"/>
      <c r="Q41" s="13"/>
      <c r="R41" s="13"/>
      <c r="S41" s="13"/>
    </row>
    <row r="42" spans="1:19">
      <c r="A42" s="42"/>
      <c r="B42" s="14"/>
      <c r="C42" s="34" t="s">
        <v>298</v>
      </c>
      <c r="D42" s="34"/>
      <c r="E42" s="34"/>
      <c r="F42" s="34"/>
      <c r="G42" s="34"/>
      <c r="H42" s="34"/>
      <c r="I42" s="34"/>
      <c r="J42" s="34"/>
      <c r="K42" s="34"/>
      <c r="L42" s="34"/>
      <c r="M42" s="34"/>
      <c r="N42" s="34"/>
      <c r="O42" s="34"/>
      <c r="P42" s="34"/>
      <c r="Q42" s="34"/>
      <c r="R42" s="34"/>
      <c r="S42" s="34"/>
    </row>
    <row r="43" spans="1:19" ht="15.75" thickBot="1">
      <c r="A43" s="42"/>
      <c r="B43" s="14"/>
      <c r="C43" s="35">
        <v>2014</v>
      </c>
      <c r="D43" s="35"/>
      <c r="E43" s="35"/>
      <c r="F43" s="35"/>
      <c r="G43" s="35"/>
      <c r="H43" s="13"/>
      <c r="I43" s="35">
        <v>2013</v>
      </c>
      <c r="J43" s="35"/>
      <c r="K43" s="35"/>
      <c r="L43" s="35"/>
      <c r="M43" s="35"/>
      <c r="N43" s="13"/>
      <c r="O43" s="35">
        <v>2012</v>
      </c>
      <c r="P43" s="35"/>
      <c r="Q43" s="35"/>
      <c r="R43" s="35"/>
      <c r="S43" s="35"/>
    </row>
    <row r="44" spans="1:19" ht="16.5" thickTop="1" thickBot="1">
      <c r="A44" s="42"/>
      <c r="B44" s="14"/>
      <c r="C44" s="71" t="s">
        <v>399</v>
      </c>
      <c r="D44" s="71"/>
      <c r="E44" s="54"/>
      <c r="F44" s="71" t="s">
        <v>400</v>
      </c>
      <c r="G44" s="71"/>
      <c r="H44" s="13"/>
      <c r="I44" s="71" t="s">
        <v>399</v>
      </c>
      <c r="J44" s="71"/>
      <c r="K44" s="54"/>
      <c r="L44" s="71" t="s">
        <v>400</v>
      </c>
      <c r="M44" s="71"/>
      <c r="N44" s="13"/>
      <c r="O44" s="71" t="s">
        <v>399</v>
      </c>
      <c r="P44" s="71"/>
      <c r="Q44" s="99"/>
      <c r="R44" s="71" t="s">
        <v>400</v>
      </c>
      <c r="S44" s="71"/>
    </row>
    <row r="45" spans="1:19" ht="15.75" thickTop="1">
      <c r="A45" s="42"/>
      <c r="B45" s="20" t="s">
        <v>401</v>
      </c>
      <c r="C45" s="92" t="s">
        <v>244</v>
      </c>
      <c r="D45" s="79" t="s">
        <v>402</v>
      </c>
      <c r="E45" s="23"/>
      <c r="F45" s="92" t="s">
        <v>244</v>
      </c>
      <c r="G45" s="79" t="s">
        <v>402</v>
      </c>
      <c r="H45" s="23"/>
      <c r="I45" s="92" t="s">
        <v>244</v>
      </c>
      <c r="J45" s="79" t="s">
        <v>403</v>
      </c>
      <c r="K45" s="23"/>
      <c r="L45" s="92" t="s">
        <v>244</v>
      </c>
      <c r="M45" s="79" t="s">
        <v>404</v>
      </c>
      <c r="N45" s="23"/>
      <c r="O45" s="92" t="s">
        <v>244</v>
      </c>
      <c r="P45" s="79" t="s">
        <v>405</v>
      </c>
      <c r="Q45" s="23"/>
      <c r="R45" s="92" t="s">
        <v>244</v>
      </c>
      <c r="S45" s="79" t="s">
        <v>406</v>
      </c>
    </row>
    <row r="46" spans="1:19">
      <c r="A46" s="42"/>
      <c r="B46" s="14" t="s">
        <v>407</v>
      </c>
      <c r="C46" s="13"/>
      <c r="D46" s="26" t="s">
        <v>301</v>
      </c>
      <c r="E46" s="13"/>
      <c r="F46" s="13"/>
      <c r="G46" s="26" t="s">
        <v>408</v>
      </c>
      <c r="H46" s="13"/>
      <c r="I46" s="13"/>
      <c r="J46" s="26" t="s">
        <v>302</v>
      </c>
      <c r="K46" s="13"/>
      <c r="L46" s="13"/>
      <c r="M46" s="26" t="s">
        <v>409</v>
      </c>
      <c r="N46" s="13"/>
      <c r="O46" s="13"/>
      <c r="P46" s="26" t="s">
        <v>303</v>
      </c>
      <c r="Q46" s="13"/>
      <c r="R46" s="13"/>
      <c r="S46" s="26" t="s">
        <v>410</v>
      </c>
    </row>
    <row r="47" spans="1:19">
      <c r="A47" s="42"/>
      <c r="B47" s="20" t="s">
        <v>411</v>
      </c>
      <c r="C47" s="23"/>
      <c r="D47" s="23"/>
      <c r="E47" s="23"/>
      <c r="F47" s="23"/>
      <c r="G47" s="23"/>
      <c r="H47" s="23"/>
      <c r="I47" s="23"/>
      <c r="J47" s="23"/>
      <c r="K47" s="23"/>
      <c r="L47" s="23"/>
      <c r="M47" s="23"/>
      <c r="N47" s="23"/>
      <c r="O47" s="23"/>
      <c r="P47" s="23"/>
      <c r="Q47" s="23"/>
      <c r="R47" s="23"/>
      <c r="S47" s="23"/>
    </row>
    <row r="48" spans="1:19">
      <c r="A48" s="42"/>
      <c r="B48" s="100" t="s">
        <v>412</v>
      </c>
      <c r="C48" s="14" t="s">
        <v>244</v>
      </c>
      <c r="D48" s="26" t="s">
        <v>319</v>
      </c>
      <c r="E48" s="13"/>
      <c r="F48" s="14" t="s">
        <v>244</v>
      </c>
      <c r="G48" s="26" t="s">
        <v>413</v>
      </c>
      <c r="H48" s="13"/>
      <c r="I48" s="14" t="s">
        <v>244</v>
      </c>
      <c r="J48" s="26" t="s">
        <v>320</v>
      </c>
      <c r="K48" s="13"/>
      <c r="L48" s="14" t="s">
        <v>244</v>
      </c>
      <c r="M48" s="26" t="s">
        <v>414</v>
      </c>
      <c r="N48" s="13"/>
      <c r="O48" s="14" t="s">
        <v>244</v>
      </c>
      <c r="P48" s="26" t="s">
        <v>321</v>
      </c>
      <c r="Q48" s="13"/>
      <c r="R48" s="14" t="s">
        <v>244</v>
      </c>
      <c r="S48" s="26" t="s">
        <v>415</v>
      </c>
    </row>
    <row r="49" spans="1:19">
      <c r="A49" s="42"/>
      <c r="B49" s="101" t="s">
        <v>416</v>
      </c>
      <c r="C49" s="23"/>
      <c r="D49" s="29" t="s">
        <v>323</v>
      </c>
      <c r="E49" s="23"/>
      <c r="F49" s="23"/>
      <c r="G49" s="29" t="s">
        <v>417</v>
      </c>
      <c r="H49" s="23"/>
      <c r="I49" s="23"/>
      <c r="J49" s="29" t="s">
        <v>324</v>
      </c>
      <c r="K49" s="23"/>
      <c r="L49" s="23"/>
      <c r="M49" s="29" t="s">
        <v>418</v>
      </c>
      <c r="N49" s="23"/>
      <c r="O49" s="23"/>
      <c r="P49" s="29" t="s">
        <v>325</v>
      </c>
      <c r="Q49" s="23"/>
      <c r="R49" s="23"/>
      <c r="S49" s="29" t="s">
        <v>419</v>
      </c>
    </row>
    <row r="50" spans="1:19">
      <c r="A50" s="42"/>
      <c r="B50" s="48"/>
      <c r="C50" s="48"/>
      <c r="D50" s="48"/>
      <c r="E50" s="48"/>
      <c r="F50" s="48"/>
      <c r="G50" s="48"/>
      <c r="H50" s="48"/>
      <c r="I50" s="48"/>
      <c r="J50" s="48"/>
      <c r="K50" s="48"/>
      <c r="L50" s="48"/>
      <c r="M50" s="48"/>
      <c r="N50" s="48"/>
      <c r="O50" s="48"/>
      <c r="P50" s="48"/>
      <c r="Q50" s="48"/>
      <c r="R50" s="48"/>
      <c r="S50" s="48"/>
    </row>
    <row r="51" spans="1:19">
      <c r="A51" s="42"/>
      <c r="B51" s="51"/>
      <c r="C51" s="51"/>
      <c r="D51" s="51"/>
      <c r="E51" s="51"/>
      <c r="F51" s="51"/>
      <c r="G51" s="51"/>
      <c r="H51" s="51"/>
      <c r="I51" s="51"/>
      <c r="J51" s="51"/>
      <c r="K51" s="51"/>
      <c r="L51" s="51"/>
      <c r="M51" s="51"/>
      <c r="N51" s="51"/>
      <c r="O51" s="51"/>
      <c r="P51" s="51"/>
      <c r="Q51" s="51"/>
      <c r="R51" s="51"/>
      <c r="S51" s="51"/>
    </row>
  </sheetData>
  <mergeCells count="32">
    <mergeCell ref="A39:A51"/>
    <mergeCell ref="B39:S39"/>
    <mergeCell ref="B50:S50"/>
    <mergeCell ref="B51:S51"/>
    <mergeCell ref="A12:A28"/>
    <mergeCell ref="B12:S12"/>
    <mergeCell ref="B27:S27"/>
    <mergeCell ref="B28:S28"/>
    <mergeCell ref="A29:A38"/>
    <mergeCell ref="B29:S29"/>
    <mergeCell ref="B37:S37"/>
    <mergeCell ref="B38:S38"/>
    <mergeCell ref="A1:A2"/>
    <mergeCell ref="B1:S1"/>
    <mergeCell ref="B2:S2"/>
    <mergeCell ref="B3:S3"/>
    <mergeCell ref="A4:A11"/>
    <mergeCell ref="B4:S4"/>
    <mergeCell ref="B10:S10"/>
    <mergeCell ref="B11:S11"/>
    <mergeCell ref="C44:D44"/>
    <mergeCell ref="F44:G44"/>
    <mergeCell ref="I44:J44"/>
    <mergeCell ref="L44:M44"/>
    <mergeCell ref="O44:P44"/>
    <mergeCell ref="R44:S44"/>
    <mergeCell ref="C32:D32"/>
    <mergeCell ref="F32:G32"/>
    <mergeCell ref="C42:S42"/>
    <mergeCell ref="C43:G43"/>
    <mergeCell ref="I43:M43"/>
    <mergeCell ref="O43:S4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2" bestFit="1" customWidth="1"/>
    <col min="4" max="4" width="21.85546875" bestFit="1" customWidth="1"/>
    <col min="5" max="5" width="7" bestFit="1" customWidth="1"/>
    <col min="6" max="6" width="9.42578125" customWidth="1"/>
    <col min="7" max="7" width="7.28515625" customWidth="1"/>
    <col min="8" max="8" width="2" bestFit="1" customWidth="1"/>
    <col min="10" max="10" width="7.140625" bestFit="1" customWidth="1"/>
    <col min="11" max="11" width="2" bestFit="1" customWidth="1"/>
    <col min="12" max="12" width="9.42578125" customWidth="1"/>
    <col min="13" max="13" width="7.28515625" customWidth="1"/>
    <col min="14" max="14" width="7" bestFit="1" customWidth="1"/>
    <col min="16" max="16" width="7.140625" bestFit="1" customWidth="1"/>
    <col min="17" max="17" width="6.140625" bestFit="1" customWidth="1"/>
    <col min="19" max="19" width="2.85546875" customWidth="1"/>
    <col min="20" max="20" width="3.140625" customWidth="1"/>
    <col min="22" max="22" width="2.85546875" customWidth="1"/>
    <col min="23" max="23" width="3.140625" customWidth="1"/>
    <col min="25" max="25" width="1.85546875" bestFit="1" customWidth="1"/>
    <col min="26" max="26" width="6.140625" bestFit="1" customWidth="1"/>
  </cols>
  <sheetData>
    <row r="1" spans="1:26" ht="15" customHeight="1">
      <c r="A1" s="8" t="s">
        <v>18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1</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42" t="s">
        <v>1873</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c r="A5" s="42"/>
      <c r="B5" s="12"/>
      <c r="C5" s="13"/>
      <c r="D5" s="13"/>
      <c r="E5" s="13"/>
      <c r="F5" s="13"/>
      <c r="G5" s="13"/>
      <c r="H5" s="13"/>
      <c r="I5" s="13"/>
      <c r="J5" s="13"/>
      <c r="K5" s="13"/>
      <c r="L5" s="13"/>
      <c r="M5" s="13"/>
      <c r="N5" s="13"/>
      <c r="O5" s="13"/>
      <c r="P5" s="13"/>
      <c r="Q5" s="13"/>
      <c r="R5" s="13"/>
      <c r="S5" s="13"/>
      <c r="T5" s="13"/>
      <c r="U5" s="13"/>
      <c r="V5" s="13"/>
      <c r="W5" s="13"/>
      <c r="X5" s="13"/>
      <c r="Y5" s="13"/>
      <c r="Z5" s="13"/>
    </row>
    <row r="6" spans="1:26">
      <c r="A6" s="42"/>
      <c r="B6" s="58"/>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42"/>
      <c r="B7" s="58"/>
      <c r="C7" s="13"/>
      <c r="D7" s="109" t="s">
        <v>425</v>
      </c>
      <c r="E7" s="109"/>
      <c r="F7" s="109"/>
      <c r="G7" s="109"/>
      <c r="H7" s="109"/>
      <c r="I7" s="109"/>
      <c r="J7" s="109"/>
      <c r="K7" s="109"/>
      <c r="L7" s="109"/>
      <c r="M7" s="109"/>
      <c r="N7" s="109"/>
      <c r="O7" s="13"/>
      <c r="P7" s="109" t="s">
        <v>426</v>
      </c>
      <c r="Q7" s="109"/>
      <c r="R7" s="109"/>
      <c r="S7" s="109"/>
      <c r="T7" s="109"/>
      <c r="U7" s="109"/>
      <c r="V7" s="109"/>
      <c r="W7" s="109"/>
      <c r="X7" s="109"/>
      <c r="Y7" s="109"/>
      <c r="Z7" s="109"/>
    </row>
    <row r="8" spans="1:26" ht="16.5" thickTop="1" thickBot="1">
      <c r="A8" s="42"/>
      <c r="B8" s="103"/>
      <c r="C8" s="52"/>
      <c r="D8" s="110" t="s">
        <v>427</v>
      </c>
      <c r="E8" s="110"/>
      <c r="F8" s="54"/>
      <c r="G8" s="110" t="s">
        <v>428</v>
      </c>
      <c r="H8" s="110"/>
      <c r="I8" s="54"/>
      <c r="J8" s="110" t="s">
        <v>429</v>
      </c>
      <c r="K8" s="110"/>
      <c r="L8" s="54"/>
      <c r="M8" s="110" t="s">
        <v>177</v>
      </c>
      <c r="N8" s="110"/>
      <c r="O8" s="13"/>
      <c r="P8" s="110" t="s">
        <v>427</v>
      </c>
      <c r="Q8" s="110"/>
      <c r="R8" s="54"/>
      <c r="S8" s="110" t="s">
        <v>428</v>
      </c>
      <c r="T8" s="110"/>
      <c r="U8" s="54"/>
      <c r="V8" s="110" t="s">
        <v>429</v>
      </c>
      <c r="W8" s="110"/>
      <c r="X8" s="54"/>
      <c r="Y8" s="110" t="s">
        <v>177</v>
      </c>
      <c r="Z8" s="110"/>
    </row>
    <row r="9" spans="1:26" ht="15.75" thickTop="1">
      <c r="A9" s="42"/>
      <c r="B9" s="58" t="s">
        <v>430</v>
      </c>
      <c r="C9" s="52"/>
      <c r="D9" s="54"/>
      <c r="E9" s="54"/>
      <c r="F9" s="52"/>
      <c r="G9" s="54"/>
      <c r="H9" s="54"/>
      <c r="I9" s="52"/>
      <c r="J9" s="54"/>
      <c r="K9" s="54"/>
      <c r="L9" s="52"/>
      <c r="M9" s="54"/>
      <c r="N9" s="54"/>
      <c r="O9" s="13"/>
      <c r="P9" s="99"/>
      <c r="Q9" s="54"/>
      <c r="R9" s="52"/>
      <c r="S9" s="54"/>
      <c r="T9" s="54"/>
      <c r="U9" s="52"/>
      <c r="V9" s="54"/>
      <c r="W9" s="54"/>
      <c r="X9" s="52"/>
      <c r="Y9" s="54"/>
      <c r="Z9" s="54"/>
    </row>
    <row r="10" spans="1:26">
      <c r="A10" s="42"/>
      <c r="B10" s="64" t="s">
        <v>431</v>
      </c>
      <c r="C10" s="104"/>
      <c r="D10" s="64" t="s">
        <v>244</v>
      </c>
      <c r="E10" s="105" t="s">
        <v>432</v>
      </c>
      <c r="F10" s="37"/>
      <c r="G10" s="64" t="s">
        <v>244</v>
      </c>
      <c r="H10" s="104" t="s">
        <v>433</v>
      </c>
      <c r="I10" s="37"/>
      <c r="J10" s="64" t="s">
        <v>244</v>
      </c>
      <c r="K10" s="104" t="s">
        <v>433</v>
      </c>
      <c r="L10" s="37"/>
      <c r="M10" s="64" t="s">
        <v>244</v>
      </c>
      <c r="N10" s="105" t="s">
        <v>432</v>
      </c>
      <c r="O10" s="23"/>
      <c r="P10" s="64" t="s">
        <v>244</v>
      </c>
      <c r="Q10" s="105" t="s">
        <v>434</v>
      </c>
      <c r="R10" s="37"/>
      <c r="S10" s="64" t="s">
        <v>244</v>
      </c>
      <c r="T10" s="104" t="s">
        <v>433</v>
      </c>
      <c r="U10" s="37"/>
      <c r="V10" s="64" t="s">
        <v>244</v>
      </c>
      <c r="W10" s="104" t="s">
        <v>433</v>
      </c>
      <c r="X10" s="37"/>
      <c r="Y10" s="64" t="s">
        <v>244</v>
      </c>
      <c r="Z10" s="105" t="s">
        <v>434</v>
      </c>
    </row>
    <row r="11" spans="1:26">
      <c r="A11" s="42"/>
      <c r="B11" s="58" t="s">
        <v>435</v>
      </c>
      <c r="C11" s="106"/>
      <c r="D11" s="39"/>
      <c r="E11" s="63" t="s">
        <v>436</v>
      </c>
      <c r="F11" s="39"/>
      <c r="G11" s="39"/>
      <c r="H11" s="106" t="s">
        <v>433</v>
      </c>
      <c r="I11" s="39"/>
      <c r="J11" s="39"/>
      <c r="K11" s="106" t="s">
        <v>433</v>
      </c>
      <c r="L11" s="39"/>
      <c r="M11" s="39"/>
      <c r="N11" s="63" t="s">
        <v>436</v>
      </c>
      <c r="O11" s="13"/>
      <c r="P11" s="13"/>
      <c r="Q11" s="63" t="s">
        <v>437</v>
      </c>
      <c r="R11" s="39"/>
      <c r="S11" s="39"/>
      <c r="T11" s="106" t="s">
        <v>433</v>
      </c>
      <c r="U11" s="39"/>
      <c r="V11" s="39"/>
      <c r="W11" s="106" t="s">
        <v>433</v>
      </c>
      <c r="X11" s="39"/>
      <c r="Y11" s="39"/>
      <c r="Z11" s="63" t="s">
        <v>437</v>
      </c>
    </row>
    <row r="12" spans="1:26">
      <c r="A12" s="42"/>
      <c r="B12" s="64" t="s">
        <v>438</v>
      </c>
      <c r="C12" s="37"/>
      <c r="D12" s="37"/>
      <c r="E12" s="105" t="s">
        <v>439</v>
      </c>
      <c r="F12" s="37"/>
      <c r="G12" s="37"/>
      <c r="H12" s="104" t="s">
        <v>433</v>
      </c>
      <c r="I12" s="37"/>
      <c r="J12" s="37"/>
      <c r="K12" s="104" t="s">
        <v>433</v>
      </c>
      <c r="L12" s="37"/>
      <c r="M12" s="37"/>
      <c r="N12" s="105" t="s">
        <v>439</v>
      </c>
      <c r="O12" s="23"/>
      <c r="P12" s="23"/>
      <c r="Q12" s="105" t="s">
        <v>440</v>
      </c>
      <c r="R12" s="37"/>
      <c r="S12" s="37"/>
      <c r="T12" s="104" t="s">
        <v>433</v>
      </c>
      <c r="U12" s="37"/>
      <c r="V12" s="37"/>
      <c r="W12" s="104" t="s">
        <v>433</v>
      </c>
      <c r="X12" s="37"/>
      <c r="Y12" s="37"/>
      <c r="Z12" s="105" t="s">
        <v>440</v>
      </c>
    </row>
    <row r="13" spans="1:26" ht="15.75" thickBot="1">
      <c r="A13" s="42"/>
      <c r="B13" s="58" t="s">
        <v>441</v>
      </c>
      <c r="C13" s="106"/>
      <c r="D13" s="39"/>
      <c r="E13" s="63" t="s">
        <v>442</v>
      </c>
      <c r="F13" s="39"/>
      <c r="G13" s="39"/>
      <c r="H13" s="106" t="s">
        <v>433</v>
      </c>
      <c r="I13" s="39"/>
      <c r="J13" s="39"/>
      <c r="K13" s="106" t="s">
        <v>433</v>
      </c>
      <c r="L13" s="39"/>
      <c r="M13" s="39"/>
      <c r="N13" s="63" t="s">
        <v>442</v>
      </c>
      <c r="O13" s="13"/>
      <c r="P13" s="13"/>
      <c r="Q13" s="63" t="s">
        <v>443</v>
      </c>
      <c r="R13" s="39"/>
      <c r="S13" s="39"/>
      <c r="T13" s="106" t="s">
        <v>433</v>
      </c>
      <c r="U13" s="39"/>
      <c r="V13" s="39"/>
      <c r="W13" s="106" t="s">
        <v>433</v>
      </c>
      <c r="X13" s="39"/>
      <c r="Y13" s="39"/>
      <c r="Z13" s="63" t="s">
        <v>443</v>
      </c>
    </row>
    <row r="14" spans="1:26" ht="15.75" thickBot="1">
      <c r="A14" s="42"/>
      <c r="B14" s="64" t="s">
        <v>444</v>
      </c>
      <c r="C14" s="104"/>
      <c r="D14" s="107" t="s">
        <v>244</v>
      </c>
      <c r="E14" s="73" t="s">
        <v>445</v>
      </c>
      <c r="F14" s="37"/>
      <c r="G14" s="107" t="s">
        <v>244</v>
      </c>
      <c r="H14" s="108" t="s">
        <v>433</v>
      </c>
      <c r="I14" s="37"/>
      <c r="J14" s="107" t="s">
        <v>244</v>
      </c>
      <c r="K14" s="108" t="s">
        <v>433</v>
      </c>
      <c r="L14" s="37"/>
      <c r="M14" s="107" t="s">
        <v>244</v>
      </c>
      <c r="N14" s="73" t="s">
        <v>445</v>
      </c>
      <c r="O14" s="23"/>
      <c r="P14" s="107" t="s">
        <v>244</v>
      </c>
      <c r="Q14" s="73" t="s">
        <v>446</v>
      </c>
      <c r="R14" s="37"/>
      <c r="S14" s="107" t="s">
        <v>244</v>
      </c>
      <c r="T14" s="108" t="s">
        <v>433</v>
      </c>
      <c r="U14" s="37"/>
      <c r="V14" s="107" t="s">
        <v>244</v>
      </c>
      <c r="W14" s="108" t="s">
        <v>433</v>
      </c>
      <c r="X14" s="37"/>
      <c r="Y14" s="107" t="s">
        <v>244</v>
      </c>
      <c r="Z14" s="73" t="s">
        <v>446</v>
      </c>
    </row>
    <row r="15" spans="1:26" ht="15.75" thickTop="1">
      <c r="A15" s="42"/>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c r="A16" s="42"/>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15" customHeight="1">
      <c r="A17" s="42" t="s">
        <v>1874</v>
      </c>
      <c r="B17" s="41" t="s">
        <v>6</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c r="A18" s="42"/>
      <c r="B18" s="12"/>
      <c r="C18" s="13"/>
      <c r="D18" s="13"/>
      <c r="E18" s="13"/>
      <c r="F18" s="13"/>
      <c r="G18" s="13"/>
      <c r="H18" s="13"/>
      <c r="I18" s="13"/>
      <c r="J18" s="13"/>
      <c r="K18" s="13"/>
      <c r="L18" s="13"/>
      <c r="M18" s="13"/>
      <c r="N18" s="13"/>
      <c r="O18" s="13"/>
      <c r="P18" s="13"/>
    </row>
    <row r="19" spans="1:26">
      <c r="A19" s="42"/>
      <c r="B19" s="14"/>
      <c r="C19" s="13"/>
      <c r="D19" s="13"/>
      <c r="E19" s="13"/>
      <c r="F19" s="13"/>
      <c r="G19" s="13"/>
      <c r="H19" s="13"/>
      <c r="I19" s="13"/>
      <c r="J19" s="13"/>
      <c r="K19" s="13"/>
      <c r="L19" s="13"/>
      <c r="M19" s="13"/>
      <c r="N19" s="13"/>
      <c r="O19" s="13"/>
      <c r="P19" s="13"/>
    </row>
    <row r="20" spans="1:26" ht="15.75" thickBot="1">
      <c r="A20" s="42"/>
      <c r="B20" s="14"/>
      <c r="C20" s="13"/>
      <c r="D20" s="111"/>
      <c r="E20" s="52"/>
      <c r="F20" s="35" t="s">
        <v>425</v>
      </c>
      <c r="G20" s="35"/>
      <c r="H20" s="35"/>
      <c r="I20" s="35"/>
      <c r="J20" s="35"/>
      <c r="K20" s="52"/>
      <c r="L20" s="35" t="s">
        <v>426</v>
      </c>
      <c r="M20" s="35"/>
      <c r="N20" s="35"/>
      <c r="O20" s="35"/>
      <c r="P20" s="35"/>
    </row>
    <row r="21" spans="1:26" ht="16.5" thickTop="1" thickBot="1">
      <c r="A21" s="42"/>
      <c r="B21" s="14"/>
      <c r="C21" s="13"/>
      <c r="D21" s="53" t="s">
        <v>451</v>
      </c>
      <c r="E21" s="52"/>
      <c r="F21" s="71" t="s">
        <v>452</v>
      </c>
      <c r="G21" s="71"/>
      <c r="H21" s="54"/>
      <c r="I21" s="71" t="s">
        <v>453</v>
      </c>
      <c r="J21" s="71"/>
      <c r="K21" s="52"/>
      <c r="L21" s="71" t="s">
        <v>452</v>
      </c>
      <c r="M21" s="71"/>
      <c r="N21" s="54"/>
      <c r="O21" s="71" t="s">
        <v>453</v>
      </c>
      <c r="P21" s="71"/>
    </row>
    <row r="22" spans="1:26" ht="15.75" thickTop="1">
      <c r="A22" s="42"/>
      <c r="B22" s="112" t="s">
        <v>454</v>
      </c>
      <c r="C22" s="23"/>
      <c r="D22" s="22"/>
      <c r="E22" s="113"/>
      <c r="F22" s="22"/>
      <c r="G22" s="22"/>
      <c r="H22" s="113"/>
      <c r="I22" s="22"/>
      <c r="J22" s="22"/>
      <c r="K22" s="113"/>
      <c r="L22" s="22"/>
      <c r="M22" s="22"/>
      <c r="N22" s="113"/>
      <c r="O22" s="22"/>
      <c r="P22" s="22"/>
    </row>
    <row r="23" spans="1:26">
      <c r="A23" s="42"/>
      <c r="B23" s="14" t="s">
        <v>455</v>
      </c>
      <c r="C23" s="13"/>
      <c r="D23" s="38">
        <v>2</v>
      </c>
      <c r="E23" s="39"/>
      <c r="F23" s="39"/>
      <c r="G23" s="26" t="s">
        <v>456</v>
      </c>
      <c r="H23" s="39"/>
      <c r="I23" s="39"/>
      <c r="J23" s="26" t="s">
        <v>457</v>
      </c>
      <c r="K23" s="39"/>
      <c r="L23" s="39"/>
      <c r="M23" s="26" t="s">
        <v>458</v>
      </c>
      <c r="N23" s="39"/>
      <c r="O23" s="39"/>
      <c r="P23" s="26" t="s">
        <v>459</v>
      </c>
    </row>
    <row r="24" spans="1:26">
      <c r="A24" s="42"/>
      <c r="B24" s="112" t="s">
        <v>460</v>
      </c>
      <c r="C24" s="23"/>
      <c r="D24" s="113"/>
      <c r="E24" s="37"/>
      <c r="F24" s="37"/>
      <c r="G24" s="37"/>
      <c r="H24" s="37"/>
      <c r="I24" s="37"/>
      <c r="J24" s="37"/>
      <c r="K24" s="37"/>
      <c r="L24" s="37"/>
      <c r="M24" s="37"/>
      <c r="N24" s="37"/>
      <c r="O24" s="37"/>
      <c r="P24" s="37"/>
    </row>
    <row r="25" spans="1:26">
      <c r="A25" s="42"/>
      <c r="B25" s="14" t="s">
        <v>461</v>
      </c>
      <c r="C25" s="13"/>
      <c r="D25" s="38">
        <v>2</v>
      </c>
      <c r="E25" s="39"/>
      <c r="F25" s="39"/>
      <c r="G25" s="114">
        <v>-752513</v>
      </c>
      <c r="H25" s="39"/>
      <c r="I25" s="39"/>
      <c r="J25" s="114">
        <v>-710000</v>
      </c>
      <c r="K25" s="39"/>
      <c r="L25" s="39"/>
      <c r="M25" s="114">
        <v>-588297</v>
      </c>
      <c r="N25" s="39"/>
      <c r="O25" s="39"/>
      <c r="P25" s="114">
        <v>-550000</v>
      </c>
    </row>
    <row r="26" spans="1:26">
      <c r="A26" s="42"/>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c r="A27" s="42"/>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sheetData>
  <mergeCells count="28">
    <mergeCell ref="A17:A27"/>
    <mergeCell ref="B17:Z17"/>
    <mergeCell ref="B26:Z26"/>
    <mergeCell ref="B27:Z27"/>
    <mergeCell ref="A1:A2"/>
    <mergeCell ref="B1:Z1"/>
    <mergeCell ref="B2:Z2"/>
    <mergeCell ref="B3:Z3"/>
    <mergeCell ref="A4:A16"/>
    <mergeCell ref="B4:Z4"/>
    <mergeCell ref="B15:Z15"/>
    <mergeCell ref="B16:Z16"/>
    <mergeCell ref="F20:J20"/>
    <mergeCell ref="L20:P20"/>
    <mergeCell ref="F21:G21"/>
    <mergeCell ref="I21:J21"/>
    <mergeCell ref="L21:M21"/>
    <mergeCell ref="O21:P21"/>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3.28515625" bestFit="1" customWidth="1"/>
    <col min="4" max="4" width="36.5703125" bestFit="1" customWidth="1"/>
    <col min="6" max="6" width="16.5703125" customWidth="1"/>
    <col min="7" max="7" width="35.5703125" customWidth="1"/>
    <col min="9" max="9" width="16.85546875" customWidth="1"/>
    <col min="10" max="10" width="36.5703125" customWidth="1"/>
    <col min="12" max="12" width="18" customWidth="1"/>
    <col min="13" max="13" width="36.5703125" customWidth="1"/>
  </cols>
  <sheetData>
    <row r="1" spans="1:13" ht="15" customHeight="1">
      <c r="A1" s="8" t="s">
        <v>1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5</v>
      </c>
      <c r="B3" s="41" t="s">
        <v>6</v>
      </c>
      <c r="C3" s="41"/>
      <c r="D3" s="41"/>
      <c r="E3" s="41"/>
      <c r="F3" s="41"/>
      <c r="G3" s="41"/>
      <c r="H3" s="41"/>
      <c r="I3" s="41"/>
      <c r="J3" s="41"/>
      <c r="K3" s="41"/>
      <c r="L3" s="41"/>
      <c r="M3" s="41"/>
    </row>
    <row r="4" spans="1:13" ht="15" customHeight="1">
      <c r="A4" s="42" t="s">
        <v>1876</v>
      </c>
      <c r="B4" s="41" t="s">
        <v>6</v>
      </c>
      <c r="C4" s="41"/>
      <c r="D4" s="41"/>
      <c r="E4" s="41"/>
      <c r="F4" s="41"/>
      <c r="G4" s="41"/>
      <c r="H4" s="41"/>
      <c r="I4" s="41"/>
      <c r="J4" s="41"/>
      <c r="K4" s="41"/>
      <c r="L4" s="41"/>
      <c r="M4" s="41"/>
    </row>
    <row r="5" spans="1:13">
      <c r="A5" s="42"/>
      <c r="B5" s="12"/>
      <c r="C5" s="13"/>
      <c r="D5" s="13"/>
      <c r="E5" s="13"/>
      <c r="F5" s="13"/>
      <c r="G5" s="13"/>
      <c r="H5" s="13"/>
      <c r="I5" s="13"/>
      <c r="J5" s="13"/>
      <c r="K5" s="13"/>
      <c r="L5" s="13"/>
      <c r="M5" s="13"/>
    </row>
    <row r="6" spans="1:13">
      <c r="A6" s="42"/>
      <c r="B6" s="14"/>
      <c r="C6" s="13"/>
      <c r="D6" s="13"/>
      <c r="E6" s="13"/>
      <c r="F6" s="13"/>
      <c r="G6" s="13"/>
      <c r="H6" s="13"/>
      <c r="I6" s="13"/>
      <c r="J6" s="13"/>
      <c r="K6" s="13"/>
      <c r="L6" s="13"/>
      <c r="M6" s="13"/>
    </row>
    <row r="7" spans="1:13" ht="15.75" thickBot="1">
      <c r="A7" s="42"/>
      <c r="B7" s="14"/>
      <c r="C7" s="13"/>
      <c r="D7" s="13"/>
      <c r="E7" s="13"/>
      <c r="F7" s="35" t="s">
        <v>479</v>
      </c>
      <c r="G7" s="35"/>
      <c r="H7" s="35"/>
      <c r="I7" s="35"/>
      <c r="J7" s="35"/>
      <c r="K7" s="35"/>
      <c r="L7" s="35"/>
      <c r="M7" s="35"/>
    </row>
    <row r="8" spans="1:13" ht="26.25" thickTop="1" thickBot="1">
      <c r="A8" s="42"/>
      <c r="B8" s="119" t="s">
        <v>480</v>
      </c>
      <c r="C8" s="13"/>
      <c r="D8" s="19" t="s">
        <v>481</v>
      </c>
      <c r="E8" s="52"/>
      <c r="F8" s="71" t="s">
        <v>482</v>
      </c>
      <c r="G8" s="71"/>
      <c r="H8" s="54"/>
      <c r="I8" s="71" t="s">
        <v>483</v>
      </c>
      <c r="J8" s="71"/>
      <c r="K8" s="54"/>
      <c r="L8" s="71" t="s">
        <v>484</v>
      </c>
      <c r="M8" s="71"/>
    </row>
    <row r="9" spans="1:13" ht="15.75" thickTop="1">
      <c r="A9" s="42"/>
      <c r="B9" s="92" t="s">
        <v>485</v>
      </c>
      <c r="C9" s="20"/>
      <c r="D9" s="92" t="s">
        <v>42</v>
      </c>
      <c r="E9" s="23"/>
      <c r="F9" s="98" t="s">
        <v>244</v>
      </c>
      <c r="G9" s="120" t="s">
        <v>433</v>
      </c>
      <c r="H9" s="37"/>
      <c r="I9" s="98" t="s">
        <v>244</v>
      </c>
      <c r="J9" s="120" t="s">
        <v>433</v>
      </c>
      <c r="K9" s="37"/>
      <c r="L9" s="98" t="s">
        <v>244</v>
      </c>
      <c r="M9" s="120" t="s">
        <v>433</v>
      </c>
    </row>
    <row r="10" spans="1:13" ht="15.75" thickBot="1">
      <c r="A10" s="42"/>
      <c r="B10" s="14" t="s">
        <v>486</v>
      </c>
      <c r="C10" s="13"/>
      <c r="D10" s="14" t="s">
        <v>42</v>
      </c>
      <c r="E10" s="13"/>
      <c r="F10" s="81"/>
      <c r="G10" s="83" t="s">
        <v>487</v>
      </c>
      <c r="H10" s="39"/>
      <c r="I10" s="121"/>
      <c r="J10" s="122" t="s">
        <v>433</v>
      </c>
      <c r="K10" s="39"/>
      <c r="L10" s="121"/>
      <c r="M10" s="83" t="s">
        <v>487</v>
      </c>
    </row>
    <row r="11" spans="1:13" ht="15.75" thickBot="1">
      <c r="A11" s="42"/>
      <c r="B11" s="20"/>
      <c r="C11" s="20"/>
      <c r="D11" s="23"/>
      <c r="E11" s="23"/>
      <c r="F11" s="123" t="s">
        <v>244</v>
      </c>
      <c r="G11" s="33" t="s">
        <v>487</v>
      </c>
      <c r="H11" s="37"/>
      <c r="I11" s="123" t="s">
        <v>244</v>
      </c>
      <c r="J11" s="124" t="s">
        <v>433</v>
      </c>
      <c r="K11" s="37"/>
      <c r="L11" s="123" t="s">
        <v>244</v>
      </c>
      <c r="M11" s="33" t="s">
        <v>487</v>
      </c>
    </row>
    <row r="12" spans="1:13" ht="15.75" thickTop="1">
      <c r="A12" s="42"/>
      <c r="B12" s="14"/>
      <c r="C12" s="13"/>
      <c r="D12" s="13"/>
      <c r="E12" s="13"/>
      <c r="F12" s="128"/>
      <c r="G12" s="128"/>
      <c r="H12" s="128"/>
      <c r="I12" s="128"/>
      <c r="J12" s="128"/>
      <c r="K12" s="128"/>
      <c r="L12" s="128"/>
      <c r="M12" s="128"/>
    </row>
    <row r="13" spans="1:13" ht="15.75" thickBot="1">
      <c r="A13" s="42"/>
      <c r="B13" s="14"/>
      <c r="C13" s="13"/>
      <c r="D13" s="13"/>
      <c r="E13" s="13"/>
      <c r="F13" s="35" t="s">
        <v>488</v>
      </c>
      <c r="G13" s="35"/>
      <c r="H13" s="35"/>
      <c r="I13" s="35"/>
      <c r="J13" s="35"/>
      <c r="K13" s="35"/>
      <c r="L13" s="35"/>
      <c r="M13" s="35"/>
    </row>
    <row r="14" spans="1:13" ht="26.25" thickTop="1" thickBot="1">
      <c r="A14" s="42"/>
      <c r="B14" s="119" t="s">
        <v>480</v>
      </c>
      <c r="C14" s="13"/>
      <c r="D14" s="19" t="s">
        <v>481</v>
      </c>
      <c r="E14" s="52"/>
      <c r="F14" s="71" t="s">
        <v>482</v>
      </c>
      <c r="G14" s="71"/>
      <c r="H14" s="125"/>
      <c r="I14" s="71" t="s">
        <v>483</v>
      </c>
      <c r="J14" s="71"/>
      <c r="K14" s="125"/>
      <c r="L14" s="71" t="s">
        <v>484</v>
      </c>
      <c r="M14" s="71"/>
    </row>
    <row r="15" spans="1:13" ht="15.75" thickTop="1">
      <c r="A15" s="42"/>
      <c r="B15" s="92" t="s">
        <v>485</v>
      </c>
      <c r="C15" s="20"/>
      <c r="D15" s="92" t="s">
        <v>42</v>
      </c>
      <c r="E15" s="23"/>
      <c r="F15" s="98" t="s">
        <v>244</v>
      </c>
      <c r="G15" s="120" t="s">
        <v>433</v>
      </c>
      <c r="H15" s="37"/>
      <c r="I15" s="98" t="s">
        <v>244</v>
      </c>
      <c r="J15" s="120" t="s">
        <v>433</v>
      </c>
      <c r="K15" s="37"/>
      <c r="L15" s="98" t="s">
        <v>244</v>
      </c>
      <c r="M15" s="120" t="s">
        <v>433</v>
      </c>
    </row>
    <row r="16" spans="1:13" ht="15.75" thickBot="1">
      <c r="A16" s="42"/>
      <c r="B16" s="14" t="s">
        <v>486</v>
      </c>
      <c r="C16" s="13"/>
      <c r="D16" s="14" t="s">
        <v>42</v>
      </c>
      <c r="E16" s="13"/>
      <c r="F16" s="81"/>
      <c r="G16" s="83" t="s">
        <v>489</v>
      </c>
      <c r="H16" s="39"/>
      <c r="I16" s="121"/>
      <c r="J16" s="83">
        <v>-507</v>
      </c>
      <c r="K16" s="39"/>
      <c r="L16" s="121"/>
      <c r="M16" s="83" t="s">
        <v>489</v>
      </c>
    </row>
    <row r="17" spans="1:13" ht="15.75" thickBot="1">
      <c r="A17" s="42"/>
      <c r="B17" s="20"/>
      <c r="C17" s="20"/>
      <c r="D17" s="23"/>
      <c r="E17" s="23"/>
      <c r="F17" s="123" t="s">
        <v>244</v>
      </c>
      <c r="G17" s="33" t="s">
        <v>489</v>
      </c>
      <c r="H17" s="37"/>
      <c r="I17" s="123" t="s">
        <v>244</v>
      </c>
      <c r="J17" s="33">
        <v>-507</v>
      </c>
      <c r="K17" s="37"/>
      <c r="L17" s="123" t="s">
        <v>244</v>
      </c>
      <c r="M17" s="33" t="s">
        <v>489</v>
      </c>
    </row>
    <row r="18" spans="1:13" ht="15.75" thickTop="1">
      <c r="A18" s="42"/>
      <c r="B18" s="14"/>
      <c r="C18" s="13"/>
      <c r="D18" s="13"/>
      <c r="E18" s="13"/>
      <c r="F18" s="126"/>
      <c r="G18" s="127"/>
      <c r="H18" s="39"/>
      <c r="I18" s="127"/>
      <c r="J18" s="127"/>
      <c r="K18" s="39"/>
      <c r="L18" s="127"/>
      <c r="M18" s="127"/>
    </row>
    <row r="19" spans="1:13" ht="15.75" thickBot="1">
      <c r="A19" s="42"/>
      <c r="B19" s="14"/>
      <c r="C19" s="13"/>
      <c r="D19" s="13"/>
      <c r="E19" s="13"/>
      <c r="F19" s="35" t="s">
        <v>490</v>
      </c>
      <c r="G19" s="35"/>
      <c r="H19" s="35"/>
      <c r="I19" s="35"/>
      <c r="J19" s="35"/>
      <c r="K19" s="35"/>
      <c r="L19" s="35"/>
      <c r="M19" s="35"/>
    </row>
    <row r="20" spans="1:13" ht="26.25" thickTop="1" thickBot="1">
      <c r="A20" s="42"/>
      <c r="B20" s="119" t="s">
        <v>480</v>
      </c>
      <c r="C20" s="13"/>
      <c r="D20" s="19" t="s">
        <v>481</v>
      </c>
      <c r="E20" s="52"/>
      <c r="F20" s="71" t="s">
        <v>482</v>
      </c>
      <c r="G20" s="71"/>
      <c r="H20" s="54"/>
      <c r="I20" s="71" t="s">
        <v>483</v>
      </c>
      <c r="J20" s="71"/>
      <c r="K20" s="54"/>
      <c r="L20" s="71" t="s">
        <v>484</v>
      </c>
      <c r="M20" s="71"/>
    </row>
    <row r="21" spans="1:13" ht="15.75" thickTop="1">
      <c r="A21" s="42"/>
      <c r="B21" s="92" t="s">
        <v>485</v>
      </c>
      <c r="C21" s="20"/>
      <c r="D21" s="92" t="s">
        <v>42</v>
      </c>
      <c r="E21" s="23"/>
      <c r="F21" s="98" t="s">
        <v>244</v>
      </c>
      <c r="G21" s="79">
        <v>-3</v>
      </c>
      <c r="H21" s="37"/>
      <c r="I21" s="98" t="s">
        <v>244</v>
      </c>
      <c r="J21" s="120" t="s">
        <v>433</v>
      </c>
      <c r="K21" s="37"/>
      <c r="L21" s="98" t="s">
        <v>244</v>
      </c>
      <c r="M21" s="120" t="s">
        <v>433</v>
      </c>
    </row>
    <row r="22" spans="1:13" ht="15.75" thickBot="1">
      <c r="A22" s="42"/>
      <c r="B22" s="14" t="s">
        <v>486</v>
      </c>
      <c r="C22" s="13"/>
      <c r="D22" s="14" t="s">
        <v>42</v>
      </c>
      <c r="E22" s="13"/>
      <c r="F22" s="81"/>
      <c r="G22" s="83" t="s">
        <v>491</v>
      </c>
      <c r="H22" s="39"/>
      <c r="I22" s="121"/>
      <c r="J22" s="122" t="s">
        <v>433</v>
      </c>
      <c r="K22" s="39"/>
      <c r="L22" s="121"/>
      <c r="M22" s="83" t="s">
        <v>491</v>
      </c>
    </row>
    <row r="23" spans="1:13" ht="15.75" thickBot="1">
      <c r="A23" s="42"/>
      <c r="B23" s="20"/>
      <c r="C23" s="20"/>
      <c r="D23" s="23"/>
      <c r="E23" s="23"/>
      <c r="F23" s="123" t="s">
        <v>244</v>
      </c>
      <c r="G23" s="33" t="s">
        <v>489</v>
      </c>
      <c r="H23" s="37"/>
      <c r="I23" s="123" t="s">
        <v>244</v>
      </c>
      <c r="J23" s="124" t="s">
        <v>433</v>
      </c>
      <c r="K23" s="37"/>
      <c r="L23" s="123" t="s">
        <v>244</v>
      </c>
      <c r="M23" s="33" t="s">
        <v>491</v>
      </c>
    </row>
    <row r="24" spans="1:13" ht="15.75" thickTop="1">
      <c r="A24" s="42"/>
      <c r="B24" s="48"/>
      <c r="C24" s="48"/>
      <c r="D24" s="48"/>
      <c r="E24" s="48"/>
      <c r="F24" s="48"/>
      <c r="G24" s="48"/>
      <c r="H24" s="48"/>
      <c r="I24" s="48"/>
      <c r="J24" s="48"/>
      <c r="K24" s="48"/>
      <c r="L24" s="48"/>
      <c r="M24" s="48"/>
    </row>
    <row r="25" spans="1:13">
      <c r="A25" s="42"/>
      <c r="B25" s="51"/>
      <c r="C25" s="51"/>
      <c r="D25" s="51"/>
      <c r="E25" s="51"/>
      <c r="F25" s="51"/>
      <c r="G25" s="51"/>
      <c r="H25" s="51"/>
      <c r="I25" s="51"/>
      <c r="J25" s="51"/>
      <c r="K25" s="51"/>
      <c r="L25" s="51"/>
      <c r="M25" s="51"/>
    </row>
  </sheetData>
  <mergeCells count="21">
    <mergeCell ref="A1:A2"/>
    <mergeCell ref="B1:M1"/>
    <mergeCell ref="B2:M2"/>
    <mergeCell ref="B3:M3"/>
    <mergeCell ref="A4:A25"/>
    <mergeCell ref="B4:M4"/>
    <mergeCell ref="B24:M24"/>
    <mergeCell ref="B25:M25"/>
    <mergeCell ref="F14:G14"/>
    <mergeCell ref="I14:J14"/>
    <mergeCell ref="L14:M14"/>
    <mergeCell ref="F19:M19"/>
    <mergeCell ref="F20:G20"/>
    <mergeCell ref="I20:J20"/>
    <mergeCell ref="L20:M20"/>
    <mergeCell ref="F7:M7"/>
    <mergeCell ref="F8:G8"/>
    <mergeCell ref="I8:J8"/>
    <mergeCell ref="L8:M8"/>
    <mergeCell ref="F12:M12"/>
    <mergeCell ref="F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87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3</v>
      </c>
      <c r="B3" s="41" t="s">
        <v>6</v>
      </c>
      <c r="C3" s="41"/>
      <c r="D3" s="41"/>
      <c r="E3" s="41"/>
      <c r="F3" s="41"/>
      <c r="G3" s="41"/>
      <c r="H3" s="41"/>
      <c r="I3" s="41"/>
      <c r="J3" s="41"/>
      <c r="K3" s="41"/>
    </row>
    <row r="4" spans="1:11" ht="15" customHeight="1">
      <c r="A4" s="42" t="s">
        <v>1878</v>
      </c>
      <c r="B4" s="41" t="s">
        <v>6</v>
      </c>
      <c r="C4" s="41"/>
      <c r="D4" s="41"/>
      <c r="E4" s="41"/>
      <c r="F4" s="41"/>
      <c r="G4" s="41"/>
      <c r="H4" s="41"/>
      <c r="I4" s="41"/>
      <c r="J4" s="41"/>
      <c r="K4" s="41"/>
    </row>
    <row r="5" spans="1:11">
      <c r="A5" s="42"/>
      <c r="B5" s="12"/>
      <c r="C5" s="13"/>
      <c r="D5" s="13"/>
      <c r="E5" s="13"/>
      <c r="F5" s="13"/>
      <c r="G5" s="13"/>
      <c r="H5" s="13"/>
      <c r="I5" s="13"/>
      <c r="J5" s="13"/>
      <c r="K5" s="13"/>
    </row>
    <row r="6" spans="1:11">
      <c r="A6" s="42"/>
      <c r="B6" s="14"/>
      <c r="C6" s="52"/>
      <c r="D6" s="52"/>
      <c r="E6" s="128"/>
      <c r="F6" s="128"/>
      <c r="G6" s="128"/>
      <c r="H6" s="128"/>
      <c r="I6" s="13"/>
      <c r="J6" s="13"/>
      <c r="K6" s="13"/>
    </row>
    <row r="7" spans="1:11" ht="15.75" thickBot="1">
      <c r="A7" s="42"/>
      <c r="B7" s="14"/>
      <c r="C7" s="52"/>
      <c r="D7" s="35" t="s">
        <v>495</v>
      </c>
      <c r="E7" s="35"/>
      <c r="F7" s="35"/>
      <c r="G7" s="35"/>
      <c r="H7" s="35"/>
      <c r="I7" s="35"/>
      <c r="J7" s="35"/>
      <c r="K7" s="35"/>
    </row>
    <row r="8" spans="1:11" ht="16.5" thickTop="1" thickBot="1">
      <c r="A8" s="42"/>
      <c r="B8" s="14"/>
      <c r="C8" s="52"/>
      <c r="D8" s="71">
        <v>2014</v>
      </c>
      <c r="E8" s="71"/>
      <c r="F8" s="54"/>
      <c r="G8" s="71">
        <v>2013</v>
      </c>
      <c r="H8" s="71"/>
      <c r="I8" s="54"/>
      <c r="J8" s="71">
        <v>2012</v>
      </c>
      <c r="K8" s="71"/>
    </row>
    <row r="9" spans="1:11" ht="15.75" thickTop="1">
      <c r="A9" s="42"/>
      <c r="B9" s="20" t="s">
        <v>496</v>
      </c>
      <c r="C9" s="20"/>
      <c r="D9" s="92" t="s">
        <v>244</v>
      </c>
      <c r="E9" s="79" t="s">
        <v>497</v>
      </c>
      <c r="F9" s="23"/>
      <c r="G9" s="92" t="s">
        <v>244</v>
      </c>
      <c r="H9" s="79" t="s">
        <v>498</v>
      </c>
      <c r="I9" s="23"/>
      <c r="J9" s="92" t="s">
        <v>244</v>
      </c>
      <c r="K9" s="79" t="s">
        <v>499</v>
      </c>
    </row>
    <row r="10" spans="1:11">
      <c r="A10" s="42"/>
      <c r="B10" s="14" t="s">
        <v>500</v>
      </c>
      <c r="C10" s="14"/>
      <c r="D10" s="13"/>
      <c r="E10" s="26" t="s">
        <v>501</v>
      </c>
      <c r="F10" s="13"/>
      <c r="G10" s="13"/>
      <c r="H10" s="26" t="s">
        <v>502</v>
      </c>
      <c r="I10" s="13"/>
      <c r="J10" s="13"/>
      <c r="K10" s="26" t="s">
        <v>503</v>
      </c>
    </row>
    <row r="11" spans="1:11">
      <c r="A11" s="42"/>
      <c r="B11" s="20" t="s">
        <v>504</v>
      </c>
      <c r="C11" s="20"/>
      <c r="D11" s="23"/>
      <c r="E11" s="29" t="s">
        <v>505</v>
      </c>
      <c r="F11" s="23"/>
      <c r="G11" s="23"/>
      <c r="H11" s="29" t="s">
        <v>506</v>
      </c>
      <c r="I11" s="23"/>
      <c r="J11" s="23"/>
      <c r="K11" s="29" t="s">
        <v>507</v>
      </c>
    </row>
    <row r="12" spans="1:11">
      <c r="A12" s="42"/>
      <c r="B12" s="16" t="s">
        <v>508</v>
      </c>
      <c r="C12" s="14"/>
      <c r="D12" s="13"/>
      <c r="E12" s="39"/>
      <c r="F12" s="13"/>
      <c r="G12" s="13"/>
      <c r="H12" s="39"/>
      <c r="I12" s="13"/>
      <c r="J12" s="13"/>
      <c r="K12" s="13"/>
    </row>
    <row r="13" spans="1:11" ht="24.75">
      <c r="A13" s="42"/>
      <c r="B13" s="20" t="s">
        <v>509</v>
      </c>
      <c r="C13" s="20"/>
      <c r="D13" s="23"/>
      <c r="E13" s="29" t="s">
        <v>510</v>
      </c>
      <c r="F13" s="23"/>
      <c r="G13" s="23"/>
      <c r="H13" s="29" t="s">
        <v>511</v>
      </c>
      <c r="I13" s="23"/>
      <c r="J13" s="23"/>
      <c r="K13" s="29" t="s">
        <v>512</v>
      </c>
    </row>
    <row r="14" spans="1:11" ht="24.75">
      <c r="A14" s="42"/>
      <c r="B14" s="14" t="s">
        <v>513</v>
      </c>
      <c r="C14" s="13"/>
      <c r="D14" s="13"/>
      <c r="E14" s="26" t="s">
        <v>514</v>
      </c>
      <c r="F14" s="13"/>
      <c r="G14" s="13"/>
      <c r="H14" s="26" t="s">
        <v>515</v>
      </c>
      <c r="I14" s="13"/>
      <c r="J14" s="39"/>
      <c r="K14" s="26" t="s">
        <v>516</v>
      </c>
    </row>
    <row r="15" spans="1:11" ht="24.75">
      <c r="A15" s="42"/>
      <c r="B15" s="20" t="s">
        <v>517</v>
      </c>
      <c r="C15" s="23"/>
      <c r="D15" s="23"/>
      <c r="E15" s="29" t="s">
        <v>518</v>
      </c>
      <c r="F15" s="23"/>
      <c r="G15" s="23"/>
      <c r="H15" s="29" t="s">
        <v>459</v>
      </c>
      <c r="I15" s="23"/>
      <c r="J15" s="23"/>
      <c r="K15" s="129" t="s">
        <v>433</v>
      </c>
    </row>
    <row r="16" spans="1:11">
      <c r="A16" s="42"/>
      <c r="B16" s="14" t="s">
        <v>519</v>
      </c>
      <c r="C16" s="14"/>
      <c r="D16" s="13"/>
      <c r="E16" s="26" t="s">
        <v>520</v>
      </c>
      <c r="F16" s="13"/>
      <c r="G16" s="13"/>
      <c r="H16" s="26" t="s">
        <v>521</v>
      </c>
      <c r="I16" s="13"/>
      <c r="J16" s="13"/>
      <c r="K16" s="130" t="s">
        <v>433</v>
      </c>
    </row>
    <row r="17" spans="1:11" ht="24.75">
      <c r="A17" s="42"/>
      <c r="B17" s="20" t="s">
        <v>522</v>
      </c>
      <c r="C17" s="131"/>
      <c r="D17" s="131"/>
      <c r="E17" s="132" t="s">
        <v>524</v>
      </c>
      <c r="F17" s="131"/>
      <c r="G17" s="131"/>
      <c r="H17" s="132" t="s">
        <v>525</v>
      </c>
      <c r="I17" s="131"/>
      <c r="J17" s="131"/>
      <c r="K17" s="133" t="s">
        <v>433</v>
      </c>
    </row>
    <row r="18" spans="1:11" ht="24.75">
      <c r="A18" s="42"/>
      <c r="B18" s="20" t="s">
        <v>523</v>
      </c>
      <c r="C18" s="131"/>
      <c r="D18" s="131"/>
      <c r="E18" s="132"/>
      <c r="F18" s="131"/>
      <c r="G18" s="131"/>
      <c r="H18" s="132"/>
      <c r="I18" s="131"/>
      <c r="J18" s="131"/>
      <c r="K18" s="133"/>
    </row>
    <row r="19" spans="1:11">
      <c r="A19" s="42"/>
      <c r="B19" s="48"/>
      <c r="C19" s="48"/>
      <c r="D19" s="48"/>
      <c r="E19" s="48"/>
      <c r="F19" s="48"/>
      <c r="G19" s="48"/>
      <c r="H19" s="48"/>
      <c r="I19" s="48"/>
      <c r="J19" s="48"/>
      <c r="K19" s="48"/>
    </row>
    <row r="20" spans="1:11">
      <c r="A20" s="42"/>
      <c r="B20" s="51"/>
      <c r="C20" s="51"/>
      <c r="D20" s="51"/>
      <c r="E20" s="51"/>
      <c r="F20" s="51"/>
      <c r="G20" s="51"/>
      <c r="H20" s="51"/>
      <c r="I20" s="51"/>
      <c r="J20" s="51"/>
      <c r="K20" s="51"/>
    </row>
  </sheetData>
  <mergeCells count="22">
    <mergeCell ref="B19:K19"/>
    <mergeCell ref="B20:K20"/>
    <mergeCell ref="H17:H18"/>
    <mergeCell ref="I17:I18"/>
    <mergeCell ref="J17:J18"/>
    <mergeCell ref="K17:K18"/>
    <mergeCell ref="A1:A2"/>
    <mergeCell ref="B1:K1"/>
    <mergeCell ref="B2:K2"/>
    <mergeCell ref="B3:K3"/>
    <mergeCell ref="A4:A20"/>
    <mergeCell ref="B4:K4"/>
    <mergeCell ref="E6:H6"/>
    <mergeCell ref="D7:K7"/>
    <mergeCell ref="D8:E8"/>
    <mergeCell ref="G8:H8"/>
    <mergeCell ref="J8:K8"/>
    <mergeCell ref="C17:C18"/>
    <mergeCell ref="D17:D18"/>
    <mergeCell ref="E17:E18"/>
    <mergeCell ref="F17:F18"/>
    <mergeCell ref="G17:G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2.42578125" bestFit="1" customWidth="1"/>
    <col min="2" max="2" width="15.7109375" bestFit="1" customWidth="1"/>
    <col min="4" max="4" width="2.28515625" customWidth="1"/>
    <col min="5" max="5" width="9.140625" customWidth="1"/>
    <col min="7" max="7" width="2.28515625" customWidth="1"/>
    <col min="8" max="8" width="9.140625" customWidth="1"/>
  </cols>
  <sheetData>
    <row r="1" spans="1:8" ht="15" customHeight="1">
      <c r="A1" s="8" t="s">
        <v>1879</v>
      </c>
      <c r="B1" s="8" t="s">
        <v>1</v>
      </c>
      <c r="C1" s="8"/>
      <c r="D1" s="8"/>
      <c r="E1" s="8"/>
      <c r="F1" s="8"/>
      <c r="G1" s="8"/>
      <c r="H1" s="8"/>
    </row>
    <row r="2" spans="1:8" ht="15" customHeight="1">
      <c r="A2" s="8"/>
      <c r="B2" s="8" t="s">
        <v>2</v>
      </c>
      <c r="C2" s="8"/>
      <c r="D2" s="8"/>
      <c r="E2" s="8"/>
      <c r="F2" s="8"/>
      <c r="G2" s="8"/>
      <c r="H2" s="8"/>
    </row>
    <row r="3" spans="1:8" ht="15" customHeight="1">
      <c r="A3" s="3" t="s">
        <v>81</v>
      </c>
      <c r="B3" s="41" t="s">
        <v>6</v>
      </c>
      <c r="C3" s="41"/>
      <c r="D3" s="41"/>
      <c r="E3" s="41"/>
      <c r="F3" s="41"/>
      <c r="G3" s="41"/>
      <c r="H3" s="41"/>
    </row>
    <row r="4" spans="1:8" ht="15" customHeight="1">
      <c r="A4" s="42" t="s">
        <v>1880</v>
      </c>
      <c r="B4" s="41" t="s">
        <v>6</v>
      </c>
      <c r="C4" s="41"/>
      <c r="D4" s="41"/>
      <c r="E4" s="41"/>
      <c r="F4" s="41"/>
      <c r="G4" s="41"/>
      <c r="H4" s="41"/>
    </row>
    <row r="5" spans="1:8">
      <c r="A5" s="42"/>
      <c r="B5" s="12"/>
      <c r="C5" s="13"/>
      <c r="D5" s="13"/>
      <c r="E5" s="13"/>
      <c r="F5" s="13"/>
      <c r="G5" s="13"/>
      <c r="H5" s="13"/>
    </row>
    <row r="6" spans="1:8">
      <c r="A6" s="42"/>
      <c r="B6" s="14"/>
      <c r="C6" s="13"/>
      <c r="D6" s="13"/>
      <c r="E6" s="13"/>
      <c r="F6" s="13"/>
      <c r="G6" s="13"/>
      <c r="H6" s="13"/>
    </row>
    <row r="7" spans="1:8">
      <c r="A7" s="42"/>
      <c r="B7" s="14"/>
      <c r="C7" s="13"/>
      <c r="D7" s="34" t="s">
        <v>241</v>
      </c>
      <c r="E7" s="34"/>
      <c r="F7" s="13"/>
      <c r="G7" s="34" t="s">
        <v>241</v>
      </c>
      <c r="H7" s="34"/>
    </row>
    <row r="8" spans="1:8" ht="15.75" thickBot="1">
      <c r="A8" s="42"/>
      <c r="B8" s="16"/>
      <c r="C8" s="18"/>
      <c r="D8" s="35">
        <v>2014</v>
      </c>
      <c r="E8" s="35"/>
      <c r="F8" s="13"/>
      <c r="G8" s="35">
        <v>2013</v>
      </c>
      <c r="H8" s="35"/>
    </row>
    <row r="9" spans="1:8" ht="15.75" thickTop="1">
      <c r="A9" s="42"/>
      <c r="B9" s="20" t="s">
        <v>527</v>
      </c>
      <c r="C9" s="28"/>
      <c r="D9" s="92" t="s">
        <v>244</v>
      </c>
      <c r="E9" s="79" t="s">
        <v>528</v>
      </c>
      <c r="F9" s="27"/>
      <c r="G9" s="92" t="s">
        <v>244</v>
      </c>
      <c r="H9" s="79" t="s">
        <v>529</v>
      </c>
    </row>
    <row r="10" spans="1:8">
      <c r="A10" s="42"/>
      <c r="B10" s="14" t="s">
        <v>530</v>
      </c>
      <c r="C10" s="25"/>
      <c r="D10" s="24"/>
      <c r="E10" s="26" t="s">
        <v>531</v>
      </c>
      <c r="F10" s="24"/>
      <c r="G10" s="24"/>
      <c r="H10" s="26" t="s">
        <v>532</v>
      </c>
    </row>
    <row r="11" spans="1:8">
      <c r="A11" s="42"/>
      <c r="B11" s="20" t="s">
        <v>533</v>
      </c>
      <c r="C11" s="27"/>
      <c r="D11" s="27"/>
      <c r="E11" s="29" t="s">
        <v>534</v>
      </c>
      <c r="F11" s="27"/>
      <c r="G11" s="27"/>
      <c r="H11" s="29" t="s">
        <v>535</v>
      </c>
    </row>
    <row r="12" spans="1:8" ht="15.75" thickBot="1">
      <c r="A12" s="42"/>
      <c r="B12" s="14" t="s">
        <v>536</v>
      </c>
      <c r="C12" s="25"/>
      <c r="D12" s="30"/>
      <c r="E12" s="83" t="s">
        <v>537</v>
      </c>
      <c r="F12" s="24"/>
      <c r="G12" s="30"/>
      <c r="H12" s="83" t="s">
        <v>538</v>
      </c>
    </row>
    <row r="13" spans="1:8" ht="15.75" thickBot="1">
      <c r="A13" s="42"/>
      <c r="B13" s="20"/>
      <c r="C13" s="27"/>
      <c r="D13" s="32" t="s">
        <v>244</v>
      </c>
      <c r="E13" s="33" t="s">
        <v>539</v>
      </c>
      <c r="F13" s="27"/>
      <c r="G13" s="32" t="s">
        <v>244</v>
      </c>
      <c r="H13" s="33" t="s">
        <v>540</v>
      </c>
    </row>
    <row r="14" spans="1:8" ht="15.75" thickTop="1">
      <c r="A14" s="42"/>
      <c r="B14" s="48"/>
      <c r="C14" s="48"/>
      <c r="D14" s="48"/>
      <c r="E14" s="48"/>
      <c r="F14" s="48"/>
      <c r="G14" s="48"/>
      <c r="H14" s="48"/>
    </row>
    <row r="15" spans="1:8">
      <c r="A15" s="42"/>
      <c r="B15" s="51"/>
      <c r="C15" s="51"/>
      <c r="D15" s="51"/>
      <c r="E15" s="51"/>
      <c r="F15" s="51"/>
      <c r="G15" s="51"/>
      <c r="H15" s="51"/>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28.140625" bestFit="1" customWidth="1"/>
    <col min="4" max="4" width="2.28515625" customWidth="1"/>
    <col min="5" max="5" width="9.140625" customWidth="1"/>
    <col min="7" max="7" width="2.28515625" customWidth="1"/>
    <col min="8" max="8" width="9.140625" customWidth="1"/>
    <col min="10" max="10" width="1.85546875" bestFit="1" customWidth="1"/>
    <col min="11" max="11" width="6.140625" bestFit="1" customWidth="1"/>
  </cols>
  <sheetData>
    <row r="1" spans="1:11" ht="15" customHeight="1">
      <c r="A1" s="8" t="s">
        <v>18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2</v>
      </c>
      <c r="B3" s="41" t="s">
        <v>6</v>
      </c>
      <c r="C3" s="41"/>
      <c r="D3" s="41"/>
      <c r="E3" s="41"/>
      <c r="F3" s="41"/>
      <c r="G3" s="41"/>
      <c r="H3" s="41"/>
      <c r="I3" s="41"/>
      <c r="J3" s="41"/>
      <c r="K3" s="41"/>
    </row>
    <row r="4" spans="1:11" ht="15" customHeight="1">
      <c r="A4" s="42" t="s">
        <v>1882</v>
      </c>
      <c r="B4" s="41" t="s">
        <v>6</v>
      </c>
      <c r="C4" s="41"/>
      <c r="D4" s="41"/>
      <c r="E4" s="41"/>
      <c r="F4" s="41"/>
      <c r="G4" s="41"/>
      <c r="H4" s="41"/>
      <c r="I4" s="41"/>
      <c r="J4" s="41"/>
      <c r="K4" s="41"/>
    </row>
    <row r="5" spans="1:11">
      <c r="A5" s="42"/>
      <c r="B5" s="12"/>
      <c r="C5" s="13"/>
      <c r="D5" s="13"/>
      <c r="E5" s="13"/>
      <c r="F5" s="13"/>
      <c r="G5" s="13"/>
      <c r="H5" s="13"/>
    </row>
    <row r="6" spans="1:11">
      <c r="A6" s="42"/>
      <c r="B6" s="14"/>
      <c r="C6" s="13"/>
      <c r="D6" s="13"/>
      <c r="E6" s="13"/>
      <c r="F6" s="13"/>
      <c r="G6" s="13"/>
      <c r="H6" s="13"/>
    </row>
    <row r="7" spans="1:11">
      <c r="A7" s="42"/>
      <c r="B7" s="16"/>
      <c r="C7" s="13"/>
      <c r="D7" s="34" t="s">
        <v>241</v>
      </c>
      <c r="E7" s="34"/>
      <c r="F7" s="13"/>
      <c r="G7" s="34" t="s">
        <v>241</v>
      </c>
      <c r="H7" s="34"/>
    </row>
    <row r="8" spans="1:11" ht="15.75" thickBot="1">
      <c r="A8" s="42"/>
      <c r="B8" s="16"/>
      <c r="C8" s="13"/>
      <c r="D8" s="35">
        <v>2014</v>
      </c>
      <c r="E8" s="35"/>
      <c r="F8" s="13"/>
      <c r="G8" s="35">
        <v>2013</v>
      </c>
      <c r="H8" s="35"/>
    </row>
    <row r="9" spans="1:11" ht="15.75" thickTop="1">
      <c r="A9" s="42"/>
      <c r="B9" s="20" t="s">
        <v>545</v>
      </c>
      <c r="C9" s="20"/>
      <c r="D9" s="92" t="s">
        <v>244</v>
      </c>
      <c r="E9" s="79" t="s">
        <v>546</v>
      </c>
      <c r="F9" s="27"/>
      <c r="G9" s="92" t="s">
        <v>244</v>
      </c>
      <c r="H9" s="79" t="s">
        <v>547</v>
      </c>
    </row>
    <row r="10" spans="1:11">
      <c r="A10" s="42"/>
      <c r="B10" s="14" t="s">
        <v>548</v>
      </c>
      <c r="C10" s="14"/>
      <c r="D10" s="13"/>
      <c r="E10" s="26" t="s">
        <v>549</v>
      </c>
      <c r="F10" s="39"/>
      <c r="G10" s="39"/>
      <c r="H10" s="26" t="s">
        <v>550</v>
      </c>
    </row>
    <row r="11" spans="1:11">
      <c r="A11" s="42"/>
      <c r="B11" s="20" t="s">
        <v>261</v>
      </c>
      <c r="C11" s="20"/>
      <c r="D11" s="23"/>
      <c r="E11" s="29" t="s">
        <v>551</v>
      </c>
      <c r="F11" s="37"/>
      <c r="G11" s="37"/>
      <c r="H11" s="29" t="s">
        <v>552</v>
      </c>
    </row>
    <row r="12" spans="1:11">
      <c r="A12" s="42"/>
      <c r="B12" s="14" t="s">
        <v>553</v>
      </c>
      <c r="C12" s="14"/>
      <c r="D12" s="13"/>
      <c r="E12" s="26" t="s">
        <v>554</v>
      </c>
      <c r="F12" s="39"/>
      <c r="G12" s="39"/>
      <c r="H12" s="26" t="s">
        <v>555</v>
      </c>
    </row>
    <row r="13" spans="1:11">
      <c r="A13" s="42"/>
      <c r="B13" s="20" t="s">
        <v>556</v>
      </c>
      <c r="C13" s="20"/>
      <c r="D13" s="23"/>
      <c r="E13" s="29" t="s">
        <v>557</v>
      </c>
      <c r="F13" s="37"/>
      <c r="G13" s="37"/>
      <c r="H13" s="29" t="s">
        <v>558</v>
      </c>
    </row>
    <row r="14" spans="1:11">
      <c r="A14" s="42"/>
      <c r="B14" s="14" t="s">
        <v>559</v>
      </c>
      <c r="C14" s="13"/>
      <c r="D14" s="13"/>
      <c r="E14" s="26" t="s">
        <v>560</v>
      </c>
      <c r="F14" s="39"/>
      <c r="G14" s="39"/>
      <c r="H14" s="26" t="s">
        <v>561</v>
      </c>
    </row>
    <row r="15" spans="1:11">
      <c r="A15" s="42"/>
      <c r="B15" s="20" t="s">
        <v>562</v>
      </c>
      <c r="C15" s="20"/>
      <c r="D15" s="23"/>
      <c r="E15" s="29" t="s">
        <v>563</v>
      </c>
      <c r="F15" s="37"/>
      <c r="G15" s="37"/>
      <c r="H15" s="29" t="s">
        <v>564</v>
      </c>
    </row>
    <row r="16" spans="1:11" ht="15.75" thickBot="1">
      <c r="A16" s="42"/>
      <c r="B16" s="14" t="s">
        <v>565</v>
      </c>
      <c r="C16" s="14"/>
      <c r="D16" s="81"/>
      <c r="E16" s="83" t="s">
        <v>566</v>
      </c>
      <c r="F16" s="24"/>
      <c r="G16" s="30"/>
      <c r="H16" s="83" t="s">
        <v>567</v>
      </c>
    </row>
    <row r="17" spans="1:11">
      <c r="A17" s="42"/>
      <c r="B17" s="20"/>
      <c r="C17" s="23"/>
      <c r="D17" s="91"/>
      <c r="E17" s="79" t="s">
        <v>568</v>
      </c>
      <c r="F17" s="27"/>
      <c r="G17" s="56"/>
      <c r="H17" s="79" t="s">
        <v>569</v>
      </c>
    </row>
    <row r="18" spans="1:11" ht="15.75" thickBot="1">
      <c r="A18" s="42"/>
      <c r="B18" s="14" t="s">
        <v>570</v>
      </c>
      <c r="C18" s="14"/>
      <c r="D18" s="81"/>
      <c r="E18" s="31">
        <v>-464681</v>
      </c>
      <c r="F18" s="24"/>
      <c r="G18" s="30"/>
      <c r="H18" s="31">
        <v>-444701</v>
      </c>
    </row>
    <row r="19" spans="1:11" ht="15.75" thickBot="1">
      <c r="A19" s="42"/>
      <c r="B19" s="20" t="s">
        <v>571</v>
      </c>
      <c r="C19" s="20"/>
      <c r="D19" s="32" t="s">
        <v>244</v>
      </c>
      <c r="E19" s="33" t="s">
        <v>572</v>
      </c>
      <c r="F19" s="27"/>
      <c r="G19" s="32" t="s">
        <v>244</v>
      </c>
      <c r="H19" s="33" t="s">
        <v>573</v>
      </c>
    </row>
    <row r="20" spans="1:11" ht="15.75" thickTop="1">
      <c r="A20" s="42"/>
      <c r="B20" s="48"/>
      <c r="C20" s="48"/>
      <c r="D20" s="48"/>
      <c r="E20" s="48"/>
      <c r="F20" s="48"/>
      <c r="G20" s="48"/>
      <c r="H20" s="48"/>
      <c r="I20" s="48"/>
      <c r="J20" s="48"/>
      <c r="K20" s="48"/>
    </row>
    <row r="21" spans="1:11">
      <c r="A21" s="42"/>
      <c r="B21" s="51"/>
      <c r="C21" s="51"/>
      <c r="D21" s="51"/>
      <c r="E21" s="51"/>
      <c r="F21" s="51"/>
      <c r="G21" s="51"/>
      <c r="H21" s="51"/>
      <c r="I21" s="51"/>
      <c r="J21" s="51"/>
      <c r="K21" s="51"/>
    </row>
    <row r="22" spans="1:11" ht="15" customHeight="1">
      <c r="A22" s="42" t="s">
        <v>1883</v>
      </c>
      <c r="B22" s="41" t="s">
        <v>6</v>
      </c>
      <c r="C22" s="41"/>
      <c r="D22" s="41"/>
      <c r="E22" s="41"/>
      <c r="F22" s="41"/>
      <c r="G22" s="41"/>
      <c r="H22" s="41"/>
      <c r="I22" s="41"/>
      <c r="J22" s="41"/>
      <c r="K22" s="41"/>
    </row>
    <row r="23" spans="1:11">
      <c r="A23" s="42"/>
      <c r="B23" s="12"/>
      <c r="C23" s="13"/>
      <c r="D23" s="13"/>
      <c r="E23" s="13"/>
      <c r="F23" s="84"/>
      <c r="G23" s="84"/>
      <c r="H23" s="13"/>
      <c r="I23" s="13"/>
      <c r="J23" s="13"/>
      <c r="K23" s="13"/>
    </row>
    <row r="24" spans="1:11">
      <c r="A24" s="42"/>
      <c r="B24" s="14"/>
      <c r="C24" s="13"/>
      <c r="D24" s="13"/>
      <c r="E24" s="39"/>
      <c r="F24" s="24"/>
      <c r="G24" s="24"/>
      <c r="H24" s="13"/>
      <c r="I24" s="13"/>
      <c r="J24" s="13"/>
      <c r="K24" s="39"/>
    </row>
    <row r="25" spans="1:11" ht="15.75" thickBot="1">
      <c r="A25" s="42"/>
      <c r="B25" s="14"/>
      <c r="C25" s="13"/>
      <c r="D25" s="35" t="s">
        <v>495</v>
      </c>
      <c r="E25" s="35"/>
      <c r="F25" s="35"/>
      <c r="G25" s="35"/>
      <c r="H25" s="35"/>
      <c r="I25" s="35"/>
      <c r="J25" s="35"/>
      <c r="K25" s="35"/>
    </row>
    <row r="26" spans="1:11" ht="16.5" thickTop="1" thickBot="1">
      <c r="A26" s="42"/>
      <c r="B26" s="14"/>
      <c r="C26" s="13"/>
      <c r="D26" s="71">
        <v>2014</v>
      </c>
      <c r="E26" s="71"/>
      <c r="F26" s="136"/>
      <c r="G26" s="71">
        <v>2013</v>
      </c>
      <c r="H26" s="71"/>
      <c r="I26" s="54"/>
      <c r="J26" s="71">
        <v>2012</v>
      </c>
      <c r="K26" s="71"/>
    </row>
    <row r="27" spans="1:11" ht="16.5" thickTop="1" thickBot="1">
      <c r="A27" s="42"/>
      <c r="B27" s="20" t="s">
        <v>579</v>
      </c>
      <c r="C27" s="20"/>
      <c r="D27" s="32" t="s">
        <v>244</v>
      </c>
      <c r="E27" s="33" t="s">
        <v>580</v>
      </c>
      <c r="F27" s="27"/>
      <c r="G27" s="32" t="s">
        <v>244</v>
      </c>
      <c r="H27" s="33" t="s">
        <v>581</v>
      </c>
      <c r="I27" s="37"/>
      <c r="J27" s="32" t="s">
        <v>244</v>
      </c>
      <c r="K27" s="33" t="s">
        <v>582</v>
      </c>
    </row>
    <row r="28" spans="1:11" ht="15.75" thickTop="1">
      <c r="A28" s="42"/>
      <c r="B28" s="48"/>
      <c r="C28" s="48"/>
      <c r="D28" s="48"/>
      <c r="E28" s="48"/>
      <c r="F28" s="48"/>
      <c r="G28" s="48"/>
      <c r="H28" s="48"/>
      <c r="I28" s="48"/>
      <c r="J28" s="48"/>
      <c r="K28" s="48"/>
    </row>
    <row r="29" spans="1:11">
      <c r="A29" s="42"/>
      <c r="B29" s="51"/>
      <c r="C29" s="51"/>
      <c r="D29" s="51"/>
      <c r="E29" s="51"/>
      <c r="F29" s="51"/>
      <c r="G29" s="51"/>
      <c r="H29" s="51"/>
      <c r="I29" s="51"/>
      <c r="J29" s="51"/>
      <c r="K29" s="51"/>
    </row>
    <row r="30" spans="1:11" ht="15" customHeight="1">
      <c r="A30" s="42" t="s">
        <v>1884</v>
      </c>
      <c r="B30" s="41" t="s">
        <v>6</v>
      </c>
      <c r="C30" s="41"/>
      <c r="D30" s="41"/>
      <c r="E30" s="41"/>
      <c r="F30" s="41"/>
      <c r="G30" s="41"/>
      <c r="H30" s="41"/>
      <c r="I30" s="41"/>
      <c r="J30" s="41"/>
      <c r="K30" s="41"/>
    </row>
    <row r="31" spans="1:11">
      <c r="A31" s="42"/>
      <c r="B31" s="12"/>
      <c r="C31" s="13"/>
      <c r="D31" s="13"/>
      <c r="E31" s="13"/>
      <c r="F31" s="13"/>
      <c r="G31" s="13"/>
      <c r="H31" s="13"/>
      <c r="I31" s="13"/>
      <c r="J31" s="13"/>
      <c r="K31" s="13"/>
    </row>
    <row r="32" spans="1:11">
      <c r="A32" s="42"/>
      <c r="B32" s="14"/>
      <c r="C32" s="13"/>
      <c r="D32" s="13"/>
      <c r="E32" s="13"/>
      <c r="F32" s="13"/>
      <c r="G32" s="13"/>
      <c r="H32" s="13"/>
      <c r="I32" s="13"/>
      <c r="J32" s="13"/>
      <c r="K32" s="13"/>
    </row>
    <row r="33" spans="1:11" ht="15.75" thickBot="1">
      <c r="A33" s="42"/>
      <c r="B33" s="14"/>
      <c r="C33" s="13"/>
      <c r="D33" s="35" t="s">
        <v>495</v>
      </c>
      <c r="E33" s="35"/>
      <c r="F33" s="35"/>
      <c r="G33" s="35"/>
      <c r="H33" s="35"/>
      <c r="I33" s="35"/>
      <c r="J33" s="35"/>
      <c r="K33" s="35"/>
    </row>
    <row r="34" spans="1:11" ht="16.5" thickTop="1" thickBot="1">
      <c r="A34" s="42"/>
      <c r="B34" s="14"/>
      <c r="C34" s="13"/>
      <c r="D34" s="71">
        <v>2014</v>
      </c>
      <c r="E34" s="71"/>
      <c r="F34" s="136"/>
      <c r="G34" s="71">
        <v>2013</v>
      </c>
      <c r="H34" s="71"/>
      <c r="I34" s="54"/>
      <c r="J34" s="71">
        <v>2012</v>
      </c>
      <c r="K34" s="71"/>
    </row>
    <row r="35" spans="1:11" ht="16.5" thickTop="1" thickBot="1">
      <c r="A35" s="42"/>
      <c r="B35" s="20" t="s">
        <v>584</v>
      </c>
      <c r="C35" s="20"/>
      <c r="D35" s="32" t="s">
        <v>244</v>
      </c>
      <c r="E35" s="33" t="s">
        <v>585</v>
      </c>
      <c r="F35" s="27"/>
      <c r="G35" s="32" t="s">
        <v>244</v>
      </c>
      <c r="H35" s="33" t="s">
        <v>586</v>
      </c>
      <c r="I35" s="37"/>
      <c r="J35" s="32" t="s">
        <v>244</v>
      </c>
      <c r="K35" s="33" t="s">
        <v>587</v>
      </c>
    </row>
    <row r="36" spans="1:11" ht="15.75" thickTop="1">
      <c r="A36" s="42"/>
      <c r="B36" s="48"/>
      <c r="C36" s="48"/>
      <c r="D36" s="48"/>
      <c r="E36" s="48"/>
      <c r="F36" s="48"/>
      <c r="G36" s="48"/>
      <c r="H36" s="48"/>
      <c r="I36" s="48"/>
      <c r="J36" s="48"/>
      <c r="K36" s="48"/>
    </row>
    <row r="37" spans="1:11">
      <c r="A37" s="42"/>
      <c r="B37" s="51"/>
      <c r="C37" s="51"/>
      <c r="D37" s="51"/>
      <c r="E37" s="51"/>
      <c r="F37" s="51"/>
      <c r="G37" s="51"/>
      <c r="H37" s="51"/>
      <c r="I37" s="51"/>
      <c r="J37" s="51"/>
      <c r="K37" s="51"/>
    </row>
  </sheetData>
  <mergeCells count="28">
    <mergeCell ref="A22:A29"/>
    <mergeCell ref="B22:K22"/>
    <mergeCell ref="B28:K28"/>
    <mergeCell ref="B29:K29"/>
    <mergeCell ref="A30:A37"/>
    <mergeCell ref="B30:K30"/>
    <mergeCell ref="B36:K36"/>
    <mergeCell ref="B37:K37"/>
    <mergeCell ref="D33:K33"/>
    <mergeCell ref="D34:E34"/>
    <mergeCell ref="G34:H34"/>
    <mergeCell ref="J34:K34"/>
    <mergeCell ref="A1:A2"/>
    <mergeCell ref="B1:K1"/>
    <mergeCell ref="B2:K2"/>
    <mergeCell ref="B3:K3"/>
    <mergeCell ref="A4:A21"/>
    <mergeCell ref="B4:K4"/>
    <mergeCell ref="D7:E7"/>
    <mergeCell ref="G7:H7"/>
    <mergeCell ref="D8:E8"/>
    <mergeCell ref="G8:H8"/>
    <mergeCell ref="D25:K25"/>
    <mergeCell ref="D26:E26"/>
    <mergeCell ref="G26:H26"/>
    <mergeCell ref="J26:K26"/>
    <mergeCell ref="B20:K20"/>
    <mergeCell ref="B21:K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0.140625" bestFit="1" customWidth="1"/>
    <col min="2" max="2" width="10" bestFit="1" customWidth="1"/>
    <col min="4" max="4" width="1.85546875" bestFit="1" customWidth="1"/>
    <col min="5" max="5" width="7" bestFit="1" customWidth="1"/>
    <col min="7" max="7" width="1.85546875" bestFit="1" customWidth="1"/>
    <col min="8" max="8" width="6.140625" bestFit="1" customWidth="1"/>
    <col min="10" max="10" width="8" customWidth="1"/>
    <col min="11" max="11" width="23.42578125" customWidth="1"/>
    <col min="13" max="13" width="1.85546875" bestFit="1" customWidth="1"/>
    <col min="14" max="14" width="7" bestFit="1" customWidth="1"/>
  </cols>
  <sheetData>
    <row r="1" spans="1:14" ht="15" customHeight="1">
      <c r="A1" s="8" t="s">
        <v>1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8</v>
      </c>
      <c r="B3" s="41" t="s">
        <v>6</v>
      </c>
      <c r="C3" s="41"/>
      <c r="D3" s="41"/>
      <c r="E3" s="41"/>
      <c r="F3" s="41"/>
      <c r="G3" s="41"/>
      <c r="H3" s="41"/>
      <c r="I3" s="41"/>
      <c r="J3" s="41"/>
      <c r="K3" s="41"/>
      <c r="L3" s="41"/>
      <c r="M3" s="41"/>
      <c r="N3" s="41"/>
    </row>
    <row r="4" spans="1:14" ht="15" customHeight="1">
      <c r="A4" s="42" t="s">
        <v>1886</v>
      </c>
      <c r="B4" s="41" t="s">
        <v>6</v>
      </c>
      <c r="C4" s="41"/>
      <c r="D4" s="41"/>
      <c r="E4" s="41"/>
      <c r="F4" s="41"/>
      <c r="G4" s="41"/>
      <c r="H4" s="41"/>
      <c r="I4" s="41"/>
      <c r="J4" s="41"/>
      <c r="K4" s="41"/>
      <c r="L4" s="41"/>
      <c r="M4" s="41"/>
      <c r="N4" s="41"/>
    </row>
    <row r="5" spans="1:14">
      <c r="A5" s="42"/>
      <c r="B5" s="12"/>
      <c r="C5" s="13"/>
      <c r="D5" s="13"/>
      <c r="E5" s="13"/>
      <c r="F5" s="13"/>
      <c r="G5" s="13"/>
      <c r="H5" s="13"/>
      <c r="I5" s="13"/>
      <c r="J5" s="13"/>
      <c r="K5" s="13"/>
      <c r="L5" s="13"/>
      <c r="M5" s="13"/>
      <c r="N5" s="13"/>
    </row>
    <row r="6" spans="1:14">
      <c r="A6" s="42"/>
      <c r="B6" s="14"/>
      <c r="C6" s="13"/>
      <c r="D6" s="13"/>
      <c r="E6" s="13"/>
      <c r="F6" s="13"/>
      <c r="G6" s="13"/>
      <c r="H6" s="13"/>
      <c r="I6" s="13"/>
      <c r="J6" s="13"/>
      <c r="K6" s="13"/>
      <c r="L6" s="13"/>
      <c r="M6" s="13"/>
      <c r="N6" s="13"/>
    </row>
    <row r="7" spans="1:14" ht="15.75" thickBot="1">
      <c r="A7" s="42"/>
      <c r="B7" s="15"/>
      <c r="C7" s="52"/>
      <c r="D7" s="139">
        <v>41547</v>
      </c>
      <c r="E7" s="139"/>
      <c r="F7" s="52"/>
      <c r="G7" s="35" t="s">
        <v>590</v>
      </c>
      <c r="H7" s="35"/>
      <c r="I7" s="52"/>
      <c r="J7" s="35" t="s">
        <v>591</v>
      </c>
      <c r="K7" s="35"/>
      <c r="L7" s="13"/>
      <c r="M7" s="139">
        <v>41912</v>
      </c>
      <c r="N7" s="139"/>
    </row>
    <row r="8" spans="1:14" ht="15.75" thickTop="1">
      <c r="A8" s="42"/>
      <c r="B8" s="20" t="s">
        <v>592</v>
      </c>
      <c r="C8" s="20"/>
      <c r="D8" s="92" t="s">
        <v>244</v>
      </c>
      <c r="E8" s="79" t="s">
        <v>593</v>
      </c>
      <c r="F8" s="23"/>
      <c r="G8" s="92" t="s">
        <v>244</v>
      </c>
      <c r="H8" s="120" t="s">
        <v>433</v>
      </c>
      <c r="I8" s="23"/>
      <c r="J8" s="92" t="s">
        <v>244</v>
      </c>
      <c r="K8" s="79" t="s">
        <v>594</v>
      </c>
      <c r="L8" s="23"/>
      <c r="M8" s="92" t="s">
        <v>244</v>
      </c>
      <c r="N8" s="79" t="s">
        <v>595</v>
      </c>
    </row>
    <row r="9" spans="1:14" ht="15.75" thickBot="1">
      <c r="A9" s="42"/>
      <c r="B9" s="14" t="s">
        <v>596</v>
      </c>
      <c r="C9" s="14"/>
      <c r="D9" s="121"/>
      <c r="E9" s="83" t="s">
        <v>597</v>
      </c>
      <c r="F9" s="13"/>
      <c r="G9" s="121"/>
      <c r="H9" s="122" t="s">
        <v>433</v>
      </c>
      <c r="I9" s="13"/>
      <c r="J9" s="121"/>
      <c r="K9" s="31">
        <v>-2050</v>
      </c>
      <c r="L9" s="13"/>
      <c r="M9" s="81"/>
      <c r="N9" s="83" t="s">
        <v>598</v>
      </c>
    </row>
    <row r="10" spans="1:14" ht="15.75" thickBot="1">
      <c r="A10" s="42"/>
      <c r="B10" s="20" t="s">
        <v>599</v>
      </c>
      <c r="C10" s="20"/>
      <c r="D10" s="32" t="s">
        <v>244</v>
      </c>
      <c r="E10" s="33" t="s">
        <v>600</v>
      </c>
      <c r="F10" s="23"/>
      <c r="G10" s="32" t="s">
        <v>244</v>
      </c>
      <c r="H10" s="124" t="s">
        <v>433</v>
      </c>
      <c r="I10" s="23"/>
      <c r="J10" s="32" t="s">
        <v>244</v>
      </c>
      <c r="K10" s="138">
        <v>-1734</v>
      </c>
      <c r="L10" s="23"/>
      <c r="M10" s="32" t="s">
        <v>244</v>
      </c>
      <c r="N10" s="33" t="s">
        <v>601</v>
      </c>
    </row>
    <row r="11" spans="1:14" ht="15.75" thickTop="1">
      <c r="A11" s="42"/>
      <c r="B11" s="14"/>
      <c r="C11" s="13"/>
      <c r="D11" s="126"/>
      <c r="E11" s="127"/>
      <c r="F11" s="13"/>
      <c r="G11" s="126"/>
      <c r="H11" s="127"/>
      <c r="I11" s="13"/>
      <c r="J11" s="126"/>
      <c r="K11" s="126"/>
      <c r="L11" s="13"/>
      <c r="M11" s="126"/>
      <c r="N11" s="127"/>
    </row>
    <row r="12" spans="1:14" ht="15.75" thickBot="1">
      <c r="A12" s="42"/>
      <c r="B12" s="15"/>
      <c r="C12" s="52"/>
      <c r="D12" s="139">
        <v>41182</v>
      </c>
      <c r="E12" s="139"/>
      <c r="F12" s="52"/>
      <c r="G12" s="35" t="s">
        <v>590</v>
      </c>
      <c r="H12" s="35"/>
      <c r="I12" s="52"/>
      <c r="J12" s="35" t="s">
        <v>591</v>
      </c>
      <c r="K12" s="35"/>
      <c r="L12" s="13"/>
      <c r="M12" s="139">
        <v>41547</v>
      </c>
      <c r="N12" s="139"/>
    </row>
    <row r="13" spans="1:14" ht="15.75" thickTop="1">
      <c r="A13" s="42"/>
      <c r="B13" s="20" t="s">
        <v>602</v>
      </c>
      <c r="C13" s="20"/>
      <c r="D13" s="92" t="s">
        <v>244</v>
      </c>
      <c r="E13" s="79" t="s">
        <v>603</v>
      </c>
      <c r="F13" s="23"/>
      <c r="G13" s="92" t="s">
        <v>244</v>
      </c>
      <c r="H13" s="79" t="s">
        <v>361</v>
      </c>
      <c r="I13" s="23"/>
      <c r="J13" s="92" t="s">
        <v>244</v>
      </c>
      <c r="K13" s="79" t="s">
        <v>604</v>
      </c>
      <c r="L13" s="23"/>
      <c r="M13" s="92" t="s">
        <v>244</v>
      </c>
      <c r="N13" s="79" t="s">
        <v>593</v>
      </c>
    </row>
    <row r="14" spans="1:14" ht="15.75" thickBot="1">
      <c r="A14" s="42"/>
      <c r="B14" s="14" t="s">
        <v>596</v>
      </c>
      <c r="C14" s="14"/>
      <c r="D14" s="81"/>
      <c r="E14" s="83" t="s">
        <v>605</v>
      </c>
      <c r="F14" s="13"/>
      <c r="G14" s="81"/>
      <c r="H14" s="122" t="s">
        <v>433</v>
      </c>
      <c r="I14" s="13"/>
      <c r="J14" s="81"/>
      <c r="K14" s="83" t="s">
        <v>606</v>
      </c>
      <c r="L14" s="13"/>
      <c r="M14" s="81"/>
      <c r="N14" s="83" t="s">
        <v>597</v>
      </c>
    </row>
    <row r="15" spans="1:14" ht="15.75" thickBot="1">
      <c r="A15" s="42"/>
      <c r="B15" s="20" t="s">
        <v>599</v>
      </c>
      <c r="C15" s="20"/>
      <c r="D15" s="32" t="s">
        <v>244</v>
      </c>
      <c r="E15" s="33" t="s">
        <v>607</v>
      </c>
      <c r="F15" s="23"/>
      <c r="G15" s="32" t="s">
        <v>244</v>
      </c>
      <c r="H15" s="33" t="s">
        <v>361</v>
      </c>
      <c r="I15" s="23"/>
      <c r="J15" s="32" t="s">
        <v>244</v>
      </c>
      <c r="K15" s="33" t="s">
        <v>608</v>
      </c>
      <c r="L15" s="23"/>
      <c r="M15" s="32" t="s">
        <v>244</v>
      </c>
      <c r="N15" s="33" t="s">
        <v>600</v>
      </c>
    </row>
    <row r="16" spans="1:14" ht="15.75" thickTop="1">
      <c r="A16" s="42"/>
      <c r="B16" s="48"/>
      <c r="C16" s="48"/>
      <c r="D16" s="48"/>
      <c r="E16" s="48"/>
      <c r="F16" s="48"/>
      <c r="G16" s="48"/>
      <c r="H16" s="48"/>
      <c r="I16" s="48"/>
      <c r="J16" s="48"/>
      <c r="K16" s="48"/>
      <c r="L16" s="48"/>
      <c r="M16" s="48"/>
      <c r="N16" s="48"/>
    </row>
    <row r="17" spans="1:14">
      <c r="A17" s="42"/>
      <c r="B17" s="51"/>
      <c r="C17" s="51"/>
      <c r="D17" s="51"/>
      <c r="E17" s="51"/>
      <c r="F17" s="51"/>
      <c r="G17" s="51"/>
      <c r="H17" s="51"/>
      <c r="I17" s="51"/>
      <c r="J17" s="51"/>
      <c r="K17" s="51"/>
      <c r="L17" s="51"/>
      <c r="M17" s="51"/>
      <c r="N17" s="51"/>
    </row>
  </sheetData>
  <mergeCells count="16">
    <mergeCell ref="A1:A2"/>
    <mergeCell ref="B1:N1"/>
    <mergeCell ref="B2:N2"/>
    <mergeCell ref="B3:N3"/>
    <mergeCell ref="A4:A17"/>
    <mergeCell ref="B4:N4"/>
    <mergeCell ref="B16:N16"/>
    <mergeCell ref="B17:N17"/>
    <mergeCell ref="D7:E7"/>
    <mergeCell ref="G7:H7"/>
    <mergeCell ref="J7:K7"/>
    <mergeCell ref="M7:N7"/>
    <mergeCell ref="D12:E12"/>
    <mergeCell ref="G12:H12"/>
    <mergeCell ref="J12:K12"/>
    <mergeCell ref="M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3</v>
      </c>
    </row>
    <row r="2" spans="1:3" ht="30">
      <c r="A2" s="1" t="s">
        <v>57</v>
      </c>
      <c r="B2" s="8"/>
      <c r="C2" s="8"/>
    </row>
    <row r="3" spans="1:3">
      <c r="A3" s="3" t="s">
        <v>78</v>
      </c>
      <c r="B3" s="4" t="s">
        <v>6</v>
      </c>
      <c r="C3" s="4" t="s">
        <v>6</v>
      </c>
    </row>
    <row r="4" spans="1:3">
      <c r="A4" s="2" t="s">
        <v>79</v>
      </c>
      <c r="B4" s="7">
        <v>115287</v>
      </c>
      <c r="C4" s="7">
        <v>48556</v>
      </c>
    </row>
    <row r="5" spans="1:3" ht="45">
      <c r="A5" s="2" t="s">
        <v>80</v>
      </c>
      <c r="B5" s="6">
        <v>346858</v>
      </c>
      <c r="C5" s="6">
        <v>381065</v>
      </c>
    </row>
    <row r="6" spans="1:3">
      <c r="A6" s="2" t="s">
        <v>81</v>
      </c>
      <c r="B6" s="6">
        <v>451944</v>
      </c>
      <c r="C6" s="6">
        <v>431744</v>
      </c>
    </row>
    <row r="7" spans="1:3">
      <c r="A7" s="2" t="s">
        <v>82</v>
      </c>
      <c r="B7" s="6">
        <v>6574</v>
      </c>
      <c r="C7" s="6">
        <v>14071</v>
      </c>
    </row>
    <row r="8" spans="1:3">
      <c r="A8" s="2" t="s">
        <v>83</v>
      </c>
      <c r="B8" s="6">
        <v>40774</v>
      </c>
      <c r="C8" s="6">
        <v>43027</v>
      </c>
    </row>
    <row r="9" spans="1:3">
      <c r="A9" s="2" t="s">
        <v>84</v>
      </c>
      <c r="B9" s="6">
        <v>47207</v>
      </c>
      <c r="C9" s="6">
        <v>38650</v>
      </c>
    </row>
    <row r="10" spans="1:3">
      <c r="A10" s="2" t="s">
        <v>85</v>
      </c>
      <c r="B10" s="6">
        <v>1008644</v>
      </c>
      <c r="C10" s="6">
        <v>957113</v>
      </c>
    </row>
    <row r="11" spans="1:3">
      <c r="A11" s="2" t="s">
        <v>86</v>
      </c>
      <c r="B11" s="6">
        <v>513279</v>
      </c>
      <c r="C11" s="6">
        <v>350048</v>
      </c>
    </row>
    <row r="12" spans="1:3">
      <c r="A12" s="2" t="s">
        <v>87</v>
      </c>
      <c r="B12" s="6">
        <v>559724</v>
      </c>
      <c r="C12" s="6">
        <v>561458</v>
      </c>
    </row>
    <row r="13" spans="1:3">
      <c r="A13" s="2" t="s">
        <v>88</v>
      </c>
      <c r="B13" s="6">
        <v>254772</v>
      </c>
      <c r="C13" s="6">
        <v>288775</v>
      </c>
    </row>
    <row r="14" spans="1:3">
      <c r="A14" s="2" t="s">
        <v>83</v>
      </c>
      <c r="B14" s="6">
        <v>6292</v>
      </c>
      <c r="C14" s="6">
        <v>13926</v>
      </c>
    </row>
    <row r="15" spans="1:3">
      <c r="A15" s="2" t="s">
        <v>89</v>
      </c>
      <c r="B15" s="6">
        <v>54491</v>
      </c>
      <c r="C15" s="6">
        <v>47198</v>
      </c>
    </row>
    <row r="16" spans="1:3">
      <c r="A16" s="2" t="s">
        <v>90</v>
      </c>
      <c r="B16" s="6">
        <v>2397202</v>
      </c>
      <c r="C16" s="6">
        <v>2218518</v>
      </c>
    </row>
    <row r="17" spans="1:3">
      <c r="A17" s="3" t="s">
        <v>91</v>
      </c>
      <c r="B17" s="4" t="s">
        <v>6</v>
      </c>
      <c r="C17" s="4" t="s">
        <v>6</v>
      </c>
    </row>
    <row r="18" spans="1:3">
      <c r="A18" s="2" t="s">
        <v>92</v>
      </c>
      <c r="B18" s="4">
        <v>0</v>
      </c>
      <c r="C18" s="6">
        <v>100000</v>
      </c>
    </row>
    <row r="19" spans="1:3">
      <c r="A19" s="2" t="s">
        <v>93</v>
      </c>
      <c r="B19" s="6">
        <v>160683</v>
      </c>
      <c r="C19" s="6">
        <v>145541</v>
      </c>
    </row>
    <row r="20" spans="1:3">
      <c r="A20" s="2" t="s">
        <v>94</v>
      </c>
      <c r="B20" s="6">
        <v>6130</v>
      </c>
      <c r="C20" s="6">
        <v>7848</v>
      </c>
    </row>
    <row r="21" spans="1:3">
      <c r="A21" s="2" t="s">
        <v>95</v>
      </c>
      <c r="B21" s="4">
        <v>472</v>
      </c>
      <c r="C21" s="4">
        <v>800</v>
      </c>
    </row>
    <row r="22" spans="1:3">
      <c r="A22" s="2" t="s">
        <v>96</v>
      </c>
      <c r="B22" s="6">
        <v>172731</v>
      </c>
      <c r="C22" s="6">
        <v>161741</v>
      </c>
    </row>
    <row r="23" spans="1:3">
      <c r="A23" s="2" t="s">
        <v>97</v>
      </c>
      <c r="B23" s="6">
        <v>340016</v>
      </c>
      <c r="C23" s="6">
        <v>415930</v>
      </c>
    </row>
    <row r="24" spans="1:3">
      <c r="A24" s="2" t="s">
        <v>98</v>
      </c>
      <c r="B24" s="6">
        <v>710000</v>
      </c>
      <c r="C24" s="6">
        <v>450000</v>
      </c>
    </row>
    <row r="25" spans="1:3">
      <c r="A25" s="2" t="s">
        <v>95</v>
      </c>
      <c r="B25" s="6">
        <v>85031</v>
      </c>
      <c r="C25" s="6">
        <v>104533</v>
      </c>
    </row>
    <row r="26" spans="1:3">
      <c r="A26" s="2" t="s">
        <v>99</v>
      </c>
      <c r="B26" s="6">
        <v>101211</v>
      </c>
      <c r="C26" s="6">
        <v>105510</v>
      </c>
    </row>
    <row r="27" spans="1:3">
      <c r="A27" s="2" t="s">
        <v>100</v>
      </c>
      <c r="B27" s="6">
        <v>1236258</v>
      </c>
      <c r="C27" s="6">
        <v>1075973</v>
      </c>
    </row>
    <row r="28" spans="1:3" ht="30">
      <c r="A28" s="2" t="s">
        <v>101</v>
      </c>
      <c r="B28" s="4" t="s">
        <v>102</v>
      </c>
      <c r="C28" s="4" t="s">
        <v>102</v>
      </c>
    </row>
    <row r="29" spans="1:3">
      <c r="A29" s="3" t="s">
        <v>103</v>
      </c>
      <c r="B29" s="4" t="s">
        <v>6</v>
      </c>
      <c r="C29" s="4" t="s">
        <v>6</v>
      </c>
    </row>
    <row r="30" spans="1:3" ht="45">
      <c r="A30" s="2" t="s">
        <v>104</v>
      </c>
      <c r="B30" s="4">
        <v>0</v>
      </c>
      <c r="C30" s="4">
        <v>0</v>
      </c>
    </row>
    <row r="31" spans="1:3" ht="45">
      <c r="A31" s="2" t="s">
        <v>105</v>
      </c>
      <c r="B31" s="4">
        <v>106</v>
      </c>
      <c r="C31" s="4">
        <v>106</v>
      </c>
    </row>
    <row r="32" spans="1:3">
      <c r="A32" s="2" t="s">
        <v>106</v>
      </c>
      <c r="B32" s="6">
        <v>112491</v>
      </c>
      <c r="C32" s="6">
        <v>101147</v>
      </c>
    </row>
    <row r="33" spans="1:3" ht="30">
      <c r="A33" s="2" t="s">
        <v>107</v>
      </c>
      <c r="B33" s="6">
        <v>-3533</v>
      </c>
      <c r="C33" s="6">
        <v>15115</v>
      </c>
    </row>
    <row r="34" spans="1:3">
      <c r="A34" s="2" t="s">
        <v>108</v>
      </c>
      <c r="B34" s="6">
        <v>3915</v>
      </c>
      <c r="C34" s="6">
        <v>4007</v>
      </c>
    </row>
    <row r="35" spans="1:3">
      <c r="A35" s="2" t="s">
        <v>109</v>
      </c>
      <c r="B35" s="6">
        <v>1338468</v>
      </c>
      <c r="C35" s="6">
        <v>1193887</v>
      </c>
    </row>
    <row r="36" spans="1:3" ht="30">
      <c r="A36" s="2" t="s">
        <v>110</v>
      </c>
      <c r="B36" s="6">
        <v>1451447</v>
      </c>
      <c r="C36" s="6">
        <v>1314262</v>
      </c>
    </row>
    <row r="37" spans="1:3" ht="30">
      <c r="A37" s="2" t="s">
        <v>111</v>
      </c>
      <c r="B37" s="6">
        <v>-286588</v>
      </c>
      <c r="C37" s="6">
        <v>-167710</v>
      </c>
    </row>
    <row r="38" spans="1:3" ht="45">
      <c r="A38" s="2" t="s">
        <v>112</v>
      </c>
      <c r="B38" s="6">
        <v>-3915</v>
      </c>
      <c r="C38" s="6">
        <v>-4007</v>
      </c>
    </row>
    <row r="39" spans="1:3">
      <c r="A39" s="2" t="s">
        <v>113</v>
      </c>
      <c r="B39" s="6">
        <v>1160944</v>
      </c>
      <c r="C39" s="6">
        <v>1142545</v>
      </c>
    </row>
    <row r="40" spans="1:3" ht="30">
      <c r="A40" s="2" t="s">
        <v>114</v>
      </c>
      <c r="B40" s="7">
        <v>2397202</v>
      </c>
      <c r="C40" s="7">
        <v>22185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0.28515625" bestFit="1" customWidth="1"/>
    <col min="3" max="3" width="3.5703125" customWidth="1"/>
    <col min="4" max="4" width="13.85546875" customWidth="1"/>
    <col min="6" max="6" width="4.28515625" customWidth="1"/>
    <col min="7" max="7" width="17" customWidth="1"/>
    <col min="9" max="9" width="3.5703125" customWidth="1"/>
    <col min="10" max="10" width="13.85546875" customWidth="1"/>
    <col min="12" max="12" width="3.5703125" customWidth="1"/>
    <col min="13" max="13" width="13.85546875" customWidth="1"/>
    <col min="15" max="15" width="4.28515625" customWidth="1"/>
    <col min="16" max="16" width="17" customWidth="1"/>
    <col min="18" max="18" width="3.5703125" customWidth="1"/>
    <col min="19" max="19" width="13.85546875" customWidth="1"/>
  </cols>
  <sheetData>
    <row r="1" spans="1:19" ht="15" customHeight="1">
      <c r="A1" s="8" t="s">
        <v>18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14</v>
      </c>
      <c r="B3" s="41" t="s">
        <v>6</v>
      </c>
      <c r="C3" s="41"/>
      <c r="D3" s="41"/>
      <c r="E3" s="41"/>
      <c r="F3" s="41"/>
      <c r="G3" s="41"/>
      <c r="H3" s="41"/>
      <c r="I3" s="41"/>
      <c r="J3" s="41"/>
      <c r="K3" s="41"/>
      <c r="L3" s="41"/>
      <c r="M3" s="41"/>
      <c r="N3" s="41"/>
      <c r="O3" s="41"/>
      <c r="P3" s="41"/>
      <c r="Q3" s="41"/>
      <c r="R3" s="41"/>
      <c r="S3" s="41"/>
    </row>
    <row r="4" spans="1:19" ht="15" customHeight="1">
      <c r="A4" s="42" t="s">
        <v>1888</v>
      </c>
      <c r="B4" s="41" t="s">
        <v>6</v>
      </c>
      <c r="C4" s="41"/>
      <c r="D4" s="41"/>
      <c r="E4" s="41"/>
      <c r="F4" s="41"/>
      <c r="G4" s="41"/>
      <c r="H4" s="41"/>
      <c r="I4" s="41"/>
      <c r="J4" s="41"/>
      <c r="K4" s="41"/>
      <c r="L4" s="41"/>
      <c r="M4" s="41"/>
      <c r="N4" s="41"/>
      <c r="O4" s="41"/>
      <c r="P4" s="41"/>
      <c r="Q4" s="41"/>
      <c r="R4" s="41"/>
      <c r="S4" s="41"/>
    </row>
    <row r="5" spans="1:19">
      <c r="A5" s="42"/>
      <c r="B5" s="12"/>
      <c r="C5" s="13"/>
      <c r="D5" s="13"/>
      <c r="E5" s="13"/>
      <c r="F5" s="13"/>
      <c r="G5" s="13"/>
      <c r="H5" s="13"/>
      <c r="I5" s="13"/>
      <c r="J5" s="13"/>
      <c r="K5" s="13"/>
      <c r="L5" s="13"/>
      <c r="M5" s="13"/>
      <c r="N5" s="13"/>
      <c r="O5" s="13"/>
      <c r="P5" s="13"/>
      <c r="Q5" s="13"/>
      <c r="R5" s="13"/>
      <c r="S5" s="13"/>
    </row>
    <row r="6" spans="1:19">
      <c r="A6" s="42"/>
      <c r="B6" s="14"/>
      <c r="C6" s="13"/>
      <c r="D6" s="13"/>
      <c r="E6" s="13"/>
      <c r="F6" s="13"/>
      <c r="G6" s="13"/>
      <c r="H6" s="13"/>
      <c r="I6" s="13"/>
      <c r="J6" s="13"/>
      <c r="K6" s="13"/>
      <c r="L6" s="13"/>
      <c r="M6" s="13"/>
      <c r="N6" s="13"/>
      <c r="O6" s="13"/>
      <c r="P6" s="13"/>
      <c r="Q6" s="13"/>
      <c r="R6" s="13"/>
      <c r="S6" s="13"/>
    </row>
    <row r="7" spans="1:19" ht="15.75" thickBot="1">
      <c r="A7" s="42"/>
      <c r="B7" s="14"/>
      <c r="C7" s="139">
        <v>41912</v>
      </c>
      <c r="D7" s="139"/>
      <c r="E7" s="139"/>
      <c r="F7" s="139"/>
      <c r="G7" s="139"/>
      <c r="H7" s="139"/>
      <c r="I7" s="139"/>
      <c r="J7" s="139"/>
      <c r="K7" s="13"/>
      <c r="L7" s="139">
        <v>41547</v>
      </c>
      <c r="M7" s="139"/>
      <c r="N7" s="139"/>
      <c r="O7" s="139"/>
      <c r="P7" s="139"/>
      <c r="Q7" s="139"/>
      <c r="R7" s="139"/>
      <c r="S7" s="139"/>
    </row>
    <row r="8" spans="1:19" ht="16.5" thickTop="1" thickBot="1">
      <c r="A8" s="42"/>
      <c r="B8" s="38"/>
      <c r="C8" s="71" t="s">
        <v>616</v>
      </c>
      <c r="D8" s="71"/>
      <c r="E8" s="54"/>
      <c r="F8" s="71" t="s">
        <v>617</v>
      </c>
      <c r="G8" s="71"/>
      <c r="H8" s="54"/>
      <c r="I8" s="71" t="s">
        <v>618</v>
      </c>
      <c r="J8" s="71"/>
      <c r="K8" s="52"/>
      <c r="L8" s="71" t="s">
        <v>616</v>
      </c>
      <c r="M8" s="71"/>
      <c r="N8" s="54"/>
      <c r="O8" s="71" t="s">
        <v>617</v>
      </c>
      <c r="P8" s="71"/>
      <c r="Q8" s="54"/>
      <c r="R8" s="71" t="s">
        <v>618</v>
      </c>
      <c r="S8" s="71"/>
    </row>
    <row r="9" spans="1:19" ht="15.75" thickTop="1">
      <c r="A9" s="42"/>
      <c r="B9" s="112" t="s">
        <v>619</v>
      </c>
      <c r="C9" s="91"/>
      <c r="D9" s="91"/>
      <c r="E9" s="20"/>
      <c r="F9" s="91"/>
      <c r="G9" s="91"/>
      <c r="H9" s="20"/>
      <c r="I9" s="91"/>
      <c r="J9" s="91"/>
      <c r="K9" s="20"/>
      <c r="L9" s="91"/>
      <c r="M9" s="91"/>
      <c r="N9" s="20"/>
      <c r="O9" s="91"/>
      <c r="P9" s="91"/>
      <c r="Q9" s="20"/>
      <c r="R9" s="91"/>
      <c r="S9" s="91"/>
    </row>
    <row r="10" spans="1:19">
      <c r="A10" s="42"/>
      <c r="B10" s="14" t="s">
        <v>592</v>
      </c>
      <c r="C10" s="14" t="s">
        <v>244</v>
      </c>
      <c r="D10" s="26" t="s">
        <v>620</v>
      </c>
      <c r="E10" s="14"/>
      <c r="F10" s="14" t="s">
        <v>244</v>
      </c>
      <c r="G10" s="114">
        <v>-97281</v>
      </c>
      <c r="H10" s="14"/>
      <c r="I10" s="14" t="s">
        <v>244</v>
      </c>
      <c r="J10" s="26" t="s">
        <v>621</v>
      </c>
      <c r="K10" s="14"/>
      <c r="L10" s="14" t="s">
        <v>244</v>
      </c>
      <c r="M10" s="26" t="s">
        <v>620</v>
      </c>
      <c r="N10" s="14"/>
      <c r="O10" s="14" t="s">
        <v>244</v>
      </c>
      <c r="P10" s="114">
        <v>-77288</v>
      </c>
      <c r="Q10" s="14"/>
      <c r="R10" s="14" t="s">
        <v>244</v>
      </c>
      <c r="S10" s="26" t="s">
        <v>622</v>
      </c>
    </row>
    <row r="11" spans="1:19" ht="15.75" thickBot="1">
      <c r="A11" s="42"/>
      <c r="B11" s="20" t="s">
        <v>623</v>
      </c>
      <c r="C11" s="87"/>
      <c r="D11" s="88" t="s">
        <v>624</v>
      </c>
      <c r="E11" s="20"/>
      <c r="F11" s="87"/>
      <c r="G11" s="140">
        <v>-32032</v>
      </c>
      <c r="H11" s="20"/>
      <c r="I11" s="87"/>
      <c r="J11" s="88" t="s">
        <v>625</v>
      </c>
      <c r="K11" s="20"/>
      <c r="L11" s="87"/>
      <c r="M11" s="88" t="s">
        <v>626</v>
      </c>
      <c r="N11" s="20"/>
      <c r="O11" s="87"/>
      <c r="P11" s="140">
        <v>-29711</v>
      </c>
      <c r="Q11" s="20"/>
      <c r="R11" s="87"/>
      <c r="S11" s="88" t="s">
        <v>627</v>
      </c>
    </row>
    <row r="12" spans="1:19" ht="15.75" thickBot="1">
      <c r="A12" s="42"/>
      <c r="B12" s="14" t="s">
        <v>177</v>
      </c>
      <c r="C12" s="95" t="s">
        <v>244</v>
      </c>
      <c r="D12" s="96" t="s">
        <v>628</v>
      </c>
      <c r="E12" s="14"/>
      <c r="F12" s="95" t="s">
        <v>244</v>
      </c>
      <c r="G12" s="141">
        <v>-129313</v>
      </c>
      <c r="H12" s="14"/>
      <c r="I12" s="95" t="s">
        <v>244</v>
      </c>
      <c r="J12" s="96" t="s">
        <v>629</v>
      </c>
      <c r="K12" s="14"/>
      <c r="L12" s="95" t="s">
        <v>244</v>
      </c>
      <c r="M12" s="96" t="s">
        <v>630</v>
      </c>
      <c r="N12" s="14"/>
      <c r="O12" s="95" t="s">
        <v>244</v>
      </c>
      <c r="P12" s="141">
        <v>-106999</v>
      </c>
      <c r="Q12" s="14"/>
      <c r="R12" s="95" t="s">
        <v>244</v>
      </c>
      <c r="S12" s="96" t="s">
        <v>631</v>
      </c>
    </row>
    <row r="13" spans="1:19" ht="15.75" thickTop="1">
      <c r="A13" s="42"/>
      <c r="B13" s="14"/>
      <c r="C13" s="126"/>
      <c r="D13" s="126"/>
      <c r="E13" s="13"/>
      <c r="F13" s="126"/>
      <c r="G13" s="126"/>
      <c r="H13" s="13"/>
      <c r="I13" s="126"/>
      <c r="J13" s="126"/>
      <c r="K13" s="13"/>
      <c r="L13" s="126"/>
      <c r="M13" s="126"/>
      <c r="N13" s="13"/>
      <c r="O13" s="126"/>
      <c r="P13" s="126"/>
      <c r="Q13" s="13"/>
      <c r="R13" s="126"/>
      <c r="S13" s="126"/>
    </row>
    <row r="14" spans="1:19">
      <c r="A14" s="42"/>
      <c r="B14" s="112" t="s">
        <v>632</v>
      </c>
      <c r="C14" s="23"/>
      <c r="D14" s="23"/>
      <c r="E14" s="20"/>
      <c r="F14" s="23"/>
      <c r="G14" s="23"/>
      <c r="H14" s="20"/>
      <c r="I14" s="23"/>
      <c r="J14" s="23"/>
      <c r="K14" s="20"/>
      <c r="L14" s="23"/>
      <c r="M14" s="23"/>
      <c r="N14" s="20"/>
      <c r="O14" s="23"/>
      <c r="P14" s="23"/>
      <c r="Q14" s="20"/>
      <c r="R14" s="23"/>
      <c r="S14" s="23"/>
    </row>
    <row r="15" spans="1:19">
      <c r="A15" s="42"/>
      <c r="B15" s="14" t="s">
        <v>602</v>
      </c>
      <c r="C15" s="14" t="s">
        <v>244</v>
      </c>
      <c r="D15" s="130" t="s">
        <v>433</v>
      </c>
      <c r="E15" s="14"/>
      <c r="F15" s="14" t="s">
        <v>244</v>
      </c>
      <c r="G15" s="130" t="s">
        <v>433</v>
      </c>
      <c r="H15" s="14"/>
      <c r="I15" s="14" t="s">
        <v>244</v>
      </c>
      <c r="J15" s="130" t="s">
        <v>433</v>
      </c>
      <c r="K15" s="14"/>
      <c r="L15" s="14" t="s">
        <v>244</v>
      </c>
      <c r="M15" s="130" t="s">
        <v>433</v>
      </c>
      <c r="N15" s="14"/>
      <c r="O15" s="14" t="s">
        <v>244</v>
      </c>
      <c r="P15" s="130" t="s">
        <v>433</v>
      </c>
      <c r="Q15" s="14"/>
      <c r="R15" s="14" t="s">
        <v>244</v>
      </c>
      <c r="S15" s="130" t="s">
        <v>433</v>
      </c>
    </row>
    <row r="16" spans="1:19" ht="15.75" thickBot="1">
      <c r="A16" s="42"/>
      <c r="B16" s="20" t="s">
        <v>596</v>
      </c>
      <c r="C16" s="87"/>
      <c r="D16" s="88" t="s">
        <v>633</v>
      </c>
      <c r="E16" s="20"/>
      <c r="F16" s="87"/>
      <c r="G16" s="140">
        <v>-15938</v>
      </c>
      <c r="H16" s="20"/>
      <c r="I16" s="87"/>
      <c r="J16" s="88" t="s">
        <v>634</v>
      </c>
      <c r="K16" s="20"/>
      <c r="L16" s="87"/>
      <c r="M16" s="88" t="s">
        <v>635</v>
      </c>
      <c r="N16" s="20"/>
      <c r="O16" s="87"/>
      <c r="P16" s="140">
        <v>-14722</v>
      </c>
      <c r="Q16" s="20"/>
      <c r="R16" s="87"/>
      <c r="S16" s="88" t="s">
        <v>636</v>
      </c>
    </row>
    <row r="17" spans="1:19" ht="15.75" thickBot="1">
      <c r="A17" s="42"/>
      <c r="B17" s="14" t="s">
        <v>177</v>
      </c>
      <c r="C17" s="95" t="s">
        <v>244</v>
      </c>
      <c r="D17" s="96" t="s">
        <v>633</v>
      </c>
      <c r="E17" s="14"/>
      <c r="F17" s="95" t="s">
        <v>244</v>
      </c>
      <c r="G17" s="141">
        <v>-15938</v>
      </c>
      <c r="H17" s="14"/>
      <c r="I17" s="95" t="s">
        <v>244</v>
      </c>
      <c r="J17" s="96" t="s">
        <v>634</v>
      </c>
      <c r="K17" s="14"/>
      <c r="L17" s="95" t="s">
        <v>244</v>
      </c>
      <c r="M17" s="96" t="s">
        <v>635</v>
      </c>
      <c r="N17" s="14"/>
      <c r="O17" s="95" t="s">
        <v>244</v>
      </c>
      <c r="P17" s="141">
        <v>-14722</v>
      </c>
      <c r="Q17" s="14"/>
      <c r="R17" s="95" t="s">
        <v>244</v>
      </c>
      <c r="S17" s="96" t="s">
        <v>636</v>
      </c>
    </row>
    <row r="18" spans="1:19" ht="15.75" thickTop="1">
      <c r="A18" s="42"/>
      <c r="B18" s="14"/>
      <c r="C18" s="126"/>
      <c r="D18" s="126"/>
      <c r="E18" s="13"/>
      <c r="F18" s="126"/>
      <c r="G18" s="126"/>
      <c r="H18" s="13"/>
      <c r="I18" s="126"/>
      <c r="J18" s="126"/>
      <c r="K18" s="13"/>
      <c r="L18" s="126"/>
      <c r="M18" s="126"/>
      <c r="N18" s="13"/>
      <c r="O18" s="126"/>
      <c r="P18" s="126"/>
      <c r="Q18" s="13"/>
      <c r="R18" s="126"/>
      <c r="S18" s="126"/>
    </row>
    <row r="19" spans="1:19">
      <c r="A19" s="42"/>
      <c r="B19" s="112" t="s">
        <v>637</v>
      </c>
      <c r="C19" s="23"/>
      <c r="D19" s="23"/>
      <c r="E19" s="20"/>
      <c r="F19" s="23"/>
      <c r="G19" s="23"/>
      <c r="H19" s="20"/>
      <c r="I19" s="23"/>
      <c r="J19" s="23"/>
      <c r="K19" s="20"/>
      <c r="L19" s="23"/>
      <c r="M19" s="23"/>
      <c r="N19" s="20"/>
      <c r="O19" s="23"/>
      <c r="P19" s="23"/>
      <c r="Q19" s="20"/>
      <c r="R19" s="23"/>
      <c r="S19" s="23"/>
    </row>
    <row r="20" spans="1:19">
      <c r="A20" s="42"/>
      <c r="B20" s="14" t="s">
        <v>602</v>
      </c>
      <c r="C20" s="14" t="s">
        <v>244</v>
      </c>
      <c r="D20" s="26" t="s">
        <v>638</v>
      </c>
      <c r="E20" s="14"/>
      <c r="F20" s="14" t="s">
        <v>244</v>
      </c>
      <c r="G20" s="114">
        <v>-31719</v>
      </c>
      <c r="H20" s="14"/>
      <c r="I20" s="14" t="s">
        <v>244</v>
      </c>
      <c r="J20" s="26" t="s">
        <v>639</v>
      </c>
      <c r="K20" s="14"/>
      <c r="L20" s="14" t="s">
        <v>244</v>
      </c>
      <c r="M20" s="26" t="s">
        <v>640</v>
      </c>
      <c r="N20" s="14"/>
      <c r="O20" s="14" t="s">
        <v>244</v>
      </c>
      <c r="P20" s="114">
        <v>-26129</v>
      </c>
      <c r="Q20" s="14"/>
      <c r="R20" s="14" t="s">
        <v>244</v>
      </c>
      <c r="S20" s="26" t="s">
        <v>641</v>
      </c>
    </row>
    <row r="21" spans="1:19" ht="15.75" thickBot="1">
      <c r="A21" s="42"/>
      <c r="B21" s="20" t="s">
        <v>596</v>
      </c>
      <c r="C21" s="87"/>
      <c r="D21" s="88" t="s">
        <v>642</v>
      </c>
      <c r="E21" s="20"/>
      <c r="F21" s="87"/>
      <c r="G21" s="140">
        <v>-13141</v>
      </c>
      <c r="H21" s="20"/>
      <c r="I21" s="87"/>
      <c r="J21" s="88" t="s">
        <v>643</v>
      </c>
      <c r="K21" s="20"/>
      <c r="L21" s="87"/>
      <c r="M21" s="88" t="s">
        <v>644</v>
      </c>
      <c r="N21" s="20"/>
      <c r="O21" s="87"/>
      <c r="P21" s="140">
        <v>-11699</v>
      </c>
      <c r="Q21" s="20"/>
      <c r="R21" s="87"/>
      <c r="S21" s="88" t="s">
        <v>645</v>
      </c>
    </row>
    <row r="22" spans="1:19" ht="15.75" thickBot="1">
      <c r="A22" s="42"/>
      <c r="B22" s="14" t="s">
        <v>177</v>
      </c>
      <c r="C22" s="95" t="s">
        <v>244</v>
      </c>
      <c r="D22" s="96" t="s">
        <v>646</v>
      </c>
      <c r="E22" s="14"/>
      <c r="F22" s="95" t="s">
        <v>244</v>
      </c>
      <c r="G22" s="141">
        <v>-44860</v>
      </c>
      <c r="H22" s="14"/>
      <c r="I22" s="95" t="s">
        <v>244</v>
      </c>
      <c r="J22" s="96" t="s">
        <v>647</v>
      </c>
      <c r="K22" s="14"/>
      <c r="L22" s="95" t="s">
        <v>244</v>
      </c>
      <c r="M22" s="96" t="s">
        <v>648</v>
      </c>
      <c r="N22" s="14"/>
      <c r="O22" s="95" t="s">
        <v>244</v>
      </c>
      <c r="P22" s="141">
        <v>-37828</v>
      </c>
      <c r="Q22" s="14"/>
      <c r="R22" s="95" t="s">
        <v>244</v>
      </c>
      <c r="S22" s="96" t="s">
        <v>649</v>
      </c>
    </row>
    <row r="23" spans="1:19" ht="15.75" thickTop="1">
      <c r="A23" s="42"/>
      <c r="B23" s="14"/>
      <c r="C23" s="126"/>
      <c r="D23" s="126"/>
      <c r="E23" s="13"/>
      <c r="F23" s="126"/>
      <c r="G23" s="126"/>
      <c r="H23" s="13"/>
      <c r="I23" s="127"/>
      <c r="J23" s="126"/>
      <c r="K23" s="13"/>
      <c r="L23" s="126"/>
      <c r="M23" s="126"/>
      <c r="N23" s="13"/>
      <c r="O23" s="126"/>
      <c r="P23" s="126"/>
      <c r="Q23" s="13"/>
      <c r="R23" s="126"/>
      <c r="S23" s="126"/>
    </row>
    <row r="24" spans="1:19">
      <c r="A24" s="42"/>
      <c r="B24" s="112" t="s">
        <v>650</v>
      </c>
      <c r="C24" s="23"/>
      <c r="D24" s="23"/>
      <c r="E24" s="20"/>
      <c r="F24" s="23"/>
      <c r="G24" s="23"/>
      <c r="H24" s="20"/>
      <c r="I24" s="23"/>
      <c r="J24" s="23"/>
      <c r="K24" s="20"/>
      <c r="L24" s="23"/>
      <c r="M24" s="23"/>
      <c r="N24" s="20"/>
      <c r="O24" s="23"/>
      <c r="P24" s="23"/>
      <c r="Q24" s="20"/>
      <c r="R24" s="23"/>
      <c r="S24" s="23"/>
    </row>
    <row r="25" spans="1:19">
      <c r="A25" s="42"/>
      <c r="B25" s="14" t="s">
        <v>602</v>
      </c>
      <c r="C25" s="14" t="s">
        <v>244</v>
      </c>
      <c r="D25" s="26" t="s">
        <v>651</v>
      </c>
      <c r="E25" s="14"/>
      <c r="F25" s="14" t="s">
        <v>244</v>
      </c>
      <c r="G25" s="114">
        <v>-8465</v>
      </c>
      <c r="H25" s="14"/>
      <c r="I25" s="14" t="s">
        <v>244</v>
      </c>
      <c r="J25" s="26" t="s">
        <v>652</v>
      </c>
      <c r="K25" s="14"/>
      <c r="L25" s="14" t="s">
        <v>244</v>
      </c>
      <c r="M25" s="26" t="s">
        <v>653</v>
      </c>
      <c r="N25" s="14"/>
      <c r="O25" s="14" t="s">
        <v>244</v>
      </c>
      <c r="P25" s="114">
        <v>-44572</v>
      </c>
      <c r="Q25" s="14"/>
      <c r="R25" s="14" t="s">
        <v>244</v>
      </c>
      <c r="S25" s="26" t="s">
        <v>654</v>
      </c>
    </row>
    <row r="26" spans="1:19" ht="15.75" thickBot="1">
      <c r="A26" s="42"/>
      <c r="B26" s="20" t="s">
        <v>623</v>
      </c>
      <c r="C26" s="87"/>
      <c r="D26" s="88" t="s">
        <v>655</v>
      </c>
      <c r="E26" s="20"/>
      <c r="F26" s="87"/>
      <c r="G26" s="88">
        <v>-839</v>
      </c>
      <c r="H26" s="20"/>
      <c r="I26" s="87"/>
      <c r="J26" s="88" t="s">
        <v>656</v>
      </c>
      <c r="K26" s="20"/>
      <c r="L26" s="87"/>
      <c r="M26" s="88" t="s">
        <v>657</v>
      </c>
      <c r="N26" s="20"/>
      <c r="O26" s="87"/>
      <c r="P26" s="140">
        <v>-1713</v>
      </c>
      <c r="Q26" s="20"/>
      <c r="R26" s="87"/>
      <c r="S26" s="88" t="s">
        <v>658</v>
      </c>
    </row>
    <row r="27" spans="1:19" ht="15.75" thickBot="1">
      <c r="A27" s="42"/>
      <c r="B27" s="14" t="s">
        <v>177</v>
      </c>
      <c r="C27" s="95" t="s">
        <v>244</v>
      </c>
      <c r="D27" s="96" t="s">
        <v>659</v>
      </c>
      <c r="E27" s="14"/>
      <c r="F27" s="95" t="s">
        <v>244</v>
      </c>
      <c r="G27" s="141">
        <v>-9304</v>
      </c>
      <c r="H27" s="14"/>
      <c r="I27" s="95" t="s">
        <v>244</v>
      </c>
      <c r="J27" s="96" t="s">
        <v>660</v>
      </c>
      <c r="K27" s="14"/>
      <c r="L27" s="95" t="s">
        <v>244</v>
      </c>
      <c r="M27" s="96" t="s">
        <v>661</v>
      </c>
      <c r="N27" s="14"/>
      <c r="O27" s="95" t="s">
        <v>244</v>
      </c>
      <c r="P27" s="141">
        <v>-46285</v>
      </c>
      <c r="Q27" s="14"/>
      <c r="R27" s="95" t="s">
        <v>244</v>
      </c>
      <c r="S27" s="96" t="s">
        <v>662</v>
      </c>
    </row>
    <row r="28" spans="1:19" ht="15.75" thickTop="1">
      <c r="A28" s="42"/>
      <c r="B28" s="14"/>
      <c r="C28" s="126"/>
      <c r="D28" s="126"/>
      <c r="E28" s="13"/>
      <c r="F28" s="126"/>
      <c r="G28" s="126"/>
      <c r="H28" s="13"/>
      <c r="I28" s="126"/>
      <c r="J28" s="126"/>
      <c r="K28" s="13"/>
      <c r="L28" s="126"/>
      <c r="M28" s="126"/>
      <c r="N28" s="13"/>
      <c r="O28" s="126"/>
      <c r="P28" s="126"/>
      <c r="Q28" s="13"/>
      <c r="R28" s="126"/>
      <c r="S28" s="126"/>
    </row>
    <row r="29" spans="1:19">
      <c r="A29" s="42"/>
      <c r="B29" s="112" t="s">
        <v>663</v>
      </c>
      <c r="C29" s="23"/>
      <c r="D29" s="23"/>
      <c r="E29" s="20"/>
      <c r="F29" s="23"/>
      <c r="G29" s="23"/>
      <c r="H29" s="20"/>
      <c r="I29" s="23"/>
      <c r="J29" s="23"/>
      <c r="K29" s="20"/>
      <c r="L29" s="23"/>
      <c r="M29" s="23"/>
      <c r="N29" s="20"/>
      <c r="O29" s="23"/>
      <c r="P29" s="23"/>
      <c r="Q29" s="20"/>
      <c r="R29" s="23"/>
      <c r="S29" s="23"/>
    </row>
    <row r="30" spans="1:19">
      <c r="A30" s="42"/>
      <c r="B30" s="14" t="s">
        <v>602</v>
      </c>
      <c r="C30" s="14" t="s">
        <v>244</v>
      </c>
      <c r="D30" s="26" t="s">
        <v>664</v>
      </c>
      <c r="E30" s="14"/>
      <c r="F30" s="14" t="s">
        <v>244</v>
      </c>
      <c r="G30" s="114">
        <v>-137465</v>
      </c>
      <c r="H30" s="14"/>
      <c r="I30" s="14" t="s">
        <v>244</v>
      </c>
      <c r="J30" s="26" t="s">
        <v>665</v>
      </c>
      <c r="K30" s="14"/>
      <c r="L30" s="14" t="s">
        <v>244</v>
      </c>
      <c r="M30" s="26" t="s">
        <v>666</v>
      </c>
      <c r="N30" s="14"/>
      <c r="O30" s="14" t="s">
        <v>244</v>
      </c>
      <c r="P30" s="114">
        <v>-147989</v>
      </c>
      <c r="Q30" s="14"/>
      <c r="R30" s="14" t="s">
        <v>244</v>
      </c>
      <c r="S30" s="26" t="s">
        <v>667</v>
      </c>
    </row>
    <row r="31" spans="1:19" ht="15.75" thickBot="1">
      <c r="A31" s="42"/>
      <c r="B31" s="20" t="s">
        <v>596</v>
      </c>
      <c r="C31" s="87"/>
      <c r="D31" s="88" t="s">
        <v>668</v>
      </c>
      <c r="E31" s="20"/>
      <c r="F31" s="87"/>
      <c r="G31" s="140">
        <v>-61950</v>
      </c>
      <c r="H31" s="20"/>
      <c r="I31" s="87"/>
      <c r="J31" s="88" t="s">
        <v>669</v>
      </c>
      <c r="K31" s="20"/>
      <c r="L31" s="87"/>
      <c r="M31" s="88" t="s">
        <v>670</v>
      </c>
      <c r="N31" s="20"/>
      <c r="O31" s="87"/>
      <c r="P31" s="140">
        <v>-57845</v>
      </c>
      <c r="Q31" s="20"/>
      <c r="R31" s="87"/>
      <c r="S31" s="88" t="s">
        <v>671</v>
      </c>
    </row>
    <row r="32" spans="1:19" ht="15.75" thickBot="1">
      <c r="A32" s="42"/>
      <c r="B32" s="14" t="s">
        <v>672</v>
      </c>
      <c r="C32" s="95" t="s">
        <v>244</v>
      </c>
      <c r="D32" s="96" t="s">
        <v>673</v>
      </c>
      <c r="E32" s="13"/>
      <c r="F32" s="95" t="s">
        <v>244</v>
      </c>
      <c r="G32" s="141">
        <v>-199415</v>
      </c>
      <c r="H32" s="13"/>
      <c r="I32" s="95" t="s">
        <v>244</v>
      </c>
      <c r="J32" s="96" t="s">
        <v>674</v>
      </c>
      <c r="K32" s="13"/>
      <c r="L32" s="95" t="s">
        <v>244</v>
      </c>
      <c r="M32" s="96" t="s">
        <v>675</v>
      </c>
      <c r="N32" s="13"/>
      <c r="O32" s="95" t="s">
        <v>244</v>
      </c>
      <c r="P32" s="141">
        <v>-205834</v>
      </c>
      <c r="Q32" s="13"/>
      <c r="R32" s="95" t="s">
        <v>244</v>
      </c>
      <c r="S32" s="96" t="s">
        <v>676</v>
      </c>
    </row>
    <row r="33" spans="1:19" ht="15.75" thickTop="1">
      <c r="A33" s="42"/>
      <c r="B33" s="48"/>
      <c r="C33" s="48"/>
      <c r="D33" s="48"/>
      <c r="E33" s="48"/>
      <c r="F33" s="48"/>
      <c r="G33" s="48"/>
      <c r="H33" s="48"/>
      <c r="I33" s="48"/>
      <c r="J33" s="48"/>
      <c r="K33" s="48"/>
      <c r="L33" s="48"/>
      <c r="M33" s="48"/>
      <c r="N33" s="48"/>
      <c r="O33" s="48"/>
      <c r="P33" s="48"/>
      <c r="Q33" s="48"/>
      <c r="R33" s="48"/>
      <c r="S33" s="48"/>
    </row>
    <row r="34" spans="1:19">
      <c r="A34" s="42"/>
      <c r="B34" s="51"/>
      <c r="C34" s="51"/>
      <c r="D34" s="51"/>
      <c r="E34" s="51"/>
      <c r="F34" s="51"/>
      <c r="G34" s="51"/>
      <c r="H34" s="51"/>
      <c r="I34" s="51"/>
      <c r="J34" s="51"/>
      <c r="K34" s="51"/>
      <c r="L34" s="51"/>
      <c r="M34" s="51"/>
      <c r="N34" s="51"/>
      <c r="O34" s="51"/>
      <c r="P34" s="51"/>
      <c r="Q34" s="51"/>
      <c r="R34" s="51"/>
      <c r="S34" s="51"/>
    </row>
    <row r="35" spans="1:19" ht="15" customHeight="1">
      <c r="A35" s="42" t="s">
        <v>1889</v>
      </c>
      <c r="B35" s="41" t="s">
        <v>6</v>
      </c>
      <c r="C35" s="41"/>
      <c r="D35" s="41"/>
      <c r="E35" s="41"/>
      <c r="F35" s="41"/>
      <c r="G35" s="41"/>
      <c r="H35" s="41"/>
      <c r="I35" s="41"/>
      <c r="J35" s="41"/>
      <c r="K35" s="41"/>
      <c r="L35" s="41"/>
      <c r="M35" s="41"/>
      <c r="N35" s="41"/>
      <c r="O35" s="41"/>
      <c r="P35" s="41"/>
      <c r="Q35" s="41"/>
      <c r="R35" s="41"/>
      <c r="S35" s="41"/>
    </row>
    <row r="36" spans="1:19">
      <c r="A36" s="42"/>
      <c r="B36" s="12"/>
      <c r="C36" s="13"/>
      <c r="D36" s="13"/>
      <c r="E36" s="13"/>
      <c r="F36" s="13"/>
      <c r="G36" s="13"/>
      <c r="H36" s="13"/>
      <c r="I36" s="13"/>
      <c r="J36" s="13"/>
    </row>
    <row r="37" spans="1:19">
      <c r="A37" s="42"/>
      <c r="B37" s="14"/>
      <c r="C37" s="13"/>
      <c r="D37" s="13"/>
      <c r="E37" s="13"/>
      <c r="F37" s="13"/>
      <c r="G37" s="13"/>
      <c r="H37" s="13"/>
      <c r="I37" s="13"/>
      <c r="J37" s="13"/>
    </row>
    <row r="38" spans="1:19" ht="15.75" thickBot="1">
      <c r="A38" s="42"/>
      <c r="B38" s="14"/>
      <c r="C38" s="35" t="s">
        <v>495</v>
      </c>
      <c r="D38" s="35"/>
      <c r="E38" s="35"/>
      <c r="F38" s="35"/>
      <c r="G38" s="35"/>
      <c r="H38" s="35"/>
      <c r="I38" s="35"/>
      <c r="J38" s="35"/>
    </row>
    <row r="39" spans="1:19" ht="16.5" thickTop="1" thickBot="1">
      <c r="A39" s="42"/>
      <c r="B39" s="14"/>
      <c r="C39" s="71">
        <v>2014</v>
      </c>
      <c r="D39" s="71"/>
      <c r="E39" s="54"/>
      <c r="F39" s="71">
        <v>2013</v>
      </c>
      <c r="G39" s="71"/>
      <c r="H39" s="54"/>
      <c r="I39" s="71">
        <v>2012</v>
      </c>
      <c r="J39" s="71"/>
    </row>
    <row r="40" spans="1:19" ht="16.5" thickTop="1" thickBot="1">
      <c r="A40" s="42"/>
      <c r="B40" s="20" t="s">
        <v>677</v>
      </c>
      <c r="C40" s="32" t="s">
        <v>244</v>
      </c>
      <c r="D40" s="33" t="s">
        <v>678</v>
      </c>
      <c r="E40" s="23"/>
      <c r="F40" s="32" t="s">
        <v>244</v>
      </c>
      <c r="G40" s="33" t="s">
        <v>679</v>
      </c>
      <c r="H40" s="23"/>
      <c r="I40" s="32" t="s">
        <v>244</v>
      </c>
      <c r="J40" s="33" t="s">
        <v>680</v>
      </c>
    </row>
    <row r="41" spans="1:19" ht="15.75" thickTop="1">
      <c r="A41" s="42"/>
      <c r="B41" s="48"/>
      <c r="C41" s="48"/>
      <c r="D41" s="48"/>
      <c r="E41" s="48"/>
      <c r="F41" s="48"/>
      <c r="G41" s="48"/>
      <c r="H41" s="48"/>
      <c r="I41" s="48"/>
      <c r="J41" s="48"/>
      <c r="K41" s="48"/>
      <c r="L41" s="48"/>
      <c r="M41" s="48"/>
      <c r="N41" s="48"/>
      <c r="O41" s="48"/>
      <c r="P41" s="48"/>
      <c r="Q41" s="48"/>
      <c r="R41" s="48"/>
      <c r="S41" s="48"/>
    </row>
    <row r="42" spans="1:19">
      <c r="A42" s="42"/>
      <c r="B42" s="51"/>
      <c r="C42" s="51"/>
      <c r="D42" s="51"/>
      <c r="E42" s="51"/>
      <c r="F42" s="51"/>
      <c r="G42" s="51"/>
      <c r="H42" s="51"/>
      <c r="I42" s="51"/>
      <c r="J42" s="51"/>
      <c r="K42" s="51"/>
      <c r="L42" s="51"/>
      <c r="M42" s="51"/>
      <c r="N42" s="51"/>
      <c r="O42" s="51"/>
      <c r="P42" s="51"/>
      <c r="Q42" s="51"/>
      <c r="R42" s="51"/>
      <c r="S42" s="51"/>
    </row>
    <row r="43" spans="1:19" ht="15" customHeight="1">
      <c r="A43" s="42" t="s">
        <v>1890</v>
      </c>
      <c r="B43" s="41" t="s">
        <v>6</v>
      </c>
      <c r="C43" s="41"/>
      <c r="D43" s="41"/>
      <c r="E43" s="41"/>
      <c r="F43" s="41"/>
      <c r="G43" s="41"/>
      <c r="H43" s="41"/>
      <c r="I43" s="41"/>
      <c r="J43" s="41"/>
      <c r="K43" s="41"/>
      <c r="L43" s="41"/>
      <c r="M43" s="41"/>
      <c r="N43" s="41"/>
      <c r="O43" s="41"/>
      <c r="P43" s="41"/>
      <c r="Q43" s="41"/>
      <c r="R43" s="41"/>
      <c r="S43" s="41"/>
    </row>
    <row r="44" spans="1:19">
      <c r="A44" s="42"/>
      <c r="B44" s="12"/>
      <c r="C44" s="13"/>
      <c r="D44" s="13"/>
      <c r="E44" s="13"/>
      <c r="F44" s="13"/>
      <c r="G44" s="13"/>
    </row>
    <row r="45" spans="1:19">
      <c r="A45" s="42"/>
      <c r="B45" s="14"/>
      <c r="C45" s="13"/>
      <c r="D45" s="13"/>
      <c r="E45" s="13"/>
      <c r="F45" s="13"/>
      <c r="G45" s="13"/>
    </row>
    <row r="46" spans="1:19">
      <c r="A46" s="42"/>
      <c r="B46" s="142" t="s">
        <v>682</v>
      </c>
      <c r="C46" s="13"/>
      <c r="D46" s="13"/>
      <c r="E46" s="13"/>
      <c r="F46" s="13"/>
      <c r="G46" s="13"/>
    </row>
    <row r="47" spans="1:19">
      <c r="A47" s="42"/>
      <c r="B47" s="20">
        <v>2015</v>
      </c>
      <c r="C47" s="23"/>
      <c r="D47" s="23"/>
      <c r="E47" s="23"/>
      <c r="F47" s="20" t="s">
        <v>244</v>
      </c>
      <c r="G47" s="29" t="s">
        <v>683</v>
      </c>
    </row>
    <row r="48" spans="1:19">
      <c r="A48" s="42"/>
      <c r="B48" s="14">
        <v>2016</v>
      </c>
      <c r="C48" s="13"/>
      <c r="D48" s="13"/>
      <c r="E48" s="13"/>
      <c r="F48" s="13"/>
      <c r="G48" s="26" t="s">
        <v>684</v>
      </c>
    </row>
    <row r="49" spans="1:19">
      <c r="A49" s="42"/>
      <c r="B49" s="20">
        <v>2017</v>
      </c>
      <c r="C49" s="23"/>
      <c r="D49" s="23"/>
      <c r="E49" s="23"/>
      <c r="F49" s="23"/>
      <c r="G49" s="29" t="s">
        <v>685</v>
      </c>
    </row>
    <row r="50" spans="1:19">
      <c r="A50" s="42"/>
      <c r="B50" s="14">
        <v>2018</v>
      </c>
      <c r="C50" s="13"/>
      <c r="D50" s="13"/>
      <c r="E50" s="13"/>
      <c r="F50" s="13"/>
      <c r="G50" s="26" t="s">
        <v>686</v>
      </c>
    </row>
    <row r="51" spans="1:19">
      <c r="A51" s="42"/>
      <c r="B51" s="20">
        <v>2019</v>
      </c>
      <c r="C51" s="23"/>
      <c r="D51" s="23"/>
      <c r="E51" s="23"/>
      <c r="F51" s="23"/>
      <c r="G51" s="29" t="s">
        <v>687</v>
      </c>
    </row>
    <row r="52" spans="1:19" ht="15.75" thickBot="1">
      <c r="A52" s="42"/>
      <c r="B52" s="14" t="s">
        <v>688</v>
      </c>
      <c r="C52" s="13"/>
      <c r="D52" s="13"/>
      <c r="E52" s="13"/>
      <c r="F52" s="81"/>
      <c r="G52" s="83" t="s">
        <v>689</v>
      </c>
    </row>
    <row r="53" spans="1:19" ht="15.75" thickBot="1">
      <c r="A53" s="42"/>
      <c r="B53" s="20"/>
      <c r="C53" s="23"/>
      <c r="D53" s="23"/>
      <c r="E53" s="23"/>
      <c r="F53" s="32" t="s">
        <v>244</v>
      </c>
      <c r="G53" s="33" t="s">
        <v>674</v>
      </c>
    </row>
    <row r="54" spans="1:19" ht="15.75" thickTop="1">
      <c r="A54" s="42"/>
      <c r="B54" s="48"/>
      <c r="C54" s="48"/>
      <c r="D54" s="48"/>
      <c r="E54" s="48"/>
      <c r="F54" s="48"/>
      <c r="G54" s="48"/>
      <c r="H54" s="48"/>
      <c r="I54" s="48"/>
      <c r="J54" s="48"/>
      <c r="K54" s="48"/>
      <c r="L54" s="48"/>
      <c r="M54" s="48"/>
      <c r="N54" s="48"/>
      <c r="O54" s="48"/>
      <c r="P54" s="48"/>
      <c r="Q54" s="48"/>
      <c r="R54" s="48"/>
      <c r="S54" s="48"/>
    </row>
    <row r="55" spans="1:19">
      <c r="A55" s="42"/>
      <c r="B55" s="51"/>
      <c r="C55" s="51"/>
      <c r="D55" s="51"/>
      <c r="E55" s="51"/>
      <c r="F55" s="51"/>
      <c r="G55" s="51"/>
      <c r="H55" s="51"/>
      <c r="I55" s="51"/>
      <c r="J55" s="51"/>
      <c r="K55" s="51"/>
      <c r="L55" s="51"/>
      <c r="M55" s="51"/>
      <c r="N55" s="51"/>
      <c r="O55" s="51"/>
      <c r="P55" s="51"/>
      <c r="Q55" s="51"/>
      <c r="R55" s="51"/>
      <c r="S55" s="51"/>
    </row>
  </sheetData>
  <mergeCells count="28">
    <mergeCell ref="A43:A55"/>
    <mergeCell ref="B43:S43"/>
    <mergeCell ref="B54:S54"/>
    <mergeCell ref="B55:S55"/>
    <mergeCell ref="B33:S33"/>
    <mergeCell ref="B34:S34"/>
    <mergeCell ref="A35:A42"/>
    <mergeCell ref="B35:S35"/>
    <mergeCell ref="B41:S41"/>
    <mergeCell ref="B42:S42"/>
    <mergeCell ref="C38:J38"/>
    <mergeCell ref="C39:D39"/>
    <mergeCell ref="F39:G39"/>
    <mergeCell ref="I39:J39"/>
    <mergeCell ref="A1:A2"/>
    <mergeCell ref="B1:S1"/>
    <mergeCell ref="B2:S2"/>
    <mergeCell ref="B3:S3"/>
    <mergeCell ref="A4:A34"/>
    <mergeCell ref="B4:S4"/>
    <mergeCell ref="C7:J7"/>
    <mergeCell ref="L7:S7"/>
    <mergeCell ref="C8:D8"/>
    <mergeCell ref="F8:G8"/>
    <mergeCell ref="I8:J8"/>
    <mergeCell ref="L8:M8"/>
    <mergeCell ref="O8:P8"/>
    <mergeCell ref="R8:S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85546875" customWidth="1"/>
    <col min="4" max="4" width="10.85546875" customWidth="1"/>
    <col min="5" max="5" width="7" bestFit="1" customWidth="1"/>
    <col min="6" max="6" width="8.85546875" customWidth="1"/>
    <col min="7" max="7" width="25.85546875" customWidth="1"/>
    <col min="8" max="8" width="7.140625" bestFit="1" customWidth="1"/>
    <col min="9" max="9" width="3.85546875" customWidth="1"/>
    <col min="10" max="10" width="15.28515625" customWidth="1"/>
    <col min="12" max="12" width="3.7109375" customWidth="1"/>
    <col min="13" max="13" width="14.42578125" customWidth="1"/>
  </cols>
  <sheetData>
    <row r="1" spans="1:13" ht="15" customHeight="1">
      <c r="A1" s="8" t="s">
        <v>1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1</v>
      </c>
      <c r="B3" s="41" t="s">
        <v>6</v>
      </c>
      <c r="C3" s="41"/>
      <c r="D3" s="41"/>
      <c r="E3" s="41"/>
      <c r="F3" s="41"/>
      <c r="G3" s="41"/>
      <c r="H3" s="41"/>
      <c r="I3" s="41"/>
      <c r="J3" s="41"/>
      <c r="K3" s="41"/>
      <c r="L3" s="41"/>
      <c r="M3" s="41"/>
    </row>
    <row r="4" spans="1:13" ht="15" customHeight="1">
      <c r="A4" s="42" t="s">
        <v>1892</v>
      </c>
      <c r="B4" s="41" t="s">
        <v>6</v>
      </c>
      <c r="C4" s="41"/>
      <c r="D4" s="41"/>
      <c r="E4" s="41"/>
      <c r="F4" s="41"/>
      <c r="G4" s="41"/>
      <c r="H4" s="41"/>
      <c r="I4" s="41"/>
      <c r="J4" s="41"/>
      <c r="K4" s="41"/>
      <c r="L4" s="41"/>
      <c r="M4" s="41"/>
    </row>
    <row r="5" spans="1:13">
      <c r="A5" s="42"/>
      <c r="B5" s="12"/>
      <c r="C5" s="13"/>
      <c r="D5" s="13"/>
      <c r="E5" s="13"/>
      <c r="F5" s="13"/>
      <c r="G5" s="13"/>
      <c r="H5" s="13"/>
      <c r="I5" s="13"/>
      <c r="J5" s="13"/>
      <c r="K5" s="13"/>
      <c r="L5" s="13"/>
      <c r="M5" s="13"/>
    </row>
    <row r="6" spans="1:13">
      <c r="A6" s="42"/>
      <c r="B6" s="14"/>
      <c r="C6" s="13"/>
      <c r="D6" s="13"/>
      <c r="E6" s="13"/>
      <c r="F6" s="13"/>
      <c r="G6" s="13"/>
      <c r="H6" s="13"/>
      <c r="I6" s="13"/>
      <c r="J6" s="13"/>
      <c r="K6" s="13"/>
      <c r="L6" s="13"/>
      <c r="M6" s="13"/>
    </row>
    <row r="7" spans="1:13" ht="15.75" thickBot="1">
      <c r="A7" s="42"/>
      <c r="B7" s="14"/>
      <c r="C7" s="35" t="s">
        <v>694</v>
      </c>
      <c r="D7" s="35"/>
      <c r="E7" s="52"/>
      <c r="F7" s="35" t="s">
        <v>695</v>
      </c>
      <c r="G7" s="35"/>
      <c r="H7" s="52"/>
      <c r="I7" s="35" t="s">
        <v>696</v>
      </c>
      <c r="J7" s="35"/>
      <c r="K7" s="52"/>
      <c r="L7" s="35" t="s">
        <v>697</v>
      </c>
      <c r="M7" s="35"/>
    </row>
    <row r="8" spans="1:13" ht="15.75" thickTop="1">
      <c r="A8" s="42"/>
      <c r="B8" s="20" t="s">
        <v>698</v>
      </c>
      <c r="C8" s="92" t="s">
        <v>244</v>
      </c>
      <c r="D8" s="79" t="s">
        <v>699</v>
      </c>
      <c r="E8" s="20"/>
      <c r="F8" s="92" t="s">
        <v>244</v>
      </c>
      <c r="G8" s="143">
        <v>-5408</v>
      </c>
      <c r="H8" s="20"/>
      <c r="I8" s="92" t="s">
        <v>244</v>
      </c>
      <c r="J8" s="143">
        <v>-210000</v>
      </c>
      <c r="K8" s="20"/>
      <c r="L8" s="92" t="s">
        <v>244</v>
      </c>
      <c r="M8" s="79" t="s">
        <v>700</v>
      </c>
    </row>
    <row r="9" spans="1:13">
      <c r="A9" s="42"/>
      <c r="B9" s="14" t="s">
        <v>701</v>
      </c>
      <c r="C9" s="14"/>
      <c r="D9" s="26" t="s">
        <v>702</v>
      </c>
      <c r="E9" s="13"/>
      <c r="F9" s="13"/>
      <c r="G9" s="26">
        <v>-86</v>
      </c>
      <c r="H9" s="13"/>
      <c r="I9" s="13"/>
      <c r="J9" s="130" t="s">
        <v>433</v>
      </c>
      <c r="K9" s="13"/>
      <c r="L9" s="13"/>
      <c r="M9" s="26" t="s">
        <v>703</v>
      </c>
    </row>
    <row r="10" spans="1:13" ht="15.75" thickBot="1">
      <c r="A10" s="42"/>
      <c r="B10" s="20" t="s">
        <v>704</v>
      </c>
      <c r="C10" s="144"/>
      <c r="D10" s="88" t="s">
        <v>705</v>
      </c>
      <c r="E10" s="23"/>
      <c r="F10" s="144"/>
      <c r="G10" s="88">
        <v>-443</v>
      </c>
      <c r="H10" s="23"/>
      <c r="I10" s="144"/>
      <c r="J10" s="145" t="s">
        <v>433</v>
      </c>
      <c r="K10" s="23"/>
      <c r="L10" s="144"/>
      <c r="M10" s="88" t="s">
        <v>706</v>
      </c>
    </row>
    <row r="11" spans="1:13" ht="15.75" thickBot="1">
      <c r="A11" s="42"/>
      <c r="B11" s="14"/>
      <c r="C11" s="95" t="s">
        <v>244</v>
      </c>
      <c r="D11" s="96" t="s">
        <v>707</v>
      </c>
      <c r="E11" s="14"/>
      <c r="F11" s="95" t="s">
        <v>244</v>
      </c>
      <c r="G11" s="141">
        <v>-5937</v>
      </c>
      <c r="H11" s="14"/>
      <c r="I11" s="95" t="s">
        <v>244</v>
      </c>
      <c r="J11" s="141">
        <v>-210000</v>
      </c>
      <c r="K11" s="14"/>
      <c r="L11" s="95" t="s">
        <v>244</v>
      </c>
      <c r="M11" s="96" t="s">
        <v>708</v>
      </c>
    </row>
    <row r="12" spans="1:13" ht="15.75" thickTop="1">
      <c r="A12" s="42"/>
      <c r="B12" s="48"/>
      <c r="C12" s="48"/>
      <c r="D12" s="48"/>
      <c r="E12" s="48"/>
      <c r="F12" s="48"/>
      <c r="G12" s="48"/>
      <c r="H12" s="48"/>
      <c r="I12" s="48"/>
      <c r="J12" s="48"/>
      <c r="K12" s="48"/>
      <c r="L12" s="48"/>
      <c r="M12" s="48"/>
    </row>
    <row r="13" spans="1:13">
      <c r="A13" s="42"/>
      <c r="B13" s="51"/>
      <c r="C13" s="51"/>
      <c r="D13" s="51"/>
      <c r="E13" s="51"/>
      <c r="F13" s="51"/>
      <c r="G13" s="51"/>
      <c r="H13" s="51"/>
      <c r="I13" s="51"/>
      <c r="J13" s="51"/>
      <c r="K13" s="51"/>
      <c r="L13" s="51"/>
      <c r="M13" s="51"/>
    </row>
    <row r="14" spans="1:13" ht="15" customHeight="1">
      <c r="A14" s="42" t="s">
        <v>1893</v>
      </c>
      <c r="B14" s="41" t="s">
        <v>6</v>
      </c>
      <c r="C14" s="41"/>
      <c r="D14" s="41"/>
      <c r="E14" s="41"/>
      <c r="F14" s="41"/>
      <c r="G14" s="41"/>
      <c r="H14" s="41"/>
      <c r="I14" s="41"/>
      <c r="J14" s="41"/>
      <c r="K14" s="41"/>
      <c r="L14" s="41"/>
      <c r="M14" s="41"/>
    </row>
    <row r="15" spans="1:13">
      <c r="A15" s="42"/>
      <c r="B15" s="12"/>
      <c r="C15" s="13"/>
      <c r="D15" s="13"/>
      <c r="E15" s="13"/>
      <c r="F15" s="13"/>
      <c r="G15" s="13"/>
      <c r="H15" s="13"/>
    </row>
    <row r="16" spans="1:13">
      <c r="A16" s="42"/>
      <c r="B16" s="14"/>
      <c r="C16" s="13"/>
      <c r="D16" s="13"/>
      <c r="E16" s="13"/>
      <c r="F16" s="13"/>
      <c r="G16" s="13"/>
      <c r="H16" s="13"/>
    </row>
    <row r="17" spans="1:8">
      <c r="A17" s="42"/>
      <c r="B17" s="14"/>
      <c r="C17" s="13"/>
      <c r="D17" s="34" t="s">
        <v>241</v>
      </c>
      <c r="E17" s="34"/>
      <c r="F17" s="13"/>
      <c r="G17" s="34" t="s">
        <v>241</v>
      </c>
      <c r="H17" s="34"/>
    </row>
    <row r="18" spans="1:8" ht="15.75" thickBot="1">
      <c r="A18" s="42"/>
      <c r="B18" s="16"/>
      <c r="C18" s="52"/>
      <c r="D18" s="35">
        <v>2014</v>
      </c>
      <c r="E18" s="35"/>
      <c r="F18" s="52"/>
      <c r="G18" s="35">
        <v>2013</v>
      </c>
      <c r="H18" s="35"/>
    </row>
    <row r="19" spans="1:8" ht="25.5" thickTop="1">
      <c r="A19" s="42"/>
      <c r="B19" s="14" t="s">
        <v>717</v>
      </c>
      <c r="C19" s="52"/>
      <c r="D19" s="146" t="s">
        <v>244</v>
      </c>
      <c r="E19" s="147" t="s">
        <v>718</v>
      </c>
      <c r="F19" s="52"/>
      <c r="G19" s="146" t="s">
        <v>244</v>
      </c>
      <c r="H19" s="148" t="s">
        <v>433</v>
      </c>
    </row>
    <row r="20" spans="1:8" ht="24.75">
      <c r="A20" s="42"/>
      <c r="B20" s="20" t="s">
        <v>719</v>
      </c>
      <c r="C20" s="23"/>
      <c r="D20" s="23"/>
      <c r="E20" s="129" t="s">
        <v>433</v>
      </c>
      <c r="F20" s="23"/>
      <c r="G20" s="23"/>
      <c r="H20" s="29" t="s">
        <v>720</v>
      </c>
    </row>
    <row r="21" spans="1:8" ht="24.75">
      <c r="A21" s="42"/>
      <c r="B21" s="14" t="s">
        <v>721</v>
      </c>
      <c r="C21" s="39"/>
      <c r="D21" s="39"/>
      <c r="E21" s="26" t="s">
        <v>722</v>
      </c>
      <c r="F21" s="39"/>
      <c r="G21" s="39"/>
      <c r="H21" s="26" t="s">
        <v>722</v>
      </c>
    </row>
    <row r="22" spans="1:8" ht="24.75">
      <c r="A22" s="42"/>
      <c r="B22" s="20" t="s">
        <v>723</v>
      </c>
      <c r="C22" s="37"/>
      <c r="D22" s="37"/>
      <c r="E22" s="29" t="s">
        <v>720</v>
      </c>
      <c r="F22" s="37"/>
      <c r="G22" s="37"/>
      <c r="H22" s="29" t="s">
        <v>720</v>
      </c>
    </row>
    <row r="23" spans="1:8">
      <c r="A23" s="42"/>
      <c r="B23" s="14" t="s">
        <v>724</v>
      </c>
      <c r="C23" s="39"/>
      <c r="D23" s="39"/>
      <c r="E23" s="26" t="s">
        <v>725</v>
      </c>
      <c r="F23" s="39"/>
      <c r="G23" s="39"/>
      <c r="H23" s="26" t="s">
        <v>725</v>
      </c>
    </row>
    <row r="24" spans="1:8">
      <c r="A24" s="42"/>
      <c r="B24" s="20" t="s">
        <v>726</v>
      </c>
      <c r="C24" s="37"/>
      <c r="D24" s="37"/>
      <c r="E24" s="29" t="s">
        <v>727</v>
      </c>
      <c r="F24" s="37"/>
      <c r="G24" s="37"/>
      <c r="H24" s="29" t="s">
        <v>727</v>
      </c>
    </row>
    <row r="25" spans="1:8" ht="24.75">
      <c r="A25" s="42"/>
      <c r="B25" s="14" t="s">
        <v>728</v>
      </c>
      <c r="C25" s="39"/>
      <c r="D25" s="39"/>
      <c r="E25" s="26" t="s">
        <v>722</v>
      </c>
      <c r="F25" s="39"/>
      <c r="G25" s="39"/>
      <c r="H25" s="130" t="s">
        <v>433</v>
      </c>
    </row>
    <row r="26" spans="1:8" ht="24.75">
      <c r="A26" s="42"/>
      <c r="B26" s="20" t="s">
        <v>729</v>
      </c>
      <c r="C26" s="37"/>
      <c r="D26" s="37"/>
      <c r="E26" s="29" t="s">
        <v>730</v>
      </c>
      <c r="F26" s="37"/>
      <c r="G26" s="37"/>
      <c r="H26" s="129" t="s">
        <v>433</v>
      </c>
    </row>
    <row r="27" spans="1:8" ht="24.75">
      <c r="A27" s="42"/>
      <c r="B27" s="14" t="s">
        <v>731</v>
      </c>
      <c r="C27" s="39"/>
      <c r="D27" s="39"/>
      <c r="E27" s="26" t="s">
        <v>730</v>
      </c>
      <c r="F27" s="39"/>
      <c r="G27" s="39"/>
      <c r="H27" s="130" t="s">
        <v>433</v>
      </c>
    </row>
    <row r="28" spans="1:8" ht="24.75">
      <c r="A28" s="42"/>
      <c r="B28" s="20" t="s">
        <v>732</v>
      </c>
      <c r="C28" s="37"/>
      <c r="D28" s="37"/>
      <c r="E28" s="29" t="s">
        <v>722</v>
      </c>
      <c r="F28" s="37"/>
      <c r="G28" s="37"/>
      <c r="H28" s="129" t="s">
        <v>433</v>
      </c>
    </row>
    <row r="29" spans="1:8" ht="24.75">
      <c r="A29" s="42"/>
      <c r="B29" s="14" t="s">
        <v>733</v>
      </c>
      <c r="C29" s="39"/>
      <c r="D29" s="39"/>
      <c r="E29" s="26" t="s">
        <v>722</v>
      </c>
      <c r="F29" s="39"/>
      <c r="G29" s="39"/>
      <c r="H29" s="130" t="s">
        <v>433</v>
      </c>
    </row>
    <row r="30" spans="1:8" ht="24.75">
      <c r="A30" s="42"/>
      <c r="B30" s="20" t="s">
        <v>734</v>
      </c>
      <c r="C30" s="37"/>
      <c r="D30" s="37"/>
      <c r="E30" s="29" t="s">
        <v>722</v>
      </c>
      <c r="F30" s="37"/>
      <c r="G30" s="37"/>
      <c r="H30" s="129" t="s">
        <v>433</v>
      </c>
    </row>
    <row r="31" spans="1:8" ht="37.5" thickBot="1">
      <c r="A31" s="42"/>
      <c r="B31" s="14" t="s">
        <v>735</v>
      </c>
      <c r="C31" s="39"/>
      <c r="D31" s="121"/>
      <c r="E31" s="122" t="s">
        <v>433</v>
      </c>
      <c r="F31" s="39"/>
      <c r="G31" s="121"/>
      <c r="H31" s="83" t="s">
        <v>736</v>
      </c>
    </row>
    <row r="32" spans="1:8">
      <c r="A32" s="42"/>
      <c r="B32" s="20" t="s">
        <v>737</v>
      </c>
      <c r="C32" s="37"/>
      <c r="D32" s="57"/>
      <c r="E32" s="79" t="s">
        <v>738</v>
      </c>
      <c r="F32" s="37"/>
      <c r="G32" s="57"/>
      <c r="H32" s="79" t="s">
        <v>739</v>
      </c>
    </row>
    <row r="33" spans="1:13" ht="15.75" thickBot="1">
      <c r="A33" s="42"/>
      <c r="B33" s="14" t="s">
        <v>740</v>
      </c>
      <c r="C33" s="39"/>
      <c r="D33" s="121"/>
      <c r="E33" s="122" t="s">
        <v>433</v>
      </c>
      <c r="F33" s="39"/>
      <c r="G33" s="121"/>
      <c r="H33" s="31">
        <v>-100000</v>
      </c>
    </row>
    <row r="34" spans="1:13" ht="15.75" thickBot="1">
      <c r="A34" s="42"/>
      <c r="B34" s="20" t="s">
        <v>741</v>
      </c>
      <c r="C34" s="37"/>
      <c r="D34" s="124" t="s">
        <v>244</v>
      </c>
      <c r="E34" s="33" t="s">
        <v>738</v>
      </c>
      <c r="F34" s="37"/>
      <c r="G34" s="124" t="s">
        <v>244</v>
      </c>
      <c r="H34" s="33" t="s">
        <v>742</v>
      </c>
    </row>
    <row r="35" spans="1:13" ht="15.75" thickTop="1">
      <c r="A35" s="42"/>
      <c r="B35" s="48"/>
      <c r="C35" s="48"/>
      <c r="D35" s="48"/>
      <c r="E35" s="48"/>
      <c r="F35" s="48"/>
      <c r="G35" s="48"/>
      <c r="H35" s="48"/>
      <c r="I35" s="48"/>
      <c r="J35" s="48"/>
      <c r="K35" s="48"/>
      <c r="L35" s="48"/>
      <c r="M35" s="48"/>
    </row>
    <row r="36" spans="1:13">
      <c r="A36" s="42"/>
      <c r="B36" s="51"/>
      <c r="C36" s="51"/>
      <c r="D36" s="51"/>
      <c r="E36" s="51"/>
      <c r="F36" s="51"/>
      <c r="G36" s="51"/>
      <c r="H36" s="51"/>
      <c r="I36" s="51"/>
      <c r="J36" s="51"/>
      <c r="K36" s="51"/>
      <c r="L36" s="51"/>
      <c r="M36" s="51"/>
    </row>
    <row r="37" spans="1:13" ht="15" customHeight="1">
      <c r="A37" s="42" t="s">
        <v>1894</v>
      </c>
      <c r="B37" s="41" t="s">
        <v>6</v>
      </c>
      <c r="C37" s="41"/>
      <c r="D37" s="41"/>
      <c r="E37" s="41"/>
      <c r="F37" s="41"/>
      <c r="G37" s="41"/>
      <c r="H37" s="41"/>
      <c r="I37" s="41"/>
      <c r="J37" s="41"/>
      <c r="K37" s="41"/>
      <c r="L37" s="41"/>
      <c r="M37" s="41"/>
    </row>
    <row r="38" spans="1:13">
      <c r="A38" s="42"/>
      <c r="B38" s="85"/>
      <c r="C38" s="84"/>
      <c r="D38" s="84"/>
      <c r="E38" s="84"/>
    </row>
    <row r="39" spans="1:13">
      <c r="A39" s="42"/>
      <c r="B39" s="86"/>
      <c r="C39" s="84"/>
      <c r="D39" s="84"/>
      <c r="E39" s="84"/>
    </row>
    <row r="40" spans="1:13">
      <c r="A40" s="42"/>
      <c r="B40" s="142" t="s">
        <v>682</v>
      </c>
      <c r="C40" s="97"/>
      <c r="D40" s="84"/>
      <c r="E40" s="84"/>
    </row>
    <row r="41" spans="1:13">
      <c r="A41" s="42"/>
      <c r="B41" s="20">
        <v>2015</v>
      </c>
      <c r="C41" s="149"/>
      <c r="D41" s="20" t="s">
        <v>244</v>
      </c>
      <c r="E41" s="129" t="s">
        <v>433</v>
      </c>
    </row>
    <row r="42" spans="1:13">
      <c r="A42" s="42"/>
      <c r="B42" s="14">
        <v>2016</v>
      </c>
      <c r="C42" s="13"/>
      <c r="D42" s="13"/>
      <c r="E42" s="26" t="s">
        <v>756</v>
      </c>
    </row>
    <row r="43" spans="1:13">
      <c r="A43" s="42"/>
      <c r="B43" s="20">
        <v>2017</v>
      </c>
      <c r="C43" s="23"/>
      <c r="D43" s="23"/>
      <c r="E43" s="129" t="s">
        <v>433</v>
      </c>
    </row>
    <row r="44" spans="1:13">
      <c r="A44" s="42"/>
      <c r="B44" s="14">
        <v>2018</v>
      </c>
      <c r="C44" s="13"/>
      <c r="D44" s="13"/>
      <c r="E44" s="130" t="s">
        <v>433</v>
      </c>
    </row>
    <row r="45" spans="1:13">
      <c r="A45" s="42"/>
      <c r="B45" s="20">
        <v>2019</v>
      </c>
      <c r="C45" s="23"/>
      <c r="D45" s="23"/>
      <c r="E45" s="29" t="s">
        <v>757</v>
      </c>
    </row>
    <row r="46" spans="1:13" ht="15.75" thickBot="1">
      <c r="A46" s="42"/>
      <c r="B46" s="14" t="s">
        <v>758</v>
      </c>
      <c r="C46" s="13"/>
      <c r="D46" s="81"/>
      <c r="E46" s="83" t="s">
        <v>759</v>
      </c>
    </row>
    <row r="47" spans="1:13" ht="15.75" thickBot="1">
      <c r="A47" s="42"/>
      <c r="B47" s="20"/>
      <c r="C47" s="20"/>
      <c r="D47" s="32" t="s">
        <v>244</v>
      </c>
      <c r="E47" s="33" t="s">
        <v>760</v>
      </c>
    </row>
    <row r="48" spans="1:13" ht="15.75" thickTop="1">
      <c r="A48" s="42"/>
      <c r="B48" s="48"/>
      <c r="C48" s="48"/>
      <c r="D48" s="48"/>
      <c r="E48" s="48"/>
      <c r="F48" s="48"/>
      <c r="G48" s="48"/>
      <c r="H48" s="48"/>
      <c r="I48" s="48"/>
      <c r="J48" s="48"/>
      <c r="K48" s="48"/>
      <c r="L48" s="48"/>
      <c r="M48" s="48"/>
    </row>
    <row r="49" spans="1:13">
      <c r="A49" s="42"/>
      <c r="B49" s="51"/>
      <c r="C49" s="51"/>
      <c r="D49" s="51"/>
      <c r="E49" s="51"/>
      <c r="F49" s="51"/>
      <c r="G49" s="51"/>
      <c r="H49" s="51"/>
      <c r="I49" s="51"/>
      <c r="J49" s="51"/>
      <c r="K49" s="51"/>
      <c r="L49" s="51"/>
      <c r="M49" s="51"/>
    </row>
  </sheetData>
  <mergeCells count="24">
    <mergeCell ref="A14:A36"/>
    <mergeCell ref="B14:M14"/>
    <mergeCell ref="B35:M35"/>
    <mergeCell ref="B36:M36"/>
    <mergeCell ref="A37:A49"/>
    <mergeCell ref="B37:M37"/>
    <mergeCell ref="B48:M48"/>
    <mergeCell ref="B49:M49"/>
    <mergeCell ref="D18:E18"/>
    <mergeCell ref="G18:H18"/>
    <mergeCell ref="A1:A2"/>
    <mergeCell ref="B1:M1"/>
    <mergeCell ref="B2:M2"/>
    <mergeCell ref="B3:M3"/>
    <mergeCell ref="A4:A13"/>
    <mergeCell ref="B4:M4"/>
    <mergeCell ref="B12:M12"/>
    <mergeCell ref="B13:M13"/>
    <mergeCell ref="C7:D7"/>
    <mergeCell ref="F7:G7"/>
    <mergeCell ref="I7:J7"/>
    <mergeCell ref="L7:M7"/>
    <mergeCell ref="D17:E17"/>
    <mergeCell ref="G17: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5.140625" bestFit="1" customWidth="1"/>
    <col min="2"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28515625" bestFit="1" customWidth="1"/>
  </cols>
  <sheetData>
    <row r="1" spans="1:10" ht="15" customHeight="1">
      <c r="A1" s="8" t="s">
        <v>18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71</v>
      </c>
      <c r="B3" s="41" t="s">
        <v>6</v>
      </c>
      <c r="C3" s="41"/>
      <c r="D3" s="41"/>
      <c r="E3" s="41"/>
      <c r="F3" s="41"/>
      <c r="G3" s="41"/>
      <c r="H3" s="41"/>
      <c r="I3" s="41"/>
      <c r="J3" s="41"/>
    </row>
    <row r="4" spans="1:10" ht="15" customHeight="1">
      <c r="A4" s="42" t="s">
        <v>771</v>
      </c>
      <c r="B4" s="41" t="s">
        <v>6</v>
      </c>
      <c r="C4" s="41"/>
      <c r="D4" s="41"/>
      <c r="E4" s="41"/>
      <c r="F4" s="41"/>
      <c r="G4" s="41"/>
      <c r="H4" s="41"/>
      <c r="I4" s="41"/>
      <c r="J4" s="41"/>
    </row>
    <row r="5" spans="1:10">
      <c r="A5" s="42"/>
      <c r="B5" s="12"/>
      <c r="C5" s="13"/>
      <c r="D5" s="13"/>
      <c r="E5" s="13"/>
      <c r="F5" s="13"/>
      <c r="G5" s="13"/>
    </row>
    <row r="6" spans="1:10">
      <c r="A6" s="42"/>
      <c r="B6" s="14"/>
      <c r="C6" s="13"/>
      <c r="D6" s="13"/>
      <c r="E6" s="13"/>
      <c r="F6" s="13"/>
      <c r="G6" s="13"/>
    </row>
    <row r="7" spans="1:10" ht="15.75" thickBot="1">
      <c r="A7" s="42"/>
      <c r="B7" s="14"/>
      <c r="C7" s="35" t="s">
        <v>773</v>
      </c>
      <c r="D7" s="35"/>
      <c r="E7" s="35"/>
      <c r="F7" s="35"/>
      <c r="G7" s="35"/>
    </row>
    <row r="8" spans="1:10" ht="16.5" thickTop="1" thickBot="1">
      <c r="A8" s="42"/>
      <c r="B8" s="86"/>
      <c r="C8" s="71">
        <v>2014</v>
      </c>
      <c r="D8" s="71"/>
      <c r="E8" s="54"/>
      <c r="F8" s="71">
        <v>2013</v>
      </c>
      <c r="G8" s="71"/>
    </row>
    <row r="9" spans="1:10" ht="15.75" thickTop="1">
      <c r="A9" s="42"/>
      <c r="B9" s="20" t="s">
        <v>774</v>
      </c>
      <c r="C9" s="92" t="s">
        <v>244</v>
      </c>
      <c r="D9" s="79" t="s">
        <v>775</v>
      </c>
      <c r="E9" s="113"/>
      <c r="F9" s="92" t="s">
        <v>244</v>
      </c>
      <c r="G9" s="79" t="s">
        <v>776</v>
      </c>
    </row>
    <row r="10" spans="1:10">
      <c r="A10" s="42"/>
      <c r="B10" s="14" t="s">
        <v>777</v>
      </c>
      <c r="C10" s="84"/>
      <c r="D10" s="26" t="s">
        <v>778</v>
      </c>
      <c r="E10" s="17"/>
      <c r="F10" s="17"/>
      <c r="G10" s="26" t="s">
        <v>779</v>
      </c>
    </row>
    <row r="11" spans="1:10">
      <c r="A11" s="42"/>
      <c r="B11" s="20" t="s">
        <v>780</v>
      </c>
      <c r="C11" s="149"/>
      <c r="D11" s="29" t="s">
        <v>781</v>
      </c>
      <c r="E11" s="21"/>
      <c r="F11" s="21"/>
      <c r="G11" s="29" t="s">
        <v>782</v>
      </c>
    </row>
    <row r="12" spans="1:10" ht="24.75">
      <c r="A12" s="42"/>
      <c r="B12" s="14" t="s">
        <v>783</v>
      </c>
      <c r="C12" s="84"/>
      <c r="D12" s="26" t="s">
        <v>784</v>
      </c>
      <c r="E12" s="17"/>
      <c r="F12" s="17"/>
      <c r="G12" s="26" t="s">
        <v>785</v>
      </c>
    </row>
    <row r="13" spans="1:10">
      <c r="A13" s="42"/>
      <c r="B13" s="20" t="s">
        <v>786</v>
      </c>
      <c r="C13" s="149"/>
      <c r="D13" s="29" t="s">
        <v>787</v>
      </c>
      <c r="E13" s="21"/>
      <c r="F13" s="21"/>
      <c r="G13" s="29" t="s">
        <v>788</v>
      </c>
    </row>
    <row r="14" spans="1:10">
      <c r="A14" s="42"/>
      <c r="B14" s="14" t="s">
        <v>789</v>
      </c>
      <c r="C14" s="84"/>
      <c r="D14" s="26" t="s">
        <v>790</v>
      </c>
      <c r="E14" s="17"/>
      <c r="F14" s="17"/>
      <c r="G14" s="26" t="s">
        <v>791</v>
      </c>
    </row>
    <row r="15" spans="1:10">
      <c r="A15" s="42"/>
      <c r="B15" s="20" t="s">
        <v>792</v>
      </c>
      <c r="C15" s="149"/>
      <c r="D15" s="29" t="s">
        <v>793</v>
      </c>
      <c r="E15" s="21"/>
      <c r="F15" s="21"/>
      <c r="G15" s="29" t="s">
        <v>794</v>
      </c>
    </row>
    <row r="16" spans="1:10" ht="15.75" thickBot="1">
      <c r="A16" s="42"/>
      <c r="B16" s="14" t="s">
        <v>795</v>
      </c>
      <c r="C16" s="150"/>
      <c r="D16" s="83" t="s">
        <v>796</v>
      </c>
      <c r="E16" s="17"/>
      <c r="F16" s="151"/>
      <c r="G16" s="83" t="s">
        <v>797</v>
      </c>
    </row>
    <row r="17" spans="1:10" ht="15.75" thickBot="1">
      <c r="A17" s="42"/>
      <c r="B17" s="20"/>
      <c r="C17" s="32" t="s">
        <v>244</v>
      </c>
      <c r="D17" s="33" t="s">
        <v>798</v>
      </c>
      <c r="E17" s="113"/>
      <c r="F17" s="32" t="s">
        <v>244</v>
      </c>
      <c r="G17" s="33" t="s">
        <v>799</v>
      </c>
    </row>
    <row r="18" spans="1:10" ht="15.75" thickTop="1">
      <c r="A18" s="42"/>
      <c r="B18" s="48"/>
      <c r="C18" s="48"/>
      <c r="D18" s="48"/>
      <c r="E18" s="48"/>
      <c r="F18" s="48"/>
      <c r="G18" s="48"/>
      <c r="H18" s="48"/>
      <c r="I18" s="48"/>
      <c r="J18" s="48"/>
    </row>
    <row r="19" spans="1:10">
      <c r="A19" s="42"/>
      <c r="B19" s="51"/>
      <c r="C19" s="51"/>
      <c r="D19" s="51"/>
      <c r="E19" s="51"/>
      <c r="F19" s="51"/>
      <c r="G19" s="51"/>
      <c r="H19" s="51"/>
      <c r="I19" s="51"/>
      <c r="J19" s="51"/>
    </row>
    <row r="20" spans="1:10" ht="15" customHeight="1">
      <c r="A20" s="42" t="s">
        <v>801</v>
      </c>
      <c r="B20" s="41" t="s">
        <v>6</v>
      </c>
      <c r="C20" s="41"/>
      <c r="D20" s="41"/>
      <c r="E20" s="41"/>
      <c r="F20" s="41"/>
      <c r="G20" s="41"/>
      <c r="H20" s="41"/>
      <c r="I20" s="41"/>
      <c r="J20" s="41"/>
    </row>
    <row r="21" spans="1:10">
      <c r="A21" s="42"/>
      <c r="B21" s="12"/>
      <c r="C21" s="13"/>
      <c r="D21" s="13"/>
      <c r="E21" s="13"/>
      <c r="F21" s="13"/>
      <c r="G21" s="13"/>
      <c r="H21" s="13"/>
      <c r="I21" s="13"/>
      <c r="J21" s="13"/>
    </row>
    <row r="22" spans="1:10">
      <c r="A22" s="42"/>
      <c r="B22" s="14"/>
      <c r="C22" s="13"/>
      <c r="D22" s="13"/>
      <c r="E22" s="13"/>
      <c r="F22" s="13"/>
      <c r="G22" s="13"/>
      <c r="H22" s="13"/>
      <c r="I22" s="13"/>
      <c r="J22" s="13"/>
    </row>
    <row r="23" spans="1:10">
      <c r="A23" s="42"/>
      <c r="B23" s="14"/>
      <c r="C23" s="34" t="s">
        <v>773</v>
      </c>
      <c r="D23" s="34"/>
      <c r="E23" s="34"/>
      <c r="F23" s="34"/>
      <c r="G23" s="34"/>
      <c r="H23" s="34"/>
      <c r="I23" s="34"/>
      <c r="J23" s="34"/>
    </row>
    <row r="24" spans="1:10" ht="15.75" thickBot="1">
      <c r="A24" s="42"/>
      <c r="B24" s="14"/>
      <c r="C24" s="35">
        <v>2014</v>
      </c>
      <c r="D24" s="35"/>
      <c r="E24" s="17"/>
      <c r="F24" s="35">
        <v>2013</v>
      </c>
      <c r="G24" s="35"/>
      <c r="H24" s="13"/>
      <c r="I24" s="35">
        <v>2012</v>
      </c>
      <c r="J24" s="35"/>
    </row>
    <row r="25" spans="1:10" ht="15.75" thickTop="1">
      <c r="A25" s="42"/>
      <c r="B25" s="20" t="s">
        <v>803</v>
      </c>
      <c r="C25" s="98" t="s">
        <v>244</v>
      </c>
      <c r="D25" s="79" t="s">
        <v>779</v>
      </c>
      <c r="E25" s="23"/>
      <c r="F25" s="98" t="s">
        <v>244</v>
      </c>
      <c r="G25" s="79" t="s">
        <v>804</v>
      </c>
      <c r="H25" s="36"/>
      <c r="I25" s="98" t="s">
        <v>244</v>
      </c>
      <c r="J25" s="79" t="s">
        <v>805</v>
      </c>
    </row>
    <row r="26" spans="1:10">
      <c r="A26" s="42"/>
      <c r="B26" s="14" t="s">
        <v>806</v>
      </c>
      <c r="C26" s="84"/>
      <c r="D26" s="26" t="s">
        <v>807</v>
      </c>
      <c r="E26" s="13"/>
      <c r="F26" s="13"/>
      <c r="G26" s="26" t="s">
        <v>808</v>
      </c>
      <c r="H26" s="38"/>
      <c r="I26" s="52"/>
      <c r="J26" s="26" t="s">
        <v>809</v>
      </c>
    </row>
    <row r="27" spans="1:10">
      <c r="A27" s="42"/>
      <c r="B27" s="20" t="s">
        <v>810</v>
      </c>
      <c r="C27" s="149"/>
      <c r="D27" s="129" t="s">
        <v>433</v>
      </c>
      <c r="E27" s="23"/>
      <c r="F27" s="23"/>
      <c r="G27" s="29" t="s">
        <v>811</v>
      </c>
      <c r="H27" s="113"/>
      <c r="I27" s="113"/>
      <c r="J27" s="129" t="s">
        <v>433</v>
      </c>
    </row>
    <row r="28" spans="1:10">
      <c r="A28" s="42"/>
      <c r="B28" s="14" t="s">
        <v>812</v>
      </c>
      <c r="C28" s="84"/>
      <c r="D28" s="114">
        <v>-8448</v>
      </c>
      <c r="E28" s="13"/>
      <c r="F28" s="13"/>
      <c r="G28" s="114">
        <v>-13051</v>
      </c>
      <c r="H28" s="38"/>
      <c r="I28" s="52"/>
      <c r="J28" s="114">
        <v>-12587</v>
      </c>
    </row>
    <row r="29" spans="1:10" ht="15.75" thickBot="1">
      <c r="A29" s="42"/>
      <c r="B29" s="20" t="s">
        <v>813</v>
      </c>
      <c r="C29" s="152"/>
      <c r="D29" s="88">
        <v>-560</v>
      </c>
      <c r="E29" s="23"/>
      <c r="F29" s="87"/>
      <c r="G29" s="88" t="s">
        <v>814</v>
      </c>
      <c r="H29" s="36"/>
      <c r="I29" s="87"/>
      <c r="J29" s="88">
        <v>-297</v>
      </c>
    </row>
    <row r="30" spans="1:10" ht="15.75" thickBot="1">
      <c r="A30" s="42"/>
      <c r="B30" s="14" t="s">
        <v>815</v>
      </c>
      <c r="C30" s="153" t="s">
        <v>244</v>
      </c>
      <c r="D30" s="96" t="s">
        <v>778</v>
      </c>
      <c r="E30" s="13"/>
      <c r="F30" s="153" t="s">
        <v>244</v>
      </c>
      <c r="G30" s="96" t="s">
        <v>779</v>
      </c>
      <c r="H30" s="14"/>
      <c r="I30" s="153" t="s">
        <v>244</v>
      </c>
      <c r="J30" s="96" t="s">
        <v>804</v>
      </c>
    </row>
    <row r="31" spans="1:10" ht="15.75" thickTop="1">
      <c r="A31" s="42"/>
      <c r="B31" s="48"/>
      <c r="C31" s="48"/>
      <c r="D31" s="48"/>
      <c r="E31" s="48"/>
      <c r="F31" s="48"/>
      <c r="G31" s="48"/>
      <c r="H31" s="48"/>
      <c r="I31" s="48"/>
      <c r="J31" s="48"/>
    </row>
    <row r="32" spans="1:10">
      <c r="A32" s="42"/>
      <c r="B32" s="51"/>
      <c r="C32" s="51"/>
      <c r="D32" s="51"/>
      <c r="E32" s="51"/>
      <c r="F32" s="51"/>
      <c r="G32" s="51"/>
      <c r="H32" s="51"/>
      <c r="I32" s="51"/>
      <c r="J32" s="51"/>
    </row>
  </sheetData>
  <mergeCells count="19">
    <mergeCell ref="A20:A32"/>
    <mergeCell ref="B20:J20"/>
    <mergeCell ref="B31:J31"/>
    <mergeCell ref="B32:J32"/>
    <mergeCell ref="A1:A2"/>
    <mergeCell ref="B1:J1"/>
    <mergeCell ref="B2:J2"/>
    <mergeCell ref="B3:J3"/>
    <mergeCell ref="A4:A19"/>
    <mergeCell ref="B4:J4"/>
    <mergeCell ref="B18:J18"/>
    <mergeCell ref="B19:J19"/>
    <mergeCell ref="C7:G7"/>
    <mergeCell ref="C8:D8"/>
    <mergeCell ref="F8:G8"/>
    <mergeCell ref="C23:J23"/>
    <mergeCell ref="C24:D24"/>
    <mergeCell ref="F24:G24"/>
    <mergeCell ref="I24:J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6.570312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c r="A1" s="8" t="s">
        <v>1896</v>
      </c>
      <c r="B1" s="8" t="s">
        <v>1</v>
      </c>
      <c r="C1" s="8"/>
      <c r="D1" s="8"/>
      <c r="E1" s="8"/>
      <c r="F1" s="8"/>
      <c r="G1" s="8"/>
      <c r="H1" s="8"/>
    </row>
    <row r="2" spans="1:8" ht="15" customHeight="1">
      <c r="A2" s="8"/>
      <c r="B2" s="8" t="s">
        <v>2</v>
      </c>
      <c r="C2" s="8"/>
      <c r="D2" s="8"/>
      <c r="E2" s="8"/>
      <c r="F2" s="8"/>
      <c r="G2" s="8"/>
      <c r="H2" s="8"/>
    </row>
    <row r="3" spans="1:8" ht="15" customHeight="1">
      <c r="A3" s="3" t="s">
        <v>816</v>
      </c>
      <c r="B3" s="41" t="s">
        <v>6</v>
      </c>
      <c r="C3" s="41"/>
      <c r="D3" s="41"/>
      <c r="E3" s="41"/>
      <c r="F3" s="41"/>
      <c r="G3" s="41"/>
      <c r="H3" s="41"/>
    </row>
    <row r="4" spans="1:8" ht="15" customHeight="1">
      <c r="A4" s="42" t="s">
        <v>1897</v>
      </c>
      <c r="B4" s="41" t="s">
        <v>6</v>
      </c>
      <c r="C4" s="41"/>
      <c r="D4" s="41"/>
      <c r="E4" s="41"/>
      <c r="F4" s="41"/>
      <c r="G4" s="41"/>
      <c r="H4" s="41"/>
    </row>
    <row r="5" spans="1:8">
      <c r="A5" s="42"/>
      <c r="B5" s="12"/>
      <c r="C5" s="13"/>
      <c r="D5" s="13"/>
      <c r="E5" s="13"/>
      <c r="F5" s="13"/>
      <c r="G5" s="13"/>
      <c r="H5" s="13"/>
    </row>
    <row r="6" spans="1:8">
      <c r="A6" s="42"/>
      <c r="B6" s="14"/>
      <c r="C6" s="13"/>
      <c r="D6" s="13"/>
      <c r="E6" s="13"/>
      <c r="F6" s="13"/>
      <c r="G6" s="13"/>
      <c r="H6" s="13"/>
    </row>
    <row r="7" spans="1:8" ht="15.75" thickBot="1">
      <c r="A7" s="42"/>
      <c r="B7" s="14"/>
      <c r="C7" s="13"/>
      <c r="D7" s="35" t="s">
        <v>773</v>
      </c>
      <c r="E7" s="35"/>
      <c r="F7" s="35"/>
      <c r="G7" s="35"/>
      <c r="H7" s="35"/>
    </row>
    <row r="8" spans="1:8" ht="16.5" thickTop="1" thickBot="1">
      <c r="A8" s="42"/>
      <c r="B8" s="16"/>
      <c r="C8" s="52"/>
      <c r="D8" s="71">
        <v>2014</v>
      </c>
      <c r="E8" s="71"/>
      <c r="F8" s="155"/>
      <c r="G8" s="71">
        <v>2013</v>
      </c>
      <c r="H8" s="71"/>
    </row>
    <row r="9" spans="1:8" ht="25.5" thickTop="1">
      <c r="A9" s="42"/>
      <c r="B9" s="20" t="s">
        <v>818</v>
      </c>
      <c r="C9" s="36"/>
      <c r="D9" s="92" t="s">
        <v>244</v>
      </c>
      <c r="E9" s="79" t="s">
        <v>819</v>
      </c>
      <c r="F9" s="113"/>
      <c r="G9" s="92" t="s">
        <v>244</v>
      </c>
      <c r="H9" s="79" t="s">
        <v>820</v>
      </c>
    </row>
    <row r="10" spans="1:8" ht="24.75">
      <c r="A10" s="42"/>
      <c r="B10" s="14" t="s">
        <v>821</v>
      </c>
      <c r="C10" s="38"/>
      <c r="D10" s="52"/>
      <c r="E10" s="26" t="s">
        <v>822</v>
      </c>
      <c r="F10" s="52"/>
      <c r="G10" s="52"/>
      <c r="H10" s="26" t="s">
        <v>823</v>
      </c>
    </row>
    <row r="11" spans="1:8" ht="24.75">
      <c r="A11" s="42"/>
      <c r="B11" s="20" t="s">
        <v>824</v>
      </c>
      <c r="C11" s="113"/>
      <c r="D11" s="113"/>
      <c r="E11" s="29" t="s">
        <v>825</v>
      </c>
      <c r="F11" s="113"/>
      <c r="G11" s="113"/>
      <c r="H11" s="29" t="s">
        <v>826</v>
      </c>
    </row>
    <row r="12" spans="1:8">
      <c r="A12" s="42"/>
      <c r="B12" s="14" t="s">
        <v>827</v>
      </c>
      <c r="C12" s="52"/>
      <c r="D12" s="52"/>
      <c r="E12" s="26" t="s">
        <v>828</v>
      </c>
      <c r="F12" s="52"/>
      <c r="G12" s="52"/>
      <c r="H12" s="26" t="s">
        <v>829</v>
      </c>
    </row>
    <row r="13" spans="1:8" ht="15.75" thickBot="1">
      <c r="A13" s="42"/>
      <c r="B13" s="20" t="s">
        <v>142</v>
      </c>
      <c r="C13" s="36"/>
      <c r="D13" s="156"/>
      <c r="E13" s="88" t="s">
        <v>830</v>
      </c>
      <c r="F13" s="113"/>
      <c r="G13" s="156"/>
      <c r="H13" s="88" t="s">
        <v>831</v>
      </c>
    </row>
    <row r="14" spans="1:8" ht="15.75" thickBot="1">
      <c r="A14" s="42"/>
      <c r="B14" s="14"/>
      <c r="C14" s="38"/>
      <c r="D14" s="95" t="s">
        <v>244</v>
      </c>
      <c r="E14" s="96" t="s">
        <v>832</v>
      </c>
      <c r="F14" s="52"/>
      <c r="G14" s="95" t="s">
        <v>244</v>
      </c>
      <c r="H14" s="96" t="s">
        <v>833</v>
      </c>
    </row>
    <row r="15" spans="1:8" ht="15.75" thickTop="1">
      <c r="A15" s="42"/>
      <c r="B15" s="48"/>
      <c r="C15" s="48"/>
      <c r="D15" s="48"/>
      <c r="E15" s="48"/>
      <c r="F15" s="48"/>
      <c r="G15" s="48"/>
      <c r="H15" s="48"/>
    </row>
    <row r="16" spans="1:8">
      <c r="A16" s="42"/>
      <c r="B16" s="51"/>
      <c r="C16" s="51"/>
      <c r="D16" s="51"/>
      <c r="E16" s="51"/>
      <c r="F16" s="51"/>
      <c r="G16" s="51"/>
      <c r="H16" s="51"/>
    </row>
  </sheetData>
  <mergeCells count="11">
    <mergeCell ref="B16:H16"/>
    <mergeCell ref="D7:H7"/>
    <mergeCell ref="D8:E8"/>
    <mergeCell ref="G8:H8"/>
    <mergeCell ref="A1:A2"/>
    <mergeCell ref="B1:H1"/>
    <mergeCell ref="B2:H2"/>
    <mergeCell ref="B3:H3"/>
    <mergeCell ref="A4:A16"/>
    <mergeCell ref="B4:H4"/>
    <mergeCell ref="B15:H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1" ht="15" customHeight="1">
      <c r="A1" s="8" t="s">
        <v>189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36</v>
      </c>
      <c r="B3" s="41" t="s">
        <v>6</v>
      </c>
      <c r="C3" s="41"/>
      <c r="D3" s="41"/>
      <c r="E3" s="41"/>
      <c r="F3" s="41"/>
      <c r="G3" s="41"/>
      <c r="H3" s="41"/>
      <c r="I3" s="41"/>
      <c r="J3" s="41"/>
      <c r="K3" s="41"/>
    </row>
    <row r="4" spans="1:11" ht="15" customHeight="1">
      <c r="A4" s="42" t="s">
        <v>1899</v>
      </c>
      <c r="B4" s="41" t="s">
        <v>6</v>
      </c>
      <c r="C4" s="41"/>
      <c r="D4" s="41"/>
      <c r="E4" s="41"/>
      <c r="F4" s="41"/>
      <c r="G4" s="41"/>
      <c r="H4" s="41"/>
      <c r="I4" s="41"/>
      <c r="J4" s="41"/>
      <c r="K4" s="41"/>
    </row>
    <row r="5" spans="1:11">
      <c r="A5" s="42"/>
      <c r="B5" s="12"/>
      <c r="C5" s="13"/>
      <c r="D5" s="13"/>
      <c r="E5" s="13"/>
      <c r="F5" s="13"/>
      <c r="G5" s="13"/>
      <c r="H5" s="13"/>
      <c r="I5" s="13"/>
      <c r="J5" s="13"/>
      <c r="K5" s="13"/>
    </row>
    <row r="6" spans="1:11">
      <c r="A6" s="42"/>
      <c r="B6" s="14"/>
      <c r="C6" s="13"/>
      <c r="D6" s="13"/>
      <c r="E6" s="13"/>
      <c r="F6" s="13"/>
      <c r="G6" s="13"/>
      <c r="H6" s="13"/>
      <c r="I6" s="13"/>
      <c r="J6" s="13"/>
      <c r="K6" s="13"/>
    </row>
    <row r="7" spans="1:11" ht="15.75" thickBot="1">
      <c r="A7" s="42"/>
      <c r="B7" s="14"/>
      <c r="C7" s="13"/>
      <c r="D7" s="35" t="s">
        <v>495</v>
      </c>
      <c r="E7" s="35"/>
      <c r="F7" s="35"/>
      <c r="G7" s="35"/>
      <c r="H7" s="35"/>
      <c r="I7" s="35"/>
      <c r="J7" s="35"/>
      <c r="K7" s="35"/>
    </row>
    <row r="8" spans="1:11" ht="16.5" thickTop="1" thickBot="1">
      <c r="A8" s="42"/>
      <c r="B8" s="16"/>
      <c r="C8" s="14"/>
      <c r="D8" s="71">
        <v>2014</v>
      </c>
      <c r="E8" s="71"/>
      <c r="F8" s="54"/>
      <c r="G8" s="71">
        <v>2013</v>
      </c>
      <c r="H8" s="71"/>
      <c r="I8" s="54"/>
      <c r="J8" s="71">
        <v>2012</v>
      </c>
      <c r="K8" s="71"/>
    </row>
    <row r="9" spans="1:11" ht="15.75" thickTop="1">
      <c r="A9" s="42"/>
      <c r="B9" s="20" t="s">
        <v>838</v>
      </c>
      <c r="C9" s="157"/>
      <c r="D9" s="98" t="s">
        <v>244</v>
      </c>
      <c r="E9" s="79" t="s">
        <v>839</v>
      </c>
      <c r="F9" s="27"/>
      <c r="G9" s="98" t="s">
        <v>244</v>
      </c>
      <c r="H9" s="79">
        <v>-100</v>
      </c>
      <c r="I9" s="37"/>
      <c r="J9" s="98" t="s">
        <v>244</v>
      </c>
      <c r="K9" s="79" t="s">
        <v>840</v>
      </c>
    </row>
    <row r="10" spans="1:11">
      <c r="A10" s="42"/>
      <c r="B10" s="14" t="s">
        <v>841</v>
      </c>
      <c r="C10" s="25"/>
      <c r="D10" s="24"/>
      <c r="E10" s="26">
        <v>-565</v>
      </c>
      <c r="F10" s="24"/>
      <c r="G10" s="24"/>
      <c r="H10" s="26">
        <v>-555</v>
      </c>
      <c r="I10" s="39"/>
      <c r="J10" s="24"/>
      <c r="K10" s="26">
        <v>-504</v>
      </c>
    </row>
    <row r="11" spans="1:11" ht="24.75">
      <c r="A11" s="42"/>
      <c r="B11" s="20" t="s">
        <v>842</v>
      </c>
      <c r="C11" s="28"/>
      <c r="D11" s="27"/>
      <c r="E11" s="29">
        <v>-794</v>
      </c>
      <c r="F11" s="27"/>
      <c r="G11" s="27"/>
      <c r="H11" s="29">
        <v>-946</v>
      </c>
      <c r="I11" s="37"/>
      <c r="J11" s="27"/>
      <c r="K11" s="158">
        <v>-1052</v>
      </c>
    </row>
    <row r="12" spans="1:11" ht="15.75" thickBot="1">
      <c r="A12" s="42"/>
      <c r="B12" s="14" t="s">
        <v>142</v>
      </c>
      <c r="C12" s="25"/>
      <c r="D12" s="30"/>
      <c r="E12" s="83">
        <v>-107</v>
      </c>
      <c r="F12" s="24"/>
      <c r="G12" s="30"/>
      <c r="H12" s="83">
        <v>-21</v>
      </c>
      <c r="I12" s="39"/>
      <c r="J12" s="30"/>
      <c r="K12" s="83">
        <v>-40</v>
      </c>
    </row>
    <row r="13" spans="1:11" ht="15.75" thickBot="1">
      <c r="A13" s="42"/>
      <c r="B13" s="20"/>
      <c r="C13" s="27"/>
      <c r="D13" s="123" t="s">
        <v>244</v>
      </c>
      <c r="E13" s="138">
        <v>-1300</v>
      </c>
      <c r="F13" s="27"/>
      <c r="G13" s="123" t="s">
        <v>244</v>
      </c>
      <c r="H13" s="138">
        <v>-1622</v>
      </c>
      <c r="I13" s="37"/>
      <c r="J13" s="123" t="s">
        <v>244</v>
      </c>
      <c r="K13" s="138">
        <v>-1580</v>
      </c>
    </row>
    <row r="14" spans="1:11" ht="15.75" thickTop="1">
      <c r="A14" s="42"/>
      <c r="B14" s="48"/>
      <c r="C14" s="48"/>
      <c r="D14" s="48"/>
      <c r="E14" s="48"/>
      <c r="F14" s="48"/>
      <c r="G14" s="48"/>
      <c r="H14" s="48"/>
      <c r="I14" s="48"/>
      <c r="J14" s="48"/>
      <c r="K14" s="48"/>
    </row>
    <row r="15" spans="1:11">
      <c r="A15" s="42"/>
      <c r="B15" s="51"/>
      <c r="C15" s="51"/>
      <c r="D15" s="51"/>
      <c r="E15" s="51"/>
      <c r="F15" s="51"/>
      <c r="G15" s="51"/>
      <c r="H15" s="51"/>
      <c r="I15" s="51"/>
      <c r="J15" s="51"/>
      <c r="K15" s="51"/>
    </row>
  </sheetData>
  <mergeCells count="12">
    <mergeCell ref="B14:K14"/>
    <mergeCell ref="B15:K15"/>
    <mergeCell ref="D7:K7"/>
    <mergeCell ref="D8:E8"/>
    <mergeCell ref="G8:H8"/>
    <mergeCell ref="J8:K8"/>
    <mergeCell ref="A1:A2"/>
    <mergeCell ref="B1:K1"/>
    <mergeCell ref="B2:K2"/>
    <mergeCell ref="B3:K3"/>
    <mergeCell ref="A4:A15"/>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2" width="31.7109375" bestFit="1" customWidth="1"/>
    <col min="3" max="3" width="36.5703125" bestFit="1" customWidth="1"/>
    <col min="4" max="4" width="1.85546875" bestFit="1" customWidth="1"/>
    <col min="5" max="5" width="7" bestFit="1" customWidth="1"/>
    <col min="6" max="6" width="7.140625" bestFit="1" customWidth="1"/>
    <col min="7" max="7" width="1.85546875" bestFit="1" customWidth="1"/>
    <col min="8" max="8" width="7" bestFit="1" customWidth="1"/>
    <col min="9" max="9" width="7.140625" bestFit="1" customWidth="1"/>
    <col min="10" max="10" width="1.85546875" bestFit="1" customWidth="1"/>
    <col min="11" max="11" width="7" bestFit="1" customWidth="1"/>
    <col min="12" max="12" width="6.140625" bestFit="1" customWidth="1"/>
  </cols>
  <sheetData>
    <row r="1" spans="1:12" ht="15" customHeight="1">
      <c r="A1" s="8" t="s">
        <v>19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3</v>
      </c>
      <c r="B3" s="41" t="s">
        <v>6</v>
      </c>
      <c r="C3" s="41"/>
      <c r="D3" s="41"/>
      <c r="E3" s="41"/>
      <c r="F3" s="41"/>
      <c r="G3" s="41"/>
      <c r="H3" s="41"/>
      <c r="I3" s="41"/>
      <c r="J3" s="41"/>
      <c r="K3" s="41"/>
      <c r="L3" s="41"/>
    </row>
    <row r="4" spans="1:12" ht="15" customHeight="1">
      <c r="A4" s="42" t="s">
        <v>1901</v>
      </c>
      <c r="B4" s="41" t="s">
        <v>6</v>
      </c>
      <c r="C4" s="41"/>
      <c r="D4" s="41"/>
      <c r="E4" s="41"/>
      <c r="F4" s="41"/>
      <c r="G4" s="41"/>
      <c r="H4" s="41"/>
      <c r="I4" s="41"/>
      <c r="J4" s="41"/>
      <c r="K4" s="41"/>
      <c r="L4" s="41"/>
    </row>
    <row r="5" spans="1:12">
      <c r="A5" s="42"/>
      <c r="B5" s="12"/>
      <c r="C5" s="13"/>
      <c r="D5" s="13"/>
      <c r="E5" s="13"/>
      <c r="F5" s="13"/>
      <c r="G5" s="13"/>
      <c r="H5" s="13"/>
      <c r="I5" s="13"/>
      <c r="J5" s="13"/>
      <c r="K5" s="13"/>
      <c r="L5" s="13"/>
    </row>
    <row r="6" spans="1:12">
      <c r="A6" s="42"/>
      <c r="B6" s="14"/>
      <c r="C6" s="13"/>
      <c r="D6" s="13"/>
      <c r="E6" s="13"/>
      <c r="F6" s="13"/>
      <c r="G6" s="13"/>
      <c r="H6" s="13"/>
      <c r="I6" s="13"/>
      <c r="J6" s="13"/>
      <c r="K6" s="13"/>
      <c r="L6" s="13"/>
    </row>
    <row r="7" spans="1:12" ht="15.75" thickBot="1">
      <c r="A7" s="42"/>
      <c r="B7" s="14"/>
      <c r="C7" s="13"/>
      <c r="D7" s="13"/>
      <c r="E7" s="35" t="s">
        <v>495</v>
      </c>
      <c r="F7" s="35"/>
      <c r="G7" s="35"/>
      <c r="H7" s="35"/>
      <c r="I7" s="35"/>
      <c r="J7" s="35"/>
      <c r="K7" s="35"/>
      <c r="L7" s="35"/>
    </row>
    <row r="8" spans="1:12" ht="16.5" thickTop="1" thickBot="1">
      <c r="A8" s="42"/>
      <c r="B8" s="14"/>
      <c r="C8" s="13"/>
      <c r="D8" s="13"/>
      <c r="E8" s="71">
        <v>2014</v>
      </c>
      <c r="F8" s="71"/>
      <c r="G8" s="99"/>
      <c r="H8" s="71">
        <v>2013</v>
      </c>
      <c r="I8" s="71"/>
      <c r="J8" s="99"/>
      <c r="K8" s="71">
        <v>2012</v>
      </c>
      <c r="L8" s="71"/>
    </row>
    <row r="9" spans="1:12" ht="15.75" thickTop="1">
      <c r="A9" s="42"/>
      <c r="B9" s="161" t="s">
        <v>846</v>
      </c>
      <c r="C9" s="161"/>
      <c r="D9" s="23"/>
      <c r="E9" s="91"/>
      <c r="F9" s="91"/>
      <c r="G9" s="23"/>
      <c r="H9" s="91"/>
      <c r="I9" s="160"/>
      <c r="J9" s="23"/>
      <c r="K9" s="91"/>
      <c r="L9" s="91"/>
    </row>
    <row r="10" spans="1:12">
      <c r="A10" s="42"/>
      <c r="B10" s="14"/>
      <c r="C10" s="14" t="s">
        <v>847</v>
      </c>
      <c r="D10" s="14"/>
      <c r="E10" s="14" t="s">
        <v>244</v>
      </c>
      <c r="F10" s="26" t="s">
        <v>848</v>
      </c>
      <c r="G10" s="14"/>
      <c r="H10" s="14" t="s">
        <v>244</v>
      </c>
      <c r="I10" s="26" t="s">
        <v>849</v>
      </c>
      <c r="J10" s="14"/>
      <c r="K10" s="14" t="s">
        <v>244</v>
      </c>
      <c r="L10" s="26" t="s">
        <v>850</v>
      </c>
    </row>
    <row r="11" spans="1:12">
      <c r="A11" s="42"/>
      <c r="B11" s="20"/>
      <c r="C11" s="20" t="s">
        <v>851</v>
      </c>
      <c r="D11" s="20"/>
      <c r="E11" s="20"/>
      <c r="F11" s="29" t="s">
        <v>852</v>
      </c>
      <c r="G11" s="20"/>
      <c r="H11" s="20"/>
      <c r="I11" s="29" t="s">
        <v>853</v>
      </c>
      <c r="J11" s="20"/>
      <c r="K11" s="20"/>
      <c r="L11" s="29" t="s">
        <v>854</v>
      </c>
    </row>
    <row r="12" spans="1:12">
      <c r="A12" s="42"/>
      <c r="B12" s="14"/>
      <c r="C12" s="14" t="s">
        <v>855</v>
      </c>
      <c r="D12" s="14"/>
      <c r="E12" s="14"/>
      <c r="F12" s="26" t="s">
        <v>856</v>
      </c>
      <c r="G12" s="14"/>
      <c r="H12" s="14"/>
      <c r="I12" s="26" t="s">
        <v>857</v>
      </c>
      <c r="J12" s="14"/>
      <c r="K12" s="14"/>
      <c r="L12" s="26" t="s">
        <v>858</v>
      </c>
    </row>
    <row r="13" spans="1:12">
      <c r="A13" s="42"/>
      <c r="B13" s="161" t="s">
        <v>859</v>
      </c>
      <c r="C13" s="161"/>
      <c r="D13" s="20"/>
      <c r="E13" s="20"/>
      <c r="F13" s="37"/>
      <c r="G13" s="20"/>
      <c r="H13" s="20"/>
      <c r="I13" s="37"/>
      <c r="J13" s="20"/>
      <c r="K13" s="20"/>
      <c r="L13" s="37"/>
    </row>
    <row r="14" spans="1:12">
      <c r="A14" s="42"/>
      <c r="B14" s="14"/>
      <c r="C14" s="14" t="s">
        <v>847</v>
      </c>
      <c r="D14" s="14"/>
      <c r="E14" s="14"/>
      <c r="F14" s="114">
        <v>-4378</v>
      </c>
      <c r="G14" s="14"/>
      <c r="H14" s="14"/>
      <c r="I14" s="26" t="s">
        <v>860</v>
      </c>
      <c r="J14" s="14"/>
      <c r="K14" s="14"/>
      <c r="L14" s="114">
        <v>-9632</v>
      </c>
    </row>
    <row r="15" spans="1:12">
      <c r="A15" s="42"/>
      <c r="B15" s="20"/>
      <c r="C15" s="20" t="s">
        <v>851</v>
      </c>
      <c r="D15" s="20"/>
      <c r="E15" s="20"/>
      <c r="F15" s="158">
        <v>-2966</v>
      </c>
      <c r="G15" s="20"/>
      <c r="H15" s="20"/>
      <c r="I15" s="29" t="s">
        <v>861</v>
      </c>
      <c r="J15" s="20"/>
      <c r="K15" s="20"/>
      <c r="L15" s="29">
        <v>-200</v>
      </c>
    </row>
    <row r="16" spans="1:12" ht="15.75" thickBot="1">
      <c r="A16" s="42"/>
      <c r="B16" s="14"/>
      <c r="C16" s="14" t="s">
        <v>855</v>
      </c>
      <c r="D16" s="14"/>
      <c r="E16" s="82"/>
      <c r="F16" s="31">
        <v>-1929</v>
      </c>
      <c r="G16" s="14"/>
      <c r="H16" s="82"/>
      <c r="I16" s="31">
        <v>-5970</v>
      </c>
      <c r="J16" s="14"/>
      <c r="K16" s="82"/>
      <c r="L16" s="83" t="s">
        <v>862</v>
      </c>
    </row>
    <row r="17" spans="1:12" ht="15.75" thickBot="1">
      <c r="A17" s="42"/>
      <c r="B17" s="20"/>
      <c r="C17" s="23"/>
      <c r="D17" s="23"/>
      <c r="E17" s="32" t="s">
        <v>244</v>
      </c>
      <c r="F17" s="33" t="s">
        <v>863</v>
      </c>
      <c r="G17" s="23"/>
      <c r="H17" s="32" t="s">
        <v>244</v>
      </c>
      <c r="I17" s="33" t="s">
        <v>864</v>
      </c>
      <c r="J17" s="23"/>
      <c r="K17" s="32" t="s">
        <v>244</v>
      </c>
      <c r="L17" s="33" t="s">
        <v>865</v>
      </c>
    </row>
    <row r="18" spans="1:12" ht="15.75" thickTop="1">
      <c r="A18" s="42"/>
      <c r="B18" s="48"/>
      <c r="C18" s="48"/>
      <c r="D18" s="48"/>
      <c r="E18" s="48"/>
      <c r="F18" s="48"/>
      <c r="G18" s="48"/>
      <c r="H18" s="48"/>
      <c r="I18" s="48"/>
      <c r="J18" s="48"/>
      <c r="K18" s="48"/>
      <c r="L18" s="48"/>
    </row>
    <row r="19" spans="1:12">
      <c r="A19" s="42"/>
      <c r="B19" s="51"/>
      <c r="C19" s="51"/>
      <c r="D19" s="51"/>
      <c r="E19" s="51"/>
      <c r="F19" s="51"/>
      <c r="G19" s="51"/>
      <c r="H19" s="51"/>
      <c r="I19" s="51"/>
      <c r="J19" s="51"/>
      <c r="K19" s="51"/>
      <c r="L19" s="51"/>
    </row>
    <row r="20" spans="1:12" ht="15" customHeight="1">
      <c r="A20" s="42" t="s">
        <v>1902</v>
      </c>
      <c r="B20" s="41" t="s">
        <v>6</v>
      </c>
      <c r="C20" s="41"/>
      <c r="D20" s="41"/>
      <c r="E20" s="41"/>
      <c r="F20" s="41"/>
      <c r="G20" s="41"/>
      <c r="H20" s="41"/>
      <c r="I20" s="41"/>
      <c r="J20" s="41"/>
      <c r="K20" s="41"/>
      <c r="L20" s="41"/>
    </row>
    <row r="21" spans="1:12">
      <c r="A21" s="42"/>
      <c r="B21" s="12"/>
      <c r="C21" s="13"/>
      <c r="D21" s="13"/>
      <c r="E21" s="13"/>
      <c r="F21" s="13"/>
      <c r="G21" s="13"/>
      <c r="H21" s="13"/>
      <c r="I21" s="13"/>
      <c r="J21" s="13"/>
      <c r="K21" s="13"/>
    </row>
    <row r="22" spans="1:12">
      <c r="A22" s="42"/>
      <c r="B22" s="14"/>
      <c r="C22" s="13"/>
      <c r="D22" s="13"/>
      <c r="E22" s="13"/>
      <c r="F22" s="13"/>
      <c r="G22" s="13"/>
      <c r="H22" s="13"/>
      <c r="I22" s="13"/>
      <c r="J22" s="13"/>
      <c r="K22" s="13"/>
    </row>
    <row r="23" spans="1:12" ht="15.75" thickBot="1">
      <c r="A23" s="42"/>
      <c r="B23" s="16"/>
      <c r="C23" s="16"/>
      <c r="D23" s="35" t="s">
        <v>495</v>
      </c>
      <c r="E23" s="35"/>
      <c r="F23" s="35"/>
      <c r="G23" s="35"/>
      <c r="H23" s="35"/>
      <c r="I23" s="35"/>
      <c r="J23" s="35"/>
      <c r="K23" s="35"/>
    </row>
    <row r="24" spans="1:12" ht="16.5" thickTop="1" thickBot="1">
      <c r="A24" s="42"/>
      <c r="B24" s="16"/>
      <c r="C24" s="16"/>
      <c r="D24" s="71">
        <v>2014</v>
      </c>
      <c r="E24" s="71"/>
      <c r="F24" s="162"/>
      <c r="G24" s="71">
        <v>2013</v>
      </c>
      <c r="H24" s="71"/>
      <c r="I24" s="162"/>
      <c r="J24" s="71">
        <v>2012</v>
      </c>
      <c r="K24" s="71"/>
    </row>
    <row r="25" spans="1:12" ht="15.75" thickTop="1">
      <c r="A25" s="42"/>
      <c r="B25" s="20" t="s">
        <v>867</v>
      </c>
      <c r="C25" s="20"/>
      <c r="D25" s="92" t="s">
        <v>244</v>
      </c>
      <c r="E25" s="79" t="s">
        <v>868</v>
      </c>
      <c r="F25" s="20"/>
      <c r="G25" s="92" t="s">
        <v>244</v>
      </c>
      <c r="H25" s="79" t="s">
        <v>869</v>
      </c>
      <c r="I25" s="20"/>
      <c r="J25" s="92" t="s">
        <v>244</v>
      </c>
      <c r="K25" s="79" t="s">
        <v>870</v>
      </c>
    </row>
    <row r="26" spans="1:12" ht="15.75" thickBot="1">
      <c r="A26" s="42"/>
      <c r="B26" s="14" t="s">
        <v>871</v>
      </c>
      <c r="C26" s="14"/>
      <c r="D26" s="82"/>
      <c r="E26" s="83" t="s">
        <v>872</v>
      </c>
      <c r="F26" s="14"/>
      <c r="G26" s="82"/>
      <c r="H26" s="83" t="s">
        <v>873</v>
      </c>
      <c r="I26" s="14"/>
      <c r="J26" s="82"/>
      <c r="K26" s="83" t="s">
        <v>874</v>
      </c>
    </row>
    <row r="27" spans="1:12" ht="15.75" thickBot="1">
      <c r="A27" s="42"/>
      <c r="B27" s="20"/>
      <c r="C27" s="23"/>
      <c r="D27" s="32" t="s">
        <v>244</v>
      </c>
      <c r="E27" s="33" t="s">
        <v>875</v>
      </c>
      <c r="F27" s="23"/>
      <c r="G27" s="32" t="s">
        <v>244</v>
      </c>
      <c r="H27" s="33" t="s">
        <v>876</v>
      </c>
      <c r="I27" s="23"/>
      <c r="J27" s="32" t="s">
        <v>244</v>
      </c>
      <c r="K27" s="33" t="s">
        <v>877</v>
      </c>
    </row>
    <row r="28" spans="1:12" ht="15.75" thickTop="1">
      <c r="A28" s="42"/>
      <c r="B28" s="48"/>
      <c r="C28" s="48"/>
      <c r="D28" s="48"/>
      <c r="E28" s="48"/>
      <c r="F28" s="48"/>
      <c r="G28" s="48"/>
      <c r="H28" s="48"/>
      <c r="I28" s="48"/>
      <c r="J28" s="48"/>
      <c r="K28" s="48"/>
      <c r="L28" s="48"/>
    </row>
    <row r="29" spans="1:12">
      <c r="A29" s="42"/>
      <c r="B29" s="51"/>
      <c r="C29" s="51"/>
      <c r="D29" s="51"/>
      <c r="E29" s="51"/>
      <c r="F29" s="51"/>
      <c r="G29" s="51"/>
      <c r="H29" s="51"/>
      <c r="I29" s="51"/>
      <c r="J29" s="51"/>
      <c r="K29" s="51"/>
      <c r="L29" s="51"/>
    </row>
    <row r="30" spans="1:12" ht="15" customHeight="1">
      <c r="A30" s="42" t="s">
        <v>1903</v>
      </c>
      <c r="B30" s="41" t="s">
        <v>6</v>
      </c>
      <c r="C30" s="41"/>
      <c r="D30" s="41"/>
      <c r="E30" s="41"/>
      <c r="F30" s="41"/>
      <c r="G30" s="41"/>
      <c r="H30" s="41"/>
      <c r="I30" s="41"/>
      <c r="J30" s="41"/>
      <c r="K30" s="41"/>
      <c r="L30" s="41"/>
    </row>
    <row r="31" spans="1:12">
      <c r="A31" s="42"/>
      <c r="B31" s="12"/>
      <c r="C31" s="13"/>
      <c r="D31" s="13"/>
      <c r="E31" s="13"/>
      <c r="F31" s="13"/>
      <c r="G31" s="13"/>
      <c r="H31" s="13"/>
      <c r="I31" s="13"/>
    </row>
    <row r="32" spans="1:12">
      <c r="A32" s="42"/>
      <c r="B32" s="14"/>
      <c r="C32" s="13"/>
      <c r="D32" s="13"/>
      <c r="E32" s="13"/>
      <c r="F32" s="13"/>
      <c r="G32" s="13"/>
      <c r="H32" s="13"/>
      <c r="I32" s="13"/>
    </row>
    <row r="33" spans="1:9" ht="15.75" thickBot="1">
      <c r="A33" s="42"/>
      <c r="B33" s="14"/>
      <c r="C33" s="13"/>
      <c r="D33" s="14"/>
      <c r="E33" s="35" t="s">
        <v>879</v>
      </c>
      <c r="F33" s="35"/>
      <c r="G33" s="35"/>
      <c r="H33" s="35"/>
      <c r="I33" s="35"/>
    </row>
    <row r="34" spans="1:9" ht="16.5" thickTop="1" thickBot="1">
      <c r="A34" s="42"/>
      <c r="B34" s="14"/>
      <c r="C34" s="13"/>
      <c r="D34" s="16"/>
      <c r="E34" s="71">
        <v>2014</v>
      </c>
      <c r="F34" s="71"/>
      <c r="G34" s="162"/>
      <c r="H34" s="71">
        <v>2013</v>
      </c>
      <c r="I34" s="71"/>
    </row>
    <row r="35" spans="1:9" ht="15.75" thickTop="1">
      <c r="A35" s="42"/>
      <c r="B35" s="170" t="s">
        <v>880</v>
      </c>
      <c r="C35" s="170"/>
      <c r="D35" s="112"/>
      <c r="E35" s="163"/>
      <c r="F35" s="91"/>
      <c r="G35" s="112"/>
      <c r="H35" s="163"/>
      <c r="I35" s="91"/>
    </row>
    <row r="36" spans="1:9">
      <c r="A36" s="42"/>
      <c r="B36" s="14"/>
      <c r="C36" s="14" t="s">
        <v>881</v>
      </c>
      <c r="D36" s="16"/>
      <c r="E36" s="14" t="s">
        <v>244</v>
      </c>
      <c r="F36" s="26" t="s">
        <v>882</v>
      </c>
      <c r="G36" s="16"/>
      <c r="H36" s="14" t="s">
        <v>244</v>
      </c>
      <c r="I36" s="26" t="s">
        <v>883</v>
      </c>
    </row>
    <row r="37" spans="1:9">
      <c r="A37" s="42"/>
      <c r="B37" s="20"/>
      <c r="C37" s="20" t="s">
        <v>884</v>
      </c>
      <c r="D37" s="112"/>
      <c r="E37" s="112"/>
      <c r="F37" s="29" t="s">
        <v>885</v>
      </c>
      <c r="G37" s="112"/>
      <c r="H37" s="112"/>
      <c r="I37" s="29" t="s">
        <v>886</v>
      </c>
    </row>
    <row r="38" spans="1:9">
      <c r="A38" s="42"/>
      <c r="B38" s="14"/>
      <c r="C38" s="14" t="s">
        <v>887</v>
      </c>
      <c r="D38" s="16"/>
      <c r="E38" s="16"/>
      <c r="F38" s="26" t="s">
        <v>888</v>
      </c>
      <c r="G38" s="16"/>
      <c r="H38" s="16"/>
      <c r="I38" s="26" t="s">
        <v>889</v>
      </c>
    </row>
    <row r="39" spans="1:9">
      <c r="A39" s="42"/>
      <c r="B39" s="20"/>
      <c r="C39" s="20" t="s">
        <v>890</v>
      </c>
      <c r="D39" s="112"/>
      <c r="E39" s="112"/>
      <c r="F39" s="29" t="s">
        <v>891</v>
      </c>
      <c r="G39" s="112"/>
      <c r="H39" s="112"/>
      <c r="I39" s="29" t="s">
        <v>892</v>
      </c>
    </row>
    <row r="40" spans="1:9">
      <c r="A40" s="42"/>
      <c r="B40" s="14"/>
      <c r="C40" s="14" t="s">
        <v>893</v>
      </c>
      <c r="D40" s="16"/>
      <c r="E40" s="16"/>
      <c r="F40" s="26" t="s">
        <v>894</v>
      </c>
      <c r="G40" s="16"/>
      <c r="H40" s="16"/>
      <c r="I40" s="26" t="s">
        <v>895</v>
      </c>
    </row>
    <row r="41" spans="1:9">
      <c r="A41" s="42"/>
      <c r="B41" s="20"/>
      <c r="C41" s="20" t="s">
        <v>896</v>
      </c>
      <c r="D41" s="23"/>
      <c r="E41" s="23"/>
      <c r="F41" s="29" t="s">
        <v>897</v>
      </c>
      <c r="G41" s="23"/>
      <c r="H41" s="23"/>
      <c r="I41" s="29" t="s">
        <v>898</v>
      </c>
    </row>
    <row r="42" spans="1:9">
      <c r="A42" s="42"/>
      <c r="B42" s="14"/>
      <c r="C42" s="14" t="s">
        <v>899</v>
      </c>
      <c r="D42" s="13"/>
      <c r="E42" s="13"/>
      <c r="F42" s="26" t="s">
        <v>900</v>
      </c>
      <c r="G42" s="13"/>
      <c r="H42" s="13"/>
      <c r="I42" s="26" t="s">
        <v>901</v>
      </c>
    </row>
    <row r="43" spans="1:9">
      <c r="A43" s="42"/>
      <c r="B43" s="20"/>
      <c r="C43" s="20" t="s">
        <v>142</v>
      </c>
      <c r="D43" s="112"/>
      <c r="E43" s="112"/>
      <c r="F43" s="29" t="s">
        <v>902</v>
      </c>
      <c r="G43" s="112"/>
      <c r="H43" s="112"/>
      <c r="I43" s="29" t="s">
        <v>903</v>
      </c>
    </row>
    <row r="44" spans="1:9" ht="15.75" thickBot="1">
      <c r="A44" s="42"/>
      <c r="B44" s="14"/>
      <c r="C44" s="14" t="s">
        <v>904</v>
      </c>
      <c r="D44" s="16"/>
      <c r="E44" s="164"/>
      <c r="F44" s="31">
        <v>-9486</v>
      </c>
      <c r="G44" s="16"/>
      <c r="H44" s="164"/>
      <c r="I44" s="31">
        <v>-11783</v>
      </c>
    </row>
    <row r="45" spans="1:9" ht="25.5" thickBot="1">
      <c r="A45" s="42"/>
      <c r="B45" s="20"/>
      <c r="C45" s="20" t="s">
        <v>905</v>
      </c>
      <c r="D45" s="112"/>
      <c r="E45" s="165"/>
      <c r="F45" s="94" t="s">
        <v>906</v>
      </c>
      <c r="G45" s="112"/>
      <c r="H45" s="165"/>
      <c r="I45" s="94" t="s">
        <v>907</v>
      </c>
    </row>
    <row r="46" spans="1:9">
      <c r="A46" s="42"/>
      <c r="B46" s="171" t="s">
        <v>908</v>
      </c>
      <c r="C46" s="171"/>
      <c r="D46" s="16"/>
      <c r="E46" s="162"/>
      <c r="F46" s="166"/>
      <c r="G46" s="16"/>
      <c r="H46" s="162"/>
      <c r="I46" s="166"/>
    </row>
    <row r="47" spans="1:9">
      <c r="A47" s="42"/>
      <c r="B47" s="20"/>
      <c r="C47" s="20" t="s">
        <v>909</v>
      </c>
      <c r="D47" s="112"/>
      <c r="E47" s="112"/>
      <c r="F47" s="158">
        <v>-96493</v>
      </c>
      <c r="G47" s="112"/>
      <c r="H47" s="112"/>
      <c r="I47" s="158">
        <v>-97804</v>
      </c>
    </row>
    <row r="48" spans="1:9">
      <c r="A48" s="42"/>
      <c r="B48" s="14"/>
      <c r="C48" s="14" t="s">
        <v>910</v>
      </c>
      <c r="D48" s="13"/>
      <c r="E48" s="13"/>
      <c r="F48" s="114">
        <v>-18288</v>
      </c>
      <c r="G48" s="13"/>
      <c r="H48" s="13"/>
      <c r="I48" s="114">
        <v>-17175</v>
      </c>
    </row>
    <row r="49" spans="1:12" ht="15.75" thickBot="1">
      <c r="A49" s="42"/>
      <c r="B49" s="20"/>
      <c r="C49" s="20" t="s">
        <v>142</v>
      </c>
      <c r="D49" s="112"/>
      <c r="E49" s="167"/>
      <c r="F49" s="140">
        <v>-7419</v>
      </c>
      <c r="G49" s="112"/>
      <c r="H49" s="167"/>
      <c r="I49" s="140">
        <v>-3391</v>
      </c>
    </row>
    <row r="50" spans="1:12" ht="15.75" thickBot="1">
      <c r="A50" s="42"/>
      <c r="B50" s="14"/>
      <c r="C50" s="14" t="s">
        <v>911</v>
      </c>
      <c r="D50" s="16"/>
      <c r="E50" s="168"/>
      <c r="F50" s="169">
        <v>-122200</v>
      </c>
      <c r="G50" s="16"/>
      <c r="H50" s="168"/>
      <c r="I50" s="169">
        <v>-118370</v>
      </c>
    </row>
    <row r="51" spans="1:12" ht="15.75" thickBot="1">
      <c r="A51" s="42"/>
      <c r="B51" s="161" t="s">
        <v>912</v>
      </c>
      <c r="C51" s="161"/>
      <c r="D51" s="112"/>
      <c r="E51" s="32" t="s">
        <v>244</v>
      </c>
      <c r="F51" s="138">
        <v>-38437</v>
      </c>
      <c r="G51" s="112"/>
      <c r="H51" s="32" t="s">
        <v>244</v>
      </c>
      <c r="I51" s="138">
        <v>-48380</v>
      </c>
    </row>
    <row r="52" spans="1:12" ht="15.75" thickTop="1">
      <c r="A52" s="42"/>
      <c r="B52" s="48"/>
      <c r="C52" s="48"/>
      <c r="D52" s="48"/>
      <c r="E52" s="48"/>
      <c r="F52" s="48"/>
      <c r="G52" s="48"/>
      <c r="H52" s="48"/>
      <c r="I52" s="48"/>
      <c r="J52" s="48"/>
      <c r="K52" s="48"/>
      <c r="L52" s="48"/>
    </row>
    <row r="53" spans="1:12">
      <c r="A53" s="42"/>
      <c r="B53" s="51"/>
      <c r="C53" s="51"/>
      <c r="D53" s="51"/>
      <c r="E53" s="51"/>
      <c r="F53" s="51"/>
      <c r="G53" s="51"/>
      <c r="H53" s="51"/>
      <c r="I53" s="51"/>
      <c r="J53" s="51"/>
      <c r="K53" s="51"/>
      <c r="L53" s="51"/>
    </row>
    <row r="54" spans="1:12" ht="15" customHeight="1">
      <c r="A54" s="42" t="s">
        <v>1904</v>
      </c>
      <c r="B54" s="41" t="s">
        <v>6</v>
      </c>
      <c r="C54" s="41"/>
      <c r="D54" s="41"/>
      <c r="E54" s="41"/>
      <c r="F54" s="41"/>
      <c r="G54" s="41"/>
      <c r="H54" s="41"/>
      <c r="I54" s="41"/>
      <c r="J54" s="41"/>
      <c r="K54" s="41"/>
      <c r="L54" s="41"/>
    </row>
    <row r="55" spans="1:12">
      <c r="A55" s="42"/>
      <c r="B55" s="12"/>
      <c r="C55" s="13"/>
      <c r="D55" s="13"/>
      <c r="E55" s="13"/>
      <c r="F55" s="13"/>
      <c r="G55" s="13"/>
      <c r="H55" s="13"/>
      <c r="I55" s="13"/>
      <c r="J55" s="13"/>
      <c r="K55" s="13"/>
      <c r="L55" s="13"/>
    </row>
    <row r="56" spans="1:12">
      <c r="A56" s="42"/>
      <c r="B56" s="14"/>
      <c r="C56" s="16"/>
      <c r="D56" s="16"/>
      <c r="E56" s="13"/>
      <c r="F56" s="16"/>
      <c r="G56" s="16"/>
      <c r="H56" s="13"/>
      <c r="I56" s="16"/>
      <c r="J56" s="16"/>
      <c r="K56" s="13"/>
      <c r="L56" s="13"/>
    </row>
    <row r="57" spans="1:12" ht="15.75" thickBot="1">
      <c r="A57" s="42"/>
      <c r="B57" s="16"/>
      <c r="C57" s="16"/>
      <c r="D57" s="13"/>
      <c r="E57" s="35" t="s">
        <v>917</v>
      </c>
      <c r="F57" s="35"/>
      <c r="G57" s="35"/>
      <c r="H57" s="35"/>
      <c r="I57" s="35"/>
      <c r="J57" s="35"/>
      <c r="K57" s="35"/>
      <c r="L57" s="35"/>
    </row>
    <row r="58" spans="1:12" ht="16.5" thickTop="1" thickBot="1">
      <c r="A58" s="42"/>
      <c r="B58" s="142" t="s">
        <v>918</v>
      </c>
      <c r="C58" s="16"/>
      <c r="D58" s="13"/>
      <c r="E58" s="71">
        <v>2014</v>
      </c>
      <c r="F58" s="71"/>
      <c r="G58" s="99"/>
      <c r="H58" s="71">
        <v>2013</v>
      </c>
      <c r="I58" s="71"/>
      <c r="J58" s="99"/>
      <c r="K58" s="71">
        <v>2012</v>
      </c>
      <c r="L58" s="71"/>
    </row>
    <row r="59" spans="1:12" ht="15.75" thickTop="1">
      <c r="A59" s="42"/>
      <c r="B59" s="20" t="s">
        <v>919</v>
      </c>
      <c r="C59" s="20"/>
      <c r="D59" s="20"/>
      <c r="E59" s="79" t="s">
        <v>920</v>
      </c>
      <c r="F59" s="92" t="s">
        <v>921</v>
      </c>
      <c r="G59" s="129"/>
      <c r="H59" s="79" t="s">
        <v>920</v>
      </c>
      <c r="I59" s="92" t="s">
        <v>921</v>
      </c>
      <c r="J59" s="129"/>
      <c r="K59" s="79" t="s">
        <v>920</v>
      </c>
      <c r="L59" s="92" t="s">
        <v>921</v>
      </c>
    </row>
    <row r="60" spans="1:12">
      <c r="A60" s="42"/>
      <c r="B60" s="14" t="s">
        <v>922</v>
      </c>
      <c r="C60" s="14"/>
      <c r="D60" s="14"/>
      <c r="E60" s="26" t="s">
        <v>923</v>
      </c>
      <c r="F60" s="130"/>
      <c r="G60" s="130"/>
      <c r="H60" s="26" t="s">
        <v>924</v>
      </c>
      <c r="I60" s="130"/>
      <c r="J60" s="130"/>
      <c r="K60" s="26" t="s">
        <v>925</v>
      </c>
      <c r="L60" s="39"/>
    </row>
    <row r="61" spans="1:12">
      <c r="A61" s="42"/>
      <c r="B61" s="20" t="s">
        <v>926</v>
      </c>
      <c r="C61" s="20"/>
      <c r="D61" s="20"/>
      <c r="E61" s="29">
        <v>-3.7</v>
      </c>
      <c r="F61" s="129"/>
      <c r="G61" s="129"/>
      <c r="H61" s="29">
        <v>-1.7</v>
      </c>
      <c r="I61" s="129"/>
      <c r="J61" s="129"/>
      <c r="K61" s="29">
        <v>-3.3</v>
      </c>
      <c r="L61" s="37"/>
    </row>
    <row r="62" spans="1:12">
      <c r="A62" s="42"/>
      <c r="B62" s="14" t="s">
        <v>927</v>
      </c>
      <c r="C62" s="14"/>
      <c r="D62" s="14"/>
      <c r="E62" s="26">
        <v>-0.7</v>
      </c>
      <c r="F62" s="130"/>
      <c r="G62" s="130"/>
      <c r="H62" s="26">
        <v>-3.1</v>
      </c>
      <c r="I62" s="130"/>
      <c r="J62" s="130"/>
      <c r="K62" s="26">
        <v>-0.8</v>
      </c>
      <c r="L62" s="39"/>
    </row>
    <row r="63" spans="1:12">
      <c r="A63" s="42"/>
      <c r="B63" s="20" t="s">
        <v>928</v>
      </c>
      <c r="C63" s="20"/>
      <c r="D63" s="20"/>
      <c r="E63" s="129" t="s">
        <v>433</v>
      </c>
      <c r="F63" s="129"/>
      <c r="G63" s="129"/>
      <c r="H63" s="29">
        <v>-2.5</v>
      </c>
      <c r="I63" s="129"/>
      <c r="J63" s="129"/>
      <c r="K63" s="129" t="s">
        <v>433</v>
      </c>
      <c r="L63" s="37"/>
    </row>
    <row r="64" spans="1:12">
      <c r="A64" s="42"/>
      <c r="B64" s="14" t="s">
        <v>929</v>
      </c>
      <c r="C64" s="14"/>
      <c r="D64" s="14"/>
      <c r="E64" s="26">
        <v>-1.3</v>
      </c>
      <c r="F64" s="130"/>
      <c r="G64" s="130"/>
      <c r="H64" s="26">
        <v>-2</v>
      </c>
      <c r="I64" s="130"/>
      <c r="J64" s="130"/>
      <c r="K64" s="26">
        <v>-1.9</v>
      </c>
      <c r="L64" s="39"/>
    </row>
    <row r="65" spans="1:12">
      <c r="A65" s="42"/>
      <c r="B65" s="20" t="s">
        <v>930</v>
      </c>
      <c r="C65" s="20"/>
      <c r="D65" s="20"/>
      <c r="E65" s="29">
        <v>-2.9</v>
      </c>
      <c r="F65" s="129"/>
      <c r="G65" s="129"/>
      <c r="H65" s="29">
        <v>-0.6</v>
      </c>
      <c r="I65" s="129"/>
      <c r="J65" s="129"/>
      <c r="K65" s="29">
        <v>-1.5</v>
      </c>
      <c r="L65" s="37"/>
    </row>
    <row r="66" spans="1:12" ht="15.75" thickBot="1">
      <c r="A66" s="42"/>
      <c r="B66" s="14" t="s">
        <v>931</v>
      </c>
      <c r="C66" s="14"/>
      <c r="D66" s="14"/>
      <c r="E66" s="83">
        <v>-0.7</v>
      </c>
      <c r="F66" s="122"/>
      <c r="G66" s="130"/>
      <c r="H66" s="122" t="s">
        <v>433</v>
      </c>
      <c r="I66" s="122"/>
      <c r="J66" s="130"/>
      <c r="K66" s="83">
        <v>-0.7</v>
      </c>
      <c r="L66" s="121"/>
    </row>
    <row r="67" spans="1:12" ht="15.75" thickBot="1">
      <c r="A67" s="42"/>
      <c r="B67" s="20" t="s">
        <v>932</v>
      </c>
      <c r="C67" s="20"/>
      <c r="D67" s="20"/>
      <c r="E67" s="33" t="s">
        <v>933</v>
      </c>
      <c r="F67" s="32" t="s">
        <v>921</v>
      </c>
      <c r="G67" s="129"/>
      <c r="H67" s="33" t="s">
        <v>934</v>
      </c>
      <c r="I67" s="123" t="s">
        <v>921</v>
      </c>
      <c r="J67" s="129"/>
      <c r="K67" s="33" t="s">
        <v>935</v>
      </c>
      <c r="L67" s="32" t="s">
        <v>921</v>
      </c>
    </row>
    <row r="68" spans="1:12" ht="15.75" thickTop="1">
      <c r="A68" s="42"/>
      <c r="B68" s="48"/>
      <c r="C68" s="48"/>
      <c r="D68" s="48"/>
      <c r="E68" s="48"/>
      <c r="F68" s="48"/>
      <c r="G68" s="48"/>
      <c r="H68" s="48"/>
      <c r="I68" s="48"/>
      <c r="J68" s="48"/>
      <c r="K68" s="48"/>
      <c r="L68" s="48"/>
    </row>
    <row r="69" spans="1:12">
      <c r="A69" s="42"/>
      <c r="B69" s="51"/>
      <c r="C69" s="51"/>
      <c r="D69" s="51"/>
      <c r="E69" s="51"/>
      <c r="F69" s="51"/>
      <c r="G69" s="51"/>
      <c r="H69" s="51"/>
      <c r="I69" s="51"/>
      <c r="J69" s="51"/>
      <c r="K69" s="51"/>
      <c r="L69" s="51"/>
    </row>
    <row r="70" spans="1:12" ht="15" customHeight="1">
      <c r="A70" s="42" t="s">
        <v>1905</v>
      </c>
      <c r="B70" s="41" t="s">
        <v>6</v>
      </c>
      <c r="C70" s="41"/>
      <c r="D70" s="41"/>
      <c r="E70" s="41"/>
      <c r="F70" s="41"/>
      <c r="G70" s="41"/>
      <c r="H70" s="41"/>
      <c r="I70" s="41"/>
      <c r="J70" s="41"/>
      <c r="K70" s="41"/>
      <c r="L70" s="41"/>
    </row>
    <row r="71" spans="1:12">
      <c r="A71" s="42"/>
      <c r="B71" s="12"/>
      <c r="C71" s="13"/>
      <c r="D71" s="13"/>
      <c r="E71" s="13"/>
      <c r="F71" s="13"/>
      <c r="G71" s="13"/>
      <c r="H71" s="13"/>
      <c r="I71" s="13"/>
      <c r="J71" s="13"/>
      <c r="K71" s="13"/>
    </row>
    <row r="72" spans="1:12">
      <c r="A72" s="42"/>
      <c r="B72" s="14"/>
      <c r="C72" s="13"/>
      <c r="D72" s="13"/>
      <c r="E72" s="13"/>
      <c r="F72" s="13"/>
      <c r="G72" s="13"/>
      <c r="H72" s="13"/>
      <c r="I72" s="13"/>
      <c r="J72" s="13"/>
      <c r="K72" s="13"/>
    </row>
    <row r="73" spans="1:12" ht="15.75" thickBot="1">
      <c r="A73" s="42"/>
      <c r="B73" s="16"/>
      <c r="C73" s="16"/>
      <c r="D73" s="35" t="s">
        <v>917</v>
      </c>
      <c r="E73" s="35"/>
      <c r="F73" s="35"/>
      <c r="G73" s="35"/>
      <c r="H73" s="35"/>
      <c r="I73" s="35"/>
      <c r="J73" s="35"/>
      <c r="K73" s="35"/>
    </row>
    <row r="74" spans="1:12" ht="16.5" thickTop="1" thickBot="1">
      <c r="A74" s="42"/>
      <c r="B74" s="16"/>
      <c r="C74" s="16"/>
      <c r="D74" s="71">
        <v>2014</v>
      </c>
      <c r="E74" s="71"/>
      <c r="F74" s="162"/>
      <c r="G74" s="71">
        <v>2013</v>
      </c>
      <c r="H74" s="71"/>
      <c r="I74" s="162"/>
      <c r="J74" s="71">
        <v>2012</v>
      </c>
      <c r="K74" s="71"/>
    </row>
    <row r="75" spans="1:12" ht="15.75" thickTop="1">
      <c r="A75" s="42"/>
      <c r="B75" s="20" t="s">
        <v>940</v>
      </c>
      <c r="C75" s="20"/>
      <c r="D75" s="92" t="s">
        <v>244</v>
      </c>
      <c r="E75" s="79" t="s">
        <v>941</v>
      </c>
      <c r="F75" s="20"/>
      <c r="G75" s="92" t="s">
        <v>244</v>
      </c>
      <c r="H75" s="79" t="s">
        <v>942</v>
      </c>
      <c r="I75" s="20"/>
      <c r="J75" s="92" t="s">
        <v>244</v>
      </c>
      <c r="K75" s="79" t="s">
        <v>943</v>
      </c>
    </row>
    <row r="76" spans="1:12">
      <c r="A76" s="42"/>
      <c r="B76" s="14" t="s">
        <v>944</v>
      </c>
      <c r="C76" s="14"/>
      <c r="D76" s="14"/>
      <c r="E76" s="26" t="s">
        <v>945</v>
      </c>
      <c r="F76" s="14"/>
      <c r="G76" s="14"/>
      <c r="H76" s="26" t="s">
        <v>946</v>
      </c>
      <c r="I76" s="14"/>
      <c r="J76" s="14"/>
      <c r="K76" s="26" t="s">
        <v>947</v>
      </c>
    </row>
    <row r="77" spans="1:12">
      <c r="A77" s="42"/>
      <c r="B77" s="20" t="s">
        <v>948</v>
      </c>
      <c r="C77" s="23"/>
      <c r="D77" s="23"/>
      <c r="E77" s="158">
        <v>-9684</v>
      </c>
      <c r="F77" s="23"/>
      <c r="G77" s="23"/>
      <c r="H77" s="129" t="s">
        <v>433</v>
      </c>
      <c r="I77" s="23"/>
      <c r="J77" s="23"/>
      <c r="K77" s="29">
        <v>-169</v>
      </c>
    </row>
    <row r="78" spans="1:12">
      <c r="A78" s="42"/>
      <c r="B78" s="14" t="s">
        <v>949</v>
      </c>
      <c r="C78" s="13"/>
      <c r="D78" s="13"/>
      <c r="E78" s="26" t="s">
        <v>950</v>
      </c>
      <c r="F78" s="13"/>
      <c r="G78" s="13"/>
      <c r="H78" s="26" t="s">
        <v>951</v>
      </c>
      <c r="I78" s="13"/>
      <c r="J78" s="13"/>
      <c r="K78" s="130" t="s">
        <v>433</v>
      </c>
    </row>
    <row r="79" spans="1:12" ht="15.75" thickBot="1">
      <c r="A79" s="42"/>
      <c r="B79" s="20" t="s">
        <v>952</v>
      </c>
      <c r="C79" s="23"/>
      <c r="D79" s="23"/>
      <c r="E79" s="29">
        <v>-997</v>
      </c>
      <c r="F79" s="23"/>
      <c r="G79" s="23"/>
      <c r="H79" s="158">
        <v>-2041</v>
      </c>
      <c r="I79" s="23"/>
      <c r="J79" s="23"/>
      <c r="K79" s="29">
        <v>-137</v>
      </c>
    </row>
    <row r="80" spans="1:12" ht="15.75" thickBot="1">
      <c r="A80" s="42"/>
      <c r="B80" s="14" t="s">
        <v>953</v>
      </c>
      <c r="C80" s="14"/>
      <c r="D80" s="95" t="s">
        <v>244</v>
      </c>
      <c r="E80" s="96" t="s">
        <v>954</v>
      </c>
      <c r="F80" s="14"/>
      <c r="G80" s="95" t="s">
        <v>244</v>
      </c>
      <c r="H80" s="96" t="s">
        <v>941</v>
      </c>
      <c r="I80" s="14"/>
      <c r="J80" s="95" t="s">
        <v>244</v>
      </c>
      <c r="K80" s="96" t="s">
        <v>942</v>
      </c>
    </row>
    <row r="81" spans="1:12" ht="15.75" thickTop="1">
      <c r="A81" s="42"/>
      <c r="B81" s="48"/>
      <c r="C81" s="48"/>
      <c r="D81" s="48"/>
      <c r="E81" s="48"/>
      <c r="F81" s="48"/>
      <c r="G81" s="48"/>
      <c r="H81" s="48"/>
      <c r="I81" s="48"/>
      <c r="J81" s="48"/>
      <c r="K81" s="48"/>
      <c r="L81" s="48"/>
    </row>
    <row r="82" spans="1:12">
      <c r="A82" s="42"/>
      <c r="B82" s="51"/>
      <c r="C82" s="51"/>
      <c r="D82" s="51"/>
      <c r="E82" s="51"/>
      <c r="F82" s="51"/>
      <c r="G82" s="51"/>
      <c r="H82" s="51"/>
      <c r="I82" s="51"/>
      <c r="J82" s="51"/>
      <c r="K82" s="51"/>
      <c r="L82" s="51"/>
    </row>
  </sheetData>
  <mergeCells count="48">
    <mergeCell ref="A70:A82"/>
    <mergeCell ref="B70:L70"/>
    <mergeCell ref="B81:L81"/>
    <mergeCell ref="B82:L82"/>
    <mergeCell ref="A30:A53"/>
    <mergeCell ref="B30:L30"/>
    <mergeCell ref="B52:L52"/>
    <mergeCell ref="B53:L53"/>
    <mergeCell ref="A54:A69"/>
    <mergeCell ref="B54:L54"/>
    <mergeCell ref="B68:L68"/>
    <mergeCell ref="B69:L69"/>
    <mergeCell ref="B18:L18"/>
    <mergeCell ref="B19:L19"/>
    <mergeCell ref="A20:A29"/>
    <mergeCell ref="B20:L20"/>
    <mergeCell ref="B28:L28"/>
    <mergeCell ref="B29:L29"/>
    <mergeCell ref="D73:K73"/>
    <mergeCell ref="D74:E74"/>
    <mergeCell ref="G74:H74"/>
    <mergeCell ref="J74:K74"/>
    <mergeCell ref="A1:A2"/>
    <mergeCell ref="B1:L1"/>
    <mergeCell ref="B2:L2"/>
    <mergeCell ref="B3:L3"/>
    <mergeCell ref="A4:A19"/>
    <mergeCell ref="B4:L4"/>
    <mergeCell ref="B35:C35"/>
    <mergeCell ref="B46:C46"/>
    <mergeCell ref="B51:C51"/>
    <mergeCell ref="E57:L57"/>
    <mergeCell ref="E58:F58"/>
    <mergeCell ref="H58:I58"/>
    <mergeCell ref="K58:L58"/>
    <mergeCell ref="D23:K23"/>
    <mergeCell ref="D24:E24"/>
    <mergeCell ref="G24:H24"/>
    <mergeCell ref="J24:K24"/>
    <mergeCell ref="E33:I33"/>
    <mergeCell ref="E34:F34"/>
    <mergeCell ref="H34:I34"/>
    <mergeCell ref="E7:L7"/>
    <mergeCell ref="E8:F8"/>
    <mergeCell ref="H8:I8"/>
    <mergeCell ref="K8:L8"/>
    <mergeCell ref="B9:C9"/>
    <mergeCell ref="B13:C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4"/>
  <sheetViews>
    <sheetView showGridLines="0" workbookViewId="0"/>
  </sheetViews>
  <sheetFormatPr defaultRowHeight="15"/>
  <cols>
    <col min="1" max="2" width="36.5703125" bestFit="1" customWidth="1"/>
    <col min="3" max="3" width="4.42578125" bestFit="1" customWidth="1"/>
    <col min="4" max="4" width="23.28515625" customWidth="1"/>
    <col min="5" max="5" width="8.5703125" customWidth="1"/>
    <col min="6" max="6" width="7.7109375" customWidth="1"/>
    <col min="7" max="7" width="3.28515625" customWidth="1"/>
    <col min="8" max="8" width="10.140625" customWidth="1"/>
    <col min="9" max="9" width="4.85546875" bestFit="1" customWidth="1"/>
    <col min="10" max="10" width="22.5703125" customWidth="1"/>
    <col min="11" max="11" width="8.42578125" customWidth="1"/>
    <col min="12" max="12" width="7.42578125" customWidth="1"/>
    <col min="13" max="13" width="2.7109375" customWidth="1"/>
    <col min="14" max="14" width="10.7109375" customWidth="1"/>
    <col min="16" max="16" width="2.28515625" customWidth="1"/>
    <col min="17" max="17" width="8.5703125" customWidth="1"/>
    <col min="19" max="19" width="2.7109375" customWidth="1"/>
    <col min="20" max="20" width="10.7109375" customWidth="1"/>
    <col min="22" max="22" width="1.85546875" bestFit="1" customWidth="1"/>
    <col min="23" max="23" width="7" bestFit="1" customWidth="1"/>
    <col min="25" max="25" width="1.85546875" bestFit="1" customWidth="1"/>
    <col min="26" max="26" width="6.28515625" bestFit="1" customWidth="1"/>
    <col min="28" max="28" width="1.85546875" bestFit="1" customWidth="1"/>
    <col min="29" max="29" width="5.42578125" bestFit="1" customWidth="1"/>
  </cols>
  <sheetData>
    <row r="1" spans="1:29" ht="15" customHeight="1">
      <c r="A1" s="8" t="s">
        <v>19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2" t="s">
        <v>1907</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c r="A4" s="42"/>
      <c r="B4" s="12"/>
      <c r="C4" s="13"/>
      <c r="D4" s="13"/>
      <c r="E4" s="13"/>
      <c r="F4" s="13"/>
      <c r="G4" s="13"/>
      <c r="H4" s="13"/>
      <c r="I4" s="13"/>
      <c r="J4" s="13"/>
      <c r="K4" s="13"/>
      <c r="L4" s="13"/>
      <c r="M4" s="13"/>
      <c r="N4" s="13"/>
    </row>
    <row r="5" spans="1:29">
      <c r="A5" s="42"/>
      <c r="B5" s="16"/>
      <c r="C5" s="13"/>
      <c r="D5" s="13"/>
      <c r="E5" s="13"/>
      <c r="F5" s="13"/>
      <c r="G5" s="13"/>
      <c r="H5" s="13"/>
      <c r="I5" s="13"/>
      <c r="J5" s="13"/>
      <c r="K5" s="13"/>
      <c r="L5" s="13"/>
      <c r="M5" s="13"/>
      <c r="N5" s="13"/>
    </row>
    <row r="6" spans="1:29" ht="15.75" thickBot="1">
      <c r="A6" s="42"/>
      <c r="B6" s="16"/>
      <c r="C6" s="13"/>
      <c r="D6" s="35" t="s">
        <v>1132</v>
      </c>
      <c r="E6" s="35"/>
      <c r="F6" s="35"/>
      <c r="G6" s="35"/>
      <c r="H6" s="35"/>
      <c r="I6" s="13"/>
      <c r="J6" s="35" t="s">
        <v>1133</v>
      </c>
      <c r="K6" s="35"/>
      <c r="L6" s="35"/>
      <c r="M6" s="35"/>
      <c r="N6" s="35"/>
    </row>
    <row r="7" spans="1:29" ht="15.75" thickTop="1">
      <c r="A7" s="42"/>
      <c r="B7" s="16"/>
      <c r="C7" s="13"/>
      <c r="D7" s="177" t="s">
        <v>773</v>
      </c>
      <c r="E7" s="177"/>
      <c r="F7" s="177"/>
      <c r="G7" s="177"/>
      <c r="H7" s="177"/>
      <c r="I7" s="13"/>
      <c r="J7" s="177" t="s">
        <v>773</v>
      </c>
      <c r="K7" s="177"/>
      <c r="L7" s="177"/>
      <c r="M7" s="177"/>
      <c r="N7" s="177"/>
    </row>
    <row r="8" spans="1:29" ht="15.75" thickBot="1">
      <c r="A8" s="42"/>
      <c r="B8" s="16"/>
      <c r="C8" s="13"/>
      <c r="D8" s="35">
        <v>2014</v>
      </c>
      <c r="E8" s="35"/>
      <c r="F8" s="52"/>
      <c r="G8" s="35">
        <v>2013</v>
      </c>
      <c r="H8" s="35"/>
      <c r="I8" s="13"/>
      <c r="J8" s="35">
        <v>2014</v>
      </c>
      <c r="K8" s="35"/>
      <c r="L8" s="13"/>
      <c r="M8" s="35">
        <v>2013</v>
      </c>
      <c r="N8" s="35"/>
    </row>
    <row r="9" spans="1:29" ht="15.75" thickTop="1">
      <c r="A9" s="42"/>
      <c r="B9" s="20" t="s">
        <v>1134</v>
      </c>
      <c r="C9" s="20"/>
      <c r="D9" s="98" t="s">
        <v>244</v>
      </c>
      <c r="E9" s="143">
        <v>-25955</v>
      </c>
      <c r="F9" s="23"/>
      <c r="G9" s="98" t="s">
        <v>244</v>
      </c>
      <c r="H9" s="143">
        <v>-38473</v>
      </c>
      <c r="I9" s="23"/>
      <c r="J9" s="98" t="s">
        <v>244</v>
      </c>
      <c r="K9" s="143">
        <v>-175320</v>
      </c>
      <c r="L9" s="23"/>
      <c r="M9" s="98" t="s">
        <v>244</v>
      </c>
      <c r="N9" s="143">
        <v>-151950</v>
      </c>
    </row>
    <row r="10" spans="1:29">
      <c r="A10" s="42"/>
      <c r="B10" s="14" t="s">
        <v>1135</v>
      </c>
      <c r="C10" s="14"/>
      <c r="D10" s="13"/>
      <c r="E10" s="114">
        <v>-25955</v>
      </c>
      <c r="F10" s="13"/>
      <c r="G10" s="13"/>
      <c r="H10" s="114">
        <v>-36739</v>
      </c>
      <c r="I10" s="13"/>
      <c r="J10" s="13"/>
      <c r="K10" s="114">
        <v>-172509</v>
      </c>
      <c r="L10" s="13"/>
      <c r="M10" s="13"/>
      <c r="N10" s="176">
        <v>-140023</v>
      </c>
    </row>
    <row r="11" spans="1:29">
      <c r="A11" s="42"/>
      <c r="B11" s="20" t="s">
        <v>1136</v>
      </c>
      <c r="C11" s="20"/>
      <c r="D11" s="23"/>
      <c r="E11" s="29" t="s">
        <v>1137</v>
      </c>
      <c r="F11" s="23"/>
      <c r="G11" s="23"/>
      <c r="H11" s="29" t="s">
        <v>1138</v>
      </c>
      <c r="I11" s="23"/>
      <c r="J11" s="23"/>
      <c r="K11" s="29" t="s">
        <v>1139</v>
      </c>
      <c r="L11" s="23"/>
      <c r="M11" s="23"/>
      <c r="N11" s="29" t="s">
        <v>1140</v>
      </c>
    </row>
    <row r="12" spans="1:29">
      <c r="A12" s="42"/>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row>
    <row r="13" spans="1:29">
      <c r="A13" s="42"/>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ht="15" customHeight="1">
      <c r="A14" s="42" t="s">
        <v>1908</v>
      </c>
      <c r="B14" s="41" t="s">
        <v>6</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row>
    <row r="15" spans="1:29">
      <c r="A15" s="42"/>
      <c r="B15" s="12"/>
      <c r="C15" s="13"/>
      <c r="D15" s="13"/>
      <c r="E15" s="13"/>
      <c r="F15" s="13"/>
      <c r="G15" s="13"/>
      <c r="H15" s="13"/>
      <c r="I15" s="13"/>
      <c r="J15" s="13"/>
      <c r="K15" s="13"/>
      <c r="L15" s="13"/>
      <c r="M15" s="13"/>
      <c r="N15" s="13"/>
      <c r="O15" s="13"/>
      <c r="P15" s="13"/>
      <c r="Q15" s="13"/>
      <c r="R15" s="13"/>
      <c r="S15" s="13"/>
      <c r="T15" s="13"/>
      <c r="U15" s="13"/>
      <c r="V15" s="13"/>
      <c r="W15" s="13"/>
    </row>
    <row r="16" spans="1:29">
      <c r="A16" s="42"/>
      <c r="B16" s="14"/>
      <c r="C16" s="13"/>
      <c r="D16" s="13"/>
      <c r="E16" s="13"/>
      <c r="F16" s="13"/>
      <c r="G16" s="13"/>
      <c r="H16" s="13"/>
      <c r="I16" s="13"/>
      <c r="J16" s="13"/>
      <c r="K16" s="13"/>
      <c r="L16" s="13"/>
      <c r="M16" s="13"/>
      <c r="N16" s="13"/>
      <c r="O16" s="13"/>
      <c r="P16" s="13"/>
      <c r="Q16" s="13"/>
      <c r="R16" s="13"/>
      <c r="S16" s="13"/>
      <c r="T16" s="13"/>
      <c r="U16" s="13"/>
      <c r="V16" s="13"/>
      <c r="W16" s="13"/>
    </row>
    <row r="17" spans="1:23" ht="15.75" thickBot="1">
      <c r="A17" s="42"/>
      <c r="B17" s="14"/>
      <c r="C17" s="13"/>
      <c r="D17" s="35" t="s">
        <v>425</v>
      </c>
      <c r="E17" s="35"/>
      <c r="F17" s="35"/>
      <c r="G17" s="35"/>
      <c r="H17" s="35"/>
      <c r="I17" s="35"/>
      <c r="J17" s="35"/>
      <c r="K17" s="35"/>
      <c r="L17" s="35"/>
      <c r="M17" s="35"/>
      <c r="N17" s="35"/>
      <c r="O17" s="35"/>
      <c r="P17" s="35"/>
      <c r="Q17" s="35"/>
      <c r="R17" s="35"/>
      <c r="S17" s="35"/>
      <c r="T17" s="35"/>
      <c r="U17" s="35"/>
      <c r="V17" s="35"/>
      <c r="W17" s="35"/>
    </row>
    <row r="18" spans="1:23" ht="16.5" thickTop="1" thickBot="1">
      <c r="A18" s="42"/>
      <c r="B18" s="14"/>
      <c r="C18" s="13"/>
      <c r="D18" s="71" t="s">
        <v>427</v>
      </c>
      <c r="E18" s="71"/>
      <c r="F18" s="71"/>
      <c r="G18" s="71"/>
      <c r="H18" s="71"/>
      <c r="I18" s="54"/>
      <c r="J18" s="71" t="s">
        <v>428</v>
      </c>
      <c r="K18" s="71"/>
      <c r="L18" s="71"/>
      <c r="M18" s="71"/>
      <c r="N18" s="71"/>
      <c r="O18" s="99"/>
      <c r="P18" s="71" t="s">
        <v>429</v>
      </c>
      <c r="Q18" s="71"/>
      <c r="R18" s="71"/>
      <c r="S18" s="71"/>
      <c r="T18" s="71"/>
      <c r="U18" s="99"/>
      <c r="V18" s="99"/>
      <c r="W18" s="99"/>
    </row>
    <row r="19" spans="1:23" ht="16.5" thickTop="1" thickBot="1">
      <c r="A19" s="42"/>
      <c r="B19" s="16"/>
      <c r="C19" s="13"/>
      <c r="D19" s="71" t="s">
        <v>1014</v>
      </c>
      <c r="E19" s="71"/>
      <c r="F19" s="54"/>
      <c r="G19" s="71" t="s">
        <v>1015</v>
      </c>
      <c r="H19" s="71"/>
      <c r="I19" s="13"/>
      <c r="J19" s="71" t="s">
        <v>1014</v>
      </c>
      <c r="K19" s="71"/>
      <c r="L19" s="54"/>
      <c r="M19" s="71" t="s">
        <v>1015</v>
      </c>
      <c r="N19" s="71"/>
      <c r="O19" s="13"/>
      <c r="P19" s="71" t="s">
        <v>1014</v>
      </c>
      <c r="Q19" s="71"/>
      <c r="R19" s="54"/>
      <c r="S19" s="71" t="s">
        <v>1015</v>
      </c>
      <c r="T19" s="71"/>
      <c r="U19" s="13"/>
      <c r="V19" s="35" t="s">
        <v>177</v>
      </c>
      <c r="W19" s="35"/>
    </row>
    <row r="20" spans="1:23" ht="15.75" thickTop="1">
      <c r="A20" s="42"/>
      <c r="B20" s="112" t="s">
        <v>1250</v>
      </c>
      <c r="C20" s="23"/>
      <c r="D20" s="91"/>
      <c r="E20" s="22"/>
      <c r="F20" s="113"/>
      <c r="G20" s="22"/>
      <c r="H20" s="91"/>
      <c r="I20" s="23"/>
      <c r="J20" s="91"/>
      <c r="K20" s="91"/>
      <c r="L20" s="23"/>
      <c r="M20" s="91"/>
      <c r="N20" s="91"/>
      <c r="O20" s="23"/>
      <c r="P20" s="91"/>
      <c r="Q20" s="91"/>
      <c r="R20" s="23"/>
      <c r="S20" s="91"/>
      <c r="T20" s="91"/>
      <c r="U20" s="23"/>
      <c r="V20" s="91"/>
      <c r="W20" s="91"/>
    </row>
    <row r="21" spans="1:23">
      <c r="A21" s="42"/>
      <c r="B21" s="14" t="s">
        <v>79</v>
      </c>
      <c r="C21" s="13"/>
      <c r="D21" s="14" t="s">
        <v>244</v>
      </c>
      <c r="E21" s="26" t="s">
        <v>594</v>
      </c>
      <c r="F21" s="39"/>
      <c r="G21" s="14" t="s">
        <v>244</v>
      </c>
      <c r="H21" s="26" t="s">
        <v>1251</v>
      </c>
      <c r="I21" s="39"/>
      <c r="J21" s="14" t="s">
        <v>244</v>
      </c>
      <c r="K21" s="130" t="s">
        <v>433</v>
      </c>
      <c r="L21" s="39"/>
      <c r="M21" s="14" t="s">
        <v>244</v>
      </c>
      <c r="N21" s="130" t="s">
        <v>433</v>
      </c>
      <c r="O21" s="13"/>
      <c r="P21" s="14" t="s">
        <v>244</v>
      </c>
      <c r="Q21" s="130" t="s">
        <v>433</v>
      </c>
      <c r="R21" s="13"/>
      <c r="S21" s="14" t="s">
        <v>244</v>
      </c>
      <c r="T21" s="130" t="s">
        <v>433</v>
      </c>
      <c r="U21" s="13"/>
      <c r="V21" s="14" t="s">
        <v>244</v>
      </c>
      <c r="W21" s="26" t="s">
        <v>1252</v>
      </c>
    </row>
    <row r="22" spans="1:23">
      <c r="A22" s="42"/>
      <c r="B22" s="20" t="s">
        <v>1253</v>
      </c>
      <c r="C22" s="23"/>
      <c r="D22" s="23"/>
      <c r="E22" s="37"/>
      <c r="F22" s="37"/>
      <c r="G22" s="23"/>
      <c r="H22" s="37"/>
      <c r="I22" s="23"/>
      <c r="J22" s="23"/>
      <c r="K22" s="37"/>
      <c r="L22" s="23"/>
      <c r="M22" s="23"/>
      <c r="N22" s="37"/>
      <c r="O22" s="23"/>
      <c r="P22" s="23"/>
      <c r="Q22" s="37"/>
      <c r="R22" s="23"/>
      <c r="S22" s="23"/>
      <c r="T22" s="37"/>
      <c r="U22" s="23"/>
      <c r="V22" s="23"/>
      <c r="W22" s="37"/>
    </row>
    <row r="23" spans="1:23">
      <c r="A23" s="42"/>
      <c r="B23" s="100" t="s">
        <v>1254</v>
      </c>
      <c r="C23" s="190"/>
      <c r="D23" s="13"/>
      <c r="E23" s="26" t="s">
        <v>1255</v>
      </c>
      <c r="F23" s="39"/>
      <c r="G23" s="13"/>
      <c r="H23" s="130" t="s">
        <v>433</v>
      </c>
      <c r="I23" s="13"/>
      <c r="J23" s="13"/>
      <c r="K23" s="130" t="s">
        <v>433</v>
      </c>
      <c r="L23" s="13"/>
      <c r="M23" s="13"/>
      <c r="N23" s="130" t="s">
        <v>433</v>
      </c>
      <c r="O23" s="13"/>
      <c r="P23" s="13"/>
      <c r="Q23" s="130" t="s">
        <v>433</v>
      </c>
      <c r="R23" s="13"/>
      <c r="S23" s="13"/>
      <c r="T23" s="130" t="s">
        <v>433</v>
      </c>
      <c r="U23" s="13"/>
      <c r="V23" s="13"/>
      <c r="W23" s="26" t="s">
        <v>1255</v>
      </c>
    </row>
    <row r="24" spans="1:23">
      <c r="A24" s="42"/>
      <c r="B24" s="101" t="s">
        <v>1256</v>
      </c>
      <c r="C24" s="191"/>
      <c r="D24" s="23"/>
      <c r="E24" s="29" t="s">
        <v>1257</v>
      </c>
      <c r="F24" s="37"/>
      <c r="G24" s="23"/>
      <c r="H24" s="129" t="s">
        <v>433</v>
      </c>
      <c r="I24" s="23"/>
      <c r="J24" s="23"/>
      <c r="K24" s="129" t="s">
        <v>433</v>
      </c>
      <c r="L24" s="23"/>
      <c r="M24" s="23"/>
      <c r="N24" s="129" t="s">
        <v>433</v>
      </c>
      <c r="O24" s="23"/>
      <c r="P24" s="23"/>
      <c r="Q24" s="129" t="s">
        <v>433</v>
      </c>
      <c r="R24" s="23"/>
      <c r="S24" s="23"/>
      <c r="T24" s="129" t="s">
        <v>433</v>
      </c>
      <c r="U24" s="23"/>
      <c r="V24" s="23"/>
      <c r="W24" s="29" t="s">
        <v>1257</v>
      </c>
    </row>
    <row r="25" spans="1:23">
      <c r="A25" s="42"/>
      <c r="B25" s="100" t="s">
        <v>1258</v>
      </c>
      <c r="C25" s="190"/>
      <c r="D25" s="13"/>
      <c r="E25" s="26" t="s">
        <v>1259</v>
      </c>
      <c r="F25" s="52"/>
      <c r="G25" s="13"/>
      <c r="H25" s="130" t="s">
        <v>433</v>
      </c>
      <c r="I25" s="13"/>
      <c r="J25" s="13"/>
      <c r="K25" s="130" t="s">
        <v>433</v>
      </c>
      <c r="L25" s="13"/>
      <c r="M25" s="13"/>
      <c r="N25" s="130" t="s">
        <v>433</v>
      </c>
      <c r="O25" s="13"/>
      <c r="P25" s="13"/>
      <c r="Q25" s="130" t="s">
        <v>433</v>
      </c>
      <c r="R25" s="13"/>
      <c r="S25" s="13"/>
      <c r="T25" s="130" t="s">
        <v>433</v>
      </c>
      <c r="U25" s="13"/>
      <c r="V25" s="13"/>
      <c r="W25" s="26" t="s">
        <v>1259</v>
      </c>
    </row>
    <row r="26" spans="1:23">
      <c r="A26" s="42"/>
      <c r="B26" s="20" t="s">
        <v>1260</v>
      </c>
      <c r="C26" s="23"/>
      <c r="D26" s="23"/>
      <c r="E26" s="37"/>
      <c r="F26" s="37"/>
      <c r="G26" s="23"/>
      <c r="H26" s="37"/>
      <c r="I26" s="23"/>
      <c r="J26" s="23"/>
      <c r="K26" s="37"/>
      <c r="L26" s="23"/>
      <c r="M26" s="23"/>
      <c r="N26" s="37"/>
      <c r="O26" s="23"/>
      <c r="P26" s="23"/>
      <c r="Q26" s="37"/>
      <c r="R26" s="23"/>
      <c r="S26" s="23"/>
      <c r="T26" s="37"/>
      <c r="U26" s="23"/>
      <c r="V26" s="23"/>
      <c r="W26" s="37"/>
    </row>
    <row r="27" spans="1:23">
      <c r="A27" s="42"/>
      <c r="B27" s="100" t="s">
        <v>1261</v>
      </c>
      <c r="C27" s="190"/>
      <c r="D27" s="13"/>
      <c r="E27" s="130" t="s">
        <v>433</v>
      </c>
      <c r="F27" s="39"/>
      <c r="G27" s="13"/>
      <c r="H27" s="130" t="s">
        <v>433</v>
      </c>
      <c r="I27" s="13"/>
      <c r="J27" s="13"/>
      <c r="K27" s="130" t="s">
        <v>433</v>
      </c>
      <c r="L27" s="13"/>
      <c r="M27" s="13"/>
      <c r="N27" s="26" t="s">
        <v>1262</v>
      </c>
      <c r="O27" s="13"/>
      <c r="P27" s="13"/>
      <c r="Q27" s="130" t="s">
        <v>433</v>
      </c>
      <c r="R27" s="13"/>
      <c r="S27" s="13"/>
      <c r="T27" s="130" t="s">
        <v>433</v>
      </c>
      <c r="U27" s="13"/>
      <c r="V27" s="13"/>
      <c r="W27" s="26" t="s">
        <v>1262</v>
      </c>
    </row>
    <row r="28" spans="1:23">
      <c r="A28" s="42"/>
      <c r="B28" s="101" t="s">
        <v>1263</v>
      </c>
      <c r="C28" s="191"/>
      <c r="D28" s="23"/>
      <c r="E28" s="129" t="s">
        <v>433</v>
      </c>
      <c r="F28" s="37"/>
      <c r="G28" s="23"/>
      <c r="H28" s="129" t="s">
        <v>433</v>
      </c>
      <c r="I28" s="23"/>
      <c r="J28" s="23"/>
      <c r="K28" s="129" t="s">
        <v>433</v>
      </c>
      <c r="L28" s="23"/>
      <c r="M28" s="23"/>
      <c r="N28" s="29" t="s">
        <v>1264</v>
      </c>
      <c r="O28" s="23"/>
      <c r="P28" s="23"/>
      <c r="Q28" s="129" t="s">
        <v>433</v>
      </c>
      <c r="R28" s="23"/>
      <c r="S28" s="23"/>
      <c r="T28" s="129" t="s">
        <v>433</v>
      </c>
      <c r="U28" s="23"/>
      <c r="V28" s="23"/>
      <c r="W28" s="29" t="s">
        <v>1264</v>
      </c>
    </row>
    <row r="29" spans="1:23">
      <c r="A29" s="42"/>
      <c r="B29" s="100" t="s">
        <v>1265</v>
      </c>
      <c r="C29" s="190"/>
      <c r="D29" s="13"/>
      <c r="E29" s="130" t="s">
        <v>433</v>
      </c>
      <c r="F29" s="39"/>
      <c r="G29" s="13"/>
      <c r="H29" s="130" t="s">
        <v>433</v>
      </c>
      <c r="I29" s="13"/>
      <c r="J29" s="13"/>
      <c r="K29" s="130" t="s">
        <v>433</v>
      </c>
      <c r="L29" s="13"/>
      <c r="M29" s="13"/>
      <c r="N29" s="26" t="s">
        <v>1266</v>
      </c>
      <c r="O29" s="13"/>
      <c r="P29" s="13"/>
      <c r="Q29" s="130" t="s">
        <v>433</v>
      </c>
      <c r="R29" s="13"/>
      <c r="S29" s="13"/>
      <c r="T29" s="130" t="s">
        <v>433</v>
      </c>
      <c r="U29" s="13"/>
      <c r="V29" s="13"/>
      <c r="W29" s="26" t="s">
        <v>1266</v>
      </c>
    </row>
    <row r="30" spans="1:23">
      <c r="A30" s="42"/>
      <c r="B30" s="101" t="s">
        <v>1267</v>
      </c>
      <c r="C30" s="191"/>
      <c r="D30" s="23"/>
      <c r="E30" s="129" t="s">
        <v>433</v>
      </c>
      <c r="F30" s="37"/>
      <c r="G30" s="23"/>
      <c r="H30" s="129" t="s">
        <v>433</v>
      </c>
      <c r="I30" s="23"/>
      <c r="J30" s="23"/>
      <c r="K30" s="129" t="s">
        <v>433</v>
      </c>
      <c r="L30" s="23"/>
      <c r="M30" s="23"/>
      <c r="N30" s="29" t="s">
        <v>1268</v>
      </c>
      <c r="O30" s="23"/>
      <c r="P30" s="23"/>
      <c r="Q30" s="129" t="s">
        <v>433</v>
      </c>
      <c r="R30" s="23"/>
      <c r="S30" s="23"/>
      <c r="T30" s="129" t="s">
        <v>433</v>
      </c>
      <c r="U30" s="23"/>
      <c r="V30" s="23"/>
      <c r="W30" s="29" t="s">
        <v>1268</v>
      </c>
    </row>
    <row r="31" spans="1:23">
      <c r="A31" s="42"/>
      <c r="B31" s="100" t="s">
        <v>1269</v>
      </c>
      <c r="C31" s="190"/>
      <c r="D31" s="13"/>
      <c r="E31" s="130" t="s">
        <v>433</v>
      </c>
      <c r="F31" s="39"/>
      <c r="G31" s="13"/>
      <c r="H31" s="130" t="s">
        <v>433</v>
      </c>
      <c r="I31" s="13"/>
      <c r="J31" s="13"/>
      <c r="K31" s="130" t="s">
        <v>433</v>
      </c>
      <c r="L31" s="13"/>
      <c r="M31" s="13"/>
      <c r="N31" s="26" t="s">
        <v>1270</v>
      </c>
      <c r="O31" s="13"/>
      <c r="P31" s="13"/>
      <c r="Q31" s="130" t="s">
        <v>433</v>
      </c>
      <c r="R31" s="13"/>
      <c r="S31" s="13"/>
      <c r="T31" s="130" t="s">
        <v>433</v>
      </c>
      <c r="U31" s="13"/>
      <c r="V31" s="13"/>
      <c r="W31" s="26" t="s">
        <v>1270</v>
      </c>
    </row>
    <row r="32" spans="1:23">
      <c r="A32" s="42"/>
      <c r="B32" s="101" t="s">
        <v>1271</v>
      </c>
      <c r="C32" s="191"/>
      <c r="D32" s="23"/>
      <c r="E32" s="129" t="s">
        <v>433</v>
      </c>
      <c r="F32" s="23"/>
      <c r="G32" s="23"/>
      <c r="H32" s="129" t="s">
        <v>433</v>
      </c>
      <c r="I32" s="23"/>
      <c r="J32" s="23"/>
      <c r="K32" s="129" t="s">
        <v>433</v>
      </c>
      <c r="L32" s="23"/>
      <c r="M32" s="23"/>
      <c r="N32" s="29" t="s">
        <v>1272</v>
      </c>
      <c r="O32" s="23"/>
      <c r="P32" s="23"/>
      <c r="Q32" s="129" t="s">
        <v>433</v>
      </c>
      <c r="R32" s="23"/>
      <c r="S32" s="23"/>
      <c r="T32" s="129" t="s">
        <v>433</v>
      </c>
      <c r="U32" s="23"/>
      <c r="V32" s="23"/>
      <c r="W32" s="29" t="s">
        <v>1272</v>
      </c>
    </row>
    <row r="33" spans="1:23">
      <c r="A33" s="42"/>
      <c r="B33" s="100" t="s">
        <v>1273</v>
      </c>
      <c r="C33" s="190"/>
      <c r="D33" s="13"/>
      <c r="E33" s="130" t="s">
        <v>433</v>
      </c>
      <c r="F33" s="13"/>
      <c r="G33" s="13"/>
      <c r="H33" s="130" t="s">
        <v>433</v>
      </c>
      <c r="I33" s="13"/>
      <c r="J33" s="13"/>
      <c r="K33" s="130" t="s">
        <v>433</v>
      </c>
      <c r="L33" s="13"/>
      <c r="M33" s="13"/>
      <c r="N33" s="26" t="s">
        <v>1274</v>
      </c>
      <c r="O33" s="13"/>
      <c r="P33" s="13"/>
      <c r="Q33" s="130" t="s">
        <v>433</v>
      </c>
      <c r="R33" s="13"/>
      <c r="S33" s="13"/>
      <c r="T33" s="130" t="s">
        <v>433</v>
      </c>
      <c r="U33" s="13"/>
      <c r="V33" s="13"/>
      <c r="W33" s="26" t="s">
        <v>1274</v>
      </c>
    </row>
    <row r="34" spans="1:23">
      <c r="A34" s="42"/>
      <c r="B34" s="101" t="s">
        <v>1275</v>
      </c>
      <c r="C34" s="191"/>
      <c r="D34" s="23"/>
      <c r="E34" s="129" t="s">
        <v>433</v>
      </c>
      <c r="F34" s="23"/>
      <c r="G34" s="23"/>
      <c r="H34" s="129" t="s">
        <v>433</v>
      </c>
      <c r="I34" s="23"/>
      <c r="J34" s="23"/>
      <c r="K34" s="129" t="s">
        <v>433</v>
      </c>
      <c r="L34" s="23"/>
      <c r="M34" s="23"/>
      <c r="N34" s="29" t="s">
        <v>1276</v>
      </c>
      <c r="O34" s="23"/>
      <c r="P34" s="23"/>
      <c r="Q34" s="129" t="s">
        <v>433</v>
      </c>
      <c r="R34" s="23"/>
      <c r="S34" s="23"/>
      <c r="T34" s="129" t="s">
        <v>433</v>
      </c>
      <c r="U34" s="23"/>
      <c r="V34" s="23"/>
      <c r="W34" s="29" t="s">
        <v>1276</v>
      </c>
    </row>
    <row r="35" spans="1:23">
      <c r="A35" s="42"/>
      <c r="B35" s="100" t="s">
        <v>1277</v>
      </c>
      <c r="C35" s="190"/>
      <c r="D35" s="13"/>
      <c r="E35" s="130" t="s">
        <v>433</v>
      </c>
      <c r="F35" s="13"/>
      <c r="G35" s="13"/>
      <c r="H35" s="130" t="s">
        <v>433</v>
      </c>
      <c r="I35" s="13"/>
      <c r="J35" s="13"/>
      <c r="K35" s="130" t="s">
        <v>433</v>
      </c>
      <c r="L35" s="13"/>
      <c r="M35" s="13"/>
      <c r="N35" s="26" t="s">
        <v>1278</v>
      </c>
      <c r="O35" s="13"/>
      <c r="P35" s="13"/>
      <c r="Q35" s="130" t="s">
        <v>433</v>
      </c>
      <c r="R35" s="13"/>
      <c r="S35" s="13"/>
      <c r="T35" s="130" t="s">
        <v>433</v>
      </c>
      <c r="U35" s="13"/>
      <c r="V35" s="13"/>
      <c r="W35" s="26" t="s">
        <v>1278</v>
      </c>
    </row>
    <row r="36" spans="1:23" ht="25.5" thickBot="1">
      <c r="A36" s="42"/>
      <c r="B36" s="101" t="s">
        <v>1279</v>
      </c>
      <c r="C36" s="192"/>
      <c r="D36" s="87"/>
      <c r="E36" s="145" t="s">
        <v>433</v>
      </c>
      <c r="F36" s="23"/>
      <c r="G36" s="87"/>
      <c r="H36" s="145" t="s">
        <v>433</v>
      </c>
      <c r="I36" s="23"/>
      <c r="J36" s="87"/>
      <c r="K36" s="145" t="s">
        <v>433</v>
      </c>
      <c r="L36" s="23"/>
      <c r="M36" s="87"/>
      <c r="N36" s="88" t="s">
        <v>1028</v>
      </c>
      <c r="O36" s="23"/>
      <c r="P36" s="87"/>
      <c r="Q36" s="145" t="s">
        <v>433</v>
      </c>
      <c r="R36" s="23"/>
      <c r="S36" s="87"/>
      <c r="T36" s="145" t="s">
        <v>433</v>
      </c>
      <c r="U36" s="23"/>
      <c r="V36" s="87"/>
      <c r="W36" s="88" t="s">
        <v>1028</v>
      </c>
    </row>
    <row r="37" spans="1:23" ht="15.75" thickBot="1">
      <c r="A37" s="42"/>
      <c r="B37" s="193" t="s">
        <v>90</v>
      </c>
      <c r="C37" s="194"/>
      <c r="D37" s="95" t="s">
        <v>244</v>
      </c>
      <c r="E37" s="153" t="s">
        <v>1123</v>
      </c>
      <c r="F37" s="13"/>
      <c r="G37" s="95" t="s">
        <v>244</v>
      </c>
      <c r="H37" s="96" t="s">
        <v>1251</v>
      </c>
      <c r="I37" s="13"/>
      <c r="J37" s="95" t="s">
        <v>244</v>
      </c>
      <c r="K37" s="195" t="s">
        <v>433</v>
      </c>
      <c r="L37" s="13"/>
      <c r="M37" s="95" t="s">
        <v>244</v>
      </c>
      <c r="N37" s="96" t="s">
        <v>1280</v>
      </c>
      <c r="O37" s="13"/>
      <c r="P37" s="95" t="s">
        <v>244</v>
      </c>
      <c r="Q37" s="195" t="s">
        <v>433</v>
      </c>
      <c r="R37" s="13"/>
      <c r="S37" s="95" t="s">
        <v>244</v>
      </c>
      <c r="T37" s="195" t="s">
        <v>433</v>
      </c>
      <c r="U37" s="13"/>
      <c r="V37" s="95" t="s">
        <v>244</v>
      </c>
      <c r="W37" s="153" t="s">
        <v>1125</v>
      </c>
    </row>
    <row r="38" spans="1:23" ht="15.75" thickTop="1">
      <c r="A38" s="42"/>
      <c r="B38" s="14"/>
      <c r="C38" s="13"/>
      <c r="D38" s="126"/>
      <c r="E38" s="126"/>
      <c r="F38" s="13"/>
      <c r="G38" s="126"/>
      <c r="H38" s="126"/>
      <c r="I38" s="13"/>
      <c r="J38" s="126"/>
      <c r="K38" s="126"/>
      <c r="L38" s="13"/>
      <c r="M38" s="126"/>
      <c r="N38" s="126"/>
      <c r="O38" s="13"/>
      <c r="P38" s="126"/>
      <c r="Q38" s="126"/>
      <c r="R38" s="13"/>
      <c r="S38" s="126"/>
      <c r="T38" s="126"/>
      <c r="U38" s="13"/>
      <c r="V38" s="126"/>
      <c r="W38" s="126"/>
    </row>
    <row r="39" spans="1:23" ht="15.75" thickBot="1">
      <c r="A39" s="42"/>
      <c r="B39" s="14"/>
      <c r="C39" s="13"/>
      <c r="D39" s="35" t="s">
        <v>426</v>
      </c>
      <c r="E39" s="35"/>
      <c r="F39" s="35"/>
      <c r="G39" s="35"/>
      <c r="H39" s="35"/>
      <c r="I39" s="35"/>
      <c r="J39" s="35"/>
      <c r="K39" s="35"/>
      <c r="L39" s="35"/>
      <c r="M39" s="35"/>
      <c r="N39" s="35"/>
      <c r="O39" s="35"/>
      <c r="P39" s="35"/>
      <c r="Q39" s="35"/>
      <c r="R39" s="35"/>
      <c r="S39" s="35"/>
      <c r="T39" s="35"/>
      <c r="U39" s="35"/>
      <c r="V39" s="35"/>
      <c r="W39" s="35"/>
    </row>
    <row r="40" spans="1:23" ht="16.5" thickTop="1" thickBot="1">
      <c r="A40" s="42"/>
      <c r="B40" s="14"/>
      <c r="C40" s="13"/>
      <c r="D40" s="71" t="s">
        <v>427</v>
      </c>
      <c r="E40" s="71"/>
      <c r="F40" s="71"/>
      <c r="G40" s="71"/>
      <c r="H40" s="71"/>
      <c r="I40" s="54"/>
      <c r="J40" s="71" t="s">
        <v>428</v>
      </c>
      <c r="K40" s="71"/>
      <c r="L40" s="71"/>
      <c r="M40" s="71"/>
      <c r="N40" s="71"/>
      <c r="O40" s="99"/>
      <c r="P40" s="71" t="s">
        <v>429</v>
      </c>
      <c r="Q40" s="71"/>
      <c r="R40" s="71"/>
      <c r="S40" s="71"/>
      <c r="T40" s="71"/>
      <c r="U40" s="99"/>
      <c r="V40" s="99"/>
      <c r="W40" s="99"/>
    </row>
    <row r="41" spans="1:23" ht="16.5" thickTop="1" thickBot="1">
      <c r="A41" s="42"/>
      <c r="B41" s="16"/>
      <c r="C41" s="13"/>
      <c r="D41" s="71" t="s">
        <v>1014</v>
      </c>
      <c r="E41" s="71"/>
      <c r="F41" s="54"/>
      <c r="G41" s="71" t="s">
        <v>1015</v>
      </c>
      <c r="H41" s="71"/>
      <c r="I41" s="13"/>
      <c r="J41" s="71" t="s">
        <v>1014</v>
      </c>
      <c r="K41" s="71"/>
      <c r="L41" s="54"/>
      <c r="M41" s="71" t="s">
        <v>1015</v>
      </c>
      <c r="N41" s="71"/>
      <c r="O41" s="13"/>
      <c r="P41" s="71" t="s">
        <v>1014</v>
      </c>
      <c r="Q41" s="71"/>
      <c r="R41" s="54"/>
      <c r="S41" s="71" t="s">
        <v>1015</v>
      </c>
      <c r="T41" s="71"/>
      <c r="U41" s="13"/>
      <c r="V41" s="35" t="s">
        <v>177</v>
      </c>
      <c r="W41" s="35"/>
    </row>
    <row r="42" spans="1:23" ht="15.75" thickTop="1">
      <c r="A42" s="42"/>
      <c r="B42" s="112" t="s">
        <v>1250</v>
      </c>
      <c r="C42" s="23"/>
      <c r="D42" s="91"/>
      <c r="E42" s="22"/>
      <c r="F42" s="113"/>
      <c r="G42" s="22"/>
      <c r="H42" s="91"/>
      <c r="I42" s="23"/>
      <c r="J42" s="91"/>
      <c r="K42" s="91"/>
      <c r="L42" s="23"/>
      <c r="M42" s="91"/>
      <c r="N42" s="91"/>
      <c r="O42" s="23"/>
      <c r="P42" s="91"/>
      <c r="Q42" s="91"/>
      <c r="R42" s="23"/>
      <c r="S42" s="91"/>
      <c r="T42" s="91"/>
      <c r="U42" s="23"/>
      <c r="V42" s="91"/>
      <c r="W42" s="91"/>
    </row>
    <row r="43" spans="1:23">
      <c r="A43" s="42"/>
      <c r="B43" s="14" t="s">
        <v>79</v>
      </c>
      <c r="C43" s="13"/>
      <c r="D43" s="14" t="s">
        <v>244</v>
      </c>
      <c r="E43" s="26" t="s">
        <v>1281</v>
      </c>
      <c r="F43" s="39"/>
      <c r="G43" s="14" t="s">
        <v>244</v>
      </c>
      <c r="H43" s="26" t="s">
        <v>1282</v>
      </c>
      <c r="I43" s="39"/>
      <c r="J43" s="14" t="s">
        <v>244</v>
      </c>
      <c r="K43" s="130" t="s">
        <v>433</v>
      </c>
      <c r="L43" s="39"/>
      <c r="M43" s="14" t="s">
        <v>244</v>
      </c>
      <c r="N43" s="130" t="s">
        <v>433</v>
      </c>
      <c r="O43" s="13"/>
      <c r="P43" s="14" t="s">
        <v>244</v>
      </c>
      <c r="Q43" s="130" t="s">
        <v>433</v>
      </c>
      <c r="R43" s="13"/>
      <c r="S43" s="14" t="s">
        <v>244</v>
      </c>
      <c r="T43" s="130" t="s">
        <v>433</v>
      </c>
      <c r="U43" s="13"/>
      <c r="V43" s="14" t="s">
        <v>244</v>
      </c>
      <c r="W43" s="26" t="s">
        <v>1283</v>
      </c>
    </row>
    <row r="44" spans="1:23">
      <c r="A44" s="42"/>
      <c r="B44" s="20" t="s">
        <v>1253</v>
      </c>
      <c r="C44" s="23"/>
      <c r="D44" s="23"/>
      <c r="E44" s="37"/>
      <c r="F44" s="37"/>
      <c r="G44" s="23"/>
      <c r="H44" s="37"/>
      <c r="I44" s="23"/>
      <c r="J44" s="23"/>
      <c r="K44" s="37"/>
      <c r="L44" s="23"/>
      <c r="M44" s="23"/>
      <c r="N44" s="37"/>
      <c r="O44" s="23"/>
      <c r="P44" s="23"/>
      <c r="Q44" s="37"/>
      <c r="R44" s="23"/>
      <c r="S44" s="23"/>
      <c r="T44" s="37"/>
      <c r="U44" s="23"/>
      <c r="V44" s="23"/>
      <c r="W44" s="37"/>
    </row>
    <row r="45" spans="1:23">
      <c r="A45" s="42"/>
      <c r="B45" s="100" t="s">
        <v>1254</v>
      </c>
      <c r="C45" s="190"/>
      <c r="D45" s="13"/>
      <c r="E45" s="26" t="s">
        <v>1284</v>
      </c>
      <c r="F45" s="39"/>
      <c r="G45" s="13"/>
      <c r="H45" s="130" t="s">
        <v>433</v>
      </c>
      <c r="I45" s="13"/>
      <c r="J45" s="13"/>
      <c r="K45" s="130" t="s">
        <v>433</v>
      </c>
      <c r="L45" s="13"/>
      <c r="M45" s="13"/>
      <c r="N45" s="130" t="s">
        <v>433</v>
      </c>
      <c r="O45" s="13"/>
      <c r="P45" s="13"/>
      <c r="Q45" s="130" t="s">
        <v>433</v>
      </c>
      <c r="R45" s="13"/>
      <c r="S45" s="13"/>
      <c r="T45" s="130" t="s">
        <v>433</v>
      </c>
      <c r="U45" s="13"/>
      <c r="V45" s="13"/>
      <c r="W45" s="26" t="s">
        <v>1284</v>
      </c>
    </row>
    <row r="46" spans="1:23">
      <c r="A46" s="42"/>
      <c r="B46" s="101" t="s">
        <v>1256</v>
      </c>
      <c r="C46" s="191"/>
      <c r="D46" s="23"/>
      <c r="E46" s="29" t="s">
        <v>1285</v>
      </c>
      <c r="F46" s="37"/>
      <c r="G46" s="23"/>
      <c r="H46" s="129" t="s">
        <v>433</v>
      </c>
      <c r="I46" s="23"/>
      <c r="J46" s="23"/>
      <c r="K46" s="129" t="s">
        <v>433</v>
      </c>
      <c r="L46" s="23"/>
      <c r="M46" s="23"/>
      <c r="N46" s="129" t="s">
        <v>433</v>
      </c>
      <c r="O46" s="23"/>
      <c r="P46" s="23"/>
      <c r="Q46" s="129" t="s">
        <v>433</v>
      </c>
      <c r="R46" s="23"/>
      <c r="S46" s="23"/>
      <c r="T46" s="129" t="s">
        <v>433</v>
      </c>
      <c r="U46" s="23"/>
      <c r="V46" s="23"/>
      <c r="W46" s="29" t="s">
        <v>1285</v>
      </c>
    </row>
    <row r="47" spans="1:23">
      <c r="A47" s="42"/>
      <c r="B47" s="100" t="s">
        <v>1258</v>
      </c>
      <c r="C47" s="190"/>
      <c r="D47" s="13"/>
      <c r="E47" s="26" t="s">
        <v>1286</v>
      </c>
      <c r="F47" s="52"/>
      <c r="G47" s="13"/>
      <c r="H47" s="130" t="s">
        <v>433</v>
      </c>
      <c r="I47" s="13"/>
      <c r="J47" s="13"/>
      <c r="K47" s="130" t="s">
        <v>433</v>
      </c>
      <c r="L47" s="13"/>
      <c r="M47" s="13"/>
      <c r="N47" s="130" t="s">
        <v>433</v>
      </c>
      <c r="O47" s="13"/>
      <c r="P47" s="13"/>
      <c r="Q47" s="130" t="s">
        <v>433</v>
      </c>
      <c r="R47" s="13"/>
      <c r="S47" s="13"/>
      <c r="T47" s="130" t="s">
        <v>433</v>
      </c>
      <c r="U47" s="13"/>
      <c r="V47" s="13"/>
      <c r="W47" s="26" t="s">
        <v>1286</v>
      </c>
    </row>
    <row r="48" spans="1:23">
      <c r="A48" s="42"/>
      <c r="B48" s="20" t="s">
        <v>1260</v>
      </c>
      <c r="C48" s="23"/>
      <c r="D48" s="23"/>
      <c r="E48" s="37"/>
      <c r="F48" s="37"/>
      <c r="G48" s="23"/>
      <c r="H48" s="37"/>
      <c r="I48" s="23"/>
      <c r="J48" s="23"/>
      <c r="K48" s="37"/>
      <c r="L48" s="23"/>
      <c r="M48" s="23"/>
      <c r="N48" s="37"/>
      <c r="O48" s="23"/>
      <c r="P48" s="23"/>
      <c r="Q48" s="37"/>
      <c r="R48" s="23"/>
      <c r="S48" s="23"/>
      <c r="T48" s="37"/>
      <c r="U48" s="23"/>
      <c r="V48" s="23"/>
      <c r="W48" s="37"/>
    </row>
    <row r="49" spans="1:29">
      <c r="A49" s="42"/>
      <c r="B49" s="100" t="s">
        <v>1261</v>
      </c>
      <c r="C49" s="190"/>
      <c r="D49" s="13"/>
      <c r="E49" s="130" t="s">
        <v>433</v>
      </c>
      <c r="F49" s="39"/>
      <c r="G49" s="13"/>
      <c r="H49" s="130" t="s">
        <v>433</v>
      </c>
      <c r="I49" s="13"/>
      <c r="J49" s="13"/>
      <c r="K49" s="130" t="s">
        <v>433</v>
      </c>
      <c r="L49" s="13"/>
      <c r="M49" s="13"/>
      <c r="N49" s="26" t="s">
        <v>1287</v>
      </c>
      <c r="O49" s="13"/>
      <c r="P49" s="13"/>
      <c r="Q49" s="130" t="s">
        <v>433</v>
      </c>
      <c r="R49" s="13"/>
      <c r="S49" s="13"/>
      <c r="T49" s="130" t="s">
        <v>433</v>
      </c>
      <c r="U49" s="13"/>
      <c r="V49" s="13"/>
      <c r="W49" s="26" t="s">
        <v>1287</v>
      </c>
    </row>
    <row r="50" spans="1:29">
      <c r="A50" s="42"/>
      <c r="B50" s="101" t="s">
        <v>1263</v>
      </c>
      <c r="C50" s="191"/>
      <c r="D50" s="23"/>
      <c r="E50" s="129" t="s">
        <v>433</v>
      </c>
      <c r="F50" s="37"/>
      <c r="G50" s="23"/>
      <c r="H50" s="129" t="s">
        <v>433</v>
      </c>
      <c r="I50" s="23"/>
      <c r="J50" s="23"/>
      <c r="K50" s="129" t="s">
        <v>433</v>
      </c>
      <c r="L50" s="23"/>
      <c r="M50" s="23"/>
      <c r="N50" s="29" t="s">
        <v>1288</v>
      </c>
      <c r="O50" s="23"/>
      <c r="P50" s="23"/>
      <c r="Q50" s="129" t="s">
        <v>433</v>
      </c>
      <c r="R50" s="23"/>
      <c r="S50" s="23"/>
      <c r="T50" s="129" t="s">
        <v>433</v>
      </c>
      <c r="U50" s="23"/>
      <c r="V50" s="23"/>
      <c r="W50" s="29" t="s">
        <v>1288</v>
      </c>
    </row>
    <row r="51" spans="1:29">
      <c r="A51" s="42"/>
      <c r="B51" s="100" t="s">
        <v>1265</v>
      </c>
      <c r="C51" s="190"/>
      <c r="D51" s="13"/>
      <c r="E51" s="130" t="s">
        <v>433</v>
      </c>
      <c r="F51" s="39"/>
      <c r="G51" s="13"/>
      <c r="H51" s="130" t="s">
        <v>433</v>
      </c>
      <c r="I51" s="13"/>
      <c r="J51" s="13"/>
      <c r="K51" s="130" t="s">
        <v>433</v>
      </c>
      <c r="L51" s="13"/>
      <c r="M51" s="13"/>
      <c r="N51" s="26" t="s">
        <v>1289</v>
      </c>
      <c r="O51" s="13"/>
      <c r="P51" s="13"/>
      <c r="Q51" s="130" t="s">
        <v>433</v>
      </c>
      <c r="R51" s="13"/>
      <c r="S51" s="13"/>
      <c r="T51" s="130" t="s">
        <v>433</v>
      </c>
      <c r="U51" s="13"/>
      <c r="V51" s="13"/>
      <c r="W51" s="26" t="s">
        <v>1289</v>
      </c>
    </row>
    <row r="52" spans="1:29">
      <c r="A52" s="42"/>
      <c r="B52" s="101" t="s">
        <v>1267</v>
      </c>
      <c r="C52" s="191"/>
      <c r="D52" s="23"/>
      <c r="E52" s="129" t="s">
        <v>433</v>
      </c>
      <c r="F52" s="37"/>
      <c r="G52" s="23"/>
      <c r="H52" s="129" t="s">
        <v>433</v>
      </c>
      <c r="I52" s="23"/>
      <c r="J52" s="23"/>
      <c r="K52" s="129" t="s">
        <v>433</v>
      </c>
      <c r="L52" s="23"/>
      <c r="M52" s="23"/>
      <c r="N52" s="29" t="s">
        <v>1290</v>
      </c>
      <c r="O52" s="23"/>
      <c r="P52" s="23"/>
      <c r="Q52" s="129" t="s">
        <v>433</v>
      </c>
      <c r="R52" s="23"/>
      <c r="S52" s="23"/>
      <c r="T52" s="129" t="s">
        <v>433</v>
      </c>
      <c r="U52" s="23"/>
      <c r="V52" s="23"/>
      <c r="W52" s="29" t="s">
        <v>1290</v>
      </c>
    </row>
    <row r="53" spans="1:29">
      <c r="A53" s="42"/>
      <c r="B53" s="100" t="s">
        <v>1269</v>
      </c>
      <c r="C53" s="190"/>
      <c r="D53" s="13"/>
      <c r="E53" s="130" t="s">
        <v>433</v>
      </c>
      <c r="F53" s="39"/>
      <c r="G53" s="13"/>
      <c r="H53" s="130" t="s">
        <v>433</v>
      </c>
      <c r="I53" s="13"/>
      <c r="J53" s="13"/>
      <c r="K53" s="130" t="s">
        <v>433</v>
      </c>
      <c r="L53" s="13"/>
      <c r="M53" s="13"/>
      <c r="N53" s="26" t="s">
        <v>1291</v>
      </c>
      <c r="O53" s="13"/>
      <c r="P53" s="13"/>
      <c r="Q53" s="130" t="s">
        <v>433</v>
      </c>
      <c r="R53" s="13"/>
      <c r="S53" s="13"/>
      <c r="T53" s="130" t="s">
        <v>433</v>
      </c>
      <c r="U53" s="13"/>
      <c r="V53" s="13"/>
      <c r="W53" s="26" t="s">
        <v>1291</v>
      </c>
    </row>
    <row r="54" spans="1:29">
      <c r="A54" s="42"/>
      <c r="B54" s="101" t="s">
        <v>1271</v>
      </c>
      <c r="C54" s="191"/>
      <c r="D54" s="23"/>
      <c r="E54" s="129" t="s">
        <v>433</v>
      </c>
      <c r="F54" s="23"/>
      <c r="G54" s="23"/>
      <c r="H54" s="129" t="s">
        <v>433</v>
      </c>
      <c r="I54" s="23"/>
      <c r="J54" s="23"/>
      <c r="K54" s="129" t="s">
        <v>433</v>
      </c>
      <c r="L54" s="23"/>
      <c r="M54" s="23"/>
      <c r="N54" s="29" t="s">
        <v>1292</v>
      </c>
      <c r="O54" s="23"/>
      <c r="P54" s="23"/>
      <c r="Q54" s="129" t="s">
        <v>433</v>
      </c>
      <c r="R54" s="23"/>
      <c r="S54" s="23"/>
      <c r="T54" s="129" t="s">
        <v>433</v>
      </c>
      <c r="U54" s="23"/>
      <c r="V54" s="23"/>
      <c r="W54" s="29" t="s">
        <v>1292</v>
      </c>
    </row>
    <row r="55" spans="1:29">
      <c r="A55" s="42"/>
      <c r="B55" s="100" t="s">
        <v>1273</v>
      </c>
      <c r="C55" s="190"/>
      <c r="D55" s="13"/>
      <c r="E55" s="130" t="s">
        <v>433</v>
      </c>
      <c r="F55" s="13"/>
      <c r="G55" s="13"/>
      <c r="H55" s="130" t="s">
        <v>433</v>
      </c>
      <c r="I55" s="13"/>
      <c r="J55" s="13"/>
      <c r="K55" s="130" t="s">
        <v>433</v>
      </c>
      <c r="L55" s="13"/>
      <c r="M55" s="13"/>
      <c r="N55" s="26" t="s">
        <v>1293</v>
      </c>
      <c r="O55" s="13"/>
      <c r="P55" s="13"/>
      <c r="Q55" s="130" t="s">
        <v>433</v>
      </c>
      <c r="R55" s="13"/>
      <c r="S55" s="13"/>
      <c r="T55" s="130" t="s">
        <v>433</v>
      </c>
      <c r="U55" s="13"/>
      <c r="V55" s="13"/>
      <c r="W55" s="26" t="s">
        <v>1293</v>
      </c>
    </row>
    <row r="56" spans="1:29">
      <c r="A56" s="42"/>
      <c r="B56" s="101" t="s">
        <v>1275</v>
      </c>
      <c r="C56" s="191"/>
      <c r="D56" s="23"/>
      <c r="E56" s="129" t="s">
        <v>433</v>
      </c>
      <c r="F56" s="23"/>
      <c r="G56" s="23"/>
      <c r="H56" s="129" t="s">
        <v>433</v>
      </c>
      <c r="I56" s="23"/>
      <c r="J56" s="23"/>
      <c r="K56" s="129" t="s">
        <v>433</v>
      </c>
      <c r="L56" s="23"/>
      <c r="M56" s="23"/>
      <c r="N56" s="29" t="s">
        <v>1294</v>
      </c>
      <c r="O56" s="23"/>
      <c r="P56" s="23"/>
      <c r="Q56" s="129" t="s">
        <v>433</v>
      </c>
      <c r="R56" s="23"/>
      <c r="S56" s="23"/>
      <c r="T56" s="129" t="s">
        <v>433</v>
      </c>
      <c r="U56" s="23"/>
      <c r="V56" s="23"/>
      <c r="W56" s="29" t="s">
        <v>1294</v>
      </c>
    </row>
    <row r="57" spans="1:29">
      <c r="A57" s="42"/>
      <c r="B57" s="100" t="s">
        <v>1277</v>
      </c>
      <c r="C57" s="190"/>
      <c r="D57" s="13"/>
      <c r="E57" s="130" t="s">
        <v>433</v>
      </c>
      <c r="F57" s="13"/>
      <c r="G57" s="13"/>
      <c r="H57" s="130" t="s">
        <v>433</v>
      </c>
      <c r="I57" s="13"/>
      <c r="J57" s="13"/>
      <c r="K57" s="130" t="s">
        <v>433</v>
      </c>
      <c r="L57" s="13"/>
      <c r="M57" s="13"/>
      <c r="N57" s="26" t="s">
        <v>1295</v>
      </c>
      <c r="O57" s="13"/>
      <c r="P57" s="13"/>
      <c r="Q57" s="130" t="s">
        <v>433</v>
      </c>
      <c r="R57" s="13"/>
      <c r="S57" s="13"/>
      <c r="T57" s="130" t="s">
        <v>433</v>
      </c>
      <c r="U57" s="13"/>
      <c r="V57" s="13"/>
      <c r="W57" s="26" t="s">
        <v>1295</v>
      </c>
    </row>
    <row r="58" spans="1:29" ht="24.75">
      <c r="A58" s="42"/>
      <c r="B58" s="101" t="s">
        <v>1279</v>
      </c>
      <c r="C58" s="192"/>
      <c r="D58" s="23"/>
      <c r="E58" s="129" t="s">
        <v>433</v>
      </c>
      <c r="F58" s="23"/>
      <c r="G58" s="23"/>
      <c r="H58" s="129" t="s">
        <v>433</v>
      </c>
      <c r="I58" s="23"/>
      <c r="J58" s="23"/>
      <c r="K58" s="129" t="s">
        <v>433</v>
      </c>
      <c r="L58" s="23"/>
      <c r="M58" s="23"/>
      <c r="N58" s="29" t="s">
        <v>1296</v>
      </c>
      <c r="O58" s="23"/>
      <c r="P58" s="23"/>
      <c r="Q58" s="129" t="s">
        <v>433</v>
      </c>
      <c r="R58" s="23"/>
      <c r="S58" s="23"/>
      <c r="T58" s="129" t="s">
        <v>433</v>
      </c>
      <c r="U58" s="23"/>
      <c r="V58" s="23"/>
      <c r="W58" s="29" t="s">
        <v>1296</v>
      </c>
    </row>
    <row r="59" spans="1:29">
      <c r="A59" s="42"/>
      <c r="B59" s="14" t="s">
        <v>1297</v>
      </c>
      <c r="C59" s="196"/>
      <c r="D59" s="13"/>
      <c r="E59" s="39"/>
      <c r="F59" s="13"/>
      <c r="G59" s="13"/>
      <c r="H59" s="39"/>
      <c r="I59" s="13"/>
      <c r="J59" s="13"/>
      <c r="K59" s="39"/>
      <c r="L59" s="13"/>
      <c r="M59" s="13"/>
      <c r="N59" s="39"/>
      <c r="O59" s="13"/>
      <c r="P59" s="13"/>
      <c r="Q59" s="39"/>
      <c r="R59" s="13"/>
      <c r="S59" s="13"/>
      <c r="T59" s="39"/>
      <c r="U59" s="13"/>
      <c r="V59" s="13"/>
      <c r="W59" s="39"/>
    </row>
    <row r="60" spans="1:29" ht="15.75" thickBot="1">
      <c r="A60" s="42"/>
      <c r="B60" s="101" t="s">
        <v>1298</v>
      </c>
      <c r="C60" s="192"/>
      <c r="D60" s="87"/>
      <c r="E60" s="145" t="s">
        <v>433</v>
      </c>
      <c r="F60" s="23"/>
      <c r="G60" s="87"/>
      <c r="H60" s="145" t="s">
        <v>433</v>
      </c>
      <c r="I60" s="23"/>
      <c r="J60" s="87"/>
      <c r="K60" s="145" t="s">
        <v>433</v>
      </c>
      <c r="L60" s="23"/>
      <c r="M60" s="87"/>
      <c r="N60" s="145" t="s">
        <v>433</v>
      </c>
      <c r="O60" s="23"/>
      <c r="P60" s="87"/>
      <c r="Q60" s="145" t="s">
        <v>433</v>
      </c>
      <c r="R60" s="23"/>
      <c r="S60" s="87"/>
      <c r="T60" s="88" t="s">
        <v>1299</v>
      </c>
      <c r="U60" s="23"/>
      <c r="V60" s="87"/>
      <c r="W60" s="88" t="s">
        <v>1299</v>
      </c>
    </row>
    <row r="61" spans="1:29" ht="15.75" thickBot="1">
      <c r="A61" s="42"/>
      <c r="B61" s="193" t="s">
        <v>90</v>
      </c>
      <c r="C61" s="194"/>
      <c r="D61" s="95" t="s">
        <v>244</v>
      </c>
      <c r="E61" s="96" t="s">
        <v>1101</v>
      </c>
      <c r="F61" s="13"/>
      <c r="G61" s="95" t="s">
        <v>244</v>
      </c>
      <c r="H61" s="96" t="s">
        <v>1282</v>
      </c>
      <c r="I61" s="13"/>
      <c r="J61" s="95" t="s">
        <v>244</v>
      </c>
      <c r="K61" s="195" t="s">
        <v>433</v>
      </c>
      <c r="L61" s="13"/>
      <c r="M61" s="95" t="s">
        <v>244</v>
      </c>
      <c r="N61" s="96" t="s">
        <v>1300</v>
      </c>
      <c r="O61" s="13"/>
      <c r="P61" s="95" t="s">
        <v>244</v>
      </c>
      <c r="Q61" s="195" t="s">
        <v>433</v>
      </c>
      <c r="R61" s="13"/>
      <c r="S61" s="95" t="s">
        <v>244</v>
      </c>
      <c r="T61" s="96" t="s">
        <v>1299</v>
      </c>
      <c r="U61" s="13"/>
      <c r="V61" s="95" t="s">
        <v>244</v>
      </c>
      <c r="W61" s="96" t="s">
        <v>1105</v>
      </c>
    </row>
    <row r="62" spans="1:29" ht="15.75" thickTop="1">
      <c r="A62" s="42"/>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row>
    <row r="63" spans="1:29">
      <c r="A63" s="42"/>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row>
    <row r="64" spans="1:29" ht="30">
      <c r="A64" s="2" t="s">
        <v>1909</v>
      </c>
      <c r="B64" s="41" t="s">
        <v>6</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row>
    <row r="65" spans="1:29" ht="15" customHeight="1">
      <c r="A65" s="42" t="s">
        <v>1910</v>
      </c>
      <c r="B65" s="41" t="s">
        <v>6</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row>
    <row r="66" spans="1:29">
      <c r="A66" s="42"/>
      <c r="B66" s="12"/>
      <c r="C66" s="13"/>
      <c r="D66" s="13"/>
      <c r="E66" s="13"/>
      <c r="F66" s="13"/>
      <c r="G66" s="13"/>
      <c r="H66" s="13"/>
      <c r="I66" s="13"/>
      <c r="J66" s="13"/>
    </row>
    <row r="67" spans="1:29" ht="15.75" thickBot="1">
      <c r="A67" s="42"/>
      <c r="B67" s="16"/>
      <c r="C67" s="111"/>
      <c r="D67" s="111"/>
      <c r="E67" s="111"/>
      <c r="F67" s="111"/>
      <c r="G67" s="111"/>
      <c r="H67" s="111"/>
      <c r="I67" s="111"/>
      <c r="J67" s="111"/>
    </row>
    <row r="68" spans="1:29" ht="16.5" thickTop="1" thickBot="1">
      <c r="A68" s="42"/>
      <c r="B68" s="14"/>
      <c r="C68" s="71">
        <v>2014</v>
      </c>
      <c r="D68" s="71"/>
      <c r="E68" s="99"/>
      <c r="F68" s="71">
        <v>2013</v>
      </c>
      <c r="G68" s="71"/>
      <c r="H68" s="99"/>
      <c r="I68" s="71">
        <v>2012</v>
      </c>
      <c r="J68" s="71"/>
    </row>
    <row r="69" spans="1:29" ht="15.75" thickTop="1">
      <c r="A69" s="42"/>
      <c r="B69" s="112" t="s">
        <v>975</v>
      </c>
      <c r="C69" s="22"/>
      <c r="D69" s="91"/>
      <c r="E69" s="23"/>
      <c r="F69" s="22"/>
      <c r="G69" s="91"/>
      <c r="H69" s="23"/>
      <c r="I69" s="22"/>
      <c r="J69" s="91"/>
    </row>
    <row r="70" spans="1:29" ht="24.75">
      <c r="A70" s="42"/>
      <c r="B70" s="14" t="s">
        <v>976</v>
      </c>
      <c r="C70" s="13"/>
      <c r="D70" s="13"/>
      <c r="E70" s="13"/>
      <c r="F70" s="13"/>
      <c r="G70" s="13"/>
      <c r="H70" s="13"/>
      <c r="I70" s="13"/>
      <c r="J70" s="13"/>
    </row>
    <row r="71" spans="1:29">
      <c r="A71" s="42"/>
      <c r="B71" s="101" t="s">
        <v>977</v>
      </c>
      <c r="C71" s="29" t="s">
        <v>978</v>
      </c>
      <c r="D71" s="20" t="s">
        <v>921</v>
      </c>
      <c r="E71" s="23"/>
      <c r="F71" s="29" t="s">
        <v>979</v>
      </c>
      <c r="G71" s="20" t="s">
        <v>921</v>
      </c>
      <c r="H71" s="23"/>
      <c r="I71" s="29" t="s">
        <v>980</v>
      </c>
      <c r="J71" s="20" t="s">
        <v>921</v>
      </c>
    </row>
    <row r="72" spans="1:29">
      <c r="A72" s="42"/>
      <c r="B72" s="100" t="s">
        <v>981</v>
      </c>
      <c r="C72" s="26" t="s">
        <v>982</v>
      </c>
      <c r="D72" s="13"/>
      <c r="E72" s="13"/>
      <c r="F72" s="26" t="s">
        <v>982</v>
      </c>
      <c r="G72" s="13"/>
      <c r="H72" s="13"/>
      <c r="I72" s="26" t="s">
        <v>982</v>
      </c>
      <c r="J72" s="13"/>
    </row>
    <row r="73" spans="1:29" ht="36.75">
      <c r="A73" s="42"/>
      <c r="B73" s="20" t="s">
        <v>983</v>
      </c>
      <c r="C73" s="37"/>
      <c r="D73" s="23"/>
      <c r="E73" s="23"/>
      <c r="F73" s="37"/>
      <c r="G73" s="23"/>
      <c r="H73" s="23"/>
      <c r="I73" s="37"/>
      <c r="J73" s="23"/>
    </row>
    <row r="74" spans="1:29">
      <c r="A74" s="42"/>
      <c r="B74" s="100" t="s">
        <v>977</v>
      </c>
      <c r="C74" s="26" t="s">
        <v>979</v>
      </c>
      <c r="D74" s="13"/>
      <c r="E74" s="13"/>
      <c r="F74" s="26" t="s">
        <v>980</v>
      </c>
      <c r="G74" s="13"/>
      <c r="H74" s="13"/>
      <c r="I74" s="26" t="s">
        <v>984</v>
      </c>
      <c r="J74" s="13"/>
    </row>
    <row r="75" spans="1:29">
      <c r="A75" s="42"/>
      <c r="B75" s="101" t="s">
        <v>981</v>
      </c>
      <c r="C75" s="29" t="s">
        <v>982</v>
      </c>
      <c r="D75" s="23"/>
      <c r="E75" s="23"/>
      <c r="F75" s="29" t="s">
        <v>982</v>
      </c>
      <c r="G75" s="23"/>
      <c r="H75" s="23"/>
      <c r="I75" s="29" t="s">
        <v>985</v>
      </c>
      <c r="J75" s="23"/>
    </row>
    <row r="76" spans="1:29">
      <c r="A76" s="42"/>
      <c r="B76" s="100" t="s">
        <v>986</v>
      </c>
      <c r="C76" s="26" t="s">
        <v>987</v>
      </c>
      <c r="D76" s="13"/>
      <c r="E76" s="13"/>
      <c r="F76" s="26" t="s">
        <v>988</v>
      </c>
      <c r="G76" s="13"/>
      <c r="H76" s="13"/>
      <c r="I76" s="26" t="s">
        <v>989</v>
      </c>
      <c r="J76" s="13"/>
    </row>
    <row r="77" spans="1:29">
      <c r="A77" s="42"/>
      <c r="B77" s="112" t="s">
        <v>990</v>
      </c>
      <c r="C77" s="37"/>
      <c r="D77" s="23"/>
      <c r="E77" s="23"/>
      <c r="F77" s="37"/>
      <c r="G77" s="23"/>
      <c r="H77" s="23"/>
      <c r="I77" s="37"/>
      <c r="J77" s="23"/>
    </row>
    <row r="78" spans="1:29" ht="24.75">
      <c r="A78" s="42"/>
      <c r="B78" s="14" t="s">
        <v>976</v>
      </c>
      <c r="C78" s="39"/>
      <c r="D78" s="13"/>
      <c r="E78" s="13"/>
      <c r="F78" s="39"/>
      <c r="G78" s="13"/>
      <c r="H78" s="13"/>
      <c r="I78" s="39"/>
      <c r="J78" s="13"/>
    </row>
    <row r="79" spans="1:29">
      <c r="A79" s="42"/>
      <c r="B79" s="101" t="s">
        <v>977</v>
      </c>
      <c r="C79" s="29" t="s">
        <v>980</v>
      </c>
      <c r="D79" s="20" t="s">
        <v>921</v>
      </c>
      <c r="E79" s="23"/>
      <c r="F79" s="29" t="s">
        <v>991</v>
      </c>
      <c r="G79" s="20" t="s">
        <v>921</v>
      </c>
      <c r="H79" s="23"/>
      <c r="I79" s="29" t="s">
        <v>992</v>
      </c>
      <c r="J79" s="20" t="s">
        <v>921</v>
      </c>
    </row>
    <row r="80" spans="1:29">
      <c r="A80" s="42"/>
      <c r="B80" s="100" t="s">
        <v>981</v>
      </c>
      <c r="C80" s="26" t="s">
        <v>982</v>
      </c>
      <c r="D80" s="39"/>
      <c r="E80" s="39"/>
      <c r="F80" s="26" t="s">
        <v>982</v>
      </c>
      <c r="G80" s="39"/>
      <c r="H80" s="39"/>
      <c r="I80" s="26" t="s">
        <v>993</v>
      </c>
      <c r="J80" s="13"/>
    </row>
    <row r="81" spans="1:10" ht="36.75">
      <c r="A81" s="42"/>
      <c r="B81" s="20" t="s">
        <v>983</v>
      </c>
      <c r="C81" s="37"/>
      <c r="D81" s="23"/>
      <c r="E81" s="23"/>
      <c r="F81" s="37"/>
      <c r="G81" s="23"/>
      <c r="H81" s="23"/>
      <c r="I81" s="37"/>
      <c r="J81" s="23"/>
    </row>
    <row r="82" spans="1:10">
      <c r="A82" s="42"/>
      <c r="B82" s="100" t="s">
        <v>977</v>
      </c>
      <c r="C82" s="26" t="s">
        <v>991</v>
      </c>
      <c r="D82" s="13"/>
      <c r="E82" s="13"/>
      <c r="F82" s="26" t="s">
        <v>992</v>
      </c>
      <c r="G82" s="13"/>
      <c r="H82" s="13"/>
      <c r="I82" s="26" t="s">
        <v>994</v>
      </c>
      <c r="J82" s="13"/>
    </row>
    <row r="83" spans="1:10">
      <c r="A83" s="42"/>
      <c r="B83" s="101" t="s">
        <v>981</v>
      </c>
      <c r="C83" s="29" t="s">
        <v>982</v>
      </c>
      <c r="D83" s="23"/>
      <c r="E83" s="23"/>
      <c r="F83" s="29" t="s">
        <v>993</v>
      </c>
      <c r="G83" s="23"/>
      <c r="H83" s="23"/>
      <c r="I83" s="29" t="s">
        <v>995</v>
      </c>
      <c r="J83" s="23"/>
    </row>
    <row r="84" spans="1:10">
      <c r="A84" s="42"/>
      <c r="B84" s="100" t="s">
        <v>986</v>
      </c>
      <c r="C84" s="26" t="s">
        <v>996</v>
      </c>
      <c r="D84" s="13"/>
      <c r="E84" s="13"/>
      <c r="F84" s="26" t="s">
        <v>996</v>
      </c>
      <c r="G84" s="13"/>
      <c r="H84" s="13"/>
      <c r="I84" s="26" t="s">
        <v>997</v>
      </c>
      <c r="J84" s="13"/>
    </row>
    <row r="85" spans="1:10">
      <c r="A85" s="42"/>
      <c r="B85" s="112" t="s">
        <v>998</v>
      </c>
      <c r="C85" s="37"/>
      <c r="D85" s="23"/>
      <c r="E85" s="23"/>
      <c r="F85" s="37"/>
      <c r="G85" s="23"/>
      <c r="H85" s="23"/>
      <c r="I85" s="37"/>
      <c r="J85" s="23"/>
    </row>
    <row r="86" spans="1:10" ht="24.75">
      <c r="A86" s="42"/>
      <c r="B86" s="14" t="s">
        <v>976</v>
      </c>
      <c r="C86" s="39"/>
      <c r="D86" s="13"/>
      <c r="E86" s="13"/>
      <c r="F86" s="39"/>
      <c r="G86" s="13"/>
      <c r="H86" s="13"/>
      <c r="I86" s="39"/>
      <c r="J86" s="13"/>
    </row>
    <row r="87" spans="1:10">
      <c r="A87" s="42"/>
      <c r="B87" s="101" t="s">
        <v>977</v>
      </c>
      <c r="C87" s="29" t="s">
        <v>999</v>
      </c>
      <c r="D87" s="20" t="s">
        <v>921</v>
      </c>
      <c r="E87" s="23"/>
      <c r="F87" s="29" t="s">
        <v>1000</v>
      </c>
      <c r="G87" s="20" t="s">
        <v>921</v>
      </c>
      <c r="H87" s="23"/>
      <c r="I87" s="29" t="s">
        <v>1001</v>
      </c>
      <c r="J87" s="20" t="s">
        <v>921</v>
      </c>
    </row>
    <row r="88" spans="1:10">
      <c r="A88" s="42"/>
      <c r="B88" s="100" t="s">
        <v>981</v>
      </c>
      <c r="C88" s="26" t="s">
        <v>1002</v>
      </c>
      <c r="D88" s="39"/>
      <c r="E88" s="39"/>
      <c r="F88" s="26" t="s">
        <v>1002</v>
      </c>
      <c r="G88" s="39"/>
      <c r="H88" s="39"/>
      <c r="I88" s="26" t="s">
        <v>1002</v>
      </c>
      <c r="J88" s="13"/>
    </row>
    <row r="89" spans="1:10" ht="36.75">
      <c r="A89" s="42"/>
      <c r="B89" s="20" t="s">
        <v>983</v>
      </c>
      <c r="C89" s="37"/>
      <c r="D89" s="23"/>
      <c r="E89" s="23"/>
      <c r="F89" s="37"/>
      <c r="G89" s="23"/>
      <c r="H89" s="23"/>
      <c r="I89" s="37"/>
      <c r="J89" s="23"/>
    </row>
    <row r="90" spans="1:10">
      <c r="A90" s="42"/>
      <c r="B90" s="100" t="s">
        <v>977</v>
      </c>
      <c r="C90" s="26" t="s">
        <v>1000</v>
      </c>
      <c r="D90" s="13"/>
      <c r="E90" s="13"/>
      <c r="F90" s="26" t="s">
        <v>1001</v>
      </c>
      <c r="G90" s="13"/>
      <c r="H90" s="13"/>
      <c r="I90" s="26" t="s">
        <v>1001</v>
      </c>
      <c r="J90" s="13"/>
    </row>
    <row r="91" spans="1:10">
      <c r="A91" s="42"/>
      <c r="B91" s="101" t="s">
        <v>981</v>
      </c>
      <c r="C91" s="29" t="s">
        <v>1002</v>
      </c>
      <c r="D91" s="23"/>
      <c r="E91" s="23"/>
      <c r="F91" s="29" t="s">
        <v>1002</v>
      </c>
      <c r="G91" s="23"/>
      <c r="H91" s="23"/>
      <c r="I91" s="29" t="s">
        <v>1002</v>
      </c>
      <c r="J91" s="23"/>
    </row>
    <row r="92" spans="1:10">
      <c r="A92" s="42"/>
      <c r="B92" s="100" t="s">
        <v>986</v>
      </c>
      <c r="C92" s="26" t="s">
        <v>1003</v>
      </c>
      <c r="D92" s="13"/>
      <c r="E92" s="13"/>
      <c r="F92" s="26" t="s">
        <v>1004</v>
      </c>
      <c r="G92" s="13"/>
      <c r="H92" s="13"/>
      <c r="I92" s="26" t="s">
        <v>1004</v>
      </c>
      <c r="J92" s="13"/>
    </row>
    <row r="93" spans="1:10">
      <c r="A93" s="42"/>
      <c r="B93" s="112" t="s">
        <v>1005</v>
      </c>
      <c r="C93" s="37"/>
      <c r="D93" s="23"/>
      <c r="E93" s="23"/>
      <c r="F93" s="37"/>
      <c r="G93" s="23"/>
      <c r="H93" s="23"/>
      <c r="I93" s="37"/>
      <c r="J93" s="23"/>
    </row>
    <row r="94" spans="1:10" ht="24.75">
      <c r="A94" s="42"/>
      <c r="B94" s="14" t="s">
        <v>976</v>
      </c>
      <c r="C94" s="39"/>
      <c r="D94" s="13"/>
      <c r="E94" s="13"/>
      <c r="F94" s="39"/>
      <c r="G94" s="13"/>
      <c r="H94" s="13"/>
      <c r="I94" s="39"/>
      <c r="J94" s="13"/>
    </row>
    <row r="95" spans="1:10">
      <c r="A95" s="42"/>
      <c r="B95" s="101" t="s">
        <v>977</v>
      </c>
      <c r="C95" s="129" t="s">
        <v>1006</v>
      </c>
      <c r="D95" s="23"/>
      <c r="E95" s="23"/>
      <c r="F95" s="29" t="s">
        <v>1007</v>
      </c>
      <c r="G95" s="20" t="s">
        <v>921</v>
      </c>
      <c r="H95" s="23"/>
      <c r="I95" s="29" t="s">
        <v>1008</v>
      </c>
      <c r="J95" s="20" t="s">
        <v>921</v>
      </c>
    </row>
    <row r="96" spans="1:10">
      <c r="A96" s="42"/>
      <c r="B96" s="100" t="s">
        <v>981</v>
      </c>
      <c r="C96" s="130" t="s">
        <v>1006</v>
      </c>
      <c r="D96" s="13"/>
      <c r="E96" s="13"/>
      <c r="F96" s="26" t="s">
        <v>1002</v>
      </c>
      <c r="G96" s="13"/>
      <c r="H96" s="13"/>
      <c r="I96" s="26" t="s">
        <v>1002</v>
      </c>
      <c r="J96" s="13"/>
    </row>
    <row r="97" spans="1:29" ht="36.75">
      <c r="A97" s="42"/>
      <c r="B97" s="20" t="s">
        <v>983</v>
      </c>
      <c r="C97" s="37"/>
      <c r="D97" s="23"/>
      <c r="E97" s="23"/>
      <c r="F97" s="37"/>
      <c r="G97" s="23"/>
      <c r="H97" s="23"/>
      <c r="I97" s="37"/>
      <c r="J97" s="23"/>
    </row>
    <row r="98" spans="1:29">
      <c r="A98" s="42"/>
      <c r="B98" s="100" t="s">
        <v>977</v>
      </c>
      <c r="C98" s="26" t="s">
        <v>1007</v>
      </c>
      <c r="D98" s="13"/>
      <c r="E98" s="13"/>
      <c r="F98" s="26" t="s">
        <v>1008</v>
      </c>
      <c r="G98" s="13"/>
      <c r="H98" s="13"/>
      <c r="I98" s="26" t="s">
        <v>319</v>
      </c>
      <c r="J98" s="13"/>
    </row>
    <row r="99" spans="1:29">
      <c r="A99" s="42"/>
      <c r="B99" s="101" t="s">
        <v>981</v>
      </c>
      <c r="C99" s="29" t="s">
        <v>1002</v>
      </c>
      <c r="D99" s="23"/>
      <c r="E99" s="23"/>
      <c r="F99" s="29" t="s">
        <v>1002</v>
      </c>
      <c r="G99" s="23"/>
      <c r="H99" s="23"/>
      <c r="I99" s="29" t="s">
        <v>1002</v>
      </c>
      <c r="J99" s="23"/>
    </row>
    <row r="100" spans="1:29">
      <c r="A100" s="42"/>
      <c r="B100" s="100" t="s">
        <v>1009</v>
      </c>
      <c r="C100" s="26" t="s">
        <v>1007</v>
      </c>
      <c r="D100" s="13"/>
      <c r="E100" s="13"/>
      <c r="F100" s="26" t="s">
        <v>1008</v>
      </c>
      <c r="G100" s="13"/>
      <c r="H100" s="13"/>
      <c r="I100" s="26" t="s">
        <v>319</v>
      </c>
      <c r="J100" s="13"/>
    </row>
    <row r="101" spans="1:29">
      <c r="A101" s="42"/>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row>
    <row r="102" spans="1:29">
      <c r="A102" s="42"/>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row>
    <row r="103" spans="1:29" ht="15" customHeight="1">
      <c r="A103" s="42" t="s">
        <v>1911</v>
      </c>
      <c r="B103" s="41" t="s">
        <v>6</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row>
    <row r="104" spans="1:29">
      <c r="A104" s="42"/>
      <c r="B104" s="12"/>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row>
    <row r="105" spans="1:29">
      <c r="A105" s="42"/>
      <c r="B105" s="14"/>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row>
    <row r="106" spans="1:29" ht="15.75" thickBot="1">
      <c r="A106" s="42"/>
      <c r="B106" s="14"/>
      <c r="C106" s="13"/>
      <c r="D106" s="35" t="s">
        <v>495</v>
      </c>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row>
    <row r="107" spans="1:29" ht="16.5" thickTop="1" thickBot="1">
      <c r="A107" s="42"/>
      <c r="B107" s="14"/>
      <c r="C107" s="13"/>
      <c r="D107" s="71" t="s">
        <v>1014</v>
      </c>
      <c r="E107" s="71"/>
      <c r="F107" s="71"/>
      <c r="G107" s="71"/>
      <c r="H107" s="71"/>
      <c r="I107" s="71"/>
      <c r="J107" s="71"/>
      <c r="K107" s="71"/>
      <c r="L107" s="99"/>
      <c r="M107" s="71" t="s">
        <v>1015</v>
      </c>
      <c r="N107" s="71"/>
      <c r="O107" s="71"/>
      <c r="P107" s="71"/>
      <c r="Q107" s="71"/>
      <c r="R107" s="71"/>
      <c r="S107" s="71"/>
      <c r="T107" s="71"/>
      <c r="U107" s="99"/>
      <c r="V107" s="71" t="s">
        <v>177</v>
      </c>
      <c r="W107" s="71"/>
      <c r="X107" s="71"/>
      <c r="Y107" s="71"/>
      <c r="Z107" s="71"/>
      <c r="AA107" s="71"/>
      <c r="AB107" s="71"/>
      <c r="AC107" s="71"/>
    </row>
    <row r="108" spans="1:29" ht="16.5" thickTop="1" thickBot="1">
      <c r="A108" s="42"/>
      <c r="B108" s="14"/>
      <c r="C108" s="13"/>
      <c r="D108" s="71">
        <v>2014</v>
      </c>
      <c r="E108" s="71"/>
      <c r="F108" s="99"/>
      <c r="G108" s="71">
        <v>2013</v>
      </c>
      <c r="H108" s="71"/>
      <c r="I108" s="99"/>
      <c r="J108" s="71">
        <v>2012</v>
      </c>
      <c r="K108" s="71"/>
      <c r="L108" s="13"/>
      <c r="M108" s="71">
        <v>2014</v>
      </c>
      <c r="N108" s="71"/>
      <c r="O108" s="99"/>
      <c r="P108" s="71">
        <v>2013</v>
      </c>
      <c r="Q108" s="71"/>
      <c r="R108" s="99"/>
      <c r="S108" s="71">
        <v>2012</v>
      </c>
      <c r="T108" s="71"/>
      <c r="U108" s="13"/>
      <c r="V108" s="71">
        <v>2014</v>
      </c>
      <c r="W108" s="71"/>
      <c r="X108" s="99"/>
      <c r="Y108" s="71">
        <v>2013</v>
      </c>
      <c r="Z108" s="71"/>
      <c r="AA108" s="99"/>
      <c r="AB108" s="71">
        <v>2012</v>
      </c>
      <c r="AC108" s="71"/>
    </row>
    <row r="109" spans="1:29" ht="15.75" thickTop="1">
      <c r="A109" s="42"/>
      <c r="B109" s="20" t="s">
        <v>1016</v>
      </c>
      <c r="C109" s="23"/>
      <c r="D109" s="92" t="s">
        <v>244</v>
      </c>
      <c r="E109" s="79" t="s">
        <v>1017</v>
      </c>
      <c r="F109" s="23"/>
      <c r="G109" s="92" t="s">
        <v>244</v>
      </c>
      <c r="H109" s="79" t="s">
        <v>1018</v>
      </c>
      <c r="I109" s="23"/>
      <c r="J109" s="92" t="s">
        <v>244</v>
      </c>
      <c r="K109" s="79" t="s">
        <v>1019</v>
      </c>
      <c r="L109" s="23"/>
      <c r="M109" s="92" t="s">
        <v>244</v>
      </c>
      <c r="N109" s="79" t="s">
        <v>1020</v>
      </c>
      <c r="O109" s="23"/>
      <c r="P109" s="92" t="s">
        <v>244</v>
      </c>
      <c r="Q109" s="79" t="s">
        <v>1021</v>
      </c>
      <c r="R109" s="23"/>
      <c r="S109" s="92" t="s">
        <v>244</v>
      </c>
      <c r="T109" s="79" t="s">
        <v>1022</v>
      </c>
      <c r="U109" s="23"/>
      <c r="V109" s="92" t="s">
        <v>244</v>
      </c>
      <c r="W109" s="79" t="s">
        <v>1023</v>
      </c>
      <c r="X109" s="23"/>
      <c r="Y109" s="92" t="s">
        <v>244</v>
      </c>
      <c r="Z109" s="79" t="s">
        <v>1024</v>
      </c>
      <c r="AA109" s="23"/>
      <c r="AB109" s="92" t="s">
        <v>244</v>
      </c>
      <c r="AC109" s="79" t="s">
        <v>1025</v>
      </c>
    </row>
    <row r="110" spans="1:29">
      <c r="A110" s="42"/>
      <c r="B110" s="14" t="s">
        <v>1026</v>
      </c>
      <c r="C110" s="13"/>
      <c r="D110" s="13"/>
      <c r="E110" s="26" t="s">
        <v>1027</v>
      </c>
      <c r="F110" s="13"/>
      <c r="G110" s="13"/>
      <c r="H110" s="26" t="s">
        <v>1028</v>
      </c>
      <c r="I110" s="13"/>
      <c r="J110" s="13"/>
      <c r="K110" s="26" t="s">
        <v>1029</v>
      </c>
      <c r="L110" s="13"/>
      <c r="M110" s="13"/>
      <c r="N110" s="26" t="s">
        <v>1030</v>
      </c>
      <c r="O110" s="13"/>
      <c r="P110" s="13"/>
      <c r="Q110" s="26" t="s">
        <v>1031</v>
      </c>
      <c r="R110" s="13"/>
      <c r="S110" s="13"/>
      <c r="T110" s="26" t="s">
        <v>1032</v>
      </c>
      <c r="U110" s="13"/>
      <c r="V110" s="13"/>
      <c r="W110" s="26" t="s">
        <v>1033</v>
      </c>
      <c r="X110" s="13"/>
      <c r="Y110" s="13"/>
      <c r="Z110" s="26" t="s">
        <v>1034</v>
      </c>
      <c r="AA110" s="13"/>
      <c r="AB110" s="13"/>
      <c r="AC110" s="26" t="s">
        <v>1035</v>
      </c>
    </row>
    <row r="111" spans="1:29">
      <c r="A111" s="42"/>
      <c r="B111" s="20" t="s">
        <v>1036</v>
      </c>
      <c r="C111" s="23"/>
      <c r="D111" s="23"/>
      <c r="E111" s="158">
        <v>-9813</v>
      </c>
      <c r="F111" s="23"/>
      <c r="G111" s="23"/>
      <c r="H111" s="158">
        <v>-8183</v>
      </c>
      <c r="I111" s="23"/>
      <c r="J111" s="23"/>
      <c r="K111" s="158">
        <v>-7008</v>
      </c>
      <c r="L111" s="23"/>
      <c r="M111" s="23"/>
      <c r="N111" s="158">
        <v>-3070</v>
      </c>
      <c r="O111" s="23"/>
      <c r="P111" s="23"/>
      <c r="Q111" s="158">
        <v>-2610</v>
      </c>
      <c r="R111" s="23"/>
      <c r="S111" s="23"/>
      <c r="T111" s="158">
        <v>-2584</v>
      </c>
      <c r="U111" s="23"/>
      <c r="V111" s="23"/>
      <c r="W111" s="158">
        <v>-12883</v>
      </c>
      <c r="X111" s="23"/>
      <c r="Y111" s="23"/>
      <c r="Z111" s="158">
        <v>-10793</v>
      </c>
      <c r="AA111" s="23"/>
      <c r="AB111" s="23"/>
      <c r="AC111" s="158">
        <v>-9592</v>
      </c>
    </row>
    <row r="112" spans="1:29">
      <c r="A112" s="42"/>
      <c r="B112" s="14" t="s">
        <v>1037</v>
      </c>
      <c r="C112" s="13"/>
      <c r="D112" s="13"/>
      <c r="E112" s="39"/>
      <c r="F112" s="13"/>
      <c r="G112" s="13"/>
      <c r="H112" s="39"/>
      <c r="I112" s="13"/>
      <c r="J112" s="13"/>
      <c r="K112" s="39"/>
      <c r="L112" s="13"/>
      <c r="M112" s="13"/>
      <c r="N112" s="39"/>
      <c r="O112" s="13"/>
      <c r="P112" s="13"/>
      <c r="Q112" s="39"/>
      <c r="R112" s="13"/>
      <c r="S112" s="13"/>
      <c r="T112" s="39"/>
      <c r="U112" s="13"/>
      <c r="V112" s="13"/>
      <c r="W112" s="39"/>
      <c r="X112" s="13"/>
      <c r="Y112" s="13"/>
      <c r="Z112" s="39"/>
      <c r="AA112" s="13"/>
      <c r="AB112" s="13"/>
      <c r="AC112" s="39"/>
    </row>
    <row r="113" spans="1:29">
      <c r="A113" s="42"/>
      <c r="B113" s="20" t="s">
        <v>1038</v>
      </c>
      <c r="C113" s="20"/>
      <c r="D113" s="20"/>
      <c r="E113" s="29" t="s">
        <v>1039</v>
      </c>
      <c r="F113" s="20"/>
      <c r="G113" s="20"/>
      <c r="H113" s="29" t="s">
        <v>1040</v>
      </c>
      <c r="I113" s="23"/>
      <c r="J113" s="20"/>
      <c r="K113" s="29" t="s">
        <v>1041</v>
      </c>
      <c r="L113" s="23"/>
      <c r="M113" s="20"/>
      <c r="N113" s="29" t="s">
        <v>1042</v>
      </c>
      <c r="O113" s="23"/>
      <c r="P113" s="20"/>
      <c r="Q113" s="29" t="s">
        <v>1043</v>
      </c>
      <c r="R113" s="23"/>
      <c r="S113" s="20"/>
      <c r="T113" s="29" t="s">
        <v>1044</v>
      </c>
      <c r="U113" s="23"/>
      <c r="V113" s="20"/>
      <c r="W113" s="29" t="s">
        <v>1045</v>
      </c>
      <c r="X113" s="23"/>
      <c r="Y113" s="20"/>
      <c r="Z113" s="29" t="s">
        <v>1046</v>
      </c>
      <c r="AA113" s="23"/>
      <c r="AB113" s="20"/>
      <c r="AC113" s="29" t="s">
        <v>1047</v>
      </c>
    </row>
    <row r="114" spans="1:29">
      <c r="A114" s="42"/>
      <c r="B114" s="14" t="s">
        <v>1048</v>
      </c>
      <c r="C114" s="14"/>
      <c r="D114" s="14"/>
      <c r="E114" s="26" t="s">
        <v>1049</v>
      </c>
      <c r="F114" s="14"/>
      <c r="G114" s="14"/>
      <c r="H114" s="26" t="s">
        <v>1050</v>
      </c>
      <c r="I114" s="13"/>
      <c r="J114" s="14"/>
      <c r="K114" s="26" t="s">
        <v>1050</v>
      </c>
      <c r="L114" s="13"/>
      <c r="M114" s="14"/>
      <c r="N114" s="26">
        <v>-4</v>
      </c>
      <c r="O114" s="13"/>
      <c r="P114" s="14"/>
      <c r="Q114" s="26">
        <v>-8</v>
      </c>
      <c r="R114" s="13"/>
      <c r="S114" s="14"/>
      <c r="T114" s="26">
        <v>-9</v>
      </c>
      <c r="U114" s="13"/>
      <c r="V114" s="14"/>
      <c r="W114" s="26" t="s">
        <v>1051</v>
      </c>
      <c r="X114" s="13"/>
      <c r="Y114" s="14"/>
      <c r="Z114" s="26" t="s">
        <v>1052</v>
      </c>
      <c r="AA114" s="13"/>
      <c r="AB114" s="14"/>
      <c r="AC114" s="26" t="s">
        <v>1053</v>
      </c>
    </row>
    <row r="115" spans="1:29">
      <c r="A115" s="42"/>
      <c r="B115" s="20" t="s">
        <v>1054</v>
      </c>
      <c r="C115" s="23"/>
      <c r="D115" s="23"/>
      <c r="E115" s="129" t="s">
        <v>433</v>
      </c>
      <c r="F115" s="23"/>
      <c r="G115" s="23"/>
      <c r="H115" s="129" t="s">
        <v>433</v>
      </c>
      <c r="I115" s="23"/>
      <c r="J115" s="23"/>
      <c r="K115" s="129" t="s">
        <v>433</v>
      </c>
      <c r="L115" s="23"/>
      <c r="M115" s="23"/>
      <c r="N115" s="129" t="s">
        <v>433</v>
      </c>
      <c r="O115" s="23"/>
      <c r="P115" s="23"/>
      <c r="Q115" s="29" t="s">
        <v>1055</v>
      </c>
      <c r="R115" s="23"/>
      <c r="S115" s="23"/>
      <c r="T115" s="29" t="s">
        <v>1056</v>
      </c>
      <c r="U115" s="23"/>
      <c r="V115" s="23"/>
      <c r="W115" s="129" t="s">
        <v>433</v>
      </c>
      <c r="X115" s="23"/>
      <c r="Y115" s="23"/>
      <c r="Z115" s="29" t="s">
        <v>1055</v>
      </c>
      <c r="AA115" s="23"/>
      <c r="AB115" s="23"/>
      <c r="AC115" s="29" t="s">
        <v>1056</v>
      </c>
    </row>
    <row r="116" spans="1:29" ht="15.75" thickBot="1">
      <c r="A116" s="42"/>
      <c r="B116" s="14" t="s">
        <v>1057</v>
      </c>
      <c r="C116" s="14"/>
      <c r="D116" s="82"/>
      <c r="E116" s="31">
        <v>-6624</v>
      </c>
      <c r="F116" s="14"/>
      <c r="G116" s="82"/>
      <c r="H116" s="122" t="s">
        <v>433</v>
      </c>
      <c r="I116" s="13"/>
      <c r="J116" s="82"/>
      <c r="K116" s="122" t="s">
        <v>433</v>
      </c>
      <c r="L116" s="13"/>
      <c r="M116" s="82"/>
      <c r="N116" s="83">
        <v>-915</v>
      </c>
      <c r="O116" s="13"/>
      <c r="P116" s="82"/>
      <c r="Q116" s="122" t="s">
        <v>433</v>
      </c>
      <c r="R116" s="13"/>
      <c r="S116" s="82"/>
      <c r="T116" s="122" t="s">
        <v>433</v>
      </c>
      <c r="U116" s="13"/>
      <c r="V116" s="82"/>
      <c r="W116" s="31">
        <v>-7539</v>
      </c>
      <c r="X116" s="13"/>
      <c r="Y116" s="82"/>
      <c r="Z116" s="122" t="s">
        <v>433</v>
      </c>
      <c r="AA116" s="13"/>
      <c r="AB116" s="82"/>
      <c r="AC116" s="122" t="s">
        <v>433</v>
      </c>
    </row>
    <row r="117" spans="1:29" ht="15.75" thickBot="1">
      <c r="A117" s="42"/>
      <c r="B117" s="20" t="s">
        <v>1058</v>
      </c>
      <c r="C117" s="20"/>
      <c r="D117" s="32" t="s">
        <v>244</v>
      </c>
      <c r="E117" s="138">
        <v>-6112</v>
      </c>
      <c r="F117" s="20"/>
      <c r="G117" s="32" t="s">
        <v>244</v>
      </c>
      <c r="H117" s="33" t="s">
        <v>1059</v>
      </c>
      <c r="I117" s="23"/>
      <c r="J117" s="32" t="s">
        <v>244</v>
      </c>
      <c r="K117" s="33" t="s">
        <v>1060</v>
      </c>
      <c r="L117" s="23"/>
      <c r="M117" s="32" t="s">
        <v>244</v>
      </c>
      <c r="N117" s="33" t="s">
        <v>1061</v>
      </c>
      <c r="O117" s="23"/>
      <c r="P117" s="32" t="s">
        <v>244</v>
      </c>
      <c r="Q117" s="33" t="s">
        <v>1062</v>
      </c>
      <c r="R117" s="23"/>
      <c r="S117" s="32" t="s">
        <v>244</v>
      </c>
      <c r="T117" s="33" t="s">
        <v>1063</v>
      </c>
      <c r="U117" s="23"/>
      <c r="V117" s="32" t="s">
        <v>244</v>
      </c>
      <c r="W117" s="138">
        <v>-6048</v>
      </c>
      <c r="X117" s="23"/>
      <c r="Y117" s="32" t="s">
        <v>244</v>
      </c>
      <c r="Z117" s="33" t="s">
        <v>1064</v>
      </c>
      <c r="AA117" s="23"/>
      <c r="AB117" s="32" t="s">
        <v>244</v>
      </c>
      <c r="AC117" s="33" t="s">
        <v>1065</v>
      </c>
    </row>
    <row r="118" spans="1:29" ht="15.75" thickTop="1">
      <c r="A118" s="42"/>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row>
    <row r="119" spans="1:29">
      <c r="A119" s="42"/>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row>
    <row r="120" spans="1:29" ht="15" customHeight="1">
      <c r="A120" s="42" t="s">
        <v>1912</v>
      </c>
      <c r="B120" s="41" t="s">
        <v>6</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row>
    <row r="121" spans="1:29">
      <c r="A121" s="42"/>
      <c r="B121" s="12"/>
      <c r="C121" s="13"/>
      <c r="D121" s="13"/>
      <c r="E121" s="13"/>
      <c r="F121" s="13"/>
      <c r="G121" s="13"/>
      <c r="H121" s="13"/>
      <c r="I121" s="13"/>
      <c r="J121" s="13"/>
      <c r="K121" s="13"/>
      <c r="L121" s="13"/>
      <c r="M121" s="13"/>
      <c r="N121" s="13"/>
      <c r="O121" s="13"/>
      <c r="P121" s="13"/>
      <c r="Q121" s="13"/>
      <c r="R121" s="13"/>
      <c r="S121" s="13"/>
      <c r="T121" s="13"/>
    </row>
    <row r="122" spans="1:29">
      <c r="A122" s="42"/>
      <c r="B122" s="16"/>
      <c r="C122" s="13"/>
      <c r="D122" s="13"/>
      <c r="E122" s="13"/>
      <c r="F122" s="13"/>
      <c r="G122" s="13"/>
      <c r="H122" s="13"/>
      <c r="I122" s="13"/>
      <c r="J122" s="13"/>
      <c r="K122" s="13"/>
      <c r="L122" s="13"/>
      <c r="M122" s="13"/>
      <c r="N122" s="13"/>
      <c r="O122" s="13"/>
      <c r="P122" s="13"/>
      <c r="Q122" s="13"/>
      <c r="R122" s="13"/>
      <c r="S122" s="13"/>
      <c r="T122" s="13"/>
    </row>
    <row r="123" spans="1:29" ht="15.75" thickBot="1">
      <c r="A123" s="42"/>
      <c r="B123" s="16"/>
      <c r="C123" s="13"/>
      <c r="D123" s="35" t="s">
        <v>1070</v>
      </c>
      <c r="E123" s="35"/>
      <c r="F123" s="35"/>
      <c r="G123" s="35"/>
      <c r="H123" s="35"/>
      <c r="I123" s="35"/>
      <c r="J123" s="35"/>
      <c r="K123" s="35"/>
      <c r="L123" s="35"/>
      <c r="M123" s="35"/>
      <c r="N123" s="35"/>
      <c r="O123" s="35"/>
      <c r="P123" s="35"/>
      <c r="Q123" s="35"/>
      <c r="R123" s="35"/>
      <c r="S123" s="35"/>
      <c r="T123" s="35"/>
    </row>
    <row r="124" spans="1:29" ht="16.5" thickTop="1" thickBot="1">
      <c r="A124" s="42"/>
      <c r="B124" s="16"/>
      <c r="C124" s="13"/>
      <c r="D124" s="71" t="s">
        <v>1014</v>
      </c>
      <c r="E124" s="71"/>
      <c r="F124" s="71"/>
      <c r="G124" s="71"/>
      <c r="H124" s="71"/>
      <c r="I124" s="99"/>
      <c r="J124" s="71" t="s">
        <v>1015</v>
      </c>
      <c r="K124" s="71"/>
      <c r="L124" s="71"/>
      <c r="M124" s="71"/>
      <c r="N124" s="71"/>
      <c r="O124" s="99"/>
      <c r="P124" s="71" t="s">
        <v>177</v>
      </c>
      <c r="Q124" s="71"/>
      <c r="R124" s="71"/>
      <c r="S124" s="71"/>
      <c r="T124" s="71"/>
    </row>
    <row r="125" spans="1:29" ht="16.5" thickTop="1" thickBot="1">
      <c r="A125" s="42"/>
      <c r="B125" s="16"/>
      <c r="C125" s="13"/>
      <c r="D125" s="71">
        <v>2014</v>
      </c>
      <c r="E125" s="71"/>
      <c r="F125" s="54"/>
      <c r="G125" s="71">
        <v>2013</v>
      </c>
      <c r="H125" s="71"/>
      <c r="I125" s="13"/>
      <c r="J125" s="71">
        <v>2014</v>
      </c>
      <c r="K125" s="71"/>
      <c r="L125" s="54"/>
      <c r="M125" s="71">
        <v>2013</v>
      </c>
      <c r="N125" s="71"/>
      <c r="O125" s="13"/>
      <c r="P125" s="71">
        <v>2014</v>
      </c>
      <c r="Q125" s="71"/>
      <c r="R125" s="54"/>
      <c r="S125" s="71">
        <v>2013</v>
      </c>
      <c r="T125" s="71"/>
    </row>
    <row r="126" spans="1:29" ht="15.75" thickTop="1">
      <c r="A126" s="42"/>
      <c r="B126" s="112" t="s">
        <v>1071</v>
      </c>
      <c r="C126" s="23"/>
      <c r="D126" s="91"/>
      <c r="E126" s="91"/>
      <c r="F126" s="23"/>
      <c r="G126" s="91"/>
      <c r="H126" s="91"/>
      <c r="I126" s="23"/>
      <c r="J126" s="91"/>
      <c r="K126" s="91"/>
      <c r="L126" s="23"/>
      <c r="M126" s="91"/>
      <c r="N126" s="91"/>
      <c r="O126" s="23"/>
      <c r="P126" s="91"/>
      <c r="Q126" s="91"/>
      <c r="R126" s="23"/>
      <c r="S126" s="91"/>
      <c r="T126" s="91"/>
    </row>
    <row r="127" spans="1:29">
      <c r="A127" s="42"/>
      <c r="B127" s="14" t="s">
        <v>1072</v>
      </c>
      <c r="C127" s="14"/>
      <c r="D127" s="14" t="s">
        <v>244</v>
      </c>
      <c r="E127" s="26" t="s">
        <v>1073</v>
      </c>
      <c r="F127" s="13"/>
      <c r="G127" s="14" t="s">
        <v>244</v>
      </c>
      <c r="H127" s="26" t="s">
        <v>1074</v>
      </c>
      <c r="I127" s="13"/>
      <c r="J127" s="14" t="s">
        <v>244</v>
      </c>
      <c r="K127" s="26" t="s">
        <v>1075</v>
      </c>
      <c r="L127" s="13"/>
      <c r="M127" s="14" t="s">
        <v>244</v>
      </c>
      <c r="N127" s="26" t="s">
        <v>1076</v>
      </c>
      <c r="O127" s="13"/>
      <c r="P127" s="14" t="s">
        <v>244</v>
      </c>
      <c r="Q127" s="26" t="s">
        <v>1077</v>
      </c>
      <c r="R127" s="13"/>
      <c r="S127" s="14" t="s">
        <v>244</v>
      </c>
      <c r="T127" s="26" t="s">
        <v>1078</v>
      </c>
    </row>
    <row r="128" spans="1:29">
      <c r="A128" s="42"/>
      <c r="B128" s="20" t="s">
        <v>1016</v>
      </c>
      <c r="C128" s="20"/>
      <c r="D128" s="23"/>
      <c r="E128" s="29" t="s">
        <v>1017</v>
      </c>
      <c r="F128" s="23"/>
      <c r="G128" s="23"/>
      <c r="H128" s="29" t="s">
        <v>1018</v>
      </c>
      <c r="I128" s="23"/>
      <c r="J128" s="23"/>
      <c r="K128" s="29" t="s">
        <v>1020</v>
      </c>
      <c r="L128" s="23"/>
      <c r="M128" s="23"/>
      <c r="N128" s="29" t="s">
        <v>1021</v>
      </c>
      <c r="O128" s="23"/>
      <c r="P128" s="23"/>
      <c r="Q128" s="29" t="s">
        <v>1023</v>
      </c>
      <c r="R128" s="23"/>
      <c r="S128" s="23"/>
      <c r="T128" s="29" t="s">
        <v>1024</v>
      </c>
    </row>
    <row r="129" spans="1:20">
      <c r="A129" s="42"/>
      <c r="B129" s="14" t="s">
        <v>1026</v>
      </c>
      <c r="C129" s="14"/>
      <c r="D129" s="13"/>
      <c r="E129" s="26" t="s">
        <v>1027</v>
      </c>
      <c r="F129" s="13"/>
      <c r="G129" s="13"/>
      <c r="H129" s="26" t="s">
        <v>1028</v>
      </c>
      <c r="I129" s="13"/>
      <c r="J129" s="13"/>
      <c r="K129" s="26" t="s">
        <v>1030</v>
      </c>
      <c r="L129" s="13"/>
      <c r="M129" s="13"/>
      <c r="N129" s="26" t="s">
        <v>1031</v>
      </c>
      <c r="O129" s="13"/>
      <c r="P129" s="13"/>
      <c r="Q129" s="26" t="s">
        <v>1033</v>
      </c>
      <c r="R129" s="13"/>
      <c r="S129" s="13"/>
      <c r="T129" s="26" t="s">
        <v>1034</v>
      </c>
    </row>
    <row r="130" spans="1:20">
      <c r="A130" s="42"/>
      <c r="B130" s="20" t="s">
        <v>1079</v>
      </c>
      <c r="C130" s="20"/>
      <c r="D130" s="23"/>
      <c r="E130" s="29" t="s">
        <v>1080</v>
      </c>
      <c r="F130" s="23"/>
      <c r="G130" s="23"/>
      <c r="H130" s="158">
        <v>-18165</v>
      </c>
      <c r="I130" s="23"/>
      <c r="J130" s="23"/>
      <c r="K130" s="29" t="s">
        <v>1081</v>
      </c>
      <c r="L130" s="23"/>
      <c r="M130" s="23"/>
      <c r="N130" s="29" t="s">
        <v>1082</v>
      </c>
      <c r="O130" s="23"/>
      <c r="P130" s="23"/>
      <c r="Q130" s="29" t="s">
        <v>1083</v>
      </c>
      <c r="R130" s="23"/>
      <c r="S130" s="23"/>
      <c r="T130" s="158">
        <v>-12615</v>
      </c>
    </row>
    <row r="131" spans="1:20">
      <c r="A131" s="42"/>
      <c r="B131" s="14" t="s">
        <v>1084</v>
      </c>
      <c r="C131" s="14"/>
      <c r="D131" s="13"/>
      <c r="E131" s="130" t="s">
        <v>433</v>
      </c>
      <c r="F131" s="13"/>
      <c r="G131" s="13"/>
      <c r="H131" s="26" t="s">
        <v>328</v>
      </c>
      <c r="I131" s="13"/>
      <c r="J131" s="13"/>
      <c r="K131" s="26" t="s">
        <v>1085</v>
      </c>
      <c r="L131" s="13"/>
      <c r="M131" s="13"/>
      <c r="N131" s="26" t="s">
        <v>1086</v>
      </c>
      <c r="O131" s="13"/>
      <c r="P131" s="13"/>
      <c r="Q131" s="26" t="s">
        <v>1085</v>
      </c>
      <c r="R131" s="13"/>
      <c r="S131" s="13"/>
      <c r="T131" s="26" t="s">
        <v>1087</v>
      </c>
    </row>
    <row r="132" spans="1:20">
      <c r="A132" s="42"/>
      <c r="B132" s="20" t="s">
        <v>1088</v>
      </c>
      <c r="C132" s="20"/>
      <c r="D132" s="23"/>
      <c r="E132" s="158">
        <v>-3732</v>
      </c>
      <c r="F132" s="23"/>
      <c r="G132" s="23"/>
      <c r="H132" s="158">
        <v>-3131</v>
      </c>
      <c r="I132" s="23"/>
      <c r="J132" s="23"/>
      <c r="K132" s="158">
        <v>-2318</v>
      </c>
      <c r="L132" s="23"/>
      <c r="M132" s="23"/>
      <c r="N132" s="158">
        <v>-2605</v>
      </c>
      <c r="O132" s="23"/>
      <c r="P132" s="23"/>
      <c r="Q132" s="158">
        <v>-6050</v>
      </c>
      <c r="R132" s="23"/>
      <c r="S132" s="23"/>
      <c r="T132" s="158">
        <v>-5736</v>
      </c>
    </row>
    <row r="133" spans="1:20" ht="24.75">
      <c r="A133" s="42"/>
      <c r="B133" s="14" t="s">
        <v>1089</v>
      </c>
      <c r="C133" s="14"/>
      <c r="D133" s="13"/>
      <c r="E133" s="130" t="s">
        <v>433</v>
      </c>
      <c r="F133" s="13"/>
      <c r="G133" s="13"/>
      <c r="H133" s="130" t="s">
        <v>433</v>
      </c>
      <c r="I133" s="13"/>
      <c r="J133" s="13"/>
      <c r="K133" s="26">
        <v>-13</v>
      </c>
      <c r="L133" s="13"/>
      <c r="M133" s="13"/>
      <c r="N133" s="26">
        <v>-2</v>
      </c>
      <c r="O133" s="13"/>
      <c r="P133" s="13"/>
      <c r="Q133" s="26">
        <v>-13</v>
      </c>
      <c r="R133" s="13"/>
      <c r="S133" s="13"/>
      <c r="T133" s="26">
        <v>-2</v>
      </c>
    </row>
    <row r="134" spans="1:20">
      <c r="A134" s="42"/>
      <c r="B134" s="20" t="s">
        <v>1090</v>
      </c>
      <c r="C134" s="23"/>
      <c r="D134" s="23"/>
      <c r="E134" s="29" t="s">
        <v>1091</v>
      </c>
      <c r="F134" s="23"/>
      <c r="G134" s="23"/>
      <c r="H134" s="129" t="s">
        <v>433</v>
      </c>
      <c r="I134" s="23"/>
      <c r="J134" s="23"/>
      <c r="K134" s="129" t="s">
        <v>433</v>
      </c>
      <c r="L134" s="23"/>
      <c r="M134" s="23"/>
      <c r="N134" s="129" t="s">
        <v>433</v>
      </c>
      <c r="O134" s="23"/>
      <c r="P134" s="23"/>
      <c r="Q134" s="29" t="s">
        <v>1091</v>
      </c>
      <c r="R134" s="23"/>
      <c r="S134" s="23"/>
      <c r="T134" s="129" t="s">
        <v>433</v>
      </c>
    </row>
    <row r="135" spans="1:20">
      <c r="A135" s="42"/>
      <c r="B135" s="14" t="s">
        <v>1092</v>
      </c>
      <c r="C135" s="14"/>
      <c r="D135" s="13"/>
      <c r="E135" s="130" t="s">
        <v>433</v>
      </c>
      <c r="F135" s="13"/>
      <c r="G135" s="13"/>
      <c r="H135" s="130" t="s">
        <v>433</v>
      </c>
      <c r="I135" s="13"/>
      <c r="J135" s="13"/>
      <c r="K135" s="114">
        <v>-1985</v>
      </c>
      <c r="L135" s="13"/>
      <c r="M135" s="13"/>
      <c r="N135" s="26">
        <v>-406</v>
      </c>
      <c r="O135" s="13"/>
      <c r="P135" s="13"/>
      <c r="Q135" s="114">
        <v>-1985</v>
      </c>
      <c r="R135" s="13"/>
      <c r="S135" s="13"/>
      <c r="T135" s="26">
        <v>-406</v>
      </c>
    </row>
    <row r="136" spans="1:20">
      <c r="A136" s="42"/>
      <c r="B136" s="20" t="s">
        <v>1093</v>
      </c>
      <c r="C136" s="23"/>
      <c r="D136" s="23"/>
      <c r="E136" s="158">
        <v>-10759</v>
      </c>
      <c r="F136" s="23"/>
      <c r="G136" s="23"/>
      <c r="H136" s="129" t="s">
        <v>433</v>
      </c>
      <c r="I136" s="23"/>
      <c r="J136" s="23"/>
      <c r="K136" s="158">
        <v>-1499</v>
      </c>
      <c r="L136" s="23"/>
      <c r="M136" s="23"/>
      <c r="N136" s="29">
        <v>-271</v>
      </c>
      <c r="O136" s="23"/>
      <c r="P136" s="23"/>
      <c r="Q136" s="158">
        <v>-12258</v>
      </c>
      <c r="R136" s="23"/>
      <c r="S136" s="23"/>
      <c r="T136" s="29">
        <v>-271</v>
      </c>
    </row>
    <row r="137" spans="1:20" ht="15.75" thickBot="1">
      <c r="A137" s="42"/>
      <c r="B137" s="14" t="s">
        <v>813</v>
      </c>
      <c r="C137" s="14" t="s">
        <v>1094</v>
      </c>
      <c r="D137" s="81"/>
      <c r="E137" s="122" t="s">
        <v>433</v>
      </c>
      <c r="F137" s="13"/>
      <c r="G137" s="81"/>
      <c r="H137" s="122" t="s">
        <v>433</v>
      </c>
      <c r="I137" s="13"/>
      <c r="J137" s="81"/>
      <c r="K137" s="31">
        <v>-1045</v>
      </c>
      <c r="L137" s="13"/>
      <c r="M137" s="81"/>
      <c r="N137" s="31">
        <v>-2618</v>
      </c>
      <c r="O137" s="13"/>
      <c r="P137" s="81"/>
      <c r="Q137" s="31">
        <v>-1045</v>
      </c>
      <c r="R137" s="13"/>
      <c r="S137" s="81"/>
      <c r="T137" s="31">
        <v>-2618</v>
      </c>
    </row>
    <row r="138" spans="1:20" ht="15.75" thickBot="1">
      <c r="A138" s="42"/>
      <c r="B138" s="20" t="s">
        <v>1095</v>
      </c>
      <c r="C138" s="20"/>
      <c r="D138" s="32" t="s">
        <v>244</v>
      </c>
      <c r="E138" s="33" t="s">
        <v>1096</v>
      </c>
      <c r="F138" s="23"/>
      <c r="G138" s="32" t="s">
        <v>244</v>
      </c>
      <c r="H138" s="33" t="s">
        <v>1073</v>
      </c>
      <c r="I138" s="23"/>
      <c r="J138" s="32" t="s">
        <v>244</v>
      </c>
      <c r="K138" s="33" t="s">
        <v>1097</v>
      </c>
      <c r="L138" s="23"/>
      <c r="M138" s="32" t="s">
        <v>244</v>
      </c>
      <c r="N138" s="33" t="s">
        <v>1075</v>
      </c>
      <c r="O138" s="23"/>
      <c r="P138" s="32" t="s">
        <v>244</v>
      </c>
      <c r="Q138" s="33" t="s">
        <v>1098</v>
      </c>
      <c r="R138" s="23"/>
      <c r="S138" s="32" t="s">
        <v>244</v>
      </c>
      <c r="T138" s="33" t="s">
        <v>1077</v>
      </c>
    </row>
    <row r="139" spans="1:20" ht="15.75" thickTop="1">
      <c r="A139" s="42"/>
      <c r="B139" s="14"/>
      <c r="C139" s="13"/>
      <c r="D139" s="126"/>
      <c r="E139" s="127"/>
      <c r="F139" s="13"/>
      <c r="G139" s="126"/>
      <c r="H139" s="127"/>
      <c r="I139" s="13"/>
      <c r="J139" s="126"/>
      <c r="K139" s="127"/>
      <c r="L139" s="13"/>
      <c r="M139" s="126"/>
      <c r="N139" s="127"/>
      <c r="O139" s="13"/>
      <c r="P139" s="126"/>
      <c r="Q139" s="127"/>
      <c r="R139" s="13"/>
      <c r="S139" s="126"/>
      <c r="T139" s="127"/>
    </row>
    <row r="140" spans="1:20">
      <c r="A140" s="42"/>
      <c r="B140" s="112" t="s">
        <v>1099</v>
      </c>
      <c r="C140" s="23"/>
      <c r="D140" s="23"/>
      <c r="E140" s="37"/>
      <c r="F140" s="23"/>
      <c r="G140" s="23"/>
      <c r="H140" s="37"/>
      <c r="I140" s="23"/>
      <c r="J140" s="23"/>
      <c r="K140" s="37"/>
      <c r="L140" s="23"/>
      <c r="M140" s="23"/>
      <c r="N140" s="37"/>
      <c r="O140" s="23"/>
      <c r="P140" s="23"/>
      <c r="Q140" s="37"/>
      <c r="R140" s="23"/>
      <c r="S140" s="23"/>
      <c r="T140" s="37"/>
    </row>
    <row r="141" spans="1:20">
      <c r="A141" s="42"/>
      <c r="B141" s="14" t="s">
        <v>1100</v>
      </c>
      <c r="C141" s="14"/>
      <c r="D141" s="14" t="s">
        <v>244</v>
      </c>
      <c r="E141" s="26" t="s">
        <v>1101</v>
      </c>
      <c r="F141" s="13"/>
      <c r="G141" s="14" t="s">
        <v>244</v>
      </c>
      <c r="H141" s="26" t="s">
        <v>1102</v>
      </c>
      <c r="I141" s="13"/>
      <c r="J141" s="14" t="s">
        <v>244</v>
      </c>
      <c r="K141" s="26" t="s">
        <v>1103</v>
      </c>
      <c r="L141" s="13"/>
      <c r="M141" s="14" t="s">
        <v>244</v>
      </c>
      <c r="N141" s="26" t="s">
        <v>1104</v>
      </c>
      <c r="O141" s="13"/>
      <c r="P141" s="14" t="s">
        <v>244</v>
      </c>
      <c r="Q141" s="26" t="s">
        <v>1105</v>
      </c>
      <c r="R141" s="13"/>
      <c r="S141" s="14" t="s">
        <v>244</v>
      </c>
      <c r="T141" s="26" t="s">
        <v>1106</v>
      </c>
    </row>
    <row r="142" spans="1:20">
      <c r="A142" s="42"/>
      <c r="B142" s="20" t="s">
        <v>1107</v>
      </c>
      <c r="C142" s="20"/>
      <c r="D142" s="23"/>
      <c r="E142" s="29" t="s">
        <v>1108</v>
      </c>
      <c r="F142" s="23"/>
      <c r="G142" s="23"/>
      <c r="H142" s="29" t="s">
        <v>1109</v>
      </c>
      <c r="I142" s="23"/>
      <c r="J142" s="23"/>
      <c r="K142" s="29" t="s">
        <v>1110</v>
      </c>
      <c r="L142" s="23"/>
      <c r="M142" s="23"/>
      <c r="N142" s="29" t="s">
        <v>1111</v>
      </c>
      <c r="O142" s="23"/>
      <c r="P142" s="23"/>
      <c r="Q142" s="29" t="s">
        <v>1112</v>
      </c>
      <c r="R142" s="23"/>
      <c r="S142" s="23"/>
      <c r="T142" s="29" t="s">
        <v>1113</v>
      </c>
    </row>
    <row r="143" spans="1:20">
      <c r="A143" s="42"/>
      <c r="B143" s="14" t="s">
        <v>1114</v>
      </c>
      <c r="C143" s="14"/>
      <c r="D143" s="13"/>
      <c r="E143" s="26" t="s">
        <v>1115</v>
      </c>
      <c r="F143" s="13"/>
      <c r="G143" s="13"/>
      <c r="H143" s="26" t="s">
        <v>1116</v>
      </c>
      <c r="I143" s="13"/>
      <c r="J143" s="13"/>
      <c r="K143" s="26" t="s">
        <v>1117</v>
      </c>
      <c r="L143" s="13"/>
      <c r="M143" s="13"/>
      <c r="N143" s="26" t="s">
        <v>1118</v>
      </c>
      <c r="O143" s="13"/>
      <c r="P143" s="13"/>
      <c r="Q143" s="26" t="s">
        <v>1119</v>
      </c>
      <c r="R143" s="13"/>
      <c r="S143" s="13"/>
      <c r="T143" s="26" t="s">
        <v>1120</v>
      </c>
    </row>
    <row r="144" spans="1:20">
      <c r="A144" s="42"/>
      <c r="B144" s="20" t="s">
        <v>1121</v>
      </c>
      <c r="C144" s="20"/>
      <c r="D144" s="23"/>
      <c r="E144" s="129" t="s">
        <v>433</v>
      </c>
      <c r="F144" s="23"/>
      <c r="G144" s="23"/>
      <c r="H144" s="29" t="s">
        <v>328</v>
      </c>
      <c r="I144" s="23"/>
      <c r="J144" s="23"/>
      <c r="K144" s="29" t="s">
        <v>1085</v>
      </c>
      <c r="L144" s="23"/>
      <c r="M144" s="23"/>
      <c r="N144" s="29" t="s">
        <v>1086</v>
      </c>
      <c r="O144" s="23"/>
      <c r="P144" s="23"/>
      <c r="Q144" s="29" t="s">
        <v>1085</v>
      </c>
      <c r="R144" s="23"/>
      <c r="S144" s="23"/>
      <c r="T144" s="29" t="s">
        <v>1087</v>
      </c>
    </row>
    <row r="145" spans="1:29">
      <c r="A145" s="42"/>
      <c r="B145" s="14" t="s">
        <v>1088</v>
      </c>
      <c r="C145" s="14"/>
      <c r="D145" s="13"/>
      <c r="E145" s="114">
        <v>-3732</v>
      </c>
      <c r="F145" s="13"/>
      <c r="G145" s="13"/>
      <c r="H145" s="114">
        <v>-3131</v>
      </c>
      <c r="I145" s="13"/>
      <c r="J145" s="13"/>
      <c r="K145" s="114">
        <v>-2318</v>
      </c>
      <c r="L145" s="13"/>
      <c r="M145" s="13"/>
      <c r="N145" s="114">
        <v>-2605</v>
      </c>
      <c r="O145" s="13"/>
      <c r="P145" s="13"/>
      <c r="Q145" s="114">
        <v>-6050</v>
      </c>
      <c r="R145" s="13"/>
      <c r="S145" s="13"/>
      <c r="T145" s="114">
        <v>-5736</v>
      </c>
    </row>
    <row r="146" spans="1:29">
      <c r="A146" s="42"/>
      <c r="B146" s="20" t="s">
        <v>1092</v>
      </c>
      <c r="C146" s="20"/>
      <c r="D146" s="23"/>
      <c r="E146" s="129" t="s">
        <v>433</v>
      </c>
      <c r="F146" s="23"/>
      <c r="G146" s="23"/>
      <c r="H146" s="129" t="s">
        <v>433</v>
      </c>
      <c r="I146" s="23"/>
      <c r="J146" s="23"/>
      <c r="K146" s="158">
        <v>-1985</v>
      </c>
      <c r="L146" s="23"/>
      <c r="M146" s="23"/>
      <c r="N146" s="29">
        <v>-406</v>
      </c>
      <c r="O146" s="23"/>
      <c r="P146" s="23"/>
      <c r="Q146" s="158">
        <v>-1985</v>
      </c>
      <c r="R146" s="23"/>
      <c r="S146" s="23"/>
      <c r="T146" s="29">
        <v>-406</v>
      </c>
    </row>
    <row r="147" spans="1:29" ht="15.75" thickBot="1">
      <c r="A147" s="42"/>
      <c r="B147" s="14" t="s">
        <v>813</v>
      </c>
      <c r="C147" s="14"/>
      <c r="D147" s="81"/>
      <c r="E147" s="122" t="s">
        <v>433</v>
      </c>
      <c r="F147" s="13"/>
      <c r="G147" s="81"/>
      <c r="H147" s="122" t="s">
        <v>433</v>
      </c>
      <c r="I147" s="13"/>
      <c r="J147" s="81"/>
      <c r="K147" s="31">
        <v>-1008</v>
      </c>
      <c r="L147" s="13"/>
      <c r="M147" s="81"/>
      <c r="N147" s="31">
        <v>-1838</v>
      </c>
      <c r="O147" s="13"/>
      <c r="P147" s="81"/>
      <c r="Q147" s="31">
        <v>-1008</v>
      </c>
      <c r="R147" s="13"/>
      <c r="S147" s="81"/>
      <c r="T147" s="31">
        <v>-1838</v>
      </c>
    </row>
    <row r="148" spans="1:29" ht="15.75" thickBot="1">
      <c r="A148" s="42"/>
      <c r="B148" s="20" t="s">
        <v>1122</v>
      </c>
      <c r="C148" s="20" t="s">
        <v>1094</v>
      </c>
      <c r="D148" s="32" t="s">
        <v>244</v>
      </c>
      <c r="E148" s="33" t="s">
        <v>1123</v>
      </c>
      <c r="F148" s="23"/>
      <c r="G148" s="32" t="s">
        <v>244</v>
      </c>
      <c r="H148" s="33" t="s">
        <v>1101</v>
      </c>
      <c r="I148" s="23"/>
      <c r="J148" s="32" t="s">
        <v>244</v>
      </c>
      <c r="K148" s="33" t="s">
        <v>1124</v>
      </c>
      <c r="L148" s="23"/>
      <c r="M148" s="32" t="s">
        <v>244</v>
      </c>
      <c r="N148" s="33" t="s">
        <v>1103</v>
      </c>
      <c r="O148" s="23"/>
      <c r="P148" s="32" t="s">
        <v>244</v>
      </c>
      <c r="Q148" s="33" t="s">
        <v>1125</v>
      </c>
      <c r="R148" s="23"/>
      <c r="S148" s="32" t="s">
        <v>244</v>
      </c>
      <c r="T148" s="123" t="s">
        <v>1105</v>
      </c>
    </row>
    <row r="149" spans="1:29" ht="16.5" thickTop="1" thickBot="1">
      <c r="A149" s="42"/>
      <c r="B149" s="14" t="s">
        <v>1126</v>
      </c>
      <c r="C149" s="14"/>
      <c r="D149" s="173" t="s">
        <v>244</v>
      </c>
      <c r="E149" s="174" t="s">
        <v>1127</v>
      </c>
      <c r="F149" s="13"/>
      <c r="G149" s="173" t="s">
        <v>244</v>
      </c>
      <c r="H149" s="174" t="s">
        <v>1128</v>
      </c>
      <c r="I149" s="13"/>
      <c r="J149" s="173" t="s">
        <v>244</v>
      </c>
      <c r="K149" s="174">
        <v>-464</v>
      </c>
      <c r="L149" s="13"/>
      <c r="M149" s="173" t="s">
        <v>244</v>
      </c>
      <c r="N149" s="175">
        <v>-3234</v>
      </c>
      <c r="O149" s="13"/>
      <c r="P149" s="173" t="s">
        <v>244</v>
      </c>
      <c r="Q149" s="174" t="s">
        <v>1129</v>
      </c>
      <c r="R149" s="13"/>
      <c r="S149" s="173" t="s">
        <v>244</v>
      </c>
      <c r="T149" s="174">
        <v>-248</v>
      </c>
    </row>
    <row r="150" spans="1:29" ht="15.75" thickTop="1">
      <c r="A150" s="42"/>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row>
    <row r="151" spans="1:29">
      <c r="A151" s="42"/>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row>
    <row r="152" spans="1:29" ht="15" customHeight="1">
      <c r="A152" s="42" t="s">
        <v>1913</v>
      </c>
      <c r="B152" s="41" t="s">
        <v>6</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row>
    <row r="153" spans="1:29">
      <c r="A153" s="42"/>
      <c r="B153" s="12"/>
      <c r="C153" s="13"/>
      <c r="D153" s="13"/>
      <c r="E153" s="13"/>
      <c r="F153" s="13"/>
      <c r="G153" s="13"/>
      <c r="H153" s="13"/>
      <c r="I153" s="13"/>
      <c r="J153" s="13"/>
      <c r="K153" s="13"/>
      <c r="L153" s="13"/>
      <c r="M153" s="13"/>
      <c r="N153" s="13"/>
      <c r="O153" s="13"/>
      <c r="P153" s="13"/>
      <c r="Q153" s="13"/>
      <c r="R153" s="13"/>
      <c r="S153" s="13"/>
      <c r="T153" s="13"/>
    </row>
    <row r="154" spans="1:29">
      <c r="A154" s="42"/>
      <c r="B154" s="14"/>
      <c r="C154" s="13"/>
      <c r="D154" s="13"/>
      <c r="E154" s="13"/>
      <c r="F154" s="13"/>
      <c r="G154" s="13"/>
      <c r="H154" s="13"/>
      <c r="I154" s="13"/>
      <c r="J154" s="13"/>
      <c r="K154" s="13"/>
      <c r="L154" s="13"/>
      <c r="M154" s="13"/>
      <c r="N154" s="13"/>
      <c r="O154" s="13"/>
      <c r="P154" s="13"/>
      <c r="Q154" s="13"/>
      <c r="R154" s="13"/>
      <c r="S154" s="13"/>
      <c r="T154" s="13"/>
    </row>
    <row r="155" spans="1:29" ht="15.75" thickBot="1">
      <c r="A155" s="42"/>
      <c r="B155" s="14"/>
      <c r="C155" s="13"/>
      <c r="D155" s="35" t="s">
        <v>1070</v>
      </c>
      <c r="E155" s="35"/>
      <c r="F155" s="35"/>
      <c r="G155" s="35"/>
      <c r="H155" s="35"/>
      <c r="I155" s="35"/>
      <c r="J155" s="35"/>
      <c r="K155" s="35"/>
      <c r="L155" s="35"/>
      <c r="M155" s="35"/>
      <c r="N155" s="35"/>
      <c r="O155" s="35"/>
      <c r="P155" s="35"/>
      <c r="Q155" s="35"/>
      <c r="R155" s="35"/>
      <c r="S155" s="35"/>
      <c r="T155" s="35"/>
    </row>
    <row r="156" spans="1:29" ht="16.5" thickTop="1" thickBot="1">
      <c r="A156" s="42"/>
      <c r="B156" s="14"/>
      <c r="C156" s="13"/>
      <c r="D156" s="71" t="s">
        <v>1014</v>
      </c>
      <c r="E156" s="71"/>
      <c r="F156" s="71"/>
      <c r="G156" s="71"/>
      <c r="H156" s="71"/>
      <c r="I156" s="99"/>
      <c r="J156" s="71" t="s">
        <v>1015</v>
      </c>
      <c r="K156" s="71"/>
      <c r="L156" s="71"/>
      <c r="M156" s="71"/>
      <c r="N156" s="71"/>
      <c r="O156" s="99"/>
      <c r="P156" s="71" t="s">
        <v>177</v>
      </c>
      <c r="Q156" s="71"/>
      <c r="R156" s="71"/>
      <c r="S156" s="71"/>
      <c r="T156" s="71"/>
    </row>
    <row r="157" spans="1:29" ht="16.5" thickTop="1" thickBot="1">
      <c r="A157" s="42"/>
      <c r="B157" s="14"/>
      <c r="C157" s="13"/>
      <c r="D157" s="71">
        <v>2014</v>
      </c>
      <c r="E157" s="71"/>
      <c r="F157" s="54"/>
      <c r="G157" s="71">
        <v>2013</v>
      </c>
      <c r="H157" s="71"/>
      <c r="I157" s="13"/>
      <c r="J157" s="71">
        <v>2014</v>
      </c>
      <c r="K157" s="71"/>
      <c r="L157" s="54"/>
      <c r="M157" s="71">
        <v>2013</v>
      </c>
      <c r="N157" s="71"/>
      <c r="O157" s="13"/>
      <c r="P157" s="71">
        <v>2014</v>
      </c>
      <c r="Q157" s="71"/>
      <c r="R157" s="54"/>
      <c r="S157" s="71">
        <v>2013</v>
      </c>
      <c r="T157" s="71"/>
    </row>
    <row r="158" spans="1:29" ht="25.5" thickTop="1">
      <c r="A158" s="42"/>
      <c r="B158" s="112" t="s">
        <v>1142</v>
      </c>
      <c r="C158" s="131"/>
      <c r="D158" s="179"/>
      <c r="E158" s="179"/>
      <c r="F158" s="131"/>
      <c r="G158" s="179"/>
      <c r="H158" s="179"/>
      <c r="I158" s="131"/>
      <c r="J158" s="179"/>
      <c r="K158" s="179"/>
      <c r="L158" s="131"/>
      <c r="M158" s="179"/>
      <c r="N158" s="179"/>
      <c r="O158" s="131"/>
      <c r="P158" s="179"/>
      <c r="Q158" s="179"/>
      <c r="R158" s="131"/>
      <c r="S158" s="179"/>
      <c r="T158" s="179"/>
    </row>
    <row r="159" spans="1:29">
      <c r="A159" s="42"/>
      <c r="B159" s="112" t="s">
        <v>1143</v>
      </c>
      <c r="C159" s="131"/>
      <c r="D159" s="180"/>
      <c r="E159" s="180"/>
      <c r="F159" s="131"/>
      <c r="G159" s="180"/>
      <c r="H159" s="180"/>
      <c r="I159" s="131"/>
      <c r="J159" s="180"/>
      <c r="K159" s="180"/>
      <c r="L159" s="131"/>
      <c r="M159" s="180"/>
      <c r="N159" s="180"/>
      <c r="O159" s="131"/>
      <c r="P159" s="180"/>
      <c r="Q159" s="180"/>
      <c r="R159" s="131"/>
      <c r="S159" s="180"/>
      <c r="T159" s="180"/>
    </row>
    <row r="160" spans="1:29">
      <c r="A160" s="42"/>
      <c r="B160" s="14" t="s">
        <v>1144</v>
      </c>
      <c r="C160" s="14"/>
      <c r="D160" s="14" t="s">
        <v>244</v>
      </c>
      <c r="E160" s="26" t="s">
        <v>1145</v>
      </c>
      <c r="F160" s="13"/>
      <c r="G160" s="14" t="s">
        <v>244</v>
      </c>
      <c r="H160" s="26" t="s">
        <v>1146</v>
      </c>
      <c r="I160" s="13"/>
      <c r="J160" s="14" t="s">
        <v>244</v>
      </c>
      <c r="K160" s="130" t="s">
        <v>433</v>
      </c>
      <c r="L160" s="13"/>
      <c r="M160" s="14" t="s">
        <v>244</v>
      </c>
      <c r="N160" s="130" t="s">
        <v>433</v>
      </c>
      <c r="O160" s="13"/>
      <c r="P160" s="14" t="s">
        <v>244</v>
      </c>
      <c r="Q160" s="26" t="s">
        <v>1145</v>
      </c>
      <c r="R160" s="13"/>
      <c r="S160" s="14" t="s">
        <v>244</v>
      </c>
      <c r="T160" s="26" t="s">
        <v>1146</v>
      </c>
    </row>
    <row r="161" spans="1:29" ht="15.75" thickBot="1">
      <c r="A161" s="42"/>
      <c r="B161" s="20" t="s">
        <v>1147</v>
      </c>
      <c r="C161" s="20"/>
      <c r="D161" s="87"/>
      <c r="E161" s="140">
        <v>-1284</v>
      </c>
      <c r="F161" s="23"/>
      <c r="G161" s="87"/>
      <c r="H161" s="140">
        <v>-1168</v>
      </c>
      <c r="I161" s="23"/>
      <c r="J161" s="87"/>
      <c r="K161" s="88">
        <v>-464</v>
      </c>
      <c r="L161" s="87"/>
      <c r="M161" s="87"/>
      <c r="N161" s="140">
        <v>-3234</v>
      </c>
      <c r="O161" s="87"/>
      <c r="P161" s="87"/>
      <c r="Q161" s="140">
        <v>-1748</v>
      </c>
      <c r="R161" s="87"/>
      <c r="S161" s="87"/>
      <c r="T161" s="140">
        <v>-4402</v>
      </c>
    </row>
    <row r="162" spans="1:29" ht="15.75" thickBot="1">
      <c r="A162" s="42"/>
      <c r="B162" s="14" t="s">
        <v>1126</v>
      </c>
      <c r="C162" s="14"/>
      <c r="D162" s="95" t="s">
        <v>244</v>
      </c>
      <c r="E162" s="96" t="s">
        <v>1127</v>
      </c>
      <c r="F162" s="13"/>
      <c r="G162" s="95" t="s">
        <v>244</v>
      </c>
      <c r="H162" s="96" t="s">
        <v>1128</v>
      </c>
      <c r="I162" s="13"/>
      <c r="J162" s="95" t="s">
        <v>244</v>
      </c>
      <c r="K162" s="96">
        <v>-464</v>
      </c>
      <c r="L162" s="99"/>
      <c r="M162" s="95" t="s">
        <v>244</v>
      </c>
      <c r="N162" s="141">
        <v>-3234</v>
      </c>
      <c r="O162" s="99"/>
      <c r="P162" s="95" t="s">
        <v>244</v>
      </c>
      <c r="Q162" s="96" t="s">
        <v>1129</v>
      </c>
      <c r="R162" s="99"/>
      <c r="S162" s="95" t="s">
        <v>244</v>
      </c>
      <c r="T162" s="96">
        <v>-248</v>
      </c>
    </row>
    <row r="163" spans="1:29" ht="15.75" thickTop="1">
      <c r="A163" s="42"/>
      <c r="B163" s="20"/>
      <c r="C163" s="23"/>
      <c r="D163" s="178"/>
      <c r="E163" s="62"/>
      <c r="F163" s="23"/>
      <c r="G163" s="178"/>
      <c r="H163" s="62"/>
      <c r="I163" s="23"/>
      <c r="J163" s="178"/>
      <c r="K163" s="62"/>
      <c r="L163" s="23"/>
      <c r="M163" s="178"/>
      <c r="N163" s="62"/>
      <c r="O163" s="23"/>
      <c r="P163" s="178"/>
      <c r="Q163" s="62"/>
      <c r="R163" s="23"/>
      <c r="S163" s="178"/>
      <c r="T163" s="62"/>
    </row>
    <row r="164" spans="1:29">
      <c r="A164" s="42"/>
      <c r="B164" s="16" t="s">
        <v>1148</v>
      </c>
      <c r="C164" s="48"/>
      <c r="D164" s="48"/>
      <c r="E164" s="181"/>
      <c r="F164" s="48"/>
      <c r="G164" s="48"/>
      <c r="H164" s="181"/>
      <c r="I164" s="48"/>
      <c r="J164" s="48"/>
      <c r="K164" s="181"/>
      <c r="L164" s="48"/>
      <c r="M164" s="48"/>
      <c r="N164" s="181"/>
      <c r="O164" s="48"/>
      <c r="P164" s="48"/>
      <c r="Q164" s="181"/>
      <c r="R164" s="48"/>
      <c r="S164" s="48"/>
      <c r="T164" s="181"/>
    </row>
    <row r="165" spans="1:29">
      <c r="A165" s="42"/>
      <c r="B165" s="16" t="s">
        <v>1149</v>
      </c>
      <c r="C165" s="48"/>
      <c r="D165" s="48"/>
      <c r="E165" s="181"/>
      <c r="F165" s="48"/>
      <c r="G165" s="48"/>
      <c r="H165" s="181"/>
      <c r="I165" s="48"/>
      <c r="J165" s="48"/>
      <c r="K165" s="181"/>
      <c r="L165" s="48"/>
      <c r="M165" s="48"/>
      <c r="N165" s="181"/>
      <c r="O165" s="48"/>
      <c r="P165" s="48"/>
      <c r="Q165" s="181"/>
      <c r="R165" s="48"/>
      <c r="S165" s="48"/>
      <c r="T165" s="181"/>
    </row>
    <row r="166" spans="1:29">
      <c r="A166" s="42"/>
      <c r="B166" s="20" t="s">
        <v>1150</v>
      </c>
      <c r="C166" s="20"/>
      <c r="D166" s="20" t="s">
        <v>244</v>
      </c>
      <c r="E166" s="29" t="s">
        <v>1151</v>
      </c>
      <c r="F166" s="23"/>
      <c r="G166" s="20" t="s">
        <v>244</v>
      </c>
      <c r="H166" s="29" t="s">
        <v>1152</v>
      </c>
      <c r="I166" s="23"/>
      <c r="J166" s="20" t="s">
        <v>244</v>
      </c>
      <c r="K166" s="129" t="s">
        <v>433</v>
      </c>
      <c r="L166" s="23"/>
      <c r="M166" s="20" t="s">
        <v>244</v>
      </c>
      <c r="N166" s="29">
        <v>-4</v>
      </c>
      <c r="O166" s="23"/>
      <c r="P166" s="20" t="s">
        <v>244</v>
      </c>
      <c r="Q166" s="29" t="s">
        <v>1151</v>
      </c>
      <c r="R166" s="23"/>
      <c r="S166" s="20" t="s">
        <v>244</v>
      </c>
      <c r="T166" s="29" t="s">
        <v>1153</v>
      </c>
    </row>
    <row r="167" spans="1:29" ht="15.75" thickBot="1">
      <c r="A167" s="42"/>
      <c r="B167" s="14" t="s">
        <v>1154</v>
      </c>
      <c r="C167" s="14"/>
      <c r="D167" s="81"/>
      <c r="E167" s="83" t="s">
        <v>1155</v>
      </c>
      <c r="F167" s="13"/>
      <c r="G167" s="81"/>
      <c r="H167" s="83" t="s">
        <v>1156</v>
      </c>
      <c r="I167" s="13"/>
      <c r="J167" s="81"/>
      <c r="K167" s="83" t="s">
        <v>1157</v>
      </c>
      <c r="L167" s="13"/>
      <c r="M167" s="81"/>
      <c r="N167" s="83" t="s">
        <v>1158</v>
      </c>
      <c r="O167" s="13"/>
      <c r="P167" s="81"/>
      <c r="Q167" s="83" t="s">
        <v>1159</v>
      </c>
      <c r="R167" s="13"/>
      <c r="S167" s="81"/>
      <c r="T167" s="83" t="s">
        <v>1160</v>
      </c>
    </row>
    <row r="168" spans="1:29">
      <c r="A168" s="42"/>
      <c r="B168" s="20" t="s">
        <v>1161</v>
      </c>
      <c r="C168" s="20"/>
      <c r="D168" s="91"/>
      <c r="E168" s="79" t="s">
        <v>1162</v>
      </c>
      <c r="F168" s="23"/>
      <c r="G168" s="91"/>
      <c r="H168" s="79" t="s">
        <v>1163</v>
      </c>
      <c r="I168" s="23"/>
      <c r="J168" s="91"/>
      <c r="K168" s="79" t="s">
        <v>1157</v>
      </c>
      <c r="L168" s="23"/>
      <c r="M168" s="91"/>
      <c r="N168" s="79" t="s">
        <v>1164</v>
      </c>
      <c r="O168" s="23"/>
      <c r="P168" s="91"/>
      <c r="Q168" s="79" t="s">
        <v>1165</v>
      </c>
      <c r="R168" s="23"/>
      <c r="S168" s="91"/>
      <c r="T168" s="79" t="s">
        <v>1166</v>
      </c>
    </row>
    <row r="169" spans="1:29" ht="15.75" thickBot="1">
      <c r="A169" s="42"/>
      <c r="B169" s="14" t="s">
        <v>1167</v>
      </c>
      <c r="C169" s="14"/>
      <c r="D169" s="81"/>
      <c r="E169" s="31">
        <v>-5527</v>
      </c>
      <c r="F169" s="13"/>
      <c r="G169" s="81"/>
      <c r="H169" s="31">
        <v>-3499</v>
      </c>
      <c r="I169" s="13"/>
      <c r="J169" s="81"/>
      <c r="K169" s="31">
        <v>-4131</v>
      </c>
      <c r="L169" s="13"/>
      <c r="M169" s="81"/>
      <c r="N169" s="31">
        <v>-4203</v>
      </c>
      <c r="O169" s="13"/>
      <c r="P169" s="81"/>
      <c r="Q169" s="31">
        <v>-9658</v>
      </c>
      <c r="R169" s="13"/>
      <c r="S169" s="81"/>
      <c r="T169" s="31">
        <v>-7702</v>
      </c>
    </row>
    <row r="170" spans="1:29" ht="25.5" thickBot="1">
      <c r="A170" s="42"/>
      <c r="B170" s="20" t="s">
        <v>1168</v>
      </c>
      <c r="C170" s="20"/>
      <c r="D170" s="32" t="s">
        <v>244</v>
      </c>
      <c r="E170" s="33" t="s">
        <v>1169</v>
      </c>
      <c r="F170" s="23"/>
      <c r="G170" s="32" t="s">
        <v>244</v>
      </c>
      <c r="H170" s="33" t="s">
        <v>1170</v>
      </c>
      <c r="I170" s="23"/>
      <c r="J170" s="32" t="s">
        <v>244</v>
      </c>
      <c r="K170" s="33" t="s">
        <v>1171</v>
      </c>
      <c r="L170" s="23"/>
      <c r="M170" s="32" t="s">
        <v>244</v>
      </c>
      <c r="N170" s="33" t="s">
        <v>1172</v>
      </c>
      <c r="O170" s="23"/>
      <c r="P170" s="32" t="s">
        <v>244</v>
      </c>
      <c r="Q170" s="33" t="s">
        <v>1173</v>
      </c>
      <c r="R170" s="23"/>
      <c r="S170" s="32" t="s">
        <v>244</v>
      </c>
      <c r="T170" s="33" t="s">
        <v>1174</v>
      </c>
    </row>
    <row r="171" spans="1:29" ht="15.75" thickTop="1">
      <c r="A171" s="42"/>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row>
    <row r="172" spans="1:29">
      <c r="A172" s="42"/>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row>
    <row r="173" spans="1:29" ht="15" customHeight="1">
      <c r="A173" s="42" t="s">
        <v>1914</v>
      </c>
      <c r="B173" s="41" t="s">
        <v>6</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row>
    <row r="174" spans="1:29">
      <c r="A174" s="42"/>
      <c r="B174" s="12"/>
      <c r="C174" s="13"/>
      <c r="D174" s="13"/>
      <c r="E174" s="13"/>
      <c r="F174" s="13"/>
      <c r="G174" s="13"/>
      <c r="H174" s="13"/>
      <c r="I174" s="13"/>
      <c r="J174" s="13"/>
      <c r="K174" s="13"/>
      <c r="L174" s="13"/>
      <c r="M174" s="13"/>
      <c r="N174" s="13"/>
      <c r="O174" s="13"/>
      <c r="P174" s="13"/>
      <c r="Q174" s="13"/>
      <c r="R174" s="13"/>
      <c r="S174" s="13"/>
      <c r="T174" s="13"/>
    </row>
    <row r="175" spans="1:29">
      <c r="A175" s="42"/>
      <c r="B175" s="16"/>
      <c r="C175" s="13"/>
      <c r="D175" s="13"/>
      <c r="E175" s="13"/>
      <c r="F175" s="13"/>
      <c r="G175" s="13"/>
      <c r="H175" s="13"/>
      <c r="I175" s="13"/>
      <c r="J175" s="13"/>
      <c r="K175" s="13"/>
      <c r="L175" s="13"/>
      <c r="M175" s="13"/>
      <c r="N175" s="13"/>
      <c r="O175" s="13"/>
      <c r="P175" s="13"/>
      <c r="Q175" s="13"/>
      <c r="R175" s="13"/>
      <c r="S175" s="13"/>
      <c r="T175" s="13"/>
    </row>
    <row r="176" spans="1:29" ht="15.75" thickBot="1">
      <c r="A176" s="42"/>
      <c r="B176" s="16"/>
      <c r="C176" s="13"/>
      <c r="D176" s="35" t="s">
        <v>495</v>
      </c>
      <c r="E176" s="35"/>
      <c r="F176" s="35"/>
      <c r="G176" s="35"/>
      <c r="H176" s="35"/>
      <c r="I176" s="35"/>
      <c r="J176" s="35"/>
      <c r="K176" s="35"/>
      <c r="L176" s="35"/>
      <c r="M176" s="35"/>
      <c r="N176" s="35"/>
      <c r="O176" s="35"/>
      <c r="P176" s="35"/>
      <c r="Q176" s="35"/>
      <c r="R176" s="35"/>
      <c r="S176" s="35"/>
      <c r="T176" s="35"/>
    </row>
    <row r="177" spans="1:29" ht="16.5" thickTop="1" thickBot="1">
      <c r="A177" s="42"/>
      <c r="B177" s="16"/>
      <c r="C177" s="13"/>
      <c r="D177" s="71" t="s">
        <v>1014</v>
      </c>
      <c r="E177" s="71"/>
      <c r="F177" s="71"/>
      <c r="G177" s="71"/>
      <c r="H177" s="71"/>
      <c r="I177" s="99"/>
      <c r="J177" s="71" t="s">
        <v>1015</v>
      </c>
      <c r="K177" s="71"/>
      <c r="L177" s="71"/>
      <c r="M177" s="71"/>
      <c r="N177" s="71"/>
      <c r="O177" s="99"/>
      <c r="P177" s="71" t="s">
        <v>177</v>
      </c>
      <c r="Q177" s="71"/>
      <c r="R177" s="71"/>
      <c r="S177" s="71"/>
      <c r="T177" s="71"/>
    </row>
    <row r="178" spans="1:29" ht="16.5" thickTop="1" thickBot="1">
      <c r="A178" s="42"/>
      <c r="B178" s="16"/>
      <c r="C178" s="13"/>
      <c r="D178" s="71">
        <v>2014</v>
      </c>
      <c r="E178" s="71"/>
      <c r="F178" s="54"/>
      <c r="G178" s="71">
        <v>2013</v>
      </c>
      <c r="H178" s="71"/>
      <c r="I178" s="13"/>
      <c r="J178" s="71">
        <v>2014</v>
      </c>
      <c r="K178" s="71"/>
      <c r="L178" s="54"/>
      <c r="M178" s="71">
        <v>2013</v>
      </c>
      <c r="N178" s="71"/>
      <c r="O178" s="13"/>
      <c r="P178" s="71">
        <v>2014</v>
      </c>
      <c r="Q178" s="71"/>
      <c r="R178" s="54"/>
      <c r="S178" s="71">
        <v>2013</v>
      </c>
      <c r="T178" s="71"/>
    </row>
    <row r="179" spans="1:29" ht="15.75" thickTop="1">
      <c r="A179" s="42"/>
      <c r="B179" s="20" t="s">
        <v>1176</v>
      </c>
      <c r="C179" s="20"/>
      <c r="D179" s="98" t="s">
        <v>244</v>
      </c>
      <c r="E179" s="143">
        <v>-4269</v>
      </c>
      <c r="F179" s="23"/>
      <c r="G179" s="98" t="s">
        <v>244</v>
      </c>
      <c r="H179" s="143">
        <v>-20604</v>
      </c>
      <c r="I179" s="23"/>
      <c r="J179" s="98" t="s">
        <v>244</v>
      </c>
      <c r="K179" s="79">
        <v>-622</v>
      </c>
      <c r="L179" s="23"/>
      <c r="M179" s="98" t="s">
        <v>244</v>
      </c>
      <c r="N179" s="79" t="s">
        <v>1177</v>
      </c>
      <c r="O179" s="23"/>
      <c r="P179" s="98" t="s">
        <v>244</v>
      </c>
      <c r="Q179" s="143">
        <v>-4891</v>
      </c>
      <c r="R179" s="23"/>
      <c r="S179" s="98" t="s">
        <v>244</v>
      </c>
      <c r="T179" s="143">
        <v>-19255</v>
      </c>
    </row>
    <row r="180" spans="1:29">
      <c r="A180" s="42"/>
      <c r="B180" s="14" t="s">
        <v>1178</v>
      </c>
      <c r="C180" s="13"/>
      <c r="D180" s="52"/>
      <c r="E180" s="26" t="s">
        <v>1091</v>
      </c>
      <c r="F180" s="13"/>
      <c r="G180" s="52"/>
      <c r="H180" s="130" t="s">
        <v>433</v>
      </c>
      <c r="I180" s="13"/>
      <c r="J180" s="52"/>
      <c r="K180" s="130" t="s">
        <v>433</v>
      </c>
      <c r="L180" s="13"/>
      <c r="M180" s="52"/>
      <c r="N180" s="130" t="s">
        <v>433</v>
      </c>
      <c r="O180" s="13"/>
      <c r="P180" s="52"/>
      <c r="Q180" s="26" t="s">
        <v>1091</v>
      </c>
      <c r="R180" s="13"/>
      <c r="S180" s="38" t="s">
        <v>244</v>
      </c>
      <c r="T180" s="130" t="s">
        <v>433</v>
      </c>
    </row>
    <row r="181" spans="1:29" ht="24.75">
      <c r="A181" s="42"/>
      <c r="B181" s="20" t="s">
        <v>70</v>
      </c>
      <c r="C181" s="20"/>
      <c r="D181" s="23"/>
      <c r="E181" s="29" t="s">
        <v>1179</v>
      </c>
      <c r="F181" s="23"/>
      <c r="G181" s="23"/>
      <c r="H181" s="129" t="s">
        <v>433</v>
      </c>
      <c r="I181" s="23"/>
      <c r="J181" s="23"/>
      <c r="K181" s="29" t="s">
        <v>1180</v>
      </c>
      <c r="L181" s="23"/>
      <c r="M181" s="23"/>
      <c r="N181" s="29">
        <v>-36</v>
      </c>
      <c r="O181" s="23"/>
      <c r="P181" s="23"/>
      <c r="Q181" s="29" t="s">
        <v>1181</v>
      </c>
      <c r="R181" s="23"/>
      <c r="S181" s="23"/>
      <c r="T181" s="29">
        <v>-36</v>
      </c>
    </row>
    <row r="182" spans="1:29">
      <c r="A182" s="42"/>
      <c r="B182" s="14" t="s">
        <v>1037</v>
      </c>
      <c r="C182" s="14"/>
      <c r="D182" s="13"/>
      <c r="E182" s="39"/>
      <c r="F182" s="13"/>
      <c r="G182" s="13"/>
      <c r="H182" s="39"/>
      <c r="I182" s="13"/>
      <c r="J182" s="13"/>
      <c r="K182" s="39"/>
      <c r="L182" s="13"/>
      <c r="M182" s="13"/>
      <c r="N182" s="39"/>
      <c r="O182" s="13"/>
      <c r="P182" s="13"/>
      <c r="Q182" s="39"/>
      <c r="R182" s="13"/>
      <c r="S182" s="13"/>
      <c r="T182" s="39"/>
    </row>
    <row r="183" spans="1:29">
      <c r="A183" s="42"/>
      <c r="B183" s="101" t="s">
        <v>1182</v>
      </c>
      <c r="C183" s="20"/>
      <c r="D183" s="23"/>
      <c r="E183" s="29">
        <v>-330</v>
      </c>
      <c r="F183" s="23"/>
      <c r="G183" s="23"/>
      <c r="H183" s="158">
        <v>-1374</v>
      </c>
      <c r="I183" s="23"/>
      <c r="J183" s="23"/>
      <c r="K183" s="29">
        <v>-655</v>
      </c>
      <c r="L183" s="23"/>
      <c r="M183" s="23"/>
      <c r="N183" s="29">
        <v>-464</v>
      </c>
      <c r="O183" s="23"/>
      <c r="P183" s="23"/>
      <c r="Q183" s="29">
        <v>-985</v>
      </c>
      <c r="R183" s="23"/>
      <c r="S183" s="23"/>
      <c r="T183" s="158">
        <v>-1838</v>
      </c>
    </row>
    <row r="184" spans="1:29">
      <c r="A184" s="42"/>
      <c r="B184" s="100" t="s">
        <v>1183</v>
      </c>
      <c r="C184" s="14"/>
      <c r="D184" s="13"/>
      <c r="E184" s="26">
        <v>-97</v>
      </c>
      <c r="F184" s="13"/>
      <c r="G184" s="13"/>
      <c r="H184" s="26">
        <v>-75</v>
      </c>
      <c r="I184" s="13"/>
      <c r="J184" s="13"/>
      <c r="K184" s="26" t="s">
        <v>1184</v>
      </c>
      <c r="L184" s="13"/>
      <c r="M184" s="13"/>
      <c r="N184" s="26" t="s">
        <v>1185</v>
      </c>
      <c r="O184" s="13"/>
      <c r="P184" s="13"/>
      <c r="Q184" s="26">
        <v>-93</v>
      </c>
      <c r="R184" s="13"/>
      <c r="S184" s="13"/>
      <c r="T184" s="26">
        <v>-68</v>
      </c>
    </row>
    <row r="185" spans="1:29" ht="15.75" thickBot="1">
      <c r="A185" s="42"/>
      <c r="B185" s="20" t="s">
        <v>813</v>
      </c>
      <c r="C185" s="20"/>
      <c r="D185" s="87"/>
      <c r="E185" s="145" t="s">
        <v>433</v>
      </c>
      <c r="F185" s="23"/>
      <c r="G185" s="87"/>
      <c r="H185" s="145" t="s">
        <v>433</v>
      </c>
      <c r="I185" s="23"/>
      <c r="J185" s="87"/>
      <c r="K185" s="88">
        <v>-107</v>
      </c>
      <c r="L185" s="23"/>
      <c r="M185" s="87"/>
      <c r="N185" s="88">
        <v>-673</v>
      </c>
      <c r="O185" s="23"/>
      <c r="P185" s="87"/>
      <c r="Q185" s="88">
        <v>-107</v>
      </c>
      <c r="R185" s="23"/>
      <c r="S185" s="87"/>
      <c r="T185" s="88">
        <v>-673</v>
      </c>
    </row>
    <row r="186" spans="1:29" ht="25.5" thickBot="1">
      <c r="A186" s="42"/>
      <c r="B186" s="14" t="s">
        <v>1186</v>
      </c>
      <c r="C186" s="14"/>
      <c r="D186" s="153" t="s">
        <v>244</v>
      </c>
      <c r="E186" s="96" t="s">
        <v>1187</v>
      </c>
      <c r="F186" s="13"/>
      <c r="G186" s="153" t="s">
        <v>244</v>
      </c>
      <c r="H186" s="141">
        <v>-22053</v>
      </c>
      <c r="I186" s="13"/>
      <c r="J186" s="153" t="s">
        <v>244</v>
      </c>
      <c r="K186" s="96">
        <v>-465</v>
      </c>
      <c r="L186" s="13"/>
      <c r="M186" s="153" t="s">
        <v>244</v>
      </c>
      <c r="N186" s="96" t="s">
        <v>1188</v>
      </c>
      <c r="O186" s="13"/>
      <c r="P186" s="153" t="s">
        <v>244</v>
      </c>
      <c r="Q186" s="96" t="s">
        <v>1189</v>
      </c>
      <c r="R186" s="13"/>
      <c r="S186" s="153" t="s">
        <v>244</v>
      </c>
      <c r="T186" s="141">
        <v>-21870</v>
      </c>
    </row>
    <row r="187" spans="1:29" ht="15.75" thickTop="1">
      <c r="A187" s="42"/>
      <c r="B187" s="48"/>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row>
    <row r="188" spans="1:29">
      <c r="A188" s="42"/>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row>
    <row r="189" spans="1:29" ht="15" customHeight="1">
      <c r="A189" s="42" t="s">
        <v>1915</v>
      </c>
      <c r="B189" s="41" t="s">
        <v>6</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row>
    <row r="190" spans="1:29">
      <c r="A190" s="42"/>
      <c r="B190" s="12"/>
      <c r="C190" s="13"/>
      <c r="D190" s="13"/>
      <c r="E190" s="13"/>
      <c r="F190" s="13"/>
      <c r="G190" s="13"/>
      <c r="H190" s="13"/>
      <c r="I190" s="13"/>
      <c r="J190" s="13"/>
      <c r="K190" s="13"/>
    </row>
    <row r="191" spans="1:29">
      <c r="A191" s="42"/>
      <c r="B191" s="16"/>
      <c r="C191" s="13"/>
      <c r="D191" s="13"/>
      <c r="E191" s="13"/>
      <c r="F191" s="13"/>
      <c r="G191" s="13"/>
      <c r="H191" s="13"/>
      <c r="I191" s="13"/>
      <c r="J191" s="13"/>
      <c r="K191" s="13"/>
    </row>
    <row r="192" spans="1:29" ht="15.75" thickBot="1">
      <c r="A192" s="42"/>
      <c r="B192" s="14"/>
      <c r="C192" s="13"/>
      <c r="D192" s="35" t="s">
        <v>1014</v>
      </c>
      <c r="E192" s="35"/>
      <c r="F192" s="13"/>
      <c r="G192" s="35" t="s">
        <v>1015</v>
      </c>
      <c r="H192" s="35"/>
      <c r="I192" s="52"/>
      <c r="J192" s="35" t="s">
        <v>177</v>
      </c>
      <c r="K192" s="35"/>
    </row>
    <row r="193" spans="1:29" ht="15.75" thickTop="1">
      <c r="A193" s="42"/>
      <c r="B193" s="20" t="s">
        <v>1191</v>
      </c>
      <c r="C193" s="20"/>
      <c r="D193" s="92" t="s">
        <v>244</v>
      </c>
      <c r="E193" s="79" t="s">
        <v>1192</v>
      </c>
      <c r="F193" s="20"/>
      <c r="G193" s="92" t="s">
        <v>244</v>
      </c>
      <c r="H193" s="120" t="s">
        <v>433</v>
      </c>
      <c r="I193" s="23"/>
      <c r="J193" s="92" t="s">
        <v>244</v>
      </c>
      <c r="K193" s="79" t="s">
        <v>1192</v>
      </c>
    </row>
    <row r="194" spans="1:29">
      <c r="A194" s="42"/>
      <c r="B194" s="14" t="s">
        <v>1079</v>
      </c>
      <c r="C194" s="14"/>
      <c r="D194" s="14"/>
      <c r="E194" s="26" t="s">
        <v>1193</v>
      </c>
      <c r="F194" s="14"/>
      <c r="G194" s="13"/>
      <c r="H194" s="26" t="s">
        <v>1194</v>
      </c>
      <c r="I194" s="13"/>
      <c r="J194" s="13"/>
      <c r="K194" s="26" t="s">
        <v>1195</v>
      </c>
    </row>
    <row r="195" spans="1:29">
      <c r="A195" s="42"/>
      <c r="B195" s="48"/>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row>
    <row r="196" spans="1:29">
      <c r="A196" s="42"/>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row>
    <row r="197" spans="1:29" ht="15" customHeight="1">
      <c r="A197" s="42" t="s">
        <v>1916</v>
      </c>
      <c r="B197" s="41" t="s">
        <v>6</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row>
    <row r="198" spans="1:29">
      <c r="A198" s="42"/>
      <c r="B198" s="12"/>
      <c r="C198" s="13"/>
      <c r="D198" s="13"/>
      <c r="E198" s="13"/>
      <c r="F198" s="13"/>
      <c r="G198" s="13"/>
      <c r="H198" s="13"/>
      <c r="I198" s="13"/>
      <c r="J198" s="13"/>
      <c r="K198" s="13"/>
    </row>
    <row r="199" spans="1:29">
      <c r="A199" s="42"/>
      <c r="B199" s="14"/>
      <c r="C199" s="13"/>
      <c r="D199" s="13"/>
      <c r="E199" s="13"/>
      <c r="F199" s="13"/>
      <c r="G199" s="13"/>
      <c r="H199" s="13"/>
      <c r="I199" s="13"/>
      <c r="J199" s="13"/>
      <c r="K199" s="13"/>
    </row>
    <row r="200" spans="1:29" ht="15.75" thickBot="1">
      <c r="A200" s="42"/>
      <c r="B200" s="142" t="s">
        <v>917</v>
      </c>
      <c r="C200" s="13"/>
      <c r="D200" s="35" t="s">
        <v>1014</v>
      </c>
      <c r="E200" s="35"/>
      <c r="F200" s="13"/>
      <c r="G200" s="35" t="s">
        <v>1015</v>
      </c>
      <c r="H200" s="35"/>
      <c r="I200" s="52"/>
      <c r="J200" s="35" t="s">
        <v>177</v>
      </c>
      <c r="K200" s="35"/>
    </row>
    <row r="201" spans="1:29" ht="15.75" thickTop="1">
      <c r="A201" s="42"/>
      <c r="B201" s="20">
        <v>2015</v>
      </c>
      <c r="C201" s="23"/>
      <c r="D201" s="92" t="s">
        <v>244</v>
      </c>
      <c r="E201" s="79" t="s">
        <v>853</v>
      </c>
      <c r="F201" s="23"/>
      <c r="G201" s="92" t="s">
        <v>244</v>
      </c>
      <c r="H201" s="79" t="s">
        <v>1197</v>
      </c>
      <c r="I201" s="23"/>
      <c r="J201" s="92" t="s">
        <v>244</v>
      </c>
      <c r="K201" s="79" t="s">
        <v>1198</v>
      </c>
    </row>
    <row r="202" spans="1:29">
      <c r="A202" s="42"/>
      <c r="B202" s="14">
        <v>2016</v>
      </c>
      <c r="C202" s="13"/>
      <c r="D202" s="13"/>
      <c r="E202" s="26" t="s">
        <v>1199</v>
      </c>
      <c r="F202" s="13"/>
      <c r="G202" s="13"/>
      <c r="H202" s="26" t="s">
        <v>1200</v>
      </c>
      <c r="I202" s="13"/>
      <c r="J202" s="13"/>
      <c r="K202" s="26" t="s">
        <v>1201</v>
      </c>
    </row>
    <row r="203" spans="1:29">
      <c r="A203" s="42"/>
      <c r="B203" s="20">
        <v>2017</v>
      </c>
      <c r="C203" s="23"/>
      <c r="D203" s="23"/>
      <c r="E203" s="29" t="s">
        <v>1202</v>
      </c>
      <c r="F203" s="23"/>
      <c r="G203" s="23"/>
      <c r="H203" s="29" t="s">
        <v>1203</v>
      </c>
      <c r="I203" s="23"/>
      <c r="J203" s="23"/>
      <c r="K203" s="29" t="s">
        <v>1204</v>
      </c>
    </row>
    <row r="204" spans="1:29">
      <c r="A204" s="42"/>
      <c r="B204" s="14">
        <v>2018</v>
      </c>
      <c r="C204" s="13"/>
      <c r="D204" s="13"/>
      <c r="E204" s="26" t="s">
        <v>1205</v>
      </c>
      <c r="F204" s="13"/>
      <c r="G204" s="13"/>
      <c r="H204" s="26" t="s">
        <v>1206</v>
      </c>
      <c r="I204" s="13"/>
      <c r="J204" s="13"/>
      <c r="K204" s="26" t="s">
        <v>1207</v>
      </c>
    </row>
    <row r="205" spans="1:29">
      <c r="A205" s="42"/>
      <c r="B205" s="20">
        <v>2019</v>
      </c>
      <c r="C205" s="23"/>
      <c r="D205" s="23"/>
      <c r="E205" s="29" t="s">
        <v>1208</v>
      </c>
      <c r="F205" s="23"/>
      <c r="G205" s="23"/>
      <c r="H205" s="29" t="s">
        <v>1209</v>
      </c>
      <c r="I205" s="23"/>
      <c r="J205" s="23"/>
      <c r="K205" s="29" t="s">
        <v>1210</v>
      </c>
    </row>
    <row r="206" spans="1:29">
      <c r="A206" s="42"/>
      <c r="B206" s="14" t="s">
        <v>1211</v>
      </c>
      <c r="C206" s="13"/>
      <c r="D206" s="13"/>
      <c r="E206" s="26" t="s">
        <v>1212</v>
      </c>
      <c r="F206" s="13"/>
      <c r="G206" s="13"/>
      <c r="H206" s="26" t="s">
        <v>1213</v>
      </c>
      <c r="I206" s="13"/>
      <c r="J206" s="13"/>
      <c r="K206" s="26" t="s">
        <v>1214</v>
      </c>
    </row>
    <row r="207" spans="1:29">
      <c r="A207" s="42"/>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row>
    <row r="208" spans="1:29">
      <c r="A208" s="42"/>
      <c r="B208" s="51"/>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c r="AC208" s="51"/>
    </row>
    <row r="209" spans="1:29" ht="15" customHeight="1">
      <c r="A209" s="42" t="s">
        <v>1917</v>
      </c>
      <c r="B209" s="41" t="s">
        <v>6</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row>
    <row r="210" spans="1:29">
      <c r="A210" s="42"/>
      <c r="B210" s="12"/>
      <c r="C210" s="13"/>
      <c r="D210" s="13"/>
      <c r="E210" s="13"/>
      <c r="F210" s="13"/>
      <c r="G210" s="13"/>
      <c r="H210" s="13"/>
      <c r="I210" s="13"/>
      <c r="J210" s="13"/>
      <c r="K210" s="13"/>
      <c r="L210" s="13"/>
      <c r="M210" s="13"/>
      <c r="N210" s="13"/>
    </row>
    <row r="211" spans="1:29">
      <c r="A211" s="42"/>
      <c r="B211" s="14"/>
      <c r="C211" s="13"/>
      <c r="D211" s="13"/>
      <c r="E211" s="13"/>
      <c r="F211" s="13"/>
      <c r="G211" s="13"/>
      <c r="H211" s="13"/>
      <c r="I211" s="13"/>
      <c r="J211" s="13"/>
      <c r="K211" s="13"/>
      <c r="L211" s="13"/>
      <c r="M211" s="13"/>
      <c r="N211" s="13"/>
    </row>
    <row r="212" spans="1:29" ht="15.75" thickBot="1">
      <c r="A212" s="42"/>
      <c r="B212" s="14"/>
      <c r="C212" s="13"/>
      <c r="D212" s="35" t="s">
        <v>773</v>
      </c>
      <c r="E212" s="35"/>
      <c r="F212" s="35"/>
      <c r="G212" s="35"/>
      <c r="H212" s="35"/>
      <c r="I212" s="35"/>
      <c r="J212" s="35"/>
      <c r="K212" s="35"/>
      <c r="L212" s="35"/>
      <c r="M212" s="35"/>
      <c r="N212" s="35"/>
    </row>
    <row r="213" spans="1:29" ht="16.5" thickTop="1" thickBot="1">
      <c r="A213" s="42"/>
      <c r="B213" s="16"/>
      <c r="C213" s="52"/>
      <c r="D213" s="71">
        <v>2014</v>
      </c>
      <c r="E213" s="71"/>
      <c r="F213" s="71"/>
      <c r="G213" s="71"/>
      <c r="H213" s="71"/>
      <c r="I213" s="99"/>
      <c r="J213" s="71">
        <v>2013</v>
      </c>
      <c r="K213" s="71"/>
      <c r="L213" s="71"/>
      <c r="M213" s="71"/>
      <c r="N213" s="71"/>
    </row>
    <row r="214" spans="1:29" ht="16.5" thickTop="1" thickBot="1">
      <c r="A214" s="42"/>
      <c r="B214" s="38"/>
      <c r="C214" s="52"/>
      <c r="D214" s="182" t="s">
        <v>1223</v>
      </c>
      <c r="E214" s="54"/>
      <c r="F214" s="185" t="s">
        <v>1224</v>
      </c>
      <c r="G214" s="185"/>
      <c r="H214" s="185"/>
      <c r="I214" s="13"/>
      <c r="J214" s="182" t="s">
        <v>1223</v>
      </c>
      <c r="K214" s="54"/>
      <c r="L214" s="185" t="s">
        <v>1224</v>
      </c>
      <c r="M214" s="185"/>
      <c r="N214" s="185"/>
    </row>
    <row r="215" spans="1:29" ht="15.75" thickTop="1">
      <c r="A215" s="42"/>
      <c r="B215" s="112" t="s">
        <v>975</v>
      </c>
      <c r="C215" s="113"/>
      <c r="D215" s="91"/>
      <c r="E215" s="23"/>
      <c r="F215" s="91"/>
      <c r="G215" s="91"/>
      <c r="H215" s="91"/>
      <c r="I215" s="23"/>
      <c r="J215" s="91"/>
      <c r="K215" s="23"/>
      <c r="L215" s="91"/>
      <c r="M215" s="91"/>
      <c r="N215" s="91"/>
    </row>
    <row r="216" spans="1:29">
      <c r="A216" s="42"/>
      <c r="B216" s="16" t="s">
        <v>1225</v>
      </c>
      <c r="C216" s="52"/>
      <c r="D216" s="13"/>
      <c r="E216" s="13"/>
      <c r="F216" s="13"/>
      <c r="G216" s="13"/>
      <c r="H216" s="13"/>
      <c r="I216" s="13"/>
      <c r="J216" s="13"/>
      <c r="K216" s="13"/>
      <c r="L216" s="13"/>
      <c r="M216" s="13"/>
      <c r="N216" s="13"/>
    </row>
    <row r="217" spans="1:29">
      <c r="A217" s="42"/>
      <c r="B217" s="101" t="s">
        <v>1226</v>
      </c>
      <c r="C217" s="23"/>
      <c r="D217" s="29" t="s">
        <v>1227</v>
      </c>
      <c r="E217" s="113"/>
      <c r="F217" s="29" t="s">
        <v>1228</v>
      </c>
      <c r="G217" s="129" t="s">
        <v>258</v>
      </c>
      <c r="H217" s="29" t="s">
        <v>1229</v>
      </c>
      <c r="I217" s="23"/>
      <c r="J217" s="29" t="s">
        <v>1230</v>
      </c>
      <c r="K217" s="113"/>
      <c r="L217" s="183">
        <v>0.40699999999999997</v>
      </c>
      <c r="M217" s="129" t="s">
        <v>258</v>
      </c>
      <c r="N217" s="183">
        <v>0.80700000000000005</v>
      </c>
    </row>
    <row r="218" spans="1:29">
      <c r="A218" s="42"/>
      <c r="B218" s="100" t="s">
        <v>1231</v>
      </c>
      <c r="C218" s="13"/>
      <c r="D218" s="26" t="s">
        <v>1232</v>
      </c>
      <c r="E218" s="52"/>
      <c r="F218" s="26" t="s">
        <v>1233</v>
      </c>
      <c r="G218" s="130" t="s">
        <v>258</v>
      </c>
      <c r="H218" s="26" t="s">
        <v>1234</v>
      </c>
      <c r="I218" s="13"/>
      <c r="J218" s="26" t="s">
        <v>1235</v>
      </c>
      <c r="K218" s="52"/>
      <c r="L218" s="184">
        <v>0.29299999999999998</v>
      </c>
      <c r="M218" s="130" t="s">
        <v>258</v>
      </c>
      <c r="N218" s="184">
        <v>0.49299999999999999</v>
      </c>
    </row>
    <row r="219" spans="1:29" ht="15.75" thickBot="1">
      <c r="A219" s="42"/>
      <c r="B219" s="101" t="s">
        <v>142</v>
      </c>
      <c r="C219" s="23"/>
      <c r="D219" s="88" t="s">
        <v>1236</v>
      </c>
      <c r="E219" s="23"/>
      <c r="F219" s="186">
        <v>0</v>
      </c>
      <c r="G219" s="186"/>
      <c r="H219" s="186"/>
      <c r="I219" s="23"/>
      <c r="J219" s="88" t="s">
        <v>1236</v>
      </c>
      <c r="K219" s="23"/>
      <c r="L219" s="186">
        <v>0</v>
      </c>
      <c r="M219" s="186"/>
      <c r="N219" s="186"/>
    </row>
    <row r="220" spans="1:29">
      <c r="A220" s="42"/>
      <c r="B220" s="14"/>
      <c r="C220" s="13"/>
      <c r="D220" s="147" t="s">
        <v>1237</v>
      </c>
      <c r="E220" s="13"/>
      <c r="F220" s="13"/>
      <c r="G220" s="13"/>
      <c r="H220" s="13"/>
      <c r="I220" s="13"/>
      <c r="J220" s="147" t="s">
        <v>1237</v>
      </c>
      <c r="K220" s="13"/>
      <c r="L220" s="13"/>
      <c r="M220" s="13"/>
      <c r="N220" s="13"/>
    </row>
    <row r="221" spans="1:29">
      <c r="A221" s="42"/>
      <c r="B221" s="112" t="s">
        <v>990</v>
      </c>
      <c r="C221" s="23"/>
      <c r="D221" s="23"/>
      <c r="E221" s="23"/>
      <c r="F221" s="23"/>
      <c r="G221" s="23"/>
      <c r="H221" s="23"/>
      <c r="I221" s="23"/>
      <c r="J221" s="23"/>
      <c r="K221" s="23"/>
      <c r="L221" s="23"/>
      <c r="M221" s="23"/>
      <c r="N221" s="23"/>
    </row>
    <row r="222" spans="1:29">
      <c r="A222" s="42"/>
      <c r="B222" s="16" t="s">
        <v>1225</v>
      </c>
      <c r="C222" s="13"/>
      <c r="D222" s="13"/>
      <c r="E222" s="13"/>
      <c r="F222" s="13"/>
      <c r="G222" s="13"/>
      <c r="H222" s="13"/>
      <c r="I222" s="13"/>
      <c r="J222" s="13"/>
      <c r="K222" s="13"/>
      <c r="L222" s="13"/>
      <c r="M222" s="13"/>
      <c r="N222" s="13"/>
    </row>
    <row r="223" spans="1:29">
      <c r="A223" s="42"/>
      <c r="B223" s="101" t="s">
        <v>1226</v>
      </c>
      <c r="C223" s="23"/>
      <c r="D223" s="29" t="s">
        <v>1238</v>
      </c>
      <c r="E223" s="113"/>
      <c r="F223" s="183">
        <v>0.4</v>
      </c>
      <c r="G223" s="129" t="s">
        <v>258</v>
      </c>
      <c r="H223" s="183">
        <v>0.7</v>
      </c>
      <c r="I223" s="23"/>
      <c r="J223" s="29" t="s">
        <v>1239</v>
      </c>
      <c r="K223" s="113"/>
      <c r="L223" s="183">
        <v>0.4</v>
      </c>
      <c r="M223" s="129" t="s">
        <v>258</v>
      </c>
      <c r="N223" s="183">
        <v>0.7</v>
      </c>
    </row>
    <row r="224" spans="1:29">
      <c r="A224" s="42"/>
      <c r="B224" s="100" t="s">
        <v>1231</v>
      </c>
      <c r="C224" s="13"/>
      <c r="D224" s="26" t="s">
        <v>1240</v>
      </c>
      <c r="E224" s="52"/>
      <c r="F224" s="184">
        <v>0.35</v>
      </c>
      <c r="G224" s="130" t="s">
        <v>258</v>
      </c>
      <c r="H224" s="184">
        <v>0.65</v>
      </c>
      <c r="I224" s="13"/>
      <c r="J224" s="26" t="s">
        <v>1241</v>
      </c>
      <c r="K224" s="52"/>
      <c r="L224" s="184">
        <v>0.35</v>
      </c>
      <c r="M224" s="130" t="s">
        <v>258</v>
      </c>
      <c r="N224" s="184">
        <v>0.65</v>
      </c>
    </row>
    <row r="225" spans="1:29" ht="15.75" thickBot="1">
      <c r="A225" s="42"/>
      <c r="B225" s="101" t="s">
        <v>142</v>
      </c>
      <c r="C225" s="23"/>
      <c r="D225" s="88" t="s">
        <v>1242</v>
      </c>
      <c r="E225" s="23"/>
      <c r="F225" s="186">
        <v>0</v>
      </c>
      <c r="G225" s="186"/>
      <c r="H225" s="186"/>
      <c r="I225" s="23"/>
      <c r="J225" s="88" t="s">
        <v>1242</v>
      </c>
      <c r="K225" s="23"/>
      <c r="L225" s="186">
        <v>0</v>
      </c>
      <c r="M225" s="186"/>
      <c r="N225" s="186"/>
    </row>
    <row r="226" spans="1:29">
      <c r="A226" s="42"/>
      <c r="B226" s="14"/>
      <c r="C226" s="13"/>
      <c r="D226" s="147" t="s">
        <v>1237</v>
      </c>
      <c r="E226" s="13"/>
      <c r="F226" s="13"/>
      <c r="G226" s="13"/>
      <c r="H226" s="13"/>
      <c r="I226" s="13"/>
      <c r="J226" s="147" t="s">
        <v>1237</v>
      </c>
      <c r="K226" s="13"/>
      <c r="L226" s="13"/>
      <c r="M226" s="13"/>
      <c r="N226" s="13"/>
    </row>
    <row r="227" spans="1:29">
      <c r="A227" s="42"/>
      <c r="B227" s="112" t="s">
        <v>998</v>
      </c>
      <c r="C227" s="23"/>
      <c r="D227" s="23"/>
      <c r="E227" s="23"/>
      <c r="F227" s="23"/>
      <c r="G227" s="23"/>
      <c r="H227" s="23"/>
      <c r="I227" s="23"/>
      <c r="J227" s="23"/>
      <c r="K227" s="23"/>
      <c r="L227" s="23"/>
      <c r="M227" s="23"/>
      <c r="N227" s="23"/>
    </row>
    <row r="228" spans="1:29">
      <c r="A228" s="42"/>
      <c r="B228" s="16" t="s">
        <v>1225</v>
      </c>
      <c r="C228" s="13"/>
      <c r="D228" s="13"/>
      <c r="E228" s="13"/>
      <c r="F228" s="13"/>
      <c r="G228" s="13"/>
      <c r="H228" s="13"/>
      <c r="I228" s="13"/>
      <c r="J228" s="13"/>
      <c r="K228" s="13"/>
      <c r="L228" s="13"/>
      <c r="M228" s="13"/>
      <c r="N228" s="13"/>
    </row>
    <row r="229" spans="1:29">
      <c r="A229" s="42"/>
      <c r="B229" s="101" t="s">
        <v>1226</v>
      </c>
      <c r="C229" s="23"/>
      <c r="D229" s="29" t="s">
        <v>1228</v>
      </c>
      <c r="E229" s="113"/>
      <c r="F229" s="183">
        <v>0.36</v>
      </c>
      <c r="G229" s="129" t="s">
        <v>258</v>
      </c>
      <c r="H229" s="183">
        <v>0.44</v>
      </c>
      <c r="I229" s="23"/>
      <c r="J229" s="29" t="s">
        <v>1243</v>
      </c>
      <c r="K229" s="113"/>
      <c r="L229" s="183">
        <v>0.36</v>
      </c>
      <c r="M229" s="129" t="s">
        <v>258</v>
      </c>
      <c r="N229" s="183">
        <v>0.44</v>
      </c>
    </row>
    <row r="230" spans="1:29">
      <c r="A230" s="42"/>
      <c r="B230" s="100" t="s">
        <v>1231</v>
      </c>
      <c r="C230" s="13"/>
      <c r="D230" s="26" t="s">
        <v>1244</v>
      </c>
      <c r="E230" s="52"/>
      <c r="F230" s="184">
        <v>0.55000000000000004</v>
      </c>
      <c r="G230" s="130" t="s">
        <v>258</v>
      </c>
      <c r="H230" s="184">
        <v>0.63</v>
      </c>
      <c r="I230" s="13"/>
      <c r="J230" s="26" t="s">
        <v>1245</v>
      </c>
      <c r="K230" s="52"/>
      <c r="L230" s="184">
        <v>0.55000000000000004</v>
      </c>
      <c r="M230" s="130" t="s">
        <v>258</v>
      </c>
      <c r="N230" s="184">
        <v>0.63</v>
      </c>
    </row>
    <row r="231" spans="1:29" ht="15.75" thickBot="1">
      <c r="A231" s="42"/>
      <c r="B231" s="101" t="s">
        <v>142</v>
      </c>
      <c r="C231" s="23"/>
      <c r="D231" s="88" t="s">
        <v>1246</v>
      </c>
      <c r="E231" s="23"/>
      <c r="F231" s="183">
        <v>0</v>
      </c>
      <c r="G231" s="129" t="s">
        <v>258</v>
      </c>
      <c r="H231" s="183">
        <v>0.02</v>
      </c>
      <c r="I231" s="23"/>
      <c r="J231" s="88" t="s">
        <v>1246</v>
      </c>
      <c r="K231" s="23"/>
      <c r="L231" s="183">
        <v>0</v>
      </c>
      <c r="M231" s="129" t="s">
        <v>258</v>
      </c>
      <c r="N231" s="183">
        <v>0.02</v>
      </c>
    </row>
    <row r="232" spans="1:29">
      <c r="A232" s="42"/>
      <c r="B232" s="14"/>
      <c r="C232" s="13"/>
      <c r="D232" s="147" t="s">
        <v>1237</v>
      </c>
      <c r="E232" s="13"/>
      <c r="F232" s="13"/>
      <c r="G232" s="13"/>
      <c r="H232" s="13"/>
      <c r="I232" s="13"/>
      <c r="J232" s="147" t="s">
        <v>1237</v>
      </c>
      <c r="K232" s="13"/>
      <c r="L232" s="13"/>
      <c r="M232" s="13"/>
      <c r="N232" s="13"/>
    </row>
    <row r="233" spans="1:29">
      <c r="A233" s="42"/>
      <c r="B233" s="112" t="s">
        <v>1005</v>
      </c>
      <c r="C233" s="23"/>
      <c r="D233" s="23"/>
      <c r="E233" s="23"/>
      <c r="F233" s="23"/>
      <c r="G233" s="23"/>
      <c r="H233" s="23"/>
      <c r="I233" s="23"/>
      <c r="J233" s="23"/>
      <c r="K233" s="23"/>
      <c r="L233" s="23"/>
      <c r="M233" s="23"/>
      <c r="N233" s="23"/>
    </row>
    <row r="234" spans="1:29">
      <c r="A234" s="42"/>
      <c r="B234" s="16" t="s">
        <v>1225</v>
      </c>
      <c r="C234" s="13"/>
      <c r="D234" s="13"/>
      <c r="E234" s="13"/>
      <c r="F234" s="13"/>
      <c r="G234" s="13"/>
      <c r="H234" s="13"/>
      <c r="I234" s="13"/>
      <c r="J234" s="13"/>
      <c r="K234" s="13"/>
      <c r="L234" s="13"/>
      <c r="M234" s="13"/>
      <c r="N234" s="13"/>
    </row>
    <row r="235" spans="1:29">
      <c r="A235" s="42"/>
      <c r="B235" s="101" t="s">
        <v>1226</v>
      </c>
      <c r="C235" s="23"/>
      <c r="D235" s="36" t="s">
        <v>1006</v>
      </c>
      <c r="E235" s="113"/>
      <c r="F235" s="187" t="s">
        <v>1006</v>
      </c>
      <c r="G235" s="187"/>
      <c r="H235" s="187"/>
      <c r="I235" s="23"/>
      <c r="J235" s="29" t="s">
        <v>1247</v>
      </c>
      <c r="K235" s="113"/>
      <c r="L235" s="186">
        <v>0</v>
      </c>
      <c r="M235" s="186"/>
      <c r="N235" s="186"/>
    </row>
    <row r="236" spans="1:29">
      <c r="A236" s="42"/>
      <c r="B236" s="100" t="s">
        <v>1231</v>
      </c>
      <c r="C236" s="13"/>
      <c r="D236" s="38" t="s">
        <v>1006</v>
      </c>
      <c r="E236" s="52"/>
      <c r="F236" s="188" t="s">
        <v>1006</v>
      </c>
      <c r="G236" s="188"/>
      <c r="H236" s="188"/>
      <c r="I236" s="13"/>
      <c r="J236" s="26" t="s">
        <v>1247</v>
      </c>
      <c r="K236" s="52"/>
      <c r="L236" s="189">
        <v>0</v>
      </c>
      <c r="M236" s="189"/>
      <c r="N236" s="189"/>
    </row>
    <row r="237" spans="1:29" ht="15.75" thickBot="1">
      <c r="A237" s="42"/>
      <c r="B237" s="101" t="s">
        <v>142</v>
      </c>
      <c r="C237" s="23"/>
      <c r="D237" s="36" t="s">
        <v>1006</v>
      </c>
      <c r="E237" s="23"/>
      <c r="F237" s="187" t="s">
        <v>1006</v>
      </c>
      <c r="G237" s="187"/>
      <c r="H237" s="187"/>
      <c r="I237" s="23"/>
      <c r="J237" s="88" t="s">
        <v>1237</v>
      </c>
      <c r="K237" s="23"/>
      <c r="L237" s="186">
        <v>1</v>
      </c>
      <c r="M237" s="186"/>
      <c r="N237" s="186"/>
    </row>
    <row r="238" spans="1:29">
      <c r="A238" s="42"/>
      <c r="B238" s="14"/>
      <c r="C238" s="13"/>
      <c r="D238" s="13"/>
      <c r="E238" s="13"/>
      <c r="F238" s="13"/>
      <c r="G238" s="13"/>
      <c r="H238" s="13"/>
      <c r="I238" s="13"/>
      <c r="J238" s="147" t="s">
        <v>1237</v>
      </c>
      <c r="K238" s="13"/>
      <c r="L238" s="13"/>
      <c r="M238" s="13"/>
      <c r="N238" s="13"/>
    </row>
    <row r="239" spans="1:29">
      <c r="A239" s="42"/>
      <c r="B239" s="48"/>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row>
    <row r="240" spans="1:29">
      <c r="A240" s="42"/>
      <c r="B240" s="51"/>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c r="AA240" s="51"/>
      <c r="AB240" s="51"/>
      <c r="AC240" s="51"/>
    </row>
    <row r="241" spans="1:29" ht="15" customHeight="1">
      <c r="A241" s="2" t="s">
        <v>1918</v>
      </c>
      <c r="B241" s="41" t="s">
        <v>6</v>
      </c>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row>
    <row r="242" spans="1:29" ht="15" customHeight="1">
      <c r="A242" s="42" t="s">
        <v>1919</v>
      </c>
      <c r="B242" s="41" t="s">
        <v>6</v>
      </c>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row>
    <row r="243" spans="1:29">
      <c r="A243" s="42"/>
      <c r="B243" s="12"/>
      <c r="C243" s="13"/>
      <c r="D243" s="13"/>
      <c r="E243" s="84"/>
      <c r="F243" s="84"/>
      <c r="G243" s="84"/>
      <c r="H243" s="84"/>
      <c r="I243" s="13"/>
      <c r="J243" s="13"/>
      <c r="K243" s="84"/>
    </row>
    <row r="244" spans="1:29">
      <c r="A244" s="42"/>
      <c r="B244" s="14"/>
      <c r="C244" s="13"/>
      <c r="D244" s="13"/>
      <c r="E244" s="84"/>
      <c r="F244" s="84"/>
      <c r="G244" s="84"/>
      <c r="H244" s="84"/>
      <c r="I244" s="39"/>
      <c r="J244" s="39"/>
      <c r="K244" s="84"/>
    </row>
    <row r="245" spans="1:29" ht="15.75" thickBot="1">
      <c r="A245" s="42"/>
      <c r="B245" s="14"/>
      <c r="C245" s="14"/>
      <c r="D245" s="111"/>
      <c r="E245" s="35" t="s">
        <v>495</v>
      </c>
      <c r="F245" s="35"/>
      <c r="G245" s="35"/>
      <c r="H245" s="35"/>
      <c r="I245" s="35"/>
      <c r="J245" s="35"/>
      <c r="K245" s="35"/>
    </row>
    <row r="246" spans="1:29" ht="16.5" thickTop="1" thickBot="1">
      <c r="A246" s="42"/>
      <c r="B246" s="14"/>
      <c r="C246" s="14"/>
      <c r="D246" s="71">
        <v>2014</v>
      </c>
      <c r="E246" s="71"/>
      <c r="F246" s="54"/>
      <c r="G246" s="71">
        <v>2013</v>
      </c>
      <c r="H246" s="71"/>
      <c r="I246" s="136"/>
      <c r="J246" s="71">
        <v>2012</v>
      </c>
      <c r="K246" s="71"/>
    </row>
    <row r="247" spans="1:29" ht="15.75" thickTop="1">
      <c r="A247" s="42"/>
      <c r="B247" s="20" t="s">
        <v>1387</v>
      </c>
      <c r="C247" s="20"/>
      <c r="D247" s="92" t="s">
        <v>244</v>
      </c>
      <c r="E247" s="79" t="s">
        <v>1388</v>
      </c>
      <c r="F247" s="37"/>
      <c r="G247" s="120" t="s">
        <v>244</v>
      </c>
      <c r="H247" s="79" t="s">
        <v>1389</v>
      </c>
      <c r="I247" s="27"/>
      <c r="J247" s="120" t="s">
        <v>244</v>
      </c>
      <c r="K247" s="79" t="s">
        <v>1390</v>
      </c>
    </row>
    <row r="248" spans="1:29">
      <c r="A248" s="42"/>
      <c r="B248" s="48"/>
      <c r="C248" s="48"/>
      <c r="D248" s="48"/>
      <c r="E248" s="48"/>
      <c r="F248" s="48"/>
      <c r="G248" s="48"/>
      <c r="H248" s="48"/>
      <c r="I248" s="48"/>
      <c r="J248" s="48"/>
      <c r="K248" s="48"/>
      <c r="L248" s="48"/>
      <c r="M248" s="48"/>
      <c r="N248" s="48"/>
      <c r="O248" s="48"/>
      <c r="P248" s="48"/>
      <c r="Q248" s="48"/>
      <c r="R248" s="48"/>
      <c r="S248" s="48"/>
      <c r="T248" s="48"/>
      <c r="U248" s="48"/>
      <c r="V248" s="48"/>
      <c r="W248" s="48"/>
      <c r="X248" s="48"/>
      <c r="Y248" s="48"/>
      <c r="Z248" s="48"/>
      <c r="AA248" s="48"/>
      <c r="AB248" s="48"/>
      <c r="AC248" s="48"/>
    </row>
    <row r="249" spans="1:29">
      <c r="A249" s="42"/>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row>
    <row r="250" spans="1:29" ht="15" customHeight="1">
      <c r="A250" s="2" t="s">
        <v>1920</v>
      </c>
      <c r="B250" s="41" t="s">
        <v>6</v>
      </c>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c r="AA250" s="41"/>
      <c r="AB250" s="41"/>
      <c r="AC250" s="41"/>
    </row>
    <row r="251" spans="1:29" ht="15" customHeight="1">
      <c r="A251" s="42" t="s">
        <v>1919</v>
      </c>
      <c r="B251" s="41" t="s">
        <v>6</v>
      </c>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row>
    <row r="252" spans="1:29">
      <c r="A252" s="42"/>
      <c r="B252" s="12"/>
      <c r="C252" s="13"/>
      <c r="D252" s="13"/>
      <c r="E252" s="84"/>
      <c r="F252" s="84"/>
      <c r="G252" s="84"/>
      <c r="H252" s="84"/>
      <c r="I252" s="13"/>
      <c r="J252" s="13"/>
      <c r="K252" s="84"/>
    </row>
    <row r="253" spans="1:29">
      <c r="A253" s="42"/>
      <c r="B253" s="14"/>
      <c r="C253" s="13"/>
      <c r="D253" s="13"/>
      <c r="E253" s="84"/>
      <c r="F253" s="84"/>
      <c r="G253" s="84"/>
      <c r="H253" s="84"/>
      <c r="I253" s="39"/>
      <c r="J253" s="39"/>
      <c r="K253" s="84"/>
    </row>
    <row r="254" spans="1:29" ht="15.75" thickBot="1">
      <c r="A254" s="42"/>
      <c r="B254" s="14"/>
      <c r="C254" s="14"/>
      <c r="D254" s="111"/>
      <c r="E254" s="35" t="s">
        <v>495</v>
      </c>
      <c r="F254" s="35"/>
      <c r="G254" s="35"/>
      <c r="H254" s="35"/>
      <c r="I254" s="35"/>
      <c r="J254" s="35"/>
      <c r="K254" s="35"/>
    </row>
    <row r="255" spans="1:29" ht="16.5" thickTop="1" thickBot="1">
      <c r="A255" s="42"/>
      <c r="B255" s="14"/>
      <c r="C255" s="14"/>
      <c r="D255" s="71">
        <v>2014</v>
      </c>
      <c r="E255" s="71"/>
      <c r="F255" s="54"/>
      <c r="G255" s="71">
        <v>2013</v>
      </c>
      <c r="H255" s="71"/>
      <c r="I255" s="136"/>
      <c r="J255" s="71">
        <v>2012</v>
      </c>
      <c r="K255" s="71"/>
    </row>
    <row r="256" spans="1:29" ht="15.75" thickTop="1">
      <c r="A256" s="42"/>
      <c r="B256" s="20" t="s">
        <v>965</v>
      </c>
      <c r="C256" s="20"/>
      <c r="D256" s="92" t="s">
        <v>244</v>
      </c>
      <c r="E256" s="79" t="s">
        <v>966</v>
      </c>
      <c r="F256" s="37"/>
      <c r="G256" s="120" t="s">
        <v>244</v>
      </c>
      <c r="H256" s="79" t="s">
        <v>967</v>
      </c>
      <c r="I256" s="27"/>
      <c r="J256" s="120" t="s">
        <v>244</v>
      </c>
      <c r="K256" s="79" t="s">
        <v>968</v>
      </c>
    </row>
    <row r="257" spans="1:29">
      <c r="A257" s="42"/>
      <c r="B257" s="48"/>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row>
    <row r="258" spans="1:29">
      <c r="A258" s="42"/>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51"/>
      <c r="AB258" s="51"/>
      <c r="AC258" s="51"/>
    </row>
    <row r="259" spans="1:29" ht="30">
      <c r="A259" s="2" t="s">
        <v>1921</v>
      </c>
      <c r="B259" s="41" t="s">
        <v>6</v>
      </c>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row>
    <row r="260" spans="1:29" ht="15" customHeight="1">
      <c r="A260" s="42" t="s">
        <v>1910</v>
      </c>
      <c r="B260" s="41" t="s">
        <v>6</v>
      </c>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c r="AA260" s="41"/>
      <c r="AB260" s="41"/>
      <c r="AC260" s="41"/>
    </row>
    <row r="261" spans="1:29">
      <c r="A261" s="42"/>
      <c r="B261" s="12"/>
      <c r="C261" s="13"/>
      <c r="D261" s="13"/>
      <c r="E261" s="13"/>
      <c r="F261" s="13"/>
      <c r="G261" s="13"/>
      <c r="H261" s="13"/>
      <c r="I261" s="13"/>
      <c r="J261" s="13"/>
    </row>
    <row r="262" spans="1:29">
      <c r="A262" s="42"/>
      <c r="B262" s="16"/>
      <c r="C262" s="13"/>
      <c r="D262" s="13"/>
      <c r="E262" s="13"/>
      <c r="F262" s="13"/>
      <c r="G262" s="13"/>
      <c r="H262" s="13"/>
      <c r="I262" s="13"/>
      <c r="J262" s="13"/>
    </row>
    <row r="263" spans="1:29" ht="15.75" thickBot="1">
      <c r="A263" s="42"/>
      <c r="B263" s="14"/>
      <c r="C263" s="35">
        <v>2014</v>
      </c>
      <c r="D263" s="35"/>
      <c r="E263" s="13"/>
      <c r="F263" s="35">
        <v>2013</v>
      </c>
      <c r="G263" s="35"/>
      <c r="H263" s="13"/>
      <c r="I263" s="35">
        <v>2012</v>
      </c>
      <c r="J263" s="35"/>
    </row>
    <row r="264" spans="1:29" ht="25.5" thickTop="1">
      <c r="A264" s="42"/>
      <c r="B264" s="20" t="s">
        <v>1311</v>
      </c>
      <c r="C264" s="79" t="s">
        <v>978</v>
      </c>
      <c r="D264" s="92" t="s">
        <v>921</v>
      </c>
      <c r="E264" s="23"/>
      <c r="F264" s="79" t="s">
        <v>1312</v>
      </c>
      <c r="G264" s="92" t="s">
        <v>921</v>
      </c>
      <c r="H264" s="23"/>
      <c r="I264" s="79" t="s">
        <v>1313</v>
      </c>
      <c r="J264" s="92" t="s">
        <v>921</v>
      </c>
    </row>
    <row r="265" spans="1:29" ht="36.75">
      <c r="A265" s="42"/>
      <c r="B265" s="14" t="s">
        <v>1314</v>
      </c>
      <c r="C265" s="26" t="s">
        <v>1312</v>
      </c>
      <c r="D265" s="13"/>
      <c r="E265" s="13"/>
      <c r="F265" s="26" t="s">
        <v>1313</v>
      </c>
      <c r="G265" s="13"/>
      <c r="H265" s="13"/>
      <c r="I265" s="26" t="s">
        <v>1315</v>
      </c>
      <c r="J265" s="13"/>
    </row>
    <row r="266" spans="1:29">
      <c r="A266" s="42"/>
      <c r="B266" s="48"/>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c r="AA266" s="48"/>
      <c r="AB266" s="48"/>
      <c r="AC266" s="48"/>
    </row>
    <row r="267" spans="1:29">
      <c r="A267" s="42"/>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row>
    <row r="268" spans="1:29" ht="15" customHeight="1">
      <c r="A268" s="42" t="s">
        <v>1911</v>
      </c>
      <c r="B268" s="41" t="s">
        <v>6</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row>
    <row r="269" spans="1:29">
      <c r="A269" s="42"/>
      <c r="B269" s="12"/>
      <c r="C269" s="13"/>
      <c r="D269" s="13"/>
      <c r="E269" s="13"/>
      <c r="F269" s="13"/>
      <c r="G269" s="13"/>
      <c r="H269" s="13"/>
      <c r="I269" s="13"/>
      <c r="J269" s="13"/>
      <c r="K269" s="13"/>
    </row>
    <row r="270" spans="1:29">
      <c r="A270" s="42"/>
      <c r="B270" s="16"/>
      <c r="C270" s="13"/>
      <c r="D270" s="13"/>
      <c r="E270" s="13"/>
      <c r="F270" s="13"/>
      <c r="G270" s="13"/>
      <c r="H270" s="13"/>
      <c r="I270" s="13"/>
      <c r="J270" s="13"/>
      <c r="K270" s="13"/>
    </row>
    <row r="271" spans="1:29" ht="15.75" thickBot="1">
      <c r="A271" s="42"/>
      <c r="B271" s="16"/>
      <c r="C271" s="13"/>
      <c r="D271" s="35" t="s">
        <v>495</v>
      </c>
      <c r="E271" s="35"/>
      <c r="F271" s="35"/>
      <c r="G271" s="35"/>
      <c r="H271" s="35"/>
      <c r="I271" s="35"/>
      <c r="J271" s="35"/>
      <c r="K271" s="35"/>
    </row>
    <row r="272" spans="1:29" ht="16.5" thickTop="1" thickBot="1">
      <c r="A272" s="42"/>
      <c r="B272" s="14"/>
      <c r="C272" s="13"/>
      <c r="D272" s="71">
        <v>2014</v>
      </c>
      <c r="E272" s="71"/>
      <c r="F272" s="99"/>
      <c r="G272" s="71">
        <v>2013</v>
      </c>
      <c r="H272" s="71"/>
      <c r="I272" s="99"/>
      <c r="J272" s="71">
        <v>2012</v>
      </c>
      <c r="K272" s="71"/>
    </row>
    <row r="273" spans="1:29" ht="15.75" thickTop="1">
      <c r="A273" s="42"/>
      <c r="B273" s="20" t="s">
        <v>1016</v>
      </c>
      <c r="C273" s="23"/>
      <c r="D273" s="92" t="s">
        <v>244</v>
      </c>
      <c r="E273" s="79" t="s">
        <v>1333</v>
      </c>
      <c r="F273" s="23"/>
      <c r="G273" s="92" t="s">
        <v>244</v>
      </c>
      <c r="H273" s="79" t="s">
        <v>1334</v>
      </c>
      <c r="I273" s="23"/>
      <c r="J273" s="92" t="s">
        <v>244</v>
      </c>
      <c r="K273" s="79" t="s">
        <v>1335</v>
      </c>
    </row>
    <row r="274" spans="1:29">
      <c r="A274" s="42"/>
      <c r="B274" s="14" t="s">
        <v>1026</v>
      </c>
      <c r="C274" s="13"/>
      <c r="D274" s="14"/>
      <c r="E274" s="26" t="s">
        <v>1336</v>
      </c>
      <c r="F274" s="13"/>
      <c r="G274" s="14"/>
      <c r="H274" s="26" t="s">
        <v>1337</v>
      </c>
      <c r="I274" s="13"/>
      <c r="J274" s="14"/>
      <c r="K274" s="26" t="s">
        <v>1338</v>
      </c>
    </row>
    <row r="275" spans="1:29">
      <c r="A275" s="42"/>
      <c r="B275" s="20" t="s">
        <v>1037</v>
      </c>
      <c r="C275" s="23"/>
      <c r="D275" s="20"/>
      <c r="E275" s="37"/>
      <c r="F275" s="23"/>
      <c r="G275" s="20"/>
      <c r="H275" s="37"/>
      <c r="I275" s="23"/>
      <c r="J275" s="20"/>
      <c r="K275" s="37"/>
    </row>
    <row r="276" spans="1:29">
      <c r="A276" s="42"/>
      <c r="B276" s="14" t="s">
        <v>1038</v>
      </c>
      <c r="C276" s="13"/>
      <c r="D276" s="14"/>
      <c r="E276" s="26">
        <v>-200</v>
      </c>
      <c r="F276" s="13"/>
      <c r="G276" s="14"/>
      <c r="H276" s="26">
        <v>-68</v>
      </c>
      <c r="I276" s="13"/>
      <c r="J276" s="14"/>
      <c r="K276" s="26" t="s">
        <v>1085</v>
      </c>
    </row>
    <row r="277" spans="1:29" ht="15.75" thickBot="1">
      <c r="A277" s="42"/>
      <c r="B277" s="20" t="s">
        <v>1048</v>
      </c>
      <c r="C277" s="23"/>
      <c r="D277" s="144"/>
      <c r="E277" s="88">
        <v>-158</v>
      </c>
      <c r="F277" s="23"/>
      <c r="G277" s="144"/>
      <c r="H277" s="88">
        <v>-158</v>
      </c>
      <c r="I277" s="23"/>
      <c r="J277" s="144"/>
      <c r="K277" s="88">
        <v>-550</v>
      </c>
    </row>
    <row r="278" spans="1:29" ht="15.75" thickBot="1">
      <c r="A278" s="42"/>
      <c r="B278" s="14" t="s">
        <v>1058</v>
      </c>
      <c r="C278" s="13"/>
      <c r="D278" s="95" t="s">
        <v>244</v>
      </c>
      <c r="E278" s="96" t="s">
        <v>1339</v>
      </c>
      <c r="F278" s="13"/>
      <c r="G278" s="95" t="s">
        <v>244</v>
      </c>
      <c r="H278" s="96" t="s">
        <v>1340</v>
      </c>
      <c r="I278" s="13"/>
      <c r="J278" s="95" t="s">
        <v>244</v>
      </c>
      <c r="K278" s="96" t="s">
        <v>1341</v>
      </c>
    </row>
    <row r="279" spans="1:29" ht="15.75" thickTop="1">
      <c r="A279" s="42"/>
      <c r="B279" s="48"/>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c r="AB279" s="48"/>
      <c r="AC279" s="48"/>
    </row>
    <row r="280" spans="1:29">
      <c r="A280" s="42"/>
      <c r="B280" s="51"/>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c r="AA280" s="51"/>
      <c r="AB280" s="51"/>
      <c r="AC280" s="51"/>
    </row>
    <row r="281" spans="1:29" ht="15" customHeight="1">
      <c r="A281" s="42" t="s">
        <v>1912</v>
      </c>
      <c r="B281" s="41" t="s">
        <v>6</v>
      </c>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row>
    <row r="282" spans="1:29">
      <c r="A282" s="42"/>
      <c r="B282" s="12"/>
      <c r="C282" s="13"/>
      <c r="D282" s="13"/>
      <c r="E282" s="13"/>
      <c r="F282" s="13"/>
      <c r="G282" s="13"/>
      <c r="H282" s="13"/>
    </row>
    <row r="283" spans="1:29">
      <c r="A283" s="42"/>
      <c r="B283" s="16"/>
      <c r="C283" s="13"/>
      <c r="D283" s="13"/>
      <c r="E283" s="13"/>
      <c r="F283" s="13"/>
      <c r="G283" s="13"/>
      <c r="H283" s="13"/>
    </row>
    <row r="284" spans="1:29" ht="15.75" thickBot="1">
      <c r="A284" s="42"/>
      <c r="B284" s="14"/>
      <c r="C284" s="13"/>
      <c r="D284" s="35" t="s">
        <v>495</v>
      </c>
      <c r="E284" s="35"/>
      <c r="F284" s="35"/>
      <c r="G284" s="35"/>
      <c r="H284" s="35"/>
    </row>
    <row r="285" spans="1:29" ht="16.5" thickTop="1" thickBot="1">
      <c r="A285" s="42"/>
      <c r="B285" s="14"/>
      <c r="C285" s="13"/>
      <c r="D285" s="71">
        <v>2014</v>
      </c>
      <c r="E285" s="71"/>
      <c r="F285" s="99"/>
      <c r="G285" s="71">
        <v>2013</v>
      </c>
      <c r="H285" s="71"/>
    </row>
    <row r="286" spans="1:29" ht="25.5" thickTop="1">
      <c r="A286" s="42"/>
      <c r="B286" s="112" t="s">
        <v>1343</v>
      </c>
      <c r="C286" s="23"/>
      <c r="D286" s="91"/>
      <c r="E286" s="91"/>
      <c r="F286" s="23"/>
      <c r="G286" s="91"/>
      <c r="H286" s="91"/>
    </row>
    <row r="287" spans="1:29" ht="24.75">
      <c r="A287" s="42"/>
      <c r="B287" s="14" t="s">
        <v>1344</v>
      </c>
      <c r="C287" s="13"/>
      <c r="D287" s="38" t="s">
        <v>244</v>
      </c>
      <c r="E287" s="26" t="s">
        <v>1345</v>
      </c>
      <c r="F287" s="13"/>
      <c r="G287" s="38" t="s">
        <v>244</v>
      </c>
      <c r="H287" s="26" t="s">
        <v>1346</v>
      </c>
    </row>
    <row r="288" spans="1:29">
      <c r="A288" s="42"/>
      <c r="B288" s="20" t="s">
        <v>1016</v>
      </c>
      <c r="C288" s="23"/>
      <c r="D288" s="113"/>
      <c r="E288" s="29" t="s">
        <v>1333</v>
      </c>
      <c r="F288" s="23"/>
      <c r="G288" s="113"/>
      <c r="H288" s="29" t="s">
        <v>1334</v>
      </c>
    </row>
    <row r="289" spans="1:29">
      <c r="A289" s="42"/>
      <c r="B289" s="14" t="s">
        <v>1026</v>
      </c>
      <c r="C289" s="13"/>
      <c r="D289" s="52"/>
      <c r="E289" s="26" t="s">
        <v>1336</v>
      </c>
      <c r="F289" s="13"/>
      <c r="G289" s="52"/>
      <c r="H289" s="26" t="s">
        <v>1337</v>
      </c>
    </row>
    <row r="290" spans="1:29">
      <c r="A290" s="42"/>
      <c r="B290" s="20" t="s">
        <v>1347</v>
      </c>
      <c r="C290" s="23"/>
      <c r="D290" s="113"/>
      <c r="E290" s="29" t="s">
        <v>1348</v>
      </c>
      <c r="F290" s="23"/>
      <c r="G290" s="113"/>
      <c r="H290" s="29" t="s">
        <v>1349</v>
      </c>
    </row>
    <row r="291" spans="1:29">
      <c r="A291" s="42"/>
      <c r="B291" s="14" t="s">
        <v>1079</v>
      </c>
      <c r="C291" s="13"/>
      <c r="D291" s="52"/>
      <c r="E291" s="26" t="s">
        <v>1350</v>
      </c>
      <c r="F291" s="13"/>
      <c r="G291" s="52"/>
      <c r="H291" s="114">
        <v>-7501</v>
      </c>
    </row>
    <row r="292" spans="1:29">
      <c r="A292" s="42"/>
      <c r="B292" s="20" t="s">
        <v>1088</v>
      </c>
      <c r="C292" s="23"/>
      <c r="D292" s="113"/>
      <c r="E292" s="158">
        <v>-4243</v>
      </c>
      <c r="F292" s="23"/>
      <c r="G292" s="113"/>
      <c r="H292" s="158">
        <v>-4206</v>
      </c>
    </row>
    <row r="293" spans="1:29" ht="15.75" thickBot="1">
      <c r="A293" s="42"/>
      <c r="B293" s="14" t="s">
        <v>813</v>
      </c>
      <c r="C293" s="13"/>
      <c r="D293" s="197"/>
      <c r="E293" s="83" t="s">
        <v>1351</v>
      </c>
      <c r="F293" s="13"/>
      <c r="G293" s="197"/>
      <c r="H293" s="83" t="s">
        <v>1352</v>
      </c>
    </row>
    <row r="294" spans="1:29" ht="25.5" thickBot="1">
      <c r="A294" s="42"/>
      <c r="B294" s="20" t="s">
        <v>1353</v>
      </c>
      <c r="C294" s="23"/>
      <c r="D294" s="123" t="s">
        <v>244</v>
      </c>
      <c r="E294" s="33" t="s">
        <v>1354</v>
      </c>
      <c r="F294" s="23"/>
      <c r="G294" s="123" t="s">
        <v>244</v>
      </c>
      <c r="H294" s="33" t="s">
        <v>1345</v>
      </c>
    </row>
    <row r="295" spans="1:29" ht="15.75" thickTop="1">
      <c r="A295" s="42"/>
      <c r="B295" s="16" t="s">
        <v>1099</v>
      </c>
      <c r="C295" s="13"/>
      <c r="D295" s="198"/>
      <c r="E295" s="126"/>
      <c r="F295" s="13"/>
      <c r="G295" s="198"/>
      <c r="H295" s="126"/>
    </row>
    <row r="296" spans="1:29">
      <c r="A296" s="42"/>
      <c r="B296" s="20" t="s">
        <v>1100</v>
      </c>
      <c r="C296" s="23"/>
      <c r="D296" s="36" t="s">
        <v>244</v>
      </c>
      <c r="E296" s="129" t="s">
        <v>433</v>
      </c>
      <c r="F296" s="23"/>
      <c r="G296" s="36" t="s">
        <v>244</v>
      </c>
      <c r="H296" s="129" t="s">
        <v>433</v>
      </c>
    </row>
    <row r="297" spans="1:29">
      <c r="A297" s="42"/>
      <c r="B297" s="14" t="s">
        <v>1114</v>
      </c>
      <c r="C297" s="13"/>
      <c r="D297" s="52"/>
      <c r="E297" s="26" t="s">
        <v>1355</v>
      </c>
      <c r="F297" s="13"/>
      <c r="G297" s="52"/>
      <c r="H297" s="26" t="s">
        <v>1356</v>
      </c>
    </row>
    <row r="298" spans="1:29">
      <c r="A298" s="42"/>
      <c r="B298" s="20" t="s">
        <v>1347</v>
      </c>
      <c r="C298" s="23"/>
      <c r="D298" s="113"/>
      <c r="E298" s="29" t="s">
        <v>1348</v>
      </c>
      <c r="F298" s="23"/>
      <c r="G298" s="113"/>
      <c r="H298" s="29" t="s">
        <v>1349</v>
      </c>
    </row>
    <row r="299" spans="1:29" ht="15.75" thickBot="1">
      <c r="A299" s="42"/>
      <c r="B299" s="14" t="s">
        <v>1088</v>
      </c>
      <c r="C299" s="13"/>
      <c r="D299" s="197"/>
      <c r="E299" s="31">
        <v>-4243</v>
      </c>
      <c r="F299" s="13"/>
      <c r="G299" s="197"/>
      <c r="H299" s="31">
        <v>-4206</v>
      </c>
    </row>
    <row r="300" spans="1:29" ht="15.75" thickBot="1">
      <c r="A300" s="42"/>
      <c r="B300" s="20" t="s">
        <v>1357</v>
      </c>
      <c r="C300" s="23"/>
      <c r="D300" s="123" t="s">
        <v>244</v>
      </c>
      <c r="E300" s="124" t="s">
        <v>433</v>
      </c>
      <c r="F300" s="23"/>
      <c r="G300" s="123" t="s">
        <v>244</v>
      </c>
      <c r="H300" s="124" t="s">
        <v>433</v>
      </c>
    </row>
    <row r="301" spans="1:29" ht="16.5" thickTop="1" thickBot="1">
      <c r="A301" s="42"/>
      <c r="B301" s="14" t="s">
        <v>1358</v>
      </c>
      <c r="C301" s="13"/>
      <c r="D301" s="199" t="s">
        <v>244</v>
      </c>
      <c r="E301" s="175">
        <v>-29225</v>
      </c>
      <c r="F301" s="13"/>
      <c r="G301" s="199" t="s">
        <v>244</v>
      </c>
      <c r="H301" s="175">
        <v>-28996</v>
      </c>
    </row>
    <row r="302" spans="1:29" ht="15.75" thickTop="1">
      <c r="A302" s="42"/>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c r="AA302" s="48"/>
      <c r="AB302" s="48"/>
      <c r="AC302" s="48"/>
    </row>
    <row r="303" spans="1:29">
      <c r="A303" s="42"/>
      <c r="B303" s="51"/>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row>
    <row r="304" spans="1:29" ht="15" customHeight="1">
      <c r="A304" s="42" t="s">
        <v>1913</v>
      </c>
      <c r="B304" s="41" t="s">
        <v>6</v>
      </c>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row>
    <row r="305" spans="1:29">
      <c r="A305" s="42"/>
      <c r="B305" s="12"/>
      <c r="C305" s="13"/>
      <c r="D305" s="13"/>
      <c r="E305" s="13"/>
      <c r="F305" s="13"/>
      <c r="G305" s="13"/>
      <c r="H305" s="13"/>
    </row>
    <row r="306" spans="1:29">
      <c r="A306" s="42"/>
      <c r="B306" s="14"/>
      <c r="C306" s="13"/>
      <c r="D306" s="13"/>
      <c r="E306" s="13"/>
      <c r="F306" s="13"/>
      <c r="G306" s="13"/>
      <c r="H306" s="13"/>
    </row>
    <row r="307" spans="1:29" ht="15.75" thickBot="1">
      <c r="A307" s="42"/>
      <c r="B307" s="14"/>
      <c r="C307" s="13"/>
      <c r="D307" s="35" t="s">
        <v>495</v>
      </c>
      <c r="E307" s="35"/>
      <c r="F307" s="35"/>
      <c r="G307" s="35"/>
      <c r="H307" s="35"/>
    </row>
    <row r="308" spans="1:29" ht="16.5" thickTop="1" thickBot="1">
      <c r="A308" s="42"/>
      <c r="B308" s="14"/>
      <c r="C308" s="13"/>
      <c r="D308" s="71">
        <v>2014</v>
      </c>
      <c r="E308" s="71"/>
      <c r="F308" s="54"/>
      <c r="G308" s="71">
        <v>2013</v>
      </c>
      <c r="H308" s="71"/>
    </row>
    <row r="309" spans="1:29" ht="25.5" thickTop="1">
      <c r="A309" s="42"/>
      <c r="B309" s="112" t="s">
        <v>1361</v>
      </c>
      <c r="C309" s="23"/>
      <c r="D309" s="91"/>
      <c r="E309" s="91"/>
      <c r="F309" s="23"/>
      <c r="G309" s="91"/>
      <c r="H309" s="91"/>
    </row>
    <row r="310" spans="1:29">
      <c r="A310" s="42"/>
      <c r="B310" s="14" t="s">
        <v>1362</v>
      </c>
      <c r="C310" s="13"/>
      <c r="D310" s="38" t="s">
        <v>244</v>
      </c>
      <c r="E310" s="114">
        <v>-2262</v>
      </c>
      <c r="F310" s="13"/>
      <c r="G310" s="38" t="s">
        <v>244</v>
      </c>
      <c r="H310" s="114">
        <v>-2231</v>
      </c>
    </row>
    <row r="311" spans="1:29" ht="15.75" thickBot="1">
      <c r="A311" s="42"/>
      <c r="B311" s="20" t="s">
        <v>1147</v>
      </c>
      <c r="C311" s="23"/>
      <c r="D311" s="156"/>
      <c r="E311" s="140">
        <v>-26963</v>
      </c>
      <c r="F311" s="23"/>
      <c r="G311" s="156"/>
      <c r="H311" s="140">
        <v>-26765</v>
      </c>
    </row>
    <row r="312" spans="1:29" ht="15.75" thickBot="1">
      <c r="A312" s="42"/>
      <c r="B312" s="14" t="s">
        <v>1358</v>
      </c>
      <c r="C312" s="13"/>
      <c r="D312" s="153" t="s">
        <v>244</v>
      </c>
      <c r="E312" s="141">
        <v>-29225</v>
      </c>
      <c r="F312" s="13"/>
      <c r="G312" s="153" t="s">
        <v>244</v>
      </c>
      <c r="H312" s="141">
        <v>-28996</v>
      </c>
    </row>
    <row r="313" spans="1:29" ht="15.75" thickTop="1">
      <c r="A313" s="42"/>
      <c r="B313" s="20"/>
      <c r="C313" s="23"/>
      <c r="D313" s="200"/>
      <c r="E313" s="178"/>
      <c r="F313" s="23"/>
      <c r="G313" s="200"/>
      <c r="H313" s="178"/>
    </row>
    <row r="314" spans="1:29" ht="24.75">
      <c r="A314" s="42"/>
      <c r="B314" s="16" t="s">
        <v>1363</v>
      </c>
      <c r="C314" s="13"/>
      <c r="D314" s="52"/>
      <c r="E314" s="13"/>
      <c r="F314" s="13"/>
      <c r="G314" s="52"/>
      <c r="H314" s="13"/>
    </row>
    <row r="315" spans="1:29">
      <c r="A315" s="42"/>
      <c r="B315" s="20" t="s">
        <v>1150</v>
      </c>
      <c r="C315" s="23"/>
      <c r="D315" s="36" t="s">
        <v>244</v>
      </c>
      <c r="E315" s="29">
        <v>-635</v>
      </c>
      <c r="F315" s="23"/>
      <c r="G315" s="36" t="s">
        <v>244</v>
      </c>
      <c r="H315" s="29">
        <v>-794</v>
      </c>
    </row>
    <row r="316" spans="1:29" ht="15.75" thickBot="1">
      <c r="A316" s="42"/>
      <c r="B316" s="14" t="s">
        <v>1364</v>
      </c>
      <c r="C316" s="13"/>
      <c r="D316" s="197"/>
      <c r="E316" s="31">
        <v>-3031</v>
      </c>
      <c r="F316" s="13"/>
      <c r="G316" s="197"/>
      <c r="H316" s="31">
        <v>-4379</v>
      </c>
    </row>
    <row r="317" spans="1:29">
      <c r="A317" s="42"/>
      <c r="B317" s="20" t="s">
        <v>1365</v>
      </c>
      <c r="C317" s="23"/>
      <c r="D317" s="22"/>
      <c r="E317" s="143">
        <v>-3666</v>
      </c>
      <c r="F317" s="23"/>
      <c r="G317" s="22"/>
      <c r="H317" s="143">
        <v>-5173</v>
      </c>
    </row>
    <row r="318" spans="1:29" ht="15.75" thickBot="1">
      <c r="A318" s="42"/>
      <c r="B318" s="14" t="s">
        <v>1366</v>
      </c>
      <c r="C318" s="13"/>
      <c r="D318" s="197"/>
      <c r="E318" s="83" t="s">
        <v>1367</v>
      </c>
      <c r="F318" s="13"/>
      <c r="G318" s="197"/>
      <c r="H318" s="83" t="s">
        <v>1368</v>
      </c>
    </row>
    <row r="319" spans="1:29" ht="25.5" thickBot="1">
      <c r="A319" s="42"/>
      <c r="B319" s="20" t="s">
        <v>1369</v>
      </c>
      <c r="C319" s="23"/>
      <c r="D319" s="123" t="s">
        <v>244</v>
      </c>
      <c r="E319" s="138">
        <v>-2278</v>
      </c>
      <c r="F319" s="23"/>
      <c r="G319" s="123" t="s">
        <v>244</v>
      </c>
      <c r="H319" s="138">
        <v>-3203</v>
      </c>
    </row>
    <row r="320" spans="1:29" ht="15.75" thickTop="1">
      <c r="A320" s="42"/>
      <c r="B320" s="48"/>
      <c r="C320" s="48"/>
      <c r="D320" s="48"/>
      <c r="E320" s="48"/>
      <c r="F320" s="48"/>
      <c r="G320" s="48"/>
      <c r="H320" s="48"/>
      <c r="I320" s="48"/>
      <c r="J320" s="48"/>
      <c r="K320" s="48"/>
      <c r="L320" s="48"/>
      <c r="M320" s="48"/>
      <c r="N320" s="48"/>
      <c r="O320" s="48"/>
      <c r="P320" s="48"/>
      <c r="Q320" s="48"/>
      <c r="R320" s="48"/>
      <c r="S320" s="48"/>
      <c r="T320" s="48"/>
      <c r="U320" s="48"/>
      <c r="V320" s="48"/>
      <c r="W320" s="48"/>
      <c r="X320" s="48"/>
      <c r="Y320" s="48"/>
      <c r="Z320" s="48"/>
      <c r="AA320" s="48"/>
      <c r="AB320" s="48"/>
      <c r="AC320" s="48"/>
    </row>
    <row r="321" spans="1:29">
      <c r="A321" s="42"/>
      <c r="B321" s="51"/>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row>
    <row r="322" spans="1:29" ht="15" customHeight="1">
      <c r="A322" s="42" t="s">
        <v>1914</v>
      </c>
      <c r="B322" s="41" t="s">
        <v>6</v>
      </c>
      <c r="C322" s="41"/>
      <c r="D322" s="41"/>
      <c r="E322" s="41"/>
      <c r="F322" s="41"/>
      <c r="G322" s="41"/>
      <c r="H322" s="41"/>
      <c r="I322" s="41"/>
      <c r="J322" s="41"/>
      <c r="K322" s="41"/>
      <c r="L322" s="41"/>
      <c r="M322" s="41"/>
      <c r="N322" s="41"/>
      <c r="O322" s="41"/>
      <c r="P322" s="41"/>
      <c r="Q322" s="41"/>
      <c r="R322" s="41"/>
      <c r="S322" s="41"/>
      <c r="T322" s="41"/>
      <c r="U322" s="41"/>
      <c r="V322" s="41"/>
      <c r="W322" s="41"/>
      <c r="X322" s="41"/>
      <c r="Y322" s="41"/>
      <c r="Z322" s="41"/>
      <c r="AA322" s="41"/>
      <c r="AB322" s="41"/>
      <c r="AC322" s="41"/>
    </row>
    <row r="323" spans="1:29">
      <c r="A323" s="42"/>
      <c r="B323" s="12"/>
      <c r="C323" s="13"/>
      <c r="D323" s="13"/>
      <c r="E323" s="13"/>
      <c r="F323" s="13"/>
      <c r="G323" s="13"/>
      <c r="H323" s="13"/>
    </row>
    <row r="324" spans="1:29">
      <c r="A324" s="42"/>
      <c r="B324" s="16"/>
      <c r="C324" s="13"/>
      <c r="D324" s="13"/>
      <c r="E324" s="13"/>
      <c r="F324" s="13"/>
      <c r="G324" s="13"/>
      <c r="H324" s="13"/>
    </row>
    <row r="325" spans="1:29" ht="15.75" thickBot="1">
      <c r="A325" s="42"/>
      <c r="B325" s="16"/>
      <c r="C325" s="13"/>
      <c r="D325" s="35" t="s">
        <v>495</v>
      </c>
      <c r="E325" s="35"/>
      <c r="F325" s="35"/>
      <c r="G325" s="35"/>
      <c r="H325" s="35"/>
    </row>
    <row r="326" spans="1:29" ht="16.5" thickTop="1" thickBot="1">
      <c r="A326" s="42"/>
      <c r="B326" s="16"/>
      <c r="C326" s="13"/>
      <c r="D326" s="71">
        <v>2014</v>
      </c>
      <c r="E326" s="71"/>
      <c r="F326" s="54"/>
      <c r="G326" s="71">
        <v>2013</v>
      </c>
      <c r="H326" s="71"/>
    </row>
    <row r="327" spans="1:29" ht="15.75" thickTop="1">
      <c r="A327" s="42"/>
      <c r="B327" s="20" t="s">
        <v>1176</v>
      </c>
      <c r="C327" s="23"/>
      <c r="D327" s="92" t="s">
        <v>244</v>
      </c>
      <c r="E327" s="79" t="s">
        <v>1350</v>
      </c>
      <c r="F327" s="23"/>
      <c r="G327" s="92" t="s">
        <v>244</v>
      </c>
      <c r="H327" s="143">
        <v>-7501</v>
      </c>
    </row>
    <row r="328" spans="1:29">
      <c r="A328" s="42"/>
      <c r="B328" s="14" t="s">
        <v>1037</v>
      </c>
      <c r="C328" s="13"/>
      <c r="D328" s="13"/>
      <c r="E328" s="39"/>
      <c r="F328" s="13"/>
      <c r="G328" s="13"/>
      <c r="H328" s="39"/>
    </row>
    <row r="329" spans="1:29">
      <c r="A329" s="42"/>
      <c r="B329" s="20" t="s">
        <v>1182</v>
      </c>
      <c r="C329" s="23"/>
      <c r="D329" s="23"/>
      <c r="E329" s="29" t="s">
        <v>1372</v>
      </c>
      <c r="F329" s="23"/>
      <c r="G329" s="23"/>
      <c r="H329" s="29" t="s">
        <v>1373</v>
      </c>
    </row>
    <row r="330" spans="1:29">
      <c r="A330" s="42"/>
      <c r="B330" s="14" t="s">
        <v>1183</v>
      </c>
      <c r="C330" s="13"/>
      <c r="D330" s="13"/>
      <c r="E330" s="26" t="s">
        <v>1374</v>
      </c>
      <c r="F330" s="13"/>
      <c r="G330" s="13"/>
      <c r="H330" s="26" t="s">
        <v>1375</v>
      </c>
    </row>
    <row r="331" spans="1:29" ht="15.75" thickBot="1">
      <c r="A331" s="42"/>
      <c r="B331" s="20" t="s">
        <v>813</v>
      </c>
      <c r="C331" s="23"/>
      <c r="D331" s="87"/>
      <c r="E331" s="88" t="s">
        <v>389</v>
      </c>
      <c r="F331" s="23"/>
      <c r="G331" s="87"/>
      <c r="H331" s="145" t="s">
        <v>433</v>
      </c>
    </row>
    <row r="332" spans="1:29" ht="25.5" thickBot="1">
      <c r="A332" s="42"/>
      <c r="B332" s="14" t="s">
        <v>1376</v>
      </c>
      <c r="C332" s="13"/>
      <c r="D332" s="95" t="s">
        <v>244</v>
      </c>
      <c r="E332" s="96" t="s">
        <v>1377</v>
      </c>
      <c r="F332" s="13"/>
      <c r="G332" s="95" t="s">
        <v>244</v>
      </c>
      <c r="H332" s="141">
        <v>-7275</v>
      </c>
    </row>
    <row r="333" spans="1:29" ht="15.75" thickTop="1">
      <c r="A333" s="42"/>
      <c r="B333" s="48"/>
      <c r="C333" s="48"/>
      <c r="D333" s="48"/>
      <c r="E333" s="48"/>
      <c r="F333" s="48"/>
      <c r="G333" s="48"/>
      <c r="H333" s="48"/>
      <c r="I333" s="48"/>
      <c r="J333" s="48"/>
      <c r="K333" s="48"/>
      <c r="L333" s="48"/>
      <c r="M333" s="48"/>
      <c r="N333" s="48"/>
      <c r="O333" s="48"/>
      <c r="P333" s="48"/>
      <c r="Q333" s="48"/>
      <c r="R333" s="48"/>
      <c r="S333" s="48"/>
      <c r="T333" s="48"/>
      <c r="U333" s="48"/>
      <c r="V333" s="48"/>
      <c r="W333" s="48"/>
      <c r="X333" s="48"/>
      <c r="Y333" s="48"/>
      <c r="Z333" s="48"/>
      <c r="AA333" s="48"/>
      <c r="AB333" s="48"/>
      <c r="AC333" s="48"/>
    </row>
    <row r="334" spans="1:29">
      <c r="A334" s="42"/>
      <c r="B334" s="51"/>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c r="AA334" s="51"/>
      <c r="AB334" s="51"/>
      <c r="AC334" s="51"/>
    </row>
    <row r="335" spans="1:29" ht="15" customHeight="1">
      <c r="A335" s="42" t="s">
        <v>1922</v>
      </c>
      <c r="B335" s="41" t="s">
        <v>6</v>
      </c>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row>
    <row r="336" spans="1:29">
      <c r="A336" s="42"/>
      <c r="B336" s="12"/>
      <c r="C336" s="13"/>
      <c r="D336" s="13"/>
      <c r="E336" s="13"/>
      <c r="F336" s="13"/>
      <c r="G336" s="13"/>
      <c r="H336" s="13"/>
      <c r="I336" s="13"/>
      <c r="J336" s="13"/>
    </row>
    <row r="337" spans="1:29">
      <c r="A337" s="42"/>
      <c r="B337" s="16"/>
      <c r="C337" s="13"/>
      <c r="D337" s="13"/>
      <c r="E337" s="13"/>
      <c r="F337" s="13"/>
      <c r="G337" s="13"/>
      <c r="H337" s="13"/>
      <c r="I337" s="13"/>
      <c r="J337" s="13"/>
    </row>
    <row r="338" spans="1:29" ht="15.75" thickBot="1">
      <c r="A338" s="42"/>
      <c r="B338" s="14"/>
      <c r="C338" s="13"/>
      <c r="D338" s="13"/>
      <c r="E338" s="13"/>
      <c r="F338" s="35">
        <v>2014</v>
      </c>
      <c r="G338" s="35"/>
      <c r="H338" s="13"/>
      <c r="I338" s="35">
        <v>2013</v>
      </c>
      <c r="J338" s="35"/>
    </row>
    <row r="339" spans="1:29" ht="15.75" thickTop="1">
      <c r="A339" s="42"/>
      <c r="B339" s="20" t="s">
        <v>1318</v>
      </c>
      <c r="C339" s="23"/>
      <c r="D339" s="20"/>
      <c r="E339" s="20"/>
      <c r="F339" s="79" t="s">
        <v>1319</v>
      </c>
      <c r="G339" s="92" t="s">
        <v>921</v>
      </c>
      <c r="H339" s="23"/>
      <c r="I339" s="79" t="s">
        <v>1319</v>
      </c>
      <c r="J339" s="92" t="s">
        <v>921</v>
      </c>
    </row>
    <row r="340" spans="1:29" ht="24.75">
      <c r="A340" s="42"/>
      <c r="B340" s="14" t="s">
        <v>1320</v>
      </c>
      <c r="C340" s="13"/>
      <c r="D340" s="13"/>
      <c r="E340" s="13"/>
      <c r="F340" s="13"/>
      <c r="G340" s="13"/>
      <c r="H340" s="13"/>
      <c r="I340" s="13"/>
      <c r="J340" s="13"/>
    </row>
    <row r="341" spans="1:29">
      <c r="A341" s="42"/>
      <c r="B341" s="14" t="s">
        <v>1321</v>
      </c>
      <c r="C341" s="13"/>
      <c r="D341" s="14"/>
      <c r="E341" s="14"/>
      <c r="F341" s="26" t="s">
        <v>1322</v>
      </c>
      <c r="G341" s="14" t="s">
        <v>921</v>
      </c>
      <c r="H341" s="13"/>
      <c r="I341" s="26" t="s">
        <v>1322</v>
      </c>
      <c r="J341" s="14" t="s">
        <v>921</v>
      </c>
    </row>
    <row r="342" spans="1:29">
      <c r="A342" s="42"/>
      <c r="B342" s="20" t="s">
        <v>1323</v>
      </c>
      <c r="C342" s="23"/>
      <c r="D342" s="20"/>
      <c r="E342" s="20"/>
      <c r="F342" s="29" t="s">
        <v>1324</v>
      </c>
      <c r="G342" s="20"/>
      <c r="H342" s="23"/>
      <c r="I342" s="29" t="s">
        <v>1325</v>
      </c>
      <c r="J342" s="23"/>
    </row>
    <row r="343" spans="1:29">
      <c r="A343" s="42"/>
      <c r="B343" s="48"/>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row>
    <row r="344" spans="1:29">
      <c r="A344" s="42"/>
      <c r="B344" s="51"/>
      <c r="C344" s="51"/>
      <c r="D344" s="51"/>
      <c r="E344" s="51"/>
      <c r="F344" s="51"/>
      <c r="G344" s="51"/>
      <c r="H344" s="51"/>
      <c r="I344" s="51"/>
      <c r="J344" s="51"/>
      <c r="K344" s="51"/>
      <c r="L344" s="51"/>
      <c r="M344" s="51"/>
      <c r="N344" s="51"/>
      <c r="O344" s="51"/>
      <c r="P344" s="51"/>
      <c r="Q344" s="51"/>
      <c r="R344" s="51"/>
      <c r="S344" s="51"/>
      <c r="T344" s="51"/>
      <c r="U344" s="51"/>
      <c r="V344" s="51"/>
      <c r="W344" s="51"/>
      <c r="X344" s="51"/>
      <c r="Y344" s="51"/>
      <c r="Z344" s="51"/>
      <c r="AA344" s="51"/>
      <c r="AB344" s="51"/>
      <c r="AC344" s="51"/>
    </row>
    <row r="345" spans="1:29" ht="15" customHeight="1">
      <c r="A345" s="42" t="s">
        <v>1923</v>
      </c>
      <c r="B345" s="41" t="s">
        <v>6</v>
      </c>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c r="AA345" s="41"/>
      <c r="AB345" s="41"/>
      <c r="AC345" s="41"/>
    </row>
    <row r="346" spans="1:29">
      <c r="A346" s="42"/>
      <c r="B346" s="12"/>
      <c r="C346" s="13"/>
      <c r="D346" s="13"/>
      <c r="E346" s="13"/>
      <c r="F346" s="13"/>
      <c r="G346" s="13"/>
      <c r="H346" s="13"/>
    </row>
    <row r="347" spans="1:29">
      <c r="A347" s="42"/>
      <c r="B347" s="14"/>
      <c r="C347" s="13"/>
      <c r="D347" s="13"/>
      <c r="E347" s="13"/>
      <c r="F347" s="13"/>
      <c r="G347" s="13"/>
      <c r="H347" s="13"/>
    </row>
    <row r="348" spans="1:29" ht="15.75" thickBot="1">
      <c r="A348" s="42"/>
      <c r="B348" s="14"/>
      <c r="C348" s="13"/>
      <c r="D348" s="35" t="s">
        <v>1327</v>
      </c>
      <c r="E348" s="35"/>
      <c r="F348" s="13"/>
      <c r="G348" s="35" t="s">
        <v>1328</v>
      </c>
      <c r="H348" s="35"/>
    </row>
    <row r="349" spans="1:29" ht="25.5" thickTop="1">
      <c r="A349" s="42"/>
      <c r="B349" s="20" t="s">
        <v>1329</v>
      </c>
      <c r="C349" s="23"/>
      <c r="D349" s="98" t="s">
        <v>244</v>
      </c>
      <c r="E349" s="79" t="s">
        <v>1330</v>
      </c>
      <c r="F349" s="20"/>
      <c r="G349" s="98" t="s">
        <v>244</v>
      </c>
      <c r="H349" s="79">
        <v>-106</v>
      </c>
    </row>
    <row r="350" spans="1:29" ht="24.75">
      <c r="A350" s="42"/>
      <c r="B350" s="14" t="s">
        <v>1331</v>
      </c>
      <c r="C350" s="13"/>
      <c r="D350" s="13"/>
      <c r="E350" s="26" t="s">
        <v>1332</v>
      </c>
      <c r="F350" s="14"/>
      <c r="G350" s="13"/>
      <c r="H350" s="114">
        <v>-2336</v>
      </c>
    </row>
    <row r="351" spans="1:29">
      <c r="A351" s="42"/>
      <c r="B351" s="48"/>
      <c r="C351" s="48"/>
      <c r="D351" s="48"/>
      <c r="E351" s="48"/>
      <c r="F351" s="48"/>
      <c r="G351" s="48"/>
      <c r="H351" s="48"/>
      <c r="I351" s="48"/>
      <c r="J351" s="48"/>
      <c r="K351" s="48"/>
      <c r="L351" s="48"/>
      <c r="M351" s="48"/>
      <c r="N351" s="48"/>
      <c r="O351" s="48"/>
      <c r="P351" s="48"/>
      <c r="Q351" s="48"/>
      <c r="R351" s="48"/>
      <c r="S351" s="48"/>
      <c r="T351" s="48"/>
      <c r="U351" s="48"/>
      <c r="V351" s="48"/>
      <c r="W351" s="48"/>
      <c r="X351" s="48"/>
      <c r="Y351" s="48"/>
      <c r="Z351" s="48"/>
      <c r="AA351" s="48"/>
      <c r="AB351" s="48"/>
      <c r="AC351" s="48"/>
    </row>
    <row r="352" spans="1:29">
      <c r="A352" s="42"/>
      <c r="B352" s="51"/>
      <c r="C352" s="51"/>
      <c r="D352" s="51"/>
      <c r="E352" s="51"/>
      <c r="F352" s="51"/>
      <c r="G352" s="51"/>
      <c r="H352" s="51"/>
      <c r="I352" s="51"/>
      <c r="J352" s="51"/>
      <c r="K352" s="51"/>
      <c r="L352" s="51"/>
      <c r="M352" s="51"/>
      <c r="N352" s="51"/>
      <c r="O352" s="51"/>
      <c r="P352" s="51"/>
      <c r="Q352" s="51"/>
      <c r="R352" s="51"/>
      <c r="S352" s="51"/>
      <c r="T352" s="51"/>
      <c r="U352" s="51"/>
      <c r="V352" s="51"/>
      <c r="W352" s="51"/>
      <c r="X352" s="51"/>
      <c r="Y352" s="51"/>
      <c r="Z352" s="51"/>
      <c r="AA352" s="51"/>
      <c r="AB352" s="51"/>
      <c r="AC352" s="51"/>
    </row>
    <row r="353" spans="1:29" ht="15" customHeight="1">
      <c r="A353" s="42" t="s">
        <v>1924</v>
      </c>
      <c r="B353" s="41" t="s">
        <v>6</v>
      </c>
      <c r="C353" s="41"/>
      <c r="D353" s="41"/>
      <c r="E353" s="41"/>
      <c r="F353" s="41"/>
      <c r="G353" s="41"/>
      <c r="H353" s="41"/>
      <c r="I353" s="41"/>
      <c r="J353" s="41"/>
      <c r="K353" s="41"/>
      <c r="L353" s="41"/>
      <c r="M353" s="41"/>
      <c r="N353" s="41"/>
      <c r="O353" s="41"/>
      <c r="P353" s="41"/>
      <c r="Q353" s="41"/>
      <c r="R353" s="41"/>
      <c r="S353" s="41"/>
      <c r="T353" s="41"/>
      <c r="U353" s="41"/>
      <c r="V353" s="41"/>
      <c r="W353" s="41"/>
      <c r="X353" s="41"/>
      <c r="Y353" s="41"/>
      <c r="Z353" s="41"/>
      <c r="AA353" s="41"/>
      <c r="AB353" s="41"/>
      <c r="AC353" s="41"/>
    </row>
    <row r="354" spans="1:29">
      <c r="A354" s="42"/>
      <c r="B354" s="12"/>
      <c r="C354" s="13"/>
      <c r="D354" s="13"/>
      <c r="E354" s="13"/>
    </row>
    <row r="355" spans="1:29">
      <c r="A355" s="42"/>
      <c r="B355" s="14"/>
      <c r="C355" s="13"/>
      <c r="D355" s="13"/>
      <c r="E355" s="13"/>
    </row>
    <row r="356" spans="1:29">
      <c r="A356" s="42"/>
      <c r="B356" s="142" t="s">
        <v>917</v>
      </c>
      <c r="C356" s="13"/>
      <c r="D356" s="13"/>
      <c r="E356" s="13"/>
    </row>
    <row r="357" spans="1:29">
      <c r="A357" s="42"/>
      <c r="B357" s="20">
        <v>2015</v>
      </c>
      <c r="C357" s="23"/>
      <c r="D357" s="20" t="s">
        <v>244</v>
      </c>
      <c r="E357" s="29" t="s">
        <v>1379</v>
      </c>
    </row>
    <row r="358" spans="1:29">
      <c r="A358" s="42"/>
      <c r="B358" s="14">
        <v>2016</v>
      </c>
      <c r="C358" s="13"/>
      <c r="D358" s="13"/>
      <c r="E358" s="26" t="s">
        <v>1380</v>
      </c>
    </row>
    <row r="359" spans="1:29">
      <c r="A359" s="42"/>
      <c r="B359" s="20">
        <v>2017</v>
      </c>
      <c r="C359" s="23"/>
      <c r="D359" s="23"/>
      <c r="E359" s="29" t="s">
        <v>1381</v>
      </c>
    </row>
    <row r="360" spans="1:29">
      <c r="A360" s="42"/>
      <c r="B360" s="14">
        <v>2018</v>
      </c>
      <c r="C360" s="13"/>
      <c r="D360" s="13"/>
      <c r="E360" s="26" t="s">
        <v>1382</v>
      </c>
    </row>
    <row r="361" spans="1:29">
      <c r="A361" s="42"/>
      <c r="B361" s="20">
        <v>2019</v>
      </c>
      <c r="C361" s="23"/>
      <c r="D361" s="23"/>
      <c r="E361" s="29" t="s">
        <v>1383</v>
      </c>
    </row>
    <row r="362" spans="1:29">
      <c r="A362" s="42"/>
      <c r="B362" s="14" t="s">
        <v>1211</v>
      </c>
      <c r="C362" s="13"/>
      <c r="D362" s="13"/>
      <c r="E362" s="26" t="s">
        <v>1384</v>
      </c>
    </row>
    <row r="363" spans="1:29">
      <c r="A363" s="42"/>
      <c r="B363" s="48"/>
      <c r="C363" s="48"/>
      <c r="D363" s="48"/>
      <c r="E363" s="48"/>
      <c r="F363" s="48"/>
      <c r="G363" s="48"/>
      <c r="H363" s="48"/>
      <c r="I363" s="48"/>
      <c r="J363" s="48"/>
      <c r="K363" s="48"/>
      <c r="L363" s="48"/>
      <c r="M363" s="48"/>
      <c r="N363" s="48"/>
      <c r="O363" s="48"/>
      <c r="P363" s="48"/>
      <c r="Q363" s="48"/>
      <c r="R363" s="48"/>
      <c r="S363" s="48"/>
      <c r="T363" s="48"/>
      <c r="U363" s="48"/>
      <c r="V363" s="48"/>
      <c r="W363" s="48"/>
      <c r="X363" s="48"/>
      <c r="Y363" s="48"/>
      <c r="Z363" s="48"/>
      <c r="AA363" s="48"/>
      <c r="AB363" s="48"/>
      <c r="AC363" s="48"/>
    </row>
    <row r="364" spans="1:29">
      <c r="A364" s="42"/>
      <c r="B364" s="51"/>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row>
  </sheetData>
  <mergeCells count="248">
    <mergeCell ref="A345:A352"/>
    <mergeCell ref="B345:AC345"/>
    <mergeCell ref="B351:AC351"/>
    <mergeCell ref="B352:AC352"/>
    <mergeCell ref="A353:A364"/>
    <mergeCell ref="B353:AC353"/>
    <mergeCell ref="B363:AC363"/>
    <mergeCell ref="B364:AC364"/>
    <mergeCell ref="A322:A334"/>
    <mergeCell ref="B322:AC322"/>
    <mergeCell ref="B333:AC333"/>
    <mergeCell ref="B334:AC334"/>
    <mergeCell ref="A335:A344"/>
    <mergeCell ref="B335:AC335"/>
    <mergeCell ref="B343:AC343"/>
    <mergeCell ref="B344:AC344"/>
    <mergeCell ref="A281:A303"/>
    <mergeCell ref="B281:AC281"/>
    <mergeCell ref="B302:AC302"/>
    <mergeCell ref="B303:AC303"/>
    <mergeCell ref="A304:A321"/>
    <mergeCell ref="B304:AC304"/>
    <mergeCell ref="B320:AC320"/>
    <mergeCell ref="B321:AC321"/>
    <mergeCell ref="A260:A267"/>
    <mergeCell ref="B260:AC260"/>
    <mergeCell ref="B266:AC266"/>
    <mergeCell ref="B267:AC267"/>
    <mergeCell ref="A268:A280"/>
    <mergeCell ref="B268:AC268"/>
    <mergeCell ref="B279:AC279"/>
    <mergeCell ref="B280:AC280"/>
    <mergeCell ref="A242:A249"/>
    <mergeCell ref="B242:AC242"/>
    <mergeCell ref="B248:AC248"/>
    <mergeCell ref="B249:AC249"/>
    <mergeCell ref="B250:AC250"/>
    <mergeCell ref="A251:A258"/>
    <mergeCell ref="B251:AC251"/>
    <mergeCell ref="B257:AC257"/>
    <mergeCell ref="B258:AC258"/>
    <mergeCell ref="A197:A208"/>
    <mergeCell ref="B197:AC197"/>
    <mergeCell ref="B207:AC207"/>
    <mergeCell ref="B208:AC208"/>
    <mergeCell ref="A209:A240"/>
    <mergeCell ref="B209:AC209"/>
    <mergeCell ref="B239:AC239"/>
    <mergeCell ref="B240:AC240"/>
    <mergeCell ref="A173:A188"/>
    <mergeCell ref="B173:AC173"/>
    <mergeCell ref="B187:AC187"/>
    <mergeCell ref="B188:AC188"/>
    <mergeCell ref="A189:A196"/>
    <mergeCell ref="B189:AC189"/>
    <mergeCell ref="B195:AC195"/>
    <mergeCell ref="B196:AC196"/>
    <mergeCell ref="A120:A151"/>
    <mergeCell ref="B120:AC120"/>
    <mergeCell ref="B150:AC150"/>
    <mergeCell ref="B151:AC151"/>
    <mergeCell ref="A152:A172"/>
    <mergeCell ref="B152:AC152"/>
    <mergeCell ref="B171:AC171"/>
    <mergeCell ref="B172:AC172"/>
    <mergeCell ref="A65:A102"/>
    <mergeCell ref="B65:AC65"/>
    <mergeCell ref="B101:AC101"/>
    <mergeCell ref="B102:AC102"/>
    <mergeCell ref="A103:A119"/>
    <mergeCell ref="B103:AC103"/>
    <mergeCell ref="B118:AC118"/>
    <mergeCell ref="B119:AC119"/>
    <mergeCell ref="B13:AC13"/>
    <mergeCell ref="A14:A63"/>
    <mergeCell ref="B14:AC14"/>
    <mergeCell ref="B62:AC62"/>
    <mergeCell ref="B63:AC63"/>
    <mergeCell ref="B64:AC64"/>
    <mergeCell ref="F338:G338"/>
    <mergeCell ref="I338:J338"/>
    <mergeCell ref="D348:E348"/>
    <mergeCell ref="G348:H348"/>
    <mergeCell ref="A1:A2"/>
    <mergeCell ref="B1:AC1"/>
    <mergeCell ref="B2:AC2"/>
    <mergeCell ref="A3:A13"/>
    <mergeCell ref="B3:AC3"/>
    <mergeCell ref="B12:AC12"/>
    <mergeCell ref="D307:H307"/>
    <mergeCell ref="D308:E308"/>
    <mergeCell ref="G308:H308"/>
    <mergeCell ref="D325:H325"/>
    <mergeCell ref="D326:E326"/>
    <mergeCell ref="G326:H326"/>
    <mergeCell ref="D271:K271"/>
    <mergeCell ref="D272:E272"/>
    <mergeCell ref="G272:H272"/>
    <mergeCell ref="J272:K272"/>
    <mergeCell ref="D284:H284"/>
    <mergeCell ref="D285:E285"/>
    <mergeCell ref="G285:H285"/>
    <mergeCell ref="E254:K254"/>
    <mergeCell ref="D255:E255"/>
    <mergeCell ref="G255:H255"/>
    <mergeCell ref="J255:K255"/>
    <mergeCell ref="C263:D263"/>
    <mergeCell ref="F263:G263"/>
    <mergeCell ref="I263:J263"/>
    <mergeCell ref="B259:AC259"/>
    <mergeCell ref="F237:H237"/>
    <mergeCell ref="L237:N237"/>
    <mergeCell ref="E245:K245"/>
    <mergeCell ref="D246:E246"/>
    <mergeCell ref="G246:H246"/>
    <mergeCell ref="J246:K246"/>
    <mergeCell ref="B241:AC241"/>
    <mergeCell ref="F225:H225"/>
    <mergeCell ref="L225:N225"/>
    <mergeCell ref="F235:H235"/>
    <mergeCell ref="L235:N235"/>
    <mergeCell ref="F236:H236"/>
    <mergeCell ref="L236:N236"/>
    <mergeCell ref="D212:N212"/>
    <mergeCell ref="D213:H213"/>
    <mergeCell ref="J213:N213"/>
    <mergeCell ref="F214:H214"/>
    <mergeCell ref="L214:N214"/>
    <mergeCell ref="F219:H219"/>
    <mergeCell ref="L219:N219"/>
    <mergeCell ref="D192:E192"/>
    <mergeCell ref="G192:H192"/>
    <mergeCell ref="J192:K192"/>
    <mergeCell ref="D200:E200"/>
    <mergeCell ref="G200:H200"/>
    <mergeCell ref="J200:K200"/>
    <mergeCell ref="D176:T176"/>
    <mergeCell ref="D177:H177"/>
    <mergeCell ref="J177:N177"/>
    <mergeCell ref="P177:T177"/>
    <mergeCell ref="D178:E178"/>
    <mergeCell ref="G178:H178"/>
    <mergeCell ref="J178:K178"/>
    <mergeCell ref="M178:N178"/>
    <mergeCell ref="P178:Q178"/>
    <mergeCell ref="S178:T178"/>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D155:T155"/>
    <mergeCell ref="D156:H156"/>
    <mergeCell ref="J156:N156"/>
    <mergeCell ref="P156:T156"/>
    <mergeCell ref="D157:E157"/>
    <mergeCell ref="G157:H157"/>
    <mergeCell ref="J157:K157"/>
    <mergeCell ref="M157:N157"/>
    <mergeCell ref="P157:Q157"/>
    <mergeCell ref="S157:T157"/>
    <mergeCell ref="D125:E125"/>
    <mergeCell ref="G125:H125"/>
    <mergeCell ref="J125:K125"/>
    <mergeCell ref="M125:N125"/>
    <mergeCell ref="P125:Q125"/>
    <mergeCell ref="S125:T125"/>
    <mergeCell ref="Y108:Z108"/>
    <mergeCell ref="AB108:AC108"/>
    <mergeCell ref="D123:T123"/>
    <mergeCell ref="D124:H124"/>
    <mergeCell ref="J124:N124"/>
    <mergeCell ref="P124:T124"/>
    <mergeCell ref="D107:K107"/>
    <mergeCell ref="M107:T107"/>
    <mergeCell ref="V107:AC107"/>
    <mergeCell ref="D108:E108"/>
    <mergeCell ref="G108:H108"/>
    <mergeCell ref="J108:K108"/>
    <mergeCell ref="M108:N108"/>
    <mergeCell ref="P108:Q108"/>
    <mergeCell ref="S108:T108"/>
    <mergeCell ref="V108:W108"/>
    <mergeCell ref="S41:T41"/>
    <mergeCell ref="V41:W41"/>
    <mergeCell ref="C68:D68"/>
    <mergeCell ref="F68:G68"/>
    <mergeCell ref="I68:J68"/>
    <mergeCell ref="D106:AC106"/>
    <mergeCell ref="V19:W19"/>
    <mergeCell ref="D39:W39"/>
    <mergeCell ref="D40:H40"/>
    <mergeCell ref="J40:N40"/>
    <mergeCell ref="P40:T40"/>
    <mergeCell ref="D41:E41"/>
    <mergeCell ref="G41:H41"/>
    <mergeCell ref="J41:K41"/>
    <mergeCell ref="M41:N41"/>
    <mergeCell ref="P41:Q41"/>
    <mergeCell ref="D17:W17"/>
    <mergeCell ref="D18:H18"/>
    <mergeCell ref="J18:N18"/>
    <mergeCell ref="P18:T18"/>
    <mergeCell ref="D19:E19"/>
    <mergeCell ref="G19:H19"/>
    <mergeCell ref="J19:K19"/>
    <mergeCell ref="M19:N19"/>
    <mergeCell ref="P19:Q19"/>
    <mergeCell ref="S19:T19"/>
    <mergeCell ref="D6:H6"/>
    <mergeCell ref="J6:N6"/>
    <mergeCell ref="D7:H7"/>
    <mergeCell ref="J7:N7"/>
    <mergeCell ref="D8:E8"/>
    <mergeCell ref="G8:H8"/>
    <mergeCell ref="J8:K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4" max="4" width="5.42578125" bestFit="1" customWidth="1"/>
    <col min="5" max="5" width="6.140625" bestFit="1" customWidth="1"/>
    <col min="6" max="6" width="5.42578125" bestFit="1" customWidth="1"/>
    <col min="7" max="7" width="3.28515625" customWidth="1"/>
    <col min="8" max="8" width="23.140625" customWidth="1"/>
    <col min="9" max="9" width="13.140625" customWidth="1"/>
    <col min="10" max="10" width="7.85546875" customWidth="1"/>
    <col min="11" max="11" width="26.7109375" customWidth="1"/>
    <col min="13" max="13" width="4.5703125" customWidth="1"/>
    <col min="14" max="14" width="15.7109375" customWidth="1"/>
    <col min="15" max="15" width="1.5703125" bestFit="1" customWidth="1"/>
    <col min="16" max="16" width="6.28515625" bestFit="1" customWidth="1"/>
  </cols>
  <sheetData>
    <row r="1" spans="1:17" ht="15" customHeight="1">
      <c r="A1" s="8" t="s">
        <v>19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2" t="s">
        <v>1926</v>
      </c>
      <c r="B3" s="41" t="s">
        <v>6</v>
      </c>
      <c r="C3" s="41"/>
      <c r="D3" s="41"/>
      <c r="E3" s="41"/>
      <c r="F3" s="41"/>
      <c r="G3" s="41"/>
      <c r="H3" s="41"/>
      <c r="I3" s="41"/>
      <c r="J3" s="41"/>
      <c r="K3" s="41"/>
      <c r="L3" s="41"/>
      <c r="M3" s="41"/>
      <c r="N3" s="41"/>
      <c r="O3" s="41"/>
      <c r="P3" s="41"/>
      <c r="Q3" s="41"/>
    </row>
    <row r="4" spans="1:17">
      <c r="A4" s="42"/>
      <c r="B4" s="12"/>
      <c r="C4" s="13"/>
      <c r="D4" s="13"/>
      <c r="E4" s="13"/>
      <c r="F4" s="13"/>
      <c r="G4" s="13"/>
      <c r="H4" s="13"/>
      <c r="I4" s="13"/>
      <c r="J4" s="13"/>
      <c r="K4" s="13"/>
    </row>
    <row r="5" spans="1:17">
      <c r="A5" s="42"/>
      <c r="B5" s="14"/>
      <c r="C5" s="13"/>
      <c r="D5" s="13"/>
      <c r="E5" s="13"/>
      <c r="F5" s="13"/>
      <c r="G5" s="13"/>
      <c r="H5" s="13"/>
      <c r="I5" s="13"/>
      <c r="J5" s="13"/>
      <c r="K5" s="13"/>
    </row>
    <row r="6" spans="1:17" ht="15.75" thickBot="1">
      <c r="A6" s="42"/>
      <c r="B6" s="16"/>
      <c r="C6" s="13"/>
      <c r="D6" s="35" t="s">
        <v>495</v>
      </c>
      <c r="E6" s="35"/>
      <c r="F6" s="35"/>
      <c r="G6" s="35"/>
      <c r="H6" s="35"/>
      <c r="I6" s="35"/>
      <c r="J6" s="35"/>
      <c r="K6" s="35"/>
    </row>
    <row r="7" spans="1:17" ht="16.5" thickTop="1" thickBot="1">
      <c r="A7" s="42"/>
      <c r="B7" s="142"/>
      <c r="C7" s="13"/>
      <c r="D7" s="71">
        <v>2014</v>
      </c>
      <c r="E7" s="71"/>
      <c r="F7" s="54"/>
      <c r="G7" s="71">
        <v>2013</v>
      </c>
      <c r="H7" s="71"/>
      <c r="I7" s="54"/>
      <c r="J7" s="71">
        <v>2012</v>
      </c>
      <c r="K7" s="71"/>
    </row>
    <row r="8" spans="1:17" ht="15.75" thickTop="1">
      <c r="A8" s="42"/>
      <c r="B8" s="20" t="s">
        <v>1399</v>
      </c>
      <c r="C8" s="23"/>
      <c r="D8" s="98" t="s">
        <v>244</v>
      </c>
      <c r="E8" s="79" t="s">
        <v>1400</v>
      </c>
      <c r="F8" s="23"/>
      <c r="G8" s="98" t="s">
        <v>244</v>
      </c>
      <c r="H8" s="79" t="s">
        <v>1401</v>
      </c>
      <c r="I8" s="23"/>
      <c r="J8" s="98" t="s">
        <v>244</v>
      </c>
      <c r="K8" s="79" t="s">
        <v>1402</v>
      </c>
    </row>
    <row r="9" spans="1:17">
      <c r="A9" s="42"/>
      <c r="B9" s="14" t="s">
        <v>1403</v>
      </c>
      <c r="C9" s="13"/>
      <c r="D9" s="14"/>
      <c r="E9" s="26" t="s">
        <v>1404</v>
      </c>
      <c r="F9" s="13"/>
      <c r="G9" s="13"/>
      <c r="H9" s="26" t="s">
        <v>1404</v>
      </c>
      <c r="I9" s="13"/>
      <c r="J9" s="13"/>
      <c r="K9" s="26" t="s">
        <v>1405</v>
      </c>
    </row>
    <row r="10" spans="1:17">
      <c r="A10" s="42"/>
      <c r="B10" s="48"/>
      <c r="C10" s="48"/>
      <c r="D10" s="48"/>
      <c r="E10" s="48"/>
      <c r="F10" s="48"/>
      <c r="G10" s="48"/>
      <c r="H10" s="48"/>
      <c r="I10" s="48"/>
      <c r="J10" s="48"/>
      <c r="K10" s="48"/>
      <c r="L10" s="48"/>
      <c r="M10" s="48"/>
      <c r="N10" s="48"/>
      <c r="O10" s="48"/>
      <c r="P10" s="48"/>
      <c r="Q10" s="48"/>
    </row>
    <row r="11" spans="1:17">
      <c r="A11" s="42"/>
      <c r="B11" s="51"/>
      <c r="C11" s="51"/>
      <c r="D11" s="51"/>
      <c r="E11" s="51"/>
      <c r="F11" s="51"/>
      <c r="G11" s="51"/>
      <c r="H11" s="51"/>
      <c r="I11" s="51"/>
      <c r="J11" s="51"/>
      <c r="K11" s="51"/>
      <c r="L11" s="51"/>
      <c r="M11" s="51"/>
      <c r="N11" s="51"/>
      <c r="O11" s="51"/>
      <c r="P11" s="51"/>
      <c r="Q11" s="51"/>
    </row>
    <row r="12" spans="1:17" ht="15" customHeight="1">
      <c r="A12" s="42" t="s">
        <v>1927</v>
      </c>
      <c r="B12" s="41" t="s">
        <v>6</v>
      </c>
      <c r="C12" s="41"/>
      <c r="D12" s="41"/>
      <c r="E12" s="41"/>
      <c r="F12" s="41"/>
      <c r="G12" s="41"/>
      <c r="H12" s="41"/>
      <c r="I12" s="41"/>
      <c r="J12" s="41"/>
      <c r="K12" s="41"/>
      <c r="L12" s="41"/>
      <c r="M12" s="41"/>
      <c r="N12" s="41"/>
      <c r="O12" s="41"/>
      <c r="P12" s="41"/>
      <c r="Q12" s="41"/>
    </row>
    <row r="13" spans="1:17">
      <c r="A13" s="42"/>
      <c r="B13" s="12"/>
      <c r="C13" s="13"/>
      <c r="D13" s="13"/>
      <c r="E13" s="13"/>
      <c r="F13" s="13"/>
      <c r="G13" s="13"/>
      <c r="H13" s="13"/>
      <c r="I13" s="13"/>
      <c r="J13" s="13"/>
      <c r="K13" s="13"/>
    </row>
    <row r="14" spans="1:17">
      <c r="A14" s="42"/>
      <c r="B14" s="16"/>
      <c r="C14" s="13"/>
      <c r="D14" s="13"/>
      <c r="E14" s="13"/>
      <c r="F14" s="13"/>
      <c r="G14" s="13"/>
      <c r="H14" s="13"/>
      <c r="I14" s="13"/>
      <c r="J14" s="13"/>
      <c r="K14" s="13"/>
    </row>
    <row r="15" spans="1:17" ht="15.75" thickBot="1">
      <c r="A15" s="42"/>
      <c r="B15" s="16"/>
      <c r="C15" s="13"/>
      <c r="D15" s="35" t="s">
        <v>495</v>
      </c>
      <c r="E15" s="35"/>
      <c r="F15" s="35"/>
      <c r="G15" s="35"/>
      <c r="H15" s="35"/>
      <c r="I15" s="35"/>
      <c r="J15" s="35"/>
      <c r="K15" s="35"/>
    </row>
    <row r="16" spans="1:17" ht="16.5" thickTop="1" thickBot="1">
      <c r="A16" s="42"/>
      <c r="B16" s="142"/>
      <c r="C16" s="13"/>
      <c r="D16" s="71">
        <v>2014</v>
      </c>
      <c r="E16" s="71"/>
      <c r="F16" s="54"/>
      <c r="G16" s="71">
        <v>2013</v>
      </c>
      <c r="H16" s="71"/>
      <c r="I16" s="99"/>
      <c r="J16" s="71">
        <v>2012</v>
      </c>
      <c r="K16" s="71"/>
    </row>
    <row r="17" spans="1:17" ht="16.5" thickTop="1" thickBot="1">
      <c r="A17" s="42"/>
      <c r="B17" s="20" t="s">
        <v>1413</v>
      </c>
      <c r="C17" s="23"/>
      <c r="D17" s="32" t="s">
        <v>244</v>
      </c>
      <c r="E17" s="33" t="s">
        <v>1414</v>
      </c>
      <c r="F17" s="23"/>
      <c r="G17" s="32" t="s">
        <v>244</v>
      </c>
      <c r="H17" s="33" t="s">
        <v>1415</v>
      </c>
      <c r="I17" s="23"/>
      <c r="J17" s="32" t="s">
        <v>244</v>
      </c>
      <c r="K17" s="33" t="s">
        <v>1416</v>
      </c>
    </row>
    <row r="18" spans="1:17" ht="15.75" thickTop="1">
      <c r="A18" s="42"/>
      <c r="B18" s="48"/>
      <c r="C18" s="48"/>
      <c r="D18" s="48"/>
      <c r="E18" s="48"/>
      <c r="F18" s="48"/>
      <c r="G18" s="48"/>
      <c r="H18" s="48"/>
      <c r="I18" s="48"/>
      <c r="J18" s="48"/>
      <c r="K18" s="48"/>
      <c r="L18" s="48"/>
      <c r="M18" s="48"/>
      <c r="N18" s="48"/>
      <c r="O18" s="48"/>
      <c r="P18" s="48"/>
      <c r="Q18" s="48"/>
    </row>
    <row r="19" spans="1:17">
      <c r="A19" s="42"/>
      <c r="B19" s="51"/>
      <c r="C19" s="51"/>
      <c r="D19" s="51"/>
      <c r="E19" s="51"/>
      <c r="F19" s="51"/>
      <c r="G19" s="51"/>
      <c r="H19" s="51"/>
      <c r="I19" s="51"/>
      <c r="J19" s="51"/>
      <c r="K19" s="51"/>
      <c r="L19" s="51"/>
      <c r="M19" s="51"/>
      <c r="N19" s="51"/>
      <c r="O19" s="51"/>
      <c r="P19" s="51"/>
      <c r="Q19" s="51"/>
    </row>
    <row r="20" spans="1:17" ht="15" customHeight="1">
      <c r="A20" s="42" t="s">
        <v>1928</v>
      </c>
      <c r="B20" s="41" t="s">
        <v>6</v>
      </c>
      <c r="C20" s="41"/>
      <c r="D20" s="41"/>
      <c r="E20" s="41"/>
      <c r="F20" s="41"/>
      <c r="G20" s="41"/>
      <c r="H20" s="41"/>
      <c r="I20" s="41"/>
      <c r="J20" s="41"/>
      <c r="K20" s="41"/>
      <c r="L20" s="41"/>
      <c r="M20" s="41"/>
      <c r="N20" s="41"/>
      <c r="O20" s="41"/>
      <c r="P20" s="41"/>
      <c r="Q20" s="41"/>
    </row>
    <row r="21" spans="1:17">
      <c r="A21" s="42"/>
      <c r="B21" s="12"/>
      <c r="C21" s="13"/>
      <c r="D21" s="13"/>
      <c r="E21" s="13"/>
      <c r="F21" s="13"/>
      <c r="G21" s="13"/>
      <c r="H21" s="13"/>
      <c r="I21" s="13"/>
      <c r="J21" s="13"/>
      <c r="K21" s="13"/>
      <c r="L21" s="13"/>
      <c r="M21" s="13"/>
      <c r="N21" s="13"/>
      <c r="O21" s="13"/>
      <c r="P21" s="13"/>
      <c r="Q21" s="13"/>
    </row>
    <row r="22" spans="1:17">
      <c r="A22" s="42"/>
      <c r="B22" s="14"/>
      <c r="C22" s="13"/>
      <c r="D22" s="13"/>
      <c r="E22" s="13"/>
      <c r="F22" s="13"/>
      <c r="G22" s="13"/>
      <c r="H22" s="13"/>
      <c r="I22" s="13"/>
      <c r="J22" s="13"/>
      <c r="K22" s="13"/>
      <c r="L22" s="13"/>
      <c r="M22" s="13"/>
      <c r="N22" s="13"/>
      <c r="O22" s="13"/>
      <c r="P22" s="13"/>
      <c r="Q22" s="13"/>
    </row>
    <row r="23" spans="1:17" ht="15.75" thickBot="1">
      <c r="A23" s="42"/>
      <c r="B23" s="14"/>
      <c r="C23" s="35" t="s">
        <v>495</v>
      </c>
      <c r="D23" s="35"/>
      <c r="E23" s="35"/>
      <c r="F23" s="35"/>
      <c r="G23" s="35"/>
      <c r="H23" s="35"/>
      <c r="I23" s="35"/>
      <c r="J23" s="35"/>
      <c r="K23" s="35"/>
      <c r="L23" s="35"/>
      <c r="M23" s="35"/>
      <c r="N23" s="35"/>
      <c r="O23" s="35"/>
      <c r="P23" s="35"/>
      <c r="Q23" s="35"/>
    </row>
    <row r="24" spans="1:17" ht="16.5" thickTop="1" thickBot="1">
      <c r="A24" s="42"/>
      <c r="B24" s="14"/>
      <c r="C24" s="71">
        <v>2014</v>
      </c>
      <c r="D24" s="71"/>
      <c r="E24" s="71"/>
      <c r="F24" s="71"/>
      <c r="G24" s="71"/>
      <c r="H24" s="99"/>
      <c r="I24" s="71">
        <v>2013</v>
      </c>
      <c r="J24" s="71"/>
      <c r="K24" s="71"/>
      <c r="L24" s="71"/>
      <c r="M24" s="99"/>
      <c r="N24" s="71">
        <v>2012</v>
      </c>
      <c r="O24" s="71"/>
      <c r="P24" s="71"/>
      <c r="Q24" s="71"/>
    </row>
    <row r="25" spans="1:17" ht="15.75" thickTop="1">
      <c r="A25" s="42"/>
      <c r="B25" s="20" t="s">
        <v>1420</v>
      </c>
      <c r="C25" s="91"/>
      <c r="D25" s="98" t="s">
        <v>1421</v>
      </c>
      <c r="E25" s="98" t="s">
        <v>258</v>
      </c>
      <c r="F25" s="98" t="s">
        <v>1422</v>
      </c>
      <c r="G25" s="91"/>
      <c r="H25" s="23"/>
      <c r="I25" s="98" t="s">
        <v>1421</v>
      </c>
      <c r="J25" s="98" t="s">
        <v>258</v>
      </c>
      <c r="K25" s="98" t="s">
        <v>1422</v>
      </c>
      <c r="L25" s="91"/>
      <c r="M25" s="23"/>
      <c r="N25" s="98" t="s">
        <v>1423</v>
      </c>
      <c r="O25" s="98" t="s">
        <v>258</v>
      </c>
      <c r="P25" s="98" t="s">
        <v>1424</v>
      </c>
      <c r="Q25" s="91"/>
    </row>
    <row r="26" spans="1:17">
      <c r="A26" s="42"/>
      <c r="B26" s="14" t="s">
        <v>1425</v>
      </c>
      <c r="C26" s="13"/>
      <c r="D26" s="189">
        <v>0.38500000000000001</v>
      </c>
      <c r="E26" s="189"/>
      <c r="F26" s="189"/>
      <c r="G26" s="13"/>
      <c r="H26" s="13"/>
      <c r="I26" s="184">
        <v>0.48699999999999999</v>
      </c>
      <c r="J26" s="38" t="s">
        <v>258</v>
      </c>
      <c r="K26" s="184">
        <v>0.54900000000000004</v>
      </c>
      <c r="L26" s="13"/>
      <c r="M26" s="13"/>
      <c r="N26" s="184">
        <v>0.48899999999999999</v>
      </c>
      <c r="O26" s="38" t="s">
        <v>258</v>
      </c>
      <c r="P26" s="184">
        <v>0.55600000000000005</v>
      </c>
      <c r="Q26" s="13"/>
    </row>
    <row r="27" spans="1:17">
      <c r="A27" s="42"/>
      <c r="B27" s="20" t="s">
        <v>1426</v>
      </c>
      <c r="C27" s="23"/>
      <c r="D27" s="186">
        <v>8.0000000000000002E-3</v>
      </c>
      <c r="E27" s="186"/>
      <c r="F27" s="186"/>
      <c r="G27" s="23"/>
      <c r="H27" s="23"/>
      <c r="I27" s="183">
        <v>8.0000000000000002E-3</v>
      </c>
      <c r="J27" s="36" t="s">
        <v>258</v>
      </c>
      <c r="K27" s="183">
        <v>0.01</v>
      </c>
      <c r="L27" s="23"/>
      <c r="M27" s="23"/>
      <c r="N27" s="183">
        <v>7.0000000000000001E-3</v>
      </c>
      <c r="O27" s="36" t="s">
        <v>258</v>
      </c>
      <c r="P27" s="183">
        <v>1.0999999999999999E-2</v>
      </c>
      <c r="Q27" s="23"/>
    </row>
    <row r="28" spans="1:17">
      <c r="A28" s="42"/>
      <c r="B28" s="14" t="s">
        <v>1427</v>
      </c>
      <c r="C28" s="13"/>
      <c r="D28" s="184">
        <v>1.7000000000000001E-2</v>
      </c>
      <c r="E28" s="38" t="s">
        <v>258</v>
      </c>
      <c r="F28" s="184">
        <v>2.5000000000000001E-2</v>
      </c>
      <c r="G28" s="13"/>
      <c r="H28" s="13"/>
      <c r="I28" s="184">
        <v>8.0000000000000002E-3</v>
      </c>
      <c r="J28" s="38" t="s">
        <v>258</v>
      </c>
      <c r="K28" s="184">
        <v>1.2999999999999999E-2</v>
      </c>
      <c r="L28" s="13"/>
      <c r="M28" s="13"/>
      <c r="N28" s="184">
        <v>8.0000000000000002E-3</v>
      </c>
      <c r="O28" s="38" t="s">
        <v>258</v>
      </c>
      <c r="P28" s="184">
        <v>1.6E-2</v>
      </c>
      <c r="Q28" s="13"/>
    </row>
    <row r="29" spans="1:17">
      <c r="A29" s="42"/>
      <c r="B29" s="48"/>
      <c r="C29" s="48"/>
      <c r="D29" s="48"/>
      <c r="E29" s="48"/>
      <c r="F29" s="48"/>
      <c r="G29" s="48"/>
      <c r="H29" s="48"/>
      <c r="I29" s="48"/>
      <c r="J29" s="48"/>
      <c r="K29" s="48"/>
      <c r="L29" s="48"/>
      <c r="M29" s="48"/>
      <c r="N29" s="48"/>
      <c r="O29" s="48"/>
      <c r="P29" s="48"/>
      <c r="Q29" s="48"/>
    </row>
    <row r="30" spans="1:17">
      <c r="A30" s="42"/>
      <c r="B30" s="51"/>
      <c r="C30" s="51"/>
      <c r="D30" s="51"/>
      <c r="E30" s="51"/>
      <c r="F30" s="51"/>
      <c r="G30" s="51"/>
      <c r="H30" s="51"/>
      <c r="I30" s="51"/>
      <c r="J30" s="51"/>
      <c r="K30" s="51"/>
      <c r="L30" s="51"/>
      <c r="M30" s="51"/>
      <c r="N30" s="51"/>
      <c r="O30" s="51"/>
      <c r="P30" s="51"/>
      <c r="Q30" s="51"/>
    </row>
    <row r="31" spans="1:17" ht="15" customHeight="1">
      <c r="A31" s="42" t="s">
        <v>1929</v>
      </c>
      <c r="B31" s="41" t="s">
        <v>6</v>
      </c>
      <c r="C31" s="41"/>
      <c r="D31" s="41"/>
      <c r="E31" s="41"/>
      <c r="F31" s="41"/>
      <c r="G31" s="41"/>
      <c r="H31" s="41"/>
      <c r="I31" s="41"/>
      <c r="J31" s="41"/>
      <c r="K31" s="41"/>
      <c r="L31" s="41"/>
      <c r="M31" s="41"/>
      <c r="N31" s="41"/>
      <c r="O31" s="41"/>
      <c r="P31" s="41"/>
      <c r="Q31" s="41"/>
    </row>
    <row r="32" spans="1:17">
      <c r="A32" s="42"/>
      <c r="B32" s="12"/>
      <c r="C32" s="13"/>
      <c r="D32" s="13"/>
      <c r="E32" s="13"/>
      <c r="F32" s="13"/>
      <c r="G32" s="13"/>
      <c r="H32" s="13"/>
      <c r="I32" s="13"/>
      <c r="J32" s="13"/>
      <c r="K32" s="13"/>
    </row>
    <row r="33" spans="1:17">
      <c r="A33" s="42"/>
      <c r="B33" s="14"/>
      <c r="C33" s="13"/>
      <c r="D33" s="13"/>
      <c r="E33" s="13"/>
      <c r="F33" s="13"/>
      <c r="G33" s="13"/>
      <c r="H33" s="13"/>
      <c r="I33" s="13"/>
      <c r="J33" s="13"/>
      <c r="K33" s="13"/>
    </row>
    <row r="34" spans="1:17" ht="15.75" thickBot="1">
      <c r="A34" s="42"/>
      <c r="B34" s="16"/>
      <c r="C34" s="13"/>
      <c r="D34" s="35" t="s">
        <v>495</v>
      </c>
      <c r="E34" s="35"/>
      <c r="F34" s="35"/>
      <c r="G34" s="35"/>
      <c r="H34" s="35"/>
      <c r="I34" s="35"/>
      <c r="J34" s="35"/>
      <c r="K34" s="35"/>
    </row>
    <row r="35" spans="1:17" ht="16.5" thickTop="1" thickBot="1">
      <c r="A35" s="42"/>
      <c r="B35" s="142"/>
      <c r="C35" s="13"/>
      <c r="D35" s="71">
        <v>2014</v>
      </c>
      <c r="E35" s="71"/>
      <c r="F35" s="54"/>
      <c r="G35" s="71">
        <v>2013</v>
      </c>
      <c r="H35" s="71"/>
      <c r="I35" s="99"/>
      <c r="J35" s="71">
        <v>2012</v>
      </c>
      <c r="K35" s="71"/>
    </row>
    <row r="36" spans="1:17" ht="16.5" thickTop="1" thickBot="1">
      <c r="A36" s="42"/>
      <c r="B36" s="20" t="s">
        <v>1429</v>
      </c>
      <c r="C36" s="23"/>
      <c r="D36" s="32" t="s">
        <v>244</v>
      </c>
      <c r="E36" s="33" t="s">
        <v>1430</v>
      </c>
      <c r="F36" s="23"/>
      <c r="G36" s="32" t="s">
        <v>244</v>
      </c>
      <c r="H36" s="33" t="s">
        <v>1431</v>
      </c>
      <c r="I36" s="23"/>
      <c r="J36" s="32" t="s">
        <v>244</v>
      </c>
      <c r="K36" s="33" t="s">
        <v>1432</v>
      </c>
    </row>
    <row r="37" spans="1:17" ht="15.75" thickTop="1">
      <c r="A37" s="42"/>
      <c r="B37" s="48"/>
      <c r="C37" s="48"/>
      <c r="D37" s="48"/>
      <c r="E37" s="48"/>
      <c r="F37" s="48"/>
      <c r="G37" s="48"/>
      <c r="H37" s="48"/>
      <c r="I37" s="48"/>
      <c r="J37" s="48"/>
      <c r="K37" s="48"/>
      <c r="L37" s="48"/>
      <c r="M37" s="48"/>
      <c r="N37" s="48"/>
      <c r="O37" s="48"/>
      <c r="P37" s="48"/>
      <c r="Q37" s="48"/>
    </row>
    <row r="38" spans="1:17">
      <c r="A38" s="42"/>
      <c r="B38" s="51"/>
      <c r="C38" s="51"/>
      <c r="D38" s="51"/>
      <c r="E38" s="51"/>
      <c r="F38" s="51"/>
      <c r="G38" s="51"/>
      <c r="H38" s="51"/>
      <c r="I38" s="51"/>
      <c r="J38" s="51"/>
      <c r="K38" s="51"/>
      <c r="L38" s="51"/>
      <c r="M38" s="51"/>
      <c r="N38" s="51"/>
      <c r="O38" s="51"/>
      <c r="P38" s="51"/>
      <c r="Q38" s="51"/>
    </row>
    <row r="39" spans="1:17" ht="15" customHeight="1">
      <c r="A39" s="42" t="s">
        <v>1930</v>
      </c>
      <c r="B39" s="41" t="s">
        <v>6</v>
      </c>
      <c r="C39" s="41"/>
      <c r="D39" s="41"/>
      <c r="E39" s="41"/>
      <c r="F39" s="41"/>
      <c r="G39" s="41"/>
      <c r="H39" s="41"/>
      <c r="I39" s="41"/>
      <c r="J39" s="41"/>
      <c r="K39" s="41"/>
      <c r="L39" s="41"/>
      <c r="M39" s="41"/>
      <c r="N39" s="41"/>
      <c r="O39" s="41"/>
      <c r="P39" s="41"/>
      <c r="Q39" s="41"/>
    </row>
    <row r="40" spans="1:17">
      <c r="A40" s="42"/>
      <c r="B40" s="47"/>
      <c r="C40" s="47"/>
      <c r="D40" s="13"/>
      <c r="E40" s="13"/>
      <c r="F40" s="13"/>
      <c r="G40" s="13"/>
      <c r="H40" s="13"/>
      <c r="I40" s="13"/>
    </row>
    <row r="41" spans="1:17">
      <c r="A41" s="42"/>
      <c r="B41" s="84"/>
    </row>
    <row r="42" spans="1:17">
      <c r="A42" s="42"/>
      <c r="B42" s="203"/>
      <c r="C42" s="203"/>
      <c r="D42" s="13"/>
      <c r="E42" s="13"/>
      <c r="F42" s="13"/>
      <c r="G42" s="13"/>
      <c r="H42" s="13"/>
      <c r="I42" s="13"/>
    </row>
    <row r="43" spans="1:17" ht="15.75" thickBot="1">
      <c r="A43" s="42"/>
      <c r="B43" s="161"/>
      <c r="C43" s="161"/>
      <c r="D43" s="23"/>
      <c r="E43" s="204" t="s">
        <v>1434</v>
      </c>
      <c r="F43" s="204"/>
      <c r="G43" s="113"/>
      <c r="H43" s="204" t="s">
        <v>1435</v>
      </c>
      <c r="I43" s="204"/>
    </row>
    <row r="44" spans="1:17" ht="15.75" thickTop="1">
      <c r="A44" s="42"/>
      <c r="B44" s="203" t="s">
        <v>1436</v>
      </c>
      <c r="C44" s="203"/>
      <c r="D44" s="13"/>
      <c r="E44" s="99"/>
      <c r="F44" s="147" t="s">
        <v>1437</v>
      </c>
      <c r="G44" s="13"/>
      <c r="H44" s="146" t="s">
        <v>244</v>
      </c>
      <c r="I44" s="147" t="s">
        <v>1438</v>
      </c>
    </row>
    <row r="45" spans="1:17">
      <c r="A45" s="42"/>
      <c r="B45" s="161" t="s">
        <v>1439</v>
      </c>
      <c r="C45" s="161"/>
      <c r="D45" s="23"/>
      <c r="E45" s="23"/>
      <c r="F45" s="29" t="s">
        <v>1440</v>
      </c>
      <c r="G45" s="23"/>
      <c r="H45" s="23"/>
      <c r="I45" s="29" t="s">
        <v>1441</v>
      </c>
    </row>
    <row r="46" spans="1:17">
      <c r="A46" s="42"/>
      <c r="B46" s="203" t="s">
        <v>1442</v>
      </c>
      <c r="C46" s="203"/>
      <c r="D46" s="13"/>
      <c r="E46" s="13"/>
      <c r="F46" s="26">
        <v>-562</v>
      </c>
      <c r="G46" s="13"/>
      <c r="H46" s="13"/>
      <c r="I46" s="26" t="s">
        <v>1443</v>
      </c>
    </row>
    <row r="47" spans="1:17" ht="15.75" thickBot="1">
      <c r="A47" s="42"/>
      <c r="B47" s="161" t="s">
        <v>1444</v>
      </c>
      <c r="C47" s="161"/>
      <c r="D47" s="23"/>
      <c r="E47" s="87"/>
      <c r="F47" s="88">
        <v>-54</v>
      </c>
      <c r="G47" s="23"/>
      <c r="H47" s="23"/>
      <c r="I47" s="29" t="s">
        <v>1445</v>
      </c>
    </row>
    <row r="48" spans="1:17" ht="15.75" thickBot="1">
      <c r="A48" s="42"/>
      <c r="B48" s="203" t="s">
        <v>1446</v>
      </c>
      <c r="C48" s="203"/>
      <c r="D48" s="13"/>
      <c r="E48" s="202"/>
      <c r="F48" s="96" t="s">
        <v>1447</v>
      </c>
      <c r="G48" s="13"/>
      <c r="H48" s="13"/>
      <c r="I48" s="26" t="s">
        <v>1448</v>
      </c>
    </row>
    <row r="49" spans="1:17" ht="15.75" thickTop="1">
      <c r="A49" s="42"/>
      <c r="B49" s="48"/>
      <c r="C49" s="48"/>
      <c r="D49" s="48"/>
      <c r="E49" s="48"/>
      <c r="F49" s="48"/>
      <c r="G49" s="48"/>
      <c r="H49" s="48"/>
      <c r="I49" s="48"/>
      <c r="J49" s="48"/>
      <c r="K49" s="48"/>
      <c r="L49" s="48"/>
      <c r="M49" s="48"/>
      <c r="N49" s="48"/>
      <c r="O49" s="48"/>
      <c r="P49" s="48"/>
      <c r="Q49" s="48"/>
    </row>
    <row r="50" spans="1:17">
      <c r="A50" s="42"/>
      <c r="B50" s="51"/>
      <c r="C50" s="51"/>
      <c r="D50" s="51"/>
      <c r="E50" s="51"/>
      <c r="F50" s="51"/>
      <c r="G50" s="51"/>
      <c r="H50" s="51"/>
      <c r="I50" s="51"/>
      <c r="J50" s="51"/>
      <c r="K50" s="51"/>
      <c r="L50" s="51"/>
      <c r="M50" s="51"/>
      <c r="N50" s="51"/>
      <c r="O50" s="51"/>
      <c r="P50" s="51"/>
      <c r="Q50" s="51"/>
    </row>
    <row r="51" spans="1:17" ht="15" customHeight="1">
      <c r="A51" s="42" t="s">
        <v>1931</v>
      </c>
      <c r="B51" s="41" t="s">
        <v>6</v>
      </c>
      <c r="C51" s="41"/>
      <c r="D51" s="41"/>
      <c r="E51" s="41"/>
      <c r="F51" s="41"/>
      <c r="G51" s="41"/>
      <c r="H51" s="41"/>
      <c r="I51" s="41"/>
      <c r="J51" s="41"/>
      <c r="K51" s="41"/>
      <c r="L51" s="41"/>
      <c r="M51" s="41"/>
      <c r="N51" s="41"/>
      <c r="O51" s="41"/>
      <c r="P51" s="41"/>
      <c r="Q51" s="41"/>
    </row>
    <row r="52" spans="1:17">
      <c r="A52" s="42"/>
      <c r="B52" s="12"/>
      <c r="C52" s="13"/>
      <c r="D52" s="13"/>
      <c r="E52" s="13"/>
      <c r="F52" s="13"/>
      <c r="G52" s="13"/>
      <c r="H52" s="13"/>
      <c r="I52" s="13"/>
      <c r="J52" s="13"/>
      <c r="K52" s="13"/>
      <c r="L52" s="13"/>
      <c r="M52" s="13"/>
      <c r="N52" s="13"/>
    </row>
    <row r="53" spans="1:17">
      <c r="A53" s="42"/>
      <c r="B53" s="14"/>
      <c r="C53" s="13"/>
      <c r="D53" s="13"/>
      <c r="E53" s="13"/>
      <c r="F53" s="13"/>
      <c r="G53" s="13"/>
      <c r="H53" s="13"/>
      <c r="I53" s="13"/>
      <c r="J53" s="13"/>
      <c r="K53" s="13"/>
      <c r="L53" s="13"/>
      <c r="M53" s="13"/>
      <c r="N53" s="13"/>
    </row>
    <row r="54" spans="1:17" ht="15.75" thickBot="1">
      <c r="A54" s="42"/>
      <c r="B54" s="15"/>
      <c r="C54" s="52"/>
      <c r="D54" s="35" t="s">
        <v>1434</v>
      </c>
      <c r="E54" s="35"/>
      <c r="F54" s="52"/>
      <c r="G54" s="35" t="s">
        <v>1459</v>
      </c>
      <c r="H54" s="35"/>
      <c r="I54" s="52"/>
      <c r="J54" s="35" t="s">
        <v>1460</v>
      </c>
      <c r="K54" s="35"/>
      <c r="L54" s="52"/>
      <c r="M54" s="35" t="s">
        <v>1461</v>
      </c>
      <c r="N54" s="35"/>
    </row>
    <row r="55" spans="1:17" ht="15.75" thickTop="1">
      <c r="A55" s="42"/>
      <c r="B55" s="20" t="s">
        <v>1462</v>
      </c>
      <c r="C55" s="23"/>
      <c r="D55" s="91"/>
      <c r="E55" s="206">
        <v>4501</v>
      </c>
      <c r="F55" s="113"/>
      <c r="G55" s="98" t="s">
        <v>244</v>
      </c>
      <c r="H55" s="79" t="s">
        <v>1448</v>
      </c>
      <c r="I55" s="113"/>
      <c r="J55" s="22"/>
      <c r="K55" s="98">
        <v>5.6</v>
      </c>
      <c r="L55" s="113"/>
      <c r="M55" s="98" t="s">
        <v>244</v>
      </c>
      <c r="N55" s="79" t="s">
        <v>1463</v>
      </c>
    </row>
    <row r="56" spans="1:17">
      <c r="A56" s="42"/>
      <c r="B56" s="14" t="s">
        <v>1464</v>
      </c>
      <c r="C56" s="13"/>
      <c r="D56" s="13"/>
      <c r="E56" s="176">
        <v>2822</v>
      </c>
      <c r="F56" s="52"/>
      <c r="G56" s="52"/>
      <c r="H56" s="26" t="s">
        <v>1465</v>
      </c>
      <c r="I56" s="52"/>
      <c r="J56" s="52"/>
      <c r="K56" s="38">
        <v>4.0999999999999996</v>
      </c>
      <c r="L56" s="52"/>
      <c r="M56" s="52"/>
      <c r="N56" s="26" t="s">
        <v>1466</v>
      </c>
    </row>
    <row r="57" spans="1:17">
      <c r="A57" s="42"/>
      <c r="B57" s="20" t="s">
        <v>1467</v>
      </c>
      <c r="C57" s="23"/>
      <c r="D57" s="23"/>
      <c r="E57" s="207">
        <v>4419</v>
      </c>
      <c r="F57" s="113"/>
      <c r="G57" s="113"/>
      <c r="H57" s="29" t="s">
        <v>1468</v>
      </c>
      <c r="I57" s="113"/>
      <c r="J57" s="113"/>
      <c r="K57" s="36">
        <v>5.5</v>
      </c>
      <c r="L57" s="113"/>
      <c r="M57" s="113"/>
      <c r="N57" s="29" t="s">
        <v>1469</v>
      </c>
    </row>
    <row r="58" spans="1:17">
      <c r="A58" s="42"/>
      <c r="B58" s="48"/>
      <c r="C58" s="48"/>
      <c r="D58" s="48"/>
      <c r="E58" s="48"/>
      <c r="F58" s="48"/>
      <c r="G58" s="48"/>
      <c r="H58" s="48"/>
      <c r="I58" s="48"/>
      <c r="J58" s="48"/>
      <c r="K58" s="48"/>
      <c r="L58" s="48"/>
      <c r="M58" s="48"/>
      <c r="N58" s="48"/>
      <c r="O58" s="48"/>
      <c r="P58" s="48"/>
      <c r="Q58" s="48"/>
    </row>
    <row r="59" spans="1:17">
      <c r="A59" s="42"/>
      <c r="B59" s="51"/>
      <c r="C59" s="51"/>
      <c r="D59" s="51"/>
      <c r="E59" s="51"/>
      <c r="F59" s="51"/>
      <c r="G59" s="51"/>
      <c r="H59" s="51"/>
      <c r="I59" s="51"/>
      <c r="J59" s="51"/>
      <c r="K59" s="51"/>
      <c r="L59" s="51"/>
      <c r="M59" s="51"/>
      <c r="N59" s="51"/>
      <c r="O59" s="51"/>
      <c r="P59" s="51"/>
      <c r="Q59" s="51"/>
    </row>
    <row r="60" spans="1:17" ht="15" customHeight="1">
      <c r="A60" s="42" t="s">
        <v>1932</v>
      </c>
      <c r="B60" s="41" t="s">
        <v>6</v>
      </c>
      <c r="C60" s="41"/>
      <c r="D60" s="41"/>
      <c r="E60" s="41"/>
      <c r="F60" s="41"/>
      <c r="G60" s="41"/>
      <c r="H60" s="41"/>
      <c r="I60" s="41"/>
      <c r="J60" s="41"/>
      <c r="K60" s="41"/>
      <c r="L60" s="41"/>
      <c r="M60" s="41"/>
      <c r="N60" s="41"/>
      <c r="O60" s="41"/>
      <c r="P60" s="41"/>
      <c r="Q60" s="41"/>
    </row>
    <row r="61" spans="1:17">
      <c r="A61" s="42"/>
      <c r="B61" s="12"/>
      <c r="C61" s="13"/>
      <c r="D61" s="13"/>
      <c r="E61" s="13"/>
      <c r="F61" s="13"/>
      <c r="G61" s="13"/>
      <c r="H61" s="13"/>
      <c r="I61" s="13"/>
      <c r="J61" s="13"/>
      <c r="K61" s="13"/>
    </row>
    <row r="62" spans="1:17">
      <c r="A62" s="42"/>
      <c r="B62" s="16"/>
      <c r="C62" s="13"/>
      <c r="D62" s="13"/>
      <c r="E62" s="13"/>
      <c r="F62" s="13"/>
      <c r="G62" s="13"/>
      <c r="H62" s="13"/>
      <c r="I62" s="13"/>
      <c r="J62" s="13"/>
      <c r="K62" s="13"/>
    </row>
    <row r="63" spans="1:17" ht="15.75" thickBot="1">
      <c r="A63" s="42"/>
      <c r="B63" s="16"/>
      <c r="C63" s="13"/>
      <c r="D63" s="35" t="s">
        <v>495</v>
      </c>
      <c r="E63" s="35"/>
      <c r="F63" s="35"/>
      <c r="G63" s="35"/>
      <c r="H63" s="35"/>
      <c r="I63" s="35"/>
      <c r="J63" s="35"/>
      <c r="K63" s="35"/>
    </row>
    <row r="64" spans="1:17" ht="16.5" thickTop="1" thickBot="1">
      <c r="A64" s="42"/>
      <c r="B64" s="142"/>
      <c r="C64" s="13"/>
      <c r="D64" s="71">
        <v>2014</v>
      </c>
      <c r="E64" s="71"/>
      <c r="F64" s="54"/>
      <c r="G64" s="71">
        <v>2013</v>
      </c>
      <c r="H64" s="71"/>
      <c r="I64" s="99"/>
      <c r="J64" s="71">
        <v>2012</v>
      </c>
      <c r="K64" s="71"/>
    </row>
    <row r="65" spans="1:17" ht="15.75" thickTop="1">
      <c r="A65" s="42"/>
      <c r="B65" s="20" t="s">
        <v>1471</v>
      </c>
      <c r="C65" s="23"/>
      <c r="D65" s="92" t="s">
        <v>244</v>
      </c>
      <c r="E65" s="79" t="s">
        <v>1472</v>
      </c>
      <c r="F65" s="23"/>
      <c r="G65" s="98" t="s">
        <v>244</v>
      </c>
      <c r="H65" s="79" t="s">
        <v>1473</v>
      </c>
      <c r="I65" s="23"/>
      <c r="J65" s="98" t="s">
        <v>244</v>
      </c>
      <c r="K65" s="79" t="s">
        <v>1474</v>
      </c>
    </row>
    <row r="66" spans="1:17">
      <c r="A66" s="42"/>
      <c r="B66" s="14" t="s">
        <v>1475</v>
      </c>
      <c r="C66" s="13"/>
      <c r="D66" s="13"/>
      <c r="E66" s="26" t="s">
        <v>1476</v>
      </c>
      <c r="F66" s="13"/>
      <c r="G66" s="13"/>
      <c r="H66" s="26" t="s">
        <v>1477</v>
      </c>
      <c r="I66" s="13"/>
      <c r="J66" s="13"/>
      <c r="K66" s="26" t="s">
        <v>1478</v>
      </c>
    </row>
    <row r="67" spans="1:17">
      <c r="A67" s="42"/>
      <c r="B67" s="20" t="s">
        <v>1479</v>
      </c>
      <c r="C67" s="23"/>
      <c r="D67" s="23"/>
      <c r="E67" s="29" t="s">
        <v>1480</v>
      </c>
      <c r="F67" s="23"/>
      <c r="G67" s="23"/>
      <c r="H67" s="29" t="s">
        <v>1481</v>
      </c>
      <c r="I67" s="23"/>
      <c r="J67" s="23"/>
      <c r="K67" s="29" t="s">
        <v>1482</v>
      </c>
    </row>
    <row r="68" spans="1:17" ht="24.75">
      <c r="A68" s="42"/>
      <c r="B68" s="14" t="s">
        <v>1483</v>
      </c>
      <c r="C68" s="13"/>
      <c r="D68" s="13"/>
      <c r="E68" s="26" t="s">
        <v>1484</v>
      </c>
      <c r="F68" s="13"/>
      <c r="G68" s="13"/>
      <c r="H68" s="26" t="s">
        <v>1485</v>
      </c>
      <c r="I68" s="13"/>
      <c r="J68" s="13"/>
      <c r="K68" s="26" t="s">
        <v>1486</v>
      </c>
    </row>
    <row r="69" spans="1:17">
      <c r="A69" s="42"/>
      <c r="B69" s="48"/>
      <c r="C69" s="48"/>
      <c r="D69" s="48"/>
      <c r="E69" s="48"/>
      <c r="F69" s="48"/>
      <c r="G69" s="48"/>
      <c r="H69" s="48"/>
      <c r="I69" s="48"/>
      <c r="J69" s="48"/>
      <c r="K69" s="48"/>
      <c r="L69" s="48"/>
      <c r="M69" s="48"/>
      <c r="N69" s="48"/>
      <c r="O69" s="48"/>
      <c r="P69" s="48"/>
      <c r="Q69" s="48"/>
    </row>
    <row r="70" spans="1:17">
      <c r="A70" s="42"/>
      <c r="B70" s="51"/>
      <c r="C70" s="51"/>
      <c r="D70" s="51"/>
      <c r="E70" s="51"/>
      <c r="F70" s="51"/>
      <c r="G70" s="51"/>
      <c r="H70" s="51"/>
      <c r="I70" s="51"/>
      <c r="J70" s="51"/>
      <c r="K70" s="51"/>
      <c r="L70" s="51"/>
      <c r="M70" s="51"/>
      <c r="N70" s="51"/>
      <c r="O70" s="51"/>
      <c r="P70" s="51"/>
      <c r="Q70" s="51"/>
    </row>
    <row r="71" spans="1:17" ht="15" customHeight="1">
      <c r="A71" s="2" t="s">
        <v>1933</v>
      </c>
      <c r="B71" s="41" t="s">
        <v>6</v>
      </c>
      <c r="C71" s="41"/>
      <c r="D71" s="41"/>
      <c r="E71" s="41"/>
      <c r="F71" s="41"/>
      <c r="G71" s="41"/>
      <c r="H71" s="41"/>
      <c r="I71" s="41"/>
      <c r="J71" s="41"/>
      <c r="K71" s="41"/>
      <c r="L71" s="41"/>
      <c r="M71" s="41"/>
      <c r="N71" s="41"/>
      <c r="O71" s="41"/>
      <c r="P71" s="41"/>
      <c r="Q71" s="41"/>
    </row>
    <row r="72" spans="1:17" ht="15" customHeight="1">
      <c r="A72" s="42" t="s">
        <v>1934</v>
      </c>
      <c r="B72" s="41" t="s">
        <v>6</v>
      </c>
      <c r="C72" s="41"/>
      <c r="D72" s="41"/>
      <c r="E72" s="41"/>
      <c r="F72" s="41"/>
      <c r="G72" s="41"/>
      <c r="H72" s="41"/>
      <c r="I72" s="41"/>
      <c r="J72" s="41"/>
      <c r="K72" s="41"/>
      <c r="L72" s="41"/>
      <c r="M72" s="41"/>
      <c r="N72" s="41"/>
      <c r="O72" s="41"/>
      <c r="P72" s="41"/>
      <c r="Q72" s="41"/>
    </row>
    <row r="73" spans="1:17">
      <c r="A73" s="42"/>
      <c r="B73" s="12"/>
      <c r="C73" s="13"/>
      <c r="D73" s="13"/>
      <c r="E73" s="13"/>
      <c r="F73" s="13"/>
      <c r="G73" s="13"/>
      <c r="H73" s="13"/>
    </row>
    <row r="74" spans="1:17">
      <c r="A74" s="42"/>
      <c r="B74" s="14"/>
      <c r="C74" s="13"/>
      <c r="D74" s="13"/>
      <c r="E74" s="13"/>
      <c r="F74" s="13"/>
      <c r="G74" s="13"/>
      <c r="H74" s="13"/>
    </row>
    <row r="75" spans="1:17" ht="15.75" thickBot="1">
      <c r="A75" s="42"/>
      <c r="B75" s="14"/>
      <c r="C75" s="13"/>
      <c r="D75" s="35" t="s">
        <v>1434</v>
      </c>
      <c r="E75" s="35"/>
      <c r="F75" s="52"/>
      <c r="G75" s="35" t="s">
        <v>1435</v>
      </c>
      <c r="H75" s="35"/>
    </row>
    <row r="76" spans="1:17" ht="15.75" thickTop="1">
      <c r="A76" s="42"/>
      <c r="B76" s="20" t="s">
        <v>1436</v>
      </c>
      <c r="C76" s="23"/>
      <c r="D76" s="91"/>
      <c r="E76" s="79" t="s">
        <v>1451</v>
      </c>
      <c r="F76" s="23"/>
      <c r="G76" s="98" t="s">
        <v>244</v>
      </c>
      <c r="H76" s="79" t="s">
        <v>1452</v>
      </c>
    </row>
    <row r="77" spans="1:17">
      <c r="A77" s="42"/>
      <c r="B77" s="14" t="s">
        <v>1439</v>
      </c>
      <c r="C77" s="13"/>
      <c r="D77" s="13"/>
      <c r="E77" s="26" t="s">
        <v>1440</v>
      </c>
      <c r="F77" s="13"/>
      <c r="G77" s="13"/>
      <c r="H77" s="26" t="s">
        <v>1441</v>
      </c>
    </row>
    <row r="78" spans="1:17">
      <c r="A78" s="42"/>
      <c r="B78" s="20" t="s">
        <v>1453</v>
      </c>
      <c r="C78" s="23"/>
      <c r="D78" s="23"/>
      <c r="E78" s="29">
        <v>-698</v>
      </c>
      <c r="F78" s="23"/>
      <c r="G78" s="23"/>
      <c r="H78" s="29" t="s">
        <v>1454</v>
      </c>
    </row>
    <row r="79" spans="1:17" ht="15.75" thickBot="1">
      <c r="A79" s="42"/>
      <c r="B79" s="14" t="s">
        <v>1444</v>
      </c>
      <c r="C79" s="13"/>
      <c r="D79" s="81"/>
      <c r="E79" s="83">
        <v>-54</v>
      </c>
      <c r="F79" s="13"/>
      <c r="G79" s="13"/>
      <c r="H79" s="26" t="s">
        <v>1455</v>
      </c>
    </row>
    <row r="80" spans="1:17" ht="15.75" thickBot="1">
      <c r="A80" s="42"/>
      <c r="B80" s="20" t="s">
        <v>1446</v>
      </c>
      <c r="C80" s="23"/>
      <c r="D80" s="205"/>
      <c r="E80" s="33" t="s">
        <v>1456</v>
      </c>
      <c r="F80" s="23"/>
      <c r="G80" s="23"/>
      <c r="H80" s="29" t="s">
        <v>1457</v>
      </c>
    </row>
    <row r="81" spans="1:17" ht="15.75" thickTop="1">
      <c r="A81" s="42"/>
      <c r="B81" s="48"/>
      <c r="C81" s="48"/>
      <c r="D81" s="48"/>
      <c r="E81" s="48"/>
      <c r="F81" s="48"/>
      <c r="G81" s="48"/>
      <c r="H81" s="48"/>
      <c r="I81" s="48"/>
      <c r="J81" s="48"/>
      <c r="K81" s="48"/>
      <c r="L81" s="48"/>
      <c r="M81" s="48"/>
      <c r="N81" s="48"/>
      <c r="O81" s="48"/>
      <c r="P81" s="48"/>
      <c r="Q81" s="48"/>
    </row>
    <row r="82" spans="1:17">
      <c r="A82" s="42"/>
      <c r="B82" s="51"/>
      <c r="C82" s="51"/>
      <c r="D82" s="51"/>
      <c r="E82" s="51"/>
      <c r="F82" s="51"/>
      <c r="G82" s="51"/>
      <c r="H82" s="51"/>
      <c r="I82" s="51"/>
      <c r="J82" s="51"/>
      <c r="K82" s="51"/>
      <c r="L82" s="51"/>
      <c r="M82" s="51"/>
      <c r="N82" s="51"/>
      <c r="O82" s="51"/>
      <c r="P82" s="51"/>
      <c r="Q82" s="51"/>
    </row>
    <row r="83" spans="1:17" ht="15" customHeight="1">
      <c r="A83" s="2" t="s">
        <v>1935</v>
      </c>
      <c r="B83" s="41" t="s">
        <v>6</v>
      </c>
      <c r="C83" s="41"/>
      <c r="D83" s="41"/>
      <c r="E83" s="41"/>
      <c r="F83" s="41"/>
      <c r="G83" s="41"/>
      <c r="H83" s="41"/>
      <c r="I83" s="41"/>
      <c r="J83" s="41"/>
      <c r="K83" s="41"/>
      <c r="L83" s="41"/>
      <c r="M83" s="41"/>
      <c r="N83" s="41"/>
      <c r="O83" s="41"/>
      <c r="P83" s="41"/>
      <c r="Q83" s="41"/>
    </row>
    <row r="84" spans="1:17" ht="15" customHeight="1">
      <c r="A84" s="42" t="s">
        <v>1936</v>
      </c>
      <c r="B84" s="41" t="s">
        <v>6</v>
      </c>
      <c r="C84" s="41"/>
      <c r="D84" s="41"/>
      <c r="E84" s="41"/>
      <c r="F84" s="41"/>
      <c r="G84" s="41"/>
      <c r="H84" s="41"/>
      <c r="I84" s="41"/>
      <c r="J84" s="41"/>
      <c r="K84" s="41"/>
      <c r="L84" s="41"/>
      <c r="M84" s="41"/>
      <c r="N84" s="41"/>
      <c r="O84" s="41"/>
      <c r="P84" s="41"/>
      <c r="Q84" s="41"/>
    </row>
    <row r="85" spans="1:17">
      <c r="A85" s="42"/>
      <c r="B85" s="12"/>
      <c r="C85" s="13"/>
      <c r="D85" s="13"/>
      <c r="E85" s="13"/>
      <c r="F85" s="13"/>
      <c r="G85" s="13"/>
      <c r="H85" s="13"/>
    </row>
    <row r="86" spans="1:17">
      <c r="A86" s="42"/>
      <c r="B86" s="14"/>
      <c r="C86" s="13"/>
      <c r="D86" s="13"/>
      <c r="E86" s="13"/>
      <c r="F86" s="13"/>
      <c r="G86" s="13"/>
      <c r="H86" s="13"/>
    </row>
    <row r="87" spans="1:17">
      <c r="A87" s="42"/>
      <c r="B87" s="14"/>
      <c r="C87" s="13"/>
      <c r="D87" s="34" t="s">
        <v>1434</v>
      </c>
      <c r="E87" s="34"/>
      <c r="F87" s="13"/>
      <c r="G87" s="34" t="s">
        <v>1491</v>
      </c>
      <c r="H87" s="34"/>
    </row>
    <row r="88" spans="1:17">
      <c r="A88" s="42"/>
      <c r="B88" s="20" t="s">
        <v>1436</v>
      </c>
      <c r="C88" s="23"/>
      <c r="D88" s="23"/>
      <c r="E88" s="129" t="s">
        <v>433</v>
      </c>
      <c r="F88" s="23"/>
      <c r="G88" s="36" t="s">
        <v>244</v>
      </c>
      <c r="H88" s="36" t="s">
        <v>1006</v>
      </c>
    </row>
    <row r="89" spans="1:17">
      <c r="A89" s="42"/>
      <c r="B89" s="14" t="s">
        <v>1492</v>
      </c>
      <c r="C89" s="13"/>
      <c r="D89" s="13"/>
      <c r="E89" s="26" t="s">
        <v>1493</v>
      </c>
      <c r="F89" s="13"/>
      <c r="G89" s="13"/>
      <c r="H89" s="38">
        <v>39.43</v>
      </c>
    </row>
    <row r="90" spans="1:17">
      <c r="A90" s="42"/>
      <c r="B90" s="20" t="s">
        <v>1494</v>
      </c>
      <c r="C90" s="23"/>
      <c r="D90" s="23"/>
      <c r="E90" s="129" t="s">
        <v>433</v>
      </c>
      <c r="F90" s="23"/>
      <c r="G90" s="23"/>
      <c r="H90" s="36" t="s">
        <v>1006</v>
      </c>
    </row>
    <row r="91" spans="1:17" ht="15.75" thickBot="1">
      <c r="A91" s="42"/>
      <c r="B91" s="14" t="s">
        <v>1495</v>
      </c>
      <c r="C91" s="13"/>
      <c r="D91" s="81"/>
      <c r="E91" s="122" t="s">
        <v>433</v>
      </c>
      <c r="F91" s="13"/>
      <c r="G91" s="13"/>
      <c r="H91" s="38" t="s">
        <v>1006</v>
      </c>
    </row>
    <row r="92" spans="1:17" ht="15.75" thickBot="1">
      <c r="A92" s="42"/>
      <c r="B92" s="20" t="s">
        <v>1446</v>
      </c>
      <c r="C92" s="23"/>
      <c r="D92" s="205"/>
      <c r="E92" s="33" t="s">
        <v>1493</v>
      </c>
      <c r="F92" s="23"/>
      <c r="G92" s="23"/>
      <c r="H92" s="36">
        <v>39.43</v>
      </c>
    </row>
    <row r="93" spans="1:17" ht="15.75" thickTop="1">
      <c r="A93" s="42"/>
      <c r="B93" s="48"/>
      <c r="C93" s="48"/>
      <c r="D93" s="48"/>
      <c r="E93" s="48"/>
      <c r="F93" s="48"/>
      <c r="G93" s="48"/>
      <c r="H93" s="48"/>
      <c r="I93" s="48"/>
      <c r="J93" s="48"/>
      <c r="K93" s="48"/>
      <c r="L93" s="48"/>
      <c r="M93" s="48"/>
      <c r="N93" s="48"/>
      <c r="O93" s="48"/>
      <c r="P93" s="48"/>
      <c r="Q93" s="48"/>
    </row>
    <row r="94" spans="1:17">
      <c r="A94" s="42"/>
      <c r="B94" s="51"/>
      <c r="C94" s="51"/>
      <c r="D94" s="51"/>
      <c r="E94" s="51"/>
      <c r="F94" s="51"/>
      <c r="G94" s="51"/>
      <c r="H94" s="51"/>
      <c r="I94" s="51"/>
      <c r="J94" s="51"/>
      <c r="K94" s="51"/>
      <c r="L94" s="51"/>
      <c r="M94" s="51"/>
      <c r="N94" s="51"/>
      <c r="O94" s="51"/>
      <c r="P94" s="51"/>
      <c r="Q94" s="51"/>
    </row>
  </sheetData>
  <mergeCells count="81">
    <mergeCell ref="A72:A82"/>
    <mergeCell ref="B72:Q72"/>
    <mergeCell ref="B81:Q81"/>
    <mergeCell ref="B82:Q82"/>
    <mergeCell ref="B83:Q83"/>
    <mergeCell ref="A84:A94"/>
    <mergeCell ref="B84:Q84"/>
    <mergeCell ref="B93:Q93"/>
    <mergeCell ref="B94:Q94"/>
    <mergeCell ref="A51:A59"/>
    <mergeCell ref="B51:Q51"/>
    <mergeCell ref="B58:Q58"/>
    <mergeCell ref="B59:Q59"/>
    <mergeCell ref="A60:A70"/>
    <mergeCell ref="B60:Q60"/>
    <mergeCell ref="B69:Q69"/>
    <mergeCell ref="B70:Q70"/>
    <mergeCell ref="A31:A38"/>
    <mergeCell ref="B31:Q31"/>
    <mergeCell ref="B37:Q37"/>
    <mergeCell ref="B38:Q38"/>
    <mergeCell ref="A39:A50"/>
    <mergeCell ref="B39:Q39"/>
    <mergeCell ref="B49:Q49"/>
    <mergeCell ref="B50:Q50"/>
    <mergeCell ref="B18:Q18"/>
    <mergeCell ref="B19:Q19"/>
    <mergeCell ref="A20:A30"/>
    <mergeCell ref="B20:Q20"/>
    <mergeCell ref="B29:Q29"/>
    <mergeCell ref="B30:Q30"/>
    <mergeCell ref="D87:E87"/>
    <mergeCell ref="G87:H87"/>
    <mergeCell ref="A1:A2"/>
    <mergeCell ref="B1:Q1"/>
    <mergeCell ref="B2:Q2"/>
    <mergeCell ref="A3:A11"/>
    <mergeCell ref="B3:Q3"/>
    <mergeCell ref="B10:Q10"/>
    <mergeCell ref="B11:Q11"/>
    <mergeCell ref="A12:A19"/>
    <mergeCell ref="D63:K63"/>
    <mergeCell ref="D64:E64"/>
    <mergeCell ref="G64:H64"/>
    <mergeCell ref="J64:K64"/>
    <mergeCell ref="D75:E75"/>
    <mergeCell ref="G75:H75"/>
    <mergeCell ref="B71:Q71"/>
    <mergeCell ref="B47:C47"/>
    <mergeCell ref="B48:C48"/>
    <mergeCell ref="D54:E54"/>
    <mergeCell ref="G54:H54"/>
    <mergeCell ref="J54:K54"/>
    <mergeCell ref="M54:N54"/>
    <mergeCell ref="B43:C43"/>
    <mergeCell ref="E43:F43"/>
    <mergeCell ref="H43:I43"/>
    <mergeCell ref="B44:C44"/>
    <mergeCell ref="B45:C45"/>
    <mergeCell ref="B46:C46"/>
    <mergeCell ref="D34:K34"/>
    <mergeCell ref="D35:E35"/>
    <mergeCell ref="G35:H35"/>
    <mergeCell ref="J35:K35"/>
    <mergeCell ref="B40:C40"/>
    <mergeCell ref="B42:C42"/>
    <mergeCell ref="C23:Q23"/>
    <mergeCell ref="C24:G24"/>
    <mergeCell ref="I24:L24"/>
    <mergeCell ref="N24:Q24"/>
    <mergeCell ref="D26:F26"/>
    <mergeCell ref="D27:F27"/>
    <mergeCell ref="D6:K6"/>
    <mergeCell ref="D7:E7"/>
    <mergeCell ref="G7:H7"/>
    <mergeCell ref="J7:K7"/>
    <mergeCell ref="D15:K15"/>
    <mergeCell ref="D16:E16"/>
    <mergeCell ref="G16:H16"/>
    <mergeCell ref="J16:K16"/>
    <mergeCell ref="B12:Q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1.85546875" bestFit="1" customWidth="1"/>
    <col min="3" max="3" width="1.85546875" bestFit="1" customWidth="1"/>
    <col min="4" max="4" width="7"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8" t="s">
        <v>1937</v>
      </c>
      <c r="B1" s="8" t="s">
        <v>1</v>
      </c>
      <c r="C1" s="8"/>
      <c r="D1" s="8"/>
      <c r="E1" s="8"/>
      <c r="F1" s="8"/>
      <c r="G1" s="8"/>
      <c r="H1" s="8"/>
      <c r="I1" s="8"/>
      <c r="J1" s="8"/>
    </row>
    <row r="2" spans="1:10" ht="15" customHeight="1">
      <c r="A2" s="8"/>
      <c r="B2" s="8" t="s">
        <v>2</v>
      </c>
      <c r="C2" s="8"/>
      <c r="D2" s="8"/>
      <c r="E2" s="8"/>
      <c r="F2" s="8"/>
      <c r="G2" s="8"/>
      <c r="H2" s="8"/>
      <c r="I2" s="8"/>
      <c r="J2" s="8"/>
    </row>
    <row r="3" spans="1:10" ht="30">
      <c r="A3" s="3" t="s">
        <v>1499</v>
      </c>
      <c r="B3" s="41" t="s">
        <v>6</v>
      </c>
      <c r="C3" s="41"/>
      <c r="D3" s="41"/>
      <c r="E3" s="41"/>
      <c r="F3" s="41"/>
      <c r="G3" s="41"/>
      <c r="H3" s="41"/>
      <c r="I3" s="41"/>
      <c r="J3" s="41"/>
    </row>
    <row r="4" spans="1:10" ht="15" customHeight="1">
      <c r="A4" s="42" t="s">
        <v>1938</v>
      </c>
      <c r="B4" s="41" t="s">
        <v>6</v>
      </c>
      <c r="C4" s="41"/>
      <c r="D4" s="41"/>
      <c r="E4" s="41"/>
      <c r="F4" s="41"/>
      <c r="G4" s="41"/>
      <c r="H4" s="41"/>
      <c r="I4" s="41"/>
      <c r="J4" s="41"/>
    </row>
    <row r="5" spans="1:10">
      <c r="A5" s="42"/>
      <c r="B5" s="12"/>
      <c r="C5" s="13"/>
      <c r="D5" s="13"/>
    </row>
    <row r="6" spans="1:10">
      <c r="A6" s="42"/>
      <c r="B6" s="14"/>
      <c r="C6" s="13"/>
      <c r="D6" s="13"/>
    </row>
    <row r="7" spans="1:10" ht="15.75" thickBot="1">
      <c r="A7" s="42"/>
      <c r="B7" s="119" t="s">
        <v>917</v>
      </c>
      <c r="C7" s="13"/>
      <c r="D7" s="13"/>
    </row>
    <row r="8" spans="1:10" ht="15.75" thickTop="1">
      <c r="A8" s="42"/>
      <c r="B8" s="92">
        <v>2015</v>
      </c>
      <c r="C8" s="20" t="s">
        <v>244</v>
      </c>
      <c r="D8" s="29" t="s">
        <v>1502</v>
      </c>
    </row>
    <row r="9" spans="1:10">
      <c r="A9" s="42"/>
      <c r="B9" s="14">
        <v>2016</v>
      </c>
      <c r="C9" s="14"/>
      <c r="D9" s="26" t="s">
        <v>1503</v>
      </c>
    </row>
    <row r="10" spans="1:10">
      <c r="A10" s="42"/>
      <c r="B10" s="20">
        <v>2017</v>
      </c>
      <c r="C10" s="20"/>
      <c r="D10" s="29" t="s">
        <v>1504</v>
      </c>
    </row>
    <row r="11" spans="1:10">
      <c r="A11" s="42"/>
      <c r="B11" s="14">
        <v>2018</v>
      </c>
      <c r="C11" s="14"/>
      <c r="D11" s="26" t="s">
        <v>1505</v>
      </c>
    </row>
    <row r="12" spans="1:10">
      <c r="A12" s="42"/>
      <c r="B12" s="20">
        <v>2019</v>
      </c>
      <c r="C12" s="20"/>
      <c r="D12" s="29" t="s">
        <v>1506</v>
      </c>
    </row>
    <row r="13" spans="1:10" ht="15.75" thickBot="1">
      <c r="A13" s="42"/>
      <c r="B13" s="14" t="s">
        <v>758</v>
      </c>
      <c r="C13" s="82"/>
      <c r="D13" s="83" t="s">
        <v>1507</v>
      </c>
    </row>
    <row r="14" spans="1:10" ht="15.75" thickBot="1">
      <c r="A14" s="42"/>
      <c r="B14" s="20" t="s">
        <v>1508</v>
      </c>
      <c r="C14" s="32" t="s">
        <v>244</v>
      </c>
      <c r="D14" s="33" t="s">
        <v>1509</v>
      </c>
    </row>
    <row r="15" spans="1:10" ht="15.75" thickTop="1">
      <c r="A15" s="42"/>
      <c r="B15" s="48"/>
      <c r="C15" s="48"/>
      <c r="D15" s="48"/>
      <c r="E15" s="48"/>
      <c r="F15" s="48"/>
      <c r="G15" s="48"/>
      <c r="H15" s="48"/>
      <c r="I15" s="48"/>
      <c r="J15" s="48"/>
    </row>
    <row r="16" spans="1:10">
      <c r="A16" s="42"/>
      <c r="B16" s="51"/>
      <c r="C16" s="51"/>
      <c r="D16" s="51"/>
      <c r="E16" s="51"/>
      <c r="F16" s="51"/>
      <c r="G16" s="51"/>
      <c r="H16" s="51"/>
      <c r="I16" s="51"/>
      <c r="J16" s="51"/>
    </row>
    <row r="17" spans="1:10" ht="15" customHeight="1">
      <c r="A17" s="42" t="s">
        <v>1939</v>
      </c>
      <c r="B17" s="41" t="s">
        <v>6</v>
      </c>
      <c r="C17" s="41"/>
      <c r="D17" s="41"/>
      <c r="E17" s="41"/>
      <c r="F17" s="41"/>
      <c r="G17" s="41"/>
      <c r="H17" s="41"/>
      <c r="I17" s="41"/>
      <c r="J17" s="41"/>
    </row>
    <row r="18" spans="1:10">
      <c r="A18" s="42"/>
      <c r="B18" s="12"/>
      <c r="C18" s="13"/>
      <c r="D18" s="84"/>
      <c r="E18" s="13"/>
      <c r="F18" s="13"/>
      <c r="G18" s="13"/>
      <c r="H18" s="13"/>
      <c r="I18" s="13"/>
      <c r="J18" s="13"/>
    </row>
    <row r="19" spans="1:10">
      <c r="A19" s="42"/>
      <c r="B19" s="14"/>
      <c r="C19" s="13"/>
      <c r="D19" s="84"/>
      <c r="E19" s="13"/>
      <c r="F19" s="13"/>
      <c r="G19" s="13"/>
      <c r="H19" s="13"/>
      <c r="I19" s="13"/>
      <c r="J19" s="13"/>
    </row>
    <row r="20" spans="1:10" ht="15.75" thickBot="1">
      <c r="A20" s="42"/>
      <c r="B20" s="14"/>
      <c r="C20" s="35" t="s">
        <v>298</v>
      </c>
      <c r="D20" s="35"/>
      <c r="E20" s="35"/>
      <c r="F20" s="35"/>
      <c r="G20" s="35"/>
      <c r="H20" s="35"/>
      <c r="I20" s="35"/>
      <c r="J20" s="35"/>
    </row>
    <row r="21" spans="1:10" ht="16.5" thickTop="1" thickBot="1">
      <c r="A21" s="42"/>
      <c r="B21" s="14"/>
      <c r="C21" s="71">
        <v>2014</v>
      </c>
      <c r="D21" s="71"/>
      <c r="E21" s="54"/>
      <c r="F21" s="71">
        <v>2013</v>
      </c>
      <c r="G21" s="71"/>
      <c r="H21" s="54"/>
      <c r="I21" s="71">
        <v>2012</v>
      </c>
      <c r="J21" s="71"/>
    </row>
    <row r="22" spans="1:10" ht="16.5" thickTop="1" thickBot="1">
      <c r="A22" s="42"/>
      <c r="B22" s="20" t="s">
        <v>1511</v>
      </c>
      <c r="C22" s="32" t="s">
        <v>244</v>
      </c>
      <c r="D22" s="33" t="s">
        <v>1512</v>
      </c>
      <c r="E22" s="23"/>
      <c r="F22" s="32" t="s">
        <v>244</v>
      </c>
      <c r="G22" s="33" t="s">
        <v>1513</v>
      </c>
      <c r="H22" s="23"/>
      <c r="I22" s="32" t="s">
        <v>244</v>
      </c>
      <c r="J22" s="33" t="s">
        <v>1514</v>
      </c>
    </row>
    <row r="23" spans="1:10" ht="15.75" thickTop="1">
      <c r="A23" s="42"/>
      <c r="B23" s="48"/>
      <c r="C23" s="48"/>
      <c r="D23" s="48"/>
      <c r="E23" s="48"/>
      <c r="F23" s="48"/>
      <c r="G23" s="48"/>
      <c r="H23" s="48"/>
      <c r="I23" s="48"/>
      <c r="J23" s="48"/>
    </row>
    <row r="24" spans="1:10">
      <c r="A24" s="42"/>
      <c r="B24" s="51"/>
      <c r="C24" s="51"/>
      <c r="D24" s="51"/>
      <c r="E24" s="51"/>
      <c r="F24" s="51"/>
      <c r="G24" s="51"/>
      <c r="H24" s="51"/>
      <c r="I24" s="51"/>
      <c r="J24" s="51"/>
    </row>
    <row r="25" spans="1:10" ht="15" customHeight="1">
      <c r="A25" s="42" t="s">
        <v>1940</v>
      </c>
      <c r="B25" s="41" t="s">
        <v>6</v>
      </c>
      <c r="C25" s="41"/>
      <c r="D25" s="41"/>
      <c r="E25" s="41"/>
      <c r="F25" s="41"/>
      <c r="G25" s="41"/>
      <c r="H25" s="41"/>
      <c r="I25" s="41"/>
      <c r="J25" s="41"/>
    </row>
    <row r="26" spans="1:10">
      <c r="A26" s="42"/>
      <c r="B26" s="12"/>
      <c r="C26" s="13"/>
      <c r="D26" s="84"/>
    </row>
    <row r="27" spans="1:10">
      <c r="A27" s="42"/>
      <c r="B27" s="14"/>
      <c r="C27" s="13"/>
      <c r="D27" s="84"/>
    </row>
    <row r="28" spans="1:10" ht="15.75" thickBot="1">
      <c r="A28" s="42"/>
      <c r="B28" s="119" t="s">
        <v>917</v>
      </c>
      <c r="C28" s="13"/>
      <c r="D28" s="24"/>
    </row>
    <row r="29" spans="1:10" ht="15.75" thickTop="1">
      <c r="A29" s="42"/>
      <c r="B29" s="92">
        <v>2015</v>
      </c>
      <c r="C29" s="20" t="s">
        <v>244</v>
      </c>
      <c r="D29" s="29" t="s">
        <v>1516</v>
      </c>
    </row>
    <row r="30" spans="1:10">
      <c r="A30" s="42"/>
      <c r="B30" s="14">
        <v>2016</v>
      </c>
      <c r="C30" s="14"/>
      <c r="D30" s="26" t="s">
        <v>1517</v>
      </c>
    </row>
    <row r="31" spans="1:10">
      <c r="A31" s="42"/>
      <c r="B31" s="20">
        <v>2017</v>
      </c>
      <c r="C31" s="20"/>
      <c r="D31" s="129" t="s">
        <v>433</v>
      </c>
    </row>
    <row r="32" spans="1:10">
      <c r="A32" s="42"/>
      <c r="B32" s="14">
        <v>2018</v>
      </c>
      <c r="C32" s="14"/>
      <c r="D32" s="130" t="s">
        <v>433</v>
      </c>
    </row>
    <row r="33" spans="1:10">
      <c r="A33" s="42"/>
      <c r="B33" s="20">
        <v>2019</v>
      </c>
      <c r="C33" s="20"/>
      <c r="D33" s="129" t="s">
        <v>433</v>
      </c>
    </row>
    <row r="34" spans="1:10" ht="15.75" thickBot="1">
      <c r="A34" s="42"/>
      <c r="B34" s="14" t="s">
        <v>758</v>
      </c>
      <c r="C34" s="82"/>
      <c r="D34" s="122" t="s">
        <v>433</v>
      </c>
    </row>
    <row r="35" spans="1:10" ht="15.75" thickBot="1">
      <c r="A35" s="42"/>
      <c r="B35" s="20" t="s">
        <v>1508</v>
      </c>
      <c r="C35" s="32" t="s">
        <v>244</v>
      </c>
      <c r="D35" s="33" t="s">
        <v>1518</v>
      </c>
    </row>
    <row r="36" spans="1:10" ht="15.75" thickTop="1">
      <c r="A36" s="42"/>
      <c r="B36" s="48"/>
      <c r="C36" s="48"/>
      <c r="D36" s="48"/>
      <c r="E36" s="48"/>
      <c r="F36" s="48"/>
      <c r="G36" s="48"/>
      <c r="H36" s="48"/>
      <c r="I36" s="48"/>
      <c r="J36" s="48"/>
    </row>
    <row r="37" spans="1:10">
      <c r="A37" s="42"/>
      <c r="B37" s="51"/>
      <c r="C37" s="51"/>
      <c r="D37" s="51"/>
      <c r="E37" s="51"/>
      <c r="F37" s="51"/>
      <c r="G37" s="51"/>
      <c r="H37" s="51"/>
      <c r="I37" s="51"/>
      <c r="J37" s="51"/>
    </row>
  </sheetData>
  <mergeCells count="20">
    <mergeCell ref="A25:A37"/>
    <mergeCell ref="B25:J25"/>
    <mergeCell ref="B36:J36"/>
    <mergeCell ref="B37:J37"/>
    <mergeCell ref="B15:J15"/>
    <mergeCell ref="B16:J16"/>
    <mergeCell ref="A17:A24"/>
    <mergeCell ref="B17:J17"/>
    <mergeCell ref="B23:J23"/>
    <mergeCell ref="B24:J24"/>
    <mergeCell ref="C20:J20"/>
    <mergeCell ref="C21:D21"/>
    <mergeCell ref="F21:G21"/>
    <mergeCell ref="I21:J21"/>
    <mergeCell ref="A1:A2"/>
    <mergeCell ref="B1:J1"/>
    <mergeCell ref="B2:J2"/>
    <mergeCell ref="B3:J3"/>
    <mergeCell ref="A4:A16"/>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4.28515625" customWidth="1"/>
    <col min="4" max="4" width="19.42578125" customWidth="1"/>
    <col min="6" max="6" width="4.5703125" customWidth="1"/>
    <col min="7" max="7" width="20.28515625" customWidth="1"/>
    <col min="9" max="9" width="5.28515625" customWidth="1"/>
    <col min="10" max="10" width="24.140625" customWidth="1"/>
  </cols>
  <sheetData>
    <row r="1" spans="1:10" ht="15" customHeight="1">
      <c r="A1" s="8" t="s">
        <v>19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2" t="s">
        <v>1942</v>
      </c>
      <c r="B3" s="41" t="s">
        <v>6</v>
      </c>
      <c r="C3" s="41"/>
      <c r="D3" s="41"/>
      <c r="E3" s="41"/>
      <c r="F3" s="41"/>
      <c r="G3" s="41"/>
      <c r="H3" s="41"/>
      <c r="I3" s="41"/>
      <c r="J3" s="41"/>
    </row>
    <row r="4" spans="1:10">
      <c r="A4" s="42"/>
      <c r="B4" s="12"/>
      <c r="C4" s="13"/>
      <c r="D4" s="13"/>
      <c r="E4" s="13"/>
      <c r="F4" s="13"/>
      <c r="G4" s="13"/>
      <c r="H4" s="13"/>
      <c r="I4" s="13"/>
      <c r="J4" s="13"/>
    </row>
    <row r="5" spans="1:10">
      <c r="A5" s="42"/>
      <c r="B5" s="14"/>
      <c r="C5" s="13"/>
      <c r="D5" s="13"/>
      <c r="E5" s="13"/>
      <c r="F5" s="13"/>
      <c r="G5" s="13"/>
      <c r="H5" s="13"/>
      <c r="I5" s="13"/>
      <c r="J5" s="13"/>
    </row>
    <row r="6" spans="1:10" ht="15.75" thickBot="1">
      <c r="A6" s="42"/>
      <c r="B6" s="16"/>
      <c r="C6" s="35" t="s">
        <v>495</v>
      </c>
      <c r="D6" s="35"/>
      <c r="E6" s="35"/>
      <c r="F6" s="35"/>
      <c r="G6" s="35"/>
      <c r="H6" s="35"/>
      <c r="I6" s="35"/>
      <c r="J6" s="35"/>
    </row>
    <row r="7" spans="1:10" ht="16.5" thickTop="1" thickBot="1">
      <c r="A7" s="42"/>
      <c r="B7" s="15"/>
      <c r="C7" s="71">
        <v>2014</v>
      </c>
      <c r="D7" s="71"/>
      <c r="E7" s="54"/>
      <c r="F7" s="71">
        <v>2013</v>
      </c>
      <c r="G7" s="71"/>
      <c r="H7" s="54"/>
      <c r="I7" s="71">
        <v>2012</v>
      </c>
      <c r="J7" s="71"/>
    </row>
    <row r="8" spans="1:10" ht="15.75" thickTop="1">
      <c r="A8" s="42"/>
      <c r="B8" s="112" t="s">
        <v>1531</v>
      </c>
      <c r="C8" s="91"/>
      <c r="D8" s="57"/>
      <c r="E8" s="37"/>
      <c r="F8" s="57"/>
      <c r="G8" s="57"/>
      <c r="H8" s="37"/>
      <c r="I8" s="57"/>
      <c r="J8" s="57"/>
    </row>
    <row r="9" spans="1:10">
      <c r="A9" s="42"/>
      <c r="B9" s="14" t="s">
        <v>602</v>
      </c>
      <c r="C9" s="14" t="s">
        <v>244</v>
      </c>
      <c r="D9" s="26" t="s">
        <v>1532</v>
      </c>
      <c r="E9" s="39"/>
      <c r="F9" s="14" t="s">
        <v>244</v>
      </c>
      <c r="G9" s="26" t="s">
        <v>1533</v>
      </c>
      <c r="H9" s="39"/>
      <c r="I9" s="14" t="s">
        <v>244</v>
      </c>
      <c r="J9" s="26" t="s">
        <v>1534</v>
      </c>
    </row>
    <row r="10" spans="1:10" ht="15.75" thickBot="1">
      <c r="A10" s="42"/>
      <c r="B10" s="20" t="s">
        <v>596</v>
      </c>
      <c r="C10" s="145"/>
      <c r="D10" s="88" t="s">
        <v>1535</v>
      </c>
      <c r="E10" s="37"/>
      <c r="F10" s="145"/>
      <c r="G10" s="88" t="s">
        <v>1536</v>
      </c>
      <c r="H10" s="37"/>
      <c r="I10" s="145"/>
      <c r="J10" s="88" t="s">
        <v>1537</v>
      </c>
    </row>
    <row r="11" spans="1:10" ht="15.75" thickBot="1">
      <c r="A11" s="42"/>
      <c r="B11" s="14" t="s">
        <v>1538</v>
      </c>
      <c r="C11" s="95" t="s">
        <v>244</v>
      </c>
      <c r="D11" s="96" t="s">
        <v>402</v>
      </c>
      <c r="E11" s="39"/>
      <c r="F11" s="95" t="s">
        <v>244</v>
      </c>
      <c r="G11" s="96" t="s">
        <v>403</v>
      </c>
      <c r="H11" s="39"/>
      <c r="I11" s="95" t="s">
        <v>244</v>
      </c>
      <c r="J11" s="96" t="s">
        <v>405</v>
      </c>
    </row>
    <row r="12" spans="1:10" ht="15.75" thickTop="1">
      <c r="A12" s="42"/>
      <c r="B12" s="112" t="s">
        <v>1539</v>
      </c>
      <c r="C12" s="209"/>
      <c r="D12" s="62"/>
      <c r="E12" s="37"/>
      <c r="F12" s="209"/>
      <c r="G12" s="62"/>
      <c r="H12" s="37"/>
      <c r="I12" s="209"/>
      <c r="J12" s="62"/>
    </row>
    <row r="13" spans="1:10">
      <c r="A13" s="42"/>
      <c r="B13" s="14" t="s">
        <v>602</v>
      </c>
      <c r="C13" s="14" t="s">
        <v>244</v>
      </c>
      <c r="D13" s="26" t="s">
        <v>1540</v>
      </c>
      <c r="E13" s="39"/>
      <c r="F13" s="130" t="s">
        <v>244</v>
      </c>
      <c r="G13" s="26" t="s">
        <v>1541</v>
      </c>
      <c r="H13" s="39"/>
      <c r="I13" s="14" t="s">
        <v>244</v>
      </c>
      <c r="J13" s="26" t="s">
        <v>1542</v>
      </c>
    </row>
    <row r="14" spans="1:10" ht="15.75" thickBot="1">
      <c r="A14" s="42"/>
      <c r="B14" s="20" t="s">
        <v>596</v>
      </c>
      <c r="C14" s="145"/>
      <c r="D14" s="88" t="s">
        <v>1543</v>
      </c>
      <c r="E14" s="37"/>
      <c r="F14" s="145"/>
      <c r="G14" s="88" t="s">
        <v>1544</v>
      </c>
      <c r="H14" s="37"/>
      <c r="I14" s="145"/>
      <c r="J14" s="88" t="s">
        <v>1545</v>
      </c>
    </row>
    <row r="15" spans="1:10">
      <c r="A15" s="42"/>
      <c r="B15" s="14" t="s">
        <v>1546</v>
      </c>
      <c r="C15" s="148"/>
      <c r="D15" s="147" t="s">
        <v>1547</v>
      </c>
      <c r="E15" s="39"/>
      <c r="F15" s="148"/>
      <c r="G15" s="147" t="s">
        <v>1548</v>
      </c>
      <c r="H15" s="39"/>
      <c r="I15" s="148"/>
      <c r="J15" s="147" t="s">
        <v>1549</v>
      </c>
    </row>
    <row r="16" spans="1:10">
      <c r="A16" s="42"/>
      <c r="B16" s="20" t="s">
        <v>1550</v>
      </c>
      <c r="C16" s="129"/>
      <c r="D16" s="158">
        <v>-43701</v>
      </c>
      <c r="E16" s="37"/>
      <c r="F16" s="129"/>
      <c r="G16" s="158">
        <v>-39061</v>
      </c>
      <c r="H16" s="37"/>
      <c r="I16" s="129"/>
      <c r="J16" s="158">
        <v>-33365</v>
      </c>
    </row>
    <row r="17" spans="1:10" ht="15.75" thickBot="1">
      <c r="A17" s="42"/>
      <c r="B17" s="14" t="s">
        <v>1551</v>
      </c>
      <c r="C17" s="122"/>
      <c r="D17" s="31">
        <v>-22533</v>
      </c>
      <c r="E17" s="39"/>
      <c r="F17" s="122"/>
      <c r="G17" s="31">
        <v>-26430</v>
      </c>
      <c r="H17" s="39"/>
      <c r="I17" s="122"/>
      <c r="J17" s="31">
        <v>-25461</v>
      </c>
    </row>
    <row r="18" spans="1:10" ht="15.75" thickBot="1">
      <c r="A18" s="42"/>
      <c r="B18" s="20" t="s">
        <v>1552</v>
      </c>
      <c r="C18" s="32" t="s">
        <v>244</v>
      </c>
      <c r="D18" s="33" t="s">
        <v>875</v>
      </c>
      <c r="E18" s="37"/>
      <c r="F18" s="32" t="s">
        <v>244</v>
      </c>
      <c r="G18" s="33" t="s">
        <v>876</v>
      </c>
      <c r="H18" s="37"/>
      <c r="I18" s="32" t="s">
        <v>244</v>
      </c>
      <c r="J18" s="33" t="s">
        <v>877</v>
      </c>
    </row>
    <row r="19" spans="1:10" ht="15.75" thickTop="1">
      <c r="A19" s="42"/>
      <c r="B19" s="48"/>
      <c r="C19" s="48"/>
      <c r="D19" s="48"/>
      <c r="E19" s="48"/>
      <c r="F19" s="48"/>
      <c r="G19" s="48"/>
      <c r="H19" s="48"/>
      <c r="I19" s="48"/>
      <c r="J19" s="48"/>
    </row>
    <row r="20" spans="1:10">
      <c r="A20" s="42"/>
      <c r="B20" s="51"/>
      <c r="C20" s="51"/>
      <c r="D20" s="51"/>
      <c r="E20" s="51"/>
      <c r="F20" s="51"/>
      <c r="G20" s="51"/>
      <c r="H20" s="51"/>
      <c r="I20" s="51"/>
      <c r="J20" s="51"/>
    </row>
    <row r="21" spans="1:10" ht="15" customHeight="1">
      <c r="A21" s="42" t="s">
        <v>1943</v>
      </c>
      <c r="B21" s="41" t="s">
        <v>6</v>
      </c>
      <c r="C21" s="41"/>
      <c r="D21" s="41"/>
      <c r="E21" s="41"/>
      <c r="F21" s="41"/>
      <c r="G21" s="41"/>
      <c r="H21" s="41"/>
      <c r="I21" s="41"/>
      <c r="J21" s="41"/>
    </row>
    <row r="22" spans="1:10">
      <c r="A22" s="42"/>
      <c r="B22" s="12"/>
      <c r="C22" s="13"/>
      <c r="D22" s="13"/>
      <c r="E22" s="13"/>
      <c r="F22" s="13"/>
      <c r="G22" s="13"/>
      <c r="H22" s="13"/>
      <c r="I22" s="13"/>
      <c r="J22" s="13"/>
    </row>
    <row r="23" spans="1:10">
      <c r="A23" s="42"/>
      <c r="B23" s="14"/>
      <c r="C23" s="13"/>
      <c r="D23" s="13"/>
      <c r="E23" s="13"/>
      <c r="F23" s="13"/>
      <c r="G23" s="13"/>
      <c r="H23" s="13"/>
      <c r="I23" s="13"/>
      <c r="J23" s="13"/>
    </row>
    <row r="24" spans="1:10" ht="15.75" thickBot="1">
      <c r="A24" s="42"/>
      <c r="B24" s="210"/>
      <c r="C24" s="35" t="s">
        <v>495</v>
      </c>
      <c r="D24" s="35"/>
      <c r="E24" s="35"/>
      <c r="F24" s="35"/>
      <c r="G24" s="35"/>
      <c r="H24" s="35"/>
      <c r="I24" s="35"/>
      <c r="J24" s="35"/>
    </row>
    <row r="25" spans="1:10" ht="16.5" thickTop="1" thickBot="1">
      <c r="A25" s="42"/>
      <c r="B25" s="15"/>
      <c r="C25" s="71">
        <v>2014</v>
      </c>
      <c r="D25" s="71"/>
      <c r="E25" s="54"/>
      <c r="F25" s="71">
        <v>2013</v>
      </c>
      <c r="G25" s="71"/>
      <c r="H25" s="54"/>
      <c r="I25" s="71">
        <v>2012</v>
      </c>
      <c r="J25" s="71"/>
    </row>
    <row r="26" spans="1:10" ht="15.75" thickTop="1">
      <c r="A26" s="42"/>
      <c r="B26" s="112" t="s">
        <v>1554</v>
      </c>
      <c r="C26" s="92"/>
      <c r="D26" s="91"/>
      <c r="E26" s="23"/>
      <c r="F26" s="91"/>
      <c r="G26" s="57"/>
      <c r="H26" s="37"/>
      <c r="I26" s="57"/>
      <c r="J26" s="57"/>
    </row>
    <row r="27" spans="1:10">
      <c r="A27" s="42"/>
      <c r="B27" s="14" t="s">
        <v>602</v>
      </c>
      <c r="C27" s="14" t="s">
        <v>244</v>
      </c>
      <c r="D27" s="26" t="s">
        <v>1555</v>
      </c>
      <c r="E27" s="39"/>
      <c r="F27" s="14" t="s">
        <v>244</v>
      </c>
      <c r="G27" s="26" t="s">
        <v>1556</v>
      </c>
      <c r="H27" s="39"/>
      <c r="I27" s="14" t="s">
        <v>244</v>
      </c>
      <c r="J27" s="26" t="s">
        <v>1557</v>
      </c>
    </row>
    <row r="28" spans="1:10" ht="15.75" thickBot="1">
      <c r="A28" s="42"/>
      <c r="B28" s="20" t="s">
        <v>596</v>
      </c>
      <c r="C28" s="145"/>
      <c r="D28" s="88" t="s">
        <v>1558</v>
      </c>
      <c r="E28" s="37"/>
      <c r="F28" s="145"/>
      <c r="G28" s="88" t="s">
        <v>1559</v>
      </c>
      <c r="H28" s="37"/>
      <c r="I28" s="145"/>
      <c r="J28" s="88" t="s">
        <v>1560</v>
      </c>
    </row>
    <row r="29" spans="1:10">
      <c r="A29" s="42"/>
      <c r="B29" s="14" t="s">
        <v>1561</v>
      </c>
      <c r="C29" s="148"/>
      <c r="D29" s="147" t="s">
        <v>1562</v>
      </c>
      <c r="E29" s="39"/>
      <c r="F29" s="148"/>
      <c r="G29" s="147" t="s">
        <v>1563</v>
      </c>
      <c r="H29" s="39"/>
      <c r="I29" s="148"/>
      <c r="J29" s="147" t="s">
        <v>1564</v>
      </c>
    </row>
    <row r="30" spans="1:10" ht="24.75">
      <c r="A30" s="42"/>
      <c r="B30" s="20" t="s">
        <v>1565</v>
      </c>
      <c r="C30" s="129"/>
      <c r="D30" s="29" t="s">
        <v>1566</v>
      </c>
      <c r="E30" s="37"/>
      <c r="F30" s="129"/>
      <c r="G30" s="29" t="s">
        <v>1567</v>
      </c>
      <c r="H30" s="37"/>
      <c r="I30" s="129"/>
      <c r="J30" s="29" t="s">
        <v>1568</v>
      </c>
    </row>
    <row r="31" spans="1:10" ht="15.75" thickBot="1">
      <c r="A31" s="42"/>
      <c r="B31" s="14" t="s">
        <v>1569</v>
      </c>
      <c r="C31" s="122"/>
      <c r="D31" s="83" t="s">
        <v>1570</v>
      </c>
      <c r="E31" s="39"/>
      <c r="F31" s="122"/>
      <c r="G31" s="83" t="s">
        <v>1571</v>
      </c>
      <c r="H31" s="39"/>
      <c r="I31" s="122"/>
      <c r="J31" s="83" t="s">
        <v>1572</v>
      </c>
    </row>
    <row r="32" spans="1:10" ht="15.75" thickBot="1">
      <c r="A32" s="42"/>
      <c r="B32" s="20" t="s">
        <v>1573</v>
      </c>
      <c r="C32" s="32" t="s">
        <v>244</v>
      </c>
      <c r="D32" s="33" t="s">
        <v>1574</v>
      </c>
      <c r="E32" s="37"/>
      <c r="F32" s="32" t="s">
        <v>244</v>
      </c>
      <c r="G32" s="33" t="s">
        <v>1575</v>
      </c>
      <c r="H32" s="37"/>
      <c r="I32" s="32" t="s">
        <v>244</v>
      </c>
      <c r="J32" s="33" t="s">
        <v>1576</v>
      </c>
    </row>
    <row r="33" spans="1:10" ht="15.75" thickTop="1">
      <c r="A33" s="42"/>
      <c r="B33" s="14"/>
      <c r="C33" s="126"/>
      <c r="D33" s="127"/>
      <c r="E33" s="39"/>
      <c r="F33" s="126"/>
      <c r="G33" s="127"/>
      <c r="H33" s="39"/>
      <c r="I33" s="126"/>
      <c r="J33" s="127"/>
    </row>
    <row r="34" spans="1:10">
      <c r="A34" s="42"/>
      <c r="B34" s="112" t="s">
        <v>1577</v>
      </c>
      <c r="C34" s="20"/>
      <c r="D34" s="23"/>
      <c r="E34" s="23"/>
      <c r="F34" s="23"/>
      <c r="G34" s="37"/>
      <c r="H34" s="37"/>
      <c r="I34" s="37"/>
      <c r="J34" s="37"/>
    </row>
    <row r="35" spans="1:10">
      <c r="A35" s="42"/>
      <c r="B35" s="14" t="s">
        <v>602</v>
      </c>
      <c r="C35" s="14" t="s">
        <v>244</v>
      </c>
      <c r="D35" s="26" t="s">
        <v>1578</v>
      </c>
      <c r="E35" s="39"/>
      <c r="F35" s="14" t="s">
        <v>244</v>
      </c>
      <c r="G35" s="26" t="s">
        <v>1579</v>
      </c>
      <c r="H35" s="39"/>
      <c r="I35" s="14" t="s">
        <v>244</v>
      </c>
      <c r="J35" s="26" t="s">
        <v>1580</v>
      </c>
    </row>
    <row r="36" spans="1:10" ht="15.75" thickBot="1">
      <c r="A36" s="42"/>
      <c r="B36" s="20" t="s">
        <v>596</v>
      </c>
      <c r="C36" s="145"/>
      <c r="D36" s="88" t="s">
        <v>1581</v>
      </c>
      <c r="E36" s="37"/>
      <c r="F36" s="145"/>
      <c r="G36" s="88" t="s">
        <v>1582</v>
      </c>
      <c r="H36" s="37"/>
      <c r="I36" s="145"/>
      <c r="J36" s="88" t="s">
        <v>1583</v>
      </c>
    </row>
    <row r="37" spans="1:10">
      <c r="A37" s="42"/>
      <c r="B37" s="14" t="s">
        <v>1584</v>
      </c>
      <c r="C37" s="148"/>
      <c r="D37" s="147" t="s">
        <v>1585</v>
      </c>
      <c r="E37" s="39"/>
      <c r="F37" s="148"/>
      <c r="G37" s="147" t="s">
        <v>1586</v>
      </c>
      <c r="H37" s="39"/>
      <c r="I37" s="148"/>
      <c r="J37" s="147" t="s">
        <v>1587</v>
      </c>
    </row>
    <row r="38" spans="1:10" ht="15.75" thickBot="1">
      <c r="A38" s="42"/>
      <c r="B38" s="20" t="s">
        <v>1588</v>
      </c>
      <c r="C38" s="145"/>
      <c r="D38" s="88" t="s">
        <v>1589</v>
      </c>
      <c r="E38" s="37"/>
      <c r="F38" s="145"/>
      <c r="G38" s="88" t="s">
        <v>1590</v>
      </c>
      <c r="H38" s="37"/>
      <c r="I38" s="145"/>
      <c r="J38" s="88" t="s">
        <v>1591</v>
      </c>
    </row>
    <row r="39" spans="1:10" ht="15.75" thickBot="1">
      <c r="A39" s="42"/>
      <c r="B39" s="14" t="s">
        <v>1592</v>
      </c>
      <c r="C39" s="153" t="s">
        <v>244</v>
      </c>
      <c r="D39" s="96" t="s">
        <v>1593</v>
      </c>
      <c r="E39" s="39"/>
      <c r="F39" s="153" t="s">
        <v>244</v>
      </c>
      <c r="G39" s="96" t="s">
        <v>1594</v>
      </c>
      <c r="H39" s="39"/>
      <c r="I39" s="153" t="s">
        <v>244</v>
      </c>
      <c r="J39" s="96" t="s">
        <v>1595</v>
      </c>
    </row>
    <row r="40" spans="1:10" ht="15.75" thickTop="1">
      <c r="A40" s="42"/>
      <c r="B40" s="20"/>
      <c r="C40" s="178"/>
      <c r="D40" s="178"/>
      <c r="E40" s="23"/>
      <c r="F40" s="178"/>
      <c r="G40" s="178"/>
      <c r="H40" s="23"/>
      <c r="I40" s="178"/>
      <c r="J40" s="200"/>
    </row>
    <row r="41" spans="1:10">
      <c r="A41" s="42"/>
      <c r="B41" s="16" t="s">
        <v>1596</v>
      </c>
      <c r="C41" s="14"/>
      <c r="D41" s="13"/>
      <c r="E41" s="13"/>
      <c r="F41" s="13"/>
      <c r="G41" s="39"/>
      <c r="H41" s="39"/>
      <c r="I41" s="39"/>
      <c r="J41" s="39"/>
    </row>
    <row r="42" spans="1:10">
      <c r="A42" s="42"/>
      <c r="B42" s="20" t="s">
        <v>602</v>
      </c>
      <c r="C42" s="20" t="s">
        <v>244</v>
      </c>
      <c r="D42" s="29" t="s">
        <v>1597</v>
      </c>
      <c r="E42" s="37"/>
      <c r="F42" s="20" t="s">
        <v>244</v>
      </c>
      <c r="G42" s="29" t="s">
        <v>1598</v>
      </c>
      <c r="H42" s="37"/>
      <c r="I42" s="20" t="s">
        <v>244</v>
      </c>
      <c r="J42" s="29" t="s">
        <v>1599</v>
      </c>
    </row>
    <row r="43" spans="1:10" ht="15.75" thickBot="1">
      <c r="A43" s="42"/>
      <c r="B43" s="14" t="s">
        <v>596</v>
      </c>
      <c r="C43" s="122"/>
      <c r="D43" s="83" t="s">
        <v>1600</v>
      </c>
      <c r="E43" s="39"/>
      <c r="F43" s="122"/>
      <c r="G43" s="83" t="s">
        <v>1601</v>
      </c>
      <c r="H43" s="39"/>
      <c r="I43" s="122"/>
      <c r="J43" s="83" t="s">
        <v>1602</v>
      </c>
    </row>
    <row r="44" spans="1:10">
      <c r="A44" s="42"/>
      <c r="B44" s="20" t="s">
        <v>1603</v>
      </c>
      <c r="C44" s="120"/>
      <c r="D44" s="79" t="s">
        <v>1604</v>
      </c>
      <c r="E44" s="37"/>
      <c r="F44" s="120"/>
      <c r="G44" s="79" t="s">
        <v>1605</v>
      </c>
      <c r="H44" s="37"/>
      <c r="I44" s="120"/>
      <c r="J44" s="79" t="s">
        <v>1606</v>
      </c>
    </row>
    <row r="45" spans="1:10" ht="15.75" thickBot="1">
      <c r="A45" s="42"/>
      <c r="B45" s="14" t="s">
        <v>1588</v>
      </c>
      <c r="C45" s="122"/>
      <c r="D45" s="83" t="s">
        <v>1607</v>
      </c>
      <c r="E45" s="39"/>
      <c r="F45" s="122"/>
      <c r="G45" s="83" t="s">
        <v>1608</v>
      </c>
      <c r="H45" s="39"/>
      <c r="I45" s="122"/>
      <c r="J45" s="83" t="s">
        <v>1609</v>
      </c>
    </row>
    <row r="46" spans="1:10" ht="15.75" thickBot="1">
      <c r="A46" s="42"/>
      <c r="B46" s="20" t="s">
        <v>1610</v>
      </c>
      <c r="C46" s="123" t="s">
        <v>244</v>
      </c>
      <c r="D46" s="33" t="s">
        <v>1611</v>
      </c>
      <c r="E46" s="37"/>
      <c r="F46" s="123" t="s">
        <v>244</v>
      </c>
      <c r="G46" s="33" t="s">
        <v>1612</v>
      </c>
      <c r="H46" s="37"/>
      <c r="I46" s="123" t="s">
        <v>244</v>
      </c>
      <c r="J46" s="33" t="s">
        <v>1613</v>
      </c>
    </row>
    <row r="47" spans="1:10" ht="15.75" thickTop="1">
      <c r="A47" s="42"/>
      <c r="B47" s="48"/>
      <c r="C47" s="48"/>
      <c r="D47" s="48"/>
      <c r="E47" s="48"/>
      <c r="F47" s="48"/>
      <c r="G47" s="48"/>
      <c r="H47" s="48"/>
      <c r="I47" s="48"/>
      <c r="J47" s="48"/>
    </row>
    <row r="48" spans="1:10">
      <c r="A48" s="42"/>
      <c r="B48" s="51"/>
      <c r="C48" s="51"/>
      <c r="D48" s="51"/>
      <c r="E48" s="51"/>
      <c r="F48" s="51"/>
      <c r="G48" s="51"/>
      <c r="H48" s="51"/>
      <c r="I48" s="51"/>
      <c r="J48" s="51"/>
    </row>
    <row r="49" spans="1:10" ht="15" customHeight="1">
      <c r="A49" s="42" t="s">
        <v>1944</v>
      </c>
      <c r="B49" s="41" t="s">
        <v>6</v>
      </c>
      <c r="C49" s="41"/>
      <c r="D49" s="41"/>
      <c r="E49" s="41"/>
      <c r="F49" s="41"/>
      <c r="G49" s="41"/>
      <c r="H49" s="41"/>
      <c r="I49" s="41"/>
      <c r="J49" s="41"/>
    </row>
    <row r="50" spans="1:10">
      <c r="A50" s="42"/>
      <c r="B50" s="12"/>
      <c r="C50" s="13"/>
      <c r="D50" s="13"/>
      <c r="E50" s="13"/>
      <c r="F50" s="13"/>
      <c r="G50" s="13"/>
      <c r="H50" s="13"/>
      <c r="I50" s="13"/>
      <c r="J50" s="13"/>
    </row>
    <row r="51" spans="1:10">
      <c r="A51" s="42"/>
      <c r="B51" s="16"/>
      <c r="C51" s="13"/>
      <c r="D51" s="13"/>
      <c r="E51" s="13"/>
      <c r="F51" s="13"/>
      <c r="G51" s="13"/>
      <c r="H51" s="13"/>
      <c r="I51" s="13"/>
      <c r="J51" s="13"/>
    </row>
    <row r="52" spans="1:10" ht="15.75" thickBot="1">
      <c r="A52" s="42"/>
      <c r="B52" s="14"/>
      <c r="C52" s="35" t="s">
        <v>495</v>
      </c>
      <c r="D52" s="35"/>
      <c r="E52" s="35"/>
      <c r="F52" s="35"/>
      <c r="G52" s="35"/>
      <c r="H52" s="35"/>
      <c r="I52" s="35"/>
      <c r="J52" s="35"/>
    </row>
    <row r="53" spans="1:10" ht="16.5" thickTop="1" thickBot="1">
      <c r="A53" s="42"/>
      <c r="B53" s="14"/>
      <c r="C53" s="71">
        <v>2014</v>
      </c>
      <c r="D53" s="71"/>
      <c r="E53" s="54"/>
      <c r="F53" s="71">
        <v>2013</v>
      </c>
      <c r="G53" s="71"/>
      <c r="H53" s="54"/>
      <c r="I53" s="71">
        <v>2012</v>
      </c>
      <c r="J53" s="71"/>
    </row>
    <row r="54" spans="1:10" ht="15.75" thickTop="1">
      <c r="A54" s="42"/>
      <c r="B54" s="20" t="s">
        <v>867</v>
      </c>
      <c r="C54" s="92" t="s">
        <v>244</v>
      </c>
      <c r="D54" s="79" t="s">
        <v>1665</v>
      </c>
      <c r="E54" s="37"/>
      <c r="F54" s="92" t="s">
        <v>244</v>
      </c>
      <c r="G54" s="79" t="s">
        <v>1666</v>
      </c>
      <c r="H54" s="37"/>
      <c r="I54" s="92" t="s">
        <v>244</v>
      </c>
      <c r="J54" s="79" t="s">
        <v>1667</v>
      </c>
    </row>
    <row r="55" spans="1:10">
      <c r="A55" s="42"/>
      <c r="B55" s="14" t="s">
        <v>1668</v>
      </c>
      <c r="C55" s="130"/>
      <c r="D55" s="26" t="s">
        <v>1669</v>
      </c>
      <c r="E55" s="39"/>
      <c r="F55" s="130"/>
      <c r="G55" s="26" t="s">
        <v>1670</v>
      </c>
      <c r="H55" s="39"/>
      <c r="I55" s="130"/>
      <c r="J55" s="26" t="s">
        <v>1671</v>
      </c>
    </row>
    <row r="56" spans="1:10">
      <c r="A56" s="42"/>
      <c r="B56" s="20" t="s">
        <v>1672</v>
      </c>
      <c r="C56" s="129"/>
      <c r="D56" s="29" t="s">
        <v>1673</v>
      </c>
      <c r="E56" s="37"/>
      <c r="F56" s="129"/>
      <c r="G56" s="29" t="s">
        <v>1674</v>
      </c>
      <c r="H56" s="37"/>
      <c r="I56" s="129"/>
      <c r="J56" s="29" t="s">
        <v>1675</v>
      </c>
    </row>
    <row r="57" spans="1:10" ht="15.75" thickBot="1">
      <c r="A57" s="42"/>
      <c r="B57" s="14" t="s">
        <v>1676</v>
      </c>
      <c r="C57" s="122"/>
      <c r="D57" s="83" t="s">
        <v>1677</v>
      </c>
      <c r="E57" s="39"/>
      <c r="F57" s="122"/>
      <c r="G57" s="83" t="s">
        <v>1678</v>
      </c>
      <c r="H57" s="39"/>
      <c r="I57" s="122"/>
      <c r="J57" s="83" t="s">
        <v>1679</v>
      </c>
    </row>
    <row r="58" spans="1:10" ht="15.75" thickBot="1">
      <c r="A58" s="42"/>
      <c r="B58" s="20" t="s">
        <v>1680</v>
      </c>
      <c r="C58" s="123" t="s">
        <v>244</v>
      </c>
      <c r="D58" s="33" t="s">
        <v>402</v>
      </c>
      <c r="E58" s="37"/>
      <c r="F58" s="123" t="s">
        <v>244</v>
      </c>
      <c r="G58" s="33" t="s">
        <v>403</v>
      </c>
      <c r="H58" s="37"/>
      <c r="I58" s="123" t="s">
        <v>244</v>
      </c>
      <c r="J58" s="33" t="s">
        <v>405</v>
      </c>
    </row>
    <row r="59" spans="1:10" ht="15.75" thickTop="1">
      <c r="A59" s="42"/>
      <c r="B59" s="48"/>
      <c r="C59" s="48"/>
      <c r="D59" s="48"/>
      <c r="E59" s="48"/>
      <c r="F59" s="48"/>
      <c r="G59" s="48"/>
      <c r="H59" s="48"/>
      <c r="I59" s="48"/>
      <c r="J59" s="48"/>
    </row>
    <row r="60" spans="1:10">
      <c r="A60" s="42"/>
      <c r="B60" s="51"/>
      <c r="C60" s="51"/>
      <c r="D60" s="51"/>
      <c r="E60" s="51"/>
      <c r="F60" s="51"/>
      <c r="G60" s="51"/>
      <c r="H60" s="51"/>
      <c r="I60" s="51"/>
      <c r="J60" s="51"/>
    </row>
    <row r="61" spans="1:10" ht="15" customHeight="1">
      <c r="A61" s="42" t="s">
        <v>1945</v>
      </c>
      <c r="B61" s="41" t="s">
        <v>6</v>
      </c>
      <c r="C61" s="41"/>
      <c r="D61" s="41"/>
      <c r="E61" s="41"/>
      <c r="F61" s="41"/>
      <c r="G61" s="41"/>
      <c r="H61" s="41"/>
      <c r="I61" s="41"/>
      <c r="J61" s="41"/>
    </row>
    <row r="62" spans="1:10">
      <c r="A62" s="42"/>
      <c r="B62" s="12"/>
      <c r="C62" s="13"/>
      <c r="D62" s="13"/>
      <c r="E62" s="13"/>
      <c r="F62" s="13"/>
      <c r="G62" s="13"/>
    </row>
    <row r="63" spans="1:10">
      <c r="A63" s="42"/>
      <c r="B63" s="14"/>
      <c r="C63" s="39"/>
      <c r="D63" s="13"/>
      <c r="E63" s="130"/>
      <c r="F63" s="39"/>
      <c r="G63" s="13"/>
    </row>
    <row r="64" spans="1:10" ht="15.75" thickBot="1">
      <c r="A64" s="42"/>
      <c r="B64" s="14"/>
      <c r="C64" s="35" t="s">
        <v>773</v>
      </c>
      <c r="D64" s="35"/>
      <c r="E64" s="35"/>
      <c r="F64" s="35"/>
      <c r="G64" s="35"/>
    </row>
    <row r="65" spans="1:10" ht="16.5" thickTop="1" thickBot="1">
      <c r="A65" s="42"/>
      <c r="B65" s="14"/>
      <c r="C65" s="71">
        <v>2014</v>
      </c>
      <c r="D65" s="71"/>
      <c r="E65" s="155"/>
      <c r="F65" s="71">
        <v>2013</v>
      </c>
      <c r="G65" s="71"/>
    </row>
    <row r="66" spans="1:10" ht="15.75" thickTop="1">
      <c r="A66" s="42"/>
      <c r="B66" s="20" t="s">
        <v>867</v>
      </c>
      <c r="C66" s="120" t="s">
        <v>244</v>
      </c>
      <c r="D66" s="79" t="s">
        <v>1683</v>
      </c>
      <c r="E66" s="23"/>
      <c r="F66" s="120" t="s">
        <v>244</v>
      </c>
      <c r="G66" s="79" t="s">
        <v>1684</v>
      </c>
    </row>
    <row r="67" spans="1:10">
      <c r="A67" s="42"/>
      <c r="B67" s="14" t="s">
        <v>1685</v>
      </c>
      <c r="C67" s="39"/>
      <c r="D67" s="26" t="s">
        <v>1686</v>
      </c>
      <c r="E67" s="13"/>
      <c r="F67" s="13"/>
      <c r="G67" s="26" t="s">
        <v>1687</v>
      </c>
    </row>
    <row r="68" spans="1:10" ht="15.75" thickBot="1">
      <c r="A68" s="42"/>
      <c r="B68" s="20" t="s">
        <v>1676</v>
      </c>
      <c r="C68" s="208"/>
      <c r="D68" s="88" t="s">
        <v>1688</v>
      </c>
      <c r="E68" s="23"/>
      <c r="F68" s="87"/>
      <c r="G68" s="88" t="s">
        <v>1689</v>
      </c>
    </row>
    <row r="69" spans="1:10" ht="15.75" thickBot="1">
      <c r="A69" s="42"/>
      <c r="B69" s="14" t="s">
        <v>1690</v>
      </c>
      <c r="C69" s="195" t="s">
        <v>244</v>
      </c>
      <c r="D69" s="96" t="s">
        <v>572</v>
      </c>
      <c r="E69" s="13"/>
      <c r="F69" s="195" t="s">
        <v>244</v>
      </c>
      <c r="G69" s="96" t="s">
        <v>573</v>
      </c>
    </row>
    <row r="70" spans="1:10" ht="15.75" thickTop="1">
      <c r="A70" s="42"/>
      <c r="B70" s="48"/>
      <c r="C70" s="48"/>
      <c r="D70" s="48"/>
      <c r="E70" s="48"/>
      <c r="F70" s="48"/>
      <c r="G70" s="48"/>
      <c r="H70" s="48"/>
      <c r="I70" s="48"/>
      <c r="J70" s="48"/>
    </row>
    <row r="71" spans="1:10">
      <c r="A71" s="42"/>
      <c r="B71" s="51"/>
      <c r="C71" s="51"/>
      <c r="D71" s="51"/>
      <c r="E71" s="51"/>
      <c r="F71" s="51"/>
      <c r="G71" s="51"/>
      <c r="H71" s="51"/>
      <c r="I71" s="51"/>
      <c r="J71" s="51"/>
    </row>
    <row r="72" spans="1:10" ht="15" customHeight="1">
      <c r="A72" s="2" t="s">
        <v>1946</v>
      </c>
      <c r="B72" s="41" t="s">
        <v>6</v>
      </c>
      <c r="C72" s="41"/>
      <c r="D72" s="41"/>
      <c r="E72" s="41"/>
      <c r="F72" s="41"/>
      <c r="G72" s="41"/>
      <c r="H72" s="41"/>
      <c r="I72" s="41"/>
      <c r="J72" s="41"/>
    </row>
    <row r="73" spans="1:10" ht="15" customHeight="1">
      <c r="A73" s="42" t="s">
        <v>1947</v>
      </c>
      <c r="B73" s="41" t="s">
        <v>6</v>
      </c>
      <c r="C73" s="41"/>
      <c r="D73" s="41"/>
      <c r="E73" s="41"/>
      <c r="F73" s="41"/>
      <c r="G73" s="41"/>
      <c r="H73" s="41"/>
      <c r="I73" s="41"/>
      <c r="J73" s="41"/>
    </row>
    <row r="74" spans="1:10">
      <c r="A74" s="42"/>
      <c r="B74" s="12"/>
      <c r="C74" s="13"/>
      <c r="D74" s="13"/>
      <c r="E74" s="13"/>
      <c r="F74" s="13"/>
      <c r="G74" s="13"/>
      <c r="H74" s="13"/>
      <c r="I74" s="13"/>
      <c r="J74" s="13"/>
    </row>
    <row r="75" spans="1:10">
      <c r="A75" s="42"/>
      <c r="B75" s="14"/>
      <c r="C75" s="13"/>
      <c r="D75" s="13"/>
      <c r="E75" s="13"/>
      <c r="F75" s="13"/>
      <c r="G75" s="13"/>
      <c r="H75" s="13"/>
      <c r="I75" s="13"/>
      <c r="J75" s="13"/>
    </row>
    <row r="76" spans="1:10" ht="15.75" thickBot="1">
      <c r="A76" s="42"/>
      <c r="B76" s="14"/>
      <c r="C76" s="35" t="s">
        <v>1616</v>
      </c>
      <c r="D76" s="35"/>
      <c r="E76" s="13"/>
      <c r="F76" s="35" t="s">
        <v>1617</v>
      </c>
      <c r="G76" s="35"/>
      <c r="H76" s="13"/>
      <c r="I76" s="35" t="s">
        <v>1618</v>
      </c>
      <c r="J76" s="35"/>
    </row>
    <row r="77" spans="1:10" ht="16.5" thickTop="1" thickBot="1">
      <c r="A77" s="42"/>
      <c r="B77" s="167" t="s">
        <v>1619</v>
      </c>
      <c r="C77" s="91"/>
      <c r="D77" s="91"/>
      <c r="E77" s="23"/>
      <c r="F77" s="91"/>
      <c r="G77" s="91"/>
      <c r="H77" s="23"/>
      <c r="I77" s="91"/>
      <c r="J77" s="91"/>
    </row>
    <row r="78" spans="1:10">
      <c r="A78" s="42"/>
      <c r="B78" s="146" t="s">
        <v>602</v>
      </c>
      <c r="C78" s="14" t="s">
        <v>244</v>
      </c>
      <c r="D78" s="26" t="s">
        <v>1620</v>
      </c>
      <c r="E78" s="13"/>
      <c r="F78" s="14" t="s">
        <v>244</v>
      </c>
      <c r="G78" s="26" t="s">
        <v>1621</v>
      </c>
      <c r="H78" s="13"/>
      <c r="I78" s="14" t="s">
        <v>244</v>
      </c>
      <c r="J78" s="26" t="s">
        <v>1622</v>
      </c>
    </row>
    <row r="79" spans="1:10" ht="15.75" thickBot="1">
      <c r="A79" s="42"/>
      <c r="B79" s="20" t="s">
        <v>623</v>
      </c>
      <c r="C79" s="144"/>
      <c r="D79" s="88" t="s">
        <v>1623</v>
      </c>
      <c r="E79" s="23"/>
      <c r="F79" s="87"/>
      <c r="G79" s="88" t="s">
        <v>1624</v>
      </c>
      <c r="H79" s="23"/>
      <c r="I79" s="87"/>
      <c r="J79" s="88" t="s">
        <v>1625</v>
      </c>
    </row>
    <row r="80" spans="1:10" ht="15.75" thickBot="1">
      <c r="A80" s="42"/>
      <c r="B80" s="14" t="s">
        <v>1626</v>
      </c>
      <c r="C80" s="95" t="s">
        <v>244</v>
      </c>
      <c r="D80" s="96" t="s">
        <v>1627</v>
      </c>
      <c r="E80" s="13"/>
      <c r="F80" s="95" t="s">
        <v>244</v>
      </c>
      <c r="G80" s="96" t="s">
        <v>1628</v>
      </c>
      <c r="H80" s="13"/>
      <c r="I80" s="95" t="s">
        <v>244</v>
      </c>
      <c r="J80" s="96" t="s">
        <v>1629</v>
      </c>
    </row>
    <row r="81" spans="1:10" ht="16.5" thickTop="1" thickBot="1">
      <c r="A81" s="42"/>
      <c r="B81" s="20" t="s">
        <v>1630</v>
      </c>
      <c r="C81" s="212"/>
      <c r="D81" s="213" t="s">
        <v>1631</v>
      </c>
      <c r="E81" s="23"/>
      <c r="F81" s="211"/>
      <c r="G81" s="213" t="s">
        <v>1632</v>
      </c>
      <c r="H81" s="23"/>
      <c r="I81" s="211"/>
      <c r="J81" s="213" t="s">
        <v>1633</v>
      </c>
    </row>
    <row r="82" spans="1:10" ht="15.75" thickTop="1">
      <c r="A82" s="42"/>
      <c r="B82" s="14"/>
      <c r="C82" s="214"/>
      <c r="D82" s="126"/>
      <c r="E82" s="13"/>
      <c r="F82" s="126"/>
      <c r="G82" s="126"/>
      <c r="H82" s="13"/>
      <c r="I82" s="126"/>
      <c r="J82" s="126"/>
    </row>
    <row r="83" spans="1:10" ht="15.75" thickBot="1">
      <c r="A83" s="42"/>
      <c r="B83" s="167" t="s">
        <v>1634</v>
      </c>
      <c r="C83" s="20"/>
      <c r="D83" s="23"/>
      <c r="E83" s="23"/>
      <c r="F83" s="23"/>
      <c r="G83" s="23"/>
      <c r="H83" s="23"/>
      <c r="I83" s="23"/>
      <c r="J83" s="23"/>
    </row>
    <row r="84" spans="1:10">
      <c r="A84" s="42"/>
      <c r="B84" s="146" t="s">
        <v>602</v>
      </c>
      <c r="C84" s="14" t="s">
        <v>244</v>
      </c>
      <c r="D84" s="26" t="s">
        <v>1635</v>
      </c>
      <c r="E84" s="13"/>
      <c r="F84" s="14" t="s">
        <v>244</v>
      </c>
      <c r="G84" s="26" t="s">
        <v>1636</v>
      </c>
      <c r="H84" s="13"/>
      <c r="I84" s="14" t="s">
        <v>244</v>
      </c>
      <c r="J84" s="26" t="s">
        <v>1637</v>
      </c>
    </row>
    <row r="85" spans="1:10" ht="15.75" thickBot="1">
      <c r="A85" s="42"/>
      <c r="B85" s="20" t="s">
        <v>623</v>
      </c>
      <c r="C85" s="144"/>
      <c r="D85" s="88" t="s">
        <v>1638</v>
      </c>
      <c r="E85" s="23"/>
      <c r="F85" s="87"/>
      <c r="G85" s="88" t="s">
        <v>1639</v>
      </c>
      <c r="H85" s="23"/>
      <c r="I85" s="87"/>
      <c r="J85" s="88" t="s">
        <v>1640</v>
      </c>
    </row>
    <row r="86" spans="1:10" ht="15.75" thickBot="1">
      <c r="A86" s="42"/>
      <c r="B86" s="14" t="s">
        <v>1626</v>
      </c>
      <c r="C86" s="95" t="s">
        <v>244</v>
      </c>
      <c r="D86" s="96" t="s">
        <v>1641</v>
      </c>
      <c r="E86" s="13"/>
      <c r="F86" s="95" t="s">
        <v>244</v>
      </c>
      <c r="G86" s="96" t="s">
        <v>1642</v>
      </c>
      <c r="H86" s="13"/>
      <c r="I86" s="95" t="s">
        <v>244</v>
      </c>
      <c r="J86" s="96" t="s">
        <v>1643</v>
      </c>
    </row>
    <row r="87" spans="1:10" ht="16.5" thickTop="1" thickBot="1">
      <c r="A87" s="42"/>
      <c r="B87" s="20" t="s">
        <v>1630</v>
      </c>
      <c r="C87" s="212"/>
      <c r="D87" s="213" t="s">
        <v>1644</v>
      </c>
      <c r="E87" s="23"/>
      <c r="F87" s="211"/>
      <c r="G87" s="213" t="s">
        <v>1645</v>
      </c>
      <c r="H87" s="23"/>
      <c r="I87" s="211"/>
      <c r="J87" s="213" t="s">
        <v>1646</v>
      </c>
    </row>
    <row r="88" spans="1:10" ht="15.75" thickTop="1">
      <c r="A88" s="42"/>
      <c r="B88" s="14"/>
      <c r="C88" s="214"/>
      <c r="D88" s="126"/>
      <c r="E88" s="13"/>
      <c r="F88" s="126"/>
      <c r="G88" s="126"/>
      <c r="H88" s="13"/>
      <c r="I88" s="126"/>
      <c r="J88" s="126"/>
    </row>
    <row r="89" spans="1:10" ht="15.75" thickBot="1">
      <c r="A89" s="42"/>
      <c r="B89" s="167" t="s">
        <v>1647</v>
      </c>
      <c r="C89" s="20"/>
      <c r="D89" s="23"/>
      <c r="E89" s="23"/>
      <c r="F89" s="23"/>
      <c r="G89" s="23"/>
      <c r="H89" s="23"/>
      <c r="I89" s="23"/>
      <c r="J89" s="23"/>
    </row>
    <row r="90" spans="1:10">
      <c r="A90" s="42"/>
      <c r="B90" s="146" t="s">
        <v>602</v>
      </c>
      <c r="C90" s="14" t="s">
        <v>244</v>
      </c>
      <c r="D90" s="26" t="s">
        <v>1648</v>
      </c>
      <c r="E90" s="13"/>
      <c r="F90" s="14" t="s">
        <v>244</v>
      </c>
      <c r="G90" s="26" t="s">
        <v>1649</v>
      </c>
      <c r="H90" s="13"/>
      <c r="I90" s="14" t="s">
        <v>244</v>
      </c>
      <c r="J90" s="26" t="s">
        <v>1650</v>
      </c>
    </row>
    <row r="91" spans="1:10" ht="15.75" thickBot="1">
      <c r="A91" s="42"/>
      <c r="B91" s="20" t="s">
        <v>623</v>
      </c>
      <c r="C91" s="144"/>
      <c r="D91" s="88" t="s">
        <v>1651</v>
      </c>
      <c r="E91" s="23"/>
      <c r="F91" s="87"/>
      <c r="G91" s="88" t="s">
        <v>1652</v>
      </c>
      <c r="H91" s="23"/>
      <c r="I91" s="87"/>
      <c r="J91" s="88" t="s">
        <v>1653</v>
      </c>
    </row>
    <row r="92" spans="1:10" ht="15.75" thickBot="1">
      <c r="A92" s="42"/>
      <c r="B92" s="14" t="s">
        <v>1626</v>
      </c>
      <c r="C92" s="95" t="s">
        <v>244</v>
      </c>
      <c r="D92" s="96" t="s">
        <v>1654</v>
      </c>
      <c r="E92" s="13"/>
      <c r="F92" s="95" t="s">
        <v>244</v>
      </c>
      <c r="G92" s="96" t="s">
        <v>1655</v>
      </c>
      <c r="H92" s="13"/>
      <c r="I92" s="95" t="s">
        <v>244</v>
      </c>
      <c r="J92" s="96" t="s">
        <v>1656</v>
      </c>
    </row>
    <row r="93" spans="1:10" ht="16.5" thickTop="1" thickBot="1">
      <c r="A93" s="42"/>
      <c r="B93" s="20" t="s">
        <v>1630</v>
      </c>
      <c r="C93" s="212"/>
      <c r="D93" s="213" t="s">
        <v>1631</v>
      </c>
      <c r="E93" s="23"/>
      <c r="F93" s="211"/>
      <c r="G93" s="213" t="s">
        <v>1657</v>
      </c>
      <c r="H93" s="23"/>
      <c r="I93" s="211"/>
      <c r="J93" s="213" t="s">
        <v>1658</v>
      </c>
    </row>
    <row r="94" spans="1:10" ht="15.75" thickTop="1">
      <c r="A94" s="42"/>
      <c r="B94" s="48"/>
      <c r="C94" s="48"/>
      <c r="D94" s="48"/>
      <c r="E94" s="48"/>
      <c r="F94" s="48"/>
      <c r="G94" s="48"/>
      <c r="H94" s="48"/>
      <c r="I94" s="48"/>
      <c r="J94" s="48"/>
    </row>
    <row r="95" spans="1:10">
      <c r="A95" s="42"/>
      <c r="B95" s="51"/>
      <c r="C95" s="51"/>
      <c r="D95" s="51"/>
      <c r="E95" s="51"/>
      <c r="F95" s="51"/>
      <c r="G95" s="51"/>
      <c r="H95" s="51"/>
      <c r="I95" s="51"/>
      <c r="J95" s="51"/>
    </row>
  </sheetData>
  <mergeCells count="42">
    <mergeCell ref="A61:A71"/>
    <mergeCell ref="B61:J61"/>
    <mergeCell ref="B70:J70"/>
    <mergeCell ref="B71:J71"/>
    <mergeCell ref="B72:J72"/>
    <mergeCell ref="A73:A95"/>
    <mergeCell ref="B73:J73"/>
    <mergeCell ref="B94:J94"/>
    <mergeCell ref="B95:J95"/>
    <mergeCell ref="A21:A48"/>
    <mergeCell ref="B21:J21"/>
    <mergeCell ref="B47:J47"/>
    <mergeCell ref="B48:J48"/>
    <mergeCell ref="A49:A60"/>
    <mergeCell ref="B49:J49"/>
    <mergeCell ref="B59:J59"/>
    <mergeCell ref="B60:J60"/>
    <mergeCell ref="C76:D76"/>
    <mergeCell ref="F76:G76"/>
    <mergeCell ref="I76:J76"/>
    <mergeCell ref="A1:A2"/>
    <mergeCell ref="B1:J1"/>
    <mergeCell ref="B2:J2"/>
    <mergeCell ref="A3:A20"/>
    <mergeCell ref="B3:J3"/>
    <mergeCell ref="B19:J19"/>
    <mergeCell ref="B20:J20"/>
    <mergeCell ref="C52:J52"/>
    <mergeCell ref="C53:D53"/>
    <mergeCell ref="F53:G53"/>
    <mergeCell ref="I53:J53"/>
    <mergeCell ref="C64:G64"/>
    <mergeCell ref="C65:D65"/>
    <mergeCell ref="F65:G65"/>
    <mergeCell ref="C6:J6"/>
    <mergeCell ref="C7:D7"/>
    <mergeCell ref="F7:G7"/>
    <mergeCell ref="I7:J7"/>
    <mergeCell ref="C24:J24"/>
    <mergeCell ref="C25:D25"/>
    <mergeCell ref="F25:G25"/>
    <mergeCell ref="I25:J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v>
      </c>
      <c r="B1" s="8" t="s">
        <v>2</v>
      </c>
      <c r="C1" s="8" t="s">
        <v>33</v>
      </c>
    </row>
    <row r="2" spans="1:3" ht="30">
      <c r="A2" s="1" t="s">
        <v>116</v>
      </c>
      <c r="B2" s="8"/>
      <c r="C2" s="8"/>
    </row>
    <row r="3" spans="1:3">
      <c r="A3" s="3" t="s">
        <v>78</v>
      </c>
      <c r="B3" s="4" t="s">
        <v>6</v>
      </c>
      <c r="C3" s="4" t="s">
        <v>6</v>
      </c>
    </row>
    <row r="4" spans="1:3">
      <c r="A4" s="2" t="s">
        <v>117</v>
      </c>
      <c r="B4" s="7">
        <v>7078</v>
      </c>
      <c r="C4" s="7">
        <v>8872</v>
      </c>
    </row>
    <row r="5" spans="1:3">
      <c r="A5" s="3" t="s">
        <v>103</v>
      </c>
      <c r="B5" s="4" t="s">
        <v>6</v>
      </c>
      <c r="C5" s="4" t="s">
        <v>6</v>
      </c>
    </row>
    <row r="6" spans="1:3">
      <c r="A6" s="2" t="s">
        <v>118</v>
      </c>
      <c r="B6" s="9">
        <v>3.0000000000000001E-3</v>
      </c>
      <c r="C6" s="9">
        <v>3.0000000000000001E-3</v>
      </c>
    </row>
    <row r="7" spans="1:3">
      <c r="A7" s="2" t="s">
        <v>119</v>
      </c>
      <c r="B7" s="6">
        <v>10000000</v>
      </c>
      <c r="C7" s="6">
        <v>10000000</v>
      </c>
    </row>
    <row r="8" spans="1:3">
      <c r="A8" s="2" t="s">
        <v>120</v>
      </c>
      <c r="B8" s="4">
        <v>0</v>
      </c>
      <c r="C8" s="4">
        <v>0</v>
      </c>
    </row>
    <row r="9" spans="1:3">
      <c r="A9" s="2" t="s">
        <v>121</v>
      </c>
      <c r="B9" s="9">
        <v>1.4549999999999999E-3</v>
      </c>
      <c r="C9" s="9">
        <v>1.4549999999999999E-3</v>
      </c>
    </row>
    <row r="10" spans="1:3">
      <c r="A10" s="2" t="s">
        <v>122</v>
      </c>
      <c r="B10" s="6">
        <v>150000000</v>
      </c>
      <c r="C10" s="6">
        <v>150000000</v>
      </c>
    </row>
    <row r="11" spans="1:3">
      <c r="A11" s="2" t="s">
        <v>123</v>
      </c>
      <c r="B11" s="6">
        <v>72960000</v>
      </c>
      <c r="C11" s="6">
        <v>72960000</v>
      </c>
    </row>
    <row r="12" spans="1:3">
      <c r="A12" s="2" t="s">
        <v>124</v>
      </c>
      <c r="B12" s="6">
        <v>7397000</v>
      </c>
      <c r="C12" s="6">
        <v>4883000</v>
      </c>
    </row>
    <row r="13" spans="1:3" ht="30">
      <c r="A13" s="2" t="s">
        <v>125</v>
      </c>
      <c r="B13" s="6">
        <v>198000</v>
      </c>
      <c r="C13" s="6">
        <v>23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1"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c r="A1" s="8" t="s">
        <v>1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2" t="s">
        <v>1949</v>
      </c>
      <c r="B3" s="41" t="s">
        <v>6</v>
      </c>
      <c r="C3" s="41"/>
      <c r="D3" s="41"/>
      <c r="E3" s="41"/>
      <c r="F3" s="41"/>
      <c r="G3" s="41"/>
      <c r="H3" s="41"/>
      <c r="I3" s="41"/>
      <c r="J3" s="41"/>
      <c r="K3" s="41"/>
      <c r="L3" s="41"/>
      <c r="M3" s="41"/>
    </row>
    <row r="4" spans="1:13">
      <c r="A4" s="42"/>
      <c r="B4" s="12"/>
      <c r="C4" s="13"/>
      <c r="D4" s="13"/>
      <c r="E4" s="13"/>
      <c r="F4" s="13"/>
      <c r="G4" s="13"/>
      <c r="H4" s="13"/>
      <c r="I4" s="13"/>
      <c r="J4" s="13"/>
      <c r="K4" s="13"/>
      <c r="L4" s="13"/>
      <c r="M4" s="13"/>
    </row>
    <row r="5" spans="1:13">
      <c r="A5" s="42"/>
      <c r="B5" s="14"/>
      <c r="C5" s="13"/>
      <c r="D5" s="13"/>
      <c r="E5" s="13"/>
      <c r="F5" s="13"/>
      <c r="G5" s="13"/>
      <c r="H5" s="13"/>
      <c r="I5" s="13"/>
      <c r="J5" s="13"/>
      <c r="K5" s="13"/>
      <c r="L5" s="13"/>
      <c r="M5" s="13"/>
    </row>
    <row r="6" spans="1:13" ht="15.75" thickBot="1">
      <c r="A6" s="42"/>
      <c r="B6" s="14"/>
      <c r="C6" s="35" t="s">
        <v>1695</v>
      </c>
      <c r="D6" s="35"/>
      <c r="E6" s="35"/>
      <c r="F6" s="35"/>
      <c r="G6" s="35"/>
      <c r="H6" s="35"/>
      <c r="I6" s="35"/>
      <c r="J6" s="35"/>
      <c r="K6" s="35"/>
      <c r="L6" s="35"/>
      <c r="M6" s="35"/>
    </row>
    <row r="7" spans="1:13" ht="16.5" thickTop="1" thickBot="1">
      <c r="A7" s="42"/>
      <c r="B7" s="14"/>
      <c r="C7" s="71" t="s">
        <v>1696</v>
      </c>
      <c r="D7" s="71"/>
      <c r="E7" s="54"/>
      <c r="F7" s="71" t="s">
        <v>1697</v>
      </c>
      <c r="G7" s="71"/>
      <c r="H7" s="54"/>
      <c r="I7" s="71" t="s">
        <v>1698</v>
      </c>
      <c r="J7" s="71"/>
      <c r="K7" s="54"/>
      <c r="L7" s="71" t="s">
        <v>1699</v>
      </c>
      <c r="M7" s="71"/>
    </row>
    <row r="8" spans="1:13" ht="15.75" thickTop="1">
      <c r="A8" s="42"/>
      <c r="B8" s="20" t="s">
        <v>401</v>
      </c>
      <c r="C8" s="98" t="s">
        <v>244</v>
      </c>
      <c r="D8" s="79" t="s">
        <v>1700</v>
      </c>
      <c r="E8" s="23"/>
      <c r="F8" s="98" t="s">
        <v>244</v>
      </c>
      <c r="G8" s="79" t="s">
        <v>1701</v>
      </c>
      <c r="H8" s="23"/>
      <c r="I8" s="98" t="s">
        <v>244</v>
      </c>
      <c r="J8" s="79" t="s">
        <v>1702</v>
      </c>
      <c r="K8" s="23"/>
      <c r="L8" s="98" t="s">
        <v>244</v>
      </c>
      <c r="M8" s="79" t="s">
        <v>1703</v>
      </c>
    </row>
    <row r="9" spans="1:13">
      <c r="A9" s="42"/>
      <c r="B9" s="14" t="s">
        <v>1704</v>
      </c>
      <c r="C9" s="13"/>
      <c r="D9" s="26" t="s">
        <v>1705</v>
      </c>
      <c r="E9" s="13"/>
      <c r="F9" s="13"/>
      <c r="G9" s="26" t="s">
        <v>1706</v>
      </c>
      <c r="H9" s="13"/>
      <c r="I9" s="13"/>
      <c r="J9" s="26" t="s">
        <v>1707</v>
      </c>
      <c r="K9" s="13"/>
      <c r="L9" s="13"/>
      <c r="M9" s="26" t="s">
        <v>1708</v>
      </c>
    </row>
    <row r="10" spans="1:13">
      <c r="A10" s="42"/>
      <c r="B10" s="20" t="s">
        <v>1709</v>
      </c>
      <c r="C10" s="23"/>
      <c r="D10" s="29" t="s">
        <v>1710</v>
      </c>
      <c r="E10" s="23"/>
      <c r="F10" s="23"/>
      <c r="G10" s="29" t="s">
        <v>1711</v>
      </c>
      <c r="H10" s="23"/>
      <c r="I10" s="23"/>
      <c r="J10" s="29" t="s">
        <v>1712</v>
      </c>
      <c r="K10" s="23"/>
      <c r="L10" s="23"/>
      <c r="M10" s="29" t="s">
        <v>1713</v>
      </c>
    </row>
    <row r="11" spans="1:13">
      <c r="A11" s="42"/>
      <c r="B11" s="14" t="s">
        <v>48</v>
      </c>
      <c r="C11" s="13"/>
      <c r="D11" s="26" t="s">
        <v>1714</v>
      </c>
      <c r="E11" s="13"/>
      <c r="F11" s="13"/>
      <c r="G11" s="26" t="s">
        <v>1715</v>
      </c>
      <c r="H11" s="13"/>
      <c r="I11" s="13"/>
      <c r="J11" s="26" t="s">
        <v>1716</v>
      </c>
      <c r="K11" s="13"/>
      <c r="L11" s="13"/>
      <c r="M11" s="26" t="s">
        <v>1717</v>
      </c>
    </row>
    <row r="12" spans="1:13">
      <c r="A12" s="42"/>
      <c r="B12" s="20" t="s">
        <v>1718</v>
      </c>
      <c r="C12" s="23"/>
      <c r="D12" s="23"/>
      <c r="E12" s="23"/>
      <c r="F12" s="23"/>
      <c r="G12" s="23"/>
      <c r="H12" s="23"/>
      <c r="I12" s="23"/>
      <c r="J12" s="23"/>
      <c r="K12" s="23"/>
      <c r="L12" s="23"/>
      <c r="M12" s="23"/>
    </row>
    <row r="13" spans="1:13">
      <c r="A13" s="42"/>
      <c r="B13" s="14" t="s">
        <v>50</v>
      </c>
      <c r="C13" s="13"/>
      <c r="D13" s="26" t="s">
        <v>1719</v>
      </c>
      <c r="E13" s="13"/>
      <c r="F13" s="13"/>
      <c r="G13" s="26" t="s">
        <v>1720</v>
      </c>
      <c r="H13" s="13"/>
      <c r="I13" s="13"/>
      <c r="J13" s="26" t="s">
        <v>1721</v>
      </c>
      <c r="K13" s="13"/>
      <c r="L13" s="13"/>
      <c r="M13" s="26" t="s">
        <v>1722</v>
      </c>
    </row>
    <row r="14" spans="1:13">
      <c r="A14" s="42"/>
      <c r="B14" s="20" t="s">
        <v>51</v>
      </c>
      <c r="C14" s="23"/>
      <c r="D14" s="29" t="s">
        <v>1723</v>
      </c>
      <c r="E14" s="23"/>
      <c r="F14" s="23"/>
      <c r="G14" s="29" t="s">
        <v>1724</v>
      </c>
      <c r="H14" s="23"/>
      <c r="I14" s="23"/>
      <c r="J14" s="29" t="s">
        <v>1725</v>
      </c>
      <c r="K14" s="23"/>
      <c r="L14" s="23"/>
      <c r="M14" s="29" t="s">
        <v>1726</v>
      </c>
    </row>
    <row r="15" spans="1:13">
      <c r="A15" s="42"/>
      <c r="B15" s="14" t="s">
        <v>1727</v>
      </c>
      <c r="C15" s="13"/>
      <c r="D15" s="26" t="s">
        <v>1728</v>
      </c>
      <c r="E15" s="13"/>
      <c r="F15" s="13"/>
      <c r="G15" s="26" t="s">
        <v>1728</v>
      </c>
      <c r="H15" s="13"/>
      <c r="I15" s="13"/>
      <c r="J15" s="26" t="s">
        <v>1728</v>
      </c>
      <c r="K15" s="13"/>
      <c r="L15" s="13"/>
      <c r="M15" s="26" t="s">
        <v>1728</v>
      </c>
    </row>
    <row r="16" spans="1:13">
      <c r="A16" s="42"/>
      <c r="B16" s="14"/>
      <c r="C16" s="13"/>
      <c r="D16" s="39"/>
      <c r="E16" s="13"/>
      <c r="F16" s="13"/>
      <c r="G16" s="39"/>
      <c r="H16" s="13"/>
      <c r="I16" s="13"/>
      <c r="J16" s="39"/>
      <c r="K16" s="13"/>
      <c r="L16" s="13"/>
      <c r="M16" s="39"/>
    </row>
    <row r="17" spans="1:13" ht="15.75" thickBot="1">
      <c r="A17" s="42"/>
      <c r="B17" s="14"/>
      <c r="C17" s="35" t="s">
        <v>1729</v>
      </c>
      <c r="D17" s="35"/>
      <c r="E17" s="35"/>
      <c r="F17" s="35"/>
      <c r="G17" s="35"/>
      <c r="H17" s="35"/>
      <c r="I17" s="35"/>
      <c r="J17" s="35"/>
      <c r="K17" s="35"/>
      <c r="L17" s="35"/>
      <c r="M17" s="35"/>
    </row>
    <row r="18" spans="1:13" ht="16.5" thickTop="1" thickBot="1">
      <c r="A18" s="42"/>
      <c r="B18" s="14"/>
      <c r="C18" s="71" t="s">
        <v>1696</v>
      </c>
      <c r="D18" s="71"/>
      <c r="E18" s="54"/>
      <c r="F18" s="71" t="s">
        <v>1697</v>
      </c>
      <c r="G18" s="71"/>
      <c r="H18" s="54"/>
      <c r="I18" s="71" t="s">
        <v>1698</v>
      </c>
      <c r="J18" s="71"/>
      <c r="K18" s="54"/>
      <c r="L18" s="71" t="s">
        <v>1699</v>
      </c>
      <c r="M18" s="71"/>
    </row>
    <row r="19" spans="1:13" ht="15.75" thickTop="1">
      <c r="A19" s="42"/>
      <c r="B19" s="20" t="s">
        <v>401</v>
      </c>
      <c r="C19" s="98" t="s">
        <v>244</v>
      </c>
      <c r="D19" s="79" t="s">
        <v>1730</v>
      </c>
      <c r="E19" s="23"/>
      <c r="F19" s="98" t="s">
        <v>244</v>
      </c>
      <c r="G19" s="79" t="s">
        <v>1731</v>
      </c>
      <c r="H19" s="23"/>
      <c r="I19" s="98" t="s">
        <v>244</v>
      </c>
      <c r="J19" s="79" t="s">
        <v>1732</v>
      </c>
      <c r="K19" s="23"/>
      <c r="L19" s="98" t="s">
        <v>244</v>
      </c>
      <c r="M19" s="79" t="s">
        <v>1733</v>
      </c>
    </row>
    <row r="20" spans="1:13">
      <c r="A20" s="42"/>
      <c r="B20" s="14" t="s">
        <v>1704</v>
      </c>
      <c r="C20" s="13"/>
      <c r="D20" s="26" t="s">
        <v>1734</v>
      </c>
      <c r="E20" s="13"/>
      <c r="F20" s="13"/>
      <c r="G20" s="26" t="s">
        <v>1735</v>
      </c>
      <c r="H20" s="13"/>
      <c r="I20" s="13"/>
      <c r="J20" s="26" t="s">
        <v>1736</v>
      </c>
      <c r="K20" s="13"/>
      <c r="L20" s="13"/>
      <c r="M20" s="26" t="s">
        <v>1737</v>
      </c>
    </row>
    <row r="21" spans="1:13">
      <c r="A21" s="42"/>
      <c r="B21" s="20" t="s">
        <v>1709</v>
      </c>
      <c r="C21" s="23"/>
      <c r="D21" s="29" t="s">
        <v>1738</v>
      </c>
      <c r="E21" s="23"/>
      <c r="F21" s="23"/>
      <c r="G21" s="29" t="s">
        <v>1739</v>
      </c>
      <c r="H21" s="23"/>
      <c r="I21" s="23"/>
      <c r="J21" s="29" t="s">
        <v>1740</v>
      </c>
      <c r="K21" s="23"/>
      <c r="L21" s="23"/>
      <c r="M21" s="29" t="s">
        <v>1741</v>
      </c>
    </row>
    <row r="22" spans="1:13">
      <c r="A22" s="42"/>
      <c r="B22" s="14" t="s">
        <v>48</v>
      </c>
      <c r="C22" s="13"/>
      <c r="D22" s="26" t="s">
        <v>1742</v>
      </c>
      <c r="E22" s="13"/>
      <c r="F22" s="13"/>
      <c r="G22" s="26" t="s">
        <v>1743</v>
      </c>
      <c r="H22" s="13"/>
      <c r="I22" s="13"/>
      <c r="J22" s="26" t="s">
        <v>1744</v>
      </c>
      <c r="K22" s="13"/>
      <c r="L22" s="13"/>
      <c r="M22" s="26" t="s">
        <v>1745</v>
      </c>
    </row>
    <row r="23" spans="1:13">
      <c r="A23" s="42"/>
      <c r="B23" s="20" t="s">
        <v>1718</v>
      </c>
      <c r="C23" s="23"/>
      <c r="D23" s="23"/>
      <c r="E23" s="23"/>
      <c r="F23" s="23"/>
      <c r="G23" s="23"/>
      <c r="H23" s="23"/>
      <c r="I23" s="23"/>
      <c r="J23" s="23"/>
      <c r="K23" s="23"/>
      <c r="L23" s="23"/>
      <c r="M23" s="23"/>
    </row>
    <row r="24" spans="1:13">
      <c r="A24" s="42"/>
      <c r="B24" s="14" t="s">
        <v>50</v>
      </c>
      <c r="C24" s="13"/>
      <c r="D24" s="26" t="s">
        <v>1746</v>
      </c>
      <c r="E24" s="13"/>
      <c r="F24" s="13"/>
      <c r="G24" s="26" t="s">
        <v>1747</v>
      </c>
      <c r="H24" s="13"/>
      <c r="I24" s="13"/>
      <c r="J24" s="26" t="s">
        <v>1719</v>
      </c>
      <c r="K24" s="13"/>
      <c r="L24" s="13"/>
      <c r="M24" s="26" t="s">
        <v>1726</v>
      </c>
    </row>
    <row r="25" spans="1:13">
      <c r="A25" s="42"/>
      <c r="B25" s="20" t="s">
        <v>51</v>
      </c>
      <c r="C25" s="23"/>
      <c r="D25" s="29" t="s">
        <v>1748</v>
      </c>
      <c r="E25" s="23"/>
      <c r="F25" s="23"/>
      <c r="G25" s="29" t="s">
        <v>1749</v>
      </c>
      <c r="H25" s="23"/>
      <c r="I25" s="23"/>
      <c r="J25" s="29" t="s">
        <v>1723</v>
      </c>
      <c r="K25" s="23"/>
      <c r="L25" s="23"/>
      <c r="M25" s="29" t="s">
        <v>1750</v>
      </c>
    </row>
    <row r="26" spans="1:13">
      <c r="A26" s="42"/>
      <c r="B26" s="14" t="s">
        <v>1727</v>
      </c>
      <c r="C26" s="13"/>
      <c r="D26" s="26" t="s">
        <v>1728</v>
      </c>
      <c r="E26" s="13"/>
      <c r="F26" s="13"/>
      <c r="G26" s="26" t="s">
        <v>1728</v>
      </c>
      <c r="H26" s="13"/>
      <c r="I26" s="13"/>
      <c r="J26" s="26" t="s">
        <v>1728</v>
      </c>
      <c r="K26" s="13"/>
      <c r="L26" s="13"/>
      <c r="M26" s="26" t="s">
        <v>1728</v>
      </c>
    </row>
    <row r="27" spans="1:13">
      <c r="A27" s="42"/>
      <c r="B27" s="48"/>
      <c r="C27" s="48"/>
      <c r="D27" s="48"/>
      <c r="E27" s="48"/>
      <c r="F27" s="48"/>
      <c r="G27" s="48"/>
      <c r="H27" s="48"/>
      <c r="I27" s="48"/>
      <c r="J27" s="48"/>
      <c r="K27" s="48"/>
      <c r="L27" s="48"/>
      <c r="M27" s="48"/>
    </row>
    <row r="28" spans="1:13">
      <c r="A28" s="42"/>
      <c r="B28" s="51"/>
      <c r="C28" s="51"/>
      <c r="D28" s="51"/>
      <c r="E28" s="51"/>
      <c r="F28" s="51"/>
      <c r="G28" s="51"/>
      <c r="H28" s="51"/>
      <c r="I28" s="51"/>
      <c r="J28" s="51"/>
      <c r="K28" s="51"/>
      <c r="L28" s="51"/>
      <c r="M28" s="51"/>
    </row>
    <row r="29" spans="1:13" ht="15" customHeight="1">
      <c r="A29" s="2" t="s">
        <v>1950</v>
      </c>
      <c r="B29" s="41" t="s">
        <v>6</v>
      </c>
      <c r="C29" s="41"/>
      <c r="D29" s="41"/>
      <c r="E29" s="41"/>
      <c r="F29" s="41"/>
      <c r="G29" s="41"/>
      <c r="H29" s="41"/>
      <c r="I29" s="41"/>
      <c r="J29" s="41"/>
      <c r="K29" s="41"/>
      <c r="L29" s="41"/>
      <c r="M29" s="41"/>
    </row>
    <row r="30" spans="1:13" ht="15" customHeight="1">
      <c r="A30" s="42" t="s">
        <v>1949</v>
      </c>
      <c r="B30" s="41" t="s">
        <v>6</v>
      </c>
      <c r="C30" s="41"/>
      <c r="D30" s="41"/>
      <c r="E30" s="41"/>
      <c r="F30" s="41"/>
      <c r="G30" s="41"/>
      <c r="H30" s="41"/>
      <c r="I30" s="41"/>
      <c r="J30" s="41"/>
      <c r="K30" s="41"/>
      <c r="L30" s="41"/>
      <c r="M30" s="41"/>
    </row>
    <row r="31" spans="1:13">
      <c r="A31" s="42"/>
      <c r="B31" s="12"/>
      <c r="C31" s="13"/>
      <c r="D31" s="13"/>
      <c r="E31" s="13"/>
      <c r="F31" s="13"/>
      <c r="G31" s="13"/>
      <c r="H31" s="13"/>
      <c r="I31" s="13"/>
      <c r="J31" s="13"/>
      <c r="K31" s="13"/>
      <c r="L31" s="13"/>
      <c r="M31" s="13"/>
    </row>
    <row r="32" spans="1:13">
      <c r="A32" s="42"/>
      <c r="B32" s="14"/>
      <c r="C32" s="13"/>
      <c r="D32" s="13"/>
      <c r="E32" s="13"/>
      <c r="F32" s="13"/>
      <c r="G32" s="13"/>
      <c r="H32" s="13"/>
      <c r="I32" s="13"/>
      <c r="J32" s="13"/>
      <c r="K32" s="13"/>
      <c r="L32" s="13"/>
      <c r="M32" s="13"/>
    </row>
    <row r="33" spans="1:13" ht="15.75" thickBot="1">
      <c r="A33" s="42"/>
      <c r="B33" s="14"/>
      <c r="C33" s="35" t="s">
        <v>1695</v>
      </c>
      <c r="D33" s="35"/>
      <c r="E33" s="35"/>
      <c r="F33" s="35"/>
      <c r="G33" s="35"/>
      <c r="H33" s="35"/>
      <c r="I33" s="35"/>
      <c r="J33" s="35"/>
      <c r="K33" s="35"/>
      <c r="L33" s="35"/>
      <c r="M33" s="35"/>
    </row>
    <row r="34" spans="1:13" ht="16.5" thickTop="1" thickBot="1">
      <c r="A34" s="42"/>
      <c r="B34" s="14"/>
      <c r="C34" s="71" t="s">
        <v>1696</v>
      </c>
      <c r="D34" s="71"/>
      <c r="E34" s="54"/>
      <c r="F34" s="71" t="s">
        <v>1697</v>
      </c>
      <c r="G34" s="71"/>
      <c r="H34" s="54"/>
      <c r="I34" s="71" t="s">
        <v>1698</v>
      </c>
      <c r="J34" s="71"/>
      <c r="K34" s="54"/>
      <c r="L34" s="71" t="s">
        <v>1699</v>
      </c>
      <c r="M34" s="71"/>
    </row>
    <row r="35" spans="1:13" ht="15.75" thickTop="1">
      <c r="A35" s="42"/>
      <c r="B35" s="112" t="s">
        <v>1531</v>
      </c>
      <c r="C35" s="91"/>
      <c r="D35" s="91"/>
      <c r="E35" s="23"/>
      <c r="F35" s="91"/>
      <c r="G35" s="91"/>
      <c r="H35" s="23"/>
      <c r="I35" s="91"/>
      <c r="J35" s="91"/>
      <c r="K35" s="23"/>
      <c r="L35" s="91"/>
      <c r="M35" s="91"/>
    </row>
    <row r="36" spans="1:13">
      <c r="A36" s="42"/>
      <c r="B36" s="14" t="s">
        <v>602</v>
      </c>
      <c r="C36" s="14" t="s">
        <v>244</v>
      </c>
      <c r="D36" s="26" t="s">
        <v>1754</v>
      </c>
      <c r="E36" s="13"/>
      <c r="F36" s="14" t="s">
        <v>244</v>
      </c>
      <c r="G36" s="26" t="s">
        <v>1755</v>
      </c>
      <c r="H36" s="13"/>
      <c r="I36" s="14" t="s">
        <v>244</v>
      </c>
      <c r="J36" s="26" t="s">
        <v>1756</v>
      </c>
      <c r="K36" s="13"/>
      <c r="L36" s="14" t="s">
        <v>244</v>
      </c>
      <c r="M36" s="26" t="s">
        <v>1757</v>
      </c>
    </row>
    <row r="37" spans="1:13" ht="15.75" thickBot="1">
      <c r="A37" s="42"/>
      <c r="B37" s="20" t="s">
        <v>596</v>
      </c>
      <c r="C37" s="87"/>
      <c r="D37" s="88" t="s">
        <v>1758</v>
      </c>
      <c r="E37" s="23"/>
      <c r="F37" s="87"/>
      <c r="G37" s="88" t="s">
        <v>1759</v>
      </c>
      <c r="H37" s="23"/>
      <c r="I37" s="87"/>
      <c r="J37" s="88" t="s">
        <v>1760</v>
      </c>
      <c r="K37" s="23"/>
      <c r="L37" s="87"/>
      <c r="M37" s="88" t="s">
        <v>1761</v>
      </c>
    </row>
    <row r="38" spans="1:13" ht="15.75" thickBot="1">
      <c r="A38" s="42"/>
      <c r="B38" s="14" t="s">
        <v>1508</v>
      </c>
      <c r="C38" s="95" t="s">
        <v>244</v>
      </c>
      <c r="D38" s="96" t="s">
        <v>1700</v>
      </c>
      <c r="E38" s="13"/>
      <c r="F38" s="95" t="s">
        <v>244</v>
      </c>
      <c r="G38" s="96" t="s">
        <v>1701</v>
      </c>
      <c r="H38" s="13"/>
      <c r="I38" s="95" t="s">
        <v>244</v>
      </c>
      <c r="J38" s="96" t="s">
        <v>1702</v>
      </c>
      <c r="K38" s="13"/>
      <c r="L38" s="95" t="s">
        <v>244</v>
      </c>
      <c r="M38" s="96" t="s">
        <v>1703</v>
      </c>
    </row>
    <row r="39" spans="1:13" ht="15.75" thickTop="1">
      <c r="A39" s="42"/>
      <c r="B39" s="112" t="s">
        <v>1539</v>
      </c>
      <c r="C39" s="178"/>
      <c r="D39" s="62"/>
      <c r="E39" s="23"/>
      <c r="F39" s="178"/>
      <c r="G39" s="62"/>
      <c r="H39" s="23"/>
      <c r="I39" s="178"/>
      <c r="J39" s="62"/>
      <c r="K39" s="23"/>
      <c r="L39" s="178"/>
      <c r="M39" s="62"/>
    </row>
    <row r="40" spans="1:13">
      <c r="A40" s="42"/>
      <c r="B40" s="14" t="s">
        <v>602</v>
      </c>
      <c r="C40" s="14" t="s">
        <v>244</v>
      </c>
      <c r="D40" s="26" t="s">
        <v>1762</v>
      </c>
      <c r="E40" s="13"/>
      <c r="F40" s="14" t="s">
        <v>244</v>
      </c>
      <c r="G40" s="26" t="s">
        <v>1763</v>
      </c>
      <c r="H40" s="13"/>
      <c r="I40" s="14" t="s">
        <v>244</v>
      </c>
      <c r="J40" s="26" t="s">
        <v>1764</v>
      </c>
      <c r="K40" s="13"/>
      <c r="L40" s="14" t="s">
        <v>244</v>
      </c>
      <c r="M40" s="26" t="s">
        <v>1765</v>
      </c>
    </row>
    <row r="41" spans="1:13" ht="15.75" thickBot="1">
      <c r="A41" s="42"/>
      <c r="B41" s="20" t="s">
        <v>596</v>
      </c>
      <c r="C41" s="144"/>
      <c r="D41" s="88" t="s">
        <v>1766</v>
      </c>
      <c r="E41" s="23"/>
      <c r="F41" s="144"/>
      <c r="G41" s="88" t="s">
        <v>1767</v>
      </c>
      <c r="H41" s="23"/>
      <c r="I41" s="144"/>
      <c r="J41" s="88" t="s">
        <v>1768</v>
      </c>
      <c r="K41" s="23"/>
      <c r="L41" s="144"/>
      <c r="M41" s="88" t="s">
        <v>1769</v>
      </c>
    </row>
    <row r="42" spans="1:13" ht="15.75" thickBot="1">
      <c r="A42" s="42"/>
      <c r="B42" s="14" t="s">
        <v>1508</v>
      </c>
      <c r="C42" s="95" t="s">
        <v>244</v>
      </c>
      <c r="D42" s="96" t="s">
        <v>1770</v>
      </c>
      <c r="E42" s="13"/>
      <c r="F42" s="95" t="s">
        <v>244</v>
      </c>
      <c r="G42" s="96" t="s">
        <v>1771</v>
      </c>
      <c r="H42" s="13"/>
      <c r="I42" s="95" t="s">
        <v>244</v>
      </c>
      <c r="J42" s="96" t="s">
        <v>1772</v>
      </c>
      <c r="K42" s="13"/>
      <c r="L42" s="95" t="s">
        <v>244</v>
      </c>
      <c r="M42" s="96" t="s">
        <v>1773</v>
      </c>
    </row>
    <row r="43" spans="1:13" ht="15.75" thickTop="1">
      <c r="A43" s="42"/>
      <c r="B43" s="112" t="s">
        <v>1774</v>
      </c>
      <c r="C43" s="178"/>
      <c r="D43" s="62"/>
      <c r="E43" s="23"/>
      <c r="F43" s="178"/>
      <c r="G43" s="62"/>
      <c r="H43" s="23"/>
      <c r="I43" s="178"/>
      <c r="J43" s="62"/>
      <c r="K43" s="23"/>
      <c r="L43" s="178"/>
      <c r="M43" s="62"/>
    </row>
    <row r="44" spans="1:13">
      <c r="A44" s="42"/>
      <c r="B44" s="14" t="s">
        <v>1775</v>
      </c>
      <c r="C44" s="14" t="s">
        <v>244</v>
      </c>
      <c r="D44" s="26" t="s">
        <v>1770</v>
      </c>
      <c r="E44" s="13"/>
      <c r="F44" s="14" t="s">
        <v>244</v>
      </c>
      <c r="G44" s="26" t="s">
        <v>1771</v>
      </c>
      <c r="H44" s="13"/>
      <c r="I44" s="14" t="s">
        <v>244</v>
      </c>
      <c r="J44" s="26" t="s">
        <v>1772</v>
      </c>
      <c r="K44" s="13"/>
      <c r="L44" s="14" t="s">
        <v>244</v>
      </c>
      <c r="M44" s="26" t="s">
        <v>1773</v>
      </c>
    </row>
    <row r="45" spans="1:13">
      <c r="A45" s="42"/>
      <c r="B45" s="20" t="s">
        <v>1776</v>
      </c>
      <c r="C45" s="20"/>
      <c r="D45" s="158">
        <v>-10673</v>
      </c>
      <c r="E45" s="23"/>
      <c r="F45" s="20"/>
      <c r="G45" s="158">
        <v>-9293</v>
      </c>
      <c r="H45" s="23"/>
      <c r="I45" s="20"/>
      <c r="J45" s="158">
        <v>-11193</v>
      </c>
      <c r="K45" s="23"/>
      <c r="L45" s="20"/>
      <c r="M45" s="158">
        <v>-12542</v>
      </c>
    </row>
    <row r="46" spans="1:13" ht="15.75" thickBot="1">
      <c r="A46" s="42"/>
      <c r="B46" s="14" t="s">
        <v>1777</v>
      </c>
      <c r="C46" s="82"/>
      <c r="D46" s="31">
        <v>-6003</v>
      </c>
      <c r="E46" s="13"/>
      <c r="F46" s="82"/>
      <c r="G46" s="31">
        <v>-6128</v>
      </c>
      <c r="H46" s="13"/>
      <c r="I46" s="82"/>
      <c r="J46" s="31">
        <v>-5899</v>
      </c>
      <c r="K46" s="13"/>
      <c r="L46" s="82"/>
      <c r="M46" s="31">
        <v>-4503</v>
      </c>
    </row>
    <row r="47" spans="1:13" ht="15.75" thickBot="1">
      <c r="A47" s="42"/>
      <c r="B47" s="20" t="s">
        <v>1778</v>
      </c>
      <c r="C47" s="32" t="s">
        <v>244</v>
      </c>
      <c r="D47" s="33" t="s">
        <v>1710</v>
      </c>
      <c r="E47" s="23"/>
      <c r="F47" s="32" t="s">
        <v>244</v>
      </c>
      <c r="G47" s="33" t="s">
        <v>1711</v>
      </c>
      <c r="H47" s="23"/>
      <c r="I47" s="32" t="s">
        <v>244</v>
      </c>
      <c r="J47" s="33" t="s">
        <v>1712</v>
      </c>
      <c r="K47" s="23"/>
      <c r="L47" s="32" t="s">
        <v>244</v>
      </c>
      <c r="M47" s="33" t="s">
        <v>1713</v>
      </c>
    </row>
    <row r="48" spans="1:13" ht="15.75" thickTop="1">
      <c r="A48" s="42"/>
      <c r="B48" s="14"/>
      <c r="C48" s="126"/>
      <c r="D48" s="126"/>
      <c r="E48" s="13"/>
      <c r="F48" s="126"/>
      <c r="G48" s="126"/>
      <c r="H48" s="13"/>
      <c r="I48" s="126"/>
      <c r="J48" s="126"/>
      <c r="K48" s="13"/>
      <c r="L48" s="126"/>
      <c r="M48" s="126"/>
    </row>
    <row r="49" spans="1:13" ht="15.75" thickBot="1">
      <c r="A49" s="42"/>
      <c r="B49" s="14"/>
      <c r="C49" s="35" t="s">
        <v>1729</v>
      </c>
      <c r="D49" s="35"/>
      <c r="E49" s="35"/>
      <c r="F49" s="35"/>
      <c r="G49" s="35"/>
      <c r="H49" s="35"/>
      <c r="I49" s="35"/>
      <c r="J49" s="35"/>
      <c r="K49" s="35"/>
      <c r="L49" s="35"/>
      <c r="M49" s="35"/>
    </row>
    <row r="50" spans="1:13" ht="16.5" thickTop="1" thickBot="1">
      <c r="A50" s="42"/>
      <c r="B50" s="14"/>
      <c r="C50" s="71" t="s">
        <v>1696</v>
      </c>
      <c r="D50" s="71"/>
      <c r="E50" s="54"/>
      <c r="F50" s="71" t="s">
        <v>1697</v>
      </c>
      <c r="G50" s="71"/>
      <c r="H50" s="54"/>
      <c r="I50" s="71" t="s">
        <v>1698</v>
      </c>
      <c r="J50" s="71"/>
      <c r="K50" s="54"/>
      <c r="L50" s="71" t="s">
        <v>1699</v>
      </c>
      <c r="M50" s="71"/>
    </row>
    <row r="51" spans="1:13" ht="15.75" thickTop="1">
      <c r="A51" s="42"/>
      <c r="B51" s="112" t="s">
        <v>1531</v>
      </c>
      <c r="C51" s="91"/>
      <c r="D51" s="91"/>
      <c r="E51" s="23"/>
      <c r="F51" s="91"/>
      <c r="G51" s="91"/>
      <c r="H51" s="23"/>
      <c r="I51" s="91"/>
      <c r="J51" s="91"/>
      <c r="K51" s="23"/>
      <c r="L51" s="91"/>
      <c r="M51" s="91"/>
    </row>
    <row r="52" spans="1:13">
      <c r="A52" s="42"/>
      <c r="B52" s="14" t="s">
        <v>602</v>
      </c>
      <c r="C52" s="14" t="s">
        <v>244</v>
      </c>
      <c r="D52" s="26" t="s">
        <v>1779</v>
      </c>
      <c r="E52" s="13"/>
      <c r="F52" s="14" t="s">
        <v>244</v>
      </c>
      <c r="G52" s="26" t="s">
        <v>1780</v>
      </c>
      <c r="H52" s="13"/>
      <c r="I52" s="14" t="s">
        <v>244</v>
      </c>
      <c r="J52" s="26" t="s">
        <v>1781</v>
      </c>
      <c r="K52" s="13"/>
      <c r="L52" s="14" t="s">
        <v>244</v>
      </c>
      <c r="M52" s="26" t="s">
        <v>1782</v>
      </c>
    </row>
    <row r="53" spans="1:13" ht="15.75" thickBot="1">
      <c r="A53" s="42"/>
      <c r="B53" s="20" t="s">
        <v>596</v>
      </c>
      <c r="C53" s="87"/>
      <c r="D53" s="88" t="s">
        <v>1783</v>
      </c>
      <c r="E53" s="23"/>
      <c r="F53" s="87"/>
      <c r="G53" s="88" t="s">
        <v>1784</v>
      </c>
      <c r="H53" s="23"/>
      <c r="I53" s="87"/>
      <c r="J53" s="88" t="s">
        <v>1785</v>
      </c>
      <c r="K53" s="23"/>
      <c r="L53" s="87"/>
      <c r="M53" s="88" t="s">
        <v>1786</v>
      </c>
    </row>
    <row r="54" spans="1:13" ht="15.75" thickBot="1">
      <c r="A54" s="42"/>
      <c r="B54" s="14" t="s">
        <v>1508</v>
      </c>
      <c r="C54" s="95" t="s">
        <v>244</v>
      </c>
      <c r="D54" s="96" t="s">
        <v>1730</v>
      </c>
      <c r="E54" s="13"/>
      <c r="F54" s="95" t="s">
        <v>244</v>
      </c>
      <c r="G54" s="96" t="s">
        <v>1731</v>
      </c>
      <c r="H54" s="13"/>
      <c r="I54" s="95" t="s">
        <v>244</v>
      </c>
      <c r="J54" s="96" t="s">
        <v>1732</v>
      </c>
      <c r="K54" s="13"/>
      <c r="L54" s="95" t="s">
        <v>244</v>
      </c>
      <c r="M54" s="96" t="s">
        <v>1733</v>
      </c>
    </row>
    <row r="55" spans="1:13" ht="15.75" thickTop="1">
      <c r="A55" s="42"/>
      <c r="B55" s="112" t="s">
        <v>1539</v>
      </c>
      <c r="C55" s="178"/>
      <c r="D55" s="62"/>
      <c r="E55" s="23"/>
      <c r="F55" s="178"/>
      <c r="G55" s="62"/>
      <c r="H55" s="23"/>
      <c r="I55" s="178"/>
      <c r="J55" s="62"/>
      <c r="K55" s="23"/>
      <c r="L55" s="178"/>
      <c r="M55" s="62"/>
    </row>
    <row r="56" spans="1:13">
      <c r="A56" s="42"/>
      <c r="B56" s="14" t="s">
        <v>602</v>
      </c>
      <c r="C56" s="14" t="s">
        <v>244</v>
      </c>
      <c r="D56" s="26" t="s">
        <v>1787</v>
      </c>
      <c r="E56" s="13"/>
      <c r="F56" s="14" t="s">
        <v>244</v>
      </c>
      <c r="G56" s="26" t="s">
        <v>1788</v>
      </c>
      <c r="H56" s="13"/>
      <c r="I56" s="14" t="s">
        <v>244</v>
      </c>
      <c r="J56" s="26" t="s">
        <v>1789</v>
      </c>
      <c r="K56" s="13"/>
      <c r="L56" s="14" t="s">
        <v>244</v>
      </c>
      <c r="M56" s="26" t="s">
        <v>1790</v>
      </c>
    </row>
    <row r="57" spans="1:13" ht="15.75" thickBot="1">
      <c r="A57" s="42"/>
      <c r="B57" s="20" t="s">
        <v>596</v>
      </c>
      <c r="C57" s="144"/>
      <c r="D57" s="88" t="s">
        <v>1791</v>
      </c>
      <c r="E57" s="23"/>
      <c r="F57" s="144"/>
      <c r="G57" s="88" t="s">
        <v>1792</v>
      </c>
      <c r="H57" s="23"/>
      <c r="I57" s="144"/>
      <c r="J57" s="88" t="s">
        <v>1793</v>
      </c>
      <c r="K57" s="23"/>
      <c r="L57" s="144"/>
      <c r="M57" s="88" t="s">
        <v>1794</v>
      </c>
    </row>
    <row r="58" spans="1:13" ht="15.75" thickBot="1">
      <c r="A58" s="42"/>
      <c r="B58" s="14" t="s">
        <v>1508</v>
      </c>
      <c r="C58" s="95" t="s">
        <v>244</v>
      </c>
      <c r="D58" s="96" t="s">
        <v>1795</v>
      </c>
      <c r="E58" s="13"/>
      <c r="F58" s="95" t="s">
        <v>244</v>
      </c>
      <c r="G58" s="96" t="s">
        <v>1796</v>
      </c>
      <c r="H58" s="13"/>
      <c r="I58" s="95" t="s">
        <v>244</v>
      </c>
      <c r="J58" s="96" t="s">
        <v>1797</v>
      </c>
      <c r="K58" s="13"/>
      <c r="L58" s="95" t="s">
        <v>244</v>
      </c>
      <c r="M58" s="96" t="s">
        <v>1798</v>
      </c>
    </row>
    <row r="59" spans="1:13" ht="15.75" thickTop="1">
      <c r="A59" s="42"/>
      <c r="B59" s="112" t="s">
        <v>1774</v>
      </c>
      <c r="C59" s="178"/>
      <c r="D59" s="62"/>
      <c r="E59" s="23"/>
      <c r="F59" s="178"/>
      <c r="G59" s="62"/>
      <c r="H59" s="23"/>
      <c r="I59" s="178"/>
      <c r="J59" s="62"/>
      <c r="K59" s="23"/>
      <c r="L59" s="178"/>
      <c r="M59" s="62"/>
    </row>
    <row r="60" spans="1:13">
      <c r="A60" s="42"/>
      <c r="B60" s="14" t="s">
        <v>1775</v>
      </c>
      <c r="C60" s="14" t="s">
        <v>244</v>
      </c>
      <c r="D60" s="26" t="s">
        <v>1795</v>
      </c>
      <c r="E60" s="13"/>
      <c r="F60" s="14" t="s">
        <v>244</v>
      </c>
      <c r="G60" s="26" t="s">
        <v>1796</v>
      </c>
      <c r="H60" s="13"/>
      <c r="I60" s="14" t="s">
        <v>244</v>
      </c>
      <c r="J60" s="26" t="s">
        <v>1797</v>
      </c>
      <c r="K60" s="13"/>
      <c r="L60" s="14" t="s">
        <v>244</v>
      </c>
      <c r="M60" s="26" t="s">
        <v>1798</v>
      </c>
    </row>
    <row r="61" spans="1:13">
      <c r="A61" s="42"/>
      <c r="B61" s="20" t="s">
        <v>1776</v>
      </c>
      <c r="C61" s="20"/>
      <c r="D61" s="158">
        <v>-10551</v>
      </c>
      <c r="E61" s="23"/>
      <c r="F61" s="20"/>
      <c r="G61" s="158">
        <v>-8174</v>
      </c>
      <c r="H61" s="23"/>
      <c r="I61" s="20"/>
      <c r="J61" s="158">
        <v>-9227</v>
      </c>
      <c r="K61" s="23"/>
      <c r="L61" s="20"/>
      <c r="M61" s="158">
        <v>-11109</v>
      </c>
    </row>
    <row r="62" spans="1:13" ht="15.75" thickBot="1">
      <c r="A62" s="42"/>
      <c r="B62" s="14" t="s">
        <v>1777</v>
      </c>
      <c r="C62" s="82"/>
      <c r="D62" s="31">
        <v>-6388</v>
      </c>
      <c r="E62" s="13"/>
      <c r="F62" s="82"/>
      <c r="G62" s="31">
        <v>-6948</v>
      </c>
      <c r="H62" s="13"/>
      <c r="I62" s="82"/>
      <c r="J62" s="31">
        <v>-6655</v>
      </c>
      <c r="K62" s="13"/>
      <c r="L62" s="82"/>
      <c r="M62" s="31">
        <v>-6439</v>
      </c>
    </row>
    <row r="63" spans="1:13" ht="15.75" thickBot="1">
      <c r="A63" s="42"/>
      <c r="B63" s="20" t="s">
        <v>1778</v>
      </c>
      <c r="C63" s="32" t="s">
        <v>244</v>
      </c>
      <c r="D63" s="33" t="s">
        <v>1738</v>
      </c>
      <c r="E63" s="23"/>
      <c r="F63" s="32" t="s">
        <v>244</v>
      </c>
      <c r="G63" s="33" t="s">
        <v>1739</v>
      </c>
      <c r="H63" s="23"/>
      <c r="I63" s="32" t="s">
        <v>244</v>
      </c>
      <c r="J63" s="33" t="s">
        <v>1740</v>
      </c>
      <c r="K63" s="23"/>
      <c r="L63" s="32" t="s">
        <v>244</v>
      </c>
      <c r="M63" s="33" t="s">
        <v>1741</v>
      </c>
    </row>
    <row r="64" spans="1:13" ht="15.75" thickTop="1">
      <c r="A64" s="42"/>
      <c r="B64" s="48"/>
      <c r="C64" s="48"/>
      <c r="D64" s="48"/>
      <c r="E64" s="48"/>
      <c r="F64" s="48"/>
      <c r="G64" s="48"/>
      <c r="H64" s="48"/>
      <c r="I64" s="48"/>
      <c r="J64" s="48"/>
      <c r="K64" s="48"/>
      <c r="L64" s="48"/>
      <c r="M64" s="48"/>
    </row>
    <row r="65" spans="1:13">
      <c r="A65" s="42"/>
      <c r="B65" s="51"/>
      <c r="C65" s="51"/>
      <c r="D65" s="51"/>
      <c r="E65" s="51"/>
      <c r="F65" s="51"/>
      <c r="G65" s="51"/>
      <c r="H65" s="51"/>
      <c r="I65" s="51"/>
      <c r="J65" s="51"/>
      <c r="K65" s="51"/>
      <c r="L65" s="51"/>
      <c r="M65" s="51"/>
    </row>
  </sheetData>
  <mergeCells count="32">
    <mergeCell ref="B28:M28"/>
    <mergeCell ref="B29:M29"/>
    <mergeCell ref="A30:A65"/>
    <mergeCell ref="B30:M30"/>
    <mergeCell ref="B64:M64"/>
    <mergeCell ref="B65:M65"/>
    <mergeCell ref="C49:M49"/>
    <mergeCell ref="C50:D50"/>
    <mergeCell ref="F50:G50"/>
    <mergeCell ref="I50:J50"/>
    <mergeCell ref="L50:M50"/>
    <mergeCell ref="A1:A2"/>
    <mergeCell ref="B1:M1"/>
    <mergeCell ref="B2:M2"/>
    <mergeCell ref="A3:A28"/>
    <mergeCell ref="B3:M3"/>
    <mergeCell ref="C18:D18"/>
    <mergeCell ref="F18:G18"/>
    <mergeCell ref="I18:J18"/>
    <mergeCell ref="L18:M18"/>
    <mergeCell ref="C33:M33"/>
    <mergeCell ref="C34:D34"/>
    <mergeCell ref="F34:G34"/>
    <mergeCell ref="I34:J34"/>
    <mergeCell ref="L34:M34"/>
    <mergeCell ref="B27:M27"/>
    <mergeCell ref="C6:M6"/>
    <mergeCell ref="C7:D7"/>
    <mergeCell ref="F7:G7"/>
    <mergeCell ref="I7:J7"/>
    <mergeCell ref="L7:M7"/>
    <mergeCell ref="C17:M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 bestFit="1" customWidth="1"/>
    <col min="2" max="2" width="27.7109375" bestFit="1" customWidth="1"/>
    <col min="4" max="4" width="5" customWidth="1"/>
    <col min="5" max="5" width="18.140625" customWidth="1"/>
    <col min="7" max="7" width="6.28515625" customWidth="1"/>
    <col min="8" max="8" width="18.140625" customWidth="1"/>
    <col min="10" max="10" width="6.140625" customWidth="1"/>
    <col min="11" max="11" width="17.85546875" customWidth="1"/>
    <col min="13" max="13" width="2.85546875" customWidth="1"/>
    <col min="14" max="14" width="8.7109375" customWidth="1"/>
    <col min="16" max="16" width="4" customWidth="1"/>
    <col min="17" max="17" width="14" customWidth="1"/>
  </cols>
  <sheetData>
    <row r="1" spans="1:17" ht="15" customHeight="1">
      <c r="A1" s="8" t="s">
        <v>19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00</v>
      </c>
      <c r="B3" s="41" t="s">
        <v>6</v>
      </c>
      <c r="C3" s="41"/>
      <c r="D3" s="41"/>
      <c r="E3" s="41"/>
      <c r="F3" s="41"/>
      <c r="G3" s="41"/>
      <c r="H3" s="41"/>
      <c r="I3" s="41"/>
      <c r="J3" s="41"/>
      <c r="K3" s="41"/>
      <c r="L3" s="41"/>
      <c r="M3" s="41"/>
      <c r="N3" s="41"/>
      <c r="O3" s="41"/>
      <c r="P3" s="41"/>
      <c r="Q3" s="41"/>
    </row>
    <row r="4" spans="1:17" ht="15" customHeight="1">
      <c r="A4" s="42" t="s">
        <v>1799</v>
      </c>
      <c r="B4" s="41" t="s">
        <v>6</v>
      </c>
      <c r="C4" s="41"/>
      <c r="D4" s="41"/>
      <c r="E4" s="41"/>
      <c r="F4" s="41"/>
      <c r="G4" s="41"/>
      <c r="H4" s="41"/>
      <c r="I4" s="41"/>
      <c r="J4" s="41"/>
      <c r="K4" s="41"/>
      <c r="L4" s="41"/>
      <c r="M4" s="41"/>
      <c r="N4" s="41"/>
      <c r="O4" s="41"/>
      <c r="P4" s="41"/>
      <c r="Q4" s="41"/>
    </row>
    <row r="5" spans="1:17">
      <c r="A5" s="42"/>
      <c r="B5" s="12"/>
      <c r="C5" s="13"/>
      <c r="D5" s="13"/>
      <c r="E5" s="13"/>
      <c r="F5" s="13"/>
      <c r="G5" s="13"/>
      <c r="H5" s="13"/>
      <c r="I5" s="13"/>
      <c r="J5" s="13"/>
      <c r="K5" s="13"/>
      <c r="L5" s="13"/>
      <c r="M5" s="13"/>
      <c r="N5" s="13"/>
      <c r="O5" s="13"/>
      <c r="P5" s="13"/>
      <c r="Q5" s="13"/>
    </row>
    <row r="6" spans="1:17">
      <c r="A6" s="42"/>
      <c r="B6" s="14"/>
      <c r="C6" s="13"/>
      <c r="D6" s="13"/>
      <c r="E6" s="13"/>
      <c r="F6" s="13"/>
      <c r="G6" s="13"/>
      <c r="H6" s="13"/>
      <c r="I6" s="13"/>
      <c r="J6" s="13"/>
      <c r="K6" s="13"/>
      <c r="L6" s="13"/>
      <c r="M6" s="13"/>
      <c r="N6" s="13"/>
      <c r="O6" s="13"/>
      <c r="P6" s="13"/>
      <c r="Q6" s="13"/>
    </row>
    <row r="7" spans="1:17" ht="15.75" thickBot="1">
      <c r="A7" s="42"/>
      <c r="B7" s="19" t="s">
        <v>1805</v>
      </c>
      <c r="C7" s="52"/>
      <c r="D7" s="35" t="s">
        <v>1806</v>
      </c>
      <c r="E7" s="35"/>
      <c r="F7" s="52"/>
      <c r="G7" s="35" t="s">
        <v>1807</v>
      </c>
      <c r="H7" s="35"/>
      <c r="I7" s="35"/>
      <c r="J7" s="35"/>
      <c r="K7" s="35"/>
      <c r="L7" s="52"/>
      <c r="M7" s="35" t="s">
        <v>1808</v>
      </c>
      <c r="N7" s="35"/>
      <c r="O7" s="52"/>
      <c r="P7" s="35" t="s">
        <v>1809</v>
      </c>
      <c r="Q7" s="35"/>
    </row>
    <row r="8" spans="1:17" ht="16.5" thickTop="1" thickBot="1">
      <c r="A8" s="42"/>
      <c r="B8" s="221"/>
      <c r="C8" s="13"/>
      <c r="D8" s="99"/>
      <c r="E8" s="54"/>
      <c r="F8" s="13"/>
      <c r="G8" s="71" t="s">
        <v>590</v>
      </c>
      <c r="H8" s="71"/>
      <c r="I8" s="71"/>
      <c r="J8" s="71"/>
      <c r="K8" s="71"/>
      <c r="L8" s="13"/>
      <c r="M8" s="99"/>
      <c r="N8" s="99"/>
      <c r="O8" s="13"/>
      <c r="P8" s="99"/>
      <c r="Q8" s="99"/>
    </row>
    <row r="9" spans="1:17" ht="16.5" thickTop="1" thickBot="1">
      <c r="A9" s="42"/>
      <c r="B9" s="119" t="s">
        <v>1810</v>
      </c>
      <c r="C9" s="13"/>
      <c r="D9" s="35" t="s">
        <v>1811</v>
      </c>
      <c r="E9" s="35"/>
      <c r="F9" s="13"/>
      <c r="G9" s="71" t="s">
        <v>1812</v>
      </c>
      <c r="H9" s="71"/>
      <c r="I9" s="99"/>
      <c r="J9" s="71" t="s">
        <v>1813</v>
      </c>
      <c r="K9" s="71"/>
      <c r="L9" s="13"/>
      <c r="M9" s="35" t="s">
        <v>1814</v>
      </c>
      <c r="N9" s="35"/>
      <c r="O9" s="13"/>
      <c r="P9" s="35" t="s">
        <v>1815</v>
      </c>
      <c r="Q9" s="35"/>
    </row>
    <row r="10" spans="1:17" ht="15.75" thickTop="1">
      <c r="A10" s="42"/>
      <c r="B10" s="163" t="s">
        <v>1816</v>
      </c>
      <c r="C10" s="222"/>
      <c r="D10" s="91"/>
      <c r="E10" s="91"/>
      <c r="F10" s="23"/>
      <c r="G10" s="91"/>
      <c r="H10" s="91"/>
      <c r="I10" s="23"/>
      <c r="J10" s="91"/>
      <c r="K10" s="91"/>
      <c r="L10" s="23"/>
      <c r="M10" s="91"/>
      <c r="N10" s="91"/>
      <c r="O10" s="23"/>
      <c r="P10" s="91"/>
      <c r="Q10" s="91"/>
    </row>
    <row r="11" spans="1:17">
      <c r="A11" s="42"/>
      <c r="B11" s="14" t="s">
        <v>1817</v>
      </c>
      <c r="C11" s="84"/>
      <c r="D11" s="38" t="s">
        <v>244</v>
      </c>
      <c r="E11" s="26" t="s">
        <v>1818</v>
      </c>
      <c r="F11" s="84"/>
      <c r="G11" s="38" t="s">
        <v>244</v>
      </c>
      <c r="H11" s="26" t="s">
        <v>1819</v>
      </c>
      <c r="I11" s="84"/>
      <c r="J11" s="38" t="s">
        <v>244</v>
      </c>
      <c r="K11" s="26" t="s">
        <v>1820</v>
      </c>
      <c r="L11" s="84"/>
      <c r="M11" s="38" t="s">
        <v>244</v>
      </c>
      <c r="N11" s="114">
        <v>-3993</v>
      </c>
      <c r="O11" s="84"/>
      <c r="P11" s="38" t="s">
        <v>244</v>
      </c>
      <c r="Q11" s="26" t="s">
        <v>1821</v>
      </c>
    </row>
    <row r="12" spans="1:17">
      <c r="A12" s="42"/>
      <c r="B12" s="20" t="s">
        <v>1822</v>
      </c>
      <c r="C12" s="149"/>
      <c r="D12" s="113"/>
      <c r="E12" s="29" t="s">
        <v>1823</v>
      </c>
      <c r="F12" s="149"/>
      <c r="G12" s="113"/>
      <c r="H12" s="29" t="s">
        <v>1824</v>
      </c>
      <c r="I12" s="149"/>
      <c r="J12" s="113"/>
      <c r="K12" s="129" t="s">
        <v>433</v>
      </c>
      <c r="L12" s="149"/>
      <c r="M12" s="113"/>
      <c r="N12" s="158">
        <v>-2568</v>
      </c>
      <c r="O12" s="149"/>
      <c r="P12" s="113"/>
      <c r="Q12" s="29" t="s">
        <v>1825</v>
      </c>
    </row>
    <row r="13" spans="1:17">
      <c r="A13" s="42"/>
      <c r="B13" s="16" t="s">
        <v>1826</v>
      </c>
      <c r="C13" s="97"/>
      <c r="D13" s="13"/>
      <c r="E13" s="13"/>
      <c r="F13" s="13"/>
      <c r="G13" s="13"/>
      <c r="H13" s="13"/>
      <c r="I13" s="13"/>
      <c r="J13" s="13"/>
      <c r="K13" s="13"/>
      <c r="L13" s="13"/>
      <c r="M13" s="13"/>
      <c r="N13" s="13"/>
      <c r="O13" s="13"/>
      <c r="P13" s="13"/>
      <c r="Q13" s="13"/>
    </row>
    <row r="14" spans="1:17">
      <c r="A14" s="42"/>
      <c r="B14" s="20" t="s">
        <v>1817</v>
      </c>
      <c r="C14" s="149"/>
      <c r="D14" s="149"/>
      <c r="E14" s="29" t="s">
        <v>1827</v>
      </c>
      <c r="F14" s="149"/>
      <c r="G14" s="149"/>
      <c r="H14" s="29" t="s">
        <v>1828</v>
      </c>
      <c r="I14" s="149"/>
      <c r="J14" s="149"/>
      <c r="K14" s="29" t="s">
        <v>1351</v>
      </c>
      <c r="L14" s="149"/>
      <c r="M14" s="149"/>
      <c r="N14" s="158">
        <v>-1758</v>
      </c>
      <c r="O14" s="149"/>
      <c r="P14" s="149"/>
      <c r="Q14" s="29" t="s">
        <v>1818</v>
      </c>
    </row>
    <row r="15" spans="1:17">
      <c r="A15" s="42"/>
      <c r="B15" s="14" t="s">
        <v>1822</v>
      </c>
      <c r="C15" s="84"/>
      <c r="D15" s="84"/>
      <c r="E15" s="26" t="s">
        <v>1829</v>
      </c>
      <c r="F15" s="84"/>
      <c r="G15" s="84"/>
      <c r="H15" s="26" t="s">
        <v>1830</v>
      </c>
      <c r="I15" s="84"/>
      <c r="J15" s="52"/>
      <c r="K15" s="130" t="s">
        <v>433</v>
      </c>
      <c r="L15" s="84"/>
      <c r="M15" s="52"/>
      <c r="N15" s="130" t="s">
        <v>433</v>
      </c>
      <c r="O15" s="84"/>
      <c r="P15" s="84"/>
      <c r="Q15" s="26" t="s">
        <v>1823</v>
      </c>
    </row>
    <row r="16" spans="1:17">
      <c r="A16" s="42"/>
      <c r="B16" s="112" t="s">
        <v>1831</v>
      </c>
      <c r="C16" s="149"/>
      <c r="D16" s="149"/>
      <c r="E16" s="37"/>
      <c r="F16" s="149"/>
      <c r="G16" s="149"/>
      <c r="H16" s="37"/>
      <c r="I16" s="149"/>
      <c r="J16" s="149"/>
      <c r="K16" s="37"/>
      <c r="L16" s="149"/>
      <c r="M16" s="149"/>
      <c r="N16" s="37"/>
      <c r="O16" s="149"/>
      <c r="P16" s="149"/>
      <c r="Q16" s="37"/>
    </row>
    <row r="17" spans="1:17">
      <c r="A17" s="42"/>
      <c r="B17" s="14" t="s">
        <v>1817</v>
      </c>
      <c r="C17" s="84"/>
      <c r="D17" s="84"/>
      <c r="E17" s="26" t="s">
        <v>1832</v>
      </c>
      <c r="F17" s="84"/>
      <c r="G17" s="84"/>
      <c r="H17" s="26" t="s">
        <v>1833</v>
      </c>
      <c r="I17" s="84"/>
      <c r="J17" s="84"/>
      <c r="K17" s="26" t="s">
        <v>1834</v>
      </c>
      <c r="L17" s="84"/>
      <c r="M17" s="84"/>
      <c r="N17" s="26">
        <v>-318</v>
      </c>
      <c r="O17" s="84"/>
      <c r="P17" s="84"/>
      <c r="Q17" s="26" t="s">
        <v>1827</v>
      </c>
    </row>
    <row r="18" spans="1:17">
      <c r="A18" s="42"/>
      <c r="B18" s="20" t="s">
        <v>1822</v>
      </c>
      <c r="C18" s="222"/>
      <c r="D18" s="23"/>
      <c r="E18" s="29" t="s">
        <v>1835</v>
      </c>
      <c r="F18" s="149"/>
      <c r="G18" s="149"/>
      <c r="H18" s="29" t="s">
        <v>1185</v>
      </c>
      <c r="I18" s="149"/>
      <c r="J18" s="149"/>
      <c r="K18" s="129" t="s">
        <v>433</v>
      </c>
      <c r="L18" s="149"/>
      <c r="M18" s="149"/>
      <c r="N18" s="29">
        <v>-456</v>
      </c>
      <c r="O18" s="149"/>
      <c r="P18" s="149"/>
      <c r="Q18" s="29" t="s">
        <v>1829</v>
      </c>
    </row>
    <row r="19" spans="1:17">
      <c r="A19" s="42"/>
      <c r="B19" s="48"/>
      <c r="C19" s="48"/>
      <c r="D19" s="48"/>
      <c r="E19" s="48"/>
      <c r="F19" s="48"/>
      <c r="G19" s="48"/>
      <c r="H19" s="48"/>
      <c r="I19" s="48"/>
      <c r="J19" s="48"/>
      <c r="K19" s="48"/>
      <c r="L19" s="48"/>
      <c r="M19" s="48"/>
      <c r="N19" s="48"/>
      <c r="O19" s="48"/>
      <c r="P19" s="48"/>
      <c r="Q19" s="48"/>
    </row>
    <row r="20" spans="1:17">
      <c r="A20" s="42"/>
      <c r="B20" s="51"/>
      <c r="C20" s="51"/>
      <c r="D20" s="51"/>
      <c r="E20" s="51"/>
      <c r="F20" s="51"/>
      <c r="G20" s="51"/>
      <c r="H20" s="51"/>
      <c r="I20" s="51"/>
      <c r="J20" s="51"/>
      <c r="K20" s="51"/>
      <c r="L20" s="51"/>
      <c r="M20" s="51"/>
      <c r="N20" s="51"/>
      <c r="O20" s="51"/>
      <c r="P20" s="51"/>
      <c r="Q20" s="51"/>
    </row>
  </sheetData>
  <mergeCells count="18">
    <mergeCell ref="A1:A2"/>
    <mergeCell ref="B1:Q1"/>
    <mergeCell ref="B2:Q2"/>
    <mergeCell ref="B3:Q3"/>
    <mergeCell ref="A4:A20"/>
    <mergeCell ref="B4:Q4"/>
    <mergeCell ref="B19:Q19"/>
    <mergeCell ref="B20:Q20"/>
    <mergeCell ref="D7:E7"/>
    <mergeCell ref="G7:K7"/>
    <mergeCell ref="M7:N7"/>
    <mergeCell ref="P7:Q7"/>
    <mergeCell ref="G8:K8"/>
    <mergeCell ref="D9:E9"/>
    <mergeCell ref="G9:H9"/>
    <mergeCell ref="J9:K9"/>
    <mergeCell ref="M9:N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5" width="12.28515625" bestFit="1" customWidth="1"/>
    <col min="6" max="7" width="16.42578125" bestFit="1" customWidth="1"/>
  </cols>
  <sheetData>
    <row r="1" spans="1:7" ht="30" customHeight="1">
      <c r="A1" s="8" t="s">
        <v>1952</v>
      </c>
      <c r="B1" s="1" t="s">
        <v>1953</v>
      </c>
      <c r="C1" s="8" t="s">
        <v>1</v>
      </c>
      <c r="D1" s="8"/>
      <c r="E1" s="8"/>
      <c r="F1" s="1" t="s">
        <v>1954</v>
      </c>
      <c r="G1" s="1" t="s">
        <v>1955</v>
      </c>
    </row>
    <row r="2" spans="1:7">
      <c r="A2" s="8"/>
      <c r="B2" s="1" t="s">
        <v>2</v>
      </c>
      <c r="C2" s="1" t="s">
        <v>2</v>
      </c>
      <c r="D2" s="1" t="s">
        <v>33</v>
      </c>
      <c r="E2" s="1" t="s">
        <v>34</v>
      </c>
      <c r="F2" s="1" t="s">
        <v>33</v>
      </c>
      <c r="G2" s="1" t="s">
        <v>2</v>
      </c>
    </row>
    <row r="3" spans="1:7">
      <c r="A3" s="3" t="s">
        <v>211</v>
      </c>
      <c r="B3" s="4" t="s">
        <v>6</v>
      </c>
      <c r="C3" s="4" t="s">
        <v>6</v>
      </c>
      <c r="D3" s="4" t="s">
        <v>6</v>
      </c>
      <c r="E3" s="4" t="s">
        <v>6</v>
      </c>
      <c r="F3" s="4" t="s">
        <v>6</v>
      </c>
      <c r="G3" s="4" t="s">
        <v>6</v>
      </c>
    </row>
    <row r="4" spans="1:7" ht="45">
      <c r="A4" s="2" t="s">
        <v>1956</v>
      </c>
      <c r="B4" s="4" t="s">
        <v>6</v>
      </c>
      <c r="C4" s="7">
        <v>-1089000</v>
      </c>
      <c r="D4" s="7">
        <v>-2738000</v>
      </c>
      <c r="E4" s="7">
        <v>-480000</v>
      </c>
      <c r="F4" s="4" t="s">
        <v>6</v>
      </c>
      <c r="G4" s="4" t="s">
        <v>6</v>
      </c>
    </row>
    <row r="5" spans="1:7" ht="30">
      <c r="A5" s="2" t="s">
        <v>1957</v>
      </c>
      <c r="B5" s="4">
        <v>0</v>
      </c>
      <c r="C5" s="4">
        <v>0</v>
      </c>
      <c r="D5" s="4" t="s">
        <v>6</v>
      </c>
      <c r="E5" s="4" t="s">
        <v>6</v>
      </c>
      <c r="F5" s="4" t="s">
        <v>6</v>
      </c>
      <c r="G5" s="4">
        <v>0</v>
      </c>
    </row>
    <row r="6" spans="1:7">
      <c r="A6" s="2" t="s">
        <v>1958</v>
      </c>
      <c r="B6" s="4">
        <v>0</v>
      </c>
      <c r="C6" s="4" t="s">
        <v>6</v>
      </c>
      <c r="D6" s="4" t="s">
        <v>6</v>
      </c>
      <c r="E6" s="4" t="s">
        <v>6</v>
      </c>
      <c r="F6" s="4" t="s">
        <v>6</v>
      </c>
      <c r="G6" s="4">
        <v>0</v>
      </c>
    </row>
    <row r="7" spans="1:7">
      <c r="A7" s="2" t="s">
        <v>1959</v>
      </c>
      <c r="B7" s="4" t="s">
        <v>6</v>
      </c>
      <c r="C7" s="7">
        <v>3138000</v>
      </c>
      <c r="D7" s="4" t="s">
        <v>6</v>
      </c>
      <c r="E7" s="4" t="s">
        <v>6</v>
      </c>
      <c r="F7" s="7">
        <v>0</v>
      </c>
      <c r="G7" s="4" t="s">
        <v>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60</v>
      </c>
      <c r="B1" s="8" t="s">
        <v>2</v>
      </c>
      <c r="C1" s="8" t="s">
        <v>33</v>
      </c>
    </row>
    <row r="2" spans="1:3" ht="30">
      <c r="A2" s="1" t="s">
        <v>57</v>
      </c>
      <c r="B2" s="8"/>
      <c r="C2" s="8"/>
    </row>
    <row r="3" spans="1:3">
      <c r="A3" s="2" t="s">
        <v>138</v>
      </c>
      <c r="B3" s="7">
        <v>346858</v>
      </c>
      <c r="C3" s="7">
        <v>381065</v>
      </c>
    </row>
    <row r="4" spans="1:3" ht="30">
      <c r="A4" s="2" t="s">
        <v>250</v>
      </c>
      <c r="B4" s="6">
        <v>-7078</v>
      </c>
      <c r="C4" s="6">
        <v>-8872</v>
      </c>
    </row>
    <row r="5" spans="1:3">
      <c r="A5" s="2" t="s">
        <v>1961</v>
      </c>
      <c r="B5" s="4" t="s">
        <v>6</v>
      </c>
      <c r="C5" s="4" t="s">
        <v>6</v>
      </c>
    </row>
    <row r="6" spans="1:3">
      <c r="A6" s="2" t="s">
        <v>1962</v>
      </c>
      <c r="B6" s="6">
        <v>291584</v>
      </c>
      <c r="C6" s="6">
        <v>316983</v>
      </c>
    </row>
    <row r="7" spans="1:3" ht="30">
      <c r="A7" s="2" t="s">
        <v>1963</v>
      </c>
      <c r="B7" s="4" t="s">
        <v>6</v>
      </c>
      <c r="C7" s="4" t="s">
        <v>6</v>
      </c>
    </row>
    <row r="8" spans="1:3">
      <c r="A8" s="2" t="s">
        <v>1962</v>
      </c>
      <c r="B8" s="7">
        <v>62352</v>
      </c>
      <c r="C8" s="7">
        <v>729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8" t="s">
        <v>1964</v>
      </c>
      <c r="B1" s="1" t="s">
        <v>1</v>
      </c>
    </row>
    <row r="2" spans="1:2">
      <c r="A2" s="8"/>
      <c r="B2" s="1" t="s">
        <v>2</v>
      </c>
    </row>
    <row r="3" spans="1:2" ht="30">
      <c r="A3" s="2" t="s">
        <v>1965</v>
      </c>
      <c r="B3" s="4" t="s">
        <v>6</v>
      </c>
    </row>
    <row r="4" spans="1:2" ht="30">
      <c r="A4" s="2" t="s">
        <v>1966</v>
      </c>
      <c r="B4" s="4" t="s">
        <v>1967</v>
      </c>
    </row>
    <row r="5" spans="1:2" ht="30">
      <c r="A5" s="2" t="s">
        <v>1968</v>
      </c>
      <c r="B5" s="4" t="s">
        <v>6</v>
      </c>
    </row>
    <row r="6" spans="1:2" ht="30">
      <c r="A6" s="2" t="s">
        <v>1966</v>
      </c>
      <c r="B6" s="4" t="s">
        <v>1969</v>
      </c>
    </row>
    <row r="7" spans="1:2" ht="30">
      <c r="A7" s="2" t="s">
        <v>1970</v>
      </c>
      <c r="B7" s="4" t="s">
        <v>6</v>
      </c>
    </row>
    <row r="8" spans="1:2" ht="30">
      <c r="A8" s="2" t="s">
        <v>1966</v>
      </c>
      <c r="B8" s="4" t="s">
        <v>1969</v>
      </c>
    </row>
    <row r="9" spans="1:2" ht="30">
      <c r="A9" s="2" t="s">
        <v>1971</v>
      </c>
      <c r="B9" s="4" t="s">
        <v>6</v>
      </c>
    </row>
    <row r="10" spans="1:2" ht="30">
      <c r="A10" s="2" t="s">
        <v>1966</v>
      </c>
      <c r="B10" s="4" t="s">
        <v>1972</v>
      </c>
    </row>
    <row r="11" spans="1:2" ht="30">
      <c r="A11" s="2" t="s">
        <v>1973</v>
      </c>
      <c r="B11" s="4" t="s">
        <v>6</v>
      </c>
    </row>
    <row r="12" spans="1:2" ht="30">
      <c r="A12" s="2" t="s">
        <v>1966</v>
      </c>
      <c r="B12" s="4" t="s">
        <v>1969</v>
      </c>
    </row>
    <row r="13" spans="1:2" ht="30">
      <c r="A13" s="2" t="s">
        <v>1974</v>
      </c>
      <c r="B13" s="4" t="s">
        <v>6</v>
      </c>
    </row>
    <row r="14" spans="1:2" ht="30">
      <c r="A14" s="2" t="s">
        <v>1966</v>
      </c>
      <c r="B14" s="4" t="s">
        <v>1975</v>
      </c>
    </row>
    <row r="15" spans="1:2" ht="30">
      <c r="A15" s="2" t="s">
        <v>1976</v>
      </c>
      <c r="B15" s="4" t="s">
        <v>6</v>
      </c>
    </row>
    <row r="16" spans="1:2" ht="30">
      <c r="A16" s="2" t="s">
        <v>1966</v>
      </c>
      <c r="B16" s="4" t="s">
        <v>1969</v>
      </c>
    </row>
    <row r="17" spans="1:2" ht="45">
      <c r="A17" s="2" t="s">
        <v>1977</v>
      </c>
      <c r="B17" s="4" t="s">
        <v>6</v>
      </c>
    </row>
    <row r="18" spans="1:2" ht="30">
      <c r="A18" s="2" t="s">
        <v>1966</v>
      </c>
      <c r="B18" s="4" t="s">
        <v>1969</v>
      </c>
    </row>
    <row r="19" spans="1:2" ht="30">
      <c r="A19" s="2" t="s">
        <v>1978</v>
      </c>
      <c r="B19" s="4" t="s">
        <v>6</v>
      </c>
    </row>
    <row r="20" spans="1:2" ht="30">
      <c r="A20" s="2" t="s">
        <v>1966</v>
      </c>
      <c r="B20" s="4" t="s">
        <v>1979</v>
      </c>
    </row>
    <row r="21" spans="1:2" ht="30">
      <c r="A21" s="2" t="s">
        <v>1980</v>
      </c>
      <c r="B21" s="4" t="s">
        <v>6</v>
      </c>
    </row>
    <row r="22" spans="1:2" ht="30">
      <c r="A22" s="2" t="s">
        <v>1966</v>
      </c>
      <c r="B22" s="4" t="s">
        <v>1979</v>
      </c>
    </row>
    <row r="23" spans="1:2" ht="30">
      <c r="A23" s="2" t="s">
        <v>1981</v>
      </c>
      <c r="B23" s="4" t="s">
        <v>6</v>
      </c>
    </row>
    <row r="24" spans="1:2" ht="30">
      <c r="A24" s="2" t="s">
        <v>1966</v>
      </c>
      <c r="B24" s="4" t="s">
        <v>1982</v>
      </c>
    </row>
    <row r="25" spans="1:2" ht="30">
      <c r="A25" s="2" t="s">
        <v>1983</v>
      </c>
      <c r="B25" s="4" t="s">
        <v>6</v>
      </c>
    </row>
    <row r="26" spans="1:2" ht="30">
      <c r="A26" s="2" t="s">
        <v>1966</v>
      </c>
      <c r="B26" s="4" t="s">
        <v>1984</v>
      </c>
    </row>
    <row r="27" spans="1:2" ht="30">
      <c r="A27" s="2" t="s">
        <v>1985</v>
      </c>
      <c r="B27" s="4" t="s">
        <v>6</v>
      </c>
    </row>
    <row r="28" spans="1:2" ht="30">
      <c r="A28" s="2" t="s">
        <v>1966</v>
      </c>
      <c r="B28" s="4" t="s">
        <v>1967</v>
      </c>
    </row>
    <row r="29" spans="1:2" ht="30">
      <c r="A29" s="2" t="s">
        <v>1986</v>
      </c>
      <c r="B29" s="4" t="s">
        <v>6</v>
      </c>
    </row>
    <row r="30" spans="1:2" ht="30">
      <c r="A30" s="2" t="s">
        <v>1966</v>
      </c>
      <c r="B30" s="4" t="s">
        <v>1987</v>
      </c>
    </row>
    <row r="31" spans="1:2" ht="45">
      <c r="A31" s="2" t="s">
        <v>1988</v>
      </c>
      <c r="B31" s="4" t="s">
        <v>6</v>
      </c>
    </row>
    <row r="32" spans="1:2" ht="30">
      <c r="A32" s="2" t="s">
        <v>1966</v>
      </c>
      <c r="B32" s="4" t="s">
        <v>198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8" t="s">
        <v>1989</v>
      </c>
      <c r="B1" s="1" t="s">
        <v>1</v>
      </c>
    </row>
    <row r="2" spans="1:2">
      <c r="A2" s="8"/>
      <c r="B2" s="1" t="s">
        <v>2</v>
      </c>
    </row>
    <row r="3" spans="1:2" ht="30">
      <c r="A3" s="2" t="s">
        <v>1990</v>
      </c>
      <c r="B3" s="4" t="s">
        <v>6</v>
      </c>
    </row>
    <row r="4" spans="1:2" ht="30">
      <c r="A4" s="2" t="s">
        <v>1991</v>
      </c>
      <c r="B4" s="4" t="s">
        <v>1992</v>
      </c>
    </row>
    <row r="5" spans="1:2" ht="30">
      <c r="A5" s="2" t="s">
        <v>1993</v>
      </c>
      <c r="B5" s="4" t="s">
        <v>6</v>
      </c>
    </row>
    <row r="6" spans="1:2" ht="30">
      <c r="A6" s="2" t="s">
        <v>1991</v>
      </c>
      <c r="B6" s="4" t="s">
        <v>1967</v>
      </c>
    </row>
    <row r="7" spans="1:2" ht="30">
      <c r="A7" s="2" t="s">
        <v>1994</v>
      </c>
      <c r="B7" s="4" t="s">
        <v>6</v>
      </c>
    </row>
    <row r="8" spans="1:2" ht="30">
      <c r="A8" s="2" t="s">
        <v>1991</v>
      </c>
      <c r="B8" s="4" t="s">
        <v>1995</v>
      </c>
    </row>
    <row r="9" spans="1:2" ht="30">
      <c r="A9" s="2" t="s">
        <v>1996</v>
      </c>
      <c r="B9" s="4" t="s">
        <v>6</v>
      </c>
    </row>
    <row r="10" spans="1:2" ht="30">
      <c r="A10" s="2" t="s">
        <v>1991</v>
      </c>
      <c r="B10" s="4" t="s">
        <v>1969</v>
      </c>
    </row>
    <row r="11" spans="1:2" ht="30">
      <c r="A11" s="2" t="s">
        <v>1997</v>
      </c>
      <c r="B11" s="4" t="s">
        <v>6</v>
      </c>
    </row>
    <row r="12" spans="1:2" ht="30">
      <c r="A12" s="2" t="s">
        <v>1991</v>
      </c>
      <c r="B12" s="4" t="s">
        <v>1998</v>
      </c>
    </row>
    <row r="13" spans="1:2" ht="30">
      <c r="A13" s="2" t="s">
        <v>1999</v>
      </c>
      <c r="B13" s="4" t="s">
        <v>6</v>
      </c>
    </row>
    <row r="14" spans="1:2" ht="30">
      <c r="A14" s="2" t="s">
        <v>1991</v>
      </c>
      <c r="B14" s="4" t="s">
        <v>2000</v>
      </c>
    </row>
    <row r="15" spans="1:2" ht="30">
      <c r="A15" s="2" t="s">
        <v>2001</v>
      </c>
      <c r="B15" s="4" t="s">
        <v>6</v>
      </c>
    </row>
    <row r="16" spans="1:2" ht="30">
      <c r="A16" s="2" t="s">
        <v>1991</v>
      </c>
      <c r="B16" s="4" t="s">
        <v>1998</v>
      </c>
    </row>
    <row r="17" spans="1:2" ht="30">
      <c r="A17" s="2" t="s">
        <v>2002</v>
      </c>
      <c r="B17" s="4" t="s">
        <v>6</v>
      </c>
    </row>
    <row r="18" spans="1:2" ht="30">
      <c r="A18" s="2" t="s">
        <v>1991</v>
      </c>
      <c r="B18" s="4" t="s">
        <v>198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03</v>
      </c>
      <c r="B1" s="8" t="s">
        <v>1953</v>
      </c>
      <c r="C1" s="8"/>
      <c r="D1" s="8"/>
      <c r="E1" s="8"/>
      <c r="F1" s="8"/>
      <c r="G1" s="8"/>
      <c r="H1" s="8"/>
      <c r="I1" s="8"/>
      <c r="J1" s="8" t="s">
        <v>1</v>
      </c>
      <c r="K1" s="8"/>
      <c r="L1" s="8"/>
    </row>
    <row r="2" spans="1:12" ht="30">
      <c r="A2" s="1" t="s">
        <v>32</v>
      </c>
      <c r="B2" s="1" t="s">
        <v>2</v>
      </c>
      <c r="C2" s="1" t="s">
        <v>2004</v>
      </c>
      <c r="D2" s="1" t="s">
        <v>4</v>
      </c>
      <c r="E2" s="1" t="s">
        <v>2005</v>
      </c>
      <c r="F2" s="1" t="s">
        <v>33</v>
      </c>
      <c r="G2" s="1" t="s">
        <v>2006</v>
      </c>
      <c r="H2" s="1" t="s">
        <v>2007</v>
      </c>
      <c r="I2" s="1" t="s">
        <v>2008</v>
      </c>
      <c r="J2" s="1" t="s">
        <v>2</v>
      </c>
      <c r="K2" s="1" t="s">
        <v>33</v>
      </c>
      <c r="L2" s="1" t="s">
        <v>34</v>
      </c>
    </row>
    <row r="3" spans="1:12">
      <c r="A3" s="3" t="s">
        <v>293</v>
      </c>
      <c r="B3" s="4" t="s">
        <v>6</v>
      </c>
      <c r="C3" s="4" t="s">
        <v>6</v>
      </c>
      <c r="D3" s="4" t="s">
        <v>6</v>
      </c>
      <c r="E3" s="4" t="s">
        <v>6</v>
      </c>
      <c r="F3" s="4" t="s">
        <v>6</v>
      </c>
      <c r="G3" s="4" t="s">
        <v>6</v>
      </c>
      <c r="H3" s="4" t="s">
        <v>6</v>
      </c>
      <c r="I3" s="4" t="s">
        <v>6</v>
      </c>
      <c r="J3" s="4" t="s">
        <v>6</v>
      </c>
      <c r="K3" s="4" t="s">
        <v>6</v>
      </c>
      <c r="L3" s="4" t="s">
        <v>6</v>
      </c>
    </row>
    <row r="4" spans="1:12">
      <c r="A4" s="2" t="s">
        <v>48</v>
      </c>
      <c r="B4" s="7">
        <v>51662</v>
      </c>
      <c r="C4" s="7">
        <v>46001</v>
      </c>
      <c r="D4" s="7">
        <v>44798</v>
      </c>
      <c r="E4" s="7">
        <v>23383</v>
      </c>
      <c r="F4" s="7">
        <v>52465</v>
      </c>
      <c r="G4" s="7">
        <v>23663</v>
      </c>
      <c r="H4" s="7">
        <v>42446</v>
      </c>
      <c r="I4" s="7">
        <v>27368</v>
      </c>
      <c r="J4" s="7">
        <v>165844</v>
      </c>
      <c r="K4" s="7">
        <v>145942</v>
      </c>
      <c r="L4" s="7">
        <v>141589</v>
      </c>
    </row>
    <row r="5" spans="1:12">
      <c r="A5" s="2" t="s">
        <v>2009</v>
      </c>
      <c r="B5" s="4" t="s">
        <v>6</v>
      </c>
      <c r="C5" s="4" t="s">
        <v>6</v>
      </c>
      <c r="D5" s="4" t="s">
        <v>6</v>
      </c>
      <c r="E5" s="4" t="s">
        <v>6</v>
      </c>
      <c r="F5" s="4" t="s">
        <v>6</v>
      </c>
      <c r="G5" s="4" t="s">
        <v>6</v>
      </c>
      <c r="H5" s="4" t="s">
        <v>6</v>
      </c>
      <c r="I5" s="4" t="s">
        <v>6</v>
      </c>
      <c r="J5" s="6">
        <v>66432</v>
      </c>
      <c r="K5" s="6">
        <v>68392</v>
      </c>
      <c r="L5" s="6">
        <v>68880</v>
      </c>
    </row>
    <row r="6" spans="1:12" ht="30">
      <c r="A6" s="2" t="s">
        <v>309</v>
      </c>
      <c r="B6" s="4" t="s">
        <v>6</v>
      </c>
      <c r="C6" s="4" t="s">
        <v>6</v>
      </c>
      <c r="D6" s="4" t="s">
        <v>6</v>
      </c>
      <c r="E6" s="4" t="s">
        <v>6</v>
      </c>
      <c r="F6" s="4" t="s">
        <v>6</v>
      </c>
      <c r="G6" s="4" t="s">
        <v>6</v>
      </c>
      <c r="H6" s="4" t="s">
        <v>6</v>
      </c>
      <c r="I6" s="4" t="s">
        <v>6</v>
      </c>
      <c r="J6" s="6">
        <v>1344</v>
      </c>
      <c r="K6" s="6">
        <v>1210</v>
      </c>
      <c r="L6" s="6">
        <v>1427</v>
      </c>
    </row>
    <row r="7" spans="1:12">
      <c r="A7" s="2" t="s">
        <v>2010</v>
      </c>
      <c r="B7" s="4" t="s">
        <v>6</v>
      </c>
      <c r="C7" s="4" t="s">
        <v>6</v>
      </c>
      <c r="D7" s="4" t="s">
        <v>6</v>
      </c>
      <c r="E7" s="4" t="s">
        <v>6</v>
      </c>
      <c r="F7" s="4" t="s">
        <v>6</v>
      </c>
      <c r="G7" s="4" t="s">
        <v>6</v>
      </c>
      <c r="H7" s="4" t="s">
        <v>6</v>
      </c>
      <c r="I7" s="4" t="s">
        <v>6</v>
      </c>
      <c r="J7" s="6">
        <v>67776</v>
      </c>
      <c r="K7" s="6">
        <v>69602</v>
      </c>
      <c r="L7" s="6">
        <v>70307</v>
      </c>
    </row>
    <row r="8" spans="1:12">
      <c r="A8" s="2" t="s">
        <v>50</v>
      </c>
      <c r="B8" s="9">
        <v>0.79</v>
      </c>
      <c r="C8" s="9">
        <v>0.7</v>
      </c>
      <c r="D8" s="9">
        <v>0.67</v>
      </c>
      <c r="E8" s="9">
        <v>0.35</v>
      </c>
      <c r="F8" s="9">
        <v>0.77</v>
      </c>
      <c r="G8" s="9">
        <v>0.35</v>
      </c>
      <c r="H8" s="9">
        <v>0.62</v>
      </c>
      <c r="I8" s="9">
        <v>0.4</v>
      </c>
      <c r="J8" s="9">
        <v>2.5</v>
      </c>
      <c r="K8" s="9">
        <v>2.13</v>
      </c>
      <c r="L8" s="9">
        <v>2.06</v>
      </c>
    </row>
    <row r="9" spans="1:12">
      <c r="A9" s="2" t="s">
        <v>51</v>
      </c>
      <c r="B9" s="9">
        <v>0.77</v>
      </c>
      <c r="C9" s="9">
        <v>0.69</v>
      </c>
      <c r="D9" s="9">
        <v>0.66</v>
      </c>
      <c r="E9" s="9">
        <v>0.34</v>
      </c>
      <c r="F9" s="9">
        <v>0.76</v>
      </c>
      <c r="G9" s="9">
        <v>0.34</v>
      </c>
      <c r="H9" s="9">
        <v>0.61</v>
      </c>
      <c r="I9" s="9">
        <v>0.39</v>
      </c>
      <c r="J9" s="9">
        <v>2.4500000000000002</v>
      </c>
      <c r="K9" s="9">
        <v>2.1</v>
      </c>
      <c r="L9" s="9">
        <v>2.009999999999999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11</v>
      </c>
      <c r="B1" s="8" t="s">
        <v>1</v>
      </c>
      <c r="C1" s="8"/>
      <c r="D1" s="8"/>
    </row>
    <row r="2" spans="1:4" ht="30">
      <c r="A2" s="1" t="s">
        <v>32</v>
      </c>
      <c r="B2" s="1" t="s">
        <v>2</v>
      </c>
      <c r="C2" s="1" t="s">
        <v>33</v>
      </c>
      <c r="D2" s="1" t="s">
        <v>34</v>
      </c>
    </row>
    <row r="3" spans="1:4">
      <c r="A3" s="3" t="s">
        <v>293</v>
      </c>
      <c r="B3" s="4" t="s">
        <v>6</v>
      </c>
      <c r="C3" s="4" t="s">
        <v>6</v>
      </c>
      <c r="D3" s="4" t="s">
        <v>6</v>
      </c>
    </row>
    <row r="4" spans="1:4">
      <c r="A4" s="2" t="s">
        <v>2012</v>
      </c>
      <c r="B4" s="4">
        <v>12</v>
      </c>
      <c r="C4" s="4">
        <v>44</v>
      </c>
      <c r="D4" s="4">
        <v>50</v>
      </c>
    </row>
    <row r="5" spans="1:4">
      <c r="A5" s="2" t="s">
        <v>2013</v>
      </c>
      <c r="B5" s="9">
        <v>44.04</v>
      </c>
      <c r="C5" s="9">
        <v>40.21</v>
      </c>
      <c r="D5" s="9">
        <v>36.3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8" t="s">
        <v>1</v>
      </c>
      <c r="C1" s="8"/>
      <c r="D1" s="8"/>
    </row>
    <row r="2" spans="1:4" ht="30">
      <c r="A2" s="1" t="s">
        <v>57</v>
      </c>
      <c r="B2" s="1" t="s">
        <v>2</v>
      </c>
      <c r="C2" s="1" t="s">
        <v>33</v>
      </c>
      <c r="D2" s="1" t="s">
        <v>34</v>
      </c>
    </row>
    <row r="3" spans="1:4">
      <c r="A3" s="3" t="s">
        <v>293</v>
      </c>
      <c r="B3" s="4" t="s">
        <v>6</v>
      </c>
      <c r="C3" s="4" t="s">
        <v>6</v>
      </c>
      <c r="D3" s="4" t="s">
        <v>6</v>
      </c>
    </row>
    <row r="4" spans="1:4" ht="45">
      <c r="A4" s="2" t="s">
        <v>336</v>
      </c>
      <c r="B4" s="4">
        <v>216</v>
      </c>
      <c r="C4" s="4">
        <v>256</v>
      </c>
      <c r="D4" s="4">
        <v>29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2015</v>
      </c>
      <c r="B1" s="8" t="s">
        <v>1953</v>
      </c>
      <c r="C1" s="8"/>
      <c r="D1" s="8" t="s">
        <v>1</v>
      </c>
      <c r="E1" s="8"/>
      <c r="F1" s="1"/>
    </row>
    <row r="2" spans="1:6" ht="30">
      <c r="A2" s="1" t="s">
        <v>57</v>
      </c>
      <c r="B2" s="1" t="s">
        <v>2005</v>
      </c>
      <c r="C2" s="1" t="s">
        <v>2008</v>
      </c>
      <c r="D2" s="1" t="s">
        <v>2</v>
      </c>
      <c r="E2" s="1" t="s">
        <v>33</v>
      </c>
      <c r="F2" s="1" t="s">
        <v>2016</v>
      </c>
    </row>
    <row r="3" spans="1:6" ht="30">
      <c r="A3" s="2" t="s">
        <v>1867</v>
      </c>
      <c r="B3" s="4" t="s">
        <v>6</v>
      </c>
      <c r="C3" s="4" t="s">
        <v>6</v>
      </c>
      <c r="D3" s="4" t="s">
        <v>6</v>
      </c>
      <c r="E3" s="4" t="s">
        <v>6</v>
      </c>
      <c r="F3" s="4" t="s">
        <v>6</v>
      </c>
    </row>
    <row r="4" spans="1:6">
      <c r="A4" s="2" t="s">
        <v>2017</v>
      </c>
      <c r="B4" s="4" t="s">
        <v>6</v>
      </c>
      <c r="C4" s="7">
        <v>200000</v>
      </c>
      <c r="D4" s="4" t="s">
        <v>6</v>
      </c>
      <c r="E4" s="4" t="s">
        <v>6</v>
      </c>
      <c r="F4" s="4" t="s">
        <v>6</v>
      </c>
    </row>
    <row r="5" spans="1:6">
      <c r="A5" s="2" t="s">
        <v>2018</v>
      </c>
      <c r="B5" s="4" t="s">
        <v>6</v>
      </c>
      <c r="C5" s="6">
        <v>198900</v>
      </c>
      <c r="D5" s="4" t="s">
        <v>6</v>
      </c>
      <c r="E5" s="4" t="s">
        <v>6</v>
      </c>
      <c r="F5" s="4" t="s">
        <v>6</v>
      </c>
    </row>
    <row r="6" spans="1:6" ht="60">
      <c r="A6" s="2" t="s">
        <v>2019</v>
      </c>
      <c r="B6" s="6">
        <v>12800</v>
      </c>
      <c r="C6" s="4" t="s">
        <v>6</v>
      </c>
      <c r="D6" s="4" t="s">
        <v>6</v>
      </c>
      <c r="E6" s="4" t="s">
        <v>6</v>
      </c>
      <c r="F6" s="4" t="s">
        <v>6</v>
      </c>
    </row>
    <row r="7" spans="1:6" ht="45">
      <c r="A7" s="2" t="s">
        <v>2020</v>
      </c>
      <c r="B7" s="4" t="s">
        <v>6</v>
      </c>
      <c r="C7" s="4" t="s">
        <v>6</v>
      </c>
      <c r="D7" s="4" t="s">
        <v>6</v>
      </c>
      <c r="E7" s="4" t="s">
        <v>6</v>
      </c>
      <c r="F7" s="6">
        <v>4758</v>
      </c>
    </row>
    <row r="8" spans="1:6" ht="45">
      <c r="A8" s="2" t="s">
        <v>2021</v>
      </c>
      <c r="B8" s="4" t="s">
        <v>6</v>
      </c>
      <c r="C8" s="4" t="s">
        <v>6</v>
      </c>
      <c r="D8" s="4" t="s">
        <v>6</v>
      </c>
      <c r="E8" s="4" t="s">
        <v>6</v>
      </c>
      <c r="F8" s="6">
        <v>17939</v>
      </c>
    </row>
    <row r="9" spans="1:6" ht="30">
      <c r="A9" s="2" t="s">
        <v>2022</v>
      </c>
      <c r="B9" s="4" t="s">
        <v>6</v>
      </c>
      <c r="C9" s="4" t="s">
        <v>6</v>
      </c>
      <c r="D9" s="4" t="s">
        <v>6</v>
      </c>
      <c r="E9" s="4" t="s">
        <v>6</v>
      </c>
      <c r="F9" s="6">
        <v>23215</v>
      </c>
    </row>
    <row r="10" spans="1:6" ht="30">
      <c r="A10" s="2" t="s">
        <v>2023</v>
      </c>
      <c r="B10" s="4" t="s">
        <v>6</v>
      </c>
      <c r="C10" s="4" t="s">
        <v>6</v>
      </c>
      <c r="D10" s="4" t="s">
        <v>6</v>
      </c>
      <c r="E10" s="4" t="s">
        <v>6</v>
      </c>
      <c r="F10" s="6">
        <v>12985</v>
      </c>
    </row>
    <row r="11" spans="1:6" ht="30">
      <c r="A11" s="2" t="s">
        <v>2024</v>
      </c>
      <c r="B11" s="4" t="s">
        <v>6</v>
      </c>
      <c r="C11" s="4" t="s">
        <v>6</v>
      </c>
      <c r="D11" s="4" t="s">
        <v>6</v>
      </c>
      <c r="E11" s="4" t="s">
        <v>6</v>
      </c>
      <c r="F11" s="6">
        <v>18097</v>
      </c>
    </row>
    <row r="12" spans="1:6" ht="30">
      <c r="A12" s="2" t="s">
        <v>2025</v>
      </c>
      <c r="B12" s="4" t="s">
        <v>6</v>
      </c>
      <c r="C12" s="4" t="s">
        <v>6</v>
      </c>
      <c r="D12" s="4" t="s">
        <v>6</v>
      </c>
      <c r="E12" s="4" t="s">
        <v>6</v>
      </c>
      <c r="F12" s="6">
        <v>8103</v>
      </c>
    </row>
    <row r="13" spans="1:6">
      <c r="A13" s="2" t="s">
        <v>2026</v>
      </c>
      <c r="B13" s="4" t="s">
        <v>6</v>
      </c>
      <c r="C13" s="4" t="s">
        <v>6</v>
      </c>
      <c r="D13" s="4">
        <v>0</v>
      </c>
      <c r="E13" s="6">
        <v>1944</v>
      </c>
      <c r="F13" s="4" t="s">
        <v>6</v>
      </c>
    </row>
    <row r="14" spans="1:6">
      <c r="A14" s="2" t="s">
        <v>2027</v>
      </c>
      <c r="B14" s="4" t="s">
        <v>6</v>
      </c>
      <c r="C14" s="4" t="s">
        <v>6</v>
      </c>
      <c r="D14" s="7">
        <v>145998</v>
      </c>
      <c r="E14" s="7">
        <v>111261</v>
      </c>
      <c r="F14" s="4" t="s">
        <v>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57</v>
      </c>
      <c r="B2" s="1" t="s">
        <v>2</v>
      </c>
      <c r="C2" s="1" t="s">
        <v>33</v>
      </c>
      <c r="D2" s="1" t="s">
        <v>34</v>
      </c>
    </row>
    <row r="3" spans="1:4">
      <c r="A3" s="3" t="s">
        <v>127</v>
      </c>
      <c r="B3" s="4" t="s">
        <v>6</v>
      </c>
      <c r="C3" s="4" t="s">
        <v>6</v>
      </c>
      <c r="D3" s="4" t="s">
        <v>6</v>
      </c>
    </row>
    <row r="4" spans="1:4">
      <c r="A4" s="2" t="s">
        <v>48</v>
      </c>
      <c r="B4" s="7">
        <v>165844</v>
      </c>
      <c r="C4" s="7">
        <v>145942</v>
      </c>
      <c r="D4" s="7">
        <v>141589</v>
      </c>
    </row>
    <row r="5" spans="1:4" ht="45">
      <c r="A5" s="3" t="s">
        <v>128</v>
      </c>
      <c r="B5" s="4" t="s">
        <v>6</v>
      </c>
      <c r="C5" s="4" t="s">
        <v>6</v>
      </c>
      <c r="D5" s="4" t="s">
        <v>6</v>
      </c>
    </row>
    <row r="6" spans="1:4">
      <c r="A6" s="2" t="s">
        <v>129</v>
      </c>
      <c r="B6" s="6">
        <v>77353</v>
      </c>
      <c r="C6" s="6">
        <v>74233</v>
      </c>
      <c r="D6" s="6">
        <v>68617</v>
      </c>
    </row>
    <row r="7" spans="1:4" ht="45">
      <c r="A7" s="2" t="s">
        <v>130</v>
      </c>
      <c r="B7" s="6">
        <v>-7539</v>
      </c>
      <c r="C7" s="4">
        <v>37</v>
      </c>
      <c r="D7" s="4">
        <v>56</v>
      </c>
    </row>
    <row r="8" spans="1:4" ht="30">
      <c r="A8" s="2" t="s">
        <v>131</v>
      </c>
      <c r="B8" s="6">
        <v>3138</v>
      </c>
      <c r="C8" s="4">
        <v>0</v>
      </c>
      <c r="D8" s="4">
        <v>0</v>
      </c>
    </row>
    <row r="9" spans="1:4">
      <c r="A9" s="2" t="s">
        <v>132</v>
      </c>
      <c r="B9" s="4">
        <v>166</v>
      </c>
      <c r="C9" s="4">
        <v>-100</v>
      </c>
      <c r="D9" s="4">
        <v>16</v>
      </c>
    </row>
    <row r="10" spans="1:4">
      <c r="A10" s="2" t="s">
        <v>133</v>
      </c>
      <c r="B10" s="6">
        <v>11241</v>
      </c>
      <c r="C10" s="6">
        <v>9414</v>
      </c>
      <c r="D10" s="6">
        <v>8628</v>
      </c>
    </row>
    <row r="11" spans="1:4" ht="30">
      <c r="A11" s="2" t="s">
        <v>134</v>
      </c>
      <c r="B11" s="6">
        <v>-3751</v>
      </c>
      <c r="C11" s="6">
        <v>-5154</v>
      </c>
      <c r="D11" s="6">
        <v>-3990</v>
      </c>
    </row>
    <row r="12" spans="1:4">
      <c r="A12" s="2" t="s">
        <v>135</v>
      </c>
      <c r="B12" s="6">
        <v>-6704</v>
      </c>
      <c r="C12" s="6">
        <v>8348</v>
      </c>
      <c r="D12" s="6">
        <v>-3730</v>
      </c>
    </row>
    <row r="13" spans="1:4" ht="45">
      <c r="A13" s="2" t="s">
        <v>136</v>
      </c>
      <c r="B13" s="4">
        <v>99</v>
      </c>
      <c r="C13" s="4">
        <v>171</v>
      </c>
      <c r="D13" s="4">
        <v>174</v>
      </c>
    </row>
    <row r="14" spans="1:4" ht="30">
      <c r="A14" s="3" t="s">
        <v>137</v>
      </c>
      <c r="B14" s="4" t="s">
        <v>6</v>
      </c>
      <c r="C14" s="4" t="s">
        <v>6</v>
      </c>
      <c r="D14" s="4" t="s">
        <v>6</v>
      </c>
    </row>
    <row r="15" spans="1:4">
      <c r="A15" s="2" t="s">
        <v>138</v>
      </c>
      <c r="B15" s="6">
        <v>30880</v>
      </c>
      <c r="C15" s="6">
        <v>-9774</v>
      </c>
      <c r="D15" s="6">
        <v>-59061</v>
      </c>
    </row>
    <row r="16" spans="1:4">
      <c r="A16" s="2" t="s">
        <v>81</v>
      </c>
      <c r="B16" s="6">
        <v>-27788</v>
      </c>
      <c r="C16" s="6">
        <v>-1485</v>
      </c>
      <c r="D16" s="6">
        <v>-18702</v>
      </c>
    </row>
    <row r="17" spans="1:4" ht="30">
      <c r="A17" s="2" t="s">
        <v>139</v>
      </c>
      <c r="B17" s="6">
        <v>24068</v>
      </c>
      <c r="C17" s="6">
        <v>16062</v>
      </c>
      <c r="D17" s="6">
        <v>11688</v>
      </c>
    </row>
    <row r="18" spans="1:4">
      <c r="A18" s="2" t="s">
        <v>140</v>
      </c>
      <c r="B18" s="6">
        <v>9378</v>
      </c>
      <c r="C18" s="6">
        <v>-9020</v>
      </c>
      <c r="D18" s="6">
        <v>7594</v>
      </c>
    </row>
    <row r="19" spans="1:4" ht="45">
      <c r="A19" s="2" t="s">
        <v>141</v>
      </c>
      <c r="B19" s="6">
        <v>-2788</v>
      </c>
      <c r="C19" s="6">
        <v>-15974</v>
      </c>
      <c r="D19" s="4">
        <v>745</v>
      </c>
    </row>
    <row r="20" spans="1:4">
      <c r="A20" s="2" t="s">
        <v>142</v>
      </c>
      <c r="B20" s="6">
        <v>-5514</v>
      </c>
      <c r="C20" s="6">
        <v>9892</v>
      </c>
      <c r="D20" s="6">
        <v>-9511</v>
      </c>
    </row>
    <row r="21" spans="1:4" ht="30">
      <c r="A21" s="2" t="s">
        <v>143</v>
      </c>
      <c r="B21" s="6">
        <v>268083</v>
      </c>
      <c r="C21" s="6">
        <v>222592</v>
      </c>
      <c r="D21" s="6">
        <v>144113</v>
      </c>
    </row>
    <row r="22" spans="1:4">
      <c r="A22" s="3" t="s">
        <v>144</v>
      </c>
      <c r="B22" s="4" t="s">
        <v>6</v>
      </c>
      <c r="C22" s="4" t="s">
        <v>6</v>
      </c>
      <c r="D22" s="4" t="s">
        <v>6</v>
      </c>
    </row>
    <row r="23" spans="1:4" ht="30">
      <c r="A23" s="2" t="s">
        <v>145</v>
      </c>
      <c r="B23" s="6">
        <v>-207106</v>
      </c>
      <c r="C23" s="6">
        <v>-141600</v>
      </c>
      <c r="D23" s="6">
        <v>-64900</v>
      </c>
    </row>
    <row r="24" spans="1:4">
      <c r="A24" s="2" t="s">
        <v>146</v>
      </c>
      <c r="B24" s="6">
        <v>1277</v>
      </c>
      <c r="C24" s="4">
        <v>418</v>
      </c>
      <c r="D24" s="4">
        <v>283</v>
      </c>
    </row>
    <row r="25" spans="1:4" ht="30">
      <c r="A25" s="2" t="s">
        <v>147</v>
      </c>
      <c r="B25" s="4">
        <v>0</v>
      </c>
      <c r="C25" s="6">
        <v>-198860</v>
      </c>
      <c r="D25" s="4">
        <v>0</v>
      </c>
    </row>
    <row r="26" spans="1:4">
      <c r="A26" s="2" t="s">
        <v>148</v>
      </c>
      <c r="B26" s="6">
        <v>-205829</v>
      </c>
      <c r="C26" s="6">
        <v>-340042</v>
      </c>
      <c r="D26" s="6">
        <v>-64617</v>
      </c>
    </row>
    <row r="27" spans="1:4">
      <c r="A27" s="3" t="s">
        <v>149</v>
      </c>
      <c r="B27" s="4" t="s">
        <v>6</v>
      </c>
      <c r="C27" s="4" t="s">
        <v>6</v>
      </c>
      <c r="D27" s="4" t="s">
        <v>6</v>
      </c>
    </row>
    <row r="28" spans="1:4">
      <c r="A28" s="2" t="s">
        <v>150</v>
      </c>
      <c r="B28" s="6">
        <v>-21263</v>
      </c>
      <c r="C28" s="6">
        <v>-21866</v>
      </c>
      <c r="D28" s="6">
        <v>-21351</v>
      </c>
    </row>
    <row r="29" spans="1:4">
      <c r="A29" s="2" t="s">
        <v>151</v>
      </c>
      <c r="B29" s="6">
        <v>9772</v>
      </c>
      <c r="C29" s="6">
        <v>8370</v>
      </c>
      <c r="D29" s="6">
        <v>6286</v>
      </c>
    </row>
    <row r="30" spans="1:4" ht="30">
      <c r="A30" s="2" t="s">
        <v>152</v>
      </c>
      <c r="B30" s="6">
        <v>-141488</v>
      </c>
      <c r="C30" s="6">
        <v>-45754</v>
      </c>
      <c r="D30" s="6">
        <v>-44110</v>
      </c>
    </row>
    <row r="31" spans="1:4" ht="30">
      <c r="A31" s="2" t="s">
        <v>153</v>
      </c>
      <c r="B31" s="6">
        <v>3751</v>
      </c>
      <c r="C31" s="6">
        <v>5154</v>
      </c>
      <c r="D31" s="6">
        <v>3990</v>
      </c>
    </row>
    <row r="32" spans="1:4" ht="30">
      <c r="A32" s="2" t="s">
        <v>154</v>
      </c>
      <c r="B32" s="6">
        <v>431071</v>
      </c>
      <c r="C32" s="6">
        <v>179072</v>
      </c>
      <c r="D32" s="6">
        <v>187865</v>
      </c>
    </row>
    <row r="33" spans="1:4" ht="30">
      <c r="A33" s="2" t="s">
        <v>155</v>
      </c>
      <c r="B33" s="6">
        <v>-221069</v>
      </c>
      <c r="C33" s="6">
        <v>-179484</v>
      </c>
      <c r="D33" s="6">
        <v>-187591</v>
      </c>
    </row>
    <row r="34" spans="1:4" ht="30">
      <c r="A34" s="2" t="s">
        <v>156</v>
      </c>
      <c r="B34" s="6">
        <v>250000</v>
      </c>
      <c r="C34" s="6">
        <v>200000</v>
      </c>
      <c r="D34" s="4">
        <v>0</v>
      </c>
    </row>
    <row r="35" spans="1:4">
      <c r="A35" s="2" t="s">
        <v>157</v>
      </c>
      <c r="B35" s="6">
        <v>-300000</v>
      </c>
      <c r="C35" s="6">
        <v>-41875</v>
      </c>
      <c r="D35" s="6">
        <v>-33365</v>
      </c>
    </row>
    <row r="36" spans="1:4">
      <c r="A36" s="2" t="s">
        <v>158</v>
      </c>
      <c r="B36" s="4">
        <v>0</v>
      </c>
      <c r="C36" s="4">
        <v>507</v>
      </c>
      <c r="D36" s="4">
        <v>0</v>
      </c>
    </row>
    <row r="37" spans="1:4">
      <c r="A37" s="2" t="s">
        <v>159</v>
      </c>
      <c r="B37" s="6">
        <v>-1297</v>
      </c>
      <c r="C37" s="6">
        <v>-1651</v>
      </c>
      <c r="D37" s="6">
        <v>-2185</v>
      </c>
    </row>
    <row r="38" spans="1:4" ht="30">
      <c r="A38" s="2" t="s">
        <v>160</v>
      </c>
      <c r="B38" s="6">
        <v>9477</v>
      </c>
      <c r="C38" s="6">
        <v>102473</v>
      </c>
      <c r="D38" s="6">
        <v>-90461</v>
      </c>
    </row>
    <row r="39" spans="1:4" ht="30">
      <c r="A39" s="2" t="s">
        <v>161</v>
      </c>
      <c r="B39" s="6">
        <v>-5000</v>
      </c>
      <c r="C39" s="6">
        <v>1704</v>
      </c>
      <c r="D39" s="6">
        <v>-1745</v>
      </c>
    </row>
    <row r="40" spans="1:4" ht="30">
      <c r="A40" s="2" t="s">
        <v>162</v>
      </c>
      <c r="B40" s="6">
        <v>66731</v>
      </c>
      <c r="C40" s="6">
        <v>-13273</v>
      </c>
      <c r="D40" s="6">
        <v>-12710</v>
      </c>
    </row>
    <row r="41" spans="1:4" ht="30">
      <c r="A41" s="2" t="s">
        <v>163</v>
      </c>
      <c r="B41" s="6">
        <v>48556</v>
      </c>
      <c r="C41" s="6">
        <v>61829</v>
      </c>
      <c r="D41" s="6">
        <v>74539</v>
      </c>
    </row>
    <row r="42" spans="1:4" ht="30">
      <c r="A42" s="2" t="s">
        <v>164</v>
      </c>
      <c r="B42" s="7">
        <v>115287</v>
      </c>
      <c r="C42" s="7">
        <v>48556</v>
      </c>
      <c r="D42" s="7">
        <v>618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2028</v>
      </c>
      <c r="B1" s="8" t="s">
        <v>1</v>
      </c>
      <c r="C1" s="8"/>
      <c r="D1" s="8"/>
      <c r="E1" s="1" t="s">
        <v>1953</v>
      </c>
    </row>
    <row r="2" spans="1:5" ht="30">
      <c r="A2" s="1" t="s">
        <v>57</v>
      </c>
      <c r="B2" s="8" t="s">
        <v>2</v>
      </c>
      <c r="C2" s="8" t="s">
        <v>33</v>
      </c>
      <c r="D2" s="8" t="s">
        <v>34</v>
      </c>
      <c r="E2" s="1" t="s">
        <v>2008</v>
      </c>
    </row>
    <row r="3" spans="1:5" ht="30">
      <c r="A3" s="1"/>
      <c r="B3" s="8"/>
      <c r="C3" s="8"/>
      <c r="D3" s="8"/>
      <c r="E3" s="1" t="s">
        <v>1867</v>
      </c>
    </row>
    <row r="4" spans="1:5">
      <c r="A4" s="2" t="s">
        <v>2029</v>
      </c>
      <c r="B4" s="4" t="s">
        <v>6</v>
      </c>
      <c r="C4" s="4" t="s">
        <v>6</v>
      </c>
      <c r="D4" s="4" t="s">
        <v>6</v>
      </c>
      <c r="E4" s="7">
        <v>198900</v>
      </c>
    </row>
    <row r="5" spans="1:5">
      <c r="A5" s="2" t="s">
        <v>2030</v>
      </c>
      <c r="B5" s="4" t="s">
        <v>6</v>
      </c>
      <c r="C5" s="4" t="s">
        <v>6</v>
      </c>
      <c r="D5" s="4" t="s">
        <v>6</v>
      </c>
      <c r="E5" s="4">
        <v>-40</v>
      </c>
    </row>
    <row r="6" spans="1:5">
      <c r="A6" s="2" t="s">
        <v>350</v>
      </c>
      <c r="B6" s="7">
        <v>0</v>
      </c>
      <c r="C6" s="7">
        <v>198860</v>
      </c>
      <c r="D6" s="7">
        <v>0</v>
      </c>
      <c r="E6" s="7">
        <v>198860</v>
      </c>
    </row>
  </sheetData>
  <mergeCells count="4">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45">
      <c r="A1" s="1" t="s">
        <v>2031</v>
      </c>
      <c r="B1" s="8" t="s">
        <v>2</v>
      </c>
      <c r="C1" s="8" t="s">
        <v>33</v>
      </c>
      <c r="D1" s="8" t="s">
        <v>34</v>
      </c>
      <c r="E1" s="1" t="s">
        <v>2016</v>
      </c>
    </row>
    <row r="2" spans="1:5" ht="30">
      <c r="A2" s="1" t="s">
        <v>57</v>
      </c>
      <c r="B2" s="8"/>
      <c r="C2" s="8"/>
      <c r="D2" s="8"/>
      <c r="E2" s="1" t="s">
        <v>1867</v>
      </c>
    </row>
    <row r="3" spans="1:5">
      <c r="A3" s="2" t="s">
        <v>138</v>
      </c>
      <c r="B3" s="4" t="s">
        <v>6</v>
      </c>
      <c r="C3" s="4" t="s">
        <v>6</v>
      </c>
      <c r="D3" s="4" t="s">
        <v>6</v>
      </c>
      <c r="E3" s="7">
        <v>14245</v>
      </c>
    </row>
    <row r="4" spans="1:5">
      <c r="A4" s="2" t="s">
        <v>81</v>
      </c>
      <c r="B4" s="4" t="s">
        <v>6</v>
      </c>
      <c r="C4" s="4" t="s">
        <v>6</v>
      </c>
      <c r="D4" s="4" t="s">
        <v>6</v>
      </c>
      <c r="E4" s="6">
        <v>30149</v>
      </c>
    </row>
    <row r="5" spans="1:5">
      <c r="A5" s="2" t="s">
        <v>84</v>
      </c>
      <c r="B5" s="4" t="s">
        <v>6</v>
      </c>
      <c r="C5" s="4" t="s">
        <v>6</v>
      </c>
      <c r="D5" s="4" t="s">
        <v>6</v>
      </c>
      <c r="E5" s="6">
        <v>10370</v>
      </c>
    </row>
    <row r="6" spans="1:5">
      <c r="A6" s="2" t="s">
        <v>2032</v>
      </c>
      <c r="B6" s="4" t="s">
        <v>6</v>
      </c>
      <c r="C6" s="4" t="s">
        <v>6</v>
      </c>
      <c r="D6" s="4" t="s">
        <v>6</v>
      </c>
      <c r="E6" s="6">
        <v>11804</v>
      </c>
    </row>
    <row r="7" spans="1:5">
      <c r="A7" s="2" t="s">
        <v>87</v>
      </c>
      <c r="B7" s="6">
        <v>559724</v>
      </c>
      <c r="C7" s="6">
        <v>561458</v>
      </c>
      <c r="D7" s="6">
        <v>461374</v>
      </c>
      <c r="E7" s="6">
        <v>98310</v>
      </c>
    </row>
    <row r="8" spans="1:5">
      <c r="A8" s="2" t="s">
        <v>362</v>
      </c>
      <c r="B8" s="4" t="s">
        <v>6</v>
      </c>
      <c r="C8" s="4" t="s">
        <v>6</v>
      </c>
      <c r="D8" s="4" t="s">
        <v>6</v>
      </c>
      <c r="E8" s="6">
        <v>89700</v>
      </c>
    </row>
    <row r="9" spans="1:5">
      <c r="A9" s="2" t="s">
        <v>364</v>
      </c>
      <c r="B9" s="4" t="s">
        <v>6</v>
      </c>
      <c r="C9" s="4" t="s">
        <v>6</v>
      </c>
      <c r="D9" s="4" t="s">
        <v>6</v>
      </c>
      <c r="E9" s="6">
        <v>18097</v>
      </c>
    </row>
    <row r="10" spans="1:5">
      <c r="A10" s="2" t="s">
        <v>2033</v>
      </c>
      <c r="B10" s="4" t="s">
        <v>6</v>
      </c>
      <c r="C10" s="4" t="s">
        <v>6</v>
      </c>
      <c r="D10" s="4" t="s">
        <v>6</v>
      </c>
      <c r="E10" s="6">
        <v>272675</v>
      </c>
    </row>
    <row r="11" spans="1:5">
      <c r="A11" s="2" t="s">
        <v>368</v>
      </c>
      <c r="B11" s="4" t="s">
        <v>6</v>
      </c>
      <c r="C11" s="4" t="s">
        <v>6</v>
      </c>
      <c r="D11" s="4" t="s">
        <v>6</v>
      </c>
      <c r="E11" s="6">
        <v>32509</v>
      </c>
    </row>
    <row r="12" spans="1:5">
      <c r="A12" s="2" t="s">
        <v>370</v>
      </c>
      <c r="B12" s="4" t="s">
        <v>6</v>
      </c>
      <c r="C12" s="4" t="s">
        <v>6</v>
      </c>
      <c r="D12" s="4" t="s">
        <v>6</v>
      </c>
      <c r="E12" s="6">
        <v>41306</v>
      </c>
    </row>
    <row r="13" spans="1:5">
      <c r="A13" s="2" t="s">
        <v>2034</v>
      </c>
      <c r="B13" s="4" t="s">
        <v>6</v>
      </c>
      <c r="C13" s="4" t="s">
        <v>6</v>
      </c>
      <c r="D13" s="4" t="s">
        <v>6</v>
      </c>
      <c r="E13" s="6">
        <v>73815</v>
      </c>
    </row>
    <row r="14" spans="1:5">
      <c r="A14" s="2" t="s">
        <v>2035</v>
      </c>
      <c r="B14" s="4" t="s">
        <v>6</v>
      </c>
      <c r="C14" s="4" t="s">
        <v>6</v>
      </c>
      <c r="D14" s="4" t="s">
        <v>6</v>
      </c>
      <c r="E14" s="7">
        <v>19886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2036</v>
      </c>
      <c r="B1" s="1" t="s">
        <v>1953</v>
      </c>
      <c r="C1" s="1"/>
    </row>
    <row r="2" spans="1:3" ht="30">
      <c r="A2" s="1" t="s">
        <v>57</v>
      </c>
      <c r="B2" s="1" t="s">
        <v>2008</v>
      </c>
      <c r="C2" s="1" t="s">
        <v>2016</v>
      </c>
    </row>
    <row r="3" spans="1:3">
      <c r="A3" s="2" t="s">
        <v>362</v>
      </c>
      <c r="B3" s="4" t="s">
        <v>6</v>
      </c>
      <c r="C3" s="7">
        <v>89700</v>
      </c>
    </row>
    <row r="4" spans="1:3">
      <c r="A4" s="2" t="s">
        <v>2037</v>
      </c>
      <c r="B4" s="4" t="s">
        <v>6</v>
      </c>
      <c r="C4" s="4" t="s">
        <v>6</v>
      </c>
    </row>
    <row r="5" spans="1:3">
      <c r="A5" s="2" t="s">
        <v>362</v>
      </c>
      <c r="B5" s="4" t="s">
        <v>6</v>
      </c>
      <c r="C5" s="6">
        <v>5000</v>
      </c>
    </row>
    <row r="6" spans="1:3">
      <c r="A6" s="2" t="s">
        <v>2038</v>
      </c>
      <c r="B6" s="4" t="s">
        <v>1982</v>
      </c>
      <c r="C6" s="4" t="s">
        <v>6</v>
      </c>
    </row>
    <row r="7" spans="1:3">
      <c r="A7" s="2" t="s">
        <v>2039</v>
      </c>
      <c r="B7" s="4" t="s">
        <v>6</v>
      </c>
      <c r="C7" s="4" t="s">
        <v>6</v>
      </c>
    </row>
    <row r="8" spans="1:3">
      <c r="A8" s="2" t="s">
        <v>362</v>
      </c>
      <c r="B8" s="4" t="s">
        <v>6</v>
      </c>
      <c r="C8" s="6">
        <v>77000</v>
      </c>
    </row>
    <row r="9" spans="1:3">
      <c r="A9" s="2" t="s">
        <v>2038</v>
      </c>
      <c r="B9" s="4" t="s">
        <v>2040</v>
      </c>
      <c r="C9" s="4" t="s">
        <v>6</v>
      </c>
    </row>
    <row r="10" spans="1:3">
      <c r="A10" s="2" t="s">
        <v>2041</v>
      </c>
      <c r="B10" s="4" t="s">
        <v>6</v>
      </c>
      <c r="C10" s="4" t="s">
        <v>6</v>
      </c>
    </row>
    <row r="11" spans="1:3">
      <c r="A11" s="2" t="s">
        <v>362</v>
      </c>
      <c r="B11" s="4" t="s">
        <v>6</v>
      </c>
      <c r="C11" s="7">
        <v>7700</v>
      </c>
    </row>
    <row r="12" spans="1:3">
      <c r="A12" s="2" t="s">
        <v>2038</v>
      </c>
      <c r="B12" s="4" t="s">
        <v>1969</v>
      </c>
      <c r="C12"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42</v>
      </c>
      <c r="B1" s="8" t="s">
        <v>1953</v>
      </c>
      <c r="C1" s="8"/>
      <c r="D1" s="8"/>
      <c r="E1" s="8"/>
      <c r="F1" s="8"/>
      <c r="G1" s="8"/>
      <c r="H1" s="8"/>
      <c r="I1" s="8"/>
      <c r="J1" s="8" t="s">
        <v>1</v>
      </c>
      <c r="K1" s="8"/>
      <c r="L1" s="8"/>
    </row>
    <row r="2" spans="1:12" ht="30">
      <c r="A2" s="1" t="s">
        <v>32</v>
      </c>
      <c r="B2" s="1" t="s">
        <v>2</v>
      </c>
      <c r="C2" s="1" t="s">
        <v>2004</v>
      </c>
      <c r="D2" s="1" t="s">
        <v>4</v>
      </c>
      <c r="E2" s="1" t="s">
        <v>2005</v>
      </c>
      <c r="F2" s="1" t="s">
        <v>33</v>
      </c>
      <c r="G2" s="1" t="s">
        <v>2006</v>
      </c>
      <c r="H2" s="1" t="s">
        <v>2007</v>
      </c>
      <c r="I2" s="1" t="s">
        <v>2008</v>
      </c>
      <c r="J2" s="1" t="s">
        <v>2</v>
      </c>
      <c r="K2" s="1" t="s">
        <v>33</v>
      </c>
      <c r="L2" s="1" t="s">
        <v>34</v>
      </c>
    </row>
    <row r="3" spans="1:12">
      <c r="A3" s="3" t="s">
        <v>341</v>
      </c>
      <c r="B3" s="4" t="s">
        <v>6</v>
      </c>
      <c r="C3" s="4" t="s">
        <v>6</v>
      </c>
      <c r="D3" s="4" t="s">
        <v>6</v>
      </c>
      <c r="E3" s="4" t="s">
        <v>6</v>
      </c>
      <c r="F3" s="4" t="s">
        <v>6</v>
      </c>
      <c r="G3" s="4" t="s">
        <v>6</v>
      </c>
      <c r="H3" s="4" t="s">
        <v>6</v>
      </c>
      <c r="I3" s="4" t="s">
        <v>6</v>
      </c>
      <c r="J3" s="4" t="s">
        <v>6</v>
      </c>
      <c r="K3" s="4" t="s">
        <v>6</v>
      </c>
      <c r="L3" s="4" t="s">
        <v>6</v>
      </c>
    </row>
    <row r="4" spans="1:12">
      <c r="A4" s="2" t="s">
        <v>36</v>
      </c>
      <c r="B4" s="7">
        <v>565447</v>
      </c>
      <c r="C4" s="7">
        <v>524284</v>
      </c>
      <c r="D4" s="7">
        <v>482467</v>
      </c>
      <c r="E4" s="7">
        <v>429042</v>
      </c>
      <c r="F4" s="7">
        <v>558365</v>
      </c>
      <c r="G4" s="7">
        <v>483759</v>
      </c>
      <c r="H4" s="7">
        <v>485513</v>
      </c>
      <c r="I4" s="7">
        <v>408339</v>
      </c>
      <c r="J4" s="7">
        <v>2001240</v>
      </c>
      <c r="K4" s="7">
        <v>1935976</v>
      </c>
      <c r="L4" s="7">
        <v>1865627</v>
      </c>
    </row>
    <row r="5" spans="1:12">
      <c r="A5" s="2" t="s">
        <v>48</v>
      </c>
      <c r="B5" s="6">
        <v>51662</v>
      </c>
      <c r="C5" s="6">
        <v>46001</v>
      </c>
      <c r="D5" s="6">
        <v>44798</v>
      </c>
      <c r="E5" s="6">
        <v>23383</v>
      </c>
      <c r="F5" s="6">
        <v>52465</v>
      </c>
      <c r="G5" s="6">
        <v>23663</v>
      </c>
      <c r="H5" s="6">
        <v>42446</v>
      </c>
      <c r="I5" s="6">
        <v>27368</v>
      </c>
      <c r="J5" s="6">
        <v>165844</v>
      </c>
      <c r="K5" s="6">
        <v>145942</v>
      </c>
      <c r="L5" s="6">
        <v>141589</v>
      </c>
    </row>
    <row r="6" spans="1:12">
      <c r="A6" s="2" t="s">
        <v>50</v>
      </c>
      <c r="B6" s="9">
        <v>0.79</v>
      </c>
      <c r="C6" s="9">
        <v>0.7</v>
      </c>
      <c r="D6" s="9">
        <v>0.67</v>
      </c>
      <c r="E6" s="9">
        <v>0.35</v>
      </c>
      <c r="F6" s="9">
        <v>0.77</v>
      </c>
      <c r="G6" s="9">
        <v>0.35</v>
      </c>
      <c r="H6" s="9">
        <v>0.62</v>
      </c>
      <c r="I6" s="9">
        <v>0.4</v>
      </c>
      <c r="J6" s="9">
        <v>2.5</v>
      </c>
      <c r="K6" s="9">
        <v>2.13</v>
      </c>
      <c r="L6" s="9">
        <v>2.06</v>
      </c>
    </row>
    <row r="7" spans="1:12">
      <c r="A7" s="2" t="s">
        <v>51</v>
      </c>
      <c r="B7" s="9">
        <v>0.77</v>
      </c>
      <c r="C7" s="9">
        <v>0.69</v>
      </c>
      <c r="D7" s="9">
        <v>0.66</v>
      </c>
      <c r="E7" s="9">
        <v>0.34</v>
      </c>
      <c r="F7" s="9">
        <v>0.76</v>
      </c>
      <c r="G7" s="9">
        <v>0.34</v>
      </c>
      <c r="H7" s="9">
        <v>0.61</v>
      </c>
      <c r="I7" s="9">
        <v>0.39</v>
      </c>
      <c r="J7" s="9">
        <v>2.4500000000000002</v>
      </c>
      <c r="K7" s="9">
        <v>2.1</v>
      </c>
      <c r="L7" s="9">
        <v>2.0099999999999998</v>
      </c>
    </row>
    <row r="8" spans="1:12">
      <c r="A8" s="3" t="s">
        <v>400</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2001240</v>
      </c>
      <c r="K9" s="6">
        <v>1966376</v>
      </c>
      <c r="L9" s="6">
        <v>1978169</v>
      </c>
    </row>
    <row r="10" spans="1:12">
      <c r="A10" s="2" t="s">
        <v>48</v>
      </c>
      <c r="B10" s="4" t="s">
        <v>6</v>
      </c>
      <c r="C10" s="4" t="s">
        <v>6</v>
      </c>
      <c r="D10" s="4" t="s">
        <v>6</v>
      </c>
      <c r="E10" s="4" t="s">
        <v>6</v>
      </c>
      <c r="F10" s="4" t="s">
        <v>6</v>
      </c>
      <c r="G10" s="4" t="s">
        <v>6</v>
      </c>
      <c r="H10" s="4" t="s">
        <v>6</v>
      </c>
      <c r="I10" s="4" t="s">
        <v>6</v>
      </c>
      <c r="J10" s="7">
        <v>167047</v>
      </c>
      <c r="K10" s="7">
        <v>152431</v>
      </c>
      <c r="L10" s="7">
        <v>131384</v>
      </c>
    </row>
    <row r="11" spans="1:12">
      <c r="A11" s="2" t="s">
        <v>50</v>
      </c>
      <c r="B11" s="4" t="s">
        <v>6</v>
      </c>
      <c r="C11" s="4" t="s">
        <v>6</v>
      </c>
      <c r="D11" s="4" t="s">
        <v>6</v>
      </c>
      <c r="E11" s="4" t="s">
        <v>6</v>
      </c>
      <c r="F11" s="4" t="s">
        <v>6</v>
      </c>
      <c r="G11" s="4" t="s">
        <v>6</v>
      </c>
      <c r="H11" s="4" t="s">
        <v>6</v>
      </c>
      <c r="I11" s="4" t="s">
        <v>6</v>
      </c>
      <c r="J11" s="9">
        <v>2.5099999999999998</v>
      </c>
      <c r="K11" s="9">
        <v>2.23</v>
      </c>
      <c r="L11" s="9">
        <v>1.91</v>
      </c>
    </row>
    <row r="12" spans="1:12">
      <c r="A12" s="2" t="s">
        <v>51</v>
      </c>
      <c r="B12" s="4" t="s">
        <v>6</v>
      </c>
      <c r="C12" s="4" t="s">
        <v>6</v>
      </c>
      <c r="D12" s="4" t="s">
        <v>6</v>
      </c>
      <c r="E12" s="4" t="s">
        <v>6</v>
      </c>
      <c r="F12" s="4" t="s">
        <v>6</v>
      </c>
      <c r="G12" s="4" t="s">
        <v>6</v>
      </c>
      <c r="H12" s="4" t="s">
        <v>6</v>
      </c>
      <c r="I12" s="4" t="s">
        <v>6</v>
      </c>
      <c r="J12" s="9">
        <v>2.46</v>
      </c>
      <c r="K12" s="9">
        <v>2.19</v>
      </c>
      <c r="L12" s="9">
        <v>1.8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2043</v>
      </c>
      <c r="B1" s="8" t="s">
        <v>1</v>
      </c>
      <c r="C1" s="8"/>
    </row>
    <row r="2" spans="1:3">
      <c r="A2" s="8"/>
      <c r="B2" s="1" t="s">
        <v>2</v>
      </c>
      <c r="C2" s="1" t="s">
        <v>33</v>
      </c>
    </row>
    <row r="3" spans="1:3">
      <c r="A3" s="2" t="s">
        <v>2044</v>
      </c>
      <c r="B3" s="4">
        <v>0</v>
      </c>
      <c r="C3" s="4">
        <v>0</v>
      </c>
    </row>
    <row r="4" spans="1:3" ht="45">
      <c r="A4" s="2" t="s">
        <v>2045</v>
      </c>
      <c r="B4" s="4" t="s">
        <v>6</v>
      </c>
      <c r="C4" s="4" t="s">
        <v>6</v>
      </c>
    </row>
    <row r="5" spans="1:3" ht="30">
      <c r="A5" s="2" t="s">
        <v>2046</v>
      </c>
      <c r="B5" s="228">
        <v>3.2000000000000001E-2</v>
      </c>
      <c r="C5" s="228">
        <v>4.2999999999999997E-2</v>
      </c>
    </row>
    <row r="6" spans="1:3" ht="45">
      <c r="A6" s="2" t="s">
        <v>2047</v>
      </c>
      <c r="B6" s="4" t="s">
        <v>6</v>
      </c>
      <c r="C6" s="4" t="s">
        <v>6</v>
      </c>
    </row>
    <row r="7" spans="1:3" ht="30">
      <c r="A7" s="2" t="s">
        <v>2046</v>
      </c>
      <c r="B7" s="228">
        <v>3.2000000000000001E-2</v>
      </c>
      <c r="C7" s="228">
        <v>4.2999999999999997E-2</v>
      </c>
    </row>
    <row r="8" spans="1:3">
      <c r="A8" s="2" t="s">
        <v>2048</v>
      </c>
      <c r="B8" s="4" t="s">
        <v>6</v>
      </c>
      <c r="C8" s="4" t="s">
        <v>6</v>
      </c>
    </row>
    <row r="9" spans="1:3" ht="30">
      <c r="A9" s="2" t="s">
        <v>2046</v>
      </c>
      <c r="B9" s="228">
        <v>2.4E-2</v>
      </c>
      <c r="C9" s="228">
        <v>0.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2049</v>
      </c>
      <c r="B1" s="8" t="s">
        <v>2</v>
      </c>
      <c r="C1" s="8" t="s">
        <v>33</v>
      </c>
    </row>
    <row r="2" spans="1:3" ht="30">
      <c r="A2" s="1" t="s">
        <v>57</v>
      </c>
      <c r="B2" s="8"/>
      <c r="C2" s="8"/>
    </row>
    <row r="3" spans="1:3">
      <c r="A3" s="2" t="s">
        <v>441</v>
      </c>
      <c r="B3" s="7">
        <v>9645</v>
      </c>
      <c r="C3" s="7">
        <v>8285</v>
      </c>
    </row>
    <row r="4" spans="1:3">
      <c r="A4" s="2" t="s">
        <v>444</v>
      </c>
      <c r="B4" s="6">
        <v>124932</v>
      </c>
      <c r="C4" s="6">
        <v>56841</v>
      </c>
    </row>
    <row r="5" spans="1:3">
      <c r="A5" s="2" t="s">
        <v>2050</v>
      </c>
      <c r="B5" s="4" t="s">
        <v>6</v>
      </c>
      <c r="C5" s="4" t="s">
        <v>6</v>
      </c>
    </row>
    <row r="6" spans="1:3">
      <c r="A6" s="2" t="s">
        <v>441</v>
      </c>
      <c r="B6" s="6">
        <v>9645</v>
      </c>
      <c r="C6" s="6">
        <v>8285</v>
      </c>
    </row>
    <row r="7" spans="1:3">
      <c r="A7" s="2" t="s">
        <v>444</v>
      </c>
      <c r="B7" s="6">
        <v>124932</v>
      </c>
      <c r="C7" s="6">
        <v>56841</v>
      </c>
    </row>
    <row r="8" spans="1:3">
      <c r="A8" s="2" t="s">
        <v>2051</v>
      </c>
      <c r="B8" s="4" t="s">
        <v>6</v>
      </c>
      <c r="C8" s="4" t="s">
        <v>6</v>
      </c>
    </row>
    <row r="9" spans="1:3">
      <c r="A9" s="2" t="s">
        <v>441</v>
      </c>
      <c r="B9" s="4">
        <v>0</v>
      </c>
      <c r="C9" s="4">
        <v>0</v>
      </c>
    </row>
    <row r="10" spans="1:3">
      <c r="A10" s="2" t="s">
        <v>444</v>
      </c>
      <c r="B10" s="4">
        <v>0</v>
      </c>
      <c r="C10" s="4">
        <v>0</v>
      </c>
    </row>
    <row r="11" spans="1:3">
      <c r="A11" s="2" t="s">
        <v>2052</v>
      </c>
      <c r="B11" s="4" t="s">
        <v>6</v>
      </c>
      <c r="C11" s="4" t="s">
        <v>6</v>
      </c>
    </row>
    <row r="12" spans="1:3">
      <c r="A12" s="2" t="s">
        <v>441</v>
      </c>
      <c r="B12" s="4">
        <v>0</v>
      </c>
      <c r="C12" s="4">
        <v>0</v>
      </c>
    </row>
    <row r="13" spans="1:3">
      <c r="A13" s="2" t="s">
        <v>444</v>
      </c>
      <c r="B13" s="4">
        <v>0</v>
      </c>
      <c r="C13" s="4">
        <v>0</v>
      </c>
    </row>
    <row r="14" spans="1:3">
      <c r="A14" s="2" t="s">
        <v>2053</v>
      </c>
      <c r="B14" s="4" t="s">
        <v>6</v>
      </c>
      <c r="C14" s="4" t="s">
        <v>6</v>
      </c>
    </row>
    <row r="15" spans="1:3">
      <c r="A15" s="2" t="s">
        <v>79</v>
      </c>
      <c r="B15" s="6">
        <v>92590</v>
      </c>
      <c r="C15" s="6">
        <v>35839</v>
      </c>
    </row>
    <row r="16" spans="1:3" ht="30">
      <c r="A16" s="2" t="s">
        <v>2054</v>
      </c>
      <c r="B16" s="4" t="s">
        <v>6</v>
      </c>
      <c r="C16" s="4" t="s">
        <v>6</v>
      </c>
    </row>
    <row r="17" spans="1:3">
      <c r="A17" s="2" t="s">
        <v>79</v>
      </c>
      <c r="B17" s="6">
        <v>92590</v>
      </c>
      <c r="C17" s="6">
        <v>35839</v>
      </c>
    </row>
    <row r="18" spans="1:3" ht="30">
      <c r="A18" s="2" t="s">
        <v>2055</v>
      </c>
      <c r="B18" s="4" t="s">
        <v>6</v>
      </c>
      <c r="C18" s="4" t="s">
        <v>6</v>
      </c>
    </row>
    <row r="19" spans="1:3">
      <c r="A19" s="2" t="s">
        <v>79</v>
      </c>
      <c r="B19" s="4">
        <v>0</v>
      </c>
      <c r="C19" s="4">
        <v>0</v>
      </c>
    </row>
    <row r="20" spans="1:3" ht="30">
      <c r="A20" s="2" t="s">
        <v>2056</v>
      </c>
      <c r="B20" s="4" t="s">
        <v>6</v>
      </c>
      <c r="C20" s="4" t="s">
        <v>6</v>
      </c>
    </row>
    <row r="21" spans="1:3">
      <c r="A21" s="2" t="s">
        <v>79</v>
      </c>
      <c r="B21" s="4">
        <v>0</v>
      </c>
      <c r="C21" s="4">
        <v>0</v>
      </c>
    </row>
    <row r="22" spans="1:3" ht="30">
      <c r="A22" s="2" t="s">
        <v>2057</v>
      </c>
      <c r="B22" s="4" t="s">
        <v>6</v>
      </c>
      <c r="C22" s="4" t="s">
        <v>6</v>
      </c>
    </row>
    <row r="23" spans="1:3">
      <c r="A23" s="2" t="s">
        <v>79</v>
      </c>
      <c r="B23" s="6">
        <v>11210</v>
      </c>
      <c r="C23" s="6">
        <v>2950</v>
      </c>
    </row>
    <row r="24" spans="1:3" ht="45">
      <c r="A24" s="2" t="s">
        <v>2058</v>
      </c>
      <c r="B24" s="4" t="s">
        <v>6</v>
      </c>
      <c r="C24" s="4" t="s">
        <v>6</v>
      </c>
    </row>
    <row r="25" spans="1:3">
      <c r="A25" s="2" t="s">
        <v>79</v>
      </c>
      <c r="B25" s="6">
        <v>11210</v>
      </c>
      <c r="C25" s="6">
        <v>2950</v>
      </c>
    </row>
    <row r="26" spans="1:3" ht="45">
      <c r="A26" s="2" t="s">
        <v>2059</v>
      </c>
      <c r="B26" s="4" t="s">
        <v>6</v>
      </c>
      <c r="C26" s="4" t="s">
        <v>6</v>
      </c>
    </row>
    <row r="27" spans="1:3">
      <c r="A27" s="2" t="s">
        <v>79</v>
      </c>
      <c r="B27" s="4">
        <v>0</v>
      </c>
      <c r="C27" s="4">
        <v>0</v>
      </c>
    </row>
    <row r="28" spans="1:3" ht="45">
      <c r="A28" s="2" t="s">
        <v>2060</v>
      </c>
      <c r="B28" s="4" t="s">
        <v>6</v>
      </c>
      <c r="C28" s="4" t="s">
        <v>6</v>
      </c>
    </row>
    <row r="29" spans="1:3">
      <c r="A29" s="2" t="s">
        <v>79</v>
      </c>
      <c r="B29" s="4">
        <v>0</v>
      </c>
      <c r="C29" s="4">
        <v>0</v>
      </c>
    </row>
    <row r="30" spans="1:3" ht="30">
      <c r="A30" s="2" t="s">
        <v>2061</v>
      </c>
      <c r="B30" s="4" t="s">
        <v>6</v>
      </c>
      <c r="C30" s="4" t="s">
        <v>6</v>
      </c>
    </row>
    <row r="31" spans="1:3">
      <c r="A31" s="2" t="s">
        <v>79</v>
      </c>
      <c r="B31" s="6">
        <v>11487</v>
      </c>
      <c r="C31" s="6">
        <v>9767</v>
      </c>
    </row>
    <row r="32" spans="1:3" ht="45">
      <c r="A32" s="2" t="s">
        <v>2062</v>
      </c>
      <c r="B32" s="4" t="s">
        <v>6</v>
      </c>
      <c r="C32" s="4" t="s">
        <v>6</v>
      </c>
    </row>
    <row r="33" spans="1:3">
      <c r="A33" s="2" t="s">
        <v>79</v>
      </c>
      <c r="B33" s="6">
        <v>11487</v>
      </c>
      <c r="C33" s="6">
        <v>9767</v>
      </c>
    </row>
    <row r="34" spans="1:3" ht="45">
      <c r="A34" s="2" t="s">
        <v>2063</v>
      </c>
      <c r="B34" s="4" t="s">
        <v>6</v>
      </c>
      <c r="C34" s="4" t="s">
        <v>6</v>
      </c>
    </row>
    <row r="35" spans="1:3">
      <c r="A35" s="2" t="s">
        <v>79</v>
      </c>
      <c r="B35" s="4">
        <v>0</v>
      </c>
      <c r="C35" s="4">
        <v>0</v>
      </c>
    </row>
    <row r="36" spans="1:3" ht="45">
      <c r="A36" s="2" t="s">
        <v>2064</v>
      </c>
      <c r="B36" s="4" t="s">
        <v>6</v>
      </c>
      <c r="C36" s="4" t="s">
        <v>6</v>
      </c>
    </row>
    <row r="37" spans="1:3">
      <c r="A37" s="2" t="s">
        <v>79</v>
      </c>
      <c r="B37" s="7">
        <v>0</v>
      </c>
      <c r="C37"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60">
      <c r="A1" s="1" t="s">
        <v>2065</v>
      </c>
      <c r="B1" s="8" t="s">
        <v>2</v>
      </c>
      <c r="C1" s="8" t="s">
        <v>33</v>
      </c>
      <c r="D1" s="8" t="s">
        <v>34</v>
      </c>
      <c r="E1" s="8" t="s">
        <v>2066</v>
      </c>
    </row>
    <row r="2" spans="1:5" ht="30">
      <c r="A2" s="1" t="s">
        <v>57</v>
      </c>
      <c r="B2" s="8"/>
      <c r="C2" s="8"/>
      <c r="D2" s="8"/>
      <c r="E2" s="8"/>
    </row>
    <row r="3" spans="1:5" ht="30">
      <c r="A3" s="2" t="s">
        <v>2067</v>
      </c>
      <c r="B3" s="7">
        <v>115287</v>
      </c>
      <c r="C3" s="7">
        <v>48556</v>
      </c>
      <c r="D3" s="7">
        <v>61829</v>
      </c>
      <c r="E3" s="7">
        <v>74539</v>
      </c>
    </row>
    <row r="4" spans="1:5" ht="30">
      <c r="A4" s="2" t="s">
        <v>2068</v>
      </c>
      <c r="B4" s="6">
        <v>15228</v>
      </c>
      <c r="C4" s="6">
        <v>8114</v>
      </c>
      <c r="D4" s="4" t="s">
        <v>6</v>
      </c>
      <c r="E4" s="4" t="s">
        <v>6</v>
      </c>
    </row>
    <row r="5" spans="1:5" ht="30">
      <c r="A5" s="2" t="s">
        <v>2069</v>
      </c>
      <c r="B5" s="6">
        <v>-710000</v>
      </c>
      <c r="C5" s="6">
        <v>-550000</v>
      </c>
      <c r="D5" s="4" t="s">
        <v>6</v>
      </c>
      <c r="E5" s="4" t="s">
        <v>6</v>
      </c>
    </row>
    <row r="6" spans="1:5">
      <c r="A6" s="2" t="s">
        <v>2051</v>
      </c>
      <c r="B6" s="4" t="s">
        <v>6</v>
      </c>
      <c r="C6" s="4" t="s">
        <v>6</v>
      </c>
      <c r="D6" s="4" t="s">
        <v>6</v>
      </c>
      <c r="E6" s="4" t="s">
        <v>6</v>
      </c>
    </row>
    <row r="7" spans="1:5" ht="30">
      <c r="A7" s="2" t="s">
        <v>2070</v>
      </c>
      <c r="B7" s="6">
        <v>15988</v>
      </c>
      <c r="C7" s="6">
        <v>6718</v>
      </c>
      <c r="D7" s="4" t="s">
        <v>6</v>
      </c>
      <c r="E7" s="4" t="s">
        <v>6</v>
      </c>
    </row>
    <row r="8" spans="1:5" ht="30">
      <c r="A8" s="2" t="s">
        <v>2071</v>
      </c>
      <c r="B8" s="7">
        <v>-752513</v>
      </c>
      <c r="C8" s="7">
        <v>-588297</v>
      </c>
      <c r="D8" s="4" t="s">
        <v>6</v>
      </c>
      <c r="E8" s="4" t="s">
        <v>6</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4" width="12.28515625" bestFit="1" customWidth="1"/>
    <col min="5" max="12" width="36.5703125" bestFit="1" customWidth="1"/>
    <col min="13" max="13" width="30.5703125" bestFit="1" customWidth="1"/>
  </cols>
  <sheetData>
    <row r="1" spans="1:13" ht="15" customHeight="1">
      <c r="A1" s="1" t="s">
        <v>2072</v>
      </c>
      <c r="B1" s="8" t="s">
        <v>1</v>
      </c>
      <c r="C1" s="8"/>
      <c r="D1" s="8"/>
      <c r="E1" s="8"/>
      <c r="F1" s="8"/>
      <c r="G1" s="8"/>
      <c r="H1" s="8"/>
      <c r="I1" s="8"/>
      <c r="J1" s="8"/>
      <c r="K1" s="1"/>
      <c r="L1" s="1"/>
      <c r="M1" s="1"/>
    </row>
    <row r="2" spans="1:13" ht="30">
      <c r="A2" s="1" t="s">
        <v>57</v>
      </c>
      <c r="B2" s="8" t="s">
        <v>2</v>
      </c>
      <c r="C2" s="8" t="s">
        <v>33</v>
      </c>
      <c r="D2" s="8" t="s">
        <v>34</v>
      </c>
      <c r="E2" s="1" t="s">
        <v>2</v>
      </c>
      <c r="F2" s="1" t="s">
        <v>33</v>
      </c>
      <c r="G2" s="1" t="s">
        <v>34</v>
      </c>
      <c r="H2" s="1" t="s">
        <v>2</v>
      </c>
      <c r="I2" s="1" t="s">
        <v>33</v>
      </c>
      <c r="J2" s="1" t="s">
        <v>34</v>
      </c>
      <c r="K2" s="1" t="s">
        <v>2</v>
      </c>
      <c r="L2" s="1" t="s">
        <v>33</v>
      </c>
      <c r="M2" s="1" t="s">
        <v>2006</v>
      </c>
    </row>
    <row r="3" spans="1:13" ht="45">
      <c r="A3" s="1"/>
      <c r="B3" s="8"/>
      <c r="C3" s="8"/>
      <c r="D3" s="8"/>
      <c r="E3" s="1" t="s">
        <v>2073</v>
      </c>
      <c r="F3" s="1" t="s">
        <v>2073</v>
      </c>
      <c r="G3" s="1" t="s">
        <v>2073</v>
      </c>
      <c r="H3" s="1" t="s">
        <v>2073</v>
      </c>
      <c r="I3" s="1" t="s">
        <v>2073</v>
      </c>
      <c r="J3" s="1" t="s">
        <v>2073</v>
      </c>
      <c r="K3" s="1" t="s">
        <v>169</v>
      </c>
      <c r="L3" s="1" t="s">
        <v>169</v>
      </c>
      <c r="M3" s="1" t="s">
        <v>2076</v>
      </c>
    </row>
    <row r="4" spans="1:13" ht="30">
      <c r="A4" s="1"/>
      <c r="B4" s="8"/>
      <c r="C4" s="8"/>
      <c r="D4" s="8"/>
      <c r="E4" s="1" t="s">
        <v>2074</v>
      </c>
      <c r="F4" s="1" t="s">
        <v>2074</v>
      </c>
      <c r="G4" s="1" t="s">
        <v>2074</v>
      </c>
      <c r="H4" s="1" t="s">
        <v>2075</v>
      </c>
      <c r="I4" s="1" t="s">
        <v>2075</v>
      </c>
      <c r="J4" s="1" t="s">
        <v>2075</v>
      </c>
      <c r="K4" s="1"/>
      <c r="L4" s="1"/>
      <c r="M4" s="1"/>
    </row>
    <row r="5" spans="1:13" ht="30">
      <c r="A5" s="2" t="s">
        <v>483</v>
      </c>
      <c r="B5" s="7">
        <v>0</v>
      </c>
      <c r="C5" s="7">
        <v>-507</v>
      </c>
      <c r="D5" s="7">
        <v>0</v>
      </c>
      <c r="E5" s="7">
        <v>0</v>
      </c>
      <c r="F5" s="7">
        <v>0</v>
      </c>
      <c r="G5" s="7">
        <v>0</v>
      </c>
      <c r="H5" s="7">
        <v>0</v>
      </c>
      <c r="I5" s="7">
        <v>-507</v>
      </c>
      <c r="J5" s="7">
        <v>0</v>
      </c>
      <c r="K5" s="4" t="s">
        <v>6</v>
      </c>
      <c r="L5" s="4" t="s">
        <v>6</v>
      </c>
      <c r="M5" s="4" t="s">
        <v>6</v>
      </c>
    </row>
    <row r="6" spans="1:13">
      <c r="A6" s="2" t="s">
        <v>2077</v>
      </c>
      <c r="B6" s="4" t="s">
        <v>6</v>
      </c>
      <c r="C6" s="4" t="s">
        <v>6</v>
      </c>
      <c r="D6" s="4" t="s">
        <v>6</v>
      </c>
      <c r="E6" s="4" t="s">
        <v>6</v>
      </c>
      <c r="F6" s="4" t="s">
        <v>6</v>
      </c>
      <c r="G6" s="4" t="s">
        <v>6</v>
      </c>
      <c r="H6" s="4" t="s">
        <v>6</v>
      </c>
      <c r="I6" s="4" t="s">
        <v>6</v>
      </c>
      <c r="J6" s="4" t="s">
        <v>6</v>
      </c>
      <c r="K6" s="4">
        <v>170</v>
      </c>
      <c r="L6" s="4">
        <v>71</v>
      </c>
      <c r="M6" s="4" t="s">
        <v>6</v>
      </c>
    </row>
    <row r="7" spans="1:13" ht="45">
      <c r="A7" s="2" t="s">
        <v>2078</v>
      </c>
      <c r="B7" s="4">
        <v>99</v>
      </c>
      <c r="C7" s="4" t="s">
        <v>6</v>
      </c>
      <c r="D7" s="4" t="s">
        <v>6</v>
      </c>
      <c r="E7" s="4" t="s">
        <v>6</v>
      </c>
      <c r="F7" s="4" t="s">
        <v>6</v>
      </c>
      <c r="G7" s="4" t="s">
        <v>6</v>
      </c>
      <c r="H7" s="4" t="s">
        <v>6</v>
      </c>
      <c r="I7" s="4" t="s">
        <v>6</v>
      </c>
      <c r="J7" s="4" t="s">
        <v>6</v>
      </c>
      <c r="K7" s="4" t="s">
        <v>6</v>
      </c>
      <c r="L7" s="4" t="s">
        <v>6</v>
      </c>
      <c r="M7" s="4" t="s">
        <v>6</v>
      </c>
    </row>
    <row r="8" spans="1:13" ht="45">
      <c r="A8" s="2" t="s">
        <v>2079</v>
      </c>
      <c r="B8" s="4" t="s">
        <v>2080</v>
      </c>
      <c r="C8" s="4" t="s">
        <v>6</v>
      </c>
      <c r="D8" s="4" t="s">
        <v>6</v>
      </c>
      <c r="E8" s="4" t="s">
        <v>6</v>
      </c>
      <c r="F8" s="4" t="s">
        <v>6</v>
      </c>
      <c r="G8" s="4" t="s">
        <v>6</v>
      </c>
      <c r="H8" s="4" t="s">
        <v>6</v>
      </c>
      <c r="I8" s="4" t="s">
        <v>6</v>
      </c>
      <c r="J8" s="4" t="s">
        <v>6</v>
      </c>
      <c r="K8" s="4" t="s">
        <v>6</v>
      </c>
      <c r="L8" s="4" t="s">
        <v>6</v>
      </c>
      <c r="M8" s="4" t="s">
        <v>6</v>
      </c>
    </row>
    <row r="9" spans="1:13">
      <c r="A9" s="2" t="s">
        <v>2081</v>
      </c>
      <c r="B9" s="4" t="s">
        <v>6</v>
      </c>
      <c r="C9" s="4" t="s">
        <v>6</v>
      </c>
      <c r="D9" s="4" t="s">
        <v>6</v>
      </c>
      <c r="E9" s="4" t="s">
        <v>6</v>
      </c>
      <c r="F9" s="4" t="s">
        <v>6</v>
      </c>
      <c r="G9" s="4" t="s">
        <v>6</v>
      </c>
      <c r="H9" s="4" t="s">
        <v>6</v>
      </c>
      <c r="I9" s="4" t="s">
        <v>6</v>
      </c>
      <c r="J9" s="4" t="s">
        <v>6</v>
      </c>
      <c r="K9" s="4" t="s">
        <v>6</v>
      </c>
      <c r="L9" s="4" t="s">
        <v>6</v>
      </c>
      <c r="M9" s="7">
        <v>25000</v>
      </c>
    </row>
  </sheetData>
  <mergeCells count="4">
    <mergeCell ref="B1:J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82</v>
      </c>
      <c r="B1" s="8" t="s">
        <v>1</v>
      </c>
      <c r="C1" s="8"/>
      <c r="D1" s="8"/>
    </row>
    <row r="2" spans="1:4" ht="30">
      <c r="A2" s="1" t="s">
        <v>57</v>
      </c>
      <c r="B2" s="1" t="s">
        <v>2</v>
      </c>
      <c r="C2" s="1" t="s">
        <v>33</v>
      </c>
      <c r="D2" s="1" t="s">
        <v>34</v>
      </c>
    </row>
    <row r="3" spans="1:4" ht="30">
      <c r="A3" s="2" t="s">
        <v>482</v>
      </c>
      <c r="B3" s="7">
        <v>99</v>
      </c>
      <c r="C3" s="7">
        <v>171</v>
      </c>
      <c r="D3" s="7">
        <v>171</v>
      </c>
    </row>
    <row r="4" spans="1:4" ht="30">
      <c r="A4" s="2" t="s">
        <v>483</v>
      </c>
      <c r="B4" s="4">
        <v>0</v>
      </c>
      <c r="C4" s="4">
        <v>-507</v>
      </c>
      <c r="D4" s="4">
        <v>0</v>
      </c>
    </row>
    <row r="5" spans="1:4" ht="30">
      <c r="A5" s="2" t="s">
        <v>484</v>
      </c>
      <c r="B5" s="4">
        <v>99</v>
      </c>
      <c r="C5" s="4">
        <v>171</v>
      </c>
      <c r="D5" s="4">
        <v>174</v>
      </c>
    </row>
    <row r="6" spans="1:4" ht="45">
      <c r="A6" s="2" t="s">
        <v>2083</v>
      </c>
      <c r="B6" s="4" t="s">
        <v>6</v>
      </c>
      <c r="C6" s="4" t="s">
        <v>6</v>
      </c>
      <c r="D6" s="4" t="s">
        <v>6</v>
      </c>
    </row>
    <row r="7" spans="1:4" ht="30">
      <c r="A7" s="2" t="s">
        <v>482</v>
      </c>
      <c r="B7" s="4">
        <v>0</v>
      </c>
      <c r="C7" s="4">
        <v>0</v>
      </c>
      <c r="D7" s="4">
        <v>-3</v>
      </c>
    </row>
    <row r="8" spans="1:4" ht="30">
      <c r="A8" s="2" t="s">
        <v>483</v>
      </c>
      <c r="B8" s="4">
        <v>0</v>
      </c>
      <c r="C8" s="4">
        <v>0</v>
      </c>
      <c r="D8" s="4">
        <v>0</v>
      </c>
    </row>
    <row r="9" spans="1:4" ht="30">
      <c r="A9" s="2" t="s">
        <v>484</v>
      </c>
      <c r="B9" s="4">
        <v>0</v>
      </c>
      <c r="C9" s="4">
        <v>0</v>
      </c>
      <c r="D9" s="4">
        <v>0</v>
      </c>
    </row>
    <row r="10" spans="1:4" ht="45">
      <c r="A10" s="2" t="s">
        <v>2084</v>
      </c>
      <c r="B10" s="4" t="s">
        <v>6</v>
      </c>
      <c r="C10" s="4" t="s">
        <v>6</v>
      </c>
      <c r="D10" s="4" t="s">
        <v>6</v>
      </c>
    </row>
    <row r="11" spans="1:4" ht="30">
      <c r="A11" s="2" t="s">
        <v>482</v>
      </c>
      <c r="B11" s="4">
        <v>99</v>
      </c>
      <c r="C11" s="4">
        <v>171</v>
      </c>
      <c r="D11" s="4">
        <v>174</v>
      </c>
    </row>
    <row r="12" spans="1:4" ht="30">
      <c r="A12" s="2" t="s">
        <v>483</v>
      </c>
      <c r="B12" s="4">
        <v>0</v>
      </c>
      <c r="C12" s="4">
        <v>-507</v>
      </c>
      <c r="D12" s="4">
        <v>0</v>
      </c>
    </row>
    <row r="13" spans="1:4" ht="30">
      <c r="A13" s="2" t="s">
        <v>484</v>
      </c>
      <c r="B13" s="7">
        <v>99</v>
      </c>
      <c r="C13" s="7">
        <v>171</v>
      </c>
      <c r="D13" s="7">
        <v>1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85</v>
      </c>
      <c r="B1" s="8" t="s">
        <v>1</v>
      </c>
      <c r="C1" s="8"/>
      <c r="D1" s="8"/>
    </row>
    <row r="2" spans="1:4" ht="30">
      <c r="A2" s="1" t="s">
        <v>57</v>
      </c>
      <c r="B2" s="1" t="s">
        <v>2</v>
      </c>
      <c r="C2" s="1" t="s">
        <v>33</v>
      </c>
      <c r="D2" s="1" t="s">
        <v>34</v>
      </c>
    </row>
    <row r="3" spans="1:4" ht="30">
      <c r="A3" s="3" t="s">
        <v>493</v>
      </c>
      <c r="B3" s="4" t="s">
        <v>6</v>
      </c>
      <c r="C3" s="4" t="s">
        <v>6</v>
      </c>
      <c r="D3" s="4" t="s">
        <v>6</v>
      </c>
    </row>
    <row r="4" spans="1:4" ht="30">
      <c r="A4" s="2" t="s">
        <v>496</v>
      </c>
      <c r="B4" s="7">
        <v>27922</v>
      </c>
      <c r="C4" s="7">
        <v>26627</v>
      </c>
      <c r="D4" s="7">
        <v>25665</v>
      </c>
    </row>
    <row r="5" spans="1:4">
      <c r="A5" s="2" t="s">
        <v>2086</v>
      </c>
      <c r="B5" s="6">
        <v>66477</v>
      </c>
      <c r="C5" s="6">
        <v>52355</v>
      </c>
      <c r="D5" s="6">
        <v>52705</v>
      </c>
    </row>
    <row r="6" spans="1:4">
      <c r="A6" s="2" t="s">
        <v>2087</v>
      </c>
      <c r="B6" s="6">
        <v>2303</v>
      </c>
      <c r="C6" s="6">
        <v>6336</v>
      </c>
      <c r="D6" s="6">
        <v>3183</v>
      </c>
    </row>
    <row r="7" spans="1:4" ht="30">
      <c r="A7" s="2" t="s">
        <v>2088</v>
      </c>
      <c r="B7" s="6">
        <v>13437</v>
      </c>
      <c r="C7" s="6">
        <v>5345</v>
      </c>
      <c r="D7" s="6">
        <v>6065</v>
      </c>
    </row>
    <row r="8" spans="1:4" ht="30">
      <c r="A8" s="2" t="s">
        <v>513</v>
      </c>
      <c r="B8" s="6">
        <v>11193</v>
      </c>
      <c r="C8" s="6">
        <v>9780</v>
      </c>
      <c r="D8" s="6">
        <v>9335</v>
      </c>
    </row>
    <row r="9" spans="1:4" ht="30">
      <c r="A9" s="2" t="s">
        <v>517</v>
      </c>
      <c r="B9" s="6">
        <v>6596</v>
      </c>
      <c r="C9" s="6">
        <v>8114</v>
      </c>
      <c r="D9" s="4">
        <v>0</v>
      </c>
    </row>
    <row r="10" spans="1:4">
      <c r="A10" s="2" t="s">
        <v>2089</v>
      </c>
      <c r="B10" s="6">
        <v>1286</v>
      </c>
      <c r="C10" s="6">
        <v>2645</v>
      </c>
      <c r="D10" s="4">
        <v>0</v>
      </c>
    </row>
    <row r="11" spans="1:4" ht="60">
      <c r="A11" s="2" t="s">
        <v>2090</v>
      </c>
      <c r="B11" s="7">
        <v>1736</v>
      </c>
      <c r="C11" s="7">
        <v>3447</v>
      </c>
      <c r="D11"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2" width="24.140625" bestFit="1" customWidth="1"/>
    <col min="3" max="3" width="34" bestFit="1" customWidth="1"/>
    <col min="4" max="8" width="36.5703125" bestFit="1" customWidth="1"/>
    <col min="9" max="9" width="27" bestFit="1" customWidth="1"/>
    <col min="10" max="10" width="30.42578125" bestFit="1" customWidth="1"/>
    <col min="11" max="11" width="36.5703125" bestFit="1" customWidth="1"/>
    <col min="12" max="12" width="10.5703125" bestFit="1" customWidth="1"/>
  </cols>
  <sheetData>
    <row r="1" spans="1:12" ht="30" customHeight="1">
      <c r="A1" s="1" t="s">
        <v>165</v>
      </c>
      <c r="B1" s="8" t="s">
        <v>167</v>
      </c>
      <c r="C1" s="8" t="s">
        <v>168</v>
      </c>
      <c r="D1" s="8" t="s">
        <v>169</v>
      </c>
      <c r="E1" s="8" t="s">
        <v>170</v>
      </c>
      <c r="F1" s="8" t="s">
        <v>171</v>
      </c>
      <c r="G1" s="8" t="s">
        <v>172</v>
      </c>
      <c r="H1" s="8" t="s">
        <v>173</v>
      </c>
      <c r="I1" s="8" t="s">
        <v>174</v>
      </c>
      <c r="J1" s="8" t="s">
        <v>175</v>
      </c>
      <c r="K1" s="8" t="s">
        <v>176</v>
      </c>
      <c r="L1" s="8" t="s">
        <v>177</v>
      </c>
    </row>
    <row r="2" spans="1:12">
      <c r="A2" s="1" t="s">
        <v>166</v>
      </c>
      <c r="B2" s="8"/>
      <c r="C2" s="8"/>
      <c r="D2" s="8"/>
      <c r="E2" s="8"/>
      <c r="F2" s="8"/>
      <c r="G2" s="8"/>
      <c r="H2" s="8"/>
      <c r="I2" s="8"/>
      <c r="J2" s="8"/>
      <c r="K2" s="8"/>
      <c r="L2" s="8"/>
    </row>
    <row r="3" spans="1:12">
      <c r="A3" s="2" t="s">
        <v>178</v>
      </c>
      <c r="B3" s="7">
        <v>106</v>
      </c>
      <c r="C3" s="7">
        <v>81453</v>
      </c>
      <c r="D3" s="7">
        <v>3626</v>
      </c>
      <c r="E3" s="7">
        <v>22103</v>
      </c>
      <c r="F3" s="7">
        <v>-484</v>
      </c>
      <c r="G3" s="7">
        <v>-17993</v>
      </c>
      <c r="H3" s="7">
        <v>4581</v>
      </c>
      <c r="I3" s="7">
        <v>949573</v>
      </c>
      <c r="J3" s="7">
        <v>-115661</v>
      </c>
      <c r="K3" s="7">
        <v>-4581</v>
      </c>
      <c r="L3" s="7">
        <v>919097</v>
      </c>
    </row>
    <row r="4" spans="1:12" ht="30">
      <c r="A4" s="2" t="s">
        <v>179</v>
      </c>
      <c r="B4" s="4" t="s">
        <v>6</v>
      </c>
      <c r="C4" s="4" t="s">
        <v>6</v>
      </c>
      <c r="D4" s="4" t="s">
        <v>6</v>
      </c>
      <c r="E4" s="4" t="s">
        <v>6</v>
      </c>
      <c r="F4" s="4" t="s">
        <v>6</v>
      </c>
      <c r="G4" s="4" t="s">
        <v>6</v>
      </c>
      <c r="H4" s="4" t="s">
        <v>6</v>
      </c>
      <c r="I4" s="4" t="s">
        <v>6</v>
      </c>
      <c r="J4" s="6">
        <v>-4070000</v>
      </c>
      <c r="K4" s="4" t="s">
        <v>6</v>
      </c>
      <c r="L4" s="4" t="s">
        <v>6</v>
      </c>
    </row>
    <row r="5" spans="1:12" ht="30">
      <c r="A5" s="2" t="s">
        <v>180</v>
      </c>
      <c r="B5" s="6">
        <v>72960000</v>
      </c>
      <c r="C5" s="4" t="s">
        <v>6</v>
      </c>
      <c r="D5" s="4" t="s">
        <v>6</v>
      </c>
      <c r="E5" s="4" t="s">
        <v>6</v>
      </c>
      <c r="F5" s="4" t="s">
        <v>6</v>
      </c>
      <c r="G5" s="4" t="s">
        <v>6</v>
      </c>
      <c r="H5" s="4" t="s">
        <v>6</v>
      </c>
      <c r="I5" s="4" t="s">
        <v>6</v>
      </c>
      <c r="J5" s="4" t="s">
        <v>6</v>
      </c>
      <c r="K5" s="4" t="s">
        <v>6</v>
      </c>
      <c r="L5" s="4" t="s">
        <v>6</v>
      </c>
    </row>
    <row r="6" spans="1:12" ht="45">
      <c r="A6" s="2" t="s">
        <v>181</v>
      </c>
      <c r="B6" s="4" t="s">
        <v>6</v>
      </c>
      <c r="C6" s="4" t="s">
        <v>6</v>
      </c>
      <c r="D6" s="4" t="s">
        <v>6</v>
      </c>
      <c r="E6" s="4" t="s">
        <v>6</v>
      </c>
      <c r="F6" s="4" t="s">
        <v>6</v>
      </c>
      <c r="G6" s="4" t="s">
        <v>6</v>
      </c>
      <c r="H6" s="4" t="s">
        <v>6</v>
      </c>
      <c r="I6" s="4" t="s">
        <v>6</v>
      </c>
      <c r="J6" s="4" t="s">
        <v>6</v>
      </c>
      <c r="K6" s="6">
        <v>-315000</v>
      </c>
      <c r="L6" s="4" t="s">
        <v>6</v>
      </c>
    </row>
    <row r="7" spans="1:12">
      <c r="A7" s="2" t="s">
        <v>48</v>
      </c>
      <c r="B7" s="4" t="s">
        <v>6</v>
      </c>
      <c r="C7" s="4" t="s">
        <v>6</v>
      </c>
      <c r="D7" s="4" t="s">
        <v>6</v>
      </c>
      <c r="E7" s="4" t="s">
        <v>6</v>
      </c>
      <c r="F7" s="4" t="s">
        <v>6</v>
      </c>
      <c r="G7" s="4" t="s">
        <v>6</v>
      </c>
      <c r="H7" s="4" t="s">
        <v>6</v>
      </c>
      <c r="I7" s="6">
        <v>141589</v>
      </c>
      <c r="J7" s="4" t="s">
        <v>6</v>
      </c>
      <c r="K7" s="4" t="s">
        <v>6</v>
      </c>
      <c r="L7" s="6">
        <v>141589</v>
      </c>
    </row>
    <row r="8" spans="1:12" ht="30">
      <c r="A8" s="2" t="s">
        <v>182</v>
      </c>
      <c r="B8" s="4" t="s">
        <v>6</v>
      </c>
      <c r="C8" s="4" t="s">
        <v>6</v>
      </c>
      <c r="D8" s="6">
        <v>-15349</v>
      </c>
      <c r="E8" s="6">
        <v>-4656</v>
      </c>
      <c r="F8" s="4">
        <v>108</v>
      </c>
      <c r="G8" s="6">
        <v>-10801</v>
      </c>
      <c r="H8" s="4" t="s">
        <v>6</v>
      </c>
      <c r="I8" s="4" t="s">
        <v>6</v>
      </c>
      <c r="J8" s="4" t="s">
        <v>6</v>
      </c>
      <c r="K8" s="4" t="s">
        <v>6</v>
      </c>
      <c r="L8" s="6">
        <v>-15349</v>
      </c>
    </row>
    <row r="9" spans="1:12">
      <c r="A9" s="2" t="s">
        <v>150</v>
      </c>
      <c r="B9" s="4" t="s">
        <v>6</v>
      </c>
      <c r="C9" s="4" t="s">
        <v>6</v>
      </c>
      <c r="D9" s="4" t="s">
        <v>6</v>
      </c>
      <c r="E9" s="4" t="s">
        <v>6</v>
      </c>
      <c r="F9" s="4" t="s">
        <v>6</v>
      </c>
      <c r="G9" s="4" t="s">
        <v>6</v>
      </c>
      <c r="H9" s="4" t="s">
        <v>6</v>
      </c>
      <c r="I9" s="6">
        <v>-21351</v>
      </c>
      <c r="J9" s="4" t="s">
        <v>6</v>
      </c>
      <c r="K9" s="4" t="s">
        <v>6</v>
      </c>
      <c r="L9" s="6">
        <v>-21351</v>
      </c>
    </row>
    <row r="10" spans="1:12">
      <c r="A10" s="2" t="s">
        <v>183</v>
      </c>
      <c r="B10" s="4" t="s">
        <v>6</v>
      </c>
      <c r="C10" s="4" t="s">
        <v>6</v>
      </c>
      <c r="D10" s="4" t="s">
        <v>6</v>
      </c>
      <c r="E10" s="4" t="s">
        <v>6</v>
      </c>
      <c r="F10" s="4" t="s">
        <v>6</v>
      </c>
      <c r="G10" s="4" t="s">
        <v>6</v>
      </c>
      <c r="H10" s="4" t="s">
        <v>6</v>
      </c>
      <c r="I10" s="4" t="s">
        <v>6</v>
      </c>
      <c r="J10" s="6">
        <v>-44110</v>
      </c>
      <c r="K10" s="4" t="s">
        <v>6</v>
      </c>
      <c r="L10" s="6">
        <v>-44110</v>
      </c>
    </row>
    <row r="11" spans="1:12">
      <c r="A11" s="2" t="s">
        <v>184</v>
      </c>
      <c r="B11" s="4" t="s">
        <v>6</v>
      </c>
      <c r="C11" s="4" t="s">
        <v>6</v>
      </c>
      <c r="D11" s="4" t="s">
        <v>6</v>
      </c>
      <c r="E11" s="4" t="s">
        <v>6</v>
      </c>
      <c r="F11" s="4" t="s">
        <v>6</v>
      </c>
      <c r="G11" s="4" t="s">
        <v>6</v>
      </c>
      <c r="H11" s="4" t="s">
        <v>6</v>
      </c>
      <c r="I11" s="4" t="s">
        <v>6</v>
      </c>
      <c r="J11" s="6">
        <v>-1132000</v>
      </c>
      <c r="K11" s="4" t="s">
        <v>6</v>
      </c>
      <c r="L11" s="4" t="s">
        <v>6</v>
      </c>
    </row>
    <row r="12" spans="1:12">
      <c r="A12" s="2" t="s">
        <v>185</v>
      </c>
      <c r="B12" s="4" t="s">
        <v>6</v>
      </c>
      <c r="C12" s="6">
        <v>-1542</v>
      </c>
      <c r="D12" s="4" t="s">
        <v>6</v>
      </c>
      <c r="E12" s="4" t="s">
        <v>6</v>
      </c>
      <c r="F12" s="4" t="s">
        <v>6</v>
      </c>
      <c r="G12" s="4" t="s">
        <v>6</v>
      </c>
      <c r="H12" s="4" t="s">
        <v>6</v>
      </c>
      <c r="I12" s="4" t="s">
        <v>6</v>
      </c>
      <c r="J12" s="6">
        <v>7720</v>
      </c>
      <c r="K12" s="4" t="s">
        <v>6</v>
      </c>
      <c r="L12" s="6">
        <v>6178</v>
      </c>
    </row>
    <row r="13" spans="1:12">
      <c r="A13" s="2" t="s">
        <v>186</v>
      </c>
      <c r="B13" s="4" t="s">
        <v>6</v>
      </c>
      <c r="C13" s="4" t="s">
        <v>6</v>
      </c>
      <c r="D13" s="4" t="s">
        <v>6</v>
      </c>
      <c r="E13" s="4" t="s">
        <v>6</v>
      </c>
      <c r="F13" s="4" t="s">
        <v>6</v>
      </c>
      <c r="G13" s="4" t="s">
        <v>6</v>
      </c>
      <c r="H13" s="4" t="s">
        <v>6</v>
      </c>
      <c r="I13" s="4" t="s">
        <v>6</v>
      </c>
      <c r="J13" s="6">
        <v>-454000</v>
      </c>
      <c r="K13" s="4" t="s">
        <v>6</v>
      </c>
      <c r="L13" s="4" t="s">
        <v>6</v>
      </c>
    </row>
    <row r="14" spans="1:12" ht="30">
      <c r="A14" s="2" t="s">
        <v>187</v>
      </c>
      <c r="B14" s="4" t="s">
        <v>6</v>
      </c>
      <c r="C14" s="6">
        <v>5238</v>
      </c>
      <c r="D14" s="4" t="s">
        <v>6</v>
      </c>
      <c r="E14" s="4" t="s">
        <v>6</v>
      </c>
      <c r="F14" s="4" t="s">
        <v>6</v>
      </c>
      <c r="G14" s="4" t="s">
        <v>6</v>
      </c>
      <c r="H14" s="4" t="s">
        <v>6</v>
      </c>
      <c r="I14" s="4" t="s">
        <v>6</v>
      </c>
      <c r="J14" s="6">
        <v>4097</v>
      </c>
      <c r="K14" s="4" t="s">
        <v>6</v>
      </c>
      <c r="L14" s="6">
        <v>9335</v>
      </c>
    </row>
    <row r="15" spans="1:12" ht="30">
      <c r="A15" s="2" t="s">
        <v>188</v>
      </c>
      <c r="B15" s="4" t="s">
        <v>6</v>
      </c>
      <c r="C15" s="4" t="s">
        <v>6</v>
      </c>
      <c r="D15" s="4" t="s">
        <v>6</v>
      </c>
      <c r="E15" s="4" t="s">
        <v>6</v>
      </c>
      <c r="F15" s="4" t="s">
        <v>6</v>
      </c>
      <c r="G15" s="4" t="s">
        <v>6</v>
      </c>
      <c r="H15" s="4" t="s">
        <v>6</v>
      </c>
      <c r="I15" s="4" t="s">
        <v>6</v>
      </c>
      <c r="J15" s="6">
        <v>209000</v>
      </c>
      <c r="K15" s="4" t="s">
        <v>6</v>
      </c>
      <c r="L15" s="4" t="s">
        <v>6</v>
      </c>
    </row>
    <row r="16" spans="1:12" ht="30">
      <c r="A16" s="2" t="s">
        <v>189</v>
      </c>
      <c r="B16" s="4" t="s">
        <v>6</v>
      </c>
      <c r="C16" s="6">
        <v>3990</v>
      </c>
      <c r="D16" s="4" t="s">
        <v>6</v>
      </c>
      <c r="E16" s="4" t="s">
        <v>6</v>
      </c>
      <c r="F16" s="4" t="s">
        <v>6</v>
      </c>
      <c r="G16" s="4" t="s">
        <v>6</v>
      </c>
      <c r="H16" s="4" t="s">
        <v>6</v>
      </c>
      <c r="I16" s="4" t="s">
        <v>6</v>
      </c>
      <c r="J16" s="4" t="s">
        <v>6</v>
      </c>
      <c r="K16" s="4" t="s">
        <v>6</v>
      </c>
      <c r="L16" s="6">
        <v>3990</v>
      </c>
    </row>
    <row r="17" spans="1:12">
      <c r="A17" s="2" t="s">
        <v>133</v>
      </c>
      <c r="B17" s="4" t="s">
        <v>6</v>
      </c>
      <c r="C17" s="6">
        <v>8628</v>
      </c>
      <c r="D17" s="4" t="s">
        <v>6</v>
      </c>
      <c r="E17" s="4" t="s">
        <v>6</v>
      </c>
      <c r="F17" s="4" t="s">
        <v>6</v>
      </c>
      <c r="G17" s="4" t="s">
        <v>6</v>
      </c>
      <c r="H17" s="4" t="s">
        <v>6</v>
      </c>
      <c r="I17" s="4" t="s">
        <v>6</v>
      </c>
      <c r="J17" s="4" t="s">
        <v>6</v>
      </c>
      <c r="K17" s="4" t="s">
        <v>6</v>
      </c>
      <c r="L17" s="6">
        <v>8628</v>
      </c>
    </row>
    <row r="18" spans="1:12" ht="30">
      <c r="A18" s="2" t="s">
        <v>190</v>
      </c>
      <c r="B18" s="4" t="s">
        <v>6</v>
      </c>
      <c r="C18" s="4">
        <v>59</v>
      </c>
      <c r="D18" s="4" t="s">
        <v>6</v>
      </c>
      <c r="E18" s="4" t="s">
        <v>6</v>
      </c>
      <c r="F18" s="4" t="s">
        <v>6</v>
      </c>
      <c r="G18" s="4" t="s">
        <v>6</v>
      </c>
      <c r="H18" s="4">
        <v>108</v>
      </c>
      <c r="I18" s="4" t="s">
        <v>6</v>
      </c>
      <c r="J18" s="4">
        <v>49</v>
      </c>
      <c r="K18" s="4">
        <v>-108</v>
      </c>
      <c r="L18" s="4">
        <v>108</v>
      </c>
    </row>
    <row r="19" spans="1:12" ht="30">
      <c r="A19" s="2" t="s">
        <v>191</v>
      </c>
      <c r="B19" s="4" t="s">
        <v>6</v>
      </c>
      <c r="C19" s="4" t="s">
        <v>6</v>
      </c>
      <c r="D19" s="4" t="s">
        <v>6</v>
      </c>
      <c r="E19" s="4" t="s">
        <v>6</v>
      </c>
      <c r="F19" s="4" t="s">
        <v>6</v>
      </c>
      <c r="G19" s="4" t="s">
        <v>6</v>
      </c>
      <c r="H19" s="4" t="s">
        <v>6</v>
      </c>
      <c r="I19" s="4" t="s">
        <v>6</v>
      </c>
      <c r="J19" s="6">
        <v>3000</v>
      </c>
      <c r="K19" s="6">
        <v>-3000</v>
      </c>
      <c r="L19" s="4" t="s">
        <v>6</v>
      </c>
    </row>
    <row r="20" spans="1:12" ht="30">
      <c r="A20" s="2" t="s">
        <v>192</v>
      </c>
      <c r="B20" s="4" t="s">
        <v>6</v>
      </c>
      <c r="C20" s="4" t="s">
        <v>6</v>
      </c>
      <c r="D20" s="4" t="s">
        <v>6</v>
      </c>
      <c r="E20" s="4" t="s">
        <v>6</v>
      </c>
      <c r="F20" s="4" t="s">
        <v>6</v>
      </c>
      <c r="G20" s="4" t="s">
        <v>6</v>
      </c>
      <c r="H20" s="4">
        <v>93</v>
      </c>
      <c r="I20" s="4" t="s">
        <v>6</v>
      </c>
      <c r="J20" s="4" t="s">
        <v>6</v>
      </c>
      <c r="K20" s="4">
        <v>-93</v>
      </c>
      <c r="L20" s="4" t="s">
        <v>6</v>
      </c>
    </row>
    <row r="21" spans="1:12" ht="30">
      <c r="A21" s="2" t="s">
        <v>193</v>
      </c>
      <c r="B21" s="4" t="s">
        <v>6</v>
      </c>
      <c r="C21" s="4" t="s">
        <v>6</v>
      </c>
      <c r="D21" s="4" t="s">
        <v>6</v>
      </c>
      <c r="E21" s="4" t="s">
        <v>6</v>
      </c>
      <c r="F21" s="4" t="s">
        <v>6</v>
      </c>
      <c r="G21" s="4" t="s">
        <v>6</v>
      </c>
      <c r="H21" s="4" t="s">
        <v>6</v>
      </c>
      <c r="I21" s="4" t="s">
        <v>6</v>
      </c>
      <c r="J21" s="4" t="s">
        <v>6</v>
      </c>
      <c r="K21" s="6">
        <v>-2000</v>
      </c>
      <c r="L21" s="4" t="s">
        <v>6</v>
      </c>
    </row>
    <row r="22" spans="1:12" ht="30">
      <c r="A22" s="2" t="s">
        <v>194</v>
      </c>
      <c r="B22" s="4" t="s">
        <v>6</v>
      </c>
      <c r="C22" s="4" t="s">
        <v>6</v>
      </c>
      <c r="D22" s="4" t="s">
        <v>6</v>
      </c>
      <c r="E22" s="4" t="s">
        <v>6</v>
      </c>
      <c r="F22" s="4" t="s">
        <v>6</v>
      </c>
      <c r="G22" s="4" t="s">
        <v>6</v>
      </c>
      <c r="H22" s="4">
        <v>-438</v>
      </c>
      <c r="I22" s="4" t="s">
        <v>6</v>
      </c>
      <c r="J22" s="4" t="s">
        <v>6</v>
      </c>
      <c r="K22" s="4">
        <v>438</v>
      </c>
      <c r="L22" s="4" t="s">
        <v>6</v>
      </c>
    </row>
    <row r="23" spans="1:12" ht="30">
      <c r="A23" s="2" t="s">
        <v>195</v>
      </c>
      <c r="B23" s="4" t="s">
        <v>6</v>
      </c>
      <c r="C23" s="4" t="s">
        <v>6</v>
      </c>
      <c r="D23" s="4" t="s">
        <v>6</v>
      </c>
      <c r="E23" s="4" t="s">
        <v>6</v>
      </c>
      <c r="F23" s="4" t="s">
        <v>6</v>
      </c>
      <c r="G23" s="4" t="s">
        <v>6</v>
      </c>
      <c r="H23" s="4" t="s">
        <v>6</v>
      </c>
      <c r="I23" s="4" t="s">
        <v>6</v>
      </c>
      <c r="J23" s="4" t="s">
        <v>6</v>
      </c>
      <c r="K23" s="6">
        <v>44000</v>
      </c>
      <c r="L23" s="4" t="s">
        <v>6</v>
      </c>
    </row>
    <row r="24" spans="1:12">
      <c r="A24" s="2" t="s">
        <v>196</v>
      </c>
      <c r="B24" s="4">
        <v>106</v>
      </c>
      <c r="C24" s="6">
        <v>97826</v>
      </c>
      <c r="D24" s="6">
        <v>-11723</v>
      </c>
      <c r="E24" s="6">
        <v>17447</v>
      </c>
      <c r="F24" s="4">
        <v>-376</v>
      </c>
      <c r="G24" s="6">
        <v>-28794</v>
      </c>
      <c r="H24" s="6">
        <v>4344</v>
      </c>
      <c r="I24" s="6">
        <v>1069811</v>
      </c>
      <c r="J24" s="6">
        <v>-147905</v>
      </c>
      <c r="K24" s="6">
        <v>-4344</v>
      </c>
      <c r="L24" s="6">
        <v>1008115</v>
      </c>
    </row>
    <row r="25" spans="1:12" ht="30">
      <c r="A25" s="2" t="s">
        <v>197</v>
      </c>
      <c r="B25" s="4" t="s">
        <v>6</v>
      </c>
      <c r="C25" s="4" t="s">
        <v>6</v>
      </c>
      <c r="D25" s="4" t="s">
        <v>6</v>
      </c>
      <c r="E25" s="4" t="s">
        <v>6</v>
      </c>
      <c r="F25" s="4" t="s">
        <v>6</v>
      </c>
      <c r="G25" s="4" t="s">
        <v>6</v>
      </c>
      <c r="H25" s="4" t="s">
        <v>6</v>
      </c>
      <c r="I25" s="4" t="s">
        <v>6</v>
      </c>
      <c r="J25" s="6">
        <v>-4536000</v>
      </c>
      <c r="K25" s="4" t="s">
        <v>6</v>
      </c>
      <c r="L25" s="4" t="s">
        <v>6</v>
      </c>
    </row>
    <row r="26" spans="1:12" ht="30">
      <c r="A26" s="2" t="s">
        <v>198</v>
      </c>
      <c r="B26" s="6">
        <v>72960000</v>
      </c>
      <c r="C26" s="4" t="s">
        <v>6</v>
      </c>
      <c r="D26" s="4" t="s">
        <v>6</v>
      </c>
      <c r="E26" s="4" t="s">
        <v>6</v>
      </c>
      <c r="F26" s="4" t="s">
        <v>6</v>
      </c>
      <c r="G26" s="4" t="s">
        <v>6</v>
      </c>
      <c r="H26" s="4" t="s">
        <v>6</v>
      </c>
      <c r="I26" s="4" t="s">
        <v>6</v>
      </c>
      <c r="J26" s="4" t="s">
        <v>6</v>
      </c>
      <c r="K26" s="4" t="s">
        <v>6</v>
      </c>
      <c r="L26" s="4" t="s">
        <v>6</v>
      </c>
    </row>
    <row r="27" spans="1:12" ht="45">
      <c r="A27" s="2" t="s">
        <v>199</v>
      </c>
      <c r="B27" s="4" t="s">
        <v>6</v>
      </c>
      <c r="C27" s="4" t="s">
        <v>6</v>
      </c>
      <c r="D27" s="4" t="s">
        <v>6</v>
      </c>
      <c r="E27" s="4" t="s">
        <v>6</v>
      </c>
      <c r="F27" s="4" t="s">
        <v>6</v>
      </c>
      <c r="G27" s="4" t="s">
        <v>6</v>
      </c>
      <c r="H27" s="4" t="s">
        <v>6</v>
      </c>
      <c r="I27" s="4" t="s">
        <v>6</v>
      </c>
      <c r="J27" s="4" t="s">
        <v>6</v>
      </c>
      <c r="K27" s="6">
        <v>-276000</v>
      </c>
      <c r="L27" s="4" t="s">
        <v>6</v>
      </c>
    </row>
    <row r="28" spans="1:12">
      <c r="A28" s="2" t="s">
        <v>48</v>
      </c>
      <c r="B28" s="4" t="s">
        <v>6</v>
      </c>
      <c r="C28" s="4" t="s">
        <v>6</v>
      </c>
      <c r="D28" s="4" t="s">
        <v>6</v>
      </c>
      <c r="E28" s="4" t="s">
        <v>6</v>
      </c>
      <c r="F28" s="4" t="s">
        <v>6</v>
      </c>
      <c r="G28" s="4" t="s">
        <v>6</v>
      </c>
      <c r="H28" s="4" t="s">
        <v>6</v>
      </c>
      <c r="I28" s="6">
        <v>145942</v>
      </c>
      <c r="J28" s="4" t="s">
        <v>6</v>
      </c>
      <c r="K28" s="4" t="s">
        <v>6</v>
      </c>
      <c r="L28" s="6">
        <v>145942</v>
      </c>
    </row>
    <row r="29" spans="1:12" ht="30">
      <c r="A29" s="2" t="s">
        <v>182</v>
      </c>
      <c r="B29" s="4" t="s">
        <v>6</v>
      </c>
      <c r="C29" s="4" t="s">
        <v>6</v>
      </c>
      <c r="D29" s="6">
        <v>26838</v>
      </c>
      <c r="E29" s="6">
        <v>8295</v>
      </c>
      <c r="F29" s="4">
        <v>419</v>
      </c>
      <c r="G29" s="6">
        <v>18124</v>
      </c>
      <c r="H29" s="4" t="s">
        <v>6</v>
      </c>
      <c r="I29" s="4" t="s">
        <v>6</v>
      </c>
      <c r="J29" s="4" t="s">
        <v>6</v>
      </c>
      <c r="K29" s="4" t="s">
        <v>6</v>
      </c>
      <c r="L29" s="6">
        <v>26838</v>
      </c>
    </row>
    <row r="30" spans="1:12">
      <c r="A30" s="2" t="s">
        <v>150</v>
      </c>
      <c r="B30" s="4" t="s">
        <v>6</v>
      </c>
      <c r="C30" s="4" t="s">
        <v>6</v>
      </c>
      <c r="D30" s="4" t="s">
        <v>6</v>
      </c>
      <c r="E30" s="4" t="s">
        <v>6</v>
      </c>
      <c r="F30" s="4" t="s">
        <v>6</v>
      </c>
      <c r="G30" s="4" t="s">
        <v>6</v>
      </c>
      <c r="H30" s="4" t="s">
        <v>6</v>
      </c>
      <c r="I30" s="6">
        <v>-21866</v>
      </c>
      <c r="J30" s="4" t="s">
        <v>6</v>
      </c>
      <c r="K30" s="4" t="s">
        <v>6</v>
      </c>
      <c r="L30" s="6">
        <v>-21866</v>
      </c>
    </row>
    <row r="31" spans="1:12">
      <c r="A31" s="2" t="s">
        <v>183</v>
      </c>
      <c r="B31" s="4" t="s">
        <v>6</v>
      </c>
      <c r="C31" s="4" t="s">
        <v>6</v>
      </c>
      <c r="D31" s="4" t="s">
        <v>6</v>
      </c>
      <c r="E31" s="4" t="s">
        <v>6</v>
      </c>
      <c r="F31" s="4" t="s">
        <v>6</v>
      </c>
      <c r="G31" s="4" t="s">
        <v>6</v>
      </c>
      <c r="H31" s="4" t="s">
        <v>6</v>
      </c>
      <c r="I31" s="4" t="s">
        <v>6</v>
      </c>
      <c r="J31" s="6">
        <v>-51846</v>
      </c>
      <c r="K31" s="4" t="s">
        <v>6</v>
      </c>
      <c r="L31" s="6">
        <v>-51846</v>
      </c>
    </row>
    <row r="32" spans="1:12">
      <c r="A32" s="2" t="s">
        <v>184</v>
      </c>
      <c r="B32" s="4" t="s">
        <v>6</v>
      </c>
      <c r="C32" s="4" t="s">
        <v>6</v>
      </c>
      <c r="D32" s="4" t="s">
        <v>6</v>
      </c>
      <c r="E32" s="4" t="s">
        <v>6</v>
      </c>
      <c r="F32" s="4" t="s">
        <v>6</v>
      </c>
      <c r="G32" s="4" t="s">
        <v>6</v>
      </c>
      <c r="H32" s="4" t="s">
        <v>6</v>
      </c>
      <c r="I32" s="4" t="s">
        <v>6</v>
      </c>
      <c r="J32" s="6">
        <v>-1395000</v>
      </c>
      <c r="K32" s="4" t="s">
        <v>6</v>
      </c>
      <c r="L32" s="4" t="s">
        <v>6</v>
      </c>
    </row>
    <row r="33" spans="1:12">
      <c r="A33" s="2" t="s">
        <v>185</v>
      </c>
      <c r="B33" s="4" t="s">
        <v>6</v>
      </c>
      <c r="C33" s="6">
        <v>-13194</v>
      </c>
      <c r="D33" s="4" t="s">
        <v>6</v>
      </c>
      <c r="E33" s="4" t="s">
        <v>6</v>
      </c>
      <c r="F33" s="4" t="s">
        <v>6</v>
      </c>
      <c r="G33" s="4" t="s">
        <v>6</v>
      </c>
      <c r="H33" s="4" t="s">
        <v>6</v>
      </c>
      <c r="I33" s="4" t="s">
        <v>6</v>
      </c>
      <c r="J33" s="6">
        <v>24110</v>
      </c>
      <c r="K33" s="4" t="s">
        <v>6</v>
      </c>
      <c r="L33" s="6">
        <v>10916</v>
      </c>
    </row>
    <row r="34" spans="1:12">
      <c r="A34" s="2" t="s">
        <v>186</v>
      </c>
      <c r="B34" s="4" t="s">
        <v>6</v>
      </c>
      <c r="C34" s="4" t="s">
        <v>6</v>
      </c>
      <c r="D34" s="4" t="s">
        <v>6</v>
      </c>
      <c r="E34" s="4" t="s">
        <v>6</v>
      </c>
      <c r="F34" s="4" t="s">
        <v>6</v>
      </c>
      <c r="G34" s="4" t="s">
        <v>6</v>
      </c>
      <c r="H34" s="4" t="s">
        <v>6</v>
      </c>
      <c r="I34" s="4" t="s">
        <v>6</v>
      </c>
      <c r="J34" s="6">
        <v>796000</v>
      </c>
      <c r="K34" s="4" t="s">
        <v>6</v>
      </c>
      <c r="L34" s="4" t="s">
        <v>6</v>
      </c>
    </row>
    <row r="35" spans="1:12" ht="30">
      <c r="A35" s="2" t="s">
        <v>187</v>
      </c>
      <c r="B35" s="4" t="s">
        <v>6</v>
      </c>
      <c r="C35" s="6">
        <v>1923</v>
      </c>
      <c r="D35" s="4" t="s">
        <v>6</v>
      </c>
      <c r="E35" s="4" t="s">
        <v>6</v>
      </c>
      <c r="F35" s="4" t="s">
        <v>6</v>
      </c>
      <c r="G35" s="4" t="s">
        <v>6</v>
      </c>
      <c r="H35" s="4" t="s">
        <v>6</v>
      </c>
      <c r="I35" s="4" t="s">
        <v>6</v>
      </c>
      <c r="J35" s="6">
        <v>7857</v>
      </c>
      <c r="K35" s="4" t="s">
        <v>6</v>
      </c>
      <c r="L35" s="6">
        <v>9780</v>
      </c>
    </row>
    <row r="36" spans="1:12" ht="30">
      <c r="A36" s="2" t="s">
        <v>188</v>
      </c>
      <c r="B36" s="4" t="s">
        <v>6</v>
      </c>
      <c r="C36" s="4" t="s">
        <v>6</v>
      </c>
      <c r="D36" s="4" t="s">
        <v>6</v>
      </c>
      <c r="E36" s="4" t="s">
        <v>6</v>
      </c>
      <c r="F36" s="4" t="s">
        <v>6</v>
      </c>
      <c r="G36" s="4" t="s">
        <v>6</v>
      </c>
      <c r="H36" s="4" t="s">
        <v>6</v>
      </c>
      <c r="I36" s="4" t="s">
        <v>6</v>
      </c>
      <c r="J36" s="6">
        <v>250000</v>
      </c>
      <c r="K36" s="4" t="s">
        <v>6</v>
      </c>
      <c r="L36" s="4" t="s">
        <v>6</v>
      </c>
    </row>
    <row r="37" spans="1:12" ht="30">
      <c r="A37" s="2" t="s">
        <v>189</v>
      </c>
      <c r="B37" s="4" t="s">
        <v>6</v>
      </c>
      <c r="C37" s="6">
        <v>5154</v>
      </c>
      <c r="D37" s="4" t="s">
        <v>6</v>
      </c>
      <c r="E37" s="4" t="s">
        <v>6</v>
      </c>
      <c r="F37" s="4" t="s">
        <v>6</v>
      </c>
      <c r="G37" s="4" t="s">
        <v>6</v>
      </c>
      <c r="H37" s="4" t="s">
        <v>6</v>
      </c>
      <c r="I37" s="4" t="s">
        <v>6</v>
      </c>
      <c r="J37" s="4" t="s">
        <v>6</v>
      </c>
      <c r="K37" s="4" t="s">
        <v>6</v>
      </c>
      <c r="L37" s="6">
        <v>5154</v>
      </c>
    </row>
    <row r="38" spans="1:12">
      <c r="A38" s="2" t="s">
        <v>133</v>
      </c>
      <c r="B38" s="4" t="s">
        <v>6</v>
      </c>
      <c r="C38" s="6">
        <v>9414</v>
      </c>
      <c r="D38" s="4" t="s">
        <v>6</v>
      </c>
      <c r="E38" s="4" t="s">
        <v>6</v>
      </c>
      <c r="F38" s="4" t="s">
        <v>6</v>
      </c>
      <c r="G38" s="4" t="s">
        <v>6</v>
      </c>
      <c r="H38" s="4" t="s">
        <v>6</v>
      </c>
      <c r="I38" s="4" t="s">
        <v>6</v>
      </c>
      <c r="J38" s="4" t="s">
        <v>6</v>
      </c>
      <c r="K38" s="4" t="s">
        <v>6</v>
      </c>
      <c r="L38" s="6">
        <v>9414</v>
      </c>
    </row>
    <row r="39" spans="1:12" ht="30">
      <c r="A39" s="2" t="s">
        <v>190</v>
      </c>
      <c r="B39" s="4" t="s">
        <v>6</v>
      </c>
      <c r="C39" s="4">
        <v>24</v>
      </c>
      <c r="D39" s="4" t="s">
        <v>6</v>
      </c>
      <c r="E39" s="4" t="s">
        <v>6</v>
      </c>
      <c r="F39" s="4" t="s">
        <v>6</v>
      </c>
      <c r="G39" s="4" t="s">
        <v>6</v>
      </c>
      <c r="H39" s="4">
        <v>97</v>
      </c>
      <c r="I39" s="4" t="s">
        <v>6</v>
      </c>
      <c r="J39" s="4">
        <v>74</v>
      </c>
      <c r="K39" s="4">
        <v>-97</v>
      </c>
      <c r="L39" s="4">
        <v>98</v>
      </c>
    </row>
    <row r="40" spans="1:12" ht="30">
      <c r="A40" s="2" t="s">
        <v>191</v>
      </c>
      <c r="B40" s="4" t="s">
        <v>6</v>
      </c>
      <c r="C40" s="4" t="s">
        <v>6</v>
      </c>
      <c r="D40" s="4" t="s">
        <v>6</v>
      </c>
      <c r="E40" s="4" t="s">
        <v>6</v>
      </c>
      <c r="F40" s="4" t="s">
        <v>6</v>
      </c>
      <c r="G40" s="4" t="s">
        <v>6</v>
      </c>
      <c r="H40" s="4" t="s">
        <v>6</v>
      </c>
      <c r="I40" s="4" t="s">
        <v>6</v>
      </c>
      <c r="J40" s="6">
        <v>2000</v>
      </c>
      <c r="K40" s="6">
        <v>-2000</v>
      </c>
      <c r="L40" s="4" t="s">
        <v>6</v>
      </c>
    </row>
    <row r="41" spans="1:12" ht="30">
      <c r="A41" s="2" t="s">
        <v>192</v>
      </c>
      <c r="B41" s="4" t="s">
        <v>6</v>
      </c>
      <c r="C41" s="4" t="s">
        <v>6</v>
      </c>
      <c r="D41" s="4" t="s">
        <v>6</v>
      </c>
      <c r="E41" s="4" t="s">
        <v>6</v>
      </c>
      <c r="F41" s="4" t="s">
        <v>6</v>
      </c>
      <c r="G41" s="4" t="s">
        <v>6</v>
      </c>
      <c r="H41" s="4">
        <v>79</v>
      </c>
      <c r="I41" s="4" t="s">
        <v>6</v>
      </c>
      <c r="J41" s="4" t="s">
        <v>6</v>
      </c>
      <c r="K41" s="4">
        <v>-79</v>
      </c>
      <c r="L41" s="4" t="s">
        <v>6</v>
      </c>
    </row>
    <row r="42" spans="1:12" ht="30">
      <c r="A42" s="2" t="s">
        <v>193</v>
      </c>
      <c r="B42" s="4" t="s">
        <v>6</v>
      </c>
      <c r="C42" s="4" t="s">
        <v>6</v>
      </c>
      <c r="D42" s="4" t="s">
        <v>6</v>
      </c>
      <c r="E42" s="4" t="s">
        <v>6</v>
      </c>
      <c r="F42" s="4" t="s">
        <v>6</v>
      </c>
      <c r="G42" s="4" t="s">
        <v>6</v>
      </c>
      <c r="H42" s="4" t="s">
        <v>6</v>
      </c>
      <c r="I42" s="4" t="s">
        <v>6</v>
      </c>
      <c r="J42" s="4" t="s">
        <v>6</v>
      </c>
      <c r="K42" s="6">
        <v>-2000</v>
      </c>
      <c r="L42" s="4" t="s">
        <v>6</v>
      </c>
    </row>
    <row r="43" spans="1:12" ht="30">
      <c r="A43" s="2" t="s">
        <v>194</v>
      </c>
      <c r="B43" s="4" t="s">
        <v>6</v>
      </c>
      <c r="C43" s="4" t="s">
        <v>6</v>
      </c>
      <c r="D43" s="4" t="s">
        <v>6</v>
      </c>
      <c r="E43" s="4" t="s">
        <v>6</v>
      </c>
      <c r="F43" s="4" t="s">
        <v>6</v>
      </c>
      <c r="G43" s="4" t="s">
        <v>6</v>
      </c>
      <c r="H43" s="4">
        <v>-513</v>
      </c>
      <c r="I43" s="4" t="s">
        <v>6</v>
      </c>
      <c r="J43" s="4" t="s">
        <v>6</v>
      </c>
      <c r="K43" s="4">
        <v>513</v>
      </c>
      <c r="L43" s="4" t="s">
        <v>6</v>
      </c>
    </row>
    <row r="44" spans="1:12" ht="30">
      <c r="A44" s="2" t="s">
        <v>195</v>
      </c>
      <c r="B44" s="4" t="s">
        <v>6</v>
      </c>
      <c r="C44" s="4" t="s">
        <v>6</v>
      </c>
      <c r="D44" s="4" t="s">
        <v>6</v>
      </c>
      <c r="E44" s="4" t="s">
        <v>6</v>
      </c>
      <c r="F44" s="4" t="s">
        <v>6</v>
      </c>
      <c r="G44" s="4" t="s">
        <v>6</v>
      </c>
      <c r="H44" s="4" t="s">
        <v>6</v>
      </c>
      <c r="I44" s="4" t="s">
        <v>6</v>
      </c>
      <c r="J44" s="4" t="s">
        <v>6</v>
      </c>
      <c r="K44" s="6">
        <v>48000</v>
      </c>
      <c r="L44" s="4" t="s">
        <v>6</v>
      </c>
    </row>
    <row r="45" spans="1:12">
      <c r="A45" s="2" t="s">
        <v>200</v>
      </c>
      <c r="B45" s="4">
        <v>106</v>
      </c>
      <c r="C45" s="6">
        <v>101147</v>
      </c>
      <c r="D45" s="6">
        <v>15115</v>
      </c>
      <c r="E45" s="6">
        <v>25742</v>
      </c>
      <c r="F45" s="4">
        <v>43</v>
      </c>
      <c r="G45" s="6">
        <v>-10670</v>
      </c>
      <c r="H45" s="6">
        <v>4007</v>
      </c>
      <c r="I45" s="6">
        <v>1193887</v>
      </c>
      <c r="J45" s="6">
        <v>-167710</v>
      </c>
      <c r="K45" s="6">
        <v>-4007</v>
      </c>
      <c r="L45" s="6">
        <v>1142545</v>
      </c>
    </row>
    <row r="46" spans="1:12" ht="30">
      <c r="A46" s="2" t="s">
        <v>201</v>
      </c>
      <c r="B46" s="4" t="s">
        <v>6</v>
      </c>
      <c r="C46" s="4" t="s">
        <v>6</v>
      </c>
      <c r="D46" s="4" t="s">
        <v>6</v>
      </c>
      <c r="E46" s="4" t="s">
        <v>6</v>
      </c>
      <c r="F46" s="4" t="s">
        <v>6</v>
      </c>
      <c r="G46" s="4" t="s">
        <v>6</v>
      </c>
      <c r="H46" s="4" t="s">
        <v>6</v>
      </c>
      <c r="I46" s="4" t="s">
        <v>6</v>
      </c>
      <c r="J46" s="6">
        <v>-4883000</v>
      </c>
      <c r="K46" s="4" t="s">
        <v>6</v>
      </c>
      <c r="L46" s="6">
        <v>-4883000</v>
      </c>
    </row>
    <row r="47" spans="1:12" ht="30">
      <c r="A47" s="2" t="s">
        <v>202</v>
      </c>
      <c r="B47" s="6">
        <v>72960000</v>
      </c>
      <c r="C47" s="4" t="s">
        <v>6</v>
      </c>
      <c r="D47" s="4" t="s">
        <v>6</v>
      </c>
      <c r="E47" s="4" t="s">
        <v>6</v>
      </c>
      <c r="F47" s="4" t="s">
        <v>6</v>
      </c>
      <c r="G47" s="4" t="s">
        <v>6</v>
      </c>
      <c r="H47" s="4" t="s">
        <v>6</v>
      </c>
      <c r="I47" s="4" t="s">
        <v>6</v>
      </c>
      <c r="J47" s="4" t="s">
        <v>6</v>
      </c>
      <c r="K47" s="4" t="s">
        <v>6</v>
      </c>
      <c r="L47" s="6">
        <v>72960000</v>
      </c>
    </row>
    <row r="48" spans="1:12" ht="30">
      <c r="A48" s="2" t="s">
        <v>203</v>
      </c>
      <c r="B48" s="4" t="s">
        <v>6</v>
      </c>
      <c r="C48" s="4" t="s">
        <v>6</v>
      </c>
      <c r="D48" s="4" t="s">
        <v>6</v>
      </c>
      <c r="E48" s="4" t="s">
        <v>6</v>
      </c>
      <c r="F48" s="4" t="s">
        <v>6</v>
      </c>
      <c r="G48" s="4" t="s">
        <v>6</v>
      </c>
      <c r="H48" s="4" t="s">
        <v>6</v>
      </c>
      <c r="I48" s="4" t="s">
        <v>6</v>
      </c>
      <c r="J48" s="4" t="s">
        <v>6</v>
      </c>
      <c r="K48" s="4" t="s">
        <v>6</v>
      </c>
      <c r="L48" s="4">
        <v>0</v>
      </c>
    </row>
    <row r="49" spans="1:12" ht="45">
      <c r="A49" s="2" t="s">
        <v>204</v>
      </c>
      <c r="B49" s="4" t="s">
        <v>6</v>
      </c>
      <c r="C49" s="4" t="s">
        <v>6</v>
      </c>
      <c r="D49" s="4" t="s">
        <v>6</v>
      </c>
      <c r="E49" s="4" t="s">
        <v>6</v>
      </c>
      <c r="F49" s="4" t="s">
        <v>6</v>
      </c>
      <c r="G49" s="4" t="s">
        <v>6</v>
      </c>
      <c r="H49" s="4" t="s">
        <v>6</v>
      </c>
      <c r="I49" s="4" t="s">
        <v>6</v>
      </c>
      <c r="J49" s="4" t="s">
        <v>6</v>
      </c>
      <c r="K49" s="6">
        <v>-232000</v>
      </c>
      <c r="L49" s="6">
        <v>-232000</v>
      </c>
    </row>
    <row r="50" spans="1:12">
      <c r="A50" s="2" t="s">
        <v>48</v>
      </c>
      <c r="B50" s="4" t="s">
        <v>6</v>
      </c>
      <c r="C50" s="4" t="s">
        <v>6</v>
      </c>
      <c r="D50" s="4" t="s">
        <v>6</v>
      </c>
      <c r="E50" s="4" t="s">
        <v>6</v>
      </c>
      <c r="F50" s="4" t="s">
        <v>6</v>
      </c>
      <c r="G50" s="4" t="s">
        <v>6</v>
      </c>
      <c r="H50" s="4" t="s">
        <v>6</v>
      </c>
      <c r="I50" s="6">
        <v>165844</v>
      </c>
      <c r="J50" s="4" t="s">
        <v>6</v>
      </c>
      <c r="K50" s="4" t="s">
        <v>6</v>
      </c>
      <c r="L50" s="6">
        <v>165844</v>
      </c>
    </row>
    <row r="51" spans="1:12" ht="30">
      <c r="A51" s="2" t="s">
        <v>182</v>
      </c>
      <c r="B51" s="4" t="s">
        <v>6</v>
      </c>
      <c r="C51" s="4" t="s">
        <v>6</v>
      </c>
      <c r="D51" s="6">
        <v>-18648</v>
      </c>
      <c r="E51" s="6">
        <v>-14923</v>
      </c>
      <c r="F51" s="4">
        <v>62</v>
      </c>
      <c r="G51" s="6">
        <v>-3787</v>
      </c>
      <c r="H51" s="4" t="s">
        <v>6</v>
      </c>
      <c r="I51" s="4" t="s">
        <v>6</v>
      </c>
      <c r="J51" s="4" t="s">
        <v>6</v>
      </c>
      <c r="K51" s="4" t="s">
        <v>6</v>
      </c>
      <c r="L51" s="6">
        <v>-18648</v>
      </c>
    </row>
    <row r="52" spans="1:12">
      <c r="A52" s="2" t="s">
        <v>150</v>
      </c>
      <c r="B52" s="4" t="s">
        <v>6</v>
      </c>
      <c r="C52" s="4" t="s">
        <v>6</v>
      </c>
      <c r="D52" s="4" t="s">
        <v>6</v>
      </c>
      <c r="E52" s="4" t="s">
        <v>6</v>
      </c>
      <c r="F52" s="4" t="s">
        <v>6</v>
      </c>
      <c r="G52" s="4" t="s">
        <v>6</v>
      </c>
      <c r="H52" s="4" t="s">
        <v>6</v>
      </c>
      <c r="I52" s="6">
        <v>-21263</v>
      </c>
      <c r="J52" s="4" t="s">
        <v>6</v>
      </c>
      <c r="K52" s="4" t="s">
        <v>6</v>
      </c>
      <c r="L52" s="6">
        <v>-21263</v>
      </c>
    </row>
    <row r="53" spans="1:12">
      <c r="A53" s="2" t="s">
        <v>183</v>
      </c>
      <c r="B53" s="4" t="s">
        <v>6</v>
      </c>
      <c r="C53" s="4" t="s">
        <v>6</v>
      </c>
      <c r="D53" s="4" t="s">
        <v>6</v>
      </c>
      <c r="E53" s="4" t="s">
        <v>6</v>
      </c>
      <c r="F53" s="4" t="s">
        <v>6</v>
      </c>
      <c r="G53" s="4" t="s">
        <v>6</v>
      </c>
      <c r="H53" s="4" t="s">
        <v>6</v>
      </c>
      <c r="I53" s="4" t="s">
        <v>6</v>
      </c>
      <c r="J53" s="6">
        <v>-144510</v>
      </c>
      <c r="K53" s="4" t="s">
        <v>6</v>
      </c>
      <c r="L53" s="6">
        <v>-144510</v>
      </c>
    </row>
    <row r="54" spans="1:12">
      <c r="A54" s="2" t="s">
        <v>184</v>
      </c>
      <c r="B54" s="4" t="s">
        <v>6</v>
      </c>
      <c r="C54" s="4" t="s">
        <v>6</v>
      </c>
      <c r="D54" s="4" t="s">
        <v>6</v>
      </c>
      <c r="E54" s="4" t="s">
        <v>6</v>
      </c>
      <c r="F54" s="4" t="s">
        <v>6</v>
      </c>
      <c r="G54" s="4" t="s">
        <v>6</v>
      </c>
      <c r="H54" s="4" t="s">
        <v>6</v>
      </c>
      <c r="I54" s="4" t="s">
        <v>6</v>
      </c>
      <c r="J54" s="6">
        <v>-3336000</v>
      </c>
      <c r="K54" s="4" t="s">
        <v>6</v>
      </c>
      <c r="L54" s="4" t="s">
        <v>6</v>
      </c>
    </row>
    <row r="55" spans="1:12">
      <c r="A55" s="2" t="s">
        <v>185</v>
      </c>
      <c r="B55" s="4" t="s">
        <v>6</v>
      </c>
      <c r="C55" s="6">
        <v>-6217</v>
      </c>
      <c r="D55" s="4" t="s">
        <v>6</v>
      </c>
      <c r="E55" s="4" t="s">
        <v>6</v>
      </c>
      <c r="F55" s="4" t="s">
        <v>6</v>
      </c>
      <c r="G55" s="4" t="s">
        <v>6</v>
      </c>
      <c r="H55" s="4" t="s">
        <v>6</v>
      </c>
      <c r="I55" s="4" t="s">
        <v>6</v>
      </c>
      <c r="J55" s="6">
        <v>17276</v>
      </c>
      <c r="K55" s="4" t="s">
        <v>6</v>
      </c>
      <c r="L55" s="6">
        <v>11059</v>
      </c>
    </row>
    <row r="56" spans="1:12">
      <c r="A56" s="2" t="s">
        <v>186</v>
      </c>
      <c r="B56" s="4" t="s">
        <v>6</v>
      </c>
      <c r="C56" s="4" t="s">
        <v>6</v>
      </c>
      <c r="D56" s="4" t="s">
        <v>6</v>
      </c>
      <c r="E56" s="4" t="s">
        <v>6</v>
      </c>
      <c r="F56" s="4" t="s">
        <v>6</v>
      </c>
      <c r="G56" s="4" t="s">
        <v>6</v>
      </c>
      <c r="H56" s="4" t="s">
        <v>6</v>
      </c>
      <c r="I56" s="4" t="s">
        <v>6</v>
      </c>
      <c r="J56" s="6">
        <v>562000</v>
      </c>
      <c r="K56" s="4" t="s">
        <v>6</v>
      </c>
      <c r="L56" s="4" t="s">
        <v>6</v>
      </c>
    </row>
    <row r="57" spans="1:12" ht="30">
      <c r="A57" s="2" t="s">
        <v>187</v>
      </c>
      <c r="B57" s="4" t="s">
        <v>6</v>
      </c>
      <c r="C57" s="6">
        <v>2837</v>
      </c>
      <c r="D57" s="4" t="s">
        <v>6</v>
      </c>
      <c r="E57" s="4" t="s">
        <v>6</v>
      </c>
      <c r="F57" s="4" t="s">
        <v>6</v>
      </c>
      <c r="G57" s="4" t="s">
        <v>6</v>
      </c>
      <c r="H57" s="4" t="s">
        <v>6</v>
      </c>
      <c r="I57" s="4" t="s">
        <v>6</v>
      </c>
      <c r="J57" s="6">
        <v>8356</v>
      </c>
      <c r="K57" s="4" t="s">
        <v>6</v>
      </c>
      <c r="L57" s="6">
        <v>11193</v>
      </c>
    </row>
    <row r="58" spans="1:12" ht="30">
      <c r="A58" s="2" t="s">
        <v>188</v>
      </c>
      <c r="B58" s="4" t="s">
        <v>6</v>
      </c>
      <c r="C58" s="4" t="s">
        <v>6</v>
      </c>
      <c r="D58" s="4" t="s">
        <v>6</v>
      </c>
      <c r="E58" s="4" t="s">
        <v>6</v>
      </c>
      <c r="F58" s="4" t="s">
        <v>6</v>
      </c>
      <c r="G58" s="4" t="s">
        <v>6</v>
      </c>
      <c r="H58" s="4" t="s">
        <v>6</v>
      </c>
      <c r="I58" s="4" t="s">
        <v>6</v>
      </c>
      <c r="J58" s="6">
        <v>260000</v>
      </c>
      <c r="K58" s="4" t="s">
        <v>6</v>
      </c>
      <c r="L58" s="4" t="s">
        <v>6</v>
      </c>
    </row>
    <row r="59" spans="1:12" ht="30">
      <c r="A59" s="2" t="s">
        <v>189</v>
      </c>
      <c r="B59" s="4" t="s">
        <v>6</v>
      </c>
      <c r="C59" s="6">
        <v>3483</v>
      </c>
      <c r="D59" s="4" t="s">
        <v>6</v>
      </c>
      <c r="E59" s="4" t="s">
        <v>6</v>
      </c>
      <c r="F59" s="4" t="s">
        <v>6</v>
      </c>
      <c r="G59" s="4" t="s">
        <v>6</v>
      </c>
      <c r="H59" s="4" t="s">
        <v>6</v>
      </c>
      <c r="I59" s="4" t="s">
        <v>6</v>
      </c>
      <c r="J59" s="4" t="s">
        <v>6</v>
      </c>
      <c r="K59" s="4" t="s">
        <v>6</v>
      </c>
      <c r="L59" s="6">
        <v>3483</v>
      </c>
    </row>
    <row r="60" spans="1:12">
      <c r="A60" s="2" t="s">
        <v>133</v>
      </c>
      <c r="B60" s="4" t="s">
        <v>6</v>
      </c>
      <c r="C60" s="6">
        <v>11241</v>
      </c>
      <c r="D60" s="4" t="s">
        <v>6</v>
      </c>
      <c r="E60" s="4" t="s">
        <v>6</v>
      </c>
      <c r="F60" s="4" t="s">
        <v>6</v>
      </c>
      <c r="G60" s="4" t="s">
        <v>6</v>
      </c>
      <c r="H60" s="4" t="s">
        <v>6</v>
      </c>
      <c r="I60" s="4" t="s">
        <v>6</v>
      </c>
      <c r="J60" s="4" t="s">
        <v>6</v>
      </c>
      <c r="K60" s="4" t="s">
        <v>6</v>
      </c>
      <c r="L60" s="6">
        <v>11241</v>
      </c>
    </row>
    <row r="61" spans="1:12" ht="30">
      <c r="A61" s="2" t="s">
        <v>192</v>
      </c>
      <c r="B61" s="4" t="s">
        <v>6</v>
      </c>
      <c r="C61" s="4" t="s">
        <v>6</v>
      </c>
      <c r="D61" s="4" t="s">
        <v>6</v>
      </c>
      <c r="E61" s="4" t="s">
        <v>6</v>
      </c>
      <c r="F61" s="4" t="s">
        <v>6</v>
      </c>
      <c r="G61" s="4" t="s">
        <v>6</v>
      </c>
      <c r="H61" s="4">
        <v>370</v>
      </c>
      <c r="I61" s="4" t="s">
        <v>6</v>
      </c>
      <c r="J61" s="4" t="s">
        <v>6</v>
      </c>
      <c r="K61" s="4">
        <v>-370</v>
      </c>
      <c r="L61" s="4" t="s">
        <v>6</v>
      </c>
    </row>
    <row r="62" spans="1:12" ht="30">
      <c r="A62" s="2" t="s">
        <v>193</v>
      </c>
      <c r="B62" s="4" t="s">
        <v>6</v>
      </c>
      <c r="C62" s="4" t="s">
        <v>6</v>
      </c>
      <c r="D62" s="4" t="s">
        <v>6</v>
      </c>
      <c r="E62" s="4" t="s">
        <v>6</v>
      </c>
      <c r="F62" s="4" t="s">
        <v>6</v>
      </c>
      <c r="G62" s="4" t="s">
        <v>6</v>
      </c>
      <c r="H62" s="4" t="s">
        <v>6</v>
      </c>
      <c r="I62" s="4" t="s">
        <v>6</v>
      </c>
      <c r="J62" s="4" t="s">
        <v>6</v>
      </c>
      <c r="K62" s="6">
        <v>-8000</v>
      </c>
      <c r="L62" s="4" t="s">
        <v>6</v>
      </c>
    </row>
    <row r="63" spans="1:12" ht="30">
      <c r="A63" s="2" t="s">
        <v>194</v>
      </c>
      <c r="B63" s="4" t="s">
        <v>6</v>
      </c>
      <c r="C63" s="4" t="s">
        <v>6</v>
      </c>
      <c r="D63" s="4" t="s">
        <v>6</v>
      </c>
      <c r="E63" s="4" t="s">
        <v>6</v>
      </c>
      <c r="F63" s="4" t="s">
        <v>6</v>
      </c>
      <c r="G63" s="4" t="s">
        <v>6</v>
      </c>
      <c r="H63" s="4">
        <v>-462</v>
      </c>
      <c r="I63" s="4" t="s">
        <v>6</v>
      </c>
      <c r="J63" s="4" t="s">
        <v>6</v>
      </c>
      <c r="K63" s="4">
        <v>462</v>
      </c>
      <c r="L63" s="4" t="s">
        <v>6</v>
      </c>
    </row>
    <row r="64" spans="1:12" ht="30">
      <c r="A64" s="2" t="s">
        <v>195</v>
      </c>
      <c r="B64" s="4" t="s">
        <v>6</v>
      </c>
      <c r="C64" s="4" t="s">
        <v>6</v>
      </c>
      <c r="D64" s="4" t="s">
        <v>6</v>
      </c>
      <c r="E64" s="4" t="s">
        <v>6</v>
      </c>
      <c r="F64" s="4" t="s">
        <v>6</v>
      </c>
      <c r="G64" s="4" t="s">
        <v>6</v>
      </c>
      <c r="H64" s="4" t="s">
        <v>6</v>
      </c>
      <c r="I64" s="4" t="s">
        <v>6</v>
      </c>
      <c r="J64" s="4" t="s">
        <v>6</v>
      </c>
      <c r="K64" s="6">
        <v>42000</v>
      </c>
      <c r="L64" s="4" t="s">
        <v>6</v>
      </c>
    </row>
    <row r="65" spans="1:12">
      <c r="A65" s="2" t="s">
        <v>205</v>
      </c>
      <c r="B65" s="7">
        <v>106</v>
      </c>
      <c r="C65" s="7">
        <v>112491</v>
      </c>
      <c r="D65" s="7">
        <v>-3533</v>
      </c>
      <c r="E65" s="7">
        <v>10819</v>
      </c>
      <c r="F65" s="7">
        <v>105</v>
      </c>
      <c r="G65" s="7">
        <v>-14457</v>
      </c>
      <c r="H65" s="7">
        <v>3915</v>
      </c>
      <c r="I65" s="7">
        <v>1338468</v>
      </c>
      <c r="J65" s="7">
        <v>-286588</v>
      </c>
      <c r="K65" s="7">
        <v>-3915</v>
      </c>
      <c r="L65" s="7">
        <v>1160944</v>
      </c>
    </row>
    <row r="66" spans="1:12" ht="30">
      <c r="A66" s="2" t="s">
        <v>206</v>
      </c>
      <c r="B66" s="4" t="s">
        <v>6</v>
      </c>
      <c r="C66" s="4" t="s">
        <v>6</v>
      </c>
      <c r="D66" s="4" t="s">
        <v>6</v>
      </c>
      <c r="E66" s="4" t="s">
        <v>6</v>
      </c>
      <c r="F66" s="4" t="s">
        <v>6</v>
      </c>
      <c r="G66" s="4" t="s">
        <v>6</v>
      </c>
      <c r="H66" s="4" t="s">
        <v>6</v>
      </c>
      <c r="I66" s="4" t="s">
        <v>6</v>
      </c>
      <c r="J66" s="6">
        <v>-7397000</v>
      </c>
      <c r="K66" s="4" t="s">
        <v>6</v>
      </c>
      <c r="L66" s="6">
        <v>-7397000</v>
      </c>
    </row>
    <row r="67" spans="1:12" ht="30">
      <c r="A67" s="2" t="s">
        <v>207</v>
      </c>
      <c r="B67" s="6">
        <v>72960000</v>
      </c>
      <c r="C67" s="4" t="s">
        <v>6</v>
      </c>
      <c r="D67" s="4" t="s">
        <v>6</v>
      </c>
      <c r="E67" s="4" t="s">
        <v>6</v>
      </c>
      <c r="F67" s="4" t="s">
        <v>6</v>
      </c>
      <c r="G67" s="4" t="s">
        <v>6</v>
      </c>
      <c r="H67" s="4" t="s">
        <v>6</v>
      </c>
      <c r="I67" s="4" t="s">
        <v>6</v>
      </c>
      <c r="J67" s="4" t="s">
        <v>6</v>
      </c>
      <c r="K67" s="4" t="s">
        <v>6</v>
      </c>
      <c r="L67" s="6">
        <v>72960000</v>
      </c>
    </row>
    <row r="68" spans="1:12" ht="30">
      <c r="A68" s="2" t="s">
        <v>208</v>
      </c>
      <c r="B68" s="4" t="s">
        <v>6</v>
      </c>
      <c r="C68" s="4" t="s">
        <v>6</v>
      </c>
      <c r="D68" s="4" t="s">
        <v>6</v>
      </c>
      <c r="E68" s="4" t="s">
        <v>6</v>
      </c>
      <c r="F68" s="4" t="s">
        <v>6</v>
      </c>
      <c r="G68" s="4" t="s">
        <v>6</v>
      </c>
      <c r="H68" s="4" t="s">
        <v>6</v>
      </c>
      <c r="I68" s="4" t="s">
        <v>6</v>
      </c>
      <c r="J68" s="4" t="s">
        <v>6</v>
      </c>
      <c r="K68" s="4" t="s">
        <v>6</v>
      </c>
      <c r="L68" s="4">
        <v>0</v>
      </c>
    </row>
    <row r="69" spans="1:12" ht="45">
      <c r="A69" s="2" t="s">
        <v>209</v>
      </c>
      <c r="B69" s="4" t="s">
        <v>6</v>
      </c>
      <c r="C69" s="4" t="s">
        <v>6</v>
      </c>
      <c r="D69" s="4" t="s">
        <v>6</v>
      </c>
      <c r="E69" s="4" t="s">
        <v>6</v>
      </c>
      <c r="F69" s="4" t="s">
        <v>6</v>
      </c>
      <c r="G69" s="4" t="s">
        <v>6</v>
      </c>
      <c r="H69" s="4" t="s">
        <v>6</v>
      </c>
      <c r="I69" s="4" t="s">
        <v>6</v>
      </c>
      <c r="J69" s="4" t="s">
        <v>6</v>
      </c>
      <c r="K69" s="6">
        <v>-198000</v>
      </c>
      <c r="L69" s="6">
        <v>-198000</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91</v>
      </c>
      <c r="B1" s="8" t="s">
        <v>2</v>
      </c>
      <c r="C1" s="8" t="s">
        <v>33</v>
      </c>
    </row>
    <row r="2" spans="1:3" ht="30">
      <c r="A2" s="1" t="s">
        <v>57</v>
      </c>
      <c r="B2" s="8"/>
      <c r="C2" s="8"/>
    </row>
    <row r="3" spans="1:3">
      <c r="A3" s="3" t="s">
        <v>81</v>
      </c>
      <c r="B3" s="4" t="s">
        <v>6</v>
      </c>
      <c r="C3" s="4" t="s">
        <v>6</v>
      </c>
    </row>
    <row r="4" spans="1:3">
      <c r="A4" s="2" t="s">
        <v>2092</v>
      </c>
      <c r="B4" s="7">
        <v>60442</v>
      </c>
      <c r="C4" s="7">
        <v>67599</v>
      </c>
    </row>
    <row r="5" spans="1:3">
      <c r="A5" s="2" t="s">
        <v>2093</v>
      </c>
      <c r="B5" s="6">
        <v>93836</v>
      </c>
      <c r="C5" s="6">
        <v>87808</v>
      </c>
    </row>
    <row r="6" spans="1:3">
      <c r="A6" s="2" t="s">
        <v>2094</v>
      </c>
      <c r="B6" s="6">
        <v>247299</v>
      </c>
      <c r="C6" s="6">
        <v>229508</v>
      </c>
    </row>
    <row r="7" spans="1:3">
      <c r="A7" s="2" t="s">
        <v>2095</v>
      </c>
      <c r="B7" s="6">
        <v>50367</v>
      </c>
      <c r="C7" s="6">
        <v>46829</v>
      </c>
    </row>
    <row r="8" spans="1:3">
      <c r="A8" s="2" t="s">
        <v>2096</v>
      </c>
      <c r="B8" s="7">
        <v>451944</v>
      </c>
      <c r="C8" s="7">
        <v>4317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6.42578125" bestFit="1" customWidth="1"/>
    <col min="4" max="7" width="36.5703125" bestFit="1" customWidth="1"/>
    <col min="8" max="9" width="34" bestFit="1" customWidth="1"/>
    <col min="10" max="11" width="29" bestFit="1" customWidth="1"/>
  </cols>
  <sheetData>
    <row r="1" spans="1:11" ht="30">
      <c r="A1" s="1" t="s">
        <v>2097</v>
      </c>
      <c r="B1" s="1" t="s">
        <v>1</v>
      </c>
      <c r="C1" s="1" t="s">
        <v>1954</v>
      </c>
      <c r="D1" s="1"/>
      <c r="E1" s="1"/>
      <c r="F1" s="1"/>
      <c r="G1" s="1"/>
      <c r="H1" s="1"/>
      <c r="I1" s="1"/>
      <c r="J1" s="1" t="s">
        <v>1953</v>
      </c>
      <c r="K1" s="1"/>
    </row>
    <row r="2" spans="1:11" ht="30">
      <c r="A2" s="1" t="s">
        <v>57</v>
      </c>
      <c r="B2" s="8" t="s">
        <v>2</v>
      </c>
      <c r="C2" s="8" t="s">
        <v>33</v>
      </c>
      <c r="D2" s="1" t="s">
        <v>2</v>
      </c>
      <c r="E2" s="1" t="s">
        <v>33</v>
      </c>
      <c r="F2" s="1" t="s">
        <v>2</v>
      </c>
      <c r="G2" s="1" t="s">
        <v>33</v>
      </c>
      <c r="H2" s="1" t="s">
        <v>2</v>
      </c>
      <c r="I2" s="1" t="s">
        <v>33</v>
      </c>
      <c r="J2" s="1" t="s">
        <v>2</v>
      </c>
      <c r="K2" s="1" t="s">
        <v>2</v>
      </c>
    </row>
    <row r="3" spans="1:11" ht="30">
      <c r="A3" s="1"/>
      <c r="B3" s="8"/>
      <c r="C3" s="8"/>
      <c r="D3" s="1" t="s">
        <v>2098</v>
      </c>
      <c r="E3" s="1" t="s">
        <v>2098</v>
      </c>
      <c r="F3" s="1" t="s">
        <v>2099</v>
      </c>
      <c r="G3" s="1" t="s">
        <v>2099</v>
      </c>
      <c r="H3" s="1" t="s">
        <v>2100</v>
      </c>
      <c r="I3" s="1" t="s">
        <v>2100</v>
      </c>
      <c r="J3" s="1" t="s">
        <v>2101</v>
      </c>
      <c r="K3" s="1" t="s">
        <v>2101</v>
      </c>
    </row>
    <row r="4" spans="1:11">
      <c r="A4" s="1"/>
      <c r="B4" s="8"/>
      <c r="C4" s="8"/>
      <c r="D4" s="1"/>
      <c r="E4" s="1"/>
      <c r="F4" s="1"/>
      <c r="G4" s="1"/>
      <c r="H4" s="1"/>
      <c r="I4" s="1"/>
      <c r="J4" s="1"/>
      <c r="K4" s="1" t="s">
        <v>2102</v>
      </c>
    </row>
    <row r="5" spans="1:11">
      <c r="A5" s="2" t="s">
        <v>2103</v>
      </c>
      <c r="B5" s="7">
        <v>223958</v>
      </c>
      <c r="C5" s="7">
        <v>81428</v>
      </c>
      <c r="D5" s="7">
        <v>85283</v>
      </c>
      <c r="E5" s="7">
        <v>15691</v>
      </c>
      <c r="F5" s="7">
        <v>37268</v>
      </c>
      <c r="G5" s="7">
        <v>10514</v>
      </c>
      <c r="H5" s="7">
        <v>55629</v>
      </c>
      <c r="I5" s="7">
        <v>12067</v>
      </c>
      <c r="J5" s="4" t="s">
        <v>6</v>
      </c>
      <c r="K5" s="4" t="s">
        <v>6</v>
      </c>
    </row>
    <row r="6" spans="1:11">
      <c r="A6" s="2" t="s">
        <v>2104</v>
      </c>
      <c r="B6" s="4" t="s">
        <v>6</v>
      </c>
      <c r="C6" s="4" t="s">
        <v>6</v>
      </c>
      <c r="D6" s="6">
        <v>2963</v>
      </c>
      <c r="E6" s="4">
        <v>444</v>
      </c>
      <c r="F6" s="6">
        <v>2392</v>
      </c>
      <c r="G6" s="4">
        <v>394</v>
      </c>
      <c r="H6" s="6">
        <v>1688</v>
      </c>
      <c r="I6" s="4">
        <v>0</v>
      </c>
      <c r="J6" s="4" t="s">
        <v>6</v>
      </c>
      <c r="K6" s="4" t="s">
        <v>6</v>
      </c>
    </row>
    <row r="7" spans="1:11">
      <c r="A7" s="2" t="s">
        <v>543</v>
      </c>
      <c r="B7" s="6">
        <v>513279</v>
      </c>
      <c r="C7" s="6">
        <v>350048</v>
      </c>
      <c r="D7" s="4" t="s">
        <v>6</v>
      </c>
      <c r="E7" s="4" t="s">
        <v>6</v>
      </c>
      <c r="F7" s="4" t="s">
        <v>6</v>
      </c>
      <c r="G7" s="4" t="s">
        <v>6</v>
      </c>
      <c r="H7" s="4" t="s">
        <v>6</v>
      </c>
      <c r="I7" s="4" t="s">
        <v>6</v>
      </c>
      <c r="J7" s="4" t="s">
        <v>6</v>
      </c>
      <c r="K7" s="6">
        <v>2465</v>
      </c>
    </row>
    <row r="8" spans="1:11">
      <c r="A8" s="2" t="s">
        <v>1959</v>
      </c>
      <c r="B8" s="7">
        <v>3138</v>
      </c>
      <c r="C8" s="7">
        <v>0</v>
      </c>
      <c r="D8" s="4" t="s">
        <v>6</v>
      </c>
      <c r="E8" s="4" t="s">
        <v>6</v>
      </c>
      <c r="F8" s="4" t="s">
        <v>6</v>
      </c>
      <c r="G8" s="4" t="s">
        <v>6</v>
      </c>
      <c r="H8" s="4" t="s">
        <v>6</v>
      </c>
      <c r="I8" s="4" t="s">
        <v>6</v>
      </c>
      <c r="J8" s="7">
        <v>3138</v>
      </c>
      <c r="K8" s="4" t="s">
        <v>6</v>
      </c>
    </row>
  </sheetData>
  <mergeCells count="2">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05</v>
      </c>
      <c r="B1" s="8" t="s">
        <v>1</v>
      </c>
      <c r="C1" s="8"/>
      <c r="D1" s="8"/>
    </row>
    <row r="2" spans="1:4" ht="30">
      <c r="A2" s="1" t="s">
        <v>57</v>
      </c>
      <c r="B2" s="1" t="s">
        <v>2</v>
      </c>
      <c r="C2" s="1" t="s">
        <v>33</v>
      </c>
      <c r="D2" s="1" t="s">
        <v>34</v>
      </c>
    </row>
    <row r="3" spans="1:4">
      <c r="A3" s="3" t="s">
        <v>542</v>
      </c>
      <c r="B3" s="4" t="s">
        <v>6</v>
      </c>
      <c r="C3" s="4" t="s">
        <v>6</v>
      </c>
      <c r="D3" s="4" t="s">
        <v>6</v>
      </c>
    </row>
    <row r="4" spans="1:4">
      <c r="A4" s="2" t="s">
        <v>2106</v>
      </c>
      <c r="B4" s="7">
        <v>66303</v>
      </c>
      <c r="C4" s="7">
        <v>57562</v>
      </c>
      <c r="D4" s="4" t="s">
        <v>6</v>
      </c>
    </row>
    <row r="5" spans="1:4">
      <c r="A5" s="2" t="s">
        <v>260</v>
      </c>
      <c r="B5" s="6">
        <v>197587</v>
      </c>
      <c r="C5" s="6">
        <v>195008</v>
      </c>
      <c r="D5" s="4" t="s">
        <v>6</v>
      </c>
    </row>
    <row r="6" spans="1:4">
      <c r="A6" s="2" t="s">
        <v>261</v>
      </c>
      <c r="B6" s="6">
        <v>20026</v>
      </c>
      <c r="C6" s="6">
        <v>18924</v>
      </c>
      <c r="D6" s="4" t="s">
        <v>6</v>
      </c>
    </row>
    <row r="7" spans="1:4">
      <c r="A7" s="2" t="s">
        <v>262</v>
      </c>
      <c r="B7" s="6">
        <v>326403</v>
      </c>
      <c r="C7" s="6">
        <v>305692</v>
      </c>
      <c r="D7" s="4" t="s">
        <v>6</v>
      </c>
    </row>
    <row r="8" spans="1:4">
      <c r="A8" s="2" t="s">
        <v>263</v>
      </c>
      <c r="B8" s="6">
        <v>103852</v>
      </c>
      <c r="C8" s="6">
        <v>97538</v>
      </c>
      <c r="D8" s="4" t="s">
        <v>6</v>
      </c>
    </row>
    <row r="9" spans="1:4">
      <c r="A9" s="2" t="s">
        <v>264</v>
      </c>
      <c r="B9" s="6">
        <v>20992</v>
      </c>
      <c r="C9" s="6">
        <v>24400</v>
      </c>
      <c r="D9" s="4" t="s">
        <v>6</v>
      </c>
    </row>
    <row r="10" spans="1:4">
      <c r="A10" s="2" t="s">
        <v>142</v>
      </c>
      <c r="B10" s="6">
        <v>18839</v>
      </c>
      <c r="C10" s="6">
        <v>14197</v>
      </c>
      <c r="D10" s="4" t="s">
        <v>6</v>
      </c>
    </row>
    <row r="11" spans="1:4">
      <c r="A11" s="2" t="s">
        <v>2103</v>
      </c>
      <c r="B11" s="6">
        <v>223958</v>
      </c>
      <c r="C11" s="6">
        <v>81428</v>
      </c>
      <c r="D11" s="4" t="s">
        <v>6</v>
      </c>
    </row>
    <row r="12" spans="1:4" ht="30">
      <c r="A12" s="2" t="s">
        <v>2107</v>
      </c>
      <c r="B12" s="6">
        <v>977960</v>
      </c>
      <c r="C12" s="6">
        <v>794749</v>
      </c>
      <c r="D12" s="4" t="s">
        <v>6</v>
      </c>
    </row>
    <row r="13" spans="1:4">
      <c r="A13" s="2" t="s">
        <v>2108</v>
      </c>
      <c r="B13" s="6">
        <v>-464681</v>
      </c>
      <c r="C13" s="6">
        <v>-444701</v>
      </c>
      <c r="D13" s="4" t="s">
        <v>6</v>
      </c>
    </row>
    <row r="14" spans="1:4" ht="30">
      <c r="A14" s="2" t="s">
        <v>2109</v>
      </c>
      <c r="B14" s="6">
        <v>513279</v>
      </c>
      <c r="C14" s="6">
        <v>350048</v>
      </c>
      <c r="D14" s="4" t="s">
        <v>6</v>
      </c>
    </row>
    <row r="15" spans="1:4">
      <c r="A15" s="2" t="s">
        <v>2110</v>
      </c>
      <c r="B15" s="6">
        <v>43773</v>
      </c>
      <c r="C15" s="6">
        <v>37254</v>
      </c>
      <c r="D15" s="6">
        <v>35808</v>
      </c>
    </row>
    <row r="16" spans="1:4">
      <c r="A16" s="2" t="s">
        <v>2104</v>
      </c>
      <c r="B16" s="7">
        <v>7282</v>
      </c>
      <c r="C16" s="7">
        <v>1215</v>
      </c>
      <c r="D16" s="7">
        <v>6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20.140625" bestFit="1" customWidth="1"/>
    <col min="8" max="9" width="16.7109375" bestFit="1" customWidth="1"/>
    <col min="10" max="10" width="19.5703125" bestFit="1" customWidth="1"/>
    <col min="11" max="11" width="19.85546875" bestFit="1" customWidth="1"/>
    <col min="12" max="12" width="36.5703125" bestFit="1" customWidth="1"/>
  </cols>
  <sheetData>
    <row r="1" spans="1:12" ht="15" customHeight="1">
      <c r="A1" s="8" t="s">
        <v>2111</v>
      </c>
      <c r="B1" s="1" t="s">
        <v>1953</v>
      </c>
      <c r="C1" s="8" t="s">
        <v>1</v>
      </c>
      <c r="D1" s="8"/>
      <c r="E1" s="1" t="s">
        <v>1955</v>
      </c>
      <c r="F1" s="8" t="s">
        <v>1</v>
      </c>
      <c r="G1" s="8"/>
      <c r="H1" s="8"/>
      <c r="I1" s="8"/>
      <c r="J1" s="8" t="s">
        <v>1953</v>
      </c>
      <c r="K1" s="8"/>
      <c r="L1" s="8"/>
    </row>
    <row r="2" spans="1:12">
      <c r="A2" s="8"/>
      <c r="B2" s="8" t="s">
        <v>2</v>
      </c>
      <c r="C2" s="8" t="s">
        <v>2</v>
      </c>
      <c r="D2" s="8" t="s">
        <v>33</v>
      </c>
      <c r="E2" s="8" t="s">
        <v>2</v>
      </c>
      <c r="F2" s="1" t="s">
        <v>2</v>
      </c>
      <c r="G2" s="1" t="s">
        <v>33</v>
      </c>
      <c r="H2" s="1" t="s">
        <v>2</v>
      </c>
      <c r="I2" s="1" t="s">
        <v>33</v>
      </c>
      <c r="J2" s="1" t="s">
        <v>2</v>
      </c>
      <c r="K2" s="1" t="s">
        <v>2</v>
      </c>
      <c r="L2" s="1" t="s">
        <v>2008</v>
      </c>
    </row>
    <row r="3" spans="1:12" ht="30">
      <c r="A3" s="8"/>
      <c r="B3" s="8"/>
      <c r="C3" s="8"/>
      <c r="D3" s="8"/>
      <c r="E3" s="8"/>
      <c r="F3" s="1" t="s">
        <v>2112</v>
      </c>
      <c r="G3" s="1" t="s">
        <v>2112</v>
      </c>
      <c r="H3" s="1" t="s">
        <v>2113</v>
      </c>
      <c r="I3" s="1" t="s">
        <v>2113</v>
      </c>
      <c r="J3" s="1" t="s">
        <v>2114</v>
      </c>
      <c r="K3" s="1" t="s">
        <v>2115</v>
      </c>
      <c r="L3" s="1" t="s">
        <v>1867</v>
      </c>
    </row>
    <row r="4" spans="1:12">
      <c r="A4" s="8"/>
      <c r="B4" s="8"/>
      <c r="C4" s="8"/>
      <c r="D4" s="8"/>
      <c r="E4" s="8"/>
      <c r="F4" s="1"/>
      <c r="G4" s="1"/>
      <c r="H4" s="1"/>
      <c r="I4" s="1"/>
      <c r="J4" s="1"/>
      <c r="K4" s="1"/>
      <c r="L4" s="1" t="s">
        <v>2112</v>
      </c>
    </row>
    <row r="5" spans="1:12">
      <c r="A5" s="2" t="s">
        <v>2116</v>
      </c>
      <c r="B5" s="4" t="s">
        <v>6</v>
      </c>
      <c r="C5" s="7">
        <v>0</v>
      </c>
      <c r="D5" s="7">
        <v>98310000</v>
      </c>
      <c r="E5" s="4" t="s">
        <v>6</v>
      </c>
      <c r="F5" s="7">
        <v>0</v>
      </c>
      <c r="G5" s="7">
        <v>98310000</v>
      </c>
      <c r="H5" s="7">
        <v>0</v>
      </c>
      <c r="I5" s="7">
        <v>0</v>
      </c>
      <c r="J5" s="4" t="s">
        <v>6</v>
      </c>
      <c r="K5" s="4" t="s">
        <v>6</v>
      </c>
      <c r="L5" s="7">
        <v>98310000</v>
      </c>
    </row>
    <row r="6" spans="1:12">
      <c r="A6" s="2" t="s">
        <v>2117</v>
      </c>
      <c r="B6" s="7">
        <v>0</v>
      </c>
      <c r="C6" s="4" t="s">
        <v>6</v>
      </c>
      <c r="D6" s="4" t="s">
        <v>6</v>
      </c>
      <c r="E6" s="7">
        <v>0</v>
      </c>
      <c r="F6" s="4" t="s">
        <v>6</v>
      </c>
      <c r="G6" s="4" t="s">
        <v>6</v>
      </c>
      <c r="H6" s="4" t="s">
        <v>6</v>
      </c>
      <c r="I6" s="4" t="s">
        <v>6</v>
      </c>
      <c r="J6" s="4" t="s">
        <v>6</v>
      </c>
      <c r="K6" s="4" t="s">
        <v>6</v>
      </c>
      <c r="L6" s="4" t="s">
        <v>6</v>
      </c>
    </row>
    <row r="7" spans="1:12" ht="30">
      <c r="A7" s="2" t="s">
        <v>2118</v>
      </c>
      <c r="B7" s="4" t="s">
        <v>6</v>
      </c>
      <c r="C7" s="4" t="s">
        <v>6</v>
      </c>
      <c r="D7" s="4" t="s">
        <v>6</v>
      </c>
      <c r="E7" s="4" t="s">
        <v>6</v>
      </c>
      <c r="F7" s="4" t="s">
        <v>6</v>
      </c>
      <c r="G7" s="4" t="s">
        <v>6</v>
      </c>
      <c r="H7" s="4" t="s">
        <v>6</v>
      </c>
      <c r="I7" s="4" t="s">
        <v>6</v>
      </c>
      <c r="J7" s="228">
        <v>8.9300000000000004E-2</v>
      </c>
      <c r="K7" s="228">
        <v>0.1104</v>
      </c>
      <c r="L7" s="4" t="s">
        <v>6</v>
      </c>
    </row>
    <row r="8" spans="1:12" ht="30">
      <c r="A8" s="2" t="s">
        <v>2119</v>
      </c>
      <c r="B8" s="228">
        <v>4.2000000000000003E-2</v>
      </c>
      <c r="C8" s="4" t="s">
        <v>6</v>
      </c>
      <c r="D8" s="4" t="s">
        <v>6</v>
      </c>
      <c r="E8" s="4" t="s">
        <v>6</v>
      </c>
      <c r="F8" s="4" t="s">
        <v>6</v>
      </c>
      <c r="G8" s="4" t="s">
        <v>6</v>
      </c>
      <c r="H8" s="4" t="s">
        <v>6</v>
      </c>
      <c r="I8" s="4" t="s">
        <v>6</v>
      </c>
      <c r="J8" s="4" t="s">
        <v>6</v>
      </c>
      <c r="K8" s="4" t="s">
        <v>6</v>
      </c>
      <c r="L8" s="4" t="s">
        <v>6</v>
      </c>
    </row>
  </sheetData>
  <mergeCells count="8">
    <mergeCell ref="A1:A4"/>
    <mergeCell ref="C1:D1"/>
    <mergeCell ref="F1:I1"/>
    <mergeCell ref="J1:L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20</v>
      </c>
      <c r="B1" s="8" t="s">
        <v>1</v>
      </c>
      <c r="C1" s="8"/>
    </row>
    <row r="2" spans="1:3" ht="30">
      <c r="A2" s="1" t="s">
        <v>57</v>
      </c>
      <c r="B2" s="1" t="s">
        <v>2</v>
      </c>
      <c r="C2" s="1" t="s">
        <v>33</v>
      </c>
    </row>
    <row r="3" spans="1:3">
      <c r="A3" s="2" t="s">
        <v>2121</v>
      </c>
      <c r="B3" s="7">
        <v>561458</v>
      </c>
      <c r="C3" s="7">
        <v>461374</v>
      </c>
    </row>
    <row r="4" spans="1:3">
      <c r="A4" s="2" t="s">
        <v>590</v>
      </c>
      <c r="B4" s="4">
        <v>0</v>
      </c>
      <c r="C4" s="6">
        <v>98310</v>
      </c>
    </row>
    <row r="5" spans="1:3">
      <c r="A5" s="2" t="s">
        <v>2122</v>
      </c>
      <c r="B5" s="6">
        <v>-1734</v>
      </c>
      <c r="C5" s="6">
        <v>1773</v>
      </c>
    </row>
    <row r="6" spans="1:3">
      <c r="A6" s="2" t="s">
        <v>2123</v>
      </c>
      <c r="B6" s="6">
        <v>559724</v>
      </c>
      <c r="C6" s="6">
        <v>561458</v>
      </c>
    </row>
    <row r="7" spans="1:3">
      <c r="A7" s="2" t="s">
        <v>2112</v>
      </c>
      <c r="B7" s="4" t="s">
        <v>6</v>
      </c>
      <c r="C7" s="4" t="s">
        <v>6</v>
      </c>
    </row>
    <row r="8" spans="1:3">
      <c r="A8" s="2" t="s">
        <v>2121</v>
      </c>
      <c r="B8" s="6">
        <v>455107</v>
      </c>
      <c r="C8" s="6">
        <v>356773</v>
      </c>
    </row>
    <row r="9" spans="1:3">
      <c r="A9" s="2" t="s">
        <v>590</v>
      </c>
      <c r="B9" s="4">
        <v>0</v>
      </c>
      <c r="C9" s="6">
        <v>98310</v>
      </c>
    </row>
    <row r="10" spans="1:3">
      <c r="A10" s="2" t="s">
        <v>2122</v>
      </c>
      <c r="B10" s="4">
        <v>316</v>
      </c>
      <c r="C10" s="4">
        <v>23</v>
      </c>
    </row>
    <row r="11" spans="1:3">
      <c r="A11" s="2" t="s">
        <v>2123</v>
      </c>
      <c r="B11" s="6">
        <v>455423</v>
      </c>
      <c r="C11" s="6">
        <v>455107</v>
      </c>
    </row>
    <row r="12" spans="1:3">
      <c r="A12" s="2" t="s">
        <v>2113</v>
      </c>
      <c r="B12" s="4" t="s">
        <v>6</v>
      </c>
      <c r="C12" s="4" t="s">
        <v>6</v>
      </c>
    </row>
    <row r="13" spans="1:3">
      <c r="A13" s="2" t="s">
        <v>2121</v>
      </c>
      <c r="B13" s="6">
        <v>106351</v>
      </c>
      <c r="C13" s="6">
        <v>104601</v>
      </c>
    </row>
    <row r="14" spans="1:3">
      <c r="A14" s="2" t="s">
        <v>590</v>
      </c>
      <c r="B14" s="4">
        <v>0</v>
      </c>
      <c r="C14" s="4">
        <v>0</v>
      </c>
    </row>
    <row r="15" spans="1:3">
      <c r="A15" s="2" t="s">
        <v>2122</v>
      </c>
      <c r="B15" s="6">
        <v>-2050</v>
      </c>
      <c r="C15" s="6">
        <v>1750</v>
      </c>
    </row>
    <row r="16" spans="1:3">
      <c r="A16" s="2" t="s">
        <v>2123</v>
      </c>
      <c r="B16" s="7">
        <v>104301</v>
      </c>
      <c r="C16" s="7">
        <v>10635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8" t="s">
        <v>1</v>
      </c>
      <c r="C1" s="8"/>
      <c r="D1" s="8"/>
    </row>
    <row r="2" spans="1:4" ht="30">
      <c r="A2" s="1" t="s">
        <v>57</v>
      </c>
      <c r="B2" s="1" t="s">
        <v>2</v>
      </c>
      <c r="C2" s="1" t="s">
        <v>33</v>
      </c>
      <c r="D2" s="1" t="s">
        <v>34</v>
      </c>
    </row>
    <row r="3" spans="1:4">
      <c r="A3" s="2" t="s">
        <v>616</v>
      </c>
      <c r="B3" s="7">
        <v>454187</v>
      </c>
      <c r="C3" s="7">
        <v>494609</v>
      </c>
      <c r="D3" s="4" t="s">
        <v>6</v>
      </c>
    </row>
    <row r="4" spans="1:4">
      <c r="A4" s="2" t="s">
        <v>617</v>
      </c>
      <c r="B4" s="6">
        <v>-199415</v>
      </c>
      <c r="C4" s="6">
        <v>-205834</v>
      </c>
      <c r="D4" s="4" t="s">
        <v>6</v>
      </c>
    </row>
    <row r="5" spans="1:4">
      <c r="A5" s="2" t="s">
        <v>618</v>
      </c>
      <c r="B5" s="6">
        <v>254772</v>
      </c>
      <c r="C5" s="6">
        <v>288775</v>
      </c>
      <c r="D5" s="4" t="s">
        <v>6</v>
      </c>
    </row>
    <row r="6" spans="1:4">
      <c r="A6" s="2" t="s">
        <v>677</v>
      </c>
      <c r="B6" s="6">
        <v>33580</v>
      </c>
      <c r="C6" s="6">
        <v>36979</v>
      </c>
      <c r="D6" s="6">
        <v>32809</v>
      </c>
    </row>
    <row r="7" spans="1:4">
      <c r="A7" s="2" t="s">
        <v>2037</v>
      </c>
      <c r="B7" s="4" t="s">
        <v>6</v>
      </c>
      <c r="C7" s="4" t="s">
        <v>6</v>
      </c>
      <c r="D7" s="4" t="s">
        <v>6</v>
      </c>
    </row>
    <row r="8" spans="1:4">
      <c r="A8" s="2" t="s">
        <v>616</v>
      </c>
      <c r="B8" s="6">
        <v>99683</v>
      </c>
      <c r="C8" s="6">
        <v>100176</v>
      </c>
      <c r="D8" s="4" t="s">
        <v>6</v>
      </c>
    </row>
    <row r="9" spans="1:4">
      <c r="A9" s="2" t="s">
        <v>617</v>
      </c>
      <c r="B9" s="6">
        <v>-44860</v>
      </c>
      <c r="C9" s="6">
        <v>-37828</v>
      </c>
      <c r="D9" s="4" t="s">
        <v>6</v>
      </c>
    </row>
    <row r="10" spans="1:4">
      <c r="A10" s="2" t="s">
        <v>618</v>
      </c>
      <c r="B10" s="6">
        <v>54823</v>
      </c>
      <c r="C10" s="6">
        <v>62348</v>
      </c>
      <c r="D10" s="4" t="s">
        <v>6</v>
      </c>
    </row>
    <row r="11" spans="1:4">
      <c r="A11" s="2" t="s">
        <v>2039</v>
      </c>
      <c r="B11" s="4" t="s">
        <v>6</v>
      </c>
      <c r="C11" s="4" t="s">
        <v>6</v>
      </c>
      <c r="D11" s="4" t="s">
        <v>6</v>
      </c>
    </row>
    <row r="12" spans="1:4">
      <c r="A12" s="2" t="s">
        <v>616</v>
      </c>
      <c r="B12" s="6">
        <v>323931</v>
      </c>
      <c r="C12" s="6">
        <v>324233</v>
      </c>
      <c r="D12" s="4" t="s">
        <v>6</v>
      </c>
    </row>
    <row r="13" spans="1:4">
      <c r="A13" s="2" t="s">
        <v>617</v>
      </c>
      <c r="B13" s="6">
        <v>-129313</v>
      </c>
      <c r="C13" s="6">
        <v>-106999</v>
      </c>
      <c r="D13" s="4" t="s">
        <v>6</v>
      </c>
    </row>
    <row r="14" spans="1:4">
      <c r="A14" s="2" t="s">
        <v>618</v>
      </c>
      <c r="B14" s="6">
        <v>194618</v>
      </c>
      <c r="C14" s="6">
        <v>217234</v>
      </c>
      <c r="D14" s="4" t="s">
        <v>6</v>
      </c>
    </row>
    <row r="15" spans="1:4">
      <c r="A15" s="2" t="s">
        <v>2125</v>
      </c>
      <c r="B15" s="4" t="s">
        <v>6</v>
      </c>
      <c r="C15" s="4" t="s">
        <v>6</v>
      </c>
      <c r="D15" s="4" t="s">
        <v>6</v>
      </c>
    </row>
    <row r="16" spans="1:4">
      <c r="A16" s="2" t="s">
        <v>616</v>
      </c>
      <c r="B16" s="6">
        <v>19954</v>
      </c>
      <c r="C16" s="6">
        <v>20218</v>
      </c>
      <c r="D16" s="4" t="s">
        <v>6</v>
      </c>
    </row>
    <row r="17" spans="1:4">
      <c r="A17" s="2" t="s">
        <v>617</v>
      </c>
      <c r="B17" s="6">
        <v>-15938</v>
      </c>
      <c r="C17" s="6">
        <v>-14722</v>
      </c>
      <c r="D17" s="4" t="s">
        <v>6</v>
      </c>
    </row>
    <row r="18" spans="1:4">
      <c r="A18" s="2" t="s">
        <v>618</v>
      </c>
      <c r="B18" s="6">
        <v>4016</v>
      </c>
      <c r="C18" s="6">
        <v>5496</v>
      </c>
      <c r="D18" s="4" t="s">
        <v>6</v>
      </c>
    </row>
    <row r="19" spans="1:4">
      <c r="A19" s="2" t="s">
        <v>2126</v>
      </c>
      <c r="B19" s="4" t="s">
        <v>6</v>
      </c>
      <c r="C19" s="4" t="s">
        <v>6</v>
      </c>
      <c r="D19" s="4" t="s">
        <v>6</v>
      </c>
    </row>
    <row r="20" spans="1:4">
      <c r="A20" s="2" t="s">
        <v>616</v>
      </c>
      <c r="B20" s="6">
        <v>10619</v>
      </c>
      <c r="C20" s="6">
        <v>49982</v>
      </c>
      <c r="D20" s="4" t="s">
        <v>6</v>
      </c>
    </row>
    <row r="21" spans="1:4">
      <c r="A21" s="2" t="s">
        <v>617</v>
      </c>
      <c r="B21" s="6">
        <v>-9304</v>
      </c>
      <c r="C21" s="6">
        <v>-46285</v>
      </c>
      <c r="D21" s="4" t="s">
        <v>6</v>
      </c>
    </row>
    <row r="22" spans="1:4">
      <c r="A22" s="2" t="s">
        <v>618</v>
      </c>
      <c r="B22" s="6">
        <v>1315</v>
      </c>
      <c r="C22" s="6">
        <v>3697</v>
      </c>
      <c r="D22" s="4" t="s">
        <v>6</v>
      </c>
    </row>
    <row r="23" spans="1:4">
      <c r="A23" s="2" t="s">
        <v>2112</v>
      </c>
      <c r="B23" s="4" t="s">
        <v>6</v>
      </c>
      <c r="C23" s="4" t="s">
        <v>6</v>
      </c>
      <c r="D23" s="4" t="s">
        <v>6</v>
      </c>
    </row>
    <row r="24" spans="1:4">
      <c r="A24" s="2" t="s">
        <v>616</v>
      </c>
      <c r="B24" s="6">
        <v>367930</v>
      </c>
      <c r="C24" s="6">
        <v>406294</v>
      </c>
      <c r="D24" s="4" t="s">
        <v>6</v>
      </c>
    </row>
    <row r="25" spans="1:4">
      <c r="A25" s="2" t="s">
        <v>617</v>
      </c>
      <c r="B25" s="6">
        <v>-137465</v>
      </c>
      <c r="C25" s="6">
        <v>-147989</v>
      </c>
      <c r="D25" s="4" t="s">
        <v>6</v>
      </c>
    </row>
    <row r="26" spans="1:4">
      <c r="A26" s="2" t="s">
        <v>618</v>
      </c>
      <c r="B26" s="6">
        <v>230465</v>
      </c>
      <c r="C26" s="6">
        <v>258305</v>
      </c>
      <c r="D26" s="4" t="s">
        <v>6</v>
      </c>
    </row>
    <row r="27" spans="1:4" ht="30">
      <c r="A27" s="2" t="s">
        <v>2127</v>
      </c>
      <c r="B27" s="4" t="s">
        <v>6</v>
      </c>
      <c r="C27" s="4" t="s">
        <v>6</v>
      </c>
      <c r="D27" s="4" t="s">
        <v>6</v>
      </c>
    </row>
    <row r="28" spans="1:4">
      <c r="A28" s="2" t="s">
        <v>616</v>
      </c>
      <c r="B28" s="6">
        <v>76605</v>
      </c>
      <c r="C28" s="6">
        <v>76718</v>
      </c>
      <c r="D28" s="4" t="s">
        <v>6</v>
      </c>
    </row>
    <row r="29" spans="1:4">
      <c r="A29" s="2" t="s">
        <v>617</v>
      </c>
      <c r="B29" s="6">
        <v>-31719</v>
      </c>
      <c r="C29" s="6">
        <v>-26129</v>
      </c>
      <c r="D29" s="4" t="s">
        <v>6</v>
      </c>
    </row>
    <row r="30" spans="1:4">
      <c r="A30" s="2" t="s">
        <v>618</v>
      </c>
      <c r="B30" s="6">
        <v>44886</v>
      </c>
      <c r="C30" s="6">
        <v>50589</v>
      </c>
      <c r="D30" s="4" t="s">
        <v>6</v>
      </c>
    </row>
    <row r="31" spans="1:4" ht="30">
      <c r="A31" s="2" t="s">
        <v>2128</v>
      </c>
      <c r="B31" s="4" t="s">
        <v>6</v>
      </c>
      <c r="C31" s="4" t="s">
        <v>6</v>
      </c>
      <c r="D31" s="4" t="s">
        <v>6</v>
      </c>
    </row>
    <row r="32" spans="1:4">
      <c r="A32" s="2" t="s">
        <v>616</v>
      </c>
      <c r="B32" s="6">
        <v>282225</v>
      </c>
      <c r="C32" s="6">
        <v>282225</v>
      </c>
      <c r="D32" s="4" t="s">
        <v>6</v>
      </c>
    </row>
    <row r="33" spans="1:4">
      <c r="A33" s="2" t="s">
        <v>617</v>
      </c>
      <c r="B33" s="6">
        <v>-97281</v>
      </c>
      <c r="C33" s="6">
        <v>-77288</v>
      </c>
      <c r="D33" s="4" t="s">
        <v>6</v>
      </c>
    </row>
    <row r="34" spans="1:4">
      <c r="A34" s="2" t="s">
        <v>618</v>
      </c>
      <c r="B34" s="6">
        <v>184944</v>
      </c>
      <c r="C34" s="6">
        <v>204937</v>
      </c>
      <c r="D34" s="4" t="s">
        <v>6</v>
      </c>
    </row>
    <row r="35" spans="1:4" ht="30">
      <c r="A35" s="2" t="s">
        <v>2129</v>
      </c>
      <c r="B35" s="4" t="s">
        <v>6</v>
      </c>
      <c r="C35" s="4" t="s">
        <v>6</v>
      </c>
      <c r="D35" s="4" t="s">
        <v>6</v>
      </c>
    </row>
    <row r="36" spans="1:4">
      <c r="A36" s="2" t="s">
        <v>616</v>
      </c>
      <c r="B36" s="4">
        <v>0</v>
      </c>
      <c r="C36" s="4">
        <v>0</v>
      </c>
      <c r="D36" s="4" t="s">
        <v>6</v>
      </c>
    </row>
    <row r="37" spans="1:4">
      <c r="A37" s="2" t="s">
        <v>617</v>
      </c>
      <c r="B37" s="4">
        <v>0</v>
      </c>
      <c r="C37" s="4">
        <v>0</v>
      </c>
      <c r="D37" s="4" t="s">
        <v>6</v>
      </c>
    </row>
    <row r="38" spans="1:4">
      <c r="A38" s="2" t="s">
        <v>618</v>
      </c>
      <c r="B38" s="4">
        <v>0</v>
      </c>
      <c r="C38" s="4">
        <v>0</v>
      </c>
      <c r="D38" s="4" t="s">
        <v>6</v>
      </c>
    </row>
    <row r="39" spans="1:4" ht="30">
      <c r="A39" s="2" t="s">
        <v>2130</v>
      </c>
      <c r="B39" s="4" t="s">
        <v>6</v>
      </c>
      <c r="C39" s="4" t="s">
        <v>6</v>
      </c>
      <c r="D39" s="4" t="s">
        <v>6</v>
      </c>
    </row>
    <row r="40" spans="1:4">
      <c r="A40" s="2" t="s">
        <v>616</v>
      </c>
      <c r="B40" s="6">
        <v>9100</v>
      </c>
      <c r="C40" s="6">
        <v>47351</v>
      </c>
      <c r="D40" s="4" t="s">
        <v>6</v>
      </c>
    </row>
    <row r="41" spans="1:4">
      <c r="A41" s="2" t="s">
        <v>617</v>
      </c>
      <c r="B41" s="6">
        <v>-8465</v>
      </c>
      <c r="C41" s="6">
        <v>-44572</v>
      </c>
      <c r="D41" s="4" t="s">
        <v>6</v>
      </c>
    </row>
    <row r="42" spans="1:4">
      <c r="A42" s="2" t="s">
        <v>618</v>
      </c>
      <c r="B42" s="4">
        <v>635</v>
      </c>
      <c r="C42" s="6">
        <v>2779</v>
      </c>
      <c r="D42" s="4" t="s">
        <v>6</v>
      </c>
    </row>
    <row r="43" spans="1:4">
      <c r="A43" s="2" t="s">
        <v>2113</v>
      </c>
      <c r="B43" s="4" t="s">
        <v>6</v>
      </c>
      <c r="C43" s="4" t="s">
        <v>6</v>
      </c>
      <c r="D43" s="4" t="s">
        <v>6</v>
      </c>
    </row>
    <row r="44" spans="1:4">
      <c r="A44" s="2" t="s">
        <v>616</v>
      </c>
      <c r="B44" s="6">
        <v>86257</v>
      </c>
      <c r="C44" s="6">
        <v>88315</v>
      </c>
      <c r="D44" s="4" t="s">
        <v>6</v>
      </c>
    </row>
    <row r="45" spans="1:4">
      <c r="A45" s="2" t="s">
        <v>617</v>
      </c>
      <c r="B45" s="6">
        <v>-61950</v>
      </c>
      <c r="C45" s="6">
        <v>-57845</v>
      </c>
      <c r="D45" s="4" t="s">
        <v>6</v>
      </c>
    </row>
    <row r="46" spans="1:4">
      <c r="A46" s="2" t="s">
        <v>618</v>
      </c>
      <c r="B46" s="6">
        <v>24307</v>
      </c>
      <c r="C46" s="6">
        <v>30470</v>
      </c>
      <c r="D46" s="4" t="s">
        <v>6</v>
      </c>
    </row>
    <row r="47" spans="1:4" ht="30">
      <c r="A47" s="2" t="s">
        <v>2131</v>
      </c>
      <c r="B47" s="4" t="s">
        <v>6</v>
      </c>
      <c r="C47" s="4" t="s">
        <v>6</v>
      </c>
      <c r="D47" s="4" t="s">
        <v>6</v>
      </c>
    </row>
    <row r="48" spans="1:4">
      <c r="A48" s="2" t="s">
        <v>616</v>
      </c>
      <c r="B48" s="6">
        <v>23078</v>
      </c>
      <c r="C48" s="6">
        <v>23458</v>
      </c>
      <c r="D48" s="4" t="s">
        <v>6</v>
      </c>
    </row>
    <row r="49" spans="1:4">
      <c r="A49" s="2" t="s">
        <v>617</v>
      </c>
      <c r="B49" s="6">
        <v>-13141</v>
      </c>
      <c r="C49" s="6">
        <v>-11699</v>
      </c>
      <c r="D49" s="4" t="s">
        <v>6</v>
      </c>
    </row>
    <row r="50" spans="1:4">
      <c r="A50" s="2" t="s">
        <v>618</v>
      </c>
      <c r="B50" s="6">
        <v>9937</v>
      </c>
      <c r="C50" s="6">
        <v>11759</v>
      </c>
      <c r="D50" s="4" t="s">
        <v>6</v>
      </c>
    </row>
    <row r="51" spans="1:4" ht="30">
      <c r="A51" s="2" t="s">
        <v>2132</v>
      </c>
      <c r="B51" s="4" t="s">
        <v>6</v>
      </c>
      <c r="C51" s="4" t="s">
        <v>6</v>
      </c>
      <c r="D51" s="4" t="s">
        <v>6</v>
      </c>
    </row>
    <row r="52" spans="1:4">
      <c r="A52" s="2" t="s">
        <v>616</v>
      </c>
      <c r="B52" s="6">
        <v>41706</v>
      </c>
      <c r="C52" s="6">
        <v>42008</v>
      </c>
      <c r="D52" s="4" t="s">
        <v>6</v>
      </c>
    </row>
    <row r="53" spans="1:4">
      <c r="A53" s="2" t="s">
        <v>617</v>
      </c>
      <c r="B53" s="6">
        <v>-32032</v>
      </c>
      <c r="C53" s="6">
        <v>-29711</v>
      </c>
      <c r="D53" s="4" t="s">
        <v>6</v>
      </c>
    </row>
    <row r="54" spans="1:4">
      <c r="A54" s="2" t="s">
        <v>618</v>
      </c>
      <c r="B54" s="6">
        <v>9674</v>
      </c>
      <c r="C54" s="6">
        <v>12297</v>
      </c>
      <c r="D54" s="4" t="s">
        <v>6</v>
      </c>
    </row>
    <row r="55" spans="1:4" ht="30">
      <c r="A55" s="2" t="s">
        <v>2133</v>
      </c>
      <c r="B55" s="4" t="s">
        <v>6</v>
      </c>
      <c r="C55" s="4" t="s">
        <v>6</v>
      </c>
      <c r="D55" s="4" t="s">
        <v>6</v>
      </c>
    </row>
    <row r="56" spans="1:4">
      <c r="A56" s="2" t="s">
        <v>616</v>
      </c>
      <c r="B56" s="6">
        <v>19954</v>
      </c>
      <c r="C56" s="6">
        <v>20218</v>
      </c>
      <c r="D56" s="4" t="s">
        <v>6</v>
      </c>
    </row>
    <row r="57" spans="1:4">
      <c r="A57" s="2" t="s">
        <v>617</v>
      </c>
      <c r="B57" s="6">
        <v>-15938</v>
      </c>
      <c r="C57" s="6">
        <v>-14722</v>
      </c>
      <c r="D57" s="4" t="s">
        <v>6</v>
      </c>
    </row>
    <row r="58" spans="1:4">
      <c r="A58" s="2" t="s">
        <v>618</v>
      </c>
      <c r="B58" s="6">
        <v>4016</v>
      </c>
      <c r="C58" s="6">
        <v>5496</v>
      </c>
      <c r="D58" s="4" t="s">
        <v>6</v>
      </c>
    </row>
    <row r="59" spans="1:4" ht="30">
      <c r="A59" s="2" t="s">
        <v>2134</v>
      </c>
      <c r="B59" s="4" t="s">
        <v>6</v>
      </c>
      <c r="C59" s="4" t="s">
        <v>6</v>
      </c>
      <c r="D59" s="4" t="s">
        <v>6</v>
      </c>
    </row>
    <row r="60" spans="1:4">
      <c r="A60" s="2" t="s">
        <v>616</v>
      </c>
      <c r="B60" s="6">
        <v>1519</v>
      </c>
      <c r="C60" s="6">
        <v>2631</v>
      </c>
      <c r="D60" s="4" t="s">
        <v>6</v>
      </c>
    </row>
    <row r="61" spans="1:4">
      <c r="A61" s="2" t="s">
        <v>617</v>
      </c>
      <c r="B61" s="4">
        <v>-839</v>
      </c>
      <c r="C61" s="6">
        <v>-1713</v>
      </c>
      <c r="D61" s="4" t="s">
        <v>6</v>
      </c>
    </row>
    <row r="62" spans="1:4">
      <c r="A62" s="2" t="s">
        <v>618</v>
      </c>
      <c r="B62" s="7">
        <v>680</v>
      </c>
      <c r="C62" s="7">
        <v>918</v>
      </c>
      <c r="D62"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135</v>
      </c>
      <c r="B1" s="8" t="s">
        <v>2</v>
      </c>
      <c r="C1" s="8" t="s">
        <v>33</v>
      </c>
    </row>
    <row r="2" spans="1:3" ht="30">
      <c r="A2" s="1" t="s">
        <v>57</v>
      </c>
      <c r="B2" s="8"/>
      <c r="C2" s="8"/>
    </row>
    <row r="3" spans="1:3">
      <c r="A3" s="3" t="s">
        <v>614</v>
      </c>
      <c r="B3" s="4" t="s">
        <v>6</v>
      </c>
      <c r="C3" s="4" t="s">
        <v>6</v>
      </c>
    </row>
    <row r="4" spans="1:3">
      <c r="A4" s="2">
        <v>2015</v>
      </c>
      <c r="B4" s="7">
        <v>29309</v>
      </c>
      <c r="C4" s="4" t="s">
        <v>6</v>
      </c>
    </row>
    <row r="5" spans="1:3">
      <c r="A5" s="2">
        <v>2016</v>
      </c>
      <c r="B5" s="6">
        <v>27606</v>
      </c>
      <c r="C5" s="4" t="s">
        <v>6</v>
      </c>
    </row>
    <row r="6" spans="1:3">
      <c r="A6" s="2">
        <v>2017</v>
      </c>
      <c r="B6" s="6">
        <v>25862</v>
      </c>
      <c r="C6" s="4" t="s">
        <v>6</v>
      </c>
    </row>
    <row r="7" spans="1:3">
      <c r="A7" s="2">
        <v>2018</v>
      </c>
      <c r="B7" s="6">
        <v>25035</v>
      </c>
      <c r="C7" s="4" t="s">
        <v>6</v>
      </c>
    </row>
    <row r="8" spans="1:3">
      <c r="A8" s="2">
        <v>2019</v>
      </c>
      <c r="B8" s="6">
        <v>23199</v>
      </c>
      <c r="C8" s="4" t="s">
        <v>6</v>
      </c>
    </row>
    <row r="9" spans="1:3">
      <c r="A9" s="2" t="s">
        <v>758</v>
      </c>
      <c r="B9" s="6">
        <v>123761</v>
      </c>
      <c r="C9" s="4" t="s">
        <v>6</v>
      </c>
    </row>
    <row r="10" spans="1:3" ht="30">
      <c r="A10" s="2" t="s">
        <v>2136</v>
      </c>
      <c r="B10" s="7">
        <v>254772</v>
      </c>
      <c r="C10" s="7">
        <v>28877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2.28515625" bestFit="1" customWidth="1"/>
    <col min="3" max="3" width="36.5703125" bestFit="1" customWidth="1"/>
    <col min="4" max="5" width="12.28515625" bestFit="1" customWidth="1"/>
    <col min="6" max="7" width="36.5703125" bestFit="1" customWidth="1"/>
    <col min="8" max="8" width="32.140625" bestFit="1" customWidth="1"/>
    <col min="9" max="9" width="36.5703125" bestFit="1" customWidth="1"/>
    <col min="10" max="10" width="32.5703125" bestFit="1" customWidth="1"/>
    <col min="11" max="14" width="36.42578125" bestFit="1" customWidth="1"/>
    <col min="15" max="15" width="36.5703125" bestFit="1" customWidth="1"/>
    <col min="16" max="16" width="31" bestFit="1" customWidth="1"/>
    <col min="17" max="18" width="36.5703125" bestFit="1" customWidth="1"/>
    <col min="19" max="19" width="19.85546875" bestFit="1" customWidth="1"/>
    <col min="20" max="22" width="24.5703125" bestFit="1" customWidth="1"/>
  </cols>
  <sheetData>
    <row r="1" spans="1:22" ht="15" customHeight="1">
      <c r="A1" s="1" t="s">
        <v>2137</v>
      </c>
      <c r="B1" s="8" t="s">
        <v>1</v>
      </c>
      <c r="C1" s="8"/>
      <c r="D1" s="8"/>
      <c r="E1" s="1"/>
      <c r="F1" s="8"/>
      <c r="G1" s="8"/>
      <c r="H1" s="1" t="s">
        <v>1953</v>
      </c>
      <c r="I1" s="1" t="s">
        <v>1</v>
      </c>
      <c r="J1" s="1"/>
      <c r="K1" s="1" t="s">
        <v>1</v>
      </c>
      <c r="L1" s="1"/>
      <c r="M1" s="8" t="s">
        <v>1</v>
      </c>
      <c r="N1" s="8"/>
      <c r="O1" s="1"/>
      <c r="P1" s="1"/>
      <c r="Q1" s="8" t="s">
        <v>1</v>
      </c>
      <c r="R1" s="8"/>
      <c r="S1" s="8"/>
      <c r="T1" s="8" t="s">
        <v>2138</v>
      </c>
      <c r="U1" s="8"/>
      <c r="V1" s="8"/>
    </row>
    <row r="2" spans="1:22" ht="30">
      <c r="A2" s="1" t="s">
        <v>57</v>
      </c>
      <c r="B2" s="8" t="s">
        <v>2</v>
      </c>
      <c r="C2" s="8" t="s">
        <v>33</v>
      </c>
      <c r="D2" s="8" t="s">
        <v>34</v>
      </c>
      <c r="E2" s="8" t="s">
        <v>2066</v>
      </c>
      <c r="F2" s="1" t="s">
        <v>2</v>
      </c>
      <c r="G2" s="1" t="s">
        <v>2</v>
      </c>
      <c r="H2" s="1" t="s">
        <v>2005</v>
      </c>
      <c r="I2" s="1" t="s">
        <v>33</v>
      </c>
      <c r="J2" s="1" t="s">
        <v>2</v>
      </c>
      <c r="K2" s="1" t="s">
        <v>2</v>
      </c>
      <c r="L2" s="1" t="s">
        <v>33</v>
      </c>
      <c r="M2" s="1" t="s">
        <v>2</v>
      </c>
      <c r="N2" s="1" t="s">
        <v>2</v>
      </c>
      <c r="O2" s="1" t="s">
        <v>33</v>
      </c>
      <c r="P2" s="1" t="s">
        <v>2</v>
      </c>
      <c r="Q2" s="1" t="s">
        <v>2</v>
      </c>
      <c r="R2" s="8" t="s">
        <v>2</v>
      </c>
      <c r="S2" s="1" t="s">
        <v>2</v>
      </c>
      <c r="T2" s="1" t="s">
        <v>2007</v>
      </c>
      <c r="U2" s="1" t="s">
        <v>2007</v>
      </c>
      <c r="V2" s="1" t="s">
        <v>2007</v>
      </c>
    </row>
    <row r="3" spans="1:22" ht="30">
      <c r="A3" s="1"/>
      <c r="B3" s="8"/>
      <c r="C3" s="8"/>
      <c r="D3" s="8"/>
      <c r="E3" s="8"/>
      <c r="F3" s="1" t="s">
        <v>2139</v>
      </c>
      <c r="G3" s="1" t="s">
        <v>2140</v>
      </c>
      <c r="H3" s="1" t="s">
        <v>2141</v>
      </c>
      <c r="I3" s="1" t="s">
        <v>2141</v>
      </c>
      <c r="J3" s="1" t="s">
        <v>2142</v>
      </c>
      <c r="K3" s="1" t="s">
        <v>2143</v>
      </c>
      <c r="L3" s="1" t="s">
        <v>2143</v>
      </c>
      <c r="M3" s="1" t="s">
        <v>2143</v>
      </c>
      <c r="N3" s="1" t="s">
        <v>2143</v>
      </c>
      <c r="O3" s="1" t="s">
        <v>2144</v>
      </c>
      <c r="P3" s="1" t="s">
        <v>2145</v>
      </c>
      <c r="Q3" s="1" t="s">
        <v>2146</v>
      </c>
      <c r="R3" s="8"/>
      <c r="S3" s="1" t="s">
        <v>2147</v>
      </c>
      <c r="T3" s="1" t="s">
        <v>2148</v>
      </c>
      <c r="U3" s="1" t="s">
        <v>2148</v>
      </c>
      <c r="V3" s="1" t="s">
        <v>2148</v>
      </c>
    </row>
    <row r="4" spans="1:22">
      <c r="A4" s="1"/>
      <c r="B4" s="8"/>
      <c r="C4" s="8"/>
      <c r="D4" s="8"/>
      <c r="E4" s="8"/>
      <c r="F4" s="1"/>
      <c r="G4" s="1"/>
      <c r="H4" s="1"/>
      <c r="I4" s="1"/>
      <c r="J4" s="1"/>
      <c r="K4" s="1"/>
      <c r="L4" s="1"/>
      <c r="M4" s="1" t="s">
        <v>2114</v>
      </c>
      <c r="N4" s="1" t="s">
        <v>2115</v>
      </c>
      <c r="O4" s="1"/>
      <c r="P4" s="1"/>
      <c r="Q4" s="1"/>
      <c r="R4" s="8"/>
      <c r="S4" s="1"/>
      <c r="T4" s="1"/>
      <c r="U4" s="1" t="s">
        <v>2114</v>
      </c>
      <c r="V4" s="1" t="s">
        <v>2115</v>
      </c>
    </row>
    <row r="5" spans="1:22">
      <c r="A5" s="2" t="s">
        <v>2149</v>
      </c>
      <c r="B5" s="7">
        <v>637637</v>
      </c>
      <c r="C5" s="4" t="s">
        <v>6</v>
      </c>
      <c r="D5" s="4" t="s">
        <v>6</v>
      </c>
      <c r="E5" s="4" t="s">
        <v>6</v>
      </c>
      <c r="F5" s="7">
        <v>9678</v>
      </c>
      <c r="G5" s="7">
        <v>27959</v>
      </c>
      <c r="H5" s="4" t="s">
        <v>6</v>
      </c>
      <c r="I5" s="7">
        <v>200000</v>
      </c>
      <c r="J5" s="7">
        <v>600000</v>
      </c>
      <c r="K5" s="7">
        <v>600000</v>
      </c>
      <c r="L5" s="4" t="s">
        <v>6</v>
      </c>
      <c r="M5" s="4" t="s">
        <v>6</v>
      </c>
      <c r="N5" s="4" t="s">
        <v>6</v>
      </c>
      <c r="O5" s="4" t="s">
        <v>6</v>
      </c>
      <c r="P5" s="7">
        <v>22700</v>
      </c>
      <c r="Q5" s="4" t="s">
        <v>6</v>
      </c>
      <c r="R5" s="4" t="s">
        <v>6</v>
      </c>
      <c r="S5" s="4" t="s">
        <v>6</v>
      </c>
      <c r="T5" s="4" t="s">
        <v>6</v>
      </c>
      <c r="U5" s="4" t="s">
        <v>6</v>
      </c>
      <c r="V5" s="4" t="s">
        <v>6</v>
      </c>
    </row>
    <row r="6" spans="1:22" ht="30">
      <c r="A6" s="2" t="s">
        <v>2150</v>
      </c>
      <c r="B6" s="4" t="s">
        <v>6</v>
      </c>
      <c r="C6" s="4" t="s">
        <v>6</v>
      </c>
      <c r="D6" s="4" t="s">
        <v>6</v>
      </c>
      <c r="E6" s="4" t="s">
        <v>6</v>
      </c>
      <c r="F6" s="4" t="s">
        <v>6</v>
      </c>
      <c r="G6" s="4" t="s">
        <v>6</v>
      </c>
      <c r="H6" s="4" t="s">
        <v>6</v>
      </c>
      <c r="I6" s="4" t="s">
        <v>6</v>
      </c>
      <c r="J6" s="4" t="s">
        <v>6</v>
      </c>
      <c r="K6" s="6">
        <v>800000</v>
      </c>
      <c r="L6" s="4" t="s">
        <v>6</v>
      </c>
      <c r="M6" s="4" t="s">
        <v>6</v>
      </c>
      <c r="N6" s="4" t="s">
        <v>6</v>
      </c>
      <c r="O6" s="4" t="s">
        <v>6</v>
      </c>
      <c r="P6" s="4" t="s">
        <v>6</v>
      </c>
      <c r="Q6" s="4" t="s">
        <v>6</v>
      </c>
      <c r="R6" s="4" t="s">
        <v>6</v>
      </c>
      <c r="S6" s="4" t="s">
        <v>6</v>
      </c>
      <c r="T6" s="4" t="s">
        <v>6</v>
      </c>
      <c r="U6" s="4" t="s">
        <v>6</v>
      </c>
      <c r="V6" s="4" t="s">
        <v>6</v>
      </c>
    </row>
    <row r="7" spans="1:22">
      <c r="A7" s="2" t="s">
        <v>2151</v>
      </c>
      <c r="B7" s="4" t="s">
        <v>6</v>
      </c>
      <c r="C7" s="4" t="s">
        <v>6</v>
      </c>
      <c r="D7" s="4" t="s">
        <v>6</v>
      </c>
      <c r="E7" s="4" t="s">
        <v>6</v>
      </c>
      <c r="F7" s="4" t="s">
        <v>6</v>
      </c>
      <c r="G7" s="4" t="s">
        <v>6</v>
      </c>
      <c r="H7" s="5">
        <v>41628</v>
      </c>
      <c r="I7" s="4" t="s">
        <v>6</v>
      </c>
      <c r="J7" s="4" t="s">
        <v>6</v>
      </c>
      <c r="K7" s="5">
        <v>43282</v>
      </c>
      <c r="L7" s="4" t="s">
        <v>6</v>
      </c>
      <c r="M7" s="4" t="s">
        <v>6</v>
      </c>
      <c r="N7" s="4" t="s">
        <v>6</v>
      </c>
      <c r="O7" s="4" t="s">
        <v>6</v>
      </c>
      <c r="P7" s="4" t="s">
        <v>6</v>
      </c>
      <c r="Q7" s="4" t="s">
        <v>6</v>
      </c>
      <c r="R7" s="4" t="s">
        <v>6</v>
      </c>
      <c r="S7" s="4" t="s">
        <v>6</v>
      </c>
      <c r="T7" s="4" t="s">
        <v>6</v>
      </c>
      <c r="U7" s="4" t="s">
        <v>6</v>
      </c>
      <c r="V7" s="4" t="s">
        <v>6</v>
      </c>
    </row>
    <row r="8" spans="1:22">
      <c r="A8" s="2" t="s">
        <v>2152</v>
      </c>
      <c r="B8" s="4" t="s">
        <v>6</v>
      </c>
      <c r="C8" s="4" t="s">
        <v>6</v>
      </c>
      <c r="D8" s="4" t="s">
        <v>6</v>
      </c>
      <c r="E8" s="4" t="s">
        <v>6</v>
      </c>
      <c r="F8" s="4" t="s">
        <v>6</v>
      </c>
      <c r="G8" s="4" t="s">
        <v>6</v>
      </c>
      <c r="H8" s="4" t="s">
        <v>6</v>
      </c>
      <c r="I8" s="5">
        <v>41264</v>
      </c>
      <c r="J8" s="4" t="s">
        <v>6</v>
      </c>
      <c r="K8" s="4" t="s">
        <v>6</v>
      </c>
      <c r="L8" s="4" t="s">
        <v>6</v>
      </c>
      <c r="M8" s="4" t="s">
        <v>6</v>
      </c>
      <c r="N8" s="4" t="s">
        <v>6</v>
      </c>
      <c r="O8" s="4" t="s">
        <v>6</v>
      </c>
      <c r="P8" s="4" t="s">
        <v>6</v>
      </c>
      <c r="Q8" s="4" t="s">
        <v>6</v>
      </c>
      <c r="R8" s="4" t="s">
        <v>6</v>
      </c>
      <c r="S8" s="4" t="s">
        <v>6</v>
      </c>
      <c r="T8" s="4" t="s">
        <v>6</v>
      </c>
      <c r="U8" s="4" t="s">
        <v>6</v>
      </c>
      <c r="V8" s="4" t="s">
        <v>6</v>
      </c>
    </row>
    <row r="9" spans="1:22" ht="60">
      <c r="A9" s="2" t="s">
        <v>2153</v>
      </c>
      <c r="B9" s="4" t="s">
        <v>6</v>
      </c>
      <c r="C9" s="4" t="s">
        <v>6</v>
      </c>
      <c r="D9" s="4" t="s">
        <v>6</v>
      </c>
      <c r="E9" s="4" t="s">
        <v>6</v>
      </c>
      <c r="F9" s="4" t="s">
        <v>6</v>
      </c>
      <c r="G9" s="4" t="s">
        <v>6</v>
      </c>
      <c r="H9" s="4" t="s">
        <v>6</v>
      </c>
      <c r="I9" s="4" t="s">
        <v>2154</v>
      </c>
      <c r="J9" s="4" t="s">
        <v>6</v>
      </c>
      <c r="K9" s="4" t="s">
        <v>2155</v>
      </c>
      <c r="L9" s="4" t="s">
        <v>6</v>
      </c>
      <c r="M9" s="4" t="s">
        <v>6</v>
      </c>
      <c r="N9" s="4" t="s">
        <v>6</v>
      </c>
      <c r="O9" s="4" t="s">
        <v>6</v>
      </c>
      <c r="P9" s="4" t="s">
        <v>6</v>
      </c>
      <c r="Q9" s="4" t="s">
        <v>2156</v>
      </c>
      <c r="R9" s="4" t="s">
        <v>2157</v>
      </c>
      <c r="S9" s="4" t="s">
        <v>6</v>
      </c>
      <c r="T9" s="4" t="s">
        <v>2155</v>
      </c>
      <c r="U9" s="4" t="s">
        <v>6</v>
      </c>
      <c r="V9" s="4" t="s">
        <v>6</v>
      </c>
    </row>
    <row r="10" spans="1:22">
      <c r="A10" s="2" t="s">
        <v>2158</v>
      </c>
      <c r="B10" s="4" t="s">
        <v>6</v>
      </c>
      <c r="C10" s="4" t="s">
        <v>6</v>
      </c>
      <c r="D10" s="4" t="s">
        <v>6</v>
      </c>
      <c r="E10" s="4" t="s">
        <v>6</v>
      </c>
      <c r="F10" s="4" t="s">
        <v>6</v>
      </c>
      <c r="G10" s="4" t="s">
        <v>6</v>
      </c>
      <c r="H10" s="4" t="s">
        <v>6</v>
      </c>
      <c r="I10" s="4" t="s">
        <v>6</v>
      </c>
      <c r="J10" s="4" t="s">
        <v>6</v>
      </c>
      <c r="K10" s="4" t="s">
        <v>6</v>
      </c>
      <c r="L10" s="4" t="s">
        <v>6</v>
      </c>
      <c r="M10" s="228">
        <v>8.5000000000000006E-3</v>
      </c>
      <c r="N10" s="228">
        <v>1.6500000000000001E-2</v>
      </c>
      <c r="O10" s="4" t="s">
        <v>6</v>
      </c>
      <c r="P10" s="4" t="s">
        <v>6</v>
      </c>
      <c r="Q10" s="4" t="s">
        <v>6</v>
      </c>
      <c r="R10" s="4" t="s">
        <v>6</v>
      </c>
      <c r="S10" s="4" t="s">
        <v>6</v>
      </c>
      <c r="T10" s="4" t="s">
        <v>6</v>
      </c>
      <c r="U10" s="228">
        <v>0.01</v>
      </c>
      <c r="V10" s="228">
        <v>2.2499999999999999E-2</v>
      </c>
    </row>
    <row r="11" spans="1:22" ht="30">
      <c r="A11" s="2" t="s">
        <v>2159</v>
      </c>
      <c r="B11" s="4" t="s">
        <v>6</v>
      </c>
      <c r="C11" s="4" t="s">
        <v>6</v>
      </c>
      <c r="D11" s="4" t="s">
        <v>6</v>
      </c>
      <c r="E11" s="4" t="s">
        <v>6</v>
      </c>
      <c r="F11" s="4" t="s">
        <v>6</v>
      </c>
      <c r="G11" s="4" t="s">
        <v>6</v>
      </c>
      <c r="H11" s="4" t="s">
        <v>6</v>
      </c>
      <c r="I11" s="4" t="s">
        <v>6</v>
      </c>
      <c r="J11" s="4" t="s">
        <v>6</v>
      </c>
      <c r="K11" s="228">
        <v>1.21E-2</v>
      </c>
      <c r="L11" s="4" t="s">
        <v>6</v>
      </c>
      <c r="M11" s="4" t="s">
        <v>6</v>
      </c>
      <c r="N11" s="4" t="s">
        <v>6</v>
      </c>
      <c r="O11" s="4" t="s">
        <v>6</v>
      </c>
      <c r="P11" s="4" t="s">
        <v>6</v>
      </c>
      <c r="Q11" s="4" t="s">
        <v>6</v>
      </c>
      <c r="R11" s="4" t="s">
        <v>6</v>
      </c>
      <c r="S11" s="4" t="s">
        <v>6</v>
      </c>
      <c r="T11" s="4" t="s">
        <v>6</v>
      </c>
      <c r="U11" s="4" t="s">
        <v>6</v>
      </c>
      <c r="V11" s="4" t="s">
        <v>6</v>
      </c>
    </row>
    <row r="12" spans="1:22" ht="90">
      <c r="A12" s="2" t="s">
        <v>2160</v>
      </c>
      <c r="B12" s="4" t="s">
        <v>6</v>
      </c>
      <c r="C12" s="4" t="s">
        <v>6</v>
      </c>
      <c r="D12" s="4" t="s">
        <v>6</v>
      </c>
      <c r="E12" s="4" t="s">
        <v>6</v>
      </c>
      <c r="F12" s="4" t="s">
        <v>6</v>
      </c>
      <c r="G12" s="4" t="s">
        <v>6</v>
      </c>
      <c r="H12" s="4" t="s">
        <v>6</v>
      </c>
      <c r="I12" s="4" t="s">
        <v>6</v>
      </c>
      <c r="J12" s="4" t="s">
        <v>6</v>
      </c>
      <c r="K12" s="6">
        <v>60000</v>
      </c>
      <c r="L12" s="4" t="s">
        <v>6</v>
      </c>
      <c r="M12" s="4" t="s">
        <v>6</v>
      </c>
      <c r="N12" s="4" t="s">
        <v>6</v>
      </c>
      <c r="O12" s="4" t="s">
        <v>6</v>
      </c>
      <c r="P12" s="4" t="s">
        <v>6</v>
      </c>
      <c r="Q12" s="4" t="s">
        <v>6</v>
      </c>
      <c r="R12" s="4" t="s">
        <v>6</v>
      </c>
      <c r="S12" s="4" t="s">
        <v>6</v>
      </c>
      <c r="T12" s="4" t="s">
        <v>6</v>
      </c>
      <c r="U12" s="4" t="s">
        <v>6</v>
      </c>
      <c r="V12" s="4" t="s">
        <v>6</v>
      </c>
    </row>
    <row r="13" spans="1:22" ht="45">
      <c r="A13" s="2" t="s">
        <v>2161</v>
      </c>
      <c r="B13" s="4" t="s">
        <v>6</v>
      </c>
      <c r="C13" s="4" t="s">
        <v>6</v>
      </c>
      <c r="D13" s="4" t="s">
        <v>6</v>
      </c>
      <c r="E13" s="4" t="s">
        <v>6</v>
      </c>
      <c r="F13" s="4" t="s">
        <v>6</v>
      </c>
      <c r="G13" s="4" t="s">
        <v>6</v>
      </c>
      <c r="H13" s="4" t="s">
        <v>6</v>
      </c>
      <c r="I13" s="4" t="s">
        <v>6</v>
      </c>
      <c r="J13" s="4" t="s">
        <v>6</v>
      </c>
      <c r="K13" s="6">
        <v>800000</v>
      </c>
      <c r="L13" s="4" t="s">
        <v>6</v>
      </c>
      <c r="M13" s="4" t="s">
        <v>6</v>
      </c>
      <c r="N13" s="4" t="s">
        <v>6</v>
      </c>
      <c r="O13" s="4" t="s">
        <v>6</v>
      </c>
      <c r="P13" s="4" t="s">
        <v>6</v>
      </c>
      <c r="Q13" s="4" t="s">
        <v>6</v>
      </c>
      <c r="R13" s="4" t="s">
        <v>6</v>
      </c>
      <c r="S13" s="6">
        <v>800000</v>
      </c>
      <c r="T13" s="4" t="s">
        <v>6</v>
      </c>
      <c r="U13" s="4" t="s">
        <v>6</v>
      </c>
      <c r="V13" s="4" t="s">
        <v>6</v>
      </c>
    </row>
    <row r="14" spans="1:22" ht="45">
      <c r="A14" s="2" t="s">
        <v>2162</v>
      </c>
      <c r="B14" s="4" t="s">
        <v>6</v>
      </c>
      <c r="C14" s="4" t="s">
        <v>6</v>
      </c>
      <c r="D14" s="4" t="s">
        <v>6</v>
      </c>
      <c r="E14" s="4" t="s">
        <v>6</v>
      </c>
      <c r="F14" s="4" t="s">
        <v>6</v>
      </c>
      <c r="G14" s="4" t="s">
        <v>6</v>
      </c>
      <c r="H14" s="4" t="s">
        <v>6</v>
      </c>
      <c r="I14" s="4" t="s">
        <v>6</v>
      </c>
      <c r="J14" s="4" t="s">
        <v>6</v>
      </c>
      <c r="K14" s="228">
        <v>0.5</v>
      </c>
      <c r="L14" s="4" t="s">
        <v>6</v>
      </c>
      <c r="M14" s="4" t="s">
        <v>6</v>
      </c>
      <c r="N14" s="4" t="s">
        <v>6</v>
      </c>
      <c r="O14" s="4" t="s">
        <v>6</v>
      </c>
      <c r="P14" s="4" t="s">
        <v>6</v>
      </c>
      <c r="Q14" s="4" t="s">
        <v>6</v>
      </c>
      <c r="R14" s="4" t="s">
        <v>6</v>
      </c>
      <c r="S14" s="228">
        <v>0.5</v>
      </c>
      <c r="T14" s="4" t="s">
        <v>6</v>
      </c>
      <c r="U14" s="4" t="s">
        <v>6</v>
      </c>
      <c r="V14" s="4" t="s">
        <v>6</v>
      </c>
    </row>
    <row r="15" spans="1:22" ht="60">
      <c r="A15" s="2" t="s">
        <v>2163</v>
      </c>
      <c r="B15" s="4" t="s">
        <v>6</v>
      </c>
      <c r="C15" s="4" t="s">
        <v>6</v>
      </c>
      <c r="D15" s="4" t="s">
        <v>6</v>
      </c>
      <c r="E15" s="4" t="s">
        <v>6</v>
      </c>
      <c r="F15" s="4" t="s">
        <v>6</v>
      </c>
      <c r="G15" s="4" t="s">
        <v>6</v>
      </c>
      <c r="H15" s="4" t="s">
        <v>6</v>
      </c>
      <c r="I15" s="4" t="s">
        <v>6</v>
      </c>
      <c r="J15" s="4" t="s">
        <v>6</v>
      </c>
      <c r="K15" s="228">
        <v>0.5</v>
      </c>
      <c r="L15" s="4" t="s">
        <v>6</v>
      </c>
      <c r="M15" s="4" t="s">
        <v>6</v>
      </c>
      <c r="N15" s="4" t="s">
        <v>6</v>
      </c>
      <c r="O15" s="4" t="s">
        <v>6</v>
      </c>
      <c r="P15" s="4" t="s">
        <v>6</v>
      </c>
      <c r="Q15" s="4" t="s">
        <v>6</v>
      </c>
      <c r="R15" s="4" t="s">
        <v>6</v>
      </c>
      <c r="S15" s="4" t="s">
        <v>6</v>
      </c>
      <c r="T15" s="4" t="s">
        <v>6</v>
      </c>
      <c r="U15" s="4" t="s">
        <v>6</v>
      </c>
      <c r="V15" s="4" t="s">
        <v>6</v>
      </c>
    </row>
    <row r="16" spans="1:22" ht="30">
      <c r="A16" s="2" t="s">
        <v>2164</v>
      </c>
      <c r="B16" s="4" t="s">
        <v>6</v>
      </c>
      <c r="C16" s="4" t="s">
        <v>6</v>
      </c>
      <c r="D16" s="4" t="s">
        <v>6</v>
      </c>
      <c r="E16" s="4" t="s">
        <v>6</v>
      </c>
      <c r="F16" s="4" t="s">
        <v>6</v>
      </c>
      <c r="G16" s="4" t="s">
        <v>6</v>
      </c>
      <c r="H16" s="4" t="s">
        <v>6</v>
      </c>
      <c r="I16" s="4" t="s">
        <v>6</v>
      </c>
      <c r="J16" s="4" t="s">
        <v>6</v>
      </c>
      <c r="K16" s="4" t="s">
        <v>2165</v>
      </c>
      <c r="L16" s="4" t="s">
        <v>6</v>
      </c>
      <c r="M16" s="4" t="s">
        <v>6</v>
      </c>
      <c r="N16" s="4" t="s">
        <v>6</v>
      </c>
      <c r="O16" s="4" t="s">
        <v>6</v>
      </c>
      <c r="P16" s="4" t="s">
        <v>6</v>
      </c>
      <c r="Q16" s="4" t="s">
        <v>6</v>
      </c>
      <c r="R16" s="4" t="s">
        <v>6</v>
      </c>
      <c r="S16" s="4" t="s">
        <v>2165</v>
      </c>
      <c r="T16" s="4" t="s">
        <v>6</v>
      </c>
      <c r="U16" s="4" t="s">
        <v>6</v>
      </c>
      <c r="V16" s="4" t="s">
        <v>6</v>
      </c>
    </row>
    <row r="17" spans="1:22" ht="30">
      <c r="A17" s="2" t="s">
        <v>2166</v>
      </c>
      <c r="B17" s="4" t="s">
        <v>6</v>
      </c>
      <c r="C17" s="4" t="s">
        <v>6</v>
      </c>
      <c r="D17" s="4" t="s">
        <v>6</v>
      </c>
      <c r="E17" s="4" t="s">
        <v>6</v>
      </c>
      <c r="F17" s="4" t="s">
        <v>6</v>
      </c>
      <c r="G17" s="4" t="s">
        <v>6</v>
      </c>
      <c r="H17" s="4" t="s">
        <v>6</v>
      </c>
      <c r="I17" s="4" t="s">
        <v>6</v>
      </c>
      <c r="J17" s="4" t="s">
        <v>6</v>
      </c>
      <c r="K17" s="4" t="s">
        <v>2167</v>
      </c>
      <c r="L17" s="4" t="s">
        <v>6</v>
      </c>
      <c r="M17" s="4" t="s">
        <v>6</v>
      </c>
      <c r="N17" s="4" t="s">
        <v>6</v>
      </c>
      <c r="O17" s="4" t="s">
        <v>6</v>
      </c>
      <c r="P17" s="4" t="s">
        <v>6</v>
      </c>
      <c r="Q17" s="4" t="s">
        <v>6</v>
      </c>
      <c r="R17" s="4" t="s">
        <v>6</v>
      </c>
      <c r="S17" s="4" t="s">
        <v>2167</v>
      </c>
      <c r="T17" s="4" t="s">
        <v>6</v>
      </c>
      <c r="U17" s="4" t="s">
        <v>6</v>
      </c>
      <c r="V17" s="4" t="s">
        <v>6</v>
      </c>
    </row>
    <row r="18" spans="1:22" ht="60">
      <c r="A18" s="2" t="s">
        <v>2168</v>
      </c>
      <c r="B18" s="4" t="s">
        <v>6</v>
      </c>
      <c r="C18" s="4" t="s">
        <v>6</v>
      </c>
      <c r="D18" s="4" t="s">
        <v>6</v>
      </c>
      <c r="E18" s="4" t="s">
        <v>6</v>
      </c>
      <c r="F18" s="4" t="s">
        <v>6</v>
      </c>
      <c r="G18" s="4" t="s">
        <v>6</v>
      </c>
      <c r="H18" s="4" t="s">
        <v>6</v>
      </c>
      <c r="I18" s="4" t="s">
        <v>6</v>
      </c>
      <c r="J18" s="4" t="s">
        <v>6</v>
      </c>
      <c r="K18" s="4" t="s">
        <v>2169</v>
      </c>
      <c r="L18" s="4" t="s">
        <v>6</v>
      </c>
      <c r="M18" s="4" t="s">
        <v>6</v>
      </c>
      <c r="N18" s="4" t="s">
        <v>6</v>
      </c>
      <c r="O18" s="4" t="s">
        <v>6</v>
      </c>
      <c r="P18" s="4" t="s">
        <v>6</v>
      </c>
      <c r="Q18" s="4" t="s">
        <v>6</v>
      </c>
      <c r="R18" s="4" t="s">
        <v>6</v>
      </c>
      <c r="S18" s="4" t="s">
        <v>6</v>
      </c>
      <c r="T18" s="4" t="s">
        <v>6</v>
      </c>
      <c r="U18" s="4" t="s">
        <v>6</v>
      </c>
      <c r="V18" s="4" t="s">
        <v>6</v>
      </c>
    </row>
    <row r="19" spans="1:22">
      <c r="A19" s="2" t="s">
        <v>2170</v>
      </c>
      <c r="B19" s="4" t="s">
        <v>6</v>
      </c>
      <c r="C19" s="4" t="s">
        <v>6</v>
      </c>
      <c r="D19" s="4" t="s">
        <v>6</v>
      </c>
      <c r="E19" s="4" t="s">
        <v>6</v>
      </c>
      <c r="F19" s="4" t="s">
        <v>6</v>
      </c>
      <c r="G19" s="4" t="s">
        <v>6</v>
      </c>
      <c r="H19" s="4" t="s">
        <v>6</v>
      </c>
      <c r="I19" s="4">
        <v>0</v>
      </c>
      <c r="J19" s="4" t="s">
        <v>6</v>
      </c>
      <c r="K19" s="4" t="s">
        <v>6</v>
      </c>
      <c r="L19" s="6">
        <v>1651</v>
      </c>
      <c r="M19" s="4" t="s">
        <v>6</v>
      </c>
      <c r="N19" s="4" t="s">
        <v>6</v>
      </c>
      <c r="O19" s="6">
        <v>1529</v>
      </c>
      <c r="P19" s="4" t="s">
        <v>6</v>
      </c>
      <c r="Q19" s="4" t="s">
        <v>6</v>
      </c>
      <c r="R19" s="4" t="s">
        <v>6</v>
      </c>
      <c r="S19" s="4" t="s">
        <v>6</v>
      </c>
      <c r="T19" s="4" t="s">
        <v>6</v>
      </c>
      <c r="U19" s="4" t="s">
        <v>6</v>
      </c>
      <c r="V19" s="4" t="s">
        <v>6</v>
      </c>
    </row>
    <row r="20" spans="1:22">
      <c r="A20" s="2" t="s">
        <v>2171</v>
      </c>
      <c r="B20" s="6">
        <v>300000</v>
      </c>
      <c r="C20" s="6">
        <v>41875</v>
      </c>
      <c r="D20" s="6">
        <v>3336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45">
      <c r="A21" s="2" t="s">
        <v>2172</v>
      </c>
      <c r="B21" s="6">
        <v>1014</v>
      </c>
      <c r="C21" s="6">
        <v>1045</v>
      </c>
      <c r="D21" s="6">
        <v>1074</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128</v>
      </c>
      <c r="U21" s="4" t="s">
        <v>6</v>
      </c>
      <c r="V21" s="4" t="s">
        <v>6</v>
      </c>
    </row>
    <row r="22" spans="1:22">
      <c r="A22" s="2" t="s">
        <v>696</v>
      </c>
      <c r="B22" s="6">
        <v>210000</v>
      </c>
      <c r="C22" s="4" t="s">
        <v>6</v>
      </c>
      <c r="D22" s="4" t="s">
        <v>6</v>
      </c>
      <c r="E22" s="4" t="s">
        <v>6</v>
      </c>
      <c r="F22" s="4">
        <v>0</v>
      </c>
      <c r="G22" s="4">
        <v>0</v>
      </c>
      <c r="H22" s="4" t="s">
        <v>6</v>
      </c>
      <c r="I22" s="4" t="s">
        <v>6</v>
      </c>
      <c r="J22" s="6">
        <v>210000</v>
      </c>
      <c r="K22" s="6">
        <v>210000</v>
      </c>
      <c r="L22" s="4">
        <v>0</v>
      </c>
      <c r="M22" s="4" t="s">
        <v>6</v>
      </c>
      <c r="N22" s="4" t="s">
        <v>6</v>
      </c>
      <c r="O22" s="4" t="s">
        <v>6</v>
      </c>
      <c r="P22" s="4">
        <v>0</v>
      </c>
      <c r="Q22" s="4" t="s">
        <v>6</v>
      </c>
      <c r="R22" s="4" t="s">
        <v>6</v>
      </c>
      <c r="S22" s="4" t="s">
        <v>6</v>
      </c>
      <c r="T22" s="4" t="s">
        <v>6</v>
      </c>
      <c r="U22" s="4" t="s">
        <v>6</v>
      </c>
      <c r="V22" s="4" t="s">
        <v>6</v>
      </c>
    </row>
    <row r="23" spans="1:22" ht="75">
      <c r="A23" s="2" t="s">
        <v>2173</v>
      </c>
      <c r="B23" s="4" t="s">
        <v>6</v>
      </c>
      <c r="C23" s="4" t="s">
        <v>2174</v>
      </c>
      <c r="D23" s="4" t="s">
        <v>6</v>
      </c>
      <c r="E23" s="4" t="s">
        <v>6</v>
      </c>
      <c r="F23" s="4" t="s">
        <v>6</v>
      </c>
      <c r="G23" s="4" t="s">
        <v>6</v>
      </c>
      <c r="H23" s="4" t="s">
        <v>6</v>
      </c>
      <c r="I23" s="4" t="s">
        <v>2175</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2176</v>
      </c>
      <c r="B24" s="4" t="s">
        <v>6</v>
      </c>
      <c r="C24" s="4" t="s">
        <v>6</v>
      </c>
      <c r="D24" s="4" t="s">
        <v>6</v>
      </c>
      <c r="E24" s="4" t="s">
        <v>6</v>
      </c>
      <c r="F24" s="4" t="s">
        <v>6</v>
      </c>
      <c r="G24" s="4" t="s">
        <v>6</v>
      </c>
      <c r="H24" s="4" t="s">
        <v>6</v>
      </c>
      <c r="I24" s="4">
        <v>0</v>
      </c>
      <c r="J24" s="4" t="s">
        <v>6</v>
      </c>
      <c r="K24" s="4" t="s">
        <v>6</v>
      </c>
      <c r="L24" s="6">
        <v>1651</v>
      </c>
      <c r="M24" s="4" t="s">
        <v>6</v>
      </c>
      <c r="N24" s="4" t="s">
        <v>6</v>
      </c>
      <c r="O24" s="6">
        <v>1529</v>
      </c>
      <c r="P24" s="4" t="s">
        <v>6</v>
      </c>
      <c r="Q24" s="4" t="s">
        <v>6</v>
      </c>
      <c r="R24" s="4" t="s">
        <v>6</v>
      </c>
      <c r="S24" s="4" t="s">
        <v>6</v>
      </c>
      <c r="T24" s="4" t="s">
        <v>6</v>
      </c>
      <c r="U24" s="4" t="s">
        <v>6</v>
      </c>
      <c r="V24" s="4" t="s">
        <v>6</v>
      </c>
    </row>
    <row r="25" spans="1:22" ht="30">
      <c r="A25" s="2" t="s">
        <v>2177</v>
      </c>
      <c r="B25" s="6">
        <v>421699</v>
      </c>
      <c r="C25" s="4" t="s">
        <v>6</v>
      </c>
      <c r="D25" s="4" t="s">
        <v>6</v>
      </c>
      <c r="E25" s="4" t="s">
        <v>6</v>
      </c>
      <c r="F25" s="6">
        <v>9235</v>
      </c>
      <c r="G25" s="6">
        <v>27872</v>
      </c>
      <c r="H25" s="4" t="s">
        <v>6</v>
      </c>
      <c r="I25" s="4" t="s">
        <v>6</v>
      </c>
      <c r="J25" s="6">
        <v>384592</v>
      </c>
      <c r="K25" s="4" t="s">
        <v>6</v>
      </c>
      <c r="L25" s="4" t="s">
        <v>6</v>
      </c>
      <c r="M25" s="4" t="s">
        <v>6</v>
      </c>
      <c r="N25" s="4" t="s">
        <v>6</v>
      </c>
      <c r="O25" s="4" t="s">
        <v>6</v>
      </c>
      <c r="P25" s="4" t="s">
        <v>6</v>
      </c>
      <c r="Q25" s="4" t="s">
        <v>6</v>
      </c>
      <c r="R25" s="4" t="s">
        <v>6</v>
      </c>
      <c r="S25" s="4" t="s">
        <v>6</v>
      </c>
      <c r="T25" s="4" t="s">
        <v>6</v>
      </c>
      <c r="U25" s="4" t="s">
        <v>6</v>
      </c>
      <c r="V25" s="4" t="s">
        <v>6</v>
      </c>
    </row>
    <row r="26" spans="1:22">
      <c r="A26" s="2" t="s">
        <v>2178</v>
      </c>
      <c r="B26" s="6">
        <v>421699</v>
      </c>
      <c r="C26" s="4" t="s">
        <v>6</v>
      </c>
      <c r="D26" s="4" t="s">
        <v>6</v>
      </c>
      <c r="E26" s="4" t="s">
        <v>6</v>
      </c>
      <c r="F26" s="6">
        <v>9235</v>
      </c>
      <c r="G26" s="6">
        <v>27872</v>
      </c>
      <c r="H26" s="4" t="s">
        <v>6</v>
      </c>
      <c r="I26" s="4" t="s">
        <v>6</v>
      </c>
      <c r="J26" s="6">
        <v>384592</v>
      </c>
      <c r="K26" s="4" t="s">
        <v>6</v>
      </c>
      <c r="L26" s="4" t="s">
        <v>6</v>
      </c>
      <c r="M26" s="4" t="s">
        <v>6</v>
      </c>
      <c r="N26" s="4" t="s">
        <v>6</v>
      </c>
      <c r="O26" s="4" t="s">
        <v>6</v>
      </c>
      <c r="P26" s="4" t="s">
        <v>6</v>
      </c>
      <c r="Q26" s="4" t="s">
        <v>6</v>
      </c>
      <c r="R26" s="4" t="s">
        <v>6</v>
      </c>
      <c r="S26" s="4" t="s">
        <v>6</v>
      </c>
      <c r="T26" s="4" t="s">
        <v>6</v>
      </c>
      <c r="U26" s="4" t="s">
        <v>6</v>
      </c>
      <c r="V26" s="4" t="s">
        <v>6</v>
      </c>
    </row>
    <row r="27" spans="1:22" ht="30">
      <c r="A27" s="2" t="s">
        <v>741</v>
      </c>
      <c r="B27" s="6">
        <v>710000</v>
      </c>
      <c r="C27" s="6">
        <v>45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c r="A28" s="2" t="s">
        <v>2179</v>
      </c>
      <c r="B28" s="6">
        <v>115287</v>
      </c>
      <c r="C28" s="6">
        <v>48556</v>
      </c>
      <c r="D28" s="6">
        <v>61829</v>
      </c>
      <c r="E28" s="6">
        <v>74539</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c r="A29" s="2" t="s">
        <v>79</v>
      </c>
      <c r="B29" s="6">
        <v>115287</v>
      </c>
      <c r="C29" s="6">
        <v>48556</v>
      </c>
      <c r="D29" s="6">
        <v>61829</v>
      </c>
      <c r="E29" s="6">
        <v>74539</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c r="A30" s="2" t="s">
        <v>2180</v>
      </c>
      <c r="B30" s="7">
        <v>1014</v>
      </c>
      <c r="C30" s="7">
        <v>1045</v>
      </c>
      <c r="D30" s="7">
        <v>1074</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128</v>
      </c>
      <c r="U30" s="4" t="s">
        <v>6</v>
      </c>
      <c r="V30" s="4" t="s">
        <v>6</v>
      </c>
    </row>
  </sheetData>
  <mergeCells count="10">
    <mergeCell ref="B1:D1"/>
    <mergeCell ref="F1:G1"/>
    <mergeCell ref="M1:N1"/>
    <mergeCell ref="Q1:S1"/>
    <mergeCell ref="T1:V1"/>
    <mergeCell ref="B2:B4"/>
    <mergeCell ref="C2:C4"/>
    <mergeCell ref="D2:D4"/>
    <mergeCell ref="E2:E4"/>
    <mergeCell ref="R2:R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2.28515625" bestFit="1" customWidth="1"/>
    <col min="3" max="3" width="36.5703125" bestFit="1" customWidth="1"/>
    <col min="4" max="4" width="12.28515625" bestFit="1" customWidth="1"/>
    <col min="5" max="5" width="23.5703125" bestFit="1" customWidth="1"/>
    <col min="6" max="11" width="36.5703125" bestFit="1" customWidth="1"/>
    <col min="12" max="12" width="23.28515625" bestFit="1" customWidth="1"/>
    <col min="13" max="13" width="27.5703125" bestFit="1" customWidth="1"/>
    <col min="14" max="14" width="30.28515625" bestFit="1" customWidth="1"/>
    <col min="15" max="18" width="24.5703125" bestFit="1" customWidth="1"/>
    <col min="19" max="20" width="36.5703125" bestFit="1" customWidth="1"/>
    <col min="21" max="21" width="32.140625" bestFit="1" customWidth="1"/>
    <col min="22" max="22" width="36.5703125" bestFit="1" customWidth="1"/>
    <col min="23" max="23" width="32.5703125" bestFit="1" customWidth="1"/>
    <col min="24" max="24" width="31" bestFit="1" customWidth="1"/>
    <col min="25" max="26" width="36.5703125" bestFit="1" customWidth="1"/>
    <col min="27" max="30" width="36.42578125" bestFit="1" customWidth="1"/>
  </cols>
  <sheetData>
    <row r="1" spans="1:30" ht="15" customHeight="1">
      <c r="A1" s="1" t="s">
        <v>2181</v>
      </c>
      <c r="B1" s="8" t="s">
        <v>1</v>
      </c>
      <c r="C1" s="8"/>
      <c r="D1" s="8"/>
      <c r="E1" s="8"/>
      <c r="F1" s="8"/>
      <c r="G1" s="8"/>
      <c r="H1" s="8"/>
      <c r="I1" s="1" t="s">
        <v>1953</v>
      </c>
      <c r="J1" s="8" t="s">
        <v>1</v>
      </c>
      <c r="K1" s="8"/>
      <c r="L1" s="1"/>
      <c r="M1" s="8" t="s">
        <v>1</v>
      </c>
      <c r="N1" s="8"/>
      <c r="O1" s="1" t="s">
        <v>2138</v>
      </c>
      <c r="P1" s="1" t="s">
        <v>1</v>
      </c>
      <c r="Q1" s="8" t="s">
        <v>2138</v>
      </c>
      <c r="R1" s="8"/>
      <c r="S1" s="8"/>
      <c r="T1" s="8"/>
      <c r="U1" s="1" t="s">
        <v>1953</v>
      </c>
      <c r="V1" s="1" t="s">
        <v>1</v>
      </c>
      <c r="W1" s="8"/>
      <c r="X1" s="8"/>
      <c r="Y1" s="8" t="s">
        <v>1</v>
      </c>
      <c r="Z1" s="8"/>
      <c r="AA1" s="8"/>
      <c r="AB1" s="1"/>
      <c r="AC1" s="8" t="s">
        <v>1</v>
      </c>
      <c r="AD1" s="8"/>
    </row>
    <row r="2" spans="1:30" ht="30">
      <c r="A2" s="1" t="s">
        <v>57</v>
      </c>
      <c r="B2" s="8" t="s">
        <v>2</v>
      </c>
      <c r="C2" s="8" t="s">
        <v>33</v>
      </c>
      <c r="D2" s="8" t="s">
        <v>34</v>
      </c>
      <c r="E2" s="1" t="s">
        <v>2</v>
      </c>
      <c r="F2" s="1" t="s">
        <v>2</v>
      </c>
      <c r="G2" s="1" t="s">
        <v>2</v>
      </c>
      <c r="H2" s="1" t="s">
        <v>2</v>
      </c>
      <c r="I2" s="1" t="s">
        <v>2005</v>
      </c>
      <c r="J2" s="1" t="s">
        <v>2</v>
      </c>
      <c r="K2" s="1" t="s">
        <v>2</v>
      </c>
      <c r="L2" s="1" t="s">
        <v>2</v>
      </c>
      <c r="M2" s="1" t="s">
        <v>2</v>
      </c>
      <c r="N2" s="1" t="s">
        <v>2</v>
      </c>
      <c r="O2" s="1" t="s">
        <v>2007</v>
      </c>
      <c r="P2" s="1" t="s">
        <v>33</v>
      </c>
      <c r="Q2" s="1" t="s">
        <v>2007</v>
      </c>
      <c r="R2" s="1" t="s">
        <v>2007</v>
      </c>
      <c r="S2" s="1" t="s">
        <v>2</v>
      </c>
      <c r="T2" s="1" t="s">
        <v>2</v>
      </c>
      <c r="U2" s="1" t="s">
        <v>2005</v>
      </c>
      <c r="V2" s="1" t="s">
        <v>33</v>
      </c>
      <c r="W2" s="1" t="s">
        <v>2</v>
      </c>
      <c r="X2" s="1" t="s">
        <v>2</v>
      </c>
      <c r="Y2" s="1" t="s">
        <v>2</v>
      </c>
      <c r="Z2" s="8" t="s">
        <v>2</v>
      </c>
      <c r="AA2" s="1" t="s">
        <v>2</v>
      </c>
      <c r="AB2" s="1" t="s">
        <v>33</v>
      </c>
      <c r="AC2" s="1" t="s">
        <v>2</v>
      </c>
      <c r="AD2" s="1" t="s">
        <v>2</v>
      </c>
    </row>
    <row r="3" spans="1:30" ht="30">
      <c r="A3" s="1"/>
      <c r="B3" s="8"/>
      <c r="C3" s="8"/>
      <c r="D3" s="8"/>
      <c r="E3" s="1" t="s">
        <v>2147</v>
      </c>
      <c r="F3" s="1" t="s">
        <v>2182</v>
      </c>
      <c r="G3" s="1" t="s">
        <v>2183</v>
      </c>
      <c r="H3" s="1" t="s">
        <v>2184</v>
      </c>
      <c r="I3" s="1" t="s">
        <v>2185</v>
      </c>
      <c r="J3" s="1" t="s">
        <v>2185</v>
      </c>
      <c r="K3" s="1" t="s">
        <v>2186</v>
      </c>
      <c r="L3" s="1" t="s">
        <v>2187</v>
      </c>
      <c r="M3" s="1" t="s">
        <v>2188</v>
      </c>
      <c r="N3" s="1" t="s">
        <v>2189</v>
      </c>
      <c r="O3" s="1" t="s">
        <v>2148</v>
      </c>
      <c r="P3" s="1" t="s">
        <v>2148</v>
      </c>
      <c r="Q3" s="1" t="s">
        <v>2148</v>
      </c>
      <c r="R3" s="1" t="s">
        <v>2148</v>
      </c>
      <c r="S3" s="1" t="s">
        <v>2139</v>
      </c>
      <c r="T3" s="1" t="s">
        <v>2140</v>
      </c>
      <c r="U3" s="1" t="s">
        <v>2141</v>
      </c>
      <c r="V3" s="1" t="s">
        <v>2141</v>
      </c>
      <c r="W3" s="1" t="s">
        <v>2142</v>
      </c>
      <c r="X3" s="1" t="s">
        <v>2145</v>
      </c>
      <c r="Y3" s="1" t="s">
        <v>2146</v>
      </c>
      <c r="Z3" s="8"/>
      <c r="AA3" s="1" t="s">
        <v>2143</v>
      </c>
      <c r="AB3" s="1" t="s">
        <v>2143</v>
      </c>
      <c r="AC3" s="1" t="s">
        <v>2143</v>
      </c>
      <c r="AD3" s="1" t="s">
        <v>2143</v>
      </c>
    </row>
    <row r="4" spans="1:30">
      <c r="A4" s="1"/>
      <c r="B4" s="8"/>
      <c r="C4" s="8"/>
      <c r="D4" s="8"/>
      <c r="E4" s="1"/>
      <c r="F4" s="1"/>
      <c r="G4" s="1"/>
      <c r="H4" s="1"/>
      <c r="I4" s="1"/>
      <c r="J4" s="1"/>
      <c r="K4" s="1"/>
      <c r="L4" s="1"/>
      <c r="M4" s="1"/>
      <c r="N4" s="1"/>
      <c r="O4" s="1"/>
      <c r="P4" s="1"/>
      <c r="Q4" s="1" t="s">
        <v>2114</v>
      </c>
      <c r="R4" s="1" t="s">
        <v>2115</v>
      </c>
      <c r="S4" s="1"/>
      <c r="T4" s="1"/>
      <c r="U4" s="1"/>
      <c r="V4" s="1"/>
      <c r="W4" s="1"/>
      <c r="X4" s="1"/>
      <c r="Y4" s="1"/>
      <c r="Z4" s="8"/>
      <c r="AA4" s="1"/>
      <c r="AB4" s="1"/>
      <c r="AC4" s="1" t="s">
        <v>2114</v>
      </c>
      <c r="AD4" s="1" t="s">
        <v>2115</v>
      </c>
    </row>
    <row r="5" spans="1:30">
      <c r="A5" s="2" t="s">
        <v>2190</v>
      </c>
      <c r="B5" s="4" t="s">
        <v>6</v>
      </c>
      <c r="C5" s="4" t="s">
        <v>6</v>
      </c>
      <c r="D5" s="4" t="s">
        <v>6</v>
      </c>
      <c r="E5" s="4" t="s">
        <v>6</v>
      </c>
      <c r="F5" s="4" t="s">
        <v>6</v>
      </c>
      <c r="G5" s="5">
        <v>39722</v>
      </c>
      <c r="H5" s="5">
        <v>39904</v>
      </c>
      <c r="I5" s="5">
        <v>41548</v>
      </c>
      <c r="J5" s="4" t="s">
        <v>6</v>
      </c>
      <c r="K5" s="4" t="s">
        <v>6</v>
      </c>
      <c r="L5" s="4" t="s">
        <v>6</v>
      </c>
      <c r="M5" s="5">
        <v>41548</v>
      </c>
      <c r="N5" s="5">
        <v>41593</v>
      </c>
      <c r="O5" s="4" t="s">
        <v>6</v>
      </c>
      <c r="P5" s="5">
        <v>39722</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2191</v>
      </c>
      <c r="B6" s="4" t="s">
        <v>6</v>
      </c>
      <c r="C6" s="4" t="s">
        <v>6</v>
      </c>
      <c r="D6" s="4" t="s">
        <v>6</v>
      </c>
      <c r="E6" s="4" t="s">
        <v>6</v>
      </c>
      <c r="F6" s="4" t="s">
        <v>6</v>
      </c>
      <c r="G6" s="4" t="s">
        <v>6</v>
      </c>
      <c r="H6" s="4" t="s">
        <v>6</v>
      </c>
      <c r="I6" s="7">
        <v>250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60">
      <c r="A7" s="2" t="s">
        <v>2153</v>
      </c>
      <c r="B7" s="4" t="s">
        <v>6</v>
      </c>
      <c r="C7" s="4" t="s">
        <v>6</v>
      </c>
      <c r="D7" s="4" t="s">
        <v>6</v>
      </c>
      <c r="E7" s="4" t="s">
        <v>6</v>
      </c>
      <c r="F7" s="4" t="s">
        <v>6</v>
      </c>
      <c r="G7" s="4" t="s">
        <v>6</v>
      </c>
      <c r="H7" s="4" t="s">
        <v>6</v>
      </c>
      <c r="I7" s="4" t="s">
        <v>6</v>
      </c>
      <c r="J7" s="4" t="s">
        <v>6</v>
      </c>
      <c r="K7" s="4" t="s">
        <v>6</v>
      </c>
      <c r="L7" s="4" t="s">
        <v>6</v>
      </c>
      <c r="M7" s="4" t="s">
        <v>6</v>
      </c>
      <c r="N7" s="4" t="s">
        <v>6</v>
      </c>
      <c r="O7" s="4" t="s">
        <v>2155</v>
      </c>
      <c r="P7" s="4" t="s">
        <v>6</v>
      </c>
      <c r="Q7" s="4" t="s">
        <v>6</v>
      </c>
      <c r="R7" s="4" t="s">
        <v>6</v>
      </c>
      <c r="S7" s="4" t="s">
        <v>6</v>
      </c>
      <c r="T7" s="4" t="s">
        <v>6</v>
      </c>
      <c r="U7" s="4" t="s">
        <v>6</v>
      </c>
      <c r="V7" s="4" t="s">
        <v>2154</v>
      </c>
      <c r="W7" s="4" t="s">
        <v>6</v>
      </c>
      <c r="X7" s="4" t="s">
        <v>6</v>
      </c>
      <c r="Y7" s="4" t="s">
        <v>2156</v>
      </c>
      <c r="Z7" s="4" t="s">
        <v>2157</v>
      </c>
      <c r="AA7" s="4" t="s">
        <v>2155</v>
      </c>
      <c r="AB7" s="4" t="s">
        <v>6</v>
      </c>
      <c r="AC7" s="4" t="s">
        <v>6</v>
      </c>
      <c r="AD7" s="4" t="s">
        <v>6</v>
      </c>
    </row>
    <row r="8" spans="1:30">
      <c r="A8" s="2" t="s">
        <v>21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228">
        <v>0.01</v>
      </c>
      <c r="R8" s="228">
        <v>2.2499999999999999E-2</v>
      </c>
      <c r="S8" s="4" t="s">
        <v>6</v>
      </c>
      <c r="T8" s="4" t="s">
        <v>6</v>
      </c>
      <c r="U8" s="4" t="s">
        <v>6</v>
      </c>
      <c r="V8" s="4" t="s">
        <v>6</v>
      </c>
      <c r="W8" s="4" t="s">
        <v>6</v>
      </c>
      <c r="X8" s="4" t="s">
        <v>6</v>
      </c>
      <c r="Y8" s="4" t="s">
        <v>6</v>
      </c>
      <c r="Z8" s="4" t="s">
        <v>6</v>
      </c>
      <c r="AA8" s="4" t="s">
        <v>6</v>
      </c>
      <c r="AB8" s="4" t="s">
        <v>6</v>
      </c>
      <c r="AC8" s="228">
        <v>8.5000000000000006E-3</v>
      </c>
      <c r="AD8" s="228">
        <v>1.6500000000000001E-2</v>
      </c>
    </row>
    <row r="9" spans="1:30">
      <c r="A9" s="2" t="s">
        <v>2192</v>
      </c>
      <c r="B9" s="4" t="s">
        <v>6</v>
      </c>
      <c r="C9" s="4" t="s">
        <v>6</v>
      </c>
      <c r="D9" s="4" t="s">
        <v>6</v>
      </c>
      <c r="E9" s="4" t="s">
        <v>6</v>
      </c>
      <c r="F9" s="4" t="s">
        <v>6</v>
      </c>
      <c r="G9" s="4" t="s">
        <v>6</v>
      </c>
      <c r="H9" s="4" t="s">
        <v>6</v>
      </c>
      <c r="I9" s="4" t="s">
        <v>6</v>
      </c>
      <c r="J9" s="4" t="s">
        <v>6</v>
      </c>
      <c r="K9" s="4" t="s">
        <v>6</v>
      </c>
      <c r="L9" s="228">
        <v>1.49E-2</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2164</v>
      </c>
      <c r="B10" s="4" t="s">
        <v>6</v>
      </c>
      <c r="C10" s="4" t="s">
        <v>6</v>
      </c>
      <c r="D10" s="4" t="s">
        <v>6</v>
      </c>
      <c r="E10" s="4" t="s">
        <v>216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2165</v>
      </c>
      <c r="AB10" s="4" t="s">
        <v>6</v>
      </c>
      <c r="AC10" s="4" t="s">
        <v>6</v>
      </c>
      <c r="AD10" s="4" t="s">
        <v>6</v>
      </c>
    </row>
    <row r="11" spans="1:30" ht="45">
      <c r="A11" s="2" t="s">
        <v>2161</v>
      </c>
      <c r="B11" s="4" t="s">
        <v>6</v>
      </c>
      <c r="C11" s="4" t="s">
        <v>6</v>
      </c>
      <c r="D11" s="4" t="s">
        <v>6</v>
      </c>
      <c r="E11" s="6">
        <v>8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800000</v>
      </c>
      <c r="AB11" s="4" t="s">
        <v>6</v>
      </c>
      <c r="AC11" s="4" t="s">
        <v>6</v>
      </c>
      <c r="AD11" s="4" t="s">
        <v>6</v>
      </c>
    </row>
    <row r="12" spans="1:30" ht="45">
      <c r="A12" s="2" t="s">
        <v>2162</v>
      </c>
      <c r="B12" s="4" t="s">
        <v>6</v>
      </c>
      <c r="C12" s="4" t="s">
        <v>6</v>
      </c>
      <c r="D12" s="4" t="s">
        <v>6</v>
      </c>
      <c r="E12" s="228">
        <v>0.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228">
        <v>0.5</v>
      </c>
      <c r="AB12" s="4" t="s">
        <v>6</v>
      </c>
      <c r="AC12" s="4" t="s">
        <v>6</v>
      </c>
      <c r="AD12" s="4" t="s">
        <v>6</v>
      </c>
    </row>
    <row r="13" spans="1:30" ht="60">
      <c r="A13" s="2" t="s">
        <v>21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228">
        <v>0.5</v>
      </c>
      <c r="AB13" s="4" t="s">
        <v>6</v>
      </c>
      <c r="AC13" s="4" t="s">
        <v>6</v>
      </c>
      <c r="AD13" s="4" t="s">
        <v>6</v>
      </c>
    </row>
    <row r="14" spans="1:30" ht="30">
      <c r="A14" s="2" t="s">
        <v>2193</v>
      </c>
      <c r="B14" s="4" t="s">
        <v>6</v>
      </c>
      <c r="C14" s="4" t="s">
        <v>6</v>
      </c>
      <c r="D14" s="4" t="s">
        <v>6</v>
      </c>
      <c r="E14" s="4" t="s">
        <v>2194</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90">
      <c r="A15" s="2" t="s">
        <v>2160</v>
      </c>
      <c r="B15" s="4" t="s">
        <v>6</v>
      </c>
      <c r="C15" s="4" t="s">
        <v>6</v>
      </c>
      <c r="D15" s="4" t="s">
        <v>6</v>
      </c>
      <c r="E15" s="6">
        <v>6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2166</v>
      </c>
      <c r="B16" s="4" t="s">
        <v>6</v>
      </c>
      <c r="C16" s="4" t="s">
        <v>6</v>
      </c>
      <c r="D16" s="4" t="s">
        <v>6</v>
      </c>
      <c r="E16" s="4" t="s">
        <v>2167</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2167</v>
      </c>
      <c r="AB16" s="4" t="s">
        <v>6</v>
      </c>
      <c r="AC16" s="4" t="s">
        <v>6</v>
      </c>
      <c r="AD16" s="4" t="s">
        <v>6</v>
      </c>
    </row>
    <row r="17" spans="1:30" ht="45">
      <c r="A17" s="2" t="s">
        <v>2195</v>
      </c>
      <c r="B17" s="4" t="s">
        <v>6</v>
      </c>
      <c r="C17" s="4" t="s">
        <v>6</v>
      </c>
      <c r="D17" s="4" t="s">
        <v>6</v>
      </c>
      <c r="E17" s="228">
        <v>0.2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c r="A18" s="2" t="s">
        <v>2196</v>
      </c>
      <c r="B18" s="4" t="s">
        <v>6</v>
      </c>
      <c r="C18" s="4" t="s">
        <v>6</v>
      </c>
      <c r="D18" s="4" t="s">
        <v>6</v>
      </c>
      <c r="E18" s="228">
        <v>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2197</v>
      </c>
      <c r="B19" s="4" t="s">
        <v>6</v>
      </c>
      <c r="C19" s="4" t="s">
        <v>6</v>
      </c>
      <c r="D19" s="4" t="s">
        <v>6</v>
      </c>
      <c r="E19" s="6">
        <v>1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45">
      <c r="A20" s="2" t="s">
        <v>2198</v>
      </c>
      <c r="B20" s="4" t="s">
        <v>6</v>
      </c>
      <c r="C20" s="4" t="s">
        <v>6</v>
      </c>
      <c r="D20" s="4" t="s">
        <v>6</v>
      </c>
      <c r="E20" s="4" t="s">
        <v>6</v>
      </c>
      <c r="F20" s="4">
        <v>5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120">
      <c r="A21" s="2" t="s">
        <v>2199</v>
      </c>
      <c r="B21" s="4" t="s">
        <v>6</v>
      </c>
      <c r="C21" s="4" t="s">
        <v>6</v>
      </c>
      <c r="D21" s="4" t="s">
        <v>6</v>
      </c>
      <c r="E21" s="4" t="s">
        <v>6</v>
      </c>
      <c r="F21" s="4" t="s">
        <v>2200</v>
      </c>
      <c r="G21" s="4" t="s">
        <v>6</v>
      </c>
      <c r="H21" s="4" t="s">
        <v>6</v>
      </c>
      <c r="I21" s="4" t="s">
        <v>6</v>
      </c>
      <c r="J21" s="4" t="s">
        <v>6</v>
      </c>
      <c r="K21" s="4" t="s">
        <v>220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2202</v>
      </c>
      <c r="B22" s="6">
        <v>1297</v>
      </c>
      <c r="C22" s="6">
        <v>1651</v>
      </c>
      <c r="D22" s="6">
        <v>2185</v>
      </c>
      <c r="E22" s="4" t="s">
        <v>6</v>
      </c>
      <c r="F22" s="4" t="s">
        <v>6</v>
      </c>
      <c r="G22" s="4" t="s">
        <v>6</v>
      </c>
      <c r="H22" s="4" t="s">
        <v>6</v>
      </c>
      <c r="I22" s="4" t="s">
        <v>6</v>
      </c>
      <c r="J22" s="6">
        <v>1297</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c r="A23" s="2" t="s">
        <v>2203</v>
      </c>
      <c r="B23" s="6">
        <v>1014</v>
      </c>
      <c r="C23" s="6">
        <v>1045</v>
      </c>
      <c r="D23" s="6">
        <v>1074</v>
      </c>
      <c r="E23" s="4" t="s">
        <v>6</v>
      </c>
      <c r="F23" s="4" t="s">
        <v>6</v>
      </c>
      <c r="G23" s="4" t="s">
        <v>6</v>
      </c>
      <c r="H23" s="4" t="s">
        <v>6</v>
      </c>
      <c r="I23" s="4" t="s">
        <v>6</v>
      </c>
      <c r="J23" s="4" t="s">
        <v>6</v>
      </c>
      <c r="K23" s="4" t="s">
        <v>6</v>
      </c>
      <c r="L23" s="4" t="s">
        <v>6</v>
      </c>
      <c r="M23" s="4" t="s">
        <v>6</v>
      </c>
      <c r="N23" s="4" t="s">
        <v>6</v>
      </c>
      <c r="O23" s="4">
        <v>128</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c r="A24" s="2" t="s">
        <v>2204</v>
      </c>
      <c r="B24" s="6">
        <v>4276</v>
      </c>
      <c r="C24" s="6">
        <v>3869</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c r="A25" s="2" t="s">
        <v>215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5">
        <v>41264</v>
      </c>
      <c r="W25" s="4" t="s">
        <v>6</v>
      </c>
      <c r="X25" s="4" t="s">
        <v>6</v>
      </c>
      <c r="Y25" s="4" t="s">
        <v>6</v>
      </c>
      <c r="Z25" s="4" t="s">
        <v>6</v>
      </c>
      <c r="AA25" s="4" t="s">
        <v>6</v>
      </c>
      <c r="AB25" s="4" t="s">
        <v>6</v>
      </c>
      <c r="AC25" s="4" t="s">
        <v>6</v>
      </c>
      <c r="AD25" s="4" t="s">
        <v>6</v>
      </c>
    </row>
    <row r="26" spans="1:30">
      <c r="A26" s="2" t="s">
        <v>21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5">
        <v>41628</v>
      </c>
      <c r="V26" s="4" t="s">
        <v>6</v>
      </c>
      <c r="W26" s="4" t="s">
        <v>6</v>
      </c>
      <c r="X26" s="4" t="s">
        <v>6</v>
      </c>
      <c r="Y26" s="4" t="s">
        <v>6</v>
      </c>
      <c r="Z26" s="4" t="s">
        <v>6</v>
      </c>
      <c r="AA26" s="5">
        <v>43282</v>
      </c>
      <c r="AB26" s="4" t="s">
        <v>6</v>
      </c>
      <c r="AC26" s="4" t="s">
        <v>6</v>
      </c>
      <c r="AD26" s="4" t="s">
        <v>6</v>
      </c>
    </row>
    <row r="27" spans="1:30" ht="30">
      <c r="A27" s="2" t="s">
        <v>2205</v>
      </c>
      <c r="B27" s="6">
        <v>637637</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9678</v>
      </c>
      <c r="T27" s="6">
        <v>27959</v>
      </c>
      <c r="U27" s="4" t="s">
        <v>6</v>
      </c>
      <c r="V27" s="6">
        <v>200000</v>
      </c>
      <c r="W27" s="6">
        <v>600000</v>
      </c>
      <c r="X27" s="6">
        <v>22700</v>
      </c>
      <c r="Y27" s="4" t="s">
        <v>6</v>
      </c>
      <c r="Z27" s="4" t="s">
        <v>6</v>
      </c>
      <c r="AA27" s="6">
        <v>600000</v>
      </c>
      <c r="AB27" s="4" t="s">
        <v>6</v>
      </c>
      <c r="AC27" s="4" t="s">
        <v>6</v>
      </c>
      <c r="AD27" s="4" t="s">
        <v>6</v>
      </c>
    </row>
    <row r="28" spans="1:30">
      <c r="A28" s="2" t="s">
        <v>696</v>
      </c>
      <c r="B28" s="7">
        <v>21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0</v>
      </c>
      <c r="T28" s="7">
        <v>0</v>
      </c>
      <c r="U28" s="4" t="s">
        <v>6</v>
      </c>
      <c r="V28" s="4" t="s">
        <v>6</v>
      </c>
      <c r="W28" s="7">
        <v>210000</v>
      </c>
      <c r="X28" s="7">
        <v>0</v>
      </c>
      <c r="Y28" s="4" t="s">
        <v>6</v>
      </c>
      <c r="Z28" s="4" t="s">
        <v>6</v>
      </c>
      <c r="AA28" s="7">
        <v>210000</v>
      </c>
      <c r="AB28" s="7">
        <v>0</v>
      </c>
      <c r="AC28" s="4" t="s">
        <v>6</v>
      </c>
      <c r="AD28" s="4" t="s">
        <v>6</v>
      </c>
    </row>
    <row r="29" spans="1:30" ht="30">
      <c r="A29" s="2" t="s">
        <v>215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228">
        <v>1.21E-2</v>
      </c>
      <c r="AB29" s="4" t="s">
        <v>6</v>
      </c>
      <c r="AC29" s="4" t="s">
        <v>6</v>
      </c>
      <c r="AD29" s="4" t="s">
        <v>6</v>
      </c>
    </row>
    <row r="30" spans="1:30" ht="75">
      <c r="A30" s="2" t="s">
        <v>2173</v>
      </c>
      <c r="B30" s="4" t="s">
        <v>6</v>
      </c>
      <c r="C30" s="4" t="s">
        <v>2174</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2175</v>
      </c>
      <c r="W30" s="4" t="s">
        <v>6</v>
      </c>
      <c r="X30" s="4" t="s">
        <v>6</v>
      </c>
      <c r="Y30" s="4" t="s">
        <v>6</v>
      </c>
      <c r="Z30" s="4" t="s">
        <v>6</v>
      </c>
      <c r="AA30" s="4" t="s">
        <v>6</v>
      </c>
      <c r="AB30" s="4" t="s">
        <v>6</v>
      </c>
      <c r="AC30" s="4" t="s">
        <v>6</v>
      </c>
      <c r="AD30" s="4" t="s">
        <v>6</v>
      </c>
    </row>
  </sheetData>
  <mergeCells count="12">
    <mergeCell ref="Y1:AA1"/>
    <mergeCell ref="AC1:AD1"/>
    <mergeCell ref="B2:B4"/>
    <mergeCell ref="C2:C4"/>
    <mergeCell ref="D2:D4"/>
    <mergeCell ref="Z2:Z4"/>
    <mergeCell ref="B1:H1"/>
    <mergeCell ref="J1:K1"/>
    <mergeCell ref="M1:N1"/>
    <mergeCell ref="Q1:R1"/>
    <mergeCell ref="S1:T1"/>
    <mergeCell ref="W1:X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4" width="36.5703125" bestFit="1" customWidth="1"/>
    <col min="5" max="5" width="32.140625" bestFit="1" customWidth="1"/>
    <col min="6" max="6" width="32.5703125" bestFit="1" customWidth="1"/>
    <col min="7" max="7" width="31" bestFit="1" customWidth="1"/>
  </cols>
  <sheetData>
    <row r="1" spans="1:7" ht="60">
      <c r="A1" s="1" t="s">
        <v>2206</v>
      </c>
      <c r="B1" s="8" t="s">
        <v>2</v>
      </c>
      <c r="C1" s="1" t="s">
        <v>2</v>
      </c>
      <c r="D1" s="1" t="s">
        <v>2</v>
      </c>
      <c r="E1" s="1" t="s">
        <v>33</v>
      </c>
      <c r="F1" s="1" t="s">
        <v>2</v>
      </c>
      <c r="G1" s="1" t="s">
        <v>2</v>
      </c>
    </row>
    <row r="2" spans="1:7" ht="30">
      <c r="A2" s="1" t="s">
        <v>57</v>
      </c>
      <c r="B2" s="8"/>
      <c r="C2" s="1" t="s">
        <v>2139</v>
      </c>
      <c r="D2" s="1" t="s">
        <v>2140</v>
      </c>
      <c r="E2" s="1" t="s">
        <v>2141</v>
      </c>
      <c r="F2" s="1" t="s">
        <v>2142</v>
      </c>
      <c r="G2" s="1" t="s">
        <v>2145</v>
      </c>
    </row>
    <row r="3" spans="1:7">
      <c r="A3" s="2" t="s">
        <v>694</v>
      </c>
      <c r="B3" s="7">
        <v>637637</v>
      </c>
      <c r="C3" s="7">
        <v>9678</v>
      </c>
      <c r="D3" s="7">
        <v>27959</v>
      </c>
      <c r="E3" s="7">
        <v>200000</v>
      </c>
      <c r="F3" s="7">
        <v>600000</v>
      </c>
      <c r="G3" s="7">
        <v>22700</v>
      </c>
    </row>
    <row r="4" spans="1:7" ht="30">
      <c r="A4" s="2" t="s">
        <v>695</v>
      </c>
      <c r="B4" s="6">
        <v>-5937</v>
      </c>
      <c r="C4" s="4">
        <v>-443</v>
      </c>
      <c r="D4" s="4">
        <v>-86</v>
      </c>
      <c r="E4" s="4" t="s">
        <v>6</v>
      </c>
      <c r="F4" s="6">
        <v>-5408</v>
      </c>
      <c r="G4" s="4" t="s">
        <v>6</v>
      </c>
    </row>
    <row r="5" spans="1:7">
      <c r="A5" s="2" t="s">
        <v>696</v>
      </c>
      <c r="B5" s="6">
        <v>210000</v>
      </c>
      <c r="C5" s="4">
        <v>0</v>
      </c>
      <c r="D5" s="4">
        <v>0</v>
      </c>
      <c r="E5" s="4" t="s">
        <v>6</v>
      </c>
      <c r="F5" s="6">
        <v>210000</v>
      </c>
      <c r="G5" s="4">
        <v>0</v>
      </c>
    </row>
    <row r="6" spans="1:7">
      <c r="A6" s="2" t="s">
        <v>697</v>
      </c>
      <c r="B6" s="7">
        <v>421699</v>
      </c>
      <c r="C6" s="7">
        <v>9235</v>
      </c>
      <c r="D6" s="7">
        <v>27872</v>
      </c>
      <c r="E6" s="4" t="s">
        <v>6</v>
      </c>
      <c r="F6" s="7">
        <v>384592</v>
      </c>
      <c r="G6" s="4" t="s">
        <v>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1" width="36.5703125" bestFit="1" customWidth="1"/>
    <col min="2" max="2" width="36.5703125" customWidth="1"/>
    <col min="3" max="3" width="27.42578125" customWidth="1"/>
    <col min="4" max="4" width="8.140625" customWidth="1"/>
    <col min="5" max="5" width="21" customWidth="1"/>
    <col min="6" max="6" width="8.140625" customWidth="1"/>
    <col min="7" max="7" width="5.5703125" customWidth="1"/>
    <col min="8" max="8" width="21" customWidth="1"/>
  </cols>
  <sheetData>
    <row r="1" spans="1:8" ht="15" customHeight="1">
      <c r="A1" s="8" t="s">
        <v>210</v>
      </c>
      <c r="B1" s="8" t="s">
        <v>1</v>
      </c>
      <c r="C1" s="8"/>
      <c r="D1" s="8"/>
      <c r="E1" s="8"/>
      <c r="F1" s="8"/>
      <c r="G1" s="8"/>
      <c r="H1" s="8"/>
    </row>
    <row r="2" spans="1:8" ht="15" customHeight="1">
      <c r="A2" s="8"/>
      <c r="B2" s="8" t="s">
        <v>2</v>
      </c>
      <c r="C2" s="8"/>
      <c r="D2" s="8"/>
      <c r="E2" s="8"/>
      <c r="F2" s="8"/>
      <c r="G2" s="8"/>
      <c r="H2" s="8"/>
    </row>
    <row r="3" spans="1:8" ht="15" customHeight="1">
      <c r="A3" s="3" t="s">
        <v>211</v>
      </c>
      <c r="B3" s="41" t="s">
        <v>6</v>
      </c>
      <c r="C3" s="41"/>
      <c r="D3" s="41"/>
      <c r="E3" s="41"/>
      <c r="F3" s="41"/>
      <c r="G3" s="41"/>
      <c r="H3" s="41"/>
    </row>
    <row r="4" spans="1:8" ht="15" customHeight="1">
      <c r="A4" s="42" t="s">
        <v>212</v>
      </c>
      <c r="B4" s="41" t="s">
        <v>6</v>
      </c>
      <c r="C4" s="41"/>
      <c r="D4" s="41"/>
      <c r="E4" s="41"/>
      <c r="F4" s="41"/>
      <c r="G4" s="41"/>
      <c r="H4" s="41"/>
    </row>
    <row r="5" spans="1:8">
      <c r="A5" s="42"/>
      <c r="B5" s="43" t="s">
        <v>213</v>
      </c>
      <c r="C5" s="43"/>
      <c r="D5" s="43"/>
      <c r="E5" s="43"/>
      <c r="F5" s="43"/>
      <c r="G5" s="43"/>
      <c r="H5" s="43"/>
    </row>
    <row r="6" spans="1:8">
      <c r="A6" s="42"/>
      <c r="B6" s="44" t="s">
        <v>214</v>
      </c>
      <c r="C6" s="44"/>
      <c r="D6" s="44"/>
      <c r="E6" s="44"/>
      <c r="F6" s="44"/>
      <c r="G6" s="44"/>
      <c r="H6" s="44"/>
    </row>
    <row r="7" spans="1:8" ht="38.25" customHeight="1">
      <c r="A7" s="42"/>
      <c r="B7" s="45" t="s">
        <v>215</v>
      </c>
      <c r="C7" s="45"/>
      <c r="D7" s="45"/>
      <c r="E7" s="45"/>
      <c r="F7" s="45"/>
      <c r="G7" s="45"/>
      <c r="H7" s="45"/>
    </row>
    <row r="8" spans="1:8">
      <c r="A8" s="42"/>
      <c r="B8" s="44" t="s">
        <v>216</v>
      </c>
      <c r="C8" s="44"/>
      <c r="D8" s="44"/>
      <c r="E8" s="44"/>
      <c r="F8" s="44"/>
      <c r="G8" s="44"/>
      <c r="H8" s="44"/>
    </row>
    <row r="9" spans="1:8" ht="51" customHeight="1">
      <c r="A9" s="42"/>
      <c r="B9" s="45" t="s">
        <v>217</v>
      </c>
      <c r="C9" s="45"/>
      <c r="D9" s="45"/>
      <c r="E9" s="45"/>
      <c r="F9" s="45"/>
      <c r="G9" s="45"/>
      <c r="H9" s="45"/>
    </row>
    <row r="10" spans="1:8" ht="89.25" customHeight="1">
      <c r="A10" s="42"/>
      <c r="B10" s="45" t="s">
        <v>218</v>
      </c>
      <c r="C10" s="45"/>
      <c r="D10" s="45"/>
      <c r="E10" s="45"/>
      <c r="F10" s="45"/>
      <c r="G10" s="45"/>
      <c r="H10" s="45"/>
    </row>
    <row r="11" spans="1:8" ht="51" customHeight="1">
      <c r="A11" s="42"/>
      <c r="B11" s="45" t="s">
        <v>219</v>
      </c>
      <c r="C11" s="45"/>
      <c r="D11" s="45"/>
      <c r="E11" s="45"/>
      <c r="F11" s="45"/>
      <c r="G11" s="45"/>
      <c r="H11" s="45"/>
    </row>
    <row r="12" spans="1:8">
      <c r="A12" s="42"/>
      <c r="B12" s="44" t="s">
        <v>220</v>
      </c>
      <c r="C12" s="44"/>
      <c r="D12" s="44"/>
      <c r="E12" s="44"/>
      <c r="F12" s="44"/>
      <c r="G12" s="44"/>
      <c r="H12" s="44"/>
    </row>
    <row r="13" spans="1:8" ht="26.25" customHeight="1">
      <c r="A13" s="42"/>
      <c r="B13" s="46" t="s">
        <v>221</v>
      </c>
      <c r="C13" s="46"/>
      <c r="D13" s="46"/>
      <c r="E13" s="46"/>
      <c r="F13" s="46"/>
      <c r="G13" s="46"/>
      <c r="H13" s="46"/>
    </row>
    <row r="14" spans="1:8" ht="90" customHeight="1">
      <c r="A14" s="42"/>
      <c r="B14" s="46" t="s">
        <v>222</v>
      </c>
      <c r="C14" s="46"/>
      <c r="D14" s="46"/>
      <c r="E14" s="46"/>
      <c r="F14" s="46"/>
      <c r="G14" s="46"/>
      <c r="H14" s="46"/>
    </row>
    <row r="15" spans="1:8" ht="64.5" customHeight="1">
      <c r="A15" s="42"/>
      <c r="B15" s="46" t="s">
        <v>223</v>
      </c>
      <c r="C15" s="46"/>
      <c r="D15" s="46"/>
      <c r="E15" s="46"/>
      <c r="F15" s="46"/>
      <c r="G15" s="46"/>
      <c r="H15" s="46"/>
    </row>
    <row r="16" spans="1:8" ht="38.25" customHeight="1">
      <c r="A16" s="42"/>
      <c r="B16" s="45" t="s">
        <v>224</v>
      </c>
      <c r="C16" s="45"/>
      <c r="D16" s="45"/>
      <c r="E16" s="45"/>
      <c r="F16" s="45"/>
      <c r="G16" s="45"/>
      <c r="H16" s="45"/>
    </row>
    <row r="17" spans="1:8" ht="51.75" customHeight="1">
      <c r="A17" s="42"/>
      <c r="B17" s="46" t="s">
        <v>225</v>
      </c>
      <c r="C17" s="46"/>
      <c r="D17" s="46"/>
      <c r="E17" s="46"/>
      <c r="F17" s="46"/>
      <c r="G17" s="46"/>
      <c r="H17" s="46"/>
    </row>
    <row r="18" spans="1:8" ht="38.25" customHeight="1">
      <c r="A18" s="42"/>
      <c r="B18" s="45" t="s">
        <v>226</v>
      </c>
      <c r="C18" s="45"/>
      <c r="D18" s="45"/>
      <c r="E18" s="45"/>
      <c r="F18" s="45"/>
      <c r="G18" s="45"/>
      <c r="H18" s="45"/>
    </row>
    <row r="19" spans="1:8" ht="38.25" customHeight="1">
      <c r="A19" s="42"/>
      <c r="B19" s="45" t="s">
        <v>227</v>
      </c>
      <c r="C19" s="45"/>
      <c r="D19" s="45"/>
      <c r="E19" s="45"/>
      <c r="F19" s="45"/>
      <c r="G19" s="45"/>
      <c r="H19" s="45"/>
    </row>
    <row r="20" spans="1:8">
      <c r="A20" s="42"/>
      <c r="B20" s="45" t="s">
        <v>228</v>
      </c>
      <c r="C20" s="45"/>
      <c r="D20" s="45"/>
      <c r="E20" s="45"/>
      <c r="F20" s="45"/>
      <c r="G20" s="45"/>
      <c r="H20" s="45"/>
    </row>
    <row r="21" spans="1:8" ht="25.5" customHeight="1">
      <c r="A21" s="42"/>
      <c r="B21" s="45" t="s">
        <v>229</v>
      </c>
      <c r="C21" s="45"/>
      <c r="D21" s="45"/>
      <c r="E21" s="45"/>
      <c r="F21" s="45"/>
      <c r="G21" s="45"/>
      <c r="H21" s="45"/>
    </row>
    <row r="22" spans="1:8">
      <c r="A22" s="42"/>
      <c r="B22" s="45" t="s">
        <v>230</v>
      </c>
      <c r="C22" s="45"/>
      <c r="D22" s="45"/>
      <c r="E22" s="45"/>
      <c r="F22" s="45"/>
      <c r="G22" s="45"/>
      <c r="H22" s="45"/>
    </row>
    <row r="23" spans="1:8" ht="64.5" customHeight="1">
      <c r="A23" s="42"/>
      <c r="B23" s="46" t="s">
        <v>231</v>
      </c>
      <c r="C23" s="46"/>
      <c r="D23" s="46"/>
      <c r="E23" s="46"/>
      <c r="F23" s="46"/>
      <c r="G23" s="46"/>
      <c r="H23" s="46"/>
    </row>
    <row r="24" spans="1:8" ht="39" customHeight="1">
      <c r="A24" s="42"/>
      <c r="B24" s="46" t="s">
        <v>232</v>
      </c>
      <c r="C24" s="46"/>
      <c r="D24" s="46"/>
      <c r="E24" s="46"/>
      <c r="F24" s="46"/>
      <c r="G24" s="46"/>
      <c r="H24" s="46"/>
    </row>
    <row r="25" spans="1:8" ht="38.25" customHeight="1">
      <c r="A25" s="42"/>
      <c r="B25" s="45" t="s">
        <v>233</v>
      </c>
      <c r="C25" s="45"/>
      <c r="D25" s="45"/>
      <c r="E25" s="45"/>
      <c r="F25" s="45"/>
      <c r="G25" s="45"/>
      <c r="H25" s="45"/>
    </row>
    <row r="26" spans="1:8" ht="26.25" customHeight="1">
      <c r="A26" s="42"/>
      <c r="B26" s="46" t="s">
        <v>234</v>
      </c>
      <c r="C26" s="46"/>
      <c r="D26" s="46"/>
      <c r="E26" s="46"/>
      <c r="F26" s="46"/>
      <c r="G26" s="46"/>
      <c r="H26" s="46"/>
    </row>
    <row r="27" spans="1:8" ht="39" customHeight="1">
      <c r="A27" s="42"/>
      <c r="B27" s="46" t="s">
        <v>235</v>
      </c>
      <c r="C27" s="46"/>
      <c r="D27" s="46"/>
      <c r="E27" s="46"/>
      <c r="F27" s="46"/>
      <c r="G27" s="46"/>
      <c r="H27" s="46"/>
    </row>
    <row r="28" spans="1:8">
      <c r="A28" s="42"/>
      <c r="B28" s="46" t="s">
        <v>236</v>
      </c>
      <c r="C28" s="46"/>
      <c r="D28" s="46"/>
      <c r="E28" s="46"/>
      <c r="F28" s="46"/>
      <c r="G28" s="46"/>
      <c r="H28" s="46"/>
    </row>
    <row r="29" spans="1:8" ht="38.25" customHeight="1">
      <c r="A29" s="42"/>
      <c r="B29" s="45" t="s">
        <v>237</v>
      </c>
      <c r="C29" s="45"/>
      <c r="D29" s="45"/>
      <c r="E29" s="45"/>
      <c r="F29" s="45"/>
      <c r="G29" s="45"/>
      <c r="H29" s="45"/>
    </row>
    <row r="30" spans="1:8" ht="77.25" customHeight="1">
      <c r="A30" s="42"/>
      <c r="B30" s="46" t="s">
        <v>238</v>
      </c>
      <c r="C30" s="46"/>
      <c r="D30" s="46"/>
      <c r="E30" s="46"/>
      <c r="F30" s="46"/>
      <c r="G30" s="46"/>
      <c r="H30" s="46"/>
    </row>
    <row r="31" spans="1:8" ht="114.75" customHeight="1">
      <c r="A31" s="42"/>
      <c r="B31" s="45" t="s">
        <v>239</v>
      </c>
      <c r="C31" s="45"/>
      <c r="D31" s="45"/>
      <c r="E31" s="45"/>
      <c r="F31" s="45"/>
      <c r="G31" s="45"/>
      <c r="H31" s="45"/>
    </row>
    <row r="32" spans="1:8">
      <c r="A32" s="42"/>
      <c r="B32" s="45" t="s">
        <v>240</v>
      </c>
      <c r="C32" s="45"/>
      <c r="D32" s="45"/>
      <c r="E32" s="45"/>
      <c r="F32" s="45"/>
      <c r="G32" s="45"/>
      <c r="H32" s="45"/>
    </row>
    <row r="33" spans="1:8">
      <c r="A33" s="42"/>
      <c r="B33" s="47"/>
      <c r="C33" s="47"/>
      <c r="D33" s="47"/>
      <c r="E33" s="47"/>
      <c r="F33" s="47"/>
      <c r="G33" s="47"/>
      <c r="H33" s="47"/>
    </row>
    <row r="34" spans="1:8">
      <c r="A34" s="42"/>
      <c r="B34" s="12"/>
      <c r="C34" s="13"/>
      <c r="D34" s="13"/>
      <c r="E34" s="13"/>
      <c r="F34" s="13"/>
      <c r="G34" s="13"/>
      <c r="H34" s="13"/>
    </row>
    <row r="35" spans="1:8">
      <c r="A35" s="42"/>
      <c r="B35" s="14"/>
      <c r="C35" s="13"/>
      <c r="D35" s="13"/>
      <c r="E35" s="13"/>
      <c r="F35" s="13"/>
      <c r="G35" s="13"/>
      <c r="H35" s="13"/>
    </row>
    <row r="36" spans="1:8">
      <c r="A36" s="42"/>
      <c r="B36" s="14"/>
      <c r="C36" s="13"/>
      <c r="D36" s="34" t="s">
        <v>241</v>
      </c>
      <c r="E36" s="34"/>
      <c r="F36" s="13"/>
      <c r="G36" s="34" t="s">
        <v>241</v>
      </c>
      <c r="H36" s="34"/>
    </row>
    <row r="37" spans="1:8" ht="15.75" thickBot="1">
      <c r="A37" s="42"/>
      <c r="B37" s="16"/>
      <c r="C37" s="18"/>
      <c r="D37" s="35">
        <v>2014</v>
      </c>
      <c r="E37" s="35"/>
      <c r="F37" s="13"/>
      <c r="G37" s="35">
        <v>2013</v>
      </c>
      <c r="H37" s="35"/>
    </row>
    <row r="38" spans="1:8" ht="15.75" thickTop="1">
      <c r="A38" s="42"/>
      <c r="B38" s="20" t="s">
        <v>242</v>
      </c>
      <c r="C38" s="21"/>
      <c r="D38" s="22"/>
      <c r="E38" s="22"/>
      <c r="F38" s="23"/>
      <c r="G38" s="22"/>
      <c r="H38" s="22"/>
    </row>
    <row r="39" spans="1:8">
      <c r="A39" s="42"/>
      <c r="B39" s="14" t="s">
        <v>243</v>
      </c>
      <c r="C39" s="25"/>
      <c r="D39" s="14" t="s">
        <v>244</v>
      </c>
      <c r="E39" s="26" t="s">
        <v>245</v>
      </c>
      <c r="F39" s="24"/>
      <c r="G39" s="14" t="s">
        <v>244</v>
      </c>
      <c r="H39" s="26" t="s">
        <v>246</v>
      </c>
    </row>
    <row r="40" spans="1:8">
      <c r="A40" s="42"/>
      <c r="B40" s="20" t="s">
        <v>247</v>
      </c>
      <c r="C40" s="28"/>
      <c r="D40" s="27"/>
      <c r="E40" s="29" t="s">
        <v>248</v>
      </c>
      <c r="F40" s="27"/>
      <c r="G40" s="27"/>
      <c r="H40" s="29" t="s">
        <v>249</v>
      </c>
    </row>
    <row r="41" spans="1:8" ht="15.75" thickBot="1">
      <c r="A41" s="42"/>
      <c r="B41" s="14" t="s">
        <v>250</v>
      </c>
      <c r="C41" s="24"/>
      <c r="D41" s="30"/>
      <c r="E41" s="31">
        <v>-7078</v>
      </c>
      <c r="F41" s="24"/>
      <c r="G41" s="30"/>
      <c r="H41" s="31">
        <v>-8872</v>
      </c>
    </row>
    <row r="42" spans="1:8" ht="15.75" thickBot="1">
      <c r="A42" s="42"/>
      <c r="B42" s="20"/>
      <c r="C42" s="27"/>
      <c r="D42" s="32" t="s">
        <v>244</v>
      </c>
      <c r="E42" s="33" t="s">
        <v>251</v>
      </c>
      <c r="F42" s="27"/>
      <c r="G42" s="32" t="s">
        <v>244</v>
      </c>
      <c r="H42" s="33" t="s">
        <v>252</v>
      </c>
    </row>
    <row r="43" spans="1:8" ht="15.75" thickTop="1">
      <c r="A43" s="42"/>
      <c r="B43" s="48"/>
      <c r="C43" s="48"/>
      <c r="D43" s="48"/>
      <c r="E43" s="48"/>
      <c r="F43" s="48"/>
      <c r="G43" s="48"/>
      <c r="H43" s="48"/>
    </row>
    <row r="44" spans="1:8">
      <c r="A44" s="42"/>
      <c r="B44" s="46" t="s">
        <v>253</v>
      </c>
      <c r="C44" s="46"/>
      <c r="D44" s="46"/>
      <c r="E44" s="46"/>
      <c r="F44" s="46"/>
      <c r="G44" s="46"/>
      <c r="H44" s="46"/>
    </row>
    <row r="45" spans="1:8" ht="25.5" customHeight="1">
      <c r="A45" s="42"/>
      <c r="B45" s="45" t="s">
        <v>254</v>
      </c>
      <c r="C45" s="45"/>
      <c r="D45" s="45"/>
      <c r="E45" s="45"/>
      <c r="F45" s="45"/>
      <c r="G45" s="45"/>
      <c r="H45" s="45"/>
    </row>
    <row r="46" spans="1:8" ht="39" customHeight="1">
      <c r="A46" s="42"/>
      <c r="B46" s="46" t="s">
        <v>255</v>
      </c>
      <c r="C46" s="46"/>
      <c r="D46" s="46"/>
      <c r="E46" s="46"/>
      <c r="F46" s="46"/>
      <c r="G46" s="46"/>
      <c r="H46" s="46"/>
    </row>
    <row r="47" spans="1:8">
      <c r="A47" s="42"/>
      <c r="B47" s="45" t="s">
        <v>256</v>
      </c>
      <c r="C47" s="45"/>
      <c r="D47" s="45"/>
      <c r="E47" s="45"/>
      <c r="F47" s="45"/>
      <c r="G47" s="45"/>
      <c r="H47" s="45"/>
    </row>
    <row r="48" spans="1:8">
      <c r="A48" s="42"/>
      <c r="B48" s="49"/>
      <c r="C48" s="49"/>
      <c r="D48" s="49"/>
      <c r="E48" s="49"/>
      <c r="F48" s="49"/>
      <c r="G48" s="49"/>
      <c r="H48" s="49"/>
    </row>
    <row r="49" spans="1:8">
      <c r="A49" s="42"/>
      <c r="B49" s="12"/>
      <c r="C49" s="13"/>
      <c r="D49" s="13"/>
      <c r="E49" s="13"/>
      <c r="F49" s="13"/>
      <c r="G49" s="13"/>
      <c r="H49" s="13"/>
    </row>
    <row r="50" spans="1:8">
      <c r="A50" s="42"/>
      <c r="B50" s="14"/>
      <c r="C50" s="13"/>
      <c r="D50" s="13"/>
      <c r="E50" s="13"/>
      <c r="F50" s="13"/>
      <c r="G50" s="13"/>
      <c r="H50" s="13"/>
    </row>
    <row r="51" spans="1:8">
      <c r="A51" s="42"/>
      <c r="B51" s="20" t="s">
        <v>257</v>
      </c>
      <c r="C51" s="23"/>
      <c r="D51" s="36">
        <v>3</v>
      </c>
      <c r="E51" s="36" t="s">
        <v>258</v>
      </c>
      <c r="F51" s="36">
        <v>40</v>
      </c>
      <c r="G51" s="37"/>
      <c r="H51" s="20" t="s">
        <v>259</v>
      </c>
    </row>
    <row r="52" spans="1:8">
      <c r="A52" s="42"/>
      <c r="B52" s="14" t="s">
        <v>260</v>
      </c>
      <c r="C52" s="13"/>
      <c r="D52" s="38">
        <v>3</v>
      </c>
      <c r="E52" s="38" t="s">
        <v>258</v>
      </c>
      <c r="F52" s="38">
        <v>40</v>
      </c>
      <c r="G52" s="39"/>
      <c r="H52" s="14" t="s">
        <v>259</v>
      </c>
    </row>
    <row r="53" spans="1:8">
      <c r="A53" s="42"/>
      <c r="B53" s="20" t="s">
        <v>261</v>
      </c>
      <c r="C53" s="23"/>
      <c r="D53" s="36">
        <v>1</v>
      </c>
      <c r="E53" s="36" t="s">
        <v>258</v>
      </c>
      <c r="F53" s="36">
        <v>25</v>
      </c>
      <c r="G53" s="37"/>
      <c r="H53" s="20" t="s">
        <v>259</v>
      </c>
    </row>
    <row r="54" spans="1:8">
      <c r="A54" s="42"/>
      <c r="B54" s="14" t="s">
        <v>262</v>
      </c>
      <c r="C54" s="13"/>
      <c r="D54" s="38">
        <v>3</v>
      </c>
      <c r="E54" s="38" t="s">
        <v>258</v>
      </c>
      <c r="F54" s="38">
        <v>15</v>
      </c>
      <c r="G54" s="39"/>
      <c r="H54" s="14" t="s">
        <v>259</v>
      </c>
    </row>
    <row r="55" spans="1:8">
      <c r="A55" s="42"/>
      <c r="B55" s="20" t="s">
        <v>263</v>
      </c>
      <c r="C55" s="23"/>
      <c r="D55" s="36">
        <v>2</v>
      </c>
      <c r="E55" s="36" t="s">
        <v>258</v>
      </c>
      <c r="F55" s="36">
        <v>10</v>
      </c>
      <c r="G55" s="37"/>
      <c r="H55" s="20" t="s">
        <v>259</v>
      </c>
    </row>
    <row r="56" spans="1:8">
      <c r="A56" s="42"/>
      <c r="B56" s="14" t="s">
        <v>264</v>
      </c>
      <c r="C56" s="13"/>
      <c r="D56" s="38">
        <v>3</v>
      </c>
      <c r="E56" s="38" t="s">
        <v>258</v>
      </c>
      <c r="F56" s="38">
        <v>13</v>
      </c>
      <c r="G56" s="39"/>
      <c r="H56" s="14" t="s">
        <v>259</v>
      </c>
    </row>
    <row r="57" spans="1:8">
      <c r="A57" s="42"/>
      <c r="B57" s="20" t="s">
        <v>142</v>
      </c>
      <c r="C57" s="23"/>
      <c r="D57" s="36">
        <v>3</v>
      </c>
      <c r="E57" s="36" t="s">
        <v>258</v>
      </c>
      <c r="F57" s="36">
        <v>13</v>
      </c>
      <c r="G57" s="37"/>
      <c r="H57" s="20" t="s">
        <v>259</v>
      </c>
    </row>
    <row r="58" spans="1:8">
      <c r="A58" s="42"/>
      <c r="B58" s="48"/>
      <c r="C58" s="48"/>
      <c r="D58" s="48"/>
      <c r="E58" s="48"/>
      <c r="F58" s="48"/>
      <c r="G58" s="48"/>
      <c r="H58" s="48"/>
    </row>
    <row r="59" spans="1:8" ht="25.5" customHeight="1">
      <c r="A59" s="42"/>
      <c r="B59" s="45" t="s">
        <v>265</v>
      </c>
      <c r="C59" s="45"/>
      <c r="D59" s="45"/>
      <c r="E59" s="45"/>
      <c r="F59" s="45"/>
      <c r="G59" s="45"/>
      <c r="H59" s="45"/>
    </row>
    <row r="60" spans="1:8" ht="39" customHeight="1">
      <c r="A60" s="42"/>
      <c r="B60" s="46" t="s">
        <v>266</v>
      </c>
      <c r="C60" s="46"/>
      <c r="D60" s="46"/>
      <c r="E60" s="46"/>
      <c r="F60" s="46"/>
      <c r="G60" s="46"/>
      <c r="H60" s="46"/>
    </row>
    <row r="61" spans="1:8" ht="90" customHeight="1">
      <c r="A61" s="42"/>
      <c r="B61" s="46" t="s">
        <v>267</v>
      </c>
      <c r="C61" s="46"/>
      <c r="D61" s="46"/>
      <c r="E61" s="46"/>
      <c r="F61" s="46"/>
      <c r="G61" s="46"/>
      <c r="H61" s="46"/>
    </row>
    <row r="62" spans="1:8" ht="64.5" customHeight="1">
      <c r="A62" s="42"/>
      <c r="B62" s="46" t="s">
        <v>268</v>
      </c>
      <c r="C62" s="46"/>
      <c r="D62" s="46"/>
      <c r="E62" s="46"/>
      <c r="F62" s="46"/>
      <c r="G62" s="46"/>
      <c r="H62" s="46"/>
    </row>
    <row r="63" spans="1:8">
      <c r="A63" s="42"/>
      <c r="B63" s="45" t="s">
        <v>269</v>
      </c>
      <c r="C63" s="45"/>
      <c r="D63" s="45"/>
      <c r="E63" s="45"/>
      <c r="F63" s="45"/>
      <c r="G63" s="45"/>
      <c r="H63" s="45"/>
    </row>
    <row r="64" spans="1:8">
      <c r="A64" s="42"/>
      <c r="B64" s="49"/>
      <c r="C64" s="49"/>
      <c r="D64" s="49"/>
      <c r="E64" s="49"/>
      <c r="F64" s="49"/>
      <c r="G64" s="49"/>
      <c r="H64" s="49"/>
    </row>
    <row r="65" spans="1:8">
      <c r="A65" s="42"/>
      <c r="B65" s="47"/>
      <c r="C65" s="47"/>
      <c r="D65" s="47"/>
      <c r="E65" s="47"/>
      <c r="F65" s="47"/>
      <c r="G65" s="47"/>
      <c r="H65" s="47"/>
    </row>
    <row r="66" spans="1:8">
      <c r="A66" s="42"/>
      <c r="B66" s="12"/>
      <c r="C66" s="13"/>
      <c r="D66" s="13"/>
      <c r="E66" s="13"/>
      <c r="F66" s="13"/>
      <c r="G66" s="13"/>
      <c r="H66" s="13"/>
    </row>
    <row r="67" spans="1:8">
      <c r="A67" s="42"/>
      <c r="B67" s="14"/>
      <c r="C67" s="13"/>
      <c r="D67" s="13"/>
      <c r="E67" s="13"/>
      <c r="F67" s="13"/>
      <c r="G67" s="13"/>
      <c r="H67" s="13"/>
    </row>
    <row r="68" spans="1:8">
      <c r="A68" s="42"/>
      <c r="B68" s="20" t="s">
        <v>270</v>
      </c>
      <c r="C68" s="23"/>
      <c r="D68" s="36">
        <v>9</v>
      </c>
      <c r="E68" s="36" t="s">
        <v>258</v>
      </c>
      <c r="F68" s="36">
        <v>30</v>
      </c>
      <c r="G68" s="37"/>
      <c r="H68" s="20" t="s">
        <v>259</v>
      </c>
    </row>
    <row r="69" spans="1:8">
      <c r="A69" s="42"/>
      <c r="B69" s="14" t="s">
        <v>271</v>
      </c>
      <c r="C69" s="13"/>
      <c r="D69" s="38">
        <v>10</v>
      </c>
      <c r="E69" s="38" t="s">
        <v>258</v>
      </c>
      <c r="F69" s="38">
        <v>17</v>
      </c>
      <c r="G69" s="39"/>
      <c r="H69" s="14" t="s">
        <v>259</v>
      </c>
    </row>
    <row r="70" spans="1:8">
      <c r="A70" s="42"/>
      <c r="B70" s="20" t="s">
        <v>272</v>
      </c>
      <c r="C70" s="23"/>
      <c r="D70" s="36">
        <v>8</v>
      </c>
      <c r="E70" s="36" t="s">
        <v>258</v>
      </c>
      <c r="F70" s="36">
        <v>30</v>
      </c>
      <c r="G70" s="37"/>
      <c r="H70" s="20" t="s">
        <v>259</v>
      </c>
    </row>
    <row r="71" spans="1:8">
      <c r="A71" s="42"/>
      <c r="B71" s="14" t="s">
        <v>142</v>
      </c>
      <c r="C71" s="13"/>
      <c r="D71" s="38">
        <v>3</v>
      </c>
      <c r="E71" s="38" t="s">
        <v>258</v>
      </c>
      <c r="F71" s="38">
        <v>15</v>
      </c>
      <c r="G71" s="39"/>
      <c r="H71" s="14" t="s">
        <v>259</v>
      </c>
    </row>
    <row r="72" spans="1:8">
      <c r="A72" s="42"/>
      <c r="B72" s="48"/>
      <c r="C72" s="48"/>
      <c r="D72" s="48"/>
      <c r="E72" s="48"/>
      <c r="F72" s="48"/>
      <c r="G72" s="48"/>
      <c r="H72" s="48"/>
    </row>
    <row r="73" spans="1:8" ht="128.25" customHeight="1">
      <c r="A73" s="42"/>
      <c r="B73" s="46" t="s">
        <v>273</v>
      </c>
      <c r="C73" s="46"/>
      <c r="D73" s="46"/>
      <c r="E73" s="46"/>
      <c r="F73" s="46"/>
      <c r="G73" s="46"/>
      <c r="H73" s="46"/>
    </row>
    <row r="74" spans="1:8" ht="51.75" customHeight="1">
      <c r="A74" s="42"/>
      <c r="B74" s="46" t="s">
        <v>274</v>
      </c>
      <c r="C74" s="46"/>
      <c r="D74" s="46"/>
      <c r="E74" s="46"/>
      <c r="F74" s="46"/>
      <c r="G74" s="46"/>
      <c r="H74" s="46"/>
    </row>
    <row r="75" spans="1:8" ht="51.75" customHeight="1">
      <c r="A75" s="42"/>
      <c r="B75" s="46" t="s">
        <v>275</v>
      </c>
      <c r="C75" s="46"/>
      <c r="D75" s="46"/>
      <c r="E75" s="46"/>
      <c r="F75" s="46"/>
      <c r="G75" s="46"/>
      <c r="H75" s="46"/>
    </row>
    <row r="76" spans="1:8">
      <c r="A76" s="42"/>
      <c r="B76" s="46" t="s">
        <v>276</v>
      </c>
      <c r="C76" s="46"/>
      <c r="D76" s="46"/>
      <c r="E76" s="46"/>
      <c r="F76" s="46"/>
      <c r="G76" s="46"/>
      <c r="H76" s="46"/>
    </row>
    <row r="77" spans="1:8" ht="89.25" customHeight="1">
      <c r="A77" s="42"/>
      <c r="B77" s="45" t="s">
        <v>277</v>
      </c>
      <c r="C77" s="45"/>
      <c r="D77" s="45"/>
      <c r="E77" s="45"/>
      <c r="F77" s="45"/>
      <c r="G77" s="45"/>
      <c r="H77" s="45"/>
    </row>
    <row r="78" spans="1:8" ht="128.25" customHeight="1">
      <c r="A78" s="42"/>
      <c r="B78" s="46" t="s">
        <v>278</v>
      </c>
      <c r="C78" s="46"/>
      <c r="D78" s="46"/>
      <c r="E78" s="46"/>
      <c r="F78" s="46"/>
      <c r="G78" s="46"/>
      <c r="H78" s="46"/>
    </row>
    <row r="79" spans="1:8" ht="76.5" customHeight="1">
      <c r="A79" s="42"/>
      <c r="B79" s="45" t="s">
        <v>279</v>
      </c>
      <c r="C79" s="45"/>
      <c r="D79" s="45"/>
      <c r="E79" s="45"/>
      <c r="F79" s="45"/>
      <c r="G79" s="45"/>
      <c r="H79" s="45"/>
    </row>
    <row r="80" spans="1:8" ht="90" customHeight="1">
      <c r="A80" s="42"/>
      <c r="B80" s="46" t="s">
        <v>280</v>
      </c>
      <c r="C80" s="46"/>
      <c r="D80" s="46"/>
      <c r="E80" s="46"/>
      <c r="F80" s="46"/>
      <c r="G80" s="46"/>
      <c r="H80" s="46"/>
    </row>
    <row r="81" spans="1:8" ht="25.5" customHeight="1">
      <c r="A81" s="42"/>
      <c r="B81" s="45" t="s">
        <v>281</v>
      </c>
      <c r="C81" s="45"/>
      <c r="D81" s="45"/>
      <c r="E81" s="45"/>
      <c r="F81" s="45"/>
      <c r="G81" s="45"/>
      <c r="H81" s="45"/>
    </row>
    <row r="82" spans="1:8">
      <c r="A82" s="42"/>
      <c r="B82" s="50" t="s">
        <v>282</v>
      </c>
      <c r="C82" s="50"/>
      <c r="D82" s="50"/>
      <c r="E82" s="50"/>
      <c r="F82" s="50"/>
      <c r="G82" s="50"/>
      <c r="H82" s="50"/>
    </row>
    <row r="83" spans="1:8" ht="25.5" customHeight="1">
      <c r="A83" s="42"/>
      <c r="B83" s="50" t="s">
        <v>283</v>
      </c>
      <c r="C83" s="50"/>
      <c r="D83" s="50"/>
      <c r="E83" s="50"/>
      <c r="F83" s="50"/>
      <c r="G83" s="50"/>
      <c r="H83" s="50"/>
    </row>
    <row r="84" spans="1:8" ht="25.5" customHeight="1">
      <c r="A84" s="42"/>
      <c r="B84" s="50" t="s">
        <v>284</v>
      </c>
      <c r="C84" s="50"/>
      <c r="D84" s="50"/>
      <c r="E84" s="50"/>
      <c r="F84" s="50"/>
      <c r="G84" s="50"/>
      <c r="H84" s="50"/>
    </row>
    <row r="85" spans="1:8" ht="90" customHeight="1">
      <c r="A85" s="42"/>
      <c r="B85" s="46" t="s">
        <v>285</v>
      </c>
      <c r="C85" s="46"/>
      <c r="D85" s="46"/>
      <c r="E85" s="46"/>
      <c r="F85" s="46"/>
      <c r="G85" s="46"/>
      <c r="H85" s="46"/>
    </row>
    <row r="86" spans="1:8" ht="63.75" customHeight="1">
      <c r="A86" s="42"/>
      <c r="B86" s="45" t="s">
        <v>286</v>
      </c>
      <c r="C86" s="45"/>
      <c r="D86" s="45"/>
      <c r="E86" s="45"/>
      <c r="F86" s="45"/>
      <c r="G86" s="45"/>
      <c r="H86" s="45"/>
    </row>
    <row r="87" spans="1:8">
      <c r="A87" s="42"/>
      <c r="B87" s="51"/>
      <c r="C87" s="51"/>
      <c r="D87" s="51"/>
      <c r="E87" s="51"/>
      <c r="F87" s="51"/>
      <c r="G87" s="51"/>
      <c r="H87" s="51"/>
    </row>
  </sheetData>
  <mergeCells count="69">
    <mergeCell ref="B83:H83"/>
    <mergeCell ref="B84:H84"/>
    <mergeCell ref="B85:H85"/>
    <mergeCell ref="B86:H86"/>
    <mergeCell ref="B87:H87"/>
    <mergeCell ref="B77:H77"/>
    <mergeCell ref="B78:H78"/>
    <mergeCell ref="B79:H79"/>
    <mergeCell ref="B80:H80"/>
    <mergeCell ref="B81:H81"/>
    <mergeCell ref="B82:H82"/>
    <mergeCell ref="B65:H65"/>
    <mergeCell ref="B72:H72"/>
    <mergeCell ref="B73:H73"/>
    <mergeCell ref="B74:H74"/>
    <mergeCell ref="B75:H75"/>
    <mergeCell ref="B76:H76"/>
    <mergeCell ref="B59:H59"/>
    <mergeCell ref="B60:H60"/>
    <mergeCell ref="B61:H61"/>
    <mergeCell ref="B62:H62"/>
    <mergeCell ref="B63:H63"/>
    <mergeCell ref="B64:H64"/>
    <mergeCell ref="B44:H44"/>
    <mergeCell ref="B45:H45"/>
    <mergeCell ref="B46:H46"/>
    <mergeCell ref="B47:H47"/>
    <mergeCell ref="B48:H48"/>
    <mergeCell ref="B58:H58"/>
    <mergeCell ref="B29:H29"/>
    <mergeCell ref="B30:H30"/>
    <mergeCell ref="B31:H31"/>
    <mergeCell ref="B32:H32"/>
    <mergeCell ref="B33:H33"/>
    <mergeCell ref="B43:H43"/>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36:E36"/>
    <mergeCell ref="G36:H36"/>
    <mergeCell ref="D37:E37"/>
    <mergeCell ref="G37:H37"/>
    <mergeCell ref="A1:A2"/>
    <mergeCell ref="B1:H1"/>
    <mergeCell ref="B2:H2"/>
    <mergeCell ref="B3:H3"/>
    <mergeCell ref="A4:A87"/>
    <mergeCell ref="B4:H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cols>
    <col min="1" max="1" width="36.5703125" bestFit="1" customWidth="1"/>
    <col min="2" max="3" width="12.28515625" bestFit="1" customWidth="1"/>
    <col min="4" max="5" width="32.140625" bestFit="1" customWidth="1"/>
    <col min="6" max="8" width="24.5703125" bestFit="1" customWidth="1"/>
    <col min="9" max="18" width="31.85546875" bestFit="1" customWidth="1"/>
    <col min="19" max="19" width="23.28515625" bestFit="1" customWidth="1"/>
    <col min="20" max="26" width="31.85546875" bestFit="1" customWidth="1"/>
    <col min="27" max="27" width="32.140625" bestFit="1" customWidth="1"/>
    <col min="28" max="28" width="32.5703125" bestFit="1" customWidth="1"/>
    <col min="29" max="31" width="36.42578125" bestFit="1" customWidth="1"/>
    <col min="32" max="33" width="36.5703125" bestFit="1" customWidth="1"/>
  </cols>
  <sheetData>
    <row r="1" spans="1:33" ht="30">
      <c r="A1" s="1" t="s">
        <v>2207</v>
      </c>
      <c r="B1" s="8" t="s">
        <v>2</v>
      </c>
      <c r="C1" s="8" t="s">
        <v>33</v>
      </c>
      <c r="D1" s="1" t="s">
        <v>2</v>
      </c>
      <c r="E1" s="1" t="s">
        <v>33</v>
      </c>
      <c r="F1" s="1" t="s">
        <v>2007</v>
      </c>
      <c r="G1" s="1" t="s">
        <v>2007</v>
      </c>
      <c r="H1" s="1" t="s">
        <v>2007</v>
      </c>
      <c r="I1" s="1" t="s">
        <v>2</v>
      </c>
      <c r="J1" s="1" t="s">
        <v>33</v>
      </c>
      <c r="K1" s="1" t="s">
        <v>2</v>
      </c>
      <c r="L1" s="1" t="s">
        <v>33</v>
      </c>
      <c r="M1" s="1" t="s">
        <v>2</v>
      </c>
      <c r="N1" s="1" t="s">
        <v>33</v>
      </c>
      <c r="O1" s="1" t="s">
        <v>2</v>
      </c>
      <c r="P1" s="1" t="s">
        <v>33</v>
      </c>
      <c r="Q1" s="1" t="s">
        <v>2</v>
      </c>
      <c r="R1" s="1" t="s">
        <v>33</v>
      </c>
      <c r="S1" s="1" t="s">
        <v>2</v>
      </c>
      <c r="T1" s="1" t="s">
        <v>2005</v>
      </c>
      <c r="U1" s="1" t="s">
        <v>2</v>
      </c>
      <c r="V1" s="1" t="s">
        <v>2</v>
      </c>
      <c r="W1" s="1" t="s">
        <v>2</v>
      </c>
      <c r="X1" s="1" t="s">
        <v>2</v>
      </c>
      <c r="Y1" s="1" t="s">
        <v>2</v>
      </c>
      <c r="Z1" s="1" t="s">
        <v>2</v>
      </c>
      <c r="AA1" s="1" t="s">
        <v>33</v>
      </c>
      <c r="AB1" s="1" t="s">
        <v>2</v>
      </c>
      <c r="AC1" s="1" t="s">
        <v>2</v>
      </c>
      <c r="AD1" s="1" t="s">
        <v>2</v>
      </c>
      <c r="AE1" s="1" t="s">
        <v>2</v>
      </c>
      <c r="AF1" s="1" t="s">
        <v>2</v>
      </c>
      <c r="AG1" s="8" t="s">
        <v>2</v>
      </c>
    </row>
    <row r="2" spans="1:33" ht="30">
      <c r="A2" s="1" t="s">
        <v>57</v>
      </c>
      <c r="B2" s="8"/>
      <c r="C2" s="8"/>
      <c r="D2" s="1" t="s">
        <v>2141</v>
      </c>
      <c r="E2" s="1" t="s">
        <v>2141</v>
      </c>
      <c r="F2" s="1" t="s">
        <v>2148</v>
      </c>
      <c r="G2" s="1" t="s">
        <v>2148</v>
      </c>
      <c r="H2" s="1" t="s">
        <v>2148</v>
      </c>
      <c r="I2" s="1" t="s">
        <v>2208</v>
      </c>
      <c r="J2" s="1" t="s">
        <v>2208</v>
      </c>
      <c r="K2" s="1" t="s">
        <v>2210</v>
      </c>
      <c r="L2" s="1" t="s">
        <v>2210</v>
      </c>
      <c r="M2" s="1" t="s">
        <v>2211</v>
      </c>
      <c r="N2" s="1" t="s">
        <v>2211</v>
      </c>
      <c r="O2" s="1" t="s">
        <v>2212</v>
      </c>
      <c r="P2" s="1" t="s">
        <v>2212</v>
      </c>
      <c r="Q2" s="1" t="s">
        <v>2213</v>
      </c>
      <c r="R2" s="1" t="s">
        <v>2213</v>
      </c>
      <c r="S2" s="1" t="s">
        <v>2187</v>
      </c>
      <c r="T2" s="1" t="s">
        <v>2187</v>
      </c>
      <c r="U2" s="1" t="s">
        <v>2187</v>
      </c>
      <c r="V2" s="1" t="s">
        <v>2214</v>
      </c>
      <c r="W2" s="1" t="s">
        <v>2215</v>
      </c>
      <c r="X2" s="1" t="s">
        <v>2216</v>
      </c>
      <c r="Y2" s="1" t="s">
        <v>2217</v>
      </c>
      <c r="Z2" s="1" t="s">
        <v>2218</v>
      </c>
      <c r="AA2" s="1" t="s">
        <v>2141</v>
      </c>
      <c r="AB2" s="1" t="s">
        <v>2142</v>
      </c>
      <c r="AC2" s="1" t="s">
        <v>2143</v>
      </c>
      <c r="AD2" s="1" t="s">
        <v>2143</v>
      </c>
      <c r="AE2" s="1" t="s">
        <v>2143</v>
      </c>
      <c r="AF2" s="1" t="s">
        <v>2146</v>
      </c>
      <c r="AG2" s="8"/>
    </row>
    <row r="3" spans="1:33">
      <c r="A3" s="1"/>
      <c r="B3" s="8"/>
      <c r="C3" s="8"/>
      <c r="D3" s="1"/>
      <c r="E3" s="1"/>
      <c r="F3" s="1"/>
      <c r="G3" s="1" t="s">
        <v>2114</v>
      </c>
      <c r="H3" s="1" t="s">
        <v>2115</v>
      </c>
      <c r="I3" s="1" t="s">
        <v>2209</v>
      </c>
      <c r="J3" s="1" t="s">
        <v>2209</v>
      </c>
      <c r="K3" s="1" t="s">
        <v>2209</v>
      </c>
      <c r="L3" s="1" t="s">
        <v>2209</v>
      </c>
      <c r="M3" s="1" t="s">
        <v>2209</v>
      </c>
      <c r="N3" s="1" t="s">
        <v>2209</v>
      </c>
      <c r="O3" s="1" t="s">
        <v>2209</v>
      </c>
      <c r="P3" s="1" t="s">
        <v>2209</v>
      </c>
      <c r="Q3" s="1" t="s">
        <v>2209</v>
      </c>
      <c r="R3" s="1" t="s">
        <v>2209</v>
      </c>
      <c r="S3" s="1"/>
      <c r="T3" s="1" t="s">
        <v>2209</v>
      </c>
      <c r="U3" s="1" t="s">
        <v>2209</v>
      </c>
      <c r="V3" s="1" t="s">
        <v>2209</v>
      </c>
      <c r="W3" s="1" t="s">
        <v>2209</v>
      </c>
      <c r="X3" s="1" t="s">
        <v>2209</v>
      </c>
      <c r="Y3" s="1" t="s">
        <v>2209</v>
      </c>
      <c r="Z3" s="1" t="s">
        <v>2209</v>
      </c>
      <c r="AA3" s="1"/>
      <c r="AB3" s="1"/>
      <c r="AC3" s="1"/>
      <c r="AD3" s="1" t="s">
        <v>2114</v>
      </c>
      <c r="AE3" s="1" t="s">
        <v>2115</v>
      </c>
      <c r="AF3" s="1"/>
      <c r="AG3" s="8"/>
    </row>
    <row r="4" spans="1:33">
      <c r="A4" s="2" t="s">
        <v>2219</v>
      </c>
      <c r="B4" s="7">
        <v>500000</v>
      </c>
      <c r="C4" s="4" t="s">
        <v>6</v>
      </c>
      <c r="D4" s="4" t="s">
        <v>6</v>
      </c>
      <c r="E4" s="4" t="s">
        <v>6</v>
      </c>
      <c r="F4" s="4" t="s">
        <v>6</v>
      </c>
      <c r="G4" s="4" t="s">
        <v>6</v>
      </c>
      <c r="H4" s="4" t="s">
        <v>6</v>
      </c>
      <c r="I4" s="7">
        <v>0</v>
      </c>
      <c r="J4" s="7">
        <v>100000</v>
      </c>
      <c r="K4" s="7">
        <v>50000</v>
      </c>
      <c r="L4" s="7">
        <v>50000</v>
      </c>
      <c r="M4" s="7">
        <v>100000</v>
      </c>
      <c r="N4" s="7">
        <v>100000</v>
      </c>
      <c r="O4" s="7">
        <v>57000</v>
      </c>
      <c r="P4" s="7">
        <v>57000</v>
      </c>
      <c r="Q4" s="7">
        <v>43000</v>
      </c>
      <c r="R4" s="7">
        <v>43000</v>
      </c>
      <c r="S4" s="4" t="s">
        <v>6</v>
      </c>
      <c r="T4" s="4" t="s">
        <v>6</v>
      </c>
      <c r="U4" s="7">
        <v>50000</v>
      </c>
      <c r="V4" s="7">
        <v>50000</v>
      </c>
      <c r="W4" s="7">
        <v>25000</v>
      </c>
      <c r="X4" s="7">
        <v>25000</v>
      </c>
      <c r="Y4" s="7">
        <v>50000</v>
      </c>
      <c r="Z4" s="7">
        <v>50000</v>
      </c>
      <c r="AA4" s="7">
        <v>200000</v>
      </c>
      <c r="AB4" s="7">
        <v>210000</v>
      </c>
      <c r="AC4" s="4" t="s">
        <v>6</v>
      </c>
      <c r="AD4" s="4" t="s">
        <v>6</v>
      </c>
      <c r="AE4" s="4" t="s">
        <v>6</v>
      </c>
      <c r="AF4" s="4" t="s">
        <v>6</v>
      </c>
      <c r="AG4" s="4" t="s">
        <v>6</v>
      </c>
    </row>
    <row r="5" spans="1:33">
      <c r="A5" s="2" t="s">
        <v>2192</v>
      </c>
      <c r="B5" s="4" t="s">
        <v>6</v>
      </c>
      <c r="C5" s="4" t="s">
        <v>6</v>
      </c>
      <c r="D5" s="4" t="s">
        <v>6</v>
      </c>
      <c r="E5" s="228">
        <v>1.06E-2</v>
      </c>
      <c r="F5" s="4" t="s">
        <v>6</v>
      </c>
      <c r="G5" s="4" t="s">
        <v>6</v>
      </c>
      <c r="H5" s="4" t="s">
        <v>6</v>
      </c>
      <c r="I5" s="4" t="s">
        <v>6</v>
      </c>
      <c r="J5" s="4" t="s">
        <v>6</v>
      </c>
      <c r="K5" s="4" t="s">
        <v>6</v>
      </c>
      <c r="L5" s="4" t="s">
        <v>6</v>
      </c>
      <c r="M5" s="4" t="s">
        <v>6</v>
      </c>
      <c r="N5" s="4" t="s">
        <v>6</v>
      </c>
      <c r="O5" s="4" t="s">
        <v>6</v>
      </c>
      <c r="P5" s="4" t="s">
        <v>6</v>
      </c>
      <c r="Q5" s="4" t="s">
        <v>6</v>
      </c>
      <c r="R5" s="4" t="s">
        <v>6</v>
      </c>
      <c r="S5" s="228">
        <v>1.49E-2</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60">
      <c r="A6" s="2" t="s">
        <v>2220</v>
      </c>
      <c r="B6" s="4" t="s">
        <v>6</v>
      </c>
      <c r="C6" s="4" t="s">
        <v>6</v>
      </c>
      <c r="D6" s="4" t="s">
        <v>6</v>
      </c>
      <c r="E6" s="4" t="s">
        <v>6</v>
      </c>
      <c r="F6" s="4" t="s">
        <v>2155</v>
      </c>
      <c r="G6" s="4" t="s">
        <v>6</v>
      </c>
      <c r="H6" s="4" t="s">
        <v>6</v>
      </c>
      <c r="I6" s="4" t="s">
        <v>6</v>
      </c>
      <c r="J6" s="4" t="s">
        <v>6</v>
      </c>
      <c r="K6" s="4" t="s">
        <v>6</v>
      </c>
      <c r="L6" s="4" t="s">
        <v>6</v>
      </c>
      <c r="M6" s="4" t="s">
        <v>6</v>
      </c>
      <c r="N6" s="4" t="s">
        <v>6</v>
      </c>
      <c r="O6" s="4" t="s">
        <v>6</v>
      </c>
      <c r="P6" s="4" t="s">
        <v>6</v>
      </c>
      <c r="Q6" s="4" t="s">
        <v>6</v>
      </c>
      <c r="R6" s="4" t="s">
        <v>6</v>
      </c>
      <c r="S6" s="4" t="s">
        <v>6</v>
      </c>
      <c r="T6" s="4" t="s">
        <v>2155</v>
      </c>
      <c r="U6" s="4" t="s">
        <v>2155</v>
      </c>
      <c r="V6" s="4" t="s">
        <v>6</v>
      </c>
      <c r="W6" s="4" t="s">
        <v>6</v>
      </c>
      <c r="X6" s="4" t="s">
        <v>6</v>
      </c>
      <c r="Y6" s="4" t="s">
        <v>6</v>
      </c>
      <c r="Z6" s="4" t="s">
        <v>6</v>
      </c>
      <c r="AA6" s="4" t="s">
        <v>2154</v>
      </c>
      <c r="AB6" s="4" t="s">
        <v>6</v>
      </c>
      <c r="AC6" s="4" t="s">
        <v>2155</v>
      </c>
      <c r="AD6" s="4" t="s">
        <v>6</v>
      </c>
      <c r="AE6" s="4" t="s">
        <v>6</v>
      </c>
      <c r="AF6" s="4" t="s">
        <v>2156</v>
      </c>
      <c r="AG6" s="4" t="s">
        <v>2157</v>
      </c>
    </row>
    <row r="7" spans="1:33">
      <c r="A7" s="2" t="s">
        <v>2158</v>
      </c>
      <c r="B7" s="4" t="s">
        <v>6</v>
      </c>
      <c r="C7" s="4" t="s">
        <v>6</v>
      </c>
      <c r="D7" s="4" t="s">
        <v>6</v>
      </c>
      <c r="E7" s="4" t="s">
        <v>6</v>
      </c>
      <c r="F7" s="4" t="s">
        <v>6</v>
      </c>
      <c r="G7" s="228">
        <v>0.01</v>
      </c>
      <c r="H7" s="228">
        <v>2.2499999999999999E-2</v>
      </c>
      <c r="I7" s="4" t="s">
        <v>6</v>
      </c>
      <c r="J7" s="4" t="s">
        <v>6</v>
      </c>
      <c r="K7" s="4" t="s">
        <v>6</v>
      </c>
      <c r="L7" s="4" t="s">
        <v>6</v>
      </c>
      <c r="M7" s="4" t="s">
        <v>6</v>
      </c>
      <c r="N7" s="4" t="s">
        <v>6</v>
      </c>
      <c r="O7" s="4" t="s">
        <v>6</v>
      </c>
      <c r="P7" s="4" t="s">
        <v>6</v>
      </c>
      <c r="Q7" s="4" t="s">
        <v>6</v>
      </c>
      <c r="R7" s="4" t="s">
        <v>6</v>
      </c>
      <c r="S7" s="4" t="s">
        <v>6</v>
      </c>
      <c r="T7" s="4" t="s">
        <v>6</v>
      </c>
      <c r="U7" s="228">
        <v>1.2500000000000001E-2</v>
      </c>
      <c r="V7" s="4" t="s">
        <v>6</v>
      </c>
      <c r="W7" s="4" t="s">
        <v>6</v>
      </c>
      <c r="X7" s="4" t="s">
        <v>6</v>
      </c>
      <c r="Y7" s="4" t="s">
        <v>6</v>
      </c>
      <c r="Z7" s="4" t="s">
        <v>6</v>
      </c>
      <c r="AA7" s="4" t="s">
        <v>6</v>
      </c>
      <c r="AB7" s="4" t="s">
        <v>6</v>
      </c>
      <c r="AC7" s="4" t="s">
        <v>6</v>
      </c>
      <c r="AD7" s="228">
        <v>8.5000000000000006E-3</v>
      </c>
      <c r="AE7" s="228">
        <v>1.6500000000000001E-2</v>
      </c>
      <c r="AF7" s="4" t="s">
        <v>6</v>
      </c>
      <c r="AG7" s="4" t="s">
        <v>6</v>
      </c>
    </row>
    <row r="8" spans="1:33">
      <c r="A8" s="2" t="s">
        <v>2221</v>
      </c>
      <c r="B8" s="4" t="s">
        <v>6</v>
      </c>
      <c r="C8" s="4" t="s">
        <v>6</v>
      </c>
      <c r="D8" s="4" t="s">
        <v>6</v>
      </c>
      <c r="E8" s="4" t="s">
        <v>6</v>
      </c>
      <c r="F8" s="4" t="s">
        <v>6</v>
      </c>
      <c r="G8" s="4" t="s">
        <v>6</v>
      </c>
      <c r="H8" s="4" t="s">
        <v>6</v>
      </c>
      <c r="I8" s="228">
        <v>5.6300000000000003E-2</v>
      </c>
      <c r="J8" s="228">
        <v>5.6300000000000003E-2</v>
      </c>
      <c r="K8" s="228">
        <v>5.9200000000000003E-2</v>
      </c>
      <c r="L8" s="228">
        <v>5.9200000000000003E-2</v>
      </c>
      <c r="M8" s="228">
        <v>6.3899999999999998E-2</v>
      </c>
      <c r="N8" s="228">
        <v>6.3899999999999998E-2</v>
      </c>
      <c r="O8" s="228">
        <v>7.8100000000000003E-2</v>
      </c>
      <c r="P8" s="228">
        <v>7.8100000000000003E-2</v>
      </c>
      <c r="Q8" s="228">
        <v>8.2400000000000001E-2</v>
      </c>
      <c r="R8" s="228">
        <v>8.2400000000000001E-2</v>
      </c>
      <c r="S8" s="4" t="s">
        <v>6</v>
      </c>
      <c r="T8" s="4" t="s">
        <v>6</v>
      </c>
      <c r="U8" s="4" t="s">
        <v>6</v>
      </c>
      <c r="V8" s="228">
        <v>3.4200000000000001E-2</v>
      </c>
      <c r="W8" s="228">
        <v>4.0300000000000002E-2</v>
      </c>
      <c r="X8" s="228">
        <v>4.1799999999999997E-2</v>
      </c>
      <c r="Y8" s="228">
        <v>4.0300000000000002E-2</v>
      </c>
      <c r="Z8" s="228">
        <v>4.1799999999999997E-2</v>
      </c>
      <c r="AA8" s="4" t="s">
        <v>6</v>
      </c>
      <c r="AB8" s="4" t="s">
        <v>6</v>
      </c>
      <c r="AC8" s="4" t="s">
        <v>6</v>
      </c>
      <c r="AD8" s="4" t="s">
        <v>6</v>
      </c>
      <c r="AE8" s="4" t="s">
        <v>6</v>
      </c>
      <c r="AF8" s="4" t="s">
        <v>6</v>
      </c>
      <c r="AG8" s="4" t="s">
        <v>6</v>
      </c>
    </row>
    <row r="9" spans="1:33" ht="30">
      <c r="A9" s="2" t="s">
        <v>215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228">
        <v>1.21E-2</v>
      </c>
      <c r="AD9" s="4" t="s">
        <v>6</v>
      </c>
      <c r="AE9" s="4" t="s">
        <v>6</v>
      </c>
      <c r="AF9" s="4" t="s">
        <v>6</v>
      </c>
      <c r="AG9" s="4" t="s">
        <v>6</v>
      </c>
    </row>
    <row r="10" spans="1:33">
      <c r="A10" s="2" t="s">
        <v>2222</v>
      </c>
      <c r="B10" s="4" t="s">
        <v>6</v>
      </c>
      <c r="C10" s="4" t="s">
        <v>6</v>
      </c>
      <c r="D10" s="5">
        <v>41628</v>
      </c>
      <c r="E10" s="4" t="s">
        <v>6</v>
      </c>
      <c r="F10" s="4" t="s">
        <v>6</v>
      </c>
      <c r="G10" s="4" t="s">
        <v>6</v>
      </c>
      <c r="H10" s="4" t="s">
        <v>6</v>
      </c>
      <c r="I10" s="5">
        <v>41548</v>
      </c>
      <c r="J10" s="5">
        <v>41548</v>
      </c>
      <c r="K10" s="5">
        <v>42278</v>
      </c>
      <c r="L10" s="5">
        <v>42278</v>
      </c>
      <c r="M10" s="5">
        <v>43374</v>
      </c>
      <c r="N10" s="5">
        <v>43374</v>
      </c>
      <c r="O10" s="5">
        <v>42463</v>
      </c>
      <c r="P10" s="5">
        <v>42463</v>
      </c>
      <c r="Q10" s="5">
        <v>43558</v>
      </c>
      <c r="R10" s="5">
        <v>43558</v>
      </c>
      <c r="S10" s="4" t="s">
        <v>6</v>
      </c>
      <c r="T10" s="4" t="s">
        <v>6</v>
      </c>
      <c r="U10" s="5">
        <v>44150</v>
      </c>
      <c r="V10" s="5">
        <v>44150</v>
      </c>
      <c r="W10" s="5">
        <v>45245</v>
      </c>
      <c r="X10" s="5">
        <v>45976</v>
      </c>
      <c r="Y10" s="5">
        <v>45245</v>
      </c>
      <c r="Z10" s="5">
        <v>45976</v>
      </c>
      <c r="AA10" s="4" t="s">
        <v>6</v>
      </c>
      <c r="AB10" s="5">
        <v>43282</v>
      </c>
      <c r="AC10" s="4" t="s">
        <v>6</v>
      </c>
      <c r="AD10" s="4" t="s">
        <v>6</v>
      </c>
      <c r="AE10" s="4" t="s">
        <v>6</v>
      </c>
      <c r="AF10" s="4" t="s">
        <v>6</v>
      </c>
      <c r="AG10" s="4" t="s">
        <v>6</v>
      </c>
    </row>
    <row r="11" spans="1:33">
      <c r="A11" s="2" t="s">
        <v>737</v>
      </c>
      <c r="B11" s="6">
        <v>710000</v>
      </c>
      <c r="C11" s="6">
        <v>55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92</v>
      </c>
      <c r="B12" s="4">
        <v>0</v>
      </c>
      <c r="C12" s="6">
        <v>-1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741</v>
      </c>
      <c r="B13" s="7">
        <v>710000</v>
      </c>
      <c r="C13" s="7">
        <v>45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sheetData>
  <mergeCells count="3">
    <mergeCell ref="B1:B3"/>
    <mergeCell ref="C1:C3"/>
    <mergeCell ref="AG1:A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223</v>
      </c>
      <c r="B1" s="8" t="s">
        <v>2</v>
      </c>
    </row>
    <row r="2" spans="1:2" ht="30">
      <c r="A2" s="1" t="s">
        <v>57</v>
      </c>
      <c r="B2" s="8"/>
    </row>
    <row r="3" spans="1:2">
      <c r="A3" s="2">
        <v>2015</v>
      </c>
      <c r="B3" s="7">
        <v>0</v>
      </c>
    </row>
    <row r="4" spans="1:2">
      <c r="A4" s="2">
        <v>2016</v>
      </c>
      <c r="B4" s="6">
        <v>107000</v>
      </c>
    </row>
    <row r="5" spans="1:2">
      <c r="A5" s="2">
        <v>2017</v>
      </c>
      <c r="B5" s="4">
        <v>0</v>
      </c>
    </row>
    <row r="6" spans="1:2">
      <c r="A6" s="2">
        <v>2018</v>
      </c>
      <c r="B6" s="4">
        <v>0</v>
      </c>
    </row>
    <row r="7" spans="1:2">
      <c r="A7" s="2">
        <v>2019</v>
      </c>
      <c r="B7" s="6">
        <v>143000</v>
      </c>
    </row>
    <row r="8" spans="1:2">
      <c r="A8" s="2" t="s">
        <v>758</v>
      </c>
      <c r="B8" s="6">
        <v>250000</v>
      </c>
    </row>
    <row r="9" spans="1:2">
      <c r="A9" s="2" t="s">
        <v>2219</v>
      </c>
      <c r="B9" s="7">
        <v>5000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2224</v>
      </c>
      <c r="B1" s="8" t="s">
        <v>2</v>
      </c>
      <c r="C1" s="8" t="s">
        <v>33</v>
      </c>
      <c r="D1" s="8" t="s">
        <v>34</v>
      </c>
      <c r="E1" s="8" t="s">
        <v>2066</v>
      </c>
    </row>
    <row r="2" spans="1:5" ht="30">
      <c r="A2" s="1" t="s">
        <v>57</v>
      </c>
      <c r="B2" s="8"/>
      <c r="C2" s="8"/>
      <c r="D2" s="8"/>
      <c r="E2" s="8"/>
    </row>
    <row r="3" spans="1:5">
      <c r="A3" s="3" t="s">
        <v>771</v>
      </c>
      <c r="B3" s="4" t="s">
        <v>6</v>
      </c>
      <c r="C3" s="4" t="s">
        <v>6</v>
      </c>
      <c r="D3" s="4" t="s">
        <v>6</v>
      </c>
      <c r="E3" s="4" t="s">
        <v>6</v>
      </c>
    </row>
    <row r="4" spans="1:5">
      <c r="A4" s="2" t="s">
        <v>774</v>
      </c>
      <c r="B4" s="7">
        <v>95031</v>
      </c>
      <c r="C4" s="7">
        <v>66212</v>
      </c>
      <c r="D4" s="4" t="s">
        <v>6</v>
      </c>
      <c r="E4" s="4" t="s">
        <v>6</v>
      </c>
    </row>
    <row r="5" spans="1:5">
      <c r="A5" s="2" t="s">
        <v>801</v>
      </c>
      <c r="B5" s="6">
        <v>16916</v>
      </c>
      <c r="C5" s="6">
        <v>15224</v>
      </c>
      <c r="D5" s="6">
        <v>15742</v>
      </c>
      <c r="E5" s="6">
        <v>14083</v>
      </c>
    </row>
    <row r="6" spans="1:5">
      <c r="A6" s="2" t="s">
        <v>780</v>
      </c>
      <c r="B6" s="6">
        <v>12487</v>
      </c>
      <c r="C6" s="6">
        <v>11437</v>
      </c>
      <c r="D6" s="4" t="s">
        <v>6</v>
      </c>
      <c r="E6" s="4" t="s">
        <v>6</v>
      </c>
    </row>
    <row r="7" spans="1:5" ht="45">
      <c r="A7" s="2" t="s">
        <v>2225</v>
      </c>
      <c r="B7" s="6">
        <v>16432</v>
      </c>
      <c r="C7" s="6">
        <v>23977</v>
      </c>
      <c r="D7" s="4" t="s">
        <v>6</v>
      </c>
      <c r="E7" s="4" t="s">
        <v>6</v>
      </c>
    </row>
    <row r="8" spans="1:5">
      <c r="A8" s="2" t="s">
        <v>2226</v>
      </c>
      <c r="B8" s="6">
        <v>2286</v>
      </c>
      <c r="C8" s="6">
        <v>2276</v>
      </c>
      <c r="D8" s="4" t="s">
        <v>6</v>
      </c>
      <c r="E8" s="4" t="s">
        <v>6</v>
      </c>
    </row>
    <row r="9" spans="1:5">
      <c r="A9" s="2" t="s">
        <v>2227</v>
      </c>
      <c r="B9" s="6">
        <v>6108</v>
      </c>
      <c r="C9" s="6">
        <v>6304</v>
      </c>
      <c r="D9" s="4" t="s">
        <v>6</v>
      </c>
      <c r="E9" s="4" t="s">
        <v>6</v>
      </c>
    </row>
    <row r="10" spans="1:5">
      <c r="A10" s="2" t="s">
        <v>2228</v>
      </c>
      <c r="B10" s="6">
        <v>8557</v>
      </c>
      <c r="C10" s="6">
        <v>6504</v>
      </c>
      <c r="D10" s="4" t="s">
        <v>6</v>
      </c>
      <c r="E10" s="4" t="s">
        <v>6</v>
      </c>
    </row>
    <row r="11" spans="1:5">
      <c r="A11" s="2" t="s">
        <v>142</v>
      </c>
      <c r="B11" s="6">
        <v>14914</v>
      </c>
      <c r="C11" s="6">
        <v>29807</v>
      </c>
      <c r="D11" s="4" t="s">
        <v>6</v>
      </c>
      <c r="E11" s="4" t="s">
        <v>6</v>
      </c>
    </row>
    <row r="12" spans="1:5">
      <c r="A12" s="2" t="s">
        <v>96</v>
      </c>
      <c r="B12" s="7">
        <v>172731</v>
      </c>
      <c r="C12" s="7">
        <v>161741</v>
      </c>
      <c r="D12" s="4" t="s">
        <v>6</v>
      </c>
      <c r="E12"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29</v>
      </c>
      <c r="B1" s="8" t="s">
        <v>1</v>
      </c>
      <c r="C1" s="8"/>
      <c r="D1" s="8"/>
    </row>
    <row r="2" spans="1:4" ht="30">
      <c r="A2" s="1" t="s">
        <v>57</v>
      </c>
      <c r="B2" s="1" t="s">
        <v>2</v>
      </c>
      <c r="C2" s="1" t="s">
        <v>33</v>
      </c>
      <c r="D2" s="1" t="s">
        <v>34</v>
      </c>
    </row>
    <row r="3" spans="1:4">
      <c r="A3" s="3" t="s">
        <v>771</v>
      </c>
      <c r="B3" s="4" t="s">
        <v>6</v>
      </c>
      <c r="C3" s="4" t="s">
        <v>6</v>
      </c>
      <c r="D3" s="4" t="s">
        <v>6</v>
      </c>
    </row>
    <row r="4" spans="1:4">
      <c r="A4" s="2" t="s">
        <v>803</v>
      </c>
      <c r="B4" s="7">
        <v>15224</v>
      </c>
      <c r="C4" s="7">
        <v>15742</v>
      </c>
      <c r="D4" s="7">
        <v>14083</v>
      </c>
    </row>
    <row r="5" spans="1:4">
      <c r="A5" s="2" t="s">
        <v>2230</v>
      </c>
      <c r="B5" s="6">
        <v>10700</v>
      </c>
      <c r="C5" s="6">
        <v>12037</v>
      </c>
      <c r="D5" s="6">
        <v>14543</v>
      </c>
    </row>
    <row r="6" spans="1:4" ht="30">
      <c r="A6" s="2" t="s">
        <v>810</v>
      </c>
      <c r="B6" s="4">
        <v>0</v>
      </c>
      <c r="C6" s="4">
        <v>157</v>
      </c>
      <c r="D6" s="4">
        <v>0</v>
      </c>
    </row>
    <row r="7" spans="1:4">
      <c r="A7" s="2" t="s">
        <v>812</v>
      </c>
      <c r="B7" s="6">
        <v>-8448</v>
      </c>
      <c r="C7" s="6">
        <v>-13051</v>
      </c>
      <c r="D7" s="6">
        <v>-12587</v>
      </c>
    </row>
    <row r="8" spans="1:4" ht="30">
      <c r="A8" s="2" t="s">
        <v>813</v>
      </c>
      <c r="B8" s="4">
        <v>-560</v>
      </c>
      <c r="C8" s="4">
        <v>339</v>
      </c>
      <c r="D8" s="4">
        <v>-297</v>
      </c>
    </row>
    <row r="9" spans="1:4">
      <c r="A9" s="2" t="s">
        <v>815</v>
      </c>
      <c r="B9" s="7">
        <v>16916</v>
      </c>
      <c r="C9" s="7">
        <v>15224</v>
      </c>
      <c r="D9" s="7">
        <v>1574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231</v>
      </c>
      <c r="B1" s="8" t="s">
        <v>2</v>
      </c>
      <c r="C1" s="8" t="s">
        <v>33</v>
      </c>
    </row>
    <row r="2" spans="1:3" ht="30">
      <c r="A2" s="1" t="s">
        <v>57</v>
      </c>
      <c r="B2" s="8"/>
      <c r="C2" s="8"/>
    </row>
    <row r="3" spans="1:3">
      <c r="A3" s="3" t="s">
        <v>816</v>
      </c>
      <c r="B3" s="4" t="s">
        <v>6</v>
      </c>
      <c r="C3" s="4" t="s">
        <v>6</v>
      </c>
    </row>
    <row r="4" spans="1:3" ht="45">
      <c r="A4" s="2" t="s">
        <v>818</v>
      </c>
      <c r="B4" s="7">
        <v>38850</v>
      </c>
      <c r="C4" s="7">
        <v>39956</v>
      </c>
    </row>
    <row r="5" spans="1:3" ht="30">
      <c r="A5" s="2" t="s">
        <v>821</v>
      </c>
      <c r="B5" s="6">
        <v>14707</v>
      </c>
      <c r="C5" s="6">
        <v>20343</v>
      </c>
    </row>
    <row r="6" spans="1:3" ht="30">
      <c r="A6" s="2" t="s">
        <v>2232</v>
      </c>
      <c r="B6" s="6">
        <v>12792</v>
      </c>
      <c r="C6" s="6">
        <v>23951</v>
      </c>
    </row>
    <row r="7" spans="1:3">
      <c r="A7" s="2" t="s">
        <v>2233</v>
      </c>
      <c r="B7" s="6">
        <v>18408</v>
      </c>
      <c r="C7" s="6">
        <v>8266</v>
      </c>
    </row>
    <row r="8" spans="1:3">
      <c r="A8" s="2" t="s">
        <v>142</v>
      </c>
      <c r="B8" s="6">
        <v>16454</v>
      </c>
      <c r="C8" s="6">
        <v>12994</v>
      </c>
    </row>
    <row r="9" spans="1:3">
      <c r="A9" s="2" t="s">
        <v>99</v>
      </c>
      <c r="B9" s="7">
        <v>101211</v>
      </c>
      <c r="C9" s="7">
        <v>1055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34</v>
      </c>
      <c r="B1" s="8" t="s">
        <v>1</v>
      </c>
      <c r="C1" s="8"/>
      <c r="D1" s="8"/>
    </row>
    <row r="2" spans="1:4" ht="30">
      <c r="A2" s="1" t="s">
        <v>57</v>
      </c>
      <c r="B2" s="1" t="s">
        <v>2</v>
      </c>
      <c r="C2" s="1" t="s">
        <v>33</v>
      </c>
      <c r="D2" s="1" t="s">
        <v>34</v>
      </c>
    </row>
    <row r="3" spans="1:4">
      <c r="A3" s="3" t="s">
        <v>836</v>
      </c>
      <c r="B3" s="4" t="s">
        <v>6</v>
      </c>
      <c r="C3" s="4" t="s">
        <v>6</v>
      </c>
      <c r="D3" s="4" t="s">
        <v>6</v>
      </c>
    </row>
    <row r="4" spans="1:4">
      <c r="A4" s="2" t="s">
        <v>132</v>
      </c>
      <c r="B4" s="7">
        <v>166</v>
      </c>
      <c r="C4" s="7">
        <v>-100</v>
      </c>
      <c r="D4" s="7">
        <v>16</v>
      </c>
    </row>
    <row r="5" spans="1:4">
      <c r="A5" s="2" t="s">
        <v>841</v>
      </c>
      <c r="B5" s="4">
        <v>-565</v>
      </c>
      <c r="C5" s="4">
        <v>-555</v>
      </c>
      <c r="D5" s="4">
        <v>-504</v>
      </c>
    </row>
    <row r="6" spans="1:4" ht="30">
      <c r="A6" s="2" t="s">
        <v>842</v>
      </c>
      <c r="B6" s="4">
        <v>-794</v>
      </c>
      <c r="C6" s="4">
        <v>-946</v>
      </c>
      <c r="D6" s="6">
        <v>-1052</v>
      </c>
    </row>
    <row r="7" spans="1:4">
      <c r="A7" s="2" t="s">
        <v>142</v>
      </c>
      <c r="B7" s="4">
        <v>-107</v>
      </c>
      <c r="C7" s="4">
        <v>-21</v>
      </c>
      <c r="D7" s="4">
        <v>-40</v>
      </c>
    </row>
    <row r="8" spans="1:4">
      <c r="A8" s="2" t="s">
        <v>2235</v>
      </c>
      <c r="B8" s="7">
        <v>-1300</v>
      </c>
      <c r="C8" s="7">
        <v>-1622</v>
      </c>
      <c r="D8" s="7">
        <v>-158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236</v>
      </c>
      <c r="B1" s="1" t="s">
        <v>1</v>
      </c>
      <c r="C1" s="1"/>
      <c r="D1" s="1"/>
      <c r="E1" s="1"/>
    </row>
    <row r="2" spans="1:5" ht="30">
      <c r="A2" s="1" t="s">
        <v>57</v>
      </c>
      <c r="B2" s="1" t="s">
        <v>34</v>
      </c>
      <c r="C2" s="1" t="s">
        <v>2</v>
      </c>
      <c r="D2" s="1" t="s">
        <v>33</v>
      </c>
      <c r="E2" s="1" t="s">
        <v>2066</v>
      </c>
    </row>
    <row r="3" spans="1:5">
      <c r="A3" s="3" t="s">
        <v>843</v>
      </c>
      <c r="B3" s="4" t="s">
        <v>6</v>
      </c>
      <c r="C3" s="4" t="s">
        <v>6</v>
      </c>
      <c r="D3" s="4" t="s">
        <v>6</v>
      </c>
      <c r="E3" s="4" t="s">
        <v>6</v>
      </c>
    </row>
    <row r="4" spans="1:5" ht="30">
      <c r="A4" s="2" t="s">
        <v>2237</v>
      </c>
      <c r="B4" s="4" t="s">
        <v>6</v>
      </c>
      <c r="C4" s="7">
        <v>5552</v>
      </c>
      <c r="D4" s="7">
        <v>7058</v>
      </c>
      <c r="E4" s="4" t="s">
        <v>6</v>
      </c>
    </row>
    <row r="5" spans="1:5" ht="45">
      <c r="A5" s="2" t="s">
        <v>2238</v>
      </c>
      <c r="B5" s="4" t="s">
        <v>6</v>
      </c>
      <c r="C5" s="6">
        <v>253797</v>
      </c>
      <c r="D5" s="4" t="s">
        <v>6</v>
      </c>
      <c r="E5" s="4" t="s">
        <v>6</v>
      </c>
    </row>
    <row r="6" spans="1:5" ht="30">
      <c r="A6" s="2" t="s">
        <v>2239</v>
      </c>
      <c r="B6" s="4" t="s">
        <v>6</v>
      </c>
      <c r="C6" s="4">
        <v>114</v>
      </c>
      <c r="D6" s="4" t="s">
        <v>6</v>
      </c>
      <c r="E6" s="4" t="s">
        <v>6</v>
      </c>
    </row>
    <row r="7" spans="1:5" ht="45">
      <c r="A7" s="2" t="s">
        <v>2240</v>
      </c>
      <c r="B7" s="4" t="s">
        <v>6</v>
      </c>
      <c r="C7" s="6">
        <v>12807</v>
      </c>
      <c r="D7" s="6">
        <v>17838</v>
      </c>
      <c r="E7" s="4" t="s">
        <v>6</v>
      </c>
    </row>
    <row r="8" spans="1:5">
      <c r="A8" s="2" t="s">
        <v>2241</v>
      </c>
      <c r="B8" s="4" t="s">
        <v>6</v>
      </c>
      <c r="C8" s="6">
        <v>1158</v>
      </c>
      <c r="D8" s="6">
        <v>2066</v>
      </c>
      <c r="E8" s="4" t="s">
        <v>6</v>
      </c>
    </row>
    <row r="9" spans="1:5">
      <c r="A9" s="2" t="s">
        <v>2242</v>
      </c>
      <c r="B9" s="6">
        <v>18069</v>
      </c>
      <c r="C9" s="6">
        <v>22687</v>
      </c>
      <c r="D9" s="6">
        <v>22694</v>
      </c>
      <c r="E9" s="6">
        <v>16931</v>
      </c>
    </row>
    <row r="10" spans="1:5" ht="60">
      <c r="A10" s="2" t="s">
        <v>2243</v>
      </c>
      <c r="B10" s="7">
        <v>3326</v>
      </c>
      <c r="C10" s="4" t="s">
        <v>6</v>
      </c>
      <c r="D10" s="4" t="s">
        <v>6</v>
      </c>
      <c r="E10"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44</v>
      </c>
      <c r="B1" s="8" t="s">
        <v>1</v>
      </c>
      <c r="C1" s="8"/>
      <c r="D1" s="8"/>
    </row>
    <row r="2" spans="1:4" ht="30">
      <c r="A2" s="1" t="s">
        <v>57</v>
      </c>
      <c r="B2" s="1" t="s">
        <v>2</v>
      </c>
      <c r="C2" s="1" t="s">
        <v>33</v>
      </c>
      <c r="D2" s="1" t="s">
        <v>34</v>
      </c>
    </row>
    <row r="3" spans="1:4">
      <c r="A3" s="3" t="s">
        <v>846</v>
      </c>
      <c r="B3" s="4" t="s">
        <v>6</v>
      </c>
      <c r="C3" s="4" t="s">
        <v>6</v>
      </c>
      <c r="D3" s="4" t="s">
        <v>6</v>
      </c>
    </row>
    <row r="4" spans="1:4">
      <c r="A4" s="2" t="s">
        <v>847</v>
      </c>
      <c r="B4" s="7">
        <v>48327</v>
      </c>
      <c r="C4" s="7">
        <v>29438</v>
      </c>
      <c r="D4" s="7">
        <v>47862</v>
      </c>
    </row>
    <row r="5" spans="1:4">
      <c r="A5" s="2" t="s">
        <v>851</v>
      </c>
      <c r="B5" s="6">
        <v>5752</v>
      </c>
      <c r="C5" s="6">
        <v>4760</v>
      </c>
      <c r="D5" s="6">
        <v>4452</v>
      </c>
    </row>
    <row r="6" spans="1:4">
      <c r="A6" s="2" t="s">
        <v>855</v>
      </c>
      <c r="B6" s="6">
        <v>16594</v>
      </c>
      <c r="C6" s="6">
        <v>10612</v>
      </c>
      <c r="D6" s="6">
        <v>11594</v>
      </c>
    </row>
    <row r="7" spans="1:4">
      <c r="A7" s="3" t="s">
        <v>859</v>
      </c>
      <c r="B7" s="4" t="s">
        <v>6</v>
      </c>
      <c r="C7" s="4" t="s">
        <v>6</v>
      </c>
      <c r="D7" s="4" t="s">
        <v>6</v>
      </c>
    </row>
    <row r="8" spans="1:4">
      <c r="A8" s="2" t="s">
        <v>847</v>
      </c>
      <c r="B8" s="6">
        <v>-4378</v>
      </c>
      <c r="C8" s="6">
        <v>13904</v>
      </c>
      <c r="D8" s="6">
        <v>-9632</v>
      </c>
    </row>
    <row r="9" spans="1:4">
      <c r="A9" s="2" t="s">
        <v>851</v>
      </c>
      <c r="B9" s="6">
        <v>-2966</v>
      </c>
      <c r="C9" s="4">
        <v>885</v>
      </c>
      <c r="D9" s="4">
        <v>-200</v>
      </c>
    </row>
    <row r="10" spans="1:4">
      <c r="A10" s="2" t="s">
        <v>855</v>
      </c>
      <c r="B10" s="6">
        <v>-1929</v>
      </c>
      <c r="C10" s="6">
        <v>-5970</v>
      </c>
      <c r="D10" s="6">
        <v>2142</v>
      </c>
    </row>
    <row r="11" spans="1:4">
      <c r="A11" s="2" t="s">
        <v>47</v>
      </c>
      <c r="B11" s="7">
        <v>61400</v>
      </c>
      <c r="C11" s="7">
        <v>53629</v>
      </c>
      <c r="D11" s="7">
        <v>562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245</v>
      </c>
      <c r="B1" s="8" t="s">
        <v>1953</v>
      </c>
      <c r="C1" s="8"/>
      <c r="D1" s="8"/>
      <c r="E1" s="8"/>
      <c r="F1" s="8"/>
      <c r="G1" s="8"/>
      <c r="H1" s="8"/>
      <c r="I1" s="8"/>
      <c r="J1" s="8" t="s">
        <v>1</v>
      </c>
      <c r="K1" s="8"/>
      <c r="L1" s="8"/>
    </row>
    <row r="2" spans="1:12" ht="30">
      <c r="A2" s="1" t="s">
        <v>57</v>
      </c>
      <c r="B2" s="1" t="s">
        <v>2</v>
      </c>
      <c r="C2" s="1" t="s">
        <v>2004</v>
      </c>
      <c r="D2" s="1" t="s">
        <v>4</v>
      </c>
      <c r="E2" s="1" t="s">
        <v>2005</v>
      </c>
      <c r="F2" s="1" t="s">
        <v>33</v>
      </c>
      <c r="G2" s="1" t="s">
        <v>2006</v>
      </c>
      <c r="H2" s="1" t="s">
        <v>2007</v>
      </c>
      <c r="I2" s="1" t="s">
        <v>2008</v>
      </c>
      <c r="J2" s="1" t="s">
        <v>2</v>
      </c>
      <c r="K2" s="1" t="s">
        <v>33</v>
      </c>
      <c r="L2" s="1" t="s">
        <v>34</v>
      </c>
    </row>
    <row r="3" spans="1:12">
      <c r="A3" s="3" t="s">
        <v>843</v>
      </c>
      <c r="B3" s="4" t="s">
        <v>6</v>
      </c>
      <c r="C3" s="4" t="s">
        <v>6</v>
      </c>
      <c r="D3" s="4" t="s">
        <v>6</v>
      </c>
      <c r="E3" s="4" t="s">
        <v>6</v>
      </c>
      <c r="F3" s="4" t="s">
        <v>6</v>
      </c>
      <c r="G3" s="4" t="s">
        <v>6</v>
      </c>
      <c r="H3" s="4" t="s">
        <v>6</v>
      </c>
      <c r="I3" s="4" t="s">
        <v>6</v>
      </c>
      <c r="J3" s="4" t="s">
        <v>6</v>
      </c>
      <c r="K3" s="4" t="s">
        <v>6</v>
      </c>
      <c r="L3" s="4" t="s">
        <v>6</v>
      </c>
    </row>
    <row r="4" spans="1:12">
      <c r="A4" s="2" t="s">
        <v>1014</v>
      </c>
      <c r="B4" s="4" t="s">
        <v>6</v>
      </c>
      <c r="C4" s="4" t="s">
        <v>6</v>
      </c>
      <c r="D4" s="4" t="s">
        <v>6</v>
      </c>
      <c r="E4" s="4" t="s">
        <v>6</v>
      </c>
      <c r="F4" s="4" t="s">
        <v>6</v>
      </c>
      <c r="G4" s="4" t="s">
        <v>6</v>
      </c>
      <c r="H4" s="4" t="s">
        <v>6</v>
      </c>
      <c r="I4" s="4" t="s">
        <v>6</v>
      </c>
      <c r="J4" s="7">
        <v>148837</v>
      </c>
      <c r="K4" s="7">
        <v>148604</v>
      </c>
      <c r="L4" s="7">
        <v>146535</v>
      </c>
    </row>
    <row r="5" spans="1:12">
      <c r="A5" s="2" t="s">
        <v>871</v>
      </c>
      <c r="B5" s="4" t="s">
        <v>6</v>
      </c>
      <c r="C5" s="4" t="s">
        <v>6</v>
      </c>
      <c r="D5" s="4" t="s">
        <v>6</v>
      </c>
      <c r="E5" s="4" t="s">
        <v>6</v>
      </c>
      <c r="F5" s="4" t="s">
        <v>6</v>
      </c>
      <c r="G5" s="4" t="s">
        <v>6</v>
      </c>
      <c r="H5" s="4" t="s">
        <v>6</v>
      </c>
      <c r="I5" s="4" t="s">
        <v>6</v>
      </c>
      <c r="J5" s="6">
        <v>78407</v>
      </c>
      <c r="K5" s="6">
        <v>50967</v>
      </c>
      <c r="L5" s="6">
        <v>51272</v>
      </c>
    </row>
    <row r="6" spans="1:12" ht="30">
      <c r="A6" s="2" t="s">
        <v>1552</v>
      </c>
      <c r="B6" s="7">
        <v>75076</v>
      </c>
      <c r="C6" s="7">
        <v>62468</v>
      </c>
      <c r="D6" s="7">
        <v>56756</v>
      </c>
      <c r="E6" s="7">
        <v>32944</v>
      </c>
      <c r="F6" s="7">
        <v>75201</v>
      </c>
      <c r="G6" s="7">
        <v>35497</v>
      </c>
      <c r="H6" s="7">
        <v>50336</v>
      </c>
      <c r="I6" s="7">
        <v>38537</v>
      </c>
      <c r="J6" s="7">
        <v>227244</v>
      </c>
      <c r="K6" s="7">
        <v>199571</v>
      </c>
      <c r="L6" s="7">
        <v>19780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246</v>
      </c>
      <c r="B1" s="8" t="s">
        <v>2</v>
      </c>
      <c r="C1" s="8" t="s">
        <v>33</v>
      </c>
    </row>
    <row r="2" spans="1:3" ht="30">
      <c r="A2" s="1" t="s">
        <v>57</v>
      </c>
      <c r="B2" s="8"/>
      <c r="C2" s="8"/>
    </row>
    <row r="3" spans="1:3">
      <c r="A3" s="3" t="s">
        <v>880</v>
      </c>
      <c r="B3" s="4" t="s">
        <v>6</v>
      </c>
      <c r="C3" s="4" t="s">
        <v>6</v>
      </c>
    </row>
    <row r="4" spans="1:3" ht="30">
      <c r="A4" s="2" t="s">
        <v>2247</v>
      </c>
      <c r="B4" s="7">
        <v>10762</v>
      </c>
      <c r="C4" s="7">
        <v>10563</v>
      </c>
    </row>
    <row r="5" spans="1:3" ht="30">
      <c r="A5" s="2" t="s">
        <v>884</v>
      </c>
      <c r="B5" s="6">
        <v>5552</v>
      </c>
      <c r="C5" s="6">
        <v>7058</v>
      </c>
    </row>
    <row r="6" spans="1:3">
      <c r="A6" s="2" t="s">
        <v>887</v>
      </c>
      <c r="B6" s="6">
        <v>21608</v>
      </c>
      <c r="C6" s="6">
        <v>16944</v>
      </c>
    </row>
    <row r="7" spans="1:3" ht="30">
      <c r="A7" s="2" t="s">
        <v>890</v>
      </c>
      <c r="B7" s="6">
        <v>24987</v>
      </c>
      <c r="C7" s="6">
        <v>18657</v>
      </c>
    </row>
    <row r="8" spans="1:3">
      <c r="A8" s="2" t="s">
        <v>893</v>
      </c>
      <c r="B8" s="4">
        <v>227</v>
      </c>
      <c r="C8" s="4">
        <v>866</v>
      </c>
    </row>
    <row r="9" spans="1:3">
      <c r="A9" s="2" t="s">
        <v>896</v>
      </c>
      <c r="B9" s="6">
        <v>10513</v>
      </c>
      <c r="C9" s="6">
        <v>9055</v>
      </c>
    </row>
    <row r="10" spans="1:3">
      <c r="A10" s="2" t="s">
        <v>899</v>
      </c>
      <c r="B10" s="6">
        <v>8178</v>
      </c>
      <c r="C10" s="6">
        <v>8046</v>
      </c>
    </row>
    <row r="11" spans="1:3">
      <c r="A11" s="2" t="s">
        <v>142</v>
      </c>
      <c r="B11" s="6">
        <v>11422</v>
      </c>
      <c r="C11" s="6">
        <v>10584</v>
      </c>
    </row>
    <row r="12" spans="1:3">
      <c r="A12" s="2" t="s">
        <v>904</v>
      </c>
      <c r="B12" s="6">
        <v>-9486</v>
      </c>
      <c r="C12" s="6">
        <v>-11783</v>
      </c>
    </row>
    <row r="13" spans="1:3" ht="30">
      <c r="A13" s="2" t="s">
        <v>905</v>
      </c>
      <c r="B13" s="6">
        <v>83763</v>
      </c>
      <c r="C13" s="6">
        <v>69990</v>
      </c>
    </row>
    <row r="14" spans="1:3">
      <c r="A14" s="3" t="s">
        <v>908</v>
      </c>
      <c r="B14" s="4" t="s">
        <v>6</v>
      </c>
      <c r="C14" s="4" t="s">
        <v>6</v>
      </c>
    </row>
    <row r="15" spans="1:3">
      <c r="A15" s="2" t="s">
        <v>909</v>
      </c>
      <c r="B15" s="6">
        <v>-96493</v>
      </c>
      <c r="C15" s="6">
        <v>-97804</v>
      </c>
    </row>
    <row r="16" spans="1:3">
      <c r="A16" s="2" t="s">
        <v>910</v>
      </c>
      <c r="B16" s="6">
        <v>-18288</v>
      </c>
      <c r="C16" s="6">
        <v>-17175</v>
      </c>
    </row>
    <row r="17" spans="1:3">
      <c r="A17" s="2" t="s">
        <v>142</v>
      </c>
      <c r="B17" s="6">
        <v>-7419</v>
      </c>
      <c r="C17" s="6">
        <v>-3391</v>
      </c>
    </row>
    <row r="18" spans="1:3">
      <c r="A18" s="2" t="s">
        <v>911</v>
      </c>
      <c r="B18" s="6">
        <v>-122200</v>
      </c>
      <c r="C18" s="6">
        <v>-118370</v>
      </c>
    </row>
    <row r="19" spans="1:3">
      <c r="A19" s="2" t="s">
        <v>912</v>
      </c>
      <c r="B19" s="7">
        <v>-38437</v>
      </c>
      <c r="C19" s="7">
        <v>-4838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287</v>
      </c>
      <c r="B1" s="1" t="s">
        <v>1</v>
      </c>
    </row>
    <row r="2" spans="1:2">
      <c r="A2" s="8"/>
      <c r="B2" s="1" t="s">
        <v>2</v>
      </c>
    </row>
    <row r="3" spans="1:2">
      <c r="A3" s="3" t="s">
        <v>288</v>
      </c>
      <c r="B3" s="4" t="s">
        <v>6</v>
      </c>
    </row>
    <row r="4" spans="1:2">
      <c r="A4" s="42" t="s">
        <v>287</v>
      </c>
      <c r="B4" s="4" t="s">
        <v>6</v>
      </c>
    </row>
    <row r="5" spans="1:2">
      <c r="A5" s="42"/>
      <c r="B5" s="10" t="s">
        <v>289</v>
      </c>
    </row>
    <row r="6" spans="1:2" ht="102.75">
      <c r="A6" s="42"/>
      <c r="B6" s="11" t="s">
        <v>290</v>
      </c>
    </row>
    <row r="7" spans="1:2" ht="409.6">
      <c r="A7" s="42"/>
      <c r="B7" s="11" t="s">
        <v>291</v>
      </c>
    </row>
    <row r="8" spans="1:2" ht="409.6">
      <c r="A8" s="42"/>
      <c r="B8" s="11" t="s">
        <v>292</v>
      </c>
    </row>
    <row r="9" spans="1:2">
      <c r="A9" s="42"/>
      <c r="B9" s="40"/>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2248</v>
      </c>
      <c r="B1" s="8" t="s">
        <v>1</v>
      </c>
      <c r="C1" s="8"/>
      <c r="D1" s="8"/>
    </row>
    <row r="2" spans="1:4">
      <c r="A2" s="8"/>
      <c r="B2" s="1" t="s">
        <v>2</v>
      </c>
      <c r="C2" s="1" t="s">
        <v>33</v>
      </c>
      <c r="D2" s="1" t="s">
        <v>34</v>
      </c>
    </row>
    <row r="3" spans="1:4">
      <c r="A3" s="3" t="s">
        <v>843</v>
      </c>
      <c r="B3" s="4" t="s">
        <v>6</v>
      </c>
      <c r="C3" s="4" t="s">
        <v>6</v>
      </c>
      <c r="D3" s="4" t="s">
        <v>6</v>
      </c>
    </row>
    <row r="4" spans="1:4">
      <c r="A4" s="2" t="s">
        <v>919</v>
      </c>
      <c r="B4" s="228">
        <v>0.35</v>
      </c>
      <c r="C4" s="228">
        <v>0.35</v>
      </c>
      <c r="D4" s="228">
        <v>0.35</v>
      </c>
    </row>
    <row r="5" spans="1:4" ht="30">
      <c r="A5" s="2" t="s">
        <v>922</v>
      </c>
      <c r="B5" s="228">
        <v>1.2999999999999999E-2</v>
      </c>
      <c r="C5" s="228">
        <v>1.7999999999999999E-2</v>
      </c>
      <c r="D5" s="228">
        <v>1.6E-2</v>
      </c>
    </row>
    <row r="6" spans="1:4">
      <c r="A6" s="2" t="s">
        <v>926</v>
      </c>
      <c r="B6" s="228">
        <v>-3.6999999999999998E-2</v>
      </c>
      <c r="C6" s="228">
        <v>-1.7000000000000001E-2</v>
      </c>
      <c r="D6" s="228">
        <v>-3.3000000000000002E-2</v>
      </c>
    </row>
    <row r="7" spans="1:4">
      <c r="A7" s="2" t="s">
        <v>927</v>
      </c>
      <c r="B7" s="228">
        <v>-7.0000000000000001E-3</v>
      </c>
      <c r="C7" s="228">
        <v>-3.1E-2</v>
      </c>
      <c r="D7" s="228">
        <v>-8.0000000000000002E-3</v>
      </c>
    </row>
    <row r="8" spans="1:4" ht="30">
      <c r="A8" s="2" t="s">
        <v>928</v>
      </c>
      <c r="B8" s="228">
        <v>0</v>
      </c>
      <c r="C8" s="228">
        <v>-2.5000000000000001E-2</v>
      </c>
      <c r="D8" s="228">
        <v>0</v>
      </c>
    </row>
    <row r="9" spans="1:4" ht="30">
      <c r="A9" s="2" t="s">
        <v>929</v>
      </c>
      <c r="B9" s="228">
        <v>-1.2999999999999999E-2</v>
      </c>
      <c r="C9" s="228">
        <v>-0.02</v>
      </c>
      <c r="D9" s="228">
        <v>-1.9E-2</v>
      </c>
    </row>
    <row r="10" spans="1:4">
      <c r="A10" s="2" t="s">
        <v>2249</v>
      </c>
      <c r="B10" s="228">
        <v>-2.9000000000000001E-2</v>
      </c>
      <c r="C10" s="228">
        <v>-6.0000000000000001E-3</v>
      </c>
      <c r="D10" s="228">
        <v>-1.4999999999999999E-2</v>
      </c>
    </row>
    <row r="11" spans="1:4">
      <c r="A11" s="2" t="s">
        <v>931</v>
      </c>
      <c r="B11" s="228">
        <v>-7.0000000000000001E-3</v>
      </c>
      <c r="C11" s="228">
        <v>0</v>
      </c>
      <c r="D11" s="228">
        <v>-7.0000000000000001E-3</v>
      </c>
    </row>
    <row r="12" spans="1:4">
      <c r="A12" s="2" t="s">
        <v>932</v>
      </c>
      <c r="B12" s="228">
        <v>0.27</v>
      </c>
      <c r="C12" s="228">
        <v>0.26900000000000002</v>
      </c>
      <c r="D12" s="228">
        <v>0.283999999999999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50</v>
      </c>
      <c r="B1" s="8" t="s">
        <v>1</v>
      </c>
      <c r="C1" s="8"/>
      <c r="D1" s="8"/>
    </row>
    <row r="2" spans="1:4" ht="30">
      <c r="A2" s="1" t="s">
        <v>57</v>
      </c>
      <c r="B2" s="1" t="s">
        <v>2</v>
      </c>
      <c r="C2" s="1" t="s">
        <v>33</v>
      </c>
      <c r="D2" s="1" t="s">
        <v>34</v>
      </c>
    </row>
    <row r="3" spans="1:4">
      <c r="A3" s="3" t="s">
        <v>843</v>
      </c>
      <c r="B3" s="4" t="s">
        <v>6</v>
      </c>
      <c r="C3" s="4" t="s">
        <v>6</v>
      </c>
      <c r="D3" s="4" t="s">
        <v>6</v>
      </c>
    </row>
    <row r="4" spans="1:4">
      <c r="A4" s="2" t="s">
        <v>2251</v>
      </c>
      <c r="B4" s="7">
        <v>22694</v>
      </c>
      <c r="C4" s="7">
        <v>18069</v>
      </c>
      <c r="D4" s="7">
        <v>16931</v>
      </c>
    </row>
    <row r="5" spans="1:4">
      <c r="A5" s="2" t="s">
        <v>944</v>
      </c>
      <c r="B5" s="6">
        <v>8830</v>
      </c>
      <c r="C5" s="6">
        <v>5587</v>
      </c>
      <c r="D5" s="6">
        <v>1444</v>
      </c>
    </row>
    <row r="6" spans="1:4">
      <c r="A6" s="2" t="s">
        <v>948</v>
      </c>
      <c r="B6" s="6">
        <v>-9684</v>
      </c>
      <c r="C6" s="4">
        <v>0</v>
      </c>
      <c r="D6" s="4">
        <v>-169</v>
      </c>
    </row>
    <row r="7" spans="1:4">
      <c r="A7" s="2" t="s">
        <v>949</v>
      </c>
      <c r="B7" s="6">
        <v>1844</v>
      </c>
      <c r="C7" s="6">
        <v>1079</v>
      </c>
      <c r="D7" s="4" t="s">
        <v>6</v>
      </c>
    </row>
    <row r="8" spans="1:4" ht="30">
      <c r="A8" s="2" t="s">
        <v>952</v>
      </c>
      <c r="B8" s="4">
        <v>-997</v>
      </c>
      <c r="C8" s="6">
        <v>-2041</v>
      </c>
      <c r="D8" s="4">
        <v>-137</v>
      </c>
    </row>
    <row r="9" spans="1:4">
      <c r="A9" s="2" t="s">
        <v>2252</v>
      </c>
      <c r="B9" s="7">
        <v>22687</v>
      </c>
      <c r="C9" s="7">
        <v>22694</v>
      </c>
      <c r="D9" s="7">
        <v>1806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2" width="36.5703125" bestFit="1" customWidth="1"/>
    <col min="3" max="4" width="12.28515625" bestFit="1" customWidth="1"/>
  </cols>
  <sheetData>
    <row r="1" spans="1:4" ht="15" customHeight="1">
      <c r="A1" s="1" t="s">
        <v>2253</v>
      </c>
      <c r="B1" s="8" t="s">
        <v>1</v>
      </c>
      <c r="C1" s="8"/>
      <c r="D1" s="8"/>
    </row>
    <row r="2" spans="1:4" ht="30">
      <c r="A2" s="1" t="s">
        <v>57</v>
      </c>
      <c r="B2" s="1" t="s">
        <v>2</v>
      </c>
      <c r="C2" s="1" t="s">
        <v>33</v>
      </c>
      <c r="D2" s="1" t="s">
        <v>34</v>
      </c>
    </row>
    <row r="3" spans="1:4" ht="30">
      <c r="A3" s="2" t="s">
        <v>2254</v>
      </c>
      <c r="B3" s="7">
        <v>11193</v>
      </c>
      <c r="C3" s="7">
        <v>9780</v>
      </c>
      <c r="D3" s="7">
        <v>9335</v>
      </c>
    </row>
    <row r="4" spans="1:4" ht="30">
      <c r="A4" s="2" t="s">
        <v>2255</v>
      </c>
      <c r="B4" s="6">
        <v>5176</v>
      </c>
      <c r="C4" s="6">
        <v>5681</v>
      </c>
      <c r="D4" s="4" t="s">
        <v>6</v>
      </c>
    </row>
    <row r="5" spans="1:4" ht="30">
      <c r="A5" s="2" t="s">
        <v>1909</v>
      </c>
      <c r="B5" s="4" t="s">
        <v>6</v>
      </c>
      <c r="C5" s="4" t="s">
        <v>6</v>
      </c>
      <c r="D5" s="4" t="s">
        <v>6</v>
      </c>
    </row>
    <row r="6" spans="1:4" ht="30">
      <c r="A6" s="2" t="s">
        <v>2256</v>
      </c>
      <c r="B6" s="6">
        <v>-6048</v>
      </c>
      <c r="C6" s="6">
        <v>4492</v>
      </c>
      <c r="D6" s="6">
        <v>4481</v>
      </c>
    </row>
    <row r="7" spans="1:4">
      <c r="A7" s="2" t="s">
        <v>2257</v>
      </c>
      <c r="B7" s="6">
        <v>201275</v>
      </c>
      <c r="C7" s="6">
        <v>190423</v>
      </c>
      <c r="D7" s="6">
        <v>198476</v>
      </c>
    </row>
    <row r="8" spans="1:4">
      <c r="A8" s="2" t="s">
        <v>1136</v>
      </c>
      <c r="B8" s="6">
        <v>205161</v>
      </c>
      <c r="C8" s="6">
        <v>190175</v>
      </c>
      <c r="D8" s="6">
        <v>161503</v>
      </c>
    </row>
    <row r="9" spans="1:4">
      <c r="A9" s="2" t="s">
        <v>1088</v>
      </c>
      <c r="B9" s="6">
        <v>6050</v>
      </c>
      <c r="C9" s="6">
        <v>5736</v>
      </c>
      <c r="D9" s="4" t="s">
        <v>6</v>
      </c>
    </row>
    <row r="10" spans="1:4" ht="30">
      <c r="A10" s="2" t="s">
        <v>2258</v>
      </c>
      <c r="B10" s="4" t="s">
        <v>6</v>
      </c>
      <c r="C10" s="4" t="s">
        <v>6</v>
      </c>
      <c r="D10" s="4" t="s">
        <v>6</v>
      </c>
    </row>
    <row r="11" spans="1:4" ht="30">
      <c r="A11" s="2" t="s">
        <v>2256</v>
      </c>
      <c r="B11" s="6">
        <v>-6112</v>
      </c>
      <c r="C11" s="6">
        <v>3443</v>
      </c>
      <c r="D11" s="6">
        <v>2937</v>
      </c>
    </row>
    <row r="12" spans="1:4" ht="75">
      <c r="A12" s="2" t="s">
        <v>2259</v>
      </c>
      <c r="B12" s="4" t="s">
        <v>2260</v>
      </c>
      <c r="C12" s="4" t="s">
        <v>6</v>
      </c>
      <c r="D12" s="4" t="s">
        <v>6</v>
      </c>
    </row>
    <row r="13" spans="1:4">
      <c r="A13" s="2" t="s">
        <v>2257</v>
      </c>
      <c r="B13" s="6">
        <v>137740</v>
      </c>
      <c r="C13" s="6">
        <v>126532</v>
      </c>
      <c r="D13" s="6">
        <v>137639</v>
      </c>
    </row>
    <row r="14" spans="1:4">
      <c r="A14" s="2" t="s">
        <v>1136</v>
      </c>
      <c r="B14" s="6">
        <v>142090</v>
      </c>
      <c r="C14" s="6">
        <v>129518</v>
      </c>
      <c r="D14" s="6">
        <v>105966</v>
      </c>
    </row>
    <row r="15" spans="1:4">
      <c r="A15" s="2" t="s">
        <v>1088</v>
      </c>
      <c r="B15" s="6">
        <v>3732</v>
      </c>
      <c r="C15" s="6">
        <v>3131</v>
      </c>
      <c r="D15" s="4" t="s">
        <v>6</v>
      </c>
    </row>
    <row r="16" spans="1:4" ht="30">
      <c r="A16" s="2" t="s">
        <v>2261</v>
      </c>
      <c r="B16" s="4">
        <v>21</v>
      </c>
      <c r="C16" s="4" t="s">
        <v>6</v>
      </c>
      <c r="D16" s="4" t="s">
        <v>6</v>
      </c>
    </row>
    <row r="17" spans="1:4">
      <c r="A17" s="2" t="s">
        <v>1135</v>
      </c>
      <c r="B17" s="6">
        <v>137423</v>
      </c>
      <c r="C17" s="6">
        <v>116061</v>
      </c>
      <c r="D17" s="4" t="s">
        <v>6</v>
      </c>
    </row>
    <row r="18" spans="1:4" ht="30">
      <c r="A18" s="2" t="s">
        <v>2262</v>
      </c>
      <c r="B18" s="4" t="s">
        <v>6</v>
      </c>
      <c r="C18" s="4" t="s">
        <v>6</v>
      </c>
      <c r="D18" s="4" t="s">
        <v>6</v>
      </c>
    </row>
    <row r="19" spans="1:4">
      <c r="A19" s="2" t="s">
        <v>2257</v>
      </c>
      <c r="B19" s="6">
        <v>52710</v>
      </c>
      <c r="C19" s="4" t="s">
        <v>6</v>
      </c>
      <c r="D19" s="4" t="s">
        <v>6</v>
      </c>
    </row>
    <row r="20" spans="1:4">
      <c r="A20" s="2" t="s">
        <v>1136</v>
      </c>
      <c r="B20" s="6">
        <v>52260</v>
      </c>
      <c r="C20" s="4" t="s">
        <v>6</v>
      </c>
      <c r="D20" s="4" t="s">
        <v>6</v>
      </c>
    </row>
    <row r="21" spans="1:4" ht="30">
      <c r="A21" s="2" t="s">
        <v>2261</v>
      </c>
      <c r="B21" s="6">
        <v>1507</v>
      </c>
      <c r="C21" s="4" t="s">
        <v>6</v>
      </c>
      <c r="D21" s="4" t="s">
        <v>6</v>
      </c>
    </row>
    <row r="22" spans="1:4">
      <c r="A22" s="2" t="s">
        <v>2263</v>
      </c>
      <c r="B22" s="4" t="s">
        <v>6</v>
      </c>
      <c r="C22" s="4" t="s">
        <v>6</v>
      </c>
      <c r="D22" s="4" t="s">
        <v>6</v>
      </c>
    </row>
    <row r="23" spans="1:4">
      <c r="A23" s="2" t="s">
        <v>2257</v>
      </c>
      <c r="B23" s="6">
        <v>10825</v>
      </c>
      <c r="C23" s="4" t="s">
        <v>6</v>
      </c>
      <c r="D23" s="4" t="s">
        <v>6</v>
      </c>
    </row>
    <row r="24" spans="1:4">
      <c r="A24" s="2" t="s">
        <v>1136</v>
      </c>
      <c r="B24" s="6">
        <v>10811</v>
      </c>
      <c r="C24" s="4" t="s">
        <v>6</v>
      </c>
      <c r="D24" s="4" t="s">
        <v>6</v>
      </c>
    </row>
    <row r="25" spans="1:4" ht="30">
      <c r="A25" s="2" t="s">
        <v>2261</v>
      </c>
      <c r="B25" s="6">
        <v>1045</v>
      </c>
      <c r="C25" s="4" t="s">
        <v>6</v>
      </c>
      <c r="D25" s="4" t="s">
        <v>6</v>
      </c>
    </row>
    <row r="26" spans="1:4" ht="30">
      <c r="A26" s="2" t="s">
        <v>2264</v>
      </c>
      <c r="B26" s="4" t="s">
        <v>6</v>
      </c>
      <c r="C26" s="4" t="s">
        <v>6</v>
      </c>
      <c r="D26" s="4" t="s">
        <v>6</v>
      </c>
    </row>
    <row r="27" spans="1:4" ht="105">
      <c r="A27" s="2" t="s">
        <v>2259</v>
      </c>
      <c r="B27" s="4" t="s">
        <v>2265</v>
      </c>
      <c r="C27" s="4" t="s">
        <v>6</v>
      </c>
      <c r="D27" s="4" t="s">
        <v>6</v>
      </c>
    </row>
    <row r="28" spans="1:4" ht="30">
      <c r="A28" s="2" t="s">
        <v>2266</v>
      </c>
      <c r="B28" s="4" t="s">
        <v>6</v>
      </c>
      <c r="C28" s="4" t="s">
        <v>6</v>
      </c>
      <c r="D28" s="4" t="s">
        <v>6</v>
      </c>
    </row>
    <row r="29" spans="1:4" ht="30">
      <c r="A29" s="2" t="s">
        <v>2256</v>
      </c>
      <c r="B29" s="4">
        <v>64</v>
      </c>
      <c r="C29" s="6">
        <v>1049</v>
      </c>
      <c r="D29" s="6">
        <v>1544</v>
      </c>
    </row>
    <row r="30" spans="1:4" ht="75">
      <c r="A30" s="2" t="s">
        <v>2259</v>
      </c>
      <c r="B30" s="4" t="s">
        <v>2267</v>
      </c>
      <c r="C30" s="4" t="s">
        <v>6</v>
      </c>
      <c r="D30" s="4" t="s">
        <v>6</v>
      </c>
    </row>
    <row r="31" spans="1:4">
      <c r="A31" s="2" t="s">
        <v>2257</v>
      </c>
      <c r="B31" s="6">
        <v>63535</v>
      </c>
      <c r="C31" s="6">
        <v>63891</v>
      </c>
      <c r="D31" s="6">
        <v>60837</v>
      </c>
    </row>
    <row r="32" spans="1:4">
      <c r="A32" s="2" t="s">
        <v>1136</v>
      </c>
      <c r="B32" s="6">
        <v>63071</v>
      </c>
      <c r="C32" s="6">
        <v>60657</v>
      </c>
      <c r="D32" s="6">
        <v>55537</v>
      </c>
    </row>
    <row r="33" spans="1:4">
      <c r="A33" s="2" t="s">
        <v>1088</v>
      </c>
      <c r="B33" s="6">
        <v>2318</v>
      </c>
      <c r="C33" s="6">
        <v>2605</v>
      </c>
      <c r="D33" s="4" t="s">
        <v>6</v>
      </c>
    </row>
    <row r="34" spans="1:4">
      <c r="A34" s="2" t="s">
        <v>1135</v>
      </c>
      <c r="B34" s="6">
        <v>61041</v>
      </c>
      <c r="C34" s="6">
        <v>60701</v>
      </c>
      <c r="D34" s="4" t="s">
        <v>6</v>
      </c>
    </row>
    <row r="35" spans="1:4" ht="30">
      <c r="A35" s="2" t="s">
        <v>1921</v>
      </c>
      <c r="B35" s="4" t="s">
        <v>6</v>
      </c>
      <c r="C35" s="4" t="s">
        <v>6</v>
      </c>
      <c r="D35" s="4" t="s">
        <v>6</v>
      </c>
    </row>
    <row r="36" spans="1:4" ht="30">
      <c r="A36" s="2" t="s">
        <v>2256</v>
      </c>
      <c r="B36" s="6">
        <v>1121</v>
      </c>
      <c r="C36" s="6">
        <v>1089</v>
      </c>
      <c r="D36" s="6">
        <v>1409</v>
      </c>
    </row>
    <row r="37" spans="1:4">
      <c r="A37" s="2" t="s">
        <v>2257</v>
      </c>
      <c r="B37" s="6">
        <v>29225</v>
      </c>
      <c r="C37" s="6">
        <v>28996</v>
      </c>
      <c r="D37" s="6">
        <v>37550</v>
      </c>
    </row>
    <row r="38" spans="1:4">
      <c r="A38" s="2" t="s">
        <v>1136</v>
      </c>
      <c r="B38" s="4">
        <v>0</v>
      </c>
      <c r="C38" s="4">
        <v>0</v>
      </c>
      <c r="D38" s="4">
        <v>0</v>
      </c>
    </row>
    <row r="39" spans="1:4">
      <c r="A39" s="2" t="s">
        <v>1088</v>
      </c>
      <c r="B39" s="6">
        <v>4243</v>
      </c>
      <c r="C39" s="6">
        <v>4206</v>
      </c>
      <c r="D39" s="4" t="s">
        <v>6</v>
      </c>
    </row>
    <row r="40" spans="1:4" ht="30">
      <c r="A40" s="2" t="s">
        <v>2261</v>
      </c>
      <c r="B40" s="6">
        <v>3778</v>
      </c>
      <c r="C40" s="4" t="s">
        <v>6</v>
      </c>
      <c r="D40" s="4" t="s">
        <v>6</v>
      </c>
    </row>
    <row r="41" spans="1:4" ht="60">
      <c r="A41" s="2" t="s">
        <v>2268</v>
      </c>
      <c r="B41" s="4">
        <v>65</v>
      </c>
      <c r="C41" s="4" t="s">
        <v>6</v>
      </c>
      <c r="D41" s="4" t="s">
        <v>6</v>
      </c>
    </row>
    <row r="42" spans="1:4" ht="75">
      <c r="A42" s="2" t="s">
        <v>2269</v>
      </c>
      <c r="B42" s="4">
        <v>900</v>
      </c>
      <c r="C42" s="4" t="s">
        <v>6</v>
      </c>
      <c r="D42" s="4" t="s">
        <v>6</v>
      </c>
    </row>
    <row r="43" spans="1:4" ht="75">
      <c r="A43" s="2" t="s">
        <v>2270</v>
      </c>
      <c r="B43" s="4">
        <v>45</v>
      </c>
      <c r="C43" s="4" t="s">
        <v>6</v>
      </c>
      <c r="D43" s="4" t="s">
        <v>6</v>
      </c>
    </row>
    <row r="44" spans="1:4" ht="60">
      <c r="A44" s="2" t="s">
        <v>2271</v>
      </c>
      <c r="B44" s="4">
        <v>65</v>
      </c>
      <c r="C44" s="4" t="s">
        <v>6</v>
      </c>
      <c r="D44" s="4" t="s">
        <v>6</v>
      </c>
    </row>
    <row r="45" spans="1:4">
      <c r="A45" s="2" t="s">
        <v>1135</v>
      </c>
      <c r="B45" s="6">
        <v>29225</v>
      </c>
      <c r="C45" s="6">
        <v>28996</v>
      </c>
      <c r="D45" s="4" t="s">
        <v>6</v>
      </c>
    </row>
    <row r="46" spans="1:4" ht="45">
      <c r="A46" s="2" t="s">
        <v>2272</v>
      </c>
      <c r="B46" s="4" t="s">
        <v>6</v>
      </c>
      <c r="C46" s="4" t="s">
        <v>6</v>
      </c>
      <c r="D46" s="4" t="s">
        <v>6</v>
      </c>
    </row>
    <row r="47" spans="1:4" ht="75">
      <c r="A47" s="2" t="s">
        <v>2259</v>
      </c>
      <c r="B47" s="4" t="s">
        <v>2273</v>
      </c>
      <c r="C47" s="4" t="s">
        <v>6</v>
      </c>
      <c r="D47" s="4" t="s">
        <v>6</v>
      </c>
    </row>
    <row r="48" spans="1:4">
      <c r="A48" s="2" t="s">
        <v>2257</v>
      </c>
      <c r="B48" s="4">
        <v>438</v>
      </c>
      <c r="C48" s="4" t="s">
        <v>6</v>
      </c>
      <c r="D48" s="4" t="s">
        <v>6</v>
      </c>
    </row>
    <row r="49" spans="1:4">
      <c r="A49" s="2" t="s">
        <v>1088</v>
      </c>
      <c r="B49" s="4">
        <v>10</v>
      </c>
      <c r="C49" s="4" t="s">
        <v>6</v>
      </c>
      <c r="D49" s="4" t="s">
        <v>6</v>
      </c>
    </row>
    <row r="50" spans="1:4" ht="45">
      <c r="A50" s="2" t="s">
        <v>2274</v>
      </c>
      <c r="B50" s="4" t="s">
        <v>6</v>
      </c>
      <c r="C50" s="4" t="s">
        <v>6</v>
      </c>
      <c r="D50" s="4" t="s">
        <v>6</v>
      </c>
    </row>
    <row r="51" spans="1:4" ht="75">
      <c r="A51" s="2" t="s">
        <v>2259</v>
      </c>
      <c r="B51" s="4" t="s">
        <v>2260</v>
      </c>
      <c r="C51" s="4" t="s">
        <v>6</v>
      </c>
      <c r="D51" s="4" t="s">
        <v>6</v>
      </c>
    </row>
    <row r="52" spans="1:4" ht="45">
      <c r="A52" s="2" t="s">
        <v>2275</v>
      </c>
      <c r="B52" s="4" t="s">
        <v>6</v>
      </c>
      <c r="C52" s="4" t="s">
        <v>6</v>
      </c>
      <c r="D52" s="4" t="s">
        <v>6</v>
      </c>
    </row>
    <row r="53" spans="1:4">
      <c r="A53" s="2" t="s">
        <v>1136</v>
      </c>
      <c r="B53" s="4">
        <v>484</v>
      </c>
      <c r="C53" s="4">
        <v>422</v>
      </c>
      <c r="D53" s="4" t="s">
        <v>6</v>
      </c>
    </row>
    <row r="54" spans="1:4" ht="60">
      <c r="A54" s="2" t="s">
        <v>2276</v>
      </c>
      <c r="B54" s="4" t="s">
        <v>6</v>
      </c>
      <c r="C54" s="4" t="s">
        <v>6</v>
      </c>
      <c r="D54" s="4" t="s">
        <v>6</v>
      </c>
    </row>
    <row r="55" spans="1:4">
      <c r="A55" s="2" t="s">
        <v>1136</v>
      </c>
      <c r="B55" s="6">
        <v>4566</v>
      </c>
      <c r="C55" s="6">
        <v>4176</v>
      </c>
      <c r="D55" s="4" t="s">
        <v>6</v>
      </c>
    </row>
    <row r="56" spans="1:4" ht="60">
      <c r="A56" s="2" t="s">
        <v>2277</v>
      </c>
      <c r="B56" s="4" t="s">
        <v>6</v>
      </c>
      <c r="C56" s="4" t="s">
        <v>6</v>
      </c>
      <c r="D56" s="4" t="s">
        <v>6</v>
      </c>
    </row>
    <row r="57" spans="1:4">
      <c r="A57" s="2" t="s">
        <v>1136</v>
      </c>
      <c r="B57" s="6">
        <v>5569</v>
      </c>
      <c r="C57" s="6">
        <v>4908</v>
      </c>
      <c r="D57" s="4" t="s">
        <v>6</v>
      </c>
    </row>
    <row r="58" spans="1:4" ht="45">
      <c r="A58" s="2" t="s">
        <v>2278</v>
      </c>
      <c r="B58" s="4" t="s">
        <v>6</v>
      </c>
      <c r="C58" s="4" t="s">
        <v>6</v>
      </c>
      <c r="D58" s="4" t="s">
        <v>6</v>
      </c>
    </row>
    <row r="59" spans="1:4">
      <c r="A59" s="2" t="s">
        <v>1136</v>
      </c>
      <c r="B59" s="6">
        <v>56559</v>
      </c>
      <c r="C59" s="6">
        <v>49328</v>
      </c>
      <c r="D59" s="4" t="s">
        <v>6</v>
      </c>
    </row>
    <row r="60" spans="1:4" ht="60">
      <c r="A60" s="2" t="s">
        <v>2279</v>
      </c>
      <c r="B60" s="4" t="s">
        <v>6</v>
      </c>
      <c r="C60" s="4" t="s">
        <v>6</v>
      </c>
      <c r="D60" s="4" t="s">
        <v>6</v>
      </c>
    </row>
    <row r="61" spans="1:4">
      <c r="A61" s="2" t="s">
        <v>1136</v>
      </c>
      <c r="B61" s="6">
        <v>16897</v>
      </c>
      <c r="C61" s="6">
        <v>15810</v>
      </c>
      <c r="D61" s="4" t="s">
        <v>6</v>
      </c>
    </row>
    <row r="62" spans="1:4" ht="30">
      <c r="A62" s="2" t="s">
        <v>2280</v>
      </c>
      <c r="B62" s="4" t="s">
        <v>6</v>
      </c>
      <c r="C62" s="4" t="s">
        <v>6</v>
      </c>
      <c r="D62" s="4" t="s">
        <v>6</v>
      </c>
    </row>
    <row r="63" spans="1:4">
      <c r="A63" s="2" t="s">
        <v>1136</v>
      </c>
      <c r="B63" s="6">
        <v>12327</v>
      </c>
      <c r="C63" s="6">
        <v>11324</v>
      </c>
      <c r="D63" s="4" t="s">
        <v>6</v>
      </c>
    </row>
    <row r="64" spans="1:4" ht="45">
      <c r="A64" s="2" t="s">
        <v>2281</v>
      </c>
      <c r="B64" s="4" t="s">
        <v>6</v>
      </c>
      <c r="C64" s="4" t="s">
        <v>6</v>
      </c>
      <c r="D64" s="4" t="s">
        <v>6</v>
      </c>
    </row>
    <row r="65" spans="1:4">
      <c r="A65" s="2" t="s">
        <v>1136</v>
      </c>
      <c r="B65" s="6">
        <v>4676</v>
      </c>
      <c r="C65" s="6">
        <v>4414</v>
      </c>
      <c r="D65" s="4" t="s">
        <v>6</v>
      </c>
    </row>
    <row r="66" spans="1:4" ht="45">
      <c r="A66" s="2" t="s">
        <v>2282</v>
      </c>
      <c r="B66" s="4" t="s">
        <v>6</v>
      </c>
      <c r="C66" s="4" t="s">
        <v>6</v>
      </c>
      <c r="D66" s="4" t="s">
        <v>6</v>
      </c>
    </row>
    <row r="67" spans="1:4">
      <c r="A67" s="2" t="s">
        <v>1136</v>
      </c>
      <c r="B67" s="6">
        <v>1638</v>
      </c>
      <c r="C67" s="6">
        <v>1535</v>
      </c>
      <c r="D67" s="4" t="s">
        <v>6</v>
      </c>
    </row>
    <row r="68" spans="1:4" ht="45">
      <c r="A68" s="2" t="s">
        <v>2283</v>
      </c>
      <c r="B68" s="4" t="s">
        <v>6</v>
      </c>
      <c r="C68" s="4" t="s">
        <v>6</v>
      </c>
      <c r="D68" s="4" t="s">
        <v>6</v>
      </c>
    </row>
    <row r="69" spans="1:4">
      <c r="A69" s="2" t="s">
        <v>1136</v>
      </c>
      <c r="B69" s="6">
        <v>49220</v>
      </c>
      <c r="C69" s="6">
        <v>44140</v>
      </c>
      <c r="D69" s="4" t="s">
        <v>6</v>
      </c>
    </row>
    <row r="70" spans="1:4" ht="60">
      <c r="A70" s="2" t="s">
        <v>2284</v>
      </c>
      <c r="B70" s="4" t="s">
        <v>6</v>
      </c>
      <c r="C70" s="4" t="s">
        <v>6</v>
      </c>
      <c r="D70" s="4" t="s">
        <v>6</v>
      </c>
    </row>
    <row r="71" spans="1:4">
      <c r="A71" s="2" t="s">
        <v>1136</v>
      </c>
      <c r="B71" s="6">
        <v>35995</v>
      </c>
      <c r="C71" s="6">
        <v>35777</v>
      </c>
      <c r="D71" s="4" t="s">
        <v>6</v>
      </c>
    </row>
    <row r="72" spans="1:4" ht="45">
      <c r="A72" s="2" t="s">
        <v>2285</v>
      </c>
      <c r="B72" s="4" t="s">
        <v>6</v>
      </c>
      <c r="C72" s="4" t="s">
        <v>6</v>
      </c>
      <c r="D72" s="4" t="s">
        <v>6</v>
      </c>
    </row>
    <row r="73" spans="1:4">
      <c r="A73" s="2" t="s">
        <v>1136</v>
      </c>
      <c r="B73" s="6">
        <v>2330</v>
      </c>
      <c r="C73" s="6">
        <v>2269</v>
      </c>
      <c r="D73" s="4" t="s">
        <v>6</v>
      </c>
    </row>
    <row r="74" spans="1:4" ht="45">
      <c r="A74" s="2" t="s">
        <v>2286</v>
      </c>
      <c r="B74" s="4" t="s">
        <v>6</v>
      </c>
      <c r="C74" s="4" t="s">
        <v>6</v>
      </c>
      <c r="D74" s="4" t="s">
        <v>6</v>
      </c>
    </row>
    <row r="75" spans="1:4">
      <c r="A75" s="2" t="s">
        <v>1136</v>
      </c>
      <c r="B75" s="6">
        <v>2067</v>
      </c>
      <c r="C75" s="6">
        <v>1989</v>
      </c>
      <c r="D75" s="4" t="s">
        <v>6</v>
      </c>
    </row>
    <row r="76" spans="1:4" ht="45">
      <c r="A76" s="2" t="s">
        <v>2287</v>
      </c>
      <c r="B76" s="4" t="s">
        <v>6</v>
      </c>
      <c r="C76" s="4" t="s">
        <v>6</v>
      </c>
      <c r="D76" s="4" t="s">
        <v>6</v>
      </c>
    </row>
    <row r="77" spans="1:4">
      <c r="A77" s="2" t="s">
        <v>1136</v>
      </c>
      <c r="B77" s="6">
        <v>6240</v>
      </c>
      <c r="C77" s="6">
        <v>6060</v>
      </c>
      <c r="D77" s="4" t="s">
        <v>6</v>
      </c>
    </row>
    <row r="78" spans="1:4" ht="60">
      <c r="A78" s="2" t="s">
        <v>2288</v>
      </c>
      <c r="B78" s="4" t="s">
        <v>6</v>
      </c>
      <c r="C78" s="4" t="s">
        <v>6</v>
      </c>
      <c r="D78" s="4" t="s">
        <v>6</v>
      </c>
    </row>
    <row r="79" spans="1:4">
      <c r="A79" s="2" t="s">
        <v>1136</v>
      </c>
      <c r="B79" s="6">
        <v>6593</v>
      </c>
      <c r="C79" s="6">
        <v>6047</v>
      </c>
      <c r="D79" s="4" t="s">
        <v>6</v>
      </c>
    </row>
    <row r="80" spans="1:4" ht="45">
      <c r="A80" s="2" t="s">
        <v>2289</v>
      </c>
      <c r="B80" s="4" t="s">
        <v>6</v>
      </c>
      <c r="C80" s="4" t="s">
        <v>6</v>
      </c>
      <c r="D80" s="4" t="s">
        <v>6</v>
      </c>
    </row>
    <row r="81" spans="1:4">
      <c r="A81" s="2" t="s">
        <v>1136</v>
      </c>
      <c r="B81" s="4" t="s">
        <v>6</v>
      </c>
      <c r="C81" s="6">
        <v>1976</v>
      </c>
      <c r="D81" s="4" t="s">
        <v>6</v>
      </c>
    </row>
    <row r="82" spans="1:4" ht="30">
      <c r="A82" s="2" t="s">
        <v>2290</v>
      </c>
      <c r="B82" s="4" t="s">
        <v>6</v>
      </c>
      <c r="C82" s="4" t="s">
        <v>6</v>
      </c>
      <c r="D82" s="4" t="s">
        <v>6</v>
      </c>
    </row>
    <row r="83" spans="1:4" ht="45">
      <c r="A83" s="2" t="s">
        <v>2291</v>
      </c>
      <c r="B83" s="4">
        <v>500</v>
      </c>
      <c r="C83" s="4" t="s">
        <v>6</v>
      </c>
      <c r="D83" s="4" t="s">
        <v>6</v>
      </c>
    </row>
    <row r="84" spans="1:4" ht="30">
      <c r="A84" s="2" t="s">
        <v>2292</v>
      </c>
      <c r="B84" s="4" t="s">
        <v>6</v>
      </c>
      <c r="C84" s="4" t="s">
        <v>6</v>
      </c>
      <c r="D84" s="4" t="s">
        <v>6</v>
      </c>
    </row>
    <row r="85" spans="1:4" ht="45">
      <c r="A85" s="2" t="s">
        <v>2291</v>
      </c>
      <c r="B85" s="6">
        <v>1500</v>
      </c>
      <c r="C85" s="4" t="s">
        <v>6</v>
      </c>
      <c r="D85" s="4" t="s">
        <v>6</v>
      </c>
    </row>
    <row r="86" spans="1:4">
      <c r="A86" s="2" t="s">
        <v>175</v>
      </c>
      <c r="B86" s="4" t="s">
        <v>6</v>
      </c>
      <c r="C86" s="4" t="s">
        <v>6</v>
      </c>
      <c r="D86" s="4" t="s">
        <v>6</v>
      </c>
    </row>
    <row r="87" spans="1:4" ht="30">
      <c r="A87" s="2" t="s">
        <v>2254</v>
      </c>
      <c r="B87" s="7">
        <v>8356</v>
      </c>
      <c r="C87" s="7">
        <v>7857</v>
      </c>
      <c r="D87" s="7">
        <v>4097</v>
      </c>
    </row>
    <row r="88" spans="1:4" ht="30">
      <c r="A88" s="2" t="s">
        <v>2293</v>
      </c>
      <c r="B88" s="4">
        <v>260</v>
      </c>
      <c r="C88" s="4">
        <v>250</v>
      </c>
      <c r="D88" s="4">
        <v>20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8" t="s">
        <v>1</v>
      </c>
      <c r="C1" s="8"/>
      <c r="D1" s="8"/>
    </row>
    <row r="2" spans="1:4" ht="30">
      <c r="A2" s="1" t="s">
        <v>57</v>
      </c>
      <c r="B2" s="1" t="s">
        <v>2</v>
      </c>
      <c r="C2" s="1" t="s">
        <v>33</v>
      </c>
      <c r="D2" s="1" t="s">
        <v>34</v>
      </c>
    </row>
    <row r="3" spans="1:4">
      <c r="A3" s="2" t="s">
        <v>1918</v>
      </c>
      <c r="B3" s="4" t="s">
        <v>6</v>
      </c>
      <c r="C3" s="4" t="s">
        <v>6</v>
      </c>
      <c r="D3" s="4" t="s">
        <v>6</v>
      </c>
    </row>
    <row r="4" spans="1:4">
      <c r="A4" s="2" t="s">
        <v>2295</v>
      </c>
      <c r="B4" s="7">
        <v>728</v>
      </c>
      <c r="C4" s="7">
        <v>797</v>
      </c>
      <c r="D4" s="7">
        <v>792</v>
      </c>
    </row>
    <row r="5" spans="1:4">
      <c r="A5" s="2" t="s">
        <v>1920</v>
      </c>
      <c r="B5" s="4" t="s">
        <v>6</v>
      </c>
      <c r="C5" s="4" t="s">
        <v>6</v>
      </c>
      <c r="D5" s="4" t="s">
        <v>6</v>
      </c>
    </row>
    <row r="6" spans="1:4">
      <c r="A6" s="2" t="s">
        <v>2296</v>
      </c>
      <c r="B6" s="7">
        <v>24921</v>
      </c>
      <c r="C6" s="7">
        <v>20012</v>
      </c>
      <c r="D6" s="7">
        <v>1829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2297</v>
      </c>
      <c r="B1" s="8" t="s">
        <v>1</v>
      </c>
      <c r="C1" s="8"/>
      <c r="D1" s="8"/>
    </row>
    <row r="2" spans="1:4">
      <c r="A2" s="8"/>
      <c r="B2" s="1" t="s">
        <v>2</v>
      </c>
      <c r="C2" s="1" t="s">
        <v>33</v>
      </c>
      <c r="D2" s="1" t="s">
        <v>34</v>
      </c>
    </row>
    <row r="3" spans="1:4" ht="30">
      <c r="A3" s="2" t="s">
        <v>2258</v>
      </c>
      <c r="B3" s="4" t="s">
        <v>6</v>
      </c>
      <c r="C3" s="4" t="s">
        <v>6</v>
      </c>
      <c r="D3" s="4" t="s">
        <v>6</v>
      </c>
    </row>
    <row r="4" spans="1:4" ht="45">
      <c r="A4" s="3" t="s">
        <v>976</v>
      </c>
      <c r="B4" s="4" t="s">
        <v>6</v>
      </c>
      <c r="C4" s="4" t="s">
        <v>6</v>
      </c>
      <c r="D4" s="4" t="s">
        <v>6</v>
      </c>
    </row>
    <row r="5" spans="1:4">
      <c r="A5" s="2" t="s">
        <v>977</v>
      </c>
      <c r="B5" s="228">
        <v>4.3999999999999997E-2</v>
      </c>
      <c r="C5" s="228">
        <v>5.1499999999999997E-2</v>
      </c>
      <c r="D5" s="228">
        <v>4.1000000000000002E-2</v>
      </c>
    </row>
    <row r="6" spans="1:4">
      <c r="A6" s="2" t="s">
        <v>981</v>
      </c>
      <c r="B6" s="228">
        <v>3.5000000000000003E-2</v>
      </c>
      <c r="C6" s="228">
        <v>3.5000000000000003E-2</v>
      </c>
      <c r="D6" s="228">
        <v>3.5000000000000003E-2</v>
      </c>
    </row>
    <row r="7" spans="1:4" ht="45">
      <c r="A7" s="3" t="s">
        <v>2298</v>
      </c>
      <c r="B7" s="4" t="s">
        <v>6</v>
      </c>
      <c r="C7" s="4" t="s">
        <v>6</v>
      </c>
      <c r="D7" s="4" t="s">
        <v>6</v>
      </c>
    </row>
    <row r="8" spans="1:4">
      <c r="A8" s="2" t="s">
        <v>977</v>
      </c>
      <c r="B8" s="228">
        <v>5.1499999999999997E-2</v>
      </c>
      <c r="C8" s="228">
        <v>4.1000000000000002E-2</v>
      </c>
      <c r="D8" s="228">
        <v>5.5500000000000001E-2</v>
      </c>
    </row>
    <row r="9" spans="1:4">
      <c r="A9" s="2" t="s">
        <v>981</v>
      </c>
      <c r="B9" s="228">
        <v>3.5000000000000003E-2</v>
      </c>
      <c r="C9" s="228">
        <v>3.5000000000000003E-2</v>
      </c>
      <c r="D9" s="228">
        <v>0.04</v>
      </c>
    </row>
    <row r="10" spans="1:4">
      <c r="A10" s="2" t="s">
        <v>986</v>
      </c>
      <c r="B10" s="228">
        <v>7.6200000000000004E-2</v>
      </c>
      <c r="C10" s="228">
        <v>7.5899999999999995E-2</v>
      </c>
      <c r="D10" s="228">
        <v>7.8899999999999998E-2</v>
      </c>
    </row>
    <row r="11" spans="1:4" ht="30">
      <c r="A11" s="2" t="s">
        <v>2262</v>
      </c>
      <c r="B11" s="4" t="s">
        <v>6</v>
      </c>
      <c r="C11" s="4" t="s">
        <v>6</v>
      </c>
      <c r="D11" s="4" t="s">
        <v>6</v>
      </c>
    </row>
    <row r="12" spans="1:4" ht="45">
      <c r="A12" s="3" t="s">
        <v>976</v>
      </c>
      <c r="B12" s="4" t="s">
        <v>6</v>
      </c>
      <c r="C12" s="4" t="s">
        <v>6</v>
      </c>
      <c r="D12" s="4" t="s">
        <v>6</v>
      </c>
    </row>
    <row r="13" spans="1:4">
      <c r="A13" s="2" t="s">
        <v>977</v>
      </c>
      <c r="B13" s="228">
        <v>4.1000000000000002E-2</v>
      </c>
      <c r="C13" s="228">
        <v>4.4999999999999998E-2</v>
      </c>
      <c r="D13" s="228">
        <v>4.5999999999999999E-2</v>
      </c>
    </row>
    <row r="14" spans="1:4">
      <c r="A14" s="2" t="s">
        <v>981</v>
      </c>
      <c r="B14" s="228">
        <v>3.5000000000000003E-2</v>
      </c>
      <c r="C14" s="228">
        <v>3.5000000000000003E-2</v>
      </c>
      <c r="D14" s="228">
        <v>3.9E-2</v>
      </c>
    </row>
    <row r="15" spans="1:4" ht="45">
      <c r="A15" s="3" t="s">
        <v>2298</v>
      </c>
      <c r="B15" s="4" t="s">
        <v>6</v>
      </c>
      <c r="C15" s="4" t="s">
        <v>6</v>
      </c>
      <c r="D15" s="4" t="s">
        <v>6</v>
      </c>
    </row>
    <row r="16" spans="1:4">
      <c r="A16" s="2" t="s">
        <v>977</v>
      </c>
      <c r="B16" s="228">
        <v>4.4999999999999998E-2</v>
      </c>
      <c r="C16" s="228">
        <v>4.5999999999999999E-2</v>
      </c>
      <c r="D16" s="228">
        <v>5.0999999999999997E-2</v>
      </c>
    </row>
    <row r="17" spans="1:4">
      <c r="A17" s="2" t="s">
        <v>981</v>
      </c>
      <c r="B17" s="228">
        <v>3.5000000000000003E-2</v>
      </c>
      <c r="C17" s="228">
        <v>3.9E-2</v>
      </c>
      <c r="D17" s="228">
        <v>4.2999999999999997E-2</v>
      </c>
    </row>
    <row r="18" spans="1:4">
      <c r="A18" s="2" t="s">
        <v>986</v>
      </c>
      <c r="B18" s="228">
        <v>5.5E-2</v>
      </c>
      <c r="C18" s="228">
        <v>5.5E-2</v>
      </c>
      <c r="D18" s="228">
        <v>0.06</v>
      </c>
    </row>
    <row r="19" spans="1:4">
      <c r="A19" s="2" t="s">
        <v>2263</v>
      </c>
      <c r="B19" s="4" t="s">
        <v>6</v>
      </c>
      <c r="C19" s="4" t="s">
        <v>6</v>
      </c>
      <c r="D19" s="4" t="s">
        <v>6</v>
      </c>
    </row>
    <row r="20" spans="1:4" ht="45">
      <c r="A20" s="3" t="s">
        <v>976</v>
      </c>
      <c r="B20" s="4" t="s">
        <v>6</v>
      </c>
      <c r="C20" s="4" t="s">
        <v>6</v>
      </c>
      <c r="D20" s="4" t="s">
        <v>6</v>
      </c>
    </row>
    <row r="21" spans="1:4">
      <c r="A21" s="2" t="s">
        <v>977</v>
      </c>
      <c r="B21" s="228">
        <v>1.0999999999999999E-2</v>
      </c>
      <c r="C21" s="228">
        <v>1.2500000000000001E-2</v>
      </c>
      <c r="D21" s="228">
        <v>1.4999999999999999E-2</v>
      </c>
    </row>
    <row r="22" spans="1:4">
      <c r="A22" s="2" t="s">
        <v>981</v>
      </c>
      <c r="B22" s="228">
        <v>0.02</v>
      </c>
      <c r="C22" s="228">
        <v>0.02</v>
      </c>
      <c r="D22" s="228">
        <v>0.02</v>
      </c>
    </row>
    <row r="23" spans="1:4" ht="45">
      <c r="A23" s="3" t="s">
        <v>2298</v>
      </c>
      <c r="B23" s="4" t="s">
        <v>6</v>
      </c>
      <c r="C23" s="4" t="s">
        <v>6</v>
      </c>
      <c r="D23" s="4" t="s">
        <v>6</v>
      </c>
    </row>
    <row r="24" spans="1:4">
      <c r="A24" s="2" t="s">
        <v>977</v>
      </c>
      <c r="B24" s="228">
        <v>1.2500000000000001E-2</v>
      </c>
      <c r="C24" s="228">
        <v>1.4999999999999999E-2</v>
      </c>
      <c r="D24" s="228">
        <v>1.4999999999999999E-2</v>
      </c>
    </row>
    <row r="25" spans="1:4">
      <c r="A25" s="2" t="s">
        <v>981</v>
      </c>
      <c r="B25" s="228">
        <v>0.02</v>
      </c>
      <c r="C25" s="228">
        <v>0.02</v>
      </c>
      <c r="D25" s="228">
        <v>0.02</v>
      </c>
    </row>
    <row r="26" spans="1:4">
      <c r="A26" s="2" t="s">
        <v>986</v>
      </c>
      <c r="B26" s="228">
        <v>0.03</v>
      </c>
      <c r="C26" s="228">
        <v>2.8000000000000001E-2</v>
      </c>
      <c r="D26" s="228">
        <v>2.8000000000000001E-2</v>
      </c>
    </row>
    <row r="27" spans="1:4" ht="30">
      <c r="A27" s="2" t="s">
        <v>2264</v>
      </c>
      <c r="B27" s="4" t="s">
        <v>6</v>
      </c>
      <c r="C27" s="4" t="s">
        <v>6</v>
      </c>
      <c r="D27" s="4" t="s">
        <v>6</v>
      </c>
    </row>
    <row r="28" spans="1:4" ht="45">
      <c r="A28" s="3" t="s">
        <v>976</v>
      </c>
      <c r="B28" s="4" t="s">
        <v>6</v>
      </c>
      <c r="C28" s="4" t="s">
        <v>6</v>
      </c>
      <c r="D28" s="4" t="s">
        <v>6</v>
      </c>
    </row>
    <row r="29" spans="1:4">
      <c r="A29" s="2" t="s">
        <v>977</v>
      </c>
      <c r="B29" s="4" t="s">
        <v>6</v>
      </c>
      <c r="C29" s="228">
        <v>2.2499999999999999E-2</v>
      </c>
      <c r="D29" s="228">
        <v>1.7500000000000002E-2</v>
      </c>
    </row>
    <row r="30" spans="1:4">
      <c r="A30" s="2" t="s">
        <v>981</v>
      </c>
      <c r="B30" s="4" t="s">
        <v>6</v>
      </c>
      <c r="C30" s="228">
        <v>0.02</v>
      </c>
      <c r="D30" s="228">
        <v>0.02</v>
      </c>
    </row>
    <row r="31" spans="1:4" ht="45">
      <c r="A31" s="3" t="s">
        <v>2298</v>
      </c>
      <c r="B31" s="4" t="s">
        <v>6</v>
      </c>
      <c r="C31" s="4" t="s">
        <v>6</v>
      </c>
      <c r="D31" s="4" t="s">
        <v>6</v>
      </c>
    </row>
    <row r="32" spans="1:4">
      <c r="A32" s="2" t="s">
        <v>977</v>
      </c>
      <c r="B32" s="228">
        <v>2.2499999999999999E-2</v>
      </c>
      <c r="C32" s="228">
        <v>1.7500000000000002E-2</v>
      </c>
      <c r="D32" s="228">
        <v>2.5000000000000001E-2</v>
      </c>
    </row>
    <row r="33" spans="1:4">
      <c r="A33" s="2" t="s">
        <v>981</v>
      </c>
      <c r="B33" s="228">
        <v>0.02</v>
      </c>
      <c r="C33" s="228">
        <v>0.02</v>
      </c>
      <c r="D33" s="228">
        <v>0.02</v>
      </c>
    </row>
    <row r="34" spans="1:4">
      <c r="A34" s="2" t="s">
        <v>986</v>
      </c>
      <c r="B34" s="228">
        <v>2.2499999999999999E-2</v>
      </c>
      <c r="C34" s="228">
        <v>1.7500000000000002E-2</v>
      </c>
      <c r="D34" s="228">
        <v>2.5000000000000001E-2</v>
      </c>
    </row>
    <row r="35" spans="1:4" ht="30">
      <c r="A35" s="2" t="s">
        <v>1921</v>
      </c>
      <c r="B35" s="4" t="s">
        <v>6</v>
      </c>
      <c r="C35" s="4" t="s">
        <v>6</v>
      </c>
      <c r="D35" s="4" t="s">
        <v>6</v>
      </c>
    </row>
    <row r="36" spans="1:4" ht="45">
      <c r="A36" s="3" t="s">
        <v>976</v>
      </c>
      <c r="B36" s="4" t="s">
        <v>6</v>
      </c>
      <c r="C36" s="4" t="s">
        <v>6</v>
      </c>
      <c r="D36" s="4" t="s">
        <v>6</v>
      </c>
    </row>
    <row r="37" spans="1:4">
      <c r="A37" s="2" t="s">
        <v>977</v>
      </c>
      <c r="B37" s="228">
        <v>4.3999999999999997E-2</v>
      </c>
      <c r="C37" s="228">
        <v>5.1400000000000001E-2</v>
      </c>
      <c r="D37" s="228">
        <v>4.1099999999999998E-2</v>
      </c>
    </row>
    <row r="38" spans="1:4" ht="45">
      <c r="A38" s="3" t="s">
        <v>2298</v>
      </c>
      <c r="B38" s="4" t="s">
        <v>6</v>
      </c>
      <c r="C38" s="4" t="s">
        <v>6</v>
      </c>
      <c r="D38" s="4" t="s">
        <v>6</v>
      </c>
    </row>
    <row r="39" spans="1:4">
      <c r="A39" s="2" t="s">
        <v>977</v>
      </c>
      <c r="B39" s="228">
        <v>5.1400000000000001E-2</v>
      </c>
      <c r="C39" s="228">
        <v>4.1099999999999998E-2</v>
      </c>
      <c r="D39" s="228">
        <v>5.5399999999999998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299</v>
      </c>
      <c r="B1" s="8" t="s">
        <v>1</v>
      </c>
      <c r="C1" s="8"/>
      <c r="D1" s="8"/>
    </row>
    <row r="2" spans="1:4" ht="30">
      <c r="A2" s="1" t="s">
        <v>57</v>
      </c>
      <c r="B2" s="1" t="s">
        <v>2</v>
      </c>
      <c r="C2" s="1" t="s">
        <v>33</v>
      </c>
      <c r="D2" s="1" t="s">
        <v>34</v>
      </c>
    </row>
    <row r="3" spans="1:4" ht="30">
      <c r="A3" s="2" t="s">
        <v>1909</v>
      </c>
      <c r="B3" s="4" t="s">
        <v>6</v>
      </c>
      <c r="C3" s="4" t="s">
        <v>6</v>
      </c>
      <c r="D3" s="4" t="s">
        <v>6</v>
      </c>
    </row>
    <row r="4" spans="1:4">
      <c r="A4" s="2" t="s">
        <v>1016</v>
      </c>
      <c r="B4" s="7">
        <v>4504</v>
      </c>
      <c r="C4" s="7">
        <v>5660</v>
      </c>
      <c r="D4" s="7">
        <v>4666</v>
      </c>
    </row>
    <row r="5" spans="1:4">
      <c r="A5" s="2" t="s">
        <v>1026</v>
      </c>
      <c r="B5" s="6">
        <v>8792</v>
      </c>
      <c r="C5" s="6">
        <v>7682</v>
      </c>
      <c r="D5" s="6">
        <v>8096</v>
      </c>
    </row>
    <row r="6" spans="1:4">
      <c r="A6" s="2" t="s">
        <v>1036</v>
      </c>
      <c r="B6" s="6">
        <v>-12883</v>
      </c>
      <c r="C6" s="6">
        <v>-10793</v>
      </c>
      <c r="D6" s="6">
        <v>-9592</v>
      </c>
    </row>
    <row r="7" spans="1:4">
      <c r="A7" s="2" t="s">
        <v>2300</v>
      </c>
      <c r="B7" s="4">
        <v>985</v>
      </c>
      <c r="C7" s="6">
        <v>1839</v>
      </c>
      <c r="D7" s="6">
        <v>1189</v>
      </c>
    </row>
    <row r="8" spans="1:4" ht="30">
      <c r="A8" s="2" t="s">
        <v>2301</v>
      </c>
      <c r="B8" s="4">
        <v>93</v>
      </c>
      <c r="C8" s="4">
        <v>67</v>
      </c>
      <c r="D8" s="4">
        <v>66</v>
      </c>
    </row>
    <row r="9" spans="1:4">
      <c r="A9" s="2" t="s">
        <v>1054</v>
      </c>
      <c r="B9" s="4">
        <v>0</v>
      </c>
      <c r="C9" s="4">
        <v>37</v>
      </c>
      <c r="D9" s="4">
        <v>56</v>
      </c>
    </row>
    <row r="10" spans="1:4">
      <c r="A10" s="2" t="s">
        <v>2302</v>
      </c>
      <c r="B10" s="6">
        <v>-7539</v>
      </c>
      <c r="C10" s="4">
        <v>0</v>
      </c>
      <c r="D10" s="4">
        <v>0</v>
      </c>
    </row>
    <row r="11" spans="1:4">
      <c r="A11" s="2" t="s">
        <v>2303</v>
      </c>
      <c r="B11" s="6">
        <v>-6048</v>
      </c>
      <c r="C11" s="6">
        <v>4492</v>
      </c>
      <c r="D11" s="6">
        <v>4481</v>
      </c>
    </row>
    <row r="12" spans="1:4" ht="30">
      <c r="A12" s="2" t="s">
        <v>2258</v>
      </c>
      <c r="B12" s="4" t="s">
        <v>6</v>
      </c>
      <c r="C12" s="4" t="s">
        <v>6</v>
      </c>
      <c r="D12" s="4" t="s">
        <v>6</v>
      </c>
    </row>
    <row r="13" spans="1:4">
      <c r="A13" s="2" t="s">
        <v>1016</v>
      </c>
      <c r="B13" s="6">
        <v>3516</v>
      </c>
      <c r="C13" s="6">
        <v>4608</v>
      </c>
      <c r="D13" s="6">
        <v>3530</v>
      </c>
    </row>
    <row r="14" spans="1:4">
      <c r="A14" s="2" t="s">
        <v>1026</v>
      </c>
      <c r="B14" s="6">
        <v>6382</v>
      </c>
      <c r="C14" s="6">
        <v>5569</v>
      </c>
      <c r="D14" s="6">
        <v>5816</v>
      </c>
    </row>
    <row r="15" spans="1:4">
      <c r="A15" s="2" t="s">
        <v>1036</v>
      </c>
      <c r="B15" s="6">
        <v>-9813</v>
      </c>
      <c r="C15" s="6">
        <v>-8183</v>
      </c>
      <c r="D15" s="6">
        <v>-7008</v>
      </c>
    </row>
    <row r="16" spans="1:4">
      <c r="A16" s="2" t="s">
        <v>2300</v>
      </c>
      <c r="B16" s="4">
        <v>330</v>
      </c>
      <c r="C16" s="6">
        <v>1374</v>
      </c>
      <c r="D16" s="4">
        <v>524</v>
      </c>
    </row>
    <row r="17" spans="1:4" ht="30">
      <c r="A17" s="2" t="s">
        <v>2301</v>
      </c>
      <c r="B17" s="4">
        <v>97</v>
      </c>
      <c r="C17" s="4">
        <v>75</v>
      </c>
      <c r="D17" s="4">
        <v>75</v>
      </c>
    </row>
    <row r="18" spans="1:4">
      <c r="A18" s="2" t="s">
        <v>1054</v>
      </c>
      <c r="B18" s="4">
        <v>0</v>
      </c>
      <c r="C18" s="4">
        <v>0</v>
      </c>
      <c r="D18" s="4">
        <v>0</v>
      </c>
    </row>
    <row r="19" spans="1:4">
      <c r="A19" s="2" t="s">
        <v>2302</v>
      </c>
      <c r="B19" s="6">
        <v>-6624</v>
      </c>
      <c r="C19" s="4">
        <v>0</v>
      </c>
      <c r="D19" s="4">
        <v>0</v>
      </c>
    </row>
    <row r="20" spans="1:4">
      <c r="A20" s="2" t="s">
        <v>2303</v>
      </c>
      <c r="B20" s="6">
        <v>-6112</v>
      </c>
      <c r="C20" s="6">
        <v>3443</v>
      </c>
      <c r="D20" s="6">
        <v>2937</v>
      </c>
    </row>
    <row r="21" spans="1:4" ht="30">
      <c r="A21" s="2" t="s">
        <v>2266</v>
      </c>
      <c r="B21" s="4" t="s">
        <v>6</v>
      </c>
      <c r="C21" s="4" t="s">
        <v>6</v>
      </c>
      <c r="D21" s="4" t="s">
        <v>6</v>
      </c>
    </row>
    <row r="22" spans="1:4">
      <c r="A22" s="2" t="s">
        <v>1016</v>
      </c>
      <c r="B22" s="4">
        <v>988</v>
      </c>
      <c r="C22" s="6">
        <v>1052</v>
      </c>
      <c r="D22" s="6">
        <v>1136</v>
      </c>
    </row>
    <row r="23" spans="1:4">
      <c r="A23" s="2" t="s">
        <v>1026</v>
      </c>
      <c r="B23" s="6">
        <v>2410</v>
      </c>
      <c r="C23" s="6">
        <v>2113</v>
      </c>
      <c r="D23" s="6">
        <v>2280</v>
      </c>
    </row>
    <row r="24" spans="1:4">
      <c r="A24" s="2" t="s">
        <v>1036</v>
      </c>
      <c r="B24" s="6">
        <v>-3070</v>
      </c>
      <c r="C24" s="6">
        <v>-2610</v>
      </c>
      <c r="D24" s="6">
        <v>-2584</v>
      </c>
    </row>
    <row r="25" spans="1:4">
      <c r="A25" s="2" t="s">
        <v>2300</v>
      </c>
      <c r="B25" s="4">
        <v>655</v>
      </c>
      <c r="C25" s="4">
        <v>465</v>
      </c>
      <c r="D25" s="4">
        <v>665</v>
      </c>
    </row>
    <row r="26" spans="1:4" ht="30">
      <c r="A26" s="2" t="s">
        <v>2301</v>
      </c>
      <c r="B26" s="4">
        <v>-4</v>
      </c>
      <c r="C26" s="4">
        <v>-8</v>
      </c>
      <c r="D26" s="4">
        <v>-9</v>
      </c>
    </row>
    <row r="27" spans="1:4">
      <c r="A27" s="2" t="s">
        <v>1054</v>
      </c>
      <c r="B27" s="4">
        <v>0</v>
      </c>
      <c r="C27" s="4">
        <v>37</v>
      </c>
      <c r="D27" s="4">
        <v>56</v>
      </c>
    </row>
    <row r="28" spans="1:4">
      <c r="A28" s="2" t="s">
        <v>2302</v>
      </c>
      <c r="B28" s="4">
        <v>-915</v>
      </c>
      <c r="C28" s="4">
        <v>0</v>
      </c>
      <c r="D28" s="4">
        <v>0</v>
      </c>
    </row>
    <row r="29" spans="1:4">
      <c r="A29" s="2" t="s">
        <v>2303</v>
      </c>
      <c r="B29" s="4">
        <v>64</v>
      </c>
      <c r="C29" s="6">
        <v>1049</v>
      </c>
      <c r="D29" s="6">
        <v>1544</v>
      </c>
    </row>
    <row r="30" spans="1:4" ht="30">
      <c r="A30" s="2" t="s">
        <v>1921</v>
      </c>
      <c r="B30" s="4" t="s">
        <v>6</v>
      </c>
      <c r="C30" s="4" t="s">
        <v>6</v>
      </c>
      <c r="D30" s="4" t="s">
        <v>6</v>
      </c>
    </row>
    <row r="31" spans="1:4">
      <c r="A31" s="2" t="s">
        <v>1016</v>
      </c>
      <c r="B31" s="4">
        <v>47</v>
      </c>
      <c r="C31" s="4">
        <v>71</v>
      </c>
      <c r="D31" s="4">
        <v>70</v>
      </c>
    </row>
    <row r="32" spans="1:4">
      <c r="A32" s="2" t="s">
        <v>1026</v>
      </c>
      <c r="B32" s="6">
        <v>1432</v>
      </c>
      <c r="C32" s="6">
        <v>1244</v>
      </c>
      <c r="D32" s="6">
        <v>1798</v>
      </c>
    </row>
    <row r="33" spans="1:4">
      <c r="A33" s="2" t="s">
        <v>2300</v>
      </c>
      <c r="B33" s="4">
        <v>-200</v>
      </c>
      <c r="C33" s="4">
        <v>-68</v>
      </c>
      <c r="D33" s="4">
        <v>91</v>
      </c>
    </row>
    <row r="34" spans="1:4" ht="30">
      <c r="A34" s="2" t="s">
        <v>2301</v>
      </c>
      <c r="B34" s="4">
        <v>-158</v>
      </c>
      <c r="C34" s="4">
        <v>-158</v>
      </c>
      <c r="D34" s="4">
        <v>-550</v>
      </c>
    </row>
    <row r="35" spans="1:4">
      <c r="A35" s="2" t="s">
        <v>2303</v>
      </c>
      <c r="B35" s="7">
        <v>1121</v>
      </c>
      <c r="C35" s="7">
        <v>1089</v>
      </c>
      <c r="D35" s="7">
        <v>140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2304</v>
      </c>
      <c r="B1" s="8" t="s">
        <v>1</v>
      </c>
      <c r="C1" s="8"/>
      <c r="D1" s="8"/>
    </row>
    <row r="2" spans="1:4" ht="30">
      <c r="A2" s="1" t="s">
        <v>57</v>
      </c>
      <c r="B2" s="1" t="s">
        <v>2</v>
      </c>
      <c r="C2" s="1" t="s">
        <v>33</v>
      </c>
      <c r="D2" s="1" t="s">
        <v>34</v>
      </c>
    </row>
    <row r="3" spans="1:4" ht="30">
      <c r="A3" s="2" t="s">
        <v>1909</v>
      </c>
      <c r="B3" s="4" t="s">
        <v>6</v>
      </c>
      <c r="C3" s="4" t="s">
        <v>6</v>
      </c>
      <c r="D3" s="4" t="s">
        <v>6</v>
      </c>
    </row>
    <row r="4" spans="1:4" ht="30">
      <c r="A4" s="3" t="s">
        <v>1071</v>
      </c>
      <c r="B4" s="4" t="s">
        <v>6</v>
      </c>
      <c r="C4" s="4" t="s">
        <v>6</v>
      </c>
      <c r="D4" s="4" t="s">
        <v>6</v>
      </c>
    </row>
    <row r="5" spans="1:4" ht="30">
      <c r="A5" s="2" t="s">
        <v>1072</v>
      </c>
      <c r="B5" s="7">
        <v>190423</v>
      </c>
      <c r="C5" s="7">
        <v>198476</v>
      </c>
      <c r="D5" s="4" t="s">
        <v>6</v>
      </c>
    </row>
    <row r="6" spans="1:4">
      <c r="A6" s="2" t="s">
        <v>1016</v>
      </c>
      <c r="B6" s="6">
        <v>4504</v>
      </c>
      <c r="C6" s="6">
        <v>5660</v>
      </c>
      <c r="D6" s="6">
        <v>4666</v>
      </c>
    </row>
    <row r="7" spans="1:4">
      <c r="A7" s="2" t="s">
        <v>1026</v>
      </c>
      <c r="B7" s="6">
        <v>8792</v>
      </c>
      <c r="C7" s="6">
        <v>7682</v>
      </c>
      <c r="D7" s="6">
        <v>8096</v>
      </c>
    </row>
    <row r="8" spans="1:4">
      <c r="A8" s="2" t="s">
        <v>1079</v>
      </c>
      <c r="B8" s="6">
        <v>15461</v>
      </c>
      <c r="C8" s="6">
        <v>-12615</v>
      </c>
      <c r="D8" s="4" t="s">
        <v>6</v>
      </c>
    </row>
    <row r="9" spans="1:4">
      <c r="A9" s="2" t="s">
        <v>1084</v>
      </c>
      <c r="B9" s="4">
        <v>91</v>
      </c>
      <c r="C9" s="4">
        <v>253</v>
      </c>
      <c r="D9" s="4" t="s">
        <v>6</v>
      </c>
    </row>
    <row r="10" spans="1:4">
      <c r="A10" s="2" t="s">
        <v>1088</v>
      </c>
      <c r="B10" s="6">
        <v>-6050</v>
      </c>
      <c r="C10" s="6">
        <v>-5736</v>
      </c>
      <c r="D10" s="4" t="s">
        <v>6</v>
      </c>
    </row>
    <row r="11" spans="1:4" ht="30">
      <c r="A11" s="2" t="s">
        <v>1089</v>
      </c>
      <c r="B11" s="4">
        <v>-13</v>
      </c>
      <c r="C11" s="4">
        <v>-2</v>
      </c>
      <c r="D11" s="4" t="s">
        <v>6</v>
      </c>
    </row>
    <row r="12" spans="1:4">
      <c r="A12" s="2" t="s">
        <v>1090</v>
      </c>
      <c r="B12" s="6">
        <v>3355</v>
      </c>
      <c r="C12" s="4">
        <v>0</v>
      </c>
      <c r="D12" s="4" t="s">
        <v>6</v>
      </c>
    </row>
    <row r="13" spans="1:4">
      <c r="A13" s="2" t="s">
        <v>1092</v>
      </c>
      <c r="B13" s="6">
        <v>-1985</v>
      </c>
      <c r="C13" s="4">
        <v>-406</v>
      </c>
      <c r="D13" s="4" t="s">
        <v>6</v>
      </c>
    </row>
    <row r="14" spans="1:4">
      <c r="A14" s="2" t="s">
        <v>1093</v>
      </c>
      <c r="B14" s="6">
        <v>-12258</v>
      </c>
      <c r="C14" s="4">
        <v>-271</v>
      </c>
      <c r="D14" s="4" t="s">
        <v>6</v>
      </c>
    </row>
    <row r="15" spans="1:4" ht="30">
      <c r="A15" s="2" t="s">
        <v>813</v>
      </c>
      <c r="B15" s="6">
        <v>-1045</v>
      </c>
      <c r="C15" s="6">
        <v>-2618</v>
      </c>
      <c r="D15" s="4" t="s">
        <v>6</v>
      </c>
    </row>
    <row r="16" spans="1:4" ht="30">
      <c r="A16" s="2" t="s">
        <v>1095</v>
      </c>
      <c r="B16" s="6">
        <v>201275</v>
      </c>
      <c r="C16" s="6">
        <v>190423</v>
      </c>
      <c r="D16" s="6">
        <v>198476</v>
      </c>
    </row>
    <row r="17" spans="1:4">
      <c r="A17" s="3" t="s">
        <v>1099</v>
      </c>
      <c r="B17" s="4" t="s">
        <v>6</v>
      </c>
      <c r="C17" s="4" t="s">
        <v>6</v>
      </c>
      <c r="D17" s="4" t="s">
        <v>6</v>
      </c>
    </row>
    <row r="18" spans="1:4" ht="30">
      <c r="A18" s="2" t="s">
        <v>1100</v>
      </c>
      <c r="B18" s="6">
        <v>190175</v>
      </c>
      <c r="C18" s="6">
        <v>161503</v>
      </c>
      <c r="D18" s="4" t="s">
        <v>6</v>
      </c>
    </row>
    <row r="19" spans="1:4">
      <c r="A19" s="2" t="s">
        <v>1107</v>
      </c>
      <c r="B19" s="6">
        <v>20976</v>
      </c>
      <c r="C19" s="6">
        <v>17162</v>
      </c>
      <c r="D19" s="4" t="s">
        <v>6</v>
      </c>
    </row>
    <row r="20" spans="1:4">
      <c r="A20" s="2" t="s">
        <v>1114</v>
      </c>
      <c r="B20" s="6">
        <v>2962</v>
      </c>
      <c r="C20" s="6">
        <v>19237</v>
      </c>
      <c r="D20" s="4" t="s">
        <v>6</v>
      </c>
    </row>
    <row r="21" spans="1:4">
      <c r="A21" s="2" t="s">
        <v>1121</v>
      </c>
      <c r="B21" s="4">
        <v>91</v>
      </c>
      <c r="C21" s="4">
        <v>253</v>
      </c>
      <c r="D21" s="4" t="s">
        <v>6</v>
      </c>
    </row>
    <row r="22" spans="1:4">
      <c r="A22" s="2" t="s">
        <v>1088</v>
      </c>
      <c r="B22" s="6">
        <v>-6050</v>
      </c>
      <c r="C22" s="6">
        <v>-5736</v>
      </c>
      <c r="D22" s="4" t="s">
        <v>6</v>
      </c>
    </row>
    <row r="23" spans="1:4">
      <c r="A23" s="2" t="s">
        <v>1092</v>
      </c>
      <c r="B23" s="6">
        <v>-1985</v>
      </c>
      <c r="C23" s="4">
        <v>-406</v>
      </c>
      <c r="D23" s="4" t="s">
        <v>6</v>
      </c>
    </row>
    <row r="24" spans="1:4" ht="30">
      <c r="A24" s="2" t="s">
        <v>813</v>
      </c>
      <c r="B24" s="6">
        <v>-1008</v>
      </c>
      <c r="C24" s="6">
        <v>-1838</v>
      </c>
      <c r="D24" s="4" t="s">
        <v>6</v>
      </c>
    </row>
    <row r="25" spans="1:4">
      <c r="A25" s="2" t="s">
        <v>1122</v>
      </c>
      <c r="B25" s="6">
        <v>205161</v>
      </c>
      <c r="C25" s="6">
        <v>190175</v>
      </c>
      <c r="D25" s="6">
        <v>161503</v>
      </c>
    </row>
    <row r="26" spans="1:4" ht="30">
      <c r="A26" s="2" t="s">
        <v>2305</v>
      </c>
      <c r="B26" s="6">
        <v>3886</v>
      </c>
      <c r="C26" s="4">
        <v>-248</v>
      </c>
      <c r="D26" s="4" t="s">
        <v>6</v>
      </c>
    </row>
    <row r="27" spans="1:4" ht="30">
      <c r="A27" s="2" t="s">
        <v>2258</v>
      </c>
      <c r="B27" s="4" t="s">
        <v>6</v>
      </c>
      <c r="C27" s="4" t="s">
        <v>6</v>
      </c>
      <c r="D27" s="4" t="s">
        <v>6</v>
      </c>
    </row>
    <row r="28" spans="1:4" ht="30">
      <c r="A28" s="3" t="s">
        <v>1071</v>
      </c>
      <c r="B28" s="4" t="s">
        <v>6</v>
      </c>
      <c r="C28" s="4" t="s">
        <v>6</v>
      </c>
      <c r="D28" s="4" t="s">
        <v>6</v>
      </c>
    </row>
    <row r="29" spans="1:4" ht="30">
      <c r="A29" s="2" t="s">
        <v>1072</v>
      </c>
      <c r="B29" s="6">
        <v>126532</v>
      </c>
      <c r="C29" s="6">
        <v>137639</v>
      </c>
      <c r="D29" s="4" t="s">
        <v>6</v>
      </c>
    </row>
    <row r="30" spans="1:4">
      <c r="A30" s="2" t="s">
        <v>1016</v>
      </c>
      <c r="B30" s="6">
        <v>3516</v>
      </c>
      <c r="C30" s="6">
        <v>4608</v>
      </c>
      <c r="D30" s="6">
        <v>3530</v>
      </c>
    </row>
    <row r="31" spans="1:4">
      <c r="A31" s="2" t="s">
        <v>1026</v>
      </c>
      <c r="B31" s="6">
        <v>6382</v>
      </c>
      <c r="C31" s="6">
        <v>5569</v>
      </c>
      <c r="D31" s="6">
        <v>5816</v>
      </c>
    </row>
    <row r="32" spans="1:4">
      <c r="A32" s="2" t="s">
        <v>1079</v>
      </c>
      <c r="B32" s="6">
        <v>12446</v>
      </c>
      <c r="C32" s="6">
        <v>-18165</v>
      </c>
      <c r="D32" s="4" t="s">
        <v>6</v>
      </c>
    </row>
    <row r="33" spans="1:4">
      <c r="A33" s="2" t="s">
        <v>1084</v>
      </c>
      <c r="B33" s="4">
        <v>0</v>
      </c>
      <c r="C33" s="4">
        <v>12</v>
      </c>
      <c r="D33" s="4" t="s">
        <v>6</v>
      </c>
    </row>
    <row r="34" spans="1:4">
      <c r="A34" s="2" t="s">
        <v>1088</v>
      </c>
      <c r="B34" s="6">
        <v>-3732</v>
      </c>
      <c r="C34" s="6">
        <v>-3131</v>
      </c>
      <c r="D34" s="4" t="s">
        <v>6</v>
      </c>
    </row>
    <row r="35" spans="1:4" ht="30">
      <c r="A35" s="2" t="s">
        <v>1089</v>
      </c>
      <c r="B35" s="4">
        <v>0</v>
      </c>
      <c r="C35" s="4">
        <v>0</v>
      </c>
      <c r="D35" s="4" t="s">
        <v>6</v>
      </c>
    </row>
    <row r="36" spans="1:4">
      <c r="A36" s="2" t="s">
        <v>1090</v>
      </c>
      <c r="B36" s="6">
        <v>3355</v>
      </c>
      <c r="C36" s="4">
        <v>0</v>
      </c>
      <c r="D36" s="4" t="s">
        <v>6</v>
      </c>
    </row>
    <row r="37" spans="1:4">
      <c r="A37" s="2" t="s">
        <v>1092</v>
      </c>
      <c r="B37" s="4">
        <v>0</v>
      </c>
      <c r="C37" s="4">
        <v>0</v>
      </c>
      <c r="D37" s="4" t="s">
        <v>6</v>
      </c>
    </row>
    <row r="38" spans="1:4">
      <c r="A38" s="2" t="s">
        <v>1093</v>
      </c>
      <c r="B38" s="6">
        <v>-10759</v>
      </c>
      <c r="C38" s="4">
        <v>0</v>
      </c>
      <c r="D38" s="4" t="s">
        <v>6</v>
      </c>
    </row>
    <row r="39" spans="1:4" ht="30">
      <c r="A39" s="2" t="s">
        <v>813</v>
      </c>
      <c r="B39" s="4">
        <v>0</v>
      </c>
      <c r="C39" s="4">
        <v>0</v>
      </c>
      <c r="D39" s="4" t="s">
        <v>6</v>
      </c>
    </row>
    <row r="40" spans="1:4" ht="30">
      <c r="A40" s="2" t="s">
        <v>1095</v>
      </c>
      <c r="B40" s="6">
        <v>137740</v>
      </c>
      <c r="C40" s="6">
        <v>126532</v>
      </c>
      <c r="D40" s="6">
        <v>137639</v>
      </c>
    </row>
    <row r="41" spans="1:4">
      <c r="A41" s="3" t="s">
        <v>1099</v>
      </c>
      <c r="B41" s="4" t="s">
        <v>6</v>
      </c>
      <c r="C41" s="4" t="s">
        <v>6</v>
      </c>
      <c r="D41" s="4" t="s">
        <v>6</v>
      </c>
    </row>
    <row r="42" spans="1:4" ht="30">
      <c r="A42" s="2" t="s">
        <v>1100</v>
      </c>
      <c r="B42" s="6">
        <v>129518</v>
      </c>
      <c r="C42" s="6">
        <v>105966</v>
      </c>
      <c r="D42" s="4" t="s">
        <v>6</v>
      </c>
    </row>
    <row r="43" spans="1:4">
      <c r="A43" s="2" t="s">
        <v>1107</v>
      </c>
      <c r="B43" s="6">
        <v>15764</v>
      </c>
      <c r="C43" s="6">
        <v>10621</v>
      </c>
      <c r="D43" s="4" t="s">
        <v>6</v>
      </c>
    </row>
    <row r="44" spans="1:4">
      <c r="A44" s="2" t="s">
        <v>1114</v>
      </c>
      <c r="B44" s="4">
        <v>540</v>
      </c>
      <c r="C44" s="6">
        <v>16050</v>
      </c>
      <c r="D44" s="4" t="s">
        <v>6</v>
      </c>
    </row>
    <row r="45" spans="1:4">
      <c r="A45" s="2" t="s">
        <v>1121</v>
      </c>
      <c r="B45" s="4">
        <v>0</v>
      </c>
      <c r="C45" s="4">
        <v>12</v>
      </c>
      <c r="D45" s="4" t="s">
        <v>6</v>
      </c>
    </row>
    <row r="46" spans="1:4">
      <c r="A46" s="2" t="s">
        <v>1088</v>
      </c>
      <c r="B46" s="6">
        <v>-3732</v>
      </c>
      <c r="C46" s="6">
        <v>-3131</v>
      </c>
      <c r="D46" s="4" t="s">
        <v>6</v>
      </c>
    </row>
    <row r="47" spans="1:4">
      <c r="A47" s="2" t="s">
        <v>1092</v>
      </c>
      <c r="B47" s="4">
        <v>0</v>
      </c>
      <c r="C47" s="4">
        <v>0</v>
      </c>
      <c r="D47" s="4" t="s">
        <v>6</v>
      </c>
    </row>
    <row r="48" spans="1:4" ht="30">
      <c r="A48" s="2" t="s">
        <v>813</v>
      </c>
      <c r="B48" s="4">
        <v>0</v>
      </c>
      <c r="C48" s="4">
        <v>0</v>
      </c>
      <c r="D48" s="4" t="s">
        <v>6</v>
      </c>
    </row>
    <row r="49" spans="1:4">
      <c r="A49" s="2" t="s">
        <v>1122</v>
      </c>
      <c r="B49" s="6">
        <v>142090</v>
      </c>
      <c r="C49" s="6">
        <v>129518</v>
      </c>
      <c r="D49" s="6">
        <v>105966</v>
      </c>
    </row>
    <row r="50" spans="1:4" ht="30">
      <c r="A50" s="2" t="s">
        <v>2305</v>
      </c>
      <c r="B50" s="6">
        <v>4350</v>
      </c>
      <c r="C50" s="6">
        <v>2986</v>
      </c>
      <c r="D50" s="4" t="s">
        <v>6</v>
      </c>
    </row>
    <row r="51" spans="1:4" ht="30">
      <c r="A51" s="2" t="s">
        <v>2266</v>
      </c>
      <c r="B51" s="4" t="s">
        <v>6</v>
      </c>
      <c r="C51" s="4" t="s">
        <v>6</v>
      </c>
      <c r="D51" s="4" t="s">
        <v>6</v>
      </c>
    </row>
    <row r="52" spans="1:4" ht="30">
      <c r="A52" s="3" t="s">
        <v>1071</v>
      </c>
      <c r="B52" s="4" t="s">
        <v>6</v>
      </c>
      <c r="C52" s="4" t="s">
        <v>6</v>
      </c>
      <c r="D52" s="4" t="s">
        <v>6</v>
      </c>
    </row>
    <row r="53" spans="1:4" ht="30">
      <c r="A53" s="2" t="s">
        <v>1072</v>
      </c>
      <c r="B53" s="6">
        <v>63891</v>
      </c>
      <c r="C53" s="6">
        <v>60837</v>
      </c>
      <c r="D53" s="4" t="s">
        <v>6</v>
      </c>
    </row>
    <row r="54" spans="1:4">
      <c r="A54" s="2" t="s">
        <v>1016</v>
      </c>
      <c r="B54" s="4">
        <v>988</v>
      </c>
      <c r="C54" s="6">
        <v>1052</v>
      </c>
      <c r="D54" s="6">
        <v>1136</v>
      </c>
    </row>
    <row r="55" spans="1:4">
      <c r="A55" s="2" t="s">
        <v>1026</v>
      </c>
      <c r="B55" s="6">
        <v>2410</v>
      </c>
      <c r="C55" s="6">
        <v>2113</v>
      </c>
      <c r="D55" s="6">
        <v>2280</v>
      </c>
    </row>
    <row r="56" spans="1:4">
      <c r="A56" s="2" t="s">
        <v>1079</v>
      </c>
      <c r="B56" s="6">
        <v>3015</v>
      </c>
      <c r="C56" s="6">
        <v>5550</v>
      </c>
      <c r="D56" s="4" t="s">
        <v>6</v>
      </c>
    </row>
    <row r="57" spans="1:4">
      <c r="A57" s="2" t="s">
        <v>1084</v>
      </c>
      <c r="B57" s="4">
        <v>91</v>
      </c>
      <c r="C57" s="4">
        <v>241</v>
      </c>
      <c r="D57" s="4" t="s">
        <v>6</v>
      </c>
    </row>
    <row r="58" spans="1:4">
      <c r="A58" s="2" t="s">
        <v>1088</v>
      </c>
      <c r="B58" s="6">
        <v>-2318</v>
      </c>
      <c r="C58" s="6">
        <v>-2605</v>
      </c>
      <c r="D58" s="4" t="s">
        <v>6</v>
      </c>
    </row>
    <row r="59" spans="1:4" ht="30">
      <c r="A59" s="2" t="s">
        <v>1089</v>
      </c>
      <c r="B59" s="4">
        <v>-13</v>
      </c>
      <c r="C59" s="4">
        <v>-2</v>
      </c>
      <c r="D59" s="4" t="s">
        <v>6</v>
      </c>
    </row>
    <row r="60" spans="1:4">
      <c r="A60" s="2" t="s">
        <v>1090</v>
      </c>
      <c r="B60" s="4">
        <v>0</v>
      </c>
      <c r="C60" s="4">
        <v>0</v>
      </c>
      <c r="D60" s="4" t="s">
        <v>6</v>
      </c>
    </row>
    <row r="61" spans="1:4">
      <c r="A61" s="2" t="s">
        <v>1092</v>
      </c>
      <c r="B61" s="6">
        <v>-1985</v>
      </c>
      <c r="C61" s="4">
        <v>-406</v>
      </c>
      <c r="D61" s="4" t="s">
        <v>6</v>
      </c>
    </row>
    <row r="62" spans="1:4">
      <c r="A62" s="2" t="s">
        <v>1093</v>
      </c>
      <c r="B62" s="6">
        <v>-1499</v>
      </c>
      <c r="C62" s="4">
        <v>-271</v>
      </c>
      <c r="D62" s="4" t="s">
        <v>6</v>
      </c>
    </row>
    <row r="63" spans="1:4" ht="30">
      <c r="A63" s="2" t="s">
        <v>813</v>
      </c>
      <c r="B63" s="6">
        <v>-1045</v>
      </c>
      <c r="C63" s="6">
        <v>-2618</v>
      </c>
      <c r="D63" s="4" t="s">
        <v>6</v>
      </c>
    </row>
    <row r="64" spans="1:4" ht="30">
      <c r="A64" s="2" t="s">
        <v>1095</v>
      </c>
      <c r="B64" s="6">
        <v>63535</v>
      </c>
      <c r="C64" s="6">
        <v>63891</v>
      </c>
      <c r="D64" s="6">
        <v>60837</v>
      </c>
    </row>
    <row r="65" spans="1:4">
      <c r="A65" s="3" t="s">
        <v>1099</v>
      </c>
      <c r="B65" s="4" t="s">
        <v>6</v>
      </c>
      <c r="C65" s="4" t="s">
        <v>6</v>
      </c>
      <c r="D65" s="4" t="s">
        <v>6</v>
      </c>
    </row>
    <row r="66" spans="1:4" ht="30">
      <c r="A66" s="2" t="s">
        <v>1100</v>
      </c>
      <c r="B66" s="6">
        <v>60657</v>
      </c>
      <c r="C66" s="6">
        <v>55537</v>
      </c>
      <c r="D66" s="4" t="s">
        <v>6</v>
      </c>
    </row>
    <row r="67" spans="1:4">
      <c r="A67" s="2" t="s">
        <v>1107</v>
      </c>
      <c r="B67" s="6">
        <v>5212</v>
      </c>
      <c r="C67" s="6">
        <v>6541</v>
      </c>
      <c r="D67" s="4" t="s">
        <v>6</v>
      </c>
    </row>
    <row r="68" spans="1:4">
      <c r="A68" s="2" t="s">
        <v>1114</v>
      </c>
      <c r="B68" s="6">
        <v>2422</v>
      </c>
      <c r="C68" s="6">
        <v>3187</v>
      </c>
      <c r="D68" s="4" t="s">
        <v>6</v>
      </c>
    </row>
    <row r="69" spans="1:4">
      <c r="A69" s="2" t="s">
        <v>1121</v>
      </c>
      <c r="B69" s="4">
        <v>91</v>
      </c>
      <c r="C69" s="4">
        <v>241</v>
      </c>
      <c r="D69" s="4" t="s">
        <v>6</v>
      </c>
    </row>
    <row r="70" spans="1:4">
      <c r="A70" s="2" t="s">
        <v>1088</v>
      </c>
      <c r="B70" s="6">
        <v>-2318</v>
      </c>
      <c r="C70" s="6">
        <v>-2605</v>
      </c>
      <c r="D70" s="4" t="s">
        <v>6</v>
      </c>
    </row>
    <row r="71" spans="1:4">
      <c r="A71" s="2" t="s">
        <v>1092</v>
      </c>
      <c r="B71" s="6">
        <v>-1985</v>
      </c>
      <c r="C71" s="4">
        <v>-406</v>
      </c>
      <c r="D71" s="4" t="s">
        <v>6</v>
      </c>
    </row>
    <row r="72" spans="1:4" ht="30">
      <c r="A72" s="2" t="s">
        <v>813</v>
      </c>
      <c r="B72" s="6">
        <v>-1008</v>
      </c>
      <c r="C72" s="6">
        <v>-1838</v>
      </c>
      <c r="D72" s="4" t="s">
        <v>6</v>
      </c>
    </row>
    <row r="73" spans="1:4">
      <c r="A73" s="2" t="s">
        <v>1122</v>
      </c>
      <c r="B73" s="6">
        <v>63071</v>
      </c>
      <c r="C73" s="6">
        <v>60657</v>
      </c>
      <c r="D73" s="6">
        <v>55537</v>
      </c>
    </row>
    <row r="74" spans="1:4" ht="30">
      <c r="A74" s="2" t="s">
        <v>2305</v>
      </c>
      <c r="B74" s="4">
        <v>-464</v>
      </c>
      <c r="C74" s="6">
        <v>-3234</v>
      </c>
      <c r="D74" s="4" t="s">
        <v>6</v>
      </c>
    </row>
    <row r="75" spans="1:4" ht="30">
      <c r="A75" s="2" t="s">
        <v>2262</v>
      </c>
      <c r="B75" s="4" t="s">
        <v>6</v>
      </c>
      <c r="C75" s="4" t="s">
        <v>6</v>
      </c>
      <c r="D75" s="4" t="s">
        <v>6</v>
      </c>
    </row>
    <row r="76" spans="1:4" ht="30">
      <c r="A76" s="3" t="s">
        <v>1071</v>
      </c>
      <c r="B76" s="4" t="s">
        <v>6</v>
      </c>
      <c r="C76" s="4" t="s">
        <v>6</v>
      </c>
      <c r="D76" s="4" t="s">
        <v>6</v>
      </c>
    </row>
    <row r="77" spans="1:4" ht="30">
      <c r="A77" s="2" t="s">
        <v>1095</v>
      </c>
      <c r="B77" s="6">
        <v>52710</v>
      </c>
      <c r="C77" s="4" t="s">
        <v>6</v>
      </c>
      <c r="D77" s="4" t="s">
        <v>6</v>
      </c>
    </row>
    <row r="78" spans="1:4">
      <c r="A78" s="3" t="s">
        <v>1099</v>
      </c>
      <c r="B78" s="4" t="s">
        <v>6</v>
      </c>
      <c r="C78" s="4" t="s">
        <v>6</v>
      </c>
      <c r="D78" s="4" t="s">
        <v>6</v>
      </c>
    </row>
    <row r="79" spans="1:4">
      <c r="A79" s="2" t="s">
        <v>1122</v>
      </c>
      <c r="B79" s="6">
        <v>52260</v>
      </c>
      <c r="C79" s="4" t="s">
        <v>6</v>
      </c>
      <c r="D79" s="4" t="s">
        <v>6</v>
      </c>
    </row>
    <row r="80" spans="1:4">
      <c r="A80" s="2" t="s">
        <v>2263</v>
      </c>
      <c r="B80" s="4" t="s">
        <v>6</v>
      </c>
      <c r="C80" s="4" t="s">
        <v>6</v>
      </c>
      <c r="D80" s="4" t="s">
        <v>6</v>
      </c>
    </row>
    <row r="81" spans="1:4" ht="30">
      <c r="A81" s="3" t="s">
        <v>1071</v>
      </c>
      <c r="B81" s="4" t="s">
        <v>6</v>
      </c>
      <c r="C81" s="4" t="s">
        <v>6</v>
      </c>
      <c r="D81" s="4" t="s">
        <v>6</v>
      </c>
    </row>
    <row r="82" spans="1:4" ht="30">
      <c r="A82" s="2" t="s">
        <v>1095</v>
      </c>
      <c r="B82" s="6">
        <v>10825</v>
      </c>
      <c r="C82" s="4" t="s">
        <v>6</v>
      </c>
      <c r="D82" s="4" t="s">
        <v>6</v>
      </c>
    </row>
    <row r="83" spans="1:4">
      <c r="A83" s="3" t="s">
        <v>1099</v>
      </c>
      <c r="B83" s="4" t="s">
        <v>6</v>
      </c>
      <c r="C83" s="4" t="s">
        <v>6</v>
      </c>
      <c r="D83" s="4" t="s">
        <v>6</v>
      </c>
    </row>
    <row r="84" spans="1:4">
      <c r="A84" s="2" t="s">
        <v>1122</v>
      </c>
      <c r="B84" s="6">
        <v>10811</v>
      </c>
      <c r="C84" s="4" t="s">
        <v>6</v>
      </c>
      <c r="D84" s="4" t="s">
        <v>6</v>
      </c>
    </row>
    <row r="85" spans="1:4" ht="30">
      <c r="A85" s="2" t="s">
        <v>1921</v>
      </c>
      <c r="B85" s="4" t="s">
        <v>6</v>
      </c>
      <c r="C85" s="4" t="s">
        <v>6</v>
      </c>
      <c r="D85" s="4" t="s">
        <v>6</v>
      </c>
    </row>
    <row r="86" spans="1:4" ht="30">
      <c r="A86" s="3" t="s">
        <v>1071</v>
      </c>
      <c r="B86" s="4" t="s">
        <v>6</v>
      </c>
      <c r="C86" s="4" t="s">
        <v>6</v>
      </c>
      <c r="D86" s="4" t="s">
        <v>6</v>
      </c>
    </row>
    <row r="87" spans="1:4" ht="30">
      <c r="A87" s="2" t="s">
        <v>1072</v>
      </c>
      <c r="B87" s="6">
        <v>28996</v>
      </c>
      <c r="C87" s="6">
        <v>37550</v>
      </c>
      <c r="D87" s="4" t="s">
        <v>6</v>
      </c>
    </row>
    <row r="88" spans="1:4">
      <c r="A88" s="2" t="s">
        <v>1016</v>
      </c>
      <c r="B88" s="4">
        <v>47</v>
      </c>
      <c r="C88" s="4">
        <v>71</v>
      </c>
      <c r="D88" s="4">
        <v>70</v>
      </c>
    </row>
    <row r="89" spans="1:4">
      <c r="A89" s="2" t="s">
        <v>1026</v>
      </c>
      <c r="B89" s="6">
        <v>1432</v>
      </c>
      <c r="C89" s="6">
        <v>1244</v>
      </c>
      <c r="D89" s="6">
        <v>1798</v>
      </c>
    </row>
    <row r="90" spans="1:4">
      <c r="A90" s="2" t="s">
        <v>1079</v>
      </c>
      <c r="B90" s="6">
        <v>1145</v>
      </c>
      <c r="C90" s="6">
        <v>-7501</v>
      </c>
      <c r="D90" s="4" t="s">
        <v>6</v>
      </c>
    </row>
    <row r="91" spans="1:4">
      <c r="A91" s="2" t="s">
        <v>1084</v>
      </c>
      <c r="B91" s="6">
        <v>1843</v>
      </c>
      <c r="C91" s="6">
        <v>1837</v>
      </c>
      <c r="D91" s="4" t="s">
        <v>6</v>
      </c>
    </row>
    <row r="92" spans="1:4">
      <c r="A92" s="2" t="s">
        <v>1088</v>
      </c>
      <c r="B92" s="6">
        <v>-4243</v>
      </c>
      <c r="C92" s="6">
        <v>-4206</v>
      </c>
      <c r="D92" s="4" t="s">
        <v>6</v>
      </c>
    </row>
    <row r="93" spans="1:4" ht="30">
      <c r="A93" s="2" t="s">
        <v>813</v>
      </c>
      <c r="B93" s="4">
        <v>5</v>
      </c>
      <c r="C93" s="4">
        <v>1</v>
      </c>
      <c r="D93" s="4" t="s">
        <v>6</v>
      </c>
    </row>
    <row r="94" spans="1:4" ht="30">
      <c r="A94" s="2" t="s">
        <v>1095</v>
      </c>
      <c r="B94" s="6">
        <v>29225</v>
      </c>
      <c r="C94" s="6">
        <v>28996</v>
      </c>
      <c r="D94" s="6">
        <v>37550</v>
      </c>
    </row>
    <row r="95" spans="1:4">
      <c r="A95" s="3" t="s">
        <v>1099</v>
      </c>
      <c r="B95" s="4" t="s">
        <v>6</v>
      </c>
      <c r="C95" s="4" t="s">
        <v>6</v>
      </c>
      <c r="D95" s="4" t="s">
        <v>6</v>
      </c>
    </row>
    <row r="96" spans="1:4" ht="30">
      <c r="A96" s="2" t="s">
        <v>1100</v>
      </c>
      <c r="B96" s="4">
        <v>0</v>
      </c>
      <c r="C96" s="4">
        <v>0</v>
      </c>
      <c r="D96" s="4" t="s">
        <v>6</v>
      </c>
    </row>
    <row r="97" spans="1:4">
      <c r="A97" s="2" t="s">
        <v>1114</v>
      </c>
      <c r="B97" s="6">
        <v>2400</v>
      </c>
      <c r="C97" s="6">
        <v>2369</v>
      </c>
      <c r="D97" s="4" t="s">
        <v>6</v>
      </c>
    </row>
    <row r="98" spans="1:4">
      <c r="A98" s="2" t="s">
        <v>1121</v>
      </c>
      <c r="B98" s="6">
        <v>1843</v>
      </c>
      <c r="C98" s="6">
        <v>1837</v>
      </c>
      <c r="D98" s="4" t="s">
        <v>6</v>
      </c>
    </row>
    <row r="99" spans="1:4">
      <c r="A99" s="2" t="s">
        <v>1088</v>
      </c>
      <c r="B99" s="6">
        <v>-4243</v>
      </c>
      <c r="C99" s="6">
        <v>-4206</v>
      </c>
      <c r="D99" s="4" t="s">
        <v>6</v>
      </c>
    </row>
    <row r="100" spans="1:4">
      <c r="A100" s="2" t="s">
        <v>1122</v>
      </c>
      <c r="B100" s="4">
        <v>0</v>
      </c>
      <c r="C100" s="4">
        <v>0</v>
      </c>
      <c r="D100" s="4">
        <v>0</v>
      </c>
    </row>
    <row r="101" spans="1:4" ht="30">
      <c r="A101" s="2" t="s">
        <v>2305</v>
      </c>
      <c r="B101" s="7">
        <v>-29225</v>
      </c>
      <c r="C101" s="7">
        <v>-28996</v>
      </c>
      <c r="D101"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306</v>
      </c>
      <c r="B1" s="8" t="s">
        <v>2</v>
      </c>
      <c r="C1" s="8" t="s">
        <v>33</v>
      </c>
    </row>
    <row r="2" spans="1:3" ht="30">
      <c r="A2" s="1" t="s">
        <v>57</v>
      </c>
      <c r="B2" s="8"/>
      <c r="C2" s="8"/>
    </row>
    <row r="3" spans="1:3" ht="30">
      <c r="A3" s="3" t="s">
        <v>1132</v>
      </c>
      <c r="B3" s="4" t="s">
        <v>6</v>
      </c>
      <c r="C3" s="4" t="s">
        <v>6</v>
      </c>
    </row>
    <row r="4" spans="1:3" ht="30">
      <c r="A4" s="2" t="s">
        <v>2307</v>
      </c>
      <c r="B4" s="7">
        <v>-25955</v>
      </c>
      <c r="C4" s="7">
        <v>-38473</v>
      </c>
    </row>
    <row r="5" spans="1:3" ht="30">
      <c r="A5" s="2" t="s">
        <v>2308</v>
      </c>
      <c r="B5" s="6">
        <v>-25955</v>
      </c>
      <c r="C5" s="6">
        <v>-36739</v>
      </c>
    </row>
    <row r="6" spans="1:3" ht="30">
      <c r="A6" s="2" t="s">
        <v>2309</v>
      </c>
      <c r="B6" s="6">
        <v>24671</v>
      </c>
      <c r="C6" s="6">
        <v>34717</v>
      </c>
    </row>
    <row r="7" spans="1:3" ht="30">
      <c r="A7" s="3" t="s">
        <v>1133</v>
      </c>
      <c r="B7" s="4" t="s">
        <v>6</v>
      </c>
      <c r="C7" s="4" t="s">
        <v>6</v>
      </c>
    </row>
    <row r="8" spans="1:3" ht="30">
      <c r="A8" s="2" t="s">
        <v>2310</v>
      </c>
      <c r="B8" s="6">
        <v>-175320</v>
      </c>
      <c r="C8" s="6">
        <v>-151950</v>
      </c>
    </row>
    <row r="9" spans="1:3" ht="30">
      <c r="A9" s="2" t="s">
        <v>2311</v>
      </c>
      <c r="B9" s="6">
        <v>-172509</v>
      </c>
      <c r="C9" s="6">
        <v>-140023</v>
      </c>
    </row>
    <row r="10" spans="1:3" ht="30">
      <c r="A10" s="2" t="s">
        <v>2312</v>
      </c>
      <c r="B10" s="7">
        <v>180490</v>
      </c>
      <c r="C10" s="7">
        <v>15545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2313</v>
      </c>
      <c r="B1" s="8" t="s">
        <v>2</v>
      </c>
      <c r="C1" s="8" t="s">
        <v>33</v>
      </c>
    </row>
    <row r="2" spans="1:3" ht="30">
      <c r="A2" s="1" t="s">
        <v>57</v>
      </c>
      <c r="B2" s="8"/>
      <c r="C2" s="8"/>
    </row>
    <row r="3" spans="1:3" ht="30">
      <c r="A3" s="2" t="s">
        <v>1909</v>
      </c>
      <c r="B3" s="4" t="s">
        <v>6</v>
      </c>
      <c r="C3" s="4" t="s">
        <v>6</v>
      </c>
    </row>
    <row r="4" spans="1:3" ht="30">
      <c r="A4" s="3" t="s">
        <v>1361</v>
      </c>
      <c r="B4" s="4" t="s">
        <v>6</v>
      </c>
      <c r="C4" s="4" t="s">
        <v>6</v>
      </c>
    </row>
    <row r="5" spans="1:3">
      <c r="A5" s="2" t="s">
        <v>1144</v>
      </c>
      <c r="B5" s="7">
        <v>5634</v>
      </c>
      <c r="C5" s="7">
        <v>4154</v>
      </c>
    </row>
    <row r="6" spans="1:3">
      <c r="A6" s="2" t="s">
        <v>2314</v>
      </c>
      <c r="B6" s="6">
        <v>-1748</v>
      </c>
      <c r="C6" s="6">
        <v>-4402</v>
      </c>
    </row>
    <row r="7" spans="1:3" ht="30">
      <c r="A7" s="2" t="s">
        <v>2305</v>
      </c>
      <c r="B7" s="6">
        <v>3886</v>
      </c>
      <c r="C7" s="4">
        <v>-248</v>
      </c>
    </row>
    <row r="8" spans="1:3" ht="45">
      <c r="A8" s="3" t="s">
        <v>1363</v>
      </c>
      <c r="B8" s="4" t="s">
        <v>6</v>
      </c>
      <c r="C8" s="4" t="s">
        <v>6</v>
      </c>
    </row>
    <row r="9" spans="1:3" ht="30">
      <c r="A9" s="2" t="s">
        <v>2315</v>
      </c>
      <c r="B9" s="6">
        <v>4624</v>
      </c>
      <c r="C9" s="6">
        <v>1363</v>
      </c>
    </row>
    <row r="10" spans="1:3">
      <c r="A10" s="2" t="s">
        <v>1154</v>
      </c>
      <c r="B10" s="6">
        <v>21769</v>
      </c>
      <c r="C10" s="6">
        <v>20212</v>
      </c>
    </row>
    <row r="11" spans="1:3">
      <c r="A11" s="2" t="s">
        <v>1161</v>
      </c>
      <c r="B11" s="6">
        <v>26393</v>
      </c>
      <c r="C11" s="6">
        <v>21575</v>
      </c>
    </row>
    <row r="12" spans="1:3">
      <c r="A12" s="2" t="s">
        <v>1167</v>
      </c>
      <c r="B12" s="6">
        <v>-9658</v>
      </c>
      <c r="C12" s="6">
        <v>-7702</v>
      </c>
    </row>
    <row r="13" spans="1:3" ht="30">
      <c r="A13" s="2" t="s">
        <v>2316</v>
      </c>
      <c r="B13" s="6">
        <v>16735</v>
      </c>
      <c r="C13" s="6">
        <v>13873</v>
      </c>
    </row>
    <row r="14" spans="1:3" ht="30">
      <c r="A14" s="2" t="s">
        <v>2258</v>
      </c>
      <c r="B14" s="4" t="s">
        <v>6</v>
      </c>
      <c r="C14" s="4" t="s">
        <v>6</v>
      </c>
    </row>
    <row r="15" spans="1:3" ht="30">
      <c r="A15" s="3" t="s">
        <v>1361</v>
      </c>
      <c r="B15" s="4" t="s">
        <v>6</v>
      </c>
      <c r="C15" s="4" t="s">
        <v>6</v>
      </c>
    </row>
    <row r="16" spans="1:3">
      <c r="A16" s="2" t="s">
        <v>1144</v>
      </c>
      <c r="B16" s="6">
        <v>5634</v>
      </c>
      <c r="C16" s="6">
        <v>4154</v>
      </c>
    </row>
    <row r="17" spans="1:3">
      <c r="A17" s="2" t="s">
        <v>2314</v>
      </c>
      <c r="B17" s="6">
        <v>-1284</v>
      </c>
      <c r="C17" s="6">
        <v>-1168</v>
      </c>
    </row>
    <row r="18" spans="1:3" ht="30">
      <c r="A18" s="2" t="s">
        <v>2305</v>
      </c>
      <c r="B18" s="6">
        <v>4350</v>
      </c>
      <c r="C18" s="6">
        <v>2986</v>
      </c>
    </row>
    <row r="19" spans="1:3" ht="45">
      <c r="A19" s="3" t="s">
        <v>1363</v>
      </c>
      <c r="B19" s="4" t="s">
        <v>6</v>
      </c>
      <c r="C19" s="4" t="s">
        <v>6</v>
      </c>
    </row>
    <row r="20" spans="1:3" ht="30">
      <c r="A20" s="2" t="s">
        <v>2315</v>
      </c>
      <c r="B20" s="6">
        <v>4624</v>
      </c>
      <c r="C20" s="6">
        <v>1367</v>
      </c>
    </row>
    <row r="21" spans="1:3">
      <c r="A21" s="2" t="s">
        <v>1154</v>
      </c>
      <c r="B21" s="6">
        <v>9867</v>
      </c>
      <c r="C21" s="6">
        <v>7841</v>
      </c>
    </row>
    <row r="22" spans="1:3">
      <c r="A22" s="2" t="s">
        <v>1161</v>
      </c>
      <c r="B22" s="6">
        <v>14491</v>
      </c>
      <c r="C22" s="6">
        <v>9208</v>
      </c>
    </row>
    <row r="23" spans="1:3">
      <c r="A23" s="2" t="s">
        <v>1167</v>
      </c>
      <c r="B23" s="6">
        <v>-5527</v>
      </c>
      <c r="C23" s="6">
        <v>-3499</v>
      </c>
    </row>
    <row r="24" spans="1:3" ht="30">
      <c r="A24" s="2" t="s">
        <v>2316</v>
      </c>
      <c r="B24" s="6">
        <v>8964</v>
      </c>
      <c r="C24" s="6">
        <v>5709</v>
      </c>
    </row>
    <row r="25" spans="1:3" ht="30">
      <c r="A25" s="2" t="s">
        <v>2266</v>
      </c>
      <c r="B25" s="4" t="s">
        <v>6</v>
      </c>
      <c r="C25" s="4" t="s">
        <v>6</v>
      </c>
    </row>
    <row r="26" spans="1:3" ht="30">
      <c r="A26" s="3" t="s">
        <v>1361</v>
      </c>
      <c r="B26" s="4" t="s">
        <v>6</v>
      </c>
      <c r="C26" s="4" t="s">
        <v>6</v>
      </c>
    </row>
    <row r="27" spans="1:3">
      <c r="A27" s="2" t="s">
        <v>1144</v>
      </c>
      <c r="B27" s="4">
        <v>0</v>
      </c>
      <c r="C27" s="4">
        <v>0</v>
      </c>
    </row>
    <row r="28" spans="1:3">
      <c r="A28" s="2" t="s">
        <v>2314</v>
      </c>
      <c r="B28" s="4">
        <v>-464</v>
      </c>
      <c r="C28" s="6">
        <v>-3234</v>
      </c>
    </row>
    <row r="29" spans="1:3" ht="30">
      <c r="A29" s="2" t="s">
        <v>2305</v>
      </c>
      <c r="B29" s="4">
        <v>-464</v>
      </c>
      <c r="C29" s="6">
        <v>-3234</v>
      </c>
    </row>
    <row r="30" spans="1:3" ht="45">
      <c r="A30" s="3" t="s">
        <v>1363</v>
      </c>
      <c r="B30" s="4" t="s">
        <v>6</v>
      </c>
      <c r="C30" s="4" t="s">
        <v>6</v>
      </c>
    </row>
    <row r="31" spans="1:3" ht="30">
      <c r="A31" s="2" t="s">
        <v>2315</v>
      </c>
      <c r="B31" s="4">
        <v>0</v>
      </c>
      <c r="C31" s="4">
        <v>-4</v>
      </c>
    </row>
    <row r="32" spans="1:3">
      <c r="A32" s="2" t="s">
        <v>1154</v>
      </c>
      <c r="B32" s="6">
        <v>11902</v>
      </c>
      <c r="C32" s="6">
        <v>12371</v>
      </c>
    </row>
    <row r="33" spans="1:3">
      <c r="A33" s="2" t="s">
        <v>1161</v>
      </c>
      <c r="B33" s="6">
        <v>11902</v>
      </c>
      <c r="C33" s="6">
        <v>12367</v>
      </c>
    </row>
    <row r="34" spans="1:3">
      <c r="A34" s="2" t="s">
        <v>1167</v>
      </c>
      <c r="B34" s="6">
        <v>-4131</v>
      </c>
      <c r="C34" s="6">
        <v>-4203</v>
      </c>
    </row>
    <row r="35" spans="1:3" ht="30">
      <c r="A35" s="2" t="s">
        <v>2316</v>
      </c>
      <c r="B35" s="6">
        <v>7771</v>
      </c>
      <c r="C35" s="6">
        <v>8164</v>
      </c>
    </row>
    <row r="36" spans="1:3" ht="30">
      <c r="A36" s="2" t="s">
        <v>1921</v>
      </c>
      <c r="B36" s="4" t="s">
        <v>6</v>
      </c>
      <c r="C36" s="4" t="s">
        <v>6</v>
      </c>
    </row>
    <row r="37" spans="1:3" ht="30">
      <c r="A37" s="3" t="s">
        <v>1361</v>
      </c>
      <c r="B37" s="4" t="s">
        <v>6</v>
      </c>
      <c r="C37" s="4" t="s">
        <v>6</v>
      </c>
    </row>
    <row r="38" spans="1:3">
      <c r="A38" s="2" t="s">
        <v>96</v>
      </c>
      <c r="B38" s="6">
        <v>-2262</v>
      </c>
      <c r="C38" s="6">
        <v>-2231</v>
      </c>
    </row>
    <row r="39" spans="1:3">
      <c r="A39" s="2" t="s">
        <v>2314</v>
      </c>
      <c r="B39" s="6">
        <v>-26963</v>
      </c>
      <c r="C39" s="6">
        <v>-26765</v>
      </c>
    </row>
    <row r="40" spans="1:3" ht="30">
      <c r="A40" s="2" t="s">
        <v>2305</v>
      </c>
      <c r="B40" s="6">
        <v>-29225</v>
      </c>
      <c r="C40" s="6">
        <v>-28996</v>
      </c>
    </row>
    <row r="41" spans="1:3" ht="45">
      <c r="A41" s="3" t="s">
        <v>1363</v>
      </c>
      <c r="B41" s="4" t="s">
        <v>6</v>
      </c>
      <c r="C41" s="4" t="s">
        <v>6</v>
      </c>
    </row>
    <row r="42" spans="1:3" ht="30">
      <c r="A42" s="2" t="s">
        <v>2315</v>
      </c>
      <c r="B42" s="4">
        <v>-635</v>
      </c>
      <c r="C42" s="4">
        <v>-794</v>
      </c>
    </row>
    <row r="43" spans="1:3">
      <c r="A43" s="2" t="s">
        <v>1154</v>
      </c>
      <c r="B43" s="6">
        <v>-3031</v>
      </c>
      <c r="C43" s="6">
        <v>-4379</v>
      </c>
    </row>
    <row r="44" spans="1:3">
      <c r="A44" s="2" t="s">
        <v>1161</v>
      </c>
      <c r="B44" s="6">
        <v>-3666</v>
      </c>
      <c r="C44" s="6">
        <v>-5173</v>
      </c>
    </row>
    <row r="45" spans="1:3">
      <c r="A45" s="2" t="s">
        <v>1167</v>
      </c>
      <c r="B45" s="6">
        <v>1388</v>
      </c>
      <c r="C45" s="6">
        <v>1970</v>
      </c>
    </row>
    <row r="46" spans="1:3" ht="30">
      <c r="A46" s="2" t="s">
        <v>2316</v>
      </c>
      <c r="B46" s="7">
        <v>-2278</v>
      </c>
      <c r="C46" s="7">
        <v>-320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317</v>
      </c>
      <c r="B1" s="8" t="s">
        <v>1</v>
      </c>
      <c r="C1" s="8"/>
      <c r="D1" s="8"/>
    </row>
    <row r="2" spans="1:4" ht="30">
      <c r="A2" s="1" t="s">
        <v>57</v>
      </c>
      <c r="B2" s="1" t="s">
        <v>2</v>
      </c>
      <c r="C2" s="1" t="s">
        <v>33</v>
      </c>
      <c r="D2" s="1" t="s">
        <v>34</v>
      </c>
    </row>
    <row r="3" spans="1:4" ht="30">
      <c r="A3" s="2" t="s">
        <v>2318</v>
      </c>
      <c r="B3" s="7">
        <v>-3746</v>
      </c>
      <c r="C3" s="7">
        <v>-26756</v>
      </c>
      <c r="D3" s="7">
        <v>17960</v>
      </c>
    </row>
    <row r="4" spans="1:4">
      <c r="A4" s="2" t="s">
        <v>1191</v>
      </c>
      <c r="B4" s="6">
        <v>3355</v>
      </c>
      <c r="C4" s="4">
        <v>0</v>
      </c>
      <c r="D4" s="4">
        <v>0</v>
      </c>
    </row>
    <row r="5" spans="1:4" ht="30">
      <c r="A5" s="2" t="s">
        <v>2319</v>
      </c>
      <c r="B5" s="6">
        <v>-7539</v>
      </c>
      <c r="C5" s="4">
        <v>36</v>
      </c>
      <c r="D5" s="4">
        <v>56</v>
      </c>
    </row>
    <row r="6" spans="1:4">
      <c r="A6" s="2" t="s">
        <v>2320</v>
      </c>
      <c r="B6" s="4">
        <v>-785</v>
      </c>
      <c r="C6" s="6">
        <v>-1770</v>
      </c>
      <c r="D6" s="6">
        <v>-1280</v>
      </c>
    </row>
    <row r="7" spans="1:4" ht="30">
      <c r="A7" s="2" t="s">
        <v>2321</v>
      </c>
      <c r="B7" s="4">
        <v>66</v>
      </c>
      <c r="C7" s="4">
        <v>90</v>
      </c>
      <c r="D7" s="4">
        <v>484</v>
      </c>
    </row>
    <row r="8" spans="1:4" ht="30">
      <c r="A8" s="2" t="s">
        <v>813</v>
      </c>
      <c r="B8" s="4">
        <v>-104</v>
      </c>
      <c r="C8" s="4">
        <v>-673</v>
      </c>
      <c r="D8" s="4">
        <v>171</v>
      </c>
    </row>
    <row r="9" spans="1:4" ht="30">
      <c r="A9" s="2" t="s">
        <v>1909</v>
      </c>
      <c r="B9" s="4" t="s">
        <v>6</v>
      </c>
      <c r="C9" s="4" t="s">
        <v>6</v>
      </c>
      <c r="D9" s="4" t="s">
        <v>6</v>
      </c>
    </row>
    <row r="10" spans="1:4" ht="30">
      <c r="A10" s="2" t="s">
        <v>2318</v>
      </c>
      <c r="B10" s="6">
        <v>-4891</v>
      </c>
      <c r="C10" s="6">
        <v>-19255</v>
      </c>
      <c r="D10" s="4" t="s">
        <v>6</v>
      </c>
    </row>
    <row r="11" spans="1:4">
      <c r="A11" s="2" t="s">
        <v>1191</v>
      </c>
      <c r="B11" s="6">
        <v>3355</v>
      </c>
      <c r="C11" s="4">
        <v>0</v>
      </c>
      <c r="D11" s="4" t="s">
        <v>6</v>
      </c>
    </row>
    <row r="12" spans="1:4" ht="30">
      <c r="A12" s="2" t="s">
        <v>2319</v>
      </c>
      <c r="B12" s="6">
        <v>-7539</v>
      </c>
      <c r="C12" s="4">
        <v>36</v>
      </c>
      <c r="D12" s="4" t="s">
        <v>6</v>
      </c>
    </row>
    <row r="13" spans="1:4">
      <c r="A13" s="2" t="s">
        <v>2320</v>
      </c>
      <c r="B13" s="4">
        <v>-985</v>
      </c>
      <c r="C13" s="6">
        <v>-1838</v>
      </c>
      <c r="D13" s="4" t="s">
        <v>6</v>
      </c>
    </row>
    <row r="14" spans="1:4" ht="30">
      <c r="A14" s="2" t="s">
        <v>2321</v>
      </c>
      <c r="B14" s="4">
        <v>-93</v>
      </c>
      <c r="C14" s="4">
        <v>-68</v>
      </c>
      <c r="D14" s="4" t="s">
        <v>6</v>
      </c>
    </row>
    <row r="15" spans="1:4" ht="30">
      <c r="A15" s="2" t="s">
        <v>813</v>
      </c>
      <c r="B15" s="4">
        <v>-107</v>
      </c>
      <c r="C15" s="4">
        <v>-673</v>
      </c>
      <c r="D15" s="4" t="s">
        <v>6</v>
      </c>
    </row>
    <row r="16" spans="1:4" ht="60">
      <c r="A16" s="2" t="s">
        <v>2322</v>
      </c>
      <c r="B16" s="6">
        <v>4818</v>
      </c>
      <c r="C16" s="6">
        <v>-21870</v>
      </c>
      <c r="D16" s="4" t="s">
        <v>6</v>
      </c>
    </row>
    <row r="17" spans="1:4" ht="30">
      <c r="A17" s="2" t="s">
        <v>2258</v>
      </c>
      <c r="B17" s="4" t="s">
        <v>6</v>
      </c>
      <c r="C17" s="4" t="s">
        <v>6</v>
      </c>
      <c r="D17" s="4" t="s">
        <v>6</v>
      </c>
    </row>
    <row r="18" spans="1:4" ht="30">
      <c r="A18" s="2" t="s">
        <v>2318</v>
      </c>
      <c r="B18" s="6">
        <v>-4269</v>
      </c>
      <c r="C18" s="6">
        <v>-20604</v>
      </c>
      <c r="D18" s="4" t="s">
        <v>6</v>
      </c>
    </row>
    <row r="19" spans="1:4">
      <c r="A19" s="2" t="s">
        <v>1191</v>
      </c>
      <c r="B19" s="6">
        <v>3355</v>
      </c>
      <c r="C19" s="4">
        <v>0</v>
      </c>
      <c r="D19" s="4" t="s">
        <v>6</v>
      </c>
    </row>
    <row r="20" spans="1:4" ht="30">
      <c r="A20" s="2" t="s">
        <v>2319</v>
      </c>
      <c r="B20" s="6">
        <v>-6624</v>
      </c>
      <c r="C20" s="4">
        <v>0</v>
      </c>
      <c r="D20" s="4" t="s">
        <v>6</v>
      </c>
    </row>
    <row r="21" spans="1:4">
      <c r="A21" s="2" t="s">
        <v>2320</v>
      </c>
      <c r="B21" s="4">
        <v>-330</v>
      </c>
      <c r="C21" s="6">
        <v>-1374</v>
      </c>
      <c r="D21" s="4" t="s">
        <v>6</v>
      </c>
    </row>
    <row r="22" spans="1:4" ht="30">
      <c r="A22" s="2" t="s">
        <v>2321</v>
      </c>
      <c r="B22" s="4">
        <v>-97</v>
      </c>
      <c r="C22" s="4">
        <v>-75</v>
      </c>
      <c r="D22" s="4" t="s">
        <v>6</v>
      </c>
    </row>
    <row r="23" spans="1:4" ht="30">
      <c r="A23" s="2" t="s">
        <v>813</v>
      </c>
      <c r="B23" s="4">
        <v>0</v>
      </c>
      <c r="C23" s="4">
        <v>0</v>
      </c>
      <c r="D23" s="4" t="s">
        <v>6</v>
      </c>
    </row>
    <row r="24" spans="1:4" ht="60">
      <c r="A24" s="2" t="s">
        <v>2322</v>
      </c>
      <c r="B24" s="6">
        <v>5283</v>
      </c>
      <c r="C24" s="6">
        <v>-22053</v>
      </c>
      <c r="D24" s="4" t="s">
        <v>6</v>
      </c>
    </row>
    <row r="25" spans="1:4" ht="30">
      <c r="A25" s="2" t="s">
        <v>2266</v>
      </c>
      <c r="B25" s="4" t="s">
        <v>6</v>
      </c>
      <c r="C25" s="4" t="s">
        <v>6</v>
      </c>
      <c r="D25" s="4" t="s">
        <v>6</v>
      </c>
    </row>
    <row r="26" spans="1:4" ht="30">
      <c r="A26" s="2" t="s">
        <v>2318</v>
      </c>
      <c r="B26" s="4">
        <v>-622</v>
      </c>
      <c r="C26" s="6">
        <v>1349</v>
      </c>
      <c r="D26" s="4" t="s">
        <v>6</v>
      </c>
    </row>
    <row r="27" spans="1:4">
      <c r="A27" s="2" t="s">
        <v>1191</v>
      </c>
      <c r="B27" s="4">
        <v>0</v>
      </c>
      <c r="C27" s="4">
        <v>0</v>
      </c>
      <c r="D27" s="4" t="s">
        <v>6</v>
      </c>
    </row>
    <row r="28" spans="1:4" ht="30">
      <c r="A28" s="2" t="s">
        <v>2319</v>
      </c>
      <c r="B28" s="4">
        <v>-915</v>
      </c>
      <c r="C28" s="4">
        <v>36</v>
      </c>
      <c r="D28" s="4" t="s">
        <v>6</v>
      </c>
    </row>
    <row r="29" spans="1:4">
      <c r="A29" s="2" t="s">
        <v>2320</v>
      </c>
      <c r="B29" s="4">
        <v>-655</v>
      </c>
      <c r="C29" s="4">
        <v>-464</v>
      </c>
      <c r="D29" s="4" t="s">
        <v>6</v>
      </c>
    </row>
    <row r="30" spans="1:4" ht="30">
      <c r="A30" s="2" t="s">
        <v>2321</v>
      </c>
      <c r="B30" s="4">
        <v>4</v>
      </c>
      <c r="C30" s="4">
        <v>7</v>
      </c>
      <c r="D30" s="4" t="s">
        <v>6</v>
      </c>
    </row>
    <row r="31" spans="1:4" ht="30">
      <c r="A31" s="2" t="s">
        <v>813</v>
      </c>
      <c r="B31" s="4">
        <v>-107</v>
      </c>
      <c r="C31" s="4">
        <v>-673</v>
      </c>
      <c r="D31" s="4" t="s">
        <v>6</v>
      </c>
    </row>
    <row r="32" spans="1:4" ht="60">
      <c r="A32" s="2" t="s">
        <v>2322</v>
      </c>
      <c r="B32" s="4">
        <v>-465</v>
      </c>
      <c r="C32" s="4">
        <v>183</v>
      </c>
      <c r="D32" s="4" t="s">
        <v>6</v>
      </c>
    </row>
    <row r="33" spans="1:4" ht="30">
      <c r="A33" s="2" t="s">
        <v>1921</v>
      </c>
      <c r="B33" s="4" t="s">
        <v>6</v>
      </c>
      <c r="C33" s="4" t="s">
        <v>6</v>
      </c>
      <c r="D33" s="4" t="s">
        <v>6</v>
      </c>
    </row>
    <row r="34" spans="1:4" ht="30">
      <c r="A34" s="2" t="s">
        <v>2318</v>
      </c>
      <c r="B34" s="6">
        <v>1145</v>
      </c>
      <c r="C34" s="6">
        <v>-7501</v>
      </c>
      <c r="D34" s="4" t="s">
        <v>6</v>
      </c>
    </row>
    <row r="35" spans="1:4">
      <c r="A35" s="2" t="s">
        <v>2320</v>
      </c>
      <c r="B35" s="4">
        <v>200</v>
      </c>
      <c r="C35" s="4">
        <v>68</v>
      </c>
      <c r="D35" s="4" t="s">
        <v>6</v>
      </c>
    </row>
    <row r="36" spans="1:4" ht="30">
      <c r="A36" s="2" t="s">
        <v>2321</v>
      </c>
      <c r="B36" s="4">
        <v>159</v>
      </c>
      <c r="C36" s="4">
        <v>158</v>
      </c>
      <c r="D36" s="4" t="s">
        <v>6</v>
      </c>
    </row>
    <row r="37" spans="1:4" ht="30">
      <c r="A37" s="2" t="s">
        <v>813</v>
      </c>
      <c r="B37" s="4">
        <v>3</v>
      </c>
      <c r="C37" s="4">
        <v>0</v>
      </c>
      <c r="D37" s="4" t="s">
        <v>6</v>
      </c>
    </row>
    <row r="38" spans="1:4" ht="60">
      <c r="A38" s="2" t="s">
        <v>2322</v>
      </c>
      <c r="B38" s="7">
        <v>1507</v>
      </c>
      <c r="C38" s="7">
        <v>-7275</v>
      </c>
      <c r="D38"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0</vt:i4>
      </vt:variant>
      <vt:variant>
        <vt:lpstr>Named Ranges</vt:lpstr>
      </vt:variant>
      <vt:variant>
        <vt:i4>1</vt:i4>
      </vt:variant>
    </vt:vector>
  </HeadingPairs>
  <TitlesOfParts>
    <vt:vector size="131"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to</vt:lpstr>
      <vt:lpstr>Operations_and_summary_of_sign</vt:lpstr>
      <vt:lpstr>New_Accounting_Standards</vt:lpstr>
      <vt:lpstr>Earnings_Per_Share</vt:lpstr>
      <vt:lpstr>Business_Acquisitions</vt:lpstr>
      <vt:lpstr>Financial_Instruments_and_Fair</vt:lpstr>
      <vt:lpstr>Derivative_Instruments_and_Hed</vt:lpstr>
      <vt:lpstr>Supplemental_Statements_of_Cas</vt:lpstr>
      <vt:lpstr>Inventories</vt:lpstr>
      <vt:lpstr>Property_Plant_and_Equipment_N</vt:lpstr>
      <vt:lpstr>Goodwill</vt:lpstr>
      <vt:lpstr>Intangible_Assets_Net</vt:lpstr>
      <vt:lpstr>Credit_Facilities_Shortterm_Bo</vt:lpstr>
      <vt:lpstr>Accrued_Liabilities</vt:lpstr>
      <vt:lpstr>Other_Liabilities</vt:lpstr>
      <vt:lpstr>Other_Income_Expense_Net</vt:lpstr>
      <vt:lpstr>Income_Taxes</vt:lpstr>
      <vt:lpstr>Retirement_Benefits</vt:lpstr>
      <vt:lpstr>Stockholders_Equity</vt:lpstr>
      <vt:lpstr>Commitments_and_Contingencies</vt:lpstr>
      <vt:lpstr>Segment_Information</vt:lpstr>
      <vt:lpstr>Supplemental_Quarterly_Financi</vt:lpstr>
      <vt:lpstr>Schedule_II</vt:lpstr>
      <vt:lpstr>Operations_and_summary_of_sign1</vt:lpstr>
      <vt:lpstr>Operatons_and_summary_of_signi</vt:lpstr>
      <vt:lpstr>Earnings_Per_Share_Tables</vt:lpstr>
      <vt:lpstr>Business_Acquisitions_Tables</vt:lpstr>
      <vt:lpstr>Financial_Instruments_and_Fair1</vt:lpstr>
      <vt:lpstr>Derivative_Instruments_and_Hed1</vt:lpstr>
      <vt:lpstr>Supplemental_Statements_of_Cas1</vt:lpstr>
      <vt:lpstr>Inventories_Tables</vt:lpstr>
      <vt:lpstr>Property_Plant_and_Equipment_N1</vt:lpstr>
      <vt:lpstr>Goodwill_Tables</vt:lpstr>
      <vt:lpstr>Intangible_Assets_Net_Tables</vt:lpstr>
      <vt:lpstr>Credit_Facilities_Shortterm_Bo1</vt:lpstr>
      <vt:lpstr>Accrued_Liabilities_Tables</vt:lpstr>
      <vt:lpstr>Other_Liabilities_Tables</vt:lpstr>
      <vt:lpstr>Other_Income_Expense_Net_Table</vt:lpstr>
      <vt:lpstr>Income_Taxes_Tables</vt:lpstr>
      <vt:lpstr>Retirement_Benefits_Tables</vt:lpstr>
      <vt:lpstr>Stockholders_Equity_Tables</vt:lpstr>
      <vt:lpstr>Commitments_and_Contingencies_</vt:lpstr>
      <vt:lpstr>Segment_Information_Tables</vt:lpstr>
      <vt:lpstr>Supplemental_Quarterly_Financi1</vt:lpstr>
      <vt:lpstr>Schedule_II_Tables</vt:lpstr>
      <vt:lpstr>Operations_and_summary_of_sign2</vt:lpstr>
      <vt:lpstr>Operations_ans_summary_of_sign</vt:lpstr>
      <vt:lpstr>Operations_and_summary_of_sign3</vt:lpstr>
      <vt:lpstr>Operations_and_summary_of_sign4</vt:lpstr>
      <vt:lpstr>Earnings_Per_Share_Reconciliat</vt:lpstr>
      <vt:lpstr>Earnings_Per_Share_Antidilutiv</vt:lpstr>
      <vt:lpstr>Earnings_Per_Share_Schedule_of</vt:lpstr>
      <vt:lpstr>Business_Acquisitions_Narrativ</vt:lpstr>
      <vt:lpstr>Business_Acquisitions_Schedule</vt:lpstr>
      <vt:lpstr>Business_Acquisitions_Schedule1</vt:lpstr>
      <vt:lpstr>Business_Acquisitions_Schedule2</vt:lpstr>
      <vt:lpstr>Business_Acquisitions_Schedule3</vt:lpstr>
      <vt:lpstr>Financial_Instruments_and_Fair2</vt:lpstr>
      <vt:lpstr>Financial_Instruments_and_Fair3</vt:lpstr>
      <vt:lpstr>Financial_Instruments_and_Fair4</vt:lpstr>
      <vt:lpstr>Derivative_Instruments_and_Hed2</vt:lpstr>
      <vt:lpstr>Derivative_Instruments_and_Hed3</vt:lpstr>
      <vt:lpstr>Supplemental_Statements_of_Cas2</vt:lpstr>
      <vt:lpstr>Inventories_Schedule_of_Invent</vt:lpstr>
      <vt:lpstr>Property_Plant_and_Equipment_N2</vt:lpstr>
      <vt:lpstr>Property_Plant_and_Equipment_N3</vt:lpstr>
      <vt:lpstr>Goodwill_Narrative_Details</vt:lpstr>
      <vt:lpstr>Goodwill_Goodwill_Details</vt:lpstr>
      <vt:lpstr>Intangible_Assets_Net_Schedule</vt:lpstr>
      <vt:lpstr>Intangible_Assets_Net_Schedule1</vt:lpstr>
      <vt:lpstr>Credit_Facilities_Shortterm_Bo2</vt:lpstr>
      <vt:lpstr>Longterm_Debt_Narrative_Detail</vt:lpstr>
      <vt:lpstr>Credit_Facilities_and_Shortter</vt:lpstr>
      <vt:lpstr>Longterm_Debt_Schedule_of_Long</vt:lpstr>
      <vt:lpstr>Longterm_Debt_Schedule_of_Futu</vt:lpstr>
      <vt:lpstr>Accrued_Liabilities_Accrued_Li</vt:lpstr>
      <vt:lpstr>Accrued_Liabilities_Warranties</vt:lpstr>
      <vt:lpstr>Other_Liabilities_Details</vt:lpstr>
      <vt:lpstr>Other_Income_Expense_Net_Detai</vt:lpstr>
      <vt:lpstr>Income_Taxes_Narrative_Details</vt:lpstr>
      <vt:lpstr>Income_Taxes_Components_of_Inc</vt:lpstr>
      <vt:lpstr>Income_Taxes_Earings_Before_In</vt:lpstr>
      <vt:lpstr>Income_Taxes_Composition_of_De</vt:lpstr>
      <vt:lpstr>Income_Taxes_Reconciliation_of</vt:lpstr>
      <vt:lpstr>Income_Taxes_Reconciliation_of1</vt:lpstr>
      <vt:lpstr>Retirement_Benefits_Narrative_</vt:lpstr>
      <vt:lpstr>Retirement_Benefits_Schedule_o</vt:lpstr>
      <vt:lpstr>Retirement_Benefits_Schedule_o1</vt:lpstr>
      <vt:lpstr>Retirement_Benefits_Schedule_o2</vt:lpstr>
      <vt:lpstr>Retirement_Benefits_Schedule_o3</vt:lpstr>
      <vt:lpstr>Retirement_Benefits_Schedule_o4</vt:lpstr>
      <vt:lpstr>Retirement_Benefits_Schedule_o5</vt:lpstr>
      <vt:lpstr>Retirement_Benefits_Schedule_o6</vt:lpstr>
      <vt:lpstr>Retirement_Benefits_Schedule_o7</vt:lpstr>
      <vt:lpstr>Retirement_Benefits_Schedule_o8</vt:lpstr>
      <vt:lpstr>Retirement_Benefits_Schedule_o9</vt:lpstr>
      <vt:lpstr>Recovered_Sheet1</vt:lpstr>
      <vt:lpstr>Recovered_Sheet2</vt:lpstr>
      <vt:lpstr>Recovered_Sheet3</vt:lpstr>
      <vt:lpstr>Recovered_Sheet4</vt:lpstr>
      <vt:lpstr>Stockholders_Equity_Equity_Nar</vt:lpstr>
      <vt:lpstr>Stockholders_Equity_StockBased</vt:lpstr>
      <vt:lpstr>Stockholders_Equity_Dividends_</vt:lpstr>
      <vt:lpstr>Recovered_Sheet5</vt:lpstr>
      <vt:lpstr>Stockholders_Equity_Schedule_o</vt:lpstr>
      <vt:lpstr>Stockholders_Equity_Weighted_A</vt:lpstr>
      <vt:lpstr>Stockholders_Equity_Activity_f</vt:lpstr>
      <vt:lpstr>Stockholders_Equity_Changes_in</vt:lpstr>
      <vt:lpstr>Stockholders_Equity_Stock_Opti</vt:lpstr>
      <vt:lpstr>Stockholders_Equity_Other_Stoc</vt:lpstr>
      <vt:lpstr>Stockholders_Equity_Changes_in1</vt:lpstr>
      <vt:lpstr>Commitments_and_Contingencies_1</vt:lpstr>
      <vt:lpstr>Commitments_and_Contingencies_2</vt:lpstr>
      <vt:lpstr>Commitments_and_Contingencies_3</vt:lpstr>
      <vt:lpstr>Commitments_and_Contingencies_4</vt:lpstr>
      <vt:lpstr>Segment_Information_Narrative_</vt:lpstr>
      <vt:lpstr>Segment_Information_Consolidat</vt:lpstr>
      <vt:lpstr>Segment_Information_Consolidat1</vt:lpstr>
      <vt:lpstr>Segment_Information_US_Governm</vt:lpstr>
      <vt:lpstr>Segment_Information_External_N</vt:lpstr>
      <vt:lpstr>Segment_Information_Property_P</vt:lpstr>
      <vt:lpstr>Supplemental_Quarterly_Financi2</vt:lpstr>
      <vt:lpstr>Supplemental_Quarterly_Financi3</vt:lpstr>
      <vt:lpstr>Schedule_II_Details</vt:lpstr>
      <vt:lpstr>Schedule_II!Schedule_II_Valuation_and_Qualifying_Ac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47:04Z</dcterms:created>
  <dcterms:modified xsi:type="dcterms:W3CDTF">2014-11-12T21:47:04Z</dcterms:modified>
</cp:coreProperties>
</file>